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Organization" sheetId="14" state="visible" r:id="rId14"/>
    <sheet xmlns:r="http://schemas.openxmlformats.org/officeDocument/2006/relationships" name="Significant Accounting Policie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Directors Fees" sheetId="21" state="visible" r:id="rId21"/>
    <sheet xmlns:r="http://schemas.openxmlformats.org/officeDocument/2006/relationships" name="Share Data And Distributions" sheetId="22" state="visible" r:id="rId22"/>
    <sheet xmlns:r="http://schemas.openxmlformats.org/officeDocument/2006/relationships" name="Financial Highligh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Commitments (Tables)" sheetId="30" state="visible" r:id="rId30"/>
    <sheet xmlns:r="http://schemas.openxmlformats.org/officeDocument/2006/relationships" name="Share Data And Distributions (T" sheetId="31" state="visible" r:id="rId31"/>
    <sheet xmlns:r="http://schemas.openxmlformats.org/officeDocument/2006/relationships" name="Financial Highlights (Tables)" sheetId="32" state="visible" r:id="rId32"/>
    <sheet xmlns:r="http://schemas.openxmlformats.org/officeDocument/2006/relationships" name="Income Taxes (Tables)" sheetId="33" state="visible" r:id="rId33"/>
    <sheet xmlns:r="http://schemas.openxmlformats.org/officeDocument/2006/relationships" name="Organization - Additional Infor" sheetId="34" state="visible" r:id="rId34"/>
    <sheet xmlns:r="http://schemas.openxmlformats.org/officeDocument/2006/relationships" name="Significant Accounting Polici_3" sheetId="35" state="visible" r:id="rId35"/>
    <sheet xmlns:r="http://schemas.openxmlformats.org/officeDocument/2006/relationships" name="Investments - Summary of Amorti" sheetId="36" state="visible" r:id="rId36"/>
    <sheet xmlns:r="http://schemas.openxmlformats.org/officeDocument/2006/relationships" name="Investments - Summary of Portfo" sheetId="37" state="visible" r:id="rId37"/>
    <sheet xmlns:r="http://schemas.openxmlformats.org/officeDocument/2006/relationships" name="Investments - Additional Inform" sheetId="38" state="visible" r:id="rId38"/>
    <sheet xmlns:r="http://schemas.openxmlformats.org/officeDocument/2006/relationships" name="Investments - Summary of Senior" sheetId="39" state="visible" r:id="rId39"/>
    <sheet xmlns:r="http://schemas.openxmlformats.org/officeDocument/2006/relationships" name="Investments - Summary of Listin" sheetId="40" state="visible" r:id="rId40"/>
    <sheet xmlns:r="http://schemas.openxmlformats.org/officeDocument/2006/relationships" name="Investments - Consolidated Stat" sheetId="41" state="visible" r:id="rId41"/>
    <sheet xmlns:r="http://schemas.openxmlformats.org/officeDocument/2006/relationships" name="Investments - Consolidated St_2" sheetId="42" state="visible" r:id="rId42"/>
    <sheet xmlns:r="http://schemas.openxmlformats.org/officeDocument/2006/relationships" name="Investments - Consolidated St_3" sheetId="43" state="visible" r:id="rId43"/>
    <sheet xmlns:r="http://schemas.openxmlformats.org/officeDocument/2006/relationships" name="Investments - Consolidated St_4"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Addit" sheetId="47" state="visible" r:id="rId47"/>
    <sheet xmlns:r="http://schemas.openxmlformats.org/officeDocument/2006/relationships" name="Fair Value Measurements - Sch_3" sheetId="48" state="visible" r:id="rId48"/>
    <sheet xmlns:r="http://schemas.openxmlformats.org/officeDocument/2006/relationships" name="Borrowings - Additional Informa" sheetId="49" state="visible" r:id="rId49"/>
    <sheet xmlns:r="http://schemas.openxmlformats.org/officeDocument/2006/relationships" name="Borrowings - Schedule of Outsta" sheetId="50" state="visible" r:id="rId50"/>
    <sheet xmlns:r="http://schemas.openxmlformats.org/officeDocument/2006/relationships" name="Borrowings - Summary Of Interes" sheetId="51" state="visible" r:id="rId51"/>
    <sheet xmlns:r="http://schemas.openxmlformats.org/officeDocument/2006/relationships" name="Related Party Transactions - Ad" sheetId="52" state="visible" r:id="rId52"/>
    <sheet xmlns:r="http://schemas.openxmlformats.org/officeDocument/2006/relationships" name="Commitment - Additional Informa" sheetId="53" state="visible" r:id="rId53"/>
    <sheet xmlns:r="http://schemas.openxmlformats.org/officeDocument/2006/relationships" name="Commitment - Schedule of Unfund" sheetId="54" state="visible" r:id="rId54"/>
    <sheet xmlns:r="http://schemas.openxmlformats.org/officeDocument/2006/relationships" name="Directors Fees - Additional Inf" sheetId="55" state="visible" r:id="rId55"/>
    <sheet xmlns:r="http://schemas.openxmlformats.org/officeDocument/2006/relationships" name="Share Data And Distributions - " sheetId="56" state="visible" r:id="rId56"/>
    <sheet xmlns:r="http://schemas.openxmlformats.org/officeDocument/2006/relationships" name="Share Data And Distributions _2" sheetId="57" state="visible" r:id="rId57"/>
    <sheet xmlns:r="http://schemas.openxmlformats.org/officeDocument/2006/relationships" name="Share Data And Distributions _3" sheetId="58" state="visible" r:id="rId58"/>
    <sheet xmlns:r="http://schemas.openxmlformats.org/officeDocument/2006/relationships" name="Share Data And Distributions _4" sheetId="59" state="visible" r:id="rId59"/>
    <sheet xmlns:r="http://schemas.openxmlformats.org/officeDocument/2006/relationships" name="Financial Highlights - Schedule" sheetId="60" state="visible" r:id="rId60"/>
    <sheet xmlns:r="http://schemas.openxmlformats.org/officeDocument/2006/relationships" name="Financial Highlights - Schedu_2" sheetId="61" state="visible" r:id="rId61"/>
    <sheet xmlns:r="http://schemas.openxmlformats.org/officeDocument/2006/relationships" name="Income Taxes - Additional Infor" sheetId="62" state="visible" r:id="rId62"/>
    <sheet xmlns:r="http://schemas.openxmlformats.org/officeDocument/2006/relationships" name="Income Taxes - Summary of Tax C"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00_);(#,##0.00000)"/>
    <numFmt numFmtId="172" formatCode="#,##0.000_);(#,##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ARAGON CAPITAL CORPORATION</t>
        </is>
      </c>
      <c r="C9" s="4" t="inlineStr">
        <is>
          <t xml:space="preserve"> </t>
        </is>
      </c>
    </row>
    <row r="10">
      <c r="A10" s="4" t="inlineStr">
        <is>
          <t>Entity Central Index Key</t>
        </is>
      </c>
      <c r="B10" s="4" t="inlineStr">
        <is>
          <t>000178470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41501706</v>
      </c>
    </row>
    <row r="17">
      <c r="A17" s="4" t="inlineStr">
        <is>
          <t>Entity Current Reporting Status</t>
        </is>
      </c>
      <c r="B17" s="4" t="inlineStr">
        <is>
          <t xml:space="preserve">Yes  </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814-01538</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30-1206578</t>
        </is>
      </c>
      <c r="C22" s="4" t="inlineStr">
        <is>
          <t xml:space="preserve"> </t>
        </is>
      </c>
    </row>
    <row r="23">
      <c r="A23" s="4" t="inlineStr">
        <is>
          <t>Entity Address, Address Line One</t>
        </is>
      </c>
      <c r="B23" s="4" t="inlineStr">
        <is>
          <t>151 West 42nd Street</t>
        </is>
      </c>
      <c r="C23" s="4" t="inlineStr">
        <is>
          <t xml:space="preserve"> </t>
        </is>
      </c>
    </row>
    <row r="24">
      <c r="A24" s="4" t="inlineStr">
        <is>
          <t>Entity Address, Address Line Two</t>
        </is>
      </c>
      <c r="B24" s="4" t="inlineStr">
        <is>
          <t>53r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36</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35-2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574"/>
  <sheetViews>
    <sheetView workbookViewId="0">
      <selection activeCell="A1" sqref="A1"/>
    </sheetView>
  </sheetViews>
  <sheetFormatPr baseColWidth="8" defaultRowHeight="15"/>
  <cols>
    <col width="80" customWidth="1" min="1" max="1"/>
    <col width="35" customWidth="1" min="2" max="2"/>
    <col width="16" customWidth="1" min="3" max="3"/>
    <col width="30" customWidth="1" min="4" max="4"/>
    <col width="16" customWidth="1" min="5" max="5"/>
    <col width="20" customWidth="1" min="6" max="6"/>
  </cols>
  <sheetData>
    <row r="1">
      <c r="A1" s="1" t="inlineStr">
        <is>
          <t>CONSOLIDATED SCHEDULE OF INVESTMENTS - USD ($)</t>
        </is>
      </c>
      <c r="C1" s="2" t="inlineStr">
        <is>
          <t>Jun. 30, 2023</t>
        </is>
      </c>
      <c r="E1" s="2" t="inlineStr">
        <is>
          <t>Dec. 31, 2022</t>
        </is>
      </c>
    </row>
    <row r="2">
      <c r="A2" s="3" t="inlineStr">
        <is>
          <t>Schedule of Investments [Line Items]</t>
        </is>
      </c>
      <c r="C2" s="4" t="inlineStr">
        <is>
          <t xml:space="preserve"> </t>
        </is>
      </c>
      <c r="E2" s="4" t="inlineStr">
        <is>
          <t xml:space="preserve"> </t>
        </is>
      </c>
    </row>
    <row r="3">
      <c r="A3" s="4" t="inlineStr">
        <is>
          <t>Amortized Cost</t>
        </is>
      </c>
      <c r="C3" s="6" t="n">
        <v>677849000</v>
      </c>
      <c r="E3" s="6" t="n">
        <v>678695000</v>
      </c>
    </row>
    <row r="4">
      <c r="A4" s="4" t="inlineStr">
        <is>
          <t>Fair Value</t>
        </is>
      </c>
      <c r="C4" s="6" t="n">
        <v>659021000</v>
      </c>
      <c r="E4" s="6" t="n">
        <v>666136000</v>
      </c>
    </row>
    <row r="5">
      <c r="A5"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77%, Maturity 12/30/26</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Reference Rate and Spread</t>
        </is>
      </c>
      <c r="B7" s="4" t="inlineStr">
        <is>
          <t>[1],[2],[3],[4]</t>
        </is>
      </c>
      <c r="C7" s="4" t="inlineStr">
        <is>
          <t xml:space="preserve"> </t>
        </is>
      </c>
      <c r="E7" s="9" t="n">
        <v>0.06</v>
      </c>
    </row>
    <row r="8">
      <c r="A8" s="4" t="inlineStr">
        <is>
          <t>Interest Rate *</t>
        </is>
      </c>
      <c r="B8" s="4" t="inlineStr">
        <is>
          <t>[1],[2],[3],[4],[5]</t>
        </is>
      </c>
      <c r="C8" s="4" t="inlineStr">
        <is>
          <t xml:space="preserve"> </t>
        </is>
      </c>
      <c r="E8" s="10" t="n">
        <v>0.1077</v>
      </c>
    </row>
    <row r="9">
      <c r="A9" s="4" t="inlineStr">
        <is>
          <t>Maturity</t>
        </is>
      </c>
      <c r="B9" s="4" t="inlineStr">
        <is>
          <t>[1],[2],[3],[4]</t>
        </is>
      </c>
      <c r="C9" s="4" t="inlineStr">
        <is>
          <t xml:space="preserve"> </t>
        </is>
      </c>
      <c r="E9" s="4" t="inlineStr">
        <is>
          <t>Dec. 30,  2026</t>
        </is>
      </c>
    </row>
    <row r="10">
      <c r="A10" s="4" t="inlineStr">
        <is>
          <t>Par Amount / Shares</t>
        </is>
      </c>
      <c r="B10" s="4" t="inlineStr">
        <is>
          <t>[1],[2],[3],[4]</t>
        </is>
      </c>
      <c r="C10" s="4" t="inlineStr">
        <is>
          <t xml:space="preserve"> </t>
        </is>
      </c>
      <c r="E10" s="6" t="n">
        <v>118</v>
      </c>
    </row>
    <row r="11">
      <c r="A11" s="4" t="inlineStr">
        <is>
          <t>Amortized Cost (++)</t>
        </is>
      </c>
      <c r="B11" s="4" t="inlineStr">
        <is>
          <t>[1],[2],[3],[4],[6]</t>
        </is>
      </c>
      <c r="C11" s="4" t="inlineStr">
        <is>
          <t xml:space="preserve"> </t>
        </is>
      </c>
      <c r="E11" s="5" t="n">
        <v>114000</v>
      </c>
    </row>
    <row r="12">
      <c r="A12" s="4" t="inlineStr">
        <is>
          <t>Fair Value</t>
        </is>
      </c>
      <c r="B12" s="4" t="inlineStr">
        <is>
          <t>[1],[2],[3],[4]</t>
        </is>
      </c>
      <c r="C12" s="4" t="inlineStr">
        <is>
          <t xml:space="preserve"> </t>
        </is>
      </c>
      <c r="E12" s="6" t="n">
        <v>109000</v>
      </c>
    </row>
    <row r="13">
      <c r="A13"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82%, Maturity 12/30/26</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Reference Rate and Spread</t>
        </is>
      </c>
      <c r="B15" s="4" t="inlineStr">
        <is>
          <t>[1],[2],[3],[4]</t>
        </is>
      </c>
      <c r="C15" s="4" t="inlineStr">
        <is>
          <t xml:space="preserve"> </t>
        </is>
      </c>
      <c r="E15" s="9" t="n">
        <v>0.06</v>
      </c>
    </row>
    <row r="16">
      <c r="A16" s="4" t="inlineStr">
        <is>
          <t>Interest Rate *</t>
        </is>
      </c>
      <c r="B16" s="4" t="inlineStr">
        <is>
          <t>[1],[2],[3],[4],[5]</t>
        </is>
      </c>
      <c r="C16" s="4" t="inlineStr">
        <is>
          <t xml:space="preserve"> </t>
        </is>
      </c>
      <c r="E16" s="10" t="n">
        <v>0.1082</v>
      </c>
    </row>
    <row r="17">
      <c r="A17" s="4" t="inlineStr">
        <is>
          <t>Maturity</t>
        </is>
      </c>
      <c r="B17" s="4" t="inlineStr">
        <is>
          <t>[1],[2],[3],[4]</t>
        </is>
      </c>
      <c r="C17" s="4" t="inlineStr">
        <is>
          <t xml:space="preserve"> </t>
        </is>
      </c>
      <c r="E17" s="4" t="inlineStr">
        <is>
          <t>Dec. 30,  2026</t>
        </is>
      </c>
    </row>
    <row r="18">
      <c r="A18" s="4" t="inlineStr">
        <is>
          <t>Par Amount / Shares</t>
        </is>
      </c>
      <c r="B18" s="4" t="inlineStr">
        <is>
          <t>[1],[2],[3],[4]</t>
        </is>
      </c>
      <c r="C18" s="4" t="inlineStr">
        <is>
          <t xml:space="preserve"> </t>
        </is>
      </c>
      <c r="E18" s="6" t="n">
        <v>506</v>
      </c>
    </row>
    <row r="19">
      <c r="A19" s="4" t="inlineStr">
        <is>
          <t>Amortized Cost (++)</t>
        </is>
      </c>
      <c r="B19" s="4" t="inlineStr">
        <is>
          <t>[1],[2],[3],[4],[6]</t>
        </is>
      </c>
      <c r="C19" s="4" t="inlineStr">
        <is>
          <t xml:space="preserve"> </t>
        </is>
      </c>
      <c r="E19" s="5" t="n">
        <v>489000</v>
      </c>
    </row>
    <row r="20">
      <c r="A20" s="4" t="inlineStr">
        <is>
          <t>Fair Value</t>
        </is>
      </c>
      <c r="B20" s="4" t="inlineStr">
        <is>
          <t>[1],[2],[3],[4]</t>
        </is>
      </c>
      <c r="C20" s="4" t="inlineStr">
        <is>
          <t xml:space="preserve"> </t>
        </is>
      </c>
      <c r="E20" s="6" t="n">
        <v>470000</v>
      </c>
    </row>
    <row r="21">
      <c r="A21" s="4" t="inlineStr">
        <is>
          <t>Investment, Identifier [Axis]: Non-Controlled/Non-Affiliated Investments, Senior Secured First Lien Loans, Company Techmer BB Bidco, LLC, Industry Chemicals, Type of Investment Revolver, Reference Rate and Spread SOFR+5.25% Interest Rate 9.75%, Maturity 09/01/28</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eference Rate and Spread</t>
        </is>
      </c>
      <c r="B23" s="4" t="inlineStr">
        <is>
          <t>[1],[2],[3],[4]</t>
        </is>
      </c>
      <c r="C23" s="4" t="inlineStr">
        <is>
          <t xml:space="preserve"> </t>
        </is>
      </c>
      <c r="E23" s="10" t="n">
        <v>0.0525</v>
      </c>
    </row>
    <row r="24">
      <c r="A24" s="4" t="inlineStr">
        <is>
          <t>Interest Rate *</t>
        </is>
      </c>
      <c r="B24" s="4" t="inlineStr">
        <is>
          <t>[1],[2],[3],[4],[5]</t>
        </is>
      </c>
      <c r="C24" s="4" t="inlineStr">
        <is>
          <t xml:space="preserve"> </t>
        </is>
      </c>
      <c r="E24" s="10" t="n">
        <v>0.0975</v>
      </c>
    </row>
    <row r="25">
      <c r="A25" s="4" t="inlineStr">
        <is>
          <t>Maturity</t>
        </is>
      </c>
      <c r="B25" s="4" t="inlineStr">
        <is>
          <t>[1],[2],[3],[4]</t>
        </is>
      </c>
      <c r="C25" s="4" t="inlineStr">
        <is>
          <t xml:space="preserve"> </t>
        </is>
      </c>
      <c r="E25" s="4" t="inlineStr">
        <is>
          <t>Sep.  01,  2028</t>
        </is>
      </c>
    </row>
    <row r="26">
      <c r="A26" s="4" t="inlineStr">
        <is>
          <t>Par Amount / Shares</t>
        </is>
      </c>
      <c r="B26" s="4" t="inlineStr">
        <is>
          <t>[1],[2],[3],[4]</t>
        </is>
      </c>
      <c r="C26" s="4" t="inlineStr">
        <is>
          <t xml:space="preserve"> </t>
        </is>
      </c>
      <c r="E26" s="6" t="n">
        <v>1</v>
      </c>
    </row>
    <row r="27">
      <c r="A27" s="4" t="inlineStr">
        <is>
          <t>Amortized Cost (++)</t>
        </is>
      </c>
      <c r="B27" s="4" t="inlineStr">
        <is>
          <t>[1],[2],[3],[4],[6]</t>
        </is>
      </c>
      <c r="C27" s="4" t="inlineStr">
        <is>
          <t xml:space="preserve"> </t>
        </is>
      </c>
      <c r="E27" s="5" t="n">
        <v>0</v>
      </c>
    </row>
    <row r="28">
      <c r="A28" s="4" t="inlineStr">
        <is>
          <t>Fair Value</t>
        </is>
      </c>
      <c r="B28" s="4" t="inlineStr">
        <is>
          <t>[1],[2],[3],[4]</t>
        </is>
      </c>
      <c r="C28" s="4" t="inlineStr">
        <is>
          <t xml:space="preserve"> </t>
        </is>
      </c>
      <c r="E28" s="6" t="n">
        <v>1000</v>
      </c>
    </row>
    <row r="29">
      <c r="A29" s="4" t="inlineStr">
        <is>
          <t>Investment, Identifier [Axis]: Non-Controlled/Non-Affiliated Investments, Senior Secured First Lien Loans, Company The Chartis Group, LLC, Industry Professional Services, Type of Investment Delayed Draw Term Loan, Reference Rate and Spread LIBOR+5.00%, Interest Rate 9.76%, Maturity 05/01/25</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Reference Rate and Spread</t>
        </is>
      </c>
      <c r="B31" s="4" t="inlineStr">
        <is>
          <t>[1],[3],[4]</t>
        </is>
      </c>
      <c r="C31" s="4" t="inlineStr">
        <is>
          <t xml:space="preserve"> </t>
        </is>
      </c>
      <c r="E31" s="9" t="n">
        <v>0.05</v>
      </c>
    </row>
    <row r="32">
      <c r="A32" s="4" t="inlineStr">
        <is>
          <t>Interest Rate *</t>
        </is>
      </c>
      <c r="B32" s="4" t="inlineStr">
        <is>
          <t>[1],[3],[4],[5]</t>
        </is>
      </c>
      <c r="C32" s="4" t="inlineStr">
        <is>
          <t xml:space="preserve"> </t>
        </is>
      </c>
      <c r="E32" s="10" t="n">
        <v>0.09760000000000001</v>
      </c>
    </row>
    <row r="33">
      <c r="A33" s="4" t="inlineStr">
        <is>
          <t>Maturity</t>
        </is>
      </c>
      <c r="B33" s="4" t="inlineStr">
        <is>
          <t>[1],[3],[4]</t>
        </is>
      </c>
      <c r="C33" s="4" t="inlineStr">
        <is>
          <t xml:space="preserve"> </t>
        </is>
      </c>
      <c r="E33" s="4" t="inlineStr">
        <is>
          <t>May  01,  2025</t>
        </is>
      </c>
    </row>
    <row r="34">
      <c r="A34" s="4" t="inlineStr">
        <is>
          <t>Par Amount / Shares</t>
        </is>
      </c>
      <c r="B34" s="4" t="inlineStr">
        <is>
          <t>[1],[3],[4]</t>
        </is>
      </c>
      <c r="C34" s="4" t="inlineStr">
        <is>
          <t xml:space="preserve"> </t>
        </is>
      </c>
      <c r="E34" s="6" t="n">
        <v>826</v>
      </c>
    </row>
    <row r="35">
      <c r="A35" s="4" t="inlineStr">
        <is>
          <t>Amortized Cost (++)</t>
        </is>
      </c>
      <c r="B35" s="4" t="inlineStr">
        <is>
          <t>[1],[3],[4],[6]</t>
        </is>
      </c>
      <c r="C35" s="4" t="inlineStr">
        <is>
          <t xml:space="preserve"> </t>
        </is>
      </c>
      <c r="E35" s="5" t="n">
        <v>816000</v>
      </c>
    </row>
    <row r="36">
      <c r="A36" s="4" t="inlineStr">
        <is>
          <t>Fair Value</t>
        </is>
      </c>
      <c r="B36" s="4" t="inlineStr">
        <is>
          <t>[1],[3],[4]</t>
        </is>
      </c>
      <c r="C36" s="4" t="inlineStr">
        <is>
          <t xml:space="preserve"> </t>
        </is>
      </c>
      <c r="E36" s="6" t="n">
        <v>805000</v>
      </c>
    </row>
    <row r="37">
      <c r="A37" s="4" t="inlineStr">
        <is>
          <t>Investment, Identifier [Axis]: Non-Controlled/Non-Affiliated Investments, Senior Secured First Lien Loans, Company TimeClock Plus, LLC, Industry Software, Type of Investment Term Loan, Reference Rate and Spread LIBOR+5.25%, Interest Rate 9.98%, Maturity 08/28/26</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Reference Rate and Spread</t>
        </is>
      </c>
      <c r="B39" s="4" t="inlineStr">
        <is>
          <t>[1],[3],[4],[7]</t>
        </is>
      </c>
      <c r="C39" s="4" t="inlineStr">
        <is>
          <t xml:space="preserve"> </t>
        </is>
      </c>
      <c r="E39" s="10" t="n">
        <v>0.0525</v>
      </c>
    </row>
    <row r="40">
      <c r="A40" s="4" t="inlineStr">
        <is>
          <t>Interest Rate *</t>
        </is>
      </c>
      <c r="B40" s="4" t="inlineStr">
        <is>
          <t>[1],[3],[4],[5],[7]</t>
        </is>
      </c>
      <c r="C40" s="4" t="inlineStr">
        <is>
          <t xml:space="preserve"> </t>
        </is>
      </c>
      <c r="E40" s="10" t="n">
        <v>0.0998</v>
      </c>
    </row>
    <row r="41">
      <c r="A41" s="4" t="inlineStr">
        <is>
          <t>Maturity</t>
        </is>
      </c>
      <c r="B41" s="4" t="inlineStr">
        <is>
          <t>[1],[3],[4],[7]</t>
        </is>
      </c>
      <c r="C41" s="4" t="inlineStr">
        <is>
          <t xml:space="preserve"> </t>
        </is>
      </c>
      <c r="E41" s="4" t="inlineStr">
        <is>
          <t>Aug. 28,  2026</t>
        </is>
      </c>
    </row>
    <row r="42">
      <c r="A42" s="4" t="inlineStr">
        <is>
          <t>Par Amount / Shares</t>
        </is>
      </c>
      <c r="B42" s="4" t="inlineStr">
        <is>
          <t>[1],[3],[4],[7]</t>
        </is>
      </c>
      <c r="C42" s="4" t="inlineStr">
        <is>
          <t xml:space="preserve"> </t>
        </is>
      </c>
      <c r="E42" s="6" t="n">
        <v>6530</v>
      </c>
    </row>
    <row r="43">
      <c r="A43" s="4" t="inlineStr">
        <is>
          <t>Amortized Cost (++)</t>
        </is>
      </c>
      <c r="B43" s="4" t="inlineStr">
        <is>
          <t>[1],[3],[4],[6],[7]</t>
        </is>
      </c>
      <c r="C43" s="4" t="inlineStr">
        <is>
          <t xml:space="preserve"> </t>
        </is>
      </c>
      <c r="E43" s="5" t="n">
        <v>6516000</v>
      </c>
    </row>
    <row r="44">
      <c r="A44" s="4" t="inlineStr">
        <is>
          <t>Fair Value</t>
        </is>
      </c>
      <c r="B44" s="4" t="inlineStr">
        <is>
          <t>[1],[3],[4],[7]</t>
        </is>
      </c>
      <c r="C44" s="4" t="inlineStr">
        <is>
          <t xml:space="preserve"> </t>
        </is>
      </c>
      <c r="E44" s="6" t="n">
        <v>6400000</v>
      </c>
    </row>
    <row r="45">
      <c r="A45" s="4" t="inlineStr">
        <is>
          <t>Investment, Identifier [Axis]: Non-Controlled/Non-Affiliated Investments, Senior Secured First Lien Loans, Company Zavation Medical Products, LLC, Industry Health Care Equipment &amp; Supplies, Type of Investment Term Loan, Reference Rate and Spread LIBOR+4.50%, Interest Rate 9.23%, Maturity 06/30/27</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Reference Rate and Spread</t>
        </is>
      </c>
      <c r="B47" s="4" t="inlineStr">
        <is>
          <t>[1],[3],[4],[7]</t>
        </is>
      </c>
      <c r="C47" s="4" t="inlineStr">
        <is>
          <t xml:space="preserve"> </t>
        </is>
      </c>
      <c r="E47" s="10" t="n">
        <v>0.045</v>
      </c>
    </row>
    <row r="48">
      <c r="A48" s="4" t="inlineStr">
        <is>
          <t>Interest Rate *</t>
        </is>
      </c>
      <c r="B48" s="4" t="inlineStr">
        <is>
          <t>[1],[3],[4],[5],[7]</t>
        </is>
      </c>
      <c r="C48" s="4" t="inlineStr">
        <is>
          <t xml:space="preserve"> </t>
        </is>
      </c>
      <c r="E48" s="10" t="n">
        <v>0.09229999999999999</v>
      </c>
    </row>
    <row r="49">
      <c r="A49" s="4" t="inlineStr">
        <is>
          <t>Maturity</t>
        </is>
      </c>
      <c r="B49" s="4" t="inlineStr">
        <is>
          <t>[1],[3],[4],[7]</t>
        </is>
      </c>
      <c r="C49" s="4" t="inlineStr">
        <is>
          <t xml:space="preserve"> </t>
        </is>
      </c>
      <c r="E49" s="4" t="inlineStr">
        <is>
          <t>Jun. 30,  2027</t>
        </is>
      </c>
    </row>
    <row r="50">
      <c r="A50" s="4" t="inlineStr">
        <is>
          <t>Par Amount / Shares</t>
        </is>
      </c>
      <c r="B50" s="4" t="inlineStr">
        <is>
          <t>[1],[3],[4],[7]</t>
        </is>
      </c>
      <c r="C50" s="4" t="inlineStr">
        <is>
          <t xml:space="preserve"> </t>
        </is>
      </c>
      <c r="E50" s="6" t="n">
        <v>4962</v>
      </c>
    </row>
    <row r="51">
      <c r="A51" s="4" t="inlineStr">
        <is>
          <t>Amortized Cost (++)</t>
        </is>
      </c>
      <c r="B51" s="4" t="inlineStr">
        <is>
          <t>[1],[3],[4],[6],[7]</t>
        </is>
      </c>
      <c r="C51" s="4" t="inlineStr">
        <is>
          <t xml:space="preserve"> </t>
        </is>
      </c>
      <c r="E51" s="5" t="n">
        <v>4918000</v>
      </c>
    </row>
    <row r="52">
      <c r="A52" s="4" t="inlineStr">
        <is>
          <t>Fair Value</t>
        </is>
      </c>
      <c r="B52" s="4" t="inlineStr">
        <is>
          <t>[1],[3],[4],[7]</t>
        </is>
      </c>
      <c r="C52" s="4" t="inlineStr">
        <is>
          <t xml:space="preserve"> </t>
        </is>
      </c>
      <c r="E52" s="6" t="n">
        <v>4776000</v>
      </c>
    </row>
    <row r="53">
      <c r="A53" s="4" t="inlineStr">
        <is>
          <t>Investment, Identifier [Axis]: Controlled Investments, Senior Direct Lending Program, Company Senior Direct Lending Program, LLC, Industry Investment Funds and Vehicles, Type of Investment Limited Partnership Units, Reference Rate and Spread LIBOR + 8.00%, Interest Rate 12.77%, Maturity 12/31/36</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Reference Rate and Spread</t>
        </is>
      </c>
      <c r="B55" s="4" t="inlineStr">
        <is>
          <t>[2],[4],[8],[9],[10]</t>
        </is>
      </c>
      <c r="C55" s="4" t="inlineStr">
        <is>
          <t xml:space="preserve"> </t>
        </is>
      </c>
      <c r="E55" s="9" t="n">
        <v>0.08</v>
      </c>
    </row>
    <row r="56">
      <c r="A56" s="4" t="inlineStr">
        <is>
          <t>Interest Rate *</t>
        </is>
      </c>
      <c r="B56" s="4" t="inlineStr">
        <is>
          <t>[2],[4],[8],[9],[10]</t>
        </is>
      </c>
      <c r="C56" s="4" t="inlineStr">
        <is>
          <t xml:space="preserve"> </t>
        </is>
      </c>
      <c r="E56" s="10" t="n">
        <v>0.1277</v>
      </c>
    </row>
    <row r="57">
      <c r="A57" s="4" t="inlineStr">
        <is>
          <t>Maturity</t>
        </is>
      </c>
      <c r="B57" s="4" t="inlineStr">
        <is>
          <t>[2],[4],[8],[9],[10]</t>
        </is>
      </c>
      <c r="C57" s="4" t="inlineStr">
        <is>
          <t xml:space="preserve"> </t>
        </is>
      </c>
      <c r="E57" s="4" t="inlineStr">
        <is>
          <t>Dec. 31,  2036</t>
        </is>
      </c>
    </row>
    <row r="58">
      <c r="A58" s="4" t="inlineStr">
        <is>
          <t>Amortized Cost (++)</t>
        </is>
      </c>
      <c r="B58" s="4" t="inlineStr">
        <is>
          <t>[2],[4],[6],[8],[9],[10]</t>
        </is>
      </c>
      <c r="C58" s="4" t="inlineStr">
        <is>
          <t xml:space="preserve"> </t>
        </is>
      </c>
      <c r="E58" s="6" t="n">
        <v>182007000</v>
      </c>
    </row>
    <row r="59">
      <c r="A59" s="4" t="inlineStr">
        <is>
          <t>Fair Value</t>
        </is>
      </c>
      <c r="B59" s="4" t="inlineStr">
        <is>
          <t>[2],[4],[8],[9],[10]</t>
        </is>
      </c>
      <c r="C59" s="4" t="inlineStr">
        <is>
          <t xml:space="preserve"> </t>
        </is>
      </c>
      <c r="E59" s="5" t="n">
        <v>178367</v>
      </c>
    </row>
    <row r="60">
      <c r="A60" s="4" t="inlineStr">
        <is>
          <t>Investment, Identifier [Axis]: Controlled Investments, Senior Direct Lending Program, Company Senior Direct Lending Program, LLC, Industry Investment Funds and Vehicles, Type of Investment Limited Partnership Units, Reference Rate and Spread SOFR + 8.00%, Interest Rate 13.27%, Maturity 12/31/36</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Reference Rate and Spread</t>
        </is>
      </c>
      <c r="B62" s="4" t="inlineStr">
        <is>
          <t>[11],[12],[13],[14],[15],[16]</t>
        </is>
      </c>
      <c r="C62" s="9" t="n">
        <v>0.08</v>
      </c>
      <c r="E62" s="4" t="inlineStr">
        <is>
          <t xml:space="preserve"> </t>
        </is>
      </c>
    </row>
    <row r="63">
      <c r="A63" s="4" t="inlineStr">
        <is>
          <t>Interest Rate *</t>
        </is>
      </c>
      <c r="B63" s="4" t="inlineStr">
        <is>
          <t>[11],[12],[13],[14],[15],[16],[17]</t>
        </is>
      </c>
      <c r="C63" s="10" t="n">
        <v>0.1327</v>
      </c>
      <c r="E63" s="4" t="inlineStr">
        <is>
          <t xml:space="preserve"> </t>
        </is>
      </c>
    </row>
    <row r="64">
      <c r="A64" s="4" t="inlineStr">
        <is>
          <t>Maturity</t>
        </is>
      </c>
      <c r="B64" s="4" t="inlineStr">
        <is>
          <t>[11],[12],[13],[14],[15],[16]</t>
        </is>
      </c>
      <c r="C64" s="4" t="inlineStr">
        <is>
          <t>Dec. 31,  2036</t>
        </is>
      </c>
      <c r="E64" s="4" t="inlineStr">
        <is>
          <t xml:space="preserve"> </t>
        </is>
      </c>
    </row>
    <row r="65">
      <c r="A65" s="4" t="inlineStr">
        <is>
          <t>Amortized Cost (++)</t>
        </is>
      </c>
      <c r="B65" s="4" t="inlineStr">
        <is>
          <t>[11],[12],[13],[14],[15],[16],[18]</t>
        </is>
      </c>
      <c r="C65" s="6" t="n">
        <v>184112000</v>
      </c>
      <c r="E65" s="4" t="inlineStr">
        <is>
          <t xml:space="preserve"> </t>
        </is>
      </c>
    </row>
    <row r="66">
      <c r="A66" s="4" t="inlineStr">
        <is>
          <t>Fair Value</t>
        </is>
      </c>
      <c r="B66" s="4" t="inlineStr">
        <is>
          <t>[11],[12],[13],[14],[15],[16]</t>
        </is>
      </c>
      <c r="C66" s="5" t="n">
        <v>176748000</v>
      </c>
      <c r="E66" s="4" t="inlineStr">
        <is>
          <t xml:space="preserve"> </t>
        </is>
      </c>
    </row>
    <row r="67">
      <c r="A67" s="4" t="inlineStr">
        <is>
          <t>Investment, Identifier [Axis]: Non-Controlled/Non-Affiliated Investments, Equity, Company BRG Group Holdings, LLC, Industry Health Care Technology, Type of Investment Class A Uni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ar Amount / Shares</t>
        </is>
      </c>
      <c r="C69" s="5" t="n">
        <v>500000</v>
      </c>
      <c r="D69" s="4" t="inlineStr">
        <is>
          <t>[11],[16],[19],[20]</t>
        </is>
      </c>
      <c r="E69" s="5" t="n">
        <v>500000</v>
      </c>
      <c r="F69" s="4" t="inlineStr">
        <is>
          <t>[21]</t>
        </is>
      </c>
    </row>
    <row r="70">
      <c r="A70" s="4" t="inlineStr">
        <is>
          <t>Amortized Cost (++)</t>
        </is>
      </c>
      <c r="C70" s="5" t="n">
        <v>500000</v>
      </c>
      <c r="D70" s="4" t="inlineStr">
        <is>
          <t>[11],[16],[18],[19],[20]</t>
        </is>
      </c>
      <c r="E70" s="5" t="n">
        <v>500000</v>
      </c>
      <c r="F70" s="4" t="inlineStr">
        <is>
          <t>[6],[21]</t>
        </is>
      </c>
    </row>
    <row r="71">
      <c r="A71" s="4" t="inlineStr">
        <is>
          <t>Fair Value</t>
        </is>
      </c>
      <c r="C71" s="5" t="n">
        <v>500000</v>
      </c>
      <c r="D71" s="4" t="inlineStr">
        <is>
          <t>[11],[16],[19],[20]</t>
        </is>
      </c>
      <c r="E71" s="5" t="n">
        <v>500000</v>
      </c>
      <c r="F71" s="4" t="inlineStr">
        <is>
          <t>[21]</t>
        </is>
      </c>
    </row>
    <row r="72">
      <c r="A72" s="4" t="inlineStr">
        <is>
          <t>Investment, Identifier [Axis]: Non-Controlled/Non-Affiliated Investments, Equity, Company FS NU Investors, LP, Industry Diversified Consumer Services, Type of Investment Class A Unit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ar Amount / Shares</t>
        </is>
      </c>
      <c r="C74" s="5" t="n">
        <v>500000</v>
      </c>
      <c r="D74" s="4" t="inlineStr">
        <is>
          <t>[11],[16],[19],[20]</t>
        </is>
      </c>
      <c r="E74" s="5" t="n">
        <v>500000</v>
      </c>
      <c r="F74" s="4" t="inlineStr">
        <is>
          <t>[21]</t>
        </is>
      </c>
    </row>
    <row r="75">
      <c r="A75" s="4" t="inlineStr">
        <is>
          <t>Amortized Cost (++)</t>
        </is>
      </c>
      <c r="C75" s="5" t="n">
        <v>500000</v>
      </c>
      <c r="D75" s="4" t="inlineStr">
        <is>
          <t>[11],[16],[18],[19],[20]</t>
        </is>
      </c>
      <c r="E75" s="5" t="n">
        <v>500000</v>
      </c>
      <c r="F75" s="4" t="inlineStr">
        <is>
          <t>[6],[21]</t>
        </is>
      </c>
    </row>
    <row r="76">
      <c r="A76" s="4" t="inlineStr">
        <is>
          <t>Fair Value</t>
        </is>
      </c>
      <c r="C76" s="5" t="n">
        <v>500000</v>
      </c>
      <c r="D76" s="4" t="inlineStr">
        <is>
          <t>[11],[16],[19],[20]</t>
        </is>
      </c>
      <c r="E76" s="5" t="n">
        <v>500000</v>
      </c>
      <c r="F76" s="4" t="inlineStr">
        <is>
          <t>[21]</t>
        </is>
      </c>
    </row>
    <row r="77">
      <c r="A77" s="4" t="inlineStr">
        <is>
          <t>Investment, Identifier [Axis]: Non-Controlled/Non-Affiliated Investments, Equity, Company KLC Fund 1-C1 LP, Industry Personal Products, Type of Investment Limited Partnership Unit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Par Amount / Shares</t>
        </is>
      </c>
      <c r="C79" s="5" t="n">
        <v>500000</v>
      </c>
      <c r="D79" s="4" t="inlineStr">
        <is>
          <t>[11],[16],[19],[20]</t>
        </is>
      </c>
      <c r="E79" s="5" t="n">
        <v>500000</v>
      </c>
      <c r="F79" s="4" t="inlineStr">
        <is>
          <t>[21],[22]</t>
        </is>
      </c>
    </row>
    <row r="80">
      <c r="A80" s="4" t="inlineStr">
        <is>
          <t>Amortized Cost (++)</t>
        </is>
      </c>
      <c r="C80" s="5" t="n">
        <v>500000</v>
      </c>
      <c r="D80" s="4" t="inlineStr">
        <is>
          <t>[11],[16],[18],[19],[20]</t>
        </is>
      </c>
      <c r="E80" s="5" t="n">
        <v>500000</v>
      </c>
      <c r="F80" s="4" t="inlineStr">
        <is>
          <t>[6],[21],[22]</t>
        </is>
      </c>
    </row>
    <row r="81">
      <c r="A81" s="4" t="inlineStr">
        <is>
          <t>Fair Value</t>
        </is>
      </c>
      <c r="C81" s="5" t="n">
        <v>450000</v>
      </c>
      <c r="D81" s="4" t="inlineStr">
        <is>
          <t>[11],[16],[19],[20]</t>
        </is>
      </c>
      <c r="E81" s="5" t="n">
        <v>500000</v>
      </c>
      <c r="F81" s="4" t="inlineStr">
        <is>
          <t>[21],[22]</t>
        </is>
      </c>
    </row>
    <row r="82">
      <c r="A82" s="4" t="inlineStr">
        <is>
          <t>Investment, Identifier [Axis]: Non-Controlled/Non-Affiliated Investments, Equity, Company M&amp;D Parent Holdings, LLC, Auto Components, Type of Investment Class B Unit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Par Amount / Shares</t>
        </is>
      </c>
      <c r="B84" s="4" t="inlineStr">
        <is>
          <t>[21]</t>
        </is>
      </c>
      <c r="C84" s="4" t="inlineStr">
        <is>
          <t xml:space="preserve"> </t>
        </is>
      </c>
      <c r="E84" s="5" t="n">
        <v>500000</v>
      </c>
    </row>
    <row r="85">
      <c r="A85" s="4" t="inlineStr">
        <is>
          <t>Amortized Cost (++)</t>
        </is>
      </c>
      <c r="B85" s="4" t="inlineStr">
        <is>
          <t>[6],[21]</t>
        </is>
      </c>
      <c r="C85" s="4" t="inlineStr">
        <is>
          <t xml:space="preserve"> </t>
        </is>
      </c>
      <c r="E85" s="5" t="n">
        <v>500000</v>
      </c>
    </row>
    <row r="86">
      <c r="A86" s="4" t="inlineStr">
        <is>
          <t>Fair Value</t>
        </is>
      </c>
      <c r="B86" s="4" t="inlineStr">
        <is>
          <t>[21]</t>
        </is>
      </c>
      <c r="C86" s="4" t="inlineStr">
        <is>
          <t xml:space="preserve"> </t>
        </is>
      </c>
      <c r="E86" s="5" t="n">
        <v>500000</v>
      </c>
    </row>
    <row r="87">
      <c r="A87" s="4" t="inlineStr">
        <is>
          <t>Investment, Identifier [Axis]: Non-Controlled/Non-Affiliated Investments, Equity, Company M&amp;D Parent Holdings, LLC, Industry Auto Components, Type of Investment Class B Uni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Par Amount / Shares</t>
        </is>
      </c>
      <c r="B89" s="4" t="inlineStr">
        <is>
          <t>[11],[16],[19],[20]</t>
        </is>
      </c>
      <c r="C89" s="5" t="n">
        <v>500000</v>
      </c>
      <c r="E89" s="4" t="inlineStr">
        <is>
          <t xml:space="preserve"> </t>
        </is>
      </c>
    </row>
    <row r="90">
      <c r="A90" s="4" t="inlineStr">
        <is>
          <t>Amortized Cost (++)</t>
        </is>
      </c>
      <c r="B90" s="4" t="inlineStr">
        <is>
          <t>[11],[16],[18],[19],[20]</t>
        </is>
      </c>
      <c r="C90" s="5" t="n">
        <v>500000</v>
      </c>
      <c r="E90" s="4" t="inlineStr">
        <is>
          <t xml:space="preserve"> </t>
        </is>
      </c>
    </row>
    <row r="91">
      <c r="A91" s="4" t="inlineStr">
        <is>
          <t>Fair Value</t>
        </is>
      </c>
      <c r="B91" s="4" t="inlineStr">
        <is>
          <t>[11],[16],[19],[20]</t>
        </is>
      </c>
      <c r="C91" s="5" t="n">
        <v>500000</v>
      </c>
      <c r="E91" s="4" t="inlineStr">
        <is>
          <t xml:space="preserve"> </t>
        </is>
      </c>
    </row>
    <row r="92">
      <c r="A92" s="4" t="inlineStr">
        <is>
          <t>Investment, Identifier [Axis]: Non-Controlled/Non-Affiliated Investments, Equity, Company MDI Aggregator LP, Chemicals, Type of Investment Common Uni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Par Amount / Shares</t>
        </is>
      </c>
      <c r="B94" s="4" t="inlineStr">
        <is>
          <t>[21]</t>
        </is>
      </c>
      <c r="C94" s="4" t="inlineStr">
        <is>
          <t xml:space="preserve"> </t>
        </is>
      </c>
      <c r="E94" s="5" t="n">
        <v>804569</v>
      </c>
    </row>
    <row r="95">
      <c r="A95" s="4" t="inlineStr">
        <is>
          <t>Amortized Cost (++)</t>
        </is>
      </c>
      <c r="B95" s="4" t="inlineStr">
        <is>
          <t>[6],[21]</t>
        </is>
      </c>
      <c r="C95" s="4" t="inlineStr">
        <is>
          <t xml:space="preserve"> </t>
        </is>
      </c>
      <c r="E95" s="5" t="n">
        <v>805000</v>
      </c>
    </row>
    <row r="96">
      <c r="A96" s="4" t="inlineStr">
        <is>
          <t>Fair Value</t>
        </is>
      </c>
      <c r="B96" s="4" t="inlineStr">
        <is>
          <t>[21]</t>
        </is>
      </c>
      <c r="C96" s="4" t="inlineStr">
        <is>
          <t xml:space="preserve"> </t>
        </is>
      </c>
      <c r="E96" s="5" t="n">
        <v>805000</v>
      </c>
    </row>
    <row r="97">
      <c r="A97" s="4" t="inlineStr">
        <is>
          <t>Investment, Identifier [Axis]: Non-Controlled/Non-Affiliated Investments, Equity, Company MDI Aggregator LP, Industry Chemicals, Type of Investment Common Uni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Par Amount / Shares</t>
        </is>
      </c>
      <c r="B99" s="4" t="inlineStr">
        <is>
          <t>[11],[16],[19],[20],[23]</t>
        </is>
      </c>
      <c r="C99" s="5" t="n">
        <v>804569</v>
      </c>
      <c r="E99" s="4" t="inlineStr">
        <is>
          <t xml:space="preserve"> </t>
        </is>
      </c>
    </row>
    <row r="100">
      <c r="A100" s="4" t="inlineStr">
        <is>
          <t>Amortized Cost (++)</t>
        </is>
      </c>
      <c r="B100" s="4" t="inlineStr">
        <is>
          <t>[11],[16],[18],[19],[20],[23]</t>
        </is>
      </c>
      <c r="C100" s="5" t="n">
        <v>805000</v>
      </c>
      <c r="E100" s="4" t="inlineStr">
        <is>
          <t xml:space="preserve"> </t>
        </is>
      </c>
    </row>
    <row r="101">
      <c r="A101" s="4" t="inlineStr">
        <is>
          <t>Fair Value</t>
        </is>
      </c>
      <c r="B101" s="4" t="inlineStr">
        <is>
          <t>[11],[16],[19],[20],[23]</t>
        </is>
      </c>
      <c r="C101" s="5" t="n">
        <v>805000</v>
      </c>
      <c r="E101" s="4" t="inlineStr">
        <is>
          <t xml:space="preserve"> </t>
        </is>
      </c>
    </row>
    <row r="102">
      <c r="A102" s="4" t="inlineStr">
        <is>
          <t>Investment, Identifier [Axis]: Non-Controlled/Non-Affiliated Investments, Equity, Company Oliver Investors, LP, Industry Containers &amp; Packaging, Type of Investment Class A Uni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Par Amount / Shares</t>
        </is>
      </c>
      <c r="C104" s="5" t="n">
        <v>5050</v>
      </c>
      <c r="D104" s="4" t="inlineStr">
        <is>
          <t>[11],[16],[19],[20]</t>
        </is>
      </c>
      <c r="E104" s="5" t="n">
        <v>5000</v>
      </c>
      <c r="F104" s="4" t="inlineStr">
        <is>
          <t>[21]</t>
        </is>
      </c>
    </row>
    <row r="105">
      <c r="A105" s="4" t="inlineStr">
        <is>
          <t>Amortized Cost (++)</t>
        </is>
      </c>
      <c r="C105" s="5" t="n">
        <v>550000</v>
      </c>
      <c r="D105" s="4" t="inlineStr">
        <is>
          <t>[11],[16],[18],[19],[20]</t>
        </is>
      </c>
      <c r="E105" s="5" t="n">
        <v>500000</v>
      </c>
      <c r="F105" s="4" t="inlineStr">
        <is>
          <t>[6],[21]</t>
        </is>
      </c>
    </row>
    <row r="106">
      <c r="A106" s="4" t="inlineStr">
        <is>
          <t>Fair Value</t>
        </is>
      </c>
      <c r="C106" s="5" t="n">
        <v>543000</v>
      </c>
      <c r="D106" s="4" t="inlineStr">
        <is>
          <t>[11],[16],[19],[20]</t>
        </is>
      </c>
      <c r="E106" s="5" t="n">
        <v>500000</v>
      </c>
      <c r="F106" s="4" t="inlineStr">
        <is>
          <t>[21]</t>
        </is>
      </c>
    </row>
    <row r="107">
      <c r="A107" s="4" t="inlineStr">
        <is>
          <t>Investment, Identifier [Axis]: Non-Controlled/Non-Affiliated Investments, Equity, Company RFI Group Holdings, L.P, Industry Commercial Services &amp; Supplies, Type of Investment Class A Unit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Par Amount / Shares</t>
        </is>
      </c>
      <c r="C109" s="5" t="n">
        <v>3000</v>
      </c>
      <c r="D109" s="4" t="inlineStr">
        <is>
          <t>[11],[16],[19],[20]</t>
        </is>
      </c>
      <c r="E109" s="5" t="n">
        <v>3000</v>
      </c>
      <c r="F109" s="4" t="inlineStr">
        <is>
          <t>[21]</t>
        </is>
      </c>
    </row>
    <row r="110">
      <c r="A110" s="4" t="inlineStr">
        <is>
          <t>Amortized Cost (++)</t>
        </is>
      </c>
      <c r="C110" s="5" t="n">
        <v>300000</v>
      </c>
      <c r="D110" s="4" t="inlineStr">
        <is>
          <t>[11],[16],[18],[19],[20]</t>
        </is>
      </c>
      <c r="E110" s="5" t="n">
        <v>300000</v>
      </c>
      <c r="F110" s="4" t="inlineStr">
        <is>
          <t>[6],[21]</t>
        </is>
      </c>
    </row>
    <row r="111">
      <c r="A111" s="4" t="inlineStr">
        <is>
          <t>Fair Value</t>
        </is>
      </c>
      <c r="C111" s="5" t="n">
        <v>300000</v>
      </c>
      <c r="D111" s="4" t="inlineStr">
        <is>
          <t>[11],[16],[19],[20]</t>
        </is>
      </c>
      <c r="E111" s="5" t="n">
        <v>300000</v>
      </c>
      <c r="F111" s="4" t="inlineStr">
        <is>
          <t>[21]</t>
        </is>
      </c>
    </row>
    <row r="112">
      <c r="A112" s="4" t="inlineStr">
        <is>
          <t>Investment, Identifier [Axis]: Non-Controlled/Non-Affiliated Investments, Equity, Company Techmer BB Aggregator, LP, Industry Chemicals, Type of Investment Limited Partnership Uni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Par Amount / Shares</t>
        </is>
      </c>
      <c r="C114" s="5" t="n">
        <v>333</v>
      </c>
      <c r="D114" s="4" t="inlineStr">
        <is>
          <t>[11],[16],[19],[20]</t>
        </is>
      </c>
      <c r="E114" s="5" t="n">
        <v>333</v>
      </c>
      <c r="F114" s="4" t="inlineStr">
        <is>
          <t>[21]</t>
        </is>
      </c>
    </row>
    <row r="115">
      <c r="A115" s="4" t="inlineStr">
        <is>
          <t>Amortized Cost (++)</t>
        </is>
      </c>
      <c r="C115" s="5" t="n">
        <v>333000</v>
      </c>
      <c r="D115" s="4" t="inlineStr">
        <is>
          <t>[11],[16],[18],[19],[20]</t>
        </is>
      </c>
      <c r="E115" s="5" t="n">
        <v>333000</v>
      </c>
      <c r="F115" s="4" t="inlineStr">
        <is>
          <t>[6],[21]</t>
        </is>
      </c>
    </row>
    <row r="116">
      <c r="A116" s="4" t="inlineStr">
        <is>
          <t>Fair Value</t>
        </is>
      </c>
      <c r="C116" s="6" t="n">
        <v>308000</v>
      </c>
      <c r="D116" s="4" t="inlineStr">
        <is>
          <t>[11],[16],[19],[20]</t>
        </is>
      </c>
      <c r="E116" s="6" t="n">
        <v>333000</v>
      </c>
      <c r="F116" s="4" t="inlineStr">
        <is>
          <t>[21]</t>
        </is>
      </c>
    </row>
    <row r="117">
      <c r="A117" s="4" t="inlineStr">
        <is>
          <t>Investment, Identifier [Axis]: Non-Controlled/Non-Affiliated Investments, Senior Secured First Lien Loans, Company A&amp;R Logistics Holdings, Inc., Industry Road &amp; Rail, Type of Investment Term Loan, Reference Rate and Spread SOFR+5.75%, Interest Rate 10.79%, Maturity 05/03/25</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Reference Rate and Spread</t>
        </is>
      </c>
      <c r="B119" s="4" t="inlineStr">
        <is>
          <t>[11],[16],[24],[25]</t>
        </is>
      </c>
      <c r="C119" s="10" t="n">
        <v>0.0575</v>
      </c>
      <c r="E119" s="4" t="inlineStr">
        <is>
          <t xml:space="preserve"> </t>
        </is>
      </c>
    </row>
    <row r="120">
      <c r="A120" s="4" t="inlineStr">
        <is>
          <t>Interest Rate *</t>
        </is>
      </c>
      <c r="B120" s="4" t="inlineStr">
        <is>
          <t>[11],[16],[17],[24],[25]</t>
        </is>
      </c>
      <c r="C120" s="10" t="n">
        <v>0.1079</v>
      </c>
      <c r="E120" s="4" t="inlineStr">
        <is>
          <t xml:space="preserve"> </t>
        </is>
      </c>
    </row>
    <row r="121">
      <c r="A121" s="4" t="inlineStr">
        <is>
          <t>Maturity</t>
        </is>
      </c>
      <c r="B121" s="4" t="inlineStr">
        <is>
          <t>[11],[16],[24],[25]</t>
        </is>
      </c>
      <c r="C121" s="4" t="inlineStr">
        <is>
          <t>May  03,  2025</t>
        </is>
      </c>
      <c r="E121" s="4" t="inlineStr">
        <is>
          <t xml:space="preserve"> </t>
        </is>
      </c>
    </row>
    <row r="122">
      <c r="A122" s="4" t="inlineStr">
        <is>
          <t>Par Amount / Shares</t>
        </is>
      </c>
      <c r="B122" s="4" t="inlineStr">
        <is>
          <t>[11],[16],[24],[25]</t>
        </is>
      </c>
      <c r="C122" s="6" t="n">
        <v>4997000</v>
      </c>
      <c r="E122" s="4" t="inlineStr">
        <is>
          <t xml:space="preserve"> </t>
        </is>
      </c>
    </row>
    <row r="123">
      <c r="A123" s="4" t="inlineStr">
        <is>
          <t>Amortized Cost (++)</t>
        </is>
      </c>
      <c r="B123" s="4" t="inlineStr">
        <is>
          <t>[11],[16],[18],[24],[25]</t>
        </is>
      </c>
      <c r="C123" s="5" t="n">
        <v>4965000</v>
      </c>
      <c r="E123" s="4" t="inlineStr">
        <is>
          <t xml:space="preserve"> </t>
        </is>
      </c>
    </row>
    <row r="124">
      <c r="A124" s="4" t="inlineStr">
        <is>
          <t>Fair Value</t>
        </is>
      </c>
      <c r="B124" s="4" t="inlineStr">
        <is>
          <t>[11],[16],[24],[25]</t>
        </is>
      </c>
      <c r="C124" s="6" t="n">
        <v>4884000</v>
      </c>
      <c r="E124" s="4" t="inlineStr">
        <is>
          <t xml:space="preserve"> </t>
        </is>
      </c>
    </row>
    <row r="125">
      <c r="A125" s="4" t="inlineStr">
        <is>
          <t>Investment, Identifier [Axis]: Non-Controlled/Non-Affiliated Investments, Senior Secured First Lien Loans, Company A&amp;R Logistics Holdings, Inc., Industry Road &amp; Rail, Type of Investment Term Loan, Reference Rate and Spread SOFR+5.75%, Interest Rate 10.79%, Maturity 05/03/25 One</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Reference Rate and Spread</t>
        </is>
      </c>
      <c r="B127" s="4" t="inlineStr">
        <is>
          <t>[11],[16],[24],[25]</t>
        </is>
      </c>
      <c r="C127" s="10" t="n">
        <v>0.0575</v>
      </c>
      <c r="E127" s="4" t="inlineStr">
        <is>
          <t xml:space="preserve"> </t>
        </is>
      </c>
    </row>
    <row r="128">
      <c r="A128" s="4" t="inlineStr">
        <is>
          <t>Interest Rate *</t>
        </is>
      </c>
      <c r="B128" s="4" t="inlineStr">
        <is>
          <t>[11],[16],[17],[24],[25]</t>
        </is>
      </c>
      <c r="C128" s="10" t="n">
        <v>0.1079</v>
      </c>
      <c r="E128" s="4" t="inlineStr">
        <is>
          <t xml:space="preserve"> </t>
        </is>
      </c>
    </row>
    <row r="129">
      <c r="A129" s="4" t="inlineStr">
        <is>
          <t>Maturity</t>
        </is>
      </c>
      <c r="B129" s="4" t="inlineStr">
        <is>
          <t>[11],[16],[24],[25]</t>
        </is>
      </c>
      <c r="C129" s="4" t="inlineStr">
        <is>
          <t>May  03,  2025</t>
        </is>
      </c>
      <c r="E129" s="4" t="inlineStr">
        <is>
          <t xml:space="preserve"> </t>
        </is>
      </c>
    </row>
    <row r="130">
      <c r="A130" s="4" t="inlineStr">
        <is>
          <t>Par Amount / Shares</t>
        </is>
      </c>
      <c r="B130" s="4" t="inlineStr">
        <is>
          <t>[11],[16],[24],[25]</t>
        </is>
      </c>
      <c r="C130" s="6" t="n">
        <v>942000</v>
      </c>
      <c r="E130" s="4" t="inlineStr">
        <is>
          <t xml:space="preserve"> </t>
        </is>
      </c>
    </row>
    <row r="131">
      <c r="A131" s="4" t="inlineStr">
        <is>
          <t>Amortized Cost (++)</t>
        </is>
      </c>
      <c r="B131" s="4" t="inlineStr">
        <is>
          <t>[11],[16],[18],[24],[25]</t>
        </is>
      </c>
      <c r="C131" s="5" t="n">
        <v>935000</v>
      </c>
      <c r="E131" s="4" t="inlineStr">
        <is>
          <t xml:space="preserve"> </t>
        </is>
      </c>
    </row>
    <row r="132">
      <c r="A132" s="4" t="inlineStr">
        <is>
          <t>Fair Value</t>
        </is>
      </c>
      <c r="B132" s="4" t="inlineStr">
        <is>
          <t>[11],[16],[24],[25]</t>
        </is>
      </c>
      <c r="C132" s="6" t="n">
        <v>920000</v>
      </c>
      <c r="E132" s="4" t="inlineStr">
        <is>
          <t xml:space="preserve"> </t>
        </is>
      </c>
    </row>
    <row r="133">
      <c r="A133" s="4" t="inlineStr">
        <is>
          <t>Investment, Identifier [Axis]: Non-Controlled/Non-Affiliated Investments, Senior Secured First Lien Loans, Company A&amp;R Logistics Holdings, Inc., Industry Road &amp; Rail, Type of Investment Term Loan, Reference Rate and Spread SOFR+5.75%, Interest Rate 9.46%, Maturity 05/03/25</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Reference Rate and Spread</t>
        </is>
      </c>
      <c r="B135" s="4" t="inlineStr">
        <is>
          <t>[1],[3],[4],[7]</t>
        </is>
      </c>
      <c r="C135" s="4" t="inlineStr">
        <is>
          <t xml:space="preserve"> </t>
        </is>
      </c>
      <c r="E135" s="10" t="n">
        <v>0.0575</v>
      </c>
    </row>
    <row r="136">
      <c r="A136" s="4" t="inlineStr">
        <is>
          <t>Interest Rate *</t>
        </is>
      </c>
      <c r="B136" s="4" t="inlineStr">
        <is>
          <t>[1],[3],[4],[5],[7]</t>
        </is>
      </c>
      <c r="C136" s="4" t="inlineStr">
        <is>
          <t xml:space="preserve"> </t>
        </is>
      </c>
      <c r="E136" s="10" t="n">
        <v>0.0946</v>
      </c>
    </row>
    <row r="137">
      <c r="A137" s="4" t="inlineStr">
        <is>
          <t>Maturity</t>
        </is>
      </c>
      <c r="B137" s="4" t="inlineStr">
        <is>
          <t>[1],[3],[4],[7]</t>
        </is>
      </c>
      <c r="C137" s="4" t="inlineStr">
        <is>
          <t xml:space="preserve"> </t>
        </is>
      </c>
      <c r="E137" s="4" t="inlineStr">
        <is>
          <t>May  03,  2025</t>
        </is>
      </c>
    </row>
    <row r="138">
      <c r="A138" s="4" t="inlineStr">
        <is>
          <t>Par Amount / Shares</t>
        </is>
      </c>
      <c r="B138" s="4" t="inlineStr">
        <is>
          <t>[1],[3],[4],[7]</t>
        </is>
      </c>
      <c r="C138" s="4" t="inlineStr">
        <is>
          <t xml:space="preserve"> </t>
        </is>
      </c>
      <c r="E138" s="6" t="n">
        <v>5023</v>
      </c>
    </row>
    <row r="139">
      <c r="A139" s="4" t="inlineStr">
        <is>
          <t>Amortized Cost (++)</t>
        </is>
      </c>
      <c r="B139" s="4" t="inlineStr">
        <is>
          <t>[1],[3],[4],[6],[7]</t>
        </is>
      </c>
      <c r="C139" s="4" t="inlineStr">
        <is>
          <t xml:space="preserve"> </t>
        </is>
      </c>
      <c r="E139" s="5" t="n">
        <v>4982000</v>
      </c>
    </row>
    <row r="140">
      <c r="A140" s="4" t="inlineStr">
        <is>
          <t>Fair Value</t>
        </is>
      </c>
      <c r="B140" s="4" t="inlineStr">
        <is>
          <t>[1],[3],[4],[7]</t>
        </is>
      </c>
      <c r="C140" s="4" t="inlineStr">
        <is>
          <t xml:space="preserve"> </t>
        </is>
      </c>
      <c r="E140" s="6" t="n">
        <v>4872000</v>
      </c>
    </row>
    <row r="141">
      <c r="A141" s="4" t="inlineStr">
        <is>
          <t>Investment, Identifier [Axis]: Non-Controlled/Non-Affiliated Investments, Senior Secured First Lien Loans, Company A&amp;R Logistics Holdings, Inc., Industry Road &amp; Rail, Type of Investment Term Loan, Reference Rate and Spread SOFR+5.75%, Interest Rate 9.99%, Maturity 05/03/25</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Reference Rate and Spread</t>
        </is>
      </c>
      <c r="B143" s="4" t="inlineStr">
        <is>
          <t>[1],[3],[4],[7]</t>
        </is>
      </c>
      <c r="C143" s="4" t="inlineStr">
        <is>
          <t xml:space="preserve"> </t>
        </is>
      </c>
      <c r="E143" s="10" t="n">
        <v>0.0575</v>
      </c>
    </row>
    <row r="144">
      <c r="A144" s="4" t="inlineStr">
        <is>
          <t>Interest Rate *</t>
        </is>
      </c>
      <c r="B144" s="4" t="inlineStr">
        <is>
          <t>[1],[3],[4],[5],[7]</t>
        </is>
      </c>
      <c r="C144" s="4" t="inlineStr">
        <is>
          <t xml:space="preserve"> </t>
        </is>
      </c>
      <c r="E144" s="10" t="n">
        <v>0.0999</v>
      </c>
    </row>
    <row r="145">
      <c r="A145" s="4" t="inlineStr">
        <is>
          <t>Maturity</t>
        </is>
      </c>
      <c r="B145" s="4" t="inlineStr">
        <is>
          <t>[1],[3],[4],[7]</t>
        </is>
      </c>
      <c r="C145" s="4" t="inlineStr">
        <is>
          <t xml:space="preserve"> </t>
        </is>
      </c>
      <c r="E145" s="4" t="inlineStr">
        <is>
          <t>May  03,  2025</t>
        </is>
      </c>
    </row>
    <row r="146">
      <c r="A146" s="4" t="inlineStr">
        <is>
          <t>Par Amount / Shares</t>
        </is>
      </c>
      <c r="B146" s="4" t="inlineStr">
        <is>
          <t>[1],[3],[4],[7]</t>
        </is>
      </c>
      <c r="C146" s="4" t="inlineStr">
        <is>
          <t xml:space="preserve"> </t>
        </is>
      </c>
      <c r="E146" s="6" t="n">
        <v>946</v>
      </c>
    </row>
    <row r="147">
      <c r="A147" s="4" t="inlineStr">
        <is>
          <t>Amortized Cost (++)</t>
        </is>
      </c>
      <c r="B147" s="4" t="inlineStr">
        <is>
          <t>[1],[3],[4],[6],[7]</t>
        </is>
      </c>
      <c r="C147" s="4" t="inlineStr">
        <is>
          <t xml:space="preserve"> </t>
        </is>
      </c>
      <c r="E147" s="5" t="n">
        <v>939000</v>
      </c>
    </row>
    <row r="148">
      <c r="A148" s="4" t="inlineStr">
        <is>
          <t>Fair Value</t>
        </is>
      </c>
      <c r="B148" s="4" t="inlineStr">
        <is>
          <t>[1],[3],[4],[7]</t>
        </is>
      </c>
      <c r="C148" s="4" t="inlineStr">
        <is>
          <t xml:space="preserve"> </t>
        </is>
      </c>
      <c r="E148" s="6" t="n">
        <v>918000</v>
      </c>
    </row>
    <row r="149">
      <c r="A149" s="4" t="inlineStr">
        <is>
          <t>Investment, Identifier [Axis]: Non-Controlled/Non-Affiliated Investments, Senior Secured First Lien Loans, Company AAMP Global Holdings, Inc., Industry Auto Components, Type of Investment Term Loan, Reference Rate and Spread LIBOR+5.75%, Interest Rate 10.48%, Maturity 11/05/25</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Reference Rate and Spread</t>
        </is>
      </c>
      <c r="B151" s="4" t="inlineStr">
        <is>
          <t>[1],[3],[4],[7]</t>
        </is>
      </c>
      <c r="C151" s="4" t="inlineStr">
        <is>
          <t xml:space="preserve"> </t>
        </is>
      </c>
      <c r="E151" s="10" t="n">
        <v>0.0575</v>
      </c>
    </row>
    <row r="152">
      <c r="A152" s="4" t="inlineStr">
        <is>
          <t>Interest Rate *</t>
        </is>
      </c>
      <c r="B152" s="4" t="inlineStr">
        <is>
          <t>[1],[3],[4],[5],[7]</t>
        </is>
      </c>
      <c r="C152" s="4" t="inlineStr">
        <is>
          <t xml:space="preserve"> </t>
        </is>
      </c>
      <c r="E152" s="10" t="n">
        <v>0.1048</v>
      </c>
    </row>
    <row r="153">
      <c r="A153" s="4" t="inlineStr">
        <is>
          <t>Maturity</t>
        </is>
      </c>
      <c r="B153" s="4" t="inlineStr">
        <is>
          <t>[1],[3],[4],[7]</t>
        </is>
      </c>
      <c r="C153" s="4" t="inlineStr">
        <is>
          <t xml:space="preserve"> </t>
        </is>
      </c>
      <c r="E153" s="4" t="inlineStr">
        <is>
          <t>Nov.  05,  2025</t>
        </is>
      </c>
    </row>
    <row r="154">
      <c r="A154" s="4" t="inlineStr">
        <is>
          <t>Par Amount / Shares</t>
        </is>
      </c>
      <c r="B154" s="4" t="inlineStr">
        <is>
          <t>[1],[3],[4],[7]</t>
        </is>
      </c>
      <c r="C154" s="4" t="inlineStr">
        <is>
          <t xml:space="preserve"> </t>
        </is>
      </c>
      <c r="E154" s="6" t="n">
        <v>14888</v>
      </c>
    </row>
    <row r="155">
      <c r="A155" s="4" t="inlineStr">
        <is>
          <t>Amortized Cost (++)</t>
        </is>
      </c>
      <c r="B155" s="4" t="inlineStr">
        <is>
          <t>[1],[3],[4],[6],[7]</t>
        </is>
      </c>
      <c r="C155" s="4" t="inlineStr">
        <is>
          <t xml:space="preserve"> </t>
        </is>
      </c>
      <c r="E155" s="5" t="n">
        <v>14732000</v>
      </c>
    </row>
    <row r="156">
      <c r="A156" s="4" t="inlineStr">
        <is>
          <t>Fair Value</t>
        </is>
      </c>
      <c r="B156" s="4" t="inlineStr">
        <is>
          <t>[1],[3],[4],[7]</t>
        </is>
      </c>
      <c r="C156" s="4" t="inlineStr">
        <is>
          <t xml:space="preserve"> </t>
        </is>
      </c>
      <c r="E156" s="6" t="n">
        <v>14404000</v>
      </c>
    </row>
    <row r="157">
      <c r="A157" s="4" t="inlineStr">
        <is>
          <t>Investment, Identifier [Axis]: Non-Controlled/Non-Affiliated Investments, Senior Secured First Lien Loans, Company AAMP Global Holdings, Inc., Industry Auto Components, Type of Investment Term Loan, Reference Rate and Spread SOFR+5.75%, Interest Rate 11.09%, Maturity 11/05/25</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Reference Rate and Spread</t>
        </is>
      </c>
      <c r="B159" s="4" t="inlineStr">
        <is>
          <t>[11],[16],[24],[25]</t>
        </is>
      </c>
      <c r="C159" s="10" t="n">
        <v>0.0575</v>
      </c>
      <c r="E159" s="4" t="inlineStr">
        <is>
          <t xml:space="preserve"> </t>
        </is>
      </c>
    </row>
    <row r="160">
      <c r="A160" s="4" t="inlineStr">
        <is>
          <t>Interest Rate *</t>
        </is>
      </c>
      <c r="B160" s="4" t="inlineStr">
        <is>
          <t>[11],[16],[17],[24],[25]</t>
        </is>
      </c>
      <c r="C160" s="10" t="n">
        <v>0.1109</v>
      </c>
      <c r="E160" s="4" t="inlineStr">
        <is>
          <t xml:space="preserve"> </t>
        </is>
      </c>
    </row>
    <row r="161">
      <c r="A161" s="4" t="inlineStr">
        <is>
          <t>Maturity</t>
        </is>
      </c>
      <c r="B161" s="4" t="inlineStr">
        <is>
          <t>[11],[16],[24],[25]</t>
        </is>
      </c>
      <c r="C161" s="4" t="inlineStr">
        <is>
          <t>Nov.  05,  2025</t>
        </is>
      </c>
      <c r="E161" s="4" t="inlineStr">
        <is>
          <t xml:space="preserve"> </t>
        </is>
      </c>
    </row>
    <row r="162">
      <c r="A162" s="4" t="inlineStr">
        <is>
          <t>Par Amount / Shares</t>
        </is>
      </c>
      <c r="B162" s="4" t="inlineStr">
        <is>
          <t>[11],[16],[24],[25]</t>
        </is>
      </c>
      <c r="C162" s="6" t="n">
        <v>14813000</v>
      </c>
      <c r="E162" s="4" t="inlineStr">
        <is>
          <t xml:space="preserve"> </t>
        </is>
      </c>
    </row>
    <row r="163">
      <c r="A163" s="4" t="inlineStr">
        <is>
          <t>Amortized Cost (++)</t>
        </is>
      </c>
      <c r="B163" s="4" t="inlineStr">
        <is>
          <t>[11],[16],[18],[24],[25]</t>
        </is>
      </c>
      <c r="C163" s="5" t="n">
        <v>14682000</v>
      </c>
      <c r="E163" s="4" t="inlineStr">
        <is>
          <t xml:space="preserve"> </t>
        </is>
      </c>
    </row>
    <row r="164">
      <c r="A164" s="4" t="inlineStr">
        <is>
          <t>Fair Value</t>
        </is>
      </c>
      <c r="B164" s="4" t="inlineStr">
        <is>
          <t>[11],[16],[24],[25]</t>
        </is>
      </c>
      <c r="C164" s="6" t="n">
        <v>14368000</v>
      </c>
      <c r="E164" s="4" t="inlineStr">
        <is>
          <t xml:space="preserve"> </t>
        </is>
      </c>
    </row>
    <row r="165">
      <c r="A165" s="4" t="inlineStr">
        <is>
          <t>Investment, Identifier [Axis]: Non-Controlled/Non-Affiliated Investments, Senior Secured First Lien Loans, Company ACP Oak Buyer, Inc., Industry Health Care Equipment &amp; Supplies, Type of Investment Term Loan, Reference Rate and Spread LIBOR+5.00%, Interest Rate 9.73%, Maturity 08/29/25</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Reference Rate and Spread</t>
        </is>
      </c>
      <c r="B167" s="4" t="inlineStr">
        <is>
          <t>[1],[3],[4],[7]</t>
        </is>
      </c>
      <c r="C167" s="4" t="inlineStr">
        <is>
          <t xml:space="preserve"> </t>
        </is>
      </c>
      <c r="E167" s="9" t="n">
        <v>0.05</v>
      </c>
    </row>
    <row r="168">
      <c r="A168" s="4" t="inlineStr">
        <is>
          <t>Interest Rate *</t>
        </is>
      </c>
      <c r="B168" s="4" t="inlineStr">
        <is>
          <t>[1],[3],[4],[5],[7]</t>
        </is>
      </c>
      <c r="C168" s="4" t="inlineStr">
        <is>
          <t xml:space="preserve"> </t>
        </is>
      </c>
      <c r="E168" s="10" t="n">
        <v>0.0973</v>
      </c>
    </row>
    <row r="169">
      <c r="A169" s="4" t="inlineStr">
        <is>
          <t>Maturity</t>
        </is>
      </c>
      <c r="B169" s="4" t="inlineStr">
        <is>
          <t>[1],[3],[4],[7]</t>
        </is>
      </c>
      <c r="C169" s="4" t="inlineStr">
        <is>
          <t xml:space="preserve"> </t>
        </is>
      </c>
      <c r="E169" s="4" t="inlineStr">
        <is>
          <t>Aug. 29,  2025</t>
        </is>
      </c>
    </row>
    <row r="170">
      <c r="A170" s="4" t="inlineStr">
        <is>
          <t>Par Amount / Shares</t>
        </is>
      </c>
      <c r="B170" s="4" t="inlineStr">
        <is>
          <t>[1],[3],[4],[7]</t>
        </is>
      </c>
      <c r="C170" s="4" t="inlineStr">
        <is>
          <t xml:space="preserve"> </t>
        </is>
      </c>
      <c r="E170" s="6" t="n">
        <v>5954</v>
      </c>
    </row>
    <row r="171">
      <c r="A171" s="4" t="inlineStr">
        <is>
          <t>Amortized Cost (++)</t>
        </is>
      </c>
      <c r="B171" s="4" t="inlineStr">
        <is>
          <t>[1],[3],[4],[6],[7]</t>
        </is>
      </c>
      <c r="C171" s="4" t="inlineStr">
        <is>
          <t xml:space="preserve"> </t>
        </is>
      </c>
      <c r="E171" s="5" t="n">
        <v>5868000</v>
      </c>
    </row>
    <row r="172">
      <c r="A172" s="4" t="inlineStr">
        <is>
          <t>Fair Value</t>
        </is>
      </c>
      <c r="B172" s="4" t="inlineStr">
        <is>
          <t>[1],[3],[4],[7]</t>
        </is>
      </c>
      <c r="C172" s="4" t="inlineStr">
        <is>
          <t xml:space="preserve"> </t>
        </is>
      </c>
      <c r="E172" s="6" t="n">
        <v>5805000</v>
      </c>
    </row>
    <row r="173">
      <c r="A173" s="4" t="inlineStr">
        <is>
          <t>Investment, Identifier [Axis]: Non-Controlled/Non-Affiliated Investments, Senior Secured First Lien Loans, Company ACP Oak Buyer, Inc., Industry Health Care Equipment &amp; Supplies, Type of Investment Term Loan, Reference Rate and Spread SOFR+5.25, Interest Rate 10.64%, Maturity 08/29/25</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Reference Rate and Spread</t>
        </is>
      </c>
      <c r="B175" s="4" t="inlineStr">
        <is>
          <t>[11],[16],[24],[25]</t>
        </is>
      </c>
      <c r="C175" s="10" t="n">
        <v>0.0525</v>
      </c>
      <c r="E175" s="4" t="inlineStr">
        <is>
          <t xml:space="preserve"> </t>
        </is>
      </c>
    </row>
    <row r="176">
      <c r="A176" s="4" t="inlineStr">
        <is>
          <t>Interest Rate *</t>
        </is>
      </c>
      <c r="B176" s="4" t="inlineStr">
        <is>
          <t>[11],[16],[17],[24],[25]</t>
        </is>
      </c>
      <c r="C176" s="10" t="n">
        <v>0.1064</v>
      </c>
      <c r="E176" s="4" t="inlineStr">
        <is>
          <t xml:space="preserve"> </t>
        </is>
      </c>
    </row>
    <row r="177">
      <c r="A177" s="4" t="inlineStr">
        <is>
          <t>Maturity</t>
        </is>
      </c>
      <c r="B177" s="4" t="inlineStr">
        <is>
          <t>[11],[16],[24],[25]</t>
        </is>
      </c>
      <c r="C177" s="4" t="inlineStr">
        <is>
          <t>Aug. 29,  2025</t>
        </is>
      </c>
      <c r="E177" s="4" t="inlineStr">
        <is>
          <t xml:space="preserve"> </t>
        </is>
      </c>
    </row>
    <row r="178">
      <c r="A178" s="4" t="inlineStr">
        <is>
          <t>Par Amount / Shares</t>
        </is>
      </c>
      <c r="B178" s="4" t="inlineStr">
        <is>
          <t>[11],[16],[24],[25]</t>
        </is>
      </c>
      <c r="C178" s="6" t="n">
        <v>5923000</v>
      </c>
      <c r="E178" s="4" t="inlineStr">
        <is>
          <t xml:space="preserve"> </t>
        </is>
      </c>
    </row>
    <row r="179">
      <c r="A179" s="4" t="inlineStr">
        <is>
          <t>Amortized Cost (++)</t>
        </is>
      </c>
      <c r="B179" s="4" t="inlineStr">
        <is>
          <t>[11],[16],[18],[24],[25]</t>
        </is>
      </c>
      <c r="C179" s="5" t="n">
        <v>5852000</v>
      </c>
      <c r="E179" s="4" t="inlineStr">
        <is>
          <t xml:space="preserve"> </t>
        </is>
      </c>
    </row>
    <row r="180">
      <c r="A180" s="4" t="inlineStr">
        <is>
          <t>Fair Value</t>
        </is>
      </c>
      <c r="B180" s="4" t="inlineStr">
        <is>
          <t>[11],[16],[24],[25]</t>
        </is>
      </c>
      <c r="C180" s="6" t="n">
        <v>5805000</v>
      </c>
      <c r="E180" s="4" t="inlineStr">
        <is>
          <t xml:space="preserve"> </t>
        </is>
      </c>
    </row>
    <row r="181">
      <c r="A181" s="4" t="inlineStr">
        <is>
          <t>Investment, Identifier [Axis]: Non-Controlled/Non-Affiliated Investments, Senior Secured First Lien Loans, Company ADPD Holdings, LLC, Industry Diversified Consumer Services, Type of Investment Delayed Draw Term Loan, Interest Rate 0.00%, Maturity 08/16/28</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terest Rate *</t>
        </is>
      </c>
      <c r="B183" s="4" t="inlineStr">
        <is>
          <t>[11],[13],[16],[17],[25]</t>
        </is>
      </c>
      <c r="C183" s="9" t="n">
        <v>0</v>
      </c>
      <c r="E183" s="4" t="inlineStr">
        <is>
          <t xml:space="preserve"> </t>
        </is>
      </c>
    </row>
    <row r="184">
      <c r="A184" s="4" t="inlineStr">
        <is>
          <t>Maturity</t>
        </is>
      </c>
      <c r="B184" s="4" t="inlineStr">
        <is>
          <t>[11],[13],[16],[25]</t>
        </is>
      </c>
      <c r="C184" s="4" t="inlineStr">
        <is>
          <t>Aug. 16,  2028</t>
        </is>
      </c>
      <c r="E184" s="4" t="inlineStr">
        <is>
          <t xml:space="preserve"> </t>
        </is>
      </c>
    </row>
    <row r="185">
      <c r="A185" s="4" t="inlineStr">
        <is>
          <t>Investment, Identifier [Axis]: Non-Controlled/Non-Affiliated Investments, Senior Secured First Lien Loans, Company ADPD Holdings, LLC, Industry Diversified Consumer Services, Type of Investment Delayed Draw Term Loan, Interest Rate 0.00%, Maturity 08/16/28 One</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terest Rate *</t>
        </is>
      </c>
      <c r="B187" s="4" t="inlineStr">
        <is>
          <t>[11],[13],[16],[17],[25]</t>
        </is>
      </c>
      <c r="C187" s="9" t="n">
        <v>0</v>
      </c>
      <c r="E187" s="4" t="inlineStr">
        <is>
          <t xml:space="preserve"> </t>
        </is>
      </c>
    </row>
    <row r="188">
      <c r="A188" s="4" t="inlineStr">
        <is>
          <t>Maturity</t>
        </is>
      </c>
      <c r="B188" s="4" t="inlineStr">
        <is>
          <t>[11],[13],[16],[25]</t>
        </is>
      </c>
      <c r="C188" s="4" t="inlineStr">
        <is>
          <t>Aug. 16,  2028</t>
        </is>
      </c>
      <c r="E188" s="4" t="inlineStr">
        <is>
          <t xml:space="preserve"> </t>
        </is>
      </c>
    </row>
    <row r="189">
      <c r="A189" s="4" t="inlineStr">
        <is>
          <t>Investment, Identifier [Axis]: Non-Controlled/Non-Affiliated Investments, Senior Secured First Lien Loans, Company ADPD Holdings, LLC, Industry Diversified Consumer Services, Type of Investment Revolver, Reference Rate and Spread SOFR+6.00%, Interest Rate 11.24% Maturity 08/16/28</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Reference Rate and Spread</t>
        </is>
      </c>
      <c r="B191" s="4" t="inlineStr">
        <is>
          <t>[11],[13],[16],[25]</t>
        </is>
      </c>
      <c r="C191" s="9" t="n">
        <v>0.06</v>
      </c>
      <c r="E191" s="4" t="inlineStr">
        <is>
          <t xml:space="preserve"> </t>
        </is>
      </c>
    </row>
    <row r="192">
      <c r="A192" s="4" t="inlineStr">
        <is>
          <t>Interest Rate *</t>
        </is>
      </c>
      <c r="B192" s="4" t="inlineStr">
        <is>
          <t>[11],[13],[16],[17],[25]</t>
        </is>
      </c>
      <c r="C192" s="10" t="n">
        <v>0.1124</v>
      </c>
      <c r="E192" s="4" t="inlineStr">
        <is>
          <t xml:space="preserve"> </t>
        </is>
      </c>
    </row>
    <row r="193">
      <c r="A193" s="4" t="inlineStr">
        <is>
          <t>Maturity</t>
        </is>
      </c>
      <c r="B193" s="4" t="inlineStr">
        <is>
          <t>[11],[13],[16],[25]</t>
        </is>
      </c>
      <c r="C193" s="4" t="inlineStr">
        <is>
          <t>Aug. 16,  2028</t>
        </is>
      </c>
      <c r="E193" s="4" t="inlineStr">
        <is>
          <t xml:space="preserve"> </t>
        </is>
      </c>
    </row>
    <row r="194">
      <c r="A194" s="4" t="inlineStr">
        <is>
          <t>Par Amount / Shares</t>
        </is>
      </c>
      <c r="B194" s="4" t="inlineStr">
        <is>
          <t>[11],[13],[16],[25]</t>
        </is>
      </c>
      <c r="C194" s="6" t="n">
        <v>2000</v>
      </c>
      <c r="E194" s="4" t="inlineStr">
        <is>
          <t xml:space="preserve"> </t>
        </is>
      </c>
    </row>
    <row r="195">
      <c r="A195" s="4" t="inlineStr">
        <is>
          <t>Amortized Cost (++)</t>
        </is>
      </c>
      <c r="B195" s="4" t="inlineStr">
        <is>
          <t>[11],[13],[16],[18],[25]</t>
        </is>
      </c>
      <c r="C195" s="5" t="n">
        <v>2000</v>
      </c>
      <c r="E195" s="4" t="inlineStr">
        <is>
          <t xml:space="preserve"> </t>
        </is>
      </c>
    </row>
    <row r="196">
      <c r="A196" s="4" t="inlineStr">
        <is>
          <t>Fair Value</t>
        </is>
      </c>
      <c r="B196" s="4" t="inlineStr">
        <is>
          <t>[11],[13],[16],[25]</t>
        </is>
      </c>
      <c r="C196" s="6" t="n">
        <v>2000</v>
      </c>
      <c r="E196" s="4" t="inlineStr">
        <is>
          <t xml:space="preserve"> </t>
        </is>
      </c>
    </row>
    <row r="197">
      <c r="A197" s="4" t="inlineStr">
        <is>
          <t>Investment, Identifier [Axis]: Non-Controlled/Non-Affiliated Investments, Senior Secured First Lien Loans, Company ADPD Holdings, LLC, Industry Diversified Consumer Services, Type of Investment Term Loan, Reference Rate and Spread SOFR+6.00%, Interest Rate 11.24%, Maturity 08/16/28</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Reference Rate and Spread</t>
        </is>
      </c>
      <c r="B199" s="4" t="inlineStr">
        <is>
          <t>[11],[16],[25]</t>
        </is>
      </c>
      <c r="C199" s="9" t="n">
        <v>0.06</v>
      </c>
      <c r="E199" s="4" t="inlineStr">
        <is>
          <t xml:space="preserve"> </t>
        </is>
      </c>
    </row>
    <row r="200">
      <c r="A200" s="4" t="inlineStr">
        <is>
          <t>Interest Rate *</t>
        </is>
      </c>
      <c r="B200" s="4" t="inlineStr">
        <is>
          <t>[11],[16],[17],[25]</t>
        </is>
      </c>
      <c r="C200" s="10" t="n">
        <v>0.1124</v>
      </c>
      <c r="E200" s="4" t="inlineStr">
        <is>
          <t xml:space="preserve"> </t>
        </is>
      </c>
    </row>
    <row r="201">
      <c r="A201" s="4" t="inlineStr">
        <is>
          <t>Maturity</t>
        </is>
      </c>
      <c r="B201" s="4" t="inlineStr">
        <is>
          <t>[11],[16],[25]</t>
        </is>
      </c>
      <c r="C201" s="4" t="inlineStr">
        <is>
          <t>Aug. 16,  2028</t>
        </is>
      </c>
      <c r="E201" s="4" t="inlineStr">
        <is>
          <t xml:space="preserve"> </t>
        </is>
      </c>
    </row>
    <row r="202">
      <c r="A202" s="4" t="inlineStr">
        <is>
          <t>Par Amount / Shares</t>
        </is>
      </c>
      <c r="B202" s="4" t="inlineStr">
        <is>
          <t>[11],[16],[25]</t>
        </is>
      </c>
      <c r="C202" s="6" t="n">
        <v>66000</v>
      </c>
      <c r="E202" s="4" t="inlineStr">
        <is>
          <t xml:space="preserve"> </t>
        </is>
      </c>
    </row>
    <row r="203">
      <c r="A203" s="4" t="inlineStr">
        <is>
          <t>Amortized Cost (++)</t>
        </is>
      </c>
      <c r="B203" s="4" t="inlineStr">
        <is>
          <t>[11],[16],[18],[25]</t>
        </is>
      </c>
      <c r="C203" s="5" t="n">
        <v>65000</v>
      </c>
      <c r="E203" s="4" t="inlineStr">
        <is>
          <t xml:space="preserve"> </t>
        </is>
      </c>
    </row>
    <row r="204">
      <c r="A204" s="4" t="inlineStr">
        <is>
          <t>Fair Value</t>
        </is>
      </c>
      <c r="B204" s="4" t="inlineStr">
        <is>
          <t>[11],[16],[25]</t>
        </is>
      </c>
      <c r="C204" s="6" t="n">
        <v>65000</v>
      </c>
      <c r="E204" s="4" t="inlineStr">
        <is>
          <t xml:space="preserve"> </t>
        </is>
      </c>
    </row>
    <row r="205">
      <c r="A205" s="4" t="inlineStr">
        <is>
          <t>Investment, Identifier [Axis]: Non-Controlled/Non-Affiliated Investments, Senior Secured First Lien Loans, Company ADPD Holdings, LLC., Industry Diversified Consumer Services, Type of Investment Delayed Draw Term Loan, Interest Rate 0.00%, Maturity 08/16/28</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terest Rate *</t>
        </is>
      </c>
      <c r="B207" s="4" t="inlineStr">
        <is>
          <t>[1],[2],[3],[4],[5]</t>
        </is>
      </c>
      <c r="C207" s="4" t="inlineStr">
        <is>
          <t xml:space="preserve"> </t>
        </is>
      </c>
      <c r="E207" s="9" t="n">
        <v>0</v>
      </c>
    </row>
    <row r="208">
      <c r="A208" s="4" t="inlineStr">
        <is>
          <t>Maturity</t>
        </is>
      </c>
      <c r="B208" s="4" t="inlineStr">
        <is>
          <t>[1],[2],[3],[4]</t>
        </is>
      </c>
      <c r="C208" s="4" t="inlineStr">
        <is>
          <t xml:space="preserve"> </t>
        </is>
      </c>
      <c r="E208" s="4" t="inlineStr">
        <is>
          <t>Aug. 16,  2028</t>
        </is>
      </c>
    </row>
    <row r="209">
      <c r="A209" s="4" t="inlineStr">
        <is>
          <t>Par Amount / Shares</t>
        </is>
      </c>
      <c r="B209" s="4" t="inlineStr">
        <is>
          <t>[1],[2],[3],[4]</t>
        </is>
      </c>
      <c r="C209" s="4" t="inlineStr">
        <is>
          <t xml:space="preserve"> </t>
        </is>
      </c>
      <c r="E209" s="6" t="n">
        <v>0</v>
      </c>
    </row>
    <row r="210">
      <c r="A210" s="4" t="inlineStr">
        <is>
          <t>Amortized Cost (++)</t>
        </is>
      </c>
      <c r="B210" s="4" t="inlineStr">
        <is>
          <t>[1],[2],[3],[4],[6]</t>
        </is>
      </c>
      <c r="C210" s="4" t="inlineStr">
        <is>
          <t xml:space="preserve"> </t>
        </is>
      </c>
      <c r="E210" s="5" t="n">
        <v>0</v>
      </c>
    </row>
    <row r="211">
      <c r="A211" s="4" t="inlineStr">
        <is>
          <t>Fair Value</t>
        </is>
      </c>
      <c r="B211" s="4" t="inlineStr">
        <is>
          <t>[1],[2],[3],[4]</t>
        </is>
      </c>
      <c r="C211" s="4" t="inlineStr">
        <is>
          <t xml:space="preserve"> </t>
        </is>
      </c>
      <c r="E211" s="6" t="n">
        <v>0</v>
      </c>
    </row>
    <row r="212">
      <c r="A212" s="4" t="inlineStr">
        <is>
          <t>Investment, Identifier [Axis]: Non-Controlled/Non-Affiliated Investments, Senior Secured First Lien Loans, Company ADPD Holdings, LLC., Industry Diversified Consumer Services, Type of Investment Delayed Draw Term Loan, Interest Rate 0.00%, Maturity 08/16/28 One</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terest Rate *</t>
        </is>
      </c>
      <c r="B214" s="4" t="inlineStr">
        <is>
          <t>[1],[2],[3],[4],[5]</t>
        </is>
      </c>
      <c r="C214" s="4" t="inlineStr">
        <is>
          <t xml:space="preserve"> </t>
        </is>
      </c>
      <c r="E214" s="9" t="n">
        <v>0</v>
      </c>
    </row>
    <row r="215">
      <c r="A215" s="4" t="inlineStr">
        <is>
          <t>Maturity</t>
        </is>
      </c>
      <c r="B215" s="4" t="inlineStr">
        <is>
          <t>[1],[2],[3],[4]</t>
        </is>
      </c>
      <c r="C215" s="4" t="inlineStr">
        <is>
          <t xml:space="preserve"> </t>
        </is>
      </c>
      <c r="E215" s="4" t="inlineStr">
        <is>
          <t>Aug. 16,  2028</t>
        </is>
      </c>
    </row>
    <row r="216">
      <c r="A216" s="4" t="inlineStr">
        <is>
          <t>Par Amount / Shares</t>
        </is>
      </c>
      <c r="B216" s="4" t="inlineStr">
        <is>
          <t>[1],[2],[3],[4]</t>
        </is>
      </c>
      <c r="C216" s="4" t="inlineStr">
        <is>
          <t xml:space="preserve"> </t>
        </is>
      </c>
      <c r="E216" s="6" t="n">
        <v>0</v>
      </c>
    </row>
    <row r="217">
      <c r="A217" s="4" t="inlineStr">
        <is>
          <t>Amortized Cost (++)</t>
        </is>
      </c>
      <c r="B217" s="4" t="inlineStr">
        <is>
          <t>[1],[2],[3],[4],[6]</t>
        </is>
      </c>
      <c r="C217" s="4" t="inlineStr">
        <is>
          <t xml:space="preserve"> </t>
        </is>
      </c>
      <c r="E217" s="5" t="n">
        <v>0</v>
      </c>
    </row>
    <row r="218">
      <c r="A218" s="4" t="inlineStr">
        <is>
          <t>Fair Value</t>
        </is>
      </c>
      <c r="B218" s="4" t="inlineStr">
        <is>
          <t>[1],[2],[3],[4]</t>
        </is>
      </c>
      <c r="C218" s="4" t="inlineStr">
        <is>
          <t xml:space="preserve"> </t>
        </is>
      </c>
      <c r="E218" s="6" t="n">
        <v>0</v>
      </c>
    </row>
    <row r="219">
      <c r="A219" s="4" t="inlineStr">
        <is>
          <t>Investment, Identifier [Axis]: Non-Controlled/Non-Affiliated Investments, Senior Secured First Lien Loans, Company ADPD Holdings, LLC., Industry Diversified Consumer Services, Type of Investment Delayed Draw Term Loan, Interest Rate 0.00%, Maturity 08/16/28 Two</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terest Rate *</t>
        </is>
      </c>
      <c r="B221" s="4" t="inlineStr">
        <is>
          <t>[1],[2],[3],[4],[5]</t>
        </is>
      </c>
      <c r="C221" s="4" t="inlineStr">
        <is>
          <t xml:space="preserve"> </t>
        </is>
      </c>
      <c r="E221" s="9" t="n">
        <v>0</v>
      </c>
    </row>
    <row r="222">
      <c r="A222" s="4" t="inlineStr">
        <is>
          <t>Maturity</t>
        </is>
      </c>
      <c r="B222" s="4" t="inlineStr">
        <is>
          <t>[1],[2],[3],[4]</t>
        </is>
      </c>
      <c r="C222" s="4" t="inlineStr">
        <is>
          <t xml:space="preserve"> </t>
        </is>
      </c>
      <c r="E222" s="4" t="inlineStr">
        <is>
          <t>Aug. 16,  2028</t>
        </is>
      </c>
    </row>
    <row r="223">
      <c r="A223" s="4" t="inlineStr">
        <is>
          <t>Par Amount / Shares</t>
        </is>
      </c>
      <c r="B223" s="4" t="inlineStr">
        <is>
          <t>[1],[2],[3],[4]</t>
        </is>
      </c>
      <c r="C223" s="4" t="inlineStr">
        <is>
          <t xml:space="preserve"> </t>
        </is>
      </c>
      <c r="E223" s="6" t="n">
        <v>0</v>
      </c>
    </row>
    <row r="224">
      <c r="A224" s="4" t="inlineStr">
        <is>
          <t>Amortized Cost (++)</t>
        </is>
      </c>
      <c r="B224" s="4" t="inlineStr">
        <is>
          <t>[1],[2],[3],[4],[6]</t>
        </is>
      </c>
      <c r="C224" s="4" t="inlineStr">
        <is>
          <t xml:space="preserve"> </t>
        </is>
      </c>
      <c r="E224" s="5" t="n">
        <v>0</v>
      </c>
    </row>
    <row r="225">
      <c r="A225" s="4" t="inlineStr">
        <is>
          <t>Fair Value</t>
        </is>
      </c>
      <c r="B225" s="4" t="inlineStr">
        <is>
          <t>[1],[2],[3],[4]</t>
        </is>
      </c>
      <c r="C225" s="4" t="inlineStr">
        <is>
          <t xml:space="preserve"> </t>
        </is>
      </c>
      <c r="E225" s="6" t="n">
        <v>0</v>
      </c>
    </row>
    <row r="226">
      <c r="A226" s="4" t="inlineStr">
        <is>
          <t>Investment, Identifier [Axis]: Non-Controlled/Non-Affiliated Investments, Senior Secured First Lien Loans, Company ADPD Holdings, LLC., Industry Diversified Consumer Services, Type of Investment Revolver, Reference Rate and Spread SOFR+6.00%, Interest Rate 10.38%, Maturity 08/16/28</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Reference Rate and Spread</t>
        </is>
      </c>
      <c r="B228" s="4" t="inlineStr">
        <is>
          <t>[1],[2],[3],[4]</t>
        </is>
      </c>
      <c r="C228" s="4" t="inlineStr">
        <is>
          <t xml:space="preserve"> </t>
        </is>
      </c>
      <c r="E228" s="9" t="n">
        <v>0.06</v>
      </c>
    </row>
    <row r="229">
      <c r="A229" s="4" t="inlineStr">
        <is>
          <t>Interest Rate *</t>
        </is>
      </c>
      <c r="B229" s="4" t="inlineStr">
        <is>
          <t>[1],[2],[3],[4],[5]</t>
        </is>
      </c>
      <c r="C229" s="4" t="inlineStr">
        <is>
          <t xml:space="preserve"> </t>
        </is>
      </c>
      <c r="E229" s="10" t="n">
        <v>0.1038</v>
      </c>
    </row>
    <row r="230">
      <c r="A230" s="4" t="inlineStr">
        <is>
          <t>Maturity</t>
        </is>
      </c>
      <c r="B230" s="4" t="inlineStr">
        <is>
          <t>[1],[2],[3],[4]</t>
        </is>
      </c>
      <c r="C230" s="4" t="inlineStr">
        <is>
          <t xml:space="preserve"> </t>
        </is>
      </c>
      <c r="E230" s="4" t="inlineStr">
        <is>
          <t>Aug. 16,  2028</t>
        </is>
      </c>
    </row>
    <row r="231">
      <c r="A231" s="4" t="inlineStr">
        <is>
          <t>Par Amount / Shares</t>
        </is>
      </c>
      <c r="B231" s="4" t="inlineStr">
        <is>
          <t>[1],[2],[3],[4]</t>
        </is>
      </c>
      <c r="C231" s="4" t="inlineStr">
        <is>
          <t xml:space="preserve"> </t>
        </is>
      </c>
      <c r="E231" s="6" t="n">
        <v>2</v>
      </c>
    </row>
    <row r="232">
      <c r="A232" s="4" t="inlineStr">
        <is>
          <t>Amortized Cost (++)</t>
        </is>
      </c>
      <c r="B232" s="4" t="inlineStr">
        <is>
          <t>[1],[2],[3],[4],[6]</t>
        </is>
      </c>
      <c r="C232" s="4" t="inlineStr">
        <is>
          <t xml:space="preserve"> </t>
        </is>
      </c>
      <c r="E232" s="5" t="n">
        <v>2000</v>
      </c>
    </row>
    <row r="233">
      <c r="A233" s="4" t="inlineStr">
        <is>
          <t>Fair Value</t>
        </is>
      </c>
      <c r="B233" s="4" t="inlineStr">
        <is>
          <t>[1],[2],[3],[4]</t>
        </is>
      </c>
      <c r="C233" s="4" t="inlineStr">
        <is>
          <t xml:space="preserve"> </t>
        </is>
      </c>
      <c r="E233" s="6" t="n">
        <v>2000</v>
      </c>
    </row>
    <row r="234">
      <c r="A234" s="4" t="inlineStr">
        <is>
          <t>Investment, Identifier [Axis]: Non-Controlled/Non-Affiliated Investments, Senior Secured First Lien Loans, Company ADPD Holdings, LLC., Industry Diversified Consumer Services, Type of Investment Term Loan, Reference Rate and Spread SOFR+6.00%, Interest Rate 10.38%, Maturity 08/16/28</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Reference Rate and Spread</t>
        </is>
      </c>
      <c r="B236" s="4" t="inlineStr">
        <is>
          <t>[1],[3],[4]</t>
        </is>
      </c>
      <c r="C236" s="4" t="inlineStr">
        <is>
          <t xml:space="preserve"> </t>
        </is>
      </c>
      <c r="E236" s="9" t="n">
        <v>0.06</v>
      </c>
    </row>
    <row r="237">
      <c r="A237" s="4" t="inlineStr">
        <is>
          <t>Interest Rate *</t>
        </is>
      </c>
      <c r="B237" s="4" t="inlineStr">
        <is>
          <t>[1],[3],[4],[5]</t>
        </is>
      </c>
      <c r="C237" s="4" t="inlineStr">
        <is>
          <t xml:space="preserve"> </t>
        </is>
      </c>
      <c r="E237" s="10" t="n">
        <v>0.1038</v>
      </c>
    </row>
    <row r="238">
      <c r="A238" s="4" t="inlineStr">
        <is>
          <t>Maturity</t>
        </is>
      </c>
      <c r="B238" s="4" t="inlineStr">
        <is>
          <t>[1],[3],[4]</t>
        </is>
      </c>
      <c r="C238" s="4" t="inlineStr">
        <is>
          <t xml:space="preserve"> </t>
        </is>
      </c>
      <c r="E238" s="4" t="inlineStr">
        <is>
          <t>Aug. 16,  2028</t>
        </is>
      </c>
    </row>
    <row r="239">
      <c r="A239" s="4" t="inlineStr">
        <is>
          <t>Par Amount / Shares</t>
        </is>
      </c>
      <c r="B239" s="4" t="inlineStr">
        <is>
          <t>[1],[3],[4]</t>
        </is>
      </c>
      <c r="C239" s="4" t="inlineStr">
        <is>
          <t xml:space="preserve"> </t>
        </is>
      </c>
      <c r="E239" s="6" t="n">
        <v>9</v>
      </c>
    </row>
    <row r="240">
      <c r="A240" s="4" t="inlineStr">
        <is>
          <t>Amortized Cost (++)</t>
        </is>
      </c>
      <c r="B240" s="4" t="inlineStr">
        <is>
          <t>[1],[3],[4],[6]</t>
        </is>
      </c>
      <c r="C240" s="4" t="inlineStr">
        <is>
          <t xml:space="preserve"> </t>
        </is>
      </c>
      <c r="E240" s="5" t="n">
        <v>9000</v>
      </c>
    </row>
    <row r="241">
      <c r="A241" s="4" t="inlineStr">
        <is>
          <t>Fair Value</t>
        </is>
      </c>
      <c r="B241" s="4" t="inlineStr">
        <is>
          <t>[1],[3],[4]</t>
        </is>
      </c>
      <c r="C241" s="4" t="inlineStr">
        <is>
          <t xml:space="preserve"> </t>
        </is>
      </c>
      <c r="E241" s="6" t="n">
        <v>8000</v>
      </c>
    </row>
    <row r="242">
      <c r="A242" s="4" t="inlineStr">
        <is>
          <t>Investment, Identifier [Axis]: Non-Controlled/Non-Affiliated Investments, Senior Secured First Lien Loans, Company ADPD Holdings, LLC., Industry Diversified Consumer Services, Type of Investment Term Loan, Reference Rate and Spread SOFR+6.00%, Interest Rate 10.38%, Maturity 08/16/28 One</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Reference Rate and Spread</t>
        </is>
      </c>
      <c r="B244" s="4" t="inlineStr">
        <is>
          <t>[1],[3],[4],[7]</t>
        </is>
      </c>
      <c r="C244" s="4" t="inlineStr">
        <is>
          <t xml:space="preserve"> </t>
        </is>
      </c>
      <c r="E244" s="9" t="n">
        <v>0.06</v>
      </c>
    </row>
    <row r="245">
      <c r="A245" s="4" t="inlineStr">
        <is>
          <t>Interest Rate *</t>
        </is>
      </c>
      <c r="B245" s="4" t="inlineStr">
        <is>
          <t>[1],[3],[4],[5],[7]</t>
        </is>
      </c>
      <c r="C245" s="4" t="inlineStr">
        <is>
          <t xml:space="preserve"> </t>
        </is>
      </c>
      <c r="E245" s="10" t="n">
        <v>0.1038</v>
      </c>
    </row>
    <row r="246">
      <c r="A246" s="4" t="inlineStr">
        <is>
          <t>Maturity</t>
        </is>
      </c>
      <c r="B246" s="4" t="inlineStr">
        <is>
          <t>[1],[3],[4],[7]</t>
        </is>
      </c>
      <c r="C246" s="4" t="inlineStr">
        <is>
          <t xml:space="preserve"> </t>
        </is>
      </c>
      <c r="E246" s="4" t="inlineStr">
        <is>
          <t>Aug. 16,  2028</t>
        </is>
      </c>
    </row>
    <row r="247">
      <c r="A247" s="4" t="inlineStr">
        <is>
          <t>Par Amount / Shares</t>
        </is>
      </c>
      <c r="B247" s="4" t="inlineStr">
        <is>
          <t>[1],[3],[4],[7]</t>
        </is>
      </c>
      <c r="C247" s="4" t="inlineStr">
        <is>
          <t xml:space="preserve"> </t>
        </is>
      </c>
      <c r="E247" s="6" t="n">
        <v>56</v>
      </c>
    </row>
    <row r="248">
      <c r="A248" s="4" t="inlineStr">
        <is>
          <t>Amortized Cost (++)</t>
        </is>
      </c>
      <c r="B248" s="4" t="inlineStr">
        <is>
          <t>[1],[3],[4],[6],[7]</t>
        </is>
      </c>
      <c r="C248" s="4" t="inlineStr">
        <is>
          <t xml:space="preserve"> </t>
        </is>
      </c>
      <c r="E248" s="5" t="n">
        <v>55000</v>
      </c>
    </row>
    <row r="249">
      <c r="A249" s="4" t="inlineStr">
        <is>
          <t>Fair Value</t>
        </is>
      </c>
      <c r="B249" s="4" t="inlineStr">
        <is>
          <t>[1],[3],[4],[7]</t>
        </is>
      </c>
      <c r="C249" s="4" t="inlineStr">
        <is>
          <t xml:space="preserve"> </t>
        </is>
      </c>
      <c r="E249" s="6" t="n">
        <v>55000</v>
      </c>
    </row>
    <row r="250">
      <c r="A250" s="4" t="inlineStr">
        <is>
          <t>Investment, Identifier [Axis]: Non-Controlled/Non-Affiliated Investments, Senior Secured First Lien Loans, Company AIM Acquisition, LLC, Industry Aerospace &amp; Defense, Type of Investment Term Loan, Reference Rate and Spread LIBOR+5.25%, Interest Rate 10.46%, Maturity 12/02/25</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Reference Rate and Spread</t>
        </is>
      </c>
      <c r="B252" s="4" t="inlineStr">
        <is>
          <t>[1],[3],[4],[7]</t>
        </is>
      </c>
      <c r="C252" s="4" t="inlineStr">
        <is>
          <t xml:space="preserve"> </t>
        </is>
      </c>
      <c r="E252" s="10" t="n">
        <v>0.0525</v>
      </c>
    </row>
    <row r="253">
      <c r="A253" s="4" t="inlineStr">
        <is>
          <t>Interest Rate *</t>
        </is>
      </c>
      <c r="B253" s="4" t="inlineStr">
        <is>
          <t>[1],[3],[4],[5],[7]</t>
        </is>
      </c>
      <c r="C253" s="4" t="inlineStr">
        <is>
          <t xml:space="preserve"> </t>
        </is>
      </c>
      <c r="E253" s="10" t="n">
        <v>0.1046</v>
      </c>
    </row>
    <row r="254">
      <c r="A254" s="4" t="inlineStr">
        <is>
          <t>Maturity</t>
        </is>
      </c>
      <c r="B254" s="4" t="inlineStr">
        <is>
          <t>[1],[3],[4],[7]</t>
        </is>
      </c>
      <c r="C254" s="4" t="inlineStr">
        <is>
          <t xml:space="preserve"> </t>
        </is>
      </c>
      <c r="E254" s="4" t="inlineStr">
        <is>
          <t>Dec.  02,  2025</t>
        </is>
      </c>
    </row>
    <row r="255">
      <c r="A255" s="4" t="inlineStr">
        <is>
          <t>Par Amount / Shares</t>
        </is>
      </c>
      <c r="B255" s="4" t="inlineStr">
        <is>
          <t>[1],[3],[4],[7]</t>
        </is>
      </c>
      <c r="C255" s="4" t="inlineStr">
        <is>
          <t xml:space="preserve"> </t>
        </is>
      </c>
      <c r="E255" s="6" t="n">
        <v>11000</v>
      </c>
    </row>
    <row r="256">
      <c r="A256" s="4" t="inlineStr">
        <is>
          <t>Amortized Cost (++)</t>
        </is>
      </c>
      <c r="B256" s="4" t="inlineStr">
        <is>
          <t>[1],[3],[4],[6],[7]</t>
        </is>
      </c>
      <c r="C256" s="4" t="inlineStr">
        <is>
          <t xml:space="preserve"> </t>
        </is>
      </c>
      <c r="E256" s="5" t="n">
        <v>10746000</v>
      </c>
    </row>
    <row r="257">
      <c r="A257" s="4" t="inlineStr">
        <is>
          <t>Fair Value</t>
        </is>
      </c>
      <c r="B257" s="4" t="inlineStr">
        <is>
          <t>[1],[3],[4],[7]</t>
        </is>
      </c>
      <c r="C257" s="4" t="inlineStr">
        <is>
          <t xml:space="preserve"> </t>
        </is>
      </c>
      <c r="E257" s="6" t="n">
        <v>10560000</v>
      </c>
    </row>
    <row r="258">
      <c r="A258" s="4" t="inlineStr">
        <is>
          <t>Investment, Identifier [Axis]: Non-Controlled/Non-Affiliated Investments, Senior Secured First Lien Loans, Company AIM Acquisition, LLC, Industry Aerospace &amp; Defense, Type of Investment Term Loan, Reference Rate and Spread SOFR+5.00%, Interest Rate 10.34%, Maturity 12/02/25</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Reference Rate and Spread</t>
        </is>
      </c>
      <c r="B260" s="4" t="inlineStr">
        <is>
          <t>[11],[16],[24],[25]</t>
        </is>
      </c>
      <c r="C260" s="9" t="n">
        <v>0.05</v>
      </c>
      <c r="E260" s="4" t="inlineStr">
        <is>
          <t xml:space="preserve"> </t>
        </is>
      </c>
    </row>
    <row r="261">
      <c r="A261" s="4" t="inlineStr">
        <is>
          <t>Interest Rate *</t>
        </is>
      </c>
      <c r="B261" s="4" t="inlineStr">
        <is>
          <t>[11],[16],[17],[24],[25]</t>
        </is>
      </c>
      <c r="C261" s="10" t="n">
        <v>0.1034</v>
      </c>
      <c r="E261" s="4" t="inlineStr">
        <is>
          <t xml:space="preserve"> </t>
        </is>
      </c>
    </row>
    <row r="262">
      <c r="A262" s="4" t="inlineStr">
        <is>
          <t>Maturity</t>
        </is>
      </c>
      <c r="B262" s="4" t="inlineStr">
        <is>
          <t>[11],[16],[24],[25]</t>
        </is>
      </c>
      <c r="C262" s="4" t="inlineStr">
        <is>
          <t>Dec.  02,  2025</t>
        </is>
      </c>
      <c r="E262" s="4" t="inlineStr">
        <is>
          <t xml:space="preserve"> </t>
        </is>
      </c>
    </row>
    <row r="263">
      <c r="A263" s="4" t="inlineStr">
        <is>
          <t>Par Amount / Shares</t>
        </is>
      </c>
      <c r="B263" s="4" t="inlineStr">
        <is>
          <t>[11],[16],[24],[25]</t>
        </is>
      </c>
      <c r="C263" s="6" t="n">
        <v>11000000</v>
      </c>
      <c r="E263" s="4" t="inlineStr">
        <is>
          <t xml:space="preserve"> </t>
        </is>
      </c>
    </row>
    <row r="264">
      <c r="A264" s="4" t="inlineStr">
        <is>
          <t>Amortized Cost (++)</t>
        </is>
      </c>
      <c r="B264" s="4" t="inlineStr">
        <is>
          <t>[11],[16],[18],[24],[25]</t>
        </is>
      </c>
      <c r="C264" s="5" t="n">
        <v>10779000</v>
      </c>
      <c r="E264" s="4" t="inlineStr">
        <is>
          <t xml:space="preserve"> </t>
        </is>
      </c>
    </row>
    <row r="265">
      <c r="A265" s="4" t="inlineStr">
        <is>
          <t>Fair Value</t>
        </is>
      </c>
      <c r="B265" s="4" t="inlineStr">
        <is>
          <t>[11],[16],[24],[25]</t>
        </is>
      </c>
      <c r="C265" s="6" t="n">
        <v>10587000</v>
      </c>
      <c r="E265" s="4" t="inlineStr">
        <is>
          <t xml:space="preserve"> </t>
        </is>
      </c>
    </row>
    <row r="266">
      <c r="A266" s="4" t="inlineStr">
        <is>
          <t>Investment, Identifier [Axis]: Non-Controlled/Non-Affiliated Investments, Senior Secured First Lien Loans, Company Accupac, LLC, Industry Personal Products, Type of Investment Delayed Draw Term Loan, Interest Rate 0.00%, Maturity 01/16/26</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terest Rate *</t>
        </is>
      </c>
      <c r="C268" s="9" t="n">
        <v>0</v>
      </c>
      <c r="D268" s="4" t="inlineStr">
        <is>
          <t>[11],[13],[16],[17],[25]</t>
        </is>
      </c>
      <c r="E268" s="9" t="n">
        <v>0</v>
      </c>
      <c r="F268" s="4" t="inlineStr">
        <is>
          <t>[1],[2],[3],[4],[5]</t>
        </is>
      </c>
    </row>
    <row r="269">
      <c r="A269" s="4" t="inlineStr">
        <is>
          <t>Maturity</t>
        </is>
      </c>
      <c r="C269" s="4" t="inlineStr">
        <is>
          <t>Jan. 16,  2026</t>
        </is>
      </c>
      <c r="D269" s="4" t="inlineStr">
        <is>
          <t>[11],[13],[16],[25]</t>
        </is>
      </c>
      <c r="E269" s="4" t="inlineStr">
        <is>
          <t>Jan. 16,  2026</t>
        </is>
      </c>
      <c r="F269" s="4" t="inlineStr">
        <is>
          <t>[1],[2],[3],[4]</t>
        </is>
      </c>
    </row>
    <row r="270">
      <c r="A270" s="4" t="inlineStr">
        <is>
          <t>Par Amount / Shares</t>
        </is>
      </c>
      <c r="B270" s="4" t="inlineStr">
        <is>
          <t>[1],[2],[3],[4]</t>
        </is>
      </c>
      <c r="C270" s="4" t="inlineStr">
        <is>
          <t xml:space="preserve"> </t>
        </is>
      </c>
      <c r="E270" s="6" t="n">
        <v>0</v>
      </c>
    </row>
    <row r="271">
      <c r="A271" s="4" t="inlineStr">
        <is>
          <t>Amortized Cost (++)</t>
        </is>
      </c>
      <c r="B271" s="4" t="inlineStr">
        <is>
          <t>[1],[2],[3],[4],[6]</t>
        </is>
      </c>
      <c r="C271" s="4" t="inlineStr">
        <is>
          <t xml:space="preserve"> </t>
        </is>
      </c>
      <c r="E271" s="5" t="n">
        <v>0</v>
      </c>
    </row>
    <row r="272">
      <c r="A272" s="4" t="inlineStr">
        <is>
          <t>Fair Value</t>
        </is>
      </c>
      <c r="C272" s="6" t="n">
        <v>-15000</v>
      </c>
      <c r="D272" s="4" t="inlineStr">
        <is>
          <t>[11],[13],[16],[25]</t>
        </is>
      </c>
      <c r="E272" s="6" t="n">
        <v>-14000</v>
      </c>
      <c r="F272" s="4" t="inlineStr">
        <is>
          <t>[1],[2],[3],[4]</t>
        </is>
      </c>
    </row>
    <row r="273">
      <c r="A273" s="4" t="inlineStr">
        <is>
          <t>Investment, Identifier [Axis]: Non-Controlled/Non-Affiliated Investments, Senior Secured First Lien Loans, Company Accupac, LLC, Industry Personal Products, Type of Investment Term Loan, Reference Rate and Spread SOFR+5.50%, Interest Rate 10.16%, Maturity 01/16/26</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Reference Rate and Spread</t>
        </is>
      </c>
      <c r="B275" s="4" t="inlineStr">
        <is>
          <t>[1],[3],[4],[7]</t>
        </is>
      </c>
      <c r="C275" s="4" t="inlineStr">
        <is>
          <t xml:space="preserve"> </t>
        </is>
      </c>
      <c r="E275" s="10" t="n">
        <v>0.055</v>
      </c>
    </row>
    <row r="276">
      <c r="A276" s="4" t="inlineStr">
        <is>
          <t>Interest Rate *</t>
        </is>
      </c>
      <c r="B276" s="4" t="inlineStr">
        <is>
          <t>[1],[3],[4],[5],[7]</t>
        </is>
      </c>
      <c r="C276" s="4" t="inlineStr">
        <is>
          <t xml:space="preserve"> </t>
        </is>
      </c>
      <c r="E276" s="10" t="n">
        <v>0.1016</v>
      </c>
    </row>
    <row r="277">
      <c r="A277" s="4" t="inlineStr">
        <is>
          <t>Maturity</t>
        </is>
      </c>
      <c r="B277" s="4" t="inlineStr">
        <is>
          <t>[1],[3],[4],[7]</t>
        </is>
      </c>
      <c r="C277" s="4" t="inlineStr">
        <is>
          <t xml:space="preserve"> </t>
        </is>
      </c>
      <c r="E277" s="4" t="inlineStr">
        <is>
          <t>Jan. 16,  2026</t>
        </is>
      </c>
    </row>
    <row r="278">
      <c r="A278" s="4" t="inlineStr">
        <is>
          <t>Par Amount / Shares</t>
        </is>
      </c>
      <c r="B278" s="4" t="inlineStr">
        <is>
          <t>[1],[3],[4],[7]</t>
        </is>
      </c>
      <c r="C278" s="4" t="inlineStr">
        <is>
          <t xml:space="preserve"> </t>
        </is>
      </c>
      <c r="E278" s="6" t="n">
        <v>10916</v>
      </c>
    </row>
    <row r="279">
      <c r="A279" s="4" t="inlineStr">
        <is>
          <t>Amortized Cost (++)</t>
        </is>
      </c>
      <c r="B279" s="4" t="inlineStr">
        <is>
          <t>[1],[3],[4],[6],[7]</t>
        </is>
      </c>
      <c r="C279" s="4" t="inlineStr">
        <is>
          <t xml:space="preserve"> </t>
        </is>
      </c>
      <c r="E279" s="5" t="n">
        <v>10916000</v>
      </c>
    </row>
    <row r="280">
      <c r="A280" s="4" t="inlineStr">
        <is>
          <t>Fair Value</t>
        </is>
      </c>
      <c r="B280" s="4" t="inlineStr">
        <is>
          <t>[1],[3],[4],[7]</t>
        </is>
      </c>
      <c r="C280" s="4" t="inlineStr">
        <is>
          <t xml:space="preserve"> </t>
        </is>
      </c>
      <c r="E280" s="6" t="n">
        <v>10643000</v>
      </c>
    </row>
    <row r="281">
      <c r="A281" s="4" t="inlineStr">
        <is>
          <t>Investment, Identifier [Axis]: Non-Controlled/Non-Affiliated Investments, Senior Secured First Lien Loans, Company Accupac, LLC, Industry Personal Products, Type of Investment Term Loan, Reference Rate and Spread SOFR+5.50%, Interest Rate 10.86%, Maturity 01/16/26</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Reference Rate and Spread</t>
        </is>
      </c>
      <c r="B283" s="4" t="inlineStr">
        <is>
          <t>[11],[16],[24],[25]</t>
        </is>
      </c>
      <c r="C283" s="10" t="n">
        <v>0.055</v>
      </c>
      <c r="E283" s="4" t="inlineStr">
        <is>
          <t xml:space="preserve"> </t>
        </is>
      </c>
    </row>
    <row r="284">
      <c r="A284" s="4" t="inlineStr">
        <is>
          <t>Interest Rate *</t>
        </is>
      </c>
      <c r="B284" s="4" t="inlineStr">
        <is>
          <t>[11],[16],[17],[24],[25]</t>
        </is>
      </c>
      <c r="C284" s="10" t="n">
        <v>0.1086</v>
      </c>
      <c r="E284" s="4" t="inlineStr">
        <is>
          <t xml:space="preserve"> </t>
        </is>
      </c>
    </row>
    <row r="285">
      <c r="A285" s="4" t="inlineStr">
        <is>
          <t>Maturity</t>
        </is>
      </c>
      <c r="B285" s="4" t="inlineStr">
        <is>
          <t>[11],[16],[24],[25]</t>
        </is>
      </c>
      <c r="C285" s="4" t="inlineStr">
        <is>
          <t>Jan. 16,  2026</t>
        </is>
      </c>
      <c r="E285" s="4" t="inlineStr">
        <is>
          <t xml:space="preserve"> </t>
        </is>
      </c>
    </row>
    <row r="286">
      <c r="A286" s="4" t="inlineStr">
        <is>
          <t>Par Amount / Shares</t>
        </is>
      </c>
      <c r="B286" s="4" t="inlineStr">
        <is>
          <t>[11],[16],[24],[25]</t>
        </is>
      </c>
      <c r="C286" s="6" t="n">
        <v>10860000</v>
      </c>
      <c r="E286" s="4" t="inlineStr">
        <is>
          <t xml:space="preserve"> </t>
        </is>
      </c>
    </row>
    <row r="287">
      <c r="A287" s="4" t="inlineStr">
        <is>
          <t>Amortized Cost (++)</t>
        </is>
      </c>
      <c r="B287" s="4" t="inlineStr">
        <is>
          <t>[11],[16],[18],[24],[25]</t>
        </is>
      </c>
      <c r="C287" s="5" t="n">
        <v>10860000</v>
      </c>
      <c r="E287" s="4" t="inlineStr">
        <is>
          <t xml:space="preserve"> </t>
        </is>
      </c>
    </row>
    <row r="288">
      <c r="A288" s="4" t="inlineStr">
        <is>
          <t>Fair Value</t>
        </is>
      </c>
      <c r="B288" s="4" t="inlineStr">
        <is>
          <t>[11],[16],[24],[25]</t>
        </is>
      </c>
      <c r="C288" s="6" t="n">
        <v>10561000</v>
      </c>
      <c r="E288" s="4" t="inlineStr">
        <is>
          <t xml:space="preserve"> </t>
        </is>
      </c>
    </row>
    <row r="289">
      <c r="A289" s="4" t="inlineStr">
        <is>
          <t>Investment, Identifier [Axis]: Non-Controlled/Non-Affiliated Investments, Senior Secured First Lien Loans, Company Advanced Web Technologies Holding Company, Industry Commercial Services &amp; Supplies, Type of Investment Delayed Draw Term Loan, Interest Rate 0.00%, Maturity 12/17/26</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terest Rate *</t>
        </is>
      </c>
      <c r="B291" s="4" t="inlineStr">
        <is>
          <t>[1],[2],[3],[4],[5]</t>
        </is>
      </c>
      <c r="C291" s="4" t="inlineStr">
        <is>
          <t xml:space="preserve"> </t>
        </is>
      </c>
      <c r="E291" s="9" t="n">
        <v>0</v>
      </c>
    </row>
    <row r="292">
      <c r="A292" s="4" t="inlineStr">
        <is>
          <t>Maturity</t>
        </is>
      </c>
      <c r="B292" s="4" t="inlineStr">
        <is>
          <t>[1],[2],[3],[4]</t>
        </is>
      </c>
      <c r="C292" s="4" t="inlineStr">
        <is>
          <t xml:space="preserve"> </t>
        </is>
      </c>
      <c r="E292" s="4" t="inlineStr">
        <is>
          <t>Dec. 17,  2026</t>
        </is>
      </c>
    </row>
    <row r="293">
      <c r="A293" s="4" t="inlineStr">
        <is>
          <t>Par Amount / Shares</t>
        </is>
      </c>
      <c r="B293" s="4" t="inlineStr">
        <is>
          <t>[1],[2],[3],[4]</t>
        </is>
      </c>
      <c r="C293" s="4" t="inlineStr">
        <is>
          <t xml:space="preserve"> </t>
        </is>
      </c>
      <c r="E293" s="6" t="n">
        <v>0</v>
      </c>
    </row>
    <row r="294">
      <c r="A294" s="4" t="inlineStr">
        <is>
          <t>Amortized Cost (++)</t>
        </is>
      </c>
      <c r="B294" s="4" t="inlineStr">
        <is>
          <t>[1],[2],[3],[4],[6]</t>
        </is>
      </c>
      <c r="C294" s="4" t="inlineStr">
        <is>
          <t xml:space="preserve"> </t>
        </is>
      </c>
      <c r="E294" s="5" t="n">
        <v>-2000</v>
      </c>
    </row>
    <row r="295">
      <c r="A295" s="4" t="inlineStr">
        <is>
          <t>Fair Value</t>
        </is>
      </c>
      <c r="B295" s="4" t="inlineStr">
        <is>
          <t>[1],[2],[3],[4]</t>
        </is>
      </c>
      <c r="C295" s="4" t="inlineStr">
        <is>
          <t xml:space="preserve"> </t>
        </is>
      </c>
      <c r="E295" s="6" t="n">
        <v>-1000</v>
      </c>
    </row>
    <row r="296">
      <c r="A296" s="4" t="inlineStr">
        <is>
          <t>Investment, Identifier [Axis]: Non-Controlled/Non-Affiliated Investments, Senior Secured First Lien Loans, Company Advanced Web Technologies Holding Company, Industry Commercial Services &amp; Supplies, Type of Investment Delayed Draw Term Loan, Reference Rate and Spread LIBOR+6.50%, Interest Rate 12.15%, Maturity 12/17/26</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Reference Rate and Spread</t>
        </is>
      </c>
      <c r="B298" s="4" t="inlineStr">
        <is>
          <t>[11],[13],[16],[25]</t>
        </is>
      </c>
      <c r="C298" s="10" t="n">
        <v>0.065</v>
      </c>
      <c r="E298" s="4" t="inlineStr">
        <is>
          <t xml:space="preserve"> </t>
        </is>
      </c>
    </row>
    <row r="299">
      <c r="A299" s="4" t="inlineStr">
        <is>
          <t>Interest Rate *</t>
        </is>
      </c>
      <c r="B299" s="4" t="inlineStr">
        <is>
          <t>[11],[13],[16],[17],[25]</t>
        </is>
      </c>
      <c r="C299" s="10" t="n">
        <v>0.1215</v>
      </c>
      <c r="E299" s="4" t="inlineStr">
        <is>
          <t xml:space="preserve"> </t>
        </is>
      </c>
    </row>
    <row r="300">
      <c r="A300" s="4" t="inlineStr">
        <is>
          <t>Maturity</t>
        </is>
      </c>
      <c r="B300" s="4" t="inlineStr">
        <is>
          <t>[11],[13],[16],[25]</t>
        </is>
      </c>
      <c r="C300" s="4" t="inlineStr">
        <is>
          <t>Dec. 17,  2026</t>
        </is>
      </c>
      <c r="E300" s="4" t="inlineStr">
        <is>
          <t xml:space="preserve"> </t>
        </is>
      </c>
    </row>
    <row r="301">
      <c r="A301" s="4" t="inlineStr">
        <is>
          <t>Par Amount / Shares</t>
        </is>
      </c>
      <c r="B301" s="4" t="inlineStr">
        <is>
          <t>[11],[13],[16],[25]</t>
        </is>
      </c>
      <c r="C301" s="6" t="n">
        <v>49000</v>
      </c>
      <c r="E301" s="4" t="inlineStr">
        <is>
          <t xml:space="preserve"> </t>
        </is>
      </c>
    </row>
    <row r="302">
      <c r="A302" s="4" t="inlineStr">
        <is>
          <t>Amortized Cost (++)</t>
        </is>
      </c>
      <c r="B302" s="4" t="inlineStr">
        <is>
          <t>[11],[13],[16],[18],[25]</t>
        </is>
      </c>
      <c r="C302" s="5" t="n">
        <v>47000</v>
      </c>
      <c r="E302" s="4" t="inlineStr">
        <is>
          <t xml:space="preserve"> </t>
        </is>
      </c>
    </row>
    <row r="303">
      <c r="A303" s="4" t="inlineStr">
        <is>
          <t>Fair Value</t>
        </is>
      </c>
      <c r="B303" s="4" t="inlineStr">
        <is>
          <t>[11],[13],[16],[25]</t>
        </is>
      </c>
      <c r="C303" s="6" t="n">
        <v>48000</v>
      </c>
      <c r="E303" s="4" t="inlineStr">
        <is>
          <t xml:space="preserve"> </t>
        </is>
      </c>
    </row>
    <row r="304">
      <c r="A304" s="4" t="inlineStr">
        <is>
          <t>Investment, Identifier [Axis]: Non-Controlled/Non-Affiliated Investments, Senior Secured First Lien Loans, Company Advanced Web Technologies Holding Company, Industry Commercial Services &amp; Supplies, Type of Investment Term Loan, Reference Rate and Spread LIBOR+6.50%, Interest Rate 10.85%, Maturity 12/17/26</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Reference Rate and Spread</t>
        </is>
      </c>
      <c r="B306" s="4" t="inlineStr">
        <is>
          <t>[1],[3],[4],[7]</t>
        </is>
      </c>
      <c r="C306" s="4" t="inlineStr">
        <is>
          <t xml:space="preserve"> </t>
        </is>
      </c>
      <c r="E306" s="10" t="n">
        <v>0.065</v>
      </c>
    </row>
    <row r="307">
      <c r="A307" s="4" t="inlineStr">
        <is>
          <t>Interest Rate *</t>
        </is>
      </c>
      <c r="B307" s="4" t="inlineStr">
        <is>
          <t>[1],[3],[4],[5],[7]</t>
        </is>
      </c>
      <c r="C307" s="4" t="inlineStr">
        <is>
          <t xml:space="preserve"> </t>
        </is>
      </c>
      <c r="E307" s="10" t="n">
        <v>0.1085</v>
      </c>
    </row>
    <row r="308">
      <c r="A308" s="4" t="inlineStr">
        <is>
          <t>Maturity</t>
        </is>
      </c>
      <c r="B308" s="4" t="inlineStr">
        <is>
          <t>[1],[3],[4],[7]</t>
        </is>
      </c>
      <c r="C308" s="4" t="inlineStr">
        <is>
          <t xml:space="preserve"> </t>
        </is>
      </c>
      <c r="E308" s="4" t="inlineStr">
        <is>
          <t>Dec. 17,  2026</t>
        </is>
      </c>
    </row>
    <row r="309">
      <c r="A309" s="4" t="inlineStr">
        <is>
          <t>Par Amount / Shares</t>
        </is>
      </c>
      <c r="B309" s="4" t="inlineStr">
        <is>
          <t>[1],[3],[4],[7]</t>
        </is>
      </c>
      <c r="C309" s="4" t="inlineStr">
        <is>
          <t xml:space="preserve"> </t>
        </is>
      </c>
      <c r="E309" s="6" t="n">
        <v>24</v>
      </c>
    </row>
    <row r="310">
      <c r="A310" s="4" t="inlineStr">
        <is>
          <t>Amortized Cost (++)</t>
        </is>
      </c>
      <c r="B310" s="4" t="inlineStr">
        <is>
          <t>[1],[3],[4],[6],[7]</t>
        </is>
      </c>
      <c r="C310" s="4" t="inlineStr">
        <is>
          <t xml:space="preserve"> </t>
        </is>
      </c>
      <c r="E310" s="5" t="n">
        <v>23000</v>
      </c>
    </row>
    <row r="311">
      <c r="A311" s="4" t="inlineStr">
        <is>
          <t>Fair Value</t>
        </is>
      </c>
      <c r="B311" s="4" t="inlineStr">
        <is>
          <t>[1],[3],[4],[7]</t>
        </is>
      </c>
      <c r="C311" s="4" t="inlineStr">
        <is>
          <t xml:space="preserve"> </t>
        </is>
      </c>
      <c r="E311" s="6" t="n">
        <v>23000</v>
      </c>
    </row>
    <row r="312">
      <c r="A312" s="4" t="inlineStr">
        <is>
          <t>Investment, Identifier [Axis]: Non-Controlled/Non-Affiliated Investments, Senior Secured First Lien Loans, Company Advanced Web Technologies Holding Company, Industry Commercial Services &amp; Supplies, Type of Investment Term Loan, Reference Rate and Spread LIBOR+6.50%, Interest Rate 11.51%, Maturity 12/17/26</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Reference Rate and Spread</t>
        </is>
      </c>
      <c r="B314" s="4" t="inlineStr">
        <is>
          <t>[11],[16],[25]</t>
        </is>
      </c>
      <c r="C314" s="10" t="n">
        <v>0.065</v>
      </c>
      <c r="E314" s="4" t="inlineStr">
        <is>
          <t xml:space="preserve"> </t>
        </is>
      </c>
    </row>
    <row r="315">
      <c r="A315" s="4" t="inlineStr">
        <is>
          <t>Interest Rate *</t>
        </is>
      </c>
      <c r="B315" s="4" t="inlineStr">
        <is>
          <t>[11],[16],[17],[25]</t>
        </is>
      </c>
      <c r="C315" s="10" t="n">
        <v>0.1151</v>
      </c>
      <c r="E315" s="4" t="inlineStr">
        <is>
          <t xml:space="preserve"> </t>
        </is>
      </c>
    </row>
    <row r="316">
      <c r="A316" s="4" t="inlineStr">
        <is>
          <t>Maturity</t>
        </is>
      </c>
      <c r="B316" s="4" t="inlineStr">
        <is>
          <t>[11],[16],[25]</t>
        </is>
      </c>
      <c r="C316" s="4" t="inlineStr">
        <is>
          <t>Dec. 17,  2026</t>
        </is>
      </c>
      <c r="E316" s="4" t="inlineStr">
        <is>
          <t xml:space="preserve"> </t>
        </is>
      </c>
    </row>
    <row r="317">
      <c r="A317" s="4" t="inlineStr">
        <is>
          <t>Par Amount / Shares</t>
        </is>
      </c>
      <c r="B317" s="4" t="inlineStr">
        <is>
          <t>[11],[16],[25]</t>
        </is>
      </c>
      <c r="C317" s="6" t="n">
        <v>24000</v>
      </c>
      <c r="E317" s="4" t="inlineStr">
        <is>
          <t xml:space="preserve"> </t>
        </is>
      </c>
    </row>
    <row r="318">
      <c r="A318" s="4" t="inlineStr">
        <is>
          <t>Amortized Cost (++)</t>
        </is>
      </c>
      <c r="B318" s="4" t="inlineStr">
        <is>
          <t>[11],[16],[18],[25]</t>
        </is>
      </c>
      <c r="C318" s="5" t="n">
        <v>23000</v>
      </c>
      <c r="E318" s="4" t="inlineStr">
        <is>
          <t xml:space="preserve"> </t>
        </is>
      </c>
    </row>
    <row r="319">
      <c r="A319" s="4" t="inlineStr">
        <is>
          <t>Fair Value</t>
        </is>
      </c>
      <c r="B319" s="4" t="inlineStr">
        <is>
          <t>[11],[16],[25]</t>
        </is>
      </c>
      <c r="C319" s="6" t="n">
        <v>23000</v>
      </c>
      <c r="E319" s="4" t="inlineStr">
        <is>
          <t xml:space="preserve"> </t>
        </is>
      </c>
    </row>
    <row r="320">
      <c r="A320" s="4" t="inlineStr">
        <is>
          <t>Investment, Identifier [Axis]: Non-Controlled/Non-Affiliated Investments, Senior Secured First Lien Loans, Company Advanced Web Technologies Holding Company, Industry Commercial Services &amp; Supplies, Type of Investment Term Loan, Reference Rate and Spread SOFR+6.75%, Interest Rate 12.19%, Maturity 12/17/26</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Reference Rate and Spread</t>
        </is>
      </c>
      <c r="B322" s="4" t="inlineStr">
        <is>
          <t>[11],[16],[25]</t>
        </is>
      </c>
      <c r="C322" s="10" t="n">
        <v>0.0675</v>
      </c>
      <c r="E322" s="4" t="inlineStr">
        <is>
          <t xml:space="preserve"> </t>
        </is>
      </c>
    </row>
    <row r="323">
      <c r="A323" s="4" t="inlineStr">
        <is>
          <t>Interest Rate *</t>
        </is>
      </c>
      <c r="B323" s="4" t="inlineStr">
        <is>
          <t>[11],[16],[17],[25]</t>
        </is>
      </c>
      <c r="C323" s="10" t="n">
        <v>0.1219</v>
      </c>
      <c r="E323" s="4" t="inlineStr">
        <is>
          <t xml:space="preserve"> </t>
        </is>
      </c>
    </row>
    <row r="324">
      <c r="A324" s="4" t="inlineStr">
        <is>
          <t>Maturity</t>
        </is>
      </c>
      <c r="B324" s="4" t="inlineStr">
        <is>
          <t>[11],[16],[25]</t>
        </is>
      </c>
      <c r="C324" s="4" t="inlineStr">
        <is>
          <t>Dec. 17,  2026</t>
        </is>
      </c>
      <c r="E324" s="4" t="inlineStr">
        <is>
          <t xml:space="preserve"> </t>
        </is>
      </c>
    </row>
    <row r="325">
      <c r="A325" s="4" t="inlineStr">
        <is>
          <t>Par Amount / Shares</t>
        </is>
      </c>
      <c r="B325" s="4" t="inlineStr">
        <is>
          <t>[11],[16],[25]</t>
        </is>
      </c>
      <c r="C325" s="6" t="n">
        <v>305000</v>
      </c>
      <c r="E325" s="4" t="inlineStr">
        <is>
          <t xml:space="preserve"> </t>
        </is>
      </c>
    </row>
    <row r="326">
      <c r="A326" s="4" t="inlineStr">
        <is>
          <t>Amortized Cost (++)</t>
        </is>
      </c>
      <c r="B326" s="4" t="inlineStr">
        <is>
          <t>[11],[16],[18],[25]</t>
        </is>
      </c>
      <c r="C326" s="5" t="n">
        <v>296000</v>
      </c>
      <c r="E326" s="4" t="inlineStr">
        <is>
          <t xml:space="preserve"> </t>
        </is>
      </c>
    </row>
    <row r="327">
      <c r="A327" s="4" t="inlineStr">
        <is>
          <t>Fair Value</t>
        </is>
      </c>
      <c r="B327" s="4" t="inlineStr">
        <is>
          <t>[11],[16],[25]</t>
        </is>
      </c>
      <c r="C327" s="6" t="n">
        <v>303000</v>
      </c>
      <c r="E327" s="4" t="inlineStr">
        <is>
          <t xml:space="preserve"> </t>
        </is>
      </c>
    </row>
    <row r="328">
      <c r="A328" s="4" t="inlineStr">
        <is>
          <t>Investment, Identifier [Axis]: Non-Controlled/Non-Affiliated Investments, Senior Secured First Lien Loans, Company Adviser Investments, LLC, Industry Capital Markets, Type of Investment Delayed Draw Term Loan, Interest Rate 0.00%, Maturity 08/31/28</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terest Rate *</t>
        </is>
      </c>
      <c r="B330" s="4" t="inlineStr">
        <is>
          <t>[1],[2],[3],[4],[5]</t>
        </is>
      </c>
      <c r="C330" s="4" t="inlineStr">
        <is>
          <t xml:space="preserve"> </t>
        </is>
      </c>
      <c r="E330" s="9" t="n">
        <v>0</v>
      </c>
    </row>
    <row r="331">
      <c r="A331" s="4" t="inlineStr">
        <is>
          <t>Maturity</t>
        </is>
      </c>
      <c r="B331" s="4" t="inlineStr">
        <is>
          <t>[1],[2],[3],[4]</t>
        </is>
      </c>
      <c r="C331" s="4" t="inlineStr">
        <is>
          <t xml:space="preserve"> </t>
        </is>
      </c>
      <c r="E331" s="4" t="inlineStr">
        <is>
          <t>Aug. 31,  2028</t>
        </is>
      </c>
    </row>
    <row r="332">
      <c r="A332" s="4" t="inlineStr">
        <is>
          <t>Par Amount / Shares</t>
        </is>
      </c>
      <c r="B332" s="4" t="inlineStr">
        <is>
          <t>[1],[2],[3],[4]</t>
        </is>
      </c>
      <c r="C332" s="4" t="inlineStr">
        <is>
          <t xml:space="preserve"> </t>
        </is>
      </c>
      <c r="E332" s="6" t="n">
        <v>0</v>
      </c>
    </row>
    <row r="333">
      <c r="A333" s="4" t="inlineStr">
        <is>
          <t>Amortized Cost (++)</t>
        </is>
      </c>
      <c r="B333" s="4" t="inlineStr">
        <is>
          <t>[1],[2],[3],[4],[6]</t>
        </is>
      </c>
      <c r="C333" s="4" t="inlineStr">
        <is>
          <t xml:space="preserve"> </t>
        </is>
      </c>
      <c r="E333" s="5" t="n">
        <v>-1000</v>
      </c>
    </row>
    <row r="334">
      <c r="A334" s="4" t="inlineStr">
        <is>
          <t>Fair Value</t>
        </is>
      </c>
      <c r="B334" s="4" t="inlineStr">
        <is>
          <t>[1],[2],[3],[4]</t>
        </is>
      </c>
      <c r="C334" s="4" t="inlineStr">
        <is>
          <t xml:space="preserve"> </t>
        </is>
      </c>
      <c r="E334" s="6" t="n">
        <v>-1000</v>
      </c>
    </row>
    <row r="335">
      <c r="A335" s="4" t="inlineStr">
        <is>
          <t>Investment, Identifier [Axis]: Non-Controlled/Non-Affiliated Investments, Senior Secured First Lien Loans, Company Adviser Investments, LLC, Industry Capital Markets, Type of Investment Delayed Draw Term Loan, Reference Rate and Spread SOFR+6.75%, Interest Rate 9.99%, Maturity 08/31/28</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Reference Rate and Spread</t>
        </is>
      </c>
      <c r="B337" s="4" t="inlineStr">
        <is>
          <t>[11],[13],[16],[20],[25]</t>
        </is>
      </c>
      <c r="C337" s="10" t="n">
        <v>0.0475</v>
      </c>
      <c r="E337" s="4" t="inlineStr">
        <is>
          <t xml:space="preserve"> </t>
        </is>
      </c>
    </row>
    <row r="338">
      <c r="A338" s="4" t="inlineStr">
        <is>
          <t>Interest Rate *</t>
        </is>
      </c>
      <c r="B338" s="4" t="inlineStr">
        <is>
          <t>[11],[13],[16],[17],[20],[25]</t>
        </is>
      </c>
      <c r="C338" s="10" t="n">
        <v>0.0999</v>
      </c>
      <c r="E338" s="4" t="inlineStr">
        <is>
          <t xml:space="preserve"> </t>
        </is>
      </c>
    </row>
    <row r="339">
      <c r="A339" s="4" t="inlineStr">
        <is>
          <t>Maturity</t>
        </is>
      </c>
      <c r="B339" s="4" t="inlineStr">
        <is>
          <t>[11],[13],[16],[20],[25]</t>
        </is>
      </c>
      <c r="C339" s="4" t="inlineStr">
        <is>
          <t>Aug. 31,  2028</t>
        </is>
      </c>
      <c r="E339" s="4" t="inlineStr">
        <is>
          <t xml:space="preserve"> </t>
        </is>
      </c>
    </row>
    <row r="340">
      <c r="A340" s="4" t="inlineStr">
        <is>
          <t>Par Amount / Shares</t>
        </is>
      </c>
      <c r="B340" s="4" t="inlineStr">
        <is>
          <t>[11],[13],[16],[20],[25]</t>
        </is>
      </c>
      <c r="C340" s="6" t="n">
        <v>2000</v>
      </c>
      <c r="E340" s="4" t="inlineStr">
        <is>
          <t xml:space="preserve"> </t>
        </is>
      </c>
    </row>
    <row r="341">
      <c r="A341" s="4" t="inlineStr">
        <is>
          <t>Amortized Cost (++)</t>
        </is>
      </c>
      <c r="B341" s="4" t="inlineStr">
        <is>
          <t>[11],[13],[16],[18],[20],[25]</t>
        </is>
      </c>
      <c r="C341" s="5" t="n">
        <v>2000</v>
      </c>
      <c r="E341" s="4" t="inlineStr">
        <is>
          <t xml:space="preserve"> </t>
        </is>
      </c>
    </row>
    <row r="342">
      <c r="A342" s="4" t="inlineStr">
        <is>
          <t>Fair Value</t>
        </is>
      </c>
      <c r="B342" s="4" t="inlineStr">
        <is>
          <t>[11],[13],[16],[20],[25]</t>
        </is>
      </c>
      <c r="C342" s="6" t="n">
        <v>1000</v>
      </c>
      <c r="E342" s="4" t="inlineStr">
        <is>
          <t xml:space="preserve"> </t>
        </is>
      </c>
    </row>
    <row r="343">
      <c r="A343" s="4" t="inlineStr">
        <is>
          <t>Investment, Identifier [Axis]: Non-Controlled/Non-Affiliated Investments, Senior Secured First Lien Loans, Company Adviser Investments, LLC, Industry Capital Markets, Type of Investment Revolver, Interest Rate 0.00%, Maturity 08/31/28</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Interest Rate *</t>
        </is>
      </c>
      <c r="C345" s="9" t="n">
        <v>0</v>
      </c>
      <c r="D345" s="4" t="inlineStr">
        <is>
          <t>[11],[13],[16],[17],[20],[25]</t>
        </is>
      </c>
      <c r="E345" s="9" t="n">
        <v>0</v>
      </c>
      <c r="F345" s="4" t="inlineStr">
        <is>
          <t>[1],[2],[3],[4],[5]</t>
        </is>
      </c>
    </row>
    <row r="346">
      <c r="A346" s="4" t="inlineStr">
        <is>
          <t>Maturity</t>
        </is>
      </c>
      <c r="C346" s="4" t="inlineStr">
        <is>
          <t>Aug. 31,  2028</t>
        </is>
      </c>
      <c r="D346" s="4" t="inlineStr">
        <is>
          <t>[11],[13],[16],[20],[25]</t>
        </is>
      </c>
      <c r="E346" s="4" t="inlineStr">
        <is>
          <t>Aug. 31,  2028</t>
        </is>
      </c>
      <c r="F346" s="4" t="inlineStr">
        <is>
          <t>[1],[2],[3],[4]</t>
        </is>
      </c>
    </row>
    <row r="347">
      <c r="A347" s="4" t="inlineStr">
        <is>
          <t>Par Amount / Shares</t>
        </is>
      </c>
      <c r="B347" s="4" t="inlineStr">
        <is>
          <t>[1],[2],[3],[4]</t>
        </is>
      </c>
      <c r="C347" s="4" t="inlineStr">
        <is>
          <t xml:space="preserve"> </t>
        </is>
      </c>
      <c r="E347" s="6" t="n">
        <v>0</v>
      </c>
    </row>
    <row r="348">
      <c r="A348" s="4" t="inlineStr">
        <is>
          <t>Amortized Cost (++)</t>
        </is>
      </c>
      <c r="B348" s="4" t="inlineStr">
        <is>
          <t>[1],[2],[3],[4],[6]</t>
        </is>
      </c>
      <c r="C348" s="4" t="inlineStr">
        <is>
          <t xml:space="preserve"> </t>
        </is>
      </c>
      <c r="E348" s="5" t="n">
        <v>0</v>
      </c>
    </row>
    <row r="349">
      <c r="A349" s="4" t="inlineStr">
        <is>
          <t>Fair Value</t>
        </is>
      </c>
      <c r="B349" s="4" t="inlineStr">
        <is>
          <t>[1],[2],[3],[4]</t>
        </is>
      </c>
      <c r="C349" s="4" t="inlineStr">
        <is>
          <t xml:space="preserve"> </t>
        </is>
      </c>
      <c r="E349" s="6" t="n">
        <v>0</v>
      </c>
    </row>
    <row r="350">
      <c r="A350" s="4" t="inlineStr">
        <is>
          <t>Investment, Identifier [Axis]: Non-Controlled/Non-Affiliated Investments, Senior Secured First Lien Loans, Company Adviser Investments, LLC, Industry Capital Markets, Type of Investment Term Loan, Reference Rate and Spread SOFR+4.50%, Interest Rate 8.90%, Maturity 08/31/28</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Reference Rate and Spread</t>
        </is>
      </c>
      <c r="B352" s="4" t="inlineStr">
        <is>
          <t>[1],[3],[4],[7]</t>
        </is>
      </c>
      <c r="C352" s="4" t="inlineStr">
        <is>
          <t xml:space="preserve"> </t>
        </is>
      </c>
      <c r="E352" s="10" t="n">
        <v>0.045</v>
      </c>
    </row>
    <row r="353">
      <c r="A353" s="4" t="inlineStr">
        <is>
          <t>Interest Rate *</t>
        </is>
      </c>
      <c r="B353" s="4" t="inlineStr">
        <is>
          <t>[1],[3],[4],[5],[7]</t>
        </is>
      </c>
      <c r="C353" s="4" t="inlineStr">
        <is>
          <t xml:space="preserve"> </t>
        </is>
      </c>
      <c r="E353" s="10" t="n">
        <v>0.089</v>
      </c>
    </row>
    <row r="354">
      <c r="A354" s="4" t="inlineStr">
        <is>
          <t>Maturity</t>
        </is>
      </c>
      <c r="B354" s="4" t="inlineStr">
        <is>
          <t>[1],[3],[4],[7]</t>
        </is>
      </c>
      <c r="C354" s="4" t="inlineStr">
        <is>
          <t xml:space="preserve"> </t>
        </is>
      </c>
      <c r="E354" s="4" t="inlineStr">
        <is>
          <t>Aug. 31,  2028</t>
        </is>
      </c>
    </row>
    <row r="355">
      <c r="A355" s="4" t="inlineStr">
        <is>
          <t>Par Amount / Shares</t>
        </is>
      </c>
      <c r="B355" s="4" t="inlineStr">
        <is>
          <t>[1],[3],[4],[7]</t>
        </is>
      </c>
      <c r="C355" s="4" t="inlineStr">
        <is>
          <t xml:space="preserve"> </t>
        </is>
      </c>
      <c r="E355" s="6" t="n">
        <v>38</v>
      </c>
    </row>
    <row r="356">
      <c r="A356" s="4" t="inlineStr">
        <is>
          <t>Amortized Cost (++)</t>
        </is>
      </c>
      <c r="B356" s="4" t="inlineStr">
        <is>
          <t>[1],[3],[4],[6],[7]</t>
        </is>
      </c>
      <c r="C356" s="4" t="inlineStr">
        <is>
          <t xml:space="preserve"> </t>
        </is>
      </c>
      <c r="E356" s="5" t="n">
        <v>37000</v>
      </c>
    </row>
    <row r="357">
      <c r="A357" s="4" t="inlineStr">
        <is>
          <t>Fair Value</t>
        </is>
      </c>
      <c r="B357" s="4" t="inlineStr">
        <is>
          <t>[1],[3],[4],[7]</t>
        </is>
      </c>
      <c r="C357" s="4" t="inlineStr">
        <is>
          <t xml:space="preserve"> </t>
        </is>
      </c>
      <c r="E357" s="6" t="n">
        <v>37000</v>
      </c>
    </row>
    <row r="358">
      <c r="A358" s="4" t="inlineStr">
        <is>
          <t>Investment, Identifier [Axis]: Non-Controlled/Non-Affiliated Investments, Senior Secured First Lien Loans, Company Adviser Investments, LLC, Industry Capital Markets, Type of Investment Term Loan, Reference Rate and Spread SOFR+4.75%, Interest Rate 10.01%, Maturity 08/31/28</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Reference Rate and Spread</t>
        </is>
      </c>
      <c r="B360" s="4" t="inlineStr">
        <is>
          <t>[11],[13],[16],[20],[25]</t>
        </is>
      </c>
      <c r="C360" s="10" t="n">
        <v>0.0475</v>
      </c>
      <c r="E360" s="4" t="inlineStr">
        <is>
          <t xml:space="preserve"> </t>
        </is>
      </c>
    </row>
    <row r="361">
      <c r="A361" s="4" t="inlineStr">
        <is>
          <t>Interest Rate *</t>
        </is>
      </c>
      <c r="B361" s="4" t="inlineStr">
        <is>
          <t>[11],[13],[16],[17],[20],[25]</t>
        </is>
      </c>
      <c r="C361" s="10" t="n">
        <v>0.1001</v>
      </c>
      <c r="E361" s="4" t="inlineStr">
        <is>
          <t xml:space="preserve"> </t>
        </is>
      </c>
    </row>
    <row r="362">
      <c r="A362" s="4" t="inlineStr">
        <is>
          <t>Maturity</t>
        </is>
      </c>
      <c r="B362" s="4" t="inlineStr">
        <is>
          <t>[11],[13],[16],[20],[25]</t>
        </is>
      </c>
      <c r="C362" s="4" t="inlineStr">
        <is>
          <t>Aug. 31,  2028</t>
        </is>
      </c>
      <c r="E362" s="4" t="inlineStr">
        <is>
          <t xml:space="preserve"> </t>
        </is>
      </c>
    </row>
    <row r="363">
      <c r="A363" s="4" t="inlineStr">
        <is>
          <t>Par Amount / Shares</t>
        </is>
      </c>
      <c r="B363" s="4" t="inlineStr">
        <is>
          <t>[11],[13],[16],[20],[25]</t>
        </is>
      </c>
      <c r="C363" s="6" t="n">
        <v>38000</v>
      </c>
      <c r="E363" s="4" t="inlineStr">
        <is>
          <t xml:space="preserve"> </t>
        </is>
      </c>
    </row>
    <row r="364">
      <c r="A364" s="4" t="inlineStr">
        <is>
          <t>Amortized Cost (++)</t>
        </is>
      </c>
      <c r="B364" s="4" t="inlineStr">
        <is>
          <t>[11],[13],[16],[18],[20],[25]</t>
        </is>
      </c>
      <c r="C364" s="5" t="n">
        <v>37000</v>
      </c>
      <c r="E364" s="4" t="inlineStr">
        <is>
          <t xml:space="preserve"> </t>
        </is>
      </c>
    </row>
    <row r="365">
      <c r="A365" s="4" t="inlineStr">
        <is>
          <t>Fair Value</t>
        </is>
      </c>
      <c r="B365" s="4" t="inlineStr">
        <is>
          <t>[11],[13],[16],[20],[25]</t>
        </is>
      </c>
      <c r="C365" s="6" t="n">
        <v>37000</v>
      </c>
      <c r="E365" s="4" t="inlineStr">
        <is>
          <t xml:space="preserve"> </t>
        </is>
      </c>
    </row>
    <row r="366">
      <c r="A366" s="4" t="inlineStr">
        <is>
          <t>Investment, Identifier [Axis]: Non-Controlled/Non-Affiliated Investments, Senior Secured First Lien Loans, Company Air Comm Corporation LLC, Industry Aerospace &amp; Defense, Type of Investment Delayed Draw Term Loan, Reference Rate and Spread SOFR+5.00%, Interest Rate 9.96%, Maturity 07/01/27</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Reference Rate and Spread</t>
        </is>
      </c>
      <c r="B368" s="4" t="inlineStr">
        <is>
          <t>[11],[16],[24],[25]</t>
        </is>
      </c>
      <c r="C368" s="9" t="n">
        <v>0.05</v>
      </c>
      <c r="E368" s="4" t="inlineStr">
        <is>
          <t xml:space="preserve"> </t>
        </is>
      </c>
    </row>
    <row r="369">
      <c r="A369" s="4" t="inlineStr">
        <is>
          <t>Interest Rate *</t>
        </is>
      </c>
      <c r="B369" s="4" t="inlineStr">
        <is>
          <t>[11],[16],[17],[24],[25]</t>
        </is>
      </c>
      <c r="C369" s="10" t="n">
        <v>0.09959999999999999</v>
      </c>
      <c r="E369" s="4" t="inlineStr">
        <is>
          <t xml:space="preserve"> </t>
        </is>
      </c>
    </row>
    <row r="370">
      <c r="A370" s="4" t="inlineStr">
        <is>
          <t>Maturity</t>
        </is>
      </c>
      <c r="B370" s="4" t="inlineStr">
        <is>
          <t>[11],[16],[24],[25]</t>
        </is>
      </c>
      <c r="C370" s="4" t="inlineStr">
        <is>
          <t>Jul.  01,  2027</t>
        </is>
      </c>
      <c r="E370" s="4" t="inlineStr">
        <is>
          <t xml:space="preserve"> </t>
        </is>
      </c>
    </row>
    <row r="371">
      <c r="A371" s="4" t="inlineStr">
        <is>
          <t>Par Amount / Shares</t>
        </is>
      </c>
      <c r="B371" s="4" t="inlineStr">
        <is>
          <t>[11],[16],[24],[25]</t>
        </is>
      </c>
      <c r="C371" s="6" t="n">
        <v>3561000</v>
      </c>
      <c r="E371" s="4" t="inlineStr">
        <is>
          <t xml:space="preserve"> </t>
        </is>
      </c>
    </row>
    <row r="372">
      <c r="A372" s="4" t="inlineStr">
        <is>
          <t>Amortized Cost (++)</t>
        </is>
      </c>
      <c r="B372" s="4" t="inlineStr">
        <is>
          <t>[11],[16],[18],[24],[25]</t>
        </is>
      </c>
      <c r="C372" s="5" t="n">
        <v>3538000</v>
      </c>
      <c r="E372" s="4" t="inlineStr">
        <is>
          <t xml:space="preserve"> </t>
        </is>
      </c>
    </row>
    <row r="373">
      <c r="A373" s="4" t="inlineStr">
        <is>
          <t>Fair Value</t>
        </is>
      </c>
      <c r="B373" s="4" t="inlineStr">
        <is>
          <t>[11],[16],[24],[25]</t>
        </is>
      </c>
      <c r="C373" s="6" t="n">
        <v>3302000</v>
      </c>
      <c r="E373" s="4" t="inlineStr">
        <is>
          <t xml:space="preserve"> </t>
        </is>
      </c>
    </row>
    <row r="374">
      <c r="A374" s="4" t="inlineStr">
        <is>
          <t>Investment, Identifier [Axis]: Non-Controlled/Non-Affiliated Investments, Senior Secured First Lien Loans, Company Air Comm Corporation LLC, Industry Aerospace &amp; Defense, Type of Investment Delayed Draw Term Loan, Reference Rate and Spread SOFR+5.00%, Interest Rate 9.96%, Maturity 07/01/27 One</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Reference Rate and Spread</t>
        </is>
      </c>
      <c r="B376" s="4" t="inlineStr">
        <is>
          <t>[11],[16],[24],[25]</t>
        </is>
      </c>
      <c r="C376" s="9" t="n">
        <v>0.05</v>
      </c>
      <c r="E376" s="4" t="inlineStr">
        <is>
          <t xml:space="preserve"> </t>
        </is>
      </c>
    </row>
    <row r="377">
      <c r="A377" s="4" t="inlineStr">
        <is>
          <t>Interest Rate *</t>
        </is>
      </c>
      <c r="B377" s="4" t="inlineStr">
        <is>
          <t>[11],[16],[17],[24],[25]</t>
        </is>
      </c>
      <c r="C377" s="10" t="n">
        <v>0.09959999999999999</v>
      </c>
      <c r="E377" s="4" t="inlineStr">
        <is>
          <t xml:space="preserve"> </t>
        </is>
      </c>
    </row>
    <row r="378">
      <c r="A378" s="4" t="inlineStr">
        <is>
          <t>Maturity</t>
        </is>
      </c>
      <c r="B378" s="4" t="inlineStr">
        <is>
          <t>[11],[16],[24],[25]</t>
        </is>
      </c>
      <c r="C378" s="4" t="inlineStr">
        <is>
          <t>Jul.  01,  2027</t>
        </is>
      </c>
      <c r="E378" s="4" t="inlineStr">
        <is>
          <t xml:space="preserve"> </t>
        </is>
      </c>
    </row>
    <row r="379">
      <c r="A379" s="4" t="inlineStr">
        <is>
          <t>Par Amount / Shares</t>
        </is>
      </c>
      <c r="B379" s="4" t="inlineStr">
        <is>
          <t>[11],[16],[24],[25]</t>
        </is>
      </c>
      <c r="C379" s="6" t="n">
        <v>1139000</v>
      </c>
      <c r="E379" s="4" t="inlineStr">
        <is>
          <t xml:space="preserve"> </t>
        </is>
      </c>
    </row>
    <row r="380">
      <c r="A380" s="4" t="inlineStr">
        <is>
          <t>Amortized Cost (++)</t>
        </is>
      </c>
      <c r="B380" s="4" t="inlineStr">
        <is>
          <t>[11],[16],[18],[24],[25]</t>
        </is>
      </c>
      <c r="C380" s="5" t="n">
        <v>1132000</v>
      </c>
      <c r="E380" s="4" t="inlineStr">
        <is>
          <t xml:space="preserve"> </t>
        </is>
      </c>
    </row>
    <row r="381">
      <c r="A381" s="4" t="inlineStr">
        <is>
          <t>Fair Value</t>
        </is>
      </c>
      <c r="B381" s="4" t="inlineStr">
        <is>
          <t>[11],[16],[24],[25]</t>
        </is>
      </c>
      <c r="C381" s="6" t="n">
        <v>1056000</v>
      </c>
      <c r="E381" s="4" t="inlineStr">
        <is>
          <t xml:space="preserve"> </t>
        </is>
      </c>
    </row>
    <row r="382">
      <c r="A382" s="4" t="inlineStr">
        <is>
          <t>Investment, Identifier [Axis]: Non-Controlled/Non-Affiliated Investments, Senior Secured First Lien Loans, Company Air Comm Corporation LLC, Industry Aerospace &amp; Defense, Type of Investment Term Loan, Reference Rate and Spread SOFR+5.00%, Interest Rate 9.96%, Maturity 07/01/27</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Reference Rate and Spread</t>
        </is>
      </c>
      <c r="B384" s="4" t="inlineStr">
        <is>
          <t>[11],[16],[24],[25]</t>
        </is>
      </c>
      <c r="C384" s="9" t="n">
        <v>0.05</v>
      </c>
      <c r="E384" s="4" t="inlineStr">
        <is>
          <t xml:space="preserve"> </t>
        </is>
      </c>
    </row>
    <row r="385">
      <c r="A385" s="4" t="inlineStr">
        <is>
          <t>Interest Rate *</t>
        </is>
      </c>
      <c r="B385" s="4" t="inlineStr">
        <is>
          <t>[11],[16],[17],[24],[25]</t>
        </is>
      </c>
      <c r="C385" s="10" t="n">
        <v>0.09959999999999999</v>
      </c>
      <c r="E385" s="4" t="inlineStr">
        <is>
          <t xml:space="preserve"> </t>
        </is>
      </c>
    </row>
    <row r="386">
      <c r="A386" s="4" t="inlineStr">
        <is>
          <t>Maturity</t>
        </is>
      </c>
      <c r="B386" s="4" t="inlineStr">
        <is>
          <t>[11],[16],[24],[25]</t>
        </is>
      </c>
      <c r="C386" s="4" t="inlineStr">
        <is>
          <t>Jul.  01,  2027</t>
        </is>
      </c>
      <c r="E386" s="4" t="inlineStr">
        <is>
          <t xml:space="preserve"> </t>
        </is>
      </c>
    </row>
    <row r="387">
      <c r="A387" s="4" t="inlineStr">
        <is>
          <t>Par Amount / Shares</t>
        </is>
      </c>
      <c r="B387" s="4" t="inlineStr">
        <is>
          <t>[11],[16],[24],[25]</t>
        </is>
      </c>
      <c r="C387" s="6" t="n">
        <v>1666000</v>
      </c>
      <c r="E387" s="4" t="inlineStr">
        <is>
          <t xml:space="preserve"> </t>
        </is>
      </c>
    </row>
    <row r="388">
      <c r="A388" s="4" t="inlineStr">
        <is>
          <t>Amortized Cost (++)</t>
        </is>
      </c>
      <c r="B388" s="4" t="inlineStr">
        <is>
          <t>[11],[16],[18],[24],[25]</t>
        </is>
      </c>
      <c r="C388" s="5" t="n">
        <v>1656000</v>
      </c>
      <c r="E388" s="4" t="inlineStr">
        <is>
          <t xml:space="preserve"> </t>
        </is>
      </c>
    </row>
    <row r="389">
      <c r="A389" s="4" t="inlineStr">
        <is>
          <t>Fair Value</t>
        </is>
      </c>
      <c r="B389" s="4" t="inlineStr">
        <is>
          <t>[11],[16],[24],[25]</t>
        </is>
      </c>
      <c r="C389" s="6" t="n">
        <v>1545000</v>
      </c>
      <c r="E389" s="4" t="inlineStr">
        <is>
          <t xml:space="preserve"> </t>
        </is>
      </c>
    </row>
    <row r="390">
      <c r="A390" s="4" t="inlineStr">
        <is>
          <t>Investment, Identifier [Axis]: Non-Controlled/Non-Affiliated Investments, Senior Secured First Lien Loans, Company Air Comm Corporation, LLC, Industry Aerospace &amp; Defense, Type of Investment Delayed Draw Term Loan, Reference Rate and Spread LIBOR+5.50%, Interest Rate 10.23%, Maturity 07/01/27</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Reference Rate and Spread</t>
        </is>
      </c>
      <c r="B392" s="4" t="inlineStr">
        <is>
          <t>[1],[3],[4],[7]</t>
        </is>
      </c>
      <c r="C392" s="4" t="inlineStr">
        <is>
          <t xml:space="preserve"> </t>
        </is>
      </c>
      <c r="E392" s="10" t="n">
        <v>0.055</v>
      </c>
    </row>
    <row r="393">
      <c r="A393" s="4" t="inlineStr">
        <is>
          <t>Interest Rate *</t>
        </is>
      </c>
      <c r="B393" s="4" t="inlineStr">
        <is>
          <t>[1],[3],[4],[5],[7]</t>
        </is>
      </c>
      <c r="C393" s="4" t="inlineStr">
        <is>
          <t xml:space="preserve"> </t>
        </is>
      </c>
      <c r="E393" s="10" t="n">
        <v>0.1023</v>
      </c>
    </row>
    <row r="394">
      <c r="A394" s="4" t="inlineStr">
        <is>
          <t>Maturity</t>
        </is>
      </c>
      <c r="B394" s="4" t="inlineStr">
        <is>
          <t>[1],[3],[4],[7]</t>
        </is>
      </c>
      <c r="C394" s="4" t="inlineStr">
        <is>
          <t xml:space="preserve"> </t>
        </is>
      </c>
      <c r="E394" s="4" t="inlineStr">
        <is>
          <t>Jul.  01,  2027</t>
        </is>
      </c>
    </row>
    <row r="395">
      <c r="A395" s="4" t="inlineStr">
        <is>
          <t>Par Amount / Shares</t>
        </is>
      </c>
      <c r="B395" s="4" t="inlineStr">
        <is>
          <t>[1],[3],[4],[7]</t>
        </is>
      </c>
      <c r="C395" s="4" t="inlineStr">
        <is>
          <t xml:space="preserve"> </t>
        </is>
      </c>
      <c r="E395" s="6" t="n">
        <v>3579</v>
      </c>
    </row>
    <row r="396">
      <c r="A396" s="4" t="inlineStr">
        <is>
          <t>Amortized Cost (++)</t>
        </is>
      </c>
      <c r="B396" s="4" t="inlineStr">
        <is>
          <t>[1],[3],[4],[6],[7]</t>
        </is>
      </c>
      <c r="C396" s="4" t="inlineStr">
        <is>
          <t xml:space="preserve"> </t>
        </is>
      </c>
      <c r="E396" s="5" t="n">
        <v>3554000</v>
      </c>
    </row>
    <row r="397">
      <c r="A397" s="4" t="inlineStr">
        <is>
          <t>Fair Value</t>
        </is>
      </c>
      <c r="B397" s="4" t="inlineStr">
        <is>
          <t>[1],[3],[4],[7]</t>
        </is>
      </c>
      <c r="C397" s="4" t="inlineStr">
        <is>
          <t xml:space="preserve"> </t>
        </is>
      </c>
      <c r="E397" s="6" t="n">
        <v>3480000</v>
      </c>
    </row>
    <row r="398">
      <c r="A398" s="4" t="inlineStr">
        <is>
          <t>Investment, Identifier [Axis]: Non-Controlled/Non-Affiliated Investments, Senior Secured First Lien Loans, Company Air Comm Corporation, LLC, Industry Aerospace &amp; Defense, Type of Investment Delayed Draw Term Loan, Reference Rate and Spread LIBOR+5.50%, Interest Rate 10.23%, Maturity 07/01/27 One</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Reference Rate and Spread</t>
        </is>
      </c>
      <c r="B400" s="4" t="inlineStr">
        <is>
          <t>[1],[3],[4],[7]</t>
        </is>
      </c>
      <c r="C400" s="4" t="inlineStr">
        <is>
          <t xml:space="preserve"> </t>
        </is>
      </c>
      <c r="E400" s="10" t="n">
        <v>0.055</v>
      </c>
    </row>
    <row r="401">
      <c r="A401" s="4" t="inlineStr">
        <is>
          <t>Interest Rate *</t>
        </is>
      </c>
      <c r="B401" s="4" t="inlineStr">
        <is>
          <t>[1],[3],[4],[5],[7]</t>
        </is>
      </c>
      <c r="C401" s="4" t="inlineStr">
        <is>
          <t xml:space="preserve"> </t>
        </is>
      </c>
      <c r="E401" s="10" t="n">
        <v>0.1023</v>
      </c>
    </row>
    <row r="402">
      <c r="A402" s="4" t="inlineStr">
        <is>
          <t>Maturity</t>
        </is>
      </c>
      <c r="B402" s="4" t="inlineStr">
        <is>
          <t>[1],[3],[4],[7]</t>
        </is>
      </c>
      <c r="C402" s="4" t="inlineStr">
        <is>
          <t xml:space="preserve"> </t>
        </is>
      </c>
      <c r="E402" s="4" t="inlineStr">
        <is>
          <t>Jul.  01,  2027</t>
        </is>
      </c>
    </row>
    <row r="403">
      <c r="A403" s="4" t="inlineStr">
        <is>
          <t>Par Amount / Shares</t>
        </is>
      </c>
      <c r="B403" s="4" t="inlineStr">
        <is>
          <t>[1],[3],[4],[7]</t>
        </is>
      </c>
      <c r="C403" s="4" t="inlineStr">
        <is>
          <t xml:space="preserve"> </t>
        </is>
      </c>
      <c r="E403" s="6" t="n">
        <v>1145</v>
      </c>
    </row>
    <row r="404">
      <c r="A404" s="4" t="inlineStr">
        <is>
          <t>Amortized Cost (++)</t>
        </is>
      </c>
      <c r="B404" s="4" t="inlineStr">
        <is>
          <t>[1],[3],[4],[6],[7]</t>
        </is>
      </c>
      <c r="C404" s="4" t="inlineStr">
        <is>
          <t xml:space="preserve"> </t>
        </is>
      </c>
      <c r="E404" s="5" t="n">
        <v>1137000</v>
      </c>
    </row>
    <row r="405">
      <c r="A405" s="4" t="inlineStr">
        <is>
          <t>Fair Value</t>
        </is>
      </c>
      <c r="B405" s="4" t="inlineStr">
        <is>
          <t>[1],[3],[4],[7]</t>
        </is>
      </c>
      <c r="C405" s="4" t="inlineStr">
        <is>
          <t xml:space="preserve"> </t>
        </is>
      </c>
      <c r="E405" s="6" t="n">
        <v>1113000</v>
      </c>
    </row>
    <row r="406">
      <c r="A406" s="4" t="inlineStr">
        <is>
          <t>Investment, Identifier [Axis]: Non-Controlled/Non-Affiliated Investments, Senior Secured First Lien Loans, Company Air Comm Corporation, LLC, Industry Aerospace &amp; Defense, Type of Investment Term Loan, Reference Rate and Spread LIBOR+5.50%, Interest Rate 10.23%, Maturity 07/01/27</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Reference Rate and Spread</t>
        </is>
      </c>
      <c r="B408" s="4" t="inlineStr">
        <is>
          <t>[1],[3],[4],[7]</t>
        </is>
      </c>
      <c r="C408" s="4" t="inlineStr">
        <is>
          <t xml:space="preserve"> </t>
        </is>
      </c>
      <c r="E408" s="10" t="n">
        <v>0.055</v>
      </c>
    </row>
    <row r="409">
      <c r="A409" s="4" t="inlineStr">
        <is>
          <t>Interest Rate *</t>
        </is>
      </c>
      <c r="B409" s="4" t="inlineStr">
        <is>
          <t>[1],[3],[4],[5],[7]</t>
        </is>
      </c>
      <c r="C409" s="4" t="inlineStr">
        <is>
          <t xml:space="preserve"> </t>
        </is>
      </c>
      <c r="E409" s="10" t="n">
        <v>0.1023</v>
      </c>
    </row>
    <row r="410">
      <c r="A410" s="4" t="inlineStr">
        <is>
          <t>Maturity</t>
        </is>
      </c>
      <c r="B410" s="4" t="inlineStr">
        <is>
          <t>[1],[3],[4],[7]</t>
        </is>
      </c>
      <c r="C410" s="4" t="inlineStr">
        <is>
          <t xml:space="preserve"> </t>
        </is>
      </c>
      <c r="E410" s="4" t="inlineStr">
        <is>
          <t>Jul.  01,  2027</t>
        </is>
      </c>
    </row>
    <row r="411">
      <c r="A411" s="4" t="inlineStr">
        <is>
          <t>Par Amount / Shares</t>
        </is>
      </c>
      <c r="B411" s="4" t="inlineStr">
        <is>
          <t>[1],[3],[4],[7]</t>
        </is>
      </c>
      <c r="C411" s="4" t="inlineStr">
        <is>
          <t xml:space="preserve"> </t>
        </is>
      </c>
      <c r="E411" s="6" t="n">
        <v>1674</v>
      </c>
    </row>
    <row r="412">
      <c r="A412" s="4" t="inlineStr">
        <is>
          <t>Amortized Cost (++)</t>
        </is>
      </c>
      <c r="B412" s="4" t="inlineStr">
        <is>
          <t>[1],[3],[4],[6],[7]</t>
        </is>
      </c>
      <c r="C412" s="4" t="inlineStr">
        <is>
          <t xml:space="preserve"> </t>
        </is>
      </c>
      <c r="E412" s="5" t="n">
        <v>1663000</v>
      </c>
    </row>
    <row r="413">
      <c r="A413" s="4" t="inlineStr">
        <is>
          <t>Fair Value</t>
        </is>
      </c>
      <c r="B413" s="4" t="inlineStr">
        <is>
          <t>[1],[3],[4],[7]</t>
        </is>
      </c>
      <c r="C413" s="4" t="inlineStr">
        <is>
          <t xml:space="preserve"> </t>
        </is>
      </c>
      <c r="E413" s="6" t="n">
        <v>1628000</v>
      </c>
    </row>
    <row r="414">
      <c r="A414" s="4" t="inlineStr">
        <is>
          <t>Investment, Identifier [Axis]: Non-Controlled/Non-Affiliated Investments, Senior Secured First Lien Loans, Company Alta Buyer, LLC, Industry IT Services, Type of Investment Term Loan, Reference Rate and Spread SOFR+6.00%, Interest Rate 10.73%, Maturity 12/21/27</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Reference Rate and Spread</t>
        </is>
      </c>
      <c r="B416" s="4" t="inlineStr">
        <is>
          <t>[1],[3],[4],[7]</t>
        </is>
      </c>
      <c r="C416" s="4" t="inlineStr">
        <is>
          <t xml:space="preserve"> </t>
        </is>
      </c>
      <c r="E416" s="9" t="n">
        <v>0.06</v>
      </c>
    </row>
    <row r="417">
      <c r="A417" s="4" t="inlineStr">
        <is>
          <t>Interest Rate *</t>
        </is>
      </c>
      <c r="B417" s="4" t="inlineStr">
        <is>
          <t>[1],[3],[4],[5],[7]</t>
        </is>
      </c>
      <c r="C417" s="4" t="inlineStr">
        <is>
          <t xml:space="preserve"> </t>
        </is>
      </c>
      <c r="E417" s="10" t="n">
        <v>0.1073</v>
      </c>
    </row>
    <row r="418">
      <c r="A418" s="4" t="inlineStr">
        <is>
          <t>Maturity</t>
        </is>
      </c>
      <c r="B418" s="4" t="inlineStr">
        <is>
          <t>[1],[3],[4],[7]</t>
        </is>
      </c>
      <c r="C418" s="4" t="inlineStr">
        <is>
          <t xml:space="preserve"> </t>
        </is>
      </c>
      <c r="E418" s="4" t="inlineStr">
        <is>
          <t>Dec. 21,  2027</t>
        </is>
      </c>
    </row>
    <row r="419">
      <c r="A419" s="4" t="inlineStr">
        <is>
          <t>Par Amount / Shares</t>
        </is>
      </c>
      <c r="B419" s="4" t="inlineStr">
        <is>
          <t>[1],[3],[4],[7]</t>
        </is>
      </c>
      <c r="C419" s="4" t="inlineStr">
        <is>
          <t xml:space="preserve"> </t>
        </is>
      </c>
      <c r="E419" s="6" t="n">
        <v>100</v>
      </c>
    </row>
    <row r="420">
      <c r="A420" s="4" t="inlineStr">
        <is>
          <t>Amortized Cost (++)</t>
        </is>
      </c>
      <c r="B420" s="4" t="inlineStr">
        <is>
          <t>[1],[3],[4],[6],[7]</t>
        </is>
      </c>
      <c r="C420" s="4" t="inlineStr">
        <is>
          <t xml:space="preserve"> </t>
        </is>
      </c>
      <c r="E420" s="5" t="n">
        <v>97000</v>
      </c>
    </row>
    <row r="421">
      <c r="A421" s="4" t="inlineStr">
        <is>
          <t>Fair Value</t>
        </is>
      </c>
      <c r="B421" s="4" t="inlineStr">
        <is>
          <t>[1],[3],[4],[7]</t>
        </is>
      </c>
      <c r="C421" s="4" t="inlineStr">
        <is>
          <t xml:space="preserve"> </t>
        </is>
      </c>
      <c r="E421" s="6" t="n">
        <v>97000</v>
      </c>
    </row>
    <row r="422">
      <c r="A422" s="4" t="inlineStr">
        <is>
          <t>Investment, Identifier [Axis]: Non-Controlled/Non-Affiliated Investments, Senior Secured First Lien Loans, Company Alta Buyer, LLC, Industry IT Services, Type of Investment Term Loan, Reference Rate and Spread SOFR+6.00%, Interest Rate 11.11%, Maturity 12/21/27</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Reference Rate and Spread</t>
        </is>
      </c>
      <c r="B424" s="4" t="inlineStr">
        <is>
          <t>[11],[16],[20],[25]</t>
        </is>
      </c>
      <c r="C424" s="9" t="n">
        <v>0.06</v>
      </c>
      <c r="E424" s="4" t="inlineStr">
        <is>
          <t xml:space="preserve"> </t>
        </is>
      </c>
    </row>
    <row r="425">
      <c r="A425" s="4" t="inlineStr">
        <is>
          <t>Interest Rate *</t>
        </is>
      </c>
      <c r="B425" s="4" t="inlineStr">
        <is>
          <t>[11],[16],[17],[20],[25]</t>
        </is>
      </c>
      <c r="C425" s="10" t="n">
        <v>0.1111</v>
      </c>
      <c r="E425" s="4" t="inlineStr">
        <is>
          <t xml:space="preserve"> </t>
        </is>
      </c>
    </row>
    <row r="426">
      <c r="A426" s="4" t="inlineStr">
        <is>
          <t>Maturity</t>
        </is>
      </c>
      <c r="B426" s="4" t="inlineStr">
        <is>
          <t>[11],[16],[20],[25]</t>
        </is>
      </c>
      <c r="C426" s="4" t="inlineStr">
        <is>
          <t>Dec. 21,  2027</t>
        </is>
      </c>
      <c r="E426" s="4" t="inlineStr">
        <is>
          <t xml:space="preserve"> </t>
        </is>
      </c>
    </row>
    <row r="427">
      <c r="A427" s="4" t="inlineStr">
        <is>
          <t>Par Amount / Shares</t>
        </is>
      </c>
      <c r="B427" s="4" t="inlineStr">
        <is>
          <t>[11],[16],[20],[25]</t>
        </is>
      </c>
      <c r="C427" s="6" t="n">
        <v>99000</v>
      </c>
      <c r="E427" s="4" t="inlineStr">
        <is>
          <t xml:space="preserve"> </t>
        </is>
      </c>
    </row>
    <row r="428">
      <c r="A428" s="4" t="inlineStr">
        <is>
          <t>Amortized Cost (++)</t>
        </is>
      </c>
      <c r="B428" s="4" t="inlineStr">
        <is>
          <t>[11],[16],[18],[20],[25]</t>
        </is>
      </c>
      <c r="C428" s="5" t="n">
        <v>97000</v>
      </c>
      <c r="E428" s="4" t="inlineStr">
        <is>
          <t xml:space="preserve"> </t>
        </is>
      </c>
    </row>
    <row r="429">
      <c r="A429" s="4" t="inlineStr">
        <is>
          <t>Fair Value</t>
        </is>
      </c>
      <c r="B429" s="4" t="inlineStr">
        <is>
          <t>[11],[16],[20],[25]</t>
        </is>
      </c>
      <c r="C429" s="6" t="n">
        <v>97000</v>
      </c>
      <c r="E429" s="4" t="inlineStr">
        <is>
          <t xml:space="preserve"> </t>
        </is>
      </c>
    </row>
    <row r="430">
      <c r="A430" s="4" t="inlineStr">
        <is>
          <t>Investment, Identifier [Axis]: Non-Controlled/Non-Affiliated Investments, Senior Secured First Lien Loans, Company Any Hour LLC, Industry Diversified Consumer Services, Type of Investment Delayed Draw Term Loan, Reference Rate and Spread SOFR+5.75%, Interest Rate 10.90%, Maturity 07/21/27</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Reference Rate and Spread</t>
        </is>
      </c>
      <c r="B432" s="4" t="inlineStr">
        <is>
          <t>[11],[16],[24],[25]</t>
        </is>
      </c>
      <c r="C432" s="10" t="n">
        <v>0.0575</v>
      </c>
      <c r="E432" s="4" t="inlineStr">
        <is>
          <t xml:space="preserve"> </t>
        </is>
      </c>
    </row>
    <row r="433">
      <c r="A433" s="4" t="inlineStr">
        <is>
          <t>Interest Rate *</t>
        </is>
      </c>
      <c r="B433" s="4" t="inlineStr">
        <is>
          <t>[11],[16],[17],[24],[25]</t>
        </is>
      </c>
      <c r="C433" s="10" t="n">
        <v>0.109</v>
      </c>
      <c r="E433" s="4" t="inlineStr">
        <is>
          <t xml:space="preserve"> </t>
        </is>
      </c>
    </row>
    <row r="434">
      <c r="A434" s="4" t="inlineStr">
        <is>
          <t>Maturity</t>
        </is>
      </c>
      <c r="B434" s="4" t="inlineStr">
        <is>
          <t>[11],[16],[24],[25]</t>
        </is>
      </c>
      <c r="C434" s="4" t="inlineStr">
        <is>
          <t>Jul. 21,  2027</t>
        </is>
      </c>
      <c r="E434" s="4" t="inlineStr">
        <is>
          <t xml:space="preserve"> </t>
        </is>
      </c>
    </row>
    <row r="435">
      <c r="A435" s="4" t="inlineStr">
        <is>
          <t>Par Amount / Shares</t>
        </is>
      </c>
      <c r="B435" s="4" t="inlineStr">
        <is>
          <t>[11],[16],[24],[25]</t>
        </is>
      </c>
      <c r="C435" s="6" t="n">
        <v>7434000</v>
      </c>
      <c r="E435" s="4" t="inlineStr">
        <is>
          <t xml:space="preserve"> </t>
        </is>
      </c>
    </row>
    <row r="436">
      <c r="A436" s="4" t="inlineStr">
        <is>
          <t>Amortized Cost (++)</t>
        </is>
      </c>
      <c r="B436" s="4" t="inlineStr">
        <is>
          <t>[11],[16],[18],[24],[25]</t>
        </is>
      </c>
      <c r="C436" s="5" t="n">
        <v>7309000</v>
      </c>
      <c r="E436" s="4" t="inlineStr">
        <is>
          <t xml:space="preserve"> </t>
        </is>
      </c>
    </row>
    <row r="437">
      <c r="A437" s="4" t="inlineStr">
        <is>
          <t>Fair Value</t>
        </is>
      </c>
      <c r="B437" s="4" t="inlineStr">
        <is>
          <t>[11],[16],[24],[25]</t>
        </is>
      </c>
      <c r="C437" s="6" t="n">
        <v>7229000</v>
      </c>
      <c r="E437" s="4" t="inlineStr">
        <is>
          <t xml:space="preserve"> </t>
        </is>
      </c>
    </row>
    <row r="438">
      <c r="A438" s="4" t="inlineStr">
        <is>
          <t>Investment, Identifier [Axis]: Non-Controlled/Non-Affiliated Investments, Senior Secured First Lien Loans, Company Any Hour, LLC, Industry Diversified Consumer Services, Type of Investment Delayed Draw Term Loan, Reference Rate and Spread SOFR+5.75%, Interest Rate 10.17%, Maturity 07/21/27</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Reference Rate and Spread</t>
        </is>
      </c>
      <c r="B440" s="4" t="inlineStr">
        <is>
          <t>[1],[3],[4]</t>
        </is>
      </c>
      <c r="C440" s="4" t="inlineStr">
        <is>
          <t xml:space="preserve"> </t>
        </is>
      </c>
      <c r="E440" s="10" t="n">
        <v>0.0575</v>
      </c>
    </row>
    <row r="441">
      <c r="A441" s="4" t="inlineStr">
        <is>
          <t>Interest Rate *</t>
        </is>
      </c>
      <c r="B441" s="4" t="inlineStr">
        <is>
          <t>[1],[3],[4],[5]</t>
        </is>
      </c>
      <c r="C441" s="4" t="inlineStr">
        <is>
          <t xml:space="preserve"> </t>
        </is>
      </c>
      <c r="E441" s="10" t="n">
        <v>0.1017</v>
      </c>
    </row>
    <row r="442">
      <c r="A442" s="4" t="inlineStr">
        <is>
          <t>Maturity</t>
        </is>
      </c>
      <c r="B442" s="4" t="inlineStr">
        <is>
          <t>[1],[3],[4]</t>
        </is>
      </c>
      <c r="C442" s="4" t="inlineStr">
        <is>
          <t xml:space="preserve"> </t>
        </is>
      </c>
      <c r="E442" s="4" t="inlineStr">
        <is>
          <t>Jul. 21,  2027</t>
        </is>
      </c>
    </row>
    <row r="443">
      <c r="A443" s="4" t="inlineStr">
        <is>
          <t>Par Amount / Shares</t>
        </is>
      </c>
      <c r="B443" s="4" t="inlineStr">
        <is>
          <t>[1],[3],[4]</t>
        </is>
      </c>
      <c r="C443" s="4" t="inlineStr">
        <is>
          <t xml:space="preserve"> </t>
        </is>
      </c>
      <c r="E443" s="6" t="n">
        <v>4046</v>
      </c>
    </row>
    <row r="444">
      <c r="A444" s="4" t="inlineStr">
        <is>
          <t>Amortized Cost (++)</t>
        </is>
      </c>
      <c r="B444" s="4" t="inlineStr">
        <is>
          <t>[1],[3],[4],[6]</t>
        </is>
      </c>
      <c r="C444" s="4" t="inlineStr">
        <is>
          <t xml:space="preserve"> </t>
        </is>
      </c>
      <c r="E444" s="5" t="n">
        <v>3972000</v>
      </c>
    </row>
    <row r="445">
      <c r="A445" s="4" t="inlineStr">
        <is>
          <t>Fair Value</t>
        </is>
      </c>
      <c r="B445" s="4" t="inlineStr">
        <is>
          <t>[1],[3],[4]</t>
        </is>
      </c>
      <c r="C445" s="4" t="inlineStr">
        <is>
          <t xml:space="preserve"> </t>
        </is>
      </c>
      <c r="E445" s="6" t="n">
        <v>3925000</v>
      </c>
    </row>
    <row r="446">
      <c r="A446" s="4" t="inlineStr">
        <is>
          <t>Investment, Identifier [Axis]: Non-Controlled/Non-Affiliated Investments, Senior Secured First Lien Loans, Company Any Hour, LLC, Industry Diversified Consumer Services, Type of Investment Delayed Draw Term Loan, Reference Rate and Spread SOFR+5.75%, Interest Rate 10.18%, Maturity 07/21/27</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Reference Rate and Spread</t>
        </is>
      </c>
      <c r="B448" s="4" t="inlineStr">
        <is>
          <t>[1],[3],[4]</t>
        </is>
      </c>
      <c r="C448" s="4" t="inlineStr">
        <is>
          <t xml:space="preserve"> </t>
        </is>
      </c>
      <c r="E448" s="10" t="n">
        <v>0.0575</v>
      </c>
    </row>
    <row r="449">
      <c r="A449" s="4" t="inlineStr">
        <is>
          <t>Interest Rate *</t>
        </is>
      </c>
      <c r="B449" s="4" t="inlineStr">
        <is>
          <t>[1],[3],[4],[5]</t>
        </is>
      </c>
      <c r="C449" s="4" t="inlineStr">
        <is>
          <t xml:space="preserve"> </t>
        </is>
      </c>
      <c r="E449" s="10" t="n">
        <v>0.1018</v>
      </c>
    </row>
    <row r="450">
      <c r="A450" s="4" t="inlineStr">
        <is>
          <t>Maturity</t>
        </is>
      </c>
      <c r="B450" s="4" t="inlineStr">
        <is>
          <t>[1],[3],[4]</t>
        </is>
      </c>
      <c r="C450" s="4" t="inlineStr">
        <is>
          <t xml:space="preserve"> </t>
        </is>
      </c>
      <c r="E450" s="4" t="inlineStr">
        <is>
          <t>Jul. 21,  2027</t>
        </is>
      </c>
    </row>
    <row r="451">
      <c r="A451" s="4" t="inlineStr">
        <is>
          <t>Par Amount / Shares</t>
        </is>
      </c>
      <c r="B451" s="4" t="inlineStr">
        <is>
          <t>[1],[3],[4]</t>
        </is>
      </c>
      <c r="C451" s="4" t="inlineStr">
        <is>
          <t xml:space="preserve"> </t>
        </is>
      </c>
      <c r="E451" s="6" t="n">
        <v>2750</v>
      </c>
    </row>
    <row r="452">
      <c r="A452" s="4" t="inlineStr">
        <is>
          <t>Amortized Cost (++)</t>
        </is>
      </c>
      <c r="B452" s="4" t="inlineStr">
        <is>
          <t>[1],[3],[4],[6]</t>
        </is>
      </c>
      <c r="C452" s="4" t="inlineStr">
        <is>
          <t xml:space="preserve"> </t>
        </is>
      </c>
      <c r="E452" s="5" t="n">
        <v>2700000</v>
      </c>
    </row>
    <row r="453">
      <c r="A453" s="4" t="inlineStr">
        <is>
          <t>Fair Value</t>
        </is>
      </c>
      <c r="B453" s="4" t="inlineStr">
        <is>
          <t>[1],[3],[4]</t>
        </is>
      </c>
      <c r="C453" s="4" t="inlineStr">
        <is>
          <t xml:space="preserve"> </t>
        </is>
      </c>
      <c r="E453" s="6" t="n">
        <v>2668000</v>
      </c>
    </row>
    <row r="454">
      <c r="A454" s="4" t="inlineStr">
        <is>
          <t>Investment, Identifier [Axis]: Non-Controlled/Non-Affiliated Investments, Senior Secured First Lien Loans, Company Any Hour, LLC, Industry Diversified Consumer Services, Type of Investment Delayed Draw Term Loan, Reference Rate and Spread SOFR+5.75%, Interest Rate 10.19%, Maturity 07/21/27</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Reference Rate and Spread</t>
        </is>
      </c>
      <c r="B456" s="4" t="inlineStr">
        <is>
          <t>[1],[3],[4]</t>
        </is>
      </c>
      <c r="C456" s="4" t="inlineStr">
        <is>
          <t xml:space="preserve"> </t>
        </is>
      </c>
      <c r="E456" s="10" t="n">
        <v>0.0575</v>
      </c>
    </row>
    <row r="457">
      <c r="A457" s="4" t="inlineStr">
        <is>
          <t>Interest Rate *</t>
        </is>
      </c>
      <c r="B457" s="4" t="inlineStr">
        <is>
          <t>[1],[3],[4],[5]</t>
        </is>
      </c>
      <c r="C457" s="4" t="inlineStr">
        <is>
          <t xml:space="preserve"> </t>
        </is>
      </c>
      <c r="E457" s="10" t="n">
        <v>0.1019</v>
      </c>
    </row>
    <row r="458">
      <c r="A458" s="4" t="inlineStr">
        <is>
          <t>Maturity</t>
        </is>
      </c>
      <c r="B458" s="4" t="inlineStr">
        <is>
          <t>[1],[3],[4]</t>
        </is>
      </c>
      <c r="C458" s="4" t="inlineStr">
        <is>
          <t xml:space="preserve"> </t>
        </is>
      </c>
      <c r="E458" s="4" t="inlineStr">
        <is>
          <t>Jul. 21,  2027</t>
        </is>
      </c>
    </row>
    <row r="459">
      <c r="A459" s="4" t="inlineStr">
        <is>
          <t>Par Amount / Shares</t>
        </is>
      </c>
      <c r="B459" s="4" t="inlineStr">
        <is>
          <t>[1],[3],[4]</t>
        </is>
      </c>
      <c r="C459" s="4" t="inlineStr">
        <is>
          <t xml:space="preserve"> </t>
        </is>
      </c>
      <c r="E459" s="6" t="n">
        <v>675</v>
      </c>
    </row>
    <row r="460">
      <c r="A460" s="4" t="inlineStr">
        <is>
          <t>Amortized Cost (++)</t>
        </is>
      </c>
      <c r="B460" s="4" t="inlineStr">
        <is>
          <t>[1],[3],[4],[6]</t>
        </is>
      </c>
      <c r="C460" s="4" t="inlineStr">
        <is>
          <t xml:space="preserve"> </t>
        </is>
      </c>
      <c r="E460" s="5" t="n">
        <v>663000</v>
      </c>
    </row>
    <row r="461">
      <c r="A461" s="4" t="inlineStr">
        <is>
          <t>Fair Value</t>
        </is>
      </c>
      <c r="B461" s="4" t="inlineStr">
        <is>
          <t>[1],[3],[4]</t>
        </is>
      </c>
      <c r="C461" s="4" t="inlineStr">
        <is>
          <t xml:space="preserve"> </t>
        </is>
      </c>
      <c r="E461" s="6" t="n">
        <v>655000</v>
      </c>
    </row>
    <row r="462">
      <c r="A462" s="4" t="inlineStr">
        <is>
          <t>Investment, Identifier [Axis]: Non-Controlled/Non-Affiliated Investments, Senior Secured First Lien Loans, Company Arrowhead Holdco Company, Industry Auto Components, Type of Investment Delayed Draw Term Loan, Reference Rate and Spread SOFR+4.50%, Interest Rate 8.61%, Maturity 08/31/28</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Reference Rate and Spread</t>
        </is>
      </c>
      <c r="B464" s="4" t="inlineStr">
        <is>
          <t>[1],[3],[4],[7]</t>
        </is>
      </c>
      <c r="C464" s="4" t="inlineStr">
        <is>
          <t xml:space="preserve"> </t>
        </is>
      </c>
      <c r="E464" s="10" t="n">
        <v>0.045</v>
      </c>
    </row>
    <row r="465">
      <c r="A465" s="4" t="inlineStr">
        <is>
          <t>Interest Rate *</t>
        </is>
      </c>
      <c r="B465" s="4" t="inlineStr">
        <is>
          <t>[1],[3],[4],[5],[7]</t>
        </is>
      </c>
      <c r="C465" s="4" t="inlineStr">
        <is>
          <t xml:space="preserve"> </t>
        </is>
      </c>
      <c r="E465" s="10" t="n">
        <v>0.0861</v>
      </c>
    </row>
    <row r="466">
      <c r="A466" s="4" t="inlineStr">
        <is>
          <t>Maturity</t>
        </is>
      </c>
      <c r="B466" s="4" t="inlineStr">
        <is>
          <t>[1],[3],[4],[7]</t>
        </is>
      </c>
      <c r="C466" s="4" t="inlineStr">
        <is>
          <t xml:space="preserve"> </t>
        </is>
      </c>
      <c r="E466" s="4" t="inlineStr">
        <is>
          <t>Aug. 31,  2028</t>
        </is>
      </c>
    </row>
    <row r="467">
      <c r="A467" s="4" t="inlineStr">
        <is>
          <t>Par Amount / Shares</t>
        </is>
      </c>
      <c r="B467" s="4" t="inlineStr">
        <is>
          <t>[1],[3],[4],[7]</t>
        </is>
      </c>
      <c r="C467" s="4" t="inlineStr">
        <is>
          <t xml:space="preserve"> </t>
        </is>
      </c>
      <c r="E467" s="6" t="n">
        <v>2227</v>
      </c>
    </row>
    <row r="468">
      <c r="A468" s="4" t="inlineStr">
        <is>
          <t>Amortized Cost (++)</t>
        </is>
      </c>
      <c r="B468" s="4" t="inlineStr">
        <is>
          <t>[1],[3],[4],[6],[7]</t>
        </is>
      </c>
      <c r="C468" s="4" t="inlineStr">
        <is>
          <t xml:space="preserve"> </t>
        </is>
      </c>
      <c r="E468" s="5" t="n">
        <v>2197000</v>
      </c>
    </row>
    <row r="469">
      <c r="A469" s="4" t="inlineStr">
        <is>
          <t>Fair Value</t>
        </is>
      </c>
      <c r="B469" s="4" t="inlineStr">
        <is>
          <t>[1],[3],[4],[7]</t>
        </is>
      </c>
      <c r="C469" s="4" t="inlineStr">
        <is>
          <t xml:space="preserve"> </t>
        </is>
      </c>
      <c r="E469" s="6" t="n">
        <v>2127000</v>
      </c>
    </row>
    <row r="470">
      <c r="A470" s="4" t="inlineStr">
        <is>
          <t>Investment, Identifier [Axis]: Non-Controlled/Non-Affiliated Investments, Senior Secured First Lien Loans, Company Arrowhead Holdco Company, Industry Auto Components, Type of Investment Delayed Draw Term Loan, Reference Rate and Spread SOFR+4.50%, Interest Rate 8.61%, Maturity 08/31/28 One</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Reference Rate and Spread</t>
        </is>
      </c>
      <c r="B472" s="4" t="inlineStr">
        <is>
          <t>[1],[2],[3],[4]</t>
        </is>
      </c>
      <c r="C472" s="4" t="inlineStr">
        <is>
          <t xml:space="preserve"> </t>
        </is>
      </c>
      <c r="E472" s="10" t="n">
        <v>0.045</v>
      </c>
    </row>
    <row r="473">
      <c r="A473" s="4" t="inlineStr">
        <is>
          <t>Interest Rate *</t>
        </is>
      </c>
      <c r="B473" s="4" t="inlineStr">
        <is>
          <t>[1],[2],[3],[4],[5]</t>
        </is>
      </c>
      <c r="C473" s="4" t="inlineStr">
        <is>
          <t xml:space="preserve"> </t>
        </is>
      </c>
      <c r="E473" s="10" t="n">
        <v>0.0861</v>
      </c>
    </row>
    <row r="474">
      <c r="A474" s="4" t="inlineStr">
        <is>
          <t>Maturity</t>
        </is>
      </c>
      <c r="B474" s="4" t="inlineStr">
        <is>
          <t>[1],[2],[3],[4]</t>
        </is>
      </c>
      <c r="C474" s="4" t="inlineStr">
        <is>
          <t xml:space="preserve"> </t>
        </is>
      </c>
      <c r="E474" s="4" t="inlineStr">
        <is>
          <t>Aug. 31,  2028</t>
        </is>
      </c>
    </row>
    <row r="475">
      <c r="A475" s="4" t="inlineStr">
        <is>
          <t>Par Amount / Shares</t>
        </is>
      </c>
      <c r="B475" s="4" t="inlineStr">
        <is>
          <t>[1],[2],[3],[4]</t>
        </is>
      </c>
      <c r="C475" s="4" t="inlineStr">
        <is>
          <t xml:space="preserve"> </t>
        </is>
      </c>
      <c r="E475" s="6" t="n">
        <v>19</v>
      </c>
    </row>
    <row r="476">
      <c r="A476" s="4" t="inlineStr">
        <is>
          <t>Amortized Cost (++)</t>
        </is>
      </c>
      <c r="B476" s="4" t="inlineStr">
        <is>
          <t>[1],[2],[3],[4],[6]</t>
        </is>
      </c>
      <c r="C476" s="4" t="inlineStr">
        <is>
          <t xml:space="preserve"> </t>
        </is>
      </c>
      <c r="E476" s="5" t="n">
        <v>19000</v>
      </c>
    </row>
    <row r="477">
      <c r="A477" s="4" t="inlineStr">
        <is>
          <t>Fair Value</t>
        </is>
      </c>
      <c r="B477" s="4" t="inlineStr">
        <is>
          <t>[1],[2],[3],[4]</t>
        </is>
      </c>
      <c r="C477" s="4" t="inlineStr">
        <is>
          <t xml:space="preserve"> </t>
        </is>
      </c>
      <c r="E477" s="6" t="n">
        <v>17000</v>
      </c>
    </row>
    <row r="478">
      <c r="A478" s="4" t="inlineStr">
        <is>
          <t>Investment, Identifier [Axis]: Non-Controlled/Non-Affiliated Investments, Senior Secured First Lien Loans, Company Arrowhead Holdco Company, Industry Auto Components, Type of Investment Delayed Draw Term Loan, Reference Rate and Spread SOFR+4.50%, Interest Rate 8.61%, Maturity 08/31/28 Two</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Reference Rate and Spread</t>
        </is>
      </c>
      <c r="B480" s="4" t="inlineStr">
        <is>
          <t>[1],[3],[4],[7]</t>
        </is>
      </c>
      <c r="C480" s="4" t="inlineStr">
        <is>
          <t xml:space="preserve"> </t>
        </is>
      </c>
      <c r="E480" s="10" t="n">
        <v>0.045</v>
      </c>
    </row>
    <row r="481">
      <c r="A481" s="4" t="inlineStr">
        <is>
          <t>Interest Rate *</t>
        </is>
      </c>
      <c r="B481" s="4" t="inlineStr">
        <is>
          <t>[1],[3],[4],[5],[7]</t>
        </is>
      </c>
      <c r="C481" s="4" t="inlineStr">
        <is>
          <t xml:space="preserve"> </t>
        </is>
      </c>
      <c r="E481" s="10" t="n">
        <v>0.0861</v>
      </c>
    </row>
    <row r="482">
      <c r="A482" s="4" t="inlineStr">
        <is>
          <t>Maturity</t>
        </is>
      </c>
      <c r="B482" s="4" t="inlineStr">
        <is>
          <t>[1],[3],[4],[7]</t>
        </is>
      </c>
      <c r="C482" s="4" t="inlineStr">
        <is>
          <t xml:space="preserve"> </t>
        </is>
      </c>
      <c r="E482" s="4" t="inlineStr">
        <is>
          <t>Aug. 31,  2028</t>
        </is>
      </c>
    </row>
    <row r="483">
      <c r="A483" s="4" t="inlineStr">
        <is>
          <t>Par Amount / Shares</t>
        </is>
      </c>
      <c r="B483" s="4" t="inlineStr">
        <is>
          <t>[1],[3],[4],[7]</t>
        </is>
      </c>
      <c r="C483" s="4" t="inlineStr">
        <is>
          <t xml:space="preserve"> </t>
        </is>
      </c>
      <c r="E483" s="6" t="n">
        <v>2558</v>
      </c>
    </row>
    <row r="484">
      <c r="A484" s="4" t="inlineStr">
        <is>
          <t>Amortized Cost (++)</t>
        </is>
      </c>
      <c r="B484" s="4" t="inlineStr">
        <is>
          <t>[1],[3],[4],[6],[7]</t>
        </is>
      </c>
      <c r="C484" s="4" t="inlineStr">
        <is>
          <t xml:space="preserve"> </t>
        </is>
      </c>
      <c r="E484" s="5" t="n">
        <v>2523000</v>
      </c>
    </row>
    <row r="485">
      <c r="A485" s="4" t="inlineStr">
        <is>
          <t>Fair Value</t>
        </is>
      </c>
      <c r="B485" s="4" t="inlineStr">
        <is>
          <t>[1],[3],[4],[7]</t>
        </is>
      </c>
      <c r="C485" s="4" t="inlineStr">
        <is>
          <t xml:space="preserve"> </t>
        </is>
      </c>
      <c r="E485" s="6" t="n">
        <v>2443000</v>
      </c>
    </row>
    <row r="486">
      <c r="A486" s="4" t="inlineStr">
        <is>
          <t>Investment, Identifier [Axis]: Non-Controlled/Non-Affiliated Investments, Senior Secured First Lien Loans, Company Arrowhead Holdco Company, Industry Auto Components, Type of Investment Delayed Draw Term Loan, Reference Rate and Spread SOFR+4.50%, Interest Rate 9.77%, Maturity 08/31/28</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Reference Rate and Spread</t>
        </is>
      </c>
      <c r="B488" s="4" t="inlineStr">
        <is>
          <t>[11],[16],[24],[25]</t>
        </is>
      </c>
      <c r="C488" s="10" t="n">
        <v>0.045</v>
      </c>
      <c r="E488" s="4" t="inlineStr">
        <is>
          <t xml:space="preserve"> </t>
        </is>
      </c>
    </row>
    <row r="489">
      <c r="A489" s="4" t="inlineStr">
        <is>
          <t>Interest Rate *</t>
        </is>
      </c>
      <c r="B489" s="4" t="inlineStr">
        <is>
          <t>[11],[16],[17],[24],[25]</t>
        </is>
      </c>
      <c r="C489" s="10" t="n">
        <v>0.0977</v>
      </c>
      <c r="E489" s="4" t="inlineStr">
        <is>
          <t xml:space="preserve"> </t>
        </is>
      </c>
    </row>
    <row r="490">
      <c r="A490" s="4" t="inlineStr">
        <is>
          <t>Maturity</t>
        </is>
      </c>
      <c r="B490" s="4" t="inlineStr">
        <is>
          <t>[11],[16],[24],[25]</t>
        </is>
      </c>
      <c r="C490" s="4" t="inlineStr">
        <is>
          <t>Aug. 31,  2028</t>
        </is>
      </c>
      <c r="E490" s="4" t="inlineStr">
        <is>
          <t xml:space="preserve"> </t>
        </is>
      </c>
    </row>
    <row r="491">
      <c r="A491" s="4" t="inlineStr">
        <is>
          <t>Par Amount / Shares</t>
        </is>
      </c>
      <c r="B491" s="4" t="inlineStr">
        <is>
          <t>[11],[16],[24],[25]</t>
        </is>
      </c>
      <c r="C491" s="6" t="n">
        <v>2216000</v>
      </c>
      <c r="E491" s="4" t="inlineStr">
        <is>
          <t xml:space="preserve"> </t>
        </is>
      </c>
    </row>
    <row r="492">
      <c r="A492" s="4" t="inlineStr">
        <is>
          <t>Amortized Cost (++)</t>
        </is>
      </c>
      <c r="B492" s="4" t="inlineStr">
        <is>
          <t>[11],[16],[18],[24],[25]</t>
        </is>
      </c>
      <c r="C492" s="5" t="n">
        <v>2188000</v>
      </c>
      <c r="E492" s="4" t="inlineStr">
        <is>
          <t xml:space="preserve"> </t>
        </is>
      </c>
    </row>
    <row r="493">
      <c r="A493" s="4" t="inlineStr">
        <is>
          <t>Fair Value</t>
        </is>
      </c>
      <c r="B493" s="4" t="inlineStr">
        <is>
          <t>[11],[16],[24],[25]</t>
        </is>
      </c>
      <c r="C493" s="6" t="n">
        <v>2077000</v>
      </c>
      <c r="E493" s="4" t="inlineStr">
        <is>
          <t xml:space="preserve"> </t>
        </is>
      </c>
    </row>
    <row r="494">
      <c r="A494" s="4" t="inlineStr">
        <is>
          <t>Investment, Identifier [Axis]: Non-Controlled/Non-Affiliated Investments, Senior Secured First Lien Loans, Company Arrowhead Holdco Company, Industry Auto Components, Type of Investment Delayed Draw Term Loan, Reference Rate and Spread SOFR+4.50%, Interest Rate 9.77%, Maturity 08/31/28 One</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Reference Rate and Spread</t>
        </is>
      </c>
      <c r="B496" s="4" t="inlineStr">
        <is>
          <t>[11],[13],[16],[20],[25]</t>
        </is>
      </c>
      <c r="C496" s="10" t="n">
        <v>0.045</v>
      </c>
      <c r="E496" s="4" t="inlineStr">
        <is>
          <t xml:space="preserve"> </t>
        </is>
      </c>
    </row>
    <row r="497">
      <c r="A497" s="4" t="inlineStr">
        <is>
          <t>Interest Rate *</t>
        </is>
      </c>
      <c r="B497" s="4" t="inlineStr">
        <is>
          <t>[11],[13],[16],[17],[20],[25]</t>
        </is>
      </c>
      <c r="C497" s="10" t="n">
        <v>0.0977</v>
      </c>
      <c r="E497" s="4" t="inlineStr">
        <is>
          <t xml:space="preserve"> </t>
        </is>
      </c>
    </row>
    <row r="498">
      <c r="A498" s="4" t="inlineStr">
        <is>
          <t>Maturity</t>
        </is>
      </c>
      <c r="B498" s="4" t="inlineStr">
        <is>
          <t>[11],[13],[16],[20],[25]</t>
        </is>
      </c>
      <c r="C498" s="4" t="inlineStr">
        <is>
          <t>Aug. 31,  2028</t>
        </is>
      </c>
      <c r="E498" s="4" t="inlineStr">
        <is>
          <t xml:space="preserve"> </t>
        </is>
      </c>
    </row>
    <row r="499">
      <c r="A499" s="4" t="inlineStr">
        <is>
          <t>Par Amount / Shares</t>
        </is>
      </c>
      <c r="B499" s="4" t="inlineStr">
        <is>
          <t>[11],[13],[16],[20],[25]</t>
        </is>
      </c>
      <c r="C499" s="6" t="n">
        <v>19000</v>
      </c>
      <c r="E499" s="4" t="inlineStr">
        <is>
          <t xml:space="preserve"> </t>
        </is>
      </c>
    </row>
    <row r="500">
      <c r="A500" s="4" t="inlineStr">
        <is>
          <t>Amortized Cost (++)</t>
        </is>
      </c>
      <c r="B500" s="4" t="inlineStr">
        <is>
          <t>[11],[13],[16],[18],[20],[25]</t>
        </is>
      </c>
      <c r="C500" s="5" t="n">
        <v>19000</v>
      </c>
      <c r="E500" s="4" t="inlineStr">
        <is>
          <t xml:space="preserve"> </t>
        </is>
      </c>
    </row>
    <row r="501">
      <c r="A501" s="4" t="inlineStr">
        <is>
          <t>Fair Value</t>
        </is>
      </c>
      <c r="B501" s="4" t="inlineStr">
        <is>
          <t>[11],[13],[16],[20],[25]</t>
        </is>
      </c>
      <c r="C501" s="6" t="n">
        <v>16000</v>
      </c>
      <c r="E501" s="4" t="inlineStr">
        <is>
          <t xml:space="preserve"> </t>
        </is>
      </c>
    </row>
    <row r="502">
      <c r="A502" s="4" t="inlineStr">
        <is>
          <t>Investment, Identifier [Axis]: Non-Controlled/Non-Affiliated Investments, Senior Secured First Lien Loans, Company Arrowhead Holdco Company, Industry Auto Components, Type of Investment Delayed Draw Term Loan, Reference Rate and Spread SOFR+4.50%, Interest Rate 9.77%, Maturity 08/31/28 Two</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Reference Rate and Spread</t>
        </is>
      </c>
      <c r="B504" s="4" t="inlineStr">
        <is>
          <t>[11],[16],[24],[25]</t>
        </is>
      </c>
      <c r="C504" s="10" t="n">
        <v>0.045</v>
      </c>
      <c r="E504" s="4" t="inlineStr">
        <is>
          <t xml:space="preserve"> </t>
        </is>
      </c>
    </row>
    <row r="505">
      <c r="A505" s="4" t="inlineStr">
        <is>
          <t>Interest Rate *</t>
        </is>
      </c>
      <c r="B505" s="4" t="inlineStr">
        <is>
          <t>[11],[16],[17],[24],[25]</t>
        </is>
      </c>
      <c r="C505" s="10" t="n">
        <v>0.0977</v>
      </c>
      <c r="E505" s="4" t="inlineStr">
        <is>
          <t xml:space="preserve"> </t>
        </is>
      </c>
    </row>
    <row r="506">
      <c r="A506" s="4" t="inlineStr">
        <is>
          <t>Maturity</t>
        </is>
      </c>
      <c r="B506" s="4" t="inlineStr">
        <is>
          <t>[11],[16],[24],[25]</t>
        </is>
      </c>
      <c r="C506" s="4" t="inlineStr">
        <is>
          <t>Aug. 31,  2028</t>
        </is>
      </c>
      <c r="E506" s="4" t="inlineStr">
        <is>
          <t xml:space="preserve"> </t>
        </is>
      </c>
    </row>
    <row r="507">
      <c r="A507" s="4" t="inlineStr">
        <is>
          <t>Par Amount / Shares</t>
        </is>
      </c>
      <c r="B507" s="4" t="inlineStr">
        <is>
          <t>[11],[16],[24],[25]</t>
        </is>
      </c>
      <c r="C507" s="6" t="n">
        <v>2545000</v>
      </c>
      <c r="E507" s="4" t="inlineStr">
        <is>
          <t xml:space="preserve"> </t>
        </is>
      </c>
    </row>
    <row r="508">
      <c r="A508" s="4" t="inlineStr">
        <is>
          <t>Amortized Cost (++)</t>
        </is>
      </c>
      <c r="B508" s="4" t="inlineStr">
        <is>
          <t>[11],[16],[18],[24],[25]</t>
        </is>
      </c>
      <c r="C508" s="5" t="n">
        <v>2513000</v>
      </c>
      <c r="E508" s="4" t="inlineStr">
        <is>
          <t xml:space="preserve"> </t>
        </is>
      </c>
    </row>
    <row r="509">
      <c r="A509" s="4" t="inlineStr">
        <is>
          <t>Fair Value</t>
        </is>
      </c>
      <c r="B509" s="4" t="inlineStr">
        <is>
          <t>[11],[16],[24],[25]</t>
        </is>
      </c>
      <c r="C509" s="6" t="n">
        <v>2386000</v>
      </c>
      <c r="E509" s="4" t="inlineStr">
        <is>
          <t xml:space="preserve"> </t>
        </is>
      </c>
    </row>
    <row r="510">
      <c r="A510" s="4" t="inlineStr">
        <is>
          <t>Investment, Identifier [Axis]: Non-Controlled/Non-Affiliated Investments, Senior Secured First Lien Loans, Company Arrowhead Holdco Company, Industry Auto Components, Type of Investment Term Loan, Reference Rate and Spread SOFR+4.50%, Interest Rate 10.05%, Maturity 08/31/28</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Reference Rate and Spread</t>
        </is>
      </c>
      <c r="B512" s="4" t="inlineStr">
        <is>
          <t>[11],[16],[24],[25]</t>
        </is>
      </c>
      <c r="C512" s="10" t="n">
        <v>0.045</v>
      </c>
      <c r="E512" s="4" t="inlineStr">
        <is>
          <t xml:space="preserve"> </t>
        </is>
      </c>
    </row>
    <row r="513">
      <c r="A513" s="4" t="inlineStr">
        <is>
          <t>Interest Rate *</t>
        </is>
      </c>
      <c r="B513" s="4" t="inlineStr">
        <is>
          <t>[11],[16],[17],[24],[25]</t>
        </is>
      </c>
      <c r="C513" s="10" t="n">
        <v>0.1005</v>
      </c>
      <c r="E513" s="4" t="inlineStr">
        <is>
          <t xml:space="preserve"> </t>
        </is>
      </c>
    </row>
    <row r="514">
      <c r="A514" s="4" t="inlineStr">
        <is>
          <t>Maturity</t>
        </is>
      </c>
      <c r="B514" s="4" t="inlineStr">
        <is>
          <t>[11],[16],[24],[25]</t>
        </is>
      </c>
      <c r="C514" s="4" t="inlineStr">
        <is>
          <t>Aug. 31,  2028</t>
        </is>
      </c>
      <c r="E514" s="4" t="inlineStr">
        <is>
          <t xml:space="preserve"> </t>
        </is>
      </c>
    </row>
    <row r="515">
      <c r="A515" s="4" t="inlineStr">
        <is>
          <t>Par Amount / Shares</t>
        </is>
      </c>
      <c r="B515" s="4" t="inlineStr">
        <is>
          <t>[11],[16],[24],[25]</t>
        </is>
      </c>
      <c r="C515" s="6" t="n">
        <v>1064000</v>
      </c>
      <c r="E515" s="4" t="inlineStr">
        <is>
          <t xml:space="preserve"> </t>
        </is>
      </c>
    </row>
    <row r="516">
      <c r="A516" s="4" t="inlineStr">
        <is>
          <t>Amortized Cost (++)</t>
        </is>
      </c>
      <c r="B516" s="4" t="inlineStr">
        <is>
          <t>[11],[16],[18],[24],[25]</t>
        </is>
      </c>
      <c r="C516" s="5" t="n">
        <v>1051000</v>
      </c>
      <c r="E516" s="4" t="inlineStr">
        <is>
          <t xml:space="preserve"> </t>
        </is>
      </c>
    </row>
    <row r="517">
      <c r="A517" s="4" t="inlineStr">
        <is>
          <t>Fair Value</t>
        </is>
      </c>
      <c r="B517" s="4" t="inlineStr">
        <is>
          <t>[11],[16],[24],[25]</t>
        </is>
      </c>
      <c r="C517" s="6" t="n">
        <v>998000</v>
      </c>
      <c r="E517" s="4" t="inlineStr">
        <is>
          <t xml:space="preserve"> </t>
        </is>
      </c>
    </row>
    <row r="518">
      <c r="A518" s="4" t="inlineStr">
        <is>
          <t>Investment, Identifier [Axis]: Non-Controlled/Non-Affiliated Investments, Senior Secured First Lien Loans, Company Arrowhead Holdco Company, Industry Auto Components, Type of Investment Term Loan, Reference Rate and Spread SOFR+4.50%, Interest Rate 8.61%, Maturity 08/31/28</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Reference Rate and Spread</t>
        </is>
      </c>
      <c r="B520" s="4" t="inlineStr">
        <is>
          <t>[1],[3],[4],[7]</t>
        </is>
      </c>
      <c r="C520" s="4" t="inlineStr">
        <is>
          <t xml:space="preserve"> </t>
        </is>
      </c>
      <c r="E520" s="10" t="n">
        <v>0.045</v>
      </c>
    </row>
    <row r="521">
      <c r="A521" s="4" t="inlineStr">
        <is>
          <t>Interest Rate *</t>
        </is>
      </c>
      <c r="B521" s="4" t="inlineStr">
        <is>
          <t>[1],[3],[4],[5],[7]</t>
        </is>
      </c>
      <c r="C521" s="4" t="inlineStr">
        <is>
          <t xml:space="preserve"> </t>
        </is>
      </c>
      <c r="E521" s="10" t="n">
        <v>0.0861</v>
      </c>
    </row>
    <row r="522">
      <c r="A522" s="4" t="inlineStr">
        <is>
          <t>Maturity</t>
        </is>
      </c>
      <c r="B522" s="4" t="inlineStr">
        <is>
          <t>[1],[3],[4],[7]</t>
        </is>
      </c>
      <c r="C522" s="4" t="inlineStr">
        <is>
          <t xml:space="preserve"> </t>
        </is>
      </c>
      <c r="E522" s="4" t="inlineStr">
        <is>
          <t>Aug. 31,  2028</t>
        </is>
      </c>
    </row>
    <row r="523">
      <c r="A523" s="4" t="inlineStr">
        <is>
          <t>Par Amount / Shares</t>
        </is>
      </c>
      <c r="B523" s="4" t="inlineStr">
        <is>
          <t>[1],[3],[4],[7]</t>
        </is>
      </c>
      <c r="C523" s="4" t="inlineStr">
        <is>
          <t xml:space="preserve"> </t>
        </is>
      </c>
      <c r="E523" s="6" t="n">
        <v>207</v>
      </c>
    </row>
    <row r="524">
      <c r="A524" s="4" t="inlineStr">
        <is>
          <t>Amortized Cost (++)</t>
        </is>
      </c>
      <c r="B524" s="4" t="inlineStr">
        <is>
          <t>[1],[3],[4],[6],[7]</t>
        </is>
      </c>
      <c r="C524" s="4" t="inlineStr">
        <is>
          <t xml:space="preserve"> </t>
        </is>
      </c>
      <c r="E524" s="5" t="n">
        <v>204000</v>
      </c>
    </row>
    <row r="525">
      <c r="A525" s="4" t="inlineStr">
        <is>
          <t>Fair Value</t>
        </is>
      </c>
      <c r="B525" s="4" t="inlineStr">
        <is>
          <t>[1],[3],[4],[7]</t>
        </is>
      </c>
      <c r="C525" s="4" t="inlineStr">
        <is>
          <t xml:space="preserve"> </t>
        </is>
      </c>
      <c r="E525" s="6" t="n">
        <v>198000</v>
      </c>
    </row>
    <row r="526">
      <c r="A526" s="4" t="inlineStr">
        <is>
          <t>Investment, Identifier [Axis]: Non-Controlled/Non-Affiliated Investments, Senior Secured First Lien Loans, Company Arrowhead Holdco Company, Industry Auto Components, Type of Investment Term Loan, Reference Rate and Spread SOFR+4.50%, Interest Rate 9.05%, Maturity 08/31/28</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Reference Rate and Spread</t>
        </is>
      </c>
      <c r="B528" s="4" t="inlineStr">
        <is>
          <t>[1],[3],[4],[7]</t>
        </is>
      </c>
      <c r="C528" s="4" t="inlineStr">
        <is>
          <t xml:space="preserve"> </t>
        </is>
      </c>
      <c r="E528" s="10" t="n">
        <v>0.045</v>
      </c>
    </row>
    <row r="529">
      <c r="A529" s="4" t="inlineStr">
        <is>
          <t>Interest Rate *</t>
        </is>
      </c>
      <c r="B529" s="4" t="inlineStr">
        <is>
          <t>[1],[3],[4],[5],[7]</t>
        </is>
      </c>
      <c r="C529" s="4" t="inlineStr">
        <is>
          <t xml:space="preserve"> </t>
        </is>
      </c>
      <c r="E529" s="10" t="n">
        <v>0.0905</v>
      </c>
    </row>
    <row r="530">
      <c r="A530" s="4" t="inlineStr">
        <is>
          <t>Maturity</t>
        </is>
      </c>
      <c r="B530" s="4" t="inlineStr">
        <is>
          <t>[1],[3],[4],[7]</t>
        </is>
      </c>
      <c r="C530" s="4" t="inlineStr">
        <is>
          <t xml:space="preserve"> </t>
        </is>
      </c>
      <c r="E530" s="4" t="inlineStr">
        <is>
          <t>Aug. 31,  2028</t>
        </is>
      </c>
    </row>
    <row r="531">
      <c r="A531" s="4" t="inlineStr">
        <is>
          <t>Par Amount / Shares</t>
        </is>
      </c>
      <c r="B531" s="4" t="inlineStr">
        <is>
          <t>[1],[3],[4],[7]</t>
        </is>
      </c>
      <c r="C531" s="4" t="inlineStr">
        <is>
          <t xml:space="preserve"> </t>
        </is>
      </c>
      <c r="E531" s="6" t="n">
        <v>1070</v>
      </c>
    </row>
    <row r="532">
      <c r="A532" s="4" t="inlineStr">
        <is>
          <t>Amortized Cost (++)</t>
        </is>
      </c>
      <c r="B532" s="4" t="inlineStr">
        <is>
          <t>[1],[3],[4],[6],[7]</t>
        </is>
      </c>
      <c r="C532" s="4" t="inlineStr">
        <is>
          <t xml:space="preserve"> </t>
        </is>
      </c>
      <c r="E532" s="5" t="n">
        <v>1055000</v>
      </c>
    </row>
    <row r="533">
      <c r="A533" s="4" t="inlineStr">
        <is>
          <t>Fair Value</t>
        </is>
      </c>
      <c r="B533" s="4" t="inlineStr">
        <is>
          <t>[1],[3],[4],[7]</t>
        </is>
      </c>
      <c r="C533" s="4" t="inlineStr">
        <is>
          <t xml:space="preserve"> </t>
        </is>
      </c>
      <c r="E533" s="6" t="n">
        <v>1022000</v>
      </c>
    </row>
    <row r="534">
      <c r="A534" s="4" t="inlineStr">
        <is>
          <t>Investment, Identifier [Axis]: Non-Controlled/Non-Affiliated Investments, Senior Secured First Lien Loans, Company Arrowhead Holdco Company, Industry Auto Components, Type of Investment Term Loan, Reference Rate and Spread SOFR+4.50%, Interest Rate 9.77%, Maturity 08/31/28</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Reference Rate and Spread</t>
        </is>
      </c>
      <c r="B536" s="4" t="inlineStr">
        <is>
          <t>[11],[16],[24],[25]</t>
        </is>
      </c>
      <c r="C536" s="10" t="n">
        <v>0.045</v>
      </c>
      <c r="E536" s="4" t="inlineStr">
        <is>
          <t xml:space="preserve"> </t>
        </is>
      </c>
    </row>
    <row r="537">
      <c r="A537" s="4" t="inlineStr">
        <is>
          <t>Interest Rate *</t>
        </is>
      </c>
      <c r="B537" s="4" t="inlineStr">
        <is>
          <t>[11],[16],[17],[24],[25]</t>
        </is>
      </c>
      <c r="C537" s="10" t="n">
        <v>0.0977</v>
      </c>
      <c r="E537" s="4" t="inlineStr">
        <is>
          <t xml:space="preserve"> </t>
        </is>
      </c>
    </row>
    <row r="538">
      <c r="A538" s="4" t="inlineStr">
        <is>
          <t>Maturity</t>
        </is>
      </c>
      <c r="B538" s="4" t="inlineStr">
        <is>
          <t>[11],[16],[24],[25]</t>
        </is>
      </c>
      <c r="C538" s="4" t="inlineStr">
        <is>
          <t>Aug. 31,  2028</t>
        </is>
      </c>
      <c r="E538" s="4" t="inlineStr">
        <is>
          <t xml:space="preserve"> </t>
        </is>
      </c>
    </row>
    <row r="539">
      <c r="A539" s="4" t="inlineStr">
        <is>
          <t>Par Amount / Shares</t>
        </is>
      </c>
      <c r="B539" s="4" t="inlineStr">
        <is>
          <t>[11],[16],[24],[25]</t>
        </is>
      </c>
      <c r="C539" s="6" t="n">
        <v>206000</v>
      </c>
      <c r="E539" s="4" t="inlineStr">
        <is>
          <t xml:space="preserve"> </t>
        </is>
      </c>
    </row>
    <row r="540">
      <c r="A540" s="4" t="inlineStr">
        <is>
          <t>Amortized Cost (++)</t>
        </is>
      </c>
      <c r="B540" s="4" t="inlineStr">
        <is>
          <t>[11],[16],[18],[24],[25]</t>
        </is>
      </c>
      <c r="C540" s="5" t="n">
        <v>204000</v>
      </c>
      <c r="E540" s="4" t="inlineStr">
        <is>
          <t xml:space="preserve"> </t>
        </is>
      </c>
    </row>
    <row r="541">
      <c r="A541" s="4" t="inlineStr">
        <is>
          <t>Fair Value</t>
        </is>
      </c>
      <c r="B541" s="4" t="inlineStr">
        <is>
          <t>[11],[16],[24],[25]</t>
        </is>
      </c>
      <c r="C541" s="6" t="n">
        <v>193000</v>
      </c>
      <c r="E541" s="4" t="inlineStr">
        <is>
          <t xml:space="preserve"> </t>
        </is>
      </c>
    </row>
    <row r="542">
      <c r="A542" s="4" t="inlineStr">
        <is>
          <t>Investment, Identifier [Axis]: Non-Controlled/Non-Affiliated Investments, Senior Secured First Lien Loans, Company BC Group Holdings, Inc., Industry Electronic Equipment, Instruments &amp; Components, Type of Investment Term Loan, Reference Rate and Spread LIBOR+5.00%, Interest Rate 10.15%, Maturity 12/21/24</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Reference Rate and Spread</t>
        </is>
      </c>
      <c r="B544" s="4" t="inlineStr">
        <is>
          <t>[1],[3],[4],[7]</t>
        </is>
      </c>
      <c r="C544" s="4" t="inlineStr">
        <is>
          <t xml:space="preserve"> </t>
        </is>
      </c>
      <c r="E544" s="9" t="n">
        <v>0.05</v>
      </c>
    </row>
    <row r="545">
      <c r="A545" s="4" t="inlineStr">
        <is>
          <t>Interest Rate *</t>
        </is>
      </c>
      <c r="B545" s="4" t="inlineStr">
        <is>
          <t>[1],[3],[4],[5],[7]</t>
        </is>
      </c>
      <c r="C545" s="4" t="inlineStr">
        <is>
          <t xml:space="preserve"> </t>
        </is>
      </c>
      <c r="E545" s="10" t="n">
        <v>0.1015</v>
      </c>
    </row>
    <row r="546">
      <c r="A546" s="4" t="inlineStr">
        <is>
          <t>Maturity</t>
        </is>
      </c>
      <c r="B546" s="4" t="inlineStr">
        <is>
          <t>[1],[3],[4],[7]</t>
        </is>
      </c>
      <c r="C546" s="4" t="inlineStr">
        <is>
          <t xml:space="preserve"> </t>
        </is>
      </c>
      <c r="E546" s="4" t="inlineStr">
        <is>
          <t>Dec. 21,  2024</t>
        </is>
      </c>
    </row>
    <row r="547">
      <c r="A547" s="4" t="inlineStr">
        <is>
          <t>Par Amount / Shares</t>
        </is>
      </c>
      <c r="B547" s="4" t="inlineStr">
        <is>
          <t>[1],[3],[4],[7]</t>
        </is>
      </c>
      <c r="C547" s="4" t="inlineStr">
        <is>
          <t xml:space="preserve"> </t>
        </is>
      </c>
      <c r="E547" s="6" t="n">
        <v>7425</v>
      </c>
    </row>
    <row r="548">
      <c r="A548" s="4" t="inlineStr">
        <is>
          <t>Amortized Cost (++)</t>
        </is>
      </c>
      <c r="B548" s="4" t="inlineStr">
        <is>
          <t>[1],[3],[4],[6],[7]</t>
        </is>
      </c>
      <c r="C548" s="4" t="inlineStr">
        <is>
          <t xml:space="preserve"> </t>
        </is>
      </c>
      <c r="E548" s="5" t="n">
        <v>7421000</v>
      </c>
    </row>
    <row r="549">
      <c r="A549" s="4" t="inlineStr">
        <is>
          <t>Fair Value</t>
        </is>
      </c>
      <c r="B549" s="4" t="inlineStr">
        <is>
          <t>[1],[3],[4],[7]</t>
        </is>
      </c>
      <c r="C549" s="4" t="inlineStr">
        <is>
          <t xml:space="preserve"> </t>
        </is>
      </c>
      <c r="E549" s="6" t="n">
        <v>7350000</v>
      </c>
    </row>
    <row r="550">
      <c r="A550" s="4" t="inlineStr">
        <is>
          <t>Investment, Identifier [Axis]: Non-Controlled/Non-Affiliated Investments, Senior Secured First Lien Loans, Company BC Group Holdings, Inc., Industry Electronic Equipment, Instruments &amp; Components, Type of Investment Term Loan, Reference Rate and Spread LIBOR+5.00%, Interest Rate 9.73%, Maturity 12/21/24</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Reference Rate and Spread</t>
        </is>
      </c>
      <c r="B552" s="4" t="inlineStr">
        <is>
          <t>[1],[3],[4],[7]</t>
        </is>
      </c>
      <c r="C552" s="4" t="inlineStr">
        <is>
          <t xml:space="preserve"> </t>
        </is>
      </c>
      <c r="E552" s="9" t="n">
        <v>0.05</v>
      </c>
    </row>
    <row r="553">
      <c r="A553" s="4" t="inlineStr">
        <is>
          <t>Interest Rate *</t>
        </is>
      </c>
      <c r="B553" s="4" t="inlineStr">
        <is>
          <t>[1],[3],[4],[5],[7]</t>
        </is>
      </c>
      <c r="C553" s="4" t="inlineStr">
        <is>
          <t xml:space="preserve"> </t>
        </is>
      </c>
      <c r="E553" s="10" t="n">
        <v>0.0973</v>
      </c>
    </row>
    <row r="554">
      <c r="A554" s="4" t="inlineStr">
        <is>
          <t>Maturity</t>
        </is>
      </c>
      <c r="B554" s="4" t="inlineStr">
        <is>
          <t>[1],[3],[4],[7]</t>
        </is>
      </c>
      <c r="C554" s="4" t="inlineStr">
        <is>
          <t xml:space="preserve"> </t>
        </is>
      </c>
      <c r="E554" s="4" t="inlineStr">
        <is>
          <t>Dec. 21,  2024</t>
        </is>
      </c>
    </row>
    <row r="555">
      <c r="A555" s="4" t="inlineStr">
        <is>
          <t>Par Amount / Shares</t>
        </is>
      </c>
      <c r="B555" s="4" t="inlineStr">
        <is>
          <t>[1],[3],[4],[7]</t>
        </is>
      </c>
      <c r="C555" s="4" t="inlineStr">
        <is>
          <t xml:space="preserve"> </t>
        </is>
      </c>
      <c r="E555" s="6" t="n">
        <v>19</v>
      </c>
    </row>
    <row r="556">
      <c r="A556" s="4" t="inlineStr">
        <is>
          <t>Amortized Cost (++)</t>
        </is>
      </c>
      <c r="B556" s="4" t="inlineStr">
        <is>
          <t>[1],[3],[4],[6],[7]</t>
        </is>
      </c>
      <c r="C556" s="4" t="inlineStr">
        <is>
          <t xml:space="preserve"> </t>
        </is>
      </c>
      <c r="E556" s="5" t="n">
        <v>19000</v>
      </c>
    </row>
    <row r="557">
      <c r="A557" s="4" t="inlineStr">
        <is>
          <t>Fair Value</t>
        </is>
      </c>
      <c r="B557" s="4" t="inlineStr">
        <is>
          <t>[1],[3],[4],[7]</t>
        </is>
      </c>
      <c r="C557" s="4" t="inlineStr">
        <is>
          <t xml:space="preserve"> </t>
        </is>
      </c>
      <c r="E557" s="6" t="n">
        <v>19000</v>
      </c>
    </row>
    <row r="558">
      <c r="A558" s="4" t="inlineStr">
        <is>
          <t>Investment, Identifier [Axis]: Non-Controlled/Non-Affiliated Investments, Senior Secured First Lien Loans, Company BC Group Holdings, Inc., Industry Electronic Equipment, Instruments &amp; Components, Type of Investment Term Loan, Reference Rate and Spread SOFR+5.00%, Interest Rate 10.34%, Maturity 12/23/24</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Reference Rate and Spread</t>
        </is>
      </c>
      <c r="B560" s="4" t="inlineStr">
        <is>
          <t>[11],[16],[20],[25]</t>
        </is>
      </c>
      <c r="C560" s="9" t="n">
        <v>0.05</v>
      </c>
      <c r="E560" s="4" t="inlineStr">
        <is>
          <t xml:space="preserve"> </t>
        </is>
      </c>
    </row>
    <row r="561">
      <c r="A561" s="4" t="inlineStr">
        <is>
          <t>Interest Rate *</t>
        </is>
      </c>
      <c r="B561" s="4" t="inlineStr">
        <is>
          <t>[11],[16],[17],[20],[25]</t>
        </is>
      </c>
      <c r="C561" s="10" t="n">
        <v>0.1034</v>
      </c>
      <c r="E561" s="4" t="inlineStr">
        <is>
          <t xml:space="preserve"> </t>
        </is>
      </c>
    </row>
    <row r="562">
      <c r="A562" s="4" t="inlineStr">
        <is>
          <t>Maturity</t>
        </is>
      </c>
      <c r="B562" s="4" t="inlineStr">
        <is>
          <t>[11],[16],[20],[25]</t>
        </is>
      </c>
      <c r="C562" s="4" t="inlineStr">
        <is>
          <t>Dec. 23,  2024</t>
        </is>
      </c>
      <c r="E562" s="4" t="inlineStr">
        <is>
          <t xml:space="preserve"> </t>
        </is>
      </c>
    </row>
    <row r="563">
      <c r="A563" s="4" t="inlineStr">
        <is>
          <t>Par Amount / Shares</t>
        </is>
      </c>
      <c r="B563" s="4" t="inlineStr">
        <is>
          <t>[11],[16],[20],[25]</t>
        </is>
      </c>
      <c r="C563" s="6" t="n">
        <v>2000</v>
      </c>
      <c r="E563" s="4" t="inlineStr">
        <is>
          <t xml:space="preserve"> </t>
        </is>
      </c>
    </row>
    <row r="564">
      <c r="A564" s="4" t="inlineStr">
        <is>
          <t>Amortized Cost (++)</t>
        </is>
      </c>
      <c r="B564" s="4" t="inlineStr">
        <is>
          <t>[11],[16],[18],[20],[25]</t>
        </is>
      </c>
      <c r="C564" s="5" t="n">
        <v>2000</v>
      </c>
      <c r="E564" s="4" t="inlineStr">
        <is>
          <t xml:space="preserve"> </t>
        </is>
      </c>
    </row>
    <row r="565">
      <c r="A565" s="4" t="inlineStr">
        <is>
          <t>Fair Value</t>
        </is>
      </c>
      <c r="B565" s="4" t="inlineStr">
        <is>
          <t>[11],[16],[20],[25]</t>
        </is>
      </c>
      <c r="C565" s="6" t="n">
        <v>2000</v>
      </c>
      <c r="E565" s="4" t="inlineStr">
        <is>
          <t xml:space="preserve"> </t>
        </is>
      </c>
    </row>
    <row r="566">
      <c r="A566" s="4" t="inlineStr">
        <is>
          <t>Investment, Identifier [Axis]: Non-Controlled/Non-Affiliated Investments, Senior Secured First Lien Loans, Company BC Group Holdings, Inc., Industry Electronic Equipment, Instruments &amp; Components, Type of Investment Term Loan, Reference Rate and Spread SOFR+5.00%, Interest Rate 10.34%, Maturity 12/23/24 One</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Reference Rate and Spread</t>
        </is>
      </c>
      <c r="B568" s="4" t="inlineStr">
        <is>
          <t>[11],[16],[24],[25]</t>
        </is>
      </c>
      <c r="C568" s="9" t="n">
        <v>0.05</v>
      </c>
      <c r="E568" s="4" t="inlineStr">
        <is>
          <t xml:space="preserve"> </t>
        </is>
      </c>
    </row>
    <row r="569">
      <c r="A569" s="4" t="inlineStr">
        <is>
          <t>Interest Rate *</t>
        </is>
      </c>
      <c r="B569" s="4" t="inlineStr">
        <is>
          <t>[11],[16],[17],[24],[25]</t>
        </is>
      </c>
      <c r="C569" s="10" t="n">
        <v>0.1034</v>
      </c>
      <c r="E569" s="4" t="inlineStr">
        <is>
          <t xml:space="preserve"> </t>
        </is>
      </c>
    </row>
    <row r="570">
      <c r="A570" s="4" t="inlineStr">
        <is>
          <t>Maturity</t>
        </is>
      </c>
      <c r="B570" s="4" t="inlineStr">
        <is>
          <t>[11],[16],[24],[25]</t>
        </is>
      </c>
      <c r="C570" s="4" t="inlineStr">
        <is>
          <t>Dec. 23,  2024</t>
        </is>
      </c>
      <c r="E570" s="4" t="inlineStr">
        <is>
          <t xml:space="preserve"> </t>
        </is>
      </c>
    </row>
    <row r="571">
      <c r="A571" s="4" t="inlineStr">
        <is>
          <t>Par Amount / Shares</t>
        </is>
      </c>
      <c r="B571" s="4" t="inlineStr">
        <is>
          <t>[11],[16],[24],[25]</t>
        </is>
      </c>
      <c r="C571" s="6" t="n">
        <v>17000</v>
      </c>
      <c r="E571" s="4" t="inlineStr">
        <is>
          <t xml:space="preserve"> </t>
        </is>
      </c>
    </row>
    <row r="572">
      <c r="A572" s="4" t="inlineStr">
        <is>
          <t>Amortized Cost (++)</t>
        </is>
      </c>
      <c r="B572" s="4" t="inlineStr">
        <is>
          <t>[11],[16],[18],[24],[25]</t>
        </is>
      </c>
      <c r="C572" s="5" t="n">
        <v>17000</v>
      </c>
      <c r="E572" s="4" t="inlineStr">
        <is>
          <t xml:space="preserve"> </t>
        </is>
      </c>
    </row>
    <row r="573">
      <c r="A573" s="4" t="inlineStr">
        <is>
          <t>Fair Value</t>
        </is>
      </c>
      <c r="B573" s="4" t="inlineStr">
        <is>
          <t>[11],[16],[24],[25]</t>
        </is>
      </c>
      <c r="C573" s="6" t="n">
        <v>17000</v>
      </c>
      <c r="E573" s="4" t="inlineStr">
        <is>
          <t xml:space="preserve"> </t>
        </is>
      </c>
    </row>
    <row r="574">
      <c r="A574" s="4" t="inlineStr">
        <is>
          <t>Investment, Identifier [Axis]: Non-Controlled/Non-Affiliated Investments, Senior Secured First Lien Loans, Company BC Group Holdings, Inc., Industry Electronic Equipment, Instruments &amp; Components, Type of Investment Term Loan, Reference Rate and Spread SOFR+5.00%, Interest Rate 10.44%, Maturity 12/23/24</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Reference Rate and Spread</t>
        </is>
      </c>
      <c r="B576" s="4" t="inlineStr">
        <is>
          <t>[11],[16],[20],[25]</t>
        </is>
      </c>
      <c r="C576" s="9" t="n">
        <v>0.05</v>
      </c>
      <c r="E576" s="4" t="inlineStr">
        <is>
          <t xml:space="preserve"> </t>
        </is>
      </c>
    </row>
    <row r="577">
      <c r="A577" s="4" t="inlineStr">
        <is>
          <t>Interest Rate *</t>
        </is>
      </c>
      <c r="B577" s="4" t="inlineStr">
        <is>
          <t>[11],[16],[17],[20],[25]</t>
        </is>
      </c>
      <c r="C577" s="10" t="n">
        <v>0.1044</v>
      </c>
      <c r="E577" s="4" t="inlineStr">
        <is>
          <t xml:space="preserve"> </t>
        </is>
      </c>
    </row>
    <row r="578">
      <c r="A578" s="4" t="inlineStr">
        <is>
          <t>Maturity</t>
        </is>
      </c>
      <c r="B578" s="4" t="inlineStr">
        <is>
          <t>[11],[16],[20],[25]</t>
        </is>
      </c>
      <c r="C578" s="4" t="inlineStr">
        <is>
          <t>Dec. 23,  2024</t>
        </is>
      </c>
      <c r="E578" s="4" t="inlineStr">
        <is>
          <t xml:space="preserve"> </t>
        </is>
      </c>
    </row>
    <row r="579">
      <c r="A579" s="4" t="inlineStr">
        <is>
          <t>Par Amount / Shares</t>
        </is>
      </c>
      <c r="B579" s="4" t="inlineStr">
        <is>
          <t>[11],[16],[20],[25]</t>
        </is>
      </c>
      <c r="C579" s="6" t="n">
        <v>803000</v>
      </c>
      <c r="E579" s="4" t="inlineStr">
        <is>
          <t xml:space="preserve"> </t>
        </is>
      </c>
    </row>
    <row r="580">
      <c r="A580" s="4" t="inlineStr">
        <is>
          <t>Amortized Cost (++)</t>
        </is>
      </c>
      <c r="B580" s="4" t="inlineStr">
        <is>
          <t>[11],[16],[18],[20],[25]</t>
        </is>
      </c>
      <c r="C580" s="5" t="n">
        <v>803000</v>
      </c>
      <c r="E580" s="4" t="inlineStr">
        <is>
          <t xml:space="preserve"> </t>
        </is>
      </c>
    </row>
    <row r="581">
      <c r="A581" s="4" t="inlineStr">
        <is>
          <t>Fair Value</t>
        </is>
      </c>
      <c r="B581" s="4" t="inlineStr">
        <is>
          <t>[11],[16],[20],[25]</t>
        </is>
      </c>
      <c r="C581" s="6" t="n">
        <v>797000</v>
      </c>
      <c r="E581" s="4" t="inlineStr">
        <is>
          <t xml:space="preserve"> </t>
        </is>
      </c>
    </row>
    <row r="582">
      <c r="A582" s="4" t="inlineStr">
        <is>
          <t>Investment, Identifier [Axis]: Non-Controlled/Non-Affiliated Investments, Senior Secured First Lien Loans, Company BC Group Holdings, Inc., Industry Electronic Equipment, Instruments &amp; Components, Type of Investment Term Loan, Reference Rate and Spread SOFR+5.00%, Interest Rate 10.44%, Maturity 12/23/24 One</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Reference Rate and Spread</t>
        </is>
      </c>
      <c r="B584" s="4" t="inlineStr">
        <is>
          <t>[11],[16],[24],[25]</t>
        </is>
      </c>
      <c r="C584" s="9" t="n">
        <v>0.05</v>
      </c>
      <c r="E584" s="4" t="inlineStr">
        <is>
          <t xml:space="preserve"> </t>
        </is>
      </c>
    </row>
    <row r="585">
      <c r="A585" s="4" t="inlineStr">
        <is>
          <t>Interest Rate *</t>
        </is>
      </c>
      <c r="B585" s="4" t="inlineStr">
        <is>
          <t>[11],[16],[17],[24],[25]</t>
        </is>
      </c>
      <c r="C585" s="10" t="n">
        <v>0.1044</v>
      </c>
      <c r="E585" s="4" t="inlineStr">
        <is>
          <t xml:space="preserve"> </t>
        </is>
      </c>
    </row>
    <row r="586">
      <c r="A586" s="4" t="inlineStr">
        <is>
          <t>Maturity</t>
        </is>
      </c>
      <c r="B586" s="4" t="inlineStr">
        <is>
          <t>[11],[16],[24],[25]</t>
        </is>
      </c>
      <c r="C586" s="4" t="inlineStr">
        <is>
          <t>Dec. 23,  2024</t>
        </is>
      </c>
      <c r="E586" s="4" t="inlineStr">
        <is>
          <t xml:space="preserve"> </t>
        </is>
      </c>
    </row>
    <row r="587">
      <c r="A587" s="4" t="inlineStr">
        <is>
          <t>Par Amount / Shares</t>
        </is>
      </c>
      <c r="B587" s="4" t="inlineStr">
        <is>
          <t>[11],[16],[24],[25]</t>
        </is>
      </c>
      <c r="C587" s="6" t="n">
        <v>6582000</v>
      </c>
      <c r="E587" s="4" t="inlineStr">
        <is>
          <t xml:space="preserve"> </t>
        </is>
      </c>
    </row>
    <row r="588">
      <c r="A588" s="4" t="inlineStr">
        <is>
          <t>Amortized Cost (++)</t>
        </is>
      </c>
      <c r="B588" s="4" t="inlineStr">
        <is>
          <t>[11],[16],[18],[24],[25]</t>
        </is>
      </c>
      <c r="C588" s="5" t="n">
        <v>6580000</v>
      </c>
      <c r="E588" s="4" t="inlineStr">
        <is>
          <t xml:space="preserve"> </t>
        </is>
      </c>
    </row>
    <row r="589">
      <c r="A589" s="4" t="inlineStr">
        <is>
          <t>Fair Value</t>
        </is>
      </c>
      <c r="B589" s="4" t="inlineStr">
        <is>
          <t>[11],[16],[24],[25]</t>
        </is>
      </c>
      <c r="C589" s="6" t="n">
        <v>6533000</v>
      </c>
      <c r="E589" s="4" t="inlineStr">
        <is>
          <t xml:space="preserve"> </t>
        </is>
      </c>
    </row>
    <row r="590">
      <c r="A590" s="4" t="inlineStr">
        <is>
          <t>Investment, Identifier [Axis]: Non-Controlled/Non-Affiliated Investments, Senior Secured First Lien Loans, Company BRG Acquisition Co., LLC, Industry Health Care Technology, Type of Investment Revolver, Interest Rate 0.00%, Maturity 07/26/28</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Interest Rate *</t>
        </is>
      </c>
      <c r="C592" s="9" t="n">
        <v>0</v>
      </c>
      <c r="D592" s="4" t="inlineStr">
        <is>
          <t>[11],[13],[16],[17],[20],[25]</t>
        </is>
      </c>
      <c r="E592" s="9" t="n">
        <v>0</v>
      </c>
      <c r="F592" s="4" t="inlineStr">
        <is>
          <t>[1],[3],[4],[5]</t>
        </is>
      </c>
    </row>
    <row r="593">
      <c r="A593" s="4" t="inlineStr">
        <is>
          <t>Maturity</t>
        </is>
      </c>
      <c r="C593" s="4" t="inlineStr">
        <is>
          <t>Jul. 26,  2028</t>
        </is>
      </c>
      <c r="D593" s="4" t="inlineStr">
        <is>
          <t>[11],[13],[16],[20],[25]</t>
        </is>
      </c>
      <c r="E593" s="4" t="inlineStr">
        <is>
          <t>Jul. 26,  2028</t>
        </is>
      </c>
      <c r="F593" s="4" t="inlineStr">
        <is>
          <t>[1],[3],[4]</t>
        </is>
      </c>
    </row>
    <row r="594">
      <c r="A594" s="4" t="inlineStr">
        <is>
          <t>Par Amount / Shares</t>
        </is>
      </c>
      <c r="B594" s="4" t="inlineStr">
        <is>
          <t>[1],[3],[4]</t>
        </is>
      </c>
      <c r="C594" s="4" t="inlineStr">
        <is>
          <t xml:space="preserve"> </t>
        </is>
      </c>
      <c r="E594" s="6" t="n">
        <v>0</v>
      </c>
    </row>
    <row r="595">
      <c r="A595" s="4" t="inlineStr">
        <is>
          <t>Amortized Cost (++)</t>
        </is>
      </c>
      <c r="C595" s="6" t="n">
        <v>-10000</v>
      </c>
      <c r="D595" s="4" t="inlineStr">
        <is>
          <t>[11],[13],[16],[18],[20],[25]</t>
        </is>
      </c>
      <c r="E595" s="5" t="n">
        <v>-11000</v>
      </c>
      <c r="F595" s="4" t="inlineStr">
        <is>
          <t>[1],[3],[4],[6]</t>
        </is>
      </c>
    </row>
    <row r="596">
      <c r="A596" s="4" t="inlineStr">
        <is>
          <t>Fair Value</t>
        </is>
      </c>
      <c r="C596" s="6" t="n">
        <v>-11000</v>
      </c>
      <c r="D596" s="4" t="inlineStr">
        <is>
          <t>[11],[13],[16],[20],[25]</t>
        </is>
      </c>
      <c r="E596" s="6" t="n">
        <v>-12000</v>
      </c>
      <c r="F596" s="4" t="inlineStr">
        <is>
          <t>[1],[3],[4]</t>
        </is>
      </c>
    </row>
    <row r="597">
      <c r="A597" s="4" t="inlineStr">
        <is>
          <t>Investment, Identifier [Axis]: Non-Controlled/Non-Affiliated Investments, Senior Secured First Lien Loans, Company BRG Acquisition Co., LLC, Industry Health Care Technology, Type of Investment Term Loan, Reference Rate and Spread SOFR+5.50%, Interest Rate 10.23%, Maturity 07/26/28</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Reference Rate and Spread</t>
        </is>
      </c>
      <c r="B599" s="4" t="inlineStr">
        <is>
          <t>[1],[3],[4],[7]</t>
        </is>
      </c>
      <c r="C599" s="4" t="inlineStr">
        <is>
          <t xml:space="preserve"> </t>
        </is>
      </c>
      <c r="E599" s="10" t="n">
        <v>0.055</v>
      </c>
    </row>
    <row r="600">
      <c r="A600" s="4" t="inlineStr">
        <is>
          <t>Interest Rate *</t>
        </is>
      </c>
      <c r="B600" s="4" t="inlineStr">
        <is>
          <t>[1],[3],[4],[5],[7]</t>
        </is>
      </c>
      <c r="C600" s="4" t="inlineStr">
        <is>
          <t xml:space="preserve"> </t>
        </is>
      </c>
      <c r="E600" s="10" t="n">
        <v>0.1023</v>
      </c>
    </row>
    <row r="601">
      <c r="A601" s="4" t="inlineStr">
        <is>
          <t>Maturity</t>
        </is>
      </c>
      <c r="B601" s="4" t="inlineStr">
        <is>
          <t>[1],[3],[4],[7]</t>
        </is>
      </c>
      <c r="C601" s="4" t="inlineStr">
        <is>
          <t xml:space="preserve"> </t>
        </is>
      </c>
      <c r="E601" s="4" t="inlineStr">
        <is>
          <t>Jul. 26,  2028</t>
        </is>
      </c>
    </row>
    <row r="602">
      <c r="A602" s="4" t="inlineStr">
        <is>
          <t>Par Amount / Shares</t>
        </is>
      </c>
      <c r="B602" s="4" t="inlineStr">
        <is>
          <t>[1],[3],[4],[7]</t>
        </is>
      </c>
      <c r="C602" s="4" t="inlineStr">
        <is>
          <t xml:space="preserve"> </t>
        </is>
      </c>
      <c r="E602" s="6" t="n">
        <v>6883</v>
      </c>
    </row>
    <row r="603">
      <c r="A603" s="4" t="inlineStr">
        <is>
          <t>Amortized Cost (++)</t>
        </is>
      </c>
      <c r="B603" s="4" t="inlineStr">
        <is>
          <t>[1],[3],[4],[6],[7]</t>
        </is>
      </c>
      <c r="C603" s="4" t="inlineStr">
        <is>
          <t xml:space="preserve"> </t>
        </is>
      </c>
      <c r="E603" s="5" t="n">
        <v>6755000</v>
      </c>
    </row>
    <row r="604">
      <c r="A604" s="4" t="inlineStr">
        <is>
          <t>Fair Value</t>
        </is>
      </c>
      <c r="B604" s="4" t="inlineStr">
        <is>
          <t>[1],[3],[4],[7]</t>
        </is>
      </c>
      <c r="C604" s="4" t="inlineStr">
        <is>
          <t xml:space="preserve"> </t>
        </is>
      </c>
      <c r="E604" s="6" t="n">
        <v>6745000</v>
      </c>
    </row>
    <row r="605">
      <c r="A605" s="4" t="inlineStr">
        <is>
          <t>Investment, Identifier [Axis]: Non-Controlled/Non-Affiliated Investments, Senior Secured First Lien Loans, Company BRG Acquisition Co., LLC, Industry Health Care Technology, Type of Investment Term Loan, Reference Rate and Spread SOFR+5.50%, Interest Rate 10.89%, Maturity 07/26/28</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Reference Rate and Spread</t>
        </is>
      </c>
      <c r="B607" s="4" t="inlineStr">
        <is>
          <t>[11],[16],[24],[25]</t>
        </is>
      </c>
      <c r="C607" s="10" t="n">
        <v>0.055</v>
      </c>
      <c r="E607" s="4" t="inlineStr">
        <is>
          <t xml:space="preserve"> </t>
        </is>
      </c>
    </row>
    <row r="608">
      <c r="A608" s="4" t="inlineStr">
        <is>
          <t>Interest Rate *</t>
        </is>
      </c>
      <c r="B608" s="4" t="inlineStr">
        <is>
          <t>[11],[16],[17],[24],[25]</t>
        </is>
      </c>
      <c r="C608" s="10" t="n">
        <v>0.1089</v>
      </c>
      <c r="E608" s="4" t="inlineStr">
        <is>
          <t xml:space="preserve"> </t>
        </is>
      </c>
    </row>
    <row r="609">
      <c r="A609" s="4" t="inlineStr">
        <is>
          <t>Maturity</t>
        </is>
      </c>
      <c r="B609" s="4" t="inlineStr">
        <is>
          <t>[11],[16],[24],[25]</t>
        </is>
      </c>
      <c r="C609" s="4" t="inlineStr">
        <is>
          <t>Jul. 26,  2028</t>
        </is>
      </c>
      <c r="E609" s="4" t="inlineStr">
        <is>
          <t xml:space="preserve"> </t>
        </is>
      </c>
    </row>
    <row r="610">
      <c r="A610" s="4" t="inlineStr">
        <is>
          <t>Par Amount / Shares</t>
        </is>
      </c>
      <c r="B610" s="4" t="inlineStr">
        <is>
          <t>[11],[16],[24],[25]</t>
        </is>
      </c>
      <c r="C610" s="6" t="n">
        <v>6848000</v>
      </c>
      <c r="E610" s="4" t="inlineStr">
        <is>
          <t xml:space="preserve"> </t>
        </is>
      </c>
    </row>
    <row r="611">
      <c r="A611" s="4" t="inlineStr">
        <is>
          <t>Amortized Cost (++)</t>
        </is>
      </c>
      <c r="B611" s="4" t="inlineStr">
        <is>
          <t>[11],[16],[18],[24],[25]</t>
        </is>
      </c>
      <c r="C611" s="5" t="n">
        <v>6729000</v>
      </c>
      <c r="E611" s="4" t="inlineStr">
        <is>
          <t xml:space="preserve"> </t>
        </is>
      </c>
    </row>
    <row r="612">
      <c r="A612" s="4" t="inlineStr">
        <is>
          <t>Fair Value</t>
        </is>
      </c>
      <c r="B612" s="4" t="inlineStr">
        <is>
          <t>[11],[16],[24],[25]</t>
        </is>
      </c>
      <c r="C612" s="6" t="n">
        <v>6728000</v>
      </c>
      <c r="E612" s="4" t="inlineStr">
        <is>
          <t xml:space="preserve"> </t>
        </is>
      </c>
    </row>
    <row r="613">
      <c r="A613" s="4" t="inlineStr">
        <is>
          <t>Investment, Identifier [Axis]: Non-Controlled/Non-Affiliated Investments, Senior Secured First Lien Loans, Company Barnet Products LLC, Industry Personal Products, Type of Investment Term Loan, Reference Rate and Spread LIBOR+5.00%, Interest Rate 9.73%, Maturity 07/28/26</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Reference Rate and Spread</t>
        </is>
      </c>
      <c r="B615" s="4" t="inlineStr">
        <is>
          <t>[1],[3],[4],[7]</t>
        </is>
      </c>
      <c r="C615" s="4" t="inlineStr">
        <is>
          <t xml:space="preserve"> </t>
        </is>
      </c>
      <c r="E615" s="9" t="n">
        <v>0.05</v>
      </c>
    </row>
    <row r="616">
      <c r="A616" s="4" t="inlineStr">
        <is>
          <t>Interest Rate *</t>
        </is>
      </c>
      <c r="B616" s="4" t="inlineStr">
        <is>
          <t>[1],[3],[4],[5],[7]</t>
        </is>
      </c>
      <c r="C616" s="4" t="inlineStr">
        <is>
          <t xml:space="preserve"> </t>
        </is>
      </c>
      <c r="E616" s="10" t="n">
        <v>0.0973</v>
      </c>
    </row>
    <row r="617">
      <c r="A617" s="4" t="inlineStr">
        <is>
          <t>Maturity</t>
        </is>
      </c>
      <c r="B617" s="4" t="inlineStr">
        <is>
          <t>[1],[3],[4],[7]</t>
        </is>
      </c>
      <c r="C617" s="4" t="inlineStr">
        <is>
          <t xml:space="preserve"> </t>
        </is>
      </c>
      <c r="E617" s="4" t="inlineStr">
        <is>
          <t>Jul. 28,  2026</t>
        </is>
      </c>
    </row>
    <row r="618">
      <c r="A618" s="4" t="inlineStr">
        <is>
          <t>Par Amount / Shares</t>
        </is>
      </c>
      <c r="B618" s="4" t="inlineStr">
        <is>
          <t>[1],[3],[4],[7]</t>
        </is>
      </c>
      <c r="C618" s="4" t="inlineStr">
        <is>
          <t xml:space="preserve"> </t>
        </is>
      </c>
      <c r="E618" s="6" t="n">
        <v>5898</v>
      </c>
    </row>
    <row r="619">
      <c r="A619" s="4" t="inlineStr">
        <is>
          <t>Amortized Cost (++)</t>
        </is>
      </c>
      <c r="B619" s="4" t="inlineStr">
        <is>
          <t>[1],[3],[4],[6],[7]</t>
        </is>
      </c>
      <c r="C619" s="4" t="inlineStr">
        <is>
          <t xml:space="preserve"> </t>
        </is>
      </c>
      <c r="E619" s="5" t="n">
        <v>5898000</v>
      </c>
    </row>
    <row r="620">
      <c r="A620" s="4" t="inlineStr">
        <is>
          <t>Fair Value</t>
        </is>
      </c>
      <c r="B620" s="4" t="inlineStr">
        <is>
          <t>[1],[3],[4],[7]</t>
        </is>
      </c>
      <c r="C620" s="4" t="inlineStr">
        <is>
          <t xml:space="preserve"> </t>
        </is>
      </c>
      <c r="E620" s="6" t="n">
        <v>5765000</v>
      </c>
    </row>
    <row r="621">
      <c r="A621" s="4" t="inlineStr">
        <is>
          <t>Investment, Identifier [Axis]: Non-Controlled/Non-Affiliated Investments, Senior Secured First Lien Loans, Company Barnet Products LLC, Industry Personal Products, Type of Investment Term Loan, Reference Rate and Spread SOFR+5.25%, Interest Rate 10.21%, Maturity 07/28/26</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Reference Rate and Spread</t>
        </is>
      </c>
      <c r="B623" s="4" t="inlineStr">
        <is>
          <t>[11],[16],[24],[25]</t>
        </is>
      </c>
      <c r="C623" s="10" t="n">
        <v>0.0525</v>
      </c>
      <c r="E623" s="4" t="inlineStr">
        <is>
          <t xml:space="preserve"> </t>
        </is>
      </c>
    </row>
    <row r="624">
      <c r="A624" s="4" t="inlineStr">
        <is>
          <t>Interest Rate *</t>
        </is>
      </c>
      <c r="B624" s="4" t="inlineStr">
        <is>
          <t>[11],[16],[17],[24],[25]</t>
        </is>
      </c>
      <c r="C624" s="10" t="n">
        <v>0.1021</v>
      </c>
      <c r="E624" s="4" t="inlineStr">
        <is>
          <t xml:space="preserve"> </t>
        </is>
      </c>
    </row>
    <row r="625">
      <c r="A625" s="4" t="inlineStr">
        <is>
          <t>Maturity</t>
        </is>
      </c>
      <c r="B625" s="4" t="inlineStr">
        <is>
          <t>[11],[16],[24],[25]</t>
        </is>
      </c>
      <c r="C625" s="4" t="inlineStr">
        <is>
          <t>Jul. 28,  2026</t>
        </is>
      </c>
      <c r="E625" s="4" t="inlineStr">
        <is>
          <t xml:space="preserve"> </t>
        </is>
      </c>
    </row>
    <row r="626">
      <c r="A626" s="4" t="inlineStr">
        <is>
          <t>Par Amount / Shares</t>
        </is>
      </c>
      <c r="B626" s="4" t="inlineStr">
        <is>
          <t>[11],[16],[24],[25]</t>
        </is>
      </c>
      <c r="C626" s="6" t="n">
        <v>5867000</v>
      </c>
      <c r="E626" s="4" t="inlineStr">
        <is>
          <t xml:space="preserve"> </t>
        </is>
      </c>
    </row>
    <row r="627">
      <c r="A627" s="4" t="inlineStr">
        <is>
          <t>Amortized Cost (++)</t>
        </is>
      </c>
      <c r="B627" s="4" t="inlineStr">
        <is>
          <t>[11],[16],[18],[24],[25]</t>
        </is>
      </c>
      <c r="C627" s="5" t="n">
        <v>5867000</v>
      </c>
      <c r="E627" s="4" t="inlineStr">
        <is>
          <t xml:space="preserve"> </t>
        </is>
      </c>
    </row>
    <row r="628">
      <c r="A628" s="4" t="inlineStr">
        <is>
          <t>Fair Value</t>
        </is>
      </c>
      <c r="B628" s="4" t="inlineStr">
        <is>
          <t>[11],[16],[24],[25]</t>
        </is>
      </c>
      <c r="C628" s="6" t="n">
        <v>5677000</v>
      </c>
      <c r="E628" s="4" t="inlineStr">
        <is>
          <t xml:space="preserve"> </t>
        </is>
      </c>
    </row>
    <row r="629">
      <c r="A629" s="4" t="inlineStr">
        <is>
          <t>Investment, Identifier [Axis]: Non-Controlled/Non-Affiliated Investments, Senior Secured First Lien Loans, Company Beacon Mobility Corp., Industry Road &amp; Rail, Type of Investment Delayed Draw Term Loan, Reference Rate and Spread SOFR+5.50%, Interest Rate 10.75%, Maturity 05/22/24</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Reference Rate and Spread</t>
        </is>
      </c>
      <c r="B631" s="4" t="inlineStr">
        <is>
          <t>[11],[16],[24],[25]</t>
        </is>
      </c>
      <c r="C631" s="10" t="n">
        <v>0.055</v>
      </c>
      <c r="E631" s="4" t="inlineStr">
        <is>
          <t xml:space="preserve"> </t>
        </is>
      </c>
    </row>
    <row r="632">
      <c r="A632" s="4" t="inlineStr">
        <is>
          <t>Interest Rate *</t>
        </is>
      </c>
      <c r="B632" s="4" t="inlineStr">
        <is>
          <t>[11],[16],[17],[24],[25]</t>
        </is>
      </c>
      <c r="C632" s="10" t="n">
        <v>0.1075</v>
      </c>
      <c r="E632" s="4" t="inlineStr">
        <is>
          <t xml:space="preserve"> </t>
        </is>
      </c>
    </row>
    <row r="633">
      <c r="A633" s="4" t="inlineStr">
        <is>
          <t>Maturity</t>
        </is>
      </c>
      <c r="B633" s="4" t="inlineStr">
        <is>
          <t>[11],[16],[24],[25]</t>
        </is>
      </c>
      <c r="C633" s="4" t="inlineStr">
        <is>
          <t>May 22,  2024</t>
        </is>
      </c>
      <c r="E633" s="4" t="inlineStr">
        <is>
          <t xml:space="preserve"> </t>
        </is>
      </c>
    </row>
    <row r="634">
      <c r="A634" s="4" t="inlineStr">
        <is>
          <t>Par Amount / Shares</t>
        </is>
      </c>
      <c r="B634" s="4" t="inlineStr">
        <is>
          <t>[11],[16],[24],[25]</t>
        </is>
      </c>
      <c r="C634" s="6" t="n">
        <v>8897000</v>
      </c>
      <c r="E634" s="4" t="inlineStr">
        <is>
          <t xml:space="preserve"> </t>
        </is>
      </c>
    </row>
    <row r="635">
      <c r="A635" s="4" t="inlineStr">
        <is>
          <t>Amortized Cost (++)</t>
        </is>
      </c>
      <c r="B635" s="4" t="inlineStr">
        <is>
          <t>[11],[16],[18],[24],[25]</t>
        </is>
      </c>
      <c r="C635" s="5" t="n">
        <v>8825000</v>
      </c>
      <c r="E635" s="4" t="inlineStr">
        <is>
          <t xml:space="preserve"> </t>
        </is>
      </c>
    </row>
    <row r="636">
      <c r="A636" s="4" t="inlineStr">
        <is>
          <t>Fair Value</t>
        </is>
      </c>
      <c r="B636" s="4" t="inlineStr">
        <is>
          <t>[11],[16],[24],[25]</t>
        </is>
      </c>
      <c r="C636" s="6" t="n">
        <v>8786000</v>
      </c>
      <c r="E636" s="4" t="inlineStr">
        <is>
          <t xml:space="preserve"> </t>
        </is>
      </c>
    </row>
    <row r="637">
      <c r="A637" s="4" t="inlineStr">
        <is>
          <t>Investment, Identifier [Axis]: Non-Controlled/Non-Affiliated Investments, Senior Secured First Lien Loans, Company Beacon Mobility Corp., Industry Road &amp; Rail, Type of Investment Delayed Draw Term Loan, Reference Rate and Spread SOFR+5.50%, Interest Rate 10.75%, Maturity 05/22/24 One</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Reference Rate and Spread</t>
        </is>
      </c>
      <c r="B639" s="4" t="inlineStr">
        <is>
          <t>[11],[16],[24],[25]</t>
        </is>
      </c>
      <c r="C639" s="10" t="n">
        <v>0.055</v>
      </c>
      <c r="E639" s="4" t="inlineStr">
        <is>
          <t xml:space="preserve"> </t>
        </is>
      </c>
    </row>
    <row r="640">
      <c r="A640" s="4" t="inlineStr">
        <is>
          <t>Interest Rate *</t>
        </is>
      </c>
      <c r="B640" s="4" t="inlineStr">
        <is>
          <t>[11],[16],[17],[24],[25]</t>
        </is>
      </c>
      <c r="C640" s="10" t="n">
        <v>0.1075</v>
      </c>
      <c r="E640" s="4" t="inlineStr">
        <is>
          <t xml:space="preserve"> </t>
        </is>
      </c>
    </row>
    <row r="641">
      <c r="A641" s="4" t="inlineStr">
        <is>
          <t>Maturity</t>
        </is>
      </c>
      <c r="B641" s="4" t="inlineStr">
        <is>
          <t>[11],[16],[24],[25]</t>
        </is>
      </c>
      <c r="C641" s="4" t="inlineStr">
        <is>
          <t>May 22,  2024</t>
        </is>
      </c>
      <c r="E641" s="4" t="inlineStr">
        <is>
          <t xml:space="preserve"> </t>
        </is>
      </c>
    </row>
    <row r="642">
      <c r="A642" s="4" t="inlineStr">
        <is>
          <t>Par Amount / Shares</t>
        </is>
      </c>
      <c r="B642" s="4" t="inlineStr">
        <is>
          <t>[11],[16],[24],[25]</t>
        </is>
      </c>
      <c r="C642" s="6" t="n">
        <v>1963000</v>
      </c>
      <c r="E642" s="4" t="inlineStr">
        <is>
          <t xml:space="preserve"> </t>
        </is>
      </c>
    </row>
    <row r="643">
      <c r="A643" s="4" t="inlineStr">
        <is>
          <t>Amortized Cost (++)</t>
        </is>
      </c>
      <c r="B643" s="4" t="inlineStr">
        <is>
          <t>[11],[16],[18],[24],[25]</t>
        </is>
      </c>
      <c r="C643" s="5" t="n">
        <v>1947000</v>
      </c>
      <c r="E643" s="4" t="inlineStr">
        <is>
          <t xml:space="preserve"> </t>
        </is>
      </c>
    </row>
    <row r="644">
      <c r="A644" s="4" t="inlineStr">
        <is>
          <t>Fair Value</t>
        </is>
      </c>
      <c r="B644" s="4" t="inlineStr">
        <is>
          <t>[11],[16],[24],[25]</t>
        </is>
      </c>
      <c r="C644" s="6" t="n">
        <v>1938000</v>
      </c>
      <c r="E644" s="4" t="inlineStr">
        <is>
          <t xml:space="preserve"> </t>
        </is>
      </c>
    </row>
    <row r="645">
      <c r="A645" s="4" t="inlineStr">
        <is>
          <t>Investment, Identifier [Axis]: Non-Controlled/Non-Affiliated Investments, Senior Secured First Lien Loans, Company Beacon Mobility Corp., Industry Road &amp; Rail, Type of Investment Delayed Draw Term Loan, Reference Rate and Spread SOFR+5.50%, Interest Rate 9.92%, Maturity 05/22/24</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Reference Rate and Spread</t>
        </is>
      </c>
      <c r="B647" s="4" t="inlineStr">
        <is>
          <t>[1],[3],[4],[7]</t>
        </is>
      </c>
      <c r="C647" s="4" t="inlineStr">
        <is>
          <t xml:space="preserve"> </t>
        </is>
      </c>
      <c r="E647" s="10" t="n">
        <v>0.055</v>
      </c>
    </row>
    <row r="648">
      <c r="A648" s="4" t="inlineStr">
        <is>
          <t>Interest Rate *</t>
        </is>
      </c>
      <c r="B648" s="4" t="inlineStr">
        <is>
          <t>[1],[3],[4],[5],[7]</t>
        </is>
      </c>
      <c r="C648" s="4" t="inlineStr">
        <is>
          <t xml:space="preserve"> </t>
        </is>
      </c>
      <c r="E648" s="10" t="n">
        <v>0.0992</v>
      </c>
    </row>
    <row r="649">
      <c r="A649" s="4" t="inlineStr">
        <is>
          <t>Maturity</t>
        </is>
      </c>
      <c r="B649" s="4" t="inlineStr">
        <is>
          <t>[1],[3],[4],[7]</t>
        </is>
      </c>
      <c r="C649" s="4" t="inlineStr">
        <is>
          <t xml:space="preserve"> </t>
        </is>
      </c>
      <c r="E649" s="4" t="inlineStr">
        <is>
          <t>May 22,  2024</t>
        </is>
      </c>
    </row>
    <row r="650">
      <c r="A650" s="4" t="inlineStr">
        <is>
          <t>Par Amount / Shares</t>
        </is>
      </c>
      <c r="B650" s="4" t="inlineStr">
        <is>
          <t>[1],[3],[4],[7]</t>
        </is>
      </c>
      <c r="C650" s="4" t="inlineStr">
        <is>
          <t xml:space="preserve"> </t>
        </is>
      </c>
      <c r="E650" s="6" t="n">
        <v>8943</v>
      </c>
    </row>
    <row r="651">
      <c r="A651" s="4" t="inlineStr">
        <is>
          <t>Amortized Cost (++)</t>
        </is>
      </c>
      <c r="B651" s="4" t="inlineStr">
        <is>
          <t>[1],[3],[4],[6],[7]</t>
        </is>
      </c>
      <c r="C651" s="4" t="inlineStr">
        <is>
          <t xml:space="preserve"> </t>
        </is>
      </c>
      <c r="E651" s="5" t="n">
        <v>8832000</v>
      </c>
    </row>
    <row r="652">
      <c r="A652" s="4" t="inlineStr">
        <is>
          <t>Fair Value</t>
        </is>
      </c>
      <c r="B652" s="4" t="inlineStr">
        <is>
          <t>[1],[3],[4],[7]</t>
        </is>
      </c>
      <c r="C652" s="4" t="inlineStr">
        <is>
          <t xml:space="preserve"> </t>
        </is>
      </c>
      <c r="E652" s="6" t="n">
        <v>8808000</v>
      </c>
    </row>
    <row r="653">
      <c r="A653" s="4" t="inlineStr">
        <is>
          <t>Investment, Identifier [Axis]: Non-Controlled/Non-Affiliated Investments, Senior Secured First Lien Loans, Company Beacon Mobility Corp., Industry Road &amp; Rail, Type of Investment Delayed Draw Term Loan, Reference Rate and Spread SOFR+5.50%, Interest Rate 9.92%, Maturity 05/22/24 One</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Reference Rate and Spread</t>
        </is>
      </c>
      <c r="B655" s="4" t="inlineStr">
        <is>
          <t>[1],[3],[4],[7]</t>
        </is>
      </c>
      <c r="C655" s="4" t="inlineStr">
        <is>
          <t xml:space="preserve"> </t>
        </is>
      </c>
      <c r="E655" s="10" t="n">
        <v>0.055</v>
      </c>
    </row>
    <row r="656">
      <c r="A656" s="4" t="inlineStr">
        <is>
          <t>Interest Rate *</t>
        </is>
      </c>
      <c r="B656" s="4" t="inlineStr">
        <is>
          <t>[1],[3],[4],[5],[7]</t>
        </is>
      </c>
      <c r="C656" s="4" t="inlineStr">
        <is>
          <t xml:space="preserve"> </t>
        </is>
      </c>
      <c r="E656" s="10" t="n">
        <v>0.0992</v>
      </c>
    </row>
    <row r="657">
      <c r="A657" s="4" t="inlineStr">
        <is>
          <t>Maturity</t>
        </is>
      </c>
      <c r="B657" s="4" t="inlineStr">
        <is>
          <t>[1],[3],[4],[7]</t>
        </is>
      </c>
      <c r="C657" s="4" t="inlineStr">
        <is>
          <t xml:space="preserve"> </t>
        </is>
      </c>
      <c r="E657" s="4" t="inlineStr">
        <is>
          <t>May 22,  2024</t>
        </is>
      </c>
    </row>
    <row r="658">
      <c r="A658" s="4" t="inlineStr">
        <is>
          <t>Par Amount / Shares</t>
        </is>
      </c>
      <c r="B658" s="4" t="inlineStr">
        <is>
          <t>[1],[3],[4],[7]</t>
        </is>
      </c>
      <c r="C658" s="4" t="inlineStr">
        <is>
          <t xml:space="preserve"> </t>
        </is>
      </c>
      <c r="E658" s="6" t="n">
        <v>1973</v>
      </c>
    </row>
    <row r="659">
      <c r="A659" s="4" t="inlineStr">
        <is>
          <t>Amortized Cost (++)</t>
        </is>
      </c>
      <c r="B659" s="4" t="inlineStr">
        <is>
          <t>[1],[3],[4],[6],[7]</t>
        </is>
      </c>
      <c r="C659" s="4" t="inlineStr">
        <is>
          <t xml:space="preserve"> </t>
        </is>
      </c>
      <c r="E659" s="5" t="n">
        <v>1949000</v>
      </c>
    </row>
    <row r="660">
      <c r="A660" s="4" t="inlineStr">
        <is>
          <t>Fair Value</t>
        </is>
      </c>
      <c r="B660" s="4" t="inlineStr">
        <is>
          <t>[1],[3],[4],[7]</t>
        </is>
      </c>
      <c r="C660" s="4" t="inlineStr">
        <is>
          <t xml:space="preserve"> </t>
        </is>
      </c>
      <c r="E660" s="6" t="n">
        <v>1943000</v>
      </c>
    </row>
    <row r="661">
      <c r="A661" s="4" t="inlineStr">
        <is>
          <t>Investment, Identifier [Axis]: Non-Controlled/Non-Affiliated Investments, Senior Secured First Lien Loans, Company BioCare Medical, LLC, Industry Health Care Equipment &amp; Supplies, Type of Investment Term Loan, Reference Rate and Spread SOFR+7.00%, Interest Rate 11.42%, Maturity 12/09/27</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Reference Rate and Spread</t>
        </is>
      </c>
      <c r="B663" s="4" t="inlineStr">
        <is>
          <t>[1],[3],[4],[7]</t>
        </is>
      </c>
      <c r="C663" s="4" t="inlineStr">
        <is>
          <t xml:space="preserve"> </t>
        </is>
      </c>
      <c r="E663" s="9" t="n">
        <v>0.07000000000000001</v>
      </c>
    </row>
    <row r="664">
      <c r="A664" s="4" t="inlineStr">
        <is>
          <t>Interest Rate *</t>
        </is>
      </c>
      <c r="B664" s="4" t="inlineStr">
        <is>
          <t>[1],[3],[4],[5],[7]</t>
        </is>
      </c>
      <c r="C664" s="4" t="inlineStr">
        <is>
          <t xml:space="preserve"> </t>
        </is>
      </c>
      <c r="E664" s="10" t="n">
        <v>0.1142</v>
      </c>
    </row>
    <row r="665">
      <c r="A665" s="4" t="inlineStr">
        <is>
          <t>Maturity</t>
        </is>
      </c>
      <c r="B665" s="4" t="inlineStr">
        <is>
          <t>[1],[3],[4],[7]</t>
        </is>
      </c>
      <c r="C665" s="4" t="inlineStr">
        <is>
          <t xml:space="preserve"> </t>
        </is>
      </c>
      <c r="E665" s="4" t="inlineStr">
        <is>
          <t>Dec.  09,  2027</t>
        </is>
      </c>
    </row>
    <row r="666">
      <c r="A666" s="4" t="inlineStr">
        <is>
          <t>Par Amount / Shares</t>
        </is>
      </c>
      <c r="B666" s="4" t="inlineStr">
        <is>
          <t>[1],[3],[4],[7]</t>
        </is>
      </c>
      <c r="C666" s="4" t="inlineStr">
        <is>
          <t xml:space="preserve"> </t>
        </is>
      </c>
      <c r="E666" s="6" t="n">
        <v>1500</v>
      </c>
    </row>
    <row r="667">
      <c r="A667" s="4" t="inlineStr">
        <is>
          <t>Amortized Cost (++)</t>
        </is>
      </c>
      <c r="B667" s="4" t="inlineStr">
        <is>
          <t>[1],[3],[4],[6],[7]</t>
        </is>
      </c>
      <c r="C667" s="4" t="inlineStr">
        <is>
          <t xml:space="preserve"> </t>
        </is>
      </c>
      <c r="E667" s="5" t="n">
        <v>1456000</v>
      </c>
    </row>
    <row r="668">
      <c r="A668" s="4" t="inlineStr">
        <is>
          <t>Fair Value</t>
        </is>
      </c>
      <c r="B668" s="4" t="inlineStr">
        <is>
          <t>[1],[3],[4],[7]</t>
        </is>
      </c>
      <c r="C668" s="4" t="inlineStr">
        <is>
          <t xml:space="preserve"> </t>
        </is>
      </c>
      <c r="E668" s="6" t="n">
        <v>1500000</v>
      </c>
    </row>
    <row r="669">
      <c r="A669" s="4" t="inlineStr">
        <is>
          <t>Investment, Identifier [Axis]: Non-Controlled/Non-Affiliated Investments, Senior Secured First Lien Loans, Company BioCare Medical, LLC, Industry Health Care Equipment &amp; Supplies, Type of Investment Term Loan, Reference Rate and Spread SOFR+7.00%, Interest Rate 12.31%, Maturity 12/09/27</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Reference Rate and Spread</t>
        </is>
      </c>
      <c r="B671" s="4" t="inlineStr">
        <is>
          <t>[11],[16],[24],[25]</t>
        </is>
      </c>
      <c r="C671" s="9" t="n">
        <v>0.07000000000000001</v>
      </c>
      <c r="E671" s="4" t="inlineStr">
        <is>
          <t xml:space="preserve"> </t>
        </is>
      </c>
    </row>
    <row r="672">
      <c r="A672" s="4" t="inlineStr">
        <is>
          <t>Interest Rate *</t>
        </is>
      </c>
      <c r="B672" s="4" t="inlineStr">
        <is>
          <t>[11],[16],[17],[24],[25]</t>
        </is>
      </c>
      <c r="C672" s="10" t="n">
        <v>0.1231</v>
      </c>
      <c r="E672" s="4" t="inlineStr">
        <is>
          <t xml:space="preserve"> </t>
        </is>
      </c>
    </row>
    <row r="673">
      <c r="A673" s="4" t="inlineStr">
        <is>
          <t>Maturity</t>
        </is>
      </c>
      <c r="B673" s="4" t="inlineStr">
        <is>
          <t>[11],[16],[24],[25]</t>
        </is>
      </c>
      <c r="C673" s="4" t="inlineStr">
        <is>
          <t>Dec.  09,  2027</t>
        </is>
      </c>
      <c r="E673" s="4" t="inlineStr">
        <is>
          <t xml:space="preserve"> </t>
        </is>
      </c>
    </row>
    <row r="674">
      <c r="A674" s="4" t="inlineStr">
        <is>
          <t>Par Amount / Shares</t>
        </is>
      </c>
      <c r="B674" s="4" t="inlineStr">
        <is>
          <t>[11],[16],[24],[25]</t>
        </is>
      </c>
      <c r="C674" s="6" t="n">
        <v>1493000</v>
      </c>
      <c r="E674" s="4" t="inlineStr">
        <is>
          <t xml:space="preserve"> </t>
        </is>
      </c>
    </row>
    <row r="675">
      <c r="A675" s="4" t="inlineStr">
        <is>
          <t>Amortized Cost (++)</t>
        </is>
      </c>
      <c r="B675" s="4" t="inlineStr">
        <is>
          <t>[11],[16],[18],[24],[25]</t>
        </is>
      </c>
      <c r="C675" s="5" t="n">
        <v>1452000</v>
      </c>
      <c r="E675" s="4" t="inlineStr">
        <is>
          <t xml:space="preserve"> </t>
        </is>
      </c>
    </row>
    <row r="676">
      <c r="A676" s="4" t="inlineStr">
        <is>
          <t>Fair Value</t>
        </is>
      </c>
      <c r="B676" s="4" t="inlineStr">
        <is>
          <t>[11],[16],[24],[25]</t>
        </is>
      </c>
      <c r="C676" s="6" t="n">
        <v>1493000</v>
      </c>
      <c r="E676" s="4" t="inlineStr">
        <is>
          <t xml:space="preserve"> </t>
        </is>
      </c>
    </row>
    <row r="677">
      <c r="A677" s="4" t="inlineStr">
        <is>
          <t>Investment, Identifier [Axis]: Non-Controlled/Non-Affiliated Investments, Senior Secured First Lien Loans, Company Boulder Scientific Company, LLC, Industry Chemicals, Type of Investment Delayed Draw Term Loan, Interest Rate 0.00%, Maturity 12/28/25</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Interest Rate *</t>
        </is>
      </c>
      <c r="C679" s="9" t="n">
        <v>0</v>
      </c>
      <c r="D679" s="4" t="inlineStr">
        <is>
          <t>[11],[13],[16],[17],[20],[25]</t>
        </is>
      </c>
      <c r="E679" s="9" t="n">
        <v>0</v>
      </c>
      <c r="F679" s="4" t="inlineStr">
        <is>
          <t>[1],[2],[3],[4],[5]</t>
        </is>
      </c>
    </row>
    <row r="680">
      <c r="A680" s="4" t="inlineStr">
        <is>
          <t>Maturity</t>
        </is>
      </c>
      <c r="C680" s="4" t="inlineStr">
        <is>
          <t>Dec. 28,  2025</t>
        </is>
      </c>
      <c r="D680" s="4" t="inlineStr">
        <is>
          <t>[11],[13],[16],[20],[25]</t>
        </is>
      </c>
      <c r="E680" s="4" t="inlineStr">
        <is>
          <t>Dec. 28,  2025</t>
        </is>
      </c>
      <c r="F680" s="4" t="inlineStr">
        <is>
          <t>[1],[2],[3],[4]</t>
        </is>
      </c>
    </row>
    <row r="681">
      <c r="A681" s="4" t="inlineStr">
        <is>
          <t>Par Amount / Shares</t>
        </is>
      </c>
      <c r="B681" s="4" t="inlineStr">
        <is>
          <t>[1],[2],[3],[4]</t>
        </is>
      </c>
      <c r="C681" s="4" t="inlineStr">
        <is>
          <t xml:space="preserve"> </t>
        </is>
      </c>
      <c r="E681" s="6" t="n">
        <v>0</v>
      </c>
    </row>
    <row r="682">
      <c r="A682" s="4" t="inlineStr">
        <is>
          <t>Amortized Cost (++)</t>
        </is>
      </c>
      <c r="C682" s="6" t="n">
        <v>-1000</v>
      </c>
      <c r="D682" s="4" t="inlineStr">
        <is>
          <t>[11],[13],[16],[18],[20],[25]</t>
        </is>
      </c>
      <c r="E682" s="5" t="n">
        <v>-1000</v>
      </c>
      <c r="F682" s="4" t="inlineStr">
        <is>
          <t>[1],[2],[3],[4],[6]</t>
        </is>
      </c>
    </row>
    <row r="683">
      <c r="A683" s="4" t="inlineStr">
        <is>
          <t>Fair Value</t>
        </is>
      </c>
      <c r="C683" s="6" t="n">
        <v>-26000</v>
      </c>
      <c r="D683" s="4" t="inlineStr">
        <is>
          <t>[11],[13],[16],[20],[25]</t>
        </is>
      </c>
      <c r="E683" s="6" t="n">
        <v>-23000</v>
      </c>
      <c r="F683" s="4" t="inlineStr">
        <is>
          <t>[1],[2],[3],[4]</t>
        </is>
      </c>
    </row>
    <row r="684">
      <c r="A684" s="4" t="inlineStr">
        <is>
          <t>Investment, Identifier [Axis]: Non-Controlled/Non-Affiliated Investments, Senior Secured First Lien Loans, Company Boulder Scientific Company, LLC, Industry Chemicals, Type of Investment Term Loan, Reference Rate and Spread LIBOR+4.25%, Interest Rate 7.99%, Maturity 12/28/25</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Reference Rate and Spread</t>
        </is>
      </c>
      <c r="B686" s="4" t="inlineStr">
        <is>
          <t>[1],[3],[4],[7]</t>
        </is>
      </c>
      <c r="C686" s="4" t="inlineStr">
        <is>
          <t xml:space="preserve"> </t>
        </is>
      </c>
      <c r="E686" s="10" t="n">
        <v>0.0425</v>
      </c>
    </row>
    <row r="687">
      <c r="A687" s="4" t="inlineStr">
        <is>
          <t>Interest Rate *</t>
        </is>
      </c>
      <c r="B687" s="4" t="inlineStr">
        <is>
          <t>[1],[3],[4],[5],[7]</t>
        </is>
      </c>
      <c r="C687" s="4" t="inlineStr">
        <is>
          <t xml:space="preserve"> </t>
        </is>
      </c>
      <c r="E687" s="10" t="n">
        <v>0.0799</v>
      </c>
    </row>
    <row r="688">
      <c r="A688" s="4" t="inlineStr">
        <is>
          <t>Maturity</t>
        </is>
      </c>
      <c r="B688" s="4" t="inlineStr">
        <is>
          <t>[1],[3],[4],[7]</t>
        </is>
      </c>
      <c r="C688" s="4" t="inlineStr">
        <is>
          <t xml:space="preserve"> </t>
        </is>
      </c>
      <c r="E688" s="4" t="inlineStr">
        <is>
          <t>Dec. 28,  2025</t>
        </is>
      </c>
    </row>
    <row r="689">
      <c r="A689" s="4" t="inlineStr">
        <is>
          <t>Par Amount / Shares</t>
        </is>
      </c>
      <c r="B689" s="4" t="inlineStr">
        <is>
          <t>[1],[3],[4],[7]</t>
        </is>
      </c>
      <c r="C689" s="4" t="inlineStr">
        <is>
          <t xml:space="preserve"> </t>
        </is>
      </c>
      <c r="E689" s="6" t="n">
        <v>5863</v>
      </c>
    </row>
    <row r="690">
      <c r="A690" s="4" t="inlineStr">
        <is>
          <t>Amortized Cost (++)</t>
        </is>
      </c>
      <c r="B690" s="4" t="inlineStr">
        <is>
          <t>[1],[3],[4],[6],[7]</t>
        </is>
      </c>
      <c r="C690" s="4" t="inlineStr">
        <is>
          <t xml:space="preserve"> </t>
        </is>
      </c>
      <c r="E690" s="5" t="n">
        <v>5805000</v>
      </c>
    </row>
    <row r="691">
      <c r="A691" s="4" t="inlineStr">
        <is>
          <t>Fair Value</t>
        </is>
      </c>
      <c r="B691" s="4" t="inlineStr">
        <is>
          <t>[1],[3],[4],[7]</t>
        </is>
      </c>
      <c r="C691" s="4" t="inlineStr">
        <is>
          <t xml:space="preserve"> </t>
        </is>
      </c>
      <c r="E691" s="6" t="n">
        <v>5731000</v>
      </c>
    </row>
    <row r="692">
      <c r="A692" s="4" t="inlineStr">
        <is>
          <t>Investment, Identifier [Axis]: Non-Controlled/Non-Affiliated Investments, Senior Secured First Lien Loans, Company Boulder Scientific Company, LLC, Industry Chemicals, Type of Investment Term Loan, Reference Rate and Spread LIBOR+4.25%, Interest Rate 9.43%, Maturity 12/28/25</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Reference Rate and Spread</t>
        </is>
      </c>
      <c r="B694" s="4" t="inlineStr">
        <is>
          <t>[11],[16],[20],[25]</t>
        </is>
      </c>
      <c r="C694" s="10" t="n">
        <v>0.0425</v>
      </c>
      <c r="E694" s="4" t="inlineStr">
        <is>
          <t xml:space="preserve"> </t>
        </is>
      </c>
    </row>
    <row r="695">
      <c r="A695" s="4" t="inlineStr">
        <is>
          <t>Interest Rate *</t>
        </is>
      </c>
      <c r="B695" s="4" t="inlineStr">
        <is>
          <t>[11],[16],[17],[20],[25]</t>
        </is>
      </c>
      <c r="C695" s="10" t="n">
        <v>0.09429999999999999</v>
      </c>
      <c r="E695" s="4" t="inlineStr">
        <is>
          <t xml:space="preserve"> </t>
        </is>
      </c>
    </row>
    <row r="696">
      <c r="A696" s="4" t="inlineStr">
        <is>
          <t>Maturity</t>
        </is>
      </c>
      <c r="B696" s="4" t="inlineStr">
        <is>
          <t>[11],[16],[20],[25]</t>
        </is>
      </c>
      <c r="C696" s="4" t="inlineStr">
        <is>
          <t>Dec. 28,  2025</t>
        </is>
      </c>
      <c r="E696" s="4" t="inlineStr">
        <is>
          <t xml:space="preserve"> </t>
        </is>
      </c>
    </row>
    <row r="697">
      <c r="A697" s="4" t="inlineStr">
        <is>
          <t>Par Amount / Shares</t>
        </is>
      </c>
      <c r="B697" s="4" t="inlineStr">
        <is>
          <t>[11],[16],[20],[25]</t>
        </is>
      </c>
      <c r="C697" s="6" t="n">
        <v>342000</v>
      </c>
      <c r="E697" s="4" t="inlineStr">
        <is>
          <t xml:space="preserve"> </t>
        </is>
      </c>
    </row>
    <row r="698">
      <c r="A698" s="4" t="inlineStr">
        <is>
          <t>Amortized Cost (++)</t>
        </is>
      </c>
      <c r="B698" s="4" t="inlineStr">
        <is>
          <t>[11],[16],[18],[20],[25]</t>
        </is>
      </c>
      <c r="C698" s="5" t="n">
        <v>339000</v>
      </c>
      <c r="E698" s="4" t="inlineStr">
        <is>
          <t xml:space="preserve"> </t>
        </is>
      </c>
    </row>
    <row r="699">
      <c r="A699" s="4" t="inlineStr">
        <is>
          <t>Fair Value</t>
        </is>
      </c>
      <c r="B699" s="4" t="inlineStr">
        <is>
          <t>[11],[16],[20],[25]</t>
        </is>
      </c>
      <c r="C699" s="6" t="n">
        <v>333000</v>
      </c>
      <c r="E699" s="4" t="inlineStr">
        <is>
          <t xml:space="preserve"> </t>
        </is>
      </c>
    </row>
    <row r="700">
      <c r="A700" s="4" t="inlineStr">
        <is>
          <t>Investment, Identifier [Axis]: Non-Controlled/Non-Affiliated Investments, Senior Secured First Lien Loans, Company Boulder Scientific Company, LLC, Industry Chemicals, Type of Investment Term Loan, Reference Rate and Spread LIBOR+4.25%, Interest Rate 9.43%, Maturity 12/28/25 One</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Reference Rate and Spread</t>
        </is>
      </c>
      <c r="B702" s="4" t="inlineStr">
        <is>
          <t>[11],[16],[24],[25]</t>
        </is>
      </c>
      <c r="C702" s="10" t="n">
        <v>0.0425</v>
      </c>
      <c r="E702" s="4" t="inlineStr">
        <is>
          <t xml:space="preserve"> </t>
        </is>
      </c>
    </row>
    <row r="703">
      <c r="A703" s="4" t="inlineStr">
        <is>
          <t>Interest Rate *</t>
        </is>
      </c>
      <c r="B703" s="4" t="inlineStr">
        <is>
          <t>[11],[16],[17],[24],[25]</t>
        </is>
      </c>
      <c r="C703" s="10" t="n">
        <v>0.09429999999999999</v>
      </c>
      <c r="E703" s="4" t="inlineStr">
        <is>
          <t xml:space="preserve"> </t>
        </is>
      </c>
    </row>
    <row r="704">
      <c r="A704" s="4" t="inlineStr">
        <is>
          <t>Maturity</t>
        </is>
      </c>
      <c r="B704" s="4" t="inlineStr">
        <is>
          <t>[11],[16],[24],[25]</t>
        </is>
      </c>
      <c r="C704" s="4" t="inlineStr">
        <is>
          <t>Dec. 28,  2025</t>
        </is>
      </c>
      <c r="E704" s="4" t="inlineStr">
        <is>
          <t xml:space="preserve"> </t>
        </is>
      </c>
    </row>
    <row r="705">
      <c r="A705" s="4" t="inlineStr">
        <is>
          <t>Par Amount / Shares</t>
        </is>
      </c>
      <c r="B705" s="4" t="inlineStr">
        <is>
          <t>[11],[16],[24],[25]</t>
        </is>
      </c>
      <c r="C705" s="6" t="n">
        <v>5487000</v>
      </c>
      <c r="E705" s="4" t="inlineStr">
        <is>
          <t xml:space="preserve"> </t>
        </is>
      </c>
    </row>
    <row r="706">
      <c r="A706" s="4" t="inlineStr">
        <is>
          <t>Amortized Cost (++)</t>
        </is>
      </c>
      <c r="B706" s="4" t="inlineStr">
        <is>
          <t>[11],[16],[18],[24],[25]</t>
        </is>
      </c>
      <c r="C706" s="5" t="n">
        <v>5441000</v>
      </c>
      <c r="E706" s="4" t="inlineStr">
        <is>
          <t xml:space="preserve"> </t>
        </is>
      </c>
    </row>
    <row r="707">
      <c r="A707" s="4" t="inlineStr">
        <is>
          <t>Fair Value</t>
        </is>
      </c>
      <c r="B707" s="4" t="inlineStr">
        <is>
          <t>[11],[16],[24],[25]</t>
        </is>
      </c>
      <c r="C707" s="6" t="n">
        <v>5350000</v>
      </c>
      <c r="E707" s="4" t="inlineStr">
        <is>
          <t xml:space="preserve"> </t>
        </is>
      </c>
    </row>
    <row r="708">
      <c r="A708" s="4" t="inlineStr">
        <is>
          <t>Investment, Identifier [Axis]: Non-Controlled/Non-Affiliated Investments, Senior Secured First Lien Loans, Company Cadent, LLC, Industry Media, Type of Investment Revolver, Interest Rate 0.00%, Maturity 09/11/25</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terest Rate *</t>
        </is>
      </c>
      <c r="B710" s="4" t="inlineStr">
        <is>
          <t>[1],[2],[3],[4],[5]</t>
        </is>
      </c>
      <c r="C710" s="4" t="inlineStr">
        <is>
          <t xml:space="preserve"> </t>
        </is>
      </c>
      <c r="E710" s="9" t="n">
        <v>0</v>
      </c>
    </row>
    <row r="711">
      <c r="A711" s="4" t="inlineStr">
        <is>
          <t>Maturity</t>
        </is>
      </c>
      <c r="B711" s="4" t="inlineStr">
        <is>
          <t>[1],[2],[3],[4]</t>
        </is>
      </c>
      <c r="C711" s="4" t="inlineStr">
        <is>
          <t xml:space="preserve"> </t>
        </is>
      </c>
      <c r="E711" s="4" t="inlineStr">
        <is>
          <t>Sep. 11,  2025</t>
        </is>
      </c>
    </row>
    <row r="712">
      <c r="A712" s="4" t="inlineStr">
        <is>
          <t>Par Amount / Shares</t>
        </is>
      </c>
      <c r="B712" s="4" t="inlineStr">
        <is>
          <t>[1],[2],[3],[4]</t>
        </is>
      </c>
      <c r="C712" s="4" t="inlineStr">
        <is>
          <t xml:space="preserve"> </t>
        </is>
      </c>
      <c r="E712" s="6" t="n">
        <v>0</v>
      </c>
    </row>
    <row r="713">
      <c r="A713" s="4" t="inlineStr">
        <is>
          <t>Amortized Cost (++)</t>
        </is>
      </c>
      <c r="B713" s="4" t="inlineStr">
        <is>
          <t>[1],[2],[3],[4],[6]</t>
        </is>
      </c>
      <c r="C713" s="4" t="inlineStr">
        <is>
          <t xml:space="preserve"> </t>
        </is>
      </c>
      <c r="E713" s="5" t="n">
        <v>-5000</v>
      </c>
    </row>
    <row r="714">
      <c r="A714" s="4" t="inlineStr">
        <is>
          <t>Fair Value</t>
        </is>
      </c>
      <c r="B714" s="4" t="inlineStr">
        <is>
          <t>[1],[2],[3],[4]</t>
        </is>
      </c>
      <c r="C714" s="4" t="inlineStr">
        <is>
          <t xml:space="preserve"> </t>
        </is>
      </c>
      <c r="E714" s="6" t="n">
        <v>-5000</v>
      </c>
    </row>
    <row r="715">
      <c r="A715" s="4" t="inlineStr">
        <is>
          <t>Investment, Identifier [Axis]: Non-Controlled/Non-Affiliated Investments, Senior Secured First Lien Loans, Company Cadent, LLC, Industry Media, Type of Investment Revolver, Reference Rate and Spread LOC+6.25%, Interest Rate 6.25%, Maturity 09/11/25</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Reference Rate and Spread</t>
        </is>
      </c>
      <c r="B717" s="4" t="inlineStr">
        <is>
          <t>[11],[13],[16],[20],[25]</t>
        </is>
      </c>
      <c r="C717" s="10" t="n">
        <v>0.0625</v>
      </c>
      <c r="E717" s="4" t="inlineStr">
        <is>
          <t xml:space="preserve"> </t>
        </is>
      </c>
    </row>
    <row r="718">
      <c r="A718" s="4" t="inlineStr">
        <is>
          <t>Interest Rate *</t>
        </is>
      </c>
      <c r="B718" s="4" t="inlineStr">
        <is>
          <t>[11],[13],[16],[17],[20],[25]</t>
        </is>
      </c>
      <c r="C718" s="10" t="n">
        <v>0.0625</v>
      </c>
      <c r="E718" s="4" t="inlineStr">
        <is>
          <t xml:space="preserve"> </t>
        </is>
      </c>
    </row>
    <row r="719">
      <c r="A719" s="4" t="inlineStr">
        <is>
          <t>Maturity</t>
        </is>
      </c>
      <c r="B719" s="4" t="inlineStr">
        <is>
          <t>[11],[13],[16],[20],[25]</t>
        </is>
      </c>
      <c r="C719" s="4" t="inlineStr">
        <is>
          <t>Sep. 11,  2025</t>
        </is>
      </c>
      <c r="E719" s="4" t="inlineStr">
        <is>
          <t xml:space="preserve"> </t>
        </is>
      </c>
    </row>
    <row r="720">
      <c r="A720" s="4" t="inlineStr">
        <is>
          <t>Investment, Identifier [Axis]: Non-Controlled/Non-Affiliated Investments, Senior Secured First Lien Loans, Company Cadent, LLC, Industry Media, Type of Investment Revolver, Reference Rate and Spread SOFR+6.25%, Interest Rate 11.44%, Maturity 09/11/25</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Reference Rate and Spread</t>
        </is>
      </c>
      <c r="B722" s="4" t="inlineStr">
        <is>
          <t>[11],[13],[16],[20],[25]</t>
        </is>
      </c>
      <c r="C722" s="10" t="n">
        <v>0.0625</v>
      </c>
      <c r="E722" s="4" t="inlineStr">
        <is>
          <t xml:space="preserve"> </t>
        </is>
      </c>
    </row>
    <row r="723">
      <c r="A723" s="4" t="inlineStr">
        <is>
          <t>Interest Rate *</t>
        </is>
      </c>
      <c r="B723" s="4" t="inlineStr">
        <is>
          <t>[11],[13],[16],[17],[20],[25]</t>
        </is>
      </c>
      <c r="C723" s="10" t="n">
        <v>0.1144</v>
      </c>
      <c r="E723" s="4" t="inlineStr">
        <is>
          <t xml:space="preserve"> </t>
        </is>
      </c>
    </row>
    <row r="724">
      <c r="A724" s="4" t="inlineStr">
        <is>
          <t>Maturity</t>
        </is>
      </c>
      <c r="B724" s="4" t="inlineStr">
        <is>
          <t>[11],[13],[16],[20],[25]</t>
        </is>
      </c>
      <c r="C724" s="4" t="inlineStr">
        <is>
          <t>Sep. 11,  2025</t>
        </is>
      </c>
      <c r="E724" s="4" t="inlineStr">
        <is>
          <t xml:space="preserve"> </t>
        </is>
      </c>
    </row>
    <row r="725">
      <c r="A725" s="4" t="inlineStr">
        <is>
          <t>Par Amount / Shares</t>
        </is>
      </c>
      <c r="B725" s="4" t="inlineStr">
        <is>
          <t>[11],[13],[16],[20],[25]</t>
        </is>
      </c>
      <c r="C725" s="6" t="n">
        <v>100000</v>
      </c>
      <c r="E725" s="4" t="inlineStr">
        <is>
          <t xml:space="preserve"> </t>
        </is>
      </c>
    </row>
    <row r="726">
      <c r="A726" s="4" t="inlineStr">
        <is>
          <t>Amortized Cost (++)</t>
        </is>
      </c>
      <c r="B726" s="4" t="inlineStr">
        <is>
          <t>[11],[13],[16],[18],[20],[25]</t>
        </is>
      </c>
      <c r="C726" s="5" t="n">
        <v>96000</v>
      </c>
      <c r="E726" s="4" t="inlineStr">
        <is>
          <t xml:space="preserve"> </t>
        </is>
      </c>
    </row>
    <row r="727">
      <c r="A727" s="4" t="inlineStr">
        <is>
          <t>Fair Value</t>
        </is>
      </c>
      <c r="B727" s="4" t="inlineStr">
        <is>
          <t>[11],[13],[16],[20],[25]</t>
        </is>
      </c>
      <c r="C727" s="6" t="n">
        <v>95000</v>
      </c>
      <c r="E727" s="4" t="inlineStr">
        <is>
          <t xml:space="preserve"> </t>
        </is>
      </c>
    </row>
    <row r="728">
      <c r="A728" s="4" t="inlineStr">
        <is>
          <t>Investment, Identifier [Axis]: Non-Controlled/Non-Affiliated Investments, Senior Secured First Lien Loans, Company Cadent, LLC, Industry Media, Type of Investment Term Loan, Reference Rate and Spread LIBOR+6.50%, Interest Rate 11.23%, Maturity 09/11/25</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Reference Rate and Spread</t>
        </is>
      </c>
      <c r="B730" s="4" t="inlineStr">
        <is>
          <t>[1],[3],[4],[7]</t>
        </is>
      </c>
      <c r="C730" s="4" t="inlineStr">
        <is>
          <t xml:space="preserve"> </t>
        </is>
      </c>
      <c r="E730" s="10" t="n">
        <v>0.065</v>
      </c>
    </row>
    <row r="731">
      <c r="A731" s="4" t="inlineStr">
        <is>
          <t>Interest Rate *</t>
        </is>
      </c>
      <c r="B731" s="4" t="inlineStr">
        <is>
          <t>[1],[3],[4],[5],[7]</t>
        </is>
      </c>
      <c r="C731" s="4" t="inlineStr">
        <is>
          <t xml:space="preserve"> </t>
        </is>
      </c>
      <c r="E731" s="10" t="n">
        <v>0.1123</v>
      </c>
    </row>
    <row r="732">
      <c r="A732" s="4" t="inlineStr">
        <is>
          <t>Maturity</t>
        </is>
      </c>
      <c r="B732" s="4" t="inlineStr">
        <is>
          <t>[1],[3],[4],[7]</t>
        </is>
      </c>
      <c r="C732" s="4" t="inlineStr">
        <is>
          <t xml:space="preserve"> </t>
        </is>
      </c>
      <c r="E732" s="4" t="inlineStr">
        <is>
          <t>Sep. 11,  2025</t>
        </is>
      </c>
    </row>
    <row r="733">
      <c r="A733" s="4" t="inlineStr">
        <is>
          <t>Par Amount / Shares</t>
        </is>
      </c>
      <c r="B733" s="4" t="inlineStr">
        <is>
          <t>[1],[3],[4],[7]</t>
        </is>
      </c>
      <c r="C733" s="4" t="inlineStr">
        <is>
          <t xml:space="preserve"> </t>
        </is>
      </c>
      <c r="E733" s="6" t="n">
        <v>3765</v>
      </c>
    </row>
    <row r="734">
      <c r="A734" s="4" t="inlineStr">
        <is>
          <t>Amortized Cost (++)</t>
        </is>
      </c>
      <c r="B734" s="4" t="inlineStr">
        <is>
          <t>[1],[3],[4],[6],[7]</t>
        </is>
      </c>
      <c r="C734" s="4" t="inlineStr">
        <is>
          <t xml:space="preserve"> </t>
        </is>
      </c>
      <c r="E734" s="5" t="n">
        <v>3697000</v>
      </c>
    </row>
    <row r="735">
      <c r="A735" s="4" t="inlineStr">
        <is>
          <t>Fair Value</t>
        </is>
      </c>
      <c r="B735" s="4" t="inlineStr">
        <is>
          <t>[1],[3],[4],[7]</t>
        </is>
      </c>
      <c r="C735" s="4" t="inlineStr">
        <is>
          <t xml:space="preserve"> </t>
        </is>
      </c>
      <c r="E735" s="6" t="n">
        <v>3652000</v>
      </c>
    </row>
    <row r="736">
      <c r="A736" s="4" t="inlineStr">
        <is>
          <t>Investment, Identifier [Axis]: Non-Controlled/Non-Affiliated Investments, Senior Secured First Lien Loans, Company Cadent, LLC, Industry Media, Type of Investment Term Loan, Reference Rate and Spread LIBOR+6.50%, Interest Rate 11.23%, Maturity 09/11/25 One</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Reference Rate and Spread</t>
        </is>
      </c>
      <c r="B738" s="4" t="inlineStr">
        <is>
          <t>[1],[3],[4],[7]</t>
        </is>
      </c>
      <c r="C738" s="4" t="inlineStr">
        <is>
          <t xml:space="preserve"> </t>
        </is>
      </c>
      <c r="E738" s="10" t="n">
        <v>0.065</v>
      </c>
    </row>
    <row r="739">
      <c r="A739" s="4" t="inlineStr">
        <is>
          <t>Interest Rate *</t>
        </is>
      </c>
      <c r="B739" s="4" t="inlineStr">
        <is>
          <t>[1],[3],[4],[5],[7]</t>
        </is>
      </c>
      <c r="C739" s="4" t="inlineStr">
        <is>
          <t xml:space="preserve"> </t>
        </is>
      </c>
      <c r="E739" s="10" t="n">
        <v>0.1123</v>
      </c>
    </row>
    <row r="740">
      <c r="A740" s="4" t="inlineStr">
        <is>
          <t>Maturity</t>
        </is>
      </c>
      <c r="B740" s="4" t="inlineStr">
        <is>
          <t>[1],[3],[4],[7]</t>
        </is>
      </c>
      <c r="C740" s="4" t="inlineStr">
        <is>
          <t xml:space="preserve"> </t>
        </is>
      </c>
      <c r="E740" s="4" t="inlineStr">
        <is>
          <t>Sep. 11,  2025</t>
        </is>
      </c>
    </row>
    <row r="741">
      <c r="A741" s="4" t="inlineStr">
        <is>
          <t>Par Amount / Shares</t>
        </is>
      </c>
      <c r="B741" s="4" t="inlineStr">
        <is>
          <t>[1],[3],[4],[7]</t>
        </is>
      </c>
      <c r="C741" s="4" t="inlineStr">
        <is>
          <t xml:space="preserve"> </t>
        </is>
      </c>
      <c r="E741" s="6" t="n">
        <v>3535</v>
      </c>
    </row>
    <row r="742">
      <c r="A742" s="4" t="inlineStr">
        <is>
          <t>Amortized Cost (++)</t>
        </is>
      </c>
      <c r="B742" s="4" t="inlineStr">
        <is>
          <t>[1],[3],[4],[6],[7]</t>
        </is>
      </c>
      <c r="C742" s="4" t="inlineStr">
        <is>
          <t xml:space="preserve"> </t>
        </is>
      </c>
      <c r="E742" s="5" t="n">
        <v>3472000</v>
      </c>
    </row>
    <row r="743">
      <c r="A743" s="4" t="inlineStr">
        <is>
          <t>Fair Value</t>
        </is>
      </c>
      <c r="B743" s="4" t="inlineStr">
        <is>
          <t>[1],[3],[4],[7]</t>
        </is>
      </c>
      <c r="C743" s="4" t="inlineStr">
        <is>
          <t xml:space="preserve"> </t>
        </is>
      </c>
      <c r="E743" s="6" t="n">
        <v>3429000</v>
      </c>
    </row>
    <row r="744">
      <c r="A744" s="4" t="inlineStr">
        <is>
          <t>Investment, Identifier [Axis]: Non-Controlled/Non-Affiliated Investments, Senior Secured First Lien Loans, Company Cadent, LLC, Industry Media, Type of Investment Term Loan, Reference Rate and Spread SOFR+6.25%, Interest Rate 11.45%, Maturity 09/11/25</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Reference Rate and Spread</t>
        </is>
      </c>
      <c r="B746" s="4" t="inlineStr">
        <is>
          <t>[11],[16],[24],[25]</t>
        </is>
      </c>
      <c r="C746" s="10" t="n">
        <v>0.0625</v>
      </c>
      <c r="E746" s="4" t="inlineStr">
        <is>
          <t xml:space="preserve"> </t>
        </is>
      </c>
    </row>
    <row r="747">
      <c r="A747" s="4" t="inlineStr">
        <is>
          <t>Interest Rate *</t>
        </is>
      </c>
      <c r="B747" s="4" t="inlineStr">
        <is>
          <t>[11],[16],[17],[24],[25]</t>
        </is>
      </c>
      <c r="C747" s="10" t="n">
        <v>0.1145</v>
      </c>
      <c r="E747" s="4" t="inlineStr">
        <is>
          <t xml:space="preserve"> </t>
        </is>
      </c>
    </row>
    <row r="748">
      <c r="A748" s="4" t="inlineStr">
        <is>
          <t>Maturity</t>
        </is>
      </c>
      <c r="B748" s="4" t="inlineStr">
        <is>
          <t>[11],[16],[24],[25]</t>
        </is>
      </c>
      <c r="C748" s="4" t="inlineStr">
        <is>
          <t>Sep. 11,  2025</t>
        </is>
      </c>
      <c r="E748" s="4" t="inlineStr">
        <is>
          <t xml:space="preserve"> </t>
        </is>
      </c>
    </row>
    <row r="749">
      <c r="A749" s="4" t="inlineStr">
        <is>
          <t>Par Amount / Shares</t>
        </is>
      </c>
      <c r="B749" s="4" t="inlineStr">
        <is>
          <t>[11],[16],[24],[25]</t>
        </is>
      </c>
      <c r="C749" s="6" t="n">
        <v>3746000</v>
      </c>
      <c r="E749" s="4" t="inlineStr">
        <is>
          <t xml:space="preserve"> </t>
        </is>
      </c>
    </row>
    <row r="750">
      <c r="A750" s="4" t="inlineStr">
        <is>
          <t>Amortized Cost (++)</t>
        </is>
      </c>
      <c r="B750" s="4" t="inlineStr">
        <is>
          <t>[11],[16],[18],[24],[25]</t>
        </is>
      </c>
      <c r="C750" s="5" t="n">
        <v>3727000</v>
      </c>
      <c r="E750" s="4" t="inlineStr">
        <is>
          <t xml:space="preserve"> </t>
        </is>
      </c>
    </row>
    <row r="751">
      <c r="A751" s="4" t="inlineStr">
        <is>
          <t>Fair Value</t>
        </is>
      </c>
      <c r="B751" s="4" t="inlineStr">
        <is>
          <t>[11],[16],[24],[25]</t>
        </is>
      </c>
      <c r="C751" s="6" t="n">
        <v>3643000</v>
      </c>
      <c r="E751" s="4" t="inlineStr">
        <is>
          <t xml:space="preserve"> </t>
        </is>
      </c>
    </row>
    <row r="752">
      <c r="A752" s="4" t="inlineStr">
        <is>
          <t>Investment, Identifier [Axis]: Non-Controlled/Non-Affiliated Investments, Senior Secured First Lien Loans, Company Cadent, LLC, Industry Media, Type of Investment Term Loan, Reference Rate and Spread SOFR+6.25%, Interest Rate 11.45%, Maturity 09/11/25 One</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Reference Rate and Spread</t>
        </is>
      </c>
      <c r="B754" s="4" t="inlineStr">
        <is>
          <t>[11],[16],[24],[25]</t>
        </is>
      </c>
      <c r="C754" s="10" t="n">
        <v>0.0625</v>
      </c>
      <c r="E754" s="4" t="inlineStr">
        <is>
          <t xml:space="preserve"> </t>
        </is>
      </c>
    </row>
    <row r="755">
      <c r="A755" s="4" t="inlineStr">
        <is>
          <t>Interest Rate *</t>
        </is>
      </c>
      <c r="B755" s="4" t="inlineStr">
        <is>
          <t>[11],[16],[17],[24],[25]</t>
        </is>
      </c>
      <c r="C755" s="10" t="n">
        <v>0.1145</v>
      </c>
      <c r="E755" s="4" t="inlineStr">
        <is>
          <t xml:space="preserve"> </t>
        </is>
      </c>
    </row>
    <row r="756">
      <c r="A756" s="4" t="inlineStr">
        <is>
          <t>Maturity</t>
        </is>
      </c>
      <c r="B756" s="4" t="inlineStr">
        <is>
          <t>[11],[16],[24],[25]</t>
        </is>
      </c>
      <c r="C756" s="4" t="inlineStr">
        <is>
          <t>Sep. 11,  2025</t>
        </is>
      </c>
      <c r="E756" s="4" t="inlineStr">
        <is>
          <t xml:space="preserve"> </t>
        </is>
      </c>
    </row>
    <row r="757">
      <c r="A757" s="4" t="inlineStr">
        <is>
          <t>Par Amount / Shares</t>
        </is>
      </c>
      <c r="B757" s="4" t="inlineStr">
        <is>
          <t>[11],[16],[24],[25]</t>
        </is>
      </c>
      <c r="C757" s="6" t="n">
        <v>3535000</v>
      </c>
      <c r="E757" s="4" t="inlineStr">
        <is>
          <t xml:space="preserve"> </t>
        </is>
      </c>
    </row>
    <row r="758">
      <c r="A758" s="4" t="inlineStr">
        <is>
          <t>Amortized Cost (++)</t>
        </is>
      </c>
      <c r="B758" s="4" t="inlineStr">
        <is>
          <t>[11],[16],[18],[24],[25]</t>
        </is>
      </c>
      <c r="C758" s="5" t="n">
        <v>3517000</v>
      </c>
      <c r="E758" s="4" t="inlineStr">
        <is>
          <t xml:space="preserve"> </t>
        </is>
      </c>
    </row>
    <row r="759">
      <c r="A759" s="4" t="inlineStr">
        <is>
          <t>Fair Value</t>
        </is>
      </c>
      <c r="B759" s="4" t="inlineStr">
        <is>
          <t>[11],[16],[24],[25]</t>
        </is>
      </c>
      <c r="C759" s="6" t="n">
        <v>3438000</v>
      </c>
      <c r="E759" s="4" t="inlineStr">
        <is>
          <t xml:space="preserve"> </t>
        </is>
      </c>
    </row>
    <row r="760">
      <c r="A760" s="4" t="inlineStr">
        <is>
          <t>Investment, Identifier [Axis]: Non-Controlled/Non-Affiliated Investments, Senior Secured First Lien Loans, Company Castleworks Home Services Company, Industry Commercial Services &amp; Supplies, Type of Investment Revolver, Reference Rate and Spread SOFR+5.50%, Interest Rate 12.69% (2.00% PIK), Maturity 06/29/28</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Reference Rate and Spread</t>
        </is>
      </c>
      <c r="B762" s="4" t="inlineStr">
        <is>
          <t>[11],[16],[20],[25]</t>
        </is>
      </c>
      <c r="C762" s="10" t="n">
        <v>0.055</v>
      </c>
      <c r="E762" s="4" t="inlineStr">
        <is>
          <t xml:space="preserve"> </t>
        </is>
      </c>
    </row>
    <row r="763">
      <c r="A763" s="4" t="inlineStr">
        <is>
          <t>Interest Rate *</t>
        </is>
      </c>
      <c r="B763" s="4" t="inlineStr">
        <is>
          <t>[11],[16],[17],[20],[25]</t>
        </is>
      </c>
      <c r="C763" s="10" t="n">
        <v>0.1269</v>
      </c>
      <c r="E763" s="4" t="inlineStr">
        <is>
          <t xml:space="preserve"> </t>
        </is>
      </c>
    </row>
    <row r="764">
      <c r="A764" s="4" t="inlineStr">
        <is>
          <t>Interest Rate * PIK</t>
        </is>
      </c>
      <c r="B764" s="4" t="inlineStr">
        <is>
          <t>[11],[16],[17],[20],[25]</t>
        </is>
      </c>
      <c r="C764" s="4" t="inlineStr">
        <is>
          <t>(2.00%)</t>
        </is>
      </c>
      <c r="E764" s="4" t="inlineStr">
        <is>
          <t xml:space="preserve"> </t>
        </is>
      </c>
    </row>
    <row r="765">
      <c r="A765" s="4" t="inlineStr">
        <is>
          <t>Maturity</t>
        </is>
      </c>
      <c r="B765" s="4" t="inlineStr">
        <is>
          <t>[11],[16],[20],[25]</t>
        </is>
      </c>
      <c r="C765" s="4" t="inlineStr">
        <is>
          <t>Jun. 29,  2028</t>
        </is>
      </c>
      <c r="E765" s="4" t="inlineStr">
        <is>
          <t xml:space="preserve"> </t>
        </is>
      </c>
    </row>
    <row r="766">
      <c r="A766" s="4" t="inlineStr">
        <is>
          <t>Par Amount / Shares</t>
        </is>
      </c>
      <c r="B766" s="4" t="inlineStr">
        <is>
          <t>[11],[16],[20],[25]</t>
        </is>
      </c>
      <c r="C766" s="6" t="n">
        <v>68000</v>
      </c>
      <c r="E766" s="4" t="inlineStr">
        <is>
          <t xml:space="preserve"> </t>
        </is>
      </c>
    </row>
    <row r="767">
      <c r="A767" s="4" t="inlineStr">
        <is>
          <t>Amortized Cost (++)</t>
        </is>
      </c>
      <c r="B767" s="4" t="inlineStr">
        <is>
          <t>[11],[16],[18],[20],[25]</t>
        </is>
      </c>
      <c r="C767" s="5" t="n">
        <v>66000</v>
      </c>
      <c r="E767" s="4" t="inlineStr">
        <is>
          <t xml:space="preserve"> </t>
        </is>
      </c>
    </row>
    <row r="768">
      <c r="A768" s="4" t="inlineStr">
        <is>
          <t>Fair Value</t>
        </is>
      </c>
      <c r="B768" s="4" t="inlineStr">
        <is>
          <t>[11],[16],[20],[25]</t>
        </is>
      </c>
      <c r="C768" s="6" t="n">
        <v>63000</v>
      </c>
      <c r="E768" s="4" t="inlineStr">
        <is>
          <t xml:space="preserve"> </t>
        </is>
      </c>
    </row>
    <row r="769">
      <c r="A769" s="4" t="inlineStr">
        <is>
          <t>Investment, Identifier [Axis]: Non-Controlled/Non-Affiliated Investments, Senior Secured First Lien Loans, Company Castleworks Home Services Company, Industry Commercial Services &amp; Supplies, Type of Investment Revolver, Reference Rate and Spread SOFR+5.50%, Interest Rate 12.69% (2.00% PIK), Maturity 06/29/28 One</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Reference Rate and Spread</t>
        </is>
      </c>
      <c r="B771" s="4" t="inlineStr">
        <is>
          <t>[11],[16],[20],[25]</t>
        </is>
      </c>
      <c r="C771" s="10" t="n">
        <v>0.055</v>
      </c>
      <c r="E771" s="4" t="inlineStr">
        <is>
          <t xml:space="preserve"> </t>
        </is>
      </c>
    </row>
    <row r="772">
      <c r="A772" s="4" t="inlineStr">
        <is>
          <t>Interest Rate *</t>
        </is>
      </c>
      <c r="B772" s="4" t="inlineStr">
        <is>
          <t>[11],[16],[17],[20],[25]</t>
        </is>
      </c>
      <c r="C772" s="10" t="n">
        <v>0.1269</v>
      </c>
      <c r="E772" s="4" t="inlineStr">
        <is>
          <t xml:space="preserve"> </t>
        </is>
      </c>
    </row>
    <row r="773">
      <c r="A773" s="4" t="inlineStr">
        <is>
          <t>Interest Rate * PIK</t>
        </is>
      </c>
      <c r="B773" s="4" t="inlineStr">
        <is>
          <t>[11],[16],[17],[20],[25]</t>
        </is>
      </c>
      <c r="C773" s="4" t="inlineStr">
        <is>
          <t>(2.00%)</t>
        </is>
      </c>
      <c r="E773" s="4" t="inlineStr">
        <is>
          <t xml:space="preserve"> </t>
        </is>
      </c>
    </row>
    <row r="774">
      <c r="A774" s="4" t="inlineStr">
        <is>
          <t>Maturity</t>
        </is>
      </c>
      <c r="B774" s="4" t="inlineStr">
        <is>
          <t>[11],[16],[20],[25]</t>
        </is>
      </c>
      <c r="C774" s="4" t="inlineStr">
        <is>
          <t>Jun. 29,  2028</t>
        </is>
      </c>
      <c r="E774" s="4" t="inlineStr">
        <is>
          <t xml:space="preserve"> </t>
        </is>
      </c>
    </row>
    <row r="775">
      <c r="A775" s="4" t="inlineStr">
        <is>
          <t>Par Amount / Shares</t>
        </is>
      </c>
      <c r="B775" s="4" t="inlineStr">
        <is>
          <t>[11],[16],[20],[25]</t>
        </is>
      </c>
      <c r="C775" s="6" t="n">
        <v>203000</v>
      </c>
      <c r="E775" s="4" t="inlineStr">
        <is>
          <t xml:space="preserve"> </t>
        </is>
      </c>
    </row>
    <row r="776">
      <c r="A776" s="4" t="inlineStr">
        <is>
          <t>Amortized Cost (++)</t>
        </is>
      </c>
      <c r="B776" s="4" t="inlineStr">
        <is>
          <t>[11],[16],[18],[20],[25]</t>
        </is>
      </c>
      <c r="C776" s="5" t="n">
        <v>199000</v>
      </c>
      <c r="E776" s="4" t="inlineStr">
        <is>
          <t xml:space="preserve"> </t>
        </is>
      </c>
    </row>
    <row r="777">
      <c r="A777" s="4" t="inlineStr">
        <is>
          <t>Fair Value</t>
        </is>
      </c>
      <c r="B777" s="4" t="inlineStr">
        <is>
          <t>[11],[16],[20],[25]</t>
        </is>
      </c>
      <c r="C777" s="6" t="n">
        <v>189000</v>
      </c>
      <c r="E777" s="4" t="inlineStr">
        <is>
          <t xml:space="preserve"> </t>
        </is>
      </c>
    </row>
    <row r="778">
      <c r="A778" s="4" t="inlineStr">
        <is>
          <t>Investment, Identifier [Axis]: Non-Controlled/Non-Affiliated Investments, Senior Secured First Lien Loans, Company Castleworks Home Services Company, Industry Commercial Services &amp; Supplies, Type of Investment Revolver, Reference Rate and Spread SOFR+5.50%, Interest Rate 12.70% (2.00% PIK), Maturity 06/29/28</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Reference Rate and Spread</t>
        </is>
      </c>
      <c r="B780" s="4" t="inlineStr">
        <is>
          <t>[11],[13],[16],[20],[25]</t>
        </is>
      </c>
      <c r="C780" s="10" t="n">
        <v>0.055</v>
      </c>
      <c r="E780" s="4" t="inlineStr">
        <is>
          <t xml:space="preserve"> </t>
        </is>
      </c>
    </row>
    <row r="781">
      <c r="A781" s="4" t="inlineStr">
        <is>
          <t>Interest Rate *</t>
        </is>
      </c>
      <c r="B781" s="4" t="inlineStr">
        <is>
          <t>[11],[13],[16],[17],[20],[25]</t>
        </is>
      </c>
      <c r="C781" s="10" t="n">
        <v>0.127</v>
      </c>
      <c r="E781" s="4" t="inlineStr">
        <is>
          <t xml:space="preserve"> </t>
        </is>
      </c>
    </row>
    <row r="782">
      <c r="A782" s="4" t="inlineStr">
        <is>
          <t>Interest Rate * PIK</t>
        </is>
      </c>
      <c r="B782" s="4" t="inlineStr">
        <is>
          <t>[11],[13],[16],[17],[20],[25]</t>
        </is>
      </c>
      <c r="C782" s="4" t="inlineStr">
        <is>
          <t>(2.00%)</t>
        </is>
      </c>
      <c r="E782" s="4" t="inlineStr">
        <is>
          <t xml:space="preserve"> </t>
        </is>
      </c>
    </row>
    <row r="783">
      <c r="A783" s="4" t="inlineStr">
        <is>
          <t>Maturity</t>
        </is>
      </c>
      <c r="B783" s="4" t="inlineStr">
        <is>
          <t>[11],[13],[16],[20],[25]</t>
        </is>
      </c>
      <c r="C783" s="4" t="inlineStr">
        <is>
          <t>Jun. 29,  2028</t>
        </is>
      </c>
      <c r="E783" s="4" t="inlineStr">
        <is>
          <t xml:space="preserve"> </t>
        </is>
      </c>
    </row>
    <row r="784">
      <c r="A784" s="4" t="inlineStr">
        <is>
          <t>Par Amount / Shares</t>
        </is>
      </c>
      <c r="B784" s="4" t="inlineStr">
        <is>
          <t>[11],[13],[16],[20],[25]</t>
        </is>
      </c>
      <c r="C784" s="6" t="n">
        <v>399000</v>
      </c>
      <c r="E784" s="4" t="inlineStr">
        <is>
          <t xml:space="preserve"> </t>
        </is>
      </c>
    </row>
    <row r="785">
      <c r="A785" s="4" t="inlineStr">
        <is>
          <t>Amortized Cost (++)</t>
        </is>
      </c>
      <c r="B785" s="4" t="inlineStr">
        <is>
          <t>[11],[13],[16],[18],[20],[25]</t>
        </is>
      </c>
      <c r="C785" s="5" t="n">
        <v>392000</v>
      </c>
      <c r="E785" s="4" t="inlineStr">
        <is>
          <t xml:space="preserve"> </t>
        </is>
      </c>
    </row>
    <row r="786">
      <c r="A786" s="4" t="inlineStr">
        <is>
          <t>Fair Value</t>
        </is>
      </c>
      <c r="B786" s="4" t="inlineStr">
        <is>
          <t>[11],[13],[16],[20],[25]</t>
        </is>
      </c>
      <c r="C786" s="6" t="n">
        <v>371000</v>
      </c>
      <c r="E786" s="4" t="inlineStr">
        <is>
          <t xml:space="preserve"> </t>
        </is>
      </c>
    </row>
    <row r="787">
      <c r="A787" s="4" t="inlineStr">
        <is>
          <t>Investment, Identifier [Axis]: Non-Controlled/Non-Affiliated Investments, Senior Secured First Lien Loans, Company Castleworks Home Services Company, Industry Commercial Services &amp; Supplies, Type of Investment Revolver, Reference Rate and Spread SOFR+5.50%, Interest Rate 9.92%, Maturity 06/29/28</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Reference Rate and Spread</t>
        </is>
      </c>
      <c r="B789" s="4" t="inlineStr">
        <is>
          <t>[1],[2],[3],[4]</t>
        </is>
      </c>
      <c r="C789" s="4" t="inlineStr">
        <is>
          <t xml:space="preserve"> </t>
        </is>
      </c>
      <c r="E789" s="10" t="n">
        <v>0.055</v>
      </c>
    </row>
    <row r="790">
      <c r="A790" s="4" t="inlineStr">
        <is>
          <t>Interest Rate *</t>
        </is>
      </c>
      <c r="B790" s="4" t="inlineStr">
        <is>
          <t>[1],[2],[3],[4],[5]</t>
        </is>
      </c>
      <c r="C790" s="4" t="inlineStr">
        <is>
          <t xml:space="preserve"> </t>
        </is>
      </c>
      <c r="E790" s="10" t="n">
        <v>0.0992</v>
      </c>
    </row>
    <row r="791">
      <c r="A791" s="4" t="inlineStr">
        <is>
          <t>Maturity</t>
        </is>
      </c>
      <c r="B791" s="4" t="inlineStr">
        <is>
          <t>[1],[2],[3],[4]</t>
        </is>
      </c>
      <c r="C791" s="4" t="inlineStr">
        <is>
          <t xml:space="preserve"> </t>
        </is>
      </c>
      <c r="E791" s="4" t="inlineStr">
        <is>
          <t>Jun. 29,  2028</t>
        </is>
      </c>
    </row>
    <row r="792">
      <c r="A792" s="4" t="inlineStr">
        <is>
          <t>Par Amount / Shares</t>
        </is>
      </c>
      <c r="B792" s="4" t="inlineStr">
        <is>
          <t>[1],[2],[3],[4]</t>
        </is>
      </c>
      <c r="C792" s="4" t="inlineStr">
        <is>
          <t xml:space="preserve"> </t>
        </is>
      </c>
      <c r="E792" s="6" t="n">
        <v>399</v>
      </c>
    </row>
    <row r="793">
      <c r="A793" s="4" t="inlineStr">
        <is>
          <t>Amortized Cost (++)</t>
        </is>
      </c>
      <c r="B793" s="4" t="inlineStr">
        <is>
          <t>[1],[2],[3],[4],[6]</t>
        </is>
      </c>
      <c r="C793" s="4" t="inlineStr">
        <is>
          <t xml:space="preserve"> </t>
        </is>
      </c>
      <c r="E793" s="5" t="n">
        <v>387000</v>
      </c>
    </row>
    <row r="794">
      <c r="A794" s="4" t="inlineStr">
        <is>
          <t>Fair Value</t>
        </is>
      </c>
      <c r="B794" s="4" t="inlineStr">
        <is>
          <t>[1],[2],[3],[4]</t>
        </is>
      </c>
      <c r="C794" s="4" t="inlineStr">
        <is>
          <t xml:space="preserve"> </t>
        </is>
      </c>
      <c r="E794" s="6" t="n">
        <v>379000</v>
      </c>
    </row>
    <row r="795">
      <c r="A795" s="4" t="inlineStr">
        <is>
          <t>Investment, Identifier [Axis]: Non-Controlled/Non-Affiliated Investments, Senior Secured First Lien Loans, Company Castleworks Home Services Company, Industry Commercial Services &amp; Supplies, Type of Investment Term Loan, Reference Rate and Spread SOFR+5.50%, Interest Rate 12.70% (2.00% PIK), Maturity 06/29/28 One</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Reference Rate and Spread</t>
        </is>
      </c>
      <c r="B797" s="4" t="inlineStr">
        <is>
          <t>[11],[16],[20],[25]</t>
        </is>
      </c>
      <c r="C797" s="10" t="n">
        <v>0.055</v>
      </c>
      <c r="E797" s="4" t="inlineStr">
        <is>
          <t xml:space="preserve"> </t>
        </is>
      </c>
    </row>
    <row r="798">
      <c r="A798" s="4" t="inlineStr">
        <is>
          <t>Interest Rate *</t>
        </is>
      </c>
      <c r="B798" s="4" t="inlineStr">
        <is>
          <t>[11],[16],[17],[20],[25]</t>
        </is>
      </c>
      <c r="C798" s="10" t="n">
        <v>0.127</v>
      </c>
      <c r="E798" s="4" t="inlineStr">
        <is>
          <t xml:space="preserve"> </t>
        </is>
      </c>
    </row>
    <row r="799">
      <c r="A799" s="4" t="inlineStr">
        <is>
          <t>Interest Rate * PIK</t>
        </is>
      </c>
      <c r="B799" s="4" t="inlineStr">
        <is>
          <t>[11],[16],[17],[20],[25]</t>
        </is>
      </c>
      <c r="C799" s="4" t="inlineStr">
        <is>
          <t>(2.00%)</t>
        </is>
      </c>
      <c r="E799" s="4" t="inlineStr">
        <is>
          <t xml:space="preserve"> </t>
        </is>
      </c>
    </row>
    <row r="800">
      <c r="A800" s="4" t="inlineStr">
        <is>
          <t>Maturity</t>
        </is>
      </c>
      <c r="B800" s="4" t="inlineStr">
        <is>
          <t>[11],[16],[20],[25]</t>
        </is>
      </c>
      <c r="C800" s="4" t="inlineStr">
        <is>
          <t>Jun. 29,  2028</t>
        </is>
      </c>
      <c r="E800" s="4" t="inlineStr">
        <is>
          <t xml:space="preserve"> </t>
        </is>
      </c>
    </row>
    <row r="801">
      <c r="A801" s="4" t="inlineStr">
        <is>
          <t>Par Amount / Shares</t>
        </is>
      </c>
      <c r="B801" s="4" t="inlineStr">
        <is>
          <t>[11],[16],[20],[25]</t>
        </is>
      </c>
      <c r="C801" s="6" t="n">
        <v>5624000</v>
      </c>
      <c r="E801" s="4" t="inlineStr">
        <is>
          <t xml:space="preserve"> </t>
        </is>
      </c>
    </row>
    <row r="802">
      <c r="A802" s="4" t="inlineStr">
        <is>
          <t>Amortized Cost (++)</t>
        </is>
      </c>
      <c r="B802" s="4" t="inlineStr">
        <is>
          <t>[11],[16],[18],[20],[25]</t>
        </is>
      </c>
      <c r="C802" s="5" t="n">
        <v>5528000</v>
      </c>
      <c r="E802" s="4" t="inlineStr">
        <is>
          <t xml:space="preserve"> </t>
        </is>
      </c>
    </row>
    <row r="803">
      <c r="A803" s="4" t="inlineStr">
        <is>
          <t>Fair Value</t>
        </is>
      </c>
      <c r="B803" s="4" t="inlineStr">
        <is>
          <t>[11],[16],[20],[25]</t>
        </is>
      </c>
      <c r="C803" s="6" t="n">
        <v>5230000</v>
      </c>
      <c r="E803" s="4" t="inlineStr">
        <is>
          <t xml:space="preserve"> </t>
        </is>
      </c>
    </row>
    <row r="804">
      <c r="A804" s="4" t="inlineStr">
        <is>
          <t>Investment, Identifier [Axis]: Non-Controlled/Non-Affiliated Investments, Senior Secured First Lien Loans, Company Castleworks Home Services Company, Industry Commercial Services &amp; Supplies, Type of Investment Term Loan, Reference Rate and Spread SOFR+5.50%, Interest Rate 9.92%, Maturity 06/29/28</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Reference Rate and Spread</t>
        </is>
      </c>
      <c r="B806" s="4" t="inlineStr">
        <is>
          <t>[1],[3],[4],[7]</t>
        </is>
      </c>
      <c r="C806" s="4" t="inlineStr">
        <is>
          <t xml:space="preserve"> </t>
        </is>
      </c>
      <c r="E806" s="10" t="n">
        <v>0.055</v>
      </c>
    </row>
    <row r="807">
      <c r="A807" s="4" t="inlineStr">
        <is>
          <t>Interest Rate *</t>
        </is>
      </c>
      <c r="B807" s="4" t="inlineStr">
        <is>
          <t>[1],[3],[4],[5],[7]</t>
        </is>
      </c>
      <c r="C807" s="4" t="inlineStr">
        <is>
          <t xml:space="preserve"> </t>
        </is>
      </c>
      <c r="E807" s="10" t="n">
        <v>0.0992</v>
      </c>
    </row>
    <row r="808">
      <c r="A808" s="4" t="inlineStr">
        <is>
          <t>Maturity</t>
        </is>
      </c>
      <c r="B808" s="4" t="inlineStr">
        <is>
          <t>[1],[3],[4],[7]</t>
        </is>
      </c>
      <c r="C808" s="4" t="inlineStr">
        <is>
          <t xml:space="preserve"> </t>
        </is>
      </c>
      <c r="E808" s="4" t="inlineStr">
        <is>
          <t>Jun. 29,  2028</t>
        </is>
      </c>
    </row>
    <row r="809">
      <c r="A809" s="4" t="inlineStr">
        <is>
          <t>Par Amount / Shares</t>
        </is>
      </c>
      <c r="B809" s="4" t="inlineStr">
        <is>
          <t>[1],[3],[4],[7]</t>
        </is>
      </c>
      <c r="C809" s="4" t="inlineStr">
        <is>
          <t xml:space="preserve"> </t>
        </is>
      </c>
      <c r="E809" s="6" t="n">
        <v>5652</v>
      </c>
    </row>
    <row r="810">
      <c r="A810" s="4" t="inlineStr">
        <is>
          <t>Amortized Cost (++)</t>
        </is>
      </c>
      <c r="B810" s="4" t="inlineStr">
        <is>
          <t>[1],[3],[4],[6],[7]</t>
        </is>
      </c>
      <c r="C810" s="4" t="inlineStr">
        <is>
          <t xml:space="preserve"> </t>
        </is>
      </c>
      <c r="E810" s="5" t="n">
        <v>5549000</v>
      </c>
    </row>
    <row r="811">
      <c r="A811" s="4" t="inlineStr">
        <is>
          <t>Fair Value</t>
        </is>
      </c>
      <c r="B811" s="4" t="inlineStr">
        <is>
          <t>[1],[3],[4],[7]</t>
        </is>
      </c>
      <c r="C811" s="4" t="inlineStr">
        <is>
          <t xml:space="preserve"> </t>
        </is>
      </c>
      <c r="E811" s="6" t="n">
        <v>5483000</v>
      </c>
    </row>
    <row r="812">
      <c r="A812"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4.79%, Maturity 10/11/23</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Reference Rate and Spread</t>
        </is>
      </c>
      <c r="B814" s="4" t="inlineStr">
        <is>
          <t>[1],[2],[3],[4]</t>
        </is>
      </c>
      <c r="C814" s="4" t="inlineStr">
        <is>
          <t xml:space="preserve"> </t>
        </is>
      </c>
      <c r="E814" s="9" t="n">
        <v>0.1</v>
      </c>
    </row>
    <row r="815">
      <c r="A815" s="4" t="inlineStr">
        <is>
          <t>Interest Rate * PIK</t>
        </is>
      </c>
      <c r="B815" s="4" t="inlineStr">
        <is>
          <t>[1],[2],[3],[4],[5]</t>
        </is>
      </c>
      <c r="C815" s="4" t="inlineStr">
        <is>
          <t xml:space="preserve"> </t>
        </is>
      </c>
      <c r="E815" s="10" t="n">
        <v>0.1479</v>
      </c>
    </row>
    <row r="816">
      <c r="A816" s="4" t="inlineStr">
        <is>
          <t>Maturity</t>
        </is>
      </c>
      <c r="B816" s="4" t="inlineStr">
        <is>
          <t>[1],[2],[3],[4]</t>
        </is>
      </c>
      <c r="C816" s="4" t="inlineStr">
        <is>
          <t xml:space="preserve"> </t>
        </is>
      </c>
      <c r="E816" s="4" t="inlineStr">
        <is>
          <t>Oct. 11,  2023</t>
        </is>
      </c>
    </row>
    <row r="817">
      <c r="A817" s="4" t="inlineStr">
        <is>
          <t>Par Amount / Shares</t>
        </is>
      </c>
      <c r="B817" s="4" t="inlineStr">
        <is>
          <t>[1],[2],[3],[4]</t>
        </is>
      </c>
      <c r="C817" s="4" t="inlineStr">
        <is>
          <t xml:space="preserve"> </t>
        </is>
      </c>
      <c r="E817" s="6" t="n">
        <v>126</v>
      </c>
    </row>
    <row r="818">
      <c r="A818" s="4" t="inlineStr">
        <is>
          <t>Amortized Cost (++)</t>
        </is>
      </c>
      <c r="B818" s="4" t="inlineStr">
        <is>
          <t>[1],[2],[3],[4],[6]</t>
        </is>
      </c>
      <c r="C818" s="4" t="inlineStr">
        <is>
          <t xml:space="preserve"> </t>
        </is>
      </c>
      <c r="E818" s="5" t="n">
        <v>126000</v>
      </c>
    </row>
    <row r="819">
      <c r="A819" s="4" t="inlineStr">
        <is>
          <t>Fair Value</t>
        </is>
      </c>
      <c r="B819" s="4" t="inlineStr">
        <is>
          <t>[1],[2],[3],[4]</t>
        </is>
      </c>
      <c r="C819" s="4" t="inlineStr">
        <is>
          <t xml:space="preserve"> </t>
        </is>
      </c>
      <c r="E819" s="6" t="n">
        <v>126000</v>
      </c>
    </row>
    <row r="820">
      <c r="A820"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4.81%, Maturity 10/11/23</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Reference Rate and Spread</t>
        </is>
      </c>
      <c r="B822" s="4" t="inlineStr">
        <is>
          <t>[1],[2],[3],[4]</t>
        </is>
      </c>
      <c r="C822" s="4" t="inlineStr">
        <is>
          <t xml:space="preserve"> </t>
        </is>
      </c>
      <c r="E822" s="9" t="n">
        <v>0.1</v>
      </c>
    </row>
    <row r="823">
      <c r="A823" s="4" t="inlineStr">
        <is>
          <t>Interest Rate * PIK</t>
        </is>
      </c>
      <c r="B823" s="4" t="inlineStr">
        <is>
          <t>[1],[2],[3],[4],[5]</t>
        </is>
      </c>
      <c r="C823" s="4" t="inlineStr">
        <is>
          <t xml:space="preserve"> </t>
        </is>
      </c>
      <c r="E823" s="10" t="n">
        <v>0.1481</v>
      </c>
    </row>
    <row r="824">
      <c r="A824" s="4" t="inlineStr">
        <is>
          <t>Maturity</t>
        </is>
      </c>
      <c r="B824" s="4" t="inlineStr">
        <is>
          <t>[1],[2],[3],[4]</t>
        </is>
      </c>
      <c r="C824" s="4" t="inlineStr">
        <is>
          <t xml:space="preserve"> </t>
        </is>
      </c>
      <c r="E824" s="4" t="inlineStr">
        <is>
          <t>Oct. 11,  2023</t>
        </is>
      </c>
    </row>
    <row r="825">
      <c r="A825" s="4" t="inlineStr">
        <is>
          <t>Par Amount / Shares</t>
        </is>
      </c>
      <c r="B825" s="4" t="inlineStr">
        <is>
          <t>[1],[2],[3],[4]</t>
        </is>
      </c>
      <c r="C825" s="4" t="inlineStr">
        <is>
          <t xml:space="preserve"> </t>
        </is>
      </c>
      <c r="E825" s="6" t="n">
        <v>279</v>
      </c>
    </row>
    <row r="826">
      <c r="A826" s="4" t="inlineStr">
        <is>
          <t>Amortized Cost (++)</t>
        </is>
      </c>
      <c r="B826" s="4" t="inlineStr">
        <is>
          <t>[1],[2],[3],[4],[6]</t>
        </is>
      </c>
      <c r="C826" s="4" t="inlineStr">
        <is>
          <t xml:space="preserve"> </t>
        </is>
      </c>
      <c r="E826" s="5" t="n">
        <v>279000</v>
      </c>
    </row>
    <row r="827">
      <c r="A827" s="4" t="inlineStr">
        <is>
          <t>Fair Value</t>
        </is>
      </c>
      <c r="B827" s="4" t="inlineStr">
        <is>
          <t>[1],[2],[3],[4]</t>
        </is>
      </c>
      <c r="C827" s="4" t="inlineStr">
        <is>
          <t xml:space="preserve"> </t>
        </is>
      </c>
      <c r="E827" s="6" t="n">
        <v>279000</v>
      </c>
    </row>
    <row r="828">
      <c r="A828"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4.81%, Maturity 10/11/23 One</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Reference Rate and Spread</t>
        </is>
      </c>
      <c r="B830" s="4" t="inlineStr">
        <is>
          <t>[1],[3],[4]</t>
        </is>
      </c>
      <c r="C830" s="4" t="inlineStr">
        <is>
          <t xml:space="preserve"> </t>
        </is>
      </c>
      <c r="E830" s="9" t="n">
        <v>0.1</v>
      </c>
    </row>
    <row r="831">
      <c r="A831" s="4" t="inlineStr">
        <is>
          <t>Interest Rate * PIK</t>
        </is>
      </c>
      <c r="B831" s="4" t="inlineStr">
        <is>
          <t>[1],[3],[4],[5]</t>
        </is>
      </c>
      <c r="C831" s="4" t="inlineStr">
        <is>
          <t xml:space="preserve"> </t>
        </is>
      </c>
      <c r="E831" s="10" t="n">
        <v>0.1481</v>
      </c>
    </row>
    <row r="832">
      <c r="A832" s="4" t="inlineStr">
        <is>
          <t>Maturity</t>
        </is>
      </c>
      <c r="B832" s="4" t="inlineStr">
        <is>
          <t>[1],[3],[4]</t>
        </is>
      </c>
      <c r="C832" s="4" t="inlineStr">
        <is>
          <t xml:space="preserve"> </t>
        </is>
      </c>
      <c r="E832" s="4" t="inlineStr">
        <is>
          <t>Oct. 11,  2023</t>
        </is>
      </c>
    </row>
    <row r="833">
      <c r="A833" s="4" t="inlineStr">
        <is>
          <t>Par Amount / Shares</t>
        </is>
      </c>
      <c r="B833" s="4" t="inlineStr">
        <is>
          <t>[1],[3],[4]</t>
        </is>
      </c>
      <c r="C833" s="4" t="inlineStr">
        <is>
          <t xml:space="preserve"> </t>
        </is>
      </c>
      <c r="E833" s="6" t="n">
        <v>349</v>
      </c>
    </row>
    <row r="834">
      <c r="A834" s="4" t="inlineStr">
        <is>
          <t>Amortized Cost (++)</t>
        </is>
      </c>
      <c r="B834" s="4" t="inlineStr">
        <is>
          <t>[1],[3],[4],[6]</t>
        </is>
      </c>
      <c r="C834" s="4" t="inlineStr">
        <is>
          <t xml:space="preserve"> </t>
        </is>
      </c>
      <c r="E834" s="5" t="n">
        <v>349000</v>
      </c>
    </row>
    <row r="835">
      <c r="A835" s="4" t="inlineStr">
        <is>
          <t>Fair Value</t>
        </is>
      </c>
      <c r="B835" s="4" t="inlineStr">
        <is>
          <t>[1],[3],[4]</t>
        </is>
      </c>
      <c r="C835" s="4" t="inlineStr">
        <is>
          <t xml:space="preserve"> </t>
        </is>
      </c>
      <c r="E835" s="6" t="n">
        <v>349000</v>
      </c>
    </row>
    <row r="836">
      <c r="A836"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4.84%, Maturity 10/11/23</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Reference Rate and Spread</t>
        </is>
      </c>
      <c r="B838" s="4" t="inlineStr">
        <is>
          <t>[1],[3],[4]</t>
        </is>
      </c>
      <c r="C838" s="4" t="inlineStr">
        <is>
          <t xml:space="preserve"> </t>
        </is>
      </c>
      <c r="E838" s="9" t="n">
        <v>0.1</v>
      </c>
    </row>
    <row r="839">
      <c r="A839" s="4" t="inlineStr">
        <is>
          <t>Interest Rate * PIK</t>
        </is>
      </c>
      <c r="B839" s="4" t="inlineStr">
        <is>
          <t>[1],[3],[4],[5]</t>
        </is>
      </c>
      <c r="C839" s="4" t="inlineStr">
        <is>
          <t xml:space="preserve"> </t>
        </is>
      </c>
      <c r="E839" s="10" t="n">
        <v>0.1484</v>
      </c>
    </row>
    <row r="840">
      <c r="A840" s="4" t="inlineStr">
        <is>
          <t>Maturity</t>
        </is>
      </c>
      <c r="B840" s="4" t="inlineStr">
        <is>
          <t>[1],[3],[4]</t>
        </is>
      </c>
      <c r="C840" s="4" t="inlineStr">
        <is>
          <t xml:space="preserve"> </t>
        </is>
      </c>
      <c r="E840" s="4" t="inlineStr">
        <is>
          <t>Oct. 11,  2023</t>
        </is>
      </c>
    </row>
    <row r="841">
      <c r="A841" s="4" t="inlineStr">
        <is>
          <t>Par Amount / Shares</t>
        </is>
      </c>
      <c r="B841" s="4" t="inlineStr">
        <is>
          <t>[1],[3],[4]</t>
        </is>
      </c>
      <c r="C841" s="4" t="inlineStr">
        <is>
          <t xml:space="preserve"> </t>
        </is>
      </c>
      <c r="E841" s="6" t="n">
        <v>1519</v>
      </c>
    </row>
    <row r="842">
      <c r="A842" s="4" t="inlineStr">
        <is>
          <t>Amortized Cost (++)</t>
        </is>
      </c>
      <c r="B842" s="4" t="inlineStr">
        <is>
          <t>[1],[3],[4],[6]</t>
        </is>
      </c>
      <c r="C842" s="4" t="inlineStr">
        <is>
          <t xml:space="preserve"> </t>
        </is>
      </c>
      <c r="E842" s="5" t="n">
        <v>1519000</v>
      </c>
    </row>
    <row r="843">
      <c r="A843" s="4" t="inlineStr">
        <is>
          <t>Fair Value</t>
        </is>
      </c>
      <c r="B843" s="4" t="inlineStr">
        <is>
          <t>[1],[3],[4]</t>
        </is>
      </c>
      <c r="C843" s="4" t="inlineStr">
        <is>
          <t xml:space="preserve"> </t>
        </is>
      </c>
      <c r="E843" s="6" t="n">
        <v>1519000</v>
      </c>
    </row>
    <row r="844">
      <c r="A844"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5.26%, Maturity 08/30/23</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Reference Rate and Spread</t>
        </is>
      </c>
      <c r="B846" s="4" t="inlineStr">
        <is>
          <t>[11],[13],[16],[20],[25]</t>
        </is>
      </c>
      <c r="C846" s="9" t="n">
        <v>0.1</v>
      </c>
      <c r="E846" s="4" t="inlineStr">
        <is>
          <t xml:space="preserve"> </t>
        </is>
      </c>
    </row>
    <row r="847">
      <c r="A847" s="4" t="inlineStr">
        <is>
          <t>Interest Rate * PIK</t>
        </is>
      </c>
      <c r="B847" s="4" t="inlineStr">
        <is>
          <t>[11],[13],[16],[17],[20],[25]</t>
        </is>
      </c>
      <c r="C847" s="10" t="n">
        <v>0.1526</v>
      </c>
      <c r="E847" s="4" t="inlineStr">
        <is>
          <t xml:space="preserve"> </t>
        </is>
      </c>
    </row>
    <row r="848">
      <c r="A848" s="4" t="inlineStr">
        <is>
          <t>Maturity</t>
        </is>
      </c>
      <c r="B848" s="4" t="inlineStr">
        <is>
          <t>[11],[13],[16],[20],[25]</t>
        </is>
      </c>
      <c r="C848" s="4" t="inlineStr">
        <is>
          <t>Aug. 30,  2023</t>
        </is>
      </c>
      <c r="E848" s="4" t="inlineStr">
        <is>
          <t xml:space="preserve"> </t>
        </is>
      </c>
    </row>
    <row r="849">
      <c r="A849" s="4" t="inlineStr">
        <is>
          <t>Par Amount / Shares</t>
        </is>
      </c>
      <c r="B849" s="4" t="inlineStr">
        <is>
          <t>[11],[13],[16],[20],[25]</t>
        </is>
      </c>
      <c r="C849" s="6" t="n">
        <v>1084000</v>
      </c>
      <c r="E849" s="4" t="inlineStr">
        <is>
          <t xml:space="preserve"> </t>
        </is>
      </c>
    </row>
    <row r="850">
      <c r="A850" s="4" t="inlineStr">
        <is>
          <t>Amortized Cost (++)</t>
        </is>
      </c>
      <c r="B850" s="4" t="inlineStr">
        <is>
          <t>[11],[13],[16],[18],[20],[25]</t>
        </is>
      </c>
      <c r="C850" s="5" t="n">
        <v>1056000</v>
      </c>
      <c r="E850" s="4" t="inlineStr">
        <is>
          <t xml:space="preserve"> </t>
        </is>
      </c>
    </row>
    <row r="851">
      <c r="A851" s="4" t="inlineStr">
        <is>
          <t>Fair Value</t>
        </is>
      </c>
      <c r="B851" s="4" t="inlineStr">
        <is>
          <t>[11],[13],[16],[20],[25]</t>
        </is>
      </c>
      <c r="C851" s="6" t="n">
        <v>1084000</v>
      </c>
      <c r="E851" s="4" t="inlineStr">
        <is>
          <t xml:space="preserve"> </t>
        </is>
      </c>
    </row>
    <row r="852">
      <c r="A852"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5.33%, Maturity 10/11/23</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Reference Rate and Spread</t>
        </is>
      </c>
      <c r="B854" s="4" t="inlineStr">
        <is>
          <t>[11],[16],[20],[25],[26]</t>
        </is>
      </c>
      <c r="C854" s="9" t="n">
        <v>0.1</v>
      </c>
      <c r="E854" s="4" t="inlineStr">
        <is>
          <t xml:space="preserve"> </t>
        </is>
      </c>
    </row>
    <row r="855">
      <c r="A855" s="4" t="inlineStr">
        <is>
          <t>Interest Rate * PIK</t>
        </is>
      </c>
      <c r="B855" s="4" t="inlineStr">
        <is>
          <t>[11],[16],[17],[20],[25],[26]</t>
        </is>
      </c>
      <c r="C855" s="10" t="n">
        <v>0.1533</v>
      </c>
      <c r="E855" s="4" t="inlineStr">
        <is>
          <t xml:space="preserve"> </t>
        </is>
      </c>
    </row>
    <row r="856">
      <c r="A856" s="4" t="inlineStr">
        <is>
          <t>Maturity</t>
        </is>
      </c>
      <c r="B856" s="4" t="inlineStr">
        <is>
          <t>[11],[16],[20],[25],[26]</t>
        </is>
      </c>
      <c r="C856" s="4" t="inlineStr">
        <is>
          <t>Oct. 11,  2023</t>
        </is>
      </c>
      <c r="E856" s="4" t="inlineStr">
        <is>
          <t xml:space="preserve"> </t>
        </is>
      </c>
    </row>
    <row r="857">
      <c r="A857" s="4" t="inlineStr">
        <is>
          <t>Par Amount / Shares</t>
        </is>
      </c>
      <c r="B857" s="4" t="inlineStr">
        <is>
          <t>[11],[16],[20],[25],[26]</t>
        </is>
      </c>
      <c r="C857" s="6" t="n">
        <v>280000</v>
      </c>
      <c r="E857" s="4" t="inlineStr">
        <is>
          <t xml:space="preserve"> </t>
        </is>
      </c>
    </row>
    <row r="858">
      <c r="A858" s="4" t="inlineStr">
        <is>
          <t>Amortized Cost (++)</t>
        </is>
      </c>
      <c r="B858" s="4" t="inlineStr">
        <is>
          <t>[11],[16],[18],[20],[25],[26]</t>
        </is>
      </c>
      <c r="C858" s="5" t="n">
        <v>271000</v>
      </c>
      <c r="E858" s="4" t="inlineStr">
        <is>
          <t xml:space="preserve"> </t>
        </is>
      </c>
    </row>
    <row r="859">
      <c r="A859" s="4" t="inlineStr">
        <is>
          <t>Fair Value</t>
        </is>
      </c>
      <c r="B859" s="4" t="inlineStr">
        <is>
          <t>[11],[16],[20],[25],[26]</t>
        </is>
      </c>
      <c r="C859" s="6" t="n">
        <v>209000</v>
      </c>
      <c r="E859" s="4" t="inlineStr">
        <is>
          <t xml:space="preserve"> </t>
        </is>
      </c>
    </row>
    <row r="860">
      <c r="A860"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5.34%, Maturity 10/11/23</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Reference Rate and Spread</t>
        </is>
      </c>
      <c r="B862" s="4" t="inlineStr">
        <is>
          <t>[11],[16],[20],[25],[26]</t>
        </is>
      </c>
      <c r="C862" s="9" t="n">
        <v>0.1</v>
      </c>
      <c r="E862" s="4" t="inlineStr">
        <is>
          <t xml:space="preserve"> </t>
        </is>
      </c>
    </row>
    <row r="863">
      <c r="A863" s="4" t="inlineStr">
        <is>
          <t>Interest Rate * PIK</t>
        </is>
      </c>
      <c r="B863" s="4" t="inlineStr">
        <is>
          <t>[11],[16],[17],[20],[25],[26]</t>
        </is>
      </c>
      <c r="C863" s="10" t="n">
        <v>0.1534</v>
      </c>
      <c r="E863" s="4" t="inlineStr">
        <is>
          <t xml:space="preserve"> </t>
        </is>
      </c>
    </row>
    <row r="864">
      <c r="A864" s="4" t="inlineStr">
        <is>
          <t>Maturity</t>
        </is>
      </c>
      <c r="B864" s="4" t="inlineStr">
        <is>
          <t>[11],[16],[20],[25],[26]</t>
        </is>
      </c>
      <c r="C864" s="4" t="inlineStr">
        <is>
          <t>Oct. 11,  2023</t>
        </is>
      </c>
      <c r="E864" s="4" t="inlineStr">
        <is>
          <t xml:space="preserve"> </t>
        </is>
      </c>
    </row>
    <row r="865">
      <c r="A865" s="4" t="inlineStr">
        <is>
          <t>Par Amount / Shares</t>
        </is>
      </c>
      <c r="B865" s="4" t="inlineStr">
        <is>
          <t>[11],[16],[20],[25],[26]</t>
        </is>
      </c>
      <c r="C865" s="6" t="n">
        <v>580000</v>
      </c>
      <c r="E865" s="4" t="inlineStr">
        <is>
          <t xml:space="preserve"> </t>
        </is>
      </c>
    </row>
    <row r="866">
      <c r="A866" s="4" t="inlineStr">
        <is>
          <t>Amortized Cost (++)</t>
        </is>
      </c>
      <c r="B866" s="4" t="inlineStr">
        <is>
          <t>[11],[16],[18],[20],[25],[26]</t>
        </is>
      </c>
      <c r="C866" s="5" t="n">
        <v>562000</v>
      </c>
      <c r="E866" s="4" t="inlineStr">
        <is>
          <t xml:space="preserve"> </t>
        </is>
      </c>
    </row>
    <row r="867">
      <c r="A867" s="4" t="inlineStr">
        <is>
          <t>Fair Value</t>
        </is>
      </c>
      <c r="B867" s="4" t="inlineStr">
        <is>
          <t>[11],[16],[20],[25],[26]</t>
        </is>
      </c>
      <c r="C867" s="6" t="n">
        <v>435000</v>
      </c>
      <c r="E867" s="4" t="inlineStr">
        <is>
          <t xml:space="preserve"> </t>
        </is>
      </c>
    </row>
    <row r="868">
      <c r="A868"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5.50%, Maturity 10/11/23</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Reference Rate and Spread</t>
        </is>
      </c>
      <c r="B870" s="4" t="inlineStr">
        <is>
          <t>[11],[16],[20],[25],[26]</t>
        </is>
      </c>
      <c r="C870" s="9" t="n">
        <v>0.1</v>
      </c>
      <c r="E870" s="4" t="inlineStr">
        <is>
          <t xml:space="preserve"> </t>
        </is>
      </c>
    </row>
    <row r="871">
      <c r="A871" s="4" t="inlineStr">
        <is>
          <t>Interest Rate * PIK</t>
        </is>
      </c>
      <c r="B871" s="4" t="inlineStr">
        <is>
          <t>[11],[16],[17],[20],[25],[26]</t>
        </is>
      </c>
      <c r="C871" s="10" t="n">
        <v>0.155</v>
      </c>
      <c r="E871" s="4" t="inlineStr">
        <is>
          <t xml:space="preserve"> </t>
        </is>
      </c>
    </row>
    <row r="872">
      <c r="A872" s="4" t="inlineStr">
        <is>
          <t>Maturity</t>
        </is>
      </c>
      <c r="B872" s="4" t="inlineStr">
        <is>
          <t>[11],[16],[20],[25],[26]</t>
        </is>
      </c>
      <c r="C872" s="4" t="inlineStr">
        <is>
          <t>Oct. 11,  2023</t>
        </is>
      </c>
      <c r="E872" s="4" t="inlineStr">
        <is>
          <t xml:space="preserve"> </t>
        </is>
      </c>
    </row>
    <row r="873">
      <c r="A873" s="4" t="inlineStr">
        <is>
          <t>Par Amount / Shares</t>
        </is>
      </c>
      <c r="B873" s="4" t="inlineStr">
        <is>
          <t>[11],[16],[20],[25],[26]</t>
        </is>
      </c>
      <c r="C873" s="6" t="n">
        <v>420000</v>
      </c>
      <c r="E873" s="4" t="inlineStr">
        <is>
          <t xml:space="preserve"> </t>
        </is>
      </c>
    </row>
    <row r="874">
      <c r="A874" s="4" t="inlineStr">
        <is>
          <t>Amortized Cost (++)</t>
        </is>
      </c>
      <c r="B874" s="4" t="inlineStr">
        <is>
          <t>[11],[16],[18],[20],[25],[26]</t>
        </is>
      </c>
      <c r="C874" s="5" t="n">
        <v>408000</v>
      </c>
      <c r="E874" s="4" t="inlineStr">
        <is>
          <t xml:space="preserve"> </t>
        </is>
      </c>
    </row>
    <row r="875">
      <c r="A875" s="4" t="inlineStr">
        <is>
          <t>Fair Value</t>
        </is>
      </c>
      <c r="B875" s="4" t="inlineStr">
        <is>
          <t>[11],[16],[20],[25],[26]</t>
        </is>
      </c>
      <c r="C875" s="6" t="n">
        <v>315000</v>
      </c>
      <c r="E875" s="4" t="inlineStr">
        <is>
          <t xml:space="preserve"> </t>
        </is>
      </c>
    </row>
    <row r="876">
      <c r="A876"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5.50%, Maturity 10/11/23 One</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Reference Rate and Spread</t>
        </is>
      </c>
      <c r="B878" s="4" t="inlineStr">
        <is>
          <t>[11],[16],[20],[25],[26]</t>
        </is>
      </c>
      <c r="C878" s="9" t="n">
        <v>0.1</v>
      </c>
      <c r="E878" s="4" t="inlineStr">
        <is>
          <t xml:space="preserve"> </t>
        </is>
      </c>
    </row>
    <row r="879">
      <c r="A879" s="4" t="inlineStr">
        <is>
          <t>Interest Rate * PIK</t>
        </is>
      </c>
      <c r="B879" s="4" t="inlineStr">
        <is>
          <t>[11],[16],[17],[20],[25],[26]</t>
        </is>
      </c>
      <c r="C879" s="10" t="n">
        <v>0.155</v>
      </c>
      <c r="E879" s="4" t="inlineStr">
        <is>
          <t xml:space="preserve"> </t>
        </is>
      </c>
    </row>
    <row r="880">
      <c r="A880" s="4" t="inlineStr">
        <is>
          <t>Maturity</t>
        </is>
      </c>
      <c r="B880" s="4" t="inlineStr">
        <is>
          <t>[11],[16],[20],[25],[26]</t>
        </is>
      </c>
      <c r="C880" s="4" t="inlineStr">
        <is>
          <t>Oct. 11,  2023</t>
        </is>
      </c>
      <c r="E880" s="4" t="inlineStr">
        <is>
          <t xml:space="preserve"> </t>
        </is>
      </c>
    </row>
    <row r="881">
      <c r="A881" s="4" t="inlineStr">
        <is>
          <t>Par Amount / Shares</t>
        </is>
      </c>
      <c r="B881" s="4" t="inlineStr">
        <is>
          <t>[11],[16],[20],[25],[26]</t>
        </is>
      </c>
      <c r="C881" s="6" t="n">
        <v>1573000</v>
      </c>
      <c r="E881" s="4" t="inlineStr">
        <is>
          <t xml:space="preserve"> </t>
        </is>
      </c>
    </row>
    <row r="882">
      <c r="A882" s="4" t="inlineStr">
        <is>
          <t>Amortized Cost (++)</t>
        </is>
      </c>
      <c r="B882" s="4" t="inlineStr">
        <is>
          <t>[11],[16],[18],[20],[25],[26]</t>
        </is>
      </c>
      <c r="C882" s="5" t="n">
        <v>1502000</v>
      </c>
      <c r="E882" s="4" t="inlineStr">
        <is>
          <t xml:space="preserve"> </t>
        </is>
      </c>
    </row>
    <row r="883">
      <c r="A883" s="4" t="inlineStr">
        <is>
          <t>Fair Value</t>
        </is>
      </c>
      <c r="B883" s="4" t="inlineStr">
        <is>
          <t>[11],[16],[20],[25],[26]</t>
        </is>
      </c>
      <c r="C883" s="6" t="n">
        <v>1180000</v>
      </c>
      <c r="E883" s="4" t="inlineStr">
        <is>
          <t xml:space="preserve"> </t>
        </is>
      </c>
    </row>
    <row r="884">
      <c r="A884"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5.51%, Maturity 10/11/23</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Reference Rate and Spread</t>
        </is>
      </c>
      <c r="B886" s="4" t="inlineStr">
        <is>
          <t>[11],[16],[20],[25],[26]</t>
        </is>
      </c>
      <c r="C886" s="9" t="n">
        <v>0.1</v>
      </c>
      <c r="E886" s="4" t="inlineStr">
        <is>
          <t xml:space="preserve"> </t>
        </is>
      </c>
    </row>
    <row r="887">
      <c r="A887" s="4" t="inlineStr">
        <is>
          <t>Interest Rate * PIK</t>
        </is>
      </c>
      <c r="B887" s="4" t="inlineStr">
        <is>
          <t>[11],[16],[17],[20],[25],[26]</t>
        </is>
      </c>
      <c r="C887" s="10" t="n">
        <v>0.1551</v>
      </c>
      <c r="E887" s="4" t="inlineStr">
        <is>
          <t xml:space="preserve"> </t>
        </is>
      </c>
    </row>
    <row r="888">
      <c r="A888" s="4" t="inlineStr">
        <is>
          <t>Maturity</t>
        </is>
      </c>
      <c r="B888" s="4" t="inlineStr">
        <is>
          <t>[11],[16],[20],[25],[26]</t>
        </is>
      </c>
      <c r="C888" s="4" t="inlineStr">
        <is>
          <t>Oct. 11,  2023</t>
        </is>
      </c>
      <c r="E888" s="4" t="inlineStr">
        <is>
          <t xml:space="preserve"> </t>
        </is>
      </c>
    </row>
    <row r="889">
      <c r="A889" s="4" t="inlineStr">
        <is>
          <t>Par Amount / Shares</t>
        </is>
      </c>
      <c r="B889" s="4" t="inlineStr">
        <is>
          <t>[11],[16],[20],[25],[26]</t>
        </is>
      </c>
      <c r="C889" s="6" t="n">
        <v>436000</v>
      </c>
      <c r="E889" s="4" t="inlineStr">
        <is>
          <t xml:space="preserve"> </t>
        </is>
      </c>
    </row>
    <row r="890">
      <c r="A890" s="4" t="inlineStr">
        <is>
          <t>Amortized Cost (++)</t>
        </is>
      </c>
      <c r="B890" s="4" t="inlineStr">
        <is>
          <t>[11],[16],[18],[20],[25],[26]</t>
        </is>
      </c>
      <c r="C890" s="5" t="n">
        <v>423000</v>
      </c>
      <c r="E890" s="4" t="inlineStr">
        <is>
          <t xml:space="preserve"> </t>
        </is>
      </c>
    </row>
    <row r="891">
      <c r="A891" s="4" t="inlineStr">
        <is>
          <t>Fair Value</t>
        </is>
      </c>
      <c r="B891" s="4" t="inlineStr">
        <is>
          <t>[11],[16],[20],[25],[26]</t>
        </is>
      </c>
      <c r="C891" s="6" t="n">
        <v>327000</v>
      </c>
      <c r="E891" s="4" t="inlineStr">
        <is>
          <t xml:space="preserve"> </t>
        </is>
      </c>
    </row>
    <row r="892">
      <c r="A892" s="4" t="inlineStr">
        <is>
          <t>Investment, Identifier [Axis]: Non-Controlled/Non-Affiliated Investments, Senior Secured First Lien Loans, Company Center for Autism and Related Disorders, LLC, Industry Health Care Providers &amp; Services, Type of Investment Delayed Draw Term Loan, Reference Rate and Spread SOFR+10.00%, Interest Rate 15.53%, Maturity 10/11/23</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Reference Rate and Spread</t>
        </is>
      </c>
      <c r="B894" s="4" t="inlineStr">
        <is>
          <t>[11],[16],[20],[25],[26]</t>
        </is>
      </c>
      <c r="C894" s="9" t="n">
        <v>0.1</v>
      </c>
      <c r="E894" s="4" t="inlineStr">
        <is>
          <t xml:space="preserve"> </t>
        </is>
      </c>
    </row>
    <row r="895">
      <c r="A895" s="4" t="inlineStr">
        <is>
          <t>Interest Rate * PIK</t>
        </is>
      </c>
      <c r="B895" s="4" t="inlineStr">
        <is>
          <t>[11],[16],[17],[20],[25],[26]</t>
        </is>
      </c>
      <c r="C895" s="10" t="n">
        <v>0.1553</v>
      </c>
      <c r="E895" s="4" t="inlineStr">
        <is>
          <t xml:space="preserve"> </t>
        </is>
      </c>
    </row>
    <row r="896">
      <c r="A896" s="4" t="inlineStr">
        <is>
          <t>Maturity</t>
        </is>
      </c>
      <c r="B896" s="4" t="inlineStr">
        <is>
          <t>[11],[16],[20],[25],[26]</t>
        </is>
      </c>
      <c r="C896" s="4" t="inlineStr">
        <is>
          <t>Oct. 11,  2023</t>
        </is>
      </c>
      <c r="E896" s="4" t="inlineStr">
        <is>
          <t xml:space="preserve"> </t>
        </is>
      </c>
    </row>
    <row r="897">
      <c r="A897" s="4" t="inlineStr">
        <is>
          <t>Par Amount / Shares</t>
        </is>
      </c>
      <c r="B897" s="4" t="inlineStr">
        <is>
          <t>[11],[16],[20],[25],[26]</t>
        </is>
      </c>
      <c r="C897" s="6" t="n">
        <v>436000</v>
      </c>
      <c r="E897" s="4" t="inlineStr">
        <is>
          <t xml:space="preserve"> </t>
        </is>
      </c>
    </row>
    <row r="898">
      <c r="A898" s="4" t="inlineStr">
        <is>
          <t>Amortized Cost (++)</t>
        </is>
      </c>
      <c r="B898" s="4" t="inlineStr">
        <is>
          <t>[11],[16],[18],[20],[25],[26]</t>
        </is>
      </c>
      <c r="C898" s="5" t="n">
        <v>423000</v>
      </c>
      <c r="E898" s="4" t="inlineStr">
        <is>
          <t xml:space="preserve"> </t>
        </is>
      </c>
    </row>
    <row r="899">
      <c r="A899" s="4" t="inlineStr">
        <is>
          <t>Fair Value</t>
        </is>
      </c>
      <c r="B899" s="4" t="inlineStr">
        <is>
          <t>[11],[16],[20],[25],[26]</t>
        </is>
      </c>
      <c r="C899" s="6" t="n">
        <v>327000</v>
      </c>
      <c r="E899" s="4" t="inlineStr">
        <is>
          <t xml:space="preserve"> </t>
        </is>
      </c>
    </row>
    <row r="900">
      <c r="A900" s="4" t="inlineStr">
        <is>
          <t>Investment, Identifier [Axis]: Non-Controlled/Non-Affiliated Investments, Senior Secured First Lien Loans, Company Center for Autism and Related Disorders, LLC, Industry Health Care Providers &amp; Services, Type of Investment Term Loan, Reference Rate and Spread SOFR+10.00%, Interest Rate 15.22%, Maturity 08/30/23</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Reference Rate and Spread</t>
        </is>
      </c>
      <c r="B902" s="4" t="inlineStr">
        <is>
          <t>[11],[16],[20],[25]</t>
        </is>
      </c>
      <c r="C902" s="9" t="n">
        <v>0.1</v>
      </c>
      <c r="E902" s="4" t="inlineStr">
        <is>
          <t xml:space="preserve"> </t>
        </is>
      </c>
    </row>
    <row r="903">
      <c r="A903" s="4" t="inlineStr">
        <is>
          <t>Interest Rate * PIK</t>
        </is>
      </c>
      <c r="B903" s="4" t="inlineStr">
        <is>
          <t>[11],[16],[17],[20],[25]</t>
        </is>
      </c>
      <c r="C903" s="10" t="n">
        <v>0.1522</v>
      </c>
      <c r="E903" s="4" t="inlineStr">
        <is>
          <t xml:space="preserve"> </t>
        </is>
      </c>
    </row>
    <row r="904">
      <c r="A904" s="4" t="inlineStr">
        <is>
          <t>Maturity</t>
        </is>
      </c>
      <c r="B904" s="4" t="inlineStr">
        <is>
          <t>[11],[16],[20],[25]</t>
        </is>
      </c>
      <c r="C904" s="4" t="inlineStr">
        <is>
          <t>Aug. 30,  2023</t>
        </is>
      </c>
      <c r="E904" s="4" t="inlineStr">
        <is>
          <t xml:space="preserve"> </t>
        </is>
      </c>
    </row>
    <row r="905">
      <c r="A905" s="4" t="inlineStr">
        <is>
          <t>Par Amount / Shares</t>
        </is>
      </c>
      <c r="B905" s="4" t="inlineStr">
        <is>
          <t>[11],[16],[20],[25]</t>
        </is>
      </c>
      <c r="C905" s="6" t="n">
        <v>1055000</v>
      </c>
      <c r="E905" s="4" t="inlineStr">
        <is>
          <t xml:space="preserve"> </t>
        </is>
      </c>
    </row>
    <row r="906">
      <c r="A906" s="4" t="inlineStr">
        <is>
          <t>Amortized Cost (++)</t>
        </is>
      </c>
      <c r="B906" s="4" t="inlineStr">
        <is>
          <t>[11],[16],[18],[20],[25]</t>
        </is>
      </c>
      <c r="C906" s="5" t="n">
        <v>1055000</v>
      </c>
      <c r="E906" s="4" t="inlineStr">
        <is>
          <t xml:space="preserve"> </t>
        </is>
      </c>
    </row>
    <row r="907">
      <c r="A907" s="4" t="inlineStr">
        <is>
          <t>Fair Value</t>
        </is>
      </c>
      <c r="B907" s="4" t="inlineStr">
        <is>
          <t>[11],[16],[20],[25]</t>
        </is>
      </c>
      <c r="C907" s="6" t="n">
        <v>1055000</v>
      </c>
      <c r="E907" s="4" t="inlineStr">
        <is>
          <t xml:space="preserve"> </t>
        </is>
      </c>
    </row>
    <row r="908">
      <c r="A908" s="4" t="inlineStr">
        <is>
          <t>Investment, Identifier [Axis]: Non-Controlled/Non-Affiliated Investments, Senior Secured First Lien Loans, Company Comar Holding Company, LLC, Industry Containers &amp; Packaging, Type of Investment Delayed Draw Term Loan, Reference Rate and Spread SOFR+5.75%, Interest Rate 10.48%, Maturity 6/18/24</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Reference Rate and Spread</t>
        </is>
      </c>
      <c r="B910" s="4" t="inlineStr">
        <is>
          <t>[1],[3],[4],[7]</t>
        </is>
      </c>
      <c r="C910" s="4" t="inlineStr">
        <is>
          <t xml:space="preserve"> </t>
        </is>
      </c>
      <c r="E910" s="10" t="n">
        <v>0.0575</v>
      </c>
    </row>
    <row r="911">
      <c r="A911" s="4" t="inlineStr">
        <is>
          <t>Interest Rate *</t>
        </is>
      </c>
      <c r="B911" s="4" t="inlineStr">
        <is>
          <t>[1],[3],[4],[5],[7]</t>
        </is>
      </c>
      <c r="C911" s="4" t="inlineStr">
        <is>
          <t xml:space="preserve"> </t>
        </is>
      </c>
      <c r="E911" s="10" t="n">
        <v>0.1048</v>
      </c>
    </row>
    <row r="912">
      <c r="A912" s="4" t="inlineStr">
        <is>
          <t>Maturity</t>
        </is>
      </c>
      <c r="B912" s="4" t="inlineStr">
        <is>
          <t>[1],[3],[4],[7]</t>
        </is>
      </c>
      <c r="C912" s="4" t="inlineStr">
        <is>
          <t xml:space="preserve"> </t>
        </is>
      </c>
      <c r="E912" s="4" t="inlineStr">
        <is>
          <t>Jun. 18,  2024</t>
        </is>
      </c>
    </row>
    <row r="913">
      <c r="A913" s="4" t="inlineStr">
        <is>
          <t>Par Amount / Shares</t>
        </is>
      </c>
      <c r="B913" s="4" t="inlineStr">
        <is>
          <t>[1],[3],[4],[7]</t>
        </is>
      </c>
      <c r="C913" s="4" t="inlineStr">
        <is>
          <t xml:space="preserve"> </t>
        </is>
      </c>
      <c r="E913" s="6" t="n">
        <v>1819</v>
      </c>
    </row>
    <row r="914">
      <c r="A914" s="4" t="inlineStr">
        <is>
          <t>Amortized Cost (++)</t>
        </is>
      </c>
      <c r="B914" s="4" t="inlineStr">
        <is>
          <t>[1],[3],[4],[6],[7]</t>
        </is>
      </c>
      <c r="C914" s="4" t="inlineStr">
        <is>
          <t xml:space="preserve"> </t>
        </is>
      </c>
      <c r="E914" s="5" t="n">
        <v>1813000</v>
      </c>
    </row>
    <row r="915">
      <c r="A915" s="4" t="inlineStr">
        <is>
          <t>Fair Value</t>
        </is>
      </c>
      <c r="B915" s="4" t="inlineStr">
        <is>
          <t>[1],[3],[4],[7]</t>
        </is>
      </c>
      <c r="C915" s="4" t="inlineStr">
        <is>
          <t xml:space="preserve"> </t>
        </is>
      </c>
      <c r="E915" s="6" t="n">
        <v>1783000</v>
      </c>
    </row>
    <row r="916">
      <c r="A916" s="4" t="inlineStr">
        <is>
          <t>Investment, Identifier [Axis]: Non-Controlled/Non-Affiliated Investments, Senior Secured First Lien Loans, Company Comar Holding Company, LLC, Industry Containers &amp; Packaging, Type of Investment Delayed Draw Term Loan, Reference Rate and Spread SOFR+5.75%, Interest Rate 10.48%, Maturity 6/18/24 One</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Reference Rate and Spread</t>
        </is>
      </c>
      <c r="B918" s="4" t="inlineStr">
        <is>
          <t>[1],[3],[4],[7]</t>
        </is>
      </c>
      <c r="C918" s="4" t="inlineStr">
        <is>
          <t xml:space="preserve"> </t>
        </is>
      </c>
      <c r="E918" s="10" t="n">
        <v>0.0575</v>
      </c>
    </row>
    <row r="919">
      <c r="A919" s="4" t="inlineStr">
        <is>
          <t>Interest Rate *</t>
        </is>
      </c>
      <c r="B919" s="4" t="inlineStr">
        <is>
          <t>[1],[3],[4],[5],[7]</t>
        </is>
      </c>
      <c r="C919" s="4" t="inlineStr">
        <is>
          <t xml:space="preserve"> </t>
        </is>
      </c>
      <c r="E919" s="10" t="n">
        <v>0.1048</v>
      </c>
    </row>
    <row r="920">
      <c r="A920" s="4" t="inlineStr">
        <is>
          <t>Maturity</t>
        </is>
      </c>
      <c r="B920" s="4" t="inlineStr">
        <is>
          <t>[1],[3],[4],[7]</t>
        </is>
      </c>
      <c r="C920" s="4" t="inlineStr">
        <is>
          <t xml:space="preserve"> </t>
        </is>
      </c>
      <c r="E920" s="4" t="inlineStr">
        <is>
          <t>Jun. 18,  2024</t>
        </is>
      </c>
    </row>
    <row r="921">
      <c r="A921" s="4" t="inlineStr">
        <is>
          <t>Par Amount / Shares</t>
        </is>
      </c>
      <c r="B921" s="4" t="inlineStr">
        <is>
          <t>[1],[3],[4],[7]</t>
        </is>
      </c>
      <c r="C921" s="4" t="inlineStr">
        <is>
          <t xml:space="preserve"> </t>
        </is>
      </c>
      <c r="E921" s="6" t="n">
        <v>3017</v>
      </c>
    </row>
    <row r="922">
      <c r="A922" s="4" t="inlineStr">
        <is>
          <t>Amortized Cost (++)</t>
        </is>
      </c>
      <c r="B922" s="4" t="inlineStr">
        <is>
          <t>[1],[3],[4],[6],[7]</t>
        </is>
      </c>
      <c r="C922" s="4" t="inlineStr">
        <is>
          <t xml:space="preserve"> </t>
        </is>
      </c>
      <c r="E922" s="5" t="n">
        <v>3007000</v>
      </c>
    </row>
    <row r="923">
      <c r="A923" s="4" t="inlineStr">
        <is>
          <t>Fair Value</t>
        </is>
      </c>
      <c r="B923" s="4" t="inlineStr">
        <is>
          <t>[1],[3],[4],[7]</t>
        </is>
      </c>
      <c r="C923" s="4" t="inlineStr">
        <is>
          <t xml:space="preserve"> </t>
        </is>
      </c>
      <c r="E923" s="6" t="n">
        <v>2957000</v>
      </c>
    </row>
    <row r="924">
      <c r="A924" s="4" t="inlineStr">
        <is>
          <t>Investment, Identifier [Axis]: Non-Controlled/Non-Affiliated Investments, Senior Secured First Lien Loans, Company Comar Holding Company, LLC, Industry Containers &amp; Packaging, Type of Investment Delayed Draw Term Loan, Reference Rate and Spread SOFR+5.75%, Interest Rate 10.70%, Maturity 6/18/24</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Reference Rate and Spread</t>
        </is>
      </c>
      <c r="B926" s="4" t="inlineStr">
        <is>
          <t>[11],[16],[24],[25]</t>
        </is>
      </c>
      <c r="C926" s="10" t="n">
        <v>0.0575</v>
      </c>
      <c r="E926" s="4" t="inlineStr">
        <is>
          <t xml:space="preserve"> </t>
        </is>
      </c>
    </row>
    <row r="927">
      <c r="A927" s="4" t="inlineStr">
        <is>
          <t>Interest Rate *</t>
        </is>
      </c>
      <c r="B927" s="4" t="inlineStr">
        <is>
          <t>[11],[16],[17],[24],[25]</t>
        </is>
      </c>
      <c r="C927" s="10" t="n">
        <v>0.107</v>
      </c>
      <c r="E927" s="4" t="inlineStr">
        <is>
          <t xml:space="preserve"> </t>
        </is>
      </c>
    </row>
    <row r="928">
      <c r="A928" s="4" t="inlineStr">
        <is>
          <t>Maturity</t>
        </is>
      </c>
      <c r="B928" s="4" t="inlineStr">
        <is>
          <t>[11],[16],[24],[25]</t>
        </is>
      </c>
      <c r="C928" s="4" t="inlineStr">
        <is>
          <t>Jun. 18,  2024</t>
        </is>
      </c>
      <c r="E928" s="4" t="inlineStr">
        <is>
          <t xml:space="preserve"> </t>
        </is>
      </c>
    </row>
    <row r="929">
      <c r="A929" s="4" t="inlineStr">
        <is>
          <t>Par Amount / Shares</t>
        </is>
      </c>
      <c r="B929" s="4" t="inlineStr">
        <is>
          <t>[11],[16],[24],[25]</t>
        </is>
      </c>
      <c r="C929" s="6" t="n">
        <v>1810000</v>
      </c>
      <c r="E929" s="4" t="inlineStr">
        <is>
          <t xml:space="preserve"> </t>
        </is>
      </c>
    </row>
    <row r="930">
      <c r="A930" s="4" t="inlineStr">
        <is>
          <t>Amortized Cost (++)</t>
        </is>
      </c>
      <c r="B930" s="4" t="inlineStr">
        <is>
          <t>[11],[16],[18],[24],[25]</t>
        </is>
      </c>
      <c r="C930" s="5" t="n">
        <v>1806000</v>
      </c>
      <c r="E930" s="4" t="inlineStr">
        <is>
          <t xml:space="preserve"> </t>
        </is>
      </c>
    </row>
    <row r="931">
      <c r="A931" s="4" t="inlineStr">
        <is>
          <t>Fair Value</t>
        </is>
      </c>
      <c r="B931" s="4" t="inlineStr">
        <is>
          <t>[11],[16],[24],[25]</t>
        </is>
      </c>
      <c r="C931" s="6" t="n">
        <v>1742000</v>
      </c>
      <c r="E931" s="4" t="inlineStr">
        <is>
          <t xml:space="preserve"> </t>
        </is>
      </c>
    </row>
    <row r="932">
      <c r="A932" s="4" t="inlineStr">
        <is>
          <t>Investment, Identifier [Axis]: Non-Controlled/Non-Affiliated Investments, Senior Secured First Lien Loans, Company Comar Holding Company, LLC, Industry Containers &amp; Packaging, Type of Investment Delayed Draw Term Loan, Reference Rate and Spread SOFR+5.75%, Interest Rate 10.70%, Maturity 6/18/24 One</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Reference Rate and Spread</t>
        </is>
      </c>
      <c r="B934" s="4" t="inlineStr">
        <is>
          <t>[11],[16],[24],[25]</t>
        </is>
      </c>
      <c r="C934" s="10" t="n">
        <v>0.0575</v>
      </c>
      <c r="E934" s="4" t="inlineStr">
        <is>
          <t xml:space="preserve"> </t>
        </is>
      </c>
    </row>
    <row r="935">
      <c r="A935" s="4" t="inlineStr">
        <is>
          <t>Interest Rate *</t>
        </is>
      </c>
      <c r="B935" s="4" t="inlineStr">
        <is>
          <t>[11],[16],[17],[24],[25]</t>
        </is>
      </c>
      <c r="C935" s="10" t="n">
        <v>0.107</v>
      </c>
      <c r="E935" s="4" t="inlineStr">
        <is>
          <t xml:space="preserve"> </t>
        </is>
      </c>
    </row>
    <row r="936">
      <c r="A936" s="4" t="inlineStr">
        <is>
          <t>Maturity</t>
        </is>
      </c>
      <c r="B936" s="4" t="inlineStr">
        <is>
          <t>[11],[16],[24],[25]</t>
        </is>
      </c>
      <c r="C936" s="4" t="inlineStr">
        <is>
          <t>Jun. 18,  2024</t>
        </is>
      </c>
      <c r="E936" s="4" t="inlineStr">
        <is>
          <t xml:space="preserve"> </t>
        </is>
      </c>
    </row>
    <row r="937">
      <c r="A937" s="4" t="inlineStr">
        <is>
          <t>Par Amount / Shares</t>
        </is>
      </c>
      <c r="B937" s="4" t="inlineStr">
        <is>
          <t>[11],[16],[24],[25]</t>
        </is>
      </c>
      <c r="C937" s="6" t="n">
        <v>3002000</v>
      </c>
      <c r="E937" s="4" t="inlineStr">
        <is>
          <t xml:space="preserve"> </t>
        </is>
      </c>
    </row>
    <row r="938">
      <c r="A938" s="4" t="inlineStr">
        <is>
          <t>Amortized Cost (++)</t>
        </is>
      </c>
      <c r="B938" s="4" t="inlineStr">
        <is>
          <t>[11],[16],[18],[24],[25]</t>
        </is>
      </c>
      <c r="C938" s="5" t="n">
        <v>2995000</v>
      </c>
      <c r="E938" s="4" t="inlineStr">
        <is>
          <t xml:space="preserve"> </t>
        </is>
      </c>
    </row>
    <row r="939">
      <c r="A939" s="4" t="inlineStr">
        <is>
          <t>Fair Value</t>
        </is>
      </c>
      <c r="B939" s="4" t="inlineStr">
        <is>
          <t>[11],[16],[24],[25]</t>
        </is>
      </c>
      <c r="C939" s="6" t="n">
        <v>2889000</v>
      </c>
      <c r="E939" s="4" t="inlineStr">
        <is>
          <t xml:space="preserve"> </t>
        </is>
      </c>
    </row>
    <row r="940">
      <c r="A940" s="4" t="inlineStr">
        <is>
          <t>Investment, Identifier [Axis]: Non-Controlled/Non-Affiliated Investments, Senior Secured First Lien Loans, Company Comar Holding Company, LLC, Industry Containers &amp; Packaging, Type of Investment Term Loan, Reference Rate and Spread SOFR+5.75%, Interest Rate 10.48%, Maturity 6/18/24</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Reference Rate and Spread</t>
        </is>
      </c>
      <c r="B942" s="4" t="inlineStr">
        <is>
          <t>[1],[3],[4],[7]</t>
        </is>
      </c>
      <c r="C942" s="4" t="inlineStr">
        <is>
          <t xml:space="preserve"> </t>
        </is>
      </c>
      <c r="E942" s="10" t="n">
        <v>0.0575</v>
      </c>
    </row>
    <row r="943">
      <c r="A943" s="4" t="inlineStr">
        <is>
          <t>Interest Rate *</t>
        </is>
      </c>
      <c r="B943" s="4" t="inlineStr">
        <is>
          <t>[1],[3],[4],[5],[7]</t>
        </is>
      </c>
      <c r="C943" s="4" t="inlineStr">
        <is>
          <t xml:space="preserve"> </t>
        </is>
      </c>
      <c r="E943" s="10" t="n">
        <v>0.1048</v>
      </c>
    </row>
    <row r="944">
      <c r="A944" s="4" t="inlineStr">
        <is>
          <t>Maturity</t>
        </is>
      </c>
      <c r="B944" s="4" t="inlineStr">
        <is>
          <t>[1],[3],[4],[7]</t>
        </is>
      </c>
      <c r="C944" s="4" t="inlineStr">
        <is>
          <t xml:space="preserve"> </t>
        </is>
      </c>
      <c r="E944" s="4" t="inlineStr">
        <is>
          <t>Jun. 18,  2024</t>
        </is>
      </c>
    </row>
    <row r="945">
      <c r="A945" s="4" t="inlineStr">
        <is>
          <t>Par Amount / Shares</t>
        </is>
      </c>
      <c r="B945" s="4" t="inlineStr">
        <is>
          <t>[1],[3],[4],[7]</t>
        </is>
      </c>
      <c r="C945" s="4" t="inlineStr">
        <is>
          <t xml:space="preserve"> </t>
        </is>
      </c>
      <c r="E945" s="6" t="n">
        <v>206</v>
      </c>
    </row>
    <row r="946">
      <c r="A946" s="4" t="inlineStr">
        <is>
          <t>Amortized Cost (++)</t>
        </is>
      </c>
      <c r="B946" s="4" t="inlineStr">
        <is>
          <t>[1],[3],[4],[6],[7]</t>
        </is>
      </c>
      <c r="C946" s="4" t="inlineStr">
        <is>
          <t xml:space="preserve"> </t>
        </is>
      </c>
      <c r="E946" s="5" t="n">
        <v>205000</v>
      </c>
    </row>
    <row r="947">
      <c r="A947" s="4" t="inlineStr">
        <is>
          <t>Fair Value</t>
        </is>
      </c>
      <c r="B947" s="4" t="inlineStr">
        <is>
          <t>[1],[3],[4],[7]</t>
        </is>
      </c>
      <c r="C947" s="4" t="inlineStr">
        <is>
          <t xml:space="preserve"> </t>
        </is>
      </c>
      <c r="E947" s="6" t="n">
        <v>202000</v>
      </c>
    </row>
    <row r="948">
      <c r="A948" s="4" t="inlineStr">
        <is>
          <t>Investment, Identifier [Axis]: Non-Controlled/Non-Affiliated Investments, Senior Secured First Lien Loans, Company Comar Holding Company, LLC, Industry Containers &amp; Packaging, Type of Investment Term Loan, Reference Rate and Spread SOFR+5.75%, Interest Rate 10.48%, Maturity 6/18/24 One</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Reference Rate and Spread</t>
        </is>
      </c>
      <c r="B950" s="4" t="inlineStr">
        <is>
          <t>[1],[3],[4],[7]</t>
        </is>
      </c>
      <c r="C950" s="4" t="inlineStr">
        <is>
          <t xml:space="preserve"> </t>
        </is>
      </c>
      <c r="E950" s="10" t="n">
        <v>0.0575</v>
      </c>
    </row>
    <row r="951">
      <c r="A951" s="4" t="inlineStr">
        <is>
          <t>Interest Rate *</t>
        </is>
      </c>
      <c r="B951" s="4" t="inlineStr">
        <is>
          <t>[1],[3],[4],[5],[7]</t>
        </is>
      </c>
      <c r="C951" s="4" t="inlineStr">
        <is>
          <t xml:space="preserve"> </t>
        </is>
      </c>
      <c r="E951" s="10" t="n">
        <v>0.1048</v>
      </c>
    </row>
    <row r="952">
      <c r="A952" s="4" t="inlineStr">
        <is>
          <t>Maturity</t>
        </is>
      </c>
      <c r="B952" s="4" t="inlineStr">
        <is>
          <t>[1],[3],[4],[7]</t>
        </is>
      </c>
      <c r="C952" s="4" t="inlineStr">
        <is>
          <t xml:space="preserve"> </t>
        </is>
      </c>
      <c r="E952" s="4" t="inlineStr">
        <is>
          <t>Jun. 18,  2024</t>
        </is>
      </c>
    </row>
    <row r="953">
      <c r="A953" s="4" t="inlineStr">
        <is>
          <t>Par Amount / Shares</t>
        </is>
      </c>
      <c r="B953" s="4" t="inlineStr">
        <is>
          <t>[1],[3],[4],[7]</t>
        </is>
      </c>
      <c r="C953" s="4" t="inlineStr">
        <is>
          <t xml:space="preserve"> </t>
        </is>
      </c>
      <c r="E953" s="6" t="n">
        <v>5872</v>
      </c>
    </row>
    <row r="954">
      <c r="A954" s="4" t="inlineStr">
        <is>
          <t>Amortized Cost (++)</t>
        </is>
      </c>
      <c r="B954" s="4" t="inlineStr">
        <is>
          <t>[1],[3],[4],[6],[7]</t>
        </is>
      </c>
      <c r="C954" s="4" t="inlineStr">
        <is>
          <t xml:space="preserve"> </t>
        </is>
      </c>
      <c r="E954" s="5" t="n">
        <v>5851000</v>
      </c>
    </row>
    <row r="955">
      <c r="A955" s="4" t="inlineStr">
        <is>
          <t>Fair Value</t>
        </is>
      </c>
      <c r="B955" s="4" t="inlineStr">
        <is>
          <t>[1],[3],[4],[7]</t>
        </is>
      </c>
      <c r="C955" s="4" t="inlineStr">
        <is>
          <t xml:space="preserve"> </t>
        </is>
      </c>
      <c r="E955" s="6" t="n">
        <v>5755000</v>
      </c>
    </row>
    <row r="956">
      <c r="A956" s="4" t="inlineStr">
        <is>
          <t>Investment, Identifier [Axis]: Non-Controlled/Non-Affiliated Investments, Senior Secured First Lien Loans, Company Comar Holding Company, LLC, Industry Containers &amp; Packaging, Type of Investment Term Loan, Reference Rate and Spread SOFR+5.75%, Interest Rate 10.70%, Maturity 6/18/24</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Reference Rate and Spread</t>
        </is>
      </c>
      <c r="B958" s="4" t="inlineStr">
        <is>
          <t>[11],[16],[24],[25]</t>
        </is>
      </c>
      <c r="C958" s="10" t="n">
        <v>0.0575</v>
      </c>
      <c r="E958" s="4" t="inlineStr">
        <is>
          <t xml:space="preserve"> </t>
        </is>
      </c>
    </row>
    <row r="959">
      <c r="A959" s="4" t="inlineStr">
        <is>
          <t>Interest Rate *</t>
        </is>
      </c>
      <c r="B959" s="4" t="inlineStr">
        <is>
          <t>[11],[16],[17],[24],[25]</t>
        </is>
      </c>
      <c r="C959" s="10" t="n">
        <v>0.107</v>
      </c>
      <c r="E959" s="4" t="inlineStr">
        <is>
          <t xml:space="preserve"> </t>
        </is>
      </c>
    </row>
    <row r="960">
      <c r="A960" s="4" t="inlineStr">
        <is>
          <t>Maturity</t>
        </is>
      </c>
      <c r="B960" s="4" t="inlineStr">
        <is>
          <t>[11],[16],[24],[25]</t>
        </is>
      </c>
      <c r="C960" s="4" t="inlineStr">
        <is>
          <t>Jun. 18,  2024</t>
        </is>
      </c>
      <c r="E960" s="4" t="inlineStr">
        <is>
          <t xml:space="preserve"> </t>
        </is>
      </c>
    </row>
    <row r="961">
      <c r="A961" s="4" t="inlineStr">
        <is>
          <t>Par Amount / Shares</t>
        </is>
      </c>
      <c r="B961" s="4" t="inlineStr">
        <is>
          <t>[11],[16],[24],[25]</t>
        </is>
      </c>
      <c r="C961" s="6" t="n">
        <v>205000</v>
      </c>
      <c r="E961" s="4" t="inlineStr">
        <is>
          <t xml:space="preserve"> </t>
        </is>
      </c>
    </row>
    <row r="962">
      <c r="A962" s="4" t="inlineStr">
        <is>
          <t>Amortized Cost (++)</t>
        </is>
      </c>
      <c r="B962" s="4" t="inlineStr">
        <is>
          <t>[11],[16],[18],[24],[25]</t>
        </is>
      </c>
      <c r="C962" s="5" t="n">
        <v>205000</v>
      </c>
      <c r="E962" s="4" t="inlineStr">
        <is>
          <t xml:space="preserve"> </t>
        </is>
      </c>
    </row>
    <row r="963">
      <c r="A963" s="4" t="inlineStr">
        <is>
          <t>Fair Value</t>
        </is>
      </c>
      <c r="B963" s="4" t="inlineStr">
        <is>
          <t>[11],[16],[24],[25]</t>
        </is>
      </c>
      <c r="C963" s="6" t="n">
        <v>197000</v>
      </c>
      <c r="E963" s="4" t="inlineStr">
        <is>
          <t xml:space="preserve"> </t>
        </is>
      </c>
    </row>
    <row r="964">
      <c r="A964" s="4" t="inlineStr">
        <is>
          <t>Investment, Identifier [Axis]: Non-Controlled/Non-Affiliated Investments, Senior Secured First Lien Loans, Company Comar Holding Company, LLC, Industry Containers &amp; Packaging, Type of Investment Term Loan, Reference Rate and Spread SOFR+5.75%, Interest Rate 10.70%, Maturity 6/18/24 One</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Reference Rate and Spread</t>
        </is>
      </c>
      <c r="B966" s="4" t="inlineStr">
        <is>
          <t>[11],[16],[25]</t>
        </is>
      </c>
      <c r="C966" s="10" t="n">
        <v>0.0575</v>
      </c>
      <c r="E966" s="4" t="inlineStr">
        <is>
          <t xml:space="preserve"> </t>
        </is>
      </c>
    </row>
    <row r="967">
      <c r="A967" s="4" t="inlineStr">
        <is>
          <t>Interest Rate *</t>
        </is>
      </c>
      <c r="B967" s="4" t="inlineStr">
        <is>
          <t>[11],[16],[17],[25]</t>
        </is>
      </c>
      <c r="C967" s="10" t="n">
        <v>0.107</v>
      </c>
      <c r="E967" s="4" t="inlineStr">
        <is>
          <t xml:space="preserve"> </t>
        </is>
      </c>
    </row>
    <row r="968">
      <c r="A968" s="4" t="inlineStr">
        <is>
          <t>Maturity</t>
        </is>
      </c>
      <c r="B968" s="4" t="inlineStr">
        <is>
          <t>[11],[16],[25]</t>
        </is>
      </c>
      <c r="C968" s="4" t="inlineStr">
        <is>
          <t>Jun. 18,  2024</t>
        </is>
      </c>
      <c r="E968" s="4" t="inlineStr">
        <is>
          <t xml:space="preserve"> </t>
        </is>
      </c>
    </row>
    <row r="969">
      <c r="A969" s="4" t="inlineStr">
        <is>
          <t>Par Amount / Shares</t>
        </is>
      </c>
      <c r="B969" s="4" t="inlineStr">
        <is>
          <t>[11],[16],[25]</t>
        </is>
      </c>
      <c r="C969" s="6" t="n">
        <v>5841000</v>
      </c>
      <c r="E969" s="4" t="inlineStr">
        <is>
          <t xml:space="preserve"> </t>
        </is>
      </c>
    </row>
    <row r="970">
      <c r="A970" s="4" t="inlineStr">
        <is>
          <t>Amortized Cost (++)</t>
        </is>
      </c>
      <c r="B970" s="4" t="inlineStr">
        <is>
          <t>[11],[16],[18],[25]</t>
        </is>
      </c>
      <c r="C970" s="5" t="n">
        <v>5827000</v>
      </c>
      <c r="E970" s="4" t="inlineStr">
        <is>
          <t xml:space="preserve"> </t>
        </is>
      </c>
    </row>
    <row r="971">
      <c r="A971" s="4" t="inlineStr">
        <is>
          <t>Fair Value</t>
        </is>
      </c>
      <c r="B971" s="4" t="inlineStr">
        <is>
          <t>[11],[16],[25]</t>
        </is>
      </c>
      <c r="C971" s="6" t="n">
        <v>5622000</v>
      </c>
      <c r="E971" s="4" t="inlineStr">
        <is>
          <t xml:space="preserve"> </t>
        </is>
      </c>
    </row>
    <row r="972">
      <c r="A972" s="4" t="inlineStr">
        <is>
          <t>Investment, Identifier [Axis]: Non-Controlled/Non-Affiliated Investments, Senior Secured First Lien Loans, Company Corevitas, LLC, Industry Life Sciences Tools &amp; Services, Type of Investment Term Loan, Reference Rate and Spread SOFR+6.50%, Interest Rate 10.92%, Maturity 12/13/25</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Reference Rate and Spread</t>
        </is>
      </c>
      <c r="B974" s="4" t="inlineStr">
        <is>
          <t>[1],[3],[4],[7]</t>
        </is>
      </c>
      <c r="C974" s="4" t="inlineStr">
        <is>
          <t xml:space="preserve"> </t>
        </is>
      </c>
      <c r="E974" s="10" t="n">
        <v>0.065</v>
      </c>
    </row>
    <row r="975">
      <c r="A975" s="4" t="inlineStr">
        <is>
          <t>Interest Rate *</t>
        </is>
      </c>
      <c r="B975" s="4" t="inlineStr">
        <is>
          <t>[1],[3],[4],[5],[7]</t>
        </is>
      </c>
      <c r="C975" s="4" t="inlineStr">
        <is>
          <t xml:space="preserve"> </t>
        </is>
      </c>
      <c r="E975" s="10" t="n">
        <v>0.1092</v>
      </c>
    </row>
    <row r="976">
      <c r="A976" s="4" t="inlineStr">
        <is>
          <t>Maturity</t>
        </is>
      </c>
      <c r="B976" s="4" t="inlineStr">
        <is>
          <t>[1],[3],[4],[7]</t>
        </is>
      </c>
      <c r="C976" s="4" t="inlineStr">
        <is>
          <t xml:space="preserve"> </t>
        </is>
      </c>
      <c r="E976" s="4" t="inlineStr">
        <is>
          <t>Dec. 13,  2025</t>
        </is>
      </c>
    </row>
    <row r="977">
      <c r="A977" s="4" t="inlineStr">
        <is>
          <t>Par Amount / Shares</t>
        </is>
      </c>
      <c r="B977" s="4" t="inlineStr">
        <is>
          <t>[1],[3],[4],[7]</t>
        </is>
      </c>
      <c r="C977" s="4" t="inlineStr">
        <is>
          <t xml:space="preserve"> </t>
        </is>
      </c>
      <c r="E977" s="6" t="n">
        <v>100</v>
      </c>
    </row>
    <row r="978">
      <c r="A978" s="4" t="inlineStr">
        <is>
          <t>Amortized Cost (++)</t>
        </is>
      </c>
      <c r="B978" s="4" t="inlineStr">
        <is>
          <t>[1],[3],[4],[6],[7]</t>
        </is>
      </c>
      <c r="C978" s="4" t="inlineStr">
        <is>
          <t xml:space="preserve"> </t>
        </is>
      </c>
      <c r="E978" s="5" t="n">
        <v>97000</v>
      </c>
    </row>
    <row r="979">
      <c r="A979" s="4" t="inlineStr">
        <is>
          <t>Fair Value</t>
        </is>
      </c>
      <c r="B979" s="4" t="inlineStr">
        <is>
          <t>[1],[3],[4],[7]</t>
        </is>
      </c>
      <c r="C979" s="4" t="inlineStr">
        <is>
          <t xml:space="preserve"> </t>
        </is>
      </c>
      <c r="E979" s="6" t="n">
        <v>99000</v>
      </c>
    </row>
    <row r="980">
      <c r="A980" s="4" t="inlineStr">
        <is>
          <t>Investment, Identifier [Axis]: Non-Controlled/Non-Affiliated Investments, Senior Secured First Lien Loans, Company Corevitas, LLC, Industry Life Sciences Tools &amp; Services, Type of Investment Term Loan, Reference Rate and Spread SOFR+6.50%, Interest Rate 11.70%, Maturity 12/13/25</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Reference Rate and Spread</t>
        </is>
      </c>
      <c r="B982" s="4" t="inlineStr">
        <is>
          <t>[11],[16],[20],[25]</t>
        </is>
      </c>
      <c r="C982" s="10" t="n">
        <v>0.065</v>
      </c>
      <c r="E982" s="4" t="inlineStr">
        <is>
          <t xml:space="preserve"> </t>
        </is>
      </c>
    </row>
    <row r="983">
      <c r="A983" s="4" t="inlineStr">
        <is>
          <t>Interest Rate *</t>
        </is>
      </c>
      <c r="B983" s="4" t="inlineStr">
        <is>
          <t>[11],[16],[17],[20],[25]</t>
        </is>
      </c>
      <c r="C983" s="10" t="n">
        <v>0.117</v>
      </c>
      <c r="E983" s="4" t="inlineStr">
        <is>
          <t xml:space="preserve"> </t>
        </is>
      </c>
    </row>
    <row r="984">
      <c r="A984" s="4" t="inlineStr">
        <is>
          <t>Maturity</t>
        </is>
      </c>
      <c r="B984" s="4" t="inlineStr">
        <is>
          <t>[11],[16],[20],[25]</t>
        </is>
      </c>
      <c r="C984" s="4" t="inlineStr">
        <is>
          <t>Dec. 13,  2025</t>
        </is>
      </c>
      <c r="E984" s="4" t="inlineStr">
        <is>
          <t xml:space="preserve"> </t>
        </is>
      </c>
    </row>
    <row r="985">
      <c r="A985" s="4" t="inlineStr">
        <is>
          <t>Par Amount / Shares</t>
        </is>
      </c>
      <c r="B985" s="4" t="inlineStr">
        <is>
          <t>[11],[16],[20],[25]</t>
        </is>
      </c>
      <c r="C985" s="6" t="n">
        <v>100000</v>
      </c>
      <c r="E985" s="4" t="inlineStr">
        <is>
          <t xml:space="preserve"> </t>
        </is>
      </c>
    </row>
    <row r="986">
      <c r="A986" s="4" t="inlineStr">
        <is>
          <t>Amortized Cost (++)</t>
        </is>
      </c>
      <c r="B986" s="4" t="inlineStr">
        <is>
          <t>[11],[16],[18],[20],[25]</t>
        </is>
      </c>
      <c r="C986" s="5" t="n">
        <v>97000</v>
      </c>
      <c r="E986" s="4" t="inlineStr">
        <is>
          <t xml:space="preserve"> </t>
        </is>
      </c>
    </row>
    <row r="987">
      <c r="A987" s="4" t="inlineStr">
        <is>
          <t>Fair Value</t>
        </is>
      </c>
      <c r="B987" s="4" t="inlineStr">
        <is>
          <t>[11],[16],[20],[25]</t>
        </is>
      </c>
      <c r="C987" s="6" t="n">
        <v>99000</v>
      </c>
      <c r="E987" s="4" t="inlineStr">
        <is>
          <t xml:space="preserve"> </t>
        </is>
      </c>
    </row>
    <row r="988">
      <c r="A988" s="4" t="inlineStr">
        <is>
          <t>Investment, Identifier [Axis]: Non-Controlled/Non-Affiliated Investments, Senior Secured First Lien Loans, Company Del Real, LLC, Industry Food Products, Type of Investment Term Loan, Reference Rate and Spread SOFR+7.00% (1.50% PIK), Interest Rate13.89% (1.50% PIK), Maturity 03/28/28</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Reference Rate and Spread</t>
        </is>
      </c>
      <c r="B990" s="4" t="inlineStr">
        <is>
          <t>[11],[16],[24],[25]</t>
        </is>
      </c>
      <c r="C990" s="9" t="n">
        <v>0.07000000000000001</v>
      </c>
      <c r="E990" s="4" t="inlineStr">
        <is>
          <t xml:space="preserve"> </t>
        </is>
      </c>
    </row>
    <row r="991">
      <c r="A991" s="4" t="inlineStr">
        <is>
          <t>Interest Rate *</t>
        </is>
      </c>
      <c r="B991" s="4" t="inlineStr">
        <is>
          <t>[11],[16],[17],[24],[25]</t>
        </is>
      </c>
      <c r="C991" s="10" t="n">
        <v>0.1389</v>
      </c>
      <c r="E991" s="4" t="inlineStr">
        <is>
          <t xml:space="preserve"> </t>
        </is>
      </c>
    </row>
    <row r="992">
      <c r="A992" s="4" t="inlineStr">
        <is>
          <t>Interest Rate * PIK</t>
        </is>
      </c>
      <c r="B992" s="4" t="inlineStr">
        <is>
          <t>[11],[16],[17],[24],[25]</t>
        </is>
      </c>
      <c r="C992" s="4" t="inlineStr">
        <is>
          <t>(1.50%)</t>
        </is>
      </c>
      <c r="E992" s="4" t="inlineStr">
        <is>
          <t xml:space="preserve"> </t>
        </is>
      </c>
    </row>
    <row r="993">
      <c r="A993" s="4" t="inlineStr">
        <is>
          <t>Maturity</t>
        </is>
      </c>
      <c r="B993" s="4" t="inlineStr">
        <is>
          <t>[11],[16],[24],[25]</t>
        </is>
      </c>
      <c r="C993" s="4" t="inlineStr">
        <is>
          <t>Mar. 28,  2028</t>
        </is>
      </c>
      <c r="E993" s="4" t="inlineStr">
        <is>
          <t xml:space="preserve"> </t>
        </is>
      </c>
    </row>
    <row r="994">
      <c r="A994" s="4" t="inlineStr">
        <is>
          <t>Par Amount / Shares</t>
        </is>
      </c>
      <c r="B994" s="4" t="inlineStr">
        <is>
          <t>[11],[16],[24],[25]</t>
        </is>
      </c>
      <c r="C994" s="6" t="n">
        <v>3509000</v>
      </c>
      <c r="E994" s="4" t="inlineStr">
        <is>
          <t xml:space="preserve"> </t>
        </is>
      </c>
    </row>
    <row r="995">
      <c r="A995" s="4" t="inlineStr">
        <is>
          <t>Amortized Cost (++)</t>
        </is>
      </c>
      <c r="B995" s="4" t="inlineStr">
        <is>
          <t>[11],[16],[18],[24],[25]</t>
        </is>
      </c>
      <c r="C995" s="5" t="n">
        <v>3458000</v>
      </c>
      <c r="E995" s="4" t="inlineStr">
        <is>
          <t xml:space="preserve"> </t>
        </is>
      </c>
    </row>
    <row r="996">
      <c r="A996" s="4" t="inlineStr">
        <is>
          <t>Fair Value</t>
        </is>
      </c>
      <c r="B996" s="4" t="inlineStr">
        <is>
          <t>[11],[16],[24],[25]</t>
        </is>
      </c>
      <c r="C996" s="6" t="n">
        <v>3483000</v>
      </c>
      <c r="E996" s="4" t="inlineStr">
        <is>
          <t xml:space="preserve"> </t>
        </is>
      </c>
    </row>
    <row r="997">
      <c r="A997" s="4" t="inlineStr">
        <is>
          <t>Investment, Identifier [Axis]: Non-Controlled/Non-Affiliated Investments, Senior Secured First Lien Loans, Company EPTAM Plastics, Ltd, Industry Health Care Equipment &amp; Supplies, Type of Investment Delayed Draw Term Loan, Reference Rate and Spread SOFR+5.25%, Interest Rate 9.67%, Maturity 12/06/25</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Reference Rate and Spread</t>
        </is>
      </c>
      <c r="B999" s="4" t="inlineStr">
        <is>
          <t>[1],[3],[4],[7]</t>
        </is>
      </c>
      <c r="C999" s="4" t="inlineStr">
        <is>
          <t xml:space="preserve"> </t>
        </is>
      </c>
      <c r="E999" s="10" t="n">
        <v>0.0525</v>
      </c>
    </row>
    <row r="1000">
      <c r="A1000" s="4" t="inlineStr">
        <is>
          <t>Interest Rate *</t>
        </is>
      </c>
      <c r="B1000" s="4" t="inlineStr">
        <is>
          <t>[1],[3],[4],[5],[7]</t>
        </is>
      </c>
      <c r="C1000" s="4" t="inlineStr">
        <is>
          <t xml:space="preserve"> </t>
        </is>
      </c>
      <c r="E1000" s="10" t="n">
        <v>0.09669999999999999</v>
      </c>
    </row>
    <row r="1001">
      <c r="A1001" s="4" t="inlineStr">
        <is>
          <t>Maturity</t>
        </is>
      </c>
      <c r="B1001" s="4" t="inlineStr">
        <is>
          <t>[1],[3],[4],[7]</t>
        </is>
      </c>
      <c r="C1001" s="4" t="inlineStr">
        <is>
          <t xml:space="preserve"> </t>
        </is>
      </c>
      <c r="E1001" s="4" t="inlineStr">
        <is>
          <t>Dec.  06,  2025</t>
        </is>
      </c>
    </row>
    <row r="1002">
      <c r="A1002" s="4" t="inlineStr">
        <is>
          <t>Par Amount / Shares</t>
        </is>
      </c>
      <c r="B1002" s="4" t="inlineStr">
        <is>
          <t>[1],[3],[4],[7]</t>
        </is>
      </c>
      <c r="C1002" s="4" t="inlineStr">
        <is>
          <t xml:space="preserve"> </t>
        </is>
      </c>
      <c r="E1002" s="6" t="n">
        <v>1311</v>
      </c>
    </row>
    <row r="1003">
      <c r="A1003" s="4" t="inlineStr">
        <is>
          <t>Amortized Cost (++)</t>
        </is>
      </c>
      <c r="B1003" s="4" t="inlineStr">
        <is>
          <t>[1],[3],[4],[6],[7]</t>
        </is>
      </c>
      <c r="C1003" s="4" t="inlineStr">
        <is>
          <t xml:space="preserve"> </t>
        </is>
      </c>
      <c r="E1003" s="5" t="n">
        <v>1300000</v>
      </c>
    </row>
    <row r="1004">
      <c r="A1004" s="4" t="inlineStr">
        <is>
          <t>Fair Value</t>
        </is>
      </c>
      <c r="B1004" s="4" t="inlineStr">
        <is>
          <t>[1],[3],[4],[7]</t>
        </is>
      </c>
      <c r="C1004" s="4" t="inlineStr">
        <is>
          <t xml:space="preserve"> </t>
        </is>
      </c>
      <c r="E1004" s="6" t="n">
        <v>1298000</v>
      </c>
    </row>
    <row r="1005">
      <c r="A1005" s="4" t="inlineStr">
        <is>
          <t>Investment, Identifier [Axis]: Non-Controlled/Non-Affiliated Investments, Senior Secured First Lien Loans, Company EPTAM Plastics, Ltd, Industry Health Care Equipment &amp; Supplies, Type of Investment Term Loan, Reference Rate and Spread SOFR+5.25%, Interest Rate 9.67%, Maturity 12/06/25</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Reference Rate and Spread</t>
        </is>
      </c>
      <c r="B1007" s="4" t="inlineStr">
        <is>
          <t>[1],[3],[4],[7]</t>
        </is>
      </c>
      <c r="C1007" s="4" t="inlineStr">
        <is>
          <t xml:space="preserve"> </t>
        </is>
      </c>
      <c r="E1007" s="10" t="n">
        <v>0.0525</v>
      </c>
    </row>
    <row r="1008">
      <c r="A1008" s="4" t="inlineStr">
        <is>
          <t>Interest Rate *</t>
        </is>
      </c>
      <c r="B1008" s="4" t="inlineStr">
        <is>
          <t>[1],[3],[4],[5],[7]</t>
        </is>
      </c>
      <c r="C1008" s="4" t="inlineStr">
        <is>
          <t xml:space="preserve"> </t>
        </is>
      </c>
      <c r="E1008" s="10" t="n">
        <v>0.09669999999999999</v>
      </c>
    </row>
    <row r="1009">
      <c r="A1009" s="4" t="inlineStr">
        <is>
          <t>Maturity</t>
        </is>
      </c>
      <c r="B1009" s="4" t="inlineStr">
        <is>
          <t>[1],[3],[4],[7]</t>
        </is>
      </c>
      <c r="C1009" s="4" t="inlineStr">
        <is>
          <t xml:space="preserve"> </t>
        </is>
      </c>
      <c r="E1009" s="4" t="inlineStr">
        <is>
          <t>Dec.  06,  2025</t>
        </is>
      </c>
    </row>
    <row r="1010">
      <c r="A1010" s="4" t="inlineStr">
        <is>
          <t>Par Amount / Shares</t>
        </is>
      </c>
      <c r="B1010" s="4" t="inlineStr">
        <is>
          <t>[1],[3],[4],[7]</t>
        </is>
      </c>
      <c r="C1010" s="4" t="inlineStr">
        <is>
          <t xml:space="preserve"> </t>
        </is>
      </c>
      <c r="E1010" s="6" t="n">
        <v>3042</v>
      </c>
    </row>
    <row r="1011">
      <c r="A1011" s="4" t="inlineStr">
        <is>
          <t>Amortized Cost (++)</t>
        </is>
      </c>
      <c r="B1011" s="4" t="inlineStr">
        <is>
          <t>[1],[3],[4],[6],[7]</t>
        </is>
      </c>
      <c r="C1011" s="4" t="inlineStr">
        <is>
          <t xml:space="preserve"> </t>
        </is>
      </c>
      <c r="E1011" s="5" t="n">
        <v>3017000</v>
      </c>
    </row>
    <row r="1012">
      <c r="A1012" s="4" t="inlineStr">
        <is>
          <t>Fair Value</t>
        </is>
      </c>
      <c r="B1012" s="4" t="inlineStr">
        <is>
          <t>[1],[3],[4],[7]</t>
        </is>
      </c>
      <c r="C1012" s="4" t="inlineStr">
        <is>
          <t xml:space="preserve"> </t>
        </is>
      </c>
      <c r="E1012" s="6" t="n">
        <v>3012000</v>
      </c>
    </row>
    <row r="1013">
      <c r="A1013" s="4" t="inlineStr">
        <is>
          <t>Investment, Identifier [Axis]: Non-Controlled/Non-Affiliated Investments, Senior Secured First Lien Loans, Company EPTAM Plastics, Ltd, Industry Health Care Equipment &amp; Supplies, Type of Investment Term Loan, Reference Rate and Spread SOFR+5.25%, Interest Rate 9.67%, Maturity 12/06/25 One</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Reference Rate and Spread</t>
        </is>
      </c>
      <c r="B1015" s="4" t="inlineStr">
        <is>
          <t>[1],[3],[4],[7]</t>
        </is>
      </c>
      <c r="C1015" s="4" t="inlineStr">
        <is>
          <t xml:space="preserve"> </t>
        </is>
      </c>
      <c r="E1015" s="10" t="n">
        <v>0.0525</v>
      </c>
    </row>
    <row r="1016">
      <c r="A1016" s="4" t="inlineStr">
        <is>
          <t>Interest Rate *</t>
        </is>
      </c>
      <c r="B1016" s="4" t="inlineStr">
        <is>
          <t>[1],[3],[4],[5],[7]</t>
        </is>
      </c>
      <c r="C1016" s="4" t="inlineStr">
        <is>
          <t xml:space="preserve"> </t>
        </is>
      </c>
      <c r="E1016" s="10" t="n">
        <v>0.09669999999999999</v>
      </c>
    </row>
    <row r="1017">
      <c r="A1017" s="4" t="inlineStr">
        <is>
          <t>Maturity</t>
        </is>
      </c>
      <c r="B1017" s="4" t="inlineStr">
        <is>
          <t>[1],[3],[4],[7]</t>
        </is>
      </c>
      <c r="C1017" s="4" t="inlineStr">
        <is>
          <t xml:space="preserve"> </t>
        </is>
      </c>
      <c r="E1017" s="4" t="inlineStr">
        <is>
          <t>Dec.  06,  2025</t>
        </is>
      </c>
    </row>
    <row r="1018">
      <c r="A1018" s="4" t="inlineStr">
        <is>
          <t>Par Amount / Shares</t>
        </is>
      </c>
      <c r="B1018" s="4" t="inlineStr">
        <is>
          <t>[1],[3],[4],[7]</t>
        </is>
      </c>
      <c r="C1018" s="4" t="inlineStr">
        <is>
          <t xml:space="preserve"> </t>
        </is>
      </c>
      <c r="E1018" s="6" t="n">
        <v>355</v>
      </c>
    </row>
    <row r="1019">
      <c r="A1019" s="4" t="inlineStr">
        <is>
          <t>Amortized Cost (++)</t>
        </is>
      </c>
      <c r="B1019" s="4" t="inlineStr">
        <is>
          <t>[1],[3],[4],[6],[7]</t>
        </is>
      </c>
      <c r="C1019" s="4" t="inlineStr">
        <is>
          <t xml:space="preserve"> </t>
        </is>
      </c>
      <c r="E1019" s="5" t="n">
        <v>352000</v>
      </c>
    </row>
    <row r="1020">
      <c r="A1020" s="4" t="inlineStr">
        <is>
          <t>Fair Value</t>
        </is>
      </c>
      <c r="B1020" s="4" t="inlineStr">
        <is>
          <t>[1],[3],[4],[7]</t>
        </is>
      </c>
      <c r="C1020" s="4" t="inlineStr">
        <is>
          <t xml:space="preserve"> </t>
        </is>
      </c>
      <c r="E1020" s="6" t="n">
        <v>352000</v>
      </c>
    </row>
    <row r="1021">
      <c r="A1021" s="4" t="inlineStr">
        <is>
          <t>Investment, Identifier [Axis]: Non-Controlled/Non-Affiliated Investments, Senior Secured First Lien Loans, Company EPTAM Plastics, Ltd, Industry Health Care Equipment &amp; Supplies, Type of Investment Term Loan, Reference Rate and Spread SOFR+5.25%, Interest Rate 9.67%, Maturity 12/06/25 Two</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Reference Rate and Spread</t>
        </is>
      </c>
      <c r="B1023" s="4" t="inlineStr">
        <is>
          <t>[1],[3],[4],[7]</t>
        </is>
      </c>
      <c r="C1023" s="4" t="inlineStr">
        <is>
          <t xml:space="preserve"> </t>
        </is>
      </c>
      <c r="E1023" s="10" t="n">
        <v>0.0525</v>
      </c>
    </row>
    <row r="1024">
      <c r="A1024" s="4" t="inlineStr">
        <is>
          <t>Interest Rate *</t>
        </is>
      </c>
      <c r="B1024" s="4" t="inlineStr">
        <is>
          <t>[1],[3],[4],[5],[7]</t>
        </is>
      </c>
      <c r="C1024" s="4" t="inlineStr">
        <is>
          <t xml:space="preserve"> </t>
        </is>
      </c>
      <c r="E1024" s="10" t="n">
        <v>0.09669999999999999</v>
      </c>
    </row>
    <row r="1025">
      <c r="A1025" s="4" t="inlineStr">
        <is>
          <t>Maturity</t>
        </is>
      </c>
      <c r="B1025" s="4" t="inlineStr">
        <is>
          <t>[1],[3],[4],[7]</t>
        </is>
      </c>
      <c r="C1025" s="4" t="inlineStr">
        <is>
          <t xml:space="preserve"> </t>
        </is>
      </c>
      <c r="E1025" s="4" t="inlineStr">
        <is>
          <t>Dec.  06,  2025</t>
        </is>
      </c>
    </row>
    <row r="1026">
      <c r="A1026" s="4" t="inlineStr">
        <is>
          <t>Par Amount / Shares</t>
        </is>
      </c>
      <c r="B1026" s="4" t="inlineStr">
        <is>
          <t>[1],[3],[4],[7]</t>
        </is>
      </c>
      <c r="C1026" s="4" t="inlineStr">
        <is>
          <t xml:space="preserve"> </t>
        </is>
      </c>
      <c r="E1026" s="6" t="n">
        <v>253</v>
      </c>
    </row>
    <row r="1027">
      <c r="A1027" s="4" t="inlineStr">
        <is>
          <t>Amortized Cost (++)</t>
        </is>
      </c>
      <c r="B1027" s="4" t="inlineStr">
        <is>
          <t>[1],[3],[4],[6],[7]</t>
        </is>
      </c>
      <c r="C1027" s="4" t="inlineStr">
        <is>
          <t xml:space="preserve"> </t>
        </is>
      </c>
      <c r="E1027" s="5" t="n">
        <v>250000</v>
      </c>
    </row>
    <row r="1028">
      <c r="A1028" s="4" t="inlineStr">
        <is>
          <t>Fair Value</t>
        </is>
      </c>
      <c r="B1028" s="4" t="inlineStr">
        <is>
          <t>[1],[3],[4],[7]</t>
        </is>
      </c>
      <c r="C1028" s="4" t="inlineStr">
        <is>
          <t xml:space="preserve"> </t>
        </is>
      </c>
      <c r="E1028" s="6" t="n">
        <v>250000</v>
      </c>
    </row>
    <row r="1029">
      <c r="A1029" s="4" t="inlineStr">
        <is>
          <t>Investment, Identifier [Axis]: Non-Controlled/Non-Affiliated Investments, Senior Secured First Lien Loans, Company EPTAM Plastics, Ltd, Industry Health Care Equipment &amp; Supplies, Type of Investment Term Loan, Reference Rate and Spread SOFR+5.25%, Interest Rate 9.75%, Maturity 12/06/25</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Reference Rate and Spread</t>
        </is>
      </c>
      <c r="B1031" s="4" t="inlineStr">
        <is>
          <t>[1],[3],[4],[7]</t>
        </is>
      </c>
      <c r="C1031" s="4" t="inlineStr">
        <is>
          <t xml:space="preserve"> </t>
        </is>
      </c>
      <c r="E1031" s="10" t="n">
        <v>0.0575</v>
      </c>
    </row>
    <row r="1032">
      <c r="A1032" s="4" t="inlineStr">
        <is>
          <t>Interest Rate *</t>
        </is>
      </c>
      <c r="B1032" s="4" t="inlineStr">
        <is>
          <t>[1],[3],[4],[5],[7]</t>
        </is>
      </c>
      <c r="C1032" s="4" t="inlineStr">
        <is>
          <t xml:space="preserve"> </t>
        </is>
      </c>
      <c r="E1032" s="10" t="n">
        <v>0.0975</v>
      </c>
    </row>
    <row r="1033">
      <c r="A1033" s="4" t="inlineStr">
        <is>
          <t>Maturity</t>
        </is>
      </c>
      <c r="B1033" s="4" t="inlineStr">
        <is>
          <t>[1],[3],[4],[7]</t>
        </is>
      </c>
      <c r="C1033" s="4" t="inlineStr">
        <is>
          <t xml:space="preserve"> </t>
        </is>
      </c>
      <c r="E1033" s="4" t="inlineStr">
        <is>
          <t>Dec.  06,  2025</t>
        </is>
      </c>
    </row>
    <row r="1034">
      <c r="A1034" s="4" t="inlineStr">
        <is>
          <t>Par Amount / Shares</t>
        </is>
      </c>
      <c r="B1034" s="4" t="inlineStr">
        <is>
          <t>[1],[3],[4],[7]</t>
        </is>
      </c>
      <c r="C1034" s="4" t="inlineStr">
        <is>
          <t xml:space="preserve"> </t>
        </is>
      </c>
      <c r="E1034" s="6" t="n">
        <v>10</v>
      </c>
    </row>
    <row r="1035">
      <c r="A1035" s="4" t="inlineStr">
        <is>
          <t>Amortized Cost (++)</t>
        </is>
      </c>
      <c r="B1035" s="4" t="inlineStr">
        <is>
          <t>[1],[3],[4],[6],[7]</t>
        </is>
      </c>
      <c r="C1035" s="4" t="inlineStr">
        <is>
          <t xml:space="preserve"> </t>
        </is>
      </c>
      <c r="E1035" s="5" t="n">
        <v>10000</v>
      </c>
    </row>
    <row r="1036">
      <c r="A1036" s="4" t="inlineStr">
        <is>
          <t>Fair Value</t>
        </is>
      </c>
      <c r="B1036" s="4" t="inlineStr">
        <is>
          <t>[1],[3],[4],[7]</t>
        </is>
      </c>
      <c r="C1036" s="4" t="inlineStr">
        <is>
          <t xml:space="preserve"> </t>
        </is>
      </c>
      <c r="E1036" s="6" t="n">
        <v>10000</v>
      </c>
    </row>
    <row r="1037">
      <c r="A1037" s="4" t="inlineStr">
        <is>
          <t>Investment, Identifier [Axis]: Non-Controlled/Non-Affiliated Investments, Senior Secured First Lien Loans, Company EPTAM Plastics, Ltd., Industry Health Care Equipment &amp; Supplies, Type of Investment Delayed Draw Term Loan, Reference Rate and Spread SOFR+5.50%, Interest Rate 10.70%, Maturity 12/06/25</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Reference Rate and Spread</t>
        </is>
      </c>
      <c r="B1039" s="4" t="inlineStr">
        <is>
          <t>[11],[16],[24],[25]</t>
        </is>
      </c>
      <c r="C1039" s="10" t="n">
        <v>0.055</v>
      </c>
      <c r="E1039" s="4" t="inlineStr">
        <is>
          <t xml:space="preserve"> </t>
        </is>
      </c>
    </row>
    <row r="1040">
      <c r="A1040" s="4" t="inlineStr">
        <is>
          <t>Interest Rate *</t>
        </is>
      </c>
      <c r="B1040" s="4" t="inlineStr">
        <is>
          <t>[11],[16],[17],[24],[25]</t>
        </is>
      </c>
      <c r="C1040" s="10" t="n">
        <v>0.107</v>
      </c>
      <c r="E1040" s="4" t="inlineStr">
        <is>
          <t xml:space="preserve"> </t>
        </is>
      </c>
    </row>
    <row r="1041">
      <c r="A1041" s="4" t="inlineStr">
        <is>
          <t>Maturity</t>
        </is>
      </c>
      <c r="B1041" s="4" t="inlineStr">
        <is>
          <t>[11],[16],[24],[25]</t>
        </is>
      </c>
      <c r="C1041" s="4" t="inlineStr">
        <is>
          <t>Dec.  06,  2025</t>
        </is>
      </c>
      <c r="E1041" s="4" t="inlineStr">
        <is>
          <t xml:space="preserve"> </t>
        </is>
      </c>
    </row>
    <row r="1042">
      <c r="A1042" s="4" t="inlineStr">
        <is>
          <t>Par Amount / Shares</t>
        </is>
      </c>
      <c r="B1042" s="4" t="inlineStr">
        <is>
          <t>[11],[16],[24],[25]</t>
        </is>
      </c>
      <c r="C1042" s="6" t="n">
        <v>1305000</v>
      </c>
      <c r="E1042" s="4" t="inlineStr">
        <is>
          <t xml:space="preserve"> </t>
        </is>
      </c>
    </row>
    <row r="1043">
      <c r="A1043" s="4" t="inlineStr">
        <is>
          <t>Amortized Cost (++)</t>
        </is>
      </c>
      <c r="B1043" s="4" t="inlineStr">
        <is>
          <t>[11],[16],[18],[24],[25]</t>
        </is>
      </c>
      <c r="C1043" s="5" t="n">
        <v>1295000</v>
      </c>
      <c r="E1043" s="4" t="inlineStr">
        <is>
          <t xml:space="preserve"> </t>
        </is>
      </c>
    </row>
    <row r="1044">
      <c r="A1044" s="4" t="inlineStr">
        <is>
          <t>Fair Value</t>
        </is>
      </c>
      <c r="B1044" s="4" t="inlineStr">
        <is>
          <t>[11],[16],[24],[25]</t>
        </is>
      </c>
      <c r="C1044" s="6" t="n">
        <v>1285000</v>
      </c>
      <c r="E1044" s="4" t="inlineStr">
        <is>
          <t xml:space="preserve"> </t>
        </is>
      </c>
    </row>
    <row r="1045">
      <c r="A1045" s="4" t="inlineStr">
        <is>
          <t>Investment, Identifier [Axis]: Non-Controlled/Non-Affiliated Investments, Senior Secured First Lien Loans, Company EPTAM Plastics, Ltd., Industry Health Care Equipment &amp; Supplies, Type of Investment Term Loan, Reference Rate and Spread SOFR+5.50%, Interest Rate 10.70%, Maturity 12/06/25</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Reference Rate and Spread</t>
        </is>
      </c>
      <c r="B1047" s="4" t="inlineStr">
        <is>
          <t>[11],[16],[24],[25]</t>
        </is>
      </c>
      <c r="C1047" s="10" t="n">
        <v>0.055</v>
      </c>
      <c r="E1047" s="4" t="inlineStr">
        <is>
          <t xml:space="preserve"> </t>
        </is>
      </c>
    </row>
    <row r="1048">
      <c r="A1048" s="4" t="inlineStr">
        <is>
          <t>Interest Rate *</t>
        </is>
      </c>
      <c r="B1048" s="4" t="inlineStr">
        <is>
          <t>[11],[16],[17],[24],[25]</t>
        </is>
      </c>
      <c r="C1048" s="10" t="n">
        <v>0.107</v>
      </c>
      <c r="E1048" s="4" t="inlineStr">
        <is>
          <t xml:space="preserve"> </t>
        </is>
      </c>
    </row>
    <row r="1049">
      <c r="A1049" s="4" t="inlineStr">
        <is>
          <t>Maturity</t>
        </is>
      </c>
      <c r="B1049" s="4" t="inlineStr">
        <is>
          <t>[11],[16],[24],[25]</t>
        </is>
      </c>
      <c r="C1049" s="4" t="inlineStr">
        <is>
          <t>Dec.  06,  2025</t>
        </is>
      </c>
      <c r="E1049" s="4" t="inlineStr">
        <is>
          <t xml:space="preserve"> </t>
        </is>
      </c>
    </row>
    <row r="1050">
      <c r="A1050" s="4" t="inlineStr">
        <is>
          <t>Par Amount / Shares</t>
        </is>
      </c>
      <c r="B1050" s="4" t="inlineStr">
        <is>
          <t>[11],[16],[24],[25]</t>
        </is>
      </c>
      <c r="C1050" s="6" t="n">
        <v>3027000</v>
      </c>
      <c r="E1050" s="4" t="inlineStr">
        <is>
          <t xml:space="preserve"> </t>
        </is>
      </c>
    </row>
    <row r="1051">
      <c r="A1051" s="4" t="inlineStr">
        <is>
          <t>Amortized Cost (++)</t>
        </is>
      </c>
      <c r="B1051" s="4" t="inlineStr">
        <is>
          <t>[11],[16],[18],[24],[25]</t>
        </is>
      </c>
      <c r="C1051" s="5" t="n">
        <v>3005000</v>
      </c>
      <c r="E1051" s="4" t="inlineStr">
        <is>
          <t xml:space="preserve"> </t>
        </is>
      </c>
    </row>
    <row r="1052">
      <c r="A1052" s="4" t="inlineStr">
        <is>
          <t>Fair Value</t>
        </is>
      </c>
      <c r="B1052" s="4" t="inlineStr">
        <is>
          <t>[11],[16],[24],[25]</t>
        </is>
      </c>
      <c r="C1052" s="6" t="n">
        <v>2981000</v>
      </c>
      <c r="E1052" s="4" t="inlineStr">
        <is>
          <t xml:space="preserve"> </t>
        </is>
      </c>
    </row>
    <row r="1053">
      <c r="A1053" s="4" t="inlineStr">
        <is>
          <t>Investment, Identifier [Axis]: Non-Controlled/Non-Affiliated Investments, Senior Secured First Lien Loans, Company EPTAM Plastics, Ltd., Industry Health Care Equipment &amp; Supplies, Type of Investment Term Loan, Reference Rate and Spread SOFR+5.50%, Interest Rate 10.70%, Maturity 12/06/25 One</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Reference Rate and Spread</t>
        </is>
      </c>
      <c r="B1055" s="4" t="inlineStr">
        <is>
          <t>[11],[16],[24],[25]</t>
        </is>
      </c>
      <c r="C1055" s="10" t="n">
        <v>0.055</v>
      </c>
      <c r="E1055" s="4" t="inlineStr">
        <is>
          <t xml:space="preserve"> </t>
        </is>
      </c>
    </row>
    <row r="1056">
      <c r="A1056" s="4" t="inlineStr">
        <is>
          <t>Interest Rate *</t>
        </is>
      </c>
      <c r="B1056" s="4" t="inlineStr">
        <is>
          <t>[11],[16],[17],[24],[25]</t>
        </is>
      </c>
      <c r="C1056" s="10" t="n">
        <v>0.107</v>
      </c>
      <c r="E1056" s="4" t="inlineStr">
        <is>
          <t xml:space="preserve"> </t>
        </is>
      </c>
    </row>
    <row r="1057">
      <c r="A1057" s="4" t="inlineStr">
        <is>
          <t>Maturity</t>
        </is>
      </c>
      <c r="B1057" s="4" t="inlineStr">
        <is>
          <t>[11],[16],[24],[25]</t>
        </is>
      </c>
      <c r="C1057" s="4" t="inlineStr">
        <is>
          <t>Dec.  06,  2025</t>
        </is>
      </c>
      <c r="E1057" s="4" t="inlineStr">
        <is>
          <t xml:space="preserve"> </t>
        </is>
      </c>
    </row>
    <row r="1058">
      <c r="A1058" s="4" t="inlineStr">
        <is>
          <t>Par Amount / Shares</t>
        </is>
      </c>
      <c r="B1058" s="4" t="inlineStr">
        <is>
          <t>[11],[16],[24],[25]</t>
        </is>
      </c>
      <c r="C1058" s="6" t="n">
        <v>252000</v>
      </c>
      <c r="E1058" s="4" t="inlineStr">
        <is>
          <t xml:space="preserve"> </t>
        </is>
      </c>
    </row>
    <row r="1059">
      <c r="A1059" s="4" t="inlineStr">
        <is>
          <t>Amortized Cost (++)</t>
        </is>
      </c>
      <c r="B1059" s="4" t="inlineStr">
        <is>
          <t>[11],[16],[18],[24],[25]</t>
        </is>
      </c>
      <c r="C1059" s="5" t="n">
        <v>250000</v>
      </c>
      <c r="E1059" s="4" t="inlineStr">
        <is>
          <t xml:space="preserve"> </t>
        </is>
      </c>
    </row>
    <row r="1060">
      <c r="A1060" s="4" t="inlineStr">
        <is>
          <t>Fair Value</t>
        </is>
      </c>
      <c r="B1060" s="4" t="inlineStr">
        <is>
          <t>[11],[16],[24],[25]</t>
        </is>
      </c>
      <c r="C1060" s="6" t="n">
        <v>248000</v>
      </c>
      <c r="E1060" s="4" t="inlineStr">
        <is>
          <t xml:space="preserve"> </t>
        </is>
      </c>
    </row>
    <row r="1061">
      <c r="A1061" s="4" t="inlineStr">
        <is>
          <t>Investment, Identifier [Axis]: Non-Controlled/Non-Affiliated Investments, Senior Secured First Lien Loans, Company EPTAM Plastics, Ltd., Industry Health Care Equipment &amp; Supplies, Type of Investment Term Loan, Reference Rate and Spread SOFR+5.50%, Interest Rate 10.70%, Maturity 12/06/25 Two</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Reference Rate and Spread</t>
        </is>
      </c>
      <c r="B1063" s="4" t="inlineStr">
        <is>
          <t>[11],[16],[24],[25]</t>
        </is>
      </c>
      <c r="C1063" s="10" t="n">
        <v>0.055</v>
      </c>
      <c r="E1063" s="4" t="inlineStr">
        <is>
          <t xml:space="preserve"> </t>
        </is>
      </c>
    </row>
    <row r="1064">
      <c r="A1064" s="4" t="inlineStr">
        <is>
          <t>Interest Rate *</t>
        </is>
      </c>
      <c r="B1064" s="4" t="inlineStr">
        <is>
          <t>[11],[16],[17],[24],[25]</t>
        </is>
      </c>
      <c r="C1064" s="10" t="n">
        <v>0.107</v>
      </c>
      <c r="E1064" s="4" t="inlineStr">
        <is>
          <t xml:space="preserve"> </t>
        </is>
      </c>
    </row>
    <row r="1065">
      <c r="A1065" s="4" t="inlineStr">
        <is>
          <t>Maturity</t>
        </is>
      </c>
      <c r="B1065" s="4" t="inlineStr">
        <is>
          <t>[11],[16],[24],[25]</t>
        </is>
      </c>
      <c r="C1065" s="4" t="inlineStr">
        <is>
          <t>Dec.  06,  2025</t>
        </is>
      </c>
      <c r="E1065" s="4" t="inlineStr">
        <is>
          <t xml:space="preserve"> </t>
        </is>
      </c>
    </row>
    <row r="1066">
      <c r="A1066" s="4" t="inlineStr">
        <is>
          <t>Par Amount / Shares</t>
        </is>
      </c>
      <c r="B1066" s="4" t="inlineStr">
        <is>
          <t>[11],[16],[24],[25]</t>
        </is>
      </c>
      <c r="C1066" s="6" t="n">
        <v>354000</v>
      </c>
      <c r="E1066" s="4" t="inlineStr">
        <is>
          <t xml:space="preserve"> </t>
        </is>
      </c>
    </row>
    <row r="1067">
      <c r="A1067" s="4" t="inlineStr">
        <is>
          <t>Amortized Cost (++)</t>
        </is>
      </c>
      <c r="B1067" s="4" t="inlineStr">
        <is>
          <t>[11],[16],[18],[24],[25]</t>
        </is>
      </c>
      <c r="C1067" s="5" t="n">
        <v>351000</v>
      </c>
      <c r="E1067" s="4" t="inlineStr">
        <is>
          <t xml:space="preserve"> </t>
        </is>
      </c>
    </row>
    <row r="1068">
      <c r="A1068" s="4" t="inlineStr">
        <is>
          <t>Fair Value</t>
        </is>
      </c>
      <c r="B1068" s="4" t="inlineStr">
        <is>
          <t>[11],[16],[24],[25]</t>
        </is>
      </c>
      <c r="C1068" s="6" t="n">
        <v>348000</v>
      </c>
      <c r="E1068" s="4" t="inlineStr">
        <is>
          <t xml:space="preserve"> </t>
        </is>
      </c>
    </row>
    <row r="1069">
      <c r="A1069" s="4" t="inlineStr">
        <is>
          <t>Investment, Identifier [Axis]: Non-Controlled/Non-Affiliated Investments, Senior Secured First Lien Loans, Company EPTAM Plastics, Ltd., Industry Health Care Equipment &amp; Supplies, Type of Investment Term Loan, Reference Rate and Spread SOFR+6.00%, Interest Rate 11.37%, Maturity 12/06/25</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Reference Rate and Spread</t>
        </is>
      </c>
      <c r="B1071" s="4" t="inlineStr">
        <is>
          <t>[11],[16],[20],[25]</t>
        </is>
      </c>
      <c r="C1071" s="9" t="n">
        <v>0.06</v>
      </c>
      <c r="E1071" s="4" t="inlineStr">
        <is>
          <t xml:space="preserve"> </t>
        </is>
      </c>
    </row>
    <row r="1072">
      <c r="A1072" s="4" t="inlineStr">
        <is>
          <t>Interest Rate *</t>
        </is>
      </c>
      <c r="B1072" s="4" t="inlineStr">
        <is>
          <t>[11],[16],[17],[20],[25]</t>
        </is>
      </c>
      <c r="C1072" s="10" t="n">
        <v>0.1137</v>
      </c>
      <c r="E1072" s="4" t="inlineStr">
        <is>
          <t xml:space="preserve"> </t>
        </is>
      </c>
    </row>
    <row r="1073">
      <c r="A1073" s="4" t="inlineStr">
        <is>
          <t>Maturity</t>
        </is>
      </c>
      <c r="B1073" s="4" t="inlineStr">
        <is>
          <t>[11],[16],[20],[25]</t>
        </is>
      </c>
      <c r="C1073" s="4" t="inlineStr">
        <is>
          <t>Dec.  06,  2025</t>
        </is>
      </c>
      <c r="E1073" s="4" t="inlineStr">
        <is>
          <t xml:space="preserve"> </t>
        </is>
      </c>
    </row>
    <row r="1074">
      <c r="A1074" s="4" t="inlineStr">
        <is>
          <t>Par Amount / Shares</t>
        </is>
      </c>
      <c r="B1074" s="4" t="inlineStr">
        <is>
          <t>[11],[16],[20],[25]</t>
        </is>
      </c>
      <c r="C1074" s="6" t="n">
        <v>10000</v>
      </c>
      <c r="E1074" s="4" t="inlineStr">
        <is>
          <t xml:space="preserve"> </t>
        </is>
      </c>
    </row>
    <row r="1075">
      <c r="A1075" s="4" t="inlineStr">
        <is>
          <t>Amortized Cost (++)</t>
        </is>
      </c>
      <c r="B1075" s="4" t="inlineStr">
        <is>
          <t>[11],[16],[18],[20],[25]</t>
        </is>
      </c>
      <c r="C1075" s="5" t="n">
        <v>10000</v>
      </c>
      <c r="E1075" s="4" t="inlineStr">
        <is>
          <t xml:space="preserve"> </t>
        </is>
      </c>
    </row>
    <row r="1076">
      <c r="A1076" s="4" t="inlineStr">
        <is>
          <t>Fair Value</t>
        </is>
      </c>
      <c r="B1076" s="4" t="inlineStr">
        <is>
          <t>[11],[16],[20],[25]</t>
        </is>
      </c>
      <c r="C1076" s="6" t="n">
        <v>10000</v>
      </c>
      <c r="E1076" s="4" t="inlineStr">
        <is>
          <t xml:space="preserve"> </t>
        </is>
      </c>
    </row>
    <row r="1077">
      <c r="A1077" s="4" t="inlineStr">
        <is>
          <t>Investment, Identifier [Axis]: Non-Controlled/Non-Affiliated Investments, Senior Secured First Lien Loans, Company Easy Ice, LLC, Industry Trading Companies &amp; Distributors, Type of Investment Delayed Draw Term Loan, Reference Rate and Spread LIBOR+4.75%, Interest Rate 8.28%, Maturity 12/31/25</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Reference Rate and Spread</t>
        </is>
      </c>
      <c r="B1079" s="4" t="inlineStr">
        <is>
          <t>[1],[3],[4],[7]</t>
        </is>
      </c>
      <c r="C1079" s="4" t="inlineStr">
        <is>
          <t xml:space="preserve"> </t>
        </is>
      </c>
      <c r="E1079" s="10" t="n">
        <v>0.0475</v>
      </c>
    </row>
    <row r="1080">
      <c r="A1080" s="4" t="inlineStr">
        <is>
          <t>Interest Rate *</t>
        </is>
      </c>
      <c r="B1080" s="4" t="inlineStr">
        <is>
          <t>[1],[3],[4],[5],[7]</t>
        </is>
      </c>
      <c r="C1080" s="4" t="inlineStr">
        <is>
          <t xml:space="preserve"> </t>
        </is>
      </c>
      <c r="E1080" s="10" t="n">
        <v>0.0828</v>
      </c>
    </row>
    <row r="1081">
      <c r="A1081" s="4" t="inlineStr">
        <is>
          <t>Maturity</t>
        </is>
      </c>
      <c r="B1081" s="4" t="inlineStr">
        <is>
          <t>[1],[3],[4],[7]</t>
        </is>
      </c>
      <c r="C1081" s="4" t="inlineStr">
        <is>
          <t xml:space="preserve"> </t>
        </is>
      </c>
      <c r="E1081" s="4" t="inlineStr">
        <is>
          <t>Dec. 31,  2025</t>
        </is>
      </c>
    </row>
    <row r="1082">
      <c r="A1082" s="4" t="inlineStr">
        <is>
          <t>Par Amount / Shares</t>
        </is>
      </c>
      <c r="B1082" s="4" t="inlineStr">
        <is>
          <t>[1],[3],[4],[7]</t>
        </is>
      </c>
      <c r="C1082" s="4" t="inlineStr">
        <is>
          <t xml:space="preserve"> </t>
        </is>
      </c>
      <c r="E1082" s="6" t="n">
        <v>3966</v>
      </c>
    </row>
    <row r="1083">
      <c r="A1083" s="4" t="inlineStr">
        <is>
          <t>Amortized Cost (++)</t>
        </is>
      </c>
      <c r="B1083" s="4" t="inlineStr">
        <is>
          <t>[1],[3],[4],[6],[7]</t>
        </is>
      </c>
      <c r="C1083" s="4" t="inlineStr">
        <is>
          <t xml:space="preserve"> </t>
        </is>
      </c>
      <c r="E1083" s="5" t="n">
        <v>3958000</v>
      </c>
    </row>
    <row r="1084">
      <c r="A1084" s="4" t="inlineStr">
        <is>
          <t>Fair Value</t>
        </is>
      </c>
      <c r="B1084" s="4" t="inlineStr">
        <is>
          <t>[1],[3],[4],[7]</t>
        </is>
      </c>
      <c r="C1084" s="4" t="inlineStr">
        <is>
          <t xml:space="preserve"> </t>
        </is>
      </c>
      <c r="E1084" s="6" t="n">
        <v>3906000</v>
      </c>
    </row>
    <row r="1085">
      <c r="A1085" s="4" t="inlineStr">
        <is>
          <t>Investment, Identifier [Axis]: Non-Controlled/Non-Affiliated Investments, Senior Secured First Lien Loans, Company Easy Ice, LLC, Industry Trading Companies &amp; Distributors, Type of Investment Delayed Draw Term Loan, Reference Rate and Spread LIBOR+4.75%, Interest Rate 9.90%, Maturity 12/31/25</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Reference Rate and Spread</t>
        </is>
      </c>
      <c r="B1087" s="4" t="inlineStr">
        <is>
          <t>[1],[3],[4],[7]</t>
        </is>
      </c>
      <c r="C1087" s="4" t="inlineStr">
        <is>
          <t xml:space="preserve"> </t>
        </is>
      </c>
      <c r="E1087" s="10" t="n">
        <v>0.0475</v>
      </c>
    </row>
    <row r="1088">
      <c r="A1088" s="4" t="inlineStr">
        <is>
          <t>Interest Rate *</t>
        </is>
      </c>
      <c r="B1088" s="4" t="inlineStr">
        <is>
          <t>[1],[3],[4],[5],[7]</t>
        </is>
      </c>
      <c r="C1088" s="4" t="inlineStr">
        <is>
          <t xml:space="preserve"> </t>
        </is>
      </c>
      <c r="E1088" s="10" t="n">
        <v>0.099</v>
      </c>
    </row>
    <row r="1089">
      <c r="A1089" s="4" t="inlineStr">
        <is>
          <t>Maturity</t>
        </is>
      </c>
      <c r="B1089" s="4" t="inlineStr">
        <is>
          <t>[1],[3],[4],[7]</t>
        </is>
      </c>
      <c r="C1089" s="4" t="inlineStr">
        <is>
          <t xml:space="preserve"> </t>
        </is>
      </c>
      <c r="E1089" s="4" t="inlineStr">
        <is>
          <t>Dec. 31,  2025</t>
        </is>
      </c>
    </row>
    <row r="1090">
      <c r="A1090" s="4" t="inlineStr">
        <is>
          <t>Par Amount / Shares</t>
        </is>
      </c>
      <c r="B1090" s="4" t="inlineStr">
        <is>
          <t>[1],[3],[4],[7]</t>
        </is>
      </c>
      <c r="C1090" s="4" t="inlineStr">
        <is>
          <t xml:space="preserve"> </t>
        </is>
      </c>
      <c r="E1090" s="6" t="n">
        <v>1669</v>
      </c>
    </row>
    <row r="1091">
      <c r="A1091" s="4" t="inlineStr">
        <is>
          <t>Amortized Cost (++)</t>
        </is>
      </c>
      <c r="B1091" s="4" t="inlineStr">
        <is>
          <t>[1],[3],[4],[6],[7]</t>
        </is>
      </c>
      <c r="C1091" s="4" t="inlineStr">
        <is>
          <t xml:space="preserve"> </t>
        </is>
      </c>
      <c r="E1091" s="5" t="n">
        <v>1665000</v>
      </c>
    </row>
    <row r="1092">
      <c r="A1092" s="4" t="inlineStr">
        <is>
          <t>Fair Value</t>
        </is>
      </c>
      <c r="B1092" s="4" t="inlineStr">
        <is>
          <t>[1],[3],[4],[7]</t>
        </is>
      </c>
      <c r="C1092" s="4" t="inlineStr">
        <is>
          <t xml:space="preserve"> </t>
        </is>
      </c>
      <c r="E1092" s="6" t="n">
        <v>1644000</v>
      </c>
    </row>
    <row r="1093">
      <c r="A1093" s="4" t="inlineStr">
        <is>
          <t>Investment, Identifier [Axis]: Non-Controlled/Non-Affiliated Investments, Senior Secured First Lien Loans, Company Easy Ice, LLC, Industry Trading Companies &amp; Distributors, Type of Investment Delayed Draw Term Loan, Reference Rate and Spread LIBOR+4.75%, Interest Rate 9.96%, Maturity 12/31/25</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Reference Rate and Spread</t>
        </is>
      </c>
      <c r="B1095" s="4" t="inlineStr">
        <is>
          <t>[1],[3],[4],[7]</t>
        </is>
      </c>
      <c r="C1095" s="4" t="inlineStr">
        <is>
          <t xml:space="preserve"> </t>
        </is>
      </c>
      <c r="E1095" s="10" t="n">
        <v>0.0475</v>
      </c>
    </row>
    <row r="1096">
      <c r="A1096" s="4" t="inlineStr">
        <is>
          <t>Interest Rate *</t>
        </is>
      </c>
      <c r="B1096" s="4" t="inlineStr">
        <is>
          <t>[1],[3],[4],[5],[7]</t>
        </is>
      </c>
      <c r="C1096" s="4" t="inlineStr">
        <is>
          <t xml:space="preserve"> </t>
        </is>
      </c>
      <c r="E1096" s="10" t="n">
        <v>0.09959999999999999</v>
      </c>
    </row>
    <row r="1097">
      <c r="A1097" s="4" t="inlineStr">
        <is>
          <t>Maturity</t>
        </is>
      </c>
      <c r="B1097" s="4" t="inlineStr">
        <is>
          <t>[1],[3],[4],[7]</t>
        </is>
      </c>
      <c r="C1097" s="4" t="inlineStr">
        <is>
          <t xml:space="preserve"> </t>
        </is>
      </c>
      <c r="E1097" s="4" t="inlineStr">
        <is>
          <t>Dec. 31,  2025</t>
        </is>
      </c>
    </row>
    <row r="1098">
      <c r="A1098" s="4" t="inlineStr">
        <is>
          <t>Par Amount / Shares</t>
        </is>
      </c>
      <c r="B1098" s="4" t="inlineStr">
        <is>
          <t>[1],[3],[4],[7]</t>
        </is>
      </c>
      <c r="C1098" s="4" t="inlineStr">
        <is>
          <t xml:space="preserve"> </t>
        </is>
      </c>
      <c r="E1098" s="6" t="n">
        <v>421</v>
      </c>
    </row>
    <row r="1099">
      <c r="A1099" s="4" t="inlineStr">
        <is>
          <t>Amortized Cost (++)</t>
        </is>
      </c>
      <c r="B1099" s="4" t="inlineStr">
        <is>
          <t>[1],[3],[4],[6],[7]</t>
        </is>
      </c>
      <c r="C1099" s="4" t="inlineStr">
        <is>
          <t xml:space="preserve"> </t>
        </is>
      </c>
      <c r="E1099" s="5" t="n">
        <v>420000</v>
      </c>
    </row>
    <row r="1100">
      <c r="A1100" s="4" t="inlineStr">
        <is>
          <t>Fair Value</t>
        </is>
      </c>
      <c r="B1100" s="4" t="inlineStr">
        <is>
          <t>[1],[3],[4],[7]</t>
        </is>
      </c>
      <c r="C1100" s="4" t="inlineStr">
        <is>
          <t xml:space="preserve"> </t>
        </is>
      </c>
      <c r="E1100" s="6" t="n">
        <v>414000</v>
      </c>
    </row>
    <row r="1101">
      <c r="A1101" s="4" t="inlineStr">
        <is>
          <t>Investment, Identifier [Axis]: Non-Controlled/Non-Affiliated Investments, Senior Secured First Lien Loans, Company Easy Ice, LLC, Industry Trading Companies &amp; Distributors, Type of Investment Delayed Draw Term Loan, Reference Rate and Spread SOFR+5.25%, Interest Rate 10.44%, Maturity 12/31/25</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Reference Rate and Spread</t>
        </is>
      </c>
      <c r="B1103" s="4" t="inlineStr">
        <is>
          <t>[11],[16],[24],[25]</t>
        </is>
      </c>
      <c r="C1103" s="10" t="n">
        <v>0.0525</v>
      </c>
      <c r="E1103" s="4" t="inlineStr">
        <is>
          <t xml:space="preserve"> </t>
        </is>
      </c>
    </row>
    <row r="1104">
      <c r="A1104" s="4" t="inlineStr">
        <is>
          <t>Interest Rate *</t>
        </is>
      </c>
      <c r="B1104" s="4" t="inlineStr">
        <is>
          <t>[11],[16],[17],[24],[25]</t>
        </is>
      </c>
      <c r="C1104" s="10" t="n">
        <v>0.1044</v>
      </c>
      <c r="E1104" s="4" t="inlineStr">
        <is>
          <t xml:space="preserve"> </t>
        </is>
      </c>
    </row>
    <row r="1105">
      <c r="A1105" s="4" t="inlineStr">
        <is>
          <t>Maturity</t>
        </is>
      </c>
      <c r="B1105" s="4" t="inlineStr">
        <is>
          <t>[11],[16],[24],[25]</t>
        </is>
      </c>
      <c r="C1105" s="4" t="inlineStr">
        <is>
          <t>Dec. 31,  2025</t>
        </is>
      </c>
      <c r="E1105" s="4" t="inlineStr">
        <is>
          <t xml:space="preserve"> </t>
        </is>
      </c>
    </row>
    <row r="1106">
      <c r="A1106" s="4" t="inlineStr">
        <is>
          <t>Par Amount / Shares</t>
        </is>
      </c>
      <c r="B1106" s="4" t="inlineStr">
        <is>
          <t>[11],[16],[24],[25]</t>
        </is>
      </c>
      <c r="C1106" s="6" t="n">
        <v>6025000</v>
      </c>
      <c r="E1106" s="4" t="inlineStr">
        <is>
          <t xml:space="preserve"> </t>
        </is>
      </c>
    </row>
    <row r="1107">
      <c r="A1107" s="4" t="inlineStr">
        <is>
          <t>Amortized Cost (++)</t>
        </is>
      </c>
      <c r="B1107" s="4" t="inlineStr">
        <is>
          <t>[11],[16],[18],[24],[25]</t>
        </is>
      </c>
      <c r="C1107" s="5" t="n">
        <v>6014000</v>
      </c>
      <c r="E1107" s="4" t="inlineStr">
        <is>
          <t xml:space="preserve"> </t>
        </is>
      </c>
    </row>
    <row r="1108">
      <c r="A1108" s="4" t="inlineStr">
        <is>
          <t>Fair Value</t>
        </is>
      </c>
      <c r="B1108" s="4" t="inlineStr">
        <is>
          <t>[11],[16],[24],[25]</t>
        </is>
      </c>
      <c r="C1108" s="6" t="n">
        <v>5934000</v>
      </c>
      <c r="E1108" s="4" t="inlineStr">
        <is>
          <t xml:space="preserve"> </t>
        </is>
      </c>
    </row>
    <row r="1109">
      <c r="A1109" s="4" t="inlineStr">
        <is>
          <t>Investment, Identifier [Axis]: Non-Controlled/Non-Affiliated Investments, Senior Secured First Lien Loans, Company Easy Ice, LLC, Industry Trading Companies &amp; Distributors, Type of Investment Term Loan, Reference Rate and Spread LIBOR + 4.75%, Interest Rate 8.92%, Maturity 12/13/25</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Reference Rate and Spread</t>
        </is>
      </c>
      <c r="B1111" s="4" t="inlineStr">
        <is>
          <t>[1],[3],[4],[7]</t>
        </is>
      </c>
      <c r="C1111" s="4" t="inlineStr">
        <is>
          <t xml:space="preserve"> </t>
        </is>
      </c>
      <c r="E1111" s="10" t="n">
        <v>0.0475</v>
      </c>
    </row>
    <row r="1112">
      <c r="A1112" s="4" t="inlineStr">
        <is>
          <t>Interest Rate *</t>
        </is>
      </c>
      <c r="B1112" s="4" t="inlineStr">
        <is>
          <t>[1],[3],[4],[5],[7]</t>
        </is>
      </c>
      <c r="C1112" s="4" t="inlineStr">
        <is>
          <t xml:space="preserve"> </t>
        </is>
      </c>
      <c r="E1112" s="10" t="n">
        <v>0.0892</v>
      </c>
    </row>
    <row r="1113">
      <c r="A1113" s="4" t="inlineStr">
        <is>
          <t>Maturity</t>
        </is>
      </c>
      <c r="B1113" s="4" t="inlineStr">
        <is>
          <t>[1],[3],[4],[7]</t>
        </is>
      </c>
      <c r="C1113" s="4" t="inlineStr">
        <is>
          <t xml:space="preserve"> </t>
        </is>
      </c>
      <c r="E1113" s="4" t="inlineStr">
        <is>
          <t>Dec. 31,  2025</t>
        </is>
      </c>
    </row>
    <row r="1114">
      <c r="A1114" s="4" t="inlineStr">
        <is>
          <t>Par Amount / Shares</t>
        </is>
      </c>
      <c r="B1114" s="4" t="inlineStr">
        <is>
          <t>[1],[3],[4],[7]</t>
        </is>
      </c>
      <c r="C1114" s="4" t="inlineStr">
        <is>
          <t xml:space="preserve"> </t>
        </is>
      </c>
      <c r="E1114" s="6" t="n">
        <v>1357</v>
      </c>
    </row>
    <row r="1115">
      <c r="A1115" s="4" t="inlineStr">
        <is>
          <t>Amortized Cost (++)</t>
        </is>
      </c>
      <c r="B1115" s="4" t="inlineStr">
        <is>
          <t>[1],[3],[4],[6],[7]</t>
        </is>
      </c>
      <c r="C1115" s="4" t="inlineStr">
        <is>
          <t xml:space="preserve"> </t>
        </is>
      </c>
      <c r="E1115" s="5" t="n">
        <v>1354000</v>
      </c>
    </row>
    <row r="1116">
      <c r="A1116" s="4" t="inlineStr">
        <is>
          <t>Fair Value</t>
        </is>
      </c>
      <c r="B1116" s="4" t="inlineStr">
        <is>
          <t>[1],[3],[4],[7]</t>
        </is>
      </c>
      <c r="C1116" s="4" t="inlineStr">
        <is>
          <t xml:space="preserve"> </t>
        </is>
      </c>
      <c r="E1116" s="6" t="n">
        <v>1336000</v>
      </c>
    </row>
    <row r="1117">
      <c r="A1117" s="4" t="inlineStr">
        <is>
          <t>Investment, Identifier [Axis]: Non-Controlled/Non-Affiliated Investments, Senior Secured First Lien Loans, Company Easy Ice, LLC, Industry Trading Companies &amp; Distributors, Type of Investment Term Loan, Reference Rate and Spread SOFR + 5.25%, Interest Rate 10.44%, Maturity 12/13/25</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Reference Rate and Spread</t>
        </is>
      </c>
      <c r="B1119" s="4" t="inlineStr">
        <is>
          <t>[11],[16],[24],[25]</t>
        </is>
      </c>
      <c r="C1119" s="10" t="n">
        <v>0.0525</v>
      </c>
      <c r="E1119" s="4" t="inlineStr">
        <is>
          <t xml:space="preserve"> </t>
        </is>
      </c>
    </row>
    <row r="1120">
      <c r="A1120" s="4" t="inlineStr">
        <is>
          <t>Interest Rate *</t>
        </is>
      </c>
      <c r="B1120" s="4" t="inlineStr">
        <is>
          <t>[11],[16],[17],[24],[25]</t>
        </is>
      </c>
      <c r="C1120" s="10" t="n">
        <v>0.1044</v>
      </c>
      <c r="E1120" s="4" t="inlineStr">
        <is>
          <t xml:space="preserve"> </t>
        </is>
      </c>
    </row>
    <row r="1121">
      <c r="A1121" s="4" t="inlineStr">
        <is>
          <t>Maturity</t>
        </is>
      </c>
      <c r="B1121" s="4" t="inlineStr">
        <is>
          <t>[11],[16],[24],[25]</t>
        </is>
      </c>
      <c r="C1121" s="4" t="inlineStr">
        <is>
          <t>Dec. 31,  2025</t>
        </is>
      </c>
      <c r="E1121" s="4" t="inlineStr">
        <is>
          <t xml:space="preserve"> </t>
        </is>
      </c>
    </row>
    <row r="1122">
      <c r="A1122" s="4" t="inlineStr">
        <is>
          <t>Par Amount / Shares</t>
        </is>
      </c>
      <c r="B1122" s="4" t="inlineStr">
        <is>
          <t>[11],[16],[24],[25]</t>
        </is>
      </c>
      <c r="C1122" s="6" t="n">
        <v>1350000</v>
      </c>
      <c r="E1122" s="4" t="inlineStr">
        <is>
          <t xml:space="preserve"> </t>
        </is>
      </c>
    </row>
    <row r="1123">
      <c r="A1123" s="4" t="inlineStr">
        <is>
          <t>Amortized Cost (++)</t>
        </is>
      </c>
      <c r="B1123" s="4" t="inlineStr">
        <is>
          <t>[11],[16],[18],[24],[25]</t>
        </is>
      </c>
      <c r="C1123" s="5" t="n">
        <v>1347000</v>
      </c>
      <c r="E1123" s="4" t="inlineStr">
        <is>
          <t xml:space="preserve"> </t>
        </is>
      </c>
    </row>
    <row r="1124">
      <c r="A1124" s="4" t="inlineStr">
        <is>
          <t>Fair Value</t>
        </is>
      </c>
      <c r="B1124" s="4" t="inlineStr">
        <is>
          <t>[11],[16],[24],[25]</t>
        </is>
      </c>
      <c r="C1124" s="6" t="n">
        <v>1329000</v>
      </c>
      <c r="E1124" s="4" t="inlineStr">
        <is>
          <t xml:space="preserve"> </t>
        </is>
      </c>
    </row>
    <row r="1125">
      <c r="A1125" s="4" t="inlineStr">
        <is>
          <t>Investment, Identifier [Axis]: Non-Controlled/Non-Affiliated Investments, Senior Secured First Lien Loans, Company Energy Labs Holdings Corp, Industry Energy Equipment &amp; Services, Type of Delayed Term Loan, Reference Rate and Spread SOFR+5.25%, Interest Rate 10.24%, Maturity 04/07/28</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Reference Rate and Spread</t>
        </is>
      </c>
      <c r="B1127" s="4" t="inlineStr">
        <is>
          <t>[11],[16],[20],[25]</t>
        </is>
      </c>
      <c r="C1127" s="10" t="n">
        <v>0.0525</v>
      </c>
      <c r="E1127" s="4" t="inlineStr">
        <is>
          <t xml:space="preserve"> </t>
        </is>
      </c>
    </row>
    <row r="1128">
      <c r="A1128" s="4" t="inlineStr">
        <is>
          <t>Interest Rate *</t>
        </is>
      </c>
      <c r="B1128" s="4" t="inlineStr">
        <is>
          <t>[11],[16],[17],[20],[25]</t>
        </is>
      </c>
      <c r="C1128" s="10" t="n">
        <v>0.1024</v>
      </c>
      <c r="E1128" s="4" t="inlineStr">
        <is>
          <t xml:space="preserve"> </t>
        </is>
      </c>
    </row>
    <row r="1129">
      <c r="A1129" s="4" t="inlineStr">
        <is>
          <t>Maturity</t>
        </is>
      </c>
      <c r="B1129" s="4" t="inlineStr">
        <is>
          <t>[11],[16],[20],[25]</t>
        </is>
      </c>
      <c r="C1129" s="4" t="inlineStr">
        <is>
          <t>Apr.  07,  2028</t>
        </is>
      </c>
      <c r="E1129" s="4" t="inlineStr">
        <is>
          <t xml:space="preserve"> </t>
        </is>
      </c>
    </row>
    <row r="1130">
      <c r="A1130" s="4" t="inlineStr">
        <is>
          <t>Par Amount / Shares</t>
        </is>
      </c>
      <c r="B1130" s="4" t="inlineStr">
        <is>
          <t>[11],[16],[20],[25]</t>
        </is>
      </c>
      <c r="C1130" s="6" t="n">
        <v>734000</v>
      </c>
      <c r="E1130" s="4" t="inlineStr">
        <is>
          <t xml:space="preserve"> </t>
        </is>
      </c>
    </row>
    <row r="1131">
      <c r="A1131" s="4" t="inlineStr">
        <is>
          <t>Amortized Cost (++)</t>
        </is>
      </c>
      <c r="B1131" s="4" t="inlineStr">
        <is>
          <t>[11],[16],[18],[20],[25]</t>
        </is>
      </c>
      <c r="C1131" s="5" t="n">
        <v>730000</v>
      </c>
      <c r="E1131" s="4" t="inlineStr">
        <is>
          <t xml:space="preserve"> </t>
        </is>
      </c>
    </row>
    <row r="1132">
      <c r="A1132" s="4" t="inlineStr">
        <is>
          <t>Fair Value</t>
        </is>
      </c>
      <c r="B1132" s="4" t="inlineStr">
        <is>
          <t>[11],[16],[20],[25]</t>
        </is>
      </c>
      <c r="C1132" s="6" t="n">
        <v>714000</v>
      </c>
      <c r="E1132" s="4" t="inlineStr">
        <is>
          <t xml:space="preserve"> </t>
        </is>
      </c>
    </row>
    <row r="1133">
      <c r="A1133" s="4" t="inlineStr">
        <is>
          <t>Investment, Identifier [Axis]: Non-Controlled/Non-Affiliated Investments, Senior Secured First Lien Loans, Company Energy Labs Holdings Corp, Industry Energy Equipment &amp; Services, Type of Investment Delayed Draw Term Loan, Interest Rate 0.00%, Maturity 04/07/28</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Interest Rate *</t>
        </is>
      </c>
      <c r="B1135" s="4" t="inlineStr">
        <is>
          <t>[1],[2],[3],[4],[5]</t>
        </is>
      </c>
      <c r="C1135" s="4" t="inlineStr">
        <is>
          <t xml:space="preserve"> </t>
        </is>
      </c>
      <c r="E1135" s="9" t="n">
        <v>0</v>
      </c>
    </row>
    <row r="1136">
      <c r="A1136" s="4" t="inlineStr">
        <is>
          <t>Maturity</t>
        </is>
      </c>
      <c r="B1136" s="4" t="inlineStr">
        <is>
          <t>[1],[2],[3],[4]</t>
        </is>
      </c>
      <c r="C1136" s="4" t="inlineStr">
        <is>
          <t xml:space="preserve"> </t>
        </is>
      </c>
      <c r="E1136" s="4" t="inlineStr">
        <is>
          <t>Apr.  07,  2028</t>
        </is>
      </c>
    </row>
    <row r="1137">
      <c r="A1137" s="4" t="inlineStr">
        <is>
          <t>Par Amount / Shares</t>
        </is>
      </c>
      <c r="B1137" s="4" t="inlineStr">
        <is>
          <t>[1],[2],[3],[4]</t>
        </is>
      </c>
      <c r="C1137" s="4" t="inlineStr">
        <is>
          <t xml:space="preserve"> </t>
        </is>
      </c>
      <c r="E1137" s="6" t="n">
        <v>0</v>
      </c>
    </row>
    <row r="1138">
      <c r="A1138" s="4" t="inlineStr">
        <is>
          <t>Amortized Cost (++)</t>
        </is>
      </c>
      <c r="B1138" s="4" t="inlineStr">
        <is>
          <t>[1],[2],[3],[4],[6]</t>
        </is>
      </c>
      <c r="C1138" s="4" t="inlineStr">
        <is>
          <t xml:space="preserve"> </t>
        </is>
      </c>
      <c r="E1138" s="5" t="n">
        <v>0</v>
      </c>
    </row>
    <row r="1139">
      <c r="A1139" s="4" t="inlineStr">
        <is>
          <t>Fair Value</t>
        </is>
      </c>
      <c r="B1139" s="4" t="inlineStr">
        <is>
          <t>[1],[2],[3],[4]</t>
        </is>
      </c>
      <c r="C1139" s="4" t="inlineStr">
        <is>
          <t xml:space="preserve"> </t>
        </is>
      </c>
      <c r="E1139" s="6" t="n">
        <v>-31000</v>
      </c>
    </row>
    <row r="1140">
      <c r="A1140" s="4" t="inlineStr">
        <is>
          <t>Investment, Identifier [Axis]: Non-Controlled/Non-Affiliated Investments, Senior Secured First Lien Loans, Company Energy Labs Holdings Corp, Industry Energy Equipment &amp; Services, Type of Investment Term Loan, Reference Rate and Spread SOFR+5.25%, Interest Rate 10.50%, Maturity 04/07/28</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Reference Rate and Spread</t>
        </is>
      </c>
      <c r="B1142" s="4" t="inlineStr">
        <is>
          <t>[11],[16],[24],[25]</t>
        </is>
      </c>
      <c r="C1142" s="10" t="n">
        <v>0.0525</v>
      </c>
      <c r="E1142" s="4" t="inlineStr">
        <is>
          <t xml:space="preserve"> </t>
        </is>
      </c>
    </row>
    <row r="1143">
      <c r="A1143" s="4" t="inlineStr">
        <is>
          <t>Interest Rate *</t>
        </is>
      </c>
      <c r="B1143" s="4" t="inlineStr">
        <is>
          <t>[11],[16],[17],[24],[25]</t>
        </is>
      </c>
      <c r="C1143" s="10" t="n">
        <v>0.105</v>
      </c>
      <c r="E1143" s="4" t="inlineStr">
        <is>
          <t xml:space="preserve"> </t>
        </is>
      </c>
    </row>
    <row r="1144">
      <c r="A1144" s="4" t="inlineStr">
        <is>
          <t>Maturity</t>
        </is>
      </c>
      <c r="B1144" s="4" t="inlineStr">
        <is>
          <t>[11],[16],[24],[25]</t>
        </is>
      </c>
      <c r="C1144" s="4" t="inlineStr">
        <is>
          <t>Apr.  07,  2028</t>
        </is>
      </c>
      <c r="E1144" s="4" t="inlineStr">
        <is>
          <t xml:space="preserve"> </t>
        </is>
      </c>
    </row>
    <row r="1145">
      <c r="A1145" s="4" t="inlineStr">
        <is>
          <t>Par Amount / Shares</t>
        </is>
      </c>
      <c r="B1145" s="4" t="inlineStr">
        <is>
          <t>[11],[16],[24],[25]</t>
        </is>
      </c>
      <c r="C1145" s="6" t="n">
        <v>7721000</v>
      </c>
      <c r="E1145" s="4" t="inlineStr">
        <is>
          <t xml:space="preserve"> </t>
        </is>
      </c>
    </row>
    <row r="1146">
      <c r="A1146" s="4" t="inlineStr">
        <is>
          <t>Amortized Cost (++)</t>
        </is>
      </c>
      <c r="B1146" s="4" t="inlineStr">
        <is>
          <t>[11],[16],[18],[24],[25]</t>
        </is>
      </c>
      <c r="C1146" s="5" t="n">
        <v>7624000</v>
      </c>
      <c r="E1146" s="4" t="inlineStr">
        <is>
          <t xml:space="preserve"> </t>
        </is>
      </c>
    </row>
    <row r="1147">
      <c r="A1147" s="4" t="inlineStr">
        <is>
          <t>Fair Value</t>
        </is>
      </c>
      <c r="B1147" s="4" t="inlineStr">
        <is>
          <t>[11],[16],[24],[25]</t>
        </is>
      </c>
      <c r="C1147" s="6" t="n">
        <v>7508000</v>
      </c>
      <c r="E1147" s="4" t="inlineStr">
        <is>
          <t xml:space="preserve"> </t>
        </is>
      </c>
    </row>
    <row r="1148">
      <c r="A1148" s="4" t="inlineStr">
        <is>
          <t>Investment, Identifier [Axis]: Non-Controlled/Non-Affiliated Investments, Senior Secured First Lien Loans, Company Energy Labs Holdings Corp, Industry Energy Equipment &amp; Services, Type of Investment Term Loan, Reference Rate and Spread SOFR+5.25%, Interest Rate 9.57%, Maturity 04/07/28</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Reference Rate and Spread</t>
        </is>
      </c>
      <c r="B1150" s="4" t="inlineStr">
        <is>
          <t>[1],[3],[4],[7]</t>
        </is>
      </c>
      <c r="C1150" s="4" t="inlineStr">
        <is>
          <t xml:space="preserve"> </t>
        </is>
      </c>
      <c r="E1150" s="10" t="n">
        <v>0.0525</v>
      </c>
    </row>
    <row r="1151">
      <c r="A1151" s="4" t="inlineStr">
        <is>
          <t>Interest Rate *</t>
        </is>
      </c>
      <c r="B1151" s="4" t="inlineStr">
        <is>
          <t>[1],[3],[4],[5],[7]</t>
        </is>
      </c>
      <c r="C1151" s="4" t="inlineStr">
        <is>
          <t xml:space="preserve"> </t>
        </is>
      </c>
      <c r="E1151" s="10" t="n">
        <v>0.09569999999999999</v>
      </c>
    </row>
    <row r="1152">
      <c r="A1152" s="4" t="inlineStr">
        <is>
          <t>Maturity</t>
        </is>
      </c>
      <c r="B1152" s="4" t="inlineStr">
        <is>
          <t>[1],[3],[4],[7]</t>
        </is>
      </c>
      <c r="C1152" s="4" t="inlineStr">
        <is>
          <t xml:space="preserve"> </t>
        </is>
      </c>
      <c r="E1152" s="4" t="inlineStr">
        <is>
          <t>Apr.  07,  2028</t>
        </is>
      </c>
    </row>
    <row r="1153">
      <c r="A1153" s="4" t="inlineStr">
        <is>
          <t>Par Amount / Shares</t>
        </is>
      </c>
      <c r="B1153" s="4" t="inlineStr">
        <is>
          <t>[1],[3],[4],[7]</t>
        </is>
      </c>
      <c r="C1153" s="4" t="inlineStr">
        <is>
          <t xml:space="preserve"> </t>
        </is>
      </c>
      <c r="E1153" s="6" t="n">
        <v>7760</v>
      </c>
    </row>
    <row r="1154">
      <c r="A1154" s="4" t="inlineStr">
        <is>
          <t>Amortized Cost (++)</t>
        </is>
      </c>
      <c r="B1154" s="4" t="inlineStr">
        <is>
          <t>[1],[3],[4],[6],[7]</t>
        </is>
      </c>
      <c r="C1154" s="4" t="inlineStr">
        <is>
          <t xml:space="preserve"> </t>
        </is>
      </c>
      <c r="E1154" s="5" t="n">
        <v>7655000</v>
      </c>
    </row>
    <row r="1155">
      <c r="A1155" s="4" t="inlineStr">
        <is>
          <t>Fair Value</t>
        </is>
      </c>
      <c r="B1155" s="4" t="inlineStr">
        <is>
          <t>[1],[3],[4],[7]</t>
        </is>
      </c>
      <c r="C1155" s="4" t="inlineStr">
        <is>
          <t xml:space="preserve"> </t>
        </is>
      </c>
      <c r="E1155" s="6" t="n">
        <v>7508000</v>
      </c>
    </row>
    <row r="1156">
      <c r="A1156" s="4" t="inlineStr">
        <is>
          <t>Investment, Identifier [Axis]: Non-Controlled/Non-Affiliated Investments, Senior Secured First Lien Loans, Company Express Wash Acquisition Company, LLC, Industry Diversified Consumer Services, Type of Investment Delayed Draw Term Loan, Reference Rate and Spread SOFR+6.50%, Interest Rate 11.65%, Maturity 07/14/28</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Reference Rate and Spread</t>
        </is>
      </c>
      <c r="B1158" s="4" t="inlineStr">
        <is>
          <t>[11],[16],[24],[25]</t>
        </is>
      </c>
      <c r="C1158" s="10" t="n">
        <v>0.065</v>
      </c>
      <c r="E1158" s="4" t="inlineStr">
        <is>
          <t xml:space="preserve"> </t>
        </is>
      </c>
    </row>
    <row r="1159">
      <c r="A1159" s="4" t="inlineStr">
        <is>
          <t>Interest Rate *</t>
        </is>
      </c>
      <c r="B1159" s="4" t="inlineStr">
        <is>
          <t>[11],[16],[17],[24],[25]</t>
        </is>
      </c>
      <c r="C1159" s="10" t="n">
        <v>0.1165</v>
      </c>
      <c r="E1159" s="4" t="inlineStr">
        <is>
          <t xml:space="preserve"> </t>
        </is>
      </c>
    </row>
    <row r="1160">
      <c r="A1160" s="4" t="inlineStr">
        <is>
          <t>Maturity</t>
        </is>
      </c>
      <c r="B1160" s="4" t="inlineStr">
        <is>
          <t>[11],[16],[24],[25]</t>
        </is>
      </c>
      <c r="C1160" s="4" t="inlineStr">
        <is>
          <t>Jul. 14,  2028</t>
        </is>
      </c>
      <c r="E1160" s="4" t="inlineStr">
        <is>
          <t xml:space="preserve"> </t>
        </is>
      </c>
    </row>
    <row r="1161">
      <c r="A1161" s="4" t="inlineStr">
        <is>
          <t>Par Amount / Shares</t>
        </is>
      </c>
      <c r="B1161" s="4" t="inlineStr">
        <is>
          <t>[11],[16],[24],[25]</t>
        </is>
      </c>
      <c r="C1161" s="6" t="n">
        <v>1135000</v>
      </c>
      <c r="E1161" s="4" t="inlineStr">
        <is>
          <t xml:space="preserve"> </t>
        </is>
      </c>
    </row>
    <row r="1162">
      <c r="A1162" s="4" t="inlineStr">
        <is>
          <t>Amortized Cost (++)</t>
        </is>
      </c>
      <c r="B1162" s="4" t="inlineStr">
        <is>
          <t>[11],[16],[18],[24],[25]</t>
        </is>
      </c>
      <c r="C1162" s="5" t="n">
        <v>1116000</v>
      </c>
      <c r="E1162" s="4" t="inlineStr">
        <is>
          <t xml:space="preserve"> </t>
        </is>
      </c>
    </row>
    <row r="1163">
      <c r="A1163" s="4" t="inlineStr">
        <is>
          <t>Fair Value</t>
        </is>
      </c>
      <c r="B1163" s="4" t="inlineStr">
        <is>
          <t>[11],[16],[24],[25]</t>
        </is>
      </c>
      <c r="C1163" s="6" t="n">
        <v>1092000</v>
      </c>
      <c r="E1163" s="4" t="inlineStr">
        <is>
          <t xml:space="preserve"> </t>
        </is>
      </c>
    </row>
    <row r="1164">
      <c r="A1164" s="4" t="inlineStr">
        <is>
          <t>Investment, Identifier [Axis]: Non-Controlled/Non-Affiliated Investments, Senior Secured First Lien Loans, Company Express Wash Acquisition Company, LLC, Industry Diversified Consumer Services, Type of Investment Revolver, Reference Rate and Spread SOFR+6.50%, Interest Rate 11.65%, Maturity 07/14/28</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Reference Rate and Spread</t>
        </is>
      </c>
      <c r="B1166" s="4" t="inlineStr">
        <is>
          <t>[11],[13],[16],[25]</t>
        </is>
      </c>
      <c r="C1166" s="10" t="n">
        <v>0.065</v>
      </c>
      <c r="E1166" s="4" t="inlineStr">
        <is>
          <t xml:space="preserve"> </t>
        </is>
      </c>
    </row>
    <row r="1167">
      <c r="A1167" s="4" t="inlineStr">
        <is>
          <t>Interest Rate *</t>
        </is>
      </c>
      <c r="B1167" s="4" t="inlineStr">
        <is>
          <t>[11],[13],[16],[17],[25]</t>
        </is>
      </c>
      <c r="C1167" s="10" t="n">
        <v>0.1165</v>
      </c>
      <c r="E1167" s="4" t="inlineStr">
        <is>
          <t xml:space="preserve"> </t>
        </is>
      </c>
    </row>
    <row r="1168">
      <c r="A1168" s="4" t="inlineStr">
        <is>
          <t>Maturity</t>
        </is>
      </c>
      <c r="B1168" s="4" t="inlineStr">
        <is>
          <t>[11],[13],[16],[25]</t>
        </is>
      </c>
      <c r="C1168" s="4" t="inlineStr">
        <is>
          <t>Jul. 14,  2028</t>
        </is>
      </c>
      <c r="E1168" s="4" t="inlineStr">
        <is>
          <t xml:space="preserve"> </t>
        </is>
      </c>
    </row>
    <row r="1169">
      <c r="A1169" s="4" t="inlineStr">
        <is>
          <t>Par Amount / Shares</t>
        </is>
      </c>
      <c r="B1169" s="4" t="inlineStr">
        <is>
          <t>[11],[13],[16],[25]</t>
        </is>
      </c>
      <c r="C1169" s="6" t="n">
        <v>141000</v>
      </c>
      <c r="E1169" s="4" t="inlineStr">
        <is>
          <t xml:space="preserve"> </t>
        </is>
      </c>
    </row>
    <row r="1170">
      <c r="A1170" s="4" t="inlineStr">
        <is>
          <t>Amortized Cost (++)</t>
        </is>
      </c>
      <c r="B1170" s="4" t="inlineStr">
        <is>
          <t>[11],[13],[16],[18],[25]</t>
        </is>
      </c>
      <c r="C1170" s="5" t="n">
        <v>137000</v>
      </c>
      <c r="E1170" s="4" t="inlineStr">
        <is>
          <t xml:space="preserve"> </t>
        </is>
      </c>
    </row>
    <row r="1171">
      <c r="A1171" s="4" t="inlineStr">
        <is>
          <t>Fair Value</t>
        </is>
      </c>
      <c r="B1171" s="4" t="inlineStr">
        <is>
          <t>[11],[13],[16],[25]</t>
        </is>
      </c>
      <c r="C1171" s="6" t="n">
        <v>131000</v>
      </c>
      <c r="E1171" s="4" t="inlineStr">
        <is>
          <t xml:space="preserve"> </t>
        </is>
      </c>
    </row>
    <row r="1172">
      <c r="A1172" s="4" t="inlineStr">
        <is>
          <t>Investment, Identifier [Axis]: Non-Controlled/Non-Affiliated Investments, Senior Secured First Lien Loans, Company Express Wash Acquisition Company, LLC, Industry Diversified Consumer Services, Type of Investment Term Loan, Reference Rate and Spread SOFR+6.50%, Interest Rate 11.65%, Maturity 07/14/28</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Reference Rate and Spread</t>
        </is>
      </c>
      <c r="B1174" s="4" t="inlineStr">
        <is>
          <t>[11],[16],[24],[25]</t>
        </is>
      </c>
      <c r="C1174" s="10" t="n">
        <v>0.065</v>
      </c>
      <c r="E1174" s="4" t="inlineStr">
        <is>
          <t xml:space="preserve"> </t>
        </is>
      </c>
    </row>
    <row r="1175">
      <c r="A1175" s="4" t="inlineStr">
        <is>
          <t>Interest Rate *</t>
        </is>
      </c>
      <c r="B1175" s="4" t="inlineStr">
        <is>
          <t>[11],[16],[17],[24],[25]</t>
        </is>
      </c>
      <c r="C1175" s="10" t="n">
        <v>0.1165</v>
      </c>
      <c r="E1175" s="4" t="inlineStr">
        <is>
          <t xml:space="preserve"> </t>
        </is>
      </c>
    </row>
    <row r="1176">
      <c r="A1176" s="4" t="inlineStr">
        <is>
          <t>Maturity</t>
        </is>
      </c>
      <c r="B1176" s="4" t="inlineStr">
        <is>
          <t>[11],[16],[24],[25]</t>
        </is>
      </c>
      <c r="C1176" s="4" t="inlineStr">
        <is>
          <t>Jul. 14,  2028</t>
        </is>
      </c>
      <c r="E1176" s="4" t="inlineStr">
        <is>
          <t xml:space="preserve"> </t>
        </is>
      </c>
    </row>
    <row r="1177">
      <c r="A1177" s="4" t="inlineStr">
        <is>
          <t>Par Amount / Shares</t>
        </is>
      </c>
      <c r="B1177" s="4" t="inlineStr">
        <is>
          <t>[11],[16],[24],[25]</t>
        </is>
      </c>
      <c r="C1177" s="6" t="n">
        <v>6057000</v>
      </c>
      <c r="E1177" s="4" t="inlineStr">
        <is>
          <t xml:space="preserve"> </t>
        </is>
      </c>
    </row>
    <row r="1178">
      <c r="A1178" s="4" t="inlineStr">
        <is>
          <t>Amortized Cost (++)</t>
        </is>
      </c>
      <c r="B1178" s="4" t="inlineStr">
        <is>
          <t>[11],[16],[18],[24],[25]</t>
        </is>
      </c>
      <c r="C1178" s="5" t="n">
        <v>5957000</v>
      </c>
      <c r="E1178" s="4" t="inlineStr">
        <is>
          <t xml:space="preserve"> </t>
        </is>
      </c>
    </row>
    <row r="1179">
      <c r="A1179" s="4" t="inlineStr">
        <is>
          <t>Fair Value</t>
        </is>
      </c>
      <c r="B1179" s="4" t="inlineStr">
        <is>
          <t>[11],[16],[24],[25]</t>
        </is>
      </c>
      <c r="C1179" s="6" t="n">
        <v>5830000</v>
      </c>
      <c r="E1179" s="4" t="inlineStr">
        <is>
          <t xml:space="preserve"> </t>
        </is>
      </c>
    </row>
    <row r="1180">
      <c r="A1180" s="4" t="inlineStr">
        <is>
          <t>Investment, Identifier [Axis]: Non-Controlled/Non-Affiliated Investments, Senior Secured First Lien Loans, Company Express Wash Acquisition Company, LLC, Ltd, Industry Diversified Consumer Service, Type of Investment Delayed Draw Term Loan, Reference Rate and Spread SOFR+6.50%, Interest Rate 10.31%, Maturity 07/14/28</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Reference Rate and Spread</t>
        </is>
      </c>
      <c r="B1182" s="4" t="inlineStr">
        <is>
          <t>[1],[3],[4]</t>
        </is>
      </c>
      <c r="C1182" s="4" t="inlineStr">
        <is>
          <t xml:space="preserve"> </t>
        </is>
      </c>
      <c r="E1182" s="10" t="n">
        <v>0.065</v>
      </c>
    </row>
    <row r="1183">
      <c r="A1183" s="4" t="inlineStr">
        <is>
          <t>Interest Rate *</t>
        </is>
      </c>
      <c r="B1183" s="4" t="inlineStr">
        <is>
          <t>[1],[3],[4],[5]</t>
        </is>
      </c>
      <c r="C1183" s="4" t="inlineStr">
        <is>
          <t xml:space="preserve"> </t>
        </is>
      </c>
      <c r="E1183" s="10" t="n">
        <v>0.1031</v>
      </c>
    </row>
    <row r="1184">
      <c r="A1184" s="4" t="inlineStr">
        <is>
          <t>Maturity</t>
        </is>
      </c>
      <c r="B1184" s="4" t="inlineStr">
        <is>
          <t>[1],[3],[4]</t>
        </is>
      </c>
      <c r="C1184" s="4" t="inlineStr">
        <is>
          <t xml:space="preserve"> </t>
        </is>
      </c>
      <c r="E1184" s="4" t="inlineStr">
        <is>
          <t>Jul. 14,  2028</t>
        </is>
      </c>
    </row>
    <row r="1185">
      <c r="A1185" s="4" t="inlineStr">
        <is>
          <t>Par Amount / Shares</t>
        </is>
      </c>
      <c r="B1185" s="4" t="inlineStr">
        <is>
          <t>[1],[3],[4]</t>
        </is>
      </c>
      <c r="C1185" s="4" t="inlineStr">
        <is>
          <t xml:space="preserve"> </t>
        </is>
      </c>
      <c r="E1185" s="6" t="n">
        <v>262</v>
      </c>
    </row>
    <row r="1186">
      <c r="A1186" s="4" t="inlineStr">
        <is>
          <t>Amortized Cost (++)</t>
        </is>
      </c>
      <c r="B1186" s="4" t="inlineStr">
        <is>
          <t>[1],[3],[4],[6]</t>
        </is>
      </c>
      <c r="C1186" s="4" t="inlineStr">
        <is>
          <t xml:space="preserve"> </t>
        </is>
      </c>
      <c r="E1186" s="5" t="n">
        <v>257000</v>
      </c>
    </row>
    <row r="1187">
      <c r="A1187" s="4" t="inlineStr">
        <is>
          <t>Fair Value</t>
        </is>
      </c>
      <c r="B1187" s="4" t="inlineStr">
        <is>
          <t>[1],[3],[4]</t>
        </is>
      </c>
      <c r="C1187" s="4" t="inlineStr">
        <is>
          <t xml:space="preserve"> </t>
        </is>
      </c>
      <c r="E1187" s="6" t="n">
        <v>256000</v>
      </c>
    </row>
    <row r="1188">
      <c r="A1188" s="4" t="inlineStr">
        <is>
          <t>Investment, Identifier [Axis]: Non-Controlled/Non-Affiliated Investments, Senior Secured First Lien Loans, Company Express Wash Acquisition Company, LLC, Ltd, Industry Diversified Consumer Service, Type of Investment Delayed Draw Term Loan, Reference Rate and Spread SOFR+6.50%, Interest Rate 10.32%, Maturity 07/14/28</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Reference Rate and Spread</t>
        </is>
      </c>
      <c r="B1190" s="4" t="inlineStr">
        <is>
          <t>[1],[3],[4]</t>
        </is>
      </c>
      <c r="C1190" s="4" t="inlineStr">
        <is>
          <t xml:space="preserve"> </t>
        </is>
      </c>
      <c r="E1190" s="10" t="n">
        <v>0.065</v>
      </c>
    </row>
    <row r="1191">
      <c r="A1191" s="4" t="inlineStr">
        <is>
          <t>Interest Rate *</t>
        </is>
      </c>
      <c r="B1191" s="4" t="inlineStr">
        <is>
          <t>[1],[3],[4],[5]</t>
        </is>
      </c>
      <c r="C1191" s="4" t="inlineStr">
        <is>
          <t xml:space="preserve"> </t>
        </is>
      </c>
      <c r="E1191" s="10" t="n">
        <v>0.1032</v>
      </c>
    </row>
    <row r="1192">
      <c r="A1192" s="4" t="inlineStr">
        <is>
          <t>Maturity</t>
        </is>
      </c>
      <c r="B1192" s="4" t="inlineStr">
        <is>
          <t>[1],[3],[4]</t>
        </is>
      </c>
      <c r="C1192" s="4" t="inlineStr">
        <is>
          <t xml:space="preserve"> </t>
        </is>
      </c>
      <c r="E1192" s="4" t="inlineStr">
        <is>
          <t>Jul. 14,  2028</t>
        </is>
      </c>
    </row>
    <row r="1193">
      <c r="A1193" s="4" t="inlineStr">
        <is>
          <t>Par Amount / Shares</t>
        </is>
      </c>
      <c r="B1193" s="4" t="inlineStr">
        <is>
          <t>[1],[3],[4]</t>
        </is>
      </c>
      <c r="C1193" s="4" t="inlineStr">
        <is>
          <t xml:space="preserve"> </t>
        </is>
      </c>
      <c r="E1193" s="6" t="n">
        <v>292</v>
      </c>
    </row>
    <row r="1194">
      <c r="A1194" s="4" t="inlineStr">
        <is>
          <t>Amortized Cost (++)</t>
        </is>
      </c>
      <c r="B1194" s="4" t="inlineStr">
        <is>
          <t>[1],[3],[4],[6]</t>
        </is>
      </c>
      <c r="C1194" s="4" t="inlineStr">
        <is>
          <t xml:space="preserve"> </t>
        </is>
      </c>
      <c r="E1194" s="5" t="n">
        <v>287000</v>
      </c>
    </row>
    <row r="1195">
      <c r="A1195" s="4" t="inlineStr">
        <is>
          <t>Fair Value</t>
        </is>
      </c>
      <c r="B1195" s="4" t="inlineStr">
        <is>
          <t>[1],[3],[4]</t>
        </is>
      </c>
      <c r="C1195" s="4" t="inlineStr">
        <is>
          <t xml:space="preserve"> </t>
        </is>
      </c>
      <c r="E1195" s="6" t="n">
        <v>286000</v>
      </c>
    </row>
    <row r="1196">
      <c r="A1196" s="4" t="inlineStr">
        <is>
          <t>Investment, Identifier [Axis]: Non-Controlled/Non-Affiliated Investments, Senior Secured First Lien Loans, Company Express Wash Acquisition Company, LLC, Ltd, Industry Diversified Consumer Service, Type of Investment Delayed Draw Term Loan, Reference Rate and Spread SOFR+6.50%, Interest Rate 10.43%, Maturity 07/14/28</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Reference Rate and Spread</t>
        </is>
      </c>
      <c r="B1198" s="4" t="inlineStr">
        <is>
          <t>[1],[3],[4]</t>
        </is>
      </c>
      <c r="C1198" s="4" t="inlineStr">
        <is>
          <t xml:space="preserve"> </t>
        </is>
      </c>
      <c r="E1198" s="10" t="n">
        <v>0.065</v>
      </c>
    </row>
    <row r="1199">
      <c r="A1199" s="4" t="inlineStr">
        <is>
          <t>Interest Rate *</t>
        </is>
      </c>
      <c r="B1199" s="4" t="inlineStr">
        <is>
          <t>[1],[3],[4],[5]</t>
        </is>
      </c>
      <c r="C1199" s="4" t="inlineStr">
        <is>
          <t xml:space="preserve"> </t>
        </is>
      </c>
      <c r="E1199" s="10" t="n">
        <v>0.1043</v>
      </c>
    </row>
    <row r="1200">
      <c r="A1200" s="4" t="inlineStr">
        <is>
          <t>Maturity</t>
        </is>
      </c>
      <c r="B1200" s="4" t="inlineStr">
        <is>
          <t>[1],[3],[4]</t>
        </is>
      </c>
      <c r="C1200" s="4" t="inlineStr">
        <is>
          <t xml:space="preserve"> </t>
        </is>
      </c>
      <c r="E1200" s="4" t="inlineStr">
        <is>
          <t>Jul. 14,  2028</t>
        </is>
      </c>
    </row>
    <row r="1201">
      <c r="A1201" s="4" t="inlineStr">
        <is>
          <t>Par Amount / Shares</t>
        </is>
      </c>
      <c r="B1201" s="4" t="inlineStr">
        <is>
          <t>[1],[3],[4]</t>
        </is>
      </c>
      <c r="C1201" s="4" t="inlineStr">
        <is>
          <t xml:space="preserve"> </t>
        </is>
      </c>
      <c r="E1201" s="6" t="n">
        <v>174</v>
      </c>
    </row>
    <row r="1202">
      <c r="A1202" s="4" t="inlineStr">
        <is>
          <t>Amortized Cost (++)</t>
        </is>
      </c>
      <c r="B1202" s="4" t="inlineStr">
        <is>
          <t>[1],[3],[4],[6]</t>
        </is>
      </c>
      <c r="C1202" s="4" t="inlineStr">
        <is>
          <t xml:space="preserve"> </t>
        </is>
      </c>
      <c r="E1202" s="5" t="n">
        <v>171000</v>
      </c>
    </row>
    <row r="1203">
      <c r="A1203" s="4" t="inlineStr">
        <is>
          <t>Fair Value</t>
        </is>
      </c>
      <c r="B1203" s="4" t="inlineStr">
        <is>
          <t>[1],[3],[4]</t>
        </is>
      </c>
      <c r="C1203" s="4" t="inlineStr">
        <is>
          <t xml:space="preserve"> </t>
        </is>
      </c>
      <c r="E1203" s="6" t="n">
        <v>170000</v>
      </c>
    </row>
    <row r="1204">
      <c r="A1204" s="4" t="inlineStr">
        <is>
          <t>Investment, Identifier [Axis]: Non-Controlled/Non-Affiliated Investments, Senior Secured First Lien Loans, Company Express Wash Acquisition Company, LLC, Ltd, Industry Diversified Consumer Service, Type of Investment Delayed Draw Term Loan, Reference Rate and Spread SOFR+6.50%, Interest Rate 10.55%, Maturity 07/14/28</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Reference Rate and Spread</t>
        </is>
      </c>
      <c r="B1206" s="4" t="inlineStr">
        <is>
          <t>[1],[3],[4]</t>
        </is>
      </c>
      <c r="C1206" s="4" t="inlineStr">
        <is>
          <t xml:space="preserve"> </t>
        </is>
      </c>
      <c r="E1206" s="10" t="n">
        <v>0.065</v>
      </c>
    </row>
    <row r="1207">
      <c r="A1207" s="4" t="inlineStr">
        <is>
          <t>Interest Rate *</t>
        </is>
      </c>
      <c r="B1207" s="4" t="inlineStr">
        <is>
          <t>[1],[3],[4],[5]</t>
        </is>
      </c>
      <c r="C1207" s="4" t="inlineStr">
        <is>
          <t xml:space="preserve"> </t>
        </is>
      </c>
      <c r="E1207" s="10" t="n">
        <v>0.1055</v>
      </c>
    </row>
    <row r="1208">
      <c r="A1208" s="4" t="inlineStr">
        <is>
          <t>Maturity</t>
        </is>
      </c>
      <c r="B1208" s="4" t="inlineStr">
        <is>
          <t>[1],[3],[4]</t>
        </is>
      </c>
      <c r="C1208" s="4" t="inlineStr">
        <is>
          <t xml:space="preserve"> </t>
        </is>
      </c>
      <c r="E1208" s="4" t="inlineStr">
        <is>
          <t>Jul. 14,  2028</t>
        </is>
      </c>
    </row>
    <row r="1209">
      <c r="A1209" s="4" t="inlineStr">
        <is>
          <t>Par Amount / Shares</t>
        </is>
      </c>
      <c r="B1209" s="4" t="inlineStr">
        <is>
          <t>[1],[3],[4]</t>
        </is>
      </c>
      <c r="C1209" s="4" t="inlineStr">
        <is>
          <t xml:space="preserve"> </t>
        </is>
      </c>
      <c r="E1209" s="6" t="n">
        <v>413</v>
      </c>
    </row>
    <row r="1210">
      <c r="A1210" s="4" t="inlineStr">
        <is>
          <t>Amortized Cost (++)</t>
        </is>
      </c>
      <c r="B1210" s="4" t="inlineStr">
        <is>
          <t>[1],[3],[4],[6]</t>
        </is>
      </c>
      <c r="C1210" s="4" t="inlineStr">
        <is>
          <t xml:space="preserve"> </t>
        </is>
      </c>
      <c r="E1210" s="5" t="n">
        <v>405000</v>
      </c>
    </row>
    <row r="1211">
      <c r="A1211" s="4" t="inlineStr">
        <is>
          <t>Fair Value</t>
        </is>
      </c>
      <c r="B1211" s="4" t="inlineStr">
        <is>
          <t>[1],[3],[4]</t>
        </is>
      </c>
      <c r="C1211" s="4" t="inlineStr">
        <is>
          <t xml:space="preserve"> </t>
        </is>
      </c>
      <c r="E1211" s="6" t="n">
        <v>405000</v>
      </c>
    </row>
    <row r="1212">
      <c r="A1212" s="4" t="inlineStr">
        <is>
          <t>Investment, Identifier [Axis]: Non-Controlled/Non-Affiliated Investments, Senior Secured First Lien Loans, Company Express Wash Acquisition Company, LLC, Ltd, Industry Diversified Consumer Service, Type of Investment Revolver, Reference Rate and Spread SOFR+6.50%, Interest Rate 10.32%, Maturity 07/14/28</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Reference Rate and Spread</t>
        </is>
      </c>
      <c r="B1214" s="4" t="inlineStr">
        <is>
          <t>[1],[2],[3],[4]</t>
        </is>
      </c>
      <c r="C1214" s="4" t="inlineStr">
        <is>
          <t xml:space="preserve"> </t>
        </is>
      </c>
      <c r="E1214" s="10" t="n">
        <v>0.065</v>
      </c>
    </row>
    <row r="1215">
      <c r="A1215" s="4" t="inlineStr">
        <is>
          <t>Interest Rate *</t>
        </is>
      </c>
      <c r="B1215" s="4" t="inlineStr">
        <is>
          <t>[1],[2],[3],[4],[5]</t>
        </is>
      </c>
      <c r="C1215" s="4" t="inlineStr">
        <is>
          <t xml:space="preserve"> </t>
        </is>
      </c>
      <c r="E1215" s="10" t="n">
        <v>0.1032</v>
      </c>
    </row>
    <row r="1216">
      <c r="A1216" s="4" t="inlineStr">
        <is>
          <t>Maturity</t>
        </is>
      </c>
      <c r="B1216" s="4" t="inlineStr">
        <is>
          <t>[1],[2],[3],[4]</t>
        </is>
      </c>
      <c r="C1216" s="4" t="inlineStr">
        <is>
          <t xml:space="preserve"> </t>
        </is>
      </c>
      <c r="E1216" s="4" t="inlineStr">
        <is>
          <t>Jul. 14,  2028</t>
        </is>
      </c>
    </row>
    <row r="1217">
      <c r="A1217" s="4" t="inlineStr">
        <is>
          <t>Par Amount / Shares</t>
        </is>
      </c>
      <c r="B1217" s="4" t="inlineStr">
        <is>
          <t>[1],[2],[3],[4]</t>
        </is>
      </c>
      <c r="C1217" s="4" t="inlineStr">
        <is>
          <t xml:space="preserve"> </t>
        </is>
      </c>
      <c r="E1217" s="6" t="n">
        <v>64</v>
      </c>
    </row>
    <row r="1218">
      <c r="A1218" s="4" t="inlineStr">
        <is>
          <t>Amortized Cost (++)</t>
        </is>
      </c>
      <c r="B1218" s="4" t="inlineStr">
        <is>
          <t>[1],[2],[3],[4],[6]</t>
        </is>
      </c>
      <c r="C1218" s="4" t="inlineStr">
        <is>
          <t xml:space="preserve"> </t>
        </is>
      </c>
      <c r="E1218" s="5" t="n">
        <v>62000</v>
      </c>
    </row>
    <row r="1219">
      <c r="A1219" s="4" t="inlineStr">
        <is>
          <t>Fair Value</t>
        </is>
      </c>
      <c r="B1219" s="4" t="inlineStr">
        <is>
          <t>[1],[2],[3],[4]</t>
        </is>
      </c>
      <c r="C1219" s="4" t="inlineStr">
        <is>
          <t xml:space="preserve"> </t>
        </is>
      </c>
      <c r="E1219" s="6" t="n">
        <v>62000</v>
      </c>
    </row>
    <row r="1220">
      <c r="A1220" s="4" t="inlineStr">
        <is>
          <t>Investment, Identifier [Axis]: Non-Controlled/Non-Affiliated Investments, Senior Secured First Lien Loans, Company Express Wash Acquisition Company, LLC, Ltd, Industry Diversified Consumer Service, Type of Investment Revolver, Reference Rate and Spread SOFR+6.50%, Interest Rate 10.83%, Maturity 07/14/28</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Reference Rate and Spread</t>
        </is>
      </c>
      <c r="B1222" s="4" t="inlineStr">
        <is>
          <t>[1],[2],[3],[4]</t>
        </is>
      </c>
      <c r="C1222" s="4" t="inlineStr">
        <is>
          <t xml:space="preserve"> </t>
        </is>
      </c>
      <c r="E1222" s="10" t="n">
        <v>0.065</v>
      </c>
    </row>
    <row r="1223">
      <c r="A1223" s="4" t="inlineStr">
        <is>
          <t>Interest Rate *</t>
        </is>
      </c>
      <c r="B1223" s="4" t="inlineStr">
        <is>
          <t>[1],[2],[3],[4],[5]</t>
        </is>
      </c>
      <c r="C1223" s="4" t="inlineStr">
        <is>
          <t xml:space="preserve"> </t>
        </is>
      </c>
      <c r="E1223" s="10" t="n">
        <v>0.1083</v>
      </c>
    </row>
    <row r="1224">
      <c r="A1224" s="4" t="inlineStr">
        <is>
          <t>Maturity</t>
        </is>
      </c>
      <c r="B1224" s="4" t="inlineStr">
        <is>
          <t>[1],[2],[3],[4]</t>
        </is>
      </c>
      <c r="C1224" s="4" t="inlineStr">
        <is>
          <t xml:space="preserve"> </t>
        </is>
      </c>
      <c r="E1224" s="4" t="inlineStr">
        <is>
          <t>Jul. 14,  2028</t>
        </is>
      </c>
    </row>
    <row r="1225">
      <c r="A1225" s="4" t="inlineStr">
        <is>
          <t>Par Amount / Shares</t>
        </is>
      </c>
      <c r="B1225" s="4" t="inlineStr">
        <is>
          <t>[1],[2],[3],[4]</t>
        </is>
      </c>
      <c r="C1225" s="4" t="inlineStr">
        <is>
          <t xml:space="preserve"> </t>
        </is>
      </c>
      <c r="E1225" s="6" t="n">
        <v>77</v>
      </c>
    </row>
    <row r="1226">
      <c r="A1226" s="4" t="inlineStr">
        <is>
          <t>Amortized Cost (++)</t>
        </is>
      </c>
      <c r="B1226" s="4" t="inlineStr">
        <is>
          <t>[1],[2],[3],[4],[6]</t>
        </is>
      </c>
      <c r="C1226" s="4" t="inlineStr">
        <is>
          <t xml:space="preserve"> </t>
        </is>
      </c>
      <c r="E1226" s="5" t="n">
        <v>74000</v>
      </c>
    </row>
    <row r="1227">
      <c r="A1227" s="4" t="inlineStr">
        <is>
          <t>Fair Value</t>
        </is>
      </c>
      <c r="B1227" s="4" t="inlineStr">
        <is>
          <t>[1],[2],[3],[4]</t>
        </is>
      </c>
      <c r="C1227" s="4" t="inlineStr">
        <is>
          <t xml:space="preserve"> </t>
        </is>
      </c>
      <c r="E1227" s="6" t="n">
        <v>74000</v>
      </c>
    </row>
    <row r="1228">
      <c r="A1228" s="4" t="inlineStr">
        <is>
          <t>Investment, Identifier [Axis]: Non-Controlled/Non-Affiliated Investments, Senior Secured First Lien Loans, Company Express Wash Acquisition Company, LLC, Ltd, Industry Diversified Consumer Service, Type of Investment Term Loan, Reference Rate and Spread SOFR+6.50%, Interest Rate 10.32%, Maturity 07/14/28</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Reference Rate and Spread</t>
        </is>
      </c>
      <c r="B1230" s="4" t="inlineStr">
        <is>
          <t>[1],[3],[4],[7]</t>
        </is>
      </c>
      <c r="C1230" s="4" t="inlineStr">
        <is>
          <t xml:space="preserve"> </t>
        </is>
      </c>
      <c r="E1230" s="10" t="n">
        <v>0.065</v>
      </c>
    </row>
    <row r="1231">
      <c r="A1231" s="4" t="inlineStr">
        <is>
          <t>Interest Rate *</t>
        </is>
      </c>
      <c r="B1231" s="4" t="inlineStr">
        <is>
          <t>[1],[3],[4],[5],[7]</t>
        </is>
      </c>
      <c r="C1231" s="4" t="inlineStr">
        <is>
          <t xml:space="preserve"> </t>
        </is>
      </c>
      <c r="E1231" s="10" t="n">
        <v>0.1032</v>
      </c>
    </row>
    <row r="1232">
      <c r="A1232" s="4" t="inlineStr">
        <is>
          <t>Maturity</t>
        </is>
      </c>
      <c r="B1232" s="4" t="inlineStr">
        <is>
          <t>[1],[3],[4],[7]</t>
        </is>
      </c>
      <c r="C1232" s="4" t="inlineStr">
        <is>
          <t xml:space="preserve"> </t>
        </is>
      </c>
      <c r="E1232" s="4" t="inlineStr">
        <is>
          <t>Jul. 14,  2028</t>
        </is>
      </c>
    </row>
    <row r="1233">
      <c r="A1233" s="4" t="inlineStr">
        <is>
          <t>Par Amount / Shares</t>
        </is>
      </c>
      <c r="B1233" s="4" t="inlineStr">
        <is>
          <t>[1],[3],[4],[7]</t>
        </is>
      </c>
      <c r="C1233" s="4" t="inlineStr">
        <is>
          <t xml:space="preserve"> </t>
        </is>
      </c>
      <c r="E1233" s="6" t="n">
        <v>6087</v>
      </c>
    </row>
    <row r="1234">
      <c r="A1234" s="4" t="inlineStr">
        <is>
          <t>Amortized Cost (++)</t>
        </is>
      </c>
      <c r="B1234" s="4" t="inlineStr">
        <is>
          <t>[1],[3],[4],[6],[7]</t>
        </is>
      </c>
      <c r="C1234" s="4" t="inlineStr">
        <is>
          <t xml:space="preserve"> </t>
        </is>
      </c>
      <c r="E1234" s="5" t="n">
        <v>5977000</v>
      </c>
    </row>
    <row r="1235">
      <c r="A1235" s="4" t="inlineStr">
        <is>
          <t>Fair Value</t>
        </is>
      </c>
      <c r="B1235" s="4" t="inlineStr">
        <is>
          <t>[1],[3],[4],[7]</t>
        </is>
      </c>
      <c r="C1235" s="4" t="inlineStr">
        <is>
          <t xml:space="preserve"> </t>
        </is>
      </c>
      <c r="E1235" s="6" t="n">
        <v>5966000</v>
      </c>
    </row>
    <row r="1236">
      <c r="A1236" s="4" t="inlineStr">
        <is>
          <t>Investment, Identifier [Axis]: Non-Controlled/Non-Affiliated Investments, Senior Secured First Lien Loans, Company Eye Health America, LLC, Industry Health Care Providers &amp; Services, Type of Investment Delayed Draw Term Loan, Reference Rate and Spread SOFR+5.00%, Interest Rate 9.79%, Maturity 07/26/28</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Reference Rate and Spread</t>
        </is>
      </c>
      <c r="B1238" s="4" t="inlineStr">
        <is>
          <t>[1],[2],[3],[4]</t>
        </is>
      </c>
      <c r="C1238" s="4" t="inlineStr">
        <is>
          <t xml:space="preserve"> </t>
        </is>
      </c>
      <c r="E1238" s="9" t="n">
        <v>0.05</v>
      </c>
    </row>
    <row r="1239">
      <c r="A1239" s="4" t="inlineStr">
        <is>
          <t>Interest Rate *</t>
        </is>
      </c>
      <c r="B1239" s="4" t="inlineStr">
        <is>
          <t>[1],[2],[3],[4],[5]</t>
        </is>
      </c>
      <c r="C1239" s="4" t="inlineStr">
        <is>
          <t xml:space="preserve"> </t>
        </is>
      </c>
      <c r="E1239" s="10" t="n">
        <v>0.0979</v>
      </c>
    </row>
    <row r="1240">
      <c r="A1240" s="4" t="inlineStr">
        <is>
          <t>Maturity</t>
        </is>
      </c>
      <c r="B1240" s="4" t="inlineStr">
        <is>
          <t>[1],[2],[3],[4]</t>
        </is>
      </c>
      <c r="C1240" s="4" t="inlineStr">
        <is>
          <t xml:space="preserve"> </t>
        </is>
      </c>
      <c r="E1240" s="4" t="inlineStr">
        <is>
          <t>Jul. 26,  2028</t>
        </is>
      </c>
    </row>
    <row r="1241">
      <c r="A1241" s="4" t="inlineStr">
        <is>
          <t>Par Amount / Shares</t>
        </is>
      </c>
      <c r="B1241" s="4" t="inlineStr">
        <is>
          <t>[1],[2],[3],[4]</t>
        </is>
      </c>
      <c r="C1241" s="4" t="inlineStr">
        <is>
          <t xml:space="preserve"> </t>
        </is>
      </c>
      <c r="E1241" s="6" t="n">
        <v>1552</v>
      </c>
    </row>
    <row r="1242">
      <c r="A1242" s="4" t="inlineStr">
        <is>
          <t>Amortized Cost (++)</t>
        </is>
      </c>
      <c r="B1242" s="4" t="inlineStr">
        <is>
          <t>[1],[2],[3],[4],[6]</t>
        </is>
      </c>
      <c r="C1242" s="4" t="inlineStr">
        <is>
          <t xml:space="preserve"> </t>
        </is>
      </c>
      <c r="E1242" s="5" t="n">
        <v>1516000</v>
      </c>
    </row>
    <row r="1243">
      <c r="A1243" s="4" t="inlineStr">
        <is>
          <t>Fair Value</t>
        </is>
      </c>
      <c r="B1243" s="4" t="inlineStr">
        <is>
          <t>[1],[2],[3],[4]</t>
        </is>
      </c>
      <c r="C1243" s="4" t="inlineStr">
        <is>
          <t xml:space="preserve"> </t>
        </is>
      </c>
      <c r="E1243" s="6" t="n">
        <v>1478000</v>
      </c>
    </row>
    <row r="1244">
      <c r="A1244" s="4" t="inlineStr">
        <is>
          <t>Investment, Identifier [Axis]: Non-Controlled/Non-Affiliated Investments, Senior Secured First Lien Loans, Company Eye Health America, LLC, Industry Health Care Providers &amp; Services, Type of Investment Delayed Draw Term Loan, Reference Rate and Spread SOFR+5.75%, Interest Rate 10.99%, Maturity 07/26/28</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Reference Rate and Spread</t>
        </is>
      </c>
      <c r="B1246" s="4" t="inlineStr">
        <is>
          <t>[11],[13],[16],[20],[25]</t>
        </is>
      </c>
      <c r="C1246" s="10" t="n">
        <v>0.0575</v>
      </c>
      <c r="E1246" s="4" t="inlineStr">
        <is>
          <t xml:space="preserve"> </t>
        </is>
      </c>
    </row>
    <row r="1247">
      <c r="A1247" s="4" t="inlineStr">
        <is>
          <t>Interest Rate *</t>
        </is>
      </c>
      <c r="B1247" s="4" t="inlineStr">
        <is>
          <t>[11],[13],[16],[17],[20],[25]</t>
        </is>
      </c>
      <c r="C1247" s="10" t="n">
        <v>0.1099</v>
      </c>
      <c r="E1247" s="4" t="inlineStr">
        <is>
          <t xml:space="preserve"> </t>
        </is>
      </c>
    </row>
    <row r="1248">
      <c r="A1248" s="4" t="inlineStr">
        <is>
          <t>Maturity</t>
        </is>
      </c>
      <c r="B1248" s="4" t="inlineStr">
        <is>
          <t>[11],[13],[16],[20],[25]</t>
        </is>
      </c>
      <c r="C1248" s="4" t="inlineStr">
        <is>
          <t>Jul. 26,  2028</t>
        </is>
      </c>
      <c r="E1248" s="4" t="inlineStr">
        <is>
          <t xml:space="preserve"> </t>
        </is>
      </c>
    </row>
    <row r="1249">
      <c r="A1249" s="4" t="inlineStr">
        <is>
          <t>Par Amount / Shares</t>
        </is>
      </c>
      <c r="B1249" s="4" t="inlineStr">
        <is>
          <t>[11],[13],[16],[20],[25]</t>
        </is>
      </c>
      <c r="C1249" s="6" t="n">
        <v>1598000</v>
      </c>
      <c r="E1249" s="4" t="inlineStr">
        <is>
          <t xml:space="preserve"> </t>
        </is>
      </c>
    </row>
    <row r="1250">
      <c r="A1250" s="4" t="inlineStr">
        <is>
          <t>Amortized Cost (++)</t>
        </is>
      </c>
      <c r="B1250" s="4" t="inlineStr">
        <is>
          <t>[11],[13],[16],[18],[20],[25]</t>
        </is>
      </c>
      <c r="C1250" s="5" t="n">
        <v>1565000</v>
      </c>
      <c r="E1250" s="4" t="inlineStr">
        <is>
          <t xml:space="preserve"> </t>
        </is>
      </c>
    </row>
    <row r="1251">
      <c r="A1251" s="4" t="inlineStr">
        <is>
          <t>Fair Value</t>
        </is>
      </c>
      <c r="B1251" s="4" t="inlineStr">
        <is>
          <t>[11],[13],[16],[20],[25]</t>
        </is>
      </c>
      <c r="C1251" s="6" t="n">
        <v>1538000</v>
      </c>
      <c r="E1251" s="4" t="inlineStr">
        <is>
          <t xml:space="preserve"> </t>
        </is>
      </c>
    </row>
    <row r="1252">
      <c r="A1252" s="4" t="inlineStr">
        <is>
          <t>Investment, Identifier [Axis]: Non-Controlled/Non-Affiliated Investments, Senior Secured First Lien Loans, Company Eye Health America, LLC, Industry Health Care Providers &amp; Services, Type of Investment Revolver, Reference Rate and Spread SOFR+5.00%, Interest Rate 8.96%, Maturity 07/26/28</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Reference Rate and Spread</t>
        </is>
      </c>
      <c r="B1254" s="4" t="inlineStr">
        <is>
          <t>[1],[2],[3],[4]</t>
        </is>
      </c>
      <c r="C1254" s="4" t="inlineStr">
        <is>
          <t xml:space="preserve"> </t>
        </is>
      </c>
      <c r="E1254" s="9" t="n">
        <v>0.05</v>
      </c>
    </row>
    <row r="1255">
      <c r="A1255" s="4" t="inlineStr">
        <is>
          <t>Interest Rate *</t>
        </is>
      </c>
      <c r="B1255" s="4" t="inlineStr">
        <is>
          <t>[1],[2],[3],[4],[5]</t>
        </is>
      </c>
      <c r="C1255" s="4" t="inlineStr">
        <is>
          <t xml:space="preserve"> </t>
        </is>
      </c>
      <c r="E1255" s="10" t="n">
        <v>0.0896</v>
      </c>
    </row>
    <row r="1256">
      <c r="A1256" s="4" t="inlineStr">
        <is>
          <t>Maturity</t>
        </is>
      </c>
      <c r="B1256" s="4" t="inlineStr">
        <is>
          <t>[1],[2],[3],[4]</t>
        </is>
      </c>
      <c r="C1256" s="4" t="inlineStr">
        <is>
          <t xml:space="preserve"> </t>
        </is>
      </c>
      <c r="E1256" s="4" t="inlineStr">
        <is>
          <t>Jul. 26,  2028</t>
        </is>
      </c>
    </row>
    <row r="1257">
      <c r="A1257" s="4" t="inlineStr">
        <is>
          <t>Par Amount / Shares</t>
        </is>
      </c>
      <c r="B1257" s="4" t="inlineStr">
        <is>
          <t>[1],[2],[3],[4]</t>
        </is>
      </c>
      <c r="C1257" s="4" t="inlineStr">
        <is>
          <t xml:space="preserve"> </t>
        </is>
      </c>
      <c r="E1257" s="6" t="n">
        <v>60</v>
      </c>
    </row>
    <row r="1258">
      <c r="A1258" s="4" t="inlineStr">
        <is>
          <t>Amortized Cost (++)</t>
        </is>
      </c>
      <c r="B1258" s="4" t="inlineStr">
        <is>
          <t>[1],[2],[3],[4],[6]</t>
        </is>
      </c>
      <c r="C1258" s="4" t="inlineStr">
        <is>
          <t xml:space="preserve"> </t>
        </is>
      </c>
      <c r="E1258" s="5" t="n">
        <v>56000</v>
      </c>
    </row>
    <row r="1259">
      <c r="A1259" s="4" t="inlineStr">
        <is>
          <t>Fair Value</t>
        </is>
      </c>
      <c r="B1259" s="4" t="inlineStr">
        <is>
          <t>[1],[2],[3],[4]</t>
        </is>
      </c>
      <c r="C1259" s="4" t="inlineStr">
        <is>
          <t xml:space="preserve"> </t>
        </is>
      </c>
      <c r="E1259" s="6" t="n">
        <v>53000</v>
      </c>
    </row>
    <row r="1260">
      <c r="A1260" s="4" t="inlineStr">
        <is>
          <t>Investment, Identifier [Axis]: Non-Controlled/Non-Affiliated Investments, Senior Secured First Lien Loans, Company Eye Health America, LLC, Industry Health Care Providers &amp; Services, Type of Investment Revolver, Reference Rate and Spread SOFR+5.00%, Interest Rate 9.79%, Maturity 07/26/28</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Reference Rate and Spread</t>
        </is>
      </c>
      <c r="B1262" s="4" t="inlineStr">
        <is>
          <t>[1],[2],[3],[4]</t>
        </is>
      </c>
      <c r="C1262" s="4" t="inlineStr">
        <is>
          <t xml:space="preserve"> </t>
        </is>
      </c>
      <c r="E1262" s="9" t="n">
        <v>0.05</v>
      </c>
    </row>
    <row r="1263">
      <c r="A1263" s="4" t="inlineStr">
        <is>
          <t>Interest Rate *</t>
        </is>
      </c>
      <c r="B1263" s="4" t="inlineStr">
        <is>
          <t>[1],[2],[3],[4],[5]</t>
        </is>
      </c>
      <c r="C1263" s="4" t="inlineStr">
        <is>
          <t xml:space="preserve"> </t>
        </is>
      </c>
      <c r="E1263" s="10" t="n">
        <v>0.0979</v>
      </c>
    </row>
    <row r="1264">
      <c r="A1264" s="4" t="inlineStr">
        <is>
          <t>Maturity</t>
        </is>
      </c>
      <c r="B1264" s="4" t="inlineStr">
        <is>
          <t>[1],[2],[3],[4]</t>
        </is>
      </c>
      <c r="C1264" s="4" t="inlineStr">
        <is>
          <t xml:space="preserve"> </t>
        </is>
      </c>
      <c r="E1264" s="4" t="inlineStr">
        <is>
          <t>Jul. 26,  2028</t>
        </is>
      </c>
    </row>
    <row r="1265">
      <c r="A1265" s="4" t="inlineStr">
        <is>
          <t>Par Amount / Shares</t>
        </is>
      </c>
      <c r="B1265" s="4" t="inlineStr">
        <is>
          <t>[1],[2],[3],[4]</t>
        </is>
      </c>
      <c r="C1265" s="4" t="inlineStr">
        <is>
          <t xml:space="preserve"> </t>
        </is>
      </c>
      <c r="E1265" s="6" t="n">
        <v>84</v>
      </c>
    </row>
    <row r="1266">
      <c r="A1266" s="4" t="inlineStr">
        <is>
          <t>Amortized Cost (++)</t>
        </is>
      </c>
      <c r="B1266" s="4" t="inlineStr">
        <is>
          <t>[1],[2],[3],[4],[6]</t>
        </is>
      </c>
      <c r="C1266" s="4" t="inlineStr">
        <is>
          <t xml:space="preserve"> </t>
        </is>
      </c>
      <c r="E1266" s="5" t="n">
        <v>78000</v>
      </c>
    </row>
    <row r="1267">
      <c r="A1267" s="4" t="inlineStr">
        <is>
          <t>Fair Value</t>
        </is>
      </c>
      <c r="B1267" s="4" t="inlineStr">
        <is>
          <t>[1],[2],[3],[4]</t>
        </is>
      </c>
      <c r="C1267" s="4" t="inlineStr">
        <is>
          <t xml:space="preserve"> </t>
        </is>
      </c>
      <c r="E1267" s="6" t="n">
        <v>74000</v>
      </c>
    </row>
    <row r="1268">
      <c r="A1268" s="4" t="inlineStr">
        <is>
          <t>Investment, Identifier [Axis]: Non-Controlled/Non-Affiliated Investments, Senior Secured First Lien Loans, Company Eye Health America, LLC, Industry Health Care Providers &amp; Services, Type of Investment Revolver, Reference Rate and Spread SOFR+5.75%, Interest Rate 10.99%, Maturity 07/26/28</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Reference Rate and Spread</t>
        </is>
      </c>
      <c r="B1270" s="4" t="inlineStr">
        <is>
          <t>[11],[13],[16],[20],[25]</t>
        </is>
      </c>
      <c r="C1270" s="10" t="n">
        <v>0.0575</v>
      </c>
      <c r="E1270" s="4" t="inlineStr">
        <is>
          <t xml:space="preserve"> </t>
        </is>
      </c>
    </row>
    <row r="1271">
      <c r="A1271" s="4" t="inlineStr">
        <is>
          <t>Interest Rate *</t>
        </is>
      </c>
      <c r="B1271" s="4" t="inlineStr">
        <is>
          <t>[11],[13],[16],[17],[20],[25]</t>
        </is>
      </c>
      <c r="C1271" s="10" t="n">
        <v>0.1099</v>
      </c>
      <c r="E1271" s="4" t="inlineStr">
        <is>
          <t xml:space="preserve"> </t>
        </is>
      </c>
    </row>
    <row r="1272">
      <c r="A1272" s="4" t="inlineStr">
        <is>
          <t>Maturity</t>
        </is>
      </c>
      <c r="B1272" s="4" t="inlineStr">
        <is>
          <t>[11],[13],[16],[20],[25]</t>
        </is>
      </c>
      <c r="C1272" s="4" t="inlineStr">
        <is>
          <t>Jul. 26,  2028</t>
        </is>
      </c>
      <c r="E1272" s="4" t="inlineStr">
        <is>
          <t xml:space="preserve"> </t>
        </is>
      </c>
    </row>
    <row r="1273">
      <c r="A1273" s="4" t="inlineStr">
        <is>
          <t>Par Amount / Shares</t>
        </is>
      </c>
      <c r="B1273" s="4" t="inlineStr">
        <is>
          <t>[11],[13],[16],[20],[25]</t>
        </is>
      </c>
      <c r="C1273" s="6" t="n">
        <v>240000</v>
      </c>
      <c r="E1273" s="4" t="inlineStr">
        <is>
          <t xml:space="preserve"> </t>
        </is>
      </c>
    </row>
    <row r="1274">
      <c r="A1274" s="4" t="inlineStr">
        <is>
          <t>Amortized Cost (++)</t>
        </is>
      </c>
      <c r="B1274" s="4" t="inlineStr">
        <is>
          <t>[11],[13],[16],[18],[20],[25]</t>
        </is>
      </c>
      <c r="C1274" s="5" t="n">
        <v>231000</v>
      </c>
      <c r="E1274" s="4" t="inlineStr">
        <is>
          <t xml:space="preserve"> </t>
        </is>
      </c>
    </row>
    <row r="1275">
      <c r="A1275" s="4" t="inlineStr">
        <is>
          <t>Fair Value</t>
        </is>
      </c>
      <c r="B1275" s="4" t="inlineStr">
        <is>
          <t>[11],[13],[16],[20],[25]</t>
        </is>
      </c>
      <c r="C1275" s="6" t="n">
        <v>227000</v>
      </c>
      <c r="E1275" s="4" t="inlineStr">
        <is>
          <t xml:space="preserve"> </t>
        </is>
      </c>
    </row>
    <row r="1276">
      <c r="A1276" s="4" t="inlineStr">
        <is>
          <t>Investment, Identifier [Axis]: Non-Controlled/Non-Affiliated Investments, Senior Secured First Lien Loans, Company Eye Health America, LLC, Industry Health Care Providers &amp; Services, Type of Investment Term Loan, Reference Rate and Spread SOFR+5.00%, Interest Rate 9.79%, Maturity 07/26/28</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Reference Rate and Spread</t>
        </is>
      </c>
      <c r="B1278" s="4" t="inlineStr">
        <is>
          <t>[1],[3],[4],[7]</t>
        </is>
      </c>
      <c r="C1278" s="4" t="inlineStr">
        <is>
          <t xml:space="preserve"> </t>
        </is>
      </c>
      <c r="E1278" s="9" t="n">
        <v>0.05</v>
      </c>
    </row>
    <row r="1279">
      <c r="A1279" s="4" t="inlineStr">
        <is>
          <t>Interest Rate *</t>
        </is>
      </c>
      <c r="B1279" s="4" t="inlineStr">
        <is>
          <t>[1],[3],[4],[5],[7]</t>
        </is>
      </c>
      <c r="C1279" s="4" t="inlineStr">
        <is>
          <t xml:space="preserve"> </t>
        </is>
      </c>
      <c r="E1279" s="10" t="n">
        <v>0.0979</v>
      </c>
    </row>
    <row r="1280">
      <c r="A1280" s="4" t="inlineStr">
        <is>
          <t>Maturity</t>
        </is>
      </c>
      <c r="B1280" s="4" t="inlineStr">
        <is>
          <t>[1],[3],[4],[7]</t>
        </is>
      </c>
      <c r="C1280" s="4" t="inlineStr">
        <is>
          <t xml:space="preserve"> </t>
        </is>
      </c>
      <c r="E1280" s="4" t="inlineStr">
        <is>
          <t>Jul. 26,  2028</t>
        </is>
      </c>
    </row>
    <row r="1281">
      <c r="A1281" s="4" t="inlineStr">
        <is>
          <t>Par Amount / Shares</t>
        </is>
      </c>
      <c r="B1281" s="4" t="inlineStr">
        <is>
          <t>[1],[3],[4],[7]</t>
        </is>
      </c>
      <c r="C1281" s="4" t="inlineStr">
        <is>
          <t xml:space="preserve"> </t>
        </is>
      </c>
      <c r="E1281" s="6" t="n">
        <v>4190</v>
      </c>
    </row>
    <row r="1282">
      <c r="A1282" s="4" t="inlineStr">
        <is>
          <t>Amortized Cost (++)</t>
        </is>
      </c>
      <c r="B1282" s="4" t="inlineStr">
        <is>
          <t>[1],[3],[4],[6],[7]</t>
        </is>
      </c>
      <c r="C1282" s="4" t="inlineStr">
        <is>
          <t xml:space="preserve"> </t>
        </is>
      </c>
      <c r="E1282" s="5" t="n">
        <v>4121000</v>
      </c>
    </row>
    <row r="1283">
      <c r="A1283" s="4" t="inlineStr">
        <is>
          <t>Fair Value</t>
        </is>
      </c>
      <c r="B1283" s="4" t="inlineStr">
        <is>
          <t>[1],[3],[4],[7]</t>
        </is>
      </c>
      <c r="C1283" s="4" t="inlineStr">
        <is>
          <t xml:space="preserve"> </t>
        </is>
      </c>
      <c r="E1283" s="6" t="n">
        <v>4074000</v>
      </c>
    </row>
    <row r="1284">
      <c r="A1284" s="4" t="inlineStr">
        <is>
          <t>Investment, Identifier [Axis]: Non-Controlled/Non-Affiliated Investments, Senior Secured First Lien Loans, Company Eye Health America, LLC, Industry Health Care Providers &amp; Services, Type of Investment Term Loan, Reference Rate and Spread SOFR+5.75%, Interest Rate 10.99%, Maturity 07/26/28</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Reference Rate and Spread</t>
        </is>
      </c>
      <c r="B1286" s="4" t="inlineStr">
        <is>
          <t>[11],[16],[24],[25]</t>
        </is>
      </c>
      <c r="C1286" s="10" t="n">
        <v>0.0575</v>
      </c>
      <c r="E1286" s="4" t="inlineStr">
        <is>
          <t xml:space="preserve"> </t>
        </is>
      </c>
    </row>
    <row r="1287">
      <c r="A1287" s="4" t="inlineStr">
        <is>
          <t>Interest Rate *</t>
        </is>
      </c>
      <c r="B1287" s="4" t="inlineStr">
        <is>
          <t>[11],[16],[17],[24],[25]</t>
        </is>
      </c>
      <c r="C1287" s="10" t="n">
        <v>0.1099</v>
      </c>
      <c r="E1287" s="4" t="inlineStr">
        <is>
          <t xml:space="preserve"> </t>
        </is>
      </c>
    </row>
    <row r="1288">
      <c r="A1288" s="4" t="inlineStr">
        <is>
          <t>Maturity</t>
        </is>
      </c>
      <c r="B1288" s="4" t="inlineStr">
        <is>
          <t>[11],[16],[24],[25]</t>
        </is>
      </c>
      <c r="C1288" s="4" t="inlineStr">
        <is>
          <t>Jul. 26,  2028</t>
        </is>
      </c>
      <c r="E1288" s="4" t="inlineStr">
        <is>
          <t xml:space="preserve"> </t>
        </is>
      </c>
    </row>
    <row r="1289">
      <c r="A1289" s="4" t="inlineStr">
        <is>
          <t>Par Amount / Shares</t>
        </is>
      </c>
      <c r="B1289" s="4" t="inlineStr">
        <is>
          <t>[11],[16],[24],[25]</t>
        </is>
      </c>
      <c r="C1289" s="6" t="n">
        <v>4169000</v>
      </c>
      <c r="E1289" s="4" t="inlineStr">
        <is>
          <t xml:space="preserve"> </t>
        </is>
      </c>
    </row>
    <row r="1290">
      <c r="A1290" s="4" t="inlineStr">
        <is>
          <t>Amortized Cost (++)</t>
        </is>
      </c>
      <c r="B1290" s="4" t="inlineStr">
        <is>
          <t>[11],[16],[18],[24],[25]</t>
        </is>
      </c>
      <c r="C1290" s="5" t="n">
        <v>4105000</v>
      </c>
      <c r="E1290" s="4" t="inlineStr">
        <is>
          <t xml:space="preserve"> </t>
        </is>
      </c>
    </row>
    <row r="1291">
      <c r="A1291" s="4" t="inlineStr">
        <is>
          <t>Fair Value</t>
        </is>
      </c>
      <c r="B1291" s="4" t="inlineStr">
        <is>
          <t>[11],[16],[24],[25]</t>
        </is>
      </c>
      <c r="C1291" s="6" t="n">
        <v>4075000</v>
      </c>
      <c r="E1291" s="4" t="inlineStr">
        <is>
          <t xml:space="preserve"> </t>
        </is>
      </c>
    </row>
    <row r="1292">
      <c r="A1292" s="4" t="inlineStr">
        <is>
          <t>Investment, Identifier [Axis]: Non-Controlled/Non-Affiliated Investments, Senior Secured First Lien Loans, Company Fingerpaint Marketing, Inc, Industry Health Care Providers &amp; Services, Type of Investment Delayed Draw Term Loan, Reference Rate and Spread LIBOR+5.75%, Interest Rate 10.48%, Maturity 12/30/26</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Reference Rate and Spread</t>
        </is>
      </c>
      <c r="B1294" s="4" t="inlineStr">
        <is>
          <t>[1],[3],[4],[7]</t>
        </is>
      </c>
      <c r="C1294" s="4" t="inlineStr">
        <is>
          <t xml:space="preserve"> </t>
        </is>
      </c>
      <c r="E1294" s="10" t="n">
        <v>0.0575</v>
      </c>
    </row>
    <row r="1295">
      <c r="A1295" s="4" t="inlineStr">
        <is>
          <t>Interest Rate *</t>
        </is>
      </c>
      <c r="B1295" s="4" t="inlineStr">
        <is>
          <t>[1],[3],[4],[5],[7]</t>
        </is>
      </c>
      <c r="C1295" s="4" t="inlineStr">
        <is>
          <t xml:space="preserve"> </t>
        </is>
      </c>
      <c r="E1295" s="10" t="n">
        <v>0.1048</v>
      </c>
    </row>
    <row r="1296">
      <c r="A1296" s="4" t="inlineStr">
        <is>
          <t>Maturity</t>
        </is>
      </c>
      <c r="B1296" s="4" t="inlineStr">
        <is>
          <t>[1],[3],[4],[7]</t>
        </is>
      </c>
      <c r="C1296" s="4" t="inlineStr">
        <is>
          <t xml:space="preserve"> </t>
        </is>
      </c>
      <c r="E1296" s="4" t="inlineStr">
        <is>
          <t>Dec. 30,  2026</t>
        </is>
      </c>
    </row>
    <row r="1297">
      <c r="A1297" s="4" t="inlineStr">
        <is>
          <t>Par Amount / Shares</t>
        </is>
      </c>
      <c r="B1297" s="4" t="inlineStr">
        <is>
          <t>[1],[3],[4],[7]</t>
        </is>
      </c>
      <c r="C1297" s="4" t="inlineStr">
        <is>
          <t xml:space="preserve"> </t>
        </is>
      </c>
      <c r="E1297" s="6" t="n">
        <v>2651</v>
      </c>
    </row>
    <row r="1298">
      <c r="A1298" s="4" t="inlineStr">
        <is>
          <t>Amortized Cost (++)</t>
        </is>
      </c>
      <c r="B1298" s="4" t="inlineStr">
        <is>
          <t>[1],[3],[4],[6],[7]</t>
        </is>
      </c>
      <c r="C1298" s="4" t="inlineStr">
        <is>
          <t xml:space="preserve"> </t>
        </is>
      </c>
      <c r="E1298" s="5" t="n">
        <v>2604000</v>
      </c>
    </row>
    <row r="1299">
      <c r="A1299" s="4" t="inlineStr">
        <is>
          <t>Fair Value</t>
        </is>
      </c>
      <c r="B1299" s="4" t="inlineStr">
        <is>
          <t>[1],[3],[4],[7]</t>
        </is>
      </c>
      <c r="C1299" s="4" t="inlineStr">
        <is>
          <t xml:space="preserve"> </t>
        </is>
      </c>
      <c r="E1299" s="6" t="n">
        <v>2545000</v>
      </c>
    </row>
    <row r="1300">
      <c r="A1300" s="4" t="inlineStr">
        <is>
          <t>Investment, Identifier [Axis]: Non-Controlled/Non-Affiliated Investments, Senior Secured First Lien Loans, Company Fingerpaint Marketing, Inc, Industry Health Care Providers &amp; Services, Type of Investment Delayed Draw Term Loan, Reference Rate and Spread LIBOR+5.75%, Interest Rate 10.48%, Maturity 12/30/26 One</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Reference Rate and Spread</t>
        </is>
      </c>
      <c r="B1302" s="4" t="inlineStr">
        <is>
          <t>[1],[3],[4]</t>
        </is>
      </c>
      <c r="C1302" s="4" t="inlineStr">
        <is>
          <t xml:space="preserve"> </t>
        </is>
      </c>
      <c r="E1302" s="10" t="n">
        <v>0.0575</v>
      </c>
    </row>
    <row r="1303">
      <c r="A1303" s="4" t="inlineStr">
        <is>
          <t>Interest Rate *</t>
        </is>
      </c>
      <c r="B1303" s="4" t="inlineStr">
        <is>
          <t>[1],[3],[4],[5]</t>
        </is>
      </c>
      <c r="C1303" s="4" t="inlineStr">
        <is>
          <t xml:space="preserve"> </t>
        </is>
      </c>
      <c r="E1303" s="10" t="n">
        <v>0.1048</v>
      </c>
    </row>
    <row r="1304">
      <c r="A1304" s="4" t="inlineStr">
        <is>
          <t>Maturity</t>
        </is>
      </c>
      <c r="B1304" s="4" t="inlineStr">
        <is>
          <t>[1],[3],[4]</t>
        </is>
      </c>
      <c r="C1304" s="4" t="inlineStr">
        <is>
          <t xml:space="preserve"> </t>
        </is>
      </c>
      <c r="E1304" s="4" t="inlineStr">
        <is>
          <t>Dec. 30,  2026</t>
        </is>
      </c>
    </row>
    <row r="1305">
      <c r="A1305" s="4" t="inlineStr">
        <is>
          <t>Par Amount / Shares</t>
        </is>
      </c>
      <c r="B1305" s="4" t="inlineStr">
        <is>
          <t>[1],[3],[4]</t>
        </is>
      </c>
      <c r="C1305" s="4" t="inlineStr">
        <is>
          <t xml:space="preserve"> </t>
        </is>
      </c>
      <c r="E1305" s="6" t="n">
        <v>618</v>
      </c>
    </row>
    <row r="1306">
      <c r="A1306" s="4" t="inlineStr">
        <is>
          <t>Amortized Cost (++)</t>
        </is>
      </c>
      <c r="B1306" s="4" t="inlineStr">
        <is>
          <t>[1],[3],[4],[6]</t>
        </is>
      </c>
      <c r="C1306" s="4" t="inlineStr">
        <is>
          <t xml:space="preserve"> </t>
        </is>
      </c>
      <c r="E1306" s="5" t="n">
        <v>617000</v>
      </c>
    </row>
    <row r="1307">
      <c r="A1307" s="4" t="inlineStr">
        <is>
          <t>Fair Value</t>
        </is>
      </c>
      <c r="B1307" s="4" t="inlineStr">
        <is>
          <t>[1],[3],[4]</t>
        </is>
      </c>
      <c r="C1307" s="4" t="inlineStr">
        <is>
          <t xml:space="preserve"> </t>
        </is>
      </c>
      <c r="E1307" s="6" t="n">
        <v>593000</v>
      </c>
    </row>
    <row r="1308">
      <c r="A1308" s="4" t="inlineStr">
        <is>
          <t>Investment, Identifier [Axis]: Non-Controlled/Non-Affiliated Investments, Senior Secured First Lien Loans, Company Fingerpaint Marketing, Inc, Industry Health Care Providers &amp; Services, Type of Investment Delayed Draw Term Loan, Reference Rate and Spread SOFR+6.25%, Interest Rate 11.59%, Maturity 12/30/26</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Reference Rate and Spread</t>
        </is>
      </c>
      <c r="B1310" s="4" t="inlineStr">
        <is>
          <t>[11],[16],[24],[25]</t>
        </is>
      </c>
      <c r="C1310" s="10" t="n">
        <v>0.0625</v>
      </c>
      <c r="E1310" s="4" t="inlineStr">
        <is>
          <t xml:space="preserve"> </t>
        </is>
      </c>
    </row>
    <row r="1311">
      <c r="A1311" s="4" t="inlineStr">
        <is>
          <t>Interest Rate *</t>
        </is>
      </c>
      <c r="B1311" s="4" t="inlineStr">
        <is>
          <t>[11],[16],[17],[24],[25]</t>
        </is>
      </c>
      <c r="C1311" s="10" t="n">
        <v>0.1159</v>
      </c>
      <c r="E1311" s="4" t="inlineStr">
        <is>
          <t xml:space="preserve"> </t>
        </is>
      </c>
    </row>
    <row r="1312">
      <c r="A1312" s="4" t="inlineStr">
        <is>
          <t>Maturity</t>
        </is>
      </c>
      <c r="B1312" s="4" t="inlineStr">
        <is>
          <t>[11],[16],[24],[25]</t>
        </is>
      </c>
      <c r="C1312" s="4" t="inlineStr">
        <is>
          <t>Dec. 30,  2026</t>
        </is>
      </c>
      <c r="E1312" s="4" t="inlineStr">
        <is>
          <t xml:space="preserve"> </t>
        </is>
      </c>
    </row>
    <row r="1313">
      <c r="A1313" s="4" t="inlineStr">
        <is>
          <t>Par Amount / Shares</t>
        </is>
      </c>
      <c r="B1313" s="4" t="inlineStr">
        <is>
          <t>[11],[16],[24],[25]</t>
        </is>
      </c>
      <c r="C1313" s="6" t="n">
        <v>2637000</v>
      </c>
      <c r="E1313" s="4" t="inlineStr">
        <is>
          <t xml:space="preserve"> </t>
        </is>
      </c>
    </row>
    <row r="1314">
      <c r="A1314" s="4" t="inlineStr">
        <is>
          <t>Amortized Cost (++)</t>
        </is>
      </c>
      <c r="B1314" s="4" t="inlineStr">
        <is>
          <t>[11],[16],[18],[24],[25]</t>
        </is>
      </c>
      <c r="C1314" s="5" t="n">
        <v>2596000</v>
      </c>
      <c r="E1314" s="4" t="inlineStr">
        <is>
          <t xml:space="preserve"> </t>
        </is>
      </c>
    </row>
    <row r="1315">
      <c r="A1315" s="4" t="inlineStr">
        <is>
          <t>Fair Value</t>
        </is>
      </c>
      <c r="B1315" s="4" t="inlineStr">
        <is>
          <t>[11],[16],[24],[25]</t>
        </is>
      </c>
      <c r="C1315" s="6" t="n">
        <v>2545000</v>
      </c>
      <c r="E1315" s="4" t="inlineStr">
        <is>
          <t xml:space="preserve"> </t>
        </is>
      </c>
    </row>
    <row r="1316">
      <c r="A1316" s="4" t="inlineStr">
        <is>
          <t>Investment, Identifier [Axis]: Non-Controlled/Non-Affiliated Investments, Senior Secured First Lien Loans, Company Fingerpaint Marketing, Inc, Industry Health Care Providers &amp; Services, Type of Investment Delayed Draw Term Loan, Reference Rate and Spread SOFR+6.25%, Interest Rate 11.59%, Maturity 12/30/26 One</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Reference Rate and Spread</t>
        </is>
      </c>
      <c r="B1318" s="4" t="inlineStr">
        <is>
          <t>[11],[16],[25]</t>
        </is>
      </c>
      <c r="C1318" s="10" t="n">
        <v>0.0625</v>
      </c>
      <c r="E1318" s="4" t="inlineStr">
        <is>
          <t xml:space="preserve"> </t>
        </is>
      </c>
    </row>
    <row r="1319">
      <c r="A1319" s="4" t="inlineStr">
        <is>
          <t>Interest Rate *</t>
        </is>
      </c>
      <c r="B1319" s="4" t="inlineStr">
        <is>
          <t>[11],[16],[17],[25]</t>
        </is>
      </c>
      <c r="C1319" s="10" t="n">
        <v>0.1159</v>
      </c>
      <c r="E1319" s="4" t="inlineStr">
        <is>
          <t xml:space="preserve"> </t>
        </is>
      </c>
    </row>
    <row r="1320">
      <c r="A1320" s="4" t="inlineStr">
        <is>
          <t>Maturity</t>
        </is>
      </c>
      <c r="B1320" s="4" t="inlineStr">
        <is>
          <t>[11],[16],[25]</t>
        </is>
      </c>
      <c r="C1320" s="4" t="inlineStr">
        <is>
          <t>Dec. 30,  2026</t>
        </is>
      </c>
      <c r="E1320" s="4" t="inlineStr">
        <is>
          <t xml:space="preserve"> </t>
        </is>
      </c>
    </row>
    <row r="1321">
      <c r="A1321" s="4" t="inlineStr">
        <is>
          <t>Par Amount / Shares</t>
        </is>
      </c>
      <c r="B1321" s="4" t="inlineStr">
        <is>
          <t>[11],[16],[25]</t>
        </is>
      </c>
      <c r="C1321" s="6" t="n">
        <v>615000</v>
      </c>
      <c r="E1321" s="4" t="inlineStr">
        <is>
          <t xml:space="preserve"> </t>
        </is>
      </c>
    </row>
    <row r="1322">
      <c r="A1322" s="4" t="inlineStr">
        <is>
          <t>Amortized Cost (++)</t>
        </is>
      </c>
      <c r="B1322" s="4" t="inlineStr">
        <is>
          <t>[11],[16],[18],[25]</t>
        </is>
      </c>
      <c r="C1322" s="5" t="n">
        <v>614000</v>
      </c>
      <c r="E1322" s="4" t="inlineStr">
        <is>
          <t xml:space="preserve"> </t>
        </is>
      </c>
    </row>
    <row r="1323">
      <c r="A1323" s="4" t="inlineStr">
        <is>
          <t>Fair Value</t>
        </is>
      </c>
      <c r="B1323" s="4" t="inlineStr">
        <is>
          <t>[11],[16],[25]</t>
        </is>
      </c>
      <c r="C1323" s="6" t="n">
        <v>593000</v>
      </c>
      <c r="E1323" s="4" t="inlineStr">
        <is>
          <t xml:space="preserve"> </t>
        </is>
      </c>
    </row>
    <row r="1324">
      <c r="A1324" s="4" t="inlineStr">
        <is>
          <t>Investment, Identifier [Axis]: Non-Controlled/Non-Affiliated Investments, Senior Secured First Lien Loans, Company Fingerpaint Marketing, Inc, Industry Health Care Providers &amp; Services, Type of Investment Term Loan, Reference Rate and Spread LIBOR+5.75%, Interest Rate 10.48%, Maturity 12/30/26</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Reference Rate and Spread</t>
        </is>
      </c>
      <c r="B1326" s="4" t="inlineStr">
        <is>
          <t>[1],[3],[4],[7]</t>
        </is>
      </c>
      <c r="C1326" s="4" t="inlineStr">
        <is>
          <t xml:space="preserve"> </t>
        </is>
      </c>
      <c r="E1326" s="10" t="n">
        <v>0.0575</v>
      </c>
    </row>
    <row r="1327">
      <c r="A1327" s="4" t="inlineStr">
        <is>
          <t>Interest Rate *</t>
        </is>
      </c>
      <c r="B1327" s="4" t="inlineStr">
        <is>
          <t>[1],[3],[4],[5],[7]</t>
        </is>
      </c>
      <c r="C1327" s="4" t="inlineStr">
        <is>
          <t xml:space="preserve"> </t>
        </is>
      </c>
      <c r="E1327" s="10" t="n">
        <v>0.1048</v>
      </c>
    </row>
    <row r="1328">
      <c r="A1328" s="4" t="inlineStr">
        <is>
          <t>Maturity</t>
        </is>
      </c>
      <c r="B1328" s="4" t="inlineStr">
        <is>
          <t>[1],[3],[4],[7]</t>
        </is>
      </c>
      <c r="C1328" s="4" t="inlineStr">
        <is>
          <t xml:space="preserve"> </t>
        </is>
      </c>
      <c r="E1328" s="4" t="inlineStr">
        <is>
          <t>Dec. 30,  2026</t>
        </is>
      </c>
    </row>
    <row r="1329">
      <c r="A1329" s="4" t="inlineStr">
        <is>
          <t>Par Amount / Shares</t>
        </is>
      </c>
      <c r="B1329" s="4" t="inlineStr">
        <is>
          <t>[1],[3],[4],[7]</t>
        </is>
      </c>
      <c r="C1329" s="4" t="inlineStr">
        <is>
          <t xml:space="preserve"> </t>
        </is>
      </c>
      <c r="E1329" s="6" t="n">
        <v>633</v>
      </c>
    </row>
    <row r="1330">
      <c r="A1330" s="4" t="inlineStr">
        <is>
          <t>Amortized Cost (++)</t>
        </is>
      </c>
      <c r="B1330" s="4" t="inlineStr">
        <is>
          <t>[1],[3],[4],[6],[7]</t>
        </is>
      </c>
      <c r="C1330" s="4" t="inlineStr">
        <is>
          <t xml:space="preserve"> </t>
        </is>
      </c>
      <c r="E1330" s="5" t="n">
        <v>622000</v>
      </c>
    </row>
    <row r="1331">
      <c r="A1331" s="4" t="inlineStr">
        <is>
          <t>Fair Value</t>
        </is>
      </c>
      <c r="B1331" s="4" t="inlineStr">
        <is>
          <t>[1],[3],[4],[7]</t>
        </is>
      </c>
      <c r="C1331" s="4" t="inlineStr">
        <is>
          <t xml:space="preserve"> </t>
        </is>
      </c>
      <c r="E1331" s="6" t="n">
        <v>607000</v>
      </c>
    </row>
    <row r="1332">
      <c r="A1332" s="4" t="inlineStr">
        <is>
          <t>Investment, Identifier [Axis]: Non-Controlled/Non-Affiliated Investments, Senior Secured First Lien Loans, Company Fingerpaint Marketing, Inc, Industry Health Care Providers &amp; Services, Type of Investment Term Loan, Reference Rate and Spread SOFR+6.25%, Interest Rate 11.59%, Maturity 12/30/26 One</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Reference Rate and Spread</t>
        </is>
      </c>
      <c r="B1334" s="4" t="inlineStr">
        <is>
          <t>[11],[16],[24],[25]</t>
        </is>
      </c>
      <c r="C1334" s="10" t="n">
        <v>0.0625</v>
      </c>
      <c r="E1334" s="4" t="inlineStr">
        <is>
          <t xml:space="preserve"> </t>
        </is>
      </c>
    </row>
    <row r="1335">
      <c r="A1335" s="4" t="inlineStr">
        <is>
          <t>Interest Rate *</t>
        </is>
      </c>
      <c r="B1335" s="4" t="inlineStr">
        <is>
          <t>[11],[16],[17],[24],[25]</t>
        </is>
      </c>
      <c r="C1335" s="10" t="n">
        <v>0.1159</v>
      </c>
      <c r="E1335" s="4" t="inlineStr">
        <is>
          <t xml:space="preserve"> </t>
        </is>
      </c>
    </row>
    <row r="1336">
      <c r="A1336" s="4" t="inlineStr">
        <is>
          <t>Maturity</t>
        </is>
      </c>
      <c r="B1336" s="4" t="inlineStr">
        <is>
          <t>[11],[16],[24],[25]</t>
        </is>
      </c>
      <c r="C1336" s="4" t="inlineStr">
        <is>
          <t>Dec. 30,  2026</t>
        </is>
      </c>
      <c r="E1336" s="4" t="inlineStr">
        <is>
          <t xml:space="preserve"> </t>
        </is>
      </c>
    </row>
    <row r="1337">
      <c r="A1337" s="4" t="inlineStr">
        <is>
          <t>Par Amount / Shares</t>
        </is>
      </c>
      <c r="B1337" s="4" t="inlineStr">
        <is>
          <t>[11],[16],[24],[25]</t>
        </is>
      </c>
      <c r="C1337" s="6" t="n">
        <v>629000</v>
      </c>
      <c r="E1337" s="4" t="inlineStr">
        <is>
          <t xml:space="preserve"> </t>
        </is>
      </c>
    </row>
    <row r="1338">
      <c r="A1338" s="4" t="inlineStr">
        <is>
          <t>Amortized Cost (++)</t>
        </is>
      </c>
      <c r="B1338" s="4" t="inlineStr">
        <is>
          <t>[11],[16],[18],[24],[25]</t>
        </is>
      </c>
      <c r="C1338" s="5" t="n">
        <v>620000</v>
      </c>
      <c r="E1338" s="4" t="inlineStr">
        <is>
          <t xml:space="preserve"> </t>
        </is>
      </c>
    </row>
    <row r="1339">
      <c r="A1339" s="4" t="inlineStr">
        <is>
          <t>Fair Value</t>
        </is>
      </c>
      <c r="B1339" s="4" t="inlineStr">
        <is>
          <t>[11],[16],[24],[25]</t>
        </is>
      </c>
      <c r="C1339" s="6" t="n">
        <v>607000</v>
      </c>
      <c r="E1339" s="4" t="inlineStr">
        <is>
          <t xml:space="preserve"> </t>
        </is>
      </c>
    </row>
    <row r="1340">
      <c r="A1340" s="4" t="inlineStr">
        <is>
          <t>Investment, Identifier [Axis]: Non-Controlled/Non-Affiliated Investments, Senior Secured First Lien Loans, Company Fingerpaint Marketing, Inc., Industry Health Care Providers &amp; Services, Type of Investment Delayed Draw Term Loan, Reference Rate and Spread SOFR+6.75%, Interest Rate 12.09%, Maturity 12/30/26</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Reference Rate and Spread</t>
        </is>
      </c>
      <c r="B1342" s="4" t="inlineStr">
        <is>
          <t>[11],[16],[25]</t>
        </is>
      </c>
      <c r="C1342" s="10" t="n">
        <v>0.0675</v>
      </c>
      <c r="E1342" s="4" t="inlineStr">
        <is>
          <t xml:space="preserve"> </t>
        </is>
      </c>
    </row>
    <row r="1343">
      <c r="A1343" s="4" t="inlineStr">
        <is>
          <t>Interest Rate *</t>
        </is>
      </c>
      <c r="B1343" s="4" t="inlineStr">
        <is>
          <t>[11],[16],[17],[25]</t>
        </is>
      </c>
      <c r="C1343" s="10" t="n">
        <v>0.1209</v>
      </c>
      <c r="E1343" s="4" t="inlineStr">
        <is>
          <t xml:space="preserve"> </t>
        </is>
      </c>
    </row>
    <row r="1344">
      <c r="A1344" s="4" t="inlineStr">
        <is>
          <t>Maturity</t>
        </is>
      </c>
      <c r="B1344" s="4" t="inlineStr">
        <is>
          <t>[11],[16],[25]</t>
        </is>
      </c>
      <c r="C1344" s="4" t="inlineStr">
        <is>
          <t>Dec. 30,  2026</t>
        </is>
      </c>
      <c r="E1344" s="4" t="inlineStr">
        <is>
          <t xml:space="preserve"> </t>
        </is>
      </c>
    </row>
    <row r="1345">
      <c r="A1345" s="4" t="inlineStr">
        <is>
          <t>Par Amount / Shares</t>
        </is>
      </c>
      <c r="B1345" s="4" t="inlineStr">
        <is>
          <t>[11],[16],[25]</t>
        </is>
      </c>
      <c r="C1345" s="6" t="n">
        <v>3000</v>
      </c>
      <c r="E1345" s="4" t="inlineStr">
        <is>
          <t xml:space="preserve"> </t>
        </is>
      </c>
    </row>
    <row r="1346">
      <c r="A1346" s="4" t="inlineStr">
        <is>
          <t>Amortized Cost (++)</t>
        </is>
      </c>
      <c r="B1346" s="4" t="inlineStr">
        <is>
          <t>[11],[16],[18],[25]</t>
        </is>
      </c>
      <c r="C1346" s="5" t="n">
        <v>3000</v>
      </c>
      <c r="E1346" s="4" t="inlineStr">
        <is>
          <t xml:space="preserve"> </t>
        </is>
      </c>
    </row>
    <row r="1347">
      <c r="A1347" s="4" t="inlineStr">
        <is>
          <t>Fair Value</t>
        </is>
      </c>
      <c r="B1347" s="4" t="inlineStr">
        <is>
          <t>[11],[16],[25]</t>
        </is>
      </c>
      <c r="C1347" s="6" t="n">
        <v>3000</v>
      </c>
      <c r="E1347" s="4" t="inlineStr">
        <is>
          <t xml:space="preserve"> </t>
        </is>
      </c>
    </row>
    <row r="1348">
      <c r="A1348" s="4" t="inlineStr">
        <is>
          <t>Investment, Identifier [Axis]: Non-Controlled/Non-Affiliated Investments, Senior Secured First Lien Loans, Company Fingerpaint Marketing, Inc., Industry Health Care Providers &amp; Services, Type of Investment Term Loan, Reference Rate and Spread SOFR+6.75%, Interest Rate 12.09%, Maturity 12/30/26</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Reference Rate and Spread</t>
        </is>
      </c>
      <c r="B1350" s="4" t="inlineStr">
        <is>
          <t>[11],[16],[25]</t>
        </is>
      </c>
      <c r="C1350" s="10" t="n">
        <v>0.0675</v>
      </c>
      <c r="E1350" s="4" t="inlineStr">
        <is>
          <t xml:space="preserve"> </t>
        </is>
      </c>
    </row>
    <row r="1351">
      <c r="A1351" s="4" t="inlineStr">
        <is>
          <t>Interest Rate *</t>
        </is>
      </c>
      <c r="B1351" s="4" t="inlineStr">
        <is>
          <t>[11],[16],[17],[25]</t>
        </is>
      </c>
      <c r="C1351" s="10" t="n">
        <v>0.1209</v>
      </c>
      <c r="E1351" s="4" t="inlineStr">
        <is>
          <t xml:space="preserve"> </t>
        </is>
      </c>
    </row>
    <row r="1352">
      <c r="A1352" s="4" t="inlineStr">
        <is>
          <t>Maturity</t>
        </is>
      </c>
      <c r="B1352" s="4" t="inlineStr">
        <is>
          <t>[11],[16],[25]</t>
        </is>
      </c>
      <c r="C1352" s="4" t="inlineStr">
        <is>
          <t>Dec. 30,  2026</t>
        </is>
      </c>
      <c r="E1352" s="4" t="inlineStr">
        <is>
          <t xml:space="preserve"> </t>
        </is>
      </c>
    </row>
    <row r="1353">
      <c r="A1353" s="4" t="inlineStr">
        <is>
          <t>Par Amount / Shares</t>
        </is>
      </c>
      <c r="B1353" s="4" t="inlineStr">
        <is>
          <t>[11],[16],[25]</t>
        </is>
      </c>
      <c r="C1353" s="6" t="n">
        <v>4000</v>
      </c>
      <c r="E1353" s="4" t="inlineStr">
        <is>
          <t xml:space="preserve"> </t>
        </is>
      </c>
    </row>
    <row r="1354">
      <c r="A1354" s="4" t="inlineStr">
        <is>
          <t>Amortized Cost (++)</t>
        </is>
      </c>
      <c r="B1354" s="4" t="inlineStr">
        <is>
          <t>[11],[16],[18],[25]</t>
        </is>
      </c>
      <c r="C1354" s="5" t="n">
        <v>4000</v>
      </c>
      <c r="E1354" s="4" t="inlineStr">
        <is>
          <t xml:space="preserve"> </t>
        </is>
      </c>
    </row>
    <row r="1355">
      <c r="A1355" s="4" t="inlineStr">
        <is>
          <t>Fair Value</t>
        </is>
      </c>
      <c r="B1355" s="4" t="inlineStr">
        <is>
          <t>[11],[16],[25]</t>
        </is>
      </c>
      <c r="C1355" s="6" t="n">
        <v>4000</v>
      </c>
      <c r="E1355" s="4" t="inlineStr">
        <is>
          <t xml:space="preserve"> </t>
        </is>
      </c>
    </row>
    <row r="1356">
      <c r="A1356" s="4" t="inlineStr">
        <is>
          <t>Investment, Identifier [Axis]: Non-Controlled/Non-Affiliated Investments, Senior Secured First Lien Loans, Company Heartland Veterinary Partners, LLC, Industry Health Care Providers &amp; Services, Type of Investment Delayed Draw Term Loan, Reference Rate and Spread SOFR+5.06%, Interest Rate 10.26%, Maturity 12/10/26</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Reference Rate and Spread</t>
        </is>
      </c>
      <c r="B1358" s="4" t="inlineStr">
        <is>
          <t>[11],[16],[24]</t>
        </is>
      </c>
      <c r="C1358" s="10" t="n">
        <v>0.0506</v>
      </c>
      <c r="E1358" s="4" t="inlineStr">
        <is>
          <t xml:space="preserve"> </t>
        </is>
      </c>
    </row>
    <row r="1359">
      <c r="A1359" s="4" t="inlineStr">
        <is>
          <t>Interest Rate *</t>
        </is>
      </c>
      <c r="B1359" s="4" t="inlineStr">
        <is>
          <t>[11],[16],[17],[24]</t>
        </is>
      </c>
      <c r="C1359" s="10" t="n">
        <v>0.1026</v>
      </c>
      <c r="E1359" s="4" t="inlineStr">
        <is>
          <t xml:space="preserve"> </t>
        </is>
      </c>
    </row>
    <row r="1360">
      <c r="A1360" s="4" t="inlineStr">
        <is>
          <t>Maturity</t>
        </is>
      </c>
      <c r="B1360" s="4" t="inlineStr">
        <is>
          <t>[11],[16],[24]</t>
        </is>
      </c>
      <c r="C1360" s="4" t="inlineStr">
        <is>
          <t>Dec. 10,  2026</t>
        </is>
      </c>
      <c r="E1360" s="4" t="inlineStr">
        <is>
          <t xml:space="preserve"> </t>
        </is>
      </c>
    </row>
    <row r="1361">
      <c r="A1361" s="4" t="inlineStr">
        <is>
          <t>Par Amount / Shares</t>
        </is>
      </c>
      <c r="B1361" s="4" t="inlineStr">
        <is>
          <t>[11],[16],[24]</t>
        </is>
      </c>
      <c r="C1361" s="6" t="n">
        <v>1319000</v>
      </c>
      <c r="E1361" s="4" t="inlineStr">
        <is>
          <t xml:space="preserve"> </t>
        </is>
      </c>
    </row>
    <row r="1362">
      <c r="A1362" s="4" t="inlineStr">
        <is>
          <t>Amortized Cost (++)</t>
        </is>
      </c>
      <c r="B1362" s="4" t="inlineStr">
        <is>
          <t>[11],[16],[18],[24]</t>
        </is>
      </c>
      <c r="C1362" s="5" t="n">
        <v>1310000</v>
      </c>
      <c r="E1362" s="4" t="inlineStr">
        <is>
          <t xml:space="preserve"> </t>
        </is>
      </c>
    </row>
    <row r="1363">
      <c r="A1363" s="4" t="inlineStr">
        <is>
          <t>Fair Value</t>
        </is>
      </c>
      <c r="B1363" s="4" t="inlineStr">
        <is>
          <t>[11],[16],[24]</t>
        </is>
      </c>
      <c r="C1363" s="6" t="n">
        <v>1283000</v>
      </c>
      <c r="E1363" s="4" t="inlineStr">
        <is>
          <t xml:space="preserve"> </t>
        </is>
      </c>
    </row>
    <row r="1364">
      <c r="A1364" s="4" t="inlineStr">
        <is>
          <t>Investment, Identifier [Axis]: Non-Controlled/Non-Affiliated Investments, Senior Secured First Lien Loans, Company Heartland Veterinary Partners, LLC, Industry Health Care Providers &amp; Services, Type of Investment Delayed Draw Term Loan, Reference Rate and Spread SOFR+5.06%, Interest Rate 9.48%, Maturity 12/10/26</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Reference Rate and Spread</t>
        </is>
      </c>
      <c r="B1366" s="4" t="inlineStr">
        <is>
          <t>[1],[4],[7]</t>
        </is>
      </c>
      <c r="C1366" s="4" t="inlineStr">
        <is>
          <t xml:space="preserve"> </t>
        </is>
      </c>
      <c r="E1366" s="10" t="n">
        <v>0.0506</v>
      </c>
    </row>
    <row r="1367">
      <c r="A1367" s="4" t="inlineStr">
        <is>
          <t>Interest Rate *</t>
        </is>
      </c>
      <c r="B1367" s="4" t="inlineStr">
        <is>
          <t>[1],[4],[5],[7]</t>
        </is>
      </c>
      <c r="C1367" s="4" t="inlineStr">
        <is>
          <t xml:space="preserve"> </t>
        </is>
      </c>
      <c r="E1367" s="10" t="n">
        <v>0.0948</v>
      </c>
    </row>
    <row r="1368">
      <c r="A1368" s="4" t="inlineStr">
        <is>
          <t>Maturity</t>
        </is>
      </c>
      <c r="B1368" s="4" t="inlineStr">
        <is>
          <t>[1],[4],[7]</t>
        </is>
      </c>
      <c r="C1368" s="4" t="inlineStr">
        <is>
          <t xml:space="preserve"> </t>
        </is>
      </c>
      <c r="E1368" s="4" t="inlineStr">
        <is>
          <t>Dec. 10,  2026</t>
        </is>
      </c>
    </row>
    <row r="1369">
      <c r="A1369" s="4" t="inlineStr">
        <is>
          <t>Par Amount / Shares</t>
        </is>
      </c>
      <c r="B1369" s="4" t="inlineStr">
        <is>
          <t>[1],[4],[7]</t>
        </is>
      </c>
      <c r="C1369" s="4" t="inlineStr">
        <is>
          <t xml:space="preserve"> </t>
        </is>
      </c>
      <c r="E1369" s="6" t="n">
        <v>1327</v>
      </c>
    </row>
    <row r="1370">
      <c r="A1370" s="4" t="inlineStr">
        <is>
          <t>Amortized Cost (++)</t>
        </is>
      </c>
      <c r="B1370" s="4" t="inlineStr">
        <is>
          <t>[1],[4],[6],[7]</t>
        </is>
      </c>
      <c r="C1370" s="4" t="inlineStr">
        <is>
          <t xml:space="preserve"> </t>
        </is>
      </c>
      <c r="E1370" s="5" t="n">
        <v>1316000</v>
      </c>
    </row>
    <row r="1371">
      <c r="A1371" s="4" t="inlineStr">
        <is>
          <t>Fair Value</t>
        </is>
      </c>
      <c r="B1371" s="4" t="inlineStr">
        <is>
          <t>[1],[4],[7]</t>
        </is>
      </c>
      <c r="C1371" s="4" t="inlineStr">
        <is>
          <t xml:space="preserve"> </t>
        </is>
      </c>
      <c r="E1371" s="6" t="n">
        <v>1288000</v>
      </c>
    </row>
    <row r="1372">
      <c r="A1372" s="4" t="inlineStr">
        <is>
          <t>Investment, Identifier [Axis]: Non-Controlled/Non-Affiliated Investments, Senior Secured First Lien Loans, Company Heartland Veterinary Partners, LLC, Industry Health Care Providers &amp; Services, Type of Investment Term Loan, Reference Rate and Spread LIBOR+5.06%, Interest Rate 9.48%, Maturity 12/10/26</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Reference Rate and Spread</t>
        </is>
      </c>
      <c r="B1374" s="4" t="inlineStr">
        <is>
          <t>[1],[4],[7]</t>
        </is>
      </c>
      <c r="C1374" s="4" t="inlineStr">
        <is>
          <t xml:space="preserve"> </t>
        </is>
      </c>
      <c r="E1374" s="10" t="n">
        <v>0.0506</v>
      </c>
    </row>
    <row r="1375">
      <c r="A1375" s="4" t="inlineStr">
        <is>
          <t>Interest Rate *</t>
        </is>
      </c>
      <c r="B1375" s="4" t="inlineStr">
        <is>
          <t>[1],[4],[5],[7]</t>
        </is>
      </c>
      <c r="C1375" s="4" t="inlineStr">
        <is>
          <t xml:space="preserve"> </t>
        </is>
      </c>
      <c r="E1375" s="10" t="n">
        <v>0.0948</v>
      </c>
    </row>
    <row r="1376">
      <c r="A1376" s="4" t="inlineStr">
        <is>
          <t>Maturity</t>
        </is>
      </c>
      <c r="B1376" s="4" t="inlineStr">
        <is>
          <t>[1],[4],[7]</t>
        </is>
      </c>
      <c r="C1376" s="4" t="inlineStr">
        <is>
          <t xml:space="preserve"> </t>
        </is>
      </c>
      <c r="E1376" s="4" t="inlineStr">
        <is>
          <t>Dec. 10,  2026</t>
        </is>
      </c>
    </row>
    <row r="1377">
      <c r="A1377" s="4" t="inlineStr">
        <is>
          <t>Par Amount / Shares</t>
        </is>
      </c>
      <c r="B1377" s="4" t="inlineStr">
        <is>
          <t>[1],[4],[7]</t>
        </is>
      </c>
      <c r="C1377" s="4" t="inlineStr">
        <is>
          <t xml:space="preserve"> </t>
        </is>
      </c>
      <c r="E1377" s="6" t="n">
        <v>9575</v>
      </c>
    </row>
    <row r="1378">
      <c r="A1378" s="4" t="inlineStr">
        <is>
          <t>Amortized Cost (++)</t>
        </is>
      </c>
      <c r="B1378" s="4" t="inlineStr">
        <is>
          <t>[1],[4],[6],[7]</t>
        </is>
      </c>
      <c r="C1378" s="4" t="inlineStr">
        <is>
          <t xml:space="preserve"> </t>
        </is>
      </c>
      <c r="E1378" s="5" t="n">
        <v>9495000</v>
      </c>
    </row>
    <row r="1379">
      <c r="A1379" s="4" t="inlineStr">
        <is>
          <t>Fair Value</t>
        </is>
      </c>
      <c r="B1379" s="4" t="inlineStr">
        <is>
          <t>[1],[4],[7]</t>
        </is>
      </c>
      <c r="C1379" s="4" t="inlineStr">
        <is>
          <t xml:space="preserve"> </t>
        </is>
      </c>
      <c r="E1379" s="6" t="n">
        <v>9288000</v>
      </c>
    </row>
    <row r="1380">
      <c r="A1380" s="4" t="inlineStr">
        <is>
          <t>Investment, Identifier [Axis]: Non-Controlled/Non-Affiliated Investments, Senior Secured First Lien Loans, Company Heartland Veterinary Partners, LLC, Industry Health Care Providers &amp; Services, Type of Investment Term Loan, Reference Rate and Spread SOFR+5.06%, Interest Rate 10.26%, Maturity 12/10/26</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Reference Rate and Spread</t>
        </is>
      </c>
      <c r="B1382" s="4" t="inlineStr">
        <is>
          <t>[11],[16],[24]</t>
        </is>
      </c>
      <c r="C1382" s="10" t="n">
        <v>0.0506</v>
      </c>
      <c r="E1382" s="4" t="inlineStr">
        <is>
          <t xml:space="preserve"> </t>
        </is>
      </c>
    </row>
    <row r="1383">
      <c r="A1383" s="4" t="inlineStr">
        <is>
          <t>Interest Rate *</t>
        </is>
      </c>
      <c r="B1383" s="4" t="inlineStr">
        <is>
          <t>[11],[16],[17],[24]</t>
        </is>
      </c>
      <c r="C1383" s="10" t="n">
        <v>0.1026</v>
      </c>
      <c r="E1383" s="4" t="inlineStr">
        <is>
          <t xml:space="preserve"> </t>
        </is>
      </c>
    </row>
    <row r="1384">
      <c r="A1384" s="4" t="inlineStr">
        <is>
          <t>Maturity</t>
        </is>
      </c>
      <c r="B1384" s="4" t="inlineStr">
        <is>
          <t>[11],[16],[24]</t>
        </is>
      </c>
      <c r="C1384" s="4" t="inlineStr">
        <is>
          <t>Dec. 10,  2026</t>
        </is>
      </c>
      <c r="E1384" s="4" t="inlineStr">
        <is>
          <t xml:space="preserve"> </t>
        </is>
      </c>
    </row>
    <row r="1385">
      <c r="A1385" s="4" t="inlineStr">
        <is>
          <t>Par Amount / Shares</t>
        </is>
      </c>
      <c r="B1385" s="4" t="inlineStr">
        <is>
          <t>[11],[16],[24]</t>
        </is>
      </c>
      <c r="C1385" s="6" t="n">
        <v>9518000</v>
      </c>
      <c r="E1385" s="4" t="inlineStr">
        <is>
          <t xml:space="preserve"> </t>
        </is>
      </c>
    </row>
    <row r="1386">
      <c r="A1386" s="4" t="inlineStr">
        <is>
          <t>Amortized Cost (++)</t>
        </is>
      </c>
      <c r="B1386" s="4" t="inlineStr">
        <is>
          <t>[11],[16],[18],[24]</t>
        </is>
      </c>
      <c r="C1386" s="5" t="n">
        <v>9450000</v>
      </c>
      <c r="E1386" s="4" t="inlineStr">
        <is>
          <t xml:space="preserve"> </t>
        </is>
      </c>
    </row>
    <row r="1387">
      <c r="A1387" s="4" t="inlineStr">
        <is>
          <t>Fair Value</t>
        </is>
      </c>
      <c r="B1387" s="4" t="inlineStr">
        <is>
          <t>[11],[16],[24]</t>
        </is>
      </c>
      <c r="C1387" s="6" t="n">
        <v>9256000</v>
      </c>
      <c r="E1387" s="4" t="inlineStr">
        <is>
          <t xml:space="preserve"> </t>
        </is>
      </c>
    </row>
    <row r="1388">
      <c r="A1388" s="4" t="inlineStr">
        <is>
          <t>Investment, Identifier [Axis]: Non-Controlled/Non-Affiliated Investments, Senior Secured First Lien Loans, Company IMA Group Management Company, LLC, Industry Health Care Providers &amp; Services, Type of Investment Term Loan, Reference Rate and Spread LIBOR+5.00%, Interest Rate 9.73%, Maturity 05/30/24</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Reference Rate and Spread</t>
        </is>
      </c>
      <c r="B1390" s="4" t="inlineStr">
        <is>
          <t>[1],[3],[4],[7]</t>
        </is>
      </c>
      <c r="C1390" s="4" t="inlineStr">
        <is>
          <t xml:space="preserve"> </t>
        </is>
      </c>
      <c r="E1390" s="9" t="n">
        <v>0.05</v>
      </c>
    </row>
    <row r="1391">
      <c r="A1391" s="4" t="inlineStr">
        <is>
          <t>Interest Rate *</t>
        </is>
      </c>
      <c r="B1391" s="4" t="inlineStr">
        <is>
          <t>[1],[3],[4],[5],[7]</t>
        </is>
      </c>
      <c r="C1391" s="4" t="inlineStr">
        <is>
          <t xml:space="preserve"> </t>
        </is>
      </c>
      <c r="E1391" s="10" t="n">
        <v>0.0973</v>
      </c>
    </row>
    <row r="1392">
      <c r="A1392" s="4" t="inlineStr">
        <is>
          <t>Maturity</t>
        </is>
      </c>
      <c r="B1392" s="4" t="inlineStr">
        <is>
          <t>[1],[3],[4],[7]</t>
        </is>
      </c>
      <c r="C1392" s="4" t="inlineStr">
        <is>
          <t xml:space="preserve"> </t>
        </is>
      </c>
      <c r="E1392" s="4" t="inlineStr">
        <is>
          <t>May 30,  2024</t>
        </is>
      </c>
    </row>
    <row r="1393">
      <c r="A1393" s="4" t="inlineStr">
        <is>
          <t>Par Amount / Shares</t>
        </is>
      </c>
      <c r="B1393" s="4" t="inlineStr">
        <is>
          <t>[1],[3],[4],[7]</t>
        </is>
      </c>
      <c r="C1393" s="4" t="inlineStr">
        <is>
          <t xml:space="preserve"> </t>
        </is>
      </c>
      <c r="E1393" s="6" t="n">
        <v>1583</v>
      </c>
    </row>
    <row r="1394">
      <c r="A1394" s="4" t="inlineStr">
        <is>
          <t>Amortized Cost (++)</t>
        </is>
      </c>
      <c r="B1394" s="4" t="inlineStr">
        <is>
          <t>[1],[3],[4],[6],[7]</t>
        </is>
      </c>
      <c r="C1394" s="4" t="inlineStr">
        <is>
          <t xml:space="preserve"> </t>
        </is>
      </c>
      <c r="E1394" s="5" t="n">
        <v>1569000</v>
      </c>
    </row>
    <row r="1395">
      <c r="A1395" s="4" t="inlineStr">
        <is>
          <t>Fair Value</t>
        </is>
      </c>
      <c r="B1395" s="4" t="inlineStr">
        <is>
          <t>[1],[3],[4],[7]</t>
        </is>
      </c>
      <c r="C1395" s="4" t="inlineStr">
        <is>
          <t xml:space="preserve"> </t>
        </is>
      </c>
      <c r="E1395" s="6" t="n">
        <v>1563000</v>
      </c>
    </row>
    <row r="1396">
      <c r="A1396" s="4" t="inlineStr">
        <is>
          <t>Investment, Identifier [Axis]: Non-Controlled/Non-Affiliated Investments, Senior Secured First Lien Loans, Company IMA Group Management Company, LLC, Industry Health Care Providers &amp; Services, Type of Investment Term Loan, Reference Rate and Spread LIBOR+5.00%, Interest Rate 9.73%, Maturity 05/30/24 Four</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Reference Rate and Spread</t>
        </is>
      </c>
      <c r="B1398" s="4" t="inlineStr">
        <is>
          <t>[1],[3],[4],[7]</t>
        </is>
      </c>
      <c r="C1398" s="4" t="inlineStr">
        <is>
          <t xml:space="preserve"> </t>
        </is>
      </c>
      <c r="E1398" s="9" t="n">
        <v>0.05</v>
      </c>
    </row>
    <row r="1399">
      <c r="A1399" s="4" t="inlineStr">
        <is>
          <t>Interest Rate *</t>
        </is>
      </c>
      <c r="B1399" s="4" t="inlineStr">
        <is>
          <t>[1],[3],[4],[5],[7]</t>
        </is>
      </c>
      <c r="C1399" s="4" t="inlineStr">
        <is>
          <t xml:space="preserve"> </t>
        </is>
      </c>
      <c r="E1399" s="10" t="n">
        <v>0.0973</v>
      </c>
    </row>
    <row r="1400">
      <c r="A1400" s="4" t="inlineStr">
        <is>
          <t>Maturity</t>
        </is>
      </c>
      <c r="B1400" s="4" t="inlineStr">
        <is>
          <t>[1],[3],[4],[7]</t>
        </is>
      </c>
      <c r="C1400" s="4" t="inlineStr">
        <is>
          <t xml:space="preserve"> </t>
        </is>
      </c>
      <c r="E1400" s="4" t="inlineStr">
        <is>
          <t>May 30,  2024</t>
        </is>
      </c>
    </row>
    <row r="1401">
      <c r="A1401" s="4" t="inlineStr">
        <is>
          <t>Par Amount / Shares</t>
        </is>
      </c>
      <c r="B1401" s="4" t="inlineStr">
        <is>
          <t>[1],[3],[4],[7]</t>
        </is>
      </c>
      <c r="C1401" s="4" t="inlineStr">
        <is>
          <t xml:space="preserve"> </t>
        </is>
      </c>
      <c r="E1401" s="6" t="n">
        <v>828</v>
      </c>
    </row>
    <row r="1402">
      <c r="A1402" s="4" t="inlineStr">
        <is>
          <t>Amortized Cost (++)</t>
        </is>
      </c>
      <c r="B1402" s="4" t="inlineStr">
        <is>
          <t>[1],[3],[4],[6],[7]</t>
        </is>
      </c>
      <c r="C1402" s="4" t="inlineStr">
        <is>
          <t xml:space="preserve"> </t>
        </is>
      </c>
      <c r="E1402" s="5" t="n">
        <v>821000</v>
      </c>
    </row>
    <row r="1403">
      <c r="A1403" s="4" t="inlineStr">
        <is>
          <t>Fair Value</t>
        </is>
      </c>
      <c r="B1403" s="4" t="inlineStr">
        <is>
          <t>[1],[3],[4],[7]</t>
        </is>
      </c>
      <c r="C1403" s="4" t="inlineStr">
        <is>
          <t xml:space="preserve"> </t>
        </is>
      </c>
      <c r="E1403" s="6" t="n">
        <v>818000</v>
      </c>
    </row>
    <row r="1404">
      <c r="A1404" s="4" t="inlineStr">
        <is>
          <t>Investment, Identifier [Axis]: Non-Controlled/Non-Affiliated Investments, Senior Secured First Lien Loans, Company IMA Group Management Company, LLC, Industry Health Care Providers &amp; Services, Type of Investment Term Loan, Reference Rate and Spread LIBOR+5.00%, Interest Rate 9.73%, Maturity 05/30/24 One</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Reference Rate and Spread</t>
        </is>
      </c>
      <c r="B1406" s="4" t="inlineStr">
        <is>
          <t>[1],[3],[4],[7]</t>
        </is>
      </c>
      <c r="C1406" s="4" t="inlineStr">
        <is>
          <t xml:space="preserve"> </t>
        </is>
      </c>
      <c r="E1406" s="9" t="n">
        <v>0.05</v>
      </c>
    </row>
    <row r="1407">
      <c r="A1407" s="4" t="inlineStr">
        <is>
          <t>Interest Rate *</t>
        </is>
      </c>
      <c r="B1407" s="4" t="inlineStr">
        <is>
          <t>[1],[3],[4],[5],[7]</t>
        </is>
      </c>
      <c r="C1407" s="4" t="inlineStr">
        <is>
          <t xml:space="preserve"> </t>
        </is>
      </c>
      <c r="E1407" s="10" t="n">
        <v>0.0973</v>
      </c>
    </row>
    <row r="1408">
      <c r="A1408" s="4" t="inlineStr">
        <is>
          <t>Maturity</t>
        </is>
      </c>
      <c r="B1408" s="4" t="inlineStr">
        <is>
          <t>[1],[3],[4],[7]</t>
        </is>
      </c>
      <c r="C1408" s="4" t="inlineStr">
        <is>
          <t xml:space="preserve"> </t>
        </is>
      </c>
      <c r="E1408" s="4" t="inlineStr">
        <is>
          <t>May 30,  2024</t>
        </is>
      </c>
    </row>
    <row r="1409">
      <c r="A1409" s="4" t="inlineStr">
        <is>
          <t>Par Amount / Shares</t>
        </is>
      </c>
      <c r="B1409" s="4" t="inlineStr">
        <is>
          <t>[1],[3],[4],[7]</t>
        </is>
      </c>
      <c r="C1409" s="4" t="inlineStr">
        <is>
          <t xml:space="preserve"> </t>
        </is>
      </c>
      <c r="E1409" s="6" t="n">
        <v>868</v>
      </c>
    </row>
    <row r="1410">
      <c r="A1410" s="4" t="inlineStr">
        <is>
          <t>Amortized Cost (++)</t>
        </is>
      </c>
      <c r="B1410" s="4" t="inlineStr">
        <is>
          <t>[1],[3],[4],[6],[7]</t>
        </is>
      </c>
      <c r="C1410" s="4" t="inlineStr">
        <is>
          <t xml:space="preserve"> </t>
        </is>
      </c>
      <c r="E1410" s="5" t="n">
        <v>860000</v>
      </c>
    </row>
    <row r="1411">
      <c r="A1411" s="4" t="inlineStr">
        <is>
          <t>Fair Value</t>
        </is>
      </c>
      <c r="B1411" s="4" t="inlineStr">
        <is>
          <t>[1],[3],[4],[7]</t>
        </is>
      </c>
      <c r="C1411" s="4" t="inlineStr">
        <is>
          <t xml:space="preserve"> </t>
        </is>
      </c>
      <c r="E1411" s="6" t="n">
        <v>857000</v>
      </c>
    </row>
    <row r="1412">
      <c r="A1412" s="4" t="inlineStr">
        <is>
          <t>Investment, Identifier [Axis]: Non-Controlled/Non-Affiliated Investments, Senior Secured First Lien Loans, Company IMA Group Management Company, LLC, Industry Health Care Providers &amp; Services, Type of Investment Term Loan, Reference Rate and Spread LIBOR+5.00%, Interest Rate 9.73%, Maturity 05/30/24 Three</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Reference Rate and Spread</t>
        </is>
      </c>
      <c r="B1414" s="4" t="inlineStr">
        <is>
          <t>[1],[3],[4],[7]</t>
        </is>
      </c>
      <c r="C1414" s="4" t="inlineStr">
        <is>
          <t xml:space="preserve"> </t>
        </is>
      </c>
      <c r="E1414" s="9" t="n">
        <v>0.05</v>
      </c>
    </row>
    <row r="1415">
      <c r="A1415" s="4" t="inlineStr">
        <is>
          <t>Interest Rate *</t>
        </is>
      </c>
      <c r="B1415" s="4" t="inlineStr">
        <is>
          <t>[1],[3],[4],[5],[7]</t>
        </is>
      </c>
      <c r="C1415" s="4" t="inlineStr">
        <is>
          <t xml:space="preserve"> </t>
        </is>
      </c>
      <c r="E1415" s="10" t="n">
        <v>0.0973</v>
      </c>
    </row>
    <row r="1416">
      <c r="A1416" s="4" t="inlineStr">
        <is>
          <t>Maturity</t>
        </is>
      </c>
      <c r="B1416" s="4" t="inlineStr">
        <is>
          <t>[1],[3],[4],[7]</t>
        </is>
      </c>
      <c r="C1416" s="4" t="inlineStr">
        <is>
          <t xml:space="preserve"> </t>
        </is>
      </c>
      <c r="E1416" s="4" t="inlineStr">
        <is>
          <t>May 30,  2024</t>
        </is>
      </c>
    </row>
    <row r="1417">
      <c r="A1417" s="4" t="inlineStr">
        <is>
          <t>Par Amount / Shares</t>
        </is>
      </c>
      <c r="B1417" s="4" t="inlineStr">
        <is>
          <t>[1],[3],[4],[7]</t>
        </is>
      </c>
      <c r="C1417" s="4" t="inlineStr">
        <is>
          <t xml:space="preserve"> </t>
        </is>
      </c>
      <c r="E1417" s="6" t="n">
        <v>5752</v>
      </c>
    </row>
    <row r="1418">
      <c r="A1418" s="4" t="inlineStr">
        <is>
          <t>Amortized Cost (++)</t>
        </is>
      </c>
      <c r="B1418" s="4" t="inlineStr">
        <is>
          <t>[1],[3],[4],[6],[7]</t>
        </is>
      </c>
      <c r="C1418" s="4" t="inlineStr">
        <is>
          <t xml:space="preserve"> </t>
        </is>
      </c>
      <c r="E1418" s="5" t="n">
        <v>5701000</v>
      </c>
    </row>
    <row r="1419">
      <c r="A1419" s="4" t="inlineStr">
        <is>
          <t>Fair Value</t>
        </is>
      </c>
      <c r="B1419" s="4" t="inlineStr">
        <is>
          <t>[1],[3],[4],[7]</t>
        </is>
      </c>
      <c r="C1419" s="4" t="inlineStr">
        <is>
          <t xml:space="preserve"> </t>
        </is>
      </c>
      <c r="E1419" s="6" t="n">
        <v>5680000</v>
      </c>
    </row>
    <row r="1420">
      <c r="A1420" s="4" t="inlineStr">
        <is>
          <t>Investment, Identifier [Axis]: Non-Controlled/Non-Affiliated Investments, Senior Secured First Lien Loans, Company IMA Group Management Company, LLC, Industry Health Care Providers &amp; Services, Type of Investment Term Loan, Reference Rate and Spread LIBOR+5.00%, Interest Rate 9.73%, Maturity 05/30/24 Two</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Reference Rate and Spread</t>
        </is>
      </c>
      <c r="B1422" s="4" t="inlineStr">
        <is>
          <t>[1],[3],[4],[7]</t>
        </is>
      </c>
      <c r="C1422" s="4" t="inlineStr">
        <is>
          <t xml:space="preserve"> </t>
        </is>
      </c>
      <c r="E1422" s="9" t="n">
        <v>0.05</v>
      </c>
    </row>
    <row r="1423">
      <c r="A1423" s="4" t="inlineStr">
        <is>
          <t>Interest Rate *</t>
        </is>
      </c>
      <c r="B1423" s="4" t="inlineStr">
        <is>
          <t>[1],[3],[4],[5],[7]</t>
        </is>
      </c>
      <c r="C1423" s="4" t="inlineStr">
        <is>
          <t xml:space="preserve"> </t>
        </is>
      </c>
      <c r="E1423" s="10" t="n">
        <v>0.0973</v>
      </c>
    </row>
    <row r="1424">
      <c r="A1424" s="4" t="inlineStr">
        <is>
          <t>Maturity</t>
        </is>
      </c>
      <c r="B1424" s="4" t="inlineStr">
        <is>
          <t>[1],[3],[4],[7]</t>
        </is>
      </c>
      <c r="C1424" s="4" t="inlineStr">
        <is>
          <t xml:space="preserve"> </t>
        </is>
      </c>
      <c r="E1424" s="4" t="inlineStr">
        <is>
          <t>May 30,  2024</t>
        </is>
      </c>
    </row>
    <row r="1425">
      <c r="A1425" s="4" t="inlineStr">
        <is>
          <t>Par Amount / Shares</t>
        </is>
      </c>
      <c r="B1425" s="4" t="inlineStr">
        <is>
          <t>[1],[3],[4],[7]</t>
        </is>
      </c>
      <c r="C1425" s="4" t="inlineStr">
        <is>
          <t xml:space="preserve"> </t>
        </is>
      </c>
      <c r="E1425" s="6" t="n">
        <v>891</v>
      </c>
    </row>
    <row r="1426">
      <c r="A1426" s="4" t="inlineStr">
        <is>
          <t>Amortized Cost (++)</t>
        </is>
      </c>
      <c r="B1426" s="4" t="inlineStr">
        <is>
          <t>[1],[3],[4],[6],[7]</t>
        </is>
      </c>
      <c r="C1426" s="4" t="inlineStr">
        <is>
          <t xml:space="preserve"> </t>
        </is>
      </c>
      <c r="E1426" s="5" t="n">
        <v>883000</v>
      </c>
    </row>
    <row r="1427">
      <c r="A1427" s="4" t="inlineStr">
        <is>
          <t>Fair Value</t>
        </is>
      </c>
      <c r="B1427" s="4" t="inlineStr">
        <is>
          <t>[1],[3],[4],[7]</t>
        </is>
      </c>
      <c r="C1427" s="4" t="inlineStr">
        <is>
          <t xml:space="preserve"> </t>
        </is>
      </c>
      <c r="E1427" s="6" t="n">
        <v>880000</v>
      </c>
    </row>
    <row r="1428">
      <c r="A1428" s="4" t="inlineStr">
        <is>
          <t>Investment, Identifier [Axis]: Non-Controlled/Non-Affiliated Investments, Senior Secured First Lien Loans, Company Integrity Marketing Acquisition, LLC, Industry Insurance, Type of Investment Delayed Draw Term Loan, Reference Rate and Spread LIBOR+6.05%, Interest Rate 10.81%, Maturity 08/27/25</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Reference Rate and Spread</t>
        </is>
      </c>
      <c r="B1430" s="4" t="inlineStr">
        <is>
          <t>[1],[3],[4],[7]</t>
        </is>
      </c>
      <c r="C1430" s="4" t="inlineStr">
        <is>
          <t xml:space="preserve"> </t>
        </is>
      </c>
      <c r="E1430" s="10" t="n">
        <v>0.0605</v>
      </c>
    </row>
    <row r="1431">
      <c r="A1431" s="4" t="inlineStr">
        <is>
          <t>Interest Rate *</t>
        </is>
      </c>
      <c r="B1431" s="4" t="inlineStr">
        <is>
          <t>[1],[3],[4],[5],[7]</t>
        </is>
      </c>
      <c r="C1431" s="4" t="inlineStr">
        <is>
          <t xml:space="preserve"> </t>
        </is>
      </c>
      <c r="E1431" s="10" t="n">
        <v>0.1081</v>
      </c>
    </row>
    <row r="1432">
      <c r="A1432" s="4" t="inlineStr">
        <is>
          <t>Maturity</t>
        </is>
      </c>
      <c r="B1432" s="4" t="inlineStr">
        <is>
          <t>[1],[3],[4],[7]</t>
        </is>
      </c>
      <c r="C1432" s="4" t="inlineStr">
        <is>
          <t xml:space="preserve"> </t>
        </is>
      </c>
      <c r="E1432" s="4" t="inlineStr">
        <is>
          <t>Aug. 27,  2025</t>
        </is>
      </c>
    </row>
    <row r="1433">
      <c r="A1433" s="4" t="inlineStr">
        <is>
          <t>Par Amount / Shares</t>
        </is>
      </c>
      <c r="B1433" s="4" t="inlineStr">
        <is>
          <t>[1],[3],[4],[7]</t>
        </is>
      </c>
      <c r="C1433" s="4" t="inlineStr">
        <is>
          <t xml:space="preserve"> </t>
        </is>
      </c>
      <c r="E1433" s="6" t="n">
        <v>3214</v>
      </c>
    </row>
    <row r="1434">
      <c r="A1434" s="4" t="inlineStr">
        <is>
          <t>Amortized Cost (++)</t>
        </is>
      </c>
      <c r="B1434" s="4" t="inlineStr">
        <is>
          <t>[1],[3],[4],[6],[7]</t>
        </is>
      </c>
      <c r="C1434" s="4" t="inlineStr">
        <is>
          <t xml:space="preserve"> </t>
        </is>
      </c>
      <c r="E1434" s="5" t="n">
        <v>3214000</v>
      </c>
    </row>
    <row r="1435">
      <c r="A1435" s="4" t="inlineStr">
        <is>
          <t>Fair Value</t>
        </is>
      </c>
      <c r="B1435" s="4" t="inlineStr">
        <is>
          <t>[1],[3],[4],[7]</t>
        </is>
      </c>
      <c r="C1435" s="4" t="inlineStr">
        <is>
          <t xml:space="preserve"> </t>
        </is>
      </c>
      <c r="E1435" s="6" t="n">
        <v>3166000</v>
      </c>
    </row>
    <row r="1436">
      <c r="A1436" s="4" t="inlineStr">
        <is>
          <t>Investment, Identifier [Axis]: Non-Controlled/Non-Affiliated Investments, Senior Secured First Lien Loans, Company Integrity Marketing Acquisition, LLC, Industry Insurance, Type of Investment Delayed Draw Term Loan, Reference Rate and Spread LIBOR+6.05%, Interest Rate 9.58%, Maturity 08/27/25</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Reference Rate and Spread</t>
        </is>
      </c>
      <c r="B1438" s="4" t="inlineStr">
        <is>
          <t>[1],[3],[4],[7]</t>
        </is>
      </c>
      <c r="C1438" s="4" t="inlineStr">
        <is>
          <t xml:space="preserve"> </t>
        </is>
      </c>
      <c r="E1438" s="10" t="n">
        <v>0.0605</v>
      </c>
    </row>
    <row r="1439">
      <c r="A1439" s="4" t="inlineStr">
        <is>
          <t>Interest Rate *</t>
        </is>
      </c>
      <c r="B1439" s="4" t="inlineStr">
        <is>
          <t>[1],[3],[4],[5],[7]</t>
        </is>
      </c>
      <c r="C1439" s="4" t="inlineStr">
        <is>
          <t xml:space="preserve"> </t>
        </is>
      </c>
      <c r="E1439" s="10" t="n">
        <v>0.0958</v>
      </c>
    </row>
    <row r="1440">
      <c r="A1440" s="4" t="inlineStr">
        <is>
          <t>Maturity</t>
        </is>
      </c>
      <c r="B1440" s="4" t="inlineStr">
        <is>
          <t>[1],[3],[4],[7]</t>
        </is>
      </c>
      <c r="C1440" s="4" t="inlineStr">
        <is>
          <t xml:space="preserve"> </t>
        </is>
      </c>
      <c r="E1440" s="4" t="inlineStr">
        <is>
          <t>Aug. 27,  2025</t>
        </is>
      </c>
    </row>
    <row r="1441">
      <c r="A1441" s="4" t="inlineStr">
        <is>
          <t>Par Amount / Shares</t>
        </is>
      </c>
      <c r="B1441" s="4" t="inlineStr">
        <is>
          <t>[1],[3],[4],[7]</t>
        </is>
      </c>
      <c r="C1441" s="4" t="inlineStr">
        <is>
          <t xml:space="preserve"> </t>
        </is>
      </c>
      <c r="E1441" s="6" t="n">
        <v>7701</v>
      </c>
    </row>
    <row r="1442">
      <c r="A1442" s="4" t="inlineStr">
        <is>
          <t>Amortized Cost (++)</t>
        </is>
      </c>
      <c r="B1442" s="4" t="inlineStr">
        <is>
          <t>[1],[3],[4],[6],[7]</t>
        </is>
      </c>
      <c r="C1442" s="4" t="inlineStr">
        <is>
          <t xml:space="preserve"> </t>
        </is>
      </c>
      <c r="E1442" s="5" t="n">
        <v>7701000</v>
      </c>
    </row>
    <row r="1443">
      <c r="A1443" s="4" t="inlineStr">
        <is>
          <t>Fair Value</t>
        </is>
      </c>
      <c r="B1443" s="4" t="inlineStr">
        <is>
          <t>[1],[3],[4],[7]</t>
        </is>
      </c>
      <c r="C1443" s="4" t="inlineStr">
        <is>
          <t xml:space="preserve"> </t>
        </is>
      </c>
      <c r="E1443" s="6" t="n">
        <v>7586000</v>
      </c>
    </row>
    <row r="1444">
      <c r="A1444" s="4" t="inlineStr">
        <is>
          <t>Investment, Identifier [Axis]: Non-Controlled/Non-Affiliated Investments, Senior Secured First Lien Loans, Company Integrity Marketing Acquisition, LLC, Industry Insurance, Type of Investment Delayed Draw Term Loan, Reference Rate and Spread SOFR+6.05%, Interest Rate 11.41%, Maturity 08/27/25</t>
        </is>
      </c>
      <c r="C1444" s="4" t="inlineStr">
        <is>
          <t xml:space="preserve"> </t>
        </is>
      </c>
      <c r="E1444" s="4" t="inlineStr">
        <is>
          <t xml:space="preserve"> </t>
        </is>
      </c>
    </row>
    <row r="1445">
      <c r="A1445" s="3" t="inlineStr">
        <is>
          <t>Schedule of Investments [Line Items]</t>
        </is>
      </c>
      <c r="C1445" s="4" t="inlineStr">
        <is>
          <t xml:space="preserve"> </t>
        </is>
      </c>
      <c r="E1445" s="4" t="inlineStr">
        <is>
          <t xml:space="preserve"> </t>
        </is>
      </c>
    </row>
    <row r="1446">
      <c r="A1446" s="4" t="inlineStr">
        <is>
          <t>Reference Rate and Spread</t>
        </is>
      </c>
      <c r="B1446" s="4" t="inlineStr">
        <is>
          <t>[11],[16],[20],[25]</t>
        </is>
      </c>
      <c r="C1446" s="10" t="n">
        <v>0.0605</v>
      </c>
      <c r="E1446" s="4" t="inlineStr">
        <is>
          <t xml:space="preserve"> </t>
        </is>
      </c>
    </row>
    <row r="1447">
      <c r="A1447" s="4" t="inlineStr">
        <is>
          <t>Interest Rate *</t>
        </is>
      </c>
      <c r="B1447" s="4" t="inlineStr">
        <is>
          <t>[11],[16],[17],[20],[25]</t>
        </is>
      </c>
      <c r="C1447" s="10" t="n">
        <v>0.1141</v>
      </c>
      <c r="E1447" s="4" t="inlineStr">
        <is>
          <t xml:space="preserve"> </t>
        </is>
      </c>
    </row>
    <row r="1448">
      <c r="A1448" s="4" t="inlineStr">
        <is>
          <t>Maturity</t>
        </is>
      </c>
      <c r="B1448" s="4" t="inlineStr">
        <is>
          <t>[11],[16],[20],[25]</t>
        </is>
      </c>
      <c r="C1448" s="4" t="inlineStr">
        <is>
          <t>Aug. 27,  2025</t>
        </is>
      </c>
      <c r="E1448" s="4" t="inlineStr">
        <is>
          <t xml:space="preserve"> </t>
        </is>
      </c>
    </row>
    <row r="1449">
      <c r="A1449" s="4" t="inlineStr">
        <is>
          <t>Par Amount / Shares</t>
        </is>
      </c>
      <c r="B1449" s="4" t="inlineStr">
        <is>
          <t>[11],[16],[20],[25]</t>
        </is>
      </c>
      <c r="C1449" s="6" t="n">
        <v>5430000</v>
      </c>
      <c r="E1449" s="4" t="inlineStr">
        <is>
          <t xml:space="preserve"> </t>
        </is>
      </c>
    </row>
    <row r="1450">
      <c r="A1450" s="4" t="inlineStr">
        <is>
          <t>Amortized Cost (++)</t>
        </is>
      </c>
      <c r="B1450" s="4" t="inlineStr">
        <is>
          <t>[11],[16],[18],[20],[25]</t>
        </is>
      </c>
      <c r="C1450" s="5" t="n">
        <v>5430000</v>
      </c>
      <c r="E1450" s="4" t="inlineStr">
        <is>
          <t xml:space="preserve"> </t>
        </is>
      </c>
    </row>
    <row r="1451">
      <c r="A1451" s="4" t="inlineStr">
        <is>
          <t>Fair Value</t>
        </is>
      </c>
      <c r="B1451" s="4" t="inlineStr">
        <is>
          <t>[11],[16],[20],[25]</t>
        </is>
      </c>
      <c r="C1451" s="6" t="n">
        <v>5335000</v>
      </c>
      <c r="E1451" s="4" t="inlineStr">
        <is>
          <t xml:space="preserve"> </t>
        </is>
      </c>
    </row>
    <row r="1452">
      <c r="A1452" s="4" t="inlineStr">
        <is>
          <t>Investment, Identifier [Axis]: Non-Controlled/Non-Affiliated Investments, Senior Secured First Lien Loans, Company Integrity Marketing Acquisition, LLC, Industry Insurance, Type of Investment Delayed Draw Term Loan, Reference Rate and Spread SOFR+6.05%, Interest Rate 11.41%, Maturity 08/27/25 One</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Reference Rate and Spread</t>
        </is>
      </c>
      <c r="B1454" s="4" t="inlineStr">
        <is>
          <t>[11],[16],[24],[25]</t>
        </is>
      </c>
      <c r="C1454" s="10" t="n">
        <v>0.0605</v>
      </c>
      <c r="E1454" s="4" t="inlineStr">
        <is>
          <t xml:space="preserve"> </t>
        </is>
      </c>
    </row>
    <row r="1455">
      <c r="A1455" s="4" t="inlineStr">
        <is>
          <t>Interest Rate *</t>
        </is>
      </c>
      <c r="B1455" s="4" t="inlineStr">
        <is>
          <t>[11],[16],[17],[24],[25]</t>
        </is>
      </c>
      <c r="C1455" s="10" t="n">
        <v>0.1141</v>
      </c>
      <c r="E1455" s="4" t="inlineStr">
        <is>
          <t xml:space="preserve"> </t>
        </is>
      </c>
    </row>
    <row r="1456">
      <c r="A1456" s="4" t="inlineStr">
        <is>
          <t>Maturity</t>
        </is>
      </c>
      <c r="B1456" s="4" t="inlineStr">
        <is>
          <t>[11],[16],[24],[25]</t>
        </is>
      </c>
      <c r="C1456" s="4" t="inlineStr">
        <is>
          <t>Aug. 27,  2025</t>
        </is>
      </c>
      <c r="E1456" s="4" t="inlineStr">
        <is>
          <t xml:space="preserve"> </t>
        </is>
      </c>
    </row>
    <row r="1457">
      <c r="A1457" s="4" t="inlineStr">
        <is>
          <t>Par Amount / Shares</t>
        </is>
      </c>
      <c r="B1457" s="4" t="inlineStr">
        <is>
          <t>[11],[16],[24],[25]</t>
        </is>
      </c>
      <c r="C1457" s="6" t="n">
        <v>5430000</v>
      </c>
      <c r="E1457" s="4" t="inlineStr">
        <is>
          <t xml:space="preserve"> </t>
        </is>
      </c>
    </row>
    <row r="1458">
      <c r="A1458" s="4" t="inlineStr">
        <is>
          <t>Amortized Cost (++)</t>
        </is>
      </c>
      <c r="B1458" s="4" t="inlineStr">
        <is>
          <t>[11],[16],[18],[24],[25]</t>
        </is>
      </c>
      <c r="C1458" s="5" t="n">
        <v>5430000</v>
      </c>
      <c r="E1458" s="4" t="inlineStr">
        <is>
          <t xml:space="preserve"> </t>
        </is>
      </c>
    </row>
    <row r="1459">
      <c r="A1459" s="4" t="inlineStr">
        <is>
          <t>Fair Value</t>
        </is>
      </c>
      <c r="B1459" s="4" t="inlineStr">
        <is>
          <t>[11],[16],[24],[25]</t>
        </is>
      </c>
      <c r="C1459" s="6" t="n">
        <v>5335000</v>
      </c>
      <c r="E1459" s="4" t="inlineStr">
        <is>
          <t xml:space="preserve"> </t>
        </is>
      </c>
    </row>
    <row r="1460">
      <c r="A1460" s="4" t="inlineStr">
        <is>
          <t>Investment, Identifier [Axis]: Non-Controlled/Non-Affiliated Investments, Senior Secured First Lien Loans, Company JTM Foods, LLC, Industry Food Products, Type of Investment Revolver, Reference Rate and Spread LIBOR+5.25%, Interest Rate 10.45%, Maturity 05/14/27</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Reference Rate and Spread</t>
        </is>
      </c>
      <c r="B1462" s="4" t="inlineStr">
        <is>
          <t>[11],[13],[16],[20],[25]</t>
        </is>
      </c>
      <c r="C1462" s="10" t="n">
        <v>0.0525</v>
      </c>
      <c r="E1462" s="4" t="inlineStr">
        <is>
          <t xml:space="preserve"> </t>
        </is>
      </c>
    </row>
    <row r="1463">
      <c r="A1463" s="4" t="inlineStr">
        <is>
          <t>Interest Rate *</t>
        </is>
      </c>
      <c r="B1463" s="4" t="inlineStr">
        <is>
          <t>[11],[13],[16],[17],[20],[25]</t>
        </is>
      </c>
      <c r="C1463" s="10" t="n">
        <v>0.1045</v>
      </c>
      <c r="E1463" s="4" t="inlineStr">
        <is>
          <t xml:space="preserve"> </t>
        </is>
      </c>
    </row>
    <row r="1464">
      <c r="A1464" s="4" t="inlineStr">
        <is>
          <t>Maturity</t>
        </is>
      </c>
      <c r="B1464" s="4" t="inlineStr">
        <is>
          <t>[11],[13],[16],[20],[25]</t>
        </is>
      </c>
      <c r="C1464" s="4" t="inlineStr">
        <is>
          <t>May 14,  2027</t>
        </is>
      </c>
      <c r="E1464" s="4" t="inlineStr">
        <is>
          <t xml:space="preserve"> </t>
        </is>
      </c>
    </row>
    <row r="1465">
      <c r="A1465" s="4" t="inlineStr">
        <is>
          <t>Par Amount / Shares</t>
        </is>
      </c>
      <c r="B1465" s="4" t="inlineStr">
        <is>
          <t>[11],[13],[16],[20],[25]</t>
        </is>
      </c>
      <c r="C1465" s="6" t="n">
        <v>2000</v>
      </c>
      <c r="E1465" s="4" t="inlineStr">
        <is>
          <t xml:space="preserve"> </t>
        </is>
      </c>
    </row>
    <row r="1466">
      <c r="A1466" s="4" t="inlineStr">
        <is>
          <t>Amortized Cost (++)</t>
        </is>
      </c>
      <c r="B1466" s="4" t="inlineStr">
        <is>
          <t>[11],[13],[16],[18],[20],[25]</t>
        </is>
      </c>
      <c r="C1466" s="5" t="n">
        <v>2000</v>
      </c>
      <c r="E1466" s="4" t="inlineStr">
        <is>
          <t xml:space="preserve"> </t>
        </is>
      </c>
    </row>
    <row r="1467">
      <c r="A1467" s="4" t="inlineStr">
        <is>
          <t>Fair Value</t>
        </is>
      </c>
      <c r="B1467" s="4" t="inlineStr">
        <is>
          <t>[11],[13],[16],[20],[25]</t>
        </is>
      </c>
      <c r="C1467" s="6" t="n">
        <v>2000</v>
      </c>
      <c r="E1467" s="4" t="inlineStr">
        <is>
          <t xml:space="preserve"> </t>
        </is>
      </c>
    </row>
    <row r="1468">
      <c r="A1468" s="4" t="inlineStr">
        <is>
          <t>Investment, Identifier [Axis]: Non-Controlled/Non-Affiliated Investments, Senior Secured First Lien Loans, Company JTM Foods, LLC, Industry Food Products, Type of Investment Revolver, Reference Rate and Spread LIBOR+5.25%, Interest Rate 10.51%, Maturity 05/14/27</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Reference Rate and Spread</t>
        </is>
      </c>
      <c r="B1470" s="4" t="inlineStr">
        <is>
          <t>[11],[16],[20],[25]</t>
        </is>
      </c>
      <c r="C1470" s="10" t="n">
        <v>0.0525</v>
      </c>
      <c r="E1470" s="4" t="inlineStr">
        <is>
          <t xml:space="preserve"> </t>
        </is>
      </c>
    </row>
    <row r="1471">
      <c r="A1471" s="4" t="inlineStr">
        <is>
          <t>Interest Rate *</t>
        </is>
      </c>
      <c r="B1471" s="4" t="inlineStr">
        <is>
          <t>[11],[16],[17],[20],[25]</t>
        </is>
      </c>
      <c r="C1471" s="10" t="n">
        <v>0.1051</v>
      </c>
      <c r="E1471" s="4" t="inlineStr">
        <is>
          <t xml:space="preserve"> </t>
        </is>
      </c>
    </row>
    <row r="1472">
      <c r="A1472" s="4" t="inlineStr">
        <is>
          <t>Maturity</t>
        </is>
      </c>
      <c r="B1472" s="4" t="inlineStr">
        <is>
          <t>[11],[16],[20],[25]</t>
        </is>
      </c>
      <c r="C1472" s="4" t="inlineStr">
        <is>
          <t>May 14,  2027</t>
        </is>
      </c>
      <c r="E1472" s="4" t="inlineStr">
        <is>
          <t xml:space="preserve"> </t>
        </is>
      </c>
    </row>
    <row r="1473">
      <c r="A1473" s="4" t="inlineStr">
        <is>
          <t>Par Amount / Shares</t>
        </is>
      </c>
      <c r="B1473" s="4" t="inlineStr">
        <is>
          <t>[11],[16],[20],[25]</t>
        </is>
      </c>
      <c r="C1473" s="6" t="n">
        <v>2000</v>
      </c>
      <c r="E1473" s="4" t="inlineStr">
        <is>
          <t xml:space="preserve"> </t>
        </is>
      </c>
    </row>
    <row r="1474">
      <c r="A1474" s="4" t="inlineStr">
        <is>
          <t>Amortized Cost (++)</t>
        </is>
      </c>
      <c r="B1474" s="4" t="inlineStr">
        <is>
          <t>[11],[16],[18],[20],[25]</t>
        </is>
      </c>
      <c r="C1474" s="5" t="n">
        <v>2000</v>
      </c>
      <c r="E1474" s="4" t="inlineStr">
        <is>
          <t xml:space="preserve"> </t>
        </is>
      </c>
    </row>
    <row r="1475">
      <c r="A1475" s="4" t="inlineStr">
        <is>
          <t>Fair Value</t>
        </is>
      </c>
      <c r="B1475" s="4" t="inlineStr">
        <is>
          <t>[11],[16],[20],[25]</t>
        </is>
      </c>
      <c r="C1475" s="6" t="n">
        <v>2000</v>
      </c>
      <c r="E1475" s="4" t="inlineStr">
        <is>
          <t xml:space="preserve"> </t>
        </is>
      </c>
    </row>
    <row r="1476">
      <c r="A1476" s="4" t="inlineStr">
        <is>
          <t>Investment, Identifier [Axis]: Non-Controlled/Non-Affiliated Investments, Senior Secured First Lien Loans, Company JTM Foods, LLC, Industry Food Products, Type of Investment Revolver, Reference Rate and Spread LIBOR+5.25%, Interest Rate 10.52%, Maturity 05/14/27</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Reference Rate and Spread</t>
        </is>
      </c>
      <c r="B1478" s="4" t="inlineStr">
        <is>
          <t>[11],[16],[20],[25]</t>
        </is>
      </c>
      <c r="C1478" s="10" t="n">
        <v>0.0525</v>
      </c>
      <c r="E1478" s="4" t="inlineStr">
        <is>
          <t xml:space="preserve"> </t>
        </is>
      </c>
    </row>
    <row r="1479">
      <c r="A1479" s="4" t="inlineStr">
        <is>
          <t>Interest Rate *</t>
        </is>
      </c>
      <c r="B1479" s="4" t="inlineStr">
        <is>
          <t>[11],[16],[17],[20],[25]</t>
        </is>
      </c>
      <c r="C1479" s="10" t="n">
        <v>0.1052</v>
      </c>
      <c r="E1479" s="4" t="inlineStr">
        <is>
          <t xml:space="preserve"> </t>
        </is>
      </c>
    </row>
    <row r="1480">
      <c r="A1480" s="4" t="inlineStr">
        <is>
          <t>Maturity</t>
        </is>
      </c>
      <c r="B1480" s="4" t="inlineStr">
        <is>
          <t>[11],[16],[20],[25]</t>
        </is>
      </c>
      <c r="C1480" s="4" t="inlineStr">
        <is>
          <t>May 14,  2027</t>
        </is>
      </c>
      <c r="E1480" s="4" t="inlineStr">
        <is>
          <t xml:space="preserve"> </t>
        </is>
      </c>
    </row>
    <row r="1481">
      <c r="A1481" s="4" t="inlineStr">
        <is>
          <t>Par Amount / Shares</t>
        </is>
      </c>
      <c r="B1481" s="4" t="inlineStr">
        <is>
          <t>[11],[16],[20],[25]</t>
        </is>
      </c>
      <c r="C1481" s="6" t="n">
        <v>5000</v>
      </c>
      <c r="E1481" s="4" t="inlineStr">
        <is>
          <t xml:space="preserve"> </t>
        </is>
      </c>
    </row>
    <row r="1482">
      <c r="A1482" s="4" t="inlineStr">
        <is>
          <t>Amortized Cost (++)</t>
        </is>
      </c>
      <c r="B1482" s="4" t="inlineStr">
        <is>
          <t>[11],[16],[18],[20],[25]</t>
        </is>
      </c>
      <c r="C1482" s="5" t="n">
        <v>5000</v>
      </c>
      <c r="E1482" s="4" t="inlineStr">
        <is>
          <t xml:space="preserve"> </t>
        </is>
      </c>
    </row>
    <row r="1483">
      <c r="A1483" s="4" t="inlineStr">
        <is>
          <t>Fair Value</t>
        </is>
      </c>
      <c r="B1483" s="4" t="inlineStr">
        <is>
          <t>[11],[16],[20],[25]</t>
        </is>
      </c>
      <c r="C1483" s="6" t="n">
        <v>5000</v>
      </c>
      <c r="E1483" s="4" t="inlineStr">
        <is>
          <t xml:space="preserve"> </t>
        </is>
      </c>
    </row>
    <row r="1484">
      <c r="A1484" s="4" t="inlineStr">
        <is>
          <t>Investment, Identifier [Axis]: Non-Controlled/Non-Affiliated Investments, Senior Secured First Lien Loans, Company JTM Foods, LLC, Industry Food Products, Type of Investment Revolver, Reference Rate and Spread LIBOR+5.25%, Interest Rate 10.57%, Maturity 05/14/27</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Reference Rate and Spread</t>
        </is>
      </c>
      <c r="B1486" s="4" t="inlineStr">
        <is>
          <t>[11],[16],[20],[25]</t>
        </is>
      </c>
      <c r="C1486" s="10" t="n">
        <v>0.0525</v>
      </c>
      <c r="E1486" s="4" t="inlineStr">
        <is>
          <t xml:space="preserve"> </t>
        </is>
      </c>
    </row>
    <row r="1487">
      <c r="A1487" s="4" t="inlineStr">
        <is>
          <t>Interest Rate *</t>
        </is>
      </c>
      <c r="B1487" s="4" t="inlineStr">
        <is>
          <t>[11],[16],[17],[20],[25]</t>
        </is>
      </c>
      <c r="C1487" s="10" t="n">
        <v>0.1057</v>
      </c>
      <c r="E1487" s="4" t="inlineStr">
        <is>
          <t xml:space="preserve"> </t>
        </is>
      </c>
    </row>
    <row r="1488">
      <c r="A1488" s="4" t="inlineStr">
        <is>
          <t>Maturity</t>
        </is>
      </c>
      <c r="B1488" s="4" t="inlineStr">
        <is>
          <t>[11],[16],[20],[25]</t>
        </is>
      </c>
      <c r="C1488" s="4" t="inlineStr">
        <is>
          <t>May 14,  2027</t>
        </is>
      </c>
      <c r="E1488" s="4" t="inlineStr">
        <is>
          <t xml:space="preserve"> </t>
        </is>
      </c>
    </row>
    <row r="1489">
      <c r="A1489" s="4" t="inlineStr">
        <is>
          <t>Par Amount / Shares</t>
        </is>
      </c>
      <c r="B1489" s="4" t="inlineStr">
        <is>
          <t>[11],[16],[20],[25]</t>
        </is>
      </c>
      <c r="C1489" s="6" t="n">
        <v>6000</v>
      </c>
      <c r="E1489" s="4" t="inlineStr">
        <is>
          <t xml:space="preserve"> </t>
        </is>
      </c>
    </row>
    <row r="1490">
      <c r="A1490" s="4" t="inlineStr">
        <is>
          <t>Amortized Cost (++)</t>
        </is>
      </c>
      <c r="B1490" s="4" t="inlineStr">
        <is>
          <t>[11],[16],[18],[20],[25]</t>
        </is>
      </c>
      <c r="C1490" s="5" t="n">
        <v>6000</v>
      </c>
      <c r="E1490" s="4" t="inlineStr">
        <is>
          <t xml:space="preserve"> </t>
        </is>
      </c>
    </row>
    <row r="1491">
      <c r="A1491" s="4" t="inlineStr">
        <is>
          <t>Fair Value</t>
        </is>
      </c>
      <c r="B1491" s="4" t="inlineStr">
        <is>
          <t>[11],[16],[20],[25]</t>
        </is>
      </c>
      <c r="C1491" s="6" t="n">
        <v>6000</v>
      </c>
      <c r="E1491" s="4" t="inlineStr">
        <is>
          <t xml:space="preserve"> </t>
        </is>
      </c>
    </row>
    <row r="1492">
      <c r="A1492" s="4" t="inlineStr">
        <is>
          <t>Investment, Identifier [Axis]: Non-Controlled/Non-Affiliated Investments, Senior Secured First Lien Loans, Company JTM Foods, LLC, Industry Food Products, Type of Investment Revolver, Reference Rate and Spread LIBOR+5.25%, Interest Rate 10.59%, Maturity 05/14/27</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Reference Rate and Spread</t>
        </is>
      </c>
      <c r="B1494" s="4" t="inlineStr">
        <is>
          <t>[11],[16],[20],[25]</t>
        </is>
      </c>
      <c r="C1494" s="10" t="n">
        <v>0.0525</v>
      </c>
      <c r="E1494" s="4" t="inlineStr">
        <is>
          <t xml:space="preserve"> </t>
        </is>
      </c>
    </row>
    <row r="1495">
      <c r="A1495" s="4" t="inlineStr">
        <is>
          <t>Interest Rate *</t>
        </is>
      </c>
      <c r="B1495" s="4" t="inlineStr">
        <is>
          <t>[11],[16],[17],[20],[25]</t>
        </is>
      </c>
      <c r="C1495" s="10" t="n">
        <v>0.1059</v>
      </c>
      <c r="E1495" s="4" t="inlineStr">
        <is>
          <t xml:space="preserve"> </t>
        </is>
      </c>
    </row>
    <row r="1496">
      <c r="A1496" s="4" t="inlineStr">
        <is>
          <t>Maturity</t>
        </is>
      </c>
      <c r="B1496" s="4" t="inlineStr">
        <is>
          <t>[11],[16],[20],[25]</t>
        </is>
      </c>
      <c r="C1496" s="4" t="inlineStr">
        <is>
          <t>May 14,  2027</t>
        </is>
      </c>
      <c r="E1496" s="4" t="inlineStr">
        <is>
          <t xml:space="preserve"> </t>
        </is>
      </c>
    </row>
    <row r="1497">
      <c r="A1497" s="4" t="inlineStr">
        <is>
          <t>Par Amount / Shares</t>
        </is>
      </c>
      <c r="B1497" s="4" t="inlineStr">
        <is>
          <t>[11],[16],[20],[25]</t>
        </is>
      </c>
      <c r="C1497" s="6" t="n">
        <v>4000</v>
      </c>
      <c r="E1497" s="4" t="inlineStr">
        <is>
          <t xml:space="preserve"> </t>
        </is>
      </c>
    </row>
    <row r="1498">
      <c r="A1498" s="4" t="inlineStr">
        <is>
          <t>Amortized Cost (++)</t>
        </is>
      </c>
      <c r="B1498" s="4" t="inlineStr">
        <is>
          <t>[11],[16],[18],[20],[25]</t>
        </is>
      </c>
      <c r="C1498" s="5" t="n">
        <v>4000</v>
      </c>
      <c r="E1498" s="4" t="inlineStr">
        <is>
          <t xml:space="preserve"> </t>
        </is>
      </c>
    </row>
    <row r="1499">
      <c r="A1499" s="4" t="inlineStr">
        <is>
          <t>Fair Value</t>
        </is>
      </c>
      <c r="B1499" s="4" t="inlineStr">
        <is>
          <t>[11],[16],[20],[25]</t>
        </is>
      </c>
      <c r="C1499" s="6" t="n">
        <v>4000</v>
      </c>
      <c r="E1499" s="4" t="inlineStr">
        <is>
          <t xml:space="preserve"> </t>
        </is>
      </c>
    </row>
    <row r="1500">
      <c r="A1500" s="4" t="inlineStr">
        <is>
          <t>Investment, Identifier [Axis]: Non-Controlled/Non-Affiliated Investments, Senior Secured First Lien Loans, Company JTM Foods, LLC, Industry Food Products, Type of Investment Revolver, Reference Rate and Spread LIBOR+5.25%, Interest Rate 10.63%, Maturity 05/14/27</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Reference Rate and Spread</t>
        </is>
      </c>
      <c r="B1502" s="4" t="inlineStr">
        <is>
          <t>[11],[16],[20],[25]</t>
        </is>
      </c>
      <c r="C1502" s="10" t="n">
        <v>0.0525</v>
      </c>
      <c r="E1502" s="4" t="inlineStr">
        <is>
          <t xml:space="preserve"> </t>
        </is>
      </c>
    </row>
    <row r="1503">
      <c r="A1503" s="4" t="inlineStr">
        <is>
          <t>Interest Rate *</t>
        </is>
      </c>
      <c r="B1503" s="4" t="inlineStr">
        <is>
          <t>[11],[16],[17],[20],[25]</t>
        </is>
      </c>
      <c r="C1503" s="10" t="n">
        <v>0.1063</v>
      </c>
      <c r="E1503" s="4" t="inlineStr">
        <is>
          <t xml:space="preserve"> </t>
        </is>
      </c>
    </row>
    <row r="1504">
      <c r="A1504" s="4" t="inlineStr">
        <is>
          <t>Maturity</t>
        </is>
      </c>
      <c r="B1504" s="4" t="inlineStr">
        <is>
          <t>[11],[16],[20],[25]</t>
        </is>
      </c>
      <c r="C1504" s="4" t="inlineStr">
        <is>
          <t>May 14,  2027</t>
        </is>
      </c>
      <c r="E1504" s="4" t="inlineStr">
        <is>
          <t xml:space="preserve"> </t>
        </is>
      </c>
    </row>
    <row r="1505">
      <c r="A1505" s="4" t="inlineStr">
        <is>
          <t>Par Amount / Shares</t>
        </is>
      </c>
      <c r="B1505" s="4" t="inlineStr">
        <is>
          <t>[11],[16],[20],[25]</t>
        </is>
      </c>
      <c r="C1505" s="6" t="n">
        <v>4000</v>
      </c>
      <c r="E1505" s="4" t="inlineStr">
        <is>
          <t xml:space="preserve"> </t>
        </is>
      </c>
    </row>
    <row r="1506">
      <c r="A1506" s="4" t="inlineStr">
        <is>
          <t>Amortized Cost (++)</t>
        </is>
      </c>
      <c r="B1506" s="4" t="inlineStr">
        <is>
          <t>[11],[16],[18],[20],[25]</t>
        </is>
      </c>
      <c r="C1506" s="5" t="n">
        <v>4000</v>
      </c>
      <c r="E1506" s="4" t="inlineStr">
        <is>
          <t xml:space="preserve"> </t>
        </is>
      </c>
    </row>
    <row r="1507">
      <c r="A1507" s="4" t="inlineStr">
        <is>
          <t>Fair Value</t>
        </is>
      </c>
      <c r="B1507" s="4" t="inlineStr">
        <is>
          <t>[11],[16],[20],[25]</t>
        </is>
      </c>
      <c r="C1507" s="6" t="n">
        <v>4000</v>
      </c>
      <c r="E1507" s="4" t="inlineStr">
        <is>
          <t xml:space="preserve"> </t>
        </is>
      </c>
    </row>
    <row r="1508">
      <c r="A1508" s="4" t="inlineStr">
        <is>
          <t>Investment, Identifier [Axis]: Non-Controlled/Non-Affiliated Investments, Senior Secured First Lien Loans, Company JTM Foods, LLC, Industry Food Products, Type of Investment Revolver, Reference Rate and Spread LIBOR+5.25%, Interest Rate 9.08%, Maturity 05/14/27</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Reference Rate and Spread</t>
        </is>
      </c>
      <c r="B1510" s="4" t="inlineStr">
        <is>
          <t>[1],[2],[3],[4]</t>
        </is>
      </c>
      <c r="C1510" s="4" t="inlineStr">
        <is>
          <t xml:space="preserve"> </t>
        </is>
      </c>
      <c r="E1510" s="10" t="n">
        <v>0.0525</v>
      </c>
    </row>
    <row r="1511">
      <c r="A1511" s="4" t="inlineStr">
        <is>
          <t>Interest Rate *</t>
        </is>
      </c>
      <c r="B1511" s="4" t="inlineStr">
        <is>
          <t>[1],[2],[3],[4],[5]</t>
        </is>
      </c>
      <c r="C1511" s="4" t="inlineStr">
        <is>
          <t xml:space="preserve"> </t>
        </is>
      </c>
      <c r="E1511" s="10" t="n">
        <v>0.09080000000000001</v>
      </c>
    </row>
    <row r="1512">
      <c r="A1512" s="4" t="inlineStr">
        <is>
          <t>Maturity</t>
        </is>
      </c>
      <c r="B1512" s="4" t="inlineStr">
        <is>
          <t>[1],[2],[3],[4]</t>
        </is>
      </c>
      <c r="C1512" s="4" t="inlineStr">
        <is>
          <t xml:space="preserve"> </t>
        </is>
      </c>
      <c r="E1512" s="4" t="inlineStr">
        <is>
          <t>May 14,  2027</t>
        </is>
      </c>
    </row>
    <row r="1513">
      <c r="A1513" s="4" t="inlineStr">
        <is>
          <t>Par Amount / Shares</t>
        </is>
      </c>
      <c r="B1513" s="4" t="inlineStr">
        <is>
          <t>[1],[2],[3],[4]</t>
        </is>
      </c>
      <c r="C1513" s="4" t="inlineStr">
        <is>
          <t xml:space="preserve"> </t>
        </is>
      </c>
      <c r="E1513" s="6" t="n">
        <v>2</v>
      </c>
    </row>
    <row r="1514">
      <c r="A1514" s="4" t="inlineStr">
        <is>
          <t>Amortized Cost (++)</t>
        </is>
      </c>
      <c r="B1514" s="4" t="inlineStr">
        <is>
          <t>[1],[2],[3],[4],[6]</t>
        </is>
      </c>
      <c r="C1514" s="4" t="inlineStr">
        <is>
          <t xml:space="preserve"> </t>
        </is>
      </c>
      <c r="E1514" s="5" t="n">
        <v>1000</v>
      </c>
    </row>
    <row r="1515">
      <c r="A1515" s="4" t="inlineStr">
        <is>
          <t>Fair Value</t>
        </is>
      </c>
      <c r="B1515" s="4" t="inlineStr">
        <is>
          <t>[1],[2],[3],[4]</t>
        </is>
      </c>
      <c r="C1515" s="4" t="inlineStr">
        <is>
          <t xml:space="preserve"> </t>
        </is>
      </c>
      <c r="E1515" s="6" t="n">
        <v>1000</v>
      </c>
    </row>
    <row r="1516">
      <c r="A1516" s="4" t="inlineStr">
        <is>
          <t>Investment, Identifier [Axis]: Non-Controlled/Non-Affiliated Investments, Senior Secured First Lien Loans, Company JTM Foods, LLC, Industry Food Products, Type of Investment Revolver, Reference Rate and Spread SOFR+5.25%, Interest Rate 10.64%, Maturity 05/14/27</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Reference Rate and Spread</t>
        </is>
      </c>
      <c r="B1518" s="4" t="inlineStr">
        <is>
          <t>[11],[16],[20],[25]</t>
        </is>
      </c>
      <c r="C1518" s="10" t="n">
        <v>0.0525</v>
      </c>
      <c r="E1518" s="4" t="inlineStr">
        <is>
          <t xml:space="preserve"> </t>
        </is>
      </c>
    </row>
    <row r="1519">
      <c r="A1519" s="4" t="inlineStr">
        <is>
          <t>Interest Rate *</t>
        </is>
      </c>
      <c r="B1519" s="4" t="inlineStr">
        <is>
          <t>[11],[16],[17],[20],[25]</t>
        </is>
      </c>
      <c r="C1519" s="10" t="n">
        <v>0.1064</v>
      </c>
      <c r="E1519" s="4" t="inlineStr">
        <is>
          <t xml:space="preserve"> </t>
        </is>
      </c>
    </row>
    <row r="1520">
      <c r="A1520" s="4" t="inlineStr">
        <is>
          <t>Maturity</t>
        </is>
      </c>
      <c r="B1520" s="4" t="inlineStr">
        <is>
          <t>[11],[16],[20],[25]</t>
        </is>
      </c>
      <c r="C1520" s="4" t="inlineStr">
        <is>
          <t>May 14,  2027</t>
        </is>
      </c>
      <c r="E1520" s="4" t="inlineStr">
        <is>
          <t xml:space="preserve"> </t>
        </is>
      </c>
    </row>
    <row r="1521">
      <c r="A1521" s="4" t="inlineStr">
        <is>
          <t>Par Amount / Shares</t>
        </is>
      </c>
      <c r="B1521" s="4" t="inlineStr">
        <is>
          <t>[11],[16],[20],[25]</t>
        </is>
      </c>
      <c r="C1521" s="6" t="n">
        <v>2000</v>
      </c>
      <c r="E1521" s="4" t="inlineStr">
        <is>
          <t xml:space="preserve"> </t>
        </is>
      </c>
    </row>
    <row r="1522">
      <c r="A1522" s="4" t="inlineStr">
        <is>
          <t>Amortized Cost (++)</t>
        </is>
      </c>
      <c r="B1522" s="4" t="inlineStr">
        <is>
          <t>[11],[16],[18],[20],[25]</t>
        </is>
      </c>
      <c r="C1522" s="5" t="n">
        <v>2000</v>
      </c>
      <c r="E1522" s="4" t="inlineStr">
        <is>
          <t xml:space="preserve"> </t>
        </is>
      </c>
    </row>
    <row r="1523">
      <c r="A1523" s="4" t="inlineStr">
        <is>
          <t>Fair Value</t>
        </is>
      </c>
      <c r="B1523" s="4" t="inlineStr">
        <is>
          <t>[11],[16],[20],[25]</t>
        </is>
      </c>
      <c r="C1523" s="6" t="n">
        <v>2000</v>
      </c>
      <c r="E1523" s="4" t="inlineStr">
        <is>
          <t xml:space="preserve"> </t>
        </is>
      </c>
    </row>
    <row r="1524">
      <c r="A1524" s="4" t="inlineStr">
        <is>
          <t>Investment, Identifier [Axis]: Non-Controlled/Non-Affiliated Investments, Senior Secured First Lien Loans, Company JTM Foods, LLC, Industry Food Products, Type of Investment Revolver, Reference Rate and Spread SOFR+5.25%, Interest Rate 10.65%, Maturity 05/14/27</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Reference Rate and Spread</t>
        </is>
      </c>
      <c r="B1526" s="4" t="inlineStr">
        <is>
          <t>[11],[16],[20],[25]</t>
        </is>
      </c>
      <c r="C1526" s="10" t="n">
        <v>0.0525</v>
      </c>
      <c r="E1526" s="4" t="inlineStr">
        <is>
          <t xml:space="preserve"> </t>
        </is>
      </c>
    </row>
    <row r="1527">
      <c r="A1527" s="4" t="inlineStr">
        <is>
          <t>Interest Rate *</t>
        </is>
      </c>
      <c r="B1527" s="4" t="inlineStr">
        <is>
          <t>[11],[16],[17],[20],[25]</t>
        </is>
      </c>
      <c r="C1527" s="10" t="n">
        <v>0.1065</v>
      </c>
      <c r="E1527" s="4" t="inlineStr">
        <is>
          <t xml:space="preserve"> </t>
        </is>
      </c>
    </row>
    <row r="1528">
      <c r="A1528" s="4" t="inlineStr">
        <is>
          <t>Maturity</t>
        </is>
      </c>
      <c r="B1528" s="4" t="inlineStr">
        <is>
          <t>[11],[16],[20],[25]</t>
        </is>
      </c>
      <c r="C1528" s="4" t="inlineStr">
        <is>
          <t>May 14,  2027</t>
        </is>
      </c>
      <c r="E1528" s="4" t="inlineStr">
        <is>
          <t xml:space="preserve"> </t>
        </is>
      </c>
    </row>
    <row r="1529">
      <c r="A1529" s="4" t="inlineStr">
        <is>
          <t>Par Amount / Shares</t>
        </is>
      </c>
      <c r="B1529" s="4" t="inlineStr">
        <is>
          <t>[11],[16],[20],[25]</t>
        </is>
      </c>
      <c r="C1529" s="6" t="n">
        <v>3000</v>
      </c>
      <c r="E1529" s="4" t="inlineStr">
        <is>
          <t xml:space="preserve"> </t>
        </is>
      </c>
    </row>
    <row r="1530">
      <c r="A1530" s="4" t="inlineStr">
        <is>
          <t>Amortized Cost (++)</t>
        </is>
      </c>
      <c r="B1530" s="4" t="inlineStr">
        <is>
          <t>[11],[16],[18],[20],[25]</t>
        </is>
      </c>
      <c r="C1530" s="5" t="n">
        <v>3000</v>
      </c>
      <c r="E1530" s="4" t="inlineStr">
        <is>
          <t xml:space="preserve"> </t>
        </is>
      </c>
    </row>
    <row r="1531">
      <c r="A1531" s="4" t="inlineStr">
        <is>
          <t>Fair Value</t>
        </is>
      </c>
      <c r="B1531" s="4" t="inlineStr">
        <is>
          <t>[11],[16],[20],[25]</t>
        </is>
      </c>
      <c r="C1531" s="6" t="n">
        <v>3000</v>
      </c>
      <c r="E1531" s="4" t="inlineStr">
        <is>
          <t xml:space="preserve"> </t>
        </is>
      </c>
    </row>
    <row r="1532">
      <c r="A1532" s="4" t="inlineStr">
        <is>
          <t>Investment, Identifier [Axis]: Non-Controlled/Non-Affiliated Investments, Senior Secured First Lien Loans, Company JTM Foods, LLC, Industry Food Products, Type of Investment Term Loan, Reference Rate and Spread LIBOR+5.25%, Interest Rate 9.98%, Maturity 05/14/27</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Reference Rate and Spread</t>
        </is>
      </c>
      <c r="B1534" s="4" t="inlineStr">
        <is>
          <t>[1],[3],[4],[7]</t>
        </is>
      </c>
      <c r="C1534" s="4" t="inlineStr">
        <is>
          <t xml:space="preserve"> </t>
        </is>
      </c>
      <c r="E1534" s="10" t="n">
        <v>0.0525</v>
      </c>
    </row>
    <row r="1535">
      <c r="A1535" s="4" t="inlineStr">
        <is>
          <t>Interest Rate *</t>
        </is>
      </c>
      <c r="B1535" s="4" t="inlineStr">
        <is>
          <t>[1],[3],[4],[5],[7]</t>
        </is>
      </c>
      <c r="C1535" s="4" t="inlineStr">
        <is>
          <t xml:space="preserve"> </t>
        </is>
      </c>
      <c r="E1535" s="10" t="n">
        <v>0.0998</v>
      </c>
    </row>
    <row r="1536">
      <c r="A1536" s="4" t="inlineStr">
        <is>
          <t>Maturity</t>
        </is>
      </c>
      <c r="B1536" s="4" t="inlineStr">
        <is>
          <t>[1],[3],[4],[7]</t>
        </is>
      </c>
      <c r="C1536" s="4" t="inlineStr">
        <is>
          <t xml:space="preserve"> </t>
        </is>
      </c>
      <c r="E1536" s="4" t="inlineStr">
        <is>
          <t>May 14,  2027</t>
        </is>
      </c>
    </row>
    <row r="1537">
      <c r="A1537" s="4" t="inlineStr">
        <is>
          <t>Par Amount / Shares</t>
        </is>
      </c>
      <c r="B1537" s="4" t="inlineStr">
        <is>
          <t>[1],[3],[4],[7]</t>
        </is>
      </c>
      <c r="C1537" s="4" t="inlineStr">
        <is>
          <t xml:space="preserve"> </t>
        </is>
      </c>
      <c r="E1537" s="6" t="n">
        <v>71</v>
      </c>
    </row>
    <row r="1538">
      <c r="A1538" s="4" t="inlineStr">
        <is>
          <t>Amortized Cost (++)</t>
        </is>
      </c>
      <c r="B1538" s="4" t="inlineStr">
        <is>
          <t>[1],[3],[4],[6],[7]</t>
        </is>
      </c>
      <c r="C1538" s="4" t="inlineStr">
        <is>
          <t xml:space="preserve"> </t>
        </is>
      </c>
      <c r="E1538" s="5" t="n">
        <v>69000</v>
      </c>
    </row>
    <row r="1539">
      <c r="A1539" s="4" t="inlineStr">
        <is>
          <t>Fair Value</t>
        </is>
      </c>
      <c r="B1539" s="4" t="inlineStr">
        <is>
          <t>[1],[3],[4],[7]</t>
        </is>
      </c>
      <c r="C1539" s="4" t="inlineStr">
        <is>
          <t xml:space="preserve"> </t>
        </is>
      </c>
      <c r="E1539" s="6" t="n">
        <v>68000</v>
      </c>
    </row>
    <row r="1540">
      <c r="A1540" s="4" t="inlineStr">
        <is>
          <t>Investment, Identifier [Axis]: Non-Controlled/Non-Affiliated Investments, Senior Secured First Lien Loans, Company JTM Foods, LLC, Industry Food Products, Type of Investment Term Loan, Reference Rate and Spread SOFR+5.25%, Interest Rate 10.64%, Maturity 05/14/27</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Reference Rate and Spread</t>
        </is>
      </c>
      <c r="B1542" s="4" t="inlineStr">
        <is>
          <t>[11],[16],[25]</t>
        </is>
      </c>
      <c r="C1542" s="10" t="n">
        <v>0.0525</v>
      </c>
      <c r="E1542" s="4" t="inlineStr">
        <is>
          <t xml:space="preserve"> </t>
        </is>
      </c>
    </row>
    <row r="1543">
      <c r="A1543" s="4" t="inlineStr">
        <is>
          <t>Interest Rate *</t>
        </is>
      </c>
      <c r="B1543" s="4" t="inlineStr">
        <is>
          <t>[11],[16],[17],[25]</t>
        </is>
      </c>
      <c r="C1543" s="10" t="n">
        <v>0.1064</v>
      </c>
      <c r="E1543" s="4" t="inlineStr">
        <is>
          <t xml:space="preserve"> </t>
        </is>
      </c>
    </row>
    <row r="1544">
      <c r="A1544" s="4" t="inlineStr">
        <is>
          <t>Maturity</t>
        </is>
      </c>
      <c r="B1544" s="4" t="inlineStr">
        <is>
          <t>[11],[16],[25]</t>
        </is>
      </c>
      <c r="C1544" s="4" t="inlineStr">
        <is>
          <t>May 14,  2027</t>
        </is>
      </c>
      <c r="E1544" s="4" t="inlineStr">
        <is>
          <t xml:space="preserve"> </t>
        </is>
      </c>
    </row>
    <row r="1545">
      <c r="A1545" s="4" t="inlineStr">
        <is>
          <t>Par Amount / Shares</t>
        </is>
      </c>
      <c r="B1545" s="4" t="inlineStr">
        <is>
          <t>[11],[16],[25]</t>
        </is>
      </c>
      <c r="C1545" s="6" t="n">
        <v>70000</v>
      </c>
      <c r="E1545" s="4" t="inlineStr">
        <is>
          <t xml:space="preserve"> </t>
        </is>
      </c>
    </row>
    <row r="1546">
      <c r="A1546" s="4" t="inlineStr">
        <is>
          <t>Amortized Cost (++)</t>
        </is>
      </c>
      <c r="B1546" s="4" t="inlineStr">
        <is>
          <t>[11],[16],[18],[25]</t>
        </is>
      </c>
      <c r="C1546" s="5" t="n">
        <v>69000</v>
      </c>
      <c r="E1546" s="4" t="inlineStr">
        <is>
          <t xml:space="preserve"> </t>
        </is>
      </c>
    </row>
    <row r="1547">
      <c r="A1547" s="4" t="inlineStr">
        <is>
          <t>Fair Value</t>
        </is>
      </c>
      <c r="B1547" s="4" t="inlineStr">
        <is>
          <t>[11],[16],[25]</t>
        </is>
      </c>
      <c r="C1547" s="6" t="n">
        <v>68000</v>
      </c>
      <c r="E1547" s="4" t="inlineStr">
        <is>
          <t xml:space="preserve"> </t>
        </is>
      </c>
    </row>
    <row r="1548">
      <c r="A1548" s="4" t="inlineStr">
        <is>
          <t>Investment, Identifier [Axis]: Non-Controlled/Non-Affiliated Investments, Senior Secured First Lien Loans, Company KL Bronco Acquisition, Inc, Industry Personal Products, Type of Investment Delayed Draw Term Loan, Interest Rate 0.00%, Maturity 06/30/28</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Interest Rate *</t>
        </is>
      </c>
      <c r="B1550" s="4" t="inlineStr">
        <is>
          <t>[1],[2],[3],[4],[5]</t>
        </is>
      </c>
      <c r="C1550" s="4" t="inlineStr">
        <is>
          <t xml:space="preserve"> </t>
        </is>
      </c>
      <c r="E1550" s="9" t="n">
        <v>0</v>
      </c>
    </row>
    <row r="1551">
      <c r="A1551" s="4" t="inlineStr">
        <is>
          <t>Maturity</t>
        </is>
      </c>
      <c r="B1551" s="4" t="inlineStr">
        <is>
          <t>[1],[2],[3],[4]</t>
        </is>
      </c>
      <c r="C1551" s="4" t="inlineStr">
        <is>
          <t xml:space="preserve"> </t>
        </is>
      </c>
      <c r="E1551" s="4" t="inlineStr">
        <is>
          <t>Jun. 30,  2028</t>
        </is>
      </c>
    </row>
    <row r="1552">
      <c r="A1552" s="4" t="inlineStr">
        <is>
          <t>Par Amount / Shares</t>
        </is>
      </c>
      <c r="B1552" s="4" t="inlineStr">
        <is>
          <t>[1],[2],[3],[4]</t>
        </is>
      </c>
      <c r="C1552" s="4" t="inlineStr">
        <is>
          <t xml:space="preserve"> </t>
        </is>
      </c>
      <c r="E1552" s="6" t="n">
        <v>0</v>
      </c>
    </row>
    <row r="1553">
      <c r="A1553" s="4" t="inlineStr">
        <is>
          <t>Amortized Cost (++)</t>
        </is>
      </c>
      <c r="B1553" s="4" t="inlineStr">
        <is>
          <t>[1],[2],[3],[4],[6]</t>
        </is>
      </c>
      <c r="C1553" s="4" t="inlineStr">
        <is>
          <t xml:space="preserve"> </t>
        </is>
      </c>
      <c r="E1553" s="5" t="n">
        <v>-16000</v>
      </c>
    </row>
    <row r="1554">
      <c r="A1554" s="4" t="inlineStr">
        <is>
          <t>Fair Value</t>
        </is>
      </c>
      <c r="B1554" s="4" t="inlineStr">
        <is>
          <t>[1],[2],[3],[4]</t>
        </is>
      </c>
      <c r="C1554" s="4" t="inlineStr">
        <is>
          <t xml:space="preserve"> </t>
        </is>
      </c>
      <c r="E1554" s="6" t="n">
        <v>-54000</v>
      </c>
    </row>
    <row r="1555">
      <c r="A1555" s="4" t="inlineStr">
        <is>
          <t>Investment, Identifier [Axis]: Non-Controlled/Non-Affiliated Investments, Senior Secured First Lien Loans, Company KL Bronco Acquisition, Inc, Industry Personal Products, Type of Investment Revolver, Reference Rate and Spread SOFR+5.25%, Interest Rate 9.58%, Maturity 06/30/28</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Reference Rate and Spread</t>
        </is>
      </c>
      <c r="B1557" s="4" t="inlineStr">
        <is>
          <t>[1],[2],[3],[4]</t>
        </is>
      </c>
      <c r="C1557" s="4" t="inlineStr">
        <is>
          <t xml:space="preserve"> </t>
        </is>
      </c>
      <c r="E1557" s="10" t="n">
        <v>0.0525</v>
      </c>
    </row>
    <row r="1558">
      <c r="A1558" s="4" t="inlineStr">
        <is>
          <t>Interest Rate *</t>
        </is>
      </c>
      <c r="B1558" s="4" t="inlineStr">
        <is>
          <t>[1],[2],[3],[4],[5]</t>
        </is>
      </c>
      <c r="C1558" s="4" t="inlineStr">
        <is>
          <t xml:space="preserve"> </t>
        </is>
      </c>
      <c r="E1558" s="10" t="n">
        <v>0.0958</v>
      </c>
    </row>
    <row r="1559">
      <c r="A1559" s="4" t="inlineStr">
        <is>
          <t>Maturity</t>
        </is>
      </c>
      <c r="B1559" s="4" t="inlineStr">
        <is>
          <t>[1],[2],[3],[4]</t>
        </is>
      </c>
      <c r="C1559" s="4" t="inlineStr">
        <is>
          <t xml:space="preserve"> </t>
        </is>
      </c>
      <c r="E1559" s="4" t="inlineStr">
        <is>
          <t>Jun. 30,  2028</t>
        </is>
      </c>
    </row>
    <row r="1560">
      <c r="A1560" s="4" t="inlineStr">
        <is>
          <t>Par Amount / Shares</t>
        </is>
      </c>
      <c r="B1560" s="4" t="inlineStr">
        <is>
          <t>[1],[2],[3],[4]</t>
        </is>
      </c>
      <c r="C1560" s="4" t="inlineStr">
        <is>
          <t xml:space="preserve"> </t>
        </is>
      </c>
      <c r="E1560" s="6" t="n">
        <v>71</v>
      </c>
    </row>
    <row r="1561">
      <c r="A1561" s="4" t="inlineStr">
        <is>
          <t>Amortized Cost (++)</t>
        </is>
      </c>
      <c r="B1561" s="4" t="inlineStr">
        <is>
          <t>[1],[2],[3],[4],[6]</t>
        </is>
      </c>
      <c r="C1561" s="4" t="inlineStr">
        <is>
          <t xml:space="preserve"> </t>
        </is>
      </c>
      <c r="E1561" s="5" t="n">
        <v>66000</v>
      </c>
    </row>
    <row r="1562">
      <c r="A1562" s="4" t="inlineStr">
        <is>
          <t>Fair Value</t>
        </is>
      </c>
      <c r="B1562" s="4" t="inlineStr">
        <is>
          <t>[1],[2],[3],[4]</t>
        </is>
      </c>
      <c r="C1562" s="4" t="inlineStr">
        <is>
          <t xml:space="preserve"> </t>
        </is>
      </c>
      <c r="E1562" s="6" t="n">
        <v>63000</v>
      </c>
    </row>
    <row r="1563">
      <c r="A1563" s="4" t="inlineStr">
        <is>
          <t>Investment, Identifier [Axis]: Non-Controlled/Non-Affiliated Investments, Senior Secured First Lien Loans, Company KL Bronco Acquisition, Inc, Industry Personal Products, Type of Investment Revolver, Reference Rate and Spread SOFR+5.25%, Interest Rate 9.67%, Maturity 06/30/28</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Reference Rate and Spread</t>
        </is>
      </c>
      <c r="B1565" s="4" t="inlineStr">
        <is>
          <t>[1],[2],[3],[4]</t>
        </is>
      </c>
      <c r="C1565" s="4" t="inlineStr">
        <is>
          <t xml:space="preserve"> </t>
        </is>
      </c>
      <c r="E1565" s="10" t="n">
        <v>0.0525</v>
      </c>
    </row>
    <row r="1566">
      <c r="A1566" s="4" t="inlineStr">
        <is>
          <t>Interest Rate *</t>
        </is>
      </c>
      <c r="B1566" s="4" t="inlineStr">
        <is>
          <t>[1],[2],[3],[4],[5]</t>
        </is>
      </c>
      <c r="C1566" s="4" t="inlineStr">
        <is>
          <t xml:space="preserve"> </t>
        </is>
      </c>
      <c r="E1566" s="10" t="n">
        <v>0.09669999999999999</v>
      </c>
    </row>
    <row r="1567">
      <c r="A1567" s="4" t="inlineStr">
        <is>
          <t>Maturity</t>
        </is>
      </c>
      <c r="B1567" s="4" t="inlineStr">
        <is>
          <t>[1],[2],[3],[4]</t>
        </is>
      </c>
      <c r="C1567" s="4" t="inlineStr">
        <is>
          <t xml:space="preserve"> </t>
        </is>
      </c>
      <c r="E1567" s="4" t="inlineStr">
        <is>
          <t>Jun. 30,  2028</t>
        </is>
      </c>
    </row>
    <row r="1568">
      <c r="A1568" s="4" t="inlineStr">
        <is>
          <t>Par Amount / Shares</t>
        </is>
      </c>
      <c r="B1568" s="4" t="inlineStr">
        <is>
          <t>[1],[2],[3],[4]</t>
        </is>
      </c>
      <c r="C1568" s="4" t="inlineStr">
        <is>
          <t xml:space="preserve"> </t>
        </is>
      </c>
      <c r="E1568" s="6" t="n">
        <v>107</v>
      </c>
    </row>
    <row r="1569">
      <c r="A1569" s="4" t="inlineStr">
        <is>
          <t>Amortized Cost (++)</t>
        </is>
      </c>
      <c r="B1569" s="4" t="inlineStr">
        <is>
          <t>[1],[2],[3],[4],[6]</t>
        </is>
      </c>
      <c r="C1569" s="4" t="inlineStr">
        <is>
          <t xml:space="preserve"> </t>
        </is>
      </c>
      <c r="E1569" s="5" t="n">
        <v>99000</v>
      </c>
    </row>
    <row r="1570">
      <c r="A1570" s="4" t="inlineStr">
        <is>
          <t>Fair Value</t>
        </is>
      </c>
      <c r="B1570" s="4" t="inlineStr">
        <is>
          <t>[1],[2],[3],[4]</t>
        </is>
      </c>
      <c r="C1570" s="4" t="inlineStr">
        <is>
          <t xml:space="preserve"> </t>
        </is>
      </c>
      <c r="E1570" s="6" t="n">
        <v>94000</v>
      </c>
    </row>
    <row r="1571">
      <c r="A1571" s="4" t="inlineStr">
        <is>
          <t>Investment, Identifier [Axis]: Non-Controlled/Non-Affiliated Investments, Senior Secured First Lien Loans, Company KL Bronco Acquisition, Inc, Industry Personal Products, Type of Investment Term Loan, Reference Rate and Spread SOFR+5.25%, Interest Rate 9.67%, Maturity 06/30/28</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Reference Rate and Spread</t>
        </is>
      </c>
      <c r="B1573" s="4" t="inlineStr">
        <is>
          <t>[1],[3],[4],[7]</t>
        </is>
      </c>
      <c r="C1573" s="4" t="inlineStr">
        <is>
          <t xml:space="preserve"> </t>
        </is>
      </c>
      <c r="E1573" s="10" t="n">
        <v>0.0525</v>
      </c>
    </row>
    <row r="1574">
      <c r="A1574" s="4" t="inlineStr">
        <is>
          <t>Interest Rate *</t>
        </is>
      </c>
      <c r="B1574" s="4" t="inlineStr">
        <is>
          <t>[1],[3],[4],[5],[7]</t>
        </is>
      </c>
      <c r="C1574" s="4" t="inlineStr">
        <is>
          <t xml:space="preserve"> </t>
        </is>
      </c>
      <c r="E1574" s="10" t="n">
        <v>0.09669999999999999</v>
      </c>
    </row>
    <row r="1575">
      <c r="A1575" s="4" t="inlineStr">
        <is>
          <t>Maturity</t>
        </is>
      </c>
      <c r="B1575" s="4" t="inlineStr">
        <is>
          <t>[1],[3],[4],[7]</t>
        </is>
      </c>
      <c r="C1575" s="4" t="inlineStr">
        <is>
          <t xml:space="preserve"> </t>
        </is>
      </c>
      <c r="E1575" s="4" t="inlineStr">
        <is>
          <t>Jun. 30,  2028</t>
        </is>
      </c>
    </row>
    <row r="1576">
      <c r="A1576" s="4" t="inlineStr">
        <is>
          <t>Par Amount / Shares</t>
        </is>
      </c>
      <c r="B1576" s="4" t="inlineStr">
        <is>
          <t>[1],[3],[4],[7]</t>
        </is>
      </c>
      <c r="C1576" s="4" t="inlineStr">
        <is>
          <t xml:space="preserve"> </t>
        </is>
      </c>
      <c r="E1576" s="6" t="n">
        <v>3919</v>
      </c>
    </row>
    <row r="1577">
      <c r="A1577" s="4" t="inlineStr">
        <is>
          <t>Amortized Cost (++)</t>
        </is>
      </c>
      <c r="B1577" s="4" t="inlineStr">
        <is>
          <t>[1],[3],[4],[6],[7]</t>
        </is>
      </c>
      <c r="C1577" s="4" t="inlineStr">
        <is>
          <t xml:space="preserve"> </t>
        </is>
      </c>
      <c r="E1577" s="5" t="n">
        <v>3847000</v>
      </c>
    </row>
    <row r="1578">
      <c r="A1578" s="4" t="inlineStr">
        <is>
          <t>Fair Value</t>
        </is>
      </c>
      <c r="B1578" s="4" t="inlineStr">
        <is>
          <t>[1],[3],[4],[7]</t>
        </is>
      </c>
      <c r="C1578" s="4" t="inlineStr">
        <is>
          <t xml:space="preserve"> </t>
        </is>
      </c>
      <c r="E1578" s="6" t="n">
        <v>3801000</v>
      </c>
    </row>
    <row r="1579">
      <c r="A1579" s="4" t="inlineStr">
        <is>
          <t>Investment, Identifier [Axis]: Non-Controlled/Non-Affiliated Investments, Senior Secured First Lien Loans, Company KL Bronco Acquisition, Inc., Industry Personal Product, Type of Investment Delayed Draw Term Loan, Interest Rate 0.00%, Maturity 06/30/28</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Interest Rate *</t>
        </is>
      </c>
      <c r="B1581" s="4" t="inlineStr">
        <is>
          <t>[11],[13],[16],[17],[20],[25]</t>
        </is>
      </c>
      <c r="C1581" s="9" t="n">
        <v>0</v>
      </c>
      <c r="E1581" s="4" t="inlineStr">
        <is>
          <t xml:space="preserve"> </t>
        </is>
      </c>
    </row>
    <row r="1582">
      <c r="A1582" s="4" t="inlineStr">
        <is>
          <t>Maturity</t>
        </is>
      </c>
      <c r="B1582" s="4" t="inlineStr">
        <is>
          <t>[11],[13],[16],[20],[25]</t>
        </is>
      </c>
      <c r="C1582" s="4" t="inlineStr">
        <is>
          <t>Jun. 30,  2028</t>
        </is>
      </c>
      <c r="E1582" s="4" t="inlineStr">
        <is>
          <t xml:space="preserve"> </t>
        </is>
      </c>
    </row>
    <row r="1583">
      <c r="A1583" s="4" t="inlineStr">
        <is>
          <t>Amortized Cost (++)</t>
        </is>
      </c>
      <c r="B1583" s="4" t="inlineStr">
        <is>
          <t>[11],[13],[16],[18],[20],[25]</t>
        </is>
      </c>
      <c r="C1583" s="6" t="n">
        <v>-15000</v>
      </c>
      <c r="E1583" s="4" t="inlineStr">
        <is>
          <t xml:space="preserve"> </t>
        </is>
      </c>
    </row>
    <row r="1584">
      <c r="A1584" s="4" t="inlineStr">
        <is>
          <t>Fair Value</t>
        </is>
      </c>
      <c r="B1584" s="4" t="inlineStr">
        <is>
          <t>[11],[13],[16],[20],[25]</t>
        </is>
      </c>
      <c r="C1584" s="6" t="n">
        <v>-80000</v>
      </c>
      <c r="E1584" s="4" t="inlineStr">
        <is>
          <t xml:space="preserve"> </t>
        </is>
      </c>
    </row>
    <row r="1585">
      <c r="A1585" s="4" t="inlineStr">
        <is>
          <t>Investment, Identifier [Axis]: Non-Controlled/Non-Affiliated Investments, Senior Secured First Lien Loans, Company KL Bronco Acquisition, Inc., Industry Personal Products, Type of Investment Revolver, Reference Rate and Spread SOFR+5.75%, Interest Rate 10.81%, Maturity 06/30/28</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Reference Rate and Spread</t>
        </is>
      </c>
      <c r="B1587" s="4" t="inlineStr">
        <is>
          <t>[11],[16],[20],[25]</t>
        </is>
      </c>
      <c r="C1587" s="10" t="n">
        <v>0.0575</v>
      </c>
      <c r="E1587" s="4" t="inlineStr">
        <is>
          <t xml:space="preserve"> </t>
        </is>
      </c>
    </row>
    <row r="1588">
      <c r="A1588" s="4" t="inlineStr">
        <is>
          <t>Interest Rate *</t>
        </is>
      </c>
      <c r="B1588" s="4" t="inlineStr">
        <is>
          <t>[11],[16],[17],[20],[25]</t>
        </is>
      </c>
      <c r="C1588" s="10" t="n">
        <v>0.1081</v>
      </c>
      <c r="E1588" s="4" t="inlineStr">
        <is>
          <t xml:space="preserve"> </t>
        </is>
      </c>
    </row>
    <row r="1589">
      <c r="A1589" s="4" t="inlineStr">
        <is>
          <t>Maturity</t>
        </is>
      </c>
      <c r="B1589" s="4" t="inlineStr">
        <is>
          <t>[11],[16],[20],[25]</t>
        </is>
      </c>
      <c r="C1589" s="4" t="inlineStr">
        <is>
          <t>Jun. 30,  2028</t>
        </is>
      </c>
      <c r="E1589" s="4" t="inlineStr">
        <is>
          <t xml:space="preserve"> </t>
        </is>
      </c>
    </row>
    <row r="1590">
      <c r="A1590" s="4" t="inlineStr">
        <is>
          <t>Par Amount / Shares</t>
        </is>
      </c>
      <c r="B1590" s="4" t="inlineStr">
        <is>
          <t>[11],[16],[20],[25]</t>
        </is>
      </c>
      <c r="C1590" s="6" t="n">
        <v>107000</v>
      </c>
      <c r="E1590" s="4" t="inlineStr">
        <is>
          <t xml:space="preserve"> </t>
        </is>
      </c>
    </row>
    <row r="1591">
      <c r="A1591" s="4" t="inlineStr">
        <is>
          <t>Amortized Cost (++)</t>
        </is>
      </c>
      <c r="B1591" s="4" t="inlineStr">
        <is>
          <t>[11],[16],[18],[20],[25]</t>
        </is>
      </c>
      <c r="C1591" s="5" t="n">
        <v>103000</v>
      </c>
      <c r="E1591" s="4" t="inlineStr">
        <is>
          <t xml:space="preserve"> </t>
        </is>
      </c>
    </row>
    <row r="1592">
      <c r="A1592" s="4" t="inlineStr">
        <is>
          <t>Fair Value</t>
        </is>
      </c>
      <c r="B1592" s="4" t="inlineStr">
        <is>
          <t>[11],[16],[20],[25]</t>
        </is>
      </c>
      <c r="C1592" s="6" t="n">
        <v>97000</v>
      </c>
      <c r="E1592" s="4" t="inlineStr">
        <is>
          <t xml:space="preserve"> </t>
        </is>
      </c>
    </row>
    <row r="1593">
      <c r="A1593" s="4" t="inlineStr">
        <is>
          <t>Investment, Identifier [Axis]: Non-Controlled/Non-Affiliated Investments, Senior Secured First Lien Loans, Company KL Bronco Acquisition, Inc., Industry Personal Products, Type of Investment Revolver, Reference Rate and Spread SOFR+5.75%, Interest Rate 10.89%, Maturity 06/30/28</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Reference Rate and Spread</t>
        </is>
      </c>
      <c r="B1595" s="4" t="inlineStr">
        <is>
          <t>[11],[16],[20],[25]</t>
        </is>
      </c>
      <c r="C1595" s="10" t="n">
        <v>0.0575</v>
      </c>
      <c r="E1595" s="4" t="inlineStr">
        <is>
          <t xml:space="preserve"> </t>
        </is>
      </c>
    </row>
    <row r="1596">
      <c r="A1596" s="4" t="inlineStr">
        <is>
          <t>Interest Rate *</t>
        </is>
      </c>
      <c r="B1596" s="4" t="inlineStr">
        <is>
          <t>[11],[16],[17],[20],[25]</t>
        </is>
      </c>
      <c r="C1596" s="10" t="n">
        <v>0.1089</v>
      </c>
      <c r="E1596" s="4" t="inlineStr">
        <is>
          <t xml:space="preserve"> </t>
        </is>
      </c>
    </row>
    <row r="1597">
      <c r="A1597" s="4" t="inlineStr">
        <is>
          <t>Maturity</t>
        </is>
      </c>
      <c r="B1597" s="4" t="inlineStr">
        <is>
          <t>[11],[16],[20],[25]</t>
        </is>
      </c>
      <c r="C1597" s="4" t="inlineStr">
        <is>
          <t>Jun. 30,  2028</t>
        </is>
      </c>
      <c r="E1597" s="4" t="inlineStr">
        <is>
          <t xml:space="preserve"> </t>
        </is>
      </c>
    </row>
    <row r="1598">
      <c r="A1598" s="4" t="inlineStr">
        <is>
          <t>Par Amount / Shares</t>
        </is>
      </c>
      <c r="B1598" s="4" t="inlineStr">
        <is>
          <t>[11],[16],[20],[25]</t>
        </is>
      </c>
      <c r="C1598" s="6" t="n">
        <v>71000</v>
      </c>
      <c r="E1598" s="4" t="inlineStr">
        <is>
          <t xml:space="preserve"> </t>
        </is>
      </c>
    </row>
    <row r="1599">
      <c r="A1599" s="4" t="inlineStr">
        <is>
          <t>Amortized Cost (++)</t>
        </is>
      </c>
      <c r="B1599" s="4" t="inlineStr">
        <is>
          <t>[11],[16],[18],[20],[25]</t>
        </is>
      </c>
      <c r="C1599" s="5" t="n">
        <v>69000</v>
      </c>
      <c r="E1599" s="4" t="inlineStr">
        <is>
          <t xml:space="preserve"> </t>
        </is>
      </c>
    </row>
    <row r="1600">
      <c r="A1600" s="4" t="inlineStr">
        <is>
          <t>Fair Value</t>
        </is>
      </c>
      <c r="B1600" s="4" t="inlineStr">
        <is>
          <t>[11],[16],[20],[25]</t>
        </is>
      </c>
      <c r="C1600" s="6" t="n">
        <v>65000</v>
      </c>
      <c r="E1600" s="4" t="inlineStr">
        <is>
          <t xml:space="preserve"> </t>
        </is>
      </c>
    </row>
    <row r="1601">
      <c r="A1601" s="4" t="inlineStr">
        <is>
          <t>Investment, Identifier [Axis]: Non-Controlled/Non-Affiliated Investments, Senior Secured First Lien Loans, Company KL Bronco Acquisition, Inc., Industry Personal Products, Type of Investment Revolver, Reference Rate and Spread SOFR+5.75%, Interest Rate 10.93%, Maturity 06/30/28</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Reference Rate and Spread</t>
        </is>
      </c>
      <c r="B1603" s="4" t="inlineStr">
        <is>
          <t>[11],[16],[20],[25]</t>
        </is>
      </c>
      <c r="C1603" s="10" t="n">
        <v>0.0575</v>
      </c>
      <c r="E1603" s="4" t="inlineStr">
        <is>
          <t xml:space="preserve"> </t>
        </is>
      </c>
    </row>
    <row r="1604">
      <c r="A1604" s="4" t="inlineStr">
        <is>
          <t>Interest Rate *</t>
        </is>
      </c>
      <c r="B1604" s="4" t="inlineStr">
        <is>
          <t>[11],[16],[17],[20],[25]</t>
        </is>
      </c>
      <c r="C1604" s="10" t="n">
        <v>0.1093</v>
      </c>
      <c r="E1604" s="4" t="inlineStr">
        <is>
          <t xml:space="preserve"> </t>
        </is>
      </c>
    </row>
    <row r="1605">
      <c r="A1605" s="4" t="inlineStr">
        <is>
          <t>Maturity</t>
        </is>
      </c>
      <c r="B1605" s="4" t="inlineStr">
        <is>
          <t>[11],[16],[20],[25]</t>
        </is>
      </c>
      <c r="C1605" s="4" t="inlineStr">
        <is>
          <t>Jun. 30,  2028</t>
        </is>
      </c>
      <c r="E1605" s="4" t="inlineStr">
        <is>
          <t xml:space="preserve"> </t>
        </is>
      </c>
    </row>
    <row r="1606">
      <c r="A1606" s="4" t="inlineStr">
        <is>
          <t>Par Amount / Shares</t>
        </is>
      </c>
      <c r="B1606" s="4" t="inlineStr">
        <is>
          <t>[11],[16],[20],[25]</t>
        </is>
      </c>
      <c r="C1606" s="6" t="n">
        <v>71000</v>
      </c>
      <c r="E1606" s="4" t="inlineStr">
        <is>
          <t xml:space="preserve"> </t>
        </is>
      </c>
    </row>
    <row r="1607">
      <c r="A1607" s="4" t="inlineStr">
        <is>
          <t>Amortized Cost (++)</t>
        </is>
      </c>
      <c r="B1607" s="4" t="inlineStr">
        <is>
          <t>[11],[16],[18],[20],[25]</t>
        </is>
      </c>
      <c r="C1607" s="5" t="n">
        <v>69000</v>
      </c>
      <c r="E1607" s="4" t="inlineStr">
        <is>
          <t xml:space="preserve"> </t>
        </is>
      </c>
    </row>
    <row r="1608">
      <c r="A1608" s="4" t="inlineStr">
        <is>
          <t>Fair Value</t>
        </is>
      </c>
      <c r="B1608" s="4" t="inlineStr">
        <is>
          <t>[11],[16],[20],[25]</t>
        </is>
      </c>
      <c r="C1608" s="6" t="n">
        <v>65000</v>
      </c>
      <c r="E1608" s="4" t="inlineStr">
        <is>
          <t xml:space="preserve"> </t>
        </is>
      </c>
    </row>
    <row r="1609">
      <c r="A1609" s="4" t="inlineStr">
        <is>
          <t>Investment, Identifier [Axis]: Non-Controlled/Non-Affiliated Investments, Senior Secured First Lien Loans, Company KL Bronco Acquisition, Inc., Industry Personal Products, Type of Investment Revolver, Reference Rate and Spread SOFR+5.75%, Interest Rate 10.93%, Maturity 06/30/28 One</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Reference Rate and Spread</t>
        </is>
      </c>
      <c r="B1611" s="4" t="inlineStr">
        <is>
          <t>[11],[13],[16],[20],[25]</t>
        </is>
      </c>
      <c r="C1611" s="10" t="n">
        <v>0.0575</v>
      </c>
      <c r="E1611" s="4" t="inlineStr">
        <is>
          <t xml:space="preserve"> </t>
        </is>
      </c>
    </row>
    <row r="1612">
      <c r="A1612" s="4" t="inlineStr">
        <is>
          <t>Interest Rate *</t>
        </is>
      </c>
      <c r="B1612" s="4" t="inlineStr">
        <is>
          <t>[11],[13],[16],[17],[20],[25]</t>
        </is>
      </c>
      <c r="C1612" s="10" t="n">
        <v>0.1093</v>
      </c>
      <c r="E1612" s="4" t="inlineStr">
        <is>
          <t xml:space="preserve"> </t>
        </is>
      </c>
    </row>
    <row r="1613">
      <c r="A1613" s="4" t="inlineStr">
        <is>
          <t>Maturity</t>
        </is>
      </c>
      <c r="B1613" s="4" t="inlineStr">
        <is>
          <t>[11],[13],[16],[20],[25]</t>
        </is>
      </c>
      <c r="C1613" s="4" t="inlineStr">
        <is>
          <t>Jun. 30,  2028</t>
        </is>
      </c>
      <c r="E1613" s="4" t="inlineStr">
        <is>
          <t xml:space="preserve"> </t>
        </is>
      </c>
    </row>
    <row r="1614">
      <c r="A1614" s="4" t="inlineStr">
        <is>
          <t>Par Amount / Shares</t>
        </is>
      </c>
      <c r="B1614" s="4" t="inlineStr">
        <is>
          <t>[11],[13],[16],[20],[25]</t>
        </is>
      </c>
      <c r="C1614" s="6" t="n">
        <v>89000</v>
      </c>
      <c r="E1614" s="4" t="inlineStr">
        <is>
          <t xml:space="preserve"> </t>
        </is>
      </c>
    </row>
    <row r="1615">
      <c r="A1615" s="4" t="inlineStr">
        <is>
          <t>Amortized Cost (++)</t>
        </is>
      </c>
      <c r="B1615" s="4" t="inlineStr">
        <is>
          <t>[11],[13],[16],[18],[20],[25]</t>
        </is>
      </c>
      <c r="C1615" s="5" t="n">
        <v>86000</v>
      </c>
      <c r="E1615" s="4" t="inlineStr">
        <is>
          <t xml:space="preserve"> </t>
        </is>
      </c>
    </row>
    <row r="1616">
      <c r="A1616" s="4" t="inlineStr">
        <is>
          <t>Fair Value</t>
        </is>
      </c>
      <c r="B1616" s="4" t="inlineStr">
        <is>
          <t>[11],[13],[16],[20],[25]</t>
        </is>
      </c>
      <c r="C1616" s="6" t="n">
        <v>81000</v>
      </c>
      <c r="E1616" s="4" t="inlineStr">
        <is>
          <t xml:space="preserve"> </t>
        </is>
      </c>
    </row>
    <row r="1617">
      <c r="A1617" s="4" t="inlineStr">
        <is>
          <t>Investment, Identifier [Axis]: Non-Controlled/Non-Affiliated Investments, Senior Secured First Lien Loans, Company KL Bronco Acquisition, Inc., Industry Personal Products, Type of Investment Term Loan, Reference Rate and Spread SOFR+5.75%, Interest Rate 10.90%, Maturity 06/30/28</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Reference Rate and Spread</t>
        </is>
      </c>
      <c r="B1619" s="4" t="inlineStr">
        <is>
          <t>[11],[16],[24],[25]</t>
        </is>
      </c>
      <c r="C1619" s="10" t="n">
        <v>0.0575</v>
      </c>
      <c r="E1619" s="4" t="inlineStr">
        <is>
          <t xml:space="preserve"> </t>
        </is>
      </c>
    </row>
    <row r="1620">
      <c r="A1620" s="4" t="inlineStr">
        <is>
          <t>Interest Rate *</t>
        </is>
      </c>
      <c r="B1620" s="4" t="inlineStr">
        <is>
          <t>[11],[16],[17],[24],[25]</t>
        </is>
      </c>
      <c r="C1620" s="10" t="n">
        <v>0.109</v>
      </c>
      <c r="E1620" s="4" t="inlineStr">
        <is>
          <t xml:space="preserve"> </t>
        </is>
      </c>
    </row>
    <row r="1621">
      <c r="A1621" s="4" t="inlineStr">
        <is>
          <t>Maturity</t>
        </is>
      </c>
      <c r="B1621" s="4" t="inlineStr">
        <is>
          <t>[11],[16],[24],[25]</t>
        </is>
      </c>
      <c r="C1621" s="4" t="inlineStr">
        <is>
          <t>Jun. 30,  2028</t>
        </is>
      </c>
      <c r="E1621" s="4" t="inlineStr">
        <is>
          <t xml:space="preserve"> </t>
        </is>
      </c>
    </row>
    <row r="1622">
      <c r="A1622" s="4" t="inlineStr">
        <is>
          <t>Par Amount / Shares</t>
        </is>
      </c>
      <c r="B1622" s="4" t="inlineStr">
        <is>
          <t>[11],[16],[24],[25]</t>
        </is>
      </c>
      <c r="C1622" s="6" t="n">
        <v>3899000</v>
      </c>
      <c r="E1622" s="4" t="inlineStr">
        <is>
          <t xml:space="preserve"> </t>
        </is>
      </c>
    </row>
    <row r="1623">
      <c r="A1623" s="4" t="inlineStr">
        <is>
          <t>Amortized Cost (++)</t>
        </is>
      </c>
      <c r="B1623" s="4" t="inlineStr">
        <is>
          <t>[11],[16],[18],[24],[25]</t>
        </is>
      </c>
      <c r="C1623" s="5" t="n">
        <v>3832000</v>
      </c>
      <c r="E1623" s="4" t="inlineStr">
        <is>
          <t xml:space="preserve"> </t>
        </is>
      </c>
    </row>
    <row r="1624">
      <c r="A1624" s="4" t="inlineStr">
        <is>
          <t>Fair Value</t>
        </is>
      </c>
      <c r="B1624" s="4" t="inlineStr">
        <is>
          <t>[11],[16],[24],[25]</t>
        </is>
      </c>
      <c r="C1624" s="6" t="n">
        <v>3724000</v>
      </c>
      <c r="E1624" s="4" t="inlineStr">
        <is>
          <t xml:space="preserve"> </t>
        </is>
      </c>
    </row>
    <row r="1625">
      <c r="A1625" s="4" t="inlineStr">
        <is>
          <t>Investment, Identifier [Axis]: Non-Controlled/Non-Affiliated Investments, Senior Secured First Lien Loans, Company KNPC Holdco, LLC, Industry Food Products, Type of Investment Term Loan, Reference Rate and Spread SOFR+5.50%, Interest Rate 10.70%, Maturity 10/20/28</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Reference Rate and Spread</t>
        </is>
      </c>
      <c r="B1627" s="4" t="inlineStr">
        <is>
          <t>[11],[16],[24],[25]</t>
        </is>
      </c>
      <c r="C1627" s="10" t="n">
        <v>0.055</v>
      </c>
      <c r="E1627" s="4" t="inlineStr">
        <is>
          <t xml:space="preserve"> </t>
        </is>
      </c>
    </row>
    <row r="1628">
      <c r="A1628" s="4" t="inlineStr">
        <is>
          <t>Interest Rate *</t>
        </is>
      </c>
      <c r="B1628" s="4" t="inlineStr">
        <is>
          <t>[11],[16],[17],[24],[25]</t>
        </is>
      </c>
      <c r="C1628" s="10" t="n">
        <v>0.107</v>
      </c>
      <c r="E1628" s="4" t="inlineStr">
        <is>
          <t xml:space="preserve"> </t>
        </is>
      </c>
    </row>
    <row r="1629">
      <c r="A1629" s="4" t="inlineStr">
        <is>
          <t>Maturity</t>
        </is>
      </c>
      <c r="B1629" s="4" t="inlineStr">
        <is>
          <t>[11],[16],[24],[25]</t>
        </is>
      </c>
      <c r="C1629" s="4" t="inlineStr">
        <is>
          <t>Oct. 20,  2028</t>
        </is>
      </c>
      <c r="E1629" s="4" t="inlineStr">
        <is>
          <t xml:space="preserve"> </t>
        </is>
      </c>
    </row>
    <row r="1630">
      <c r="A1630" s="4" t="inlineStr">
        <is>
          <t>Par Amount / Shares</t>
        </is>
      </c>
      <c r="B1630" s="4" t="inlineStr">
        <is>
          <t>[11],[16],[24],[25]</t>
        </is>
      </c>
      <c r="C1630" s="6" t="n">
        <v>8123000</v>
      </c>
      <c r="E1630" s="4" t="inlineStr">
        <is>
          <t xml:space="preserve"> </t>
        </is>
      </c>
    </row>
    <row r="1631">
      <c r="A1631" s="4" t="inlineStr">
        <is>
          <t>Amortized Cost (++)</t>
        </is>
      </c>
      <c r="B1631" s="4" t="inlineStr">
        <is>
          <t>[11],[16],[18],[24],[25]</t>
        </is>
      </c>
      <c r="C1631" s="5" t="n">
        <v>8021000</v>
      </c>
      <c r="E1631" s="4" t="inlineStr">
        <is>
          <t xml:space="preserve"> </t>
        </is>
      </c>
    </row>
    <row r="1632">
      <c r="A1632" s="4" t="inlineStr">
        <is>
          <t>Fair Value</t>
        </is>
      </c>
      <c r="B1632" s="4" t="inlineStr">
        <is>
          <t>[11],[16],[24],[25]</t>
        </is>
      </c>
      <c r="C1632" s="6" t="n">
        <v>7920000</v>
      </c>
      <c r="E1632" s="4" t="inlineStr">
        <is>
          <t xml:space="preserve"> </t>
        </is>
      </c>
    </row>
    <row r="1633">
      <c r="A1633" s="4" t="inlineStr">
        <is>
          <t>Investment, Identifier [Axis]: Non-Controlled/Non-Affiliated Investments, Senior Secured First Lien Loans, Company KNPC Holdco, LLC, Industry Food Products, Type of Investment Term Loan, Reference Rate and Spread SOFR+5.75%, Interest Rate 10.17%, Maturity 10/20/28</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Reference Rate and Spread</t>
        </is>
      </c>
      <c r="B1635" s="4" t="inlineStr">
        <is>
          <t>[1],[3],[4],[7]</t>
        </is>
      </c>
      <c r="C1635" s="4" t="inlineStr">
        <is>
          <t xml:space="preserve"> </t>
        </is>
      </c>
      <c r="E1635" s="10" t="n">
        <v>0.0575</v>
      </c>
    </row>
    <row r="1636">
      <c r="A1636" s="4" t="inlineStr">
        <is>
          <t>Interest Rate *</t>
        </is>
      </c>
      <c r="B1636" s="4" t="inlineStr">
        <is>
          <t>[1],[3],[4],[5],[7]</t>
        </is>
      </c>
      <c r="C1636" s="4" t="inlineStr">
        <is>
          <t xml:space="preserve"> </t>
        </is>
      </c>
      <c r="E1636" s="10" t="n">
        <v>0.1017</v>
      </c>
    </row>
    <row r="1637">
      <c r="A1637" s="4" t="inlineStr">
        <is>
          <t>Maturity</t>
        </is>
      </c>
      <c r="B1637" s="4" t="inlineStr">
        <is>
          <t>[1],[3],[4],[7]</t>
        </is>
      </c>
      <c r="C1637" s="4" t="inlineStr">
        <is>
          <t xml:space="preserve"> </t>
        </is>
      </c>
      <c r="E1637" s="4" t="inlineStr">
        <is>
          <t>Oct. 20,  2028</t>
        </is>
      </c>
    </row>
    <row r="1638">
      <c r="A1638" s="4" t="inlineStr">
        <is>
          <t>Par Amount / Shares</t>
        </is>
      </c>
      <c r="B1638" s="4" t="inlineStr">
        <is>
          <t>[1],[3],[4],[7]</t>
        </is>
      </c>
      <c r="C1638" s="4" t="inlineStr">
        <is>
          <t xml:space="preserve"> </t>
        </is>
      </c>
      <c r="E1638" s="6" t="n">
        <v>8164</v>
      </c>
    </row>
    <row r="1639">
      <c r="A1639" s="4" t="inlineStr">
        <is>
          <t>Amortized Cost (++)</t>
        </is>
      </c>
      <c r="B1639" s="4" t="inlineStr">
        <is>
          <t>[1],[3],[4],[6],[7]</t>
        </is>
      </c>
      <c r="C1639" s="4" t="inlineStr">
        <is>
          <t xml:space="preserve"> </t>
        </is>
      </c>
      <c r="E1639" s="5" t="n">
        <v>8053000</v>
      </c>
    </row>
    <row r="1640">
      <c r="A1640" s="4" t="inlineStr">
        <is>
          <t>Fair Value</t>
        </is>
      </c>
      <c r="B1640" s="4" t="inlineStr">
        <is>
          <t>[1],[3],[4],[7]</t>
        </is>
      </c>
      <c r="C1640" s="4" t="inlineStr">
        <is>
          <t xml:space="preserve"> </t>
        </is>
      </c>
      <c r="E1640" s="6" t="n">
        <v>7878000</v>
      </c>
    </row>
    <row r="1641">
      <c r="A1641" s="4" t="inlineStr">
        <is>
          <t>Investment, Identifier [Axis]: Non-Controlled/Non-Affiliated Investments, Senior Secured First Lien Loans, Company KeyImpact Holdings, Inc, Industry Food &amp; Staples Retailing, Type of Investment Term Loan, Reference Rate and Spread LIBOR+4.75%, Interest Rate 9.03%, Maturity 06/21/26</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Reference Rate and Spread</t>
        </is>
      </c>
      <c r="B1643" s="4" t="inlineStr">
        <is>
          <t>[1],[3],[4],[7]</t>
        </is>
      </c>
      <c r="C1643" s="4" t="inlineStr">
        <is>
          <t xml:space="preserve"> </t>
        </is>
      </c>
      <c r="E1643" s="10" t="n">
        <v>0.0475</v>
      </c>
    </row>
    <row r="1644">
      <c r="A1644" s="4" t="inlineStr">
        <is>
          <t>Interest Rate *</t>
        </is>
      </c>
      <c r="B1644" s="4" t="inlineStr">
        <is>
          <t>[1],[3],[4],[5],[7]</t>
        </is>
      </c>
      <c r="C1644" s="4" t="inlineStr">
        <is>
          <t xml:space="preserve"> </t>
        </is>
      </c>
      <c r="E1644" s="10" t="n">
        <v>0.09030000000000001</v>
      </c>
    </row>
    <row r="1645">
      <c r="A1645" s="4" t="inlineStr">
        <is>
          <t>Maturity</t>
        </is>
      </c>
      <c r="B1645" s="4" t="inlineStr">
        <is>
          <t>[1],[3],[4],[7]</t>
        </is>
      </c>
      <c r="C1645" s="4" t="inlineStr">
        <is>
          <t xml:space="preserve"> </t>
        </is>
      </c>
      <c r="E1645" s="4" t="inlineStr">
        <is>
          <t>Jun. 21,  2026</t>
        </is>
      </c>
    </row>
    <row r="1646">
      <c r="A1646" s="4" t="inlineStr">
        <is>
          <t>Par Amount / Shares</t>
        </is>
      </c>
      <c r="B1646" s="4" t="inlineStr">
        <is>
          <t>[1],[3],[4],[7]</t>
        </is>
      </c>
      <c r="C1646" s="4" t="inlineStr">
        <is>
          <t xml:space="preserve"> </t>
        </is>
      </c>
      <c r="E1646" s="6" t="n">
        <v>4171</v>
      </c>
    </row>
    <row r="1647">
      <c r="A1647" s="4" t="inlineStr">
        <is>
          <t>Amortized Cost (++)</t>
        </is>
      </c>
      <c r="B1647" s="4" t="inlineStr">
        <is>
          <t>[1],[3],[4],[6],[7]</t>
        </is>
      </c>
      <c r="C1647" s="4" t="inlineStr">
        <is>
          <t xml:space="preserve"> </t>
        </is>
      </c>
      <c r="E1647" s="5" t="n">
        <v>4144000</v>
      </c>
    </row>
    <row r="1648">
      <c r="A1648" s="4" t="inlineStr">
        <is>
          <t>Fair Value</t>
        </is>
      </c>
      <c r="B1648" s="4" t="inlineStr">
        <is>
          <t>[1],[3],[4],[7]</t>
        </is>
      </c>
      <c r="C1648" s="4" t="inlineStr">
        <is>
          <t xml:space="preserve"> </t>
        </is>
      </c>
      <c r="E1648" s="6" t="n">
        <v>4077000</v>
      </c>
    </row>
    <row r="1649">
      <c r="A1649" s="4" t="inlineStr">
        <is>
          <t>Investment, Identifier [Axis]: Non-Controlled/Non-Affiliated Investments, Senior Secured First Lien Loans, Company KeyImpact Holdings, Inc., Industry Food &amp; Staples Retailing, Type of Investment Term Loan, Reference Rate and Spread SOFR+4.75%, Interest Rate 10.00%, Maturity 06/21/26</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Reference Rate and Spread</t>
        </is>
      </c>
      <c r="B1651" s="4" t="inlineStr">
        <is>
          <t>[11],[16],[24],[25]</t>
        </is>
      </c>
      <c r="C1651" s="10" t="n">
        <v>0.0475</v>
      </c>
      <c r="E1651" s="4" t="inlineStr">
        <is>
          <t xml:space="preserve"> </t>
        </is>
      </c>
    </row>
    <row r="1652">
      <c r="A1652" s="4" t="inlineStr">
        <is>
          <t>Interest Rate *</t>
        </is>
      </c>
      <c r="B1652" s="4" t="inlineStr">
        <is>
          <t>[11],[16],[17],[24],[25]</t>
        </is>
      </c>
      <c r="C1652" s="9" t="n">
        <v>0.1</v>
      </c>
      <c r="E1652" s="4" t="inlineStr">
        <is>
          <t xml:space="preserve"> </t>
        </is>
      </c>
    </row>
    <row r="1653">
      <c r="A1653" s="4" t="inlineStr">
        <is>
          <t>Maturity</t>
        </is>
      </c>
      <c r="B1653" s="4" t="inlineStr">
        <is>
          <t>[11],[16],[24],[25]</t>
        </is>
      </c>
      <c r="C1653" s="4" t="inlineStr">
        <is>
          <t>Jun. 21,  2026</t>
        </is>
      </c>
      <c r="E1653" s="4" t="inlineStr">
        <is>
          <t xml:space="preserve"> </t>
        </is>
      </c>
    </row>
    <row r="1654">
      <c r="A1654" s="4" t="inlineStr">
        <is>
          <t>Par Amount / Shares</t>
        </is>
      </c>
      <c r="B1654" s="4" t="inlineStr">
        <is>
          <t>[11],[16],[24],[25]</t>
        </is>
      </c>
      <c r="C1654" s="6" t="n">
        <v>3480000</v>
      </c>
      <c r="E1654" s="4" t="inlineStr">
        <is>
          <t xml:space="preserve"> </t>
        </is>
      </c>
    </row>
    <row r="1655">
      <c r="A1655" s="4" t="inlineStr">
        <is>
          <t>Amortized Cost (++)</t>
        </is>
      </c>
      <c r="B1655" s="4" t="inlineStr">
        <is>
          <t>[11],[16],[18],[24],[25]</t>
        </is>
      </c>
      <c r="C1655" s="5" t="n">
        <v>3461000</v>
      </c>
      <c r="E1655" s="4" t="inlineStr">
        <is>
          <t xml:space="preserve"> </t>
        </is>
      </c>
    </row>
    <row r="1656">
      <c r="A1656" s="4" t="inlineStr">
        <is>
          <t>Fair Value</t>
        </is>
      </c>
      <c r="B1656" s="4" t="inlineStr">
        <is>
          <t>[11],[16],[24],[25]</t>
        </is>
      </c>
      <c r="C1656" s="6" t="n">
        <v>3427000</v>
      </c>
      <c r="E1656" s="4" t="inlineStr">
        <is>
          <t xml:space="preserve"> </t>
        </is>
      </c>
    </row>
    <row r="1657">
      <c r="A1657" s="4" t="inlineStr">
        <is>
          <t>Investment, Identifier [Axis]: Non-Controlled/Non-Affiliated Investments, Senior Secured First Lien Loans, Company Krayden Holdings, Inc., Industry Trading Companies &amp; Distributors, Type of Investment Term Loan, Reference Rate and Spread SOFR+6.00%, Interest Rate 11.34%, Maturity 03/01/29</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Interest Rate *</t>
        </is>
      </c>
      <c r="B1659" s="4" t="inlineStr">
        <is>
          <t>[11],[13],[16],[17],[20],[25]</t>
        </is>
      </c>
      <c r="C1659" s="9" t="n">
        <v>0</v>
      </c>
      <c r="E1659" s="4" t="inlineStr">
        <is>
          <t xml:space="preserve"> </t>
        </is>
      </c>
    </row>
    <row r="1660">
      <c r="A1660" s="4" t="inlineStr">
        <is>
          <t>Maturity</t>
        </is>
      </c>
      <c r="B1660" s="4" t="inlineStr">
        <is>
          <t>[11],[13],[16],[20],[25]</t>
        </is>
      </c>
      <c r="C1660" s="4" t="inlineStr">
        <is>
          <t>Mar.  01,  2029</t>
        </is>
      </c>
      <c r="E1660" s="4" t="inlineStr">
        <is>
          <t xml:space="preserve"> </t>
        </is>
      </c>
    </row>
    <row r="1661">
      <c r="A1661" s="4" t="inlineStr">
        <is>
          <t>Amortized Cost (++)</t>
        </is>
      </c>
      <c r="B1661" s="4" t="inlineStr">
        <is>
          <t>[11],[13],[16],[18],[20],[25]</t>
        </is>
      </c>
      <c r="C1661" s="6" t="n">
        <v>-11000</v>
      </c>
      <c r="E1661" s="4" t="inlineStr">
        <is>
          <t xml:space="preserve"> </t>
        </is>
      </c>
    </row>
    <row r="1662">
      <c r="A1662" s="4" t="inlineStr">
        <is>
          <t>Fair Value</t>
        </is>
      </c>
      <c r="B1662" s="4" t="inlineStr">
        <is>
          <t>[11],[13],[16],[20],[25]</t>
        </is>
      </c>
      <c r="C1662" s="6" t="n">
        <v>-6000</v>
      </c>
      <c r="E1662" s="4" t="inlineStr">
        <is>
          <t xml:space="preserve"> </t>
        </is>
      </c>
    </row>
    <row r="1663">
      <c r="A1663" s="4" t="inlineStr">
        <is>
          <t>Investment, Identifier [Axis]: Non-Controlled/Non-Affiliated Investments, Senior Secured First Lien Loans, Company Krayden Holdings, Inc., LLC, Industry Trading Companies &amp; Distributors, Type of Investment Delayed Draw Term Loan, Interest Rate 0.00%, Maturity 03/01/29</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Interest Rate *</t>
        </is>
      </c>
      <c r="B1665" s="4" t="inlineStr">
        <is>
          <t>[11],[13],[16],[17],[20],[25]</t>
        </is>
      </c>
      <c r="C1665" s="9" t="n">
        <v>0</v>
      </c>
      <c r="E1665" s="4" t="inlineStr">
        <is>
          <t xml:space="preserve"> </t>
        </is>
      </c>
    </row>
    <row r="1666">
      <c r="A1666" s="4" t="inlineStr">
        <is>
          <t>Maturity</t>
        </is>
      </c>
      <c r="B1666" s="4" t="inlineStr">
        <is>
          <t>[11],[13],[16],[20],[25]</t>
        </is>
      </c>
      <c r="C1666" s="4" t="inlineStr">
        <is>
          <t>Mar.  01,  2029</t>
        </is>
      </c>
      <c r="E1666" s="4" t="inlineStr">
        <is>
          <t xml:space="preserve"> </t>
        </is>
      </c>
    </row>
    <row r="1667">
      <c r="A1667" s="4" t="inlineStr">
        <is>
          <t>Amortized Cost (++)</t>
        </is>
      </c>
      <c r="B1667" s="4" t="inlineStr">
        <is>
          <t>[11],[13],[16],[18],[20],[25]</t>
        </is>
      </c>
      <c r="C1667" s="6" t="n">
        <v>-11000</v>
      </c>
      <c r="E1667" s="4" t="inlineStr">
        <is>
          <t xml:space="preserve"> </t>
        </is>
      </c>
    </row>
    <row r="1668">
      <c r="A1668" s="4" t="inlineStr">
        <is>
          <t>Fair Value</t>
        </is>
      </c>
      <c r="B1668" s="4" t="inlineStr">
        <is>
          <t>[11],[13],[16],[20],[25]</t>
        </is>
      </c>
      <c r="C1668" s="6" t="n">
        <v>-6000</v>
      </c>
      <c r="E1668" s="4" t="inlineStr">
        <is>
          <t xml:space="preserve"> </t>
        </is>
      </c>
    </row>
    <row r="1669">
      <c r="A1669" s="4" t="inlineStr">
        <is>
          <t>Investment, Identifier [Axis]: Non-Controlled/Non-Affiliated Investments, Senior Secured First Lien Loans, Company Krayden Holdings, Inc., LLC, Industry Trading Companies &amp; Distributors, Type of Investment Delayed Draw Term Loan, Interest Rate 0.00%, Maturity 03/01/29 One</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Interest Rate *</t>
        </is>
      </c>
      <c r="B1671" s="4" t="inlineStr">
        <is>
          <t>[11],[13],[16],[17],[20],[25]</t>
        </is>
      </c>
      <c r="C1671" s="9" t="n">
        <v>0</v>
      </c>
      <c r="E1671" s="4" t="inlineStr">
        <is>
          <t xml:space="preserve"> </t>
        </is>
      </c>
    </row>
    <row r="1672">
      <c r="A1672" s="4" t="inlineStr">
        <is>
          <t>Maturity</t>
        </is>
      </c>
      <c r="B1672" s="4" t="inlineStr">
        <is>
          <t>[11],[13],[16],[20],[25]</t>
        </is>
      </c>
      <c r="C1672" s="4" t="inlineStr">
        <is>
          <t>Mar.  01,  2029</t>
        </is>
      </c>
      <c r="E1672" s="4" t="inlineStr">
        <is>
          <t xml:space="preserve"> </t>
        </is>
      </c>
    </row>
    <row r="1673">
      <c r="A1673" s="4" t="inlineStr">
        <is>
          <t>Amortized Cost (++)</t>
        </is>
      </c>
      <c r="B1673" s="4" t="inlineStr">
        <is>
          <t>[11],[13],[16],[18],[20],[25]</t>
        </is>
      </c>
      <c r="C1673" s="6" t="n">
        <v>-11000</v>
      </c>
      <c r="E1673" s="4" t="inlineStr">
        <is>
          <t xml:space="preserve"> </t>
        </is>
      </c>
    </row>
    <row r="1674">
      <c r="A1674" s="4" t="inlineStr">
        <is>
          <t>Fair Value</t>
        </is>
      </c>
      <c r="B1674" s="4" t="inlineStr">
        <is>
          <t>[11],[13],[16],[20],[25]</t>
        </is>
      </c>
      <c r="C1674" s="6" t="n">
        <v>-6000</v>
      </c>
      <c r="E1674" s="4" t="inlineStr">
        <is>
          <t xml:space="preserve"> </t>
        </is>
      </c>
    </row>
    <row r="1675">
      <c r="A1675" s="4" t="inlineStr">
        <is>
          <t>Investment, Identifier [Axis]: Non-Controlled/Non-Affiliated Investments, Senior Secured First Lien Loans, Company Krayden Holdings, Inc., LLC, Industry Trading Companies &amp; Distributors, Type of Investment Term Loan, Reference Rate and Spread SOFR+6.00%, Interest Rate 11.34%, Maturity 03/01/29</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Reference Rate and Spread</t>
        </is>
      </c>
      <c r="B1677" s="4" t="inlineStr">
        <is>
          <t>[11],[16],[20],[25]</t>
        </is>
      </c>
      <c r="C1677" s="9" t="n">
        <v>0.06</v>
      </c>
      <c r="E1677" s="4" t="inlineStr">
        <is>
          <t xml:space="preserve"> </t>
        </is>
      </c>
    </row>
    <row r="1678">
      <c r="A1678" s="4" t="inlineStr">
        <is>
          <t>Interest Rate *</t>
        </is>
      </c>
      <c r="B1678" s="4" t="inlineStr">
        <is>
          <t>[11],[16],[17],[20],[25]</t>
        </is>
      </c>
      <c r="C1678" s="10" t="n">
        <v>0.1134</v>
      </c>
      <c r="E1678" s="4" t="inlineStr">
        <is>
          <t xml:space="preserve"> </t>
        </is>
      </c>
    </row>
    <row r="1679">
      <c r="A1679" s="4" t="inlineStr">
        <is>
          <t>Maturity</t>
        </is>
      </c>
      <c r="B1679" s="4" t="inlineStr">
        <is>
          <t>[11],[16],[20],[25]</t>
        </is>
      </c>
      <c r="C1679" s="4" t="inlineStr">
        <is>
          <t>Mar.  01,  2029</t>
        </is>
      </c>
      <c r="E1679" s="4" t="inlineStr">
        <is>
          <t xml:space="preserve"> </t>
        </is>
      </c>
    </row>
    <row r="1680">
      <c r="A1680" s="4" t="inlineStr">
        <is>
          <t>Par Amount / Shares</t>
        </is>
      </c>
      <c r="B1680" s="4" t="inlineStr">
        <is>
          <t>[11],[16],[20],[25]</t>
        </is>
      </c>
      <c r="C1680" s="6" t="n">
        <v>2065000</v>
      </c>
      <c r="E1680" s="4" t="inlineStr">
        <is>
          <t xml:space="preserve"> </t>
        </is>
      </c>
    </row>
    <row r="1681">
      <c r="A1681" s="4" t="inlineStr">
        <is>
          <t>Amortized Cost (++)</t>
        </is>
      </c>
      <c r="B1681" s="4" t="inlineStr">
        <is>
          <t>[11],[16],[18],[20],[25]</t>
        </is>
      </c>
      <c r="C1681" s="5" t="n">
        <v>2005000</v>
      </c>
      <c r="E1681" s="4" t="inlineStr">
        <is>
          <t xml:space="preserve"> </t>
        </is>
      </c>
    </row>
    <row r="1682">
      <c r="A1682" s="4" t="inlineStr">
        <is>
          <t>Fair Value</t>
        </is>
      </c>
      <c r="B1682" s="4" t="inlineStr">
        <is>
          <t>[11],[16],[20],[25]</t>
        </is>
      </c>
      <c r="C1682" s="6" t="n">
        <v>2034000</v>
      </c>
      <c r="E1682" s="4" t="inlineStr">
        <is>
          <t xml:space="preserve"> </t>
        </is>
      </c>
    </row>
    <row r="1683">
      <c r="A1683" s="4" t="inlineStr">
        <is>
          <t>Investment, Identifier [Axis]: Non-Controlled/Non-Affiliated Investments, Senior Secured First Lien Loans, Company LAV Gear Holdings, Inc., Industry Commercial Services &amp; Supplies, Type of Investment Term Loan, Reference Rate and Spread SOFR+6.25%, Interest Rate 11.45%, Maturity 10/31/24</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Reference Rate and Spread</t>
        </is>
      </c>
      <c r="B1685" s="4" t="inlineStr">
        <is>
          <t>[11],[16],[24],[25]</t>
        </is>
      </c>
      <c r="C1685" s="10" t="n">
        <v>0.0625</v>
      </c>
      <c r="E1685" s="4" t="inlineStr">
        <is>
          <t xml:space="preserve"> </t>
        </is>
      </c>
    </row>
    <row r="1686">
      <c r="A1686" s="4" t="inlineStr">
        <is>
          <t>Interest Rate *</t>
        </is>
      </c>
      <c r="B1686" s="4" t="inlineStr">
        <is>
          <t>[11],[16],[17],[24],[25]</t>
        </is>
      </c>
      <c r="C1686" s="10" t="n">
        <v>0.1145</v>
      </c>
      <c r="E1686" s="4" t="inlineStr">
        <is>
          <t xml:space="preserve"> </t>
        </is>
      </c>
    </row>
    <row r="1687">
      <c r="A1687" s="4" t="inlineStr">
        <is>
          <t>Maturity</t>
        </is>
      </c>
      <c r="B1687" s="4" t="inlineStr">
        <is>
          <t>[11],[16],[24],[25]</t>
        </is>
      </c>
      <c r="C1687" s="4" t="inlineStr">
        <is>
          <t>Oct. 31,  2024</t>
        </is>
      </c>
      <c r="E1687" s="4" t="inlineStr">
        <is>
          <t xml:space="preserve"> </t>
        </is>
      </c>
    </row>
    <row r="1688">
      <c r="A1688" s="4" t="inlineStr">
        <is>
          <t>Par Amount / Shares</t>
        </is>
      </c>
      <c r="B1688" s="4" t="inlineStr">
        <is>
          <t>[11],[16],[24],[25]</t>
        </is>
      </c>
      <c r="C1688" s="6" t="n">
        <v>2494000</v>
      </c>
      <c r="E1688" s="4" t="inlineStr">
        <is>
          <t xml:space="preserve"> </t>
        </is>
      </c>
    </row>
    <row r="1689">
      <c r="A1689" s="4" t="inlineStr">
        <is>
          <t>Amortized Cost (++)</t>
        </is>
      </c>
      <c r="B1689" s="4" t="inlineStr">
        <is>
          <t>[11],[16],[18],[24],[25]</t>
        </is>
      </c>
      <c r="C1689" s="5" t="n">
        <v>2437000</v>
      </c>
      <c r="E1689" s="4" t="inlineStr">
        <is>
          <t xml:space="preserve"> </t>
        </is>
      </c>
    </row>
    <row r="1690">
      <c r="A1690" s="4" t="inlineStr">
        <is>
          <t>Fair Value</t>
        </is>
      </c>
      <c r="B1690" s="4" t="inlineStr">
        <is>
          <t>[11],[16],[24],[25]</t>
        </is>
      </c>
      <c r="C1690" s="6" t="n">
        <v>2494000</v>
      </c>
      <c r="E1690" s="4" t="inlineStr">
        <is>
          <t xml:space="preserve"> </t>
        </is>
      </c>
    </row>
    <row r="1691">
      <c r="A1691" s="4" t="inlineStr">
        <is>
          <t>Investment, Identifier [Axis]: Non-Controlled/Non-Affiliated Investments, Senior Secured First Lien Loans, Company LAV Gear Holdings, Inc., Industry Commercial Services &amp; Supplies, Type of Investment Term Loan, Reference Rate and Spread SOFR+6.25%, Interest Rate 11.64%, Maturity 10/31/24</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Reference Rate and Spread</t>
        </is>
      </c>
      <c r="B1693" s="4" t="inlineStr">
        <is>
          <t>[11],[16],[20],[25]</t>
        </is>
      </c>
      <c r="C1693" s="10" t="n">
        <v>0.0625</v>
      </c>
      <c r="E1693" s="4" t="inlineStr">
        <is>
          <t xml:space="preserve"> </t>
        </is>
      </c>
    </row>
    <row r="1694">
      <c r="A1694" s="4" t="inlineStr">
        <is>
          <t>Interest Rate *</t>
        </is>
      </c>
      <c r="B1694" s="4" t="inlineStr">
        <is>
          <t>[11],[16],[17],[20],[25]</t>
        </is>
      </c>
      <c r="C1694" s="10" t="n">
        <v>0.1164</v>
      </c>
      <c r="E1694" s="4" t="inlineStr">
        <is>
          <t xml:space="preserve"> </t>
        </is>
      </c>
    </row>
    <row r="1695">
      <c r="A1695" s="4" t="inlineStr">
        <is>
          <t>Maturity</t>
        </is>
      </c>
      <c r="B1695" s="4" t="inlineStr">
        <is>
          <t>[11],[16],[20],[25]</t>
        </is>
      </c>
      <c r="C1695" s="4" t="inlineStr">
        <is>
          <t>Oct. 31,  2024</t>
        </is>
      </c>
      <c r="E1695" s="4" t="inlineStr">
        <is>
          <t xml:space="preserve"> </t>
        </is>
      </c>
    </row>
    <row r="1696">
      <c r="A1696" s="4" t="inlineStr">
        <is>
          <t>Par Amount / Shares</t>
        </is>
      </c>
      <c r="B1696" s="4" t="inlineStr">
        <is>
          <t>[11],[16],[20],[25]</t>
        </is>
      </c>
      <c r="C1696" s="6" t="n">
        <v>5000</v>
      </c>
      <c r="E1696" s="4" t="inlineStr">
        <is>
          <t xml:space="preserve"> </t>
        </is>
      </c>
    </row>
    <row r="1697">
      <c r="A1697" s="4" t="inlineStr">
        <is>
          <t>Amortized Cost (++)</t>
        </is>
      </c>
      <c r="B1697" s="4" t="inlineStr">
        <is>
          <t>[11],[16],[18],[20],[25]</t>
        </is>
      </c>
      <c r="C1697" s="5" t="n">
        <v>5000</v>
      </c>
      <c r="E1697" s="4" t="inlineStr">
        <is>
          <t xml:space="preserve"> </t>
        </is>
      </c>
    </row>
    <row r="1698">
      <c r="A1698" s="4" t="inlineStr">
        <is>
          <t>Fair Value</t>
        </is>
      </c>
      <c r="B1698" s="4" t="inlineStr">
        <is>
          <t>[11],[16],[20],[25]</t>
        </is>
      </c>
      <c r="C1698" s="6" t="n">
        <v>5000</v>
      </c>
      <c r="E1698" s="4" t="inlineStr">
        <is>
          <t xml:space="preserve"> </t>
        </is>
      </c>
    </row>
    <row r="1699">
      <c r="A1699" s="4" t="inlineStr">
        <is>
          <t>Investment, Identifier [Axis]: Non-Controlled/Non-Affiliated Investments, Senior Secured First Lien Loans, Company LAV Gear Holdings, Inc., Industry Commercial Services &amp; Supplies, Type of Investment Term Loan, Reference Rate and Spread SOFR+6.25%, Interest Rate 11.65%, Maturity 10/31/24</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Reference Rate and Spread</t>
        </is>
      </c>
      <c r="B1701" s="4" t="inlineStr">
        <is>
          <t>[11],[16],[20],[25]</t>
        </is>
      </c>
      <c r="C1701" s="10" t="n">
        <v>0.0625</v>
      </c>
      <c r="E1701" s="4" t="inlineStr">
        <is>
          <t xml:space="preserve"> </t>
        </is>
      </c>
    </row>
    <row r="1702">
      <c r="A1702" s="4" t="inlineStr">
        <is>
          <t>Interest Rate *</t>
        </is>
      </c>
      <c r="B1702" s="4" t="inlineStr">
        <is>
          <t>[11],[16],[17],[20],[25]</t>
        </is>
      </c>
      <c r="C1702" s="10" t="n">
        <v>0.1165</v>
      </c>
      <c r="E1702" s="4" t="inlineStr">
        <is>
          <t xml:space="preserve"> </t>
        </is>
      </c>
    </row>
    <row r="1703">
      <c r="A1703" s="4" t="inlineStr">
        <is>
          <t>Maturity</t>
        </is>
      </c>
      <c r="B1703" s="4" t="inlineStr">
        <is>
          <t>[11],[16],[20],[25]</t>
        </is>
      </c>
      <c r="C1703" s="4" t="inlineStr">
        <is>
          <t>Oct. 31,  2024</t>
        </is>
      </c>
      <c r="E1703" s="4" t="inlineStr">
        <is>
          <t xml:space="preserve"> </t>
        </is>
      </c>
    </row>
    <row r="1704">
      <c r="A1704" s="4" t="inlineStr">
        <is>
          <t>Par Amount / Shares</t>
        </is>
      </c>
      <c r="B1704" s="4" t="inlineStr">
        <is>
          <t>[11],[16],[20],[25]</t>
        </is>
      </c>
      <c r="C1704" s="6" t="n">
        <v>5000</v>
      </c>
      <c r="E1704" s="4" t="inlineStr">
        <is>
          <t xml:space="preserve"> </t>
        </is>
      </c>
    </row>
    <row r="1705">
      <c r="A1705" s="4" t="inlineStr">
        <is>
          <t>Amortized Cost (++)</t>
        </is>
      </c>
      <c r="B1705" s="4" t="inlineStr">
        <is>
          <t>[11],[16],[18],[20],[25]</t>
        </is>
      </c>
      <c r="C1705" s="5" t="n">
        <v>5000</v>
      </c>
      <c r="E1705" s="4" t="inlineStr">
        <is>
          <t xml:space="preserve"> </t>
        </is>
      </c>
    </row>
    <row r="1706">
      <c r="A1706" s="4" t="inlineStr">
        <is>
          <t>Fair Value</t>
        </is>
      </c>
      <c r="B1706" s="4" t="inlineStr">
        <is>
          <t>[11],[16],[20],[25]</t>
        </is>
      </c>
      <c r="C1706" s="6" t="n">
        <v>5000</v>
      </c>
      <c r="E1706" s="4" t="inlineStr">
        <is>
          <t xml:space="preserve"> </t>
        </is>
      </c>
    </row>
    <row r="1707">
      <c r="A1707" s="4" t="inlineStr">
        <is>
          <t>Investment, Identifier [Axis]: Non-Controlled/Non-Affiliated Investments, Senior Secured First Lien Loans, Company Liquid Environmental Solutions Corporation, Industry Commercial Services &amp; Supplies, Type of Investment Delayed Draw Term Loan, Reference Rate and Spread SOFR+4.75%, Interest Rate 10.01%, Maturity 05/31/26</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Reference Rate and Spread</t>
        </is>
      </c>
      <c r="B1709" s="4" t="inlineStr">
        <is>
          <t>[11],[16],[24],[25]</t>
        </is>
      </c>
      <c r="C1709" s="10" t="n">
        <v>0.0475</v>
      </c>
      <c r="E1709" s="4" t="inlineStr">
        <is>
          <t xml:space="preserve"> </t>
        </is>
      </c>
    </row>
    <row r="1710">
      <c r="A1710" s="4" t="inlineStr">
        <is>
          <t>Interest Rate *</t>
        </is>
      </c>
      <c r="B1710" s="4" t="inlineStr">
        <is>
          <t>[11],[16],[17],[24],[25]</t>
        </is>
      </c>
      <c r="C1710" s="10" t="n">
        <v>0.1001</v>
      </c>
      <c r="E1710" s="4" t="inlineStr">
        <is>
          <t xml:space="preserve"> </t>
        </is>
      </c>
    </row>
    <row r="1711">
      <c r="A1711" s="4" t="inlineStr">
        <is>
          <t>Maturity</t>
        </is>
      </c>
      <c r="B1711" s="4" t="inlineStr">
        <is>
          <t>[11],[16],[24],[25]</t>
        </is>
      </c>
      <c r="C1711" s="4" t="inlineStr">
        <is>
          <t>May 31,  2026</t>
        </is>
      </c>
      <c r="E1711" s="4" t="inlineStr">
        <is>
          <t xml:space="preserve"> </t>
        </is>
      </c>
    </row>
    <row r="1712">
      <c r="A1712" s="4" t="inlineStr">
        <is>
          <t>Par Amount / Shares</t>
        </is>
      </c>
      <c r="B1712" s="4" t="inlineStr">
        <is>
          <t>[11],[16],[24],[25]</t>
        </is>
      </c>
      <c r="C1712" s="6" t="n">
        <v>2796000</v>
      </c>
      <c r="E1712" s="4" t="inlineStr">
        <is>
          <t xml:space="preserve"> </t>
        </is>
      </c>
    </row>
    <row r="1713">
      <c r="A1713" s="4" t="inlineStr">
        <is>
          <t>Amortized Cost (++)</t>
        </is>
      </c>
      <c r="B1713" s="4" t="inlineStr">
        <is>
          <t>[11],[16],[18],[24],[25]</t>
        </is>
      </c>
      <c r="C1713" s="5" t="n">
        <v>2765000</v>
      </c>
      <c r="E1713" s="4" t="inlineStr">
        <is>
          <t xml:space="preserve"> </t>
        </is>
      </c>
    </row>
    <row r="1714">
      <c r="A1714" s="4" t="inlineStr">
        <is>
          <t>Fair Value</t>
        </is>
      </c>
      <c r="B1714" s="4" t="inlineStr">
        <is>
          <t>[11],[16],[24],[25]</t>
        </is>
      </c>
      <c r="C1714" s="6" t="n">
        <v>2705000</v>
      </c>
      <c r="E1714" s="4" t="inlineStr">
        <is>
          <t xml:space="preserve"> </t>
        </is>
      </c>
    </row>
    <row r="1715">
      <c r="A1715" s="4" t="inlineStr">
        <is>
          <t>Investment, Identifier [Axis]: Non-Controlled/Non-Affiliated Investments, Senior Secured First Lien Loans, Company Liquid Environmental Solutions Corporation, Industry Commercial Services &amp; Supplies, Type of Investment Delayed Draw Term Loan, Reference Rate and Spread SOFR+4.75%, Interest Rate 8.97%, Maturity 05/31/26</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Reference Rate and Spread</t>
        </is>
      </c>
      <c r="B1717" s="4" t="inlineStr">
        <is>
          <t>[1],[3],[4],[7]</t>
        </is>
      </c>
      <c r="C1717" s="4" t="inlineStr">
        <is>
          <t xml:space="preserve"> </t>
        </is>
      </c>
      <c r="E1717" s="10" t="n">
        <v>0.0475</v>
      </c>
    </row>
    <row r="1718">
      <c r="A1718" s="4" t="inlineStr">
        <is>
          <t>Interest Rate *</t>
        </is>
      </c>
      <c r="B1718" s="4" t="inlineStr">
        <is>
          <t>[1],[3],[4],[5],[7]</t>
        </is>
      </c>
      <c r="C1718" s="4" t="inlineStr">
        <is>
          <t xml:space="preserve"> </t>
        </is>
      </c>
      <c r="E1718" s="10" t="n">
        <v>0.0897</v>
      </c>
    </row>
    <row r="1719">
      <c r="A1719" s="4" t="inlineStr">
        <is>
          <t>Maturity</t>
        </is>
      </c>
      <c r="B1719" s="4" t="inlineStr">
        <is>
          <t>[1],[3],[4],[7]</t>
        </is>
      </c>
      <c r="C1719" s="4" t="inlineStr">
        <is>
          <t xml:space="preserve"> </t>
        </is>
      </c>
      <c r="E1719" s="4" t="inlineStr">
        <is>
          <t>May 31,  2026</t>
        </is>
      </c>
    </row>
    <row r="1720">
      <c r="A1720" s="4" t="inlineStr">
        <is>
          <t>Par Amount / Shares</t>
        </is>
      </c>
      <c r="B1720" s="4" t="inlineStr">
        <is>
          <t>[1],[3],[4],[7]</t>
        </is>
      </c>
      <c r="C1720" s="4" t="inlineStr">
        <is>
          <t xml:space="preserve"> </t>
        </is>
      </c>
      <c r="E1720" s="6" t="n">
        <v>2822</v>
      </c>
    </row>
    <row r="1721">
      <c r="A1721" s="4" t="inlineStr">
        <is>
          <t>Amortized Cost (++)</t>
        </is>
      </c>
      <c r="B1721" s="4" t="inlineStr">
        <is>
          <t>[1],[3],[4],[6],[7]</t>
        </is>
      </c>
      <c r="C1721" s="4" t="inlineStr">
        <is>
          <t xml:space="preserve"> </t>
        </is>
      </c>
      <c r="E1721" s="5" t="n">
        <v>2785000</v>
      </c>
    </row>
    <row r="1722">
      <c r="A1722" s="4" t="inlineStr">
        <is>
          <t>Fair Value</t>
        </is>
      </c>
      <c r="B1722" s="4" t="inlineStr">
        <is>
          <t>[1],[3],[4],[7]</t>
        </is>
      </c>
      <c r="C1722" s="4" t="inlineStr">
        <is>
          <t xml:space="preserve"> </t>
        </is>
      </c>
      <c r="E1722" s="6" t="n">
        <v>2730000</v>
      </c>
    </row>
    <row r="1723">
      <c r="A1723" s="4" t="inlineStr">
        <is>
          <t>Investment, Identifier [Axis]: Non-Controlled/Non-Affiliated Investments, Senior Secured First Lien Loans, Company Liquid Environmental Solutions Corporation, Industry Commercial Services &amp; Supplies, Type of Investment Delayed Draw Term Loan, Reference Rate and Spread SOFR+4.75%, Interest Rate 9.15%, Maturity 05/31/26</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Reference Rate and Spread</t>
        </is>
      </c>
      <c r="B1725" s="4" t="inlineStr">
        <is>
          <t>[1],[3],[4],[7]</t>
        </is>
      </c>
      <c r="C1725" s="4" t="inlineStr">
        <is>
          <t xml:space="preserve"> </t>
        </is>
      </c>
      <c r="E1725" s="10" t="n">
        <v>0.0475</v>
      </c>
    </row>
    <row r="1726">
      <c r="A1726" s="4" t="inlineStr">
        <is>
          <t>Interest Rate *</t>
        </is>
      </c>
      <c r="B1726" s="4" t="inlineStr">
        <is>
          <t>[1],[3],[4],[5],[7]</t>
        </is>
      </c>
      <c r="C1726" s="4" t="inlineStr">
        <is>
          <t xml:space="preserve"> </t>
        </is>
      </c>
      <c r="E1726" s="10" t="n">
        <v>0.0915</v>
      </c>
    </row>
    <row r="1727">
      <c r="A1727" s="4" t="inlineStr">
        <is>
          <t>Maturity</t>
        </is>
      </c>
      <c r="B1727" s="4" t="inlineStr">
        <is>
          <t>[1],[3],[4],[7]</t>
        </is>
      </c>
      <c r="C1727" s="4" t="inlineStr">
        <is>
          <t xml:space="preserve"> </t>
        </is>
      </c>
      <c r="E1727" s="4" t="inlineStr">
        <is>
          <t>May 31,  2026</t>
        </is>
      </c>
    </row>
    <row r="1728">
      <c r="A1728" s="4" t="inlineStr">
        <is>
          <t>Par Amount / Shares</t>
        </is>
      </c>
      <c r="B1728" s="4" t="inlineStr">
        <is>
          <t>[1],[3],[4],[7]</t>
        </is>
      </c>
      <c r="C1728" s="4" t="inlineStr">
        <is>
          <t xml:space="preserve"> </t>
        </is>
      </c>
      <c r="E1728" s="6" t="n">
        <v>2300</v>
      </c>
    </row>
    <row r="1729">
      <c r="A1729" s="4" t="inlineStr">
        <is>
          <t>Amortized Cost (++)</t>
        </is>
      </c>
      <c r="B1729" s="4" t="inlineStr">
        <is>
          <t>[1],[3],[4],[6],[7]</t>
        </is>
      </c>
      <c r="C1729" s="4" t="inlineStr">
        <is>
          <t xml:space="preserve"> </t>
        </is>
      </c>
      <c r="E1729" s="5" t="n">
        <v>2270000</v>
      </c>
    </row>
    <row r="1730">
      <c r="A1730" s="4" t="inlineStr">
        <is>
          <t>Fair Value</t>
        </is>
      </c>
      <c r="B1730" s="4" t="inlineStr">
        <is>
          <t>[1],[3],[4],[7]</t>
        </is>
      </c>
      <c r="C1730" s="4" t="inlineStr">
        <is>
          <t xml:space="preserve"> </t>
        </is>
      </c>
      <c r="E1730" s="6" t="n">
        <v>2225000</v>
      </c>
    </row>
    <row r="1731">
      <c r="A1731" s="4" t="inlineStr">
        <is>
          <t>Investment, Identifier [Axis]: Non-Controlled/Non-Affiliated Investments, Senior Secured First Lien Loans, Company Liquid Environmental Solutions Corporation, Industry Commercial Services &amp; Supplies, Type of Investment Delayed Draw Term Loan, Reference Rate and Spread SOFR+4.75%, Interest Rate 9.95%, Maturity 05/31/26</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Reference Rate and Spread</t>
        </is>
      </c>
      <c r="B1733" s="4" t="inlineStr">
        <is>
          <t>[11],[16],[24],[25]</t>
        </is>
      </c>
      <c r="C1733" s="10" t="n">
        <v>0.0475</v>
      </c>
      <c r="E1733" s="4" t="inlineStr">
        <is>
          <t xml:space="preserve"> </t>
        </is>
      </c>
    </row>
    <row r="1734">
      <c r="A1734" s="4" t="inlineStr">
        <is>
          <t>Interest Rate *</t>
        </is>
      </c>
      <c r="B1734" s="4" t="inlineStr">
        <is>
          <t>[11],[16],[17],[24],[25]</t>
        </is>
      </c>
      <c r="C1734" s="10" t="n">
        <v>0.09950000000000001</v>
      </c>
      <c r="E1734" s="4" t="inlineStr">
        <is>
          <t xml:space="preserve"> </t>
        </is>
      </c>
    </row>
    <row r="1735">
      <c r="A1735" s="4" t="inlineStr">
        <is>
          <t>Maturity</t>
        </is>
      </c>
      <c r="B1735" s="4" t="inlineStr">
        <is>
          <t>[11],[16],[24],[25]</t>
        </is>
      </c>
      <c r="C1735" s="4" t="inlineStr">
        <is>
          <t>May 31,  2026</t>
        </is>
      </c>
      <c r="E1735" s="4" t="inlineStr">
        <is>
          <t xml:space="preserve"> </t>
        </is>
      </c>
    </row>
    <row r="1736">
      <c r="A1736" s="4" t="inlineStr">
        <is>
          <t>Par Amount / Shares</t>
        </is>
      </c>
      <c r="B1736" s="4" t="inlineStr">
        <is>
          <t>[11],[16],[24],[25]</t>
        </is>
      </c>
      <c r="C1736" s="6" t="n">
        <v>2300000</v>
      </c>
      <c r="E1736" s="4" t="inlineStr">
        <is>
          <t xml:space="preserve"> </t>
        </is>
      </c>
    </row>
    <row r="1737">
      <c r="A1737" s="4" t="inlineStr">
        <is>
          <t>Amortized Cost (++)</t>
        </is>
      </c>
      <c r="B1737" s="4" t="inlineStr">
        <is>
          <t>[11],[16],[18],[24],[25]</t>
        </is>
      </c>
      <c r="C1737" s="5" t="n">
        <v>2274000</v>
      </c>
      <c r="E1737" s="4" t="inlineStr">
        <is>
          <t xml:space="preserve"> </t>
        </is>
      </c>
    </row>
    <row r="1738">
      <c r="A1738" s="4" t="inlineStr">
        <is>
          <t>Fair Value</t>
        </is>
      </c>
      <c r="B1738" s="4" t="inlineStr">
        <is>
          <t>[11],[16],[24],[25]</t>
        </is>
      </c>
      <c r="C1738" s="6" t="n">
        <v>2225000</v>
      </c>
      <c r="E1738" s="4" t="inlineStr">
        <is>
          <t xml:space="preserve"> </t>
        </is>
      </c>
    </row>
    <row r="1739">
      <c r="A1739" s="4" t="inlineStr">
        <is>
          <t>Investment, Identifier [Axis]: Non-Controlled/Non-Affiliated Investments, Senior Secured First Lien Loans, Company Liquid Environmental Solutions Corporation, Industry Commercial Services &amp; Supplies, Type of Investment Term Loan, Reference Rate and Spread SOFR+4.75%, Interest Rate 9.17%, Maturity 05/31/26</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Reference Rate and Spread</t>
        </is>
      </c>
      <c r="B1741" s="4" t="inlineStr">
        <is>
          <t>[1],[3],[4],[7]</t>
        </is>
      </c>
      <c r="C1741" s="4" t="inlineStr">
        <is>
          <t xml:space="preserve"> </t>
        </is>
      </c>
      <c r="E1741" s="10" t="n">
        <v>0.0475</v>
      </c>
    </row>
    <row r="1742">
      <c r="A1742" s="4" t="inlineStr">
        <is>
          <t>Interest Rate *</t>
        </is>
      </c>
      <c r="B1742" s="4" t="inlineStr">
        <is>
          <t>[1],[3],[4],[5],[7]</t>
        </is>
      </c>
      <c r="C1742" s="4" t="inlineStr">
        <is>
          <t xml:space="preserve"> </t>
        </is>
      </c>
      <c r="E1742" s="10" t="n">
        <v>0.0917</v>
      </c>
    </row>
    <row r="1743">
      <c r="A1743" s="4" t="inlineStr">
        <is>
          <t>Maturity</t>
        </is>
      </c>
      <c r="B1743" s="4" t="inlineStr">
        <is>
          <t>[1],[3],[4],[7]</t>
        </is>
      </c>
      <c r="C1743" s="4" t="inlineStr">
        <is>
          <t xml:space="preserve"> </t>
        </is>
      </c>
      <c r="E1743" s="4" t="inlineStr">
        <is>
          <t>May 31,  2026</t>
        </is>
      </c>
    </row>
    <row r="1744">
      <c r="A1744" s="4" t="inlineStr">
        <is>
          <t>Par Amount / Shares</t>
        </is>
      </c>
      <c r="B1744" s="4" t="inlineStr">
        <is>
          <t>[1],[3],[4],[7]</t>
        </is>
      </c>
      <c r="C1744" s="4" t="inlineStr">
        <is>
          <t xml:space="preserve"> </t>
        </is>
      </c>
      <c r="E1744" s="6" t="n">
        <v>848</v>
      </c>
    </row>
    <row r="1745">
      <c r="A1745" s="4" t="inlineStr">
        <is>
          <t>Amortized Cost (++)</t>
        </is>
      </c>
      <c r="B1745" s="4" t="inlineStr">
        <is>
          <t>[1],[3],[4],[6],[7]</t>
        </is>
      </c>
      <c r="C1745" s="4" t="inlineStr">
        <is>
          <t xml:space="preserve"> </t>
        </is>
      </c>
      <c r="E1745" s="5" t="n">
        <v>837000</v>
      </c>
    </row>
    <row r="1746">
      <c r="A1746" s="4" t="inlineStr">
        <is>
          <t>Fair Value</t>
        </is>
      </c>
      <c r="B1746" s="4" t="inlineStr">
        <is>
          <t>[1],[3],[4],[7]</t>
        </is>
      </c>
      <c r="C1746" s="4" t="inlineStr">
        <is>
          <t xml:space="preserve"> </t>
        </is>
      </c>
      <c r="E1746" s="6" t="n">
        <v>820000</v>
      </c>
    </row>
    <row r="1747">
      <c r="A1747" s="4" t="inlineStr">
        <is>
          <t>Investment, Identifier [Axis]: Non-Controlled/Non-Affiliated Investments, Senior Secured First Lien Loans, Company Liquid Environmental Solutions Corporation, Industry Commercial Services &amp; Supplies, Type of Investment Term Loan, Reference Rate and Spread SOFR+4.75%, Interest Rate 9.95%, Maturity 05/31/26</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Reference Rate and Spread</t>
        </is>
      </c>
      <c r="B1749" s="4" t="inlineStr">
        <is>
          <t>[11],[16],[24],[25]</t>
        </is>
      </c>
      <c r="C1749" s="10" t="n">
        <v>0.0475</v>
      </c>
      <c r="E1749" s="4" t="inlineStr">
        <is>
          <t xml:space="preserve"> </t>
        </is>
      </c>
    </row>
    <row r="1750">
      <c r="A1750" s="4" t="inlineStr">
        <is>
          <t>Interest Rate *</t>
        </is>
      </c>
      <c r="B1750" s="4" t="inlineStr">
        <is>
          <t>[11],[16],[17],[24],[25]</t>
        </is>
      </c>
      <c r="C1750" s="10" t="n">
        <v>0.09950000000000001</v>
      </c>
      <c r="E1750" s="4" t="inlineStr">
        <is>
          <t xml:space="preserve"> </t>
        </is>
      </c>
    </row>
    <row r="1751">
      <c r="A1751" s="4" t="inlineStr">
        <is>
          <t>Maturity</t>
        </is>
      </c>
      <c r="B1751" s="4" t="inlineStr">
        <is>
          <t>[11],[16],[24],[25]</t>
        </is>
      </c>
      <c r="C1751" s="4" t="inlineStr">
        <is>
          <t>May 31,  2026</t>
        </is>
      </c>
      <c r="E1751" s="4" t="inlineStr">
        <is>
          <t xml:space="preserve"> </t>
        </is>
      </c>
    </row>
    <row r="1752">
      <c r="A1752" s="4" t="inlineStr">
        <is>
          <t>Par Amount / Shares</t>
        </is>
      </c>
      <c r="B1752" s="4" t="inlineStr">
        <is>
          <t>[11],[16],[24],[25]</t>
        </is>
      </c>
      <c r="C1752" s="6" t="n">
        <v>844000</v>
      </c>
      <c r="E1752" s="4" t="inlineStr">
        <is>
          <t xml:space="preserve"> </t>
        </is>
      </c>
    </row>
    <row r="1753">
      <c r="A1753" s="4" t="inlineStr">
        <is>
          <t>Amortized Cost (++)</t>
        </is>
      </c>
      <c r="B1753" s="4" t="inlineStr">
        <is>
          <t>[11],[16],[18],[24],[25]</t>
        </is>
      </c>
      <c r="C1753" s="5" t="n">
        <v>834000</v>
      </c>
      <c r="E1753" s="4" t="inlineStr">
        <is>
          <t xml:space="preserve"> </t>
        </is>
      </c>
    </row>
    <row r="1754">
      <c r="A1754" s="4" t="inlineStr">
        <is>
          <t>Fair Value</t>
        </is>
      </c>
      <c r="B1754" s="4" t="inlineStr">
        <is>
          <t>[11],[16],[24],[25]</t>
        </is>
      </c>
      <c r="C1754" s="6" t="n">
        <v>816000</v>
      </c>
      <c r="E1754" s="4" t="inlineStr">
        <is>
          <t xml:space="preserve"> </t>
        </is>
      </c>
    </row>
    <row r="1755">
      <c r="A1755" s="4" t="inlineStr">
        <is>
          <t>Investment, Identifier [Axis]: Non-Controlled/Non-Affiliated Investments, Senior Secured First Lien Loans, Company M&amp;D Midco, Inc, Industry Auto Components, Type of Investment Delayed Draw Term Loan, Interest Rate 0.00%, Maturity 08/31/28</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Interest Rate *</t>
        </is>
      </c>
      <c r="B1757" s="4" t="inlineStr">
        <is>
          <t>[1],[2],[3],[4],[5]</t>
        </is>
      </c>
      <c r="C1757" s="4" t="inlineStr">
        <is>
          <t xml:space="preserve"> </t>
        </is>
      </c>
      <c r="E1757" s="9" t="n">
        <v>0</v>
      </c>
    </row>
    <row r="1758">
      <c r="A1758" s="4" t="inlineStr">
        <is>
          <t>Maturity</t>
        </is>
      </c>
      <c r="B1758" s="4" t="inlineStr">
        <is>
          <t>[1],[2],[3],[4]</t>
        </is>
      </c>
      <c r="C1758" s="4" t="inlineStr">
        <is>
          <t xml:space="preserve"> </t>
        </is>
      </c>
      <c r="E1758" s="4" t="inlineStr">
        <is>
          <t>Aug. 31,  2028</t>
        </is>
      </c>
    </row>
    <row r="1759">
      <c r="A1759" s="4" t="inlineStr">
        <is>
          <t>Par Amount / Shares</t>
        </is>
      </c>
      <c r="B1759" s="4" t="inlineStr">
        <is>
          <t>[1],[2],[3],[4]</t>
        </is>
      </c>
      <c r="C1759" s="4" t="inlineStr">
        <is>
          <t xml:space="preserve"> </t>
        </is>
      </c>
      <c r="E1759" s="6" t="n">
        <v>0</v>
      </c>
    </row>
    <row r="1760">
      <c r="A1760" s="4" t="inlineStr">
        <is>
          <t>Amortized Cost (++)</t>
        </is>
      </c>
      <c r="B1760" s="4" t="inlineStr">
        <is>
          <t>[1],[2],[3],[4],[6]</t>
        </is>
      </c>
      <c r="C1760" s="4" t="inlineStr">
        <is>
          <t xml:space="preserve"> </t>
        </is>
      </c>
      <c r="E1760" s="5" t="n">
        <v>0</v>
      </c>
    </row>
    <row r="1761">
      <c r="A1761" s="4" t="inlineStr">
        <is>
          <t>Fair Value</t>
        </is>
      </c>
      <c r="B1761" s="4" t="inlineStr">
        <is>
          <t>[1],[2],[3],[4]</t>
        </is>
      </c>
      <c r="C1761" s="4" t="inlineStr">
        <is>
          <t xml:space="preserve"> </t>
        </is>
      </c>
      <c r="E1761" s="6" t="n">
        <v>-1000</v>
      </c>
    </row>
    <row r="1762">
      <c r="A1762" s="4" t="inlineStr">
        <is>
          <t>Investment, Identifier [Axis]: Non-Controlled/Non-Affiliated Investments, Senior Secured First Lien Loans, Company M&amp;D Midco, Inc, Industry Auto Components, Type of Investment Revolver, Interest Rate 0.00%, Maturity 08/31/28</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Interest Rate *</t>
        </is>
      </c>
      <c r="B1764" s="4" t="inlineStr">
        <is>
          <t>[1],[2],[3],[4],[5]</t>
        </is>
      </c>
      <c r="C1764" s="4" t="inlineStr">
        <is>
          <t xml:space="preserve"> </t>
        </is>
      </c>
      <c r="E1764" s="9" t="n">
        <v>0</v>
      </c>
    </row>
    <row r="1765">
      <c r="A1765" s="4" t="inlineStr">
        <is>
          <t>Maturity</t>
        </is>
      </c>
      <c r="B1765" s="4" t="inlineStr">
        <is>
          <t>[1],[2],[3],[4]</t>
        </is>
      </c>
      <c r="C1765" s="4" t="inlineStr">
        <is>
          <t xml:space="preserve"> </t>
        </is>
      </c>
      <c r="E1765" s="4" t="inlineStr">
        <is>
          <t>Aug. 31,  2028</t>
        </is>
      </c>
    </row>
    <row r="1766">
      <c r="A1766" s="4" t="inlineStr">
        <is>
          <t>Par Amount / Shares</t>
        </is>
      </c>
      <c r="B1766" s="4" t="inlineStr">
        <is>
          <t>[1],[2],[3],[4]</t>
        </is>
      </c>
      <c r="C1766" s="4" t="inlineStr">
        <is>
          <t xml:space="preserve"> </t>
        </is>
      </c>
      <c r="E1766" s="6" t="n">
        <v>0</v>
      </c>
    </row>
    <row r="1767">
      <c r="A1767" s="4" t="inlineStr">
        <is>
          <t>Amortized Cost (++)</t>
        </is>
      </c>
      <c r="B1767" s="4" t="inlineStr">
        <is>
          <t>[1],[2],[3],[4],[6]</t>
        </is>
      </c>
      <c r="C1767" s="4" t="inlineStr">
        <is>
          <t xml:space="preserve"> </t>
        </is>
      </c>
      <c r="E1767" s="5" t="n">
        <v>0</v>
      </c>
    </row>
    <row r="1768">
      <c r="A1768" s="4" t="inlineStr">
        <is>
          <t>Fair Value</t>
        </is>
      </c>
      <c r="B1768" s="4" t="inlineStr">
        <is>
          <t>[1],[2],[3],[4]</t>
        </is>
      </c>
      <c r="C1768" s="4" t="inlineStr">
        <is>
          <t xml:space="preserve"> </t>
        </is>
      </c>
      <c r="E1768" s="6" t="n">
        <v>0</v>
      </c>
    </row>
    <row r="1769">
      <c r="A1769" s="4" t="inlineStr">
        <is>
          <t>Investment, Identifier [Axis]: Non-Controlled/Non-Affiliated Investments, Senior Secured First Lien Loans, Company M&amp;D Midco, Inc, Industry Auto Components, Type of Investment Term Loan, Reference Rate and Spread SOFR+5.75%, Interest Rate 10.70%, Maturity 08/31/28</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Reference Rate and Spread</t>
        </is>
      </c>
      <c r="B1771" s="4" t="inlineStr">
        <is>
          <t>[1],[3],[4],[7]</t>
        </is>
      </c>
      <c r="C1771" s="4" t="inlineStr">
        <is>
          <t xml:space="preserve"> </t>
        </is>
      </c>
      <c r="E1771" s="10" t="n">
        <v>0.0575</v>
      </c>
    </row>
    <row r="1772">
      <c r="A1772" s="4" t="inlineStr">
        <is>
          <t>Interest Rate *</t>
        </is>
      </c>
      <c r="B1772" s="4" t="inlineStr">
        <is>
          <t>[1],[3],[4],[5],[7]</t>
        </is>
      </c>
      <c r="C1772" s="4" t="inlineStr">
        <is>
          <t xml:space="preserve"> </t>
        </is>
      </c>
      <c r="E1772" s="10" t="n">
        <v>0.107</v>
      </c>
    </row>
    <row r="1773">
      <c r="A1773" s="4" t="inlineStr">
        <is>
          <t>Maturity</t>
        </is>
      </c>
      <c r="B1773" s="4" t="inlineStr">
        <is>
          <t>[1],[3],[4],[7]</t>
        </is>
      </c>
      <c r="C1773" s="4" t="inlineStr">
        <is>
          <t xml:space="preserve"> </t>
        </is>
      </c>
      <c r="E1773" s="4" t="inlineStr">
        <is>
          <t>Aug. 31,  2028</t>
        </is>
      </c>
    </row>
    <row r="1774">
      <c r="A1774" s="4" t="inlineStr">
        <is>
          <t>Par Amount / Shares</t>
        </is>
      </c>
      <c r="B1774" s="4" t="inlineStr">
        <is>
          <t>[1],[3],[4],[7]</t>
        </is>
      </c>
      <c r="C1774" s="4" t="inlineStr">
        <is>
          <t xml:space="preserve"> </t>
        </is>
      </c>
      <c r="E1774" s="6" t="n">
        <v>65</v>
      </c>
    </row>
    <row r="1775">
      <c r="A1775" s="4" t="inlineStr">
        <is>
          <t>Amortized Cost (++)</t>
        </is>
      </c>
      <c r="B1775" s="4" t="inlineStr">
        <is>
          <t>[1],[3],[4],[6],[7]</t>
        </is>
      </c>
      <c r="C1775" s="4" t="inlineStr">
        <is>
          <t xml:space="preserve"> </t>
        </is>
      </c>
      <c r="E1775" s="5" t="n">
        <v>64000</v>
      </c>
    </row>
    <row r="1776">
      <c r="A1776" s="4" t="inlineStr">
        <is>
          <t>Fair Value</t>
        </is>
      </c>
      <c r="B1776" s="4" t="inlineStr">
        <is>
          <t>[1],[3],[4],[7]</t>
        </is>
      </c>
      <c r="C1776" s="4" t="inlineStr">
        <is>
          <t xml:space="preserve"> </t>
        </is>
      </c>
      <c r="E1776" s="6" t="n">
        <v>64000</v>
      </c>
    </row>
    <row r="1777">
      <c r="A1777" s="4" t="inlineStr">
        <is>
          <t>Investment, Identifier [Axis]: Non-Controlled/Non-Affiliated Investments, Senior Secured First Lien Loans, Company M&amp;D Midco, Inc., Industry Auto Components, Type of Investment Delayed Draw Term Loan, Reference Rate and Spread SOFR+5.50%, Interest Rate 10.91%, Maturity 08/31/28</t>
        </is>
      </c>
      <c r="C1777" s="4" t="inlineStr">
        <is>
          <t xml:space="preserve"> </t>
        </is>
      </c>
      <c r="E1777" s="4" t="inlineStr">
        <is>
          <t xml:space="preserve"> </t>
        </is>
      </c>
    </row>
    <row r="1778">
      <c r="A1778" s="3" t="inlineStr">
        <is>
          <t>Schedule of Investments [Line Items]</t>
        </is>
      </c>
      <c r="C1778" s="4" t="inlineStr">
        <is>
          <t xml:space="preserve"> </t>
        </is>
      </c>
      <c r="E1778" s="4" t="inlineStr">
        <is>
          <t xml:space="preserve"> </t>
        </is>
      </c>
    </row>
    <row r="1779">
      <c r="A1779" s="4" t="inlineStr">
        <is>
          <t>Reference Rate and Spread</t>
        </is>
      </c>
      <c r="B1779" s="4" t="inlineStr">
        <is>
          <t>[11],[13],[16],[20],[25]</t>
        </is>
      </c>
      <c r="C1779" s="10" t="n">
        <v>0.055</v>
      </c>
      <c r="E1779" s="4" t="inlineStr">
        <is>
          <t xml:space="preserve"> </t>
        </is>
      </c>
    </row>
    <row r="1780">
      <c r="A1780" s="4" t="inlineStr">
        <is>
          <t>Interest Rate *</t>
        </is>
      </c>
      <c r="B1780" s="4" t="inlineStr">
        <is>
          <t>[11],[13],[16],[17],[20],[25]</t>
        </is>
      </c>
      <c r="C1780" s="10" t="n">
        <v>0.1091</v>
      </c>
      <c r="E1780" s="4" t="inlineStr">
        <is>
          <t xml:space="preserve"> </t>
        </is>
      </c>
    </row>
    <row r="1781">
      <c r="A1781" s="4" t="inlineStr">
        <is>
          <t>Maturity</t>
        </is>
      </c>
      <c r="B1781" s="4" t="inlineStr">
        <is>
          <t>[11],[13],[16],[20],[25]</t>
        </is>
      </c>
      <c r="C1781" s="4" t="inlineStr">
        <is>
          <t>Aug. 31,  2028</t>
        </is>
      </c>
      <c r="E1781" s="4" t="inlineStr">
        <is>
          <t xml:space="preserve"> </t>
        </is>
      </c>
    </row>
    <row r="1782">
      <c r="A1782" s="4" t="inlineStr">
        <is>
          <t>Par Amount / Shares</t>
        </is>
      </c>
      <c r="B1782" s="4" t="inlineStr">
        <is>
          <t>[11],[13],[16],[20],[25]</t>
        </is>
      </c>
      <c r="C1782" s="6" t="n">
        <v>2000</v>
      </c>
      <c r="E1782" s="4" t="inlineStr">
        <is>
          <t xml:space="preserve"> </t>
        </is>
      </c>
    </row>
    <row r="1783">
      <c r="A1783" s="4" t="inlineStr">
        <is>
          <t>Amortized Cost (++)</t>
        </is>
      </c>
      <c r="B1783" s="4" t="inlineStr">
        <is>
          <t>[11],[13],[16],[18],[20],[25]</t>
        </is>
      </c>
      <c r="C1783" s="5" t="n">
        <v>2000</v>
      </c>
      <c r="E1783" s="4" t="inlineStr">
        <is>
          <t xml:space="preserve"> </t>
        </is>
      </c>
    </row>
    <row r="1784">
      <c r="A1784" s="4" t="inlineStr">
        <is>
          <t>Fair Value</t>
        </is>
      </c>
      <c r="B1784" s="4" t="inlineStr">
        <is>
          <t>[11],[13],[16],[20],[25]</t>
        </is>
      </c>
      <c r="C1784" s="6" t="n">
        <v>2000</v>
      </c>
      <c r="E1784" s="4" t="inlineStr">
        <is>
          <t xml:space="preserve"> </t>
        </is>
      </c>
    </row>
    <row r="1785">
      <c r="A1785" s="4" t="inlineStr">
        <is>
          <t>Investment, Identifier [Axis]: Non-Controlled/Non-Affiliated Investments, Senior Secured First Lien Loans, Company M&amp;D Midco, Inc., Industry Auto Components, Type of Investment Revolver, Interest Rate 0.00%, Maturity 08/31/28</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Interest Rate *</t>
        </is>
      </c>
      <c r="B1787" s="4" t="inlineStr">
        <is>
          <t>[11],[13],[16],[17],[20],[25]</t>
        </is>
      </c>
      <c r="C1787" s="9" t="n">
        <v>0</v>
      </c>
      <c r="E1787" s="4" t="inlineStr">
        <is>
          <t xml:space="preserve"> </t>
        </is>
      </c>
    </row>
    <row r="1788">
      <c r="A1788" s="4" t="inlineStr">
        <is>
          <t>Maturity</t>
        </is>
      </c>
      <c r="B1788" s="4" t="inlineStr">
        <is>
          <t>[11],[13],[16],[20],[25]</t>
        </is>
      </c>
      <c r="C1788" s="4" t="inlineStr">
        <is>
          <t>Aug. 31,  2028</t>
        </is>
      </c>
      <c r="E1788" s="4" t="inlineStr">
        <is>
          <t xml:space="preserve"> </t>
        </is>
      </c>
    </row>
    <row r="1789">
      <c r="A1789" s="4" t="inlineStr">
        <is>
          <t>Investment, Identifier [Axis]: Non-Controlled/Non-Affiliated Investments, Senior Secured First Lien Loans, Company M&amp;D Midco, Inc., Industry Auto Components, Type of Investment Term Loan, Reference Rate and Spread SOFR+5.50%, Interest Rate 10.91%, Maturity 08/31/28</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Reference Rate and Spread</t>
        </is>
      </c>
      <c r="B1791" s="4" t="inlineStr">
        <is>
          <t>[11],[16],[20],[25]</t>
        </is>
      </c>
      <c r="C1791" s="10" t="n">
        <v>0.055</v>
      </c>
      <c r="E1791" s="4" t="inlineStr">
        <is>
          <t xml:space="preserve"> </t>
        </is>
      </c>
    </row>
    <row r="1792">
      <c r="A1792" s="4" t="inlineStr">
        <is>
          <t>Interest Rate *</t>
        </is>
      </c>
      <c r="B1792" s="4" t="inlineStr">
        <is>
          <t>[11],[16],[17],[20],[25]</t>
        </is>
      </c>
      <c r="C1792" s="10" t="n">
        <v>0.1091</v>
      </c>
      <c r="E1792" s="4" t="inlineStr">
        <is>
          <t xml:space="preserve"> </t>
        </is>
      </c>
    </row>
    <row r="1793">
      <c r="A1793" s="4" t="inlineStr">
        <is>
          <t>Maturity</t>
        </is>
      </c>
      <c r="B1793" s="4" t="inlineStr">
        <is>
          <t>[11],[16],[20],[25]</t>
        </is>
      </c>
      <c r="C1793" s="4" t="inlineStr">
        <is>
          <t>Aug. 31,  2028</t>
        </is>
      </c>
      <c r="E1793" s="4" t="inlineStr">
        <is>
          <t xml:space="preserve"> </t>
        </is>
      </c>
    </row>
    <row r="1794">
      <c r="A1794" s="4" t="inlineStr">
        <is>
          <t>Par Amount / Shares</t>
        </is>
      </c>
      <c r="B1794" s="4" t="inlineStr">
        <is>
          <t>[11],[16],[20],[25]</t>
        </is>
      </c>
      <c r="C1794" s="6" t="n">
        <v>65000</v>
      </c>
      <c r="E1794" s="4" t="inlineStr">
        <is>
          <t xml:space="preserve"> </t>
        </is>
      </c>
    </row>
    <row r="1795">
      <c r="A1795" s="4" t="inlineStr">
        <is>
          <t>Amortized Cost (++)</t>
        </is>
      </c>
      <c r="B1795" s="4" t="inlineStr">
        <is>
          <t>[11],[16],[18],[20],[25]</t>
        </is>
      </c>
      <c r="C1795" s="5" t="n">
        <v>64000</v>
      </c>
      <c r="E1795" s="4" t="inlineStr">
        <is>
          <t xml:space="preserve"> </t>
        </is>
      </c>
    </row>
    <row r="1796">
      <c r="A1796" s="4" t="inlineStr">
        <is>
          <t>Fair Value</t>
        </is>
      </c>
      <c r="B1796" s="4" t="inlineStr">
        <is>
          <t>[11],[16],[20],[25]</t>
        </is>
      </c>
      <c r="C1796" s="6" t="n">
        <v>63000</v>
      </c>
      <c r="E1796" s="4" t="inlineStr">
        <is>
          <t xml:space="preserve"> </t>
        </is>
      </c>
    </row>
    <row r="1797">
      <c r="A1797" s="4" t="inlineStr">
        <is>
          <t>Investment, Identifier [Axis]: Non-Controlled/Non-Affiliated Investments, Senior Secured First Lien Loans, Company MDI Buyer, Inc, Industry Chemicals, Type of Investment Delayed Draw Term Loan, Reference Rate and Spread SOFR+5.75%, Interest Rate 10.30%, Maturity 07/25/28</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Reference Rate and Spread</t>
        </is>
      </c>
      <c r="B1799" s="4" t="inlineStr">
        <is>
          <t>[1],[3],[4]</t>
        </is>
      </c>
      <c r="C1799" s="4" t="inlineStr">
        <is>
          <t xml:space="preserve"> </t>
        </is>
      </c>
      <c r="E1799" s="10" t="n">
        <v>0.0575</v>
      </c>
    </row>
    <row r="1800">
      <c r="A1800" s="4" t="inlineStr">
        <is>
          <t>Interest Rate *</t>
        </is>
      </c>
      <c r="B1800" s="4" t="inlineStr">
        <is>
          <t>[1],[3],[4],[5]</t>
        </is>
      </c>
      <c r="C1800" s="4" t="inlineStr">
        <is>
          <t xml:space="preserve"> </t>
        </is>
      </c>
      <c r="E1800" s="10" t="n">
        <v>0.103</v>
      </c>
    </row>
    <row r="1801">
      <c r="A1801" s="4" t="inlineStr">
        <is>
          <t>Maturity</t>
        </is>
      </c>
      <c r="B1801" s="4" t="inlineStr">
        <is>
          <t>[1],[3],[4]</t>
        </is>
      </c>
      <c r="C1801" s="4" t="inlineStr">
        <is>
          <t xml:space="preserve"> </t>
        </is>
      </c>
      <c r="E1801" s="4" t="inlineStr">
        <is>
          <t>Jul. 25,  2028</t>
        </is>
      </c>
    </row>
    <row r="1802">
      <c r="A1802" s="4" t="inlineStr">
        <is>
          <t>Par Amount / Shares</t>
        </is>
      </c>
      <c r="B1802" s="4" t="inlineStr">
        <is>
          <t>[1],[3],[4]</t>
        </is>
      </c>
      <c r="C1802" s="4" t="inlineStr">
        <is>
          <t xml:space="preserve"> </t>
        </is>
      </c>
      <c r="E1802" s="6" t="n">
        <v>24</v>
      </c>
    </row>
    <row r="1803">
      <c r="A1803" s="4" t="inlineStr">
        <is>
          <t>Amortized Cost (++)</t>
        </is>
      </c>
      <c r="B1803" s="4" t="inlineStr">
        <is>
          <t>[1],[3],[4],[6]</t>
        </is>
      </c>
      <c r="C1803" s="4" t="inlineStr">
        <is>
          <t xml:space="preserve"> </t>
        </is>
      </c>
      <c r="E1803" s="5" t="n">
        <v>23000</v>
      </c>
    </row>
    <row r="1804">
      <c r="A1804" s="4" t="inlineStr">
        <is>
          <t>Fair Value</t>
        </is>
      </c>
      <c r="B1804" s="4" t="inlineStr">
        <is>
          <t>[1],[3],[4]</t>
        </is>
      </c>
      <c r="C1804" s="4" t="inlineStr">
        <is>
          <t xml:space="preserve"> </t>
        </is>
      </c>
      <c r="E1804" s="6" t="n">
        <v>23000</v>
      </c>
    </row>
    <row r="1805">
      <c r="A1805" s="4" t="inlineStr">
        <is>
          <t>Investment, Identifier [Axis]: Non-Controlled/Non-Affiliated Investments, Senior Secured First Lien Loans, Company MDI Buyer, Inc, Industry Chemicals, Type of Investment Revolver, Reference Rate and Spread SOFR+5.75%, Interest Rate 10.20%, Maturity 07/25/28</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Reference Rate and Spread</t>
        </is>
      </c>
      <c r="B1807" s="4" t="inlineStr">
        <is>
          <t>[1],[2],[3],[4]</t>
        </is>
      </c>
      <c r="C1807" s="4" t="inlineStr">
        <is>
          <t xml:space="preserve"> </t>
        </is>
      </c>
      <c r="E1807" s="10" t="n">
        <v>0.0575</v>
      </c>
    </row>
    <row r="1808">
      <c r="A1808" s="4" t="inlineStr">
        <is>
          <t>Interest Rate *</t>
        </is>
      </c>
      <c r="B1808" s="4" t="inlineStr">
        <is>
          <t>[1],[2],[3],[4],[5]</t>
        </is>
      </c>
      <c r="C1808" s="4" t="inlineStr">
        <is>
          <t xml:space="preserve"> </t>
        </is>
      </c>
      <c r="E1808" s="10" t="n">
        <v>0.102</v>
      </c>
    </row>
    <row r="1809">
      <c r="A1809" s="4" t="inlineStr">
        <is>
          <t>Maturity</t>
        </is>
      </c>
      <c r="B1809" s="4" t="inlineStr">
        <is>
          <t>[1],[2],[3],[4]</t>
        </is>
      </c>
      <c r="C1809" s="4" t="inlineStr">
        <is>
          <t xml:space="preserve"> </t>
        </is>
      </c>
      <c r="E1809" s="4" t="inlineStr">
        <is>
          <t>Jul. 25,  2028</t>
        </is>
      </c>
    </row>
    <row r="1810">
      <c r="A1810" s="4" t="inlineStr">
        <is>
          <t>Par Amount / Shares</t>
        </is>
      </c>
      <c r="B1810" s="4" t="inlineStr">
        <is>
          <t>[1],[2],[3],[4]</t>
        </is>
      </c>
      <c r="C1810" s="4" t="inlineStr">
        <is>
          <t xml:space="preserve"> </t>
        </is>
      </c>
      <c r="E1810" s="6" t="n">
        <v>1</v>
      </c>
    </row>
    <row r="1811">
      <c r="A1811" s="4" t="inlineStr">
        <is>
          <t>Amortized Cost (++)</t>
        </is>
      </c>
      <c r="B1811" s="4" t="inlineStr">
        <is>
          <t>[1],[2],[3],[4],[6]</t>
        </is>
      </c>
      <c r="C1811" s="4" t="inlineStr">
        <is>
          <t xml:space="preserve"> </t>
        </is>
      </c>
      <c r="E1811" s="5" t="n">
        <v>1000</v>
      </c>
    </row>
    <row r="1812">
      <c r="A1812" s="4" t="inlineStr">
        <is>
          <t>Fair Value</t>
        </is>
      </c>
      <c r="B1812" s="4" t="inlineStr">
        <is>
          <t>[1],[2],[3],[4]</t>
        </is>
      </c>
      <c r="C1812" s="4" t="inlineStr">
        <is>
          <t xml:space="preserve"> </t>
        </is>
      </c>
      <c r="E1812" s="6" t="n">
        <v>1000</v>
      </c>
    </row>
    <row r="1813">
      <c r="A1813" s="4" t="inlineStr">
        <is>
          <t>Investment, Identifier [Axis]: Non-Controlled/Non-Affiliated Investments, Senior Secured First Lien Loans, Company MDI Buyer, Inc, Industry Chemicals, Type of Investment Revolver, Reference Rate and Spread SOFR+5.75%, Interest Rate 10.30%, Maturity 07/25/28</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Reference Rate and Spread</t>
        </is>
      </c>
      <c r="B1815" s="4" t="inlineStr">
        <is>
          <t>[1],[2],[3],[4]</t>
        </is>
      </c>
      <c r="C1815" s="4" t="inlineStr">
        <is>
          <t xml:space="preserve"> </t>
        </is>
      </c>
      <c r="E1815" s="10" t="n">
        <v>0.0575</v>
      </c>
    </row>
    <row r="1816">
      <c r="A1816" s="4" t="inlineStr">
        <is>
          <t>Interest Rate *</t>
        </is>
      </c>
      <c r="B1816" s="4" t="inlineStr">
        <is>
          <t>[1],[2],[3],[4],[5]</t>
        </is>
      </c>
      <c r="C1816" s="4" t="inlineStr">
        <is>
          <t xml:space="preserve"> </t>
        </is>
      </c>
      <c r="E1816" s="10" t="n">
        <v>0.103</v>
      </c>
    </row>
    <row r="1817">
      <c r="A1817" s="4" t="inlineStr">
        <is>
          <t>Maturity</t>
        </is>
      </c>
      <c r="B1817" s="4" t="inlineStr">
        <is>
          <t>[1],[2],[3],[4]</t>
        </is>
      </c>
      <c r="C1817" s="4" t="inlineStr">
        <is>
          <t xml:space="preserve"> </t>
        </is>
      </c>
      <c r="E1817" s="4" t="inlineStr">
        <is>
          <t>Jul. 25,  2028</t>
        </is>
      </c>
    </row>
    <row r="1818">
      <c r="A1818" s="4" t="inlineStr">
        <is>
          <t>Par Amount / Shares</t>
        </is>
      </c>
      <c r="B1818" s="4" t="inlineStr">
        <is>
          <t>[1],[2],[3],[4]</t>
        </is>
      </c>
      <c r="C1818" s="4" t="inlineStr">
        <is>
          <t xml:space="preserve"> </t>
        </is>
      </c>
      <c r="E1818" s="6" t="n">
        <v>2</v>
      </c>
    </row>
    <row r="1819">
      <c r="A1819" s="4" t="inlineStr">
        <is>
          <t>Amortized Cost (++)</t>
        </is>
      </c>
      <c r="B1819" s="4" t="inlineStr">
        <is>
          <t>[1],[2],[3],[4],[6]</t>
        </is>
      </c>
      <c r="C1819" s="4" t="inlineStr">
        <is>
          <t xml:space="preserve"> </t>
        </is>
      </c>
      <c r="E1819" s="5" t="n">
        <v>2000</v>
      </c>
    </row>
    <row r="1820">
      <c r="A1820" s="4" t="inlineStr">
        <is>
          <t>Fair Value</t>
        </is>
      </c>
      <c r="B1820" s="4" t="inlineStr">
        <is>
          <t>[1],[2],[3],[4]</t>
        </is>
      </c>
      <c r="C1820" s="4" t="inlineStr">
        <is>
          <t xml:space="preserve"> </t>
        </is>
      </c>
      <c r="E1820" s="6" t="n">
        <v>2000</v>
      </c>
    </row>
    <row r="1821">
      <c r="A1821" s="4" t="inlineStr">
        <is>
          <t>Investment, Identifier [Axis]: Non-Controlled/Non-Affiliated Investments, Senior Secured First Lien Loans, Company MDI Buyer, Inc, Industry Chemicals, Type of Investment Term Loan, Reference Rate and Spread SOFR+5.75%, Interest Rate 10.54%, Maturity 07/25/28</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Reference Rate and Spread</t>
        </is>
      </c>
      <c r="B1823" s="4" t="inlineStr">
        <is>
          <t>[1],[3],[4],[7]</t>
        </is>
      </c>
      <c r="C1823" s="4" t="inlineStr">
        <is>
          <t xml:space="preserve"> </t>
        </is>
      </c>
      <c r="E1823" s="10" t="n">
        <v>0.0575</v>
      </c>
    </row>
    <row r="1824">
      <c r="A1824" s="4" t="inlineStr">
        <is>
          <t>Interest Rate *</t>
        </is>
      </c>
      <c r="B1824" s="4" t="inlineStr">
        <is>
          <t>[1],[3],[4],[5],[7]</t>
        </is>
      </c>
      <c r="C1824" s="4" t="inlineStr">
        <is>
          <t xml:space="preserve"> </t>
        </is>
      </c>
      <c r="E1824" s="10" t="n">
        <v>0.1054</v>
      </c>
    </row>
    <row r="1825">
      <c r="A1825" s="4" t="inlineStr">
        <is>
          <t>Maturity</t>
        </is>
      </c>
      <c r="B1825" s="4" t="inlineStr">
        <is>
          <t>[1],[3],[4],[7]</t>
        </is>
      </c>
      <c r="C1825" s="4" t="inlineStr">
        <is>
          <t xml:space="preserve"> </t>
        </is>
      </c>
      <c r="E1825" s="4" t="inlineStr">
        <is>
          <t>Jul. 25,  2028</t>
        </is>
      </c>
    </row>
    <row r="1826">
      <c r="A1826" s="4" t="inlineStr">
        <is>
          <t>Par Amount / Shares</t>
        </is>
      </c>
      <c r="B1826" s="4" t="inlineStr">
        <is>
          <t>[1],[3],[4],[7]</t>
        </is>
      </c>
      <c r="C1826" s="4" t="inlineStr">
        <is>
          <t xml:space="preserve"> </t>
        </is>
      </c>
      <c r="E1826" s="6" t="n">
        <v>66</v>
      </c>
    </row>
    <row r="1827">
      <c r="A1827" s="4" t="inlineStr">
        <is>
          <t>Amortized Cost (++)</t>
        </is>
      </c>
      <c r="B1827" s="4" t="inlineStr">
        <is>
          <t>[1],[3],[4],[6],[7]</t>
        </is>
      </c>
      <c r="C1827" s="4" t="inlineStr">
        <is>
          <t xml:space="preserve"> </t>
        </is>
      </c>
      <c r="E1827" s="5" t="n">
        <v>65000</v>
      </c>
    </row>
    <row r="1828">
      <c r="A1828" s="4" t="inlineStr">
        <is>
          <t>Fair Value</t>
        </is>
      </c>
      <c r="B1828" s="4" t="inlineStr">
        <is>
          <t>[1],[3],[4],[7]</t>
        </is>
      </c>
      <c r="C1828" s="4" t="inlineStr">
        <is>
          <t xml:space="preserve"> </t>
        </is>
      </c>
      <c r="E1828" s="6" t="n">
        <v>65000</v>
      </c>
    </row>
    <row r="1829">
      <c r="A1829" s="4" t="inlineStr">
        <is>
          <t>Investment, Identifier [Axis]: Non-Controlled/Non-Affiliated Investments, Senior Secured First Lien Loans, Company MDI Buyer, Inc., Industry Chemicals, Type of Investment Delayed Draw Term Loan, Reference Rate and Spread SOFR+5.75%, Interest Rate 10.78%, Maturity 07/25/28</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Reference Rate and Spread</t>
        </is>
      </c>
      <c r="B1831" s="4" t="inlineStr">
        <is>
          <t>[11],[16],[25]</t>
        </is>
      </c>
      <c r="C1831" s="10" t="n">
        <v>0.0575</v>
      </c>
      <c r="E1831" s="4" t="inlineStr">
        <is>
          <t xml:space="preserve"> </t>
        </is>
      </c>
    </row>
    <row r="1832">
      <c r="A1832" s="4" t="inlineStr">
        <is>
          <t>Interest Rate *</t>
        </is>
      </c>
      <c r="B1832" s="4" t="inlineStr">
        <is>
          <t>[11],[16],[17],[25]</t>
        </is>
      </c>
      <c r="C1832" s="10" t="n">
        <v>0.1078</v>
      </c>
      <c r="E1832" s="4" t="inlineStr">
        <is>
          <t xml:space="preserve"> </t>
        </is>
      </c>
    </row>
    <row r="1833">
      <c r="A1833" s="4" t="inlineStr">
        <is>
          <t>Maturity</t>
        </is>
      </c>
      <c r="B1833" s="4" t="inlineStr">
        <is>
          <t>[11],[16],[25]</t>
        </is>
      </c>
      <c r="C1833" s="4" t="inlineStr">
        <is>
          <t>Jul. 25,  2028</t>
        </is>
      </c>
      <c r="E1833" s="4" t="inlineStr">
        <is>
          <t xml:space="preserve"> </t>
        </is>
      </c>
    </row>
    <row r="1834">
      <c r="A1834" s="4" t="inlineStr">
        <is>
          <t>Par Amount / Shares</t>
        </is>
      </c>
      <c r="B1834" s="4" t="inlineStr">
        <is>
          <t>[11],[16],[25]</t>
        </is>
      </c>
      <c r="C1834" s="6" t="n">
        <v>24000</v>
      </c>
      <c r="E1834" s="4" t="inlineStr">
        <is>
          <t xml:space="preserve"> </t>
        </is>
      </c>
    </row>
    <row r="1835">
      <c r="A1835" s="4" t="inlineStr">
        <is>
          <t>Amortized Cost (++)</t>
        </is>
      </c>
      <c r="B1835" s="4" t="inlineStr">
        <is>
          <t>[11],[16],[18],[25]</t>
        </is>
      </c>
      <c r="C1835" s="5" t="n">
        <v>23000</v>
      </c>
      <c r="E1835" s="4" t="inlineStr">
        <is>
          <t xml:space="preserve"> </t>
        </is>
      </c>
    </row>
    <row r="1836">
      <c r="A1836" s="4" t="inlineStr">
        <is>
          <t>Fair Value</t>
        </is>
      </c>
      <c r="B1836" s="4" t="inlineStr">
        <is>
          <t>[11],[16],[25]</t>
        </is>
      </c>
      <c r="C1836" s="6" t="n">
        <v>23000</v>
      </c>
      <c r="E1836" s="4" t="inlineStr">
        <is>
          <t xml:space="preserve"> </t>
        </is>
      </c>
    </row>
    <row r="1837">
      <c r="A1837" s="4" t="inlineStr">
        <is>
          <t>Investment, Identifier [Axis]: Non-Controlled/Non-Affiliated Investments, Senior Secured First Lien Loans, Company MDI Buyer, Inc., Industry Chemicals, Type of Investment Revolver, Reference Rate and Spread SOFR+5.75%, Interest Rate 10.78%, Maturity 07/25/28</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Reference Rate and Spread</t>
        </is>
      </c>
      <c r="B1839" s="4" t="inlineStr">
        <is>
          <t>[11],[16],[25]</t>
        </is>
      </c>
      <c r="C1839" s="10" t="n">
        <v>0.0575</v>
      </c>
      <c r="E1839" s="4" t="inlineStr">
        <is>
          <t xml:space="preserve"> </t>
        </is>
      </c>
    </row>
    <row r="1840">
      <c r="A1840" s="4" t="inlineStr">
        <is>
          <t>Interest Rate *</t>
        </is>
      </c>
      <c r="B1840" s="4" t="inlineStr">
        <is>
          <t>[11],[16],[17],[25]</t>
        </is>
      </c>
      <c r="C1840" s="10" t="n">
        <v>0.1078</v>
      </c>
      <c r="E1840" s="4" t="inlineStr">
        <is>
          <t xml:space="preserve"> </t>
        </is>
      </c>
    </row>
    <row r="1841">
      <c r="A1841" s="4" t="inlineStr">
        <is>
          <t>Maturity</t>
        </is>
      </c>
      <c r="B1841" s="4" t="inlineStr">
        <is>
          <t>[11],[16],[25]</t>
        </is>
      </c>
      <c r="C1841" s="4" t="inlineStr">
        <is>
          <t>Jul. 25,  2028</t>
        </is>
      </c>
      <c r="E1841" s="4" t="inlineStr">
        <is>
          <t xml:space="preserve"> </t>
        </is>
      </c>
    </row>
    <row r="1842">
      <c r="A1842" s="4" t="inlineStr">
        <is>
          <t>Par Amount / Shares</t>
        </is>
      </c>
      <c r="B1842" s="4" t="inlineStr">
        <is>
          <t>[11],[16],[25]</t>
        </is>
      </c>
      <c r="C1842" s="6" t="n">
        <v>3000</v>
      </c>
      <c r="E1842" s="4" t="inlineStr">
        <is>
          <t xml:space="preserve"> </t>
        </is>
      </c>
    </row>
    <row r="1843">
      <c r="A1843" s="4" t="inlineStr">
        <is>
          <t>Amortized Cost (++)</t>
        </is>
      </c>
      <c r="B1843" s="4" t="inlineStr">
        <is>
          <t>[11],[16],[18],[25]</t>
        </is>
      </c>
      <c r="C1843" s="5" t="n">
        <v>3000</v>
      </c>
      <c r="E1843" s="4" t="inlineStr">
        <is>
          <t xml:space="preserve"> </t>
        </is>
      </c>
    </row>
    <row r="1844">
      <c r="A1844" s="4" t="inlineStr">
        <is>
          <t>Fair Value</t>
        </is>
      </c>
      <c r="B1844" s="4" t="inlineStr">
        <is>
          <t>[11],[16],[25]</t>
        </is>
      </c>
      <c r="C1844" s="6" t="n">
        <v>3000</v>
      </c>
      <c r="E1844" s="4" t="inlineStr">
        <is>
          <t xml:space="preserve"> </t>
        </is>
      </c>
    </row>
    <row r="1845">
      <c r="A1845" s="4" t="inlineStr">
        <is>
          <t>Investment, Identifier [Axis]: Non-Controlled/Non-Affiliated Investments, Senior Secured First Lien Loans, Company MDI Buyer, Inc., Industry Chemicals, Type of Investment Revolver, Reference Rate and Spread SOFR+5.75%, Interest Rate 10.78%, Maturity 07/25/28 One</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Reference Rate and Spread</t>
        </is>
      </c>
      <c r="B1847" s="4" t="inlineStr">
        <is>
          <t>[11],[13],[16],[25]</t>
        </is>
      </c>
      <c r="C1847" s="10" t="n">
        <v>0.0575</v>
      </c>
      <c r="E1847" s="4" t="inlineStr">
        <is>
          <t xml:space="preserve"> </t>
        </is>
      </c>
    </row>
    <row r="1848">
      <c r="A1848" s="4" t="inlineStr">
        <is>
          <t>Interest Rate *</t>
        </is>
      </c>
      <c r="B1848" s="4" t="inlineStr">
        <is>
          <t>[11],[13],[16],[17],[25]</t>
        </is>
      </c>
      <c r="C1848" s="10" t="n">
        <v>0.107</v>
      </c>
      <c r="E1848" s="4" t="inlineStr">
        <is>
          <t xml:space="preserve"> </t>
        </is>
      </c>
    </row>
    <row r="1849">
      <c r="A1849" s="4" t="inlineStr">
        <is>
          <t>Maturity</t>
        </is>
      </c>
      <c r="B1849" s="4" t="inlineStr">
        <is>
          <t>[11],[13],[16],[25]</t>
        </is>
      </c>
      <c r="C1849" s="4" t="inlineStr">
        <is>
          <t>Jul. 25,  2028</t>
        </is>
      </c>
      <c r="E1849" s="4" t="inlineStr">
        <is>
          <t xml:space="preserve"> </t>
        </is>
      </c>
    </row>
    <row r="1850">
      <c r="A1850" s="4" t="inlineStr">
        <is>
          <t>Par Amount / Shares</t>
        </is>
      </c>
      <c r="B1850" s="4" t="inlineStr">
        <is>
          <t>[11],[13],[16],[25]</t>
        </is>
      </c>
      <c r="C1850" s="6" t="n">
        <v>2000</v>
      </c>
      <c r="E1850" s="4" t="inlineStr">
        <is>
          <t xml:space="preserve"> </t>
        </is>
      </c>
    </row>
    <row r="1851">
      <c r="A1851" s="4" t="inlineStr">
        <is>
          <t>Amortized Cost (++)</t>
        </is>
      </c>
      <c r="B1851" s="4" t="inlineStr">
        <is>
          <t>[11],[13],[16],[18],[25]</t>
        </is>
      </c>
      <c r="C1851" s="5" t="n">
        <v>2000</v>
      </c>
      <c r="E1851" s="4" t="inlineStr">
        <is>
          <t xml:space="preserve"> </t>
        </is>
      </c>
    </row>
    <row r="1852">
      <c r="A1852" s="4" t="inlineStr">
        <is>
          <t>Fair Value</t>
        </is>
      </c>
      <c r="B1852" s="4" t="inlineStr">
        <is>
          <t>[11],[13],[16],[25]</t>
        </is>
      </c>
      <c r="C1852" s="6" t="n">
        <v>2000</v>
      </c>
      <c r="E1852" s="4" t="inlineStr">
        <is>
          <t xml:space="preserve"> </t>
        </is>
      </c>
    </row>
    <row r="1853">
      <c r="A1853" s="4" t="inlineStr">
        <is>
          <t>Investment, Identifier [Axis]: Non-Controlled/Non-Affiliated Investments, Senior Secured First Lien Loans, Company MDI Buyer, Inc., Industry Chemicals, Type of Investment Term Loan, Reference Rate and Spread SOFR+5.75%, Interest Rate 11.09%, Maturity 07/25/28</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Reference Rate and Spread</t>
        </is>
      </c>
      <c r="B1855" s="4" t="inlineStr">
        <is>
          <t>[11],[16],[24],[25]</t>
        </is>
      </c>
      <c r="C1855" s="10" t="n">
        <v>0.0575</v>
      </c>
      <c r="E1855" s="4" t="inlineStr">
        <is>
          <t xml:space="preserve"> </t>
        </is>
      </c>
    </row>
    <row r="1856">
      <c r="A1856" s="4" t="inlineStr">
        <is>
          <t>Interest Rate *</t>
        </is>
      </c>
      <c r="B1856" s="4" t="inlineStr">
        <is>
          <t>[11],[16],[17],[24],[25]</t>
        </is>
      </c>
      <c r="C1856" s="10" t="n">
        <v>0.1109</v>
      </c>
      <c r="E1856" s="4" t="inlineStr">
        <is>
          <t xml:space="preserve"> </t>
        </is>
      </c>
    </row>
    <row r="1857">
      <c r="A1857" s="4" t="inlineStr">
        <is>
          <t>Maturity</t>
        </is>
      </c>
      <c r="B1857" s="4" t="inlineStr">
        <is>
          <t>[11],[16],[24],[25]</t>
        </is>
      </c>
      <c r="C1857" s="4" t="inlineStr">
        <is>
          <t>Jul. 25,  2028</t>
        </is>
      </c>
      <c r="E1857" s="4" t="inlineStr">
        <is>
          <t xml:space="preserve"> </t>
        </is>
      </c>
    </row>
    <row r="1858">
      <c r="A1858" s="4" t="inlineStr">
        <is>
          <t>Par Amount / Shares</t>
        </is>
      </c>
      <c r="B1858" s="4" t="inlineStr">
        <is>
          <t>[11],[16],[24],[25]</t>
        </is>
      </c>
      <c r="C1858" s="6" t="n">
        <v>65000</v>
      </c>
      <c r="E1858" s="4" t="inlineStr">
        <is>
          <t xml:space="preserve"> </t>
        </is>
      </c>
    </row>
    <row r="1859">
      <c r="A1859" s="4" t="inlineStr">
        <is>
          <t>Amortized Cost (++)</t>
        </is>
      </c>
      <c r="B1859" s="4" t="inlineStr">
        <is>
          <t>[11],[16],[18],[24],[25]</t>
        </is>
      </c>
      <c r="C1859" s="5" t="n">
        <v>64000</v>
      </c>
      <c r="E1859" s="4" t="inlineStr">
        <is>
          <t xml:space="preserve"> </t>
        </is>
      </c>
    </row>
    <row r="1860">
      <c r="A1860" s="4" t="inlineStr">
        <is>
          <t>Fair Value</t>
        </is>
      </c>
      <c r="B1860" s="4" t="inlineStr">
        <is>
          <t>[11],[16],[24],[25]</t>
        </is>
      </c>
      <c r="C1860" s="6" t="n">
        <v>64000</v>
      </c>
      <c r="E1860" s="4" t="inlineStr">
        <is>
          <t xml:space="preserve"> </t>
        </is>
      </c>
    </row>
    <row r="1861">
      <c r="A1861" s="4" t="inlineStr">
        <is>
          <t>Investment, Identifier [Axis]: Non-Controlled/Non-Affiliated Investments, Senior Secured First Lien Loans, Company MWD Management, LLC, Industry Health Care Providers &amp; Services, Instruments &amp; Components, Type of Investment Delayed Draw Term Loan, Reference Rate and Spread SOFR+5.00%, Interest Rate 9.89%, Maturity 06/15/27</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Reference Rate and Spread</t>
        </is>
      </c>
      <c r="B1863" s="4" t="inlineStr">
        <is>
          <t>[1],[3],[4]</t>
        </is>
      </c>
      <c r="C1863" s="4" t="inlineStr">
        <is>
          <t xml:space="preserve"> </t>
        </is>
      </c>
      <c r="E1863" s="9" t="n">
        <v>0.05</v>
      </c>
    </row>
    <row r="1864">
      <c r="A1864" s="4" t="inlineStr">
        <is>
          <t>Interest Rate *</t>
        </is>
      </c>
      <c r="B1864" s="4" t="inlineStr">
        <is>
          <t>[1],[3],[4],[5]</t>
        </is>
      </c>
      <c r="C1864" s="4" t="inlineStr">
        <is>
          <t xml:space="preserve"> </t>
        </is>
      </c>
      <c r="E1864" s="10" t="n">
        <v>0.0989</v>
      </c>
    </row>
    <row r="1865">
      <c r="A1865" s="4" t="inlineStr">
        <is>
          <t>Maturity</t>
        </is>
      </c>
      <c r="B1865" s="4" t="inlineStr">
        <is>
          <t>[1],[3],[4]</t>
        </is>
      </c>
      <c r="C1865" s="4" t="inlineStr">
        <is>
          <t xml:space="preserve"> </t>
        </is>
      </c>
      <c r="E1865" s="4" t="inlineStr">
        <is>
          <t>Jun. 15,  2027</t>
        </is>
      </c>
    </row>
    <row r="1866">
      <c r="A1866" s="4" t="inlineStr">
        <is>
          <t>Par Amount / Shares</t>
        </is>
      </c>
      <c r="B1866" s="4" t="inlineStr">
        <is>
          <t>[1],[3],[4]</t>
        </is>
      </c>
      <c r="C1866" s="4" t="inlineStr">
        <is>
          <t xml:space="preserve"> </t>
        </is>
      </c>
      <c r="E1866" s="6" t="n">
        <v>2000</v>
      </c>
    </row>
    <row r="1867">
      <c r="A1867" s="4" t="inlineStr">
        <is>
          <t>Amortized Cost (++)</t>
        </is>
      </c>
      <c r="B1867" s="4" t="inlineStr">
        <is>
          <t>[1],[3],[4],[6]</t>
        </is>
      </c>
      <c r="C1867" s="4" t="inlineStr">
        <is>
          <t xml:space="preserve"> </t>
        </is>
      </c>
      <c r="E1867" s="5" t="n">
        <v>1982000</v>
      </c>
    </row>
    <row r="1868">
      <c r="A1868" s="4" t="inlineStr">
        <is>
          <t>Fair Value</t>
        </is>
      </c>
      <c r="B1868" s="4" t="inlineStr">
        <is>
          <t>[1],[3],[4]</t>
        </is>
      </c>
      <c r="C1868" s="4" t="inlineStr">
        <is>
          <t xml:space="preserve"> </t>
        </is>
      </c>
      <c r="E1868" s="6" t="n">
        <v>1930000</v>
      </c>
    </row>
    <row r="1869">
      <c r="A1869" s="4" t="inlineStr">
        <is>
          <t>Investment, Identifier [Axis]: Non-Controlled/Non-Affiliated Investments, Senior Secured First Lien Loans, Company MWD Management, LLC, Industry Health Care Providers &amp; Services, Instruments &amp; Components, Type of Investment Revolver, Reference Rate and Spread SOFR+5.00%, Interest Rate 9.68%, Maturity 06/15/27</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Reference Rate and Spread</t>
        </is>
      </c>
      <c r="B1871" s="4" t="inlineStr">
        <is>
          <t>[1],[2],[3],[4]</t>
        </is>
      </c>
      <c r="C1871" s="4" t="inlineStr">
        <is>
          <t xml:space="preserve"> </t>
        </is>
      </c>
      <c r="E1871" s="9" t="n">
        <v>0.05</v>
      </c>
    </row>
    <row r="1872">
      <c r="A1872" s="4" t="inlineStr">
        <is>
          <t>Interest Rate *</t>
        </is>
      </c>
      <c r="B1872" s="4" t="inlineStr">
        <is>
          <t>[1],[2],[3],[4],[5]</t>
        </is>
      </c>
      <c r="C1872" s="4" t="inlineStr">
        <is>
          <t xml:space="preserve"> </t>
        </is>
      </c>
      <c r="E1872" s="10" t="n">
        <v>0.0968</v>
      </c>
    </row>
    <row r="1873">
      <c r="A1873" s="4" t="inlineStr">
        <is>
          <t>Maturity</t>
        </is>
      </c>
      <c r="B1873" s="4" t="inlineStr">
        <is>
          <t>[1],[2],[3],[4]</t>
        </is>
      </c>
      <c r="C1873" s="4" t="inlineStr">
        <is>
          <t xml:space="preserve"> </t>
        </is>
      </c>
      <c r="E1873" s="4" t="inlineStr">
        <is>
          <t>Jun. 15,  2027</t>
        </is>
      </c>
    </row>
    <row r="1874">
      <c r="A1874" s="4" t="inlineStr">
        <is>
          <t>Par Amount / Shares</t>
        </is>
      </c>
      <c r="B1874" s="4" t="inlineStr">
        <is>
          <t>[1],[2],[3],[4]</t>
        </is>
      </c>
      <c r="C1874" s="4" t="inlineStr">
        <is>
          <t xml:space="preserve"> </t>
        </is>
      </c>
      <c r="E1874" s="6" t="n">
        <v>267</v>
      </c>
    </row>
    <row r="1875">
      <c r="A1875" s="4" t="inlineStr">
        <is>
          <t>Amortized Cost (++)</t>
        </is>
      </c>
      <c r="B1875" s="4" t="inlineStr">
        <is>
          <t>[1],[2],[3],[4],[6]</t>
        </is>
      </c>
      <c r="C1875" s="4" t="inlineStr">
        <is>
          <t xml:space="preserve"> </t>
        </is>
      </c>
      <c r="E1875" s="5" t="n">
        <v>258000</v>
      </c>
    </row>
    <row r="1876">
      <c r="A1876" s="4" t="inlineStr">
        <is>
          <t>Fair Value</t>
        </is>
      </c>
      <c r="B1876" s="4" t="inlineStr">
        <is>
          <t>[1],[2],[3],[4]</t>
        </is>
      </c>
      <c r="C1876" s="4" t="inlineStr">
        <is>
          <t xml:space="preserve"> </t>
        </is>
      </c>
      <c r="E1876" s="6" t="n">
        <v>249000</v>
      </c>
    </row>
    <row r="1877">
      <c r="A1877" s="4" t="inlineStr">
        <is>
          <t>Investment, Identifier [Axis]: Non-Controlled/Non-Affiliated Investments, Senior Secured First Lien Loans, Company MWD Management, LLC, Industry Health Care Providers &amp; Services, Instruments &amp; Components, Type of Investment Term Loan, Reference Rate and Spread SOFR+5.00%, Interest Rate 9.89%, Maturity 06/15/27</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Reference Rate and Spread</t>
        </is>
      </c>
      <c r="B1879" s="4" t="inlineStr">
        <is>
          <t>[1],[3],[4],[7]</t>
        </is>
      </c>
      <c r="C1879" s="4" t="inlineStr">
        <is>
          <t xml:space="preserve"> </t>
        </is>
      </c>
      <c r="E1879" s="9" t="n">
        <v>0.05</v>
      </c>
    </row>
    <row r="1880">
      <c r="A1880" s="4" t="inlineStr">
        <is>
          <t>Interest Rate *</t>
        </is>
      </c>
      <c r="B1880" s="4" t="inlineStr">
        <is>
          <t>[1],[3],[4],[5],[7]</t>
        </is>
      </c>
      <c r="C1880" s="4" t="inlineStr">
        <is>
          <t xml:space="preserve"> </t>
        </is>
      </c>
      <c r="E1880" s="10" t="n">
        <v>0.0989</v>
      </c>
    </row>
    <row r="1881">
      <c r="A1881" s="4" t="inlineStr">
        <is>
          <t>Maturity</t>
        </is>
      </c>
      <c r="B1881" s="4" t="inlineStr">
        <is>
          <t>[1],[3],[4],[7]</t>
        </is>
      </c>
      <c r="C1881" s="4" t="inlineStr">
        <is>
          <t xml:space="preserve"> </t>
        </is>
      </c>
      <c r="E1881" s="4" t="inlineStr">
        <is>
          <t>Jun. 15,  2027</t>
        </is>
      </c>
    </row>
    <row r="1882">
      <c r="A1882" s="4" t="inlineStr">
        <is>
          <t>Par Amount / Shares</t>
        </is>
      </c>
      <c r="B1882" s="4" t="inlineStr">
        <is>
          <t>[1],[3],[4],[7]</t>
        </is>
      </c>
      <c r="C1882" s="4" t="inlineStr">
        <is>
          <t xml:space="preserve"> </t>
        </is>
      </c>
      <c r="E1882" s="6" t="n">
        <v>2494</v>
      </c>
    </row>
    <row r="1883">
      <c r="A1883" s="4" t="inlineStr">
        <is>
          <t>Amortized Cost (++)</t>
        </is>
      </c>
      <c r="B1883" s="4" t="inlineStr">
        <is>
          <t>[1],[3],[4],[6],[7]</t>
        </is>
      </c>
      <c r="C1883" s="4" t="inlineStr">
        <is>
          <t xml:space="preserve"> </t>
        </is>
      </c>
      <c r="E1883" s="5" t="n">
        <v>2449000</v>
      </c>
    </row>
    <row r="1884">
      <c r="A1884" s="4" t="inlineStr">
        <is>
          <t>Fair Value</t>
        </is>
      </c>
      <c r="B1884" s="4" t="inlineStr">
        <is>
          <t>[1],[3],[4],[7]</t>
        </is>
      </c>
      <c r="C1884" s="4" t="inlineStr">
        <is>
          <t xml:space="preserve"> </t>
        </is>
      </c>
      <c r="E1884" s="6" t="n">
        <v>2406000</v>
      </c>
    </row>
    <row r="1885">
      <c r="A1885" s="4" t="inlineStr">
        <is>
          <t>Investment, Identifier [Axis]: Non-Controlled/Non-Affiliated Investments, Senior Secured First Lien Loans, Company MWD Management, LLC, Industry Health Care Providers &amp; Services, Type of Investment Delayed Draw Term Loan, Reference Rate and Spread SOFR+5.00%, Interest Rate 10.44%, Maturity 06/15/27</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Reference Rate and Spread</t>
        </is>
      </c>
      <c r="B1887" s="4" t="inlineStr">
        <is>
          <t>[11],[16],[24],[25]</t>
        </is>
      </c>
      <c r="C1887" s="9" t="n">
        <v>0.05</v>
      </c>
      <c r="E1887" s="4" t="inlineStr">
        <is>
          <t xml:space="preserve"> </t>
        </is>
      </c>
    </row>
    <row r="1888">
      <c r="A1888" s="4" t="inlineStr">
        <is>
          <t>Interest Rate *</t>
        </is>
      </c>
      <c r="B1888" s="4" t="inlineStr">
        <is>
          <t>[11],[16],[17],[24],[25]</t>
        </is>
      </c>
      <c r="C1888" s="10" t="n">
        <v>0.1044</v>
      </c>
      <c r="E1888" s="4" t="inlineStr">
        <is>
          <t xml:space="preserve"> </t>
        </is>
      </c>
    </row>
    <row r="1889">
      <c r="A1889" s="4" t="inlineStr">
        <is>
          <t>Maturity</t>
        </is>
      </c>
      <c r="B1889" s="4" t="inlineStr">
        <is>
          <t>[11],[16],[24],[25]</t>
        </is>
      </c>
      <c r="C1889" s="4" t="inlineStr">
        <is>
          <t>Jun. 15,  2027</t>
        </is>
      </c>
      <c r="E1889" s="4" t="inlineStr">
        <is>
          <t xml:space="preserve"> </t>
        </is>
      </c>
    </row>
    <row r="1890">
      <c r="A1890" s="4" t="inlineStr">
        <is>
          <t>Par Amount / Shares</t>
        </is>
      </c>
      <c r="B1890" s="4" t="inlineStr">
        <is>
          <t>[11],[16],[24],[25]</t>
        </is>
      </c>
      <c r="C1890" s="6" t="n">
        <v>1990000</v>
      </c>
      <c r="E1890" s="4" t="inlineStr">
        <is>
          <t xml:space="preserve"> </t>
        </is>
      </c>
    </row>
    <row r="1891">
      <c r="A1891" s="4" t="inlineStr">
        <is>
          <t>Amortized Cost (++)</t>
        </is>
      </c>
      <c r="B1891" s="4" t="inlineStr">
        <is>
          <t>[11],[16],[18],[24],[25]</t>
        </is>
      </c>
      <c r="C1891" s="5" t="n">
        <v>1974000</v>
      </c>
      <c r="E1891" s="4" t="inlineStr">
        <is>
          <t xml:space="preserve"> </t>
        </is>
      </c>
    </row>
    <row r="1892">
      <c r="A1892" s="4" t="inlineStr">
        <is>
          <t>Fair Value</t>
        </is>
      </c>
      <c r="B1892" s="4" t="inlineStr">
        <is>
          <t>[11],[16],[24],[25]</t>
        </is>
      </c>
      <c r="C1892" s="6" t="n">
        <v>1925000</v>
      </c>
      <c r="E1892" s="4" t="inlineStr">
        <is>
          <t xml:space="preserve"> </t>
        </is>
      </c>
    </row>
    <row r="1893">
      <c r="A1893" s="4" t="inlineStr">
        <is>
          <t>Investment, Identifier [Axis]: Non-Controlled/Non-Affiliated Investments, Senior Secured First Lien Loans, Company MWD Management, LLC, Industry Health Care Providers &amp; Services, Type of Investment Revolver, Reference Rate and Spread SOFR+5.00%, Interest Rate 10.44%, Maturity 06/15/27</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Reference Rate and Spread</t>
        </is>
      </c>
      <c r="B1895" s="4" t="inlineStr">
        <is>
          <t>[11],[13],[16],[20],[25]</t>
        </is>
      </c>
      <c r="C1895" s="9" t="n">
        <v>0.05</v>
      </c>
      <c r="E1895" s="4" t="inlineStr">
        <is>
          <t xml:space="preserve"> </t>
        </is>
      </c>
    </row>
    <row r="1896">
      <c r="A1896" s="4" t="inlineStr">
        <is>
          <t>Interest Rate *</t>
        </is>
      </c>
      <c r="B1896" s="4" t="inlineStr">
        <is>
          <t>[11],[13],[16],[17],[20],[25]</t>
        </is>
      </c>
      <c r="C1896" s="10" t="n">
        <v>0.1044</v>
      </c>
      <c r="E1896" s="4" t="inlineStr">
        <is>
          <t xml:space="preserve"> </t>
        </is>
      </c>
    </row>
    <row r="1897">
      <c r="A1897" s="4" t="inlineStr">
        <is>
          <t>Maturity</t>
        </is>
      </c>
      <c r="B1897" s="4" t="inlineStr">
        <is>
          <t>[11],[13],[16],[20],[25]</t>
        </is>
      </c>
      <c r="C1897" s="4" t="inlineStr">
        <is>
          <t>Jun. 15,  2027</t>
        </is>
      </c>
      <c r="E1897" s="4" t="inlineStr">
        <is>
          <t xml:space="preserve"> </t>
        </is>
      </c>
    </row>
    <row r="1898">
      <c r="A1898" s="4" t="inlineStr">
        <is>
          <t>Par Amount / Shares</t>
        </is>
      </c>
      <c r="B1898" s="4" t="inlineStr">
        <is>
          <t>[11],[13],[16],[20],[25]</t>
        </is>
      </c>
      <c r="C1898" s="6" t="n">
        <v>233000</v>
      </c>
      <c r="E1898" s="4" t="inlineStr">
        <is>
          <t xml:space="preserve"> </t>
        </is>
      </c>
    </row>
    <row r="1899">
      <c r="A1899" s="4" t="inlineStr">
        <is>
          <t>Amortized Cost (++)</t>
        </is>
      </c>
      <c r="B1899" s="4" t="inlineStr">
        <is>
          <t>[11],[13],[16],[18],[20],[25]</t>
        </is>
      </c>
      <c r="C1899" s="5" t="n">
        <v>225000</v>
      </c>
      <c r="E1899" s="4" t="inlineStr">
        <is>
          <t xml:space="preserve"> </t>
        </is>
      </c>
    </row>
    <row r="1900">
      <c r="A1900" s="4" t="inlineStr">
        <is>
          <t>Fair Value</t>
        </is>
      </c>
      <c r="B1900" s="4" t="inlineStr">
        <is>
          <t>[11],[13],[16],[20],[25]</t>
        </is>
      </c>
      <c r="C1900" s="6" t="n">
        <v>217000</v>
      </c>
      <c r="E1900" s="4" t="inlineStr">
        <is>
          <t xml:space="preserve"> </t>
        </is>
      </c>
    </row>
    <row r="1901">
      <c r="A1901" s="4" t="inlineStr">
        <is>
          <t>Investment, Identifier [Axis]: Non-Controlled/Non-Affiliated Investments, Senior Secured First Lien Loans, Company MWD Management, LLC, Industry Health Care Providers &amp; Services, Type of Investment Term Loan, Reference Rate and Spread SOFR+5.00%, Interest Rate 10.44%, Maturity 06/15/27</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Reference Rate and Spread</t>
        </is>
      </c>
      <c r="B1903" s="4" t="inlineStr">
        <is>
          <t>[11],[16],[24],[25]</t>
        </is>
      </c>
      <c r="C1903" s="9" t="n">
        <v>0.05</v>
      </c>
      <c r="E1903" s="4" t="inlineStr">
        <is>
          <t xml:space="preserve"> </t>
        </is>
      </c>
    </row>
    <row r="1904">
      <c r="A1904" s="4" t="inlineStr">
        <is>
          <t>Interest Rate *</t>
        </is>
      </c>
      <c r="B1904" s="4" t="inlineStr">
        <is>
          <t>[11],[16],[17],[24],[25]</t>
        </is>
      </c>
      <c r="C1904" s="10" t="n">
        <v>0.1044</v>
      </c>
      <c r="E1904" s="4" t="inlineStr">
        <is>
          <t xml:space="preserve"> </t>
        </is>
      </c>
    </row>
    <row r="1905">
      <c r="A1905" s="4" t="inlineStr">
        <is>
          <t>Maturity</t>
        </is>
      </c>
      <c r="B1905" s="4" t="inlineStr">
        <is>
          <t>[11],[16],[24],[25]</t>
        </is>
      </c>
      <c r="C1905" s="4" t="inlineStr">
        <is>
          <t>Jun. 15,  2027</t>
        </is>
      </c>
      <c r="E1905" s="4" t="inlineStr">
        <is>
          <t xml:space="preserve"> </t>
        </is>
      </c>
    </row>
    <row r="1906">
      <c r="A1906" s="4" t="inlineStr">
        <is>
          <t>Par Amount / Shares</t>
        </is>
      </c>
      <c r="B1906" s="4" t="inlineStr">
        <is>
          <t>[11],[16],[24],[25]</t>
        </is>
      </c>
      <c r="C1906" s="6" t="n">
        <v>2481000</v>
      </c>
      <c r="E1906" s="4" t="inlineStr">
        <is>
          <t xml:space="preserve"> </t>
        </is>
      </c>
    </row>
    <row r="1907">
      <c r="A1907" s="4" t="inlineStr">
        <is>
          <t>Amortized Cost (++)</t>
        </is>
      </c>
      <c r="B1907" s="4" t="inlineStr">
        <is>
          <t>[11],[16],[18],[24],[25]</t>
        </is>
      </c>
      <c r="C1907" s="5" t="n">
        <v>2441000</v>
      </c>
      <c r="E1907" s="4" t="inlineStr">
        <is>
          <t xml:space="preserve"> </t>
        </is>
      </c>
    </row>
    <row r="1908">
      <c r="A1908" s="4" t="inlineStr">
        <is>
          <t>Fair Value</t>
        </is>
      </c>
      <c r="B1908" s="4" t="inlineStr">
        <is>
          <t>[11],[16],[24],[25]</t>
        </is>
      </c>
      <c r="C1908" s="6" t="n">
        <v>2401000</v>
      </c>
      <c r="E1908" s="4" t="inlineStr">
        <is>
          <t xml:space="preserve"> </t>
        </is>
      </c>
    </row>
    <row r="1909">
      <c r="A1909" s="4" t="inlineStr">
        <is>
          <t>Investment, Identifier [Axis]: Non-Controlled/Non-Affiliated Investments, Senior Secured First Lien Loans, Company Mobile Communications America, Inc, Industry Electronic Equipment, Instruments &amp; Components, Type of Investment Term Loan, Reference Rate and Spread SOFR+5.00%, Interest Rate 9.73%, Maturity 03/04/25</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Reference Rate and Spread</t>
        </is>
      </c>
      <c r="B1911" s="4" t="inlineStr">
        <is>
          <t>[1],[3],[4],[7]</t>
        </is>
      </c>
      <c r="C1911" s="4" t="inlineStr">
        <is>
          <t xml:space="preserve"> </t>
        </is>
      </c>
      <c r="E1911" s="9" t="n">
        <v>0.05</v>
      </c>
    </row>
    <row r="1912">
      <c r="A1912" s="4" t="inlineStr">
        <is>
          <t>Interest Rate *</t>
        </is>
      </c>
      <c r="B1912" s="4" t="inlineStr">
        <is>
          <t>[1],[3],[4],[5],[7]</t>
        </is>
      </c>
      <c r="C1912" s="4" t="inlineStr">
        <is>
          <t xml:space="preserve"> </t>
        </is>
      </c>
      <c r="E1912" s="10" t="n">
        <v>0.0973</v>
      </c>
    </row>
    <row r="1913">
      <c r="A1913" s="4" t="inlineStr">
        <is>
          <t>Maturity</t>
        </is>
      </c>
      <c r="B1913" s="4" t="inlineStr">
        <is>
          <t>[1],[3],[4],[7]</t>
        </is>
      </c>
      <c r="C1913" s="4" t="inlineStr">
        <is>
          <t xml:space="preserve"> </t>
        </is>
      </c>
      <c r="E1913" s="4" t="inlineStr">
        <is>
          <t>Mar.  04,  2025</t>
        </is>
      </c>
    </row>
    <row r="1914">
      <c r="A1914" s="4" t="inlineStr">
        <is>
          <t>Par Amount / Shares</t>
        </is>
      </c>
      <c r="B1914" s="4" t="inlineStr">
        <is>
          <t>[1],[3],[4],[7]</t>
        </is>
      </c>
      <c r="C1914" s="4" t="inlineStr">
        <is>
          <t xml:space="preserve"> </t>
        </is>
      </c>
      <c r="E1914" s="6" t="n">
        <v>10</v>
      </c>
    </row>
    <row r="1915">
      <c r="A1915" s="4" t="inlineStr">
        <is>
          <t>Amortized Cost (++)</t>
        </is>
      </c>
      <c r="B1915" s="4" t="inlineStr">
        <is>
          <t>[1],[3],[4],[6],[7]</t>
        </is>
      </c>
      <c r="C1915" s="4" t="inlineStr">
        <is>
          <t xml:space="preserve"> </t>
        </is>
      </c>
      <c r="E1915" s="5" t="n">
        <v>10000</v>
      </c>
    </row>
    <row r="1916">
      <c r="A1916" s="4" t="inlineStr">
        <is>
          <t>Fair Value</t>
        </is>
      </c>
      <c r="B1916" s="4" t="inlineStr">
        <is>
          <t>[1],[3],[4],[7]</t>
        </is>
      </c>
      <c r="C1916" s="4" t="inlineStr">
        <is>
          <t xml:space="preserve"> </t>
        </is>
      </c>
      <c r="E1916" s="6" t="n">
        <v>10000</v>
      </c>
    </row>
    <row r="1917">
      <c r="A1917" s="4" t="inlineStr">
        <is>
          <t>Investment, Identifier [Axis]: Non-Controlled/Non-Affiliated Investments, Senior Secured First Lien Loans, Company Mobile Communications America, Inc, Industry Electronic Equipment, Instruments &amp; Components, Type of Investment Term Loan, Reference Rate and Spread SOFR+5.38%, Interest Rate 10.11%, Maturity 03/04/25</t>
        </is>
      </c>
      <c r="C1917" s="4" t="inlineStr">
        <is>
          <t xml:space="preserve"> </t>
        </is>
      </c>
      <c r="E1917" s="4" t="inlineStr">
        <is>
          <t xml:space="preserve"> </t>
        </is>
      </c>
    </row>
    <row r="1918">
      <c r="A1918" s="3" t="inlineStr">
        <is>
          <t>Schedule of Investments [Line Items]</t>
        </is>
      </c>
      <c r="C1918" s="4" t="inlineStr">
        <is>
          <t xml:space="preserve"> </t>
        </is>
      </c>
      <c r="E1918" s="4" t="inlineStr">
        <is>
          <t xml:space="preserve"> </t>
        </is>
      </c>
    </row>
    <row r="1919">
      <c r="A1919" s="4" t="inlineStr">
        <is>
          <t>Reference Rate and Spread</t>
        </is>
      </c>
      <c r="B1919" s="4" t="inlineStr">
        <is>
          <t>[1],[3],[4],[7]</t>
        </is>
      </c>
      <c r="C1919" s="4" t="inlineStr">
        <is>
          <t xml:space="preserve"> </t>
        </is>
      </c>
      <c r="E1919" s="10" t="n">
        <v>0.0538</v>
      </c>
    </row>
    <row r="1920">
      <c r="A1920" s="4" t="inlineStr">
        <is>
          <t>Interest Rate *</t>
        </is>
      </c>
      <c r="B1920" s="4" t="inlineStr">
        <is>
          <t>[1],[3],[4],[5],[7]</t>
        </is>
      </c>
      <c r="C1920" s="4" t="inlineStr">
        <is>
          <t xml:space="preserve"> </t>
        </is>
      </c>
      <c r="E1920" s="10" t="n">
        <v>0.1011</v>
      </c>
    </row>
    <row r="1921">
      <c r="A1921" s="4" t="inlineStr">
        <is>
          <t>Maturity</t>
        </is>
      </c>
      <c r="B1921" s="4" t="inlineStr">
        <is>
          <t>[1],[3],[4],[7]</t>
        </is>
      </c>
      <c r="C1921" s="4" t="inlineStr">
        <is>
          <t xml:space="preserve"> </t>
        </is>
      </c>
      <c r="E1921" s="4" t="inlineStr">
        <is>
          <t>Mar.  04,  2025</t>
        </is>
      </c>
    </row>
    <row r="1922">
      <c r="A1922" s="4" t="inlineStr">
        <is>
          <t>Par Amount / Shares</t>
        </is>
      </c>
      <c r="B1922" s="4" t="inlineStr">
        <is>
          <t>[1],[3],[4],[7]</t>
        </is>
      </c>
      <c r="C1922" s="4" t="inlineStr">
        <is>
          <t xml:space="preserve"> </t>
        </is>
      </c>
      <c r="E1922" s="6" t="n">
        <v>5954</v>
      </c>
    </row>
    <row r="1923">
      <c r="A1923" s="4" t="inlineStr">
        <is>
          <t>Amortized Cost (++)</t>
        </is>
      </c>
      <c r="B1923" s="4" t="inlineStr">
        <is>
          <t>[1],[3],[4],[6],[7]</t>
        </is>
      </c>
      <c r="C1923" s="4" t="inlineStr">
        <is>
          <t xml:space="preserve"> </t>
        </is>
      </c>
      <c r="E1923" s="5" t="n">
        <v>5930000</v>
      </c>
    </row>
    <row r="1924">
      <c r="A1924" s="4" t="inlineStr">
        <is>
          <t>Fair Value</t>
        </is>
      </c>
      <c r="B1924" s="4" t="inlineStr">
        <is>
          <t>[1],[3],[4],[7]</t>
        </is>
      </c>
      <c r="C1924" s="4" t="inlineStr">
        <is>
          <t xml:space="preserve"> </t>
        </is>
      </c>
      <c r="E1924" s="6" t="n">
        <v>5850000</v>
      </c>
    </row>
    <row r="1925">
      <c r="A1925" s="4" t="inlineStr">
        <is>
          <t>Investment, Identifier [Axis]: Non-Controlled/Non-Affiliated Investments, Senior Secured First Lien Loans, Company Mobile Communications America, Inc., Industry Electronic Equipment, Instruments &amp; Components, Type of Investment Term Loan, Reference Rate and Spread SOFR+5.00%, Interest Rate 10.39%, Maturity 03/04/25</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Reference Rate and Spread</t>
        </is>
      </c>
      <c r="B1927" s="4" t="inlineStr">
        <is>
          <t>[11],[16],[20],[25]</t>
        </is>
      </c>
      <c r="C1927" s="9" t="n">
        <v>0.05</v>
      </c>
      <c r="E1927" s="4" t="inlineStr">
        <is>
          <t xml:space="preserve"> </t>
        </is>
      </c>
    </row>
    <row r="1928">
      <c r="A1928" s="4" t="inlineStr">
        <is>
          <t>Interest Rate *</t>
        </is>
      </c>
      <c r="B1928" s="4" t="inlineStr">
        <is>
          <t>[11],[16],[17],[20],[25]</t>
        </is>
      </c>
      <c r="C1928" s="10" t="n">
        <v>0.1039</v>
      </c>
      <c r="E1928" s="4" t="inlineStr">
        <is>
          <t xml:space="preserve"> </t>
        </is>
      </c>
    </row>
    <row r="1929">
      <c r="A1929" s="4" t="inlineStr">
        <is>
          <t>Maturity</t>
        </is>
      </c>
      <c r="B1929" s="4" t="inlineStr">
        <is>
          <t>[11],[16],[20],[25]</t>
        </is>
      </c>
      <c r="C1929" s="4" t="inlineStr">
        <is>
          <t>Mar.  04,  2025</t>
        </is>
      </c>
      <c r="E1929" s="4" t="inlineStr">
        <is>
          <t xml:space="preserve"> </t>
        </is>
      </c>
    </row>
    <row r="1930">
      <c r="A1930" s="4" t="inlineStr">
        <is>
          <t>Par Amount / Shares</t>
        </is>
      </c>
      <c r="B1930" s="4" t="inlineStr">
        <is>
          <t>[11],[16],[20],[25]</t>
        </is>
      </c>
      <c r="C1930" s="6" t="n">
        <v>10000</v>
      </c>
      <c r="E1930" s="4" t="inlineStr">
        <is>
          <t xml:space="preserve"> </t>
        </is>
      </c>
    </row>
    <row r="1931">
      <c r="A1931" s="4" t="inlineStr">
        <is>
          <t>Amortized Cost (++)</t>
        </is>
      </c>
      <c r="B1931" s="4" t="inlineStr">
        <is>
          <t>[11],[16],[18],[20],[25]</t>
        </is>
      </c>
      <c r="C1931" s="5" t="n">
        <v>10000</v>
      </c>
      <c r="E1931" s="4" t="inlineStr">
        <is>
          <t xml:space="preserve"> </t>
        </is>
      </c>
    </row>
    <row r="1932">
      <c r="A1932" s="4" t="inlineStr">
        <is>
          <t>Fair Value</t>
        </is>
      </c>
      <c r="B1932" s="4" t="inlineStr">
        <is>
          <t>[11],[16],[20],[25]</t>
        </is>
      </c>
      <c r="C1932" s="6" t="n">
        <v>10000</v>
      </c>
      <c r="E1932" s="4" t="inlineStr">
        <is>
          <t xml:space="preserve"> </t>
        </is>
      </c>
    </row>
    <row r="1933">
      <c r="A1933" s="4" t="inlineStr">
        <is>
          <t>Investment, Identifier [Axis]: Non-Controlled/Non-Affiliated Investments, Senior Secured First Lien Loans, Company Mobile Communications America, Inc., Industry Electronic Equipment, Instruments &amp; Components, Type of Investment Term Loan, Reference Rate and Spread SOFR+5.38%, Interest Rate 10.77%, Maturity 03/04/25</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Reference Rate and Spread</t>
        </is>
      </c>
      <c r="B1935" s="4" t="inlineStr">
        <is>
          <t>[11],[16],[24],[25]</t>
        </is>
      </c>
      <c r="C1935" s="10" t="n">
        <v>0.0538</v>
      </c>
      <c r="E1935" s="4" t="inlineStr">
        <is>
          <t xml:space="preserve"> </t>
        </is>
      </c>
    </row>
    <row r="1936">
      <c r="A1936" s="4" t="inlineStr">
        <is>
          <t>Interest Rate *</t>
        </is>
      </c>
      <c r="B1936" s="4" t="inlineStr">
        <is>
          <t>[11],[16],[17],[24],[25]</t>
        </is>
      </c>
      <c r="C1936" s="10" t="n">
        <v>0.1077</v>
      </c>
      <c r="E1936" s="4" t="inlineStr">
        <is>
          <t xml:space="preserve"> </t>
        </is>
      </c>
    </row>
    <row r="1937">
      <c r="A1937" s="4" t="inlineStr">
        <is>
          <t>Maturity</t>
        </is>
      </c>
      <c r="B1937" s="4" t="inlineStr">
        <is>
          <t>[11],[16],[24],[25]</t>
        </is>
      </c>
      <c r="C1937" s="4" t="inlineStr">
        <is>
          <t>Mar.  04,  2025</t>
        </is>
      </c>
      <c r="E1937" s="4" t="inlineStr">
        <is>
          <t xml:space="preserve"> </t>
        </is>
      </c>
    </row>
    <row r="1938">
      <c r="A1938" s="4" t="inlineStr">
        <is>
          <t>Par Amount / Shares</t>
        </is>
      </c>
      <c r="B1938" s="4" t="inlineStr">
        <is>
          <t>[11],[16],[24],[25]</t>
        </is>
      </c>
      <c r="C1938" s="6" t="n">
        <v>5923000</v>
      </c>
      <c r="E1938" s="4" t="inlineStr">
        <is>
          <t xml:space="preserve"> </t>
        </is>
      </c>
    </row>
    <row r="1939">
      <c r="A1939" s="4" t="inlineStr">
        <is>
          <t>Amortized Cost (++)</t>
        </is>
      </c>
      <c r="B1939" s="4" t="inlineStr">
        <is>
          <t>[11],[16],[18],[24],[25]</t>
        </is>
      </c>
      <c r="C1939" s="5" t="n">
        <v>5904000</v>
      </c>
      <c r="E1939" s="4" t="inlineStr">
        <is>
          <t xml:space="preserve"> </t>
        </is>
      </c>
    </row>
    <row r="1940">
      <c r="A1940" s="4" t="inlineStr">
        <is>
          <t>Fair Value</t>
        </is>
      </c>
      <c r="B1940" s="4" t="inlineStr">
        <is>
          <t>[11],[16],[24],[25]</t>
        </is>
      </c>
      <c r="C1940" s="6" t="n">
        <v>5923000</v>
      </c>
      <c r="E1940" s="4" t="inlineStr">
        <is>
          <t xml:space="preserve"> </t>
        </is>
      </c>
    </row>
    <row r="1941">
      <c r="A1941" s="4" t="inlineStr">
        <is>
          <t>Investment, Identifier [Axis]: Non-Controlled/Non-Affiliated Investments, Senior Secured First Lien Loans, Company NJEye, LLC, Industry Health Care Providers &amp; Services, Type of Investment Delayed Draw Term Loan, Reference Rate and Spread SOFR+4.75%, Interest Rate 7.63%, Maturity 09/14/24</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Reference Rate and Spread</t>
        </is>
      </c>
      <c r="B1943" s="4" t="inlineStr">
        <is>
          <t>[1],[3],[4],[7]</t>
        </is>
      </c>
      <c r="C1943" s="4" t="inlineStr">
        <is>
          <t xml:space="preserve"> </t>
        </is>
      </c>
      <c r="E1943" s="10" t="n">
        <v>0.0475</v>
      </c>
    </row>
    <row r="1944">
      <c r="A1944" s="4" t="inlineStr">
        <is>
          <t>Interest Rate *</t>
        </is>
      </c>
      <c r="B1944" s="4" t="inlineStr">
        <is>
          <t>[1],[3],[4],[5],[7]</t>
        </is>
      </c>
      <c r="C1944" s="4" t="inlineStr">
        <is>
          <t xml:space="preserve"> </t>
        </is>
      </c>
      <c r="E1944" s="10" t="n">
        <v>0.07630000000000001</v>
      </c>
    </row>
    <row r="1945">
      <c r="A1945" s="4" t="inlineStr">
        <is>
          <t>Maturity</t>
        </is>
      </c>
      <c r="B1945" s="4" t="inlineStr">
        <is>
          <t>[1],[3],[4],[7]</t>
        </is>
      </c>
      <c r="C1945" s="4" t="inlineStr">
        <is>
          <t xml:space="preserve"> </t>
        </is>
      </c>
      <c r="E1945" s="4" t="inlineStr">
        <is>
          <t>Sep. 14,  2024</t>
        </is>
      </c>
    </row>
    <row r="1946">
      <c r="A1946" s="4" t="inlineStr">
        <is>
          <t>Par Amount / Shares</t>
        </is>
      </c>
      <c r="B1946" s="4" t="inlineStr">
        <is>
          <t>[1],[3],[4],[7]</t>
        </is>
      </c>
      <c r="C1946" s="4" t="inlineStr">
        <is>
          <t xml:space="preserve"> </t>
        </is>
      </c>
      <c r="E1946" s="6" t="n">
        <v>1771</v>
      </c>
    </row>
    <row r="1947">
      <c r="A1947" s="4" t="inlineStr">
        <is>
          <t>Amortized Cost (++)</t>
        </is>
      </c>
      <c r="B1947" s="4" t="inlineStr">
        <is>
          <t>[1],[3],[4],[6],[7]</t>
        </is>
      </c>
      <c r="C1947" s="4" t="inlineStr">
        <is>
          <t xml:space="preserve"> </t>
        </is>
      </c>
      <c r="E1947" s="5" t="n">
        <v>1771000</v>
      </c>
    </row>
    <row r="1948">
      <c r="A1948" s="4" t="inlineStr">
        <is>
          <t>Fair Value</t>
        </is>
      </c>
      <c r="B1948" s="4" t="inlineStr">
        <is>
          <t>[1],[3],[4],[7]</t>
        </is>
      </c>
      <c r="C1948" s="4" t="inlineStr">
        <is>
          <t xml:space="preserve"> </t>
        </is>
      </c>
      <c r="E1948" s="6" t="n">
        <v>1748000</v>
      </c>
    </row>
    <row r="1949">
      <c r="A1949" s="4" t="inlineStr">
        <is>
          <t>Investment, Identifier [Axis]: Non-Controlled/Non-Affiliated Investments, Senior Secured First Lien Loans, Company NJEye, LLC, Industry Health Care Providers &amp; Services, Type of Investment Delayed Draw Term Loan, Reference Rate and Spread SOFR+4.75%, Interest Rate 7.75%, Maturity 09/14/24</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Reference Rate and Spread</t>
        </is>
      </c>
      <c r="B1951" s="4" t="inlineStr">
        <is>
          <t>[1],[3],[4],[7]</t>
        </is>
      </c>
      <c r="C1951" s="4" t="inlineStr">
        <is>
          <t xml:space="preserve"> </t>
        </is>
      </c>
      <c r="E1951" s="10" t="n">
        <v>0.0475</v>
      </c>
    </row>
    <row r="1952">
      <c r="A1952" s="4" t="inlineStr">
        <is>
          <t>Interest Rate *</t>
        </is>
      </c>
      <c r="B1952" s="4" t="inlineStr">
        <is>
          <t>[1],[3],[4],[5],[7]</t>
        </is>
      </c>
      <c r="C1952" s="4" t="inlineStr">
        <is>
          <t xml:space="preserve"> </t>
        </is>
      </c>
      <c r="E1952" s="10" t="n">
        <v>0.0775</v>
      </c>
    </row>
    <row r="1953">
      <c r="A1953" s="4" t="inlineStr">
        <is>
          <t>Maturity</t>
        </is>
      </c>
      <c r="B1953" s="4" t="inlineStr">
        <is>
          <t>[1],[3],[4],[7]</t>
        </is>
      </c>
      <c r="C1953" s="4" t="inlineStr">
        <is>
          <t xml:space="preserve"> </t>
        </is>
      </c>
      <c r="E1953" s="4" t="inlineStr">
        <is>
          <t>Sep. 14,  2024</t>
        </is>
      </c>
    </row>
    <row r="1954">
      <c r="A1954" s="4" t="inlineStr">
        <is>
          <t>Par Amount / Shares</t>
        </is>
      </c>
      <c r="B1954" s="4" t="inlineStr">
        <is>
          <t>[1],[3],[4],[7]</t>
        </is>
      </c>
      <c r="C1954" s="4" t="inlineStr">
        <is>
          <t xml:space="preserve"> </t>
        </is>
      </c>
      <c r="E1954" s="6" t="n">
        <v>216</v>
      </c>
    </row>
    <row r="1955">
      <c r="A1955" s="4" t="inlineStr">
        <is>
          <t>Amortized Cost (++)</t>
        </is>
      </c>
      <c r="B1955" s="4" t="inlineStr">
        <is>
          <t>[1],[3],[4],[6],[7]</t>
        </is>
      </c>
      <c r="C1955" s="4" t="inlineStr">
        <is>
          <t xml:space="preserve"> </t>
        </is>
      </c>
      <c r="E1955" s="5" t="n">
        <v>216000</v>
      </c>
    </row>
    <row r="1956">
      <c r="A1956" s="4" t="inlineStr">
        <is>
          <t>Fair Value</t>
        </is>
      </c>
      <c r="B1956" s="4" t="inlineStr">
        <is>
          <t>[1],[3],[4],[7]</t>
        </is>
      </c>
      <c r="C1956" s="4" t="inlineStr">
        <is>
          <t xml:space="preserve"> </t>
        </is>
      </c>
      <c r="E1956" s="6" t="n">
        <v>213000</v>
      </c>
    </row>
    <row r="1957">
      <c r="A1957" s="4" t="inlineStr">
        <is>
          <t>Investment, Identifier [Axis]: Non-Controlled/Non-Affiliated Investments, Senior Secured First Lien Loans, Company NJEye, LLC, Industry Health Care Providers &amp; Services, Type of Investment Delayed Draw Term Loan, Reference Rate and Spread SOFR+4.75%, Interest Rate 9.02%, Maturity 09/14/24</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Reference Rate and Spread</t>
        </is>
      </c>
      <c r="B1959" s="4" t="inlineStr">
        <is>
          <t>[1],[3],[4],[7]</t>
        </is>
      </c>
      <c r="C1959" s="4" t="inlineStr">
        <is>
          <t xml:space="preserve"> </t>
        </is>
      </c>
      <c r="E1959" s="10" t="n">
        <v>0.0475</v>
      </c>
    </row>
    <row r="1960">
      <c r="A1960" s="4" t="inlineStr">
        <is>
          <t>Interest Rate *</t>
        </is>
      </c>
      <c r="B1960" s="4" t="inlineStr">
        <is>
          <t>[1],[3],[4],[5],[7]</t>
        </is>
      </c>
      <c r="C1960" s="4" t="inlineStr">
        <is>
          <t xml:space="preserve"> </t>
        </is>
      </c>
      <c r="E1960" s="10" t="n">
        <v>0.0902</v>
      </c>
    </row>
    <row r="1961">
      <c r="A1961" s="4" t="inlineStr">
        <is>
          <t>Maturity</t>
        </is>
      </c>
      <c r="B1961" s="4" t="inlineStr">
        <is>
          <t>[1],[3],[4],[7]</t>
        </is>
      </c>
      <c r="C1961" s="4" t="inlineStr">
        <is>
          <t xml:space="preserve"> </t>
        </is>
      </c>
      <c r="E1961" s="4" t="inlineStr">
        <is>
          <t>Sep. 14,  2024</t>
        </is>
      </c>
    </row>
    <row r="1962">
      <c r="A1962" s="4" t="inlineStr">
        <is>
          <t>Par Amount / Shares</t>
        </is>
      </c>
      <c r="B1962" s="4" t="inlineStr">
        <is>
          <t>[1],[3],[4],[7]</t>
        </is>
      </c>
      <c r="C1962" s="4" t="inlineStr">
        <is>
          <t xml:space="preserve"> </t>
        </is>
      </c>
      <c r="E1962" s="6" t="n">
        <v>929</v>
      </c>
    </row>
    <row r="1963">
      <c r="A1963" s="4" t="inlineStr">
        <is>
          <t>Amortized Cost (++)</t>
        </is>
      </c>
      <c r="B1963" s="4" t="inlineStr">
        <is>
          <t>[1],[3],[4],[6],[7]</t>
        </is>
      </c>
      <c r="C1963" s="4" t="inlineStr">
        <is>
          <t xml:space="preserve"> </t>
        </is>
      </c>
      <c r="E1963" s="5" t="n">
        <v>929000</v>
      </c>
    </row>
    <row r="1964">
      <c r="A1964" s="4" t="inlineStr">
        <is>
          <t>Fair Value</t>
        </is>
      </c>
      <c r="B1964" s="4" t="inlineStr">
        <is>
          <t>[1],[3],[4],[7]</t>
        </is>
      </c>
      <c r="C1964" s="4" t="inlineStr">
        <is>
          <t xml:space="preserve"> </t>
        </is>
      </c>
      <c r="E1964" s="6" t="n">
        <v>918000</v>
      </c>
    </row>
    <row r="1965">
      <c r="A1965" s="4" t="inlineStr">
        <is>
          <t>Investment, Identifier [Axis]: Non-Controlled/Non-Affiliated Investments, Senior Secured First Lien Loans, Company NJEye, LLC, Industry Health Care Providers &amp; Services, Type of Investment Delayed Draw Term Loan, Reference Rate and Spread SOFR+4.75%, Interest Rate 9.81%, Maturity 09/14/24</t>
        </is>
      </c>
      <c r="C1965" s="4" t="inlineStr">
        <is>
          <t xml:space="preserve"> </t>
        </is>
      </c>
      <c r="E1965" s="4" t="inlineStr">
        <is>
          <t xml:space="preserve"> </t>
        </is>
      </c>
    </row>
    <row r="1966">
      <c r="A1966" s="3" t="inlineStr">
        <is>
          <t>Schedule of Investments [Line Items]</t>
        </is>
      </c>
      <c r="C1966" s="4" t="inlineStr">
        <is>
          <t xml:space="preserve"> </t>
        </is>
      </c>
      <c r="E1966" s="4" t="inlineStr">
        <is>
          <t xml:space="preserve"> </t>
        </is>
      </c>
    </row>
    <row r="1967">
      <c r="A1967" s="4" t="inlineStr">
        <is>
          <t>Reference Rate and Spread</t>
        </is>
      </c>
      <c r="B1967" s="4" t="inlineStr">
        <is>
          <t>[11],[16],[24],[25]</t>
        </is>
      </c>
      <c r="C1967" s="10" t="n">
        <v>0.0475</v>
      </c>
      <c r="E1967" s="4" t="inlineStr">
        <is>
          <t xml:space="preserve"> </t>
        </is>
      </c>
    </row>
    <row r="1968">
      <c r="A1968" s="4" t="inlineStr">
        <is>
          <t>Interest Rate *</t>
        </is>
      </c>
      <c r="B1968" s="4" t="inlineStr">
        <is>
          <t>[11],[16],[17],[24],[25]</t>
        </is>
      </c>
      <c r="C1968" s="10" t="n">
        <v>0.09810000000000001</v>
      </c>
      <c r="E1968" s="4" t="inlineStr">
        <is>
          <t xml:space="preserve"> </t>
        </is>
      </c>
    </row>
    <row r="1969">
      <c r="A1969" s="4" t="inlineStr">
        <is>
          <t>Maturity</t>
        </is>
      </c>
      <c r="B1969" s="4" t="inlineStr">
        <is>
          <t>[11],[16],[24],[25]</t>
        </is>
      </c>
      <c r="C1969" s="4" t="inlineStr">
        <is>
          <t>Sep. 14,  2024</t>
        </is>
      </c>
      <c r="E1969" s="4" t="inlineStr">
        <is>
          <t xml:space="preserve"> </t>
        </is>
      </c>
    </row>
    <row r="1970">
      <c r="A1970" s="4" t="inlineStr">
        <is>
          <t>Par Amount / Shares</t>
        </is>
      </c>
      <c r="B1970" s="4" t="inlineStr">
        <is>
          <t>[11],[16],[24],[25]</t>
        </is>
      </c>
      <c r="C1970" s="6" t="n">
        <v>1523000</v>
      </c>
      <c r="E1970" s="4" t="inlineStr">
        <is>
          <t xml:space="preserve"> </t>
        </is>
      </c>
    </row>
    <row r="1971">
      <c r="A1971" s="4" t="inlineStr">
        <is>
          <t>Amortized Cost (++)</t>
        </is>
      </c>
      <c r="B1971" s="4" t="inlineStr">
        <is>
          <t>[11],[16],[18],[24],[25]</t>
        </is>
      </c>
      <c r="C1971" s="5" t="n">
        <v>1523000</v>
      </c>
      <c r="E1971" s="4" t="inlineStr">
        <is>
          <t xml:space="preserve"> </t>
        </is>
      </c>
    </row>
    <row r="1972">
      <c r="A1972" s="4" t="inlineStr">
        <is>
          <t>Fair Value</t>
        </is>
      </c>
      <c r="B1972" s="4" t="inlineStr">
        <is>
          <t>[11],[16],[24],[25]</t>
        </is>
      </c>
      <c r="C1972" s="6" t="n">
        <v>1511000</v>
      </c>
      <c r="E1972" s="4" t="inlineStr">
        <is>
          <t xml:space="preserve"> </t>
        </is>
      </c>
    </row>
    <row r="1973">
      <c r="A1973" s="4" t="inlineStr">
        <is>
          <t>Investment, Identifier [Axis]: Non-Controlled/Non-Affiliated Investments, Senior Secured First Lien Loans, Company NJEye, LLC, Industry Health Care Providers &amp; Services, Type of Investment Delayed Draw Term Loan, Reference Rate and Spread SOFR+4.75%, Interest Rate 9.81%, Maturity 09/14/24 One</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Reference Rate and Spread</t>
        </is>
      </c>
      <c r="B1975" s="4" t="inlineStr">
        <is>
          <t>[11],[16],[24],[25]</t>
        </is>
      </c>
      <c r="C1975" s="10" t="n">
        <v>0.0475</v>
      </c>
      <c r="E1975" s="4" t="inlineStr">
        <is>
          <t xml:space="preserve"> </t>
        </is>
      </c>
    </row>
    <row r="1976">
      <c r="A1976" s="4" t="inlineStr">
        <is>
          <t>Interest Rate *</t>
        </is>
      </c>
      <c r="B1976" s="4" t="inlineStr">
        <is>
          <t>[11],[16],[17],[24],[25]</t>
        </is>
      </c>
      <c r="C1976" s="10" t="n">
        <v>0.09810000000000001</v>
      </c>
      <c r="E1976" s="4" t="inlineStr">
        <is>
          <t xml:space="preserve"> </t>
        </is>
      </c>
    </row>
    <row r="1977">
      <c r="A1977" s="4" t="inlineStr">
        <is>
          <t>Maturity</t>
        </is>
      </c>
      <c r="B1977" s="4" t="inlineStr">
        <is>
          <t>[11],[16],[24],[25]</t>
        </is>
      </c>
      <c r="C1977" s="4" t="inlineStr">
        <is>
          <t>Sep. 14,  2024</t>
        </is>
      </c>
      <c r="E1977" s="4" t="inlineStr">
        <is>
          <t xml:space="preserve"> </t>
        </is>
      </c>
    </row>
    <row r="1978">
      <c r="A1978" s="4" t="inlineStr">
        <is>
          <t>Par Amount / Shares</t>
        </is>
      </c>
      <c r="B1978" s="4" t="inlineStr">
        <is>
          <t>[11],[16],[24],[25]</t>
        </is>
      </c>
      <c r="C1978" s="6" t="n">
        <v>216000</v>
      </c>
      <c r="E1978" s="4" t="inlineStr">
        <is>
          <t xml:space="preserve"> </t>
        </is>
      </c>
    </row>
    <row r="1979">
      <c r="A1979" s="4" t="inlineStr">
        <is>
          <t>Amortized Cost (++)</t>
        </is>
      </c>
      <c r="B1979" s="4" t="inlineStr">
        <is>
          <t>[11],[16],[18],[24],[25]</t>
        </is>
      </c>
      <c r="C1979" s="5" t="n">
        <v>216000</v>
      </c>
      <c r="E1979" s="4" t="inlineStr">
        <is>
          <t xml:space="preserve"> </t>
        </is>
      </c>
    </row>
    <row r="1980">
      <c r="A1980" s="4" t="inlineStr">
        <is>
          <t>Fair Value</t>
        </is>
      </c>
      <c r="B1980" s="4" t="inlineStr">
        <is>
          <t>[11],[16],[24],[25]</t>
        </is>
      </c>
      <c r="C1980" s="6" t="n">
        <v>215000</v>
      </c>
      <c r="E1980" s="4" t="inlineStr">
        <is>
          <t xml:space="preserve"> </t>
        </is>
      </c>
    </row>
    <row r="1981">
      <c r="A1981" s="4" t="inlineStr">
        <is>
          <t>Investment, Identifier [Axis]: Non-Controlled/Non-Affiliated Investments, Senior Secured First Lien Loans, Company NJEye, LLC, Industry Health Care Providers &amp; Services, Type of Investment Delayed Draw Term Loan, Reference Rate and Spread SOFR+4.75%, Interest Rate 9.83%, Maturity 09/14/24</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Reference Rate and Spread</t>
        </is>
      </c>
      <c r="B1983" s="4" t="inlineStr">
        <is>
          <t>[11],[16],[24],[25]</t>
        </is>
      </c>
      <c r="C1983" s="10" t="n">
        <v>0.0475</v>
      </c>
      <c r="E1983" s="4" t="inlineStr">
        <is>
          <t xml:space="preserve"> </t>
        </is>
      </c>
    </row>
    <row r="1984">
      <c r="A1984" s="4" t="inlineStr">
        <is>
          <t>Interest Rate *</t>
        </is>
      </c>
      <c r="B1984" s="4" t="inlineStr">
        <is>
          <t>[11],[16],[17],[24],[25]</t>
        </is>
      </c>
      <c r="C1984" s="10" t="n">
        <v>0.0983</v>
      </c>
      <c r="E1984" s="4" t="inlineStr">
        <is>
          <t xml:space="preserve"> </t>
        </is>
      </c>
    </row>
    <row r="1985">
      <c r="A1985" s="4" t="inlineStr">
        <is>
          <t>Maturity</t>
        </is>
      </c>
      <c r="B1985" s="4" t="inlineStr">
        <is>
          <t>[11],[16],[24],[25]</t>
        </is>
      </c>
      <c r="C1985" s="4" t="inlineStr">
        <is>
          <t>Sep. 14,  2024</t>
        </is>
      </c>
      <c r="E1985" s="4" t="inlineStr">
        <is>
          <t xml:space="preserve"> </t>
        </is>
      </c>
    </row>
    <row r="1986">
      <c r="A1986" s="4" t="inlineStr">
        <is>
          <t>Par Amount / Shares</t>
        </is>
      </c>
      <c r="B1986" s="4" t="inlineStr">
        <is>
          <t>[11],[16],[24],[25]</t>
        </is>
      </c>
      <c r="C1986" s="6" t="n">
        <v>241000</v>
      </c>
      <c r="E1986" s="4" t="inlineStr">
        <is>
          <t xml:space="preserve"> </t>
        </is>
      </c>
    </row>
    <row r="1987">
      <c r="A1987" s="4" t="inlineStr">
        <is>
          <t>Amortized Cost (++)</t>
        </is>
      </c>
      <c r="B1987" s="4" t="inlineStr">
        <is>
          <t>[11],[16],[18],[24],[25]</t>
        </is>
      </c>
      <c r="C1987" s="5" t="n">
        <v>241000</v>
      </c>
      <c r="E1987" s="4" t="inlineStr">
        <is>
          <t xml:space="preserve"> </t>
        </is>
      </c>
    </row>
    <row r="1988">
      <c r="A1988" s="4" t="inlineStr">
        <is>
          <t>Fair Value</t>
        </is>
      </c>
      <c r="B1988" s="4" t="inlineStr">
        <is>
          <t>[11],[16],[24],[25]</t>
        </is>
      </c>
      <c r="C1988" s="6" t="n">
        <v>239000</v>
      </c>
      <c r="E1988" s="4" t="inlineStr">
        <is>
          <t xml:space="preserve"> </t>
        </is>
      </c>
    </row>
    <row r="1989">
      <c r="A1989" s="4" t="inlineStr">
        <is>
          <t>Investment, Identifier [Axis]: Non-Controlled/Non-Affiliated Investments, Senior Secured First Lien Loans, Company NJEye, LLC, Industry Health Care Providers &amp; Services, Type of Investment Delayed Draw Term Loan, Reference Rate and Spread SOFR+4.75%, Interest Rate 9.87%, Maturity 09/14/24</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Reference Rate and Spread</t>
        </is>
      </c>
      <c r="B1991" s="4" t="inlineStr">
        <is>
          <t>[11],[16],[24],[25]</t>
        </is>
      </c>
      <c r="C1991" s="10" t="n">
        <v>0.0475</v>
      </c>
      <c r="E1991" s="4" t="inlineStr">
        <is>
          <t xml:space="preserve"> </t>
        </is>
      </c>
    </row>
    <row r="1992">
      <c r="A1992" s="4" t="inlineStr">
        <is>
          <t>Interest Rate *</t>
        </is>
      </c>
      <c r="B1992" s="4" t="inlineStr">
        <is>
          <t>[11],[16],[17],[24],[25]</t>
        </is>
      </c>
      <c r="C1992" s="10" t="n">
        <v>0.0987</v>
      </c>
      <c r="E1992" s="4" t="inlineStr">
        <is>
          <t xml:space="preserve"> </t>
        </is>
      </c>
    </row>
    <row r="1993">
      <c r="A1993" s="4" t="inlineStr">
        <is>
          <t>Maturity</t>
        </is>
      </c>
      <c r="B1993" s="4" t="inlineStr">
        <is>
          <t>[11],[16],[24],[25]</t>
        </is>
      </c>
      <c r="C1993" s="4" t="inlineStr">
        <is>
          <t>Sep. 14,  2024</t>
        </is>
      </c>
      <c r="E1993" s="4" t="inlineStr">
        <is>
          <t xml:space="preserve"> </t>
        </is>
      </c>
    </row>
    <row r="1994">
      <c r="A1994" s="4" t="inlineStr">
        <is>
          <t>Par Amount / Shares</t>
        </is>
      </c>
      <c r="B1994" s="4" t="inlineStr">
        <is>
          <t>[11],[16],[24],[25]</t>
        </is>
      </c>
      <c r="C1994" s="6" t="n">
        <v>929000</v>
      </c>
      <c r="E1994" s="4" t="inlineStr">
        <is>
          <t xml:space="preserve"> </t>
        </is>
      </c>
    </row>
    <row r="1995">
      <c r="A1995" s="4" t="inlineStr">
        <is>
          <t>Amortized Cost (++)</t>
        </is>
      </c>
      <c r="B1995" s="4" t="inlineStr">
        <is>
          <t>[11],[16],[18],[24],[25]</t>
        </is>
      </c>
      <c r="C1995" s="5" t="n">
        <v>929000</v>
      </c>
      <c r="E1995" s="4" t="inlineStr">
        <is>
          <t xml:space="preserve"> </t>
        </is>
      </c>
    </row>
    <row r="1996">
      <c r="A1996" s="4" t="inlineStr">
        <is>
          <t>Fair Value</t>
        </is>
      </c>
      <c r="B1996" s="4" t="inlineStr">
        <is>
          <t>[11],[16],[24],[25]</t>
        </is>
      </c>
      <c r="C1996" s="6" t="n">
        <v>922000</v>
      </c>
      <c r="E1996" s="4" t="inlineStr">
        <is>
          <t xml:space="preserve"> </t>
        </is>
      </c>
    </row>
    <row r="1997">
      <c r="A1997" s="4" t="inlineStr">
        <is>
          <t>Investment, Identifier [Axis]: Non-Controlled/Non-Affiliated Investments, Senior Secured First Lien Loans, Company NJEye, LLC, Industry Health Care Providers &amp; Services, Type of Investment Term Loan, Reference Rate and Spread SOFR+4.75%, Interest Rate 7.63%, Maturity 09/14/24</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Reference Rate and Spread</t>
        </is>
      </c>
      <c r="B1999" s="4" t="inlineStr">
        <is>
          <t>[1],[3],[4],[7]</t>
        </is>
      </c>
      <c r="C1999" s="4" t="inlineStr">
        <is>
          <t xml:space="preserve"> </t>
        </is>
      </c>
      <c r="E1999" s="10" t="n">
        <v>0.0475</v>
      </c>
    </row>
    <row r="2000">
      <c r="A2000" s="4" t="inlineStr">
        <is>
          <t>Interest Rate *</t>
        </is>
      </c>
      <c r="B2000" s="4" t="inlineStr">
        <is>
          <t>[1],[3],[4],[5],[7]</t>
        </is>
      </c>
      <c r="C2000" s="4" t="inlineStr">
        <is>
          <t xml:space="preserve"> </t>
        </is>
      </c>
      <c r="E2000" s="10" t="n">
        <v>0.07630000000000001</v>
      </c>
    </row>
    <row r="2001">
      <c r="A2001" s="4" t="inlineStr">
        <is>
          <t>Maturity</t>
        </is>
      </c>
      <c r="B2001" s="4" t="inlineStr">
        <is>
          <t>[1],[3],[4],[7]</t>
        </is>
      </c>
      <c r="C2001" s="4" t="inlineStr">
        <is>
          <t xml:space="preserve"> </t>
        </is>
      </c>
      <c r="E2001" s="4" t="inlineStr">
        <is>
          <t>Sep. 14,  2024</t>
        </is>
      </c>
    </row>
    <row r="2002">
      <c r="A2002" s="4" t="inlineStr">
        <is>
          <t>Par Amount / Shares</t>
        </is>
      </c>
      <c r="B2002" s="4" t="inlineStr">
        <is>
          <t>[1],[3],[4],[7]</t>
        </is>
      </c>
      <c r="C2002" s="4" t="inlineStr">
        <is>
          <t xml:space="preserve"> </t>
        </is>
      </c>
      <c r="E2002" s="6" t="n">
        <v>7084</v>
      </c>
    </row>
    <row r="2003">
      <c r="A2003" s="4" t="inlineStr">
        <is>
          <t>Amortized Cost (++)</t>
        </is>
      </c>
      <c r="B2003" s="4" t="inlineStr">
        <is>
          <t>[1],[3],[4],[6],[7]</t>
        </is>
      </c>
      <c r="C2003" s="4" t="inlineStr">
        <is>
          <t xml:space="preserve"> </t>
        </is>
      </c>
      <c r="E2003" s="5" t="n">
        <v>7084000</v>
      </c>
    </row>
    <row r="2004">
      <c r="A2004" s="4" t="inlineStr">
        <is>
          <t>Fair Value</t>
        </is>
      </c>
      <c r="B2004" s="4" t="inlineStr">
        <is>
          <t>[1],[3],[4],[7]</t>
        </is>
      </c>
      <c r="C2004" s="4" t="inlineStr">
        <is>
          <t xml:space="preserve"> </t>
        </is>
      </c>
      <c r="E2004" s="6" t="n">
        <v>6996000</v>
      </c>
    </row>
    <row r="2005">
      <c r="A2005" s="4" t="inlineStr">
        <is>
          <t>Investment, Identifier [Axis]: Non-Controlled/Non-Affiliated Investments, Senior Secured First Lien Loans, Company NJEye, LLC, Industry Health Care Providers &amp; Services, Type of Investment Term Loan, Reference Rate and Spread SOFR+4.75%, Interest Rate 9.81%, Maturity 09/14/24</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Reference Rate and Spread</t>
        </is>
      </c>
      <c r="B2007" s="4" t="inlineStr">
        <is>
          <t>[11],[16],[24],[25]</t>
        </is>
      </c>
      <c r="C2007" s="10" t="n">
        <v>0.0475</v>
      </c>
      <c r="E2007" s="4" t="inlineStr">
        <is>
          <t xml:space="preserve"> </t>
        </is>
      </c>
    </row>
    <row r="2008">
      <c r="A2008" s="4" t="inlineStr">
        <is>
          <t>Interest Rate *</t>
        </is>
      </c>
      <c r="B2008" s="4" t="inlineStr">
        <is>
          <t>[11],[16],[17],[24],[25]</t>
        </is>
      </c>
      <c r="C2008" s="10" t="n">
        <v>0.09810000000000001</v>
      </c>
      <c r="E2008" s="4" t="inlineStr">
        <is>
          <t xml:space="preserve"> </t>
        </is>
      </c>
    </row>
    <row r="2009">
      <c r="A2009" s="4" t="inlineStr">
        <is>
          <t>Maturity</t>
        </is>
      </c>
      <c r="B2009" s="4" t="inlineStr">
        <is>
          <t>[11],[16],[24],[25]</t>
        </is>
      </c>
      <c r="C2009" s="4" t="inlineStr">
        <is>
          <t>Sep. 14,  2024</t>
        </is>
      </c>
      <c r="E2009" s="4" t="inlineStr">
        <is>
          <t xml:space="preserve"> </t>
        </is>
      </c>
    </row>
    <row r="2010">
      <c r="A2010" s="4" t="inlineStr">
        <is>
          <t>Par Amount / Shares</t>
        </is>
      </c>
      <c r="B2010" s="4" t="inlineStr">
        <is>
          <t>[11],[16],[24],[25]</t>
        </is>
      </c>
      <c r="C2010" s="6" t="n">
        <v>7066000</v>
      </c>
      <c r="E2010" s="4" t="inlineStr">
        <is>
          <t xml:space="preserve"> </t>
        </is>
      </c>
    </row>
    <row r="2011">
      <c r="A2011" s="4" t="inlineStr">
        <is>
          <t>Amortized Cost (++)</t>
        </is>
      </c>
      <c r="B2011" s="4" t="inlineStr">
        <is>
          <t>[11],[16],[18],[24],[25]</t>
        </is>
      </c>
      <c r="C2011" s="5" t="n">
        <v>7066000</v>
      </c>
      <c r="E2011" s="4" t="inlineStr">
        <is>
          <t xml:space="preserve"> </t>
        </is>
      </c>
    </row>
    <row r="2012">
      <c r="A2012" s="4" t="inlineStr">
        <is>
          <t>Fair Value</t>
        </is>
      </c>
      <c r="B2012" s="4" t="inlineStr">
        <is>
          <t>[11],[16],[24],[25]</t>
        </is>
      </c>
      <c r="C2012" s="6" t="n">
        <v>7013000</v>
      </c>
      <c r="E2012" s="4" t="inlineStr">
        <is>
          <t xml:space="preserve"> </t>
        </is>
      </c>
    </row>
    <row r="2013">
      <c r="A2013" s="4" t="inlineStr">
        <is>
          <t>Investment, Identifier [Axis]: Non-Controlled/Non-Affiliated Investments, Senior Secured First Lien Loans, Company Net Health Acquisition Corp, Industry Health Care Technology, Type of Investment Term Loan, Reference Rate and Spread LIBOR+5.75%, Interest Rate 10.13%, Maturity 12/21/25</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Reference Rate and Spread</t>
        </is>
      </c>
      <c r="B2015" s="4" t="inlineStr">
        <is>
          <t>[1],[3],[4],[7]</t>
        </is>
      </c>
      <c r="C2015" s="4" t="inlineStr">
        <is>
          <t xml:space="preserve"> </t>
        </is>
      </c>
      <c r="E2015" s="10" t="n">
        <v>0.0575</v>
      </c>
    </row>
    <row r="2016">
      <c r="A2016" s="4" t="inlineStr">
        <is>
          <t>Interest Rate *</t>
        </is>
      </c>
      <c r="B2016" s="4" t="inlineStr">
        <is>
          <t>[1],[3],[4],[5],[7]</t>
        </is>
      </c>
      <c r="C2016" s="4" t="inlineStr">
        <is>
          <t xml:space="preserve"> </t>
        </is>
      </c>
      <c r="E2016" s="10" t="n">
        <v>0.1013</v>
      </c>
    </row>
    <row r="2017">
      <c r="A2017" s="4" t="inlineStr">
        <is>
          <t>Maturity</t>
        </is>
      </c>
      <c r="B2017" s="4" t="inlineStr">
        <is>
          <t>[1],[3],[4],[7]</t>
        </is>
      </c>
      <c r="C2017" s="4" t="inlineStr">
        <is>
          <t xml:space="preserve"> </t>
        </is>
      </c>
      <c r="E2017" s="4" t="inlineStr">
        <is>
          <t>Dec. 21,  2025</t>
        </is>
      </c>
    </row>
    <row r="2018">
      <c r="A2018" s="4" t="inlineStr">
        <is>
          <t>Par Amount / Shares</t>
        </is>
      </c>
      <c r="B2018" s="4" t="inlineStr">
        <is>
          <t>[1],[3],[4],[7]</t>
        </is>
      </c>
      <c r="C2018" s="4" t="inlineStr">
        <is>
          <t xml:space="preserve"> </t>
        </is>
      </c>
      <c r="E2018" s="6" t="n">
        <v>179</v>
      </c>
    </row>
    <row r="2019">
      <c r="A2019" s="4" t="inlineStr">
        <is>
          <t>Amortized Cost (++)</t>
        </is>
      </c>
      <c r="B2019" s="4" t="inlineStr">
        <is>
          <t>[1],[3],[4],[6],[7]</t>
        </is>
      </c>
      <c r="C2019" s="4" t="inlineStr">
        <is>
          <t xml:space="preserve"> </t>
        </is>
      </c>
      <c r="E2019" s="5" t="n">
        <v>179000</v>
      </c>
    </row>
    <row r="2020">
      <c r="A2020" s="4" t="inlineStr">
        <is>
          <t>Fair Value</t>
        </is>
      </c>
      <c r="B2020" s="4" t="inlineStr">
        <is>
          <t>[1],[3],[4],[7]</t>
        </is>
      </c>
      <c r="C2020" s="4" t="inlineStr">
        <is>
          <t xml:space="preserve"> </t>
        </is>
      </c>
      <c r="E2020" s="6" t="n">
        <v>176000</v>
      </c>
    </row>
    <row r="2021">
      <c r="A2021" s="4" t="inlineStr">
        <is>
          <t>Investment, Identifier [Axis]: Non-Controlled/Non-Affiliated Investments, Senior Secured First Lien Loans, Company Net Health Acquisition Corp, Industry Health Care Technology, Type of Investment Term Loan, Reference Rate and Spread LIBOR+5.75%, Interest Rate 10.13%, Maturity 12/21/25 One</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Reference Rate and Spread</t>
        </is>
      </c>
      <c r="B2023" s="4" t="inlineStr">
        <is>
          <t>[1],[3],[4],[7]</t>
        </is>
      </c>
      <c r="C2023" s="4" t="inlineStr">
        <is>
          <t xml:space="preserve"> </t>
        </is>
      </c>
      <c r="E2023" s="10" t="n">
        <v>0.0575</v>
      </c>
    </row>
    <row r="2024">
      <c r="A2024" s="4" t="inlineStr">
        <is>
          <t>Interest Rate *</t>
        </is>
      </c>
      <c r="B2024" s="4" t="inlineStr">
        <is>
          <t>[1],[3],[4],[5],[7]</t>
        </is>
      </c>
      <c r="C2024" s="4" t="inlineStr">
        <is>
          <t xml:space="preserve"> </t>
        </is>
      </c>
      <c r="E2024" s="10" t="n">
        <v>0.1013</v>
      </c>
    </row>
    <row r="2025">
      <c r="A2025" s="4" t="inlineStr">
        <is>
          <t>Maturity</t>
        </is>
      </c>
      <c r="B2025" s="4" t="inlineStr">
        <is>
          <t>[1],[3],[4],[7]</t>
        </is>
      </c>
      <c r="C2025" s="4" t="inlineStr">
        <is>
          <t xml:space="preserve"> </t>
        </is>
      </c>
      <c r="E2025" s="4" t="inlineStr">
        <is>
          <t>Dec. 21,  2025</t>
        </is>
      </c>
    </row>
    <row r="2026">
      <c r="A2026" s="4" t="inlineStr">
        <is>
          <t>Par Amount / Shares</t>
        </is>
      </c>
      <c r="B2026" s="4" t="inlineStr">
        <is>
          <t>[1],[3],[4],[7]</t>
        </is>
      </c>
      <c r="C2026" s="4" t="inlineStr">
        <is>
          <t xml:space="preserve"> </t>
        </is>
      </c>
      <c r="E2026" s="6" t="n">
        <v>1479</v>
      </c>
    </row>
    <row r="2027">
      <c r="A2027" s="4" t="inlineStr">
        <is>
          <t>Amortized Cost (++)</t>
        </is>
      </c>
      <c r="B2027" s="4" t="inlineStr">
        <is>
          <t>[1],[3],[4],[6],[7]</t>
        </is>
      </c>
      <c r="C2027" s="4" t="inlineStr">
        <is>
          <t xml:space="preserve"> </t>
        </is>
      </c>
      <c r="E2027" s="5" t="n">
        <v>1479000</v>
      </c>
    </row>
    <row r="2028">
      <c r="A2028" s="4" t="inlineStr">
        <is>
          <t>Fair Value</t>
        </is>
      </c>
      <c r="B2028" s="4" t="inlineStr">
        <is>
          <t>[1],[3],[4],[7]</t>
        </is>
      </c>
      <c r="C2028" s="4" t="inlineStr">
        <is>
          <t xml:space="preserve"> </t>
        </is>
      </c>
      <c r="E2028" s="6" t="n">
        <v>1453000</v>
      </c>
    </row>
    <row r="2029">
      <c r="A2029" s="4" t="inlineStr">
        <is>
          <t>Investment, Identifier [Axis]: Non-Controlled/Non-Affiliated Investments, Senior Secured First Lien Loans, Company Net Health Acquisition Corp, Industry Health Care Technology, Type of Investment Term Loan, Reference Rate and Spread LIBOR+5.75%, Interest Rate 10.13%, Maturity 12/21/25 Two</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Reference Rate and Spread</t>
        </is>
      </c>
      <c r="B2031" s="4" t="inlineStr">
        <is>
          <t>[1],[3],[4],[7]</t>
        </is>
      </c>
      <c r="C2031" s="4" t="inlineStr">
        <is>
          <t xml:space="preserve"> </t>
        </is>
      </c>
      <c r="E2031" s="10" t="n">
        <v>0.0575</v>
      </c>
    </row>
    <row r="2032">
      <c r="A2032" s="4" t="inlineStr">
        <is>
          <t>Interest Rate *</t>
        </is>
      </c>
      <c r="B2032" s="4" t="inlineStr">
        <is>
          <t>[1],[3],[4],[5],[7]</t>
        </is>
      </c>
      <c r="C2032" s="4" t="inlineStr">
        <is>
          <t xml:space="preserve"> </t>
        </is>
      </c>
      <c r="E2032" s="10" t="n">
        <v>0.1013</v>
      </c>
    </row>
    <row r="2033">
      <c r="A2033" s="4" t="inlineStr">
        <is>
          <t>Maturity</t>
        </is>
      </c>
      <c r="B2033" s="4" t="inlineStr">
        <is>
          <t>[1],[3],[4],[7]</t>
        </is>
      </c>
      <c r="C2033" s="4" t="inlineStr">
        <is>
          <t xml:space="preserve"> </t>
        </is>
      </c>
      <c r="E2033" s="4" t="inlineStr">
        <is>
          <t>Dec. 21,  2025</t>
        </is>
      </c>
    </row>
    <row r="2034">
      <c r="A2034" s="4" t="inlineStr">
        <is>
          <t>Par Amount / Shares</t>
        </is>
      </c>
      <c r="B2034" s="4" t="inlineStr">
        <is>
          <t>[1],[3],[4],[7]</t>
        </is>
      </c>
      <c r="C2034" s="4" t="inlineStr">
        <is>
          <t xml:space="preserve"> </t>
        </is>
      </c>
      <c r="E2034" s="6" t="n">
        <v>9257</v>
      </c>
    </row>
    <row r="2035">
      <c r="A2035" s="4" t="inlineStr">
        <is>
          <t>Amortized Cost (++)</t>
        </is>
      </c>
      <c r="B2035" s="4" t="inlineStr">
        <is>
          <t>[1],[3],[4],[6],[7]</t>
        </is>
      </c>
      <c r="C2035" s="4" t="inlineStr">
        <is>
          <t xml:space="preserve"> </t>
        </is>
      </c>
      <c r="E2035" s="5" t="n">
        <v>9256000</v>
      </c>
    </row>
    <row r="2036">
      <c r="A2036" s="4" t="inlineStr">
        <is>
          <t>Fair Value</t>
        </is>
      </c>
      <c r="B2036" s="4" t="inlineStr">
        <is>
          <t>[1],[3],[4],[7]</t>
        </is>
      </c>
      <c r="C2036" s="4" t="inlineStr">
        <is>
          <t xml:space="preserve"> </t>
        </is>
      </c>
      <c r="E2036" s="6" t="n">
        <v>9095000</v>
      </c>
    </row>
    <row r="2037">
      <c r="A2037" s="4" t="inlineStr">
        <is>
          <t>Investment, Identifier [Axis]: Non-Controlled/Non-Affiliated Investments, Senior Secured First Lien Loans, Company Net Health Acquisition Corp, Industry Health Care Technology, Type of Investment Term Loan, Reference Rate and Spread SOFR+5.75%, Interest Rate 10.95%, Maturity 12/21/25</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Reference Rate and Spread</t>
        </is>
      </c>
      <c r="B2039" s="4" t="inlineStr">
        <is>
          <t>[11],[16],[24],[25]</t>
        </is>
      </c>
      <c r="C2039" s="10" t="n">
        <v>0.0575</v>
      </c>
      <c r="E2039" s="4" t="inlineStr">
        <is>
          <t xml:space="preserve"> </t>
        </is>
      </c>
    </row>
    <row r="2040">
      <c r="A2040" s="4" t="inlineStr">
        <is>
          <t>Interest Rate *</t>
        </is>
      </c>
      <c r="B2040" s="4" t="inlineStr">
        <is>
          <t>[11],[16],[17],[24],[25]</t>
        </is>
      </c>
      <c r="C2040" s="10" t="n">
        <v>0.1095</v>
      </c>
      <c r="E2040" s="4" t="inlineStr">
        <is>
          <t xml:space="preserve"> </t>
        </is>
      </c>
    </row>
    <row r="2041">
      <c r="A2041" s="4" t="inlineStr">
        <is>
          <t>Maturity</t>
        </is>
      </c>
      <c r="B2041" s="4" t="inlineStr">
        <is>
          <t>[11],[16],[24],[25]</t>
        </is>
      </c>
      <c r="C2041" s="4" t="inlineStr">
        <is>
          <t>Dec. 21,  2025</t>
        </is>
      </c>
      <c r="E2041" s="4" t="inlineStr">
        <is>
          <t xml:space="preserve"> </t>
        </is>
      </c>
    </row>
    <row r="2042">
      <c r="A2042" s="4" t="inlineStr">
        <is>
          <t>Par Amount / Shares</t>
        </is>
      </c>
      <c r="B2042" s="4" t="inlineStr">
        <is>
          <t>[11],[16],[24],[25]</t>
        </is>
      </c>
      <c r="C2042" s="6" t="n">
        <v>178000</v>
      </c>
      <c r="E2042" s="4" t="inlineStr">
        <is>
          <t xml:space="preserve"> </t>
        </is>
      </c>
    </row>
    <row r="2043">
      <c r="A2043" s="4" t="inlineStr">
        <is>
          <t>Amortized Cost (++)</t>
        </is>
      </c>
      <c r="B2043" s="4" t="inlineStr">
        <is>
          <t>[11],[16],[18],[24],[25]</t>
        </is>
      </c>
      <c r="C2043" s="5" t="n">
        <v>178000</v>
      </c>
      <c r="E2043" s="4" t="inlineStr">
        <is>
          <t xml:space="preserve"> </t>
        </is>
      </c>
    </row>
    <row r="2044">
      <c r="A2044" s="4" t="inlineStr">
        <is>
          <t>Fair Value</t>
        </is>
      </c>
      <c r="B2044" s="4" t="inlineStr">
        <is>
          <t>[11],[16],[24],[25]</t>
        </is>
      </c>
      <c r="C2044" s="6" t="n">
        <v>175000</v>
      </c>
      <c r="E2044" s="4" t="inlineStr">
        <is>
          <t xml:space="preserve"> </t>
        </is>
      </c>
    </row>
    <row r="2045">
      <c r="A2045" s="4" t="inlineStr">
        <is>
          <t>Investment, Identifier [Axis]: Non-Controlled/Non-Affiliated Investments, Senior Secured First Lien Loans, Company Net Health Acquisition Corp, Industry Health Care Technology, Type of Investment Term Loan, Reference Rate and Spread SOFR+5.75%, Interest Rate 10.95%, Maturity 12/21/25 One</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Reference Rate and Spread</t>
        </is>
      </c>
      <c r="B2047" s="4" t="inlineStr">
        <is>
          <t>[11],[16],[24],[25]</t>
        </is>
      </c>
      <c r="C2047" s="10" t="n">
        <v>0.0575</v>
      </c>
      <c r="E2047" s="4" t="inlineStr">
        <is>
          <t xml:space="preserve"> </t>
        </is>
      </c>
    </row>
    <row r="2048">
      <c r="A2048" s="4" t="inlineStr">
        <is>
          <t>Interest Rate *</t>
        </is>
      </c>
      <c r="B2048" s="4" t="inlineStr">
        <is>
          <t>[11],[16],[17],[24],[25]</t>
        </is>
      </c>
      <c r="C2048" s="10" t="n">
        <v>0.1095</v>
      </c>
      <c r="E2048" s="4" t="inlineStr">
        <is>
          <t xml:space="preserve"> </t>
        </is>
      </c>
    </row>
    <row r="2049">
      <c r="A2049" s="4" t="inlineStr">
        <is>
          <t>Maturity</t>
        </is>
      </c>
      <c r="B2049" s="4" t="inlineStr">
        <is>
          <t>[11],[16],[24],[25]</t>
        </is>
      </c>
      <c r="C2049" s="4" t="inlineStr">
        <is>
          <t>Dec. 21,  2025</t>
        </is>
      </c>
      <c r="E2049" s="4" t="inlineStr">
        <is>
          <t xml:space="preserve"> </t>
        </is>
      </c>
    </row>
    <row r="2050">
      <c r="A2050" s="4" t="inlineStr">
        <is>
          <t>Par Amount / Shares</t>
        </is>
      </c>
      <c r="B2050" s="4" t="inlineStr">
        <is>
          <t>[11],[16],[24],[25]</t>
        </is>
      </c>
      <c r="C2050" s="6" t="n">
        <v>1471000</v>
      </c>
      <c r="E2050" s="4" t="inlineStr">
        <is>
          <t xml:space="preserve"> </t>
        </is>
      </c>
    </row>
    <row r="2051">
      <c r="A2051" s="4" t="inlineStr">
        <is>
          <t>Amortized Cost (++)</t>
        </is>
      </c>
      <c r="B2051" s="4" t="inlineStr">
        <is>
          <t>[11],[16],[18],[24],[25]</t>
        </is>
      </c>
      <c r="C2051" s="5" t="n">
        <v>1471000</v>
      </c>
      <c r="E2051" s="4" t="inlineStr">
        <is>
          <t xml:space="preserve"> </t>
        </is>
      </c>
    </row>
    <row r="2052">
      <c r="A2052" s="4" t="inlineStr">
        <is>
          <t>Fair Value</t>
        </is>
      </c>
      <c r="B2052" s="4" t="inlineStr">
        <is>
          <t>[11],[16],[24],[25]</t>
        </is>
      </c>
      <c r="C2052" s="6" t="n">
        <v>1446000</v>
      </c>
      <c r="E2052" s="4" t="inlineStr">
        <is>
          <t xml:space="preserve"> </t>
        </is>
      </c>
    </row>
    <row r="2053">
      <c r="A2053" s="4" t="inlineStr">
        <is>
          <t>Investment, Identifier [Axis]: Non-Controlled/Non-Affiliated Investments, Senior Secured First Lien Loans, Company Net Health Acquisition Corp, Industry Health Care Technology, Type of Investment Term Loan, Reference Rate and Spread SOFR+5.75%, Interest Rate 10.95%, Maturity 12/21/25 Two</t>
        </is>
      </c>
      <c r="C2053" s="4" t="inlineStr">
        <is>
          <t xml:space="preserve"> </t>
        </is>
      </c>
      <c r="E2053" s="4" t="inlineStr">
        <is>
          <t xml:space="preserve"> </t>
        </is>
      </c>
    </row>
    <row r="2054">
      <c r="A2054" s="3" t="inlineStr">
        <is>
          <t>Schedule of Investments [Line Items]</t>
        </is>
      </c>
      <c r="C2054" s="4" t="inlineStr">
        <is>
          <t xml:space="preserve"> </t>
        </is>
      </c>
      <c r="E2054" s="4" t="inlineStr">
        <is>
          <t xml:space="preserve"> </t>
        </is>
      </c>
    </row>
    <row r="2055">
      <c r="A2055" s="4" t="inlineStr">
        <is>
          <t>Reference Rate and Spread</t>
        </is>
      </c>
      <c r="B2055" s="4" t="inlineStr">
        <is>
          <t>[11],[16],[24],[25]</t>
        </is>
      </c>
      <c r="C2055" s="10" t="n">
        <v>0.0575</v>
      </c>
      <c r="E2055" s="4" t="inlineStr">
        <is>
          <t xml:space="preserve"> </t>
        </is>
      </c>
    </row>
    <row r="2056">
      <c r="A2056" s="4" t="inlineStr">
        <is>
          <t>Interest Rate *</t>
        </is>
      </c>
      <c r="B2056" s="4" t="inlineStr">
        <is>
          <t>[11],[16],[17],[24],[25]</t>
        </is>
      </c>
      <c r="C2056" s="10" t="n">
        <v>0.1095</v>
      </c>
      <c r="E2056" s="4" t="inlineStr">
        <is>
          <t xml:space="preserve"> </t>
        </is>
      </c>
    </row>
    <row r="2057">
      <c r="A2057" s="4" t="inlineStr">
        <is>
          <t>Maturity</t>
        </is>
      </c>
      <c r="B2057" s="4" t="inlineStr">
        <is>
          <t>[11],[16],[24],[25]</t>
        </is>
      </c>
      <c r="C2057" s="4" t="inlineStr">
        <is>
          <t>Dec. 21,  2025</t>
        </is>
      </c>
      <c r="E2057" s="4" t="inlineStr">
        <is>
          <t xml:space="preserve"> </t>
        </is>
      </c>
    </row>
    <row r="2058">
      <c r="A2058" s="4" t="inlineStr">
        <is>
          <t>Par Amount / Shares</t>
        </is>
      </c>
      <c r="B2058" s="4" t="inlineStr">
        <is>
          <t>[11],[16],[24],[25]</t>
        </is>
      </c>
      <c r="C2058" s="6" t="n">
        <v>9209000</v>
      </c>
      <c r="E2058" s="4" t="inlineStr">
        <is>
          <t xml:space="preserve"> </t>
        </is>
      </c>
    </row>
    <row r="2059">
      <c r="A2059" s="4" t="inlineStr">
        <is>
          <t>Amortized Cost (++)</t>
        </is>
      </c>
      <c r="B2059" s="4" t="inlineStr">
        <is>
          <t>[11],[16],[18],[24],[25]</t>
        </is>
      </c>
      <c r="C2059" s="5" t="n">
        <v>9209000</v>
      </c>
      <c r="E2059" s="4" t="inlineStr">
        <is>
          <t xml:space="preserve"> </t>
        </is>
      </c>
    </row>
    <row r="2060">
      <c r="A2060" s="4" t="inlineStr">
        <is>
          <t>Fair Value</t>
        </is>
      </c>
      <c r="B2060" s="4" t="inlineStr">
        <is>
          <t>[11],[16],[24],[25]</t>
        </is>
      </c>
      <c r="C2060" s="6" t="n">
        <v>9047000</v>
      </c>
      <c r="E2060" s="4" t="inlineStr">
        <is>
          <t xml:space="preserve"> </t>
        </is>
      </c>
    </row>
    <row r="2061">
      <c r="A2061" s="4" t="inlineStr">
        <is>
          <t>Investment, Identifier [Axis]: Non-Controlled/Non-Affiliated Investments, Senior Secured First Lien Loans, Company North Haven Stallone Buyer, LLC, Industry Diversified Consumer Services, Type of Investment Delayed Draw Term Loan, Interest Rate 0.00%, Maturity 05/24/27</t>
        </is>
      </c>
      <c r="C2061" s="4" t="inlineStr">
        <is>
          <t xml:space="preserve"> </t>
        </is>
      </c>
      <c r="E2061" s="4" t="inlineStr">
        <is>
          <t xml:space="preserve"> </t>
        </is>
      </c>
    </row>
    <row r="2062">
      <c r="A2062" s="3" t="inlineStr">
        <is>
          <t>Schedule of Investments [Line Items]</t>
        </is>
      </c>
      <c r="C2062" s="4" t="inlineStr">
        <is>
          <t xml:space="preserve"> </t>
        </is>
      </c>
      <c r="E2062" s="4" t="inlineStr">
        <is>
          <t xml:space="preserve"> </t>
        </is>
      </c>
    </row>
    <row r="2063">
      <c r="A2063" s="4" t="inlineStr">
        <is>
          <t>Interest Rate *</t>
        </is>
      </c>
      <c r="B2063" s="4" t="inlineStr">
        <is>
          <t>[1],[2],[3],[4],[5]</t>
        </is>
      </c>
      <c r="C2063" s="4" t="inlineStr">
        <is>
          <t xml:space="preserve"> </t>
        </is>
      </c>
      <c r="E2063" s="9" t="n">
        <v>0</v>
      </c>
    </row>
    <row r="2064">
      <c r="A2064" s="4" t="inlineStr">
        <is>
          <t>Maturity</t>
        </is>
      </c>
      <c r="B2064" s="4" t="inlineStr">
        <is>
          <t>[1],[2],[3],[4]</t>
        </is>
      </c>
      <c r="C2064" s="4" t="inlineStr">
        <is>
          <t xml:space="preserve"> </t>
        </is>
      </c>
      <c r="E2064" s="4" t="inlineStr">
        <is>
          <t>May 24,  2027</t>
        </is>
      </c>
    </row>
    <row r="2065">
      <c r="A2065" s="4" t="inlineStr">
        <is>
          <t>Par Amount / Shares</t>
        </is>
      </c>
      <c r="B2065" s="4" t="inlineStr">
        <is>
          <t>[1],[2],[3],[4]</t>
        </is>
      </c>
      <c r="C2065" s="4" t="inlineStr">
        <is>
          <t xml:space="preserve"> </t>
        </is>
      </c>
      <c r="E2065" s="6" t="n">
        <v>0</v>
      </c>
    </row>
    <row r="2066">
      <c r="A2066" s="4" t="inlineStr">
        <is>
          <t>Amortized Cost (++)</t>
        </is>
      </c>
      <c r="B2066" s="4" t="inlineStr">
        <is>
          <t>[1],[2],[3],[4],[6]</t>
        </is>
      </c>
      <c r="C2066" s="4" t="inlineStr">
        <is>
          <t xml:space="preserve"> </t>
        </is>
      </c>
      <c r="E2066" s="5" t="n">
        <v>0</v>
      </c>
    </row>
    <row r="2067">
      <c r="A2067" s="4" t="inlineStr">
        <is>
          <t>Fair Value</t>
        </is>
      </c>
      <c r="B2067" s="4" t="inlineStr">
        <is>
          <t>[1],[2],[3],[4]</t>
        </is>
      </c>
      <c r="C2067" s="4" t="inlineStr">
        <is>
          <t xml:space="preserve"> </t>
        </is>
      </c>
      <c r="E2067" s="6" t="n">
        <v>0</v>
      </c>
    </row>
    <row r="2068">
      <c r="A2068" s="4" t="inlineStr">
        <is>
          <t>Investment, Identifier [Axis]: Non-Controlled/Non-Affiliated Investments, Senior Secured First Lien Loans, Company North Haven Stallone Buyer, LLC, Industry Diversified Consumer Services, Type of Investment Delayed Draw Term Loan, Reference Rate and Spread LIBOR+5.00%, Interest Rate 10.21%, Maturity 05/24/27</t>
        </is>
      </c>
      <c r="C2068" s="4" t="inlineStr">
        <is>
          <t xml:space="preserve"> </t>
        </is>
      </c>
      <c r="E2068" s="4" t="inlineStr">
        <is>
          <t xml:space="preserve"> </t>
        </is>
      </c>
    </row>
    <row r="2069">
      <c r="A2069" s="3" t="inlineStr">
        <is>
          <t>Schedule of Investments [Line Items]</t>
        </is>
      </c>
      <c r="C2069" s="4" t="inlineStr">
        <is>
          <t xml:space="preserve"> </t>
        </is>
      </c>
      <c r="E2069" s="4" t="inlineStr">
        <is>
          <t xml:space="preserve"> </t>
        </is>
      </c>
    </row>
    <row r="2070">
      <c r="A2070" s="4" t="inlineStr">
        <is>
          <t>Reference Rate and Spread</t>
        </is>
      </c>
      <c r="B2070" s="4" t="inlineStr">
        <is>
          <t>[1],[3],[4],[7]</t>
        </is>
      </c>
      <c r="C2070" s="4" t="inlineStr">
        <is>
          <t xml:space="preserve"> </t>
        </is>
      </c>
      <c r="E2070" s="9" t="n">
        <v>0.05</v>
      </c>
    </row>
    <row r="2071">
      <c r="A2071" s="4" t="inlineStr">
        <is>
          <t>Interest Rate *</t>
        </is>
      </c>
      <c r="B2071" s="4" t="inlineStr">
        <is>
          <t>[1],[3],[4],[5],[7]</t>
        </is>
      </c>
      <c r="C2071" s="4" t="inlineStr">
        <is>
          <t xml:space="preserve"> </t>
        </is>
      </c>
      <c r="E2071" s="10" t="n">
        <v>0.1021</v>
      </c>
    </row>
    <row r="2072">
      <c r="A2072" s="4" t="inlineStr">
        <is>
          <t>Maturity</t>
        </is>
      </c>
      <c r="B2072" s="4" t="inlineStr">
        <is>
          <t>[1],[3],[4],[7]</t>
        </is>
      </c>
      <c r="C2072" s="4" t="inlineStr">
        <is>
          <t xml:space="preserve"> </t>
        </is>
      </c>
      <c r="E2072" s="4" t="inlineStr">
        <is>
          <t>May 24,  2027</t>
        </is>
      </c>
    </row>
    <row r="2073">
      <c r="A2073" s="4" t="inlineStr">
        <is>
          <t>Par Amount / Shares</t>
        </is>
      </c>
      <c r="B2073" s="4" t="inlineStr">
        <is>
          <t>[1],[3],[4],[7]</t>
        </is>
      </c>
      <c r="C2073" s="4" t="inlineStr">
        <is>
          <t xml:space="preserve"> </t>
        </is>
      </c>
      <c r="E2073" s="6" t="n">
        <v>865</v>
      </c>
    </row>
    <row r="2074">
      <c r="A2074" s="4" t="inlineStr">
        <is>
          <t>Amortized Cost (++)</t>
        </is>
      </c>
      <c r="B2074" s="4" t="inlineStr">
        <is>
          <t>[1],[3],[4],[6],[7]</t>
        </is>
      </c>
      <c r="C2074" s="4" t="inlineStr">
        <is>
          <t xml:space="preserve"> </t>
        </is>
      </c>
      <c r="E2074" s="5" t="n">
        <v>858000</v>
      </c>
    </row>
    <row r="2075">
      <c r="A2075" s="4" t="inlineStr">
        <is>
          <t>Fair Value</t>
        </is>
      </c>
      <c r="B2075" s="4" t="inlineStr">
        <is>
          <t>[1],[3],[4],[7]</t>
        </is>
      </c>
      <c r="C2075" s="4" t="inlineStr">
        <is>
          <t xml:space="preserve"> </t>
        </is>
      </c>
      <c r="E2075" s="6" t="n">
        <v>833000</v>
      </c>
    </row>
    <row r="2076">
      <c r="A2076" s="4" t="inlineStr">
        <is>
          <t>Investment, Identifier [Axis]: Non-Controlled/Non-Affiliated Investments, Senior Secured First Lien Loans, Company North Haven Stallone Buyer, LLC, Industry Diversified Consumer Services, Type of Investment Delayed Draw Term Loan, Reference Rate and Spread LIBOR+5.00%, Interest Rate 8.29%, Maturity 05/24/27</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Reference Rate and Spread</t>
        </is>
      </c>
      <c r="B2078" s="4" t="inlineStr">
        <is>
          <t>[1],[3],[4],[7]</t>
        </is>
      </c>
      <c r="C2078" s="4" t="inlineStr">
        <is>
          <t xml:space="preserve"> </t>
        </is>
      </c>
      <c r="E2078" s="9" t="n">
        <v>0.05</v>
      </c>
    </row>
    <row r="2079">
      <c r="A2079" s="4" t="inlineStr">
        <is>
          <t>Interest Rate *</t>
        </is>
      </c>
      <c r="B2079" s="4" t="inlineStr">
        <is>
          <t>[1],[3],[4],[5],[7]</t>
        </is>
      </c>
      <c r="C2079" s="4" t="inlineStr">
        <is>
          <t xml:space="preserve"> </t>
        </is>
      </c>
      <c r="E2079" s="10" t="n">
        <v>0.0829</v>
      </c>
    </row>
    <row r="2080">
      <c r="A2080" s="4" t="inlineStr">
        <is>
          <t>Maturity</t>
        </is>
      </c>
      <c r="B2080" s="4" t="inlineStr">
        <is>
          <t>[1],[3],[4],[7]</t>
        </is>
      </c>
      <c r="C2080" s="4" t="inlineStr">
        <is>
          <t xml:space="preserve"> </t>
        </is>
      </c>
      <c r="E2080" s="4" t="inlineStr">
        <is>
          <t>May 24,  2027</t>
        </is>
      </c>
    </row>
    <row r="2081">
      <c r="A2081" s="4" t="inlineStr">
        <is>
          <t>Par Amount / Shares</t>
        </is>
      </c>
      <c r="B2081" s="4" t="inlineStr">
        <is>
          <t>[1],[3],[4],[7]</t>
        </is>
      </c>
      <c r="C2081" s="4" t="inlineStr">
        <is>
          <t xml:space="preserve"> </t>
        </is>
      </c>
      <c r="E2081" s="6" t="n">
        <v>485</v>
      </c>
    </row>
    <row r="2082">
      <c r="A2082" s="4" t="inlineStr">
        <is>
          <t>Amortized Cost (++)</t>
        </is>
      </c>
      <c r="B2082" s="4" t="inlineStr">
        <is>
          <t>[1],[3],[4],[6],[7]</t>
        </is>
      </c>
      <c r="C2082" s="4" t="inlineStr">
        <is>
          <t xml:space="preserve"> </t>
        </is>
      </c>
      <c r="E2082" s="5" t="n">
        <v>481000</v>
      </c>
    </row>
    <row r="2083">
      <c r="A2083" s="4" t="inlineStr">
        <is>
          <t>Fair Value</t>
        </is>
      </c>
      <c r="B2083" s="4" t="inlineStr">
        <is>
          <t>[1],[3],[4],[7]</t>
        </is>
      </c>
      <c r="C2083" s="4" t="inlineStr">
        <is>
          <t xml:space="preserve"> </t>
        </is>
      </c>
      <c r="E2083" s="6" t="n">
        <v>467000</v>
      </c>
    </row>
    <row r="2084">
      <c r="A2084" s="4" t="inlineStr">
        <is>
          <t>Investment, Identifier [Axis]: Non-Controlled/Non-Affiliated Investments, Senior Secured First Lien Loans, Company North Haven Stallone Buyer, LLC, Industry Diversified Consumer Services, Type of Investment Delayed Draw Term Loan, Reference Rate and Spread LIBOR+5.00%, Interest Rate 8.51%, Maturity 05/24/27</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Reference Rate and Spread</t>
        </is>
      </c>
      <c r="B2086" s="4" t="inlineStr">
        <is>
          <t>[1],[3],[4],[7]</t>
        </is>
      </c>
      <c r="C2086" s="4" t="inlineStr">
        <is>
          <t xml:space="preserve"> </t>
        </is>
      </c>
      <c r="E2086" s="9" t="n">
        <v>0.05</v>
      </c>
    </row>
    <row r="2087">
      <c r="A2087" s="4" t="inlineStr">
        <is>
          <t>Interest Rate *</t>
        </is>
      </c>
      <c r="B2087" s="4" t="inlineStr">
        <is>
          <t>[1],[3],[4],[5],[7]</t>
        </is>
      </c>
      <c r="C2087" s="4" t="inlineStr">
        <is>
          <t xml:space="preserve"> </t>
        </is>
      </c>
      <c r="E2087" s="10" t="n">
        <v>0.0851</v>
      </c>
    </row>
    <row r="2088">
      <c r="A2088" s="4" t="inlineStr">
        <is>
          <t>Maturity</t>
        </is>
      </c>
      <c r="B2088" s="4" t="inlineStr">
        <is>
          <t>[1],[3],[4],[7]</t>
        </is>
      </c>
      <c r="C2088" s="4" t="inlineStr">
        <is>
          <t xml:space="preserve"> </t>
        </is>
      </c>
      <c r="E2088" s="4" t="inlineStr">
        <is>
          <t>May 24,  2027</t>
        </is>
      </c>
    </row>
    <row r="2089">
      <c r="A2089" s="4" t="inlineStr">
        <is>
          <t>Par Amount / Shares</t>
        </is>
      </c>
      <c r="B2089" s="4" t="inlineStr">
        <is>
          <t>[1],[3],[4],[7]</t>
        </is>
      </c>
      <c r="C2089" s="4" t="inlineStr">
        <is>
          <t xml:space="preserve"> </t>
        </is>
      </c>
      <c r="E2089" s="6" t="n">
        <v>1562</v>
      </c>
    </row>
    <row r="2090">
      <c r="A2090" s="4" t="inlineStr">
        <is>
          <t>Amortized Cost (++)</t>
        </is>
      </c>
      <c r="B2090" s="4" t="inlineStr">
        <is>
          <t>[1],[3],[4],[6],[7]</t>
        </is>
      </c>
      <c r="C2090" s="4" t="inlineStr">
        <is>
          <t xml:space="preserve"> </t>
        </is>
      </c>
      <c r="E2090" s="5" t="n">
        <v>1548000</v>
      </c>
    </row>
    <row r="2091">
      <c r="A2091" s="4" t="inlineStr">
        <is>
          <t>Fair Value</t>
        </is>
      </c>
      <c r="B2091" s="4" t="inlineStr">
        <is>
          <t>[1],[3],[4],[7]</t>
        </is>
      </c>
      <c r="C2091" s="4" t="inlineStr">
        <is>
          <t xml:space="preserve"> </t>
        </is>
      </c>
      <c r="E2091" s="6" t="n">
        <v>1503000</v>
      </c>
    </row>
    <row r="2092">
      <c r="A2092" s="4" t="inlineStr">
        <is>
          <t>Investment, Identifier [Axis]: Non-Controlled/Non-Affiliated Investments, Senior Secured First Lien Loans, Company North Haven Stallone Buyer, LLC, Industry Diversified Consumer Services, Type of Investment Delayed Draw Term Loan, Reference Rate and Spread SOFR+5.00%, Interest Rate 10.12%, Maturity 05/24/27</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Reference Rate and Spread</t>
        </is>
      </c>
      <c r="B2094" s="4" t="inlineStr">
        <is>
          <t>[1],[3],[4],[7]</t>
        </is>
      </c>
      <c r="C2094" s="4" t="inlineStr">
        <is>
          <t xml:space="preserve"> </t>
        </is>
      </c>
      <c r="E2094" s="9" t="n">
        <v>0.05</v>
      </c>
    </row>
    <row r="2095">
      <c r="A2095" s="4" t="inlineStr">
        <is>
          <t>Interest Rate *</t>
        </is>
      </c>
      <c r="B2095" s="4" t="inlineStr">
        <is>
          <t>[1],[3],[4],[5],[7]</t>
        </is>
      </c>
      <c r="C2095" s="4" t="inlineStr">
        <is>
          <t xml:space="preserve"> </t>
        </is>
      </c>
      <c r="E2095" s="10" t="n">
        <v>0.1012</v>
      </c>
    </row>
    <row r="2096">
      <c r="A2096" s="4" t="inlineStr">
        <is>
          <t>Maturity</t>
        </is>
      </c>
      <c r="B2096" s="4" t="inlineStr">
        <is>
          <t>[1],[3],[4],[7]</t>
        </is>
      </c>
      <c r="C2096" s="4" t="inlineStr">
        <is>
          <t xml:space="preserve"> </t>
        </is>
      </c>
      <c r="E2096" s="4" t="inlineStr">
        <is>
          <t>May 24,  2027</t>
        </is>
      </c>
    </row>
    <row r="2097">
      <c r="A2097" s="4" t="inlineStr">
        <is>
          <t>Par Amount / Shares</t>
        </is>
      </c>
      <c r="B2097" s="4" t="inlineStr">
        <is>
          <t>[1],[3],[4],[7]</t>
        </is>
      </c>
      <c r="C2097" s="4" t="inlineStr">
        <is>
          <t xml:space="preserve"> </t>
        </is>
      </c>
      <c r="E2097" s="6" t="n">
        <v>881</v>
      </c>
    </row>
    <row r="2098">
      <c r="A2098" s="4" t="inlineStr">
        <is>
          <t>Amortized Cost (++)</t>
        </is>
      </c>
      <c r="B2098" s="4" t="inlineStr">
        <is>
          <t>[1],[3],[4],[6],[7]</t>
        </is>
      </c>
      <c r="C2098" s="4" t="inlineStr">
        <is>
          <t xml:space="preserve"> </t>
        </is>
      </c>
      <c r="E2098" s="5" t="n">
        <v>874000</v>
      </c>
    </row>
    <row r="2099">
      <c r="A2099" s="4" t="inlineStr">
        <is>
          <t>Fair Value</t>
        </is>
      </c>
      <c r="B2099" s="4" t="inlineStr">
        <is>
          <t>[1],[3],[4],[7]</t>
        </is>
      </c>
      <c r="C2099" s="4" t="inlineStr">
        <is>
          <t xml:space="preserve"> </t>
        </is>
      </c>
      <c r="E2099" s="6" t="n">
        <v>848000</v>
      </c>
    </row>
    <row r="2100">
      <c r="A2100" s="4" t="inlineStr">
        <is>
          <t>Investment, Identifier [Axis]: Non-Controlled/Non-Affiliated Investments, Senior Secured First Lien Loans, Company North Haven Stallone Buyer, LLC, Industry Diversified Consumer Services, Type of Investment Delayed Draw Term Loan, Reference Rate and Spread SOFR+5.00%, Interest Rate 10.17%, Maturity 05/24/27</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Reference Rate and Spread</t>
        </is>
      </c>
      <c r="B2102" s="4" t="inlineStr">
        <is>
          <t>[1],[3],[4],[7]</t>
        </is>
      </c>
      <c r="C2102" s="4" t="inlineStr">
        <is>
          <t xml:space="preserve"> </t>
        </is>
      </c>
      <c r="E2102" s="9" t="n">
        <v>0.05</v>
      </c>
    </row>
    <row r="2103">
      <c r="A2103" s="4" t="inlineStr">
        <is>
          <t>Interest Rate *</t>
        </is>
      </c>
      <c r="B2103" s="4" t="inlineStr">
        <is>
          <t>[1],[3],[4],[5],[7]</t>
        </is>
      </c>
      <c r="C2103" s="4" t="inlineStr">
        <is>
          <t xml:space="preserve"> </t>
        </is>
      </c>
      <c r="E2103" s="10" t="n">
        <v>0.1017</v>
      </c>
    </row>
    <row r="2104">
      <c r="A2104" s="4" t="inlineStr">
        <is>
          <t>Maturity</t>
        </is>
      </c>
      <c r="B2104" s="4" t="inlineStr">
        <is>
          <t>[1],[3],[4],[7]</t>
        </is>
      </c>
      <c r="C2104" s="4" t="inlineStr">
        <is>
          <t xml:space="preserve"> </t>
        </is>
      </c>
      <c r="E2104" s="4" t="inlineStr">
        <is>
          <t>May 24,  2027</t>
        </is>
      </c>
    </row>
    <row r="2105">
      <c r="A2105" s="4" t="inlineStr">
        <is>
          <t>Par Amount / Shares</t>
        </is>
      </c>
      <c r="B2105" s="4" t="inlineStr">
        <is>
          <t>[1],[3],[4],[7]</t>
        </is>
      </c>
      <c r="C2105" s="4" t="inlineStr">
        <is>
          <t xml:space="preserve"> </t>
        </is>
      </c>
      <c r="E2105" s="6" t="n">
        <v>1414</v>
      </c>
    </row>
    <row r="2106">
      <c r="A2106" s="4" t="inlineStr">
        <is>
          <t>Amortized Cost (++)</t>
        </is>
      </c>
      <c r="B2106" s="4" t="inlineStr">
        <is>
          <t>[1],[3],[4],[6],[7]</t>
        </is>
      </c>
      <c r="C2106" s="4" t="inlineStr">
        <is>
          <t xml:space="preserve"> </t>
        </is>
      </c>
      <c r="E2106" s="5" t="n">
        <v>1401000</v>
      </c>
    </row>
    <row r="2107">
      <c r="A2107" s="4" t="inlineStr">
        <is>
          <t>Fair Value</t>
        </is>
      </c>
      <c r="B2107" s="4" t="inlineStr">
        <is>
          <t>[1],[3],[4],[7]</t>
        </is>
      </c>
      <c r="C2107" s="4" t="inlineStr">
        <is>
          <t xml:space="preserve"> </t>
        </is>
      </c>
      <c r="E2107" s="6" t="n">
        <v>1361000</v>
      </c>
    </row>
    <row r="2108">
      <c r="A2108" s="4" t="inlineStr">
        <is>
          <t>Investment, Identifier [Axis]: Non-Controlled/Non-Affiliated Investments, Senior Secured First Lien Loans, Company North Haven Stallone Buyer, LLC, Industry Diversified Consumer Services, Type of Investment Delayed Draw Term Loan, Reference Rate and Spread SOFR+5.00%, Interest Rate 10.25%, Maturity 05/24/27</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Reference Rate and Spread</t>
        </is>
      </c>
      <c r="B2110" s="4" t="inlineStr">
        <is>
          <t>[11],[16],[24],[25]</t>
        </is>
      </c>
      <c r="C2110" s="9" t="n">
        <v>0.05</v>
      </c>
      <c r="E2110" s="4" t="inlineStr">
        <is>
          <t xml:space="preserve"> </t>
        </is>
      </c>
    </row>
    <row r="2111">
      <c r="A2111" s="4" t="inlineStr">
        <is>
          <t>Interest Rate *</t>
        </is>
      </c>
      <c r="B2111" s="4" t="inlineStr">
        <is>
          <t>[11],[16],[17],[24],[25]</t>
        </is>
      </c>
      <c r="C2111" s="10" t="n">
        <v>0.1025</v>
      </c>
      <c r="E2111" s="4" t="inlineStr">
        <is>
          <t xml:space="preserve"> </t>
        </is>
      </c>
    </row>
    <row r="2112">
      <c r="A2112" s="4" t="inlineStr">
        <is>
          <t>Maturity</t>
        </is>
      </c>
      <c r="B2112" s="4" t="inlineStr">
        <is>
          <t>[11],[16],[24],[25]</t>
        </is>
      </c>
      <c r="C2112" s="4" t="inlineStr">
        <is>
          <t>May 24,  2027</t>
        </is>
      </c>
      <c r="E2112" s="4" t="inlineStr">
        <is>
          <t xml:space="preserve"> </t>
        </is>
      </c>
    </row>
    <row r="2113">
      <c r="A2113" s="4" t="inlineStr">
        <is>
          <t>Par Amount / Shares</t>
        </is>
      </c>
      <c r="B2113" s="4" t="inlineStr">
        <is>
          <t>[11],[16],[24],[25]</t>
        </is>
      </c>
      <c r="C2113" s="6" t="n">
        <v>483000</v>
      </c>
      <c r="E2113" s="4" t="inlineStr">
        <is>
          <t xml:space="preserve"> </t>
        </is>
      </c>
    </row>
    <row r="2114">
      <c r="A2114" s="4" t="inlineStr">
        <is>
          <t>Amortized Cost (++)</t>
        </is>
      </c>
      <c r="B2114" s="4" t="inlineStr">
        <is>
          <t>[11],[16],[18],[24],[25]</t>
        </is>
      </c>
      <c r="C2114" s="5" t="n">
        <v>479000</v>
      </c>
      <c r="E2114" s="4" t="inlineStr">
        <is>
          <t xml:space="preserve"> </t>
        </is>
      </c>
    </row>
    <row r="2115">
      <c r="A2115" s="4" t="inlineStr">
        <is>
          <t>Fair Value</t>
        </is>
      </c>
      <c r="B2115" s="4" t="inlineStr">
        <is>
          <t>[11],[16],[24],[25]</t>
        </is>
      </c>
      <c r="C2115" s="6" t="n">
        <v>468000</v>
      </c>
      <c r="E2115" s="4" t="inlineStr">
        <is>
          <t xml:space="preserve"> </t>
        </is>
      </c>
    </row>
    <row r="2116">
      <c r="A2116" s="4" t="inlineStr">
        <is>
          <t>Investment, Identifier [Axis]: Non-Controlled/Non-Affiliated Investments, Senior Secured First Lien Loans, Company North Haven Stallone Buyer, LLC, Industry Diversified Consumer Services, Type of Investment Delayed Draw Term Loan, Reference Rate and Spread SOFR+5.00%, Interest Rate 10.39%, Maturity 05/24/27</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Reference Rate and Spread</t>
        </is>
      </c>
      <c r="B2118" s="4" t="inlineStr">
        <is>
          <t>[11],[16],[24],[25]</t>
        </is>
      </c>
      <c r="C2118" s="9" t="n">
        <v>0.05</v>
      </c>
      <c r="E2118" s="4" t="inlineStr">
        <is>
          <t xml:space="preserve"> </t>
        </is>
      </c>
    </row>
    <row r="2119">
      <c r="A2119" s="4" t="inlineStr">
        <is>
          <t>Interest Rate *</t>
        </is>
      </c>
      <c r="B2119" s="4" t="inlineStr">
        <is>
          <t>[11],[16],[17],[24],[25]</t>
        </is>
      </c>
      <c r="C2119" s="10" t="n">
        <v>0.1039</v>
      </c>
      <c r="E2119" s="4" t="inlineStr">
        <is>
          <t xml:space="preserve"> </t>
        </is>
      </c>
    </row>
    <row r="2120">
      <c r="A2120" s="4" t="inlineStr">
        <is>
          <t>Maturity</t>
        </is>
      </c>
      <c r="B2120" s="4" t="inlineStr">
        <is>
          <t>[11],[16],[24],[25]</t>
        </is>
      </c>
      <c r="C2120" s="4" t="inlineStr">
        <is>
          <t>May 24,  2027</t>
        </is>
      </c>
      <c r="E2120" s="4" t="inlineStr">
        <is>
          <t xml:space="preserve"> </t>
        </is>
      </c>
    </row>
    <row r="2121">
      <c r="A2121" s="4" t="inlineStr">
        <is>
          <t>Par Amount / Shares</t>
        </is>
      </c>
      <c r="B2121" s="4" t="inlineStr">
        <is>
          <t>[11],[16],[24],[25]</t>
        </is>
      </c>
      <c r="C2121" s="6" t="n">
        <v>1554000</v>
      </c>
      <c r="E2121" s="4" t="inlineStr">
        <is>
          <t xml:space="preserve"> </t>
        </is>
      </c>
    </row>
    <row r="2122">
      <c r="A2122" s="4" t="inlineStr">
        <is>
          <t>Amortized Cost (++)</t>
        </is>
      </c>
      <c r="B2122" s="4" t="inlineStr">
        <is>
          <t>[11],[16],[18],[24],[25]</t>
        </is>
      </c>
      <c r="C2122" s="5" t="n">
        <v>1541000</v>
      </c>
      <c r="E2122" s="4" t="inlineStr">
        <is>
          <t xml:space="preserve"> </t>
        </is>
      </c>
    </row>
    <row r="2123">
      <c r="A2123" s="4" t="inlineStr">
        <is>
          <t>Fair Value</t>
        </is>
      </c>
      <c r="B2123" s="4" t="inlineStr">
        <is>
          <t>[11],[16],[24],[25]</t>
        </is>
      </c>
      <c r="C2123" s="6" t="n">
        <v>1507000</v>
      </c>
      <c r="E2123" s="4" t="inlineStr">
        <is>
          <t xml:space="preserve"> </t>
        </is>
      </c>
    </row>
    <row r="2124">
      <c r="A2124" s="4" t="inlineStr">
        <is>
          <t>Investment, Identifier [Axis]: Non-Controlled/Non-Affiliated Investments, Senior Secured First Lien Loans, Company North Haven Stallone Buyer, LLC, Industry Diversified Consumer Services, Type of Investment Delayed Draw Term Loan, Reference Rate and Spread SOFR+5.00%, Interest Rate 10.51%, Maturity 05/24/27</t>
        </is>
      </c>
      <c r="C2124" s="4" t="inlineStr">
        <is>
          <t xml:space="preserve"> </t>
        </is>
      </c>
      <c r="E2124" s="4" t="inlineStr">
        <is>
          <t xml:space="preserve"> </t>
        </is>
      </c>
    </row>
    <row r="2125">
      <c r="A2125" s="3" t="inlineStr">
        <is>
          <t>Schedule of Investments [Line Items]</t>
        </is>
      </c>
      <c r="C2125" s="4" t="inlineStr">
        <is>
          <t xml:space="preserve"> </t>
        </is>
      </c>
      <c r="E2125" s="4" t="inlineStr">
        <is>
          <t xml:space="preserve"> </t>
        </is>
      </c>
    </row>
    <row r="2126">
      <c r="A2126" s="4" t="inlineStr">
        <is>
          <t>Reference Rate and Spread</t>
        </is>
      </c>
      <c r="B2126" s="4" t="inlineStr">
        <is>
          <t>[11],[16],[24],[25]</t>
        </is>
      </c>
      <c r="C2126" s="9" t="n">
        <v>0.05</v>
      </c>
      <c r="E2126" s="4" t="inlineStr">
        <is>
          <t xml:space="preserve"> </t>
        </is>
      </c>
    </row>
    <row r="2127">
      <c r="A2127" s="4" t="inlineStr">
        <is>
          <t>Interest Rate *</t>
        </is>
      </c>
      <c r="B2127" s="4" t="inlineStr">
        <is>
          <t>[11],[16],[17],[24],[25]</t>
        </is>
      </c>
      <c r="C2127" s="10" t="n">
        <v>0.1051</v>
      </c>
      <c r="E2127" s="4" t="inlineStr">
        <is>
          <t xml:space="preserve"> </t>
        </is>
      </c>
    </row>
    <row r="2128">
      <c r="A2128" s="4" t="inlineStr">
        <is>
          <t>Maturity</t>
        </is>
      </c>
      <c r="B2128" s="4" t="inlineStr">
        <is>
          <t>[11],[16],[24],[25]</t>
        </is>
      </c>
      <c r="C2128" s="4" t="inlineStr">
        <is>
          <t>May 24,  2027</t>
        </is>
      </c>
      <c r="E2128" s="4" t="inlineStr">
        <is>
          <t xml:space="preserve"> </t>
        </is>
      </c>
    </row>
    <row r="2129">
      <c r="A2129" s="4" t="inlineStr">
        <is>
          <t>Par Amount / Shares</t>
        </is>
      </c>
      <c r="B2129" s="4" t="inlineStr">
        <is>
          <t>[11],[16],[24],[25]</t>
        </is>
      </c>
      <c r="C2129" s="6" t="n">
        <v>1407000</v>
      </c>
      <c r="E2129" s="4" t="inlineStr">
        <is>
          <t xml:space="preserve"> </t>
        </is>
      </c>
    </row>
    <row r="2130">
      <c r="A2130" s="4" t="inlineStr">
        <is>
          <t>Amortized Cost (++)</t>
        </is>
      </c>
      <c r="B2130" s="4" t="inlineStr">
        <is>
          <t>[11],[16],[18],[24],[25]</t>
        </is>
      </c>
      <c r="C2130" s="5" t="n">
        <v>1396000</v>
      </c>
      <c r="E2130" s="4" t="inlineStr">
        <is>
          <t xml:space="preserve"> </t>
        </is>
      </c>
    </row>
    <row r="2131">
      <c r="A2131" s="4" t="inlineStr">
        <is>
          <t>Fair Value</t>
        </is>
      </c>
      <c r="B2131" s="4" t="inlineStr">
        <is>
          <t>[11],[16],[24],[25]</t>
        </is>
      </c>
      <c r="C2131" s="6" t="n">
        <v>1365000</v>
      </c>
      <c r="E2131" s="4" t="inlineStr">
        <is>
          <t xml:space="preserve"> </t>
        </is>
      </c>
    </row>
    <row r="2132">
      <c r="A2132" s="4" t="inlineStr">
        <is>
          <t>Investment, Identifier [Axis]: Non-Controlled/Non-Affiliated Investments, Senior Secured First Lien Loans, Company North Haven Stallone Buyer, LLC, Industry Diversified Consumer Services, Type of Investment Delayed Draw Term Loan, Reference Rate and Spread SOFR+5.00%, Interest Rate 10.54%, Maturity 05/24/27</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Reference Rate and Spread</t>
        </is>
      </c>
      <c r="B2134" s="4" t="inlineStr">
        <is>
          <t>[11],[16],[24],[25]</t>
        </is>
      </c>
      <c r="C2134" s="9" t="n">
        <v>0.05</v>
      </c>
      <c r="E2134" s="4" t="inlineStr">
        <is>
          <t xml:space="preserve"> </t>
        </is>
      </c>
    </row>
    <row r="2135">
      <c r="A2135" s="4" t="inlineStr">
        <is>
          <t>Interest Rate *</t>
        </is>
      </c>
      <c r="B2135" s="4" t="inlineStr">
        <is>
          <t>[11],[16],[17],[24],[25]</t>
        </is>
      </c>
      <c r="C2135" s="10" t="n">
        <v>0.1054</v>
      </c>
      <c r="E2135" s="4" t="inlineStr">
        <is>
          <t xml:space="preserve"> </t>
        </is>
      </c>
    </row>
    <row r="2136">
      <c r="A2136" s="4" t="inlineStr">
        <is>
          <t>Maturity</t>
        </is>
      </c>
      <c r="B2136" s="4" t="inlineStr">
        <is>
          <t>[11],[16],[24],[25]</t>
        </is>
      </c>
      <c r="C2136" s="4" t="inlineStr">
        <is>
          <t>May 24,  2027</t>
        </is>
      </c>
      <c r="E2136" s="4" t="inlineStr">
        <is>
          <t xml:space="preserve"> </t>
        </is>
      </c>
    </row>
    <row r="2137">
      <c r="A2137" s="4" t="inlineStr">
        <is>
          <t>Par Amount / Shares</t>
        </is>
      </c>
      <c r="B2137" s="4" t="inlineStr">
        <is>
          <t>[11],[16],[24],[25]</t>
        </is>
      </c>
      <c r="C2137" s="6" t="n">
        <v>861000</v>
      </c>
      <c r="E2137" s="4" t="inlineStr">
        <is>
          <t xml:space="preserve"> </t>
        </is>
      </c>
    </row>
    <row r="2138">
      <c r="A2138" s="4" t="inlineStr">
        <is>
          <t>Amortized Cost (++)</t>
        </is>
      </c>
      <c r="B2138" s="4" t="inlineStr">
        <is>
          <t>[11],[16],[18],[24],[25]</t>
        </is>
      </c>
      <c r="C2138" s="5" t="n">
        <v>854000</v>
      </c>
      <c r="E2138" s="4" t="inlineStr">
        <is>
          <t xml:space="preserve"> </t>
        </is>
      </c>
    </row>
    <row r="2139">
      <c r="A2139" s="4" t="inlineStr">
        <is>
          <t>Fair Value</t>
        </is>
      </c>
      <c r="B2139" s="4" t="inlineStr">
        <is>
          <t>[11],[16],[24],[25]</t>
        </is>
      </c>
      <c r="C2139" s="6" t="n">
        <v>835000</v>
      </c>
      <c r="E2139" s="4" t="inlineStr">
        <is>
          <t xml:space="preserve"> </t>
        </is>
      </c>
    </row>
    <row r="2140">
      <c r="A2140" s="4" t="inlineStr">
        <is>
          <t>Investment, Identifier [Axis]: Non-Controlled/Non-Affiliated Investments, Senior Secured First Lien Loans, Company North Haven Stallone Buyer, LLC, Industry Diversified Consumer Services, Type of Investment Delayed Draw Term Loan, Reference Rate and Spread SOFR+5.00%, Interest Rate 10.54%, Maturity 05/24/27 One</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Reference Rate and Spread</t>
        </is>
      </c>
      <c r="B2142" s="4" t="inlineStr">
        <is>
          <t>[11],[16],[24],[25]</t>
        </is>
      </c>
      <c r="C2142" s="9" t="n">
        <v>0.05</v>
      </c>
      <c r="E2142" s="4" t="inlineStr">
        <is>
          <t xml:space="preserve"> </t>
        </is>
      </c>
    </row>
    <row r="2143">
      <c r="A2143" s="4" t="inlineStr">
        <is>
          <t>Interest Rate *</t>
        </is>
      </c>
      <c r="B2143" s="4" t="inlineStr">
        <is>
          <t>[11],[16],[17],[24],[25]</t>
        </is>
      </c>
      <c r="C2143" s="10" t="n">
        <v>0.1054</v>
      </c>
      <c r="E2143" s="4" t="inlineStr">
        <is>
          <t xml:space="preserve"> </t>
        </is>
      </c>
    </row>
    <row r="2144">
      <c r="A2144" s="4" t="inlineStr">
        <is>
          <t>Maturity</t>
        </is>
      </c>
      <c r="B2144" s="4" t="inlineStr">
        <is>
          <t>[11],[16],[24],[25]</t>
        </is>
      </c>
      <c r="C2144" s="4" t="inlineStr">
        <is>
          <t>May 24,  2027</t>
        </is>
      </c>
      <c r="E2144" s="4" t="inlineStr">
        <is>
          <t xml:space="preserve"> </t>
        </is>
      </c>
    </row>
    <row r="2145">
      <c r="A2145" s="4" t="inlineStr">
        <is>
          <t>Par Amount / Shares</t>
        </is>
      </c>
      <c r="B2145" s="4" t="inlineStr">
        <is>
          <t>[11],[16],[24],[25]</t>
        </is>
      </c>
      <c r="C2145" s="6" t="n">
        <v>877000</v>
      </c>
      <c r="E2145" s="4" t="inlineStr">
        <is>
          <t xml:space="preserve"> </t>
        </is>
      </c>
    </row>
    <row r="2146">
      <c r="A2146" s="4" t="inlineStr">
        <is>
          <t>Amortized Cost (++)</t>
        </is>
      </c>
      <c r="B2146" s="4" t="inlineStr">
        <is>
          <t>[11],[16],[18],[24],[25]</t>
        </is>
      </c>
      <c r="C2146" s="5" t="n">
        <v>870000</v>
      </c>
      <c r="E2146" s="4" t="inlineStr">
        <is>
          <t xml:space="preserve"> </t>
        </is>
      </c>
    </row>
    <row r="2147">
      <c r="A2147" s="4" t="inlineStr">
        <is>
          <t>Fair Value</t>
        </is>
      </c>
      <c r="B2147" s="4" t="inlineStr">
        <is>
          <t>[11],[16],[24],[25]</t>
        </is>
      </c>
      <c r="C2147" s="6" t="n">
        <v>851000</v>
      </c>
      <c r="E2147" s="4" t="inlineStr">
        <is>
          <t xml:space="preserve"> </t>
        </is>
      </c>
    </row>
    <row r="2148">
      <c r="A2148" s="4" t="inlineStr">
        <is>
          <t>Investment, Identifier [Axis]: Non-Controlled/Non-Affiliated Investments, Senior Secured First Lien Loans, Company North Haven Stallone Buyer, LLC, Industry Diversified Consumer Services, Type of Investment Delayed Draw Term Loan, Reference Rate and Spread SOFR+5.75%, Interest Rate 11.05%, Maturity 05/24/27</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Reference Rate and Spread</t>
        </is>
      </c>
      <c r="B2150" s="4" t="inlineStr">
        <is>
          <t>[11],[16],[20],[25]</t>
        </is>
      </c>
      <c r="C2150" s="10" t="n">
        <v>0.0575</v>
      </c>
      <c r="E2150" s="4" t="inlineStr">
        <is>
          <t xml:space="preserve"> </t>
        </is>
      </c>
    </row>
    <row r="2151">
      <c r="A2151" s="4" t="inlineStr">
        <is>
          <t>Interest Rate *</t>
        </is>
      </c>
      <c r="B2151" s="4" t="inlineStr">
        <is>
          <t>[11],[16],[17],[20],[25]</t>
        </is>
      </c>
      <c r="C2151" s="10" t="n">
        <v>0.1105</v>
      </c>
      <c r="E2151" s="4" t="inlineStr">
        <is>
          <t xml:space="preserve"> </t>
        </is>
      </c>
    </row>
    <row r="2152">
      <c r="A2152" s="4" t="inlineStr">
        <is>
          <t>Maturity</t>
        </is>
      </c>
      <c r="B2152" s="4" t="inlineStr">
        <is>
          <t>[11],[16],[20],[25]</t>
        </is>
      </c>
      <c r="C2152" s="4" t="inlineStr">
        <is>
          <t>May 24,  2027</t>
        </is>
      </c>
      <c r="E2152" s="4" t="inlineStr">
        <is>
          <t xml:space="preserve"> </t>
        </is>
      </c>
    </row>
    <row r="2153">
      <c r="A2153" s="4" t="inlineStr">
        <is>
          <t>Par Amount / Shares</t>
        </is>
      </c>
      <c r="B2153" s="4" t="inlineStr">
        <is>
          <t>[11],[16],[20],[25]</t>
        </is>
      </c>
      <c r="C2153" s="6" t="n">
        <v>1000</v>
      </c>
      <c r="E2153" s="4" t="inlineStr">
        <is>
          <t xml:space="preserve"> </t>
        </is>
      </c>
    </row>
    <row r="2154">
      <c r="A2154" s="4" t="inlineStr">
        <is>
          <t>Amortized Cost (++)</t>
        </is>
      </c>
      <c r="B2154" s="4" t="inlineStr">
        <is>
          <t>[11],[16],[18],[20],[25]</t>
        </is>
      </c>
      <c r="C2154" s="5" t="n">
        <v>1000</v>
      </c>
      <c r="E2154" s="4" t="inlineStr">
        <is>
          <t xml:space="preserve"> </t>
        </is>
      </c>
    </row>
    <row r="2155">
      <c r="A2155" s="4" t="inlineStr">
        <is>
          <t>Fair Value</t>
        </is>
      </c>
      <c r="B2155" s="4" t="inlineStr">
        <is>
          <t>[11],[16],[20],[25]</t>
        </is>
      </c>
      <c r="C2155" s="6" t="n">
        <v>1000</v>
      </c>
      <c r="E2155" s="4" t="inlineStr">
        <is>
          <t xml:space="preserve"> </t>
        </is>
      </c>
    </row>
    <row r="2156">
      <c r="A2156" s="4" t="inlineStr">
        <is>
          <t>Investment, Identifier [Axis]: Non-Controlled/Non-Affiliated Investments, Senior Secured First Lien Loans, Company North Haven Stallone Buyer, LLC, Industry Diversified Consumer Services, Type of Investment Delayed Draw Term Loan, Reference Rate and Spread SOFR+5.75%, Interest Rate 11.20%, Maturity 05/24/27</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Reference Rate and Spread</t>
        </is>
      </c>
      <c r="B2158" s="4" t="inlineStr">
        <is>
          <t>[11],[13],[16],[20],[25]</t>
        </is>
      </c>
      <c r="C2158" s="10" t="n">
        <v>0.0575</v>
      </c>
      <c r="E2158" s="4" t="inlineStr">
        <is>
          <t xml:space="preserve"> </t>
        </is>
      </c>
    </row>
    <row r="2159">
      <c r="A2159" s="4" t="inlineStr">
        <is>
          <t>Interest Rate *</t>
        </is>
      </c>
      <c r="B2159" s="4" t="inlineStr">
        <is>
          <t>[11],[13],[16],[17],[20],[25]</t>
        </is>
      </c>
      <c r="C2159" s="10" t="n">
        <v>0.112</v>
      </c>
      <c r="E2159" s="4" t="inlineStr">
        <is>
          <t xml:space="preserve"> </t>
        </is>
      </c>
    </row>
    <row r="2160">
      <c r="A2160" s="4" t="inlineStr">
        <is>
          <t>Maturity</t>
        </is>
      </c>
      <c r="B2160" s="4" t="inlineStr">
        <is>
          <t>[11],[13],[16],[20],[25]</t>
        </is>
      </c>
      <c r="C2160" s="4" t="inlineStr">
        <is>
          <t>May 24,  2027</t>
        </is>
      </c>
      <c r="E2160" s="4" t="inlineStr">
        <is>
          <t xml:space="preserve"> </t>
        </is>
      </c>
    </row>
    <row r="2161">
      <c r="A2161" s="4" t="inlineStr">
        <is>
          <t>Investment, Identifier [Axis]: Non-Controlled/Non-Affiliated Investments, Senior Secured First Lien Loans, Company North Haven Stallone Buyer, LLC, Industry Diversified Consumer Services, Type of Investment Delayed Draw Term Loan, Reference Rate and Spread SOFR+5.75%, Interest Rate 11.57%, Maturity 05/24/27</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Reference Rate and Spread</t>
        </is>
      </c>
      <c r="B2163" s="4" t="inlineStr">
        <is>
          <t>[11],[16],[20],[25]</t>
        </is>
      </c>
      <c r="C2163" s="10" t="n">
        <v>0.0575</v>
      </c>
      <c r="E2163" s="4" t="inlineStr">
        <is>
          <t xml:space="preserve"> </t>
        </is>
      </c>
    </row>
    <row r="2164">
      <c r="A2164" s="4" t="inlineStr">
        <is>
          <t>Interest Rate *</t>
        </is>
      </c>
      <c r="B2164" s="4" t="inlineStr">
        <is>
          <t>[11],[16],[17],[20],[25]</t>
        </is>
      </c>
      <c r="C2164" s="10" t="n">
        <v>0.1157</v>
      </c>
      <c r="E2164" s="4" t="inlineStr">
        <is>
          <t xml:space="preserve"> </t>
        </is>
      </c>
    </row>
    <row r="2165">
      <c r="A2165" s="4" t="inlineStr">
        <is>
          <t>Maturity</t>
        </is>
      </c>
      <c r="B2165" s="4" t="inlineStr">
        <is>
          <t>[11],[16],[20],[25]</t>
        </is>
      </c>
      <c r="C2165" s="4" t="inlineStr">
        <is>
          <t>May 24,  2027</t>
        </is>
      </c>
      <c r="E2165" s="4" t="inlineStr">
        <is>
          <t xml:space="preserve"> </t>
        </is>
      </c>
    </row>
    <row r="2166">
      <c r="A2166" s="4" t="inlineStr">
        <is>
          <t>Par Amount / Shares</t>
        </is>
      </c>
      <c r="B2166" s="4" t="inlineStr">
        <is>
          <t>[11],[16],[20],[25]</t>
        </is>
      </c>
      <c r="C2166" s="6" t="n">
        <v>1000</v>
      </c>
      <c r="E2166" s="4" t="inlineStr">
        <is>
          <t xml:space="preserve"> </t>
        </is>
      </c>
    </row>
    <row r="2167">
      <c r="A2167" s="4" t="inlineStr">
        <is>
          <t>Amortized Cost (++)</t>
        </is>
      </c>
      <c r="B2167" s="4" t="inlineStr">
        <is>
          <t>[11],[16],[18],[20],[25]</t>
        </is>
      </c>
      <c r="C2167" s="5" t="n">
        <v>1000</v>
      </c>
      <c r="E2167" s="4" t="inlineStr">
        <is>
          <t xml:space="preserve"> </t>
        </is>
      </c>
    </row>
    <row r="2168">
      <c r="A2168" s="4" t="inlineStr">
        <is>
          <t>Fair Value</t>
        </is>
      </c>
      <c r="B2168" s="4" t="inlineStr">
        <is>
          <t>[11],[16],[20],[25]</t>
        </is>
      </c>
      <c r="C2168" s="6" t="n">
        <v>1000</v>
      </c>
      <c r="E2168" s="4" t="inlineStr">
        <is>
          <t xml:space="preserve"> </t>
        </is>
      </c>
    </row>
    <row r="2169">
      <c r="A2169" s="4" t="inlineStr">
        <is>
          <t>Investment, Identifier [Axis]: Non-Controlled/Non-Affiliated Investments, Senior Secured First Lien Loans, Company North Haven Stallone Buyer, LLC, Industry Diversified Consumer Services, Type of Investment Delayed Draw Term Loan, Reference Rate and Spread SOFR+6.50%, Interest Rate 11.46%, Maturity 10/30/25</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Reference Rate and Spread</t>
        </is>
      </c>
      <c r="B2171" s="4" t="inlineStr">
        <is>
          <t>[11],[16],[24],[25]</t>
        </is>
      </c>
      <c r="C2171" s="10" t="n">
        <v>0.065</v>
      </c>
      <c r="E2171" s="4" t="inlineStr">
        <is>
          <t xml:space="preserve"> </t>
        </is>
      </c>
    </row>
    <row r="2172">
      <c r="A2172" s="4" t="inlineStr">
        <is>
          <t>Interest Rate *</t>
        </is>
      </c>
      <c r="B2172" s="4" t="inlineStr">
        <is>
          <t>[11],[16],[17],[24],[25]</t>
        </is>
      </c>
      <c r="C2172" s="10" t="n">
        <v>0.1146</v>
      </c>
      <c r="E2172" s="4" t="inlineStr">
        <is>
          <t xml:space="preserve"> </t>
        </is>
      </c>
    </row>
    <row r="2173">
      <c r="A2173" s="4" t="inlineStr">
        <is>
          <t>Maturity</t>
        </is>
      </c>
      <c r="B2173" s="4" t="inlineStr">
        <is>
          <t>[11],[16],[24],[25]</t>
        </is>
      </c>
      <c r="C2173" s="4" t="inlineStr">
        <is>
          <t>Oct. 30,  2025</t>
        </is>
      </c>
      <c r="E2173" s="4" t="inlineStr">
        <is>
          <t xml:space="preserve"> </t>
        </is>
      </c>
    </row>
    <row r="2174">
      <c r="A2174" s="4" t="inlineStr">
        <is>
          <t>Par Amount / Shares</t>
        </is>
      </c>
      <c r="B2174" s="4" t="inlineStr">
        <is>
          <t>[11],[16],[24],[25]</t>
        </is>
      </c>
      <c r="C2174" s="6" t="n">
        <v>706000</v>
      </c>
      <c r="E2174" s="4" t="inlineStr">
        <is>
          <t xml:space="preserve"> </t>
        </is>
      </c>
    </row>
    <row r="2175">
      <c r="A2175" s="4" t="inlineStr">
        <is>
          <t>Amortized Cost (++)</t>
        </is>
      </c>
      <c r="B2175" s="4" t="inlineStr">
        <is>
          <t>[11],[16],[18],[24],[25]</t>
        </is>
      </c>
      <c r="C2175" s="5" t="n">
        <v>706000</v>
      </c>
      <c r="E2175" s="4" t="inlineStr">
        <is>
          <t xml:space="preserve"> </t>
        </is>
      </c>
    </row>
    <row r="2176">
      <c r="A2176" s="4" t="inlineStr">
        <is>
          <t>Fair Value</t>
        </is>
      </c>
      <c r="B2176" s="4" t="inlineStr">
        <is>
          <t>[11],[16],[24],[25]</t>
        </is>
      </c>
      <c r="C2176" s="6" t="n">
        <v>686000</v>
      </c>
      <c r="E2176" s="4" t="inlineStr">
        <is>
          <t xml:space="preserve"> </t>
        </is>
      </c>
    </row>
    <row r="2177">
      <c r="A2177" s="4" t="inlineStr">
        <is>
          <t>Investment, Identifier [Axis]: Non-Controlled/Non-Affiliated Investments, Senior Secured First Lien Loans, Company North Haven Stallone Buyer, LLC, Industry Diversified Consumer Services, Type of Investment Delayed Draw Term Loan, Reference Rate and Spread SOFR+6.50%, Interest Rate 11.46%, Maturity 10/30/25 One</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Reference Rate and Spread</t>
        </is>
      </c>
      <c r="B2179" s="4" t="inlineStr">
        <is>
          <t>[11],[16],[24],[25]</t>
        </is>
      </c>
      <c r="C2179" s="10" t="n">
        <v>0.065</v>
      </c>
      <c r="E2179" s="4" t="inlineStr">
        <is>
          <t xml:space="preserve"> </t>
        </is>
      </c>
    </row>
    <row r="2180">
      <c r="A2180" s="4" t="inlineStr">
        <is>
          <t>Interest Rate *</t>
        </is>
      </c>
      <c r="B2180" s="4" t="inlineStr">
        <is>
          <t>[11],[16],[17],[24],[25]</t>
        </is>
      </c>
      <c r="C2180" s="10" t="n">
        <v>0.1146</v>
      </c>
      <c r="E2180" s="4" t="inlineStr">
        <is>
          <t xml:space="preserve"> </t>
        </is>
      </c>
    </row>
    <row r="2181">
      <c r="A2181" s="4" t="inlineStr">
        <is>
          <t>Maturity</t>
        </is>
      </c>
      <c r="B2181" s="4" t="inlineStr">
        <is>
          <t>[11],[16],[24],[25]</t>
        </is>
      </c>
      <c r="C2181" s="4" t="inlineStr">
        <is>
          <t>Oct. 30,  2025</t>
        </is>
      </c>
      <c r="E2181" s="4" t="inlineStr">
        <is>
          <t xml:space="preserve"> </t>
        </is>
      </c>
    </row>
    <row r="2182">
      <c r="A2182" s="4" t="inlineStr">
        <is>
          <t>Par Amount / Shares</t>
        </is>
      </c>
      <c r="B2182" s="4" t="inlineStr">
        <is>
          <t>[11],[16],[24],[25]</t>
        </is>
      </c>
      <c r="C2182" s="6" t="n">
        <v>2878000</v>
      </c>
      <c r="E2182" s="4" t="inlineStr">
        <is>
          <t xml:space="preserve"> </t>
        </is>
      </c>
    </row>
    <row r="2183">
      <c r="A2183" s="4" t="inlineStr">
        <is>
          <t>Amortized Cost (++)</t>
        </is>
      </c>
      <c r="B2183" s="4" t="inlineStr">
        <is>
          <t>[11],[16],[18],[24],[25]</t>
        </is>
      </c>
      <c r="C2183" s="5" t="n">
        <v>2866000</v>
      </c>
      <c r="E2183" s="4" t="inlineStr">
        <is>
          <t xml:space="preserve"> </t>
        </is>
      </c>
    </row>
    <row r="2184">
      <c r="A2184" s="4" t="inlineStr">
        <is>
          <t>Fair Value</t>
        </is>
      </c>
      <c r="B2184" s="4" t="inlineStr">
        <is>
          <t>[11],[16],[24],[25]</t>
        </is>
      </c>
      <c r="C2184" s="6" t="n">
        <v>2798000</v>
      </c>
      <c r="E2184" s="4" t="inlineStr">
        <is>
          <t xml:space="preserve"> </t>
        </is>
      </c>
    </row>
    <row r="2185">
      <c r="A2185" s="4" t="inlineStr">
        <is>
          <t>Investment, Identifier [Axis]: Non-Controlled/Non-Affiliated Investments, Senior Secured First Lien Loans, Company North Haven Stallone Buyer, LLC, Industry Diversified Consumer Services, Type of Investment Delayed Draw Term Loan, Reference Rate and Spread SOFR+6.50%, Interest Rate 11.69%, Maturity 10/30/25</t>
        </is>
      </c>
      <c r="C2185" s="4" t="inlineStr">
        <is>
          <t xml:space="preserve"> </t>
        </is>
      </c>
      <c r="E2185" s="4" t="inlineStr">
        <is>
          <t xml:space="preserve"> </t>
        </is>
      </c>
    </row>
    <row r="2186">
      <c r="A2186" s="3" t="inlineStr">
        <is>
          <t>Schedule of Investments [Line Items]</t>
        </is>
      </c>
      <c r="C2186" s="4" t="inlineStr">
        <is>
          <t xml:space="preserve"> </t>
        </is>
      </c>
      <c r="E2186" s="4" t="inlineStr">
        <is>
          <t xml:space="preserve"> </t>
        </is>
      </c>
    </row>
    <row r="2187">
      <c r="A2187" s="4" t="inlineStr">
        <is>
          <t>Reference Rate and Spread</t>
        </is>
      </c>
      <c r="B2187" s="4" t="inlineStr">
        <is>
          <t>[11],[16],[24],[25]</t>
        </is>
      </c>
      <c r="C2187" s="10" t="n">
        <v>0.065</v>
      </c>
      <c r="E2187" s="4" t="inlineStr">
        <is>
          <t xml:space="preserve"> </t>
        </is>
      </c>
    </row>
    <row r="2188">
      <c r="A2188" s="4" t="inlineStr">
        <is>
          <t>Interest Rate *</t>
        </is>
      </c>
      <c r="B2188" s="4" t="inlineStr">
        <is>
          <t>[11],[16],[17],[24],[25]</t>
        </is>
      </c>
      <c r="C2188" s="10" t="n">
        <v>0.1169</v>
      </c>
      <c r="E2188" s="4" t="inlineStr">
        <is>
          <t xml:space="preserve"> </t>
        </is>
      </c>
    </row>
    <row r="2189">
      <c r="A2189" s="4" t="inlineStr">
        <is>
          <t>Maturity</t>
        </is>
      </c>
      <c r="B2189" s="4" t="inlineStr">
        <is>
          <t>[11],[16],[24],[25]</t>
        </is>
      </c>
      <c r="C2189" s="4" t="inlineStr">
        <is>
          <t>Oct. 30,  2025</t>
        </is>
      </c>
      <c r="E2189" s="4" t="inlineStr">
        <is>
          <t xml:space="preserve"> </t>
        </is>
      </c>
    </row>
    <row r="2190">
      <c r="A2190" s="4" t="inlineStr">
        <is>
          <t>Par Amount / Shares</t>
        </is>
      </c>
      <c r="B2190" s="4" t="inlineStr">
        <is>
          <t>[11],[16],[24],[25]</t>
        </is>
      </c>
      <c r="C2190" s="6" t="n">
        <v>5815000</v>
      </c>
      <c r="E2190" s="4" t="inlineStr">
        <is>
          <t xml:space="preserve"> </t>
        </is>
      </c>
    </row>
    <row r="2191">
      <c r="A2191" s="4" t="inlineStr">
        <is>
          <t>Amortized Cost (++)</t>
        </is>
      </c>
      <c r="B2191" s="4" t="inlineStr">
        <is>
          <t>[11],[16],[18],[24],[25]</t>
        </is>
      </c>
      <c r="C2191" s="5" t="n">
        <v>5790000</v>
      </c>
      <c r="E2191" s="4" t="inlineStr">
        <is>
          <t xml:space="preserve"> </t>
        </is>
      </c>
    </row>
    <row r="2192">
      <c r="A2192" s="4" t="inlineStr">
        <is>
          <t>Fair Value</t>
        </is>
      </c>
      <c r="B2192" s="4" t="inlineStr">
        <is>
          <t>[11],[16],[24],[25]</t>
        </is>
      </c>
      <c r="C2192" s="6" t="n">
        <v>5656000</v>
      </c>
      <c r="E2192" s="4" t="inlineStr">
        <is>
          <t xml:space="preserve"> </t>
        </is>
      </c>
    </row>
    <row r="2193">
      <c r="A2193" s="4" t="inlineStr">
        <is>
          <t>Investment, Identifier [Axis]: Non-Controlled/Non-Affiliated Investments, Senior Secured First Lien Loans, Company North Haven Stallone Buyer, LLC, Industry Diversified Consumer Services, Type of Investment Revolver, Reference Rate and Spread PRIME+4.75%, Interest Rate 13.00%, Maturity 05/24/27</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Reference Rate and Spread</t>
        </is>
      </c>
      <c r="B2195" s="4" t="inlineStr">
        <is>
          <t>[11],[16],[20],[25]</t>
        </is>
      </c>
      <c r="C2195" s="10" t="n">
        <v>0.0475</v>
      </c>
      <c r="E2195" s="4" t="inlineStr">
        <is>
          <t xml:space="preserve"> </t>
        </is>
      </c>
    </row>
    <row r="2196">
      <c r="A2196" s="4" t="inlineStr">
        <is>
          <t>Interest Rate *</t>
        </is>
      </c>
      <c r="B2196" s="4" t="inlineStr">
        <is>
          <t>[11],[16],[17],[20],[25]</t>
        </is>
      </c>
      <c r="C2196" s="9" t="n">
        <v>0.13</v>
      </c>
      <c r="E2196" s="4" t="inlineStr">
        <is>
          <t xml:space="preserve"> </t>
        </is>
      </c>
    </row>
    <row r="2197">
      <c r="A2197" s="4" t="inlineStr">
        <is>
          <t>Maturity</t>
        </is>
      </c>
      <c r="B2197" s="4" t="inlineStr">
        <is>
          <t>[11],[16],[20],[25]</t>
        </is>
      </c>
      <c r="C2197" s="4" t="inlineStr">
        <is>
          <t>May 24,  2027</t>
        </is>
      </c>
      <c r="E2197" s="4" t="inlineStr">
        <is>
          <t xml:space="preserve"> </t>
        </is>
      </c>
    </row>
    <row r="2198">
      <c r="A2198" s="4" t="inlineStr">
        <is>
          <t>Par Amount / Shares</t>
        </is>
      </c>
      <c r="B2198" s="4" t="inlineStr">
        <is>
          <t>[11],[16],[20],[25]</t>
        </is>
      </c>
      <c r="C2198" s="6" t="n">
        <v>25000</v>
      </c>
      <c r="E2198" s="4" t="inlineStr">
        <is>
          <t xml:space="preserve"> </t>
        </is>
      </c>
    </row>
    <row r="2199">
      <c r="A2199" s="4" t="inlineStr">
        <is>
          <t>Amortized Cost (++)</t>
        </is>
      </c>
      <c r="B2199" s="4" t="inlineStr">
        <is>
          <t>[11],[16],[18],[20],[25]</t>
        </is>
      </c>
      <c r="C2199" s="5" t="n">
        <v>23000</v>
      </c>
      <c r="E2199" s="4" t="inlineStr">
        <is>
          <t xml:space="preserve"> </t>
        </is>
      </c>
    </row>
    <row r="2200">
      <c r="A2200" s="4" t="inlineStr">
        <is>
          <t>Fair Value</t>
        </is>
      </c>
      <c r="B2200" s="4" t="inlineStr">
        <is>
          <t>[11],[16],[20],[25]</t>
        </is>
      </c>
      <c r="C2200" s="6" t="n">
        <v>25000</v>
      </c>
      <c r="E2200" s="4" t="inlineStr">
        <is>
          <t xml:space="preserve"> </t>
        </is>
      </c>
    </row>
    <row r="2201">
      <c r="A2201" s="4" t="inlineStr">
        <is>
          <t>Investment, Identifier [Axis]: Non-Controlled/Non-Affiliated Investments, Senior Secured First Lien Loans, Company North Haven Stallone Buyer, LLC, Industry Diversified Consumer Services, Type of Investment Revolver, Reference Rate and Spread SOFR+5.75%, Interest Rate 11.18%, Maturity 05/24/27</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Reference Rate and Spread</t>
        </is>
      </c>
      <c r="B2203" s="4" t="inlineStr">
        <is>
          <t>[11],[16],[20],[25]</t>
        </is>
      </c>
      <c r="C2203" s="10" t="n">
        <v>0.0575</v>
      </c>
      <c r="E2203" s="4" t="inlineStr">
        <is>
          <t xml:space="preserve"> </t>
        </is>
      </c>
    </row>
    <row r="2204">
      <c r="A2204" s="4" t="inlineStr">
        <is>
          <t>Interest Rate *</t>
        </is>
      </c>
      <c r="B2204" s="4" t="inlineStr">
        <is>
          <t>[11],[16],[17],[20],[25]</t>
        </is>
      </c>
      <c r="C2204" s="10" t="n">
        <v>0.1118</v>
      </c>
      <c r="E2204" s="4" t="inlineStr">
        <is>
          <t xml:space="preserve"> </t>
        </is>
      </c>
    </row>
    <row r="2205">
      <c r="A2205" s="4" t="inlineStr">
        <is>
          <t>Maturity</t>
        </is>
      </c>
      <c r="B2205" s="4" t="inlineStr">
        <is>
          <t>[11],[16],[20],[25]</t>
        </is>
      </c>
      <c r="C2205" s="4" t="inlineStr">
        <is>
          <t>May 24,  2027</t>
        </is>
      </c>
      <c r="E2205" s="4" t="inlineStr">
        <is>
          <t xml:space="preserve"> </t>
        </is>
      </c>
    </row>
    <row r="2206">
      <c r="A2206" s="4" t="inlineStr">
        <is>
          <t>Par Amount / Shares</t>
        </is>
      </c>
      <c r="B2206" s="4" t="inlineStr">
        <is>
          <t>[11],[16],[20],[25]</t>
        </is>
      </c>
      <c r="C2206" s="6" t="n">
        <v>42000</v>
      </c>
      <c r="E2206" s="4" t="inlineStr">
        <is>
          <t xml:space="preserve"> </t>
        </is>
      </c>
    </row>
    <row r="2207">
      <c r="A2207" s="4" t="inlineStr">
        <is>
          <t>Amortized Cost (++)</t>
        </is>
      </c>
      <c r="B2207" s="4" t="inlineStr">
        <is>
          <t>[11],[16],[18],[20],[25]</t>
        </is>
      </c>
      <c r="C2207" s="5" t="n">
        <v>39000</v>
      </c>
      <c r="E2207" s="4" t="inlineStr">
        <is>
          <t xml:space="preserve"> </t>
        </is>
      </c>
    </row>
    <row r="2208">
      <c r="A2208" s="4" t="inlineStr">
        <is>
          <t>Fair Value</t>
        </is>
      </c>
      <c r="B2208" s="4" t="inlineStr">
        <is>
          <t>[11],[16],[20],[25]</t>
        </is>
      </c>
      <c r="C2208" s="6" t="n">
        <v>42000</v>
      </c>
      <c r="E2208" s="4" t="inlineStr">
        <is>
          <t xml:space="preserve"> </t>
        </is>
      </c>
    </row>
    <row r="2209">
      <c r="A2209" s="4" t="inlineStr">
        <is>
          <t>Investment, Identifier [Axis]: Non-Controlled/Non-Affiliated Investments, Senior Secured First Lien Loans, Company North Haven Stallone Buyer, LLC, Industry Diversified Consumer Services, Type of Investment Revolver, Reference Rate and Spread SOFR+5.75%, Interest Rate 11.19%, Maturity 05/24/27</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Reference Rate and Spread</t>
        </is>
      </c>
      <c r="B2211" s="4" t="inlineStr">
        <is>
          <t>[11],[13],[16],[20],[25]</t>
        </is>
      </c>
      <c r="C2211" s="10" t="n">
        <v>0.0575</v>
      </c>
      <c r="E2211" s="4" t="inlineStr">
        <is>
          <t xml:space="preserve"> </t>
        </is>
      </c>
    </row>
    <row r="2212">
      <c r="A2212" s="4" t="inlineStr">
        <is>
          <t>Interest Rate *</t>
        </is>
      </c>
      <c r="B2212" s="4" t="inlineStr">
        <is>
          <t>[11],[13],[16],[17],[20],[25]</t>
        </is>
      </c>
      <c r="C2212" s="10" t="n">
        <v>0.1119</v>
      </c>
      <c r="E2212" s="4" t="inlineStr">
        <is>
          <t xml:space="preserve"> </t>
        </is>
      </c>
    </row>
    <row r="2213">
      <c r="A2213" s="4" t="inlineStr">
        <is>
          <t>Maturity</t>
        </is>
      </c>
      <c r="B2213" s="4" t="inlineStr">
        <is>
          <t>[11],[13],[16],[20],[25]</t>
        </is>
      </c>
      <c r="C2213" s="4" t="inlineStr">
        <is>
          <t>May 24,  2027</t>
        </is>
      </c>
      <c r="E2213" s="4" t="inlineStr">
        <is>
          <t xml:space="preserve"> </t>
        </is>
      </c>
    </row>
    <row r="2214">
      <c r="A2214" s="4" t="inlineStr">
        <is>
          <t>Par Amount / Shares</t>
        </is>
      </c>
      <c r="B2214" s="4" t="inlineStr">
        <is>
          <t>[11],[13],[16],[20],[25]</t>
        </is>
      </c>
      <c r="C2214" s="6" t="n">
        <v>42000</v>
      </c>
      <c r="E2214" s="4" t="inlineStr">
        <is>
          <t xml:space="preserve"> </t>
        </is>
      </c>
    </row>
    <row r="2215">
      <c r="A2215" s="4" t="inlineStr">
        <is>
          <t>Amortized Cost (++)</t>
        </is>
      </c>
      <c r="B2215" s="4" t="inlineStr">
        <is>
          <t>[11],[13],[16],[18],[20],[25]</t>
        </is>
      </c>
      <c r="C2215" s="5" t="n">
        <v>39000</v>
      </c>
      <c r="E2215" s="4" t="inlineStr">
        <is>
          <t xml:space="preserve"> </t>
        </is>
      </c>
    </row>
    <row r="2216">
      <c r="A2216" s="4" t="inlineStr">
        <is>
          <t>Fair Value</t>
        </is>
      </c>
      <c r="B2216" s="4" t="inlineStr">
        <is>
          <t>[11],[13],[16],[20],[25]</t>
        </is>
      </c>
      <c r="C2216" s="6" t="n">
        <v>42000</v>
      </c>
      <c r="E2216" s="4" t="inlineStr">
        <is>
          <t xml:space="preserve"> </t>
        </is>
      </c>
    </row>
    <row r="2217">
      <c r="A2217" s="4" t="inlineStr">
        <is>
          <t>Investment, Identifier [Axis]: Non-Controlled/Non-Affiliated Investments, Senior Secured First Lien Loans, Company North Haven Stallone Buyer, LLC, Industry Diversified Consumer Services, Type of Investment Revolver, Reference Rate and Spread SOFR+5.75%, Interest Rate 11.25%, Maturity 05/24/27</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Reference Rate and Spread</t>
        </is>
      </c>
      <c r="B2219" s="4" t="inlineStr">
        <is>
          <t>[11],[16],[20],[25]</t>
        </is>
      </c>
      <c r="C2219" s="10" t="n">
        <v>0.0575</v>
      </c>
      <c r="E2219" s="4" t="inlineStr">
        <is>
          <t xml:space="preserve"> </t>
        </is>
      </c>
    </row>
    <row r="2220">
      <c r="A2220" s="4" t="inlineStr">
        <is>
          <t>Interest Rate *</t>
        </is>
      </c>
      <c r="B2220" s="4" t="inlineStr">
        <is>
          <t>[11],[16],[17],[20],[25]</t>
        </is>
      </c>
      <c r="C2220" s="10" t="n">
        <v>0.1125</v>
      </c>
      <c r="E2220" s="4" t="inlineStr">
        <is>
          <t xml:space="preserve"> </t>
        </is>
      </c>
    </row>
    <row r="2221">
      <c r="A2221" s="4" t="inlineStr">
        <is>
          <t>Maturity</t>
        </is>
      </c>
      <c r="B2221" s="4" t="inlineStr">
        <is>
          <t>[11],[16],[20],[25]</t>
        </is>
      </c>
      <c r="C2221" s="4" t="inlineStr">
        <is>
          <t>May 24,  2027</t>
        </is>
      </c>
      <c r="E2221" s="4" t="inlineStr">
        <is>
          <t xml:space="preserve"> </t>
        </is>
      </c>
    </row>
    <row r="2222">
      <c r="A2222" s="4" t="inlineStr">
        <is>
          <t>Par Amount / Shares</t>
        </is>
      </c>
      <c r="B2222" s="4" t="inlineStr">
        <is>
          <t>[11],[16],[20],[25]</t>
        </is>
      </c>
      <c r="C2222" s="6" t="n">
        <v>14000</v>
      </c>
      <c r="E2222" s="4" t="inlineStr">
        <is>
          <t xml:space="preserve"> </t>
        </is>
      </c>
    </row>
    <row r="2223">
      <c r="A2223" s="4" t="inlineStr">
        <is>
          <t>Amortized Cost (++)</t>
        </is>
      </c>
      <c r="B2223" s="4" t="inlineStr">
        <is>
          <t>[11],[16],[18],[20],[25]</t>
        </is>
      </c>
      <c r="C2223" s="5" t="n">
        <v>13000</v>
      </c>
      <c r="E2223" s="4" t="inlineStr">
        <is>
          <t xml:space="preserve"> </t>
        </is>
      </c>
    </row>
    <row r="2224">
      <c r="A2224" s="4" t="inlineStr">
        <is>
          <t>Fair Value</t>
        </is>
      </c>
      <c r="B2224" s="4" t="inlineStr">
        <is>
          <t>[11],[16],[20],[25]</t>
        </is>
      </c>
      <c r="C2224" s="6" t="n">
        <v>14000</v>
      </c>
      <c r="E2224" s="4" t="inlineStr">
        <is>
          <t xml:space="preserve"> </t>
        </is>
      </c>
    </row>
    <row r="2225">
      <c r="A2225" s="4" t="inlineStr">
        <is>
          <t>Investment, Identifier [Axis]: Non-Controlled/Non-Affiliated Investments, Senior Secured First Lien Loans, Company North Haven Stallone Buyer, LLC, Industry Diversified Consumer Services, Type of Investment Revolver, Reference Rate and Spread SOFR+5.75%, Interest Rate 11.85%, Maturity 05/24/27</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Reference Rate and Spread</t>
        </is>
      </c>
      <c r="B2227" s="4" t="inlineStr">
        <is>
          <t>[11],[16],[20],[25]</t>
        </is>
      </c>
      <c r="C2227" s="10" t="n">
        <v>0.0575</v>
      </c>
      <c r="E2227" s="4" t="inlineStr">
        <is>
          <t xml:space="preserve"> </t>
        </is>
      </c>
    </row>
    <row r="2228">
      <c r="A2228" s="4" t="inlineStr">
        <is>
          <t>Interest Rate *</t>
        </is>
      </c>
      <c r="B2228" s="4" t="inlineStr">
        <is>
          <t>[11],[16],[17],[20],[25]</t>
        </is>
      </c>
      <c r="C2228" s="10" t="n">
        <v>0.1185</v>
      </c>
      <c r="E2228" s="4" t="inlineStr">
        <is>
          <t xml:space="preserve"> </t>
        </is>
      </c>
    </row>
    <row r="2229">
      <c r="A2229" s="4" t="inlineStr">
        <is>
          <t>Maturity</t>
        </is>
      </c>
      <c r="B2229" s="4" t="inlineStr">
        <is>
          <t>[11],[16],[20],[25]</t>
        </is>
      </c>
      <c r="C2229" s="4" t="inlineStr">
        <is>
          <t>May 24,  2027</t>
        </is>
      </c>
      <c r="E2229" s="4" t="inlineStr">
        <is>
          <t xml:space="preserve"> </t>
        </is>
      </c>
    </row>
    <row r="2230">
      <c r="A2230" s="4" t="inlineStr">
        <is>
          <t>Par Amount / Shares</t>
        </is>
      </c>
      <c r="B2230" s="4" t="inlineStr">
        <is>
          <t>[11],[16],[20],[25]</t>
        </is>
      </c>
      <c r="C2230" s="6" t="n">
        <v>18000</v>
      </c>
      <c r="E2230" s="4" t="inlineStr">
        <is>
          <t xml:space="preserve"> </t>
        </is>
      </c>
    </row>
    <row r="2231">
      <c r="A2231" s="4" t="inlineStr">
        <is>
          <t>Amortized Cost (++)</t>
        </is>
      </c>
      <c r="B2231" s="4" t="inlineStr">
        <is>
          <t>[11],[16],[18],[20],[25]</t>
        </is>
      </c>
      <c r="C2231" s="5" t="n">
        <v>16000</v>
      </c>
      <c r="E2231" s="4" t="inlineStr">
        <is>
          <t xml:space="preserve"> </t>
        </is>
      </c>
    </row>
    <row r="2232">
      <c r="A2232" s="4" t="inlineStr">
        <is>
          <t>Fair Value</t>
        </is>
      </c>
      <c r="B2232" s="4" t="inlineStr">
        <is>
          <t>[11],[16],[20],[25]</t>
        </is>
      </c>
      <c r="C2232" s="6" t="n">
        <v>18000</v>
      </c>
      <c r="E2232" s="4" t="inlineStr">
        <is>
          <t xml:space="preserve"> </t>
        </is>
      </c>
    </row>
    <row r="2233">
      <c r="A2233" s="4" t="inlineStr">
        <is>
          <t>Investment, Identifier [Axis]: Non-Controlled/Non-Affiliated Investments, Senior Secured First Lien Loans, Company North Haven Stallone Buyer, LLC, Industry Diversified Consumer Services, Type of Investment Revolver, Reference Rate and Spread SOFR+5.75%, Interest Rate 11.89%, Maturity 05/24/27</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Reference Rate and Spread</t>
        </is>
      </c>
      <c r="B2235" s="4" t="inlineStr">
        <is>
          <t>[11],[16],[20],[25]</t>
        </is>
      </c>
      <c r="C2235" s="10" t="n">
        <v>0.0575</v>
      </c>
      <c r="E2235" s="4" t="inlineStr">
        <is>
          <t xml:space="preserve"> </t>
        </is>
      </c>
    </row>
    <row r="2236">
      <c r="A2236" s="4" t="inlineStr">
        <is>
          <t>Interest Rate *</t>
        </is>
      </c>
      <c r="B2236" s="4" t="inlineStr">
        <is>
          <t>[11],[16],[17],[20],[25]</t>
        </is>
      </c>
      <c r="C2236" s="10" t="n">
        <v>0.1189</v>
      </c>
      <c r="E2236" s="4" t="inlineStr">
        <is>
          <t xml:space="preserve"> </t>
        </is>
      </c>
    </row>
    <row r="2237">
      <c r="A2237" s="4" t="inlineStr">
        <is>
          <t>Maturity</t>
        </is>
      </c>
      <c r="B2237" s="4" t="inlineStr">
        <is>
          <t>[11],[16],[20],[25]</t>
        </is>
      </c>
      <c r="C2237" s="4" t="inlineStr">
        <is>
          <t>May 24,  2027</t>
        </is>
      </c>
      <c r="E2237" s="4" t="inlineStr">
        <is>
          <t xml:space="preserve"> </t>
        </is>
      </c>
    </row>
    <row r="2238">
      <c r="A2238" s="4" t="inlineStr">
        <is>
          <t>Par Amount / Shares</t>
        </is>
      </c>
      <c r="B2238" s="4" t="inlineStr">
        <is>
          <t>[11],[16],[20],[25]</t>
        </is>
      </c>
      <c r="C2238" s="6" t="n">
        <v>71000</v>
      </c>
      <c r="E2238" s="4" t="inlineStr">
        <is>
          <t xml:space="preserve"> </t>
        </is>
      </c>
    </row>
    <row r="2239">
      <c r="A2239" s="4" t="inlineStr">
        <is>
          <t>Amortized Cost (++)</t>
        </is>
      </c>
      <c r="B2239" s="4" t="inlineStr">
        <is>
          <t>[11],[16],[18],[20],[25]</t>
        </is>
      </c>
      <c r="C2239" s="5" t="n">
        <v>65000</v>
      </c>
      <c r="E2239" s="4" t="inlineStr">
        <is>
          <t xml:space="preserve"> </t>
        </is>
      </c>
    </row>
    <row r="2240">
      <c r="A2240" s="4" t="inlineStr">
        <is>
          <t>Fair Value</t>
        </is>
      </c>
      <c r="B2240" s="4" t="inlineStr">
        <is>
          <t>[11],[16],[20],[25]</t>
        </is>
      </c>
      <c r="C2240" s="6" t="n">
        <v>71000</v>
      </c>
      <c r="E2240" s="4" t="inlineStr">
        <is>
          <t xml:space="preserve"> </t>
        </is>
      </c>
    </row>
    <row r="2241">
      <c r="A2241" s="4" t="inlineStr">
        <is>
          <t>Investment, Identifier [Axis]: Non-Controlled/Non-Affiliated Investments, Senior Secured First Lien Loans, Company North Haven Stallone Buyer, LLC, Industry Diversified Consumer Services, Type of Investment Term Loan, Reference Rate and Spread SOFR+5.00%, Interest Rate 10.05%, Maturity 05/24/27</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Reference Rate and Spread</t>
        </is>
      </c>
      <c r="B2243" s="4" t="inlineStr">
        <is>
          <t>[1],[3],[4],[7]</t>
        </is>
      </c>
      <c r="C2243" s="4" t="inlineStr">
        <is>
          <t xml:space="preserve"> </t>
        </is>
      </c>
      <c r="E2243" s="9" t="n">
        <v>0.05</v>
      </c>
    </row>
    <row r="2244">
      <c r="A2244" s="4" t="inlineStr">
        <is>
          <t>Interest Rate *</t>
        </is>
      </c>
      <c r="B2244" s="4" t="inlineStr">
        <is>
          <t>[1],[3],[4],[5],[7]</t>
        </is>
      </c>
      <c r="C2244" s="4" t="inlineStr">
        <is>
          <t xml:space="preserve"> </t>
        </is>
      </c>
      <c r="E2244" s="10" t="n">
        <v>0.1005</v>
      </c>
    </row>
    <row r="2245">
      <c r="A2245" s="4" t="inlineStr">
        <is>
          <t>Maturity</t>
        </is>
      </c>
      <c r="B2245" s="4" t="inlineStr">
        <is>
          <t>[1],[3],[4],[7]</t>
        </is>
      </c>
      <c r="C2245" s="4" t="inlineStr">
        <is>
          <t xml:space="preserve"> </t>
        </is>
      </c>
      <c r="E2245" s="4" t="inlineStr">
        <is>
          <t>May 24,  2027</t>
        </is>
      </c>
    </row>
    <row r="2246">
      <c r="A2246" s="4" t="inlineStr">
        <is>
          <t>Par Amount / Shares</t>
        </is>
      </c>
      <c r="B2246" s="4" t="inlineStr">
        <is>
          <t>[1],[3],[4],[7]</t>
        </is>
      </c>
      <c r="C2246" s="4" t="inlineStr">
        <is>
          <t xml:space="preserve"> </t>
        </is>
      </c>
      <c r="E2246" s="6" t="n">
        <v>1117</v>
      </c>
    </row>
    <row r="2247">
      <c r="A2247" s="4" t="inlineStr">
        <is>
          <t>Amortized Cost (++)</t>
        </is>
      </c>
      <c r="B2247" s="4" t="inlineStr">
        <is>
          <t>[1],[3],[4],[6],[7]</t>
        </is>
      </c>
      <c r="C2247" s="4" t="inlineStr">
        <is>
          <t xml:space="preserve"> </t>
        </is>
      </c>
      <c r="E2247" s="5" t="n">
        <v>1107000</v>
      </c>
    </row>
    <row r="2248">
      <c r="A2248" s="4" t="inlineStr">
        <is>
          <t>Fair Value</t>
        </is>
      </c>
      <c r="B2248" s="4" t="inlineStr">
        <is>
          <t>[1],[3],[4],[7]</t>
        </is>
      </c>
      <c r="C2248" s="4" t="inlineStr">
        <is>
          <t xml:space="preserve"> </t>
        </is>
      </c>
      <c r="E2248" s="6" t="n">
        <v>1075000</v>
      </c>
    </row>
    <row r="2249">
      <c r="A2249" s="4" t="inlineStr">
        <is>
          <t>Investment, Identifier [Axis]: Non-Controlled/Non-Affiliated Investments, Senior Secured First Lien Loans, Company North Haven Stallone Buyer, LLC, Industry Diversified Consumer Services, Type of Investment Term Loan, Reference Rate and Spread SOFR+5.00%, Interest Rate 10.43%, Maturity 05/24/27</t>
        </is>
      </c>
      <c r="C2249" s="4" t="inlineStr">
        <is>
          <t xml:space="preserve"> </t>
        </is>
      </c>
      <c r="E2249" s="4" t="inlineStr">
        <is>
          <t xml:space="preserve"> </t>
        </is>
      </c>
    </row>
    <row r="2250">
      <c r="A2250" s="3" t="inlineStr">
        <is>
          <t>Schedule of Investments [Line Items]</t>
        </is>
      </c>
      <c r="C2250" s="4" t="inlineStr">
        <is>
          <t xml:space="preserve"> </t>
        </is>
      </c>
      <c r="E2250" s="4" t="inlineStr">
        <is>
          <t xml:space="preserve"> </t>
        </is>
      </c>
    </row>
    <row r="2251">
      <c r="A2251" s="4" t="inlineStr">
        <is>
          <t>Reference Rate and Spread</t>
        </is>
      </c>
      <c r="B2251" s="4" t="inlineStr">
        <is>
          <t>[11],[16],[24],[25]</t>
        </is>
      </c>
      <c r="C2251" s="9" t="n">
        <v>0.05</v>
      </c>
      <c r="E2251" s="4" t="inlineStr">
        <is>
          <t xml:space="preserve"> </t>
        </is>
      </c>
    </row>
    <row r="2252">
      <c r="A2252" s="4" t="inlineStr">
        <is>
          <t>Interest Rate *</t>
        </is>
      </c>
      <c r="B2252" s="4" t="inlineStr">
        <is>
          <t>[11],[16],[17],[24],[25]</t>
        </is>
      </c>
      <c r="C2252" s="10" t="n">
        <v>0.1043</v>
      </c>
      <c r="E2252" s="4" t="inlineStr">
        <is>
          <t xml:space="preserve"> </t>
        </is>
      </c>
    </row>
    <row r="2253">
      <c r="A2253" s="4" t="inlineStr">
        <is>
          <t>Maturity</t>
        </is>
      </c>
      <c r="B2253" s="4" t="inlineStr">
        <is>
          <t>[11],[16],[24],[25]</t>
        </is>
      </c>
      <c r="C2253" s="4" t="inlineStr">
        <is>
          <t>May 24,  2027</t>
        </is>
      </c>
      <c r="E2253" s="4" t="inlineStr">
        <is>
          <t xml:space="preserve"> </t>
        </is>
      </c>
    </row>
    <row r="2254">
      <c r="A2254" s="4" t="inlineStr">
        <is>
          <t>Par Amount / Shares</t>
        </is>
      </c>
      <c r="B2254" s="4" t="inlineStr">
        <is>
          <t>[11],[16],[24],[25]</t>
        </is>
      </c>
      <c r="C2254" s="6" t="n">
        <v>1111000</v>
      </c>
      <c r="E2254" s="4" t="inlineStr">
        <is>
          <t xml:space="preserve"> </t>
        </is>
      </c>
    </row>
    <row r="2255">
      <c r="A2255" s="4" t="inlineStr">
        <is>
          <t>Amortized Cost (++)</t>
        </is>
      </c>
      <c r="B2255" s="4" t="inlineStr">
        <is>
          <t>[11],[16],[18],[24],[25]</t>
        </is>
      </c>
      <c r="C2255" s="5" t="n">
        <v>1102000</v>
      </c>
      <c r="E2255" s="4" t="inlineStr">
        <is>
          <t xml:space="preserve"> </t>
        </is>
      </c>
    </row>
    <row r="2256">
      <c r="A2256" s="4" t="inlineStr">
        <is>
          <t>Fair Value</t>
        </is>
      </c>
      <c r="B2256" s="4" t="inlineStr">
        <is>
          <t>[11],[16],[24],[25]</t>
        </is>
      </c>
      <c r="C2256" s="6" t="n">
        <v>1078000</v>
      </c>
      <c r="E2256" s="4" t="inlineStr">
        <is>
          <t xml:space="preserve"> </t>
        </is>
      </c>
    </row>
    <row r="2257">
      <c r="A2257" s="4" t="inlineStr">
        <is>
          <t>Investment, Identifier [Axis]: Non-Controlled/Non-Affiliated Investments, Senior Secured First Lien Loans, Company North Haven Stallone Buyer, LLC, Industry Diversified Consumer Services, Type of Investment Term Loan, Reference Rate and Spread SOFR+5.75%, Interest Rate 11.27%, Maturity 05/24/27</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Reference Rate and Spread</t>
        </is>
      </c>
      <c r="B2259" s="4" t="inlineStr">
        <is>
          <t>[11],[16],[20],[25]</t>
        </is>
      </c>
      <c r="C2259" s="10" t="n">
        <v>0.0575</v>
      </c>
      <c r="E2259" s="4" t="inlineStr">
        <is>
          <t xml:space="preserve"> </t>
        </is>
      </c>
    </row>
    <row r="2260">
      <c r="A2260" s="4" t="inlineStr">
        <is>
          <t>Interest Rate *</t>
        </is>
      </c>
      <c r="B2260" s="4" t="inlineStr">
        <is>
          <t>[11],[16],[17],[20],[25]</t>
        </is>
      </c>
      <c r="C2260" s="10" t="n">
        <v>0.1127</v>
      </c>
      <c r="E2260" s="4" t="inlineStr">
        <is>
          <t xml:space="preserve"> </t>
        </is>
      </c>
    </row>
    <row r="2261">
      <c r="A2261" s="4" t="inlineStr">
        <is>
          <t>Maturity</t>
        </is>
      </c>
      <c r="B2261" s="4" t="inlineStr">
        <is>
          <t>[11],[16],[20],[25]</t>
        </is>
      </c>
      <c r="C2261" s="4" t="inlineStr">
        <is>
          <t>May 24,  2027</t>
        </is>
      </c>
      <c r="E2261" s="4" t="inlineStr">
        <is>
          <t xml:space="preserve"> </t>
        </is>
      </c>
    </row>
    <row r="2262">
      <c r="A2262" s="4" t="inlineStr">
        <is>
          <t>Par Amount / Shares</t>
        </is>
      </c>
      <c r="B2262" s="4" t="inlineStr">
        <is>
          <t>[11],[16],[20],[25]</t>
        </is>
      </c>
      <c r="C2262" s="6" t="n">
        <v>181000</v>
      </c>
      <c r="E2262" s="4" t="inlineStr">
        <is>
          <t xml:space="preserve"> </t>
        </is>
      </c>
    </row>
    <row r="2263">
      <c r="A2263" s="4" t="inlineStr">
        <is>
          <t>Amortized Cost (++)</t>
        </is>
      </c>
      <c r="B2263" s="4" t="inlineStr">
        <is>
          <t>[11],[16],[18],[20],[25]</t>
        </is>
      </c>
      <c r="C2263" s="5" t="n">
        <v>176000</v>
      </c>
      <c r="E2263" s="4" t="inlineStr">
        <is>
          <t xml:space="preserve"> </t>
        </is>
      </c>
    </row>
    <row r="2264">
      <c r="A2264" s="4" t="inlineStr">
        <is>
          <t>Fair Value</t>
        </is>
      </c>
      <c r="B2264" s="4" t="inlineStr">
        <is>
          <t>[11],[16],[20],[25]</t>
        </is>
      </c>
      <c r="C2264" s="6" t="n">
        <v>181000</v>
      </c>
      <c r="E2264" s="4" t="inlineStr">
        <is>
          <t xml:space="preserve"> </t>
        </is>
      </c>
    </row>
    <row r="2265">
      <c r="A2265" s="4" t="inlineStr">
        <is>
          <t>Investment, Identifier [Axis]: Non-Controlled/Non-Affiliated Investments, Senior Secured First Lien Loans, Company North Haven USHC Acquisition, Inc, Industry Diversified Consumer Services, Type of Investment Delayed Draw Term Loan, Reference Rate and Spread SOFR+6.50%, Interest Rate 10.66%, Maturity 10/30/25</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Reference Rate and Spread</t>
        </is>
      </c>
      <c r="B2267" s="4" t="inlineStr">
        <is>
          <t>[1],[3],[4],[7]</t>
        </is>
      </c>
      <c r="C2267" s="4" t="inlineStr">
        <is>
          <t xml:space="preserve"> </t>
        </is>
      </c>
      <c r="E2267" s="10" t="n">
        <v>0.065</v>
      </c>
    </row>
    <row r="2268">
      <c r="A2268" s="4" t="inlineStr">
        <is>
          <t>Interest Rate *</t>
        </is>
      </c>
      <c r="B2268" s="4" t="inlineStr">
        <is>
          <t>[1],[3],[4],[5],[7]</t>
        </is>
      </c>
      <c r="C2268" s="4" t="inlineStr">
        <is>
          <t xml:space="preserve"> </t>
        </is>
      </c>
      <c r="E2268" s="10" t="n">
        <v>0.1066</v>
      </c>
    </row>
    <row r="2269">
      <c r="A2269" s="4" t="inlineStr">
        <is>
          <t>Maturity</t>
        </is>
      </c>
      <c r="B2269" s="4" t="inlineStr">
        <is>
          <t>[1],[3],[4],[7]</t>
        </is>
      </c>
      <c r="C2269" s="4" t="inlineStr">
        <is>
          <t xml:space="preserve"> </t>
        </is>
      </c>
      <c r="E2269" s="4" t="inlineStr">
        <is>
          <t>Oct. 30,  2025</t>
        </is>
      </c>
    </row>
    <row r="2270">
      <c r="A2270" s="4" t="inlineStr">
        <is>
          <t>Par Amount / Shares</t>
        </is>
      </c>
      <c r="B2270" s="4" t="inlineStr">
        <is>
          <t>[1],[3],[4],[7]</t>
        </is>
      </c>
      <c r="C2270" s="4" t="inlineStr">
        <is>
          <t xml:space="preserve"> </t>
        </is>
      </c>
      <c r="E2270" s="6" t="n">
        <v>5845</v>
      </c>
    </row>
    <row r="2271">
      <c r="A2271" s="4" t="inlineStr">
        <is>
          <t>Amortized Cost (++)</t>
        </is>
      </c>
      <c r="B2271" s="4" t="inlineStr">
        <is>
          <t>[1],[3],[4],[6],[7]</t>
        </is>
      </c>
      <c r="C2271" s="4" t="inlineStr">
        <is>
          <t xml:space="preserve"> </t>
        </is>
      </c>
      <c r="E2271" s="5" t="n">
        <v>5815000</v>
      </c>
    </row>
    <row r="2272">
      <c r="A2272" s="4" t="inlineStr">
        <is>
          <t>Fair Value</t>
        </is>
      </c>
      <c r="B2272" s="4" t="inlineStr">
        <is>
          <t>[1],[3],[4],[7]</t>
        </is>
      </c>
      <c r="C2272" s="4" t="inlineStr">
        <is>
          <t xml:space="preserve"> </t>
        </is>
      </c>
      <c r="E2272" s="6" t="n">
        <v>5743000</v>
      </c>
    </row>
    <row r="2273">
      <c r="A2273" s="4" t="inlineStr">
        <is>
          <t>Investment, Identifier [Axis]: Non-Controlled/Non-Affiliated Investments, Senior Secured First Lien Loans, Company North Haven USHC Acquisition, Inc, Industry Diversified Consumer Services, Type of Investment Delayed Draw Term Loan, Reference Rate and Spread SOFR+6.50%, Interest Rate 11.18%, Maturity 10/30/25</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Reference Rate and Spread</t>
        </is>
      </c>
      <c r="B2275" s="4" t="inlineStr">
        <is>
          <t>[1],[3],[4],[7]</t>
        </is>
      </c>
      <c r="C2275" s="4" t="inlineStr">
        <is>
          <t xml:space="preserve"> </t>
        </is>
      </c>
      <c r="E2275" s="10" t="n">
        <v>0.065</v>
      </c>
    </row>
    <row r="2276">
      <c r="A2276" s="4" t="inlineStr">
        <is>
          <t>Interest Rate *</t>
        </is>
      </c>
      <c r="B2276" s="4" t="inlineStr">
        <is>
          <t>[1],[3],[4],[5],[7]</t>
        </is>
      </c>
      <c r="C2276" s="4" t="inlineStr">
        <is>
          <t xml:space="preserve"> </t>
        </is>
      </c>
      <c r="E2276" s="10" t="n">
        <v>0.1118</v>
      </c>
    </row>
    <row r="2277">
      <c r="A2277" s="4" t="inlineStr">
        <is>
          <t>Maturity</t>
        </is>
      </c>
      <c r="B2277" s="4" t="inlineStr">
        <is>
          <t>[1],[3],[4],[7]</t>
        </is>
      </c>
      <c r="C2277" s="4" t="inlineStr">
        <is>
          <t xml:space="preserve"> </t>
        </is>
      </c>
      <c r="E2277" s="4" t="inlineStr">
        <is>
          <t>Oct. 30,  2025</t>
        </is>
      </c>
    </row>
    <row r="2278">
      <c r="A2278" s="4" t="inlineStr">
        <is>
          <t>Par Amount / Shares</t>
        </is>
      </c>
      <c r="B2278" s="4" t="inlineStr">
        <is>
          <t>[1],[3],[4],[7]</t>
        </is>
      </c>
      <c r="C2278" s="4" t="inlineStr">
        <is>
          <t xml:space="preserve"> </t>
        </is>
      </c>
      <c r="E2278" s="6" t="n">
        <v>3601</v>
      </c>
    </row>
    <row r="2279">
      <c r="A2279" s="4" t="inlineStr">
        <is>
          <t>Amortized Cost (++)</t>
        </is>
      </c>
      <c r="B2279" s="4" t="inlineStr">
        <is>
          <t>[1],[3],[4],[6],[7]</t>
        </is>
      </c>
      <c r="C2279" s="4" t="inlineStr">
        <is>
          <t xml:space="preserve"> </t>
        </is>
      </c>
      <c r="E2279" s="5" t="n">
        <v>3586000</v>
      </c>
    </row>
    <row r="2280">
      <c r="A2280" s="4" t="inlineStr">
        <is>
          <t>Fair Value</t>
        </is>
      </c>
      <c r="B2280" s="4" t="inlineStr">
        <is>
          <t>[1],[3],[4],[7]</t>
        </is>
      </c>
      <c r="C2280" s="4" t="inlineStr">
        <is>
          <t xml:space="preserve"> </t>
        </is>
      </c>
      <c r="E2280" s="6" t="n">
        <v>3538000</v>
      </c>
    </row>
    <row r="2281">
      <c r="A2281" s="4" t="inlineStr">
        <is>
          <t>Investment, Identifier [Axis]: Non-Controlled/Non-Affiliated Investments, Senior Secured First Lien Loans, Company OIS Management Services, LLC, Industry Health Care Providers &amp; Services, Type of Investment Delayed Draw Term Loan, Interest Rate 0.00%, Maturity 11/16/28</t>
        </is>
      </c>
      <c r="C2281" s="4" t="inlineStr">
        <is>
          <t xml:space="preserve"> </t>
        </is>
      </c>
      <c r="E2281" s="4" t="inlineStr">
        <is>
          <t xml:space="preserve"> </t>
        </is>
      </c>
    </row>
    <row r="2282">
      <c r="A2282" s="3" t="inlineStr">
        <is>
          <t>Schedule of Investments [Line Items]</t>
        </is>
      </c>
      <c r="C2282" s="4" t="inlineStr">
        <is>
          <t xml:space="preserve"> </t>
        </is>
      </c>
      <c r="E2282" s="4" t="inlineStr">
        <is>
          <t xml:space="preserve"> </t>
        </is>
      </c>
    </row>
    <row r="2283">
      <c r="A2283" s="4" t="inlineStr">
        <is>
          <t>Interest Rate *</t>
        </is>
      </c>
      <c r="B2283" s="4" t="inlineStr">
        <is>
          <t>[1],[2],[3],[4],[5]</t>
        </is>
      </c>
      <c r="C2283" s="4" t="inlineStr">
        <is>
          <t xml:space="preserve"> </t>
        </is>
      </c>
      <c r="E2283" s="9" t="n">
        <v>0</v>
      </c>
    </row>
    <row r="2284">
      <c r="A2284" s="4" t="inlineStr">
        <is>
          <t>Maturity</t>
        </is>
      </c>
      <c r="B2284" s="4" t="inlineStr">
        <is>
          <t>[1],[2],[3],[4]</t>
        </is>
      </c>
      <c r="C2284" s="4" t="inlineStr">
        <is>
          <t xml:space="preserve"> </t>
        </is>
      </c>
      <c r="E2284" s="4" t="inlineStr">
        <is>
          <t>Nov. 16,  2028</t>
        </is>
      </c>
    </row>
    <row r="2285">
      <c r="A2285" s="4" t="inlineStr">
        <is>
          <t>Amortized Cost (++)</t>
        </is>
      </c>
      <c r="B2285" s="4" t="inlineStr">
        <is>
          <t>[1],[2],[3],[4],[6]</t>
        </is>
      </c>
      <c r="C2285" s="4" t="inlineStr">
        <is>
          <t xml:space="preserve"> </t>
        </is>
      </c>
      <c r="E2285" s="6" t="n">
        <v>-57000</v>
      </c>
    </row>
    <row r="2286">
      <c r="A2286" s="4" t="inlineStr">
        <is>
          <t>Fair Value</t>
        </is>
      </c>
      <c r="B2286" s="4" t="inlineStr">
        <is>
          <t>[1],[2],[3],[4]</t>
        </is>
      </c>
      <c r="C2286" s="4" t="inlineStr">
        <is>
          <t xml:space="preserve"> </t>
        </is>
      </c>
      <c r="E2286" s="6" t="n">
        <v>-48000</v>
      </c>
    </row>
    <row r="2287">
      <c r="A2287" s="4" t="inlineStr">
        <is>
          <t>Investment, Identifier [Axis]: Non-Controlled/Non-Affiliated Investments, Senior Secured First Lien Loans, Company OIS Management Services, LLC, Industry Health Care Providers &amp; Services, Type of Investment Delayed Draw Term Loan, Reference Rate and Spread SOFR + 5.75%, Interest Rate 10.93%, Maturity 11/16/28</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Reference Rate and Spread</t>
        </is>
      </c>
      <c r="B2289" s="4" t="inlineStr">
        <is>
          <t>[11],[16],[20],[25]</t>
        </is>
      </c>
      <c r="C2289" s="10" t="n">
        <v>0.0575</v>
      </c>
      <c r="E2289" s="4" t="inlineStr">
        <is>
          <t xml:space="preserve"> </t>
        </is>
      </c>
    </row>
    <row r="2290">
      <c r="A2290" s="4" t="inlineStr">
        <is>
          <t>Interest Rate *</t>
        </is>
      </c>
      <c r="B2290" s="4" t="inlineStr">
        <is>
          <t>[11],[16],[17],[20],[25]</t>
        </is>
      </c>
      <c r="C2290" s="10" t="n">
        <v>0.1093</v>
      </c>
      <c r="E2290" s="4" t="inlineStr">
        <is>
          <t xml:space="preserve"> </t>
        </is>
      </c>
    </row>
    <row r="2291">
      <c r="A2291" s="4" t="inlineStr">
        <is>
          <t>Maturity</t>
        </is>
      </c>
      <c r="B2291" s="4" t="inlineStr">
        <is>
          <t>[11],[16],[20],[25]</t>
        </is>
      </c>
      <c r="C2291" s="4" t="inlineStr">
        <is>
          <t>Nov. 16,  2028</t>
        </is>
      </c>
      <c r="E2291" s="4" t="inlineStr">
        <is>
          <t xml:space="preserve"> </t>
        </is>
      </c>
    </row>
    <row r="2292">
      <c r="A2292" s="4" t="inlineStr">
        <is>
          <t>Par Amount / Shares</t>
        </is>
      </c>
      <c r="B2292" s="4" t="inlineStr">
        <is>
          <t>[11],[16],[20],[25]</t>
        </is>
      </c>
      <c r="C2292" s="6" t="n">
        <v>142000</v>
      </c>
      <c r="E2292" s="4" t="inlineStr">
        <is>
          <t xml:space="preserve"> </t>
        </is>
      </c>
    </row>
    <row r="2293">
      <c r="A2293" s="4" t="inlineStr">
        <is>
          <t>Amortized Cost (++)</t>
        </is>
      </c>
      <c r="B2293" s="4" t="inlineStr">
        <is>
          <t>[11],[16],[18],[20],[25]</t>
        </is>
      </c>
      <c r="C2293" s="5" t="n">
        <v>131000</v>
      </c>
      <c r="E2293" s="4" t="inlineStr">
        <is>
          <t xml:space="preserve"> </t>
        </is>
      </c>
    </row>
    <row r="2294">
      <c r="A2294" s="4" t="inlineStr">
        <is>
          <t>Fair Value</t>
        </is>
      </c>
      <c r="B2294" s="4" t="inlineStr">
        <is>
          <t>[11],[16],[20],[25]</t>
        </is>
      </c>
      <c r="C2294" s="6" t="n">
        <v>133000</v>
      </c>
      <c r="E2294" s="4" t="inlineStr">
        <is>
          <t xml:space="preserve"> </t>
        </is>
      </c>
    </row>
    <row r="2295">
      <c r="A2295" s="4" t="inlineStr">
        <is>
          <t>Investment, Identifier [Axis]: Non-Controlled/Non-Affiliated Investments, Senior Secured First Lien Loans, Company OIS Management Services, LLC, Industry Health Care Providers &amp; Services, Type of Investment Delayed Draw Term Loan, Reference Rate and Spread SOFR + 5.75%, Interest Rate 10.94%, Maturity 11/16/28</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Reference Rate and Spread</t>
        </is>
      </c>
      <c r="B2297" s="4" t="inlineStr">
        <is>
          <t>[11],[16],[20],[25]</t>
        </is>
      </c>
      <c r="C2297" s="10" t="n">
        <v>0.0575</v>
      </c>
      <c r="E2297" s="4" t="inlineStr">
        <is>
          <t xml:space="preserve"> </t>
        </is>
      </c>
    </row>
    <row r="2298">
      <c r="A2298" s="4" t="inlineStr">
        <is>
          <t>Interest Rate *</t>
        </is>
      </c>
      <c r="B2298" s="4" t="inlineStr">
        <is>
          <t>[11],[16],[17],[20],[25]</t>
        </is>
      </c>
      <c r="C2298" s="10" t="n">
        <v>0.1094</v>
      </c>
      <c r="E2298" s="4" t="inlineStr">
        <is>
          <t xml:space="preserve"> </t>
        </is>
      </c>
    </row>
    <row r="2299">
      <c r="A2299" s="4" t="inlineStr">
        <is>
          <t>Maturity</t>
        </is>
      </c>
      <c r="B2299" s="4" t="inlineStr">
        <is>
          <t>[11],[16],[20],[25]</t>
        </is>
      </c>
      <c r="C2299" s="4" t="inlineStr">
        <is>
          <t>Nov. 16,  2028</t>
        </is>
      </c>
      <c r="E2299" s="4" t="inlineStr">
        <is>
          <t xml:space="preserve"> </t>
        </is>
      </c>
    </row>
    <row r="2300">
      <c r="A2300" s="4" t="inlineStr">
        <is>
          <t>Par Amount / Shares</t>
        </is>
      </c>
      <c r="B2300" s="4" t="inlineStr">
        <is>
          <t>[11],[16],[20],[25]</t>
        </is>
      </c>
      <c r="C2300" s="6" t="n">
        <v>251000</v>
      </c>
      <c r="E2300" s="4" t="inlineStr">
        <is>
          <t xml:space="preserve"> </t>
        </is>
      </c>
    </row>
    <row r="2301">
      <c r="A2301" s="4" t="inlineStr">
        <is>
          <t>Amortized Cost (++)</t>
        </is>
      </c>
      <c r="B2301" s="4" t="inlineStr">
        <is>
          <t>[11],[16],[18],[20],[25]</t>
        </is>
      </c>
      <c r="C2301" s="5" t="n">
        <v>232000</v>
      </c>
      <c r="E2301" s="4" t="inlineStr">
        <is>
          <t xml:space="preserve"> </t>
        </is>
      </c>
    </row>
    <row r="2302">
      <c r="A2302" s="4" t="inlineStr">
        <is>
          <t>Fair Value</t>
        </is>
      </c>
      <c r="B2302" s="4" t="inlineStr">
        <is>
          <t>[11],[16],[20],[25]</t>
        </is>
      </c>
      <c r="C2302" s="6" t="n">
        <v>236000</v>
      </c>
      <c r="E2302" s="4" t="inlineStr">
        <is>
          <t xml:space="preserve"> </t>
        </is>
      </c>
    </row>
    <row r="2303">
      <c r="A2303" s="4" t="inlineStr">
        <is>
          <t>Investment, Identifier [Axis]: Non-Controlled/Non-Affiliated Investments, Senior Secured First Lien Loans, Company OIS Management Services, LLC, Industry Health Care Providers &amp; Services, Type of Investment Delayed Draw Term Loan, Reference Rate and Spread SOFR + 5.75%, Interest Rate 11.07%, Maturity 11/16/28</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Reference Rate and Spread</t>
        </is>
      </c>
      <c r="B2305" s="4" t="inlineStr">
        <is>
          <t>[11],[16],[20],[25]</t>
        </is>
      </c>
      <c r="C2305" s="10" t="n">
        <v>0.0575</v>
      </c>
      <c r="E2305" s="4" t="inlineStr">
        <is>
          <t xml:space="preserve"> </t>
        </is>
      </c>
    </row>
    <row r="2306">
      <c r="A2306" s="4" t="inlineStr">
        <is>
          <t>Interest Rate *</t>
        </is>
      </c>
      <c r="B2306" s="4" t="inlineStr">
        <is>
          <t>[11],[16],[17],[20],[25]</t>
        </is>
      </c>
      <c r="C2306" s="10" t="n">
        <v>0.1107</v>
      </c>
      <c r="E2306" s="4" t="inlineStr">
        <is>
          <t xml:space="preserve"> </t>
        </is>
      </c>
    </row>
    <row r="2307">
      <c r="A2307" s="4" t="inlineStr">
        <is>
          <t>Maturity</t>
        </is>
      </c>
      <c r="B2307" s="4" t="inlineStr">
        <is>
          <t>[11],[16],[20],[25]</t>
        </is>
      </c>
      <c r="C2307" s="4" t="inlineStr">
        <is>
          <t>Nov. 16,  2028</t>
        </is>
      </c>
      <c r="E2307" s="4" t="inlineStr">
        <is>
          <t xml:space="preserve"> </t>
        </is>
      </c>
    </row>
    <row r="2308">
      <c r="A2308" s="4" t="inlineStr">
        <is>
          <t>Par Amount / Shares</t>
        </is>
      </c>
      <c r="B2308" s="4" t="inlineStr">
        <is>
          <t>[11],[16],[20],[25]</t>
        </is>
      </c>
      <c r="C2308" s="6" t="n">
        <v>81000</v>
      </c>
      <c r="E2308" s="4" t="inlineStr">
        <is>
          <t xml:space="preserve"> </t>
        </is>
      </c>
    </row>
    <row r="2309">
      <c r="A2309" s="4" t="inlineStr">
        <is>
          <t>Amortized Cost (++)</t>
        </is>
      </c>
      <c r="B2309" s="4" t="inlineStr">
        <is>
          <t>[11],[16],[18],[20],[25]</t>
        </is>
      </c>
      <c r="C2309" s="5" t="n">
        <v>75000</v>
      </c>
      <c r="E2309" s="4" t="inlineStr">
        <is>
          <t xml:space="preserve"> </t>
        </is>
      </c>
    </row>
    <row r="2310">
      <c r="A2310" s="4" t="inlineStr">
        <is>
          <t>Fair Value</t>
        </is>
      </c>
      <c r="B2310" s="4" t="inlineStr">
        <is>
          <t>[11],[16],[20],[25]</t>
        </is>
      </c>
      <c r="C2310" s="6" t="n">
        <v>76000</v>
      </c>
      <c r="E2310" s="4" t="inlineStr">
        <is>
          <t xml:space="preserve"> </t>
        </is>
      </c>
    </row>
    <row r="2311">
      <c r="A2311" s="4" t="inlineStr">
        <is>
          <t>Investment, Identifier [Axis]: Non-Controlled/Non-Affiliated Investments, Senior Secured First Lien Loans, Company OIS Management Services, LLC, Industry Health Care Providers &amp; Services, Type of Investment Delayed Draw Term Loan, Reference Rate and Spread SOFR + 5.75%, Interest Rate 11.09%, Maturity 11/16/28</t>
        </is>
      </c>
      <c r="C2311" s="4" t="inlineStr">
        <is>
          <t xml:space="preserve"> </t>
        </is>
      </c>
      <c r="E2311" s="4" t="inlineStr">
        <is>
          <t xml:space="preserve"> </t>
        </is>
      </c>
    </row>
    <row r="2312">
      <c r="A2312" s="3" t="inlineStr">
        <is>
          <t>Schedule of Investments [Line Items]</t>
        </is>
      </c>
      <c r="C2312" s="4" t="inlineStr">
        <is>
          <t xml:space="preserve"> </t>
        </is>
      </c>
      <c r="E2312" s="4" t="inlineStr">
        <is>
          <t xml:space="preserve"> </t>
        </is>
      </c>
    </row>
    <row r="2313">
      <c r="A2313" s="4" t="inlineStr">
        <is>
          <t>Reference Rate and Spread</t>
        </is>
      </c>
      <c r="B2313" s="4" t="inlineStr">
        <is>
          <t>[11],[13],[16],[20],[25]</t>
        </is>
      </c>
      <c r="C2313" s="10" t="n">
        <v>0.0575</v>
      </c>
      <c r="E2313" s="4" t="inlineStr">
        <is>
          <t xml:space="preserve"> </t>
        </is>
      </c>
    </row>
    <row r="2314">
      <c r="A2314" s="4" t="inlineStr">
        <is>
          <t>Interest Rate *</t>
        </is>
      </c>
      <c r="B2314" s="4" t="inlineStr">
        <is>
          <t>[11],[13],[16],[17],[20],[25]</t>
        </is>
      </c>
      <c r="C2314" s="10" t="n">
        <v>0.1109</v>
      </c>
      <c r="E2314" s="4" t="inlineStr">
        <is>
          <t xml:space="preserve"> </t>
        </is>
      </c>
    </row>
    <row r="2315">
      <c r="A2315" s="4" t="inlineStr">
        <is>
          <t>Maturity</t>
        </is>
      </c>
      <c r="B2315" s="4" t="inlineStr">
        <is>
          <t>[11],[13],[16],[20],[25]</t>
        </is>
      </c>
      <c r="C2315" s="4" t="inlineStr">
        <is>
          <t>Nov. 16,  2028</t>
        </is>
      </c>
      <c r="E2315" s="4" t="inlineStr">
        <is>
          <t xml:space="preserve"> </t>
        </is>
      </c>
    </row>
    <row r="2316">
      <c r="A2316" s="4" t="inlineStr">
        <is>
          <t>Par Amount / Shares</t>
        </is>
      </c>
      <c r="B2316" s="4" t="inlineStr">
        <is>
          <t>[11],[13],[16],[20],[25]</t>
        </is>
      </c>
      <c r="C2316" s="6" t="n">
        <v>224000</v>
      </c>
      <c r="E2316" s="4" t="inlineStr">
        <is>
          <t xml:space="preserve"> </t>
        </is>
      </c>
    </row>
    <row r="2317">
      <c r="A2317" s="4" t="inlineStr">
        <is>
          <t>Amortized Cost (++)</t>
        </is>
      </c>
      <c r="B2317" s="4" t="inlineStr">
        <is>
          <t>[11],[13],[16],[18],[20],[25]</t>
        </is>
      </c>
      <c r="C2317" s="5" t="n">
        <v>208000</v>
      </c>
      <c r="E2317" s="4" t="inlineStr">
        <is>
          <t xml:space="preserve"> </t>
        </is>
      </c>
    </row>
    <row r="2318">
      <c r="A2318" s="4" t="inlineStr">
        <is>
          <t>Fair Value</t>
        </is>
      </c>
      <c r="B2318" s="4" t="inlineStr">
        <is>
          <t>[11],[13],[16],[20],[25]</t>
        </is>
      </c>
      <c r="C2318" s="6" t="n">
        <v>211000</v>
      </c>
      <c r="E2318" s="4" t="inlineStr">
        <is>
          <t xml:space="preserve"> </t>
        </is>
      </c>
    </row>
    <row r="2319">
      <c r="A2319" s="4" t="inlineStr">
        <is>
          <t>Investment, Identifier [Axis]: Non-Controlled/Non-Affiliated Investments, Senior Secured First Lien Loans, Company OIS Management Services, LLC, Industry Health Care Providers &amp; Services, Type of Investment Revolver, Interest Rate 0.00%, Maturity 11/16/28</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Interest Rate *</t>
        </is>
      </c>
      <c r="C2321" s="9" t="n">
        <v>0</v>
      </c>
      <c r="D2321" s="4" t="inlineStr">
        <is>
          <t>[11],[13],[16],[17],[20],[25]</t>
        </is>
      </c>
      <c r="E2321" s="9" t="n">
        <v>0</v>
      </c>
      <c r="F2321" s="4" t="inlineStr">
        <is>
          <t>[1],[2],[3],[4],[5]</t>
        </is>
      </c>
    </row>
    <row r="2322">
      <c r="A2322" s="4" t="inlineStr">
        <is>
          <t>Maturity</t>
        </is>
      </c>
      <c r="C2322" s="4" t="inlineStr">
        <is>
          <t>Nov. 16,  2028</t>
        </is>
      </c>
      <c r="D2322" s="4" t="inlineStr">
        <is>
          <t>[11],[13],[16],[20],[25]</t>
        </is>
      </c>
      <c r="E2322" s="4" t="inlineStr">
        <is>
          <t>Nov. 16,  2028</t>
        </is>
      </c>
      <c r="F2322" s="4" t="inlineStr">
        <is>
          <t>[1],[2],[3],[4]</t>
        </is>
      </c>
    </row>
    <row r="2323">
      <c r="A2323" s="4" t="inlineStr">
        <is>
          <t>Amortized Cost (++)</t>
        </is>
      </c>
      <c r="C2323" s="6" t="n">
        <v>-16000</v>
      </c>
      <c r="D2323" s="4" t="inlineStr">
        <is>
          <t>[11],[13],[16],[18],[20],[25]</t>
        </is>
      </c>
      <c r="E2323" s="6" t="n">
        <v>-17000</v>
      </c>
      <c r="F2323" s="4" t="inlineStr">
        <is>
          <t>[1],[2],[3],[4],[6]</t>
        </is>
      </c>
    </row>
    <row r="2324">
      <c r="A2324" s="4" t="inlineStr">
        <is>
          <t>Fair Value</t>
        </is>
      </c>
      <c r="C2324" s="6" t="n">
        <v>-13000</v>
      </c>
      <c r="D2324" s="4" t="inlineStr">
        <is>
          <t>[11],[13],[16],[20],[25]</t>
        </is>
      </c>
      <c r="E2324" s="6" t="n">
        <v>-14000</v>
      </c>
      <c r="F2324" s="4" t="inlineStr">
        <is>
          <t>[1],[2],[3],[4]</t>
        </is>
      </c>
    </row>
    <row r="2325">
      <c r="A2325" s="4" t="inlineStr">
        <is>
          <t>Investment, Identifier [Axis]: Non-Controlled/Non-Affiliated Investments, Senior Secured First Lien Loans, Company OIS Management Services, LLC, Industry Health Care Providers &amp; Services, Type of Investment Term Loan, Reference Rate and Spread SOFR + 5.75%, Interest Rate 11.09%, Maturity 11/16/28</t>
        </is>
      </c>
      <c r="C2325" s="4" t="inlineStr">
        <is>
          <t xml:space="preserve"> </t>
        </is>
      </c>
      <c r="E2325" s="4" t="inlineStr">
        <is>
          <t xml:space="preserve"> </t>
        </is>
      </c>
    </row>
    <row r="2326">
      <c r="A2326" s="3" t="inlineStr">
        <is>
          <t>Schedule of Investments [Line Items]</t>
        </is>
      </c>
      <c r="C2326" s="4" t="inlineStr">
        <is>
          <t xml:space="preserve"> </t>
        </is>
      </c>
      <c r="E2326" s="4" t="inlineStr">
        <is>
          <t xml:space="preserve"> </t>
        </is>
      </c>
    </row>
    <row r="2327">
      <c r="A2327" s="4" t="inlineStr">
        <is>
          <t>Reference Rate and Spread</t>
        </is>
      </c>
      <c r="B2327" s="4" t="inlineStr">
        <is>
          <t>[11],[16],[24],[25]</t>
        </is>
      </c>
      <c r="C2327" s="10" t="n">
        <v>0.0575</v>
      </c>
      <c r="E2327" s="4" t="inlineStr">
        <is>
          <t xml:space="preserve"> </t>
        </is>
      </c>
    </row>
    <row r="2328">
      <c r="A2328" s="4" t="inlineStr">
        <is>
          <t>Interest Rate *</t>
        </is>
      </c>
      <c r="B2328" s="4" t="inlineStr">
        <is>
          <t>[11],[16],[17],[24],[25]</t>
        </is>
      </c>
      <c r="C2328" s="10" t="n">
        <v>0.1109</v>
      </c>
      <c r="E2328" s="4" t="inlineStr">
        <is>
          <t xml:space="preserve"> </t>
        </is>
      </c>
    </row>
    <row r="2329">
      <c r="A2329" s="4" t="inlineStr">
        <is>
          <t>Maturity</t>
        </is>
      </c>
      <c r="B2329" s="4" t="inlineStr">
        <is>
          <t>[11],[16],[24],[25]</t>
        </is>
      </c>
      <c r="C2329" s="4" t="inlineStr">
        <is>
          <t>Nov. 16,  2028</t>
        </is>
      </c>
      <c r="E2329" s="4" t="inlineStr">
        <is>
          <t xml:space="preserve"> </t>
        </is>
      </c>
    </row>
    <row r="2330">
      <c r="A2330" s="4" t="inlineStr">
        <is>
          <t>Par Amount / Shares</t>
        </is>
      </c>
      <c r="B2330" s="4" t="inlineStr">
        <is>
          <t>[11],[16],[24],[25]</t>
        </is>
      </c>
      <c r="C2330" s="6" t="n">
        <v>4988000</v>
      </c>
      <c r="E2330" s="4" t="inlineStr">
        <is>
          <t xml:space="preserve"> </t>
        </is>
      </c>
    </row>
    <row r="2331">
      <c r="A2331" s="4" t="inlineStr">
        <is>
          <t>Amortized Cost (++)</t>
        </is>
      </c>
      <c r="B2331" s="4" t="inlineStr">
        <is>
          <t>[11],[16],[18],[24],[25]</t>
        </is>
      </c>
      <c r="C2331" s="5" t="n">
        <v>4850000</v>
      </c>
      <c r="E2331" s="4" t="inlineStr">
        <is>
          <t xml:space="preserve"> </t>
        </is>
      </c>
    </row>
    <row r="2332">
      <c r="A2332" s="4" t="inlineStr">
        <is>
          <t>Fair Value</t>
        </is>
      </c>
      <c r="B2332" s="4" t="inlineStr">
        <is>
          <t>[11],[16],[24],[25]</t>
        </is>
      </c>
      <c r="C2332" s="6" t="n">
        <v>4875000</v>
      </c>
      <c r="E2332" s="4" t="inlineStr">
        <is>
          <t xml:space="preserve"> </t>
        </is>
      </c>
    </row>
    <row r="2333">
      <c r="A2333" s="4" t="inlineStr">
        <is>
          <t>Investment, Identifier [Axis]: Non-Controlled/Non-Affiliated Investments, Senior Secured First Lien Loans, Company OIS Management Services, LLC, Industry Health Care Providers &amp; Services, Type of Investment Term Loan, Reference Rate and Spread SOFR + 6.00%, Interest Rate 10.33%, Maturity 11/16/28</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Reference Rate and Spread</t>
        </is>
      </c>
      <c r="B2335" s="4" t="inlineStr">
        <is>
          <t>[1],[3],[4],[7]</t>
        </is>
      </c>
      <c r="C2335" s="4" t="inlineStr">
        <is>
          <t xml:space="preserve"> </t>
        </is>
      </c>
      <c r="E2335" s="9" t="n">
        <v>0.06</v>
      </c>
    </row>
    <row r="2336">
      <c r="A2336" s="4" t="inlineStr">
        <is>
          <t>Interest Rate *</t>
        </is>
      </c>
      <c r="B2336" s="4" t="inlineStr">
        <is>
          <t>[1],[3],[4],[5],[7]</t>
        </is>
      </c>
      <c r="C2336" s="4" t="inlineStr">
        <is>
          <t xml:space="preserve"> </t>
        </is>
      </c>
      <c r="E2336" s="10" t="n">
        <v>0.1033</v>
      </c>
    </row>
    <row r="2337">
      <c r="A2337" s="4" t="inlineStr">
        <is>
          <t>Maturity</t>
        </is>
      </c>
      <c r="B2337" s="4" t="inlineStr">
        <is>
          <t>[1],[3],[4],[7]</t>
        </is>
      </c>
      <c r="C2337" s="4" t="inlineStr">
        <is>
          <t xml:space="preserve"> </t>
        </is>
      </c>
      <c r="E2337" s="4" t="inlineStr">
        <is>
          <t>Nov. 16,  2028</t>
        </is>
      </c>
    </row>
    <row r="2338">
      <c r="A2338" s="4" t="inlineStr">
        <is>
          <t>Par Amount / Shares</t>
        </is>
      </c>
      <c r="B2338" s="4" t="inlineStr">
        <is>
          <t>[1],[3],[4],[7]</t>
        </is>
      </c>
      <c r="C2338" s="4" t="inlineStr">
        <is>
          <t xml:space="preserve"> </t>
        </is>
      </c>
      <c r="E2338" s="6" t="n">
        <v>5000</v>
      </c>
    </row>
    <row r="2339">
      <c r="A2339" s="4" t="inlineStr">
        <is>
          <t>Amortized Cost (++)</t>
        </is>
      </c>
      <c r="B2339" s="4" t="inlineStr">
        <is>
          <t>[1],[3],[4],[6],[7]</t>
        </is>
      </c>
      <c r="C2339" s="4" t="inlineStr">
        <is>
          <t xml:space="preserve"> </t>
        </is>
      </c>
      <c r="E2339" s="5" t="n">
        <v>4853000</v>
      </c>
    </row>
    <row r="2340">
      <c r="A2340" s="4" t="inlineStr">
        <is>
          <t>Fair Value</t>
        </is>
      </c>
      <c r="B2340" s="4" t="inlineStr">
        <is>
          <t>[1],[3],[4],[7]</t>
        </is>
      </c>
      <c r="C2340" s="4" t="inlineStr">
        <is>
          <t xml:space="preserve"> </t>
        </is>
      </c>
      <c r="E2340" s="6" t="n">
        <v>4875000</v>
      </c>
    </row>
    <row r="2341">
      <c r="A2341" s="4" t="inlineStr">
        <is>
          <t>Investment, Identifier [Axis]: Non-Controlled/Non-Affiliated Investments, Senior Secured First Lien Loans, Company ORG USME Buyer, LLC, Industry Health Care Providers &amp; Services, Type of Investment Term Loan, Reference Rate and Spread SOFR + 5.75%, Interest Rate 10.79%, Maturity 11/24/26</t>
        </is>
      </c>
      <c r="C2341" s="4" t="inlineStr">
        <is>
          <t xml:space="preserve"> </t>
        </is>
      </c>
      <c r="E2341" s="4" t="inlineStr">
        <is>
          <t xml:space="preserve"> </t>
        </is>
      </c>
    </row>
    <row r="2342">
      <c r="A2342" s="3" t="inlineStr">
        <is>
          <t>Schedule of Investments [Line Items]</t>
        </is>
      </c>
      <c r="C2342" s="4" t="inlineStr">
        <is>
          <t xml:space="preserve"> </t>
        </is>
      </c>
      <c r="E2342" s="4" t="inlineStr">
        <is>
          <t xml:space="preserve"> </t>
        </is>
      </c>
    </row>
    <row r="2343">
      <c r="A2343" s="4" t="inlineStr">
        <is>
          <t>Reference Rate and Spread</t>
        </is>
      </c>
      <c r="B2343" s="4" t="inlineStr">
        <is>
          <t>[1],[3],[4],[7]</t>
        </is>
      </c>
      <c r="C2343" s="4" t="inlineStr">
        <is>
          <t xml:space="preserve"> </t>
        </is>
      </c>
      <c r="E2343" s="10" t="n">
        <v>0.0575</v>
      </c>
    </row>
    <row r="2344">
      <c r="A2344" s="4" t="inlineStr">
        <is>
          <t>Interest Rate *</t>
        </is>
      </c>
      <c r="B2344" s="4" t="inlineStr">
        <is>
          <t>[1],[3],[4],[5],[7]</t>
        </is>
      </c>
      <c r="C2344" s="4" t="inlineStr">
        <is>
          <t xml:space="preserve"> </t>
        </is>
      </c>
      <c r="E2344" s="10" t="n">
        <v>0.1079</v>
      </c>
    </row>
    <row r="2345">
      <c r="A2345" s="4" t="inlineStr">
        <is>
          <t>Maturity</t>
        </is>
      </c>
      <c r="B2345" s="4" t="inlineStr">
        <is>
          <t>[1],[3],[4],[7]</t>
        </is>
      </c>
      <c r="C2345" s="4" t="inlineStr">
        <is>
          <t xml:space="preserve"> </t>
        </is>
      </c>
      <c r="E2345" s="4" t="inlineStr">
        <is>
          <t>Nov. 24,  2026</t>
        </is>
      </c>
    </row>
    <row r="2346">
      <c r="A2346" s="4" t="inlineStr">
        <is>
          <t>Par Amount / Shares</t>
        </is>
      </c>
      <c r="B2346" s="4" t="inlineStr">
        <is>
          <t>[1],[3],[4],[7]</t>
        </is>
      </c>
      <c r="C2346" s="4" t="inlineStr">
        <is>
          <t xml:space="preserve"> </t>
        </is>
      </c>
      <c r="E2346" s="6" t="n">
        <v>7463</v>
      </c>
    </row>
    <row r="2347">
      <c r="A2347" s="4" t="inlineStr">
        <is>
          <t>Amortized Cost (++)</t>
        </is>
      </c>
      <c r="B2347" s="4" t="inlineStr">
        <is>
          <t>[1],[3],[4],[6],[7]</t>
        </is>
      </c>
      <c r="C2347" s="4" t="inlineStr">
        <is>
          <t xml:space="preserve"> </t>
        </is>
      </c>
      <c r="E2347" s="5" t="n">
        <v>7328000</v>
      </c>
    </row>
    <row r="2348">
      <c r="A2348" s="4" t="inlineStr">
        <is>
          <t>Fair Value</t>
        </is>
      </c>
      <c r="B2348" s="4" t="inlineStr">
        <is>
          <t>[1],[3],[4],[7]</t>
        </is>
      </c>
      <c r="C2348" s="4" t="inlineStr">
        <is>
          <t xml:space="preserve"> </t>
        </is>
      </c>
      <c r="E2348" s="6" t="n">
        <v>7257000</v>
      </c>
    </row>
    <row r="2349">
      <c r="A2349" s="4" t="inlineStr">
        <is>
          <t>Investment, Identifier [Axis]: Non-Controlled/Non-Affiliated Investments, Senior Secured First Lien Loans, Company ORG USME Buyer, LLC, Industry Health Care Providers &amp; Services, Type of Investment Term Loan, Reference Rate and Spread SOFR + 5.75%, Interest Rate 10.95%, Maturity 11/24/26</t>
        </is>
      </c>
      <c r="C2349" s="4" t="inlineStr">
        <is>
          <t xml:space="preserve"> </t>
        </is>
      </c>
      <c r="E2349" s="4" t="inlineStr">
        <is>
          <t xml:space="preserve"> </t>
        </is>
      </c>
    </row>
    <row r="2350">
      <c r="A2350" s="3" t="inlineStr">
        <is>
          <t>Schedule of Investments [Line Items]</t>
        </is>
      </c>
      <c r="C2350" s="4" t="inlineStr">
        <is>
          <t xml:space="preserve"> </t>
        </is>
      </c>
      <c r="E2350" s="4" t="inlineStr">
        <is>
          <t xml:space="preserve"> </t>
        </is>
      </c>
    </row>
    <row r="2351">
      <c r="A2351" s="4" t="inlineStr">
        <is>
          <t>Reference Rate and Spread</t>
        </is>
      </c>
      <c r="B2351" s="4" t="inlineStr">
        <is>
          <t>[11],[16],[24],[25]</t>
        </is>
      </c>
      <c r="C2351" s="10" t="n">
        <v>0.0575</v>
      </c>
      <c r="E2351" s="4" t="inlineStr">
        <is>
          <t xml:space="preserve"> </t>
        </is>
      </c>
    </row>
    <row r="2352">
      <c r="A2352" s="4" t="inlineStr">
        <is>
          <t>Interest Rate *</t>
        </is>
      </c>
      <c r="B2352" s="4" t="inlineStr">
        <is>
          <t>[11],[16],[17],[24],[25]</t>
        </is>
      </c>
      <c r="C2352" s="10" t="n">
        <v>0.1095</v>
      </c>
      <c r="E2352" s="4" t="inlineStr">
        <is>
          <t xml:space="preserve"> </t>
        </is>
      </c>
    </row>
    <row r="2353">
      <c r="A2353" s="4" t="inlineStr">
        <is>
          <t>Maturity</t>
        </is>
      </c>
      <c r="B2353" s="4" t="inlineStr">
        <is>
          <t>[11],[16],[24],[25]</t>
        </is>
      </c>
      <c r="C2353" s="4" t="inlineStr">
        <is>
          <t>Nov. 24,  2026</t>
        </is>
      </c>
      <c r="E2353" s="4" t="inlineStr">
        <is>
          <t xml:space="preserve"> </t>
        </is>
      </c>
    </row>
    <row r="2354">
      <c r="A2354" s="4" t="inlineStr">
        <is>
          <t>Par Amount / Shares</t>
        </is>
      </c>
      <c r="B2354" s="4" t="inlineStr">
        <is>
          <t>[11],[16],[24],[25]</t>
        </is>
      </c>
      <c r="C2354" s="6" t="n">
        <v>7425000</v>
      </c>
      <c r="E2354" s="4" t="inlineStr">
        <is>
          <t xml:space="preserve"> </t>
        </is>
      </c>
    </row>
    <row r="2355">
      <c r="A2355" s="4" t="inlineStr">
        <is>
          <t>Amortized Cost (++)</t>
        </is>
      </c>
      <c r="B2355" s="4" t="inlineStr">
        <is>
          <t>[11],[16],[18],[24],[25]</t>
        </is>
      </c>
      <c r="C2355" s="5" t="n">
        <v>7305000</v>
      </c>
      <c r="E2355" s="4" t="inlineStr">
        <is>
          <t xml:space="preserve"> </t>
        </is>
      </c>
    </row>
    <row r="2356">
      <c r="A2356" s="4" t="inlineStr">
        <is>
          <t>Fair Value</t>
        </is>
      </c>
      <c r="B2356" s="4" t="inlineStr">
        <is>
          <t>[11],[16],[24],[25]</t>
        </is>
      </c>
      <c r="C2356" s="6" t="n">
        <v>7128000</v>
      </c>
      <c r="E2356" s="4" t="inlineStr">
        <is>
          <t xml:space="preserve"> </t>
        </is>
      </c>
    </row>
    <row r="2357">
      <c r="A2357" s="4" t="inlineStr">
        <is>
          <t>Investment, Identifier [Axis]: Non-Controlled/Non-Affiliated Investments, Senior Secured First Lien Loans, Company Oliver Packaging, LLC, Industry Containers &amp; Packaging, Type of Investment Revolver, Interest Rate 0.00%, Maturity 07/06/28</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Interest Rate *</t>
        </is>
      </c>
      <c r="B2359" s="4" t="inlineStr">
        <is>
          <t>[1],[2],[3],[4],[5]</t>
        </is>
      </c>
      <c r="C2359" s="4" t="inlineStr">
        <is>
          <t xml:space="preserve"> </t>
        </is>
      </c>
      <c r="E2359" s="9" t="n">
        <v>0</v>
      </c>
    </row>
    <row r="2360">
      <c r="A2360" s="4" t="inlineStr">
        <is>
          <t>Maturity</t>
        </is>
      </c>
      <c r="B2360" s="4" t="inlineStr">
        <is>
          <t>[1],[2],[3],[4]</t>
        </is>
      </c>
      <c r="C2360" s="4" t="inlineStr">
        <is>
          <t xml:space="preserve"> </t>
        </is>
      </c>
      <c r="E2360" s="4" t="inlineStr">
        <is>
          <t>Jul.  06,  2028</t>
        </is>
      </c>
    </row>
    <row r="2361">
      <c r="A2361" s="4" t="inlineStr">
        <is>
          <t>Amortized Cost (++)</t>
        </is>
      </c>
      <c r="B2361" s="4" t="inlineStr">
        <is>
          <t>[1],[2],[3],[4],[6]</t>
        </is>
      </c>
      <c r="C2361" s="4" t="inlineStr">
        <is>
          <t xml:space="preserve"> </t>
        </is>
      </c>
      <c r="E2361" s="6" t="n">
        <v>-9000</v>
      </c>
    </row>
    <row r="2362">
      <c r="A2362" s="4" t="inlineStr">
        <is>
          <t>Fair Value</t>
        </is>
      </c>
      <c r="B2362" s="4" t="inlineStr">
        <is>
          <t>[1],[2],[3],[4]</t>
        </is>
      </c>
      <c r="C2362" s="4" t="inlineStr">
        <is>
          <t xml:space="preserve"> </t>
        </is>
      </c>
      <c r="E2362" s="6" t="n">
        <v>-12000</v>
      </c>
    </row>
    <row r="2363">
      <c r="A2363" s="4" t="inlineStr">
        <is>
          <t>Investment, Identifier [Axis]: Non-Controlled/Non-Affiliated Investments, Senior Secured First Lien Loans, Company Oliver Packaging, LLC, Industry Containers &amp; Packaging, Type of Investment Revolver, Reference Rate and Spread SOFR + 5.00%, Interest Rate 10.13%, Maturity 07/06/28</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Reference Rate and Spread</t>
        </is>
      </c>
      <c r="B2365" s="4" t="inlineStr">
        <is>
          <t>[11],[13],[16],[20],[25]</t>
        </is>
      </c>
      <c r="C2365" s="9" t="n">
        <v>0.05</v>
      </c>
      <c r="E2365" s="4" t="inlineStr">
        <is>
          <t xml:space="preserve"> </t>
        </is>
      </c>
    </row>
    <row r="2366">
      <c r="A2366" s="4" t="inlineStr">
        <is>
          <t>Interest Rate *</t>
        </is>
      </c>
      <c r="B2366" s="4" t="inlineStr">
        <is>
          <t>[11],[13],[16],[17],[20],[25]</t>
        </is>
      </c>
      <c r="C2366" s="10" t="n">
        <v>0.1013</v>
      </c>
      <c r="E2366" s="4" t="inlineStr">
        <is>
          <t xml:space="preserve"> </t>
        </is>
      </c>
    </row>
    <row r="2367">
      <c r="A2367" s="4" t="inlineStr">
        <is>
          <t>Maturity</t>
        </is>
      </c>
      <c r="B2367" s="4" t="inlineStr">
        <is>
          <t>[11],[13],[16],[20],[25]</t>
        </is>
      </c>
      <c r="C2367" s="4" t="inlineStr">
        <is>
          <t>Jul.  06,  2028</t>
        </is>
      </c>
      <c r="E2367" s="4" t="inlineStr">
        <is>
          <t xml:space="preserve"> </t>
        </is>
      </c>
    </row>
    <row r="2368">
      <c r="A2368" s="4" t="inlineStr">
        <is>
          <t>Par Amount / Shares</t>
        </is>
      </c>
      <c r="B2368" s="4" t="inlineStr">
        <is>
          <t>[11],[13],[16],[20],[25]</t>
        </is>
      </c>
      <c r="C2368" s="6" t="n">
        <v>410000</v>
      </c>
      <c r="E2368" s="4" t="inlineStr">
        <is>
          <t xml:space="preserve"> </t>
        </is>
      </c>
    </row>
    <row r="2369">
      <c r="A2369" s="4" t="inlineStr">
        <is>
          <t>Amortized Cost (++)</t>
        </is>
      </c>
      <c r="B2369" s="4" t="inlineStr">
        <is>
          <t>[11],[13],[16],[18],[20],[25]</t>
        </is>
      </c>
      <c r="C2369" s="5" t="n">
        <v>401000</v>
      </c>
      <c r="E2369" s="4" t="inlineStr">
        <is>
          <t xml:space="preserve"> </t>
        </is>
      </c>
    </row>
    <row r="2370">
      <c r="A2370" s="4" t="inlineStr">
        <is>
          <t>Fair Value</t>
        </is>
      </c>
      <c r="B2370" s="4" t="inlineStr">
        <is>
          <t>[11],[13],[16],[20],[25]</t>
        </is>
      </c>
      <c r="C2370" s="6" t="n">
        <v>399000</v>
      </c>
      <c r="E2370" s="4" t="inlineStr">
        <is>
          <t xml:space="preserve"> </t>
        </is>
      </c>
    </row>
    <row r="2371">
      <c r="A2371" s="4" t="inlineStr">
        <is>
          <t>Investment, Identifier [Axis]: Non-Controlled/Non-Affiliated Investments, Senior Secured First Lien Loans, Company Oliver Packaging, LLC, Industry Containers &amp; Packaging, Type of Investment Term Loan, Reference Rate and Spread SOFR + 5.00%, Interest Rate 10.39%, Maturity 07/06/28</t>
        </is>
      </c>
      <c r="C2371" s="4" t="inlineStr">
        <is>
          <t xml:space="preserve"> </t>
        </is>
      </c>
      <c r="E2371" s="4" t="inlineStr">
        <is>
          <t xml:space="preserve"> </t>
        </is>
      </c>
    </row>
    <row r="2372">
      <c r="A2372" s="3" t="inlineStr">
        <is>
          <t>Schedule of Investments [Line Items]</t>
        </is>
      </c>
      <c r="C2372" s="4" t="inlineStr">
        <is>
          <t xml:space="preserve"> </t>
        </is>
      </c>
      <c r="E2372" s="4" t="inlineStr">
        <is>
          <t xml:space="preserve"> </t>
        </is>
      </c>
    </row>
    <row r="2373">
      <c r="A2373" s="4" t="inlineStr">
        <is>
          <t>Reference Rate and Spread</t>
        </is>
      </c>
      <c r="B2373" s="4" t="inlineStr">
        <is>
          <t>[11],[16],[24],[25]</t>
        </is>
      </c>
      <c r="C2373" s="9" t="n">
        <v>0.05</v>
      </c>
      <c r="E2373" s="4" t="inlineStr">
        <is>
          <t xml:space="preserve"> </t>
        </is>
      </c>
    </row>
    <row r="2374">
      <c r="A2374" s="4" t="inlineStr">
        <is>
          <t>Interest Rate *</t>
        </is>
      </c>
      <c r="B2374" s="4" t="inlineStr">
        <is>
          <t>[11],[16],[17],[24],[25]</t>
        </is>
      </c>
      <c r="C2374" s="10" t="n">
        <v>0.1039</v>
      </c>
      <c r="E2374" s="4" t="inlineStr">
        <is>
          <t xml:space="preserve"> </t>
        </is>
      </c>
    </row>
    <row r="2375">
      <c r="A2375" s="4" t="inlineStr">
        <is>
          <t>Maturity</t>
        </is>
      </c>
      <c r="B2375" s="4" t="inlineStr">
        <is>
          <t>[11],[16],[24],[25]</t>
        </is>
      </c>
      <c r="C2375" s="4" t="inlineStr">
        <is>
          <t>Jul.  06,  2028</t>
        </is>
      </c>
      <c r="E2375" s="4" t="inlineStr">
        <is>
          <t xml:space="preserve"> </t>
        </is>
      </c>
    </row>
    <row r="2376">
      <c r="A2376" s="4" t="inlineStr">
        <is>
          <t>Par Amount / Shares</t>
        </is>
      </c>
      <c r="B2376" s="4" t="inlineStr">
        <is>
          <t>[11],[16],[24],[25]</t>
        </is>
      </c>
      <c r="C2376" s="6" t="n">
        <v>3994000</v>
      </c>
      <c r="E2376" s="4" t="inlineStr">
        <is>
          <t xml:space="preserve"> </t>
        </is>
      </c>
    </row>
    <row r="2377">
      <c r="A2377" s="4" t="inlineStr">
        <is>
          <t>Amortized Cost (++)</t>
        </is>
      </c>
      <c r="B2377" s="4" t="inlineStr">
        <is>
          <t>[11],[16],[18],[24],[25]</t>
        </is>
      </c>
      <c r="C2377" s="5" t="n">
        <v>3934000</v>
      </c>
      <c r="E2377" s="4" t="inlineStr">
        <is>
          <t xml:space="preserve"> </t>
        </is>
      </c>
    </row>
    <row r="2378">
      <c r="A2378" s="4" t="inlineStr">
        <is>
          <t>Fair Value</t>
        </is>
      </c>
      <c r="B2378" s="4" t="inlineStr">
        <is>
          <t>[11],[16],[24],[25]</t>
        </is>
      </c>
      <c r="C2378" s="6" t="n">
        <v>3924000</v>
      </c>
      <c r="E2378" s="4" t="inlineStr">
        <is>
          <t xml:space="preserve"> </t>
        </is>
      </c>
    </row>
    <row r="2379">
      <c r="A2379" s="4" t="inlineStr">
        <is>
          <t>Investment, Identifier [Axis]: Non-Controlled/Non-Affiliated Investments, Senior Secured First Lien Loans, Company Oliver Packaging, LLC, Industry Containers &amp; Packaging, Type of Investment Term Loan, Reference Rate and Spread SOFR + 5.00%, Interest Rate 9.73%, Maturity 07/06/28</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Reference Rate and Spread</t>
        </is>
      </c>
      <c r="B2381" s="4" t="inlineStr">
        <is>
          <t>[1],[3],[4],[7]</t>
        </is>
      </c>
      <c r="C2381" s="4" t="inlineStr">
        <is>
          <t xml:space="preserve"> </t>
        </is>
      </c>
      <c r="E2381" s="9" t="n">
        <v>0.05</v>
      </c>
    </row>
    <row r="2382">
      <c r="A2382" s="4" t="inlineStr">
        <is>
          <t>Interest Rate *</t>
        </is>
      </c>
      <c r="B2382" s="4" t="inlineStr">
        <is>
          <t>[1],[3],[4],[5],[7]</t>
        </is>
      </c>
      <c r="C2382" s="4" t="inlineStr">
        <is>
          <t xml:space="preserve"> </t>
        </is>
      </c>
      <c r="E2382" s="10" t="n">
        <v>0.0973</v>
      </c>
    </row>
    <row r="2383">
      <c r="A2383" s="4" t="inlineStr">
        <is>
          <t>Maturity</t>
        </is>
      </c>
      <c r="B2383" s="4" t="inlineStr">
        <is>
          <t>[1],[3],[4],[7]</t>
        </is>
      </c>
      <c r="C2383" s="4" t="inlineStr">
        <is>
          <t xml:space="preserve"> </t>
        </is>
      </c>
      <c r="E2383" s="4" t="inlineStr">
        <is>
          <t>Jul.  06,  2028</t>
        </is>
      </c>
    </row>
    <row r="2384">
      <c r="A2384" s="4" t="inlineStr">
        <is>
          <t>Par Amount / Shares</t>
        </is>
      </c>
      <c r="B2384" s="4" t="inlineStr">
        <is>
          <t>[1],[3],[4],[7]</t>
        </is>
      </c>
      <c r="C2384" s="4" t="inlineStr">
        <is>
          <t xml:space="preserve"> </t>
        </is>
      </c>
      <c r="E2384" s="6" t="n">
        <v>4014</v>
      </c>
    </row>
    <row r="2385">
      <c r="A2385" s="4" t="inlineStr">
        <is>
          <t>Amortized Cost (++)</t>
        </is>
      </c>
      <c r="B2385" s="4" t="inlineStr">
        <is>
          <t>[1],[3],[4],[6],[7]</t>
        </is>
      </c>
      <c r="C2385" s="4" t="inlineStr">
        <is>
          <t xml:space="preserve"> </t>
        </is>
      </c>
      <c r="E2385" s="5" t="n">
        <v>3949000</v>
      </c>
    </row>
    <row r="2386">
      <c r="A2386" s="4" t="inlineStr">
        <is>
          <t>Fair Value</t>
        </is>
      </c>
      <c r="B2386" s="4" t="inlineStr">
        <is>
          <t>[1],[3],[4],[7]</t>
        </is>
      </c>
      <c r="C2386" s="4" t="inlineStr">
        <is>
          <t xml:space="preserve"> </t>
        </is>
      </c>
      <c r="E2386" s="6" t="n">
        <v>3934000</v>
      </c>
    </row>
    <row r="2387">
      <c r="A2387" s="4" t="inlineStr">
        <is>
          <t>Investment, Identifier [Axis]: Non-Controlled/Non-Affiliated Investments, Senior Secured First Lien Loans, Company Pediatric Home Respiratory Services, LLC, Industry Health Care Providers &amp; Services, Type of Investment Delayed Draw Term Loan, Reference Rate and Spread PRIME + 5.25%, Interest Rate 13.50%, Maturity 12/04/24</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Reference Rate and Spread</t>
        </is>
      </c>
      <c r="B2389" s="4" t="inlineStr">
        <is>
          <t>[11],[13],[16],[20],[25]</t>
        </is>
      </c>
      <c r="C2389" s="10" t="n">
        <v>0.0525</v>
      </c>
      <c r="E2389" s="4" t="inlineStr">
        <is>
          <t xml:space="preserve"> </t>
        </is>
      </c>
    </row>
    <row r="2390">
      <c r="A2390" s="4" t="inlineStr">
        <is>
          <t>Interest Rate *</t>
        </is>
      </c>
      <c r="B2390" s="4" t="inlineStr">
        <is>
          <t>[11],[13],[16],[17],[20],[25]</t>
        </is>
      </c>
      <c r="C2390" s="10" t="n">
        <v>0.135</v>
      </c>
      <c r="E2390" s="4" t="inlineStr">
        <is>
          <t xml:space="preserve"> </t>
        </is>
      </c>
    </row>
    <row r="2391">
      <c r="A2391" s="4" t="inlineStr">
        <is>
          <t>Maturity</t>
        </is>
      </c>
      <c r="B2391" s="4" t="inlineStr">
        <is>
          <t>[11],[13],[16],[20],[25]</t>
        </is>
      </c>
      <c r="C2391" s="4" t="inlineStr">
        <is>
          <t>Dec.  04,  2024</t>
        </is>
      </c>
      <c r="E2391" s="4" t="inlineStr">
        <is>
          <t xml:space="preserve"> </t>
        </is>
      </c>
    </row>
    <row r="2392">
      <c r="A2392" s="4" t="inlineStr">
        <is>
          <t>Par Amount / Shares</t>
        </is>
      </c>
      <c r="B2392" s="4" t="inlineStr">
        <is>
          <t>[11],[13],[16],[20],[25]</t>
        </is>
      </c>
      <c r="C2392" s="6" t="n">
        <v>386000</v>
      </c>
      <c r="E2392" s="4" t="inlineStr">
        <is>
          <t xml:space="preserve"> </t>
        </is>
      </c>
    </row>
    <row r="2393">
      <c r="A2393" s="4" t="inlineStr">
        <is>
          <t>Amortized Cost (++)</t>
        </is>
      </c>
      <c r="B2393" s="4" t="inlineStr">
        <is>
          <t>[11],[13],[16],[18],[20],[25]</t>
        </is>
      </c>
      <c r="C2393" s="5" t="n">
        <v>384000</v>
      </c>
      <c r="E2393" s="4" t="inlineStr">
        <is>
          <t xml:space="preserve"> </t>
        </is>
      </c>
    </row>
    <row r="2394">
      <c r="A2394" s="4" t="inlineStr">
        <is>
          <t>Fair Value</t>
        </is>
      </c>
      <c r="B2394" s="4" t="inlineStr">
        <is>
          <t>[11],[13],[16],[20],[25]</t>
        </is>
      </c>
      <c r="C2394" s="6" t="n">
        <v>379000</v>
      </c>
      <c r="E2394" s="4" t="inlineStr">
        <is>
          <t xml:space="preserve"> </t>
        </is>
      </c>
    </row>
    <row r="2395">
      <c r="A2395" s="4" t="inlineStr">
        <is>
          <t>Investment, Identifier [Axis]: Non-Controlled/Non-Affiliated Investments, Senior Secured First Lien Loans, Company Pediatric Home Respiratory Services, LLC, Industry Health Care Providers &amp; Services, Type of Investment Delayed Draw Term Loan, Reference Rate and Spread SOFR + 5.75%, Interest Rate 10.17%, Maturity 12/04/24</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Reference Rate and Spread</t>
        </is>
      </c>
      <c r="B2397" s="4" t="inlineStr">
        <is>
          <t>[1],[3],[4],[7]</t>
        </is>
      </c>
      <c r="C2397" s="4" t="inlineStr">
        <is>
          <t xml:space="preserve"> </t>
        </is>
      </c>
      <c r="E2397" s="10" t="n">
        <v>0.0575</v>
      </c>
    </row>
    <row r="2398">
      <c r="A2398" s="4" t="inlineStr">
        <is>
          <t>Interest Rate *</t>
        </is>
      </c>
      <c r="B2398" s="4" t="inlineStr">
        <is>
          <t>[1],[3],[4],[5],[7]</t>
        </is>
      </c>
      <c r="C2398" s="4" t="inlineStr">
        <is>
          <t xml:space="preserve"> </t>
        </is>
      </c>
      <c r="E2398" s="10" t="n">
        <v>0.1017</v>
      </c>
    </row>
    <row r="2399">
      <c r="A2399" s="4" t="inlineStr">
        <is>
          <t>Maturity</t>
        </is>
      </c>
      <c r="B2399" s="4" t="inlineStr">
        <is>
          <t>[1],[3],[4],[7]</t>
        </is>
      </c>
      <c r="C2399" s="4" t="inlineStr">
        <is>
          <t xml:space="preserve"> </t>
        </is>
      </c>
      <c r="E2399" s="4" t="inlineStr">
        <is>
          <t>Dec.  04,  2024</t>
        </is>
      </c>
    </row>
    <row r="2400">
      <c r="A2400" s="4" t="inlineStr">
        <is>
          <t>Par Amount / Shares</t>
        </is>
      </c>
      <c r="B2400" s="4" t="inlineStr">
        <is>
          <t>[1],[3],[4],[7]</t>
        </is>
      </c>
      <c r="C2400" s="4" t="inlineStr">
        <is>
          <t xml:space="preserve"> </t>
        </is>
      </c>
      <c r="E2400" s="6" t="n">
        <v>426</v>
      </c>
    </row>
    <row r="2401">
      <c r="A2401" s="4" t="inlineStr">
        <is>
          <t>Amortized Cost (++)</t>
        </is>
      </c>
      <c r="B2401" s="4" t="inlineStr">
        <is>
          <t>[1],[3],[4],[6],[7]</t>
        </is>
      </c>
      <c r="C2401" s="4" t="inlineStr">
        <is>
          <t xml:space="preserve"> </t>
        </is>
      </c>
      <c r="E2401" s="5" t="n">
        <v>421000</v>
      </c>
    </row>
    <row r="2402">
      <c r="A2402" s="4" t="inlineStr">
        <is>
          <t>Fair Value</t>
        </is>
      </c>
      <c r="B2402" s="4" t="inlineStr">
        <is>
          <t>[1],[3],[4],[7]</t>
        </is>
      </c>
      <c r="C2402" s="4" t="inlineStr">
        <is>
          <t xml:space="preserve"> </t>
        </is>
      </c>
      <c r="E2402" s="6" t="n">
        <v>415000</v>
      </c>
    </row>
    <row r="2403">
      <c r="A2403" s="4" t="inlineStr">
        <is>
          <t>Investment, Identifier [Axis]: Non-Controlled/Non-Affiliated Investments, Senior Secured First Lien Loans, Company Pediatric Home Respiratory Services, LLC, Industry Health Care Providers &amp; Services, Type of Investment Delayed Draw Term Loan, Reference Rate and Spread SOFR + 5.75%, Interest Rate 10.95%, Maturity 12/04/24</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Reference Rate and Spread</t>
        </is>
      </c>
      <c r="B2405" s="4" t="inlineStr">
        <is>
          <t>[11],[16],[24],[25]</t>
        </is>
      </c>
      <c r="C2405" s="10" t="n">
        <v>0.0575</v>
      </c>
      <c r="E2405" s="4" t="inlineStr">
        <is>
          <t xml:space="preserve"> </t>
        </is>
      </c>
    </row>
    <row r="2406">
      <c r="A2406" s="4" t="inlineStr">
        <is>
          <t>Interest Rate *</t>
        </is>
      </c>
      <c r="B2406" s="4" t="inlineStr">
        <is>
          <t>[11],[16],[17],[24],[25]</t>
        </is>
      </c>
      <c r="C2406" s="10" t="n">
        <v>0.1095</v>
      </c>
      <c r="E2406" s="4" t="inlineStr">
        <is>
          <t xml:space="preserve"> </t>
        </is>
      </c>
    </row>
    <row r="2407">
      <c r="A2407" s="4" t="inlineStr">
        <is>
          <t>Maturity</t>
        </is>
      </c>
      <c r="B2407" s="4" t="inlineStr">
        <is>
          <t>[11],[16],[24],[25]</t>
        </is>
      </c>
      <c r="C2407" s="4" t="inlineStr">
        <is>
          <t>Dec.  04,  2024</t>
        </is>
      </c>
      <c r="E2407" s="4" t="inlineStr">
        <is>
          <t xml:space="preserve"> </t>
        </is>
      </c>
    </row>
    <row r="2408">
      <c r="A2408" s="4" t="inlineStr">
        <is>
          <t>Par Amount / Shares</t>
        </is>
      </c>
      <c r="B2408" s="4" t="inlineStr">
        <is>
          <t>[11],[16],[24],[25]</t>
        </is>
      </c>
      <c r="C2408" s="6" t="n">
        <v>426000</v>
      </c>
      <c r="E2408" s="4" t="inlineStr">
        <is>
          <t xml:space="preserve"> </t>
        </is>
      </c>
    </row>
    <row r="2409">
      <c r="A2409" s="4" t="inlineStr">
        <is>
          <t>Amortized Cost (++)</t>
        </is>
      </c>
      <c r="B2409" s="4" t="inlineStr">
        <is>
          <t>[11],[16],[18],[24],[25]</t>
        </is>
      </c>
      <c r="C2409" s="5" t="n">
        <v>422000</v>
      </c>
      <c r="E2409" s="4" t="inlineStr">
        <is>
          <t xml:space="preserve"> </t>
        </is>
      </c>
    </row>
    <row r="2410">
      <c r="A2410" s="4" t="inlineStr">
        <is>
          <t>Fair Value</t>
        </is>
      </c>
      <c r="B2410" s="4" t="inlineStr">
        <is>
          <t>[11],[16],[24],[25]</t>
        </is>
      </c>
      <c r="C2410" s="6" t="n">
        <v>418000</v>
      </c>
      <c r="E2410" s="4" t="inlineStr">
        <is>
          <t xml:space="preserve"> </t>
        </is>
      </c>
    </row>
    <row r="2411">
      <c r="A2411" s="4" t="inlineStr">
        <is>
          <t>Investment, Identifier [Axis]: Non-Controlled/Non-Affiliated Investments, Senior Secured First Lien Loans, Company Pediatric Home Respiratory Services, LLC, Industry Health Care Providers &amp; Services, Type of Investment Delayed Draw Term Loan, Reference Rate and Spread SOFR + 6.25%, Interest Rate 10.67%, Maturity 12/04/24</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Reference Rate and Spread</t>
        </is>
      </c>
      <c r="B2413" s="4" t="inlineStr">
        <is>
          <t>[1],[2],[3],[4]</t>
        </is>
      </c>
      <c r="C2413" s="4" t="inlineStr">
        <is>
          <t xml:space="preserve"> </t>
        </is>
      </c>
      <c r="E2413" s="10" t="n">
        <v>0.0625</v>
      </c>
    </row>
    <row r="2414">
      <c r="A2414" s="4" t="inlineStr">
        <is>
          <t>Interest Rate *</t>
        </is>
      </c>
      <c r="B2414" s="4" t="inlineStr">
        <is>
          <t>[1],[2],[3],[4],[5]</t>
        </is>
      </c>
      <c r="C2414" s="4" t="inlineStr">
        <is>
          <t xml:space="preserve"> </t>
        </is>
      </c>
      <c r="E2414" s="10" t="n">
        <v>0.1067</v>
      </c>
    </row>
    <row r="2415">
      <c r="A2415" s="4" t="inlineStr">
        <is>
          <t>Maturity</t>
        </is>
      </c>
      <c r="B2415" s="4" t="inlineStr">
        <is>
          <t>[1],[2],[3],[4]</t>
        </is>
      </c>
      <c r="C2415" s="4" t="inlineStr">
        <is>
          <t xml:space="preserve"> </t>
        </is>
      </c>
      <c r="E2415" s="4" t="inlineStr">
        <is>
          <t>Dec.  04,  2024</t>
        </is>
      </c>
    </row>
    <row r="2416">
      <c r="A2416" s="4" t="inlineStr">
        <is>
          <t>Par Amount / Shares</t>
        </is>
      </c>
      <c r="B2416" s="4" t="inlineStr">
        <is>
          <t>[1],[2],[3],[4]</t>
        </is>
      </c>
      <c r="C2416" s="4" t="inlineStr">
        <is>
          <t xml:space="preserve"> </t>
        </is>
      </c>
      <c r="E2416" s="6" t="n">
        <v>1431</v>
      </c>
    </row>
    <row r="2417">
      <c r="A2417" s="4" t="inlineStr">
        <is>
          <t>Amortized Cost (++)</t>
        </is>
      </c>
      <c r="B2417" s="4" t="inlineStr">
        <is>
          <t>[1],[2],[3],[4],[6]</t>
        </is>
      </c>
      <c r="C2417" s="4" t="inlineStr">
        <is>
          <t xml:space="preserve"> </t>
        </is>
      </c>
      <c r="E2417" s="5" t="n">
        <v>1417000</v>
      </c>
    </row>
    <row r="2418">
      <c r="A2418" s="4" t="inlineStr">
        <is>
          <t>Fair Value</t>
        </is>
      </c>
      <c r="B2418" s="4" t="inlineStr">
        <is>
          <t>[1],[2],[3],[4]</t>
        </is>
      </c>
      <c r="C2418" s="4" t="inlineStr">
        <is>
          <t xml:space="preserve"> </t>
        </is>
      </c>
      <c r="E2418" s="6" t="n">
        <v>1388000</v>
      </c>
    </row>
    <row r="2419">
      <c r="A2419" s="4" t="inlineStr">
        <is>
          <t>Investment, Identifier [Axis]: Non-Controlled/Non-Affiliated Investments, Senior Secured First Lien Loans, Company Pediatric Home Respiratory Services, LLC, Industry Health Care Providers &amp; Services, Type of Investment Delayed Draw Term Loan, Reference Rate and Spread SOFR + 6.25%, Interest Rate 11.45%, Maturity 12/04/24</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Reference Rate and Spread</t>
        </is>
      </c>
      <c r="B2421" s="4" t="inlineStr">
        <is>
          <t>[11],[16],[20],[25]</t>
        </is>
      </c>
      <c r="C2421" s="10" t="n">
        <v>0.0625</v>
      </c>
      <c r="E2421" s="4" t="inlineStr">
        <is>
          <t xml:space="preserve"> </t>
        </is>
      </c>
    </row>
    <row r="2422">
      <c r="A2422" s="4" t="inlineStr">
        <is>
          <t>Interest Rate *</t>
        </is>
      </c>
      <c r="B2422" s="4" t="inlineStr">
        <is>
          <t>[11],[16],[17],[20],[25]</t>
        </is>
      </c>
      <c r="C2422" s="10" t="n">
        <v>0.1145</v>
      </c>
      <c r="E2422" s="4" t="inlineStr">
        <is>
          <t xml:space="preserve"> </t>
        </is>
      </c>
    </row>
    <row r="2423">
      <c r="A2423" s="4" t="inlineStr">
        <is>
          <t>Maturity</t>
        </is>
      </c>
      <c r="B2423" s="4" t="inlineStr">
        <is>
          <t>[11],[16],[20],[25]</t>
        </is>
      </c>
      <c r="C2423" s="4" t="inlineStr">
        <is>
          <t>Dec.  04,  2024</t>
        </is>
      </c>
      <c r="E2423" s="4" t="inlineStr">
        <is>
          <t xml:space="preserve"> </t>
        </is>
      </c>
    </row>
    <row r="2424">
      <c r="A2424" s="4" t="inlineStr">
        <is>
          <t>Par Amount / Shares</t>
        </is>
      </c>
      <c r="B2424" s="4" t="inlineStr">
        <is>
          <t>[11],[16],[20],[25]</t>
        </is>
      </c>
      <c r="C2424" s="6" t="n">
        <v>1424000</v>
      </c>
      <c r="E2424" s="4" t="inlineStr">
        <is>
          <t xml:space="preserve"> </t>
        </is>
      </c>
    </row>
    <row r="2425">
      <c r="A2425" s="4" t="inlineStr">
        <is>
          <t>Amortized Cost (++)</t>
        </is>
      </c>
      <c r="B2425" s="4" t="inlineStr">
        <is>
          <t>[11],[16],[18],[20],[25]</t>
        </is>
      </c>
      <c r="C2425" s="5" t="n">
        <v>1414000</v>
      </c>
      <c r="E2425" s="4" t="inlineStr">
        <is>
          <t xml:space="preserve"> </t>
        </is>
      </c>
    </row>
    <row r="2426">
      <c r="A2426" s="4" t="inlineStr">
        <is>
          <t>Fair Value</t>
        </is>
      </c>
      <c r="B2426" s="4" t="inlineStr">
        <is>
          <t>[11],[16],[20],[25]</t>
        </is>
      </c>
      <c r="C2426" s="6" t="n">
        <v>1395000</v>
      </c>
      <c r="E2426" s="4" t="inlineStr">
        <is>
          <t xml:space="preserve"> </t>
        </is>
      </c>
    </row>
    <row r="2427">
      <c r="A2427" s="4" t="inlineStr">
        <is>
          <t>Investment, Identifier [Axis]: Non-Controlled/Non-Affiliated Investments, Senior Secured First Lien Loans, Company Pediatric Home Respiratory Services, LLC, Industry Health Care Providers &amp; Services, Type of Investment Term Loan, Reference Rate and Spread SOFR + 5.75%, Interest Rate 10.17%, Maturity 12/04/24</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Reference Rate and Spread</t>
        </is>
      </c>
      <c r="B2429" s="4" t="inlineStr">
        <is>
          <t>[1],[3],[4],[7]</t>
        </is>
      </c>
      <c r="C2429" s="4" t="inlineStr">
        <is>
          <t xml:space="preserve"> </t>
        </is>
      </c>
      <c r="E2429" s="10" t="n">
        <v>0.0575</v>
      </c>
    </row>
    <row r="2430">
      <c r="A2430" s="4" t="inlineStr">
        <is>
          <t>Interest Rate *</t>
        </is>
      </c>
      <c r="B2430" s="4" t="inlineStr">
        <is>
          <t>[1],[3],[4],[5],[7]</t>
        </is>
      </c>
      <c r="C2430" s="4" t="inlineStr">
        <is>
          <t xml:space="preserve"> </t>
        </is>
      </c>
      <c r="E2430" s="10" t="n">
        <v>0.1017</v>
      </c>
    </row>
    <row r="2431">
      <c r="A2431" s="4" t="inlineStr">
        <is>
          <t>Maturity</t>
        </is>
      </c>
      <c r="B2431" s="4" t="inlineStr">
        <is>
          <t>[1],[3],[4],[7]</t>
        </is>
      </c>
      <c r="C2431" s="4" t="inlineStr">
        <is>
          <t xml:space="preserve"> </t>
        </is>
      </c>
      <c r="E2431" s="4" t="inlineStr">
        <is>
          <t>Dec.  04,  2024</t>
        </is>
      </c>
    </row>
    <row r="2432">
      <c r="A2432" s="4" t="inlineStr">
        <is>
          <t>Par Amount / Shares</t>
        </is>
      </c>
      <c r="B2432" s="4" t="inlineStr">
        <is>
          <t>[1],[3],[4],[7]</t>
        </is>
      </c>
      <c r="C2432" s="4" t="inlineStr">
        <is>
          <t xml:space="preserve"> </t>
        </is>
      </c>
      <c r="E2432" s="6" t="n">
        <v>4574</v>
      </c>
    </row>
    <row r="2433">
      <c r="A2433" s="4" t="inlineStr">
        <is>
          <t>Amortized Cost (++)</t>
        </is>
      </c>
      <c r="B2433" s="4" t="inlineStr">
        <is>
          <t>[1],[3],[4],[6],[7]</t>
        </is>
      </c>
      <c r="C2433" s="4" t="inlineStr">
        <is>
          <t xml:space="preserve"> </t>
        </is>
      </c>
      <c r="E2433" s="5" t="n">
        <v>4512000</v>
      </c>
    </row>
    <row r="2434">
      <c r="A2434" s="4" t="inlineStr">
        <is>
          <t>Fair Value</t>
        </is>
      </c>
      <c r="B2434" s="4" t="inlineStr">
        <is>
          <t>[1],[3],[4],[7]</t>
        </is>
      </c>
      <c r="C2434" s="4" t="inlineStr">
        <is>
          <t xml:space="preserve"> </t>
        </is>
      </c>
      <c r="E2434" s="6" t="n">
        <v>4448000</v>
      </c>
    </row>
    <row r="2435">
      <c r="A2435" s="4" t="inlineStr">
        <is>
          <t>Investment, Identifier [Axis]: Non-Controlled/Non-Affiliated Investments, Senior Secured First Lien Loans, Company Pediatric Home Respiratory Services, LLC, Industry Health Care Providers &amp; Services, Type of Investment Term Loan, Reference Rate and Spread SOFR + 5.75%, Interest Rate 10.95%, Maturity 12/04/24</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Reference Rate and Spread</t>
        </is>
      </c>
      <c r="B2437" s="4" t="inlineStr">
        <is>
          <t>[11],[16],[24],[25]</t>
        </is>
      </c>
      <c r="C2437" s="10" t="n">
        <v>0.0575</v>
      </c>
      <c r="E2437" s="4" t="inlineStr">
        <is>
          <t xml:space="preserve"> </t>
        </is>
      </c>
    </row>
    <row r="2438">
      <c r="A2438" s="4" t="inlineStr">
        <is>
          <t>Interest Rate *</t>
        </is>
      </c>
      <c r="B2438" s="4" t="inlineStr">
        <is>
          <t>[11],[16],[17],[24],[25]</t>
        </is>
      </c>
      <c r="C2438" s="10" t="n">
        <v>0.1095</v>
      </c>
      <c r="E2438" s="4" t="inlineStr">
        <is>
          <t xml:space="preserve"> </t>
        </is>
      </c>
    </row>
    <row r="2439">
      <c r="A2439" s="4" t="inlineStr">
        <is>
          <t>Maturity</t>
        </is>
      </c>
      <c r="B2439" s="4" t="inlineStr">
        <is>
          <t>[11],[16],[24],[25]</t>
        </is>
      </c>
      <c r="C2439" s="4" t="inlineStr">
        <is>
          <t>Dec.  04,  2024</t>
        </is>
      </c>
      <c r="E2439" s="4" t="inlineStr">
        <is>
          <t xml:space="preserve"> </t>
        </is>
      </c>
    </row>
    <row r="2440">
      <c r="A2440" s="4" t="inlineStr">
        <is>
          <t>Par Amount / Shares</t>
        </is>
      </c>
      <c r="B2440" s="4" t="inlineStr">
        <is>
          <t>[11],[16],[24],[25]</t>
        </is>
      </c>
      <c r="C2440" s="6" t="n">
        <v>4574000</v>
      </c>
      <c r="E2440" s="4" t="inlineStr">
        <is>
          <t xml:space="preserve"> </t>
        </is>
      </c>
    </row>
    <row r="2441">
      <c r="A2441" s="4" t="inlineStr">
        <is>
          <t>Amortized Cost (++)</t>
        </is>
      </c>
      <c r="B2441" s="4" t="inlineStr">
        <is>
          <t>[11],[16],[18],[24],[25]</t>
        </is>
      </c>
      <c r="C2441" s="5" t="n">
        <v>4527000</v>
      </c>
      <c r="E2441" s="4" t="inlineStr">
        <is>
          <t xml:space="preserve"> </t>
        </is>
      </c>
    </row>
    <row r="2442">
      <c r="A2442" s="4" t="inlineStr">
        <is>
          <t>Fair Value</t>
        </is>
      </c>
      <c r="B2442" s="4" t="inlineStr">
        <is>
          <t>[11],[16],[24],[25]</t>
        </is>
      </c>
      <c r="C2442" s="6" t="n">
        <v>4482000</v>
      </c>
      <c r="E2442" s="4" t="inlineStr">
        <is>
          <t xml:space="preserve"> </t>
        </is>
      </c>
    </row>
    <row r="2443">
      <c r="A2443" s="4" t="inlineStr">
        <is>
          <t>Investment, Identifier [Axis]: Non-Controlled/Non-Affiliated Investments, Senior Secured First Lien Loans, Company Pegasus Global Enterprise Holdings, LLC, Industry Software, Type of Investment Delayed Draw Term Loan, Reference Rate and Spread LIBOR + 5.25%, Interest Rate 9.98%, Maturity 05/29/25</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Reference Rate and Spread</t>
        </is>
      </c>
      <c r="B2445" s="4" t="inlineStr">
        <is>
          <t>[1],[3],[4],[7]</t>
        </is>
      </c>
      <c r="C2445" s="4" t="inlineStr">
        <is>
          <t xml:space="preserve"> </t>
        </is>
      </c>
      <c r="E2445" s="10" t="n">
        <v>0.0525</v>
      </c>
    </row>
    <row r="2446">
      <c r="A2446" s="4" t="inlineStr">
        <is>
          <t>Interest Rate *</t>
        </is>
      </c>
      <c r="B2446" s="4" t="inlineStr">
        <is>
          <t>[1],[3],[4],[5],[7]</t>
        </is>
      </c>
      <c r="C2446" s="4" t="inlineStr">
        <is>
          <t xml:space="preserve"> </t>
        </is>
      </c>
      <c r="E2446" s="10" t="n">
        <v>0.0998</v>
      </c>
    </row>
    <row r="2447">
      <c r="A2447" s="4" t="inlineStr">
        <is>
          <t>Maturity</t>
        </is>
      </c>
      <c r="B2447" s="4" t="inlineStr">
        <is>
          <t>[1],[3],[4],[7]</t>
        </is>
      </c>
      <c r="C2447" s="4" t="inlineStr">
        <is>
          <t xml:space="preserve"> </t>
        </is>
      </c>
      <c r="E2447" s="4" t="inlineStr">
        <is>
          <t>May 29,  2025</t>
        </is>
      </c>
    </row>
    <row r="2448">
      <c r="A2448" s="4" t="inlineStr">
        <is>
          <t>Par Amount / Shares</t>
        </is>
      </c>
      <c r="B2448" s="4" t="inlineStr">
        <is>
          <t>[1],[3],[4],[7]</t>
        </is>
      </c>
      <c r="C2448" s="4" t="inlineStr">
        <is>
          <t xml:space="preserve"> </t>
        </is>
      </c>
      <c r="E2448" s="6" t="n">
        <v>356</v>
      </c>
    </row>
    <row r="2449">
      <c r="A2449" s="4" t="inlineStr">
        <is>
          <t>Amortized Cost (++)</t>
        </is>
      </c>
      <c r="B2449" s="4" t="inlineStr">
        <is>
          <t>[1],[3],[4],[6],[7]</t>
        </is>
      </c>
      <c r="C2449" s="4" t="inlineStr">
        <is>
          <t xml:space="preserve"> </t>
        </is>
      </c>
      <c r="E2449" s="5" t="n">
        <v>356000</v>
      </c>
    </row>
    <row r="2450">
      <c r="A2450" s="4" t="inlineStr">
        <is>
          <t>Fair Value</t>
        </is>
      </c>
      <c r="B2450" s="4" t="inlineStr">
        <is>
          <t>[1],[3],[4],[7]</t>
        </is>
      </c>
      <c r="C2450" s="4" t="inlineStr">
        <is>
          <t xml:space="preserve"> </t>
        </is>
      </c>
      <c r="E2450" s="6" t="n">
        <v>351000</v>
      </c>
    </row>
    <row r="2451">
      <c r="A2451" s="4" t="inlineStr">
        <is>
          <t>Investment, Identifier [Axis]: Non-Controlled/Non-Affiliated Investments, Senior Secured First Lien Loans, Company Pegasus Global Enterprise Holdings, LLC, Industry Software, Type of Investment Delayed Draw Term Loan, Reference Rate and Spread SOFR + 5.25%, Interest Rate 10.49%, Maturity 05/29/25</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Reference Rate and Spread</t>
        </is>
      </c>
      <c r="B2453" s="4" t="inlineStr">
        <is>
          <t>[11],[16],[24],[25]</t>
        </is>
      </c>
      <c r="C2453" s="10" t="n">
        <v>0.0525</v>
      </c>
      <c r="E2453" s="4" t="inlineStr">
        <is>
          <t xml:space="preserve"> </t>
        </is>
      </c>
    </row>
    <row r="2454">
      <c r="A2454" s="4" t="inlineStr">
        <is>
          <t>Interest Rate *</t>
        </is>
      </c>
      <c r="B2454" s="4" t="inlineStr">
        <is>
          <t>[11],[16],[17],[24],[25]</t>
        </is>
      </c>
      <c r="C2454" s="10" t="n">
        <v>0.1049</v>
      </c>
      <c r="E2454" s="4" t="inlineStr">
        <is>
          <t xml:space="preserve"> </t>
        </is>
      </c>
    </row>
    <row r="2455">
      <c r="A2455" s="4" t="inlineStr">
        <is>
          <t>Maturity</t>
        </is>
      </c>
      <c r="B2455" s="4" t="inlineStr">
        <is>
          <t>[11],[16],[24],[25]</t>
        </is>
      </c>
      <c r="C2455" s="4" t="inlineStr">
        <is>
          <t>May 29,  2025</t>
        </is>
      </c>
      <c r="E2455" s="4" t="inlineStr">
        <is>
          <t xml:space="preserve"> </t>
        </is>
      </c>
    </row>
    <row r="2456">
      <c r="A2456" s="4" t="inlineStr">
        <is>
          <t>Par Amount / Shares</t>
        </is>
      </c>
      <c r="B2456" s="4" t="inlineStr">
        <is>
          <t>[11],[16],[24],[25]</t>
        </is>
      </c>
      <c r="C2456" s="6" t="n">
        <v>354000</v>
      </c>
      <c r="E2456" s="4" t="inlineStr">
        <is>
          <t xml:space="preserve"> </t>
        </is>
      </c>
    </row>
    <row r="2457">
      <c r="A2457" s="4" t="inlineStr">
        <is>
          <t>Amortized Cost (++)</t>
        </is>
      </c>
      <c r="B2457" s="4" t="inlineStr">
        <is>
          <t>[11],[16],[18],[24],[25]</t>
        </is>
      </c>
      <c r="C2457" s="5" t="n">
        <v>354000</v>
      </c>
      <c r="E2457" s="4" t="inlineStr">
        <is>
          <t xml:space="preserve"> </t>
        </is>
      </c>
    </row>
    <row r="2458">
      <c r="A2458" s="4" t="inlineStr">
        <is>
          <t>Fair Value</t>
        </is>
      </c>
      <c r="B2458" s="4" t="inlineStr">
        <is>
          <t>[11],[16],[24],[25]</t>
        </is>
      </c>
      <c r="C2458" s="6" t="n">
        <v>350000</v>
      </c>
      <c r="E2458" s="4" t="inlineStr">
        <is>
          <t xml:space="preserve"> </t>
        </is>
      </c>
    </row>
    <row r="2459">
      <c r="A2459" s="4" t="inlineStr">
        <is>
          <t>Investment, Identifier [Axis]: Non-Controlled/Non-Affiliated Investments, Senior Secured First Lien Loans, Company Pegasus Global Enterprise Holdings, LLC, Industry Software, Type of Investment Term Loan, Reference Rate and Spread LIBOR + 5.25%, Interest Rate 9.98%, Maturity 05/29/25 One</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Reference Rate and Spread</t>
        </is>
      </c>
      <c r="B2461" s="4" t="inlineStr">
        <is>
          <t>[1],[3],[4],[7]</t>
        </is>
      </c>
      <c r="C2461" s="4" t="inlineStr">
        <is>
          <t xml:space="preserve"> </t>
        </is>
      </c>
      <c r="E2461" s="10" t="n">
        <v>0.0525</v>
      </c>
    </row>
    <row r="2462">
      <c r="A2462" s="4" t="inlineStr">
        <is>
          <t>Interest Rate *</t>
        </is>
      </c>
      <c r="B2462" s="4" t="inlineStr">
        <is>
          <t>[1],[3],[4],[5],[7]</t>
        </is>
      </c>
      <c r="C2462" s="4" t="inlineStr">
        <is>
          <t xml:space="preserve"> </t>
        </is>
      </c>
      <c r="E2462" s="10" t="n">
        <v>0.0998</v>
      </c>
    </row>
    <row r="2463">
      <c r="A2463" s="4" t="inlineStr">
        <is>
          <t>Maturity</t>
        </is>
      </c>
      <c r="B2463" s="4" t="inlineStr">
        <is>
          <t>[1],[3],[4],[7]</t>
        </is>
      </c>
      <c r="C2463" s="4" t="inlineStr">
        <is>
          <t xml:space="preserve"> </t>
        </is>
      </c>
      <c r="E2463" s="4" t="inlineStr">
        <is>
          <t>May 29,  2025</t>
        </is>
      </c>
    </row>
    <row r="2464">
      <c r="A2464" s="4" t="inlineStr">
        <is>
          <t>Par Amount / Shares</t>
        </is>
      </c>
      <c r="B2464" s="4" t="inlineStr">
        <is>
          <t>[1],[3],[4],[7]</t>
        </is>
      </c>
      <c r="C2464" s="4" t="inlineStr">
        <is>
          <t xml:space="preserve"> </t>
        </is>
      </c>
      <c r="E2464" s="6" t="n">
        <v>5598</v>
      </c>
    </row>
    <row r="2465">
      <c r="A2465" s="4" t="inlineStr">
        <is>
          <t>Amortized Cost (++)</t>
        </is>
      </c>
      <c r="B2465" s="4" t="inlineStr">
        <is>
          <t>[1],[3],[4],[6],[7]</t>
        </is>
      </c>
      <c r="C2465" s="4" t="inlineStr">
        <is>
          <t xml:space="preserve"> </t>
        </is>
      </c>
      <c r="E2465" s="5" t="n">
        <v>5598000</v>
      </c>
    </row>
    <row r="2466">
      <c r="A2466" s="4" t="inlineStr">
        <is>
          <t>Fair Value</t>
        </is>
      </c>
      <c r="B2466" s="4" t="inlineStr">
        <is>
          <t>[1],[3],[4],[7]</t>
        </is>
      </c>
      <c r="C2466" s="4" t="inlineStr">
        <is>
          <t xml:space="preserve"> </t>
        </is>
      </c>
      <c r="E2466" s="6" t="n">
        <v>5514000</v>
      </c>
    </row>
    <row r="2467">
      <c r="A2467" s="4" t="inlineStr">
        <is>
          <t>Investment, Identifier [Axis]: Non-Controlled/Non-Affiliated Investments, Senior Secured First Lien Loans, Company Pegasus Global Enterprise Holdings, LLC, Industry Software, Type of Investment Term Loan, Reference Rate and Spread SOFR + 5.25%, Interest Rate 10.64%, Maturity 05/29/25</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Reference Rate and Spread</t>
        </is>
      </c>
      <c r="B2469" s="4" t="inlineStr">
        <is>
          <t>[11],[16],[24],[25]</t>
        </is>
      </c>
      <c r="C2469" s="10" t="n">
        <v>0.0525</v>
      </c>
      <c r="E2469" s="4" t="inlineStr">
        <is>
          <t xml:space="preserve"> </t>
        </is>
      </c>
    </row>
    <row r="2470">
      <c r="A2470" s="4" t="inlineStr">
        <is>
          <t>Interest Rate *</t>
        </is>
      </c>
      <c r="B2470" s="4" t="inlineStr">
        <is>
          <t>[11],[16],[17],[24],[25]</t>
        </is>
      </c>
      <c r="C2470" s="10" t="n">
        <v>0.1064</v>
      </c>
      <c r="E2470" s="4" t="inlineStr">
        <is>
          <t xml:space="preserve"> </t>
        </is>
      </c>
    </row>
    <row r="2471">
      <c r="A2471" s="4" t="inlineStr">
        <is>
          <t>Maturity</t>
        </is>
      </c>
      <c r="B2471" s="4" t="inlineStr">
        <is>
          <t>[11],[16],[24],[25]</t>
        </is>
      </c>
      <c r="C2471" s="4" t="inlineStr">
        <is>
          <t>May 29,  2025</t>
        </is>
      </c>
      <c r="E2471" s="4" t="inlineStr">
        <is>
          <t xml:space="preserve"> </t>
        </is>
      </c>
    </row>
    <row r="2472">
      <c r="A2472" s="4" t="inlineStr">
        <is>
          <t>Par Amount / Shares</t>
        </is>
      </c>
      <c r="B2472" s="4" t="inlineStr">
        <is>
          <t>[11],[16],[24],[25]</t>
        </is>
      </c>
      <c r="C2472" s="6" t="n">
        <v>5569000</v>
      </c>
      <c r="E2472" s="4" t="inlineStr">
        <is>
          <t xml:space="preserve"> </t>
        </is>
      </c>
    </row>
    <row r="2473">
      <c r="A2473" s="4" t="inlineStr">
        <is>
          <t>Amortized Cost (++)</t>
        </is>
      </c>
      <c r="B2473" s="4" t="inlineStr">
        <is>
          <t>[11],[16],[18],[24],[25]</t>
        </is>
      </c>
      <c r="C2473" s="5" t="n">
        <v>5569000</v>
      </c>
      <c r="E2473" s="4" t="inlineStr">
        <is>
          <t xml:space="preserve"> </t>
        </is>
      </c>
    </row>
    <row r="2474">
      <c r="A2474" s="4" t="inlineStr">
        <is>
          <t>Fair Value</t>
        </is>
      </c>
      <c r="B2474" s="4" t="inlineStr">
        <is>
          <t>[11],[16],[24],[25]</t>
        </is>
      </c>
      <c r="C2474" s="6" t="n">
        <v>5499000</v>
      </c>
      <c r="E2474" s="4" t="inlineStr">
        <is>
          <t xml:space="preserve"> </t>
        </is>
      </c>
    </row>
    <row r="2475">
      <c r="A2475" s="4" t="inlineStr">
        <is>
          <t>Investment, Identifier [Axis]: Non-Controlled/Non-Affiliated Investments, Senior Secured First Lien Loans, Company Polk Acquisition Corp., Industry Distributors, Type of Investment Delayed Draw Term Loan, Reference Rate and Spread SOFR + 5.25%, Interest Rate 12.20% (1.75% PIK), Maturity 12/20/24</t>
        </is>
      </c>
      <c r="C2475" s="4" t="inlineStr">
        <is>
          <t xml:space="preserve"> </t>
        </is>
      </c>
      <c r="E2475" s="4" t="inlineStr">
        <is>
          <t xml:space="preserve"> </t>
        </is>
      </c>
    </row>
    <row r="2476">
      <c r="A2476" s="3" t="inlineStr">
        <is>
          <t>Schedule of Investments [Line Items]</t>
        </is>
      </c>
      <c r="C2476" s="4" t="inlineStr">
        <is>
          <t xml:space="preserve"> </t>
        </is>
      </c>
      <c r="E2476" s="4" t="inlineStr">
        <is>
          <t xml:space="preserve"> </t>
        </is>
      </c>
    </row>
    <row r="2477">
      <c r="A2477" s="4" t="inlineStr">
        <is>
          <t>Reference Rate and Spread</t>
        </is>
      </c>
      <c r="B2477" s="4" t="inlineStr">
        <is>
          <t>[11],[16],[24],[25]</t>
        </is>
      </c>
      <c r="C2477" s="10" t="n">
        <v>0.0525</v>
      </c>
      <c r="E2477" s="4" t="inlineStr">
        <is>
          <t xml:space="preserve"> </t>
        </is>
      </c>
    </row>
    <row r="2478">
      <c r="A2478" s="4" t="inlineStr">
        <is>
          <t>Interest Rate *</t>
        </is>
      </c>
      <c r="B2478" s="4" t="inlineStr">
        <is>
          <t>[11],[16],[17],[24],[25]</t>
        </is>
      </c>
      <c r="C2478" s="10" t="n">
        <v>0.122</v>
      </c>
      <c r="E2478" s="4" t="inlineStr">
        <is>
          <t xml:space="preserve"> </t>
        </is>
      </c>
    </row>
    <row r="2479">
      <c r="A2479" s="4" t="inlineStr">
        <is>
          <t>Interest Rate * PIK</t>
        </is>
      </c>
      <c r="B2479" s="4" t="inlineStr">
        <is>
          <t>[11],[16],[17],[24],[25]</t>
        </is>
      </c>
      <c r="C2479" s="4" t="inlineStr">
        <is>
          <t>(1.75%)</t>
        </is>
      </c>
      <c r="E2479" s="4" t="inlineStr">
        <is>
          <t xml:space="preserve"> </t>
        </is>
      </c>
    </row>
    <row r="2480">
      <c r="A2480" s="4" t="inlineStr">
        <is>
          <t>Maturity</t>
        </is>
      </c>
      <c r="B2480" s="4" t="inlineStr">
        <is>
          <t>[11],[16],[24],[25]</t>
        </is>
      </c>
      <c r="C2480" s="4" t="inlineStr">
        <is>
          <t>Dec. 20,  2024</t>
        </is>
      </c>
      <c r="E2480" s="4" t="inlineStr">
        <is>
          <t xml:space="preserve"> </t>
        </is>
      </c>
    </row>
    <row r="2481">
      <c r="A2481" s="4" t="inlineStr">
        <is>
          <t>Par Amount / Shares</t>
        </is>
      </c>
      <c r="B2481" s="4" t="inlineStr">
        <is>
          <t>[11],[16],[24],[25]</t>
        </is>
      </c>
      <c r="C2481" s="6" t="n">
        <v>389000</v>
      </c>
      <c r="E2481" s="4" t="inlineStr">
        <is>
          <t xml:space="preserve"> </t>
        </is>
      </c>
    </row>
    <row r="2482">
      <c r="A2482" s="4" t="inlineStr">
        <is>
          <t>Amortized Cost (++)</t>
        </is>
      </c>
      <c r="B2482" s="4" t="inlineStr">
        <is>
          <t>[11],[16],[18],[24],[25]</t>
        </is>
      </c>
      <c r="C2482" s="5" t="n">
        <v>387000</v>
      </c>
      <c r="E2482" s="4" t="inlineStr">
        <is>
          <t xml:space="preserve"> </t>
        </is>
      </c>
    </row>
    <row r="2483">
      <c r="A2483" s="4" t="inlineStr">
        <is>
          <t>Fair Value</t>
        </is>
      </c>
      <c r="B2483" s="4" t="inlineStr">
        <is>
          <t>[11],[16],[24],[25]</t>
        </is>
      </c>
      <c r="C2483" s="6" t="n">
        <v>387000</v>
      </c>
      <c r="E2483" s="4" t="inlineStr">
        <is>
          <t xml:space="preserve"> </t>
        </is>
      </c>
    </row>
    <row r="2484">
      <c r="A2484" s="4" t="inlineStr">
        <is>
          <t>Investment, Identifier [Axis]: Non-Controlled/Non-Affiliated Investments, Senior Secured First Lien Loans, Company Polk Acquisition Corp., Industry Distributors, Type of Investment Delayed Draw Term Loan, Reference Rate and Spread SOFR + 5.25%, Interest Rate 9.57% (1.00% PIK), Maturity 12/20/24</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Reference Rate and Spread</t>
        </is>
      </c>
      <c r="B2486" s="4" t="inlineStr">
        <is>
          <t>[1],[3],[4],[7]</t>
        </is>
      </c>
      <c r="C2486" s="4" t="inlineStr">
        <is>
          <t xml:space="preserve"> </t>
        </is>
      </c>
      <c r="E2486" s="10" t="n">
        <v>0.0525</v>
      </c>
    </row>
    <row r="2487">
      <c r="A2487" s="4" t="inlineStr">
        <is>
          <t>Interest Rate *</t>
        </is>
      </c>
      <c r="B2487" s="4" t="inlineStr">
        <is>
          <t>[1],[3],[4],[5],[7]</t>
        </is>
      </c>
      <c r="C2487" s="4" t="inlineStr">
        <is>
          <t xml:space="preserve"> </t>
        </is>
      </c>
      <c r="E2487" s="10" t="n">
        <v>0.09569999999999999</v>
      </c>
    </row>
    <row r="2488">
      <c r="A2488" s="4" t="inlineStr">
        <is>
          <t>Interest Rate * PIK</t>
        </is>
      </c>
      <c r="B2488" s="4" t="inlineStr">
        <is>
          <t>[1],[3],[4],[5],[7]</t>
        </is>
      </c>
      <c r="C2488" s="4" t="inlineStr">
        <is>
          <t xml:space="preserve"> </t>
        </is>
      </c>
      <c r="E2488" s="9" t="n">
        <v>0.01</v>
      </c>
    </row>
    <row r="2489">
      <c r="A2489" s="4" t="inlineStr">
        <is>
          <t>Maturity</t>
        </is>
      </c>
      <c r="B2489" s="4" t="inlineStr">
        <is>
          <t>[1],[3],[4],[7]</t>
        </is>
      </c>
      <c r="C2489" s="4" t="inlineStr">
        <is>
          <t xml:space="preserve"> </t>
        </is>
      </c>
      <c r="E2489" s="4" t="inlineStr">
        <is>
          <t>Dec. 20,  2024</t>
        </is>
      </c>
    </row>
    <row r="2490">
      <c r="A2490" s="4" t="inlineStr">
        <is>
          <t>Par Amount / Shares</t>
        </is>
      </c>
      <c r="B2490" s="4" t="inlineStr">
        <is>
          <t>[1],[3],[4],[7]</t>
        </is>
      </c>
      <c r="C2490" s="4" t="inlineStr">
        <is>
          <t xml:space="preserve"> </t>
        </is>
      </c>
      <c r="E2490" s="6" t="n">
        <v>389</v>
      </c>
    </row>
    <row r="2491">
      <c r="A2491" s="4" t="inlineStr">
        <is>
          <t>Amortized Cost (++)</t>
        </is>
      </c>
      <c r="B2491" s="4" t="inlineStr">
        <is>
          <t>[1],[3],[4],[6],[7]</t>
        </is>
      </c>
      <c r="C2491" s="4" t="inlineStr">
        <is>
          <t xml:space="preserve"> </t>
        </is>
      </c>
      <c r="E2491" s="5" t="n">
        <v>386000</v>
      </c>
    </row>
    <row r="2492">
      <c r="A2492" s="4" t="inlineStr">
        <is>
          <t>Fair Value</t>
        </is>
      </c>
      <c r="B2492" s="4" t="inlineStr">
        <is>
          <t>[1],[3],[4],[7]</t>
        </is>
      </c>
      <c r="C2492" s="4" t="inlineStr">
        <is>
          <t xml:space="preserve"> </t>
        </is>
      </c>
      <c r="E2492" s="6" t="n">
        <v>371000</v>
      </c>
    </row>
    <row r="2493">
      <c r="A2493" s="4" t="inlineStr">
        <is>
          <t>Investment, Identifier [Axis]: Non-Controlled/Non-Affiliated Investments, Senior Secured First Lien Loans, Company Polk Acquisition Corp., Industry Distributors, Type of Investment Term Loan, Reference Rate and Spread SOFR + 5.25%, Interest Rate 12..20% (1.75% PIK), Maturity 12/20/24</t>
        </is>
      </c>
      <c r="C2493" s="4" t="inlineStr">
        <is>
          <t xml:space="preserve"> </t>
        </is>
      </c>
      <c r="E2493" s="4" t="inlineStr">
        <is>
          <t xml:space="preserve"> </t>
        </is>
      </c>
    </row>
    <row r="2494">
      <c r="A2494" s="3" t="inlineStr">
        <is>
          <t>Schedule of Investments [Line Items]</t>
        </is>
      </c>
      <c r="C2494" s="4" t="inlineStr">
        <is>
          <t xml:space="preserve"> </t>
        </is>
      </c>
      <c r="E2494" s="4" t="inlineStr">
        <is>
          <t xml:space="preserve"> </t>
        </is>
      </c>
    </row>
    <row r="2495">
      <c r="A2495" s="4" t="inlineStr">
        <is>
          <t>Reference Rate and Spread</t>
        </is>
      </c>
      <c r="B2495" s="4" t="inlineStr">
        <is>
          <t>[11],[16],[24],[25]</t>
        </is>
      </c>
      <c r="C2495" s="10" t="n">
        <v>0.0525</v>
      </c>
      <c r="E2495" s="4" t="inlineStr">
        <is>
          <t xml:space="preserve"> </t>
        </is>
      </c>
    </row>
    <row r="2496">
      <c r="A2496" s="4" t="inlineStr">
        <is>
          <t>Interest Rate *</t>
        </is>
      </c>
      <c r="B2496" s="4" t="inlineStr">
        <is>
          <t>[11],[16],[17],[24],[25]</t>
        </is>
      </c>
      <c r="C2496" s="10" t="n">
        <v>0.122</v>
      </c>
      <c r="E2496" s="4" t="inlineStr">
        <is>
          <t xml:space="preserve"> </t>
        </is>
      </c>
    </row>
    <row r="2497">
      <c r="A2497" s="4" t="inlineStr">
        <is>
          <t>Interest Rate * PIK</t>
        </is>
      </c>
      <c r="B2497" s="4" t="inlineStr">
        <is>
          <t>[11],[16],[17],[24],[25]</t>
        </is>
      </c>
      <c r="C2497" s="4" t="inlineStr">
        <is>
          <t>(1.75%)</t>
        </is>
      </c>
      <c r="E2497" s="4" t="inlineStr">
        <is>
          <t xml:space="preserve"> </t>
        </is>
      </c>
    </row>
    <row r="2498">
      <c r="A2498" s="4" t="inlineStr">
        <is>
          <t>Maturity</t>
        </is>
      </c>
      <c r="B2498" s="4" t="inlineStr">
        <is>
          <t>[11],[16],[24],[25]</t>
        </is>
      </c>
      <c r="C2498" s="4" t="inlineStr">
        <is>
          <t>Dec. 20,  2024</t>
        </is>
      </c>
      <c r="E2498" s="4" t="inlineStr">
        <is>
          <t xml:space="preserve"> </t>
        </is>
      </c>
    </row>
    <row r="2499">
      <c r="A2499" s="4" t="inlineStr">
        <is>
          <t>Par Amount / Shares</t>
        </is>
      </c>
      <c r="B2499" s="4" t="inlineStr">
        <is>
          <t>[11],[16],[24],[25]</t>
        </is>
      </c>
      <c r="C2499" s="6" t="n">
        <v>10612000</v>
      </c>
      <c r="E2499" s="4" t="inlineStr">
        <is>
          <t xml:space="preserve"> </t>
        </is>
      </c>
    </row>
    <row r="2500">
      <c r="A2500" s="4" t="inlineStr">
        <is>
          <t>Amortized Cost (++)</t>
        </is>
      </c>
      <c r="B2500" s="4" t="inlineStr">
        <is>
          <t>[11],[16],[18],[24],[25]</t>
        </is>
      </c>
      <c r="C2500" s="5" t="n">
        <v>10549000</v>
      </c>
      <c r="E2500" s="4" t="inlineStr">
        <is>
          <t xml:space="preserve"> </t>
        </is>
      </c>
    </row>
    <row r="2501">
      <c r="A2501" s="4" t="inlineStr">
        <is>
          <t>Fair Value</t>
        </is>
      </c>
      <c r="B2501" s="4" t="inlineStr">
        <is>
          <t>[11],[16],[24],[25]</t>
        </is>
      </c>
      <c r="C2501" s="6" t="n">
        <v>10533000</v>
      </c>
      <c r="E2501" s="4" t="inlineStr">
        <is>
          <t xml:space="preserve"> </t>
        </is>
      </c>
    </row>
    <row r="2502">
      <c r="A2502" s="4" t="inlineStr">
        <is>
          <t>Investment, Identifier [Axis]: Non-Controlled/Non-Affiliated Investments, Senior Secured First Lien Loans, Company Polk Acquisition Corp., Industry Distributors, Type of Investment Term Loan, Reference Rate and Spread SOFR + 5.25%, Interest Rate 9.57% (1.00% PIK), Maturity 12/20/24</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Reference Rate and Spread</t>
        </is>
      </c>
      <c r="B2504" s="4" t="inlineStr">
        <is>
          <t>[1],[3],[4],[7]</t>
        </is>
      </c>
      <c r="C2504" s="4" t="inlineStr">
        <is>
          <t xml:space="preserve"> </t>
        </is>
      </c>
      <c r="E2504" s="10" t="n">
        <v>0.0525</v>
      </c>
    </row>
    <row r="2505">
      <c r="A2505" s="4" t="inlineStr">
        <is>
          <t>Interest Rate *</t>
        </is>
      </c>
      <c r="B2505" s="4" t="inlineStr">
        <is>
          <t>[1],[3],[4],[5],[7]</t>
        </is>
      </c>
      <c r="C2505" s="4" t="inlineStr">
        <is>
          <t xml:space="preserve"> </t>
        </is>
      </c>
      <c r="E2505" s="10" t="n">
        <v>0.09569999999999999</v>
      </c>
    </row>
    <row r="2506">
      <c r="A2506" s="4" t="inlineStr">
        <is>
          <t>Interest Rate * PIK</t>
        </is>
      </c>
      <c r="B2506" s="4" t="inlineStr">
        <is>
          <t>[1],[3],[4],[5],[7]</t>
        </is>
      </c>
      <c r="C2506" s="4" t="inlineStr">
        <is>
          <t xml:space="preserve"> </t>
        </is>
      </c>
      <c r="E2506" s="9" t="n">
        <v>0.01</v>
      </c>
    </row>
    <row r="2507">
      <c r="A2507" s="4" t="inlineStr">
        <is>
          <t>Maturity</t>
        </is>
      </c>
      <c r="B2507" s="4" t="inlineStr">
        <is>
          <t>[1],[3],[4],[7]</t>
        </is>
      </c>
      <c r="C2507" s="4" t="inlineStr">
        <is>
          <t xml:space="preserve"> </t>
        </is>
      </c>
      <c r="E2507" s="4" t="inlineStr">
        <is>
          <t>Dec. 20,  2024</t>
        </is>
      </c>
    </row>
    <row r="2508">
      <c r="A2508" s="4" t="inlineStr">
        <is>
          <t>Par Amount / Shares</t>
        </is>
      </c>
      <c r="B2508" s="4" t="inlineStr">
        <is>
          <t>[1],[3],[4],[7]</t>
        </is>
      </c>
      <c r="C2508" s="4" t="inlineStr">
        <is>
          <t xml:space="preserve"> </t>
        </is>
      </c>
      <c r="E2508" s="6" t="n">
        <v>10589</v>
      </c>
    </row>
    <row r="2509">
      <c r="A2509" s="4" t="inlineStr">
        <is>
          <t>Amortized Cost (++)</t>
        </is>
      </c>
      <c r="B2509" s="4" t="inlineStr">
        <is>
          <t>[1],[3],[4],[6],[7]</t>
        </is>
      </c>
      <c r="C2509" s="4" t="inlineStr">
        <is>
          <t xml:space="preserve"> </t>
        </is>
      </c>
      <c r="E2509" s="5" t="n">
        <v>10507000</v>
      </c>
    </row>
    <row r="2510">
      <c r="A2510" s="4" t="inlineStr">
        <is>
          <t>Fair Value</t>
        </is>
      </c>
      <c r="B2510" s="4" t="inlineStr">
        <is>
          <t>[1],[3],[4],[7]</t>
        </is>
      </c>
      <c r="C2510" s="4" t="inlineStr">
        <is>
          <t xml:space="preserve"> </t>
        </is>
      </c>
      <c r="E2510" s="6" t="n">
        <v>10113000</v>
      </c>
    </row>
    <row r="2511">
      <c r="A2511" s="4" t="inlineStr">
        <is>
          <t>Investment, Identifier [Axis]: Non-Controlled/Non-Affiliated Investments, Senior Secured First Lien Loans, Company Precinmac (US) Holdings Inc., Industry Aerospace &amp; Defense, Type of Investment Delayed Draw Term Loan, Reference Rate and Spread SOFR + 6.00%, Interest Rate 10.42%, Maturity 08/31/27</t>
        </is>
      </c>
      <c r="C2511" s="4" t="inlineStr">
        <is>
          <t xml:space="preserve"> </t>
        </is>
      </c>
      <c r="E2511" s="4" t="inlineStr">
        <is>
          <t xml:space="preserve"> </t>
        </is>
      </c>
    </row>
    <row r="2512">
      <c r="A2512" s="3" t="inlineStr">
        <is>
          <t>Schedule of Investments [Line Items]</t>
        </is>
      </c>
      <c r="C2512" s="4" t="inlineStr">
        <is>
          <t xml:space="preserve"> </t>
        </is>
      </c>
      <c r="E2512" s="4" t="inlineStr">
        <is>
          <t xml:space="preserve"> </t>
        </is>
      </c>
    </row>
    <row r="2513">
      <c r="A2513" s="4" t="inlineStr">
        <is>
          <t>Reference Rate and Spread</t>
        </is>
      </c>
      <c r="B2513" s="4" t="inlineStr">
        <is>
          <t>[1],[3],[4],[7]</t>
        </is>
      </c>
      <c r="C2513" s="4" t="inlineStr">
        <is>
          <t xml:space="preserve"> </t>
        </is>
      </c>
      <c r="E2513" s="9" t="n">
        <v>0.06</v>
      </c>
    </row>
    <row r="2514">
      <c r="A2514" s="4" t="inlineStr">
        <is>
          <t>Interest Rate *</t>
        </is>
      </c>
      <c r="B2514" s="4" t="inlineStr">
        <is>
          <t>[1],[3],[4],[5],[7]</t>
        </is>
      </c>
      <c r="C2514" s="4" t="inlineStr">
        <is>
          <t xml:space="preserve"> </t>
        </is>
      </c>
      <c r="E2514" s="10" t="n">
        <v>0.1042</v>
      </c>
    </row>
    <row r="2515">
      <c r="A2515" s="4" t="inlineStr">
        <is>
          <t>Maturity</t>
        </is>
      </c>
      <c r="B2515" s="4" t="inlineStr">
        <is>
          <t>[1],[3],[4],[7]</t>
        </is>
      </c>
      <c r="C2515" s="4" t="inlineStr">
        <is>
          <t xml:space="preserve"> </t>
        </is>
      </c>
      <c r="E2515" s="4" t="inlineStr">
        <is>
          <t>Aug. 31,  2027</t>
        </is>
      </c>
    </row>
    <row r="2516">
      <c r="A2516" s="4" t="inlineStr">
        <is>
          <t>Par Amount / Shares</t>
        </is>
      </c>
      <c r="B2516" s="4" t="inlineStr">
        <is>
          <t>[1],[3],[4],[7]</t>
        </is>
      </c>
      <c r="C2516" s="4" t="inlineStr">
        <is>
          <t xml:space="preserve"> </t>
        </is>
      </c>
      <c r="E2516" s="6" t="n">
        <v>7328</v>
      </c>
    </row>
    <row r="2517">
      <c r="A2517" s="4" t="inlineStr">
        <is>
          <t>Amortized Cost (++)</t>
        </is>
      </c>
      <c r="B2517" s="4" t="inlineStr">
        <is>
          <t>[1],[3],[4],[6],[7]</t>
        </is>
      </c>
      <c r="C2517" s="4" t="inlineStr">
        <is>
          <t xml:space="preserve"> </t>
        </is>
      </c>
      <c r="E2517" s="5" t="n">
        <v>7245000</v>
      </c>
    </row>
    <row r="2518">
      <c r="A2518" s="4" t="inlineStr">
        <is>
          <t>Fair Value</t>
        </is>
      </c>
      <c r="B2518" s="4" t="inlineStr">
        <is>
          <t>[1],[3],[4],[7]</t>
        </is>
      </c>
      <c r="C2518" s="4" t="inlineStr">
        <is>
          <t xml:space="preserve"> </t>
        </is>
      </c>
      <c r="E2518" s="6" t="n">
        <v>7071000</v>
      </c>
    </row>
    <row r="2519">
      <c r="A2519" s="4" t="inlineStr">
        <is>
          <t>Investment, Identifier [Axis]: Non-Controlled/Non-Affiliated Investments, Senior Secured First Lien Loans, Company Precinmac (US) Holdings Inc., Industry Aerospace &amp; Defense, Type of Investment Delayed Draw Term Loan, Reference Rate and Spread SOFR + 6.00%, Interest Rate 11.20%, Maturity 08/31/27</t>
        </is>
      </c>
      <c r="C2519" s="4" t="inlineStr">
        <is>
          <t xml:space="preserve"> </t>
        </is>
      </c>
      <c r="E2519" s="4" t="inlineStr">
        <is>
          <t xml:space="preserve"> </t>
        </is>
      </c>
    </row>
    <row r="2520">
      <c r="A2520" s="3" t="inlineStr">
        <is>
          <t>Schedule of Investments [Line Items]</t>
        </is>
      </c>
      <c r="C2520" s="4" t="inlineStr">
        <is>
          <t xml:space="preserve"> </t>
        </is>
      </c>
      <c r="E2520" s="4" t="inlineStr">
        <is>
          <t xml:space="preserve"> </t>
        </is>
      </c>
    </row>
    <row r="2521">
      <c r="A2521" s="4" t="inlineStr">
        <is>
          <t>Reference Rate and Spread</t>
        </is>
      </c>
      <c r="B2521" s="4" t="inlineStr">
        <is>
          <t>[11],[16],[24],[25]</t>
        </is>
      </c>
      <c r="C2521" s="9" t="n">
        <v>0.06</v>
      </c>
      <c r="E2521" s="4" t="inlineStr">
        <is>
          <t xml:space="preserve"> </t>
        </is>
      </c>
    </row>
    <row r="2522">
      <c r="A2522" s="4" t="inlineStr">
        <is>
          <t>Interest Rate *</t>
        </is>
      </c>
      <c r="B2522" s="4" t="inlineStr">
        <is>
          <t>[11],[16],[17],[24],[25]</t>
        </is>
      </c>
      <c r="C2522" s="10" t="n">
        <v>0.112</v>
      </c>
      <c r="E2522" s="4" t="inlineStr">
        <is>
          <t xml:space="preserve"> </t>
        </is>
      </c>
    </row>
    <row r="2523">
      <c r="A2523" s="4" t="inlineStr">
        <is>
          <t>Maturity</t>
        </is>
      </c>
      <c r="B2523" s="4" t="inlineStr">
        <is>
          <t>[11],[16],[24],[25]</t>
        </is>
      </c>
      <c r="C2523" s="4" t="inlineStr">
        <is>
          <t>Aug. 31,  2027</t>
        </is>
      </c>
      <c r="E2523" s="4" t="inlineStr">
        <is>
          <t xml:space="preserve"> </t>
        </is>
      </c>
    </row>
    <row r="2524">
      <c r="A2524" s="4" t="inlineStr">
        <is>
          <t>Par Amount / Shares</t>
        </is>
      </c>
      <c r="B2524" s="4" t="inlineStr">
        <is>
          <t>[11],[16],[24],[25]</t>
        </is>
      </c>
      <c r="C2524" s="6" t="n">
        <v>7291000</v>
      </c>
      <c r="E2524" s="4" t="inlineStr">
        <is>
          <t xml:space="preserve"> </t>
        </is>
      </c>
    </row>
    <row r="2525">
      <c r="A2525" s="4" t="inlineStr">
        <is>
          <t>Amortized Cost (++)</t>
        </is>
      </c>
      <c r="B2525" s="4" t="inlineStr">
        <is>
          <t>[11],[16],[18],[24],[25]</t>
        </is>
      </c>
      <c r="C2525" s="5" t="n">
        <v>7214000</v>
      </c>
      <c r="E2525" s="4" t="inlineStr">
        <is>
          <t xml:space="preserve"> </t>
        </is>
      </c>
    </row>
    <row r="2526">
      <c r="A2526" s="4" t="inlineStr">
        <is>
          <t>Fair Value</t>
        </is>
      </c>
      <c r="B2526" s="4" t="inlineStr">
        <is>
          <t>[11],[16],[24],[25]</t>
        </is>
      </c>
      <c r="C2526" s="6" t="n">
        <v>7054000</v>
      </c>
      <c r="E2526" s="4" t="inlineStr">
        <is>
          <t xml:space="preserve"> </t>
        </is>
      </c>
    </row>
    <row r="2527">
      <c r="A2527" s="4" t="inlineStr">
        <is>
          <t>Investment, Identifier [Axis]: Non-Controlled/Non-Affiliated Investments, Senior Secured First Lien Loans, Company Precinmac (US) Holdings Inc., Industry Aerospace &amp; Defense, Type of Investment Term Loan, Reference Rate and Spread SOFR + 6.00%, Interest Rate 11.20%, Maturity 08/31/27</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Reference Rate and Spread</t>
        </is>
      </c>
      <c r="B2529" s="4" t="inlineStr">
        <is>
          <t>[11],[16],[24],[25]</t>
        </is>
      </c>
      <c r="C2529" s="9" t="n">
        <v>0.06</v>
      </c>
      <c r="E2529" s="4" t="inlineStr">
        <is>
          <t xml:space="preserve"> </t>
        </is>
      </c>
    </row>
    <row r="2530">
      <c r="A2530" s="4" t="inlineStr">
        <is>
          <t>Interest Rate *</t>
        </is>
      </c>
      <c r="B2530" s="4" t="inlineStr">
        <is>
          <t>[11],[16],[17],[24],[25]</t>
        </is>
      </c>
      <c r="C2530" s="10" t="n">
        <v>0.112</v>
      </c>
      <c r="E2530" s="4" t="inlineStr">
        <is>
          <t xml:space="preserve"> </t>
        </is>
      </c>
    </row>
    <row r="2531">
      <c r="A2531" s="4" t="inlineStr">
        <is>
          <t>Maturity</t>
        </is>
      </c>
      <c r="B2531" s="4" t="inlineStr">
        <is>
          <t>[11],[16],[24],[25]</t>
        </is>
      </c>
      <c r="C2531" s="4" t="inlineStr">
        <is>
          <t>Aug. 31,  2027</t>
        </is>
      </c>
      <c r="E2531" s="4" t="inlineStr">
        <is>
          <t xml:space="preserve"> </t>
        </is>
      </c>
    </row>
    <row r="2532">
      <c r="A2532" s="4" t="inlineStr">
        <is>
          <t>Par Amount / Shares</t>
        </is>
      </c>
      <c r="B2532" s="4" t="inlineStr">
        <is>
          <t>[11],[16],[24],[25]</t>
        </is>
      </c>
      <c r="C2532" s="6" t="n">
        <v>3571000</v>
      </c>
      <c r="E2532" s="4" t="inlineStr">
        <is>
          <t xml:space="preserve"> </t>
        </is>
      </c>
    </row>
    <row r="2533">
      <c r="A2533" s="4" t="inlineStr">
        <is>
          <t>Amortized Cost (++)</t>
        </is>
      </c>
      <c r="B2533" s="4" t="inlineStr">
        <is>
          <t>[11],[16],[18],[24],[25]</t>
        </is>
      </c>
      <c r="C2533" s="5" t="n">
        <v>3533000</v>
      </c>
      <c r="E2533" s="4" t="inlineStr">
        <is>
          <t xml:space="preserve"> </t>
        </is>
      </c>
    </row>
    <row r="2534">
      <c r="A2534" s="4" t="inlineStr">
        <is>
          <t>Fair Value</t>
        </is>
      </c>
      <c r="B2534" s="4" t="inlineStr">
        <is>
          <t>[11],[16],[24],[25]</t>
        </is>
      </c>
      <c r="C2534" s="6" t="n">
        <v>3455000</v>
      </c>
      <c r="E2534" s="4" t="inlineStr">
        <is>
          <t xml:space="preserve"> </t>
        </is>
      </c>
    </row>
    <row r="2535">
      <c r="A2535" s="4" t="inlineStr">
        <is>
          <t>Investment, Identifier [Axis]: Non-Controlled/Non-Affiliated Investments, Senior Secured First Lien Loans, Company Precinmac (US) Holdings Inc., Industry Aerospace &amp; Defense, Type of Investment Term Loan, Reference Rate and Spread SOFR+6.00%, Interest Rate 10.42%, Maturity 08/31/27</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Reference Rate and Spread</t>
        </is>
      </c>
      <c r="B2537" s="4" t="inlineStr">
        <is>
          <t>[1],[3],[4],[7]</t>
        </is>
      </c>
      <c r="C2537" s="4" t="inlineStr">
        <is>
          <t xml:space="preserve"> </t>
        </is>
      </c>
      <c r="E2537" s="9" t="n">
        <v>0.06</v>
      </c>
    </row>
    <row r="2538">
      <c r="A2538" s="4" t="inlineStr">
        <is>
          <t>Interest Rate *</t>
        </is>
      </c>
      <c r="B2538" s="4" t="inlineStr">
        <is>
          <t>[1],[3],[4],[5],[7]</t>
        </is>
      </c>
      <c r="C2538" s="4" t="inlineStr">
        <is>
          <t xml:space="preserve"> </t>
        </is>
      </c>
      <c r="E2538" s="10" t="n">
        <v>0.1042</v>
      </c>
    </row>
    <row r="2539">
      <c r="A2539" s="4" t="inlineStr">
        <is>
          <t>Maturity</t>
        </is>
      </c>
      <c r="B2539" s="4" t="inlineStr">
        <is>
          <t>[1],[3],[4],[7]</t>
        </is>
      </c>
      <c r="C2539" s="4" t="inlineStr">
        <is>
          <t xml:space="preserve"> </t>
        </is>
      </c>
      <c r="E2539" s="4" t="inlineStr">
        <is>
          <t>Aug. 31,  2027</t>
        </is>
      </c>
    </row>
    <row r="2540">
      <c r="A2540" s="4" t="inlineStr">
        <is>
          <t>Par Amount / Shares</t>
        </is>
      </c>
      <c r="B2540" s="4" t="inlineStr">
        <is>
          <t>[1],[3],[4],[7]</t>
        </is>
      </c>
      <c r="C2540" s="4" t="inlineStr">
        <is>
          <t xml:space="preserve"> </t>
        </is>
      </c>
      <c r="E2540" s="6" t="n">
        <v>3589</v>
      </c>
    </row>
    <row r="2541">
      <c r="A2541" s="4" t="inlineStr">
        <is>
          <t>Amortized Cost (++)</t>
        </is>
      </c>
      <c r="B2541" s="4" t="inlineStr">
        <is>
          <t>[1],[3],[4],[6],[7]</t>
        </is>
      </c>
      <c r="C2541" s="4" t="inlineStr">
        <is>
          <t xml:space="preserve"> </t>
        </is>
      </c>
      <c r="E2541" s="5" t="n">
        <v>3549000</v>
      </c>
    </row>
    <row r="2542">
      <c r="A2542" s="4" t="inlineStr">
        <is>
          <t>Fair Value</t>
        </is>
      </c>
      <c r="B2542" s="4" t="inlineStr">
        <is>
          <t>[1],[3],[4],[7]</t>
        </is>
      </c>
      <c r="C2542" s="4" t="inlineStr">
        <is>
          <t xml:space="preserve"> </t>
        </is>
      </c>
      <c r="E2542" s="6" t="n">
        <v>3464000</v>
      </c>
    </row>
    <row r="2543">
      <c r="A2543" s="4" t="inlineStr">
        <is>
          <t>Investment, Identifier [Axis]: Non-Controlled/Non-Affiliated Investments, Senior Secured First Lien Loans, Company Prelude Fertility, Inc., Industry Health Care Providers &amp; Services, Type of Investment Delayed Draw Term Loan, Reference Rate and Spread SOFR + 7.00%, Interest Rate 11.70%, Maturity 12/07/23</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Reference Rate and Spread</t>
        </is>
      </c>
      <c r="B2545" s="4" t="inlineStr">
        <is>
          <t>[1],[3],[4],[7]</t>
        </is>
      </c>
      <c r="C2545" s="4" t="inlineStr">
        <is>
          <t xml:space="preserve"> </t>
        </is>
      </c>
      <c r="E2545" s="9" t="n">
        <v>0.07000000000000001</v>
      </c>
    </row>
    <row r="2546">
      <c r="A2546" s="4" t="inlineStr">
        <is>
          <t>Interest Rate *</t>
        </is>
      </c>
      <c r="B2546" s="4" t="inlineStr">
        <is>
          <t>[1],[3],[4],[5],[7]</t>
        </is>
      </c>
      <c r="C2546" s="4" t="inlineStr">
        <is>
          <t xml:space="preserve"> </t>
        </is>
      </c>
      <c r="E2546" s="10" t="n">
        <v>0.117</v>
      </c>
    </row>
    <row r="2547">
      <c r="A2547" s="4" t="inlineStr">
        <is>
          <t>Maturity</t>
        </is>
      </c>
      <c r="B2547" s="4" t="inlineStr">
        <is>
          <t>[1],[3],[4],[7]</t>
        </is>
      </c>
      <c r="C2547" s="4" t="inlineStr">
        <is>
          <t xml:space="preserve"> </t>
        </is>
      </c>
      <c r="E2547" s="4" t="inlineStr">
        <is>
          <t>Dec.  07,  2023</t>
        </is>
      </c>
    </row>
    <row r="2548">
      <c r="A2548" s="4" t="inlineStr">
        <is>
          <t>Par Amount / Shares</t>
        </is>
      </c>
      <c r="B2548" s="4" t="inlineStr">
        <is>
          <t>[1],[3],[4],[7]</t>
        </is>
      </c>
      <c r="C2548" s="4" t="inlineStr">
        <is>
          <t xml:space="preserve"> </t>
        </is>
      </c>
      <c r="E2548" s="6" t="n">
        <v>2116</v>
      </c>
    </row>
    <row r="2549">
      <c r="A2549" s="4" t="inlineStr">
        <is>
          <t>Amortized Cost (++)</t>
        </is>
      </c>
      <c r="B2549" s="4" t="inlineStr">
        <is>
          <t>[1],[3],[4],[6],[7]</t>
        </is>
      </c>
      <c r="C2549" s="4" t="inlineStr">
        <is>
          <t xml:space="preserve"> </t>
        </is>
      </c>
      <c r="E2549" s="5" t="n">
        <v>2065000</v>
      </c>
    </row>
    <row r="2550">
      <c r="A2550" s="4" t="inlineStr">
        <is>
          <t>Fair Value</t>
        </is>
      </c>
      <c r="B2550" s="4" t="inlineStr">
        <is>
          <t>[1],[3],[4],[7]</t>
        </is>
      </c>
      <c r="C2550" s="4" t="inlineStr">
        <is>
          <t xml:space="preserve"> </t>
        </is>
      </c>
      <c r="E2550" s="6" t="n">
        <v>2084000</v>
      </c>
    </row>
    <row r="2551">
      <c r="A2551" s="4" t="inlineStr">
        <is>
          <t>Investment, Identifier [Axis]: Non-Controlled/Non-Affiliated Investments, Senior Secured First Lien Loans, Company Prelude Fertility, Inc., Industry Health Care Providers &amp; Services, Type of Investment Delayed Draw Term Loan, Reference Rate and Spread SOFR + 7.00%, Interest Rate 12.28%, Maturity 12/07/23</t>
        </is>
      </c>
      <c r="C2551" s="4" t="inlineStr">
        <is>
          <t xml:space="preserve"> </t>
        </is>
      </c>
      <c r="E2551" s="4" t="inlineStr">
        <is>
          <t xml:space="preserve"> </t>
        </is>
      </c>
    </row>
    <row r="2552">
      <c r="A2552" s="3" t="inlineStr">
        <is>
          <t>Schedule of Investments [Line Items]</t>
        </is>
      </c>
      <c r="C2552" s="4" t="inlineStr">
        <is>
          <t xml:space="preserve"> </t>
        </is>
      </c>
      <c r="E2552" s="4" t="inlineStr">
        <is>
          <t xml:space="preserve"> </t>
        </is>
      </c>
    </row>
    <row r="2553">
      <c r="A2553" s="4" t="inlineStr">
        <is>
          <t>Reference Rate and Spread</t>
        </is>
      </c>
      <c r="B2553" s="4" t="inlineStr">
        <is>
          <t>[11],[16],[24],[25]</t>
        </is>
      </c>
      <c r="C2553" s="9" t="n">
        <v>0.07000000000000001</v>
      </c>
      <c r="E2553" s="4" t="inlineStr">
        <is>
          <t xml:space="preserve"> </t>
        </is>
      </c>
    </row>
    <row r="2554">
      <c r="A2554" s="4" t="inlineStr">
        <is>
          <t>Interest Rate *</t>
        </is>
      </c>
      <c r="B2554" s="4" t="inlineStr">
        <is>
          <t>[11],[16],[17],[24],[25]</t>
        </is>
      </c>
      <c r="C2554" s="10" t="n">
        <v>0.1228</v>
      </c>
      <c r="E2554" s="4" t="inlineStr">
        <is>
          <t xml:space="preserve"> </t>
        </is>
      </c>
    </row>
    <row r="2555">
      <c r="A2555" s="4" t="inlineStr">
        <is>
          <t>Maturity</t>
        </is>
      </c>
      <c r="B2555" s="4" t="inlineStr">
        <is>
          <t>[11],[16],[24],[25]</t>
        </is>
      </c>
      <c r="C2555" s="4" t="inlineStr">
        <is>
          <t>Dec.  07,  2023</t>
        </is>
      </c>
      <c r="E2555" s="4" t="inlineStr">
        <is>
          <t xml:space="preserve"> </t>
        </is>
      </c>
    </row>
    <row r="2556">
      <c r="A2556" s="4" t="inlineStr">
        <is>
          <t>Par Amount / Shares</t>
        </is>
      </c>
      <c r="B2556" s="4" t="inlineStr">
        <is>
          <t>[11],[16],[24],[25]</t>
        </is>
      </c>
      <c r="C2556" s="6" t="n">
        <v>2100000</v>
      </c>
      <c r="E2556" s="4" t="inlineStr">
        <is>
          <t xml:space="preserve"> </t>
        </is>
      </c>
    </row>
    <row r="2557">
      <c r="A2557" s="4" t="inlineStr">
        <is>
          <t>Amortized Cost (++)</t>
        </is>
      </c>
      <c r="B2557" s="4" t="inlineStr">
        <is>
          <t>[11],[16],[18],[24],[25]</t>
        </is>
      </c>
      <c r="C2557" s="5" t="n">
        <v>2052000</v>
      </c>
      <c r="E2557" s="4" t="inlineStr">
        <is>
          <t xml:space="preserve"> </t>
        </is>
      </c>
    </row>
    <row r="2558">
      <c r="A2558" s="4" t="inlineStr">
        <is>
          <t>Fair Value</t>
        </is>
      </c>
      <c r="B2558" s="4" t="inlineStr">
        <is>
          <t>[11],[16],[24],[25]</t>
        </is>
      </c>
      <c r="C2558" s="6" t="n">
        <v>2037000</v>
      </c>
      <c r="E2558" s="4" t="inlineStr">
        <is>
          <t xml:space="preserve"> </t>
        </is>
      </c>
    </row>
    <row r="2559">
      <c r="A2559" s="4" t="inlineStr">
        <is>
          <t>Investment, Identifier [Axis]: Non-Controlled/Non-Affiliated Investments, Senior Secured First Lien Loans, Company Prelude Fertility, Inc., Industry Health Care Providers &amp; Services, Type of Investment Term Loan, Reference Rate and Spread SOFR + 7.00%, Interest Rate 11.70%, Maturity 12/07/23 One</t>
        </is>
      </c>
      <c r="C2559" s="4" t="inlineStr">
        <is>
          <t xml:space="preserve"> </t>
        </is>
      </c>
      <c r="E2559" s="4" t="inlineStr">
        <is>
          <t xml:space="preserve"> </t>
        </is>
      </c>
    </row>
    <row r="2560">
      <c r="A2560" s="3" t="inlineStr">
        <is>
          <t>Schedule of Investments [Line Items]</t>
        </is>
      </c>
      <c r="C2560" s="4" t="inlineStr">
        <is>
          <t xml:space="preserve"> </t>
        </is>
      </c>
      <c r="E2560" s="4" t="inlineStr">
        <is>
          <t xml:space="preserve"> </t>
        </is>
      </c>
    </row>
    <row r="2561">
      <c r="A2561" s="4" t="inlineStr">
        <is>
          <t>Reference Rate and Spread</t>
        </is>
      </c>
      <c r="B2561" s="4" t="inlineStr">
        <is>
          <t>[1],[3],[4],[7]</t>
        </is>
      </c>
      <c r="C2561" s="4" t="inlineStr">
        <is>
          <t xml:space="preserve"> </t>
        </is>
      </c>
      <c r="E2561" s="9" t="n">
        <v>0.07000000000000001</v>
      </c>
    </row>
    <row r="2562">
      <c r="A2562" s="4" t="inlineStr">
        <is>
          <t>Interest Rate *</t>
        </is>
      </c>
      <c r="B2562" s="4" t="inlineStr">
        <is>
          <t>[1],[3],[4],[5],[7]</t>
        </is>
      </c>
      <c r="C2562" s="4" t="inlineStr">
        <is>
          <t xml:space="preserve"> </t>
        </is>
      </c>
      <c r="E2562" s="10" t="n">
        <v>0.117</v>
      </c>
    </row>
    <row r="2563">
      <c r="A2563" s="4" t="inlineStr">
        <is>
          <t>Maturity</t>
        </is>
      </c>
      <c r="B2563" s="4" t="inlineStr">
        <is>
          <t>[1],[3],[4],[7]</t>
        </is>
      </c>
      <c r="C2563" s="4" t="inlineStr">
        <is>
          <t xml:space="preserve"> </t>
        </is>
      </c>
      <c r="E2563" s="4" t="inlineStr">
        <is>
          <t>Dec.  07,  2023</t>
        </is>
      </c>
    </row>
    <row r="2564">
      <c r="A2564" s="4" t="inlineStr">
        <is>
          <t>Par Amount / Shares</t>
        </is>
      </c>
      <c r="B2564" s="4" t="inlineStr">
        <is>
          <t>[1],[3],[4],[7]</t>
        </is>
      </c>
      <c r="C2564" s="4" t="inlineStr">
        <is>
          <t xml:space="preserve"> </t>
        </is>
      </c>
      <c r="E2564" s="6" t="n">
        <v>7838</v>
      </c>
    </row>
    <row r="2565">
      <c r="A2565" s="4" t="inlineStr">
        <is>
          <t>Amortized Cost (++)</t>
        </is>
      </c>
      <c r="B2565" s="4" t="inlineStr">
        <is>
          <t>[1],[3],[4],[6],[7]</t>
        </is>
      </c>
      <c r="C2565" s="4" t="inlineStr">
        <is>
          <t xml:space="preserve"> </t>
        </is>
      </c>
      <c r="E2565" s="5" t="n">
        <v>7704000</v>
      </c>
    </row>
    <row r="2566">
      <c r="A2566" s="4" t="inlineStr">
        <is>
          <t>Fair Value</t>
        </is>
      </c>
      <c r="B2566" s="4" t="inlineStr">
        <is>
          <t>[1],[3],[4],[7]</t>
        </is>
      </c>
      <c r="C2566" s="4" t="inlineStr">
        <is>
          <t xml:space="preserve"> </t>
        </is>
      </c>
      <c r="E2566" s="6" t="n">
        <v>7720000</v>
      </c>
    </row>
    <row r="2567">
      <c r="A2567" s="4" t="inlineStr">
        <is>
          <t>Investment, Identifier [Axis]: Non-Controlled/Non-Affiliated Investments, Senior Secured First Lien Loans, Company Prelude Fertility, Inc., Industry Health Care Providers &amp; Services, Type of Investment Term Loan, Reference Rate and Spread SOFR + 7.00%, Interest Rate 12.28%, Maturity 12/07/23</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Reference Rate and Spread</t>
        </is>
      </c>
      <c r="B2569" s="4" t="inlineStr">
        <is>
          <t>[11],[16],[24],[25]</t>
        </is>
      </c>
      <c r="C2569" s="9" t="n">
        <v>0.07000000000000001</v>
      </c>
      <c r="E2569" s="4" t="inlineStr">
        <is>
          <t xml:space="preserve"> </t>
        </is>
      </c>
    </row>
    <row r="2570">
      <c r="A2570" s="4" t="inlineStr">
        <is>
          <t>Interest Rate *</t>
        </is>
      </c>
      <c r="B2570" s="4" t="inlineStr">
        <is>
          <t>[11],[16],[17],[24],[25]</t>
        </is>
      </c>
      <c r="C2570" s="10" t="n">
        <v>0.1228</v>
      </c>
      <c r="E2570" s="4" t="inlineStr">
        <is>
          <t xml:space="preserve"> </t>
        </is>
      </c>
    </row>
    <row r="2571">
      <c r="A2571" s="4" t="inlineStr">
        <is>
          <t>Maturity</t>
        </is>
      </c>
      <c r="B2571" s="4" t="inlineStr">
        <is>
          <t>[11],[16],[24],[25]</t>
        </is>
      </c>
      <c r="C2571" s="4" t="inlineStr">
        <is>
          <t>Dec.  07,  2023</t>
        </is>
      </c>
      <c r="E2571" s="4" t="inlineStr">
        <is>
          <t xml:space="preserve"> </t>
        </is>
      </c>
    </row>
    <row r="2572">
      <c r="A2572" s="4" t="inlineStr">
        <is>
          <t>Par Amount / Shares</t>
        </is>
      </c>
      <c r="B2572" s="4" t="inlineStr">
        <is>
          <t>[11],[16],[24],[25]</t>
        </is>
      </c>
      <c r="C2572" s="6" t="n">
        <v>7797000</v>
      </c>
      <c r="E2572" s="4" t="inlineStr">
        <is>
          <t xml:space="preserve"> </t>
        </is>
      </c>
    </row>
    <row r="2573">
      <c r="A2573" s="4" t="inlineStr">
        <is>
          <t>Amortized Cost (++)</t>
        </is>
      </c>
      <c r="B2573" s="4" t="inlineStr">
        <is>
          <t>[11],[16],[18],[24],[25]</t>
        </is>
      </c>
      <c r="C2573" s="5" t="n">
        <v>7732000</v>
      </c>
      <c r="E2573" s="4" t="inlineStr">
        <is>
          <t xml:space="preserve"> </t>
        </is>
      </c>
    </row>
    <row r="2574">
      <c r="A2574" s="4" t="inlineStr">
        <is>
          <t>Fair Value</t>
        </is>
      </c>
      <c r="B2574" s="4" t="inlineStr">
        <is>
          <t>[11],[16],[24],[25]</t>
        </is>
      </c>
      <c r="C2574" s="6" t="n">
        <v>7563000</v>
      </c>
      <c r="E2574" s="4" t="inlineStr">
        <is>
          <t xml:space="preserve"> </t>
        </is>
      </c>
    </row>
    <row r="2575">
      <c r="A2575" s="4" t="inlineStr">
        <is>
          <t>Investment, Identifier [Axis]: Non-Controlled/Non-Affiliated Investments, Senior Secured First Lien Loans, Company Premier Imaging, LLC, Inc., Industry Health Care Providers &amp; Services, Type of Investment Term Loan, Reference Rate and Spread SOFR + 6.00%, Interest Rate 11.22%, Maturity 01/02/25</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Reference Rate and Spread</t>
        </is>
      </c>
      <c r="B2577" s="4" t="inlineStr">
        <is>
          <t>[11],[16],[24],[25]</t>
        </is>
      </c>
      <c r="C2577" s="9" t="n">
        <v>0.06</v>
      </c>
      <c r="E2577" s="4" t="inlineStr">
        <is>
          <t xml:space="preserve"> </t>
        </is>
      </c>
    </row>
    <row r="2578">
      <c r="A2578" s="4" t="inlineStr">
        <is>
          <t>Interest Rate *</t>
        </is>
      </c>
      <c r="B2578" s="4" t="inlineStr">
        <is>
          <t>[11],[16],[17],[24],[25]</t>
        </is>
      </c>
      <c r="C2578" s="10" t="n">
        <v>0.1122</v>
      </c>
      <c r="E2578" s="4" t="inlineStr">
        <is>
          <t xml:space="preserve"> </t>
        </is>
      </c>
    </row>
    <row r="2579">
      <c r="A2579" s="4" t="inlineStr">
        <is>
          <t>Maturity</t>
        </is>
      </c>
      <c r="B2579" s="4" t="inlineStr">
        <is>
          <t>[11],[16],[24],[25]</t>
        </is>
      </c>
      <c r="C2579" s="4" t="inlineStr">
        <is>
          <t>Jan.  02,  2025</t>
        </is>
      </c>
      <c r="E2579" s="4" t="inlineStr">
        <is>
          <t xml:space="preserve"> </t>
        </is>
      </c>
    </row>
    <row r="2580">
      <c r="A2580" s="4" t="inlineStr">
        <is>
          <t>Par Amount / Shares</t>
        </is>
      </c>
      <c r="B2580" s="4" t="inlineStr">
        <is>
          <t>[11],[16],[24],[25]</t>
        </is>
      </c>
      <c r="C2580" s="6" t="n">
        <v>3602000</v>
      </c>
      <c r="E2580" s="4" t="inlineStr">
        <is>
          <t xml:space="preserve"> </t>
        </is>
      </c>
    </row>
    <row r="2581">
      <c r="A2581" s="4" t="inlineStr">
        <is>
          <t>Amortized Cost (++)</t>
        </is>
      </c>
      <c r="B2581" s="4" t="inlineStr">
        <is>
          <t>[11],[16],[18],[24],[25]</t>
        </is>
      </c>
      <c r="C2581" s="5" t="n">
        <v>3569000</v>
      </c>
      <c r="E2581" s="4" t="inlineStr">
        <is>
          <t xml:space="preserve"> </t>
        </is>
      </c>
    </row>
    <row r="2582">
      <c r="A2582" s="4" t="inlineStr">
        <is>
          <t>Fair Value</t>
        </is>
      </c>
      <c r="B2582" s="4" t="inlineStr">
        <is>
          <t>[11],[16],[24],[25]</t>
        </is>
      </c>
      <c r="C2582" s="6" t="n">
        <v>3539000</v>
      </c>
      <c r="E2582" s="4" t="inlineStr">
        <is>
          <t xml:space="preserve"> </t>
        </is>
      </c>
    </row>
    <row r="2583">
      <c r="A2583" s="4" t="inlineStr">
        <is>
          <t>Investment, Identifier [Axis]: Non-Controlled/Non-Affiliated Investments, Senior Secured First Lien Loans, Company Premier Imaging, LLC, Inc., Industry Health Care Providers &amp; Services, Type of Investment Term Loan, Reference Rate and Spread SOFR + 6.00%, Interest Rate 11.22%, Maturity 01/02/25 One</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Reference Rate and Spread</t>
        </is>
      </c>
      <c r="B2585" s="4" t="inlineStr">
        <is>
          <t>[11],[16],[24],[25]</t>
        </is>
      </c>
      <c r="C2585" s="9" t="n">
        <v>0.06</v>
      </c>
      <c r="E2585" s="4" t="inlineStr">
        <is>
          <t xml:space="preserve"> </t>
        </is>
      </c>
    </row>
    <row r="2586">
      <c r="A2586" s="4" t="inlineStr">
        <is>
          <t>Interest Rate *</t>
        </is>
      </c>
      <c r="B2586" s="4" t="inlineStr">
        <is>
          <t>[11],[16],[17],[24],[25]</t>
        </is>
      </c>
      <c r="C2586" s="10" t="n">
        <v>0.1122</v>
      </c>
      <c r="E2586" s="4" t="inlineStr">
        <is>
          <t xml:space="preserve"> </t>
        </is>
      </c>
    </row>
    <row r="2587">
      <c r="A2587" s="4" t="inlineStr">
        <is>
          <t>Maturity</t>
        </is>
      </c>
      <c r="B2587" s="4" t="inlineStr">
        <is>
          <t>[11],[16],[24],[25]</t>
        </is>
      </c>
      <c r="C2587" s="4" t="inlineStr">
        <is>
          <t>Jan.  02,  2025</t>
        </is>
      </c>
      <c r="E2587" s="4" t="inlineStr">
        <is>
          <t xml:space="preserve"> </t>
        </is>
      </c>
    </row>
    <row r="2588">
      <c r="A2588" s="4" t="inlineStr">
        <is>
          <t>Par Amount / Shares</t>
        </is>
      </c>
      <c r="B2588" s="4" t="inlineStr">
        <is>
          <t>[11],[16],[24],[25]</t>
        </is>
      </c>
      <c r="C2588" s="6" t="n">
        <v>4386000</v>
      </c>
      <c r="E2588" s="4" t="inlineStr">
        <is>
          <t xml:space="preserve"> </t>
        </is>
      </c>
    </row>
    <row r="2589">
      <c r="A2589" s="4" t="inlineStr">
        <is>
          <t>Amortized Cost (++)</t>
        </is>
      </c>
      <c r="B2589" s="4" t="inlineStr">
        <is>
          <t>[11],[16],[18],[24],[25]</t>
        </is>
      </c>
      <c r="C2589" s="5" t="n">
        <v>4347000</v>
      </c>
      <c r="E2589" s="4" t="inlineStr">
        <is>
          <t xml:space="preserve"> </t>
        </is>
      </c>
    </row>
    <row r="2590">
      <c r="A2590" s="4" t="inlineStr">
        <is>
          <t>Fair Value</t>
        </is>
      </c>
      <c r="B2590" s="4" t="inlineStr">
        <is>
          <t>[11],[16],[24],[25]</t>
        </is>
      </c>
      <c r="C2590" s="6" t="n">
        <v>4309000</v>
      </c>
      <c r="E2590" s="4" t="inlineStr">
        <is>
          <t xml:space="preserve"> </t>
        </is>
      </c>
    </row>
    <row r="2591">
      <c r="A2591" s="4" t="inlineStr">
        <is>
          <t>Investment, Identifier [Axis]: Non-Controlled/Non-Affiliated Investments, Senior Secured First Lien Loans, Company Premier Imaging, LLC, Inc., Industry Health Care Providers &amp; Services, Type of Investment Term Loan, Reference Rate and Spread SOFR + 6.00%, Interest Rate 11.22%, Maturity 01/02/25 Two</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Reference Rate and Spread</t>
        </is>
      </c>
      <c r="B2593" s="4" t="inlineStr">
        <is>
          <t>[11],[16],[24],[25]</t>
        </is>
      </c>
      <c r="C2593" s="9" t="n">
        <v>0.06</v>
      </c>
      <c r="E2593" s="4" t="inlineStr">
        <is>
          <t xml:space="preserve"> </t>
        </is>
      </c>
    </row>
    <row r="2594">
      <c r="A2594" s="4" t="inlineStr">
        <is>
          <t>Interest Rate *</t>
        </is>
      </c>
      <c r="B2594" s="4" t="inlineStr">
        <is>
          <t>[11],[16],[17],[24],[25]</t>
        </is>
      </c>
      <c r="C2594" s="10" t="n">
        <v>0.1122</v>
      </c>
      <c r="E2594" s="4" t="inlineStr">
        <is>
          <t xml:space="preserve"> </t>
        </is>
      </c>
    </row>
    <row r="2595">
      <c r="A2595" s="4" t="inlineStr">
        <is>
          <t>Maturity</t>
        </is>
      </c>
      <c r="B2595" s="4" t="inlineStr">
        <is>
          <t>[11],[16],[24],[25]</t>
        </is>
      </c>
      <c r="C2595" s="4" t="inlineStr">
        <is>
          <t>Jan.  02,  2025</t>
        </is>
      </c>
      <c r="E2595" s="4" t="inlineStr">
        <is>
          <t xml:space="preserve"> </t>
        </is>
      </c>
    </row>
    <row r="2596">
      <c r="A2596" s="4" t="inlineStr">
        <is>
          <t>Par Amount / Shares</t>
        </is>
      </c>
      <c r="B2596" s="4" t="inlineStr">
        <is>
          <t>[11],[16],[24],[25]</t>
        </is>
      </c>
      <c r="C2596" s="6" t="n">
        <v>2979000</v>
      </c>
      <c r="E2596" s="4" t="inlineStr">
        <is>
          <t xml:space="preserve"> </t>
        </is>
      </c>
    </row>
    <row r="2597">
      <c r="A2597" s="4" t="inlineStr">
        <is>
          <t>Amortized Cost (++)</t>
        </is>
      </c>
      <c r="B2597" s="4" t="inlineStr">
        <is>
          <t>[11],[16],[18],[24],[25]</t>
        </is>
      </c>
      <c r="C2597" s="5" t="n">
        <v>2952000</v>
      </c>
      <c r="E2597" s="4" t="inlineStr">
        <is>
          <t xml:space="preserve"> </t>
        </is>
      </c>
    </row>
    <row r="2598">
      <c r="A2598" s="4" t="inlineStr">
        <is>
          <t>Fair Value</t>
        </is>
      </c>
      <c r="B2598" s="4" t="inlineStr">
        <is>
          <t>[11],[16],[24],[25]</t>
        </is>
      </c>
      <c r="C2598" s="6" t="n">
        <v>2927000</v>
      </c>
      <c r="E2598" s="4" t="inlineStr">
        <is>
          <t xml:space="preserve"> </t>
        </is>
      </c>
    </row>
    <row r="2599">
      <c r="A2599" s="4" t="inlineStr">
        <is>
          <t>Investment, Identifier [Axis]: Non-Controlled/Non-Affiliated Investments, Senior Secured First Lien Loans, Company Premier Imaging, LLC, Industry Health Care Providers &amp; Services, Type of Investment Term Loan, Reference Rate and Spread LIBOR+5.75%, Interest Rate 10.13%, Maturity 01/02/25</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Reference Rate and Spread</t>
        </is>
      </c>
      <c r="B2601" s="4" t="inlineStr">
        <is>
          <t>[1],[3],[4],[7]</t>
        </is>
      </c>
      <c r="C2601" s="4" t="inlineStr">
        <is>
          <t xml:space="preserve"> </t>
        </is>
      </c>
      <c r="E2601" s="10" t="n">
        <v>0.0575</v>
      </c>
    </row>
    <row r="2602">
      <c r="A2602" s="4" t="inlineStr">
        <is>
          <t>Interest Rate *</t>
        </is>
      </c>
      <c r="B2602" s="4" t="inlineStr">
        <is>
          <t>[1],[3],[4],[5],[7]</t>
        </is>
      </c>
      <c r="C2602" s="4" t="inlineStr">
        <is>
          <t xml:space="preserve"> </t>
        </is>
      </c>
      <c r="E2602" s="10" t="n">
        <v>0.1013</v>
      </c>
    </row>
    <row r="2603">
      <c r="A2603" s="4" t="inlineStr">
        <is>
          <t>Maturity</t>
        </is>
      </c>
      <c r="B2603" s="4" t="inlineStr">
        <is>
          <t>[1],[3],[4],[7]</t>
        </is>
      </c>
      <c r="C2603" s="4" t="inlineStr">
        <is>
          <t xml:space="preserve"> </t>
        </is>
      </c>
      <c r="E2603" s="4" t="inlineStr">
        <is>
          <t>Jan.  02,  2025</t>
        </is>
      </c>
    </row>
    <row r="2604">
      <c r="A2604" s="4" t="inlineStr">
        <is>
          <t>Par Amount / Shares</t>
        </is>
      </c>
      <c r="B2604" s="4" t="inlineStr">
        <is>
          <t>[1],[3],[4],[7]</t>
        </is>
      </c>
      <c r="C2604" s="4" t="inlineStr">
        <is>
          <t xml:space="preserve"> </t>
        </is>
      </c>
      <c r="E2604" s="6" t="n">
        <v>3617</v>
      </c>
    </row>
    <row r="2605">
      <c r="A2605" s="4" t="inlineStr">
        <is>
          <t>Amortized Cost (++)</t>
        </is>
      </c>
      <c r="B2605" s="4" t="inlineStr">
        <is>
          <t>[1],[3],[4],[6],[7]</t>
        </is>
      </c>
      <c r="C2605" s="4" t="inlineStr">
        <is>
          <t xml:space="preserve"> </t>
        </is>
      </c>
      <c r="E2605" s="5" t="n">
        <v>3575000</v>
      </c>
    </row>
    <row r="2606">
      <c r="A2606" s="4" t="inlineStr">
        <is>
          <t>Fair Value</t>
        </is>
      </c>
      <c r="B2606" s="4" t="inlineStr">
        <is>
          <t>[1],[3],[4],[7]</t>
        </is>
      </c>
      <c r="C2606" s="4" t="inlineStr">
        <is>
          <t xml:space="preserve"> </t>
        </is>
      </c>
      <c r="E2606" s="6" t="n">
        <v>3563000</v>
      </c>
    </row>
    <row r="2607">
      <c r="A2607" s="4" t="inlineStr">
        <is>
          <t>Investment, Identifier [Axis]: Non-Controlled/Non-Affiliated Investments, Senior Secured First Lien Loans, Company Premier Imaging, LLC, Industry Health Care Providers &amp; Services, Type of Investment Term Loan, Reference Rate and Spread LIBOR+5.75%, Interest Rate 10.13%, Maturity 01/02/25 One</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Interest Rate *</t>
        </is>
      </c>
      <c r="B2609" s="4" t="inlineStr">
        <is>
          <t>[1],[3],[4],[5],[7]</t>
        </is>
      </c>
      <c r="C2609" s="4" t="inlineStr">
        <is>
          <t xml:space="preserve"> </t>
        </is>
      </c>
      <c r="E2609" s="10" t="n">
        <v>0.1013</v>
      </c>
    </row>
    <row r="2610">
      <c r="A2610" s="4" t="inlineStr">
        <is>
          <t>Maturity</t>
        </is>
      </c>
      <c r="B2610" s="4" t="inlineStr">
        <is>
          <t>[1],[3],[4],[7]</t>
        </is>
      </c>
      <c r="C2610" s="4" t="inlineStr">
        <is>
          <t xml:space="preserve"> </t>
        </is>
      </c>
      <c r="E2610" s="4" t="inlineStr">
        <is>
          <t>Jan.  02,  2025</t>
        </is>
      </c>
    </row>
    <row r="2611">
      <c r="A2611" s="4" t="inlineStr">
        <is>
          <t>Par Amount / Shares</t>
        </is>
      </c>
      <c r="B2611" s="4" t="inlineStr">
        <is>
          <t>[1],[3],[4],[7]</t>
        </is>
      </c>
      <c r="C2611" s="4" t="inlineStr">
        <is>
          <t xml:space="preserve"> </t>
        </is>
      </c>
      <c r="E2611" s="6" t="n">
        <v>4405</v>
      </c>
    </row>
    <row r="2612">
      <c r="A2612" s="4" t="inlineStr">
        <is>
          <t>Amortized Cost (++)</t>
        </is>
      </c>
      <c r="B2612" s="4" t="inlineStr">
        <is>
          <t>[1],[3],[4],[6],[7]</t>
        </is>
      </c>
      <c r="C2612" s="4" t="inlineStr">
        <is>
          <t xml:space="preserve"> </t>
        </is>
      </c>
      <c r="E2612" s="5" t="n">
        <v>4353000</v>
      </c>
    </row>
    <row r="2613">
      <c r="A2613" s="4" t="inlineStr">
        <is>
          <t>Fair Value</t>
        </is>
      </c>
      <c r="B2613" s="4" t="inlineStr">
        <is>
          <t>[1],[3],[4],[7]</t>
        </is>
      </c>
      <c r="C2613" s="4" t="inlineStr">
        <is>
          <t xml:space="preserve"> </t>
        </is>
      </c>
      <c r="E2613" s="6" t="n">
        <v>4338000</v>
      </c>
    </row>
    <row r="2614">
      <c r="A2614" s="4" t="inlineStr">
        <is>
          <t>Investment, Identifier [Axis]: Non-Controlled/Non-Affiliated Investments, Senior Secured First Lien Loans, Company Premier Imaging, LLC, Industry Health Care Providers &amp; Services, Type of Investment Term Loan, Reference Rate and Spread LIBOR+5.75%, Interest Rate 10.13%, Maturity 01/02/25 Oner Secured First Lien Loans, Company Premier Imaging, LLC, Industry Health Care Providers &amp; Services, Type of Investment Term Loan, Reference Rate and Spread LIBOR+5.75%, Interest Rate 10.13%, Maturity 01/02/25 One</t>
        </is>
      </c>
      <c r="C2614" s="4" t="inlineStr">
        <is>
          <t xml:space="preserve"> </t>
        </is>
      </c>
      <c r="E2614" s="4" t="inlineStr">
        <is>
          <t xml:space="preserve"> </t>
        </is>
      </c>
    </row>
    <row r="2615">
      <c r="A2615" s="3" t="inlineStr">
        <is>
          <t>Schedule of Investments [Line Items]</t>
        </is>
      </c>
      <c r="C2615" s="4" t="inlineStr">
        <is>
          <t xml:space="preserve"> </t>
        </is>
      </c>
      <c r="E2615" s="4" t="inlineStr">
        <is>
          <t xml:space="preserve"> </t>
        </is>
      </c>
    </row>
    <row r="2616">
      <c r="A2616" s="4" t="inlineStr">
        <is>
          <t>Reference Rate and Spread</t>
        </is>
      </c>
      <c r="B2616" s="4" t="inlineStr">
        <is>
          <t>[1],[3],[4],[7]</t>
        </is>
      </c>
      <c r="C2616" s="4" t="inlineStr">
        <is>
          <t xml:space="preserve"> </t>
        </is>
      </c>
      <c r="E2616" s="10" t="n">
        <v>0.0575</v>
      </c>
    </row>
    <row r="2617">
      <c r="A2617" s="4" t="inlineStr">
        <is>
          <t>Investment, Identifier [Axis]: Non-Controlled/Non-Affiliated Investments, Senior Secured First Lien Loans, Company Premier Imaging, LLC, Industry Health Care Providers &amp; Services, Type of Investment Term Loan, Reference Rate and Spread LIBOR+5.75%, Interest Rate 10.13%, Maturity 01/02/25 Two</t>
        </is>
      </c>
      <c r="C2617" s="4" t="inlineStr">
        <is>
          <t xml:space="preserve"> </t>
        </is>
      </c>
      <c r="E2617" s="4" t="inlineStr">
        <is>
          <t xml:space="preserve"> </t>
        </is>
      </c>
    </row>
    <row r="2618">
      <c r="A2618" s="3" t="inlineStr">
        <is>
          <t>Schedule of Investments [Line Items]</t>
        </is>
      </c>
      <c r="C2618" s="4" t="inlineStr">
        <is>
          <t xml:space="preserve"> </t>
        </is>
      </c>
      <c r="E2618" s="4" t="inlineStr">
        <is>
          <t xml:space="preserve"> </t>
        </is>
      </c>
    </row>
    <row r="2619">
      <c r="A2619" s="4" t="inlineStr">
        <is>
          <t>Reference Rate and Spread</t>
        </is>
      </c>
      <c r="B2619" s="4" t="inlineStr">
        <is>
          <t>[1],[3],[4],[7]</t>
        </is>
      </c>
      <c r="C2619" s="4" t="inlineStr">
        <is>
          <t xml:space="preserve"> </t>
        </is>
      </c>
      <c r="E2619" s="10" t="n">
        <v>0.0575</v>
      </c>
    </row>
    <row r="2620">
      <c r="A2620" s="4" t="inlineStr">
        <is>
          <t>Interest Rate *</t>
        </is>
      </c>
      <c r="B2620" s="4" t="inlineStr">
        <is>
          <t>[1],[3],[4],[5],[7]</t>
        </is>
      </c>
      <c r="C2620" s="4" t="inlineStr">
        <is>
          <t xml:space="preserve"> </t>
        </is>
      </c>
      <c r="E2620" s="10" t="n">
        <v>0.1013</v>
      </c>
    </row>
    <row r="2621">
      <c r="A2621" s="4" t="inlineStr">
        <is>
          <t>Maturity</t>
        </is>
      </c>
      <c r="B2621" s="4" t="inlineStr">
        <is>
          <t>[1],[3],[4],[7]</t>
        </is>
      </c>
      <c r="C2621" s="4" t="inlineStr">
        <is>
          <t xml:space="preserve"> </t>
        </is>
      </c>
      <c r="E2621" s="4" t="inlineStr">
        <is>
          <t>Jan.  02,  2025</t>
        </is>
      </c>
    </row>
    <row r="2622">
      <c r="A2622" s="4" t="inlineStr">
        <is>
          <t>Par Amount / Shares</t>
        </is>
      </c>
      <c r="B2622" s="4" t="inlineStr">
        <is>
          <t>[1],[3],[4],[7]</t>
        </is>
      </c>
      <c r="C2622" s="4" t="inlineStr">
        <is>
          <t xml:space="preserve"> </t>
        </is>
      </c>
      <c r="E2622" s="6" t="n">
        <v>2979</v>
      </c>
    </row>
    <row r="2623">
      <c r="A2623" s="4" t="inlineStr">
        <is>
          <t>Amortized Cost (++)</t>
        </is>
      </c>
      <c r="B2623" s="4" t="inlineStr">
        <is>
          <t>[1],[3],[4],[6],[7]</t>
        </is>
      </c>
      <c r="C2623" s="4" t="inlineStr">
        <is>
          <t xml:space="preserve"> </t>
        </is>
      </c>
      <c r="E2623" s="5" t="n">
        <v>2944000</v>
      </c>
    </row>
    <row r="2624">
      <c r="A2624" s="4" t="inlineStr">
        <is>
          <t>Fair Value</t>
        </is>
      </c>
      <c r="B2624" s="4" t="inlineStr">
        <is>
          <t>[1],[3],[4],[7]</t>
        </is>
      </c>
      <c r="C2624" s="4" t="inlineStr">
        <is>
          <t xml:space="preserve"> </t>
        </is>
      </c>
      <c r="E2624" s="6" t="n">
        <v>2934000</v>
      </c>
    </row>
    <row r="2625">
      <c r="A2625" s="4" t="inlineStr">
        <is>
          <t>Investment, Identifier [Axis]: Non-Controlled/Non-Affiliated Investments, Senior Secured First Lien Loans, Company Project Leopard Holdings, Inc. Industry Software Type of Investment Term Loan, Reference Rate and Spread SOFR+5.25%, Interest Rate 9.80%, Maturity 07/20/29</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Reference Rate and Spread</t>
        </is>
      </c>
      <c r="B2627" s="4" t="inlineStr">
        <is>
          <t>[1],[3],[4],[7],[27]</t>
        </is>
      </c>
      <c r="C2627" s="4" t="inlineStr">
        <is>
          <t xml:space="preserve"> </t>
        </is>
      </c>
      <c r="E2627" s="10" t="n">
        <v>0.0525</v>
      </c>
    </row>
    <row r="2628">
      <c r="A2628" s="4" t="inlineStr">
        <is>
          <t>Interest Rate *</t>
        </is>
      </c>
      <c r="B2628" s="4" t="inlineStr">
        <is>
          <t>[1],[3],[4],[5],[7],[27]</t>
        </is>
      </c>
      <c r="C2628" s="4" t="inlineStr">
        <is>
          <t xml:space="preserve"> </t>
        </is>
      </c>
      <c r="E2628" s="10" t="n">
        <v>0.098</v>
      </c>
    </row>
    <row r="2629">
      <c r="A2629" s="4" t="inlineStr">
        <is>
          <t>Maturity</t>
        </is>
      </c>
      <c r="B2629" s="4" t="inlineStr">
        <is>
          <t>[1],[3],[4],[7],[27]</t>
        </is>
      </c>
      <c r="C2629" s="4" t="inlineStr">
        <is>
          <t xml:space="preserve"> </t>
        </is>
      </c>
      <c r="E2629" s="4" t="inlineStr">
        <is>
          <t>Jul. 20,  2029</t>
        </is>
      </c>
    </row>
    <row r="2630">
      <c r="A2630" s="4" t="inlineStr">
        <is>
          <t>Par Amount / Shares</t>
        </is>
      </c>
      <c r="B2630" s="4" t="inlineStr">
        <is>
          <t>[1],[3],[4],[7],[27]</t>
        </is>
      </c>
      <c r="C2630" s="4" t="inlineStr">
        <is>
          <t xml:space="preserve"> </t>
        </is>
      </c>
      <c r="E2630" s="6" t="n">
        <v>100</v>
      </c>
    </row>
    <row r="2631">
      <c r="A2631" s="4" t="inlineStr">
        <is>
          <t>Amortized Cost (++)</t>
        </is>
      </c>
      <c r="B2631" s="4" t="inlineStr">
        <is>
          <t>[1],[3],[4],[6],[7],[27]</t>
        </is>
      </c>
      <c r="C2631" s="4" t="inlineStr">
        <is>
          <t xml:space="preserve"> </t>
        </is>
      </c>
      <c r="E2631" s="5" t="n">
        <v>93000</v>
      </c>
    </row>
    <row r="2632">
      <c r="A2632" s="4" t="inlineStr">
        <is>
          <t>Fair Value</t>
        </is>
      </c>
      <c r="B2632" s="4" t="inlineStr">
        <is>
          <t>[1],[3],[4],[7],[27]</t>
        </is>
      </c>
      <c r="C2632" s="4" t="inlineStr">
        <is>
          <t xml:space="preserve"> </t>
        </is>
      </c>
      <c r="E2632" s="6" t="n">
        <v>91000</v>
      </c>
    </row>
    <row r="2633">
      <c r="A2633" s="4" t="inlineStr">
        <is>
          <t>Investment, Identifier [Axis]: Non-Controlled/Non-Affiliated Investments, Senior Secured First Lien Loans, Company Project Leopard Holdings, Inc., Industry Software, Type of Investment Term Loan, Reference Rate and Spread SOFR + 5.25%, Interest Rate 10.45%, Maturity 07/20/29</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Reference Rate and Spread</t>
        </is>
      </c>
      <c r="B2635" s="4" t="inlineStr">
        <is>
          <t>[11],[16],[20],[25],[28]</t>
        </is>
      </c>
      <c r="C2635" s="10" t="n">
        <v>0.0525</v>
      </c>
      <c r="E2635" s="4" t="inlineStr">
        <is>
          <t xml:space="preserve"> </t>
        </is>
      </c>
    </row>
    <row r="2636">
      <c r="A2636" s="4" t="inlineStr">
        <is>
          <t>Interest Rate *</t>
        </is>
      </c>
      <c r="B2636" s="4" t="inlineStr">
        <is>
          <t>[11],[16],[17],[20],[25],[28]</t>
        </is>
      </c>
      <c r="C2636" s="10" t="n">
        <v>0.1045</v>
      </c>
      <c r="E2636" s="4" t="inlineStr">
        <is>
          <t xml:space="preserve"> </t>
        </is>
      </c>
    </row>
    <row r="2637">
      <c r="A2637" s="4" t="inlineStr">
        <is>
          <t>Maturity</t>
        </is>
      </c>
      <c r="B2637" s="4" t="inlineStr">
        <is>
          <t>[11],[16],[20],[25],[28]</t>
        </is>
      </c>
      <c r="C2637" s="4" t="inlineStr">
        <is>
          <t>Jul. 20,  2029</t>
        </is>
      </c>
      <c r="E2637" s="4" t="inlineStr">
        <is>
          <t xml:space="preserve"> </t>
        </is>
      </c>
    </row>
    <row r="2638">
      <c r="A2638" s="4" t="inlineStr">
        <is>
          <t>Par Amount / Shares</t>
        </is>
      </c>
      <c r="B2638" s="4" t="inlineStr">
        <is>
          <t>[11],[16],[20],[25],[28]</t>
        </is>
      </c>
      <c r="C2638" s="6" t="n">
        <v>100000</v>
      </c>
      <c r="E2638" s="4" t="inlineStr">
        <is>
          <t xml:space="preserve"> </t>
        </is>
      </c>
    </row>
    <row r="2639">
      <c r="A2639" s="4" t="inlineStr">
        <is>
          <t>Amortized Cost (++)</t>
        </is>
      </c>
      <c r="B2639" s="4" t="inlineStr">
        <is>
          <t>[11],[16],[18],[20],[25],[28]</t>
        </is>
      </c>
      <c r="C2639" s="5" t="n">
        <v>93000</v>
      </c>
      <c r="E2639" s="4" t="inlineStr">
        <is>
          <t xml:space="preserve"> </t>
        </is>
      </c>
    </row>
    <row r="2640">
      <c r="A2640" s="4" t="inlineStr">
        <is>
          <t>Fair Value</t>
        </is>
      </c>
      <c r="B2640" s="4" t="inlineStr">
        <is>
          <t>[11],[16],[20],[25],[28]</t>
        </is>
      </c>
      <c r="C2640" s="6" t="n">
        <v>90000</v>
      </c>
      <c r="E2640" s="4" t="inlineStr">
        <is>
          <t xml:space="preserve"> </t>
        </is>
      </c>
    </row>
    <row r="2641">
      <c r="A2641" s="4" t="inlineStr">
        <is>
          <t>Investment, Identifier [Axis]: Non-Controlled/Non-Affiliated Investments, Senior Secured First Lien Loans, Company Q-Centrix, LLC Industry Health Care Technology Type of Investment Term Loan Reference Rate and Spread LIBOR+ 4.50 Interest Rate 9.23%, Maturity 05/30/25</t>
        </is>
      </c>
      <c r="C2641" s="4" t="inlineStr">
        <is>
          <t xml:space="preserve"> </t>
        </is>
      </c>
      <c r="E2641" s="4" t="inlineStr">
        <is>
          <t xml:space="preserve"> </t>
        </is>
      </c>
    </row>
    <row r="2642">
      <c r="A2642" s="3" t="inlineStr">
        <is>
          <t>Schedule of Investments [Line Items]</t>
        </is>
      </c>
      <c r="C2642" s="4" t="inlineStr">
        <is>
          <t xml:space="preserve"> </t>
        </is>
      </c>
      <c r="E2642" s="4" t="inlineStr">
        <is>
          <t xml:space="preserve"> </t>
        </is>
      </c>
    </row>
    <row r="2643">
      <c r="A2643" s="4" t="inlineStr">
        <is>
          <t>Reference Rate and Spread</t>
        </is>
      </c>
      <c r="B2643" s="4" t="inlineStr">
        <is>
          <t>[1],[3],[4],[7]</t>
        </is>
      </c>
      <c r="C2643" s="4" t="inlineStr">
        <is>
          <t xml:space="preserve"> </t>
        </is>
      </c>
      <c r="E2643" s="10" t="n">
        <v>0.045</v>
      </c>
    </row>
    <row r="2644">
      <c r="A2644" s="4" t="inlineStr">
        <is>
          <t>Interest Rate *</t>
        </is>
      </c>
      <c r="B2644" s="4" t="inlineStr">
        <is>
          <t>[1],[3],[4],[5],[7]</t>
        </is>
      </c>
      <c r="C2644" s="4" t="inlineStr">
        <is>
          <t xml:space="preserve"> </t>
        </is>
      </c>
      <c r="E2644" s="10" t="n">
        <v>0.09229999999999999</v>
      </c>
    </row>
    <row r="2645">
      <c r="A2645" s="4" t="inlineStr">
        <is>
          <t>Maturity</t>
        </is>
      </c>
      <c r="B2645" s="4" t="inlineStr">
        <is>
          <t>[1],[3],[4],[7]</t>
        </is>
      </c>
      <c r="C2645" s="4" t="inlineStr">
        <is>
          <t xml:space="preserve"> </t>
        </is>
      </c>
      <c r="E2645" s="4" t="inlineStr">
        <is>
          <t>May 30,  2025</t>
        </is>
      </c>
    </row>
    <row r="2646">
      <c r="A2646" s="4" t="inlineStr">
        <is>
          <t>Par Amount / Shares</t>
        </is>
      </c>
      <c r="B2646" s="4" t="inlineStr">
        <is>
          <t>[1],[3],[4],[7]</t>
        </is>
      </c>
      <c r="C2646" s="4" t="inlineStr">
        <is>
          <t xml:space="preserve"> </t>
        </is>
      </c>
      <c r="E2646" s="6" t="n">
        <v>1069</v>
      </c>
    </row>
    <row r="2647">
      <c r="A2647" s="4" t="inlineStr">
        <is>
          <t>Amortized Cost (++)</t>
        </is>
      </c>
      <c r="B2647" s="4" t="inlineStr">
        <is>
          <t>[1],[3],[4],[6],[7]</t>
        </is>
      </c>
      <c r="C2647" s="4" t="inlineStr">
        <is>
          <t xml:space="preserve"> </t>
        </is>
      </c>
      <c r="E2647" s="5" t="n">
        <v>1064000</v>
      </c>
    </row>
    <row r="2648">
      <c r="A2648" s="4" t="inlineStr">
        <is>
          <t>Fair Value</t>
        </is>
      </c>
      <c r="B2648" s="4" t="inlineStr">
        <is>
          <t>[1],[3],[4],[7]</t>
        </is>
      </c>
      <c r="C2648" s="4" t="inlineStr">
        <is>
          <t xml:space="preserve"> </t>
        </is>
      </c>
      <c r="E2648" s="6" t="n">
        <v>1047000</v>
      </c>
    </row>
    <row r="2649">
      <c r="A2649" s="4" t="inlineStr">
        <is>
          <t>Investment, Identifier [Axis]: Non-Controlled/Non-Affiliated Investments, Senior Secured First Lien Loans, Company Q-Centrix, LLC Industry Health Care Technology, Type of Investment Delayed Draw Term Loan, Reference Rate and Spread LIBOR+ 4.50, Interest Rate 9.23%, Maturity 05/30/25</t>
        </is>
      </c>
      <c r="C2649" s="4" t="inlineStr">
        <is>
          <t xml:space="preserve"> </t>
        </is>
      </c>
      <c r="E2649" s="4" t="inlineStr">
        <is>
          <t xml:space="preserve"> </t>
        </is>
      </c>
    </row>
    <row r="2650">
      <c r="A2650" s="3" t="inlineStr">
        <is>
          <t>Schedule of Investments [Line Items]</t>
        </is>
      </c>
      <c r="C2650" s="4" t="inlineStr">
        <is>
          <t xml:space="preserve"> </t>
        </is>
      </c>
      <c r="E2650" s="4" t="inlineStr">
        <is>
          <t xml:space="preserve"> </t>
        </is>
      </c>
    </row>
    <row r="2651">
      <c r="A2651" s="4" t="inlineStr">
        <is>
          <t>Reference Rate and Spread</t>
        </is>
      </c>
      <c r="B2651" s="4" t="inlineStr">
        <is>
          <t>[1],[3],[4],[7]</t>
        </is>
      </c>
      <c r="C2651" s="4" t="inlineStr">
        <is>
          <t xml:space="preserve"> </t>
        </is>
      </c>
      <c r="E2651" s="10" t="n">
        <v>0.045</v>
      </c>
    </row>
    <row r="2652">
      <c r="A2652" s="4" t="inlineStr">
        <is>
          <t>Interest Rate *</t>
        </is>
      </c>
      <c r="B2652" s="4" t="inlineStr">
        <is>
          <t>[1],[3],[4],[5],[7]</t>
        </is>
      </c>
      <c r="C2652" s="4" t="inlineStr">
        <is>
          <t xml:space="preserve"> </t>
        </is>
      </c>
      <c r="E2652" s="10" t="n">
        <v>0.09229999999999999</v>
      </c>
    </row>
    <row r="2653">
      <c r="A2653" s="4" t="inlineStr">
        <is>
          <t>Maturity</t>
        </is>
      </c>
      <c r="B2653" s="4" t="inlineStr">
        <is>
          <t>[1],[3],[4],[7]</t>
        </is>
      </c>
      <c r="C2653" s="4" t="inlineStr">
        <is>
          <t xml:space="preserve"> </t>
        </is>
      </c>
      <c r="E2653" s="4" t="inlineStr">
        <is>
          <t>May 30,  2025</t>
        </is>
      </c>
    </row>
    <row r="2654">
      <c r="A2654" s="4" t="inlineStr">
        <is>
          <t>Par Amount / Shares</t>
        </is>
      </c>
      <c r="B2654" s="4" t="inlineStr">
        <is>
          <t>[1],[3],[4],[7]</t>
        </is>
      </c>
      <c r="C2654" s="4" t="inlineStr">
        <is>
          <t xml:space="preserve"> </t>
        </is>
      </c>
      <c r="E2654" s="6" t="n">
        <v>4886</v>
      </c>
    </row>
    <row r="2655">
      <c r="A2655" s="4" t="inlineStr">
        <is>
          <t>Amortized Cost (++)</t>
        </is>
      </c>
      <c r="B2655" s="4" t="inlineStr">
        <is>
          <t>[1],[3],[4],[6],[7]</t>
        </is>
      </c>
      <c r="C2655" s="4" t="inlineStr">
        <is>
          <t xml:space="preserve"> </t>
        </is>
      </c>
      <c r="E2655" s="5" t="n">
        <v>4866000</v>
      </c>
    </row>
    <row r="2656">
      <c r="A2656" s="4" t="inlineStr">
        <is>
          <t>Fair Value</t>
        </is>
      </c>
      <c r="B2656" s="4" t="inlineStr">
        <is>
          <t>[1],[3],[4],[7]</t>
        </is>
      </c>
      <c r="C2656" s="4" t="inlineStr">
        <is>
          <t xml:space="preserve"> </t>
        </is>
      </c>
      <c r="E2656" s="6" t="n">
        <v>4788000</v>
      </c>
    </row>
    <row r="2657">
      <c r="A2657" s="4" t="inlineStr">
        <is>
          <t>Investment, Identifier [Axis]: Non-Controlled/Non-Affiliated Investments, Senior Secured First Lien Loans, Company Q-Centrix, LLC, Industry Health Care Technology, Type of Investment Delayed Draw Term Loan, Reference Rate and Spread SOFR + 4.50%, Interest Rate 9.86%, Maturity 05/30/25</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Reference Rate and Spread</t>
        </is>
      </c>
      <c r="B2659" s="4" t="inlineStr">
        <is>
          <t>[11],[16],[24],[25]</t>
        </is>
      </c>
      <c r="C2659" s="10" t="n">
        <v>0.045</v>
      </c>
      <c r="E2659" s="4" t="inlineStr">
        <is>
          <t xml:space="preserve"> </t>
        </is>
      </c>
    </row>
    <row r="2660">
      <c r="A2660" s="4" t="inlineStr">
        <is>
          <t>Interest Rate *</t>
        </is>
      </c>
      <c r="B2660" s="4" t="inlineStr">
        <is>
          <t>[11],[16],[17],[24],[25]</t>
        </is>
      </c>
      <c r="C2660" s="10" t="n">
        <v>0.09859999999999999</v>
      </c>
      <c r="E2660" s="4" t="inlineStr">
        <is>
          <t xml:space="preserve"> </t>
        </is>
      </c>
    </row>
    <row r="2661">
      <c r="A2661" s="4" t="inlineStr">
        <is>
          <t>Maturity</t>
        </is>
      </c>
      <c r="B2661" s="4" t="inlineStr">
        <is>
          <t>[11],[16],[24],[25]</t>
        </is>
      </c>
      <c r="C2661" s="4" t="inlineStr">
        <is>
          <t>May 30,  2025</t>
        </is>
      </c>
      <c r="E2661" s="4" t="inlineStr">
        <is>
          <t xml:space="preserve"> </t>
        </is>
      </c>
    </row>
    <row r="2662">
      <c r="A2662" s="4" t="inlineStr">
        <is>
          <t>Par Amount / Shares</t>
        </is>
      </c>
      <c r="B2662" s="4" t="inlineStr">
        <is>
          <t>[11],[16],[24],[25]</t>
        </is>
      </c>
      <c r="C2662" s="6" t="n">
        <v>4861000</v>
      </c>
      <c r="E2662" s="4" t="inlineStr">
        <is>
          <t xml:space="preserve"> </t>
        </is>
      </c>
    </row>
    <row r="2663">
      <c r="A2663" s="4" t="inlineStr">
        <is>
          <t>Amortized Cost (++)</t>
        </is>
      </c>
      <c r="B2663" s="4" t="inlineStr">
        <is>
          <t>[11],[16],[18],[24],[25]</t>
        </is>
      </c>
      <c r="C2663" s="5" t="n">
        <v>4845000</v>
      </c>
      <c r="E2663" s="4" t="inlineStr">
        <is>
          <t xml:space="preserve"> </t>
        </is>
      </c>
    </row>
    <row r="2664">
      <c r="A2664" s="4" t="inlineStr">
        <is>
          <t>Fair Value</t>
        </is>
      </c>
      <c r="B2664" s="4" t="inlineStr">
        <is>
          <t>[11],[16],[24],[25]</t>
        </is>
      </c>
      <c r="C2664" s="6" t="n">
        <v>4776000</v>
      </c>
      <c r="E2664" s="4" t="inlineStr">
        <is>
          <t xml:space="preserve"> </t>
        </is>
      </c>
    </row>
    <row r="2665">
      <c r="A2665" s="4" t="inlineStr">
        <is>
          <t>Investment, Identifier [Axis]: Non-Controlled/Non-Affiliated Investments, Senior Secured First Lien Loans, Company Q-Centrix, LLC, Industry Health Care Technology, Type of Investment Term Loan, Reference Rate and Spread SOFR + 4.50%, Interest Rate 9.86%, Maturity 05/30/25</t>
        </is>
      </c>
      <c r="C2665" s="4" t="inlineStr">
        <is>
          <t xml:space="preserve"> </t>
        </is>
      </c>
      <c r="E2665" s="4" t="inlineStr">
        <is>
          <t xml:space="preserve"> </t>
        </is>
      </c>
    </row>
    <row r="2666">
      <c r="A2666" s="3" t="inlineStr">
        <is>
          <t>Schedule of Investments [Line Items]</t>
        </is>
      </c>
      <c r="C2666" s="4" t="inlineStr">
        <is>
          <t xml:space="preserve"> </t>
        </is>
      </c>
      <c r="E2666" s="4" t="inlineStr">
        <is>
          <t xml:space="preserve"> </t>
        </is>
      </c>
    </row>
    <row r="2667">
      <c r="A2667" s="4" t="inlineStr">
        <is>
          <t>Reference Rate and Spread</t>
        </is>
      </c>
      <c r="B2667" s="4" t="inlineStr">
        <is>
          <t>[11],[16],[24],[25]</t>
        </is>
      </c>
      <c r="C2667" s="10" t="n">
        <v>0.045</v>
      </c>
      <c r="E2667" s="4" t="inlineStr">
        <is>
          <t xml:space="preserve"> </t>
        </is>
      </c>
    </row>
    <row r="2668">
      <c r="A2668" s="4" t="inlineStr">
        <is>
          <t>Interest Rate *</t>
        </is>
      </c>
      <c r="B2668" s="4" t="inlineStr">
        <is>
          <t>[11],[16],[17],[24],[25]</t>
        </is>
      </c>
      <c r="C2668" s="10" t="n">
        <v>0.09859999999999999</v>
      </c>
      <c r="E2668" s="4" t="inlineStr">
        <is>
          <t xml:space="preserve"> </t>
        </is>
      </c>
    </row>
    <row r="2669">
      <c r="A2669" s="4" t="inlineStr">
        <is>
          <t>Maturity</t>
        </is>
      </c>
      <c r="B2669" s="4" t="inlineStr">
        <is>
          <t>[11],[16],[24],[25]</t>
        </is>
      </c>
      <c r="C2669" s="4" t="inlineStr">
        <is>
          <t>May 30,  2025</t>
        </is>
      </c>
      <c r="E2669" s="4" t="inlineStr">
        <is>
          <t xml:space="preserve"> </t>
        </is>
      </c>
    </row>
    <row r="2670">
      <c r="A2670" s="4" t="inlineStr">
        <is>
          <t>Par Amount / Shares</t>
        </is>
      </c>
      <c r="B2670" s="4" t="inlineStr">
        <is>
          <t>[11],[16],[24],[25]</t>
        </is>
      </c>
      <c r="C2670" s="6" t="n">
        <v>1063000</v>
      </c>
      <c r="E2670" s="4" t="inlineStr">
        <is>
          <t xml:space="preserve"> </t>
        </is>
      </c>
    </row>
    <row r="2671">
      <c r="A2671" s="4" t="inlineStr">
        <is>
          <t>Amortized Cost (++)</t>
        </is>
      </c>
      <c r="B2671" s="4" t="inlineStr">
        <is>
          <t>[11],[16],[18],[24],[25]</t>
        </is>
      </c>
      <c r="C2671" s="5" t="n">
        <v>1060000</v>
      </c>
      <c r="E2671" s="4" t="inlineStr">
        <is>
          <t xml:space="preserve"> </t>
        </is>
      </c>
    </row>
    <row r="2672">
      <c r="A2672" s="4" t="inlineStr">
        <is>
          <t>Fair Value</t>
        </is>
      </c>
      <c r="B2672" s="4" t="inlineStr">
        <is>
          <t>[11],[16],[24],[25]</t>
        </is>
      </c>
      <c r="C2672" s="6" t="n">
        <v>1044000</v>
      </c>
      <c r="E2672" s="4" t="inlineStr">
        <is>
          <t xml:space="preserve"> </t>
        </is>
      </c>
    </row>
    <row r="2673">
      <c r="A2673" s="4" t="inlineStr">
        <is>
          <t>Investment, Identifier [Axis]: Non-Controlled/Non-Affiliated Investments, Senior Secured First Lien Loans, Company RFI Buyer, Inc., Industry Commercial Services &amp; Supplies, Type of Investment Delayed Draw Term Loan, Reference Rate and Spread SOFR + 4.75%, Interest Rate 10.10%, Maturity 08/05/28</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Reference Rate and Spread</t>
        </is>
      </c>
      <c r="B2675" s="4" t="inlineStr">
        <is>
          <t>[11],[16],[20],[25]</t>
        </is>
      </c>
      <c r="C2675" s="10" t="n">
        <v>0.0475</v>
      </c>
      <c r="E2675" s="4" t="inlineStr">
        <is>
          <t xml:space="preserve"> </t>
        </is>
      </c>
    </row>
    <row r="2676">
      <c r="A2676" s="4" t="inlineStr">
        <is>
          <t>Interest Rate *</t>
        </is>
      </c>
      <c r="B2676" s="4" t="inlineStr">
        <is>
          <t>[11],[16],[17],[20],[25]</t>
        </is>
      </c>
      <c r="C2676" s="10" t="n">
        <v>0.101</v>
      </c>
      <c r="E2676" s="4" t="inlineStr">
        <is>
          <t xml:space="preserve"> </t>
        </is>
      </c>
    </row>
    <row r="2677">
      <c r="A2677" s="4" t="inlineStr">
        <is>
          <t>Maturity</t>
        </is>
      </c>
      <c r="B2677" s="4" t="inlineStr">
        <is>
          <t>[11],[16],[20],[25]</t>
        </is>
      </c>
      <c r="C2677" s="4" t="inlineStr">
        <is>
          <t>Aug.  05,  2028</t>
        </is>
      </c>
      <c r="E2677" s="4" t="inlineStr">
        <is>
          <t xml:space="preserve"> </t>
        </is>
      </c>
    </row>
    <row r="2678">
      <c r="A2678" s="4" t="inlineStr">
        <is>
          <t>Par Amount / Shares</t>
        </is>
      </c>
      <c r="B2678" s="4" t="inlineStr">
        <is>
          <t>[11],[16],[20],[25]</t>
        </is>
      </c>
      <c r="C2678" s="6" t="n">
        <v>4000</v>
      </c>
      <c r="E2678" s="4" t="inlineStr">
        <is>
          <t xml:space="preserve"> </t>
        </is>
      </c>
    </row>
    <row r="2679">
      <c r="A2679" s="4" t="inlineStr">
        <is>
          <t>Investment, Identifier [Axis]: Non-Controlled/Non-Affiliated Investments, Senior Secured First Lien Loans, Company RFI Buyer, Inc., Industry Commercial Services &amp; Supplies, Type of Investment Delayed Draw Term Loan, Reference Rate and Spread SOFR + 4.75%, Interest Rate 10.13%, Maturity 08/05/28</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Reference Rate and Spread</t>
        </is>
      </c>
      <c r="B2681" s="4" t="inlineStr">
        <is>
          <t>[11],[16],[20],[25]</t>
        </is>
      </c>
      <c r="C2681" s="10" t="n">
        <v>0.0475</v>
      </c>
      <c r="E2681" s="4" t="inlineStr">
        <is>
          <t xml:space="preserve"> </t>
        </is>
      </c>
    </row>
    <row r="2682">
      <c r="A2682" s="4" t="inlineStr">
        <is>
          <t>Interest Rate *</t>
        </is>
      </c>
      <c r="B2682" s="4" t="inlineStr">
        <is>
          <t>[11],[16],[17],[20],[25]</t>
        </is>
      </c>
      <c r="C2682" s="10" t="n">
        <v>0.1013</v>
      </c>
      <c r="E2682" s="4" t="inlineStr">
        <is>
          <t xml:space="preserve"> </t>
        </is>
      </c>
    </row>
    <row r="2683">
      <c r="A2683" s="4" t="inlineStr">
        <is>
          <t>Maturity</t>
        </is>
      </c>
      <c r="B2683" s="4" t="inlineStr">
        <is>
          <t>[11],[16],[20],[25]</t>
        </is>
      </c>
      <c r="C2683" s="4" t="inlineStr">
        <is>
          <t>Aug.  05,  2028</t>
        </is>
      </c>
      <c r="E2683" s="4" t="inlineStr">
        <is>
          <t xml:space="preserve"> </t>
        </is>
      </c>
    </row>
    <row r="2684">
      <c r="A2684" s="4" t="inlineStr">
        <is>
          <t>Par Amount / Shares</t>
        </is>
      </c>
      <c r="B2684" s="4" t="inlineStr">
        <is>
          <t>[11],[16],[20],[25]</t>
        </is>
      </c>
      <c r="C2684" s="6" t="n">
        <v>15000</v>
      </c>
      <c r="E2684" s="4" t="inlineStr">
        <is>
          <t xml:space="preserve"> </t>
        </is>
      </c>
    </row>
    <row r="2685">
      <c r="A2685" s="4" t="inlineStr">
        <is>
          <t>Investment, Identifier [Axis]: Non-Controlled/Non-Affiliated Investments, Senior Secured First Lien Loans, Company RFI Buyer, Inc., Industry Commercial Services &amp; Supplies, Type of Investment Delayed Draw Term Loan, Reference Rate and Spread SOFR + 4.75%, Interest Rate 9.83%, Maturity 08/05/28</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Reference Rate and Spread</t>
        </is>
      </c>
      <c r="B2687" s="4" t="inlineStr">
        <is>
          <t>[11],[16],[20],[25]</t>
        </is>
      </c>
      <c r="C2687" s="10" t="n">
        <v>0.0475</v>
      </c>
      <c r="E2687" s="4" t="inlineStr">
        <is>
          <t xml:space="preserve"> </t>
        </is>
      </c>
    </row>
    <row r="2688">
      <c r="A2688" s="4" t="inlineStr">
        <is>
          <t>Interest Rate *</t>
        </is>
      </c>
      <c r="B2688" s="4" t="inlineStr">
        <is>
          <t>[11],[16],[17],[20],[25]</t>
        </is>
      </c>
      <c r="C2688" s="10" t="n">
        <v>0.0983</v>
      </c>
      <c r="E2688" s="4" t="inlineStr">
        <is>
          <t xml:space="preserve"> </t>
        </is>
      </c>
    </row>
    <row r="2689">
      <c r="A2689" s="4" t="inlineStr">
        <is>
          <t>Maturity</t>
        </is>
      </c>
      <c r="B2689" s="4" t="inlineStr">
        <is>
          <t>[11],[16],[20],[25]</t>
        </is>
      </c>
      <c r="C2689" s="4" t="inlineStr">
        <is>
          <t>Aug.  05,  2028</t>
        </is>
      </c>
      <c r="E2689" s="4" t="inlineStr">
        <is>
          <t xml:space="preserve"> </t>
        </is>
      </c>
    </row>
    <row r="2690">
      <c r="A2690" s="4" t="inlineStr">
        <is>
          <t>Par Amount / Shares</t>
        </is>
      </c>
      <c r="B2690" s="4" t="inlineStr">
        <is>
          <t>[11],[16],[20],[25]</t>
        </is>
      </c>
      <c r="C2690" s="6" t="n">
        <v>4000</v>
      </c>
      <c r="E2690" s="4" t="inlineStr">
        <is>
          <t xml:space="preserve"> </t>
        </is>
      </c>
    </row>
    <row r="2691">
      <c r="A2691" s="4" t="inlineStr">
        <is>
          <t>Amortized Cost (++)</t>
        </is>
      </c>
      <c r="B2691" s="4" t="inlineStr">
        <is>
          <t>[11],[16],[18],[20],[25]</t>
        </is>
      </c>
      <c r="C2691" s="5" t="n">
        <v>29000</v>
      </c>
      <c r="E2691" s="4" t="inlineStr">
        <is>
          <t xml:space="preserve"> </t>
        </is>
      </c>
    </row>
    <row r="2692">
      <c r="A2692" s="4" t="inlineStr">
        <is>
          <t>Fair Value</t>
        </is>
      </c>
      <c r="B2692" s="4" t="inlineStr">
        <is>
          <t>[11],[16],[20],[25]</t>
        </is>
      </c>
      <c r="C2692" s="6" t="n">
        <v>29000</v>
      </c>
      <c r="E2692" s="4" t="inlineStr">
        <is>
          <t xml:space="preserve"> </t>
        </is>
      </c>
    </row>
    <row r="2693">
      <c r="A2693" s="4" t="inlineStr">
        <is>
          <t>Investment, Identifier [Axis]: Non-Controlled/Non-Affiliated Investments, Senior Secured First Lien Loans, Company RFI Buyer, Inc., Industry Commercial Services &amp; Supplies, Type of Investment Delayed Draw Term Loan, Reference Rate and Spread SOFR + 4.75%, Interest Rate 9.92%, Maturity 08/05/28</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Reference Rate and Spread</t>
        </is>
      </c>
      <c r="B2695" s="4" t="inlineStr">
        <is>
          <t>[11],[16],[20],[25]</t>
        </is>
      </c>
      <c r="C2695" s="10" t="n">
        <v>0.0475</v>
      </c>
      <c r="E2695" s="4" t="inlineStr">
        <is>
          <t xml:space="preserve"> </t>
        </is>
      </c>
    </row>
    <row r="2696">
      <c r="A2696" s="4" t="inlineStr">
        <is>
          <t>Interest Rate *</t>
        </is>
      </c>
      <c r="B2696" s="4" t="inlineStr">
        <is>
          <t>[11],[16],[17],[20],[25]</t>
        </is>
      </c>
      <c r="C2696" s="10" t="n">
        <v>0.0992</v>
      </c>
      <c r="E2696" s="4" t="inlineStr">
        <is>
          <t xml:space="preserve"> </t>
        </is>
      </c>
    </row>
    <row r="2697">
      <c r="A2697" s="4" t="inlineStr">
        <is>
          <t>Maturity</t>
        </is>
      </c>
      <c r="B2697" s="4" t="inlineStr">
        <is>
          <t>[11],[16],[20],[25]</t>
        </is>
      </c>
      <c r="C2697" s="4" t="inlineStr">
        <is>
          <t>Aug.  05,  2028</t>
        </is>
      </c>
      <c r="E2697" s="4" t="inlineStr">
        <is>
          <t xml:space="preserve"> </t>
        </is>
      </c>
    </row>
    <row r="2698">
      <c r="A2698" s="4" t="inlineStr">
        <is>
          <t>Par Amount / Shares</t>
        </is>
      </c>
      <c r="B2698" s="4" t="inlineStr">
        <is>
          <t>[11],[16],[20],[25]</t>
        </is>
      </c>
      <c r="C2698" s="6" t="n">
        <v>6000</v>
      </c>
      <c r="E2698" s="4" t="inlineStr">
        <is>
          <t xml:space="preserve"> </t>
        </is>
      </c>
    </row>
    <row r="2699">
      <c r="A2699" s="4" t="inlineStr">
        <is>
          <t>Investment, Identifier [Axis]: Non-Controlled/Non-Affiliated Investments, Senior Secured First Lien Loans, Company RFI Buyer, Inc., Industry Commercial Services &amp; Supplies, Type of Investment Delayed Draw Term Loan, Reference Rate and Spread SOFR + 4.75, Interest Rate 9.25 %, Maturity 08/05/28</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Reference Rate and Spread</t>
        </is>
      </c>
      <c r="B2701" s="4" t="inlineStr">
        <is>
          <t>[1],[2],[3],[4]</t>
        </is>
      </c>
      <c r="C2701" s="4" t="inlineStr">
        <is>
          <t xml:space="preserve"> </t>
        </is>
      </c>
      <c r="E2701" s="10" t="n">
        <v>0.0475</v>
      </c>
    </row>
    <row r="2702">
      <c r="A2702" s="4" t="inlineStr">
        <is>
          <t>Interest Rate *</t>
        </is>
      </c>
      <c r="B2702" s="4" t="inlineStr">
        <is>
          <t>[1],[2],[3],[4],[5]</t>
        </is>
      </c>
      <c r="C2702" s="4" t="inlineStr">
        <is>
          <t xml:space="preserve"> </t>
        </is>
      </c>
      <c r="E2702" s="10" t="n">
        <v>0.0925</v>
      </c>
    </row>
    <row r="2703">
      <c r="A2703" s="4" t="inlineStr">
        <is>
          <t>Maturity</t>
        </is>
      </c>
      <c r="B2703" s="4" t="inlineStr">
        <is>
          <t>[1],[2],[3],[4]</t>
        </is>
      </c>
      <c r="C2703" s="4" t="inlineStr">
        <is>
          <t xml:space="preserve"> </t>
        </is>
      </c>
      <c r="E2703" s="4" t="inlineStr">
        <is>
          <t>Aug.  05,  2028</t>
        </is>
      </c>
    </row>
    <row r="2704">
      <c r="A2704" s="4" t="inlineStr">
        <is>
          <t>Par Amount / Shares</t>
        </is>
      </c>
      <c r="B2704" s="4" t="inlineStr">
        <is>
          <t>[1],[2],[3],[4]</t>
        </is>
      </c>
      <c r="C2704" s="4" t="inlineStr">
        <is>
          <t xml:space="preserve"> </t>
        </is>
      </c>
      <c r="E2704" s="6" t="n">
        <v>15</v>
      </c>
    </row>
    <row r="2705">
      <c r="A2705" s="4" t="inlineStr">
        <is>
          <t>Amortized Cost (++)</t>
        </is>
      </c>
      <c r="B2705" s="4" t="inlineStr">
        <is>
          <t>[1],[2],[3],[4],[6]</t>
        </is>
      </c>
      <c r="C2705" s="4" t="inlineStr">
        <is>
          <t xml:space="preserve"> </t>
        </is>
      </c>
      <c r="E2705" s="5" t="n">
        <v>15000</v>
      </c>
    </row>
    <row r="2706">
      <c r="A2706" s="4" t="inlineStr">
        <is>
          <t>Fair Value</t>
        </is>
      </c>
      <c r="B2706" s="4" t="inlineStr">
        <is>
          <t>[1],[2],[3],[4]</t>
        </is>
      </c>
      <c r="C2706" s="4" t="inlineStr">
        <is>
          <t xml:space="preserve"> </t>
        </is>
      </c>
      <c r="E2706" s="6" t="n">
        <v>15000</v>
      </c>
    </row>
    <row r="2707">
      <c r="A2707" s="4" t="inlineStr">
        <is>
          <t>Investment, Identifier [Axis]: Non-Controlled/Non-Affiliated Investments, Senior Secured First Lien Loans, Company RFI Buyer, Inc., Industry Commercial Services &amp; Supplies, Type of Investment Revolver, Interest Rate 0.00%, Maturity 08/05/28</t>
        </is>
      </c>
      <c r="C2707" s="4" t="inlineStr">
        <is>
          <t xml:space="preserve"> </t>
        </is>
      </c>
      <c r="E2707" s="4" t="inlineStr">
        <is>
          <t xml:space="preserve"> </t>
        </is>
      </c>
    </row>
    <row r="2708">
      <c r="A2708" s="3" t="inlineStr">
        <is>
          <t>Schedule of Investments [Line Items]</t>
        </is>
      </c>
      <c r="C2708" s="4" t="inlineStr">
        <is>
          <t xml:space="preserve"> </t>
        </is>
      </c>
      <c r="E2708" s="4" t="inlineStr">
        <is>
          <t xml:space="preserve"> </t>
        </is>
      </c>
    </row>
    <row r="2709">
      <c r="A2709" s="4" t="inlineStr">
        <is>
          <t>Interest Rate *</t>
        </is>
      </c>
      <c r="B2709" s="4" t="inlineStr">
        <is>
          <t>[1],[2],[3],[4],[5]</t>
        </is>
      </c>
      <c r="C2709" s="4" t="inlineStr">
        <is>
          <t xml:space="preserve"> </t>
        </is>
      </c>
      <c r="E2709" s="9" t="n">
        <v>0</v>
      </c>
    </row>
    <row r="2710">
      <c r="A2710" s="4" t="inlineStr">
        <is>
          <t>Maturity</t>
        </is>
      </c>
      <c r="B2710" s="4" t="inlineStr">
        <is>
          <t>[1],[2],[3],[4]</t>
        </is>
      </c>
      <c r="C2710" s="4" t="inlineStr">
        <is>
          <t xml:space="preserve"> </t>
        </is>
      </c>
      <c r="E2710" s="4" t="inlineStr">
        <is>
          <t>Aug.  05,  2028</t>
        </is>
      </c>
    </row>
    <row r="2711">
      <c r="A2711" s="4" t="inlineStr">
        <is>
          <t>Par Amount / Shares</t>
        </is>
      </c>
      <c r="B2711" s="4" t="inlineStr">
        <is>
          <t>[1],[2],[3],[4]</t>
        </is>
      </c>
      <c r="C2711" s="4" t="inlineStr">
        <is>
          <t xml:space="preserve"> </t>
        </is>
      </c>
      <c r="E2711" s="6" t="n">
        <v>0</v>
      </c>
    </row>
    <row r="2712">
      <c r="A2712" s="4" t="inlineStr">
        <is>
          <t>Amortized Cost (++)</t>
        </is>
      </c>
      <c r="B2712" s="4" t="inlineStr">
        <is>
          <t>[1],[2],[3],[4],[6]</t>
        </is>
      </c>
      <c r="C2712" s="4" t="inlineStr">
        <is>
          <t xml:space="preserve"> </t>
        </is>
      </c>
      <c r="E2712" s="5" t="n">
        <v>0</v>
      </c>
    </row>
    <row r="2713">
      <c r="A2713" s="4" t="inlineStr">
        <is>
          <t>Fair Value</t>
        </is>
      </c>
      <c r="B2713" s="4" t="inlineStr">
        <is>
          <t>[1],[2],[3],[4]</t>
        </is>
      </c>
      <c r="C2713" s="4" t="inlineStr">
        <is>
          <t xml:space="preserve"> </t>
        </is>
      </c>
      <c r="E2713" s="6" t="n">
        <v>0</v>
      </c>
    </row>
    <row r="2714">
      <c r="A2714" s="4" t="inlineStr">
        <is>
          <t>Investment, Identifier [Axis]: Non-Controlled/Non-Affiliated Investments, Senior Secured First Lien Loans, Company RFI Buyer, Inc., Industry Commercial Services &amp; Supplies, Type of Investment Revolver, Reference Rate and Spread SOFR + 4.75%, Interest Rate 9.90%, Maturity 08/05/28</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Reference Rate and Spread</t>
        </is>
      </c>
      <c r="B2716" s="4" t="inlineStr">
        <is>
          <t>[11],[13],[16],[20],[25]</t>
        </is>
      </c>
      <c r="C2716" s="10" t="n">
        <v>0.0475</v>
      </c>
      <c r="E2716" s="4" t="inlineStr">
        <is>
          <t xml:space="preserve"> </t>
        </is>
      </c>
    </row>
    <row r="2717">
      <c r="A2717" s="4" t="inlineStr">
        <is>
          <t>Interest Rate *</t>
        </is>
      </c>
      <c r="B2717" s="4" t="inlineStr">
        <is>
          <t>[11],[13],[16],[17],[20],[25]</t>
        </is>
      </c>
      <c r="C2717" s="10" t="n">
        <v>0.099</v>
      </c>
      <c r="E2717" s="4" t="inlineStr">
        <is>
          <t xml:space="preserve"> </t>
        </is>
      </c>
    </row>
    <row r="2718">
      <c r="A2718" s="4" t="inlineStr">
        <is>
          <t>Maturity</t>
        </is>
      </c>
      <c r="B2718" s="4" t="inlineStr">
        <is>
          <t>[11],[13],[16],[20],[25]</t>
        </is>
      </c>
      <c r="C2718" s="4" t="inlineStr">
        <is>
          <t>Aug.  05,  2028</t>
        </is>
      </c>
      <c r="E2718" s="4" t="inlineStr">
        <is>
          <t xml:space="preserve"> </t>
        </is>
      </c>
    </row>
    <row r="2719">
      <c r="A2719" s="4" t="inlineStr">
        <is>
          <t>Par Amount / Shares</t>
        </is>
      </c>
      <c r="B2719" s="4" t="inlineStr">
        <is>
          <t>[11],[13],[16],[20],[25]</t>
        </is>
      </c>
      <c r="C2719" s="6" t="n">
        <v>2000</v>
      </c>
      <c r="E2719" s="4" t="inlineStr">
        <is>
          <t xml:space="preserve"> </t>
        </is>
      </c>
    </row>
    <row r="2720">
      <c r="A2720" s="4" t="inlineStr">
        <is>
          <t>Amortized Cost (++)</t>
        </is>
      </c>
      <c r="B2720" s="4" t="inlineStr">
        <is>
          <t>[11],[13],[16],[18],[20],[25]</t>
        </is>
      </c>
      <c r="C2720" s="5" t="n">
        <v>2000</v>
      </c>
      <c r="E2720" s="4" t="inlineStr">
        <is>
          <t xml:space="preserve"> </t>
        </is>
      </c>
    </row>
    <row r="2721">
      <c r="A2721" s="4" t="inlineStr">
        <is>
          <t>Fair Value</t>
        </is>
      </c>
      <c r="B2721" s="4" t="inlineStr">
        <is>
          <t>[11],[13],[16],[20],[25]</t>
        </is>
      </c>
      <c r="C2721" s="6" t="n">
        <v>2000</v>
      </c>
      <c r="E2721" s="4" t="inlineStr">
        <is>
          <t xml:space="preserve"> </t>
        </is>
      </c>
    </row>
    <row r="2722">
      <c r="A2722" s="4" t="inlineStr">
        <is>
          <t>Investment, Identifier [Axis]: Non-Controlled/Non-Affiliated Investments, Senior Secured First Lien Loans, Company RFI Buyer, Inc., Industry Commercial Services &amp; Supplies, Type of Investment Term Loan, Reference Rate and Spread SOFR + 4.75%, Interest Rate 10.10%, Maturity 08/05/28</t>
        </is>
      </c>
      <c r="C2722" s="4" t="inlineStr">
        <is>
          <t xml:space="preserve"> </t>
        </is>
      </c>
      <c r="E2722" s="4" t="inlineStr">
        <is>
          <t xml:space="preserve"> </t>
        </is>
      </c>
    </row>
    <row r="2723">
      <c r="A2723" s="3" t="inlineStr">
        <is>
          <t>Schedule of Investments [Line Items]</t>
        </is>
      </c>
      <c r="C2723" s="4" t="inlineStr">
        <is>
          <t xml:space="preserve"> </t>
        </is>
      </c>
      <c r="E2723" s="4" t="inlineStr">
        <is>
          <t xml:space="preserve"> </t>
        </is>
      </c>
    </row>
    <row r="2724">
      <c r="A2724" s="4" t="inlineStr">
        <is>
          <t>Reference Rate and Spread</t>
        </is>
      </c>
      <c r="B2724" s="4" t="inlineStr">
        <is>
          <t>[11],[16],[20],[25]</t>
        </is>
      </c>
      <c r="C2724" s="10" t="n">
        <v>0.0475</v>
      </c>
      <c r="E2724" s="4" t="inlineStr">
        <is>
          <t xml:space="preserve"> </t>
        </is>
      </c>
    </row>
    <row r="2725">
      <c r="A2725" s="4" t="inlineStr">
        <is>
          <t>Interest Rate *</t>
        </is>
      </c>
      <c r="B2725" s="4" t="inlineStr">
        <is>
          <t>[11],[16],[17],[20],[25]</t>
        </is>
      </c>
      <c r="C2725" s="10" t="n">
        <v>0.101</v>
      </c>
      <c r="E2725" s="4" t="inlineStr">
        <is>
          <t xml:space="preserve"> </t>
        </is>
      </c>
    </row>
    <row r="2726">
      <c r="A2726" s="4" t="inlineStr">
        <is>
          <t>Maturity</t>
        </is>
      </c>
      <c r="B2726" s="4" t="inlineStr">
        <is>
          <t>[11],[16],[20],[25]</t>
        </is>
      </c>
      <c r="C2726" s="4" t="inlineStr">
        <is>
          <t>Aug.  05,  2028</t>
        </is>
      </c>
      <c r="E2726" s="4" t="inlineStr">
        <is>
          <t xml:space="preserve"> </t>
        </is>
      </c>
    </row>
    <row r="2727">
      <c r="A2727" s="4" t="inlineStr">
        <is>
          <t>Par Amount / Shares</t>
        </is>
      </c>
      <c r="B2727" s="4" t="inlineStr">
        <is>
          <t>[11],[16],[20],[25]</t>
        </is>
      </c>
      <c r="C2727" s="6" t="n">
        <v>59000</v>
      </c>
      <c r="E2727" s="4" t="inlineStr">
        <is>
          <t xml:space="preserve"> </t>
        </is>
      </c>
    </row>
    <row r="2728">
      <c r="A2728" s="4" t="inlineStr">
        <is>
          <t>Amortized Cost (++)</t>
        </is>
      </c>
      <c r="B2728" s="4" t="inlineStr">
        <is>
          <t>[11],[16],[18],[20],[25]</t>
        </is>
      </c>
      <c r="C2728" s="5" t="n">
        <v>58000</v>
      </c>
      <c r="E2728" s="4" t="inlineStr">
        <is>
          <t xml:space="preserve"> </t>
        </is>
      </c>
    </row>
    <row r="2729">
      <c r="A2729" s="4" t="inlineStr">
        <is>
          <t>Fair Value</t>
        </is>
      </c>
      <c r="B2729" s="4" t="inlineStr">
        <is>
          <t>[11],[16],[20],[25]</t>
        </is>
      </c>
      <c r="C2729" s="6" t="n">
        <v>58000</v>
      </c>
      <c r="E2729" s="4" t="inlineStr">
        <is>
          <t xml:space="preserve"> </t>
        </is>
      </c>
    </row>
    <row r="2730">
      <c r="A2730" s="4" t="inlineStr">
        <is>
          <t>Investment, Identifier [Axis]: Non-Controlled/Non-Affiliated Investments, Senior Secured First Lien Loans, Company RFI Buyer, Inc., Industry Commercial Services &amp; Supplies, Type of Investment Term Loan, Reference Rate and Spread SOFR + 4.75, Interest Rate 9.03%, Maturity 08/05/28</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Reference Rate and Spread</t>
        </is>
      </c>
      <c r="B2732" s="4" t="inlineStr">
        <is>
          <t>[1],[3],[4],[7]</t>
        </is>
      </c>
      <c r="C2732" s="4" t="inlineStr">
        <is>
          <t xml:space="preserve"> </t>
        </is>
      </c>
      <c r="E2732" s="10" t="n">
        <v>0.0475</v>
      </c>
    </row>
    <row r="2733">
      <c r="A2733" s="4" t="inlineStr">
        <is>
          <t>Interest Rate *</t>
        </is>
      </c>
      <c r="B2733" s="4" t="inlineStr">
        <is>
          <t>[1],[3],[4],[5],[7]</t>
        </is>
      </c>
      <c r="C2733" s="4" t="inlineStr">
        <is>
          <t xml:space="preserve"> </t>
        </is>
      </c>
      <c r="E2733" s="10" t="n">
        <v>0.09030000000000001</v>
      </c>
    </row>
    <row r="2734">
      <c r="A2734" s="4" t="inlineStr">
        <is>
          <t>Maturity</t>
        </is>
      </c>
      <c r="B2734" s="4" t="inlineStr">
        <is>
          <t>[1],[3],[4],[7]</t>
        </is>
      </c>
      <c r="C2734" s="4" t="inlineStr">
        <is>
          <t xml:space="preserve"> </t>
        </is>
      </c>
      <c r="E2734" s="4" t="inlineStr">
        <is>
          <t>Aug.  05,  2028</t>
        </is>
      </c>
    </row>
    <row r="2735">
      <c r="A2735" s="4" t="inlineStr">
        <is>
          <t>Par Amount / Shares</t>
        </is>
      </c>
      <c r="B2735" s="4" t="inlineStr">
        <is>
          <t>[1],[3],[4],[7]</t>
        </is>
      </c>
      <c r="C2735" s="4" t="inlineStr">
        <is>
          <t xml:space="preserve"> </t>
        </is>
      </c>
      <c r="E2735" s="6" t="n">
        <v>59</v>
      </c>
    </row>
    <row r="2736">
      <c r="A2736" s="4" t="inlineStr">
        <is>
          <t>Amortized Cost (++)</t>
        </is>
      </c>
      <c r="B2736" s="4" t="inlineStr">
        <is>
          <t>[1],[3],[4],[6],[7]</t>
        </is>
      </c>
      <c r="C2736" s="4" t="inlineStr">
        <is>
          <t xml:space="preserve"> </t>
        </is>
      </c>
      <c r="E2736" s="5" t="n">
        <v>58000</v>
      </c>
    </row>
    <row r="2737">
      <c r="A2737" s="4" t="inlineStr">
        <is>
          <t>Fair Value</t>
        </is>
      </c>
      <c r="B2737" s="4" t="inlineStr">
        <is>
          <t>[1],[3],[4],[7]</t>
        </is>
      </c>
      <c r="C2737" s="4" t="inlineStr">
        <is>
          <t xml:space="preserve"> </t>
        </is>
      </c>
      <c r="E2737" s="6" t="n">
        <v>58000</v>
      </c>
    </row>
    <row r="2738">
      <c r="A2738" s="4" t="inlineStr">
        <is>
          <t>Investment, Identifier [Axis]: Non-Controlled/Non-Affiliated Investments, Senior Secured First Lien Loans, Company Race Winning Brands, Inc., Industry Auto Components, Type of Investment Term Loan, Reference Rate and Spread LIBOR+ 5.25, Interest Rate 9.63%, Maturity 11/16/27</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Reference Rate and Spread</t>
        </is>
      </c>
      <c r="B2740" s="4" t="inlineStr">
        <is>
          <t>[1],[3],[4],[7]</t>
        </is>
      </c>
      <c r="C2740" s="4" t="inlineStr">
        <is>
          <t xml:space="preserve"> </t>
        </is>
      </c>
      <c r="E2740" s="10" t="n">
        <v>0.0525</v>
      </c>
    </row>
    <row r="2741">
      <c r="A2741" s="4" t="inlineStr">
        <is>
          <t>Interest Rate *</t>
        </is>
      </c>
      <c r="B2741" s="4" t="inlineStr">
        <is>
          <t>[1],[3],[4],[5],[7]</t>
        </is>
      </c>
      <c r="C2741" s="4" t="inlineStr">
        <is>
          <t xml:space="preserve"> </t>
        </is>
      </c>
      <c r="E2741" s="10" t="n">
        <v>0.0963</v>
      </c>
    </row>
    <row r="2742">
      <c r="A2742" s="4" t="inlineStr">
        <is>
          <t>Maturity</t>
        </is>
      </c>
      <c r="B2742" s="4" t="inlineStr">
        <is>
          <t>[1],[3],[4],[7]</t>
        </is>
      </c>
      <c r="C2742" s="4" t="inlineStr">
        <is>
          <t xml:space="preserve"> </t>
        </is>
      </c>
      <c r="E2742" s="4" t="inlineStr">
        <is>
          <t>Nov. 16,  2027</t>
        </is>
      </c>
    </row>
    <row r="2743">
      <c r="A2743" s="4" t="inlineStr">
        <is>
          <t>Par Amount / Shares</t>
        </is>
      </c>
      <c r="B2743" s="4" t="inlineStr">
        <is>
          <t>[1],[3],[4],[7]</t>
        </is>
      </c>
      <c r="C2743" s="4" t="inlineStr">
        <is>
          <t xml:space="preserve"> </t>
        </is>
      </c>
      <c r="E2743" s="6" t="n">
        <v>14925</v>
      </c>
    </row>
    <row r="2744">
      <c r="A2744" s="4" t="inlineStr">
        <is>
          <t>Amortized Cost (++)</t>
        </is>
      </c>
      <c r="B2744" s="4" t="inlineStr">
        <is>
          <t>[1],[3],[4],[6],[7]</t>
        </is>
      </c>
      <c r="C2744" s="4" t="inlineStr">
        <is>
          <t xml:space="preserve"> </t>
        </is>
      </c>
      <c r="E2744" s="5" t="n">
        <v>14791000</v>
      </c>
    </row>
    <row r="2745">
      <c r="A2745" s="4" t="inlineStr">
        <is>
          <t>Fair Value</t>
        </is>
      </c>
      <c r="B2745" s="4" t="inlineStr">
        <is>
          <t>[1],[3],[4],[7]</t>
        </is>
      </c>
      <c r="C2745" s="4" t="inlineStr">
        <is>
          <t xml:space="preserve"> </t>
        </is>
      </c>
      <c r="E2745" s="6" t="n">
        <v>14402000</v>
      </c>
    </row>
    <row r="2746">
      <c r="A2746" s="4" t="inlineStr">
        <is>
          <t>Investment, Identifier [Axis]: Non-Controlled/Non-Affiliated Investments, Senior Secured First Lien Loans, Company Race Winning Brands, Inc., Industry Auto Components, Type of Investment Term Loan, Reference Rate and Spread SOFR + 5.25%, Interest Rate 10.45%, Maturity 11/16/27</t>
        </is>
      </c>
      <c r="C2746" s="4" t="inlineStr">
        <is>
          <t xml:space="preserve"> </t>
        </is>
      </c>
      <c r="E2746" s="4" t="inlineStr">
        <is>
          <t xml:space="preserve"> </t>
        </is>
      </c>
    </row>
    <row r="2747">
      <c r="A2747" s="3" t="inlineStr">
        <is>
          <t>Schedule of Investments [Line Items]</t>
        </is>
      </c>
      <c r="C2747" s="4" t="inlineStr">
        <is>
          <t xml:space="preserve"> </t>
        </is>
      </c>
      <c r="E2747" s="4" t="inlineStr">
        <is>
          <t xml:space="preserve"> </t>
        </is>
      </c>
    </row>
    <row r="2748">
      <c r="A2748" s="4" t="inlineStr">
        <is>
          <t>Reference Rate and Spread</t>
        </is>
      </c>
      <c r="B2748" s="4" t="inlineStr">
        <is>
          <t>[11],[16],[24],[25]</t>
        </is>
      </c>
      <c r="C2748" s="10" t="n">
        <v>0.0525</v>
      </c>
      <c r="E2748" s="4" t="inlineStr">
        <is>
          <t xml:space="preserve"> </t>
        </is>
      </c>
    </row>
    <row r="2749">
      <c r="A2749" s="4" t="inlineStr">
        <is>
          <t>Interest Rate *</t>
        </is>
      </c>
      <c r="B2749" s="4" t="inlineStr">
        <is>
          <t>[11],[16],[17],[24],[25]</t>
        </is>
      </c>
      <c r="C2749" s="10" t="n">
        <v>0.1045</v>
      </c>
      <c r="E2749" s="4" t="inlineStr">
        <is>
          <t xml:space="preserve"> </t>
        </is>
      </c>
    </row>
    <row r="2750">
      <c r="A2750" s="4" t="inlineStr">
        <is>
          <t>Maturity</t>
        </is>
      </c>
      <c r="B2750" s="4" t="inlineStr">
        <is>
          <t>[11],[16],[24],[25]</t>
        </is>
      </c>
      <c r="C2750" s="4" t="inlineStr">
        <is>
          <t>Nov. 16,  2027</t>
        </is>
      </c>
      <c r="E2750" s="4" t="inlineStr">
        <is>
          <t xml:space="preserve"> </t>
        </is>
      </c>
    </row>
    <row r="2751">
      <c r="A2751" s="4" t="inlineStr">
        <is>
          <t>Par Amount / Shares</t>
        </is>
      </c>
      <c r="B2751" s="4" t="inlineStr">
        <is>
          <t>[11],[16],[24],[25]</t>
        </is>
      </c>
      <c r="C2751" s="6" t="n">
        <v>14813000</v>
      </c>
      <c r="E2751" s="4" t="inlineStr">
        <is>
          <t xml:space="preserve"> </t>
        </is>
      </c>
    </row>
    <row r="2752">
      <c r="A2752" s="4" t="inlineStr">
        <is>
          <t>Amortized Cost (++)</t>
        </is>
      </c>
      <c r="B2752" s="4" t="inlineStr">
        <is>
          <t>[11],[16],[18],[24],[25]</t>
        </is>
      </c>
      <c r="C2752" s="5" t="n">
        <v>14689000</v>
      </c>
      <c r="E2752" s="4" t="inlineStr">
        <is>
          <t xml:space="preserve"> </t>
        </is>
      </c>
    </row>
    <row r="2753">
      <c r="A2753" s="4" t="inlineStr">
        <is>
          <t>Fair Value</t>
        </is>
      </c>
      <c r="B2753" s="4" t="inlineStr">
        <is>
          <t>[11],[16],[24],[25]</t>
        </is>
      </c>
      <c r="C2753" s="6" t="n">
        <v>13813000</v>
      </c>
      <c r="E2753" s="4" t="inlineStr">
        <is>
          <t xml:space="preserve"> </t>
        </is>
      </c>
    </row>
    <row r="2754">
      <c r="A2754" s="4" t="inlineStr">
        <is>
          <t>Investment, Identifier [Axis]: Non-Controlled/Non-Affiliated Investments, Senior Secured First Lien Loans, Company Resolute Industrial, LLC, Industry Trading Companies &amp; Distributors, Type of Investment Term Loan, Reference Rate and Spread LIBOR+ 4.50, Interest Rate 9.23%, Maturity 03/07/25</t>
        </is>
      </c>
      <c r="C2754" s="4" t="inlineStr">
        <is>
          <t xml:space="preserve"> </t>
        </is>
      </c>
      <c r="E2754" s="4" t="inlineStr">
        <is>
          <t xml:space="preserve"> </t>
        </is>
      </c>
    </row>
    <row r="2755">
      <c r="A2755" s="3" t="inlineStr">
        <is>
          <t>Schedule of Investments [Line Items]</t>
        </is>
      </c>
      <c r="C2755" s="4" t="inlineStr">
        <is>
          <t xml:space="preserve"> </t>
        </is>
      </c>
      <c r="E2755" s="4" t="inlineStr">
        <is>
          <t xml:space="preserve"> </t>
        </is>
      </c>
    </row>
    <row r="2756">
      <c r="A2756" s="4" t="inlineStr">
        <is>
          <t>Reference Rate and Spread</t>
        </is>
      </c>
      <c r="B2756" s="4" t="inlineStr">
        <is>
          <t>[1],[3],[4],[7]</t>
        </is>
      </c>
      <c r="C2756" s="4" t="inlineStr">
        <is>
          <t xml:space="preserve"> </t>
        </is>
      </c>
      <c r="E2756" s="10" t="n">
        <v>0.045</v>
      </c>
    </row>
    <row r="2757">
      <c r="A2757" s="4" t="inlineStr">
        <is>
          <t>Interest Rate *</t>
        </is>
      </c>
      <c r="B2757" s="4" t="inlineStr">
        <is>
          <t>[1],[3],[4],[5],[7]</t>
        </is>
      </c>
      <c r="C2757" s="4" t="inlineStr">
        <is>
          <t xml:space="preserve"> </t>
        </is>
      </c>
      <c r="E2757" s="10" t="n">
        <v>0.09229999999999999</v>
      </c>
    </row>
    <row r="2758">
      <c r="A2758" s="4" t="inlineStr">
        <is>
          <t>Maturity</t>
        </is>
      </c>
      <c r="B2758" s="4" t="inlineStr">
        <is>
          <t>[1],[3],[4],[7]</t>
        </is>
      </c>
      <c r="C2758" s="4" t="inlineStr">
        <is>
          <t xml:space="preserve"> </t>
        </is>
      </c>
      <c r="E2758" s="4" t="inlineStr">
        <is>
          <t>Mar.  07,  2025</t>
        </is>
      </c>
    </row>
    <row r="2759">
      <c r="A2759" s="4" t="inlineStr">
        <is>
          <t>Par Amount / Shares</t>
        </is>
      </c>
      <c r="B2759" s="4" t="inlineStr">
        <is>
          <t>[1],[3],[4],[7]</t>
        </is>
      </c>
      <c r="C2759" s="4" t="inlineStr">
        <is>
          <t xml:space="preserve"> </t>
        </is>
      </c>
      <c r="E2759" s="6" t="n">
        <v>10350</v>
      </c>
    </row>
    <row r="2760">
      <c r="A2760" s="4" t="inlineStr">
        <is>
          <t>Amortized Cost (++)</t>
        </is>
      </c>
      <c r="B2760" s="4" t="inlineStr">
        <is>
          <t>[1],[3],[4],[6],[7]</t>
        </is>
      </c>
      <c r="C2760" s="4" t="inlineStr">
        <is>
          <t xml:space="preserve"> </t>
        </is>
      </c>
      <c r="E2760" s="5" t="n">
        <v>10350000</v>
      </c>
    </row>
    <row r="2761">
      <c r="A2761" s="4" t="inlineStr">
        <is>
          <t>Fair Value</t>
        </is>
      </c>
      <c r="B2761" s="4" t="inlineStr">
        <is>
          <t>[1],[3],[4],[7]</t>
        </is>
      </c>
      <c r="C2761" s="4" t="inlineStr">
        <is>
          <t xml:space="preserve"> </t>
        </is>
      </c>
      <c r="E2761" s="6" t="n">
        <v>10324000</v>
      </c>
    </row>
    <row r="2762">
      <c r="A2762" s="4" t="inlineStr">
        <is>
          <t>Investment, Identifier [Axis]: Non-Controlled/Non-Affiliated Investments, Senior Secured First Lien Loans, Company Resolute Industrial, LLC, Industry Trading Companies &amp; Distributors, Type of Investment Term Loan, Reference Rate and Spread LIBOR+ 4.50, Interest Rate 9.23%, Maturity 03/07/25, One</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Reference Rate and Spread</t>
        </is>
      </c>
      <c r="B2764" s="4" t="inlineStr">
        <is>
          <t>[1],[3],[4],[7]</t>
        </is>
      </c>
      <c r="C2764" s="4" t="inlineStr">
        <is>
          <t xml:space="preserve"> </t>
        </is>
      </c>
      <c r="E2764" s="10" t="n">
        <v>0.045</v>
      </c>
    </row>
    <row r="2765">
      <c r="A2765" s="4" t="inlineStr">
        <is>
          <t>Interest Rate *</t>
        </is>
      </c>
      <c r="B2765" s="4" t="inlineStr">
        <is>
          <t>[1],[3],[4],[5],[7]</t>
        </is>
      </c>
      <c r="C2765" s="4" t="inlineStr">
        <is>
          <t xml:space="preserve"> </t>
        </is>
      </c>
      <c r="E2765" s="10" t="n">
        <v>0.09229999999999999</v>
      </c>
    </row>
    <row r="2766">
      <c r="A2766" s="4" t="inlineStr">
        <is>
          <t>Maturity</t>
        </is>
      </c>
      <c r="B2766" s="4" t="inlineStr">
        <is>
          <t>[1],[3],[4],[7]</t>
        </is>
      </c>
      <c r="C2766" s="4" t="inlineStr">
        <is>
          <t xml:space="preserve"> </t>
        </is>
      </c>
      <c r="E2766" s="4" t="inlineStr">
        <is>
          <t>Mar.  07,  2025</t>
        </is>
      </c>
    </row>
    <row r="2767">
      <c r="A2767" s="4" t="inlineStr">
        <is>
          <t>Par Amount / Shares</t>
        </is>
      </c>
      <c r="B2767" s="4" t="inlineStr">
        <is>
          <t>[1],[3],[4],[7]</t>
        </is>
      </c>
      <c r="C2767" s="4" t="inlineStr">
        <is>
          <t xml:space="preserve"> </t>
        </is>
      </c>
      <c r="E2767" s="6" t="n">
        <v>565</v>
      </c>
    </row>
    <row r="2768">
      <c r="A2768" s="4" t="inlineStr">
        <is>
          <t>Amortized Cost (++)</t>
        </is>
      </c>
      <c r="B2768" s="4" t="inlineStr">
        <is>
          <t>[1],[3],[4],[6],[7]</t>
        </is>
      </c>
      <c r="C2768" s="4" t="inlineStr">
        <is>
          <t xml:space="preserve"> </t>
        </is>
      </c>
      <c r="E2768" s="5" t="n">
        <v>565000</v>
      </c>
    </row>
    <row r="2769">
      <c r="A2769" s="4" t="inlineStr">
        <is>
          <t>Fair Value</t>
        </is>
      </c>
      <c r="B2769" s="4" t="inlineStr">
        <is>
          <t>[1],[3],[4],[7]</t>
        </is>
      </c>
      <c r="C2769" s="4" t="inlineStr">
        <is>
          <t xml:space="preserve"> </t>
        </is>
      </c>
      <c r="E2769" s="6" t="n">
        <v>564000</v>
      </c>
    </row>
    <row r="2770">
      <c r="A2770"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66%, Maturity 12/30/26</t>
        </is>
      </c>
      <c r="C2770" s="4" t="inlineStr">
        <is>
          <t xml:space="preserve"> </t>
        </is>
      </c>
      <c r="E2770" s="4" t="inlineStr">
        <is>
          <t xml:space="preserve"> </t>
        </is>
      </c>
    </row>
    <row r="2771">
      <c r="A2771" s="3" t="inlineStr">
        <is>
          <t>Schedule of Investments [Line Items]</t>
        </is>
      </c>
      <c r="C2771" s="4" t="inlineStr">
        <is>
          <t xml:space="preserve"> </t>
        </is>
      </c>
      <c r="E2771" s="4" t="inlineStr">
        <is>
          <t xml:space="preserve"> </t>
        </is>
      </c>
    </row>
    <row r="2772">
      <c r="A2772" s="4" t="inlineStr">
        <is>
          <t>Reference Rate and Spread</t>
        </is>
      </c>
      <c r="B2772" s="4" t="inlineStr">
        <is>
          <t>[11],[16],[20],[25]</t>
        </is>
      </c>
      <c r="C2772" s="10" t="n">
        <v>0.055</v>
      </c>
      <c r="E2772" s="4" t="inlineStr">
        <is>
          <t xml:space="preserve"> </t>
        </is>
      </c>
    </row>
    <row r="2773">
      <c r="A2773" s="4" t="inlineStr">
        <is>
          <t>Interest Rate *</t>
        </is>
      </c>
      <c r="B2773" s="4" t="inlineStr">
        <is>
          <t>[11],[16],[17],[20],[25]</t>
        </is>
      </c>
      <c r="C2773" s="10" t="n">
        <v>0.1066</v>
      </c>
      <c r="E2773" s="4" t="inlineStr">
        <is>
          <t xml:space="preserve"> </t>
        </is>
      </c>
    </row>
    <row r="2774">
      <c r="A2774" s="4" t="inlineStr">
        <is>
          <t>Maturity</t>
        </is>
      </c>
      <c r="B2774" s="4" t="inlineStr">
        <is>
          <t>[11],[16],[20],[25]</t>
        </is>
      </c>
      <c r="C2774" s="4" t="inlineStr">
        <is>
          <t>Dec. 30,  2026</t>
        </is>
      </c>
      <c r="E2774" s="4" t="inlineStr">
        <is>
          <t xml:space="preserve"> </t>
        </is>
      </c>
    </row>
    <row r="2775">
      <c r="A2775" s="4" t="inlineStr">
        <is>
          <t>Par Amount / Shares</t>
        </is>
      </c>
      <c r="B2775" s="4" t="inlineStr">
        <is>
          <t>[11],[16],[20],[25]</t>
        </is>
      </c>
      <c r="C2775" s="6" t="n">
        <v>432000</v>
      </c>
      <c r="E2775" s="4" t="inlineStr">
        <is>
          <t xml:space="preserve"> </t>
        </is>
      </c>
    </row>
    <row r="2776">
      <c r="A2776" s="4" t="inlineStr">
        <is>
          <t>Amortized Cost (++)</t>
        </is>
      </c>
      <c r="B2776" s="4" t="inlineStr">
        <is>
          <t>[11],[16],[18],[20],[25]</t>
        </is>
      </c>
      <c r="C2776" s="5" t="n">
        <v>425000</v>
      </c>
      <c r="E2776" s="4" t="inlineStr">
        <is>
          <t xml:space="preserve"> </t>
        </is>
      </c>
    </row>
    <row r="2777">
      <c r="A2777" s="4" t="inlineStr">
        <is>
          <t>Fair Value</t>
        </is>
      </c>
      <c r="B2777" s="4" t="inlineStr">
        <is>
          <t>[11],[16],[20],[25]</t>
        </is>
      </c>
      <c r="C2777" s="6" t="n">
        <v>421000</v>
      </c>
      <c r="E2777" s="4" t="inlineStr">
        <is>
          <t xml:space="preserve"> </t>
        </is>
      </c>
    </row>
    <row r="2778">
      <c r="A2778"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70%, Maturity 12/30/26</t>
        </is>
      </c>
      <c r="C2778" s="4" t="inlineStr">
        <is>
          <t xml:space="preserve"> </t>
        </is>
      </c>
      <c r="E2778" s="4" t="inlineStr">
        <is>
          <t xml:space="preserve"> </t>
        </is>
      </c>
    </row>
    <row r="2779">
      <c r="A2779" s="3" t="inlineStr">
        <is>
          <t>Schedule of Investments [Line Items]</t>
        </is>
      </c>
      <c r="C2779" s="4" t="inlineStr">
        <is>
          <t xml:space="preserve"> </t>
        </is>
      </c>
      <c r="E2779" s="4" t="inlineStr">
        <is>
          <t xml:space="preserve"> </t>
        </is>
      </c>
    </row>
    <row r="2780">
      <c r="A2780" s="4" t="inlineStr">
        <is>
          <t>Reference Rate and Spread</t>
        </is>
      </c>
      <c r="B2780" s="4" t="inlineStr">
        <is>
          <t>[11],[16],[20],[25]</t>
        </is>
      </c>
      <c r="C2780" s="10" t="n">
        <v>0.055</v>
      </c>
      <c r="E2780" s="4" t="inlineStr">
        <is>
          <t xml:space="preserve"> </t>
        </is>
      </c>
    </row>
    <row r="2781">
      <c r="A2781" s="4" t="inlineStr">
        <is>
          <t>Interest Rate *</t>
        </is>
      </c>
      <c r="B2781" s="4" t="inlineStr">
        <is>
          <t>[11],[16],[17],[20],[25]</t>
        </is>
      </c>
      <c r="C2781" s="10" t="n">
        <v>0.107</v>
      </c>
      <c r="E2781" s="4" t="inlineStr">
        <is>
          <t xml:space="preserve"> </t>
        </is>
      </c>
    </row>
    <row r="2782">
      <c r="A2782" s="4" t="inlineStr">
        <is>
          <t>Maturity</t>
        </is>
      </c>
      <c r="B2782" s="4" t="inlineStr">
        <is>
          <t>[11],[16],[20],[25]</t>
        </is>
      </c>
      <c r="C2782" s="4" t="inlineStr">
        <is>
          <t>Dec. 30,  2026</t>
        </is>
      </c>
      <c r="E2782" s="4" t="inlineStr">
        <is>
          <t xml:space="preserve"> </t>
        </is>
      </c>
    </row>
    <row r="2783">
      <c r="A2783" s="4" t="inlineStr">
        <is>
          <t>Par Amount / Shares</t>
        </is>
      </c>
      <c r="B2783" s="4" t="inlineStr">
        <is>
          <t>[11],[16],[20],[25]</t>
        </is>
      </c>
      <c r="C2783" s="6" t="n">
        <v>111000</v>
      </c>
      <c r="E2783" s="4" t="inlineStr">
        <is>
          <t xml:space="preserve"> </t>
        </is>
      </c>
    </row>
    <row r="2784">
      <c r="A2784" s="4" t="inlineStr">
        <is>
          <t>Amortized Cost (++)</t>
        </is>
      </c>
      <c r="B2784" s="4" t="inlineStr">
        <is>
          <t>[11],[16],[18],[20],[25]</t>
        </is>
      </c>
      <c r="C2784" s="5" t="n">
        <v>109000</v>
      </c>
      <c r="E2784" s="4" t="inlineStr">
        <is>
          <t xml:space="preserve"> </t>
        </is>
      </c>
    </row>
    <row r="2785">
      <c r="A2785" s="4" t="inlineStr">
        <is>
          <t>Fair Value</t>
        </is>
      </c>
      <c r="B2785" s="4" t="inlineStr">
        <is>
          <t>[11],[16],[20],[25]</t>
        </is>
      </c>
      <c r="C2785" s="6" t="n">
        <v>108000</v>
      </c>
      <c r="E2785" s="4" t="inlineStr">
        <is>
          <t xml:space="preserve"> </t>
        </is>
      </c>
    </row>
    <row r="2786">
      <c r="A2786"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74%, Maturity 12/30/26</t>
        </is>
      </c>
      <c r="C2786" s="4" t="inlineStr">
        <is>
          <t xml:space="preserve"> </t>
        </is>
      </c>
      <c r="E2786" s="4" t="inlineStr">
        <is>
          <t xml:space="preserve"> </t>
        </is>
      </c>
    </row>
    <row r="2787">
      <c r="A2787" s="3" t="inlineStr">
        <is>
          <t>Schedule of Investments [Line Items]</t>
        </is>
      </c>
      <c r="C2787" s="4" t="inlineStr">
        <is>
          <t xml:space="preserve"> </t>
        </is>
      </c>
      <c r="E2787" s="4" t="inlineStr">
        <is>
          <t xml:space="preserve"> </t>
        </is>
      </c>
    </row>
    <row r="2788">
      <c r="A2788" s="4" t="inlineStr">
        <is>
          <t>Reference Rate and Spread</t>
        </is>
      </c>
      <c r="B2788" s="4" t="inlineStr">
        <is>
          <t>[11],[16],[20],[25]</t>
        </is>
      </c>
      <c r="C2788" s="10" t="n">
        <v>0.055</v>
      </c>
      <c r="E2788" s="4" t="inlineStr">
        <is>
          <t xml:space="preserve"> </t>
        </is>
      </c>
    </row>
    <row r="2789">
      <c r="A2789" s="4" t="inlineStr">
        <is>
          <t>Interest Rate *</t>
        </is>
      </c>
      <c r="B2789" s="4" t="inlineStr">
        <is>
          <t>[11],[16],[17],[20],[25]</t>
        </is>
      </c>
      <c r="C2789" s="10" t="n">
        <v>0.1074</v>
      </c>
      <c r="E2789" s="4" t="inlineStr">
        <is>
          <t xml:space="preserve"> </t>
        </is>
      </c>
    </row>
    <row r="2790">
      <c r="A2790" s="4" t="inlineStr">
        <is>
          <t>Maturity</t>
        </is>
      </c>
      <c r="B2790" s="4" t="inlineStr">
        <is>
          <t>[11],[16],[20],[25]</t>
        </is>
      </c>
      <c r="C2790" s="4" t="inlineStr">
        <is>
          <t>Dec. 30,  2026</t>
        </is>
      </c>
      <c r="E2790" s="4" t="inlineStr">
        <is>
          <t xml:space="preserve"> </t>
        </is>
      </c>
    </row>
    <row r="2791">
      <c r="A2791" s="4" t="inlineStr">
        <is>
          <t>Par Amount / Shares</t>
        </is>
      </c>
      <c r="B2791" s="4" t="inlineStr">
        <is>
          <t>[11],[16],[20],[25]</t>
        </is>
      </c>
      <c r="C2791" s="6" t="n">
        <v>171000</v>
      </c>
      <c r="E2791" s="4" t="inlineStr">
        <is>
          <t xml:space="preserve"> </t>
        </is>
      </c>
    </row>
    <row r="2792">
      <c r="A2792" s="4" t="inlineStr">
        <is>
          <t>Amortized Cost (++)</t>
        </is>
      </c>
      <c r="B2792" s="4" t="inlineStr">
        <is>
          <t>[11],[16],[18],[20],[25]</t>
        </is>
      </c>
      <c r="C2792" s="5" t="n">
        <v>169000</v>
      </c>
      <c r="E2792" s="4" t="inlineStr">
        <is>
          <t xml:space="preserve"> </t>
        </is>
      </c>
    </row>
    <row r="2793">
      <c r="A2793" s="4" t="inlineStr">
        <is>
          <t>Fair Value</t>
        </is>
      </c>
      <c r="B2793" s="4" t="inlineStr">
        <is>
          <t>[11],[16],[20],[25]</t>
        </is>
      </c>
      <c r="C2793" s="6" t="n">
        <v>167000</v>
      </c>
      <c r="E2793" s="4" t="inlineStr">
        <is>
          <t xml:space="preserve"> </t>
        </is>
      </c>
    </row>
    <row r="2794">
      <c r="A2794"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81%, Maturity 12/30/26</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Reference Rate and Spread</t>
        </is>
      </c>
      <c r="B2796" s="4" t="inlineStr">
        <is>
          <t>[11],[16],[20],[25]</t>
        </is>
      </c>
      <c r="C2796" s="10" t="n">
        <v>0.055</v>
      </c>
      <c r="E2796" s="4" t="inlineStr">
        <is>
          <t xml:space="preserve"> </t>
        </is>
      </c>
    </row>
    <row r="2797">
      <c r="A2797" s="4" t="inlineStr">
        <is>
          <t>Interest Rate *</t>
        </is>
      </c>
      <c r="B2797" s="4" t="inlineStr">
        <is>
          <t>[11],[16],[17],[20],[25]</t>
        </is>
      </c>
      <c r="C2797" s="10" t="n">
        <v>0.1081</v>
      </c>
      <c r="E2797" s="4" t="inlineStr">
        <is>
          <t xml:space="preserve"> </t>
        </is>
      </c>
    </row>
    <row r="2798">
      <c r="A2798" s="4" t="inlineStr">
        <is>
          <t>Maturity</t>
        </is>
      </c>
      <c r="B2798" s="4" t="inlineStr">
        <is>
          <t>[11],[16],[20],[25]</t>
        </is>
      </c>
      <c r="C2798" s="4" t="inlineStr">
        <is>
          <t>Dec. 30,  2026</t>
        </is>
      </c>
      <c r="E2798" s="4" t="inlineStr">
        <is>
          <t xml:space="preserve"> </t>
        </is>
      </c>
    </row>
    <row r="2799">
      <c r="A2799" s="4" t="inlineStr">
        <is>
          <t>Par Amount / Shares</t>
        </is>
      </c>
      <c r="B2799" s="4" t="inlineStr">
        <is>
          <t>[11],[16],[20],[25]</t>
        </is>
      </c>
      <c r="C2799" s="6" t="n">
        <v>1187000</v>
      </c>
      <c r="E2799" s="4" t="inlineStr">
        <is>
          <t xml:space="preserve"> </t>
        </is>
      </c>
    </row>
    <row r="2800">
      <c r="A2800" s="4" t="inlineStr">
        <is>
          <t>Amortized Cost (++)</t>
        </is>
      </c>
      <c r="B2800" s="4" t="inlineStr">
        <is>
          <t>[11],[16],[18],[20],[25]</t>
        </is>
      </c>
      <c r="C2800" s="5" t="n">
        <v>1167000</v>
      </c>
      <c r="E2800" s="4" t="inlineStr">
        <is>
          <t xml:space="preserve"> </t>
        </is>
      </c>
    </row>
    <row r="2801">
      <c r="A2801" s="4" t="inlineStr">
        <is>
          <t>Fair Value</t>
        </is>
      </c>
      <c r="B2801" s="4" t="inlineStr">
        <is>
          <t>[11],[16],[20],[25]</t>
        </is>
      </c>
      <c r="C2801" s="6" t="n">
        <v>1156000</v>
      </c>
      <c r="E2801" s="4" t="inlineStr">
        <is>
          <t xml:space="preserve"> </t>
        </is>
      </c>
    </row>
    <row r="2802">
      <c r="A2802"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82%, Maturity 12/30/26</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Reference Rate and Spread</t>
        </is>
      </c>
      <c r="B2804" s="4" t="inlineStr">
        <is>
          <t>[11],[16],[20],[25]</t>
        </is>
      </c>
      <c r="C2804" s="10" t="n">
        <v>0.055</v>
      </c>
      <c r="E2804" s="4" t="inlineStr">
        <is>
          <t xml:space="preserve"> </t>
        </is>
      </c>
    </row>
    <row r="2805">
      <c r="A2805" s="4" t="inlineStr">
        <is>
          <t>Interest Rate *</t>
        </is>
      </c>
      <c r="B2805" s="4" t="inlineStr">
        <is>
          <t>[11],[16],[17],[20],[25]</t>
        </is>
      </c>
      <c r="C2805" s="10" t="n">
        <v>0.1082</v>
      </c>
      <c r="E2805" s="4" t="inlineStr">
        <is>
          <t xml:space="preserve"> </t>
        </is>
      </c>
    </row>
    <row r="2806">
      <c r="A2806" s="4" t="inlineStr">
        <is>
          <t>Maturity</t>
        </is>
      </c>
      <c r="B2806" s="4" t="inlineStr">
        <is>
          <t>[11],[16],[20],[25]</t>
        </is>
      </c>
      <c r="C2806" s="4" t="inlineStr">
        <is>
          <t>Dec. 30,  2026</t>
        </is>
      </c>
      <c r="E2806" s="4" t="inlineStr">
        <is>
          <t xml:space="preserve"> </t>
        </is>
      </c>
    </row>
    <row r="2807">
      <c r="A2807" s="4" t="inlineStr">
        <is>
          <t>Par Amount / Shares</t>
        </is>
      </c>
      <c r="B2807" s="4" t="inlineStr">
        <is>
          <t>[11],[16],[20],[25]</t>
        </is>
      </c>
      <c r="C2807" s="6" t="n">
        <v>68000</v>
      </c>
      <c r="E2807" s="4" t="inlineStr">
        <is>
          <t xml:space="preserve"> </t>
        </is>
      </c>
    </row>
    <row r="2808">
      <c r="A2808" s="4" t="inlineStr">
        <is>
          <t>Amortized Cost (++)</t>
        </is>
      </c>
      <c r="B2808" s="4" t="inlineStr">
        <is>
          <t>[11],[16],[18],[20],[25]</t>
        </is>
      </c>
      <c r="C2808" s="5" t="n">
        <v>67000</v>
      </c>
      <c r="E2808" s="4" t="inlineStr">
        <is>
          <t xml:space="preserve"> </t>
        </is>
      </c>
    </row>
    <row r="2809">
      <c r="A2809" s="4" t="inlineStr">
        <is>
          <t>Fair Value</t>
        </is>
      </c>
      <c r="B2809" s="4" t="inlineStr">
        <is>
          <t>[11],[16],[20],[25]</t>
        </is>
      </c>
      <c r="C2809" s="6" t="n">
        <v>66000</v>
      </c>
      <c r="E2809" s="4" t="inlineStr">
        <is>
          <t xml:space="preserve"> </t>
        </is>
      </c>
    </row>
    <row r="2810">
      <c r="A2810"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83%, Maturity 12/30/26</t>
        </is>
      </c>
      <c r="C2810" s="4" t="inlineStr">
        <is>
          <t xml:space="preserve"> </t>
        </is>
      </c>
      <c r="E2810" s="4" t="inlineStr">
        <is>
          <t xml:space="preserve"> </t>
        </is>
      </c>
    </row>
    <row r="2811">
      <c r="A2811" s="3" t="inlineStr">
        <is>
          <t>Schedule of Investments [Line Items]</t>
        </is>
      </c>
      <c r="C2811" s="4" t="inlineStr">
        <is>
          <t xml:space="preserve"> </t>
        </is>
      </c>
      <c r="E2811" s="4" t="inlineStr">
        <is>
          <t xml:space="preserve"> </t>
        </is>
      </c>
    </row>
    <row r="2812">
      <c r="A2812" s="4" t="inlineStr">
        <is>
          <t>Reference Rate and Spread</t>
        </is>
      </c>
      <c r="B2812" s="4" t="inlineStr">
        <is>
          <t>[11],[16],[20],[25]</t>
        </is>
      </c>
      <c r="C2812" s="10" t="n">
        <v>0.055</v>
      </c>
      <c r="E2812" s="4" t="inlineStr">
        <is>
          <t xml:space="preserve"> </t>
        </is>
      </c>
    </row>
    <row r="2813">
      <c r="A2813" s="4" t="inlineStr">
        <is>
          <t>Interest Rate *</t>
        </is>
      </c>
      <c r="B2813" s="4" t="inlineStr">
        <is>
          <t>[11],[16],[17],[20],[25]</t>
        </is>
      </c>
      <c r="C2813" s="10" t="n">
        <v>0.1083</v>
      </c>
      <c r="E2813" s="4" t="inlineStr">
        <is>
          <t xml:space="preserve"> </t>
        </is>
      </c>
    </row>
    <row r="2814">
      <c r="A2814" s="4" t="inlineStr">
        <is>
          <t>Maturity</t>
        </is>
      </c>
      <c r="B2814" s="4" t="inlineStr">
        <is>
          <t>[11],[16],[20],[25]</t>
        </is>
      </c>
      <c r="C2814" s="4" t="inlineStr">
        <is>
          <t>Dec. 30,  2026</t>
        </is>
      </c>
      <c r="E2814" s="4" t="inlineStr">
        <is>
          <t xml:space="preserve"> </t>
        </is>
      </c>
    </row>
    <row r="2815">
      <c r="A2815" s="4" t="inlineStr">
        <is>
          <t>Par Amount / Shares</t>
        </is>
      </c>
      <c r="B2815" s="4" t="inlineStr">
        <is>
          <t>[11],[16],[20],[25]</t>
        </is>
      </c>
      <c r="C2815" s="6" t="n">
        <v>525000</v>
      </c>
      <c r="E2815" s="4" t="inlineStr">
        <is>
          <t xml:space="preserve"> </t>
        </is>
      </c>
    </row>
    <row r="2816">
      <c r="A2816" s="4" t="inlineStr">
        <is>
          <t>Amortized Cost (++)</t>
        </is>
      </c>
      <c r="B2816" s="4" t="inlineStr">
        <is>
          <t>[11],[16],[18],[20],[25]</t>
        </is>
      </c>
      <c r="C2816" s="5" t="n">
        <v>516000</v>
      </c>
      <c r="E2816" s="4" t="inlineStr">
        <is>
          <t xml:space="preserve"> </t>
        </is>
      </c>
    </row>
    <row r="2817">
      <c r="A2817" s="4" t="inlineStr">
        <is>
          <t>Fair Value</t>
        </is>
      </c>
      <c r="B2817" s="4" t="inlineStr">
        <is>
          <t>[11],[16],[20],[25]</t>
        </is>
      </c>
      <c r="C2817" s="6" t="n">
        <v>511000</v>
      </c>
      <c r="E2817" s="4" t="inlineStr">
        <is>
          <t xml:space="preserve"> </t>
        </is>
      </c>
    </row>
    <row r="2818">
      <c r="A2818"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87%, Maturity 12/30/26</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Reference Rate and Spread</t>
        </is>
      </c>
      <c r="B2820" s="4" t="inlineStr">
        <is>
          <t>[11],[16],[20],[25]</t>
        </is>
      </c>
      <c r="C2820" s="10" t="n">
        <v>0.055</v>
      </c>
      <c r="E2820" s="4" t="inlineStr">
        <is>
          <t xml:space="preserve"> </t>
        </is>
      </c>
    </row>
    <row r="2821">
      <c r="A2821" s="4" t="inlineStr">
        <is>
          <t>Interest Rate *</t>
        </is>
      </c>
      <c r="B2821" s="4" t="inlineStr">
        <is>
          <t>[11],[16],[17],[20],[25]</t>
        </is>
      </c>
      <c r="C2821" s="10" t="n">
        <v>0.1087</v>
      </c>
      <c r="E2821" s="4" t="inlineStr">
        <is>
          <t xml:space="preserve"> </t>
        </is>
      </c>
    </row>
    <row r="2822">
      <c r="A2822" s="4" t="inlineStr">
        <is>
          <t>Maturity</t>
        </is>
      </c>
      <c r="B2822" s="4" t="inlineStr">
        <is>
          <t>[11],[16],[20],[25]</t>
        </is>
      </c>
      <c r="C2822" s="4" t="inlineStr">
        <is>
          <t>Dec. 30,  2026</t>
        </is>
      </c>
      <c r="E2822" s="4" t="inlineStr">
        <is>
          <t xml:space="preserve"> </t>
        </is>
      </c>
    </row>
    <row r="2823">
      <c r="A2823" s="4" t="inlineStr">
        <is>
          <t>Par Amount / Shares</t>
        </is>
      </c>
      <c r="B2823" s="4" t="inlineStr">
        <is>
          <t>[11],[16],[20],[25]</t>
        </is>
      </c>
      <c r="C2823" s="6" t="n">
        <v>86000</v>
      </c>
      <c r="E2823" s="4" t="inlineStr">
        <is>
          <t xml:space="preserve"> </t>
        </is>
      </c>
    </row>
    <row r="2824">
      <c r="A2824" s="4" t="inlineStr">
        <is>
          <t>Amortized Cost (++)</t>
        </is>
      </c>
      <c r="B2824" s="4" t="inlineStr">
        <is>
          <t>[11],[16],[18],[20],[25]</t>
        </is>
      </c>
      <c r="C2824" s="5" t="n">
        <v>84000</v>
      </c>
      <c r="E2824" s="4" t="inlineStr">
        <is>
          <t xml:space="preserve"> </t>
        </is>
      </c>
    </row>
    <row r="2825">
      <c r="A2825" s="4" t="inlineStr">
        <is>
          <t>Fair Value</t>
        </is>
      </c>
      <c r="B2825" s="4" t="inlineStr">
        <is>
          <t>[11],[16],[20],[25]</t>
        </is>
      </c>
      <c r="C2825" s="6" t="n">
        <v>83000</v>
      </c>
      <c r="E2825" s="4" t="inlineStr">
        <is>
          <t xml:space="preserve"> </t>
        </is>
      </c>
    </row>
    <row r="2826">
      <c r="A2826"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98%, Maturity 12/30/26</t>
        </is>
      </c>
      <c r="C2826" s="4" t="inlineStr">
        <is>
          <t xml:space="preserve"> </t>
        </is>
      </c>
      <c r="E2826" s="4" t="inlineStr">
        <is>
          <t xml:space="preserve"> </t>
        </is>
      </c>
    </row>
    <row r="2827">
      <c r="A2827" s="3" t="inlineStr">
        <is>
          <t>Schedule of Investments [Line Items]</t>
        </is>
      </c>
      <c r="C2827" s="4" t="inlineStr">
        <is>
          <t xml:space="preserve"> </t>
        </is>
      </c>
      <c r="E2827" s="4" t="inlineStr">
        <is>
          <t xml:space="preserve"> </t>
        </is>
      </c>
    </row>
    <row r="2828">
      <c r="A2828" s="4" t="inlineStr">
        <is>
          <t>Reference Rate and Spread</t>
        </is>
      </c>
      <c r="B2828" s="4" t="inlineStr">
        <is>
          <t>[11],[16],[20],[25]</t>
        </is>
      </c>
      <c r="C2828" s="10" t="n">
        <v>0.055</v>
      </c>
      <c r="E2828" s="4" t="inlineStr">
        <is>
          <t xml:space="preserve"> </t>
        </is>
      </c>
    </row>
    <row r="2829">
      <c r="A2829" s="4" t="inlineStr">
        <is>
          <t>Interest Rate *</t>
        </is>
      </c>
      <c r="B2829" s="4" t="inlineStr">
        <is>
          <t>[11],[16],[17],[20],[25]</t>
        </is>
      </c>
      <c r="C2829" s="10" t="n">
        <v>0.1098</v>
      </c>
      <c r="E2829" s="4" t="inlineStr">
        <is>
          <t xml:space="preserve"> </t>
        </is>
      </c>
    </row>
    <row r="2830">
      <c r="A2830" s="4" t="inlineStr">
        <is>
          <t>Maturity</t>
        </is>
      </c>
      <c r="B2830" s="4" t="inlineStr">
        <is>
          <t>[11],[16],[20],[25]</t>
        </is>
      </c>
      <c r="C2830" s="4" t="inlineStr">
        <is>
          <t>Dec. 30,  2026</t>
        </is>
      </c>
      <c r="E2830" s="4" t="inlineStr">
        <is>
          <t xml:space="preserve"> </t>
        </is>
      </c>
    </row>
    <row r="2831">
      <c r="A2831" s="4" t="inlineStr">
        <is>
          <t>Par Amount / Shares</t>
        </is>
      </c>
      <c r="B2831" s="4" t="inlineStr">
        <is>
          <t>[11],[16],[20],[25]</t>
        </is>
      </c>
      <c r="C2831" s="6" t="n">
        <v>750000</v>
      </c>
      <c r="E2831" s="4" t="inlineStr">
        <is>
          <t xml:space="preserve"> </t>
        </is>
      </c>
    </row>
    <row r="2832">
      <c r="A2832" s="4" t="inlineStr">
        <is>
          <t>Amortized Cost (++)</t>
        </is>
      </c>
      <c r="B2832" s="4" t="inlineStr">
        <is>
          <t>[11],[16],[18],[20],[25]</t>
        </is>
      </c>
      <c r="C2832" s="5" t="n">
        <v>737000</v>
      </c>
      <c r="E2832" s="4" t="inlineStr">
        <is>
          <t xml:space="preserve"> </t>
        </is>
      </c>
    </row>
    <row r="2833">
      <c r="A2833" s="4" t="inlineStr">
        <is>
          <t>Fair Value</t>
        </is>
      </c>
      <c r="B2833" s="4" t="inlineStr">
        <is>
          <t>[11],[16],[20],[25]</t>
        </is>
      </c>
      <c r="C2833" s="6" t="n">
        <v>730000</v>
      </c>
      <c r="E2833" s="4" t="inlineStr">
        <is>
          <t xml:space="preserve"> </t>
        </is>
      </c>
    </row>
    <row r="2834">
      <c r="A2834"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98%, Maturity 12/30/26 One</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Reference Rate and Spread</t>
        </is>
      </c>
      <c r="B2836" s="4" t="inlineStr">
        <is>
          <t>[11],[16],[20],[25]</t>
        </is>
      </c>
      <c r="C2836" s="10" t="n">
        <v>0.055</v>
      </c>
      <c r="E2836" s="4" t="inlineStr">
        <is>
          <t xml:space="preserve"> </t>
        </is>
      </c>
    </row>
    <row r="2837">
      <c r="A2837" s="4" t="inlineStr">
        <is>
          <t>Interest Rate *</t>
        </is>
      </c>
      <c r="B2837" s="4" t="inlineStr">
        <is>
          <t>[11],[16],[17],[20],[25]</t>
        </is>
      </c>
      <c r="C2837" s="10" t="n">
        <v>0.1098</v>
      </c>
      <c r="E2837" s="4" t="inlineStr">
        <is>
          <t xml:space="preserve"> </t>
        </is>
      </c>
    </row>
    <row r="2838">
      <c r="A2838" s="4" t="inlineStr">
        <is>
          <t>Maturity</t>
        </is>
      </c>
      <c r="B2838" s="4" t="inlineStr">
        <is>
          <t>[11],[16],[20],[25]</t>
        </is>
      </c>
      <c r="C2838" s="4" t="inlineStr">
        <is>
          <t>Dec. 30,  2026</t>
        </is>
      </c>
      <c r="E2838" s="4" t="inlineStr">
        <is>
          <t xml:space="preserve"> </t>
        </is>
      </c>
    </row>
    <row r="2839">
      <c r="A2839" s="4" t="inlineStr">
        <is>
          <t>Par Amount / Shares</t>
        </is>
      </c>
      <c r="B2839" s="4" t="inlineStr">
        <is>
          <t>[11],[16],[20],[25]</t>
        </is>
      </c>
      <c r="C2839" s="6" t="n">
        <v>71000</v>
      </c>
      <c r="E2839" s="4" t="inlineStr">
        <is>
          <t xml:space="preserve"> </t>
        </is>
      </c>
    </row>
    <row r="2840">
      <c r="A2840" s="4" t="inlineStr">
        <is>
          <t>Amortized Cost (++)</t>
        </is>
      </c>
      <c r="B2840" s="4" t="inlineStr">
        <is>
          <t>[11],[16],[18],[20],[25]</t>
        </is>
      </c>
      <c r="C2840" s="5" t="n">
        <v>70000</v>
      </c>
      <c r="E2840" s="4" t="inlineStr">
        <is>
          <t xml:space="preserve"> </t>
        </is>
      </c>
    </row>
    <row r="2841">
      <c r="A2841" s="4" t="inlineStr">
        <is>
          <t>Fair Value</t>
        </is>
      </c>
      <c r="B2841" s="4" t="inlineStr">
        <is>
          <t>[11],[16],[20],[25]</t>
        </is>
      </c>
      <c r="C2841" s="6" t="n">
        <v>70000</v>
      </c>
      <c r="E2841" s="4" t="inlineStr">
        <is>
          <t xml:space="preserve"> </t>
        </is>
      </c>
    </row>
    <row r="2842">
      <c r="A2842"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0.99%, Maturity 12/30/26</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Reference Rate and Spread</t>
        </is>
      </c>
      <c r="B2844" s="4" t="inlineStr">
        <is>
          <t>[11],[16],[20],[25]</t>
        </is>
      </c>
      <c r="C2844" s="10" t="n">
        <v>0.055</v>
      </c>
      <c r="E2844" s="4" t="inlineStr">
        <is>
          <t xml:space="preserve"> </t>
        </is>
      </c>
    </row>
    <row r="2845">
      <c r="A2845" s="4" t="inlineStr">
        <is>
          <t>Interest Rate *</t>
        </is>
      </c>
      <c r="B2845" s="4" t="inlineStr">
        <is>
          <t>[11],[16],[17],[20],[25]</t>
        </is>
      </c>
      <c r="C2845" s="10" t="n">
        <v>0.1099</v>
      </c>
      <c r="E2845" s="4" t="inlineStr">
        <is>
          <t xml:space="preserve"> </t>
        </is>
      </c>
    </row>
    <row r="2846">
      <c r="A2846" s="4" t="inlineStr">
        <is>
          <t>Maturity</t>
        </is>
      </c>
      <c r="B2846" s="4" t="inlineStr">
        <is>
          <t>[11],[16],[20],[25]</t>
        </is>
      </c>
      <c r="C2846" s="4" t="inlineStr">
        <is>
          <t>Dec. 30,  2026</t>
        </is>
      </c>
      <c r="E2846" s="4" t="inlineStr">
        <is>
          <t xml:space="preserve"> </t>
        </is>
      </c>
    </row>
    <row r="2847">
      <c r="A2847" s="4" t="inlineStr">
        <is>
          <t>Par Amount / Shares</t>
        </is>
      </c>
      <c r="B2847" s="4" t="inlineStr">
        <is>
          <t>[11],[16],[20],[25]</t>
        </is>
      </c>
      <c r="C2847" s="6" t="n">
        <v>89000</v>
      </c>
      <c r="E2847" s="4" t="inlineStr">
        <is>
          <t xml:space="preserve"> </t>
        </is>
      </c>
    </row>
    <row r="2848">
      <c r="A2848" s="4" t="inlineStr">
        <is>
          <t>Amortized Cost (++)</t>
        </is>
      </c>
      <c r="B2848" s="4" t="inlineStr">
        <is>
          <t>[11],[16],[18],[20],[25]</t>
        </is>
      </c>
      <c r="C2848" s="5" t="n">
        <v>88000</v>
      </c>
      <c r="E2848" s="4" t="inlineStr">
        <is>
          <t xml:space="preserve"> </t>
        </is>
      </c>
    </row>
    <row r="2849">
      <c r="A2849" s="4" t="inlineStr">
        <is>
          <t>Fair Value</t>
        </is>
      </c>
      <c r="B2849" s="4" t="inlineStr">
        <is>
          <t>[11],[16],[20],[25]</t>
        </is>
      </c>
      <c r="C2849" s="6" t="n">
        <v>87000</v>
      </c>
      <c r="E2849" s="4" t="inlineStr">
        <is>
          <t xml:space="preserve"> </t>
        </is>
      </c>
    </row>
    <row r="2850">
      <c r="A2850"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1.00%, Maturity 12/30/26</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Reference Rate and Spread</t>
        </is>
      </c>
      <c r="B2852" s="4" t="inlineStr">
        <is>
          <t>[11],[13],[16],[20],[25]</t>
        </is>
      </c>
      <c r="C2852" s="10" t="n">
        <v>0.055</v>
      </c>
      <c r="E2852" s="4" t="inlineStr">
        <is>
          <t xml:space="preserve"> </t>
        </is>
      </c>
    </row>
    <row r="2853">
      <c r="A2853" s="4" t="inlineStr">
        <is>
          <t>Interest Rate *</t>
        </is>
      </c>
      <c r="B2853" s="4" t="inlineStr">
        <is>
          <t>[11],[13],[16],[17],[20],[25]</t>
        </is>
      </c>
      <c r="C2853" s="9" t="n">
        <v>0.11</v>
      </c>
      <c r="E2853" s="4" t="inlineStr">
        <is>
          <t xml:space="preserve"> </t>
        </is>
      </c>
    </row>
    <row r="2854">
      <c r="A2854" s="4" t="inlineStr">
        <is>
          <t>Maturity</t>
        </is>
      </c>
      <c r="B2854" s="4" t="inlineStr">
        <is>
          <t>[11],[13],[16],[20],[25]</t>
        </is>
      </c>
      <c r="C2854" s="4" t="inlineStr">
        <is>
          <t>Dec. 30,  2026</t>
        </is>
      </c>
      <c r="E2854" s="4" t="inlineStr">
        <is>
          <t xml:space="preserve"> </t>
        </is>
      </c>
    </row>
    <row r="2855">
      <c r="A2855" s="4" t="inlineStr">
        <is>
          <t>Par Amount / Shares</t>
        </is>
      </c>
      <c r="B2855" s="4" t="inlineStr">
        <is>
          <t>[11],[13],[16],[20],[25]</t>
        </is>
      </c>
      <c r="C2855" s="6" t="n">
        <v>2403000</v>
      </c>
      <c r="E2855" s="4" t="inlineStr">
        <is>
          <t xml:space="preserve"> </t>
        </is>
      </c>
    </row>
    <row r="2856">
      <c r="A2856" s="4" t="inlineStr">
        <is>
          <t>Amortized Cost (++)</t>
        </is>
      </c>
      <c r="B2856" s="4" t="inlineStr">
        <is>
          <t>[11],[13],[16],[18],[20],[25]</t>
        </is>
      </c>
      <c r="C2856" s="5" t="n">
        <v>2362000</v>
      </c>
      <c r="E2856" s="4" t="inlineStr">
        <is>
          <t xml:space="preserve"> </t>
        </is>
      </c>
    </row>
    <row r="2857">
      <c r="A2857" s="4" t="inlineStr">
        <is>
          <t>Fair Value</t>
        </is>
      </c>
      <c r="B2857" s="4" t="inlineStr">
        <is>
          <t>[11],[13],[16],[20],[25]</t>
        </is>
      </c>
      <c r="C2857" s="6" t="n">
        <v>2340000</v>
      </c>
      <c r="E2857" s="4" t="inlineStr">
        <is>
          <t xml:space="preserve"> </t>
        </is>
      </c>
    </row>
    <row r="2858">
      <c r="A2858" s="4" t="inlineStr">
        <is>
          <t>Investment, Identifier [Axis]: Non-Controlled/Non-Affiliated Investments, Senior Secured First Lien Loans, Company SGA Dental Partners Opco, LLC, Industry Health Care Providers &amp; Services, Type of Investment Delayed Draw Term Loan, Reference Rate and Spread SOFR + 5.50%, Interest Rate 11.02%, Maturity 12/30/26</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Reference Rate and Spread</t>
        </is>
      </c>
      <c r="B2860" s="4" t="inlineStr">
        <is>
          <t>[11],[16],[20],[25]</t>
        </is>
      </c>
      <c r="C2860" s="10" t="n">
        <v>0.055</v>
      </c>
      <c r="E2860" s="4" t="inlineStr">
        <is>
          <t xml:space="preserve"> </t>
        </is>
      </c>
    </row>
    <row r="2861">
      <c r="A2861" s="4" t="inlineStr">
        <is>
          <t>Interest Rate *</t>
        </is>
      </c>
      <c r="B2861" s="4" t="inlineStr">
        <is>
          <t>[11],[16],[17],[20],[25]</t>
        </is>
      </c>
      <c r="C2861" s="10" t="n">
        <v>0.1102</v>
      </c>
      <c r="E2861" s="4" t="inlineStr">
        <is>
          <t xml:space="preserve"> </t>
        </is>
      </c>
    </row>
    <row r="2862">
      <c r="A2862" s="4" t="inlineStr">
        <is>
          <t>Maturity</t>
        </is>
      </c>
      <c r="B2862" s="4" t="inlineStr">
        <is>
          <t>[11],[16],[20],[25]</t>
        </is>
      </c>
      <c r="C2862" s="4" t="inlineStr">
        <is>
          <t>Dec. 30,  2026</t>
        </is>
      </c>
      <c r="E2862" s="4" t="inlineStr">
        <is>
          <t xml:space="preserve"> </t>
        </is>
      </c>
    </row>
    <row r="2863">
      <c r="A2863" s="4" t="inlineStr">
        <is>
          <t>Par Amount / Shares</t>
        </is>
      </c>
      <c r="B2863" s="4" t="inlineStr">
        <is>
          <t>[11],[16],[20],[25]</t>
        </is>
      </c>
      <c r="C2863" s="6" t="n">
        <v>214000</v>
      </c>
      <c r="E2863" s="4" t="inlineStr">
        <is>
          <t xml:space="preserve"> </t>
        </is>
      </c>
    </row>
    <row r="2864">
      <c r="A2864" s="4" t="inlineStr">
        <is>
          <t>Amortized Cost (++)</t>
        </is>
      </c>
      <c r="B2864" s="4" t="inlineStr">
        <is>
          <t>[11],[16],[18],[20],[25]</t>
        </is>
      </c>
      <c r="C2864" s="5" t="n">
        <v>211000</v>
      </c>
      <c r="E2864" s="4" t="inlineStr">
        <is>
          <t xml:space="preserve"> </t>
        </is>
      </c>
    </row>
    <row r="2865">
      <c r="A2865" s="4" t="inlineStr">
        <is>
          <t>Fair Value</t>
        </is>
      </c>
      <c r="B2865" s="4" t="inlineStr">
        <is>
          <t>[11],[16],[20],[25]</t>
        </is>
      </c>
      <c r="C2865" s="6" t="n">
        <v>209000</v>
      </c>
      <c r="E2865" s="4" t="inlineStr">
        <is>
          <t xml:space="preserve"> </t>
        </is>
      </c>
    </row>
    <row r="2866">
      <c r="A2866"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43%, Maturity 12/30/26</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Reference Rate and Spread</t>
        </is>
      </c>
      <c r="B2868" s="4" t="inlineStr">
        <is>
          <t>[1],[2],[3],[4]</t>
        </is>
      </c>
      <c r="C2868" s="4" t="inlineStr">
        <is>
          <t xml:space="preserve"> </t>
        </is>
      </c>
      <c r="E2868" s="9" t="n">
        <v>0.06</v>
      </c>
    </row>
    <row r="2869">
      <c r="A2869" s="4" t="inlineStr">
        <is>
          <t>Interest Rate *</t>
        </is>
      </c>
      <c r="B2869" s="4" t="inlineStr">
        <is>
          <t>[1],[2],[3],[4],[5]</t>
        </is>
      </c>
      <c r="C2869" s="4" t="inlineStr">
        <is>
          <t xml:space="preserve"> </t>
        </is>
      </c>
      <c r="E2869" s="10" t="n">
        <v>0.1043</v>
      </c>
    </row>
    <row r="2870">
      <c r="A2870" s="4" t="inlineStr">
        <is>
          <t>Maturity</t>
        </is>
      </c>
      <c r="B2870" s="4" t="inlineStr">
        <is>
          <t>[1],[2],[3],[4]</t>
        </is>
      </c>
      <c r="C2870" s="4" t="inlineStr">
        <is>
          <t xml:space="preserve"> </t>
        </is>
      </c>
      <c r="E2870" s="4" t="inlineStr">
        <is>
          <t>Dec. 30,  2026</t>
        </is>
      </c>
    </row>
    <row r="2871">
      <c r="A2871" s="4" t="inlineStr">
        <is>
          <t>Par Amount / Shares</t>
        </is>
      </c>
      <c r="B2871" s="4" t="inlineStr">
        <is>
          <t>[1],[2],[3],[4]</t>
        </is>
      </c>
      <c r="C2871" s="4" t="inlineStr">
        <is>
          <t xml:space="preserve"> </t>
        </is>
      </c>
      <c r="E2871" s="6" t="n">
        <v>89</v>
      </c>
    </row>
    <row r="2872">
      <c r="A2872" s="4" t="inlineStr">
        <is>
          <t>Amortized Cost (++)</t>
        </is>
      </c>
      <c r="B2872" s="4" t="inlineStr">
        <is>
          <t>[1],[2],[3],[4],[6]</t>
        </is>
      </c>
      <c r="C2872" s="4" t="inlineStr">
        <is>
          <t xml:space="preserve"> </t>
        </is>
      </c>
      <c r="E2872" s="5" t="n">
        <v>86000</v>
      </c>
    </row>
    <row r="2873">
      <c r="A2873" s="4" t="inlineStr">
        <is>
          <t>Fair Value</t>
        </is>
      </c>
      <c r="B2873" s="4" t="inlineStr">
        <is>
          <t>[1],[2],[3],[4]</t>
        </is>
      </c>
      <c r="C2873" s="4" t="inlineStr">
        <is>
          <t xml:space="preserve"> </t>
        </is>
      </c>
      <c r="E2873" s="6" t="n">
        <v>83000</v>
      </c>
    </row>
    <row r="2874">
      <c r="A2874"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45%, Maturity 12/30/26</t>
        </is>
      </c>
      <c r="C2874" s="4" t="inlineStr">
        <is>
          <t xml:space="preserve"> </t>
        </is>
      </c>
      <c r="E2874" s="4" t="inlineStr">
        <is>
          <t xml:space="preserve"> </t>
        </is>
      </c>
    </row>
    <row r="2875">
      <c r="A2875" s="3" t="inlineStr">
        <is>
          <t>Schedule of Investments [Line Items]</t>
        </is>
      </c>
      <c r="C2875" s="4" t="inlineStr">
        <is>
          <t xml:space="preserve"> </t>
        </is>
      </c>
      <c r="E2875" s="4" t="inlineStr">
        <is>
          <t xml:space="preserve"> </t>
        </is>
      </c>
    </row>
    <row r="2876">
      <c r="A2876" s="4" t="inlineStr">
        <is>
          <t>Reference Rate and Spread</t>
        </is>
      </c>
      <c r="B2876" s="4" t="inlineStr">
        <is>
          <t>[1],[2],[3],[4]</t>
        </is>
      </c>
      <c r="C2876" s="4" t="inlineStr">
        <is>
          <t xml:space="preserve"> </t>
        </is>
      </c>
      <c r="E2876" s="9" t="n">
        <v>0.06</v>
      </c>
    </row>
    <row r="2877">
      <c r="A2877" s="4" t="inlineStr">
        <is>
          <t>Interest Rate *</t>
        </is>
      </c>
      <c r="B2877" s="4" t="inlineStr">
        <is>
          <t>[1],[2],[3],[4],[5]</t>
        </is>
      </c>
      <c r="C2877" s="4" t="inlineStr">
        <is>
          <t xml:space="preserve"> </t>
        </is>
      </c>
      <c r="E2877" s="10" t="n">
        <v>0.1045</v>
      </c>
    </row>
    <row r="2878">
      <c r="A2878" s="4" t="inlineStr">
        <is>
          <t>Maturity</t>
        </is>
      </c>
      <c r="B2878" s="4" t="inlineStr">
        <is>
          <t>[1],[2],[3],[4]</t>
        </is>
      </c>
      <c r="C2878" s="4" t="inlineStr">
        <is>
          <t xml:space="preserve"> </t>
        </is>
      </c>
      <c r="E2878" s="4" t="inlineStr">
        <is>
          <t>Dec. 30,  2026</t>
        </is>
      </c>
    </row>
    <row r="2879">
      <c r="A2879" s="4" t="inlineStr">
        <is>
          <t>Par Amount / Shares</t>
        </is>
      </c>
      <c r="B2879" s="4" t="inlineStr">
        <is>
          <t>[1],[2],[3],[4]</t>
        </is>
      </c>
      <c r="C2879" s="4" t="inlineStr">
        <is>
          <t xml:space="preserve"> </t>
        </is>
      </c>
      <c r="E2879" s="6" t="n">
        <v>129</v>
      </c>
    </row>
    <row r="2880">
      <c r="A2880" s="4" t="inlineStr">
        <is>
          <t>Amortized Cost (++)</t>
        </is>
      </c>
      <c r="B2880" s="4" t="inlineStr">
        <is>
          <t>[1],[2],[3],[4],[6]</t>
        </is>
      </c>
      <c r="C2880" s="4" t="inlineStr">
        <is>
          <t xml:space="preserve"> </t>
        </is>
      </c>
      <c r="E2880" s="5" t="n">
        <v>124000</v>
      </c>
    </row>
    <row r="2881">
      <c r="A2881" s="4" t="inlineStr">
        <is>
          <t>Fair Value</t>
        </is>
      </c>
      <c r="B2881" s="4" t="inlineStr">
        <is>
          <t>[1],[2],[3],[4]</t>
        </is>
      </c>
      <c r="C2881" s="4" t="inlineStr">
        <is>
          <t xml:space="preserve"> </t>
        </is>
      </c>
      <c r="E2881" s="6" t="n">
        <v>119000</v>
      </c>
    </row>
    <row r="2882">
      <c r="A2882"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48%, Maturity 12/30/26</t>
        </is>
      </c>
      <c r="C2882" s="4" t="inlineStr">
        <is>
          <t xml:space="preserve"> </t>
        </is>
      </c>
      <c r="E2882" s="4" t="inlineStr">
        <is>
          <t xml:space="preserve"> </t>
        </is>
      </c>
    </row>
    <row r="2883">
      <c r="A2883" s="3" t="inlineStr">
        <is>
          <t>Schedule of Investments [Line Items]</t>
        </is>
      </c>
      <c r="C2883" s="4" t="inlineStr">
        <is>
          <t xml:space="preserve"> </t>
        </is>
      </c>
      <c r="E2883" s="4" t="inlineStr">
        <is>
          <t xml:space="preserve"> </t>
        </is>
      </c>
    </row>
    <row r="2884">
      <c r="A2884" s="4" t="inlineStr">
        <is>
          <t>Reference Rate and Spread</t>
        </is>
      </c>
      <c r="B2884" s="4" t="inlineStr">
        <is>
          <t>[1],[2],[3],[4]</t>
        </is>
      </c>
      <c r="C2884" s="4" t="inlineStr">
        <is>
          <t xml:space="preserve"> </t>
        </is>
      </c>
      <c r="E2884" s="9" t="n">
        <v>0.06</v>
      </c>
    </row>
    <row r="2885">
      <c r="A2885" s="4" t="inlineStr">
        <is>
          <t>Interest Rate *</t>
        </is>
      </c>
      <c r="B2885" s="4" t="inlineStr">
        <is>
          <t>[1],[2],[3],[4],[5]</t>
        </is>
      </c>
      <c r="C2885" s="4" t="inlineStr">
        <is>
          <t xml:space="preserve"> </t>
        </is>
      </c>
      <c r="E2885" s="10" t="n">
        <v>0.1048</v>
      </c>
    </row>
    <row r="2886">
      <c r="A2886" s="4" t="inlineStr">
        <is>
          <t>Maturity</t>
        </is>
      </c>
      <c r="B2886" s="4" t="inlineStr">
        <is>
          <t>[1],[2],[3],[4]</t>
        </is>
      </c>
      <c r="C2886" s="4" t="inlineStr">
        <is>
          <t xml:space="preserve"> </t>
        </is>
      </c>
      <c r="E2886" s="4" t="inlineStr">
        <is>
          <t>Dec. 30,  2026</t>
        </is>
      </c>
    </row>
    <row r="2887">
      <c r="A2887" s="4" t="inlineStr">
        <is>
          <t>Par Amount / Shares</t>
        </is>
      </c>
      <c r="B2887" s="4" t="inlineStr">
        <is>
          <t>[1],[2],[3],[4]</t>
        </is>
      </c>
      <c r="C2887" s="4" t="inlineStr">
        <is>
          <t xml:space="preserve"> </t>
        </is>
      </c>
      <c r="E2887" s="6" t="n">
        <v>68</v>
      </c>
    </row>
    <row r="2888">
      <c r="A2888" s="4" t="inlineStr">
        <is>
          <t>Amortized Cost (++)</t>
        </is>
      </c>
      <c r="B2888" s="4" t="inlineStr">
        <is>
          <t>[1],[2],[3],[4],[6]</t>
        </is>
      </c>
      <c r="C2888" s="4" t="inlineStr">
        <is>
          <t xml:space="preserve"> </t>
        </is>
      </c>
      <c r="E2888" s="5" t="n">
        <v>66000</v>
      </c>
    </row>
    <row r="2889">
      <c r="A2889" s="4" t="inlineStr">
        <is>
          <t>Fair Value</t>
        </is>
      </c>
      <c r="B2889" s="4" t="inlineStr">
        <is>
          <t>[1],[2],[3],[4]</t>
        </is>
      </c>
      <c r="C2889" s="4" t="inlineStr">
        <is>
          <t xml:space="preserve"> </t>
        </is>
      </c>
      <c r="E2889" s="6" t="n">
        <v>63000</v>
      </c>
    </row>
    <row r="2890">
      <c r="A2890"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49%, Maturity 12/30/26</t>
        </is>
      </c>
      <c r="C2890" s="4" t="inlineStr">
        <is>
          <t xml:space="preserve"> </t>
        </is>
      </c>
      <c r="E2890" s="4" t="inlineStr">
        <is>
          <t xml:space="preserve"> </t>
        </is>
      </c>
    </row>
    <row r="2891">
      <c r="A2891" s="3" t="inlineStr">
        <is>
          <t>Schedule of Investments [Line Items]</t>
        </is>
      </c>
      <c r="C2891" s="4" t="inlineStr">
        <is>
          <t xml:space="preserve"> </t>
        </is>
      </c>
      <c r="E2891" s="4" t="inlineStr">
        <is>
          <t xml:space="preserve"> </t>
        </is>
      </c>
    </row>
    <row r="2892">
      <c r="A2892" s="4" t="inlineStr">
        <is>
          <t>Reference Rate and Spread</t>
        </is>
      </c>
      <c r="B2892" s="4" t="inlineStr">
        <is>
          <t>[1],[2],[3],[4]</t>
        </is>
      </c>
      <c r="C2892" s="4" t="inlineStr">
        <is>
          <t xml:space="preserve"> </t>
        </is>
      </c>
      <c r="E2892" s="9" t="n">
        <v>0.06</v>
      </c>
    </row>
    <row r="2893">
      <c r="A2893" s="4" t="inlineStr">
        <is>
          <t>Interest Rate *</t>
        </is>
      </c>
      <c r="B2893" s="4" t="inlineStr">
        <is>
          <t>[1],[2],[3],[4],[5]</t>
        </is>
      </c>
      <c r="C2893" s="4" t="inlineStr">
        <is>
          <t xml:space="preserve"> </t>
        </is>
      </c>
      <c r="E2893" s="10" t="n">
        <v>0.1049</v>
      </c>
    </row>
    <row r="2894">
      <c r="A2894" s="4" t="inlineStr">
        <is>
          <t>Maturity</t>
        </is>
      </c>
      <c r="B2894" s="4" t="inlineStr">
        <is>
          <t>[1],[2],[3],[4]</t>
        </is>
      </c>
      <c r="C2894" s="4" t="inlineStr">
        <is>
          <t xml:space="preserve"> </t>
        </is>
      </c>
      <c r="E2894" s="4" t="inlineStr">
        <is>
          <t>Dec. 30,  2026</t>
        </is>
      </c>
    </row>
    <row r="2895">
      <c r="A2895" s="4" t="inlineStr">
        <is>
          <t>Par Amount / Shares</t>
        </is>
      </c>
      <c r="B2895" s="4" t="inlineStr">
        <is>
          <t>[1],[2],[3],[4]</t>
        </is>
      </c>
      <c r="C2895" s="4" t="inlineStr">
        <is>
          <t xml:space="preserve"> </t>
        </is>
      </c>
      <c r="E2895" s="6" t="n">
        <v>161</v>
      </c>
    </row>
    <row r="2896">
      <c r="A2896" s="4" t="inlineStr">
        <is>
          <t>Amortized Cost (++)</t>
        </is>
      </c>
      <c r="B2896" s="4" t="inlineStr">
        <is>
          <t>[1],[2],[3],[4],[6]</t>
        </is>
      </c>
      <c r="C2896" s="4" t="inlineStr">
        <is>
          <t xml:space="preserve"> </t>
        </is>
      </c>
      <c r="E2896" s="5" t="n">
        <v>155000</v>
      </c>
    </row>
    <row r="2897">
      <c r="A2897" s="4" t="inlineStr">
        <is>
          <t>Fair Value</t>
        </is>
      </c>
      <c r="B2897" s="4" t="inlineStr">
        <is>
          <t>[1],[2],[3],[4]</t>
        </is>
      </c>
      <c r="C2897" s="4" t="inlineStr">
        <is>
          <t xml:space="preserve"> </t>
        </is>
      </c>
      <c r="E2897" s="6" t="n">
        <v>149000</v>
      </c>
    </row>
    <row r="2898">
      <c r="A2898"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51%, Maturity 12/30/26</t>
        </is>
      </c>
      <c r="C2898" s="4" t="inlineStr">
        <is>
          <t xml:space="preserve"> </t>
        </is>
      </c>
      <c r="E2898" s="4" t="inlineStr">
        <is>
          <t xml:space="preserve"> </t>
        </is>
      </c>
    </row>
    <row r="2899">
      <c r="A2899" s="3" t="inlineStr">
        <is>
          <t>Schedule of Investments [Line Items]</t>
        </is>
      </c>
      <c r="C2899" s="4" t="inlineStr">
        <is>
          <t xml:space="preserve"> </t>
        </is>
      </c>
      <c r="E2899" s="4" t="inlineStr">
        <is>
          <t xml:space="preserve"> </t>
        </is>
      </c>
    </row>
    <row r="2900">
      <c r="A2900" s="4" t="inlineStr">
        <is>
          <t>Reference Rate and Spread</t>
        </is>
      </c>
      <c r="B2900" s="4" t="inlineStr">
        <is>
          <t>[1],[2],[3],[4]</t>
        </is>
      </c>
      <c r="C2900" s="4" t="inlineStr">
        <is>
          <t xml:space="preserve"> </t>
        </is>
      </c>
      <c r="E2900" s="9" t="n">
        <v>0.06</v>
      </c>
    </row>
    <row r="2901">
      <c r="A2901" s="4" t="inlineStr">
        <is>
          <t>Interest Rate *</t>
        </is>
      </c>
      <c r="B2901" s="4" t="inlineStr">
        <is>
          <t>[1],[2],[3],[4],[5]</t>
        </is>
      </c>
      <c r="C2901" s="4" t="inlineStr">
        <is>
          <t xml:space="preserve"> </t>
        </is>
      </c>
      <c r="E2901" s="10" t="n">
        <v>0.1051</v>
      </c>
    </row>
    <row r="2902">
      <c r="A2902" s="4" t="inlineStr">
        <is>
          <t>Maturity</t>
        </is>
      </c>
      <c r="B2902" s="4" t="inlineStr">
        <is>
          <t>[1],[2],[3],[4]</t>
        </is>
      </c>
      <c r="C2902" s="4" t="inlineStr">
        <is>
          <t xml:space="preserve"> </t>
        </is>
      </c>
      <c r="E2902" s="4" t="inlineStr">
        <is>
          <t>Dec. 30,  2026</t>
        </is>
      </c>
    </row>
    <row r="2903">
      <c r="A2903" s="4" t="inlineStr">
        <is>
          <t>Par Amount / Shares</t>
        </is>
      </c>
      <c r="B2903" s="4" t="inlineStr">
        <is>
          <t>[1],[2],[3],[4]</t>
        </is>
      </c>
      <c r="C2903" s="4" t="inlineStr">
        <is>
          <t xml:space="preserve"> </t>
        </is>
      </c>
      <c r="E2903" s="6" t="n">
        <v>25</v>
      </c>
    </row>
    <row r="2904">
      <c r="A2904" s="4" t="inlineStr">
        <is>
          <t>Amortized Cost (++)</t>
        </is>
      </c>
      <c r="B2904" s="4" t="inlineStr">
        <is>
          <t>[1],[2],[3],[4],[6]</t>
        </is>
      </c>
      <c r="C2904" s="4" t="inlineStr">
        <is>
          <t xml:space="preserve"> </t>
        </is>
      </c>
      <c r="E2904" s="5" t="n">
        <v>24000</v>
      </c>
    </row>
    <row r="2905">
      <c r="A2905" s="4" t="inlineStr">
        <is>
          <t>Fair Value</t>
        </is>
      </c>
      <c r="B2905" s="4" t="inlineStr">
        <is>
          <t>[1],[2],[3],[4]</t>
        </is>
      </c>
      <c r="C2905" s="4" t="inlineStr">
        <is>
          <t xml:space="preserve"> </t>
        </is>
      </c>
      <c r="E2905" s="6" t="n">
        <v>23000</v>
      </c>
    </row>
    <row r="2906">
      <c r="A2906"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72%, Maturity 12/30/26</t>
        </is>
      </c>
      <c r="C2906" s="4" t="inlineStr">
        <is>
          <t xml:space="preserve"> </t>
        </is>
      </c>
      <c r="E2906" s="4" t="inlineStr">
        <is>
          <t xml:space="preserve"> </t>
        </is>
      </c>
    </row>
    <row r="2907">
      <c r="A2907" s="3" t="inlineStr">
        <is>
          <t>Schedule of Investments [Line Items]</t>
        </is>
      </c>
      <c r="C2907" s="4" t="inlineStr">
        <is>
          <t xml:space="preserve"> </t>
        </is>
      </c>
      <c r="E2907" s="4" t="inlineStr">
        <is>
          <t xml:space="preserve"> </t>
        </is>
      </c>
    </row>
    <row r="2908">
      <c r="A2908" s="4" t="inlineStr">
        <is>
          <t>Reference Rate and Spread</t>
        </is>
      </c>
      <c r="B2908" s="4" t="inlineStr">
        <is>
          <t>[1],[2],[3],[4]</t>
        </is>
      </c>
      <c r="C2908" s="4" t="inlineStr">
        <is>
          <t xml:space="preserve"> </t>
        </is>
      </c>
      <c r="E2908" s="9" t="n">
        <v>0.06</v>
      </c>
    </row>
    <row r="2909">
      <c r="A2909" s="4" t="inlineStr">
        <is>
          <t>Interest Rate *</t>
        </is>
      </c>
      <c r="B2909" s="4" t="inlineStr">
        <is>
          <t>[1],[2],[3],[4],[5]</t>
        </is>
      </c>
      <c r="C2909" s="4" t="inlineStr">
        <is>
          <t xml:space="preserve"> </t>
        </is>
      </c>
      <c r="E2909" s="10" t="n">
        <v>0.1072</v>
      </c>
    </row>
    <row r="2910">
      <c r="A2910" s="4" t="inlineStr">
        <is>
          <t>Maturity</t>
        </is>
      </c>
      <c r="B2910" s="4" t="inlineStr">
        <is>
          <t>[1],[2],[3],[4]</t>
        </is>
      </c>
      <c r="C2910" s="4" t="inlineStr">
        <is>
          <t xml:space="preserve"> </t>
        </is>
      </c>
      <c r="E2910" s="4" t="inlineStr">
        <is>
          <t>Dec. 30,  2026</t>
        </is>
      </c>
    </row>
    <row r="2911">
      <c r="A2911" s="4" t="inlineStr">
        <is>
          <t>Par Amount / Shares</t>
        </is>
      </c>
      <c r="B2911" s="4" t="inlineStr">
        <is>
          <t>[1],[2],[3],[4]</t>
        </is>
      </c>
      <c r="C2911" s="4" t="inlineStr">
        <is>
          <t xml:space="preserve"> </t>
        </is>
      </c>
      <c r="E2911" s="6" t="n">
        <v>61</v>
      </c>
    </row>
    <row r="2912">
      <c r="A2912" s="4" t="inlineStr">
        <is>
          <t>Amortized Cost (++)</t>
        </is>
      </c>
      <c r="B2912" s="4" t="inlineStr">
        <is>
          <t>[1],[2],[3],[4],[6]</t>
        </is>
      </c>
      <c r="C2912" s="4" t="inlineStr">
        <is>
          <t xml:space="preserve"> </t>
        </is>
      </c>
      <c r="E2912" s="5" t="n">
        <v>59000</v>
      </c>
    </row>
    <row r="2913">
      <c r="A2913" s="4" t="inlineStr">
        <is>
          <t>Fair Value</t>
        </is>
      </c>
      <c r="B2913" s="4" t="inlineStr">
        <is>
          <t>[1],[2],[3],[4]</t>
        </is>
      </c>
      <c r="C2913" s="4" t="inlineStr">
        <is>
          <t xml:space="preserve"> </t>
        </is>
      </c>
      <c r="E2913" s="6" t="n">
        <v>56000</v>
      </c>
    </row>
    <row r="2914">
      <c r="A2914"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76%, Maturity 12/30/26</t>
        </is>
      </c>
      <c r="C2914" s="4" t="inlineStr">
        <is>
          <t xml:space="preserve"> </t>
        </is>
      </c>
      <c r="E2914" s="4" t="inlineStr">
        <is>
          <t xml:space="preserve"> </t>
        </is>
      </c>
    </row>
    <row r="2915">
      <c r="A2915" s="3" t="inlineStr">
        <is>
          <t>Schedule of Investments [Line Items]</t>
        </is>
      </c>
      <c r="C2915" s="4" t="inlineStr">
        <is>
          <t xml:space="preserve"> </t>
        </is>
      </c>
      <c r="E2915" s="4" t="inlineStr">
        <is>
          <t xml:space="preserve"> </t>
        </is>
      </c>
    </row>
    <row r="2916">
      <c r="A2916" s="4" t="inlineStr">
        <is>
          <t>Reference Rate and Spread</t>
        </is>
      </c>
      <c r="B2916" s="4" t="inlineStr">
        <is>
          <t>[1],[2],[3],[4]</t>
        </is>
      </c>
      <c r="C2916" s="4" t="inlineStr">
        <is>
          <t xml:space="preserve"> </t>
        </is>
      </c>
      <c r="E2916" s="9" t="n">
        <v>0.06</v>
      </c>
    </row>
    <row r="2917">
      <c r="A2917" s="4" t="inlineStr">
        <is>
          <t>Interest Rate *</t>
        </is>
      </c>
      <c r="B2917" s="4" t="inlineStr">
        <is>
          <t>[1],[2],[3],[4],[5]</t>
        </is>
      </c>
      <c r="C2917" s="4" t="inlineStr">
        <is>
          <t xml:space="preserve"> </t>
        </is>
      </c>
      <c r="E2917" s="10" t="n">
        <v>0.1076</v>
      </c>
    </row>
    <row r="2918">
      <c r="A2918" s="4" t="inlineStr">
        <is>
          <t>Maturity</t>
        </is>
      </c>
      <c r="B2918" s="4" t="inlineStr">
        <is>
          <t>[1],[2],[3],[4]</t>
        </is>
      </c>
      <c r="C2918" s="4" t="inlineStr">
        <is>
          <t xml:space="preserve"> </t>
        </is>
      </c>
      <c r="E2918" s="4" t="inlineStr">
        <is>
          <t>Dec. 30,  2026</t>
        </is>
      </c>
    </row>
    <row r="2919">
      <c r="A2919" s="4" t="inlineStr">
        <is>
          <t>Par Amount / Shares</t>
        </is>
      </c>
      <c r="B2919" s="4" t="inlineStr">
        <is>
          <t>[1],[2],[3],[4]</t>
        </is>
      </c>
      <c r="C2919" s="4" t="inlineStr">
        <is>
          <t xml:space="preserve"> </t>
        </is>
      </c>
      <c r="E2919" s="6" t="n">
        <v>518</v>
      </c>
    </row>
    <row r="2920">
      <c r="A2920" s="4" t="inlineStr">
        <is>
          <t>Amortized Cost (++)</t>
        </is>
      </c>
      <c r="B2920" s="4" t="inlineStr">
        <is>
          <t>[1],[2],[3],[4],[6]</t>
        </is>
      </c>
      <c r="C2920" s="4" t="inlineStr">
        <is>
          <t xml:space="preserve"> </t>
        </is>
      </c>
      <c r="E2920" s="5" t="n">
        <v>500000</v>
      </c>
    </row>
    <row r="2921">
      <c r="A2921" s="4" t="inlineStr">
        <is>
          <t>Fair Value</t>
        </is>
      </c>
      <c r="B2921" s="4" t="inlineStr">
        <is>
          <t>[1],[2],[3],[4]</t>
        </is>
      </c>
      <c r="C2921" s="4" t="inlineStr">
        <is>
          <t xml:space="preserve"> </t>
        </is>
      </c>
      <c r="E2921" s="6" t="n">
        <v>481000</v>
      </c>
    </row>
    <row r="2922">
      <c r="A2922"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79%, Maturity 12/30/26</t>
        </is>
      </c>
      <c r="C2922" s="4" t="inlineStr">
        <is>
          <t xml:space="preserve"> </t>
        </is>
      </c>
      <c r="E2922" s="4" t="inlineStr">
        <is>
          <t xml:space="preserve"> </t>
        </is>
      </c>
    </row>
    <row r="2923">
      <c r="A2923" s="3" t="inlineStr">
        <is>
          <t>Schedule of Investments [Line Items]</t>
        </is>
      </c>
      <c r="C2923" s="4" t="inlineStr">
        <is>
          <t xml:space="preserve"> </t>
        </is>
      </c>
      <c r="E2923" s="4" t="inlineStr">
        <is>
          <t xml:space="preserve"> </t>
        </is>
      </c>
    </row>
    <row r="2924">
      <c r="A2924" s="4" t="inlineStr">
        <is>
          <t>Reference Rate and Spread</t>
        </is>
      </c>
      <c r="B2924" s="4" t="inlineStr">
        <is>
          <t>[1],[2],[3],[4]</t>
        </is>
      </c>
      <c r="C2924" s="4" t="inlineStr">
        <is>
          <t xml:space="preserve"> </t>
        </is>
      </c>
      <c r="E2924" s="9" t="n">
        <v>0.06</v>
      </c>
    </row>
    <row r="2925">
      <c r="A2925" s="4" t="inlineStr">
        <is>
          <t>Interest Rate *</t>
        </is>
      </c>
      <c r="B2925" s="4" t="inlineStr">
        <is>
          <t>[1],[2],[3],[4],[5]</t>
        </is>
      </c>
      <c r="C2925" s="4" t="inlineStr">
        <is>
          <t xml:space="preserve"> </t>
        </is>
      </c>
      <c r="E2925" s="10" t="n">
        <v>0.1079</v>
      </c>
    </row>
    <row r="2926">
      <c r="A2926" s="4" t="inlineStr">
        <is>
          <t>Maturity</t>
        </is>
      </c>
      <c r="B2926" s="4" t="inlineStr">
        <is>
          <t>[1],[2],[3],[4]</t>
        </is>
      </c>
      <c r="C2926" s="4" t="inlineStr">
        <is>
          <t xml:space="preserve"> </t>
        </is>
      </c>
      <c r="E2926" s="4" t="inlineStr">
        <is>
          <t>Dec. 30,  2026</t>
        </is>
      </c>
    </row>
    <row r="2927">
      <c r="A2927" s="4" t="inlineStr">
        <is>
          <t>Par Amount / Shares</t>
        </is>
      </c>
      <c r="B2927" s="4" t="inlineStr">
        <is>
          <t>[1],[2],[3],[4]</t>
        </is>
      </c>
      <c r="C2927" s="4" t="inlineStr">
        <is>
          <t xml:space="preserve"> </t>
        </is>
      </c>
      <c r="E2927" s="6" t="n">
        <v>121</v>
      </c>
    </row>
    <row r="2928">
      <c r="A2928" s="4" t="inlineStr">
        <is>
          <t>Amortized Cost (++)</t>
        </is>
      </c>
      <c r="B2928" s="4" t="inlineStr">
        <is>
          <t>[1],[2],[3],[4],[6]</t>
        </is>
      </c>
      <c r="C2928" s="4" t="inlineStr">
        <is>
          <t xml:space="preserve"> </t>
        </is>
      </c>
      <c r="E2928" s="5" t="n">
        <v>117000</v>
      </c>
    </row>
    <row r="2929">
      <c r="A2929" s="4" t="inlineStr">
        <is>
          <t>Fair Value</t>
        </is>
      </c>
      <c r="B2929" s="4" t="inlineStr">
        <is>
          <t>[1],[2],[3],[4]</t>
        </is>
      </c>
      <c r="C2929" s="4" t="inlineStr">
        <is>
          <t xml:space="preserve"> </t>
        </is>
      </c>
      <c r="E2929" s="6" t="n">
        <v>113000</v>
      </c>
    </row>
    <row r="2930">
      <c r="A2930" s="4" t="inlineStr">
        <is>
          <t>Investment, Identifier [Axis]: Non-Controlled/Non-Affiliated Investments, Senior Secured First Lien Loans, Company SGA Dental Partners Opco, LLC, Industry Health Care Providers &amp; Services, Type of Investment Delayed Draw Term Loan, Reference Rate and Spread SOFR+ 6.00%, Interest Rate 10.84%, Maturity 12/30/26</t>
        </is>
      </c>
      <c r="C2930" s="4" t="inlineStr">
        <is>
          <t xml:space="preserve"> </t>
        </is>
      </c>
      <c r="E2930" s="4" t="inlineStr">
        <is>
          <t xml:space="preserve"> </t>
        </is>
      </c>
    </row>
    <row r="2931">
      <c r="A2931" s="3" t="inlineStr">
        <is>
          <t>Schedule of Investments [Line Items]</t>
        </is>
      </c>
      <c r="C2931" s="4" t="inlineStr">
        <is>
          <t xml:space="preserve"> </t>
        </is>
      </c>
      <c r="E2931" s="4" t="inlineStr">
        <is>
          <t xml:space="preserve"> </t>
        </is>
      </c>
    </row>
    <row r="2932">
      <c r="A2932" s="4" t="inlineStr">
        <is>
          <t>Reference Rate and Spread</t>
        </is>
      </c>
      <c r="B2932" s="4" t="inlineStr">
        <is>
          <t>[1],[2],[3],[4]</t>
        </is>
      </c>
      <c r="C2932" s="4" t="inlineStr">
        <is>
          <t xml:space="preserve"> </t>
        </is>
      </c>
      <c r="E2932" s="9" t="n">
        <v>0.06</v>
      </c>
    </row>
    <row r="2933">
      <c r="A2933" s="4" t="inlineStr">
        <is>
          <t>Interest Rate *</t>
        </is>
      </c>
      <c r="B2933" s="4" t="inlineStr">
        <is>
          <t>[1],[2],[3],[4],[5]</t>
        </is>
      </c>
      <c r="C2933" s="4" t="inlineStr">
        <is>
          <t xml:space="preserve"> </t>
        </is>
      </c>
      <c r="E2933" s="10" t="n">
        <v>0.1084</v>
      </c>
    </row>
    <row r="2934">
      <c r="A2934" s="4" t="inlineStr">
        <is>
          <t>Maturity</t>
        </is>
      </c>
      <c r="B2934" s="4" t="inlineStr">
        <is>
          <t>[1],[2],[3],[4]</t>
        </is>
      </c>
      <c r="C2934" s="4" t="inlineStr">
        <is>
          <t xml:space="preserve"> </t>
        </is>
      </c>
      <c r="E2934" s="4" t="inlineStr">
        <is>
          <t>Dec. 30,  2026</t>
        </is>
      </c>
    </row>
    <row r="2935">
      <c r="A2935" s="4" t="inlineStr">
        <is>
          <t>Par Amount / Shares</t>
        </is>
      </c>
      <c r="B2935" s="4" t="inlineStr">
        <is>
          <t>[1],[2],[3],[4]</t>
        </is>
      </c>
      <c r="C2935" s="4" t="inlineStr">
        <is>
          <t xml:space="preserve"> </t>
        </is>
      </c>
      <c r="E2935" s="6" t="n">
        <v>43</v>
      </c>
    </row>
    <row r="2936">
      <c r="A2936" s="4" t="inlineStr">
        <is>
          <t>Amortized Cost (++)</t>
        </is>
      </c>
      <c r="B2936" s="4" t="inlineStr">
        <is>
          <t>[1],[2],[3],[4],[6]</t>
        </is>
      </c>
      <c r="C2936" s="4" t="inlineStr">
        <is>
          <t xml:space="preserve"> </t>
        </is>
      </c>
      <c r="E2936" s="5" t="n">
        <v>41000</v>
      </c>
    </row>
    <row r="2937">
      <c r="A2937" s="4" t="inlineStr">
        <is>
          <t>Fair Value</t>
        </is>
      </c>
      <c r="B2937" s="4" t="inlineStr">
        <is>
          <t>[1],[2],[3],[4]</t>
        </is>
      </c>
      <c r="C2937" s="4" t="inlineStr">
        <is>
          <t xml:space="preserve"> </t>
        </is>
      </c>
      <c r="E2937" s="6" t="n">
        <v>40000</v>
      </c>
    </row>
    <row r="2938">
      <c r="A2938" s="4" t="inlineStr">
        <is>
          <t>Investment, Identifier [Axis]: Non-Controlled/Non-Affiliated Investments, Senior Secured First Lien Loans, Company SGA Dental Partners Opco, LLC, Industry Health Care Providers &amp; Services, Type of Investment Delayed Draw Term Loan, Reference Rate and Spread SOFR+6.00%, Interest Rate 10.05%, Maturity 12/30/26</t>
        </is>
      </c>
      <c r="C2938" s="4" t="inlineStr">
        <is>
          <t xml:space="preserve"> </t>
        </is>
      </c>
      <c r="E2938" s="4" t="inlineStr">
        <is>
          <t xml:space="preserve"> </t>
        </is>
      </c>
    </row>
    <row r="2939">
      <c r="A2939" s="3" t="inlineStr">
        <is>
          <t>Schedule of Investments [Line Items]</t>
        </is>
      </c>
      <c r="C2939" s="4" t="inlineStr">
        <is>
          <t xml:space="preserve"> </t>
        </is>
      </c>
      <c r="E2939" s="4" t="inlineStr">
        <is>
          <t xml:space="preserve"> </t>
        </is>
      </c>
    </row>
    <row r="2940">
      <c r="A2940" s="4" t="inlineStr">
        <is>
          <t>Reference Rate and Spread</t>
        </is>
      </c>
      <c r="B2940" s="4" t="inlineStr">
        <is>
          <t>[1],[2],[3],[4]</t>
        </is>
      </c>
      <c r="C2940" s="4" t="inlineStr">
        <is>
          <t xml:space="preserve"> </t>
        </is>
      </c>
      <c r="E2940" s="9" t="n">
        <v>0.06</v>
      </c>
    </row>
    <row r="2941">
      <c r="A2941" s="4" t="inlineStr">
        <is>
          <t>Interest Rate *</t>
        </is>
      </c>
      <c r="B2941" s="4" t="inlineStr">
        <is>
          <t>[1],[2],[3],[4],[5]</t>
        </is>
      </c>
      <c r="C2941" s="4" t="inlineStr">
        <is>
          <t xml:space="preserve"> </t>
        </is>
      </c>
      <c r="E2941" s="10" t="n">
        <v>0.1005</v>
      </c>
    </row>
    <row r="2942">
      <c r="A2942" s="4" t="inlineStr">
        <is>
          <t>Maturity</t>
        </is>
      </c>
      <c r="B2942" s="4" t="inlineStr">
        <is>
          <t>[1],[2],[3],[4]</t>
        </is>
      </c>
      <c r="C2942" s="4" t="inlineStr">
        <is>
          <t xml:space="preserve"> </t>
        </is>
      </c>
      <c r="E2942" s="4" t="inlineStr">
        <is>
          <t>Dec. 30,  2026</t>
        </is>
      </c>
    </row>
    <row r="2943">
      <c r="A2943" s="4" t="inlineStr">
        <is>
          <t>Par Amount / Shares</t>
        </is>
      </c>
      <c r="B2943" s="4" t="inlineStr">
        <is>
          <t>[1],[2],[3],[4]</t>
        </is>
      </c>
      <c r="C2943" s="4" t="inlineStr">
        <is>
          <t xml:space="preserve"> </t>
        </is>
      </c>
      <c r="E2943" s="6" t="n">
        <v>143</v>
      </c>
    </row>
    <row r="2944">
      <c r="A2944" s="4" t="inlineStr">
        <is>
          <t>Amortized Cost (++)</t>
        </is>
      </c>
      <c r="B2944" s="4" t="inlineStr">
        <is>
          <t>[1],[2],[3],[4],[6]</t>
        </is>
      </c>
      <c r="C2944" s="4" t="inlineStr">
        <is>
          <t xml:space="preserve"> </t>
        </is>
      </c>
      <c r="E2944" s="5" t="n">
        <v>138000</v>
      </c>
    </row>
    <row r="2945">
      <c r="A2945" s="4" t="inlineStr">
        <is>
          <t>Fair Value</t>
        </is>
      </c>
      <c r="B2945" s="4" t="inlineStr">
        <is>
          <t>[1],[2],[3],[4]</t>
        </is>
      </c>
      <c r="C2945" s="4" t="inlineStr">
        <is>
          <t xml:space="preserve"> </t>
        </is>
      </c>
      <c r="E2945" s="6" t="n">
        <v>133000</v>
      </c>
    </row>
    <row r="2946">
      <c r="A2946" s="4" t="inlineStr">
        <is>
          <t>Investment, Identifier [Axis]: Non-Controlled/Non-Affiliated Investments, Senior Secured First Lien Loans, Company SGA Dental Partners Opco, LLC, Industry Health Care Providers &amp; Services, Type of Investment Delayed Draw Term Loan, Reference Rate and Spread SOFR+6.00%, Interest Rate 10.25%, Maturity 12/30/26</t>
        </is>
      </c>
      <c r="C2946" s="4" t="inlineStr">
        <is>
          <t xml:space="preserve"> </t>
        </is>
      </c>
      <c r="E2946" s="4" t="inlineStr">
        <is>
          <t xml:space="preserve"> </t>
        </is>
      </c>
    </row>
    <row r="2947">
      <c r="A2947" s="3" t="inlineStr">
        <is>
          <t>Schedule of Investments [Line Items]</t>
        </is>
      </c>
      <c r="C2947" s="4" t="inlineStr">
        <is>
          <t xml:space="preserve"> </t>
        </is>
      </c>
      <c r="E2947" s="4" t="inlineStr">
        <is>
          <t xml:space="preserve"> </t>
        </is>
      </c>
    </row>
    <row r="2948">
      <c r="A2948" s="4" t="inlineStr">
        <is>
          <t>Reference Rate and Spread</t>
        </is>
      </c>
      <c r="B2948" s="4" t="inlineStr">
        <is>
          <t>[1],[2],[3],[4]</t>
        </is>
      </c>
      <c r="C2948" s="4" t="inlineStr">
        <is>
          <t xml:space="preserve"> </t>
        </is>
      </c>
      <c r="E2948" s="9" t="n">
        <v>0.06</v>
      </c>
    </row>
    <row r="2949">
      <c r="A2949" s="4" t="inlineStr">
        <is>
          <t>Interest Rate *</t>
        </is>
      </c>
      <c r="B2949" s="4" t="inlineStr">
        <is>
          <t>[1],[2],[3],[4],[5]</t>
        </is>
      </c>
      <c r="C2949" s="4" t="inlineStr">
        <is>
          <t xml:space="preserve"> </t>
        </is>
      </c>
      <c r="E2949" s="10" t="n">
        <v>0.1025</v>
      </c>
    </row>
    <row r="2950">
      <c r="A2950" s="4" t="inlineStr">
        <is>
          <t>Maturity</t>
        </is>
      </c>
      <c r="B2950" s="4" t="inlineStr">
        <is>
          <t>[1],[2],[3],[4]</t>
        </is>
      </c>
      <c r="C2950" s="4" t="inlineStr">
        <is>
          <t xml:space="preserve"> </t>
        </is>
      </c>
      <c r="E2950" s="4" t="inlineStr">
        <is>
          <t>Dec. 30,  2026</t>
        </is>
      </c>
    </row>
    <row r="2951">
      <c r="A2951" s="4" t="inlineStr">
        <is>
          <t>Par Amount / Shares</t>
        </is>
      </c>
      <c r="B2951" s="4" t="inlineStr">
        <is>
          <t>[1],[2],[3],[4]</t>
        </is>
      </c>
      <c r="C2951" s="4" t="inlineStr">
        <is>
          <t xml:space="preserve"> </t>
        </is>
      </c>
      <c r="E2951" s="6" t="n">
        <v>371</v>
      </c>
    </row>
    <row r="2952">
      <c r="A2952" s="4" t="inlineStr">
        <is>
          <t>Amortized Cost (++)</t>
        </is>
      </c>
      <c r="B2952" s="4" t="inlineStr">
        <is>
          <t>[1],[2],[3],[4],[6]</t>
        </is>
      </c>
      <c r="C2952" s="4" t="inlineStr">
        <is>
          <t xml:space="preserve"> </t>
        </is>
      </c>
      <c r="E2952" s="5" t="n">
        <v>359000</v>
      </c>
    </row>
    <row r="2953">
      <c r="A2953" s="4" t="inlineStr">
        <is>
          <t>Fair Value</t>
        </is>
      </c>
      <c r="B2953" s="4" t="inlineStr">
        <is>
          <t>[1],[2],[3],[4]</t>
        </is>
      </c>
      <c r="C2953" s="4" t="inlineStr">
        <is>
          <t xml:space="preserve"> </t>
        </is>
      </c>
      <c r="E2953" s="6" t="n">
        <v>345000</v>
      </c>
    </row>
    <row r="2954">
      <c r="A2954" s="4" t="inlineStr">
        <is>
          <t>Investment, Identifier [Axis]: Non-Controlled/Non-Affiliated Investments, Senior Secured First Lien Loans, Company SGA Dental Partners Opco, LLC, Industry Health Care Providers &amp; Services, Type of Investment Delayed Draw Term Loan, Reference Rate and Spread SOFR+6.00%, Interest Rate 10.32%, Maturity 12/30/26</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Reference Rate and Spread</t>
        </is>
      </c>
      <c r="B2956" s="4" t="inlineStr">
        <is>
          <t>[1],[2],[3],[4]</t>
        </is>
      </c>
      <c r="C2956" s="4" t="inlineStr">
        <is>
          <t xml:space="preserve"> </t>
        </is>
      </c>
      <c r="E2956" s="9" t="n">
        <v>0.06</v>
      </c>
    </row>
    <row r="2957">
      <c r="A2957" s="4" t="inlineStr">
        <is>
          <t>Interest Rate *</t>
        </is>
      </c>
      <c r="B2957" s="4" t="inlineStr">
        <is>
          <t>[1],[2],[3],[4],[5]</t>
        </is>
      </c>
      <c r="C2957" s="4" t="inlineStr">
        <is>
          <t xml:space="preserve"> </t>
        </is>
      </c>
      <c r="E2957" s="10" t="n">
        <v>0.1032</v>
      </c>
    </row>
    <row r="2958">
      <c r="A2958" s="4" t="inlineStr">
        <is>
          <t>Maturity</t>
        </is>
      </c>
      <c r="B2958" s="4" t="inlineStr">
        <is>
          <t>[1],[2],[3],[4]</t>
        </is>
      </c>
      <c r="C2958" s="4" t="inlineStr">
        <is>
          <t xml:space="preserve"> </t>
        </is>
      </c>
      <c r="E2958" s="4" t="inlineStr">
        <is>
          <t>Dec. 30,  2026</t>
        </is>
      </c>
    </row>
    <row r="2959">
      <c r="A2959" s="4" t="inlineStr">
        <is>
          <t>Par Amount / Shares</t>
        </is>
      </c>
      <c r="B2959" s="4" t="inlineStr">
        <is>
          <t>[1],[2],[3],[4]</t>
        </is>
      </c>
      <c r="C2959" s="4" t="inlineStr">
        <is>
          <t xml:space="preserve"> </t>
        </is>
      </c>
      <c r="E2959" s="6" t="n">
        <v>161</v>
      </c>
    </row>
    <row r="2960">
      <c r="A2960" s="4" t="inlineStr">
        <is>
          <t>Amortized Cost (++)</t>
        </is>
      </c>
      <c r="B2960" s="4" t="inlineStr">
        <is>
          <t>[1],[2],[3],[4],[6]</t>
        </is>
      </c>
      <c r="C2960" s="4" t="inlineStr">
        <is>
          <t xml:space="preserve"> </t>
        </is>
      </c>
      <c r="E2960" s="5" t="n">
        <v>155000</v>
      </c>
    </row>
    <row r="2961">
      <c r="A2961" s="4" t="inlineStr">
        <is>
          <t>Fair Value</t>
        </is>
      </c>
      <c r="B2961" s="4" t="inlineStr">
        <is>
          <t>[1],[2],[3],[4]</t>
        </is>
      </c>
      <c r="C2961" s="4" t="inlineStr">
        <is>
          <t xml:space="preserve"> </t>
        </is>
      </c>
      <c r="E2961" s="6" t="n">
        <v>149000</v>
      </c>
    </row>
    <row r="2962">
      <c r="A2962" s="4" t="inlineStr">
        <is>
          <t>Investment, Identifier [Axis]: Non-Controlled/Non-Affiliated Investments, Senior Secured First Lien Loans, Company Taymax Group, L.P., Industry Hotels, Restaurants &amp; Leisure, Type of Investment Term Loan, Reference Rate and Spread SOFR + 6.00%, Interest Rate 11.59%, Maturity 07/31/25</t>
        </is>
      </c>
      <c r="C2962" s="4" t="inlineStr">
        <is>
          <t xml:space="preserve"> </t>
        </is>
      </c>
      <c r="E2962" s="4" t="inlineStr">
        <is>
          <t xml:space="preserve"> </t>
        </is>
      </c>
    </row>
    <row r="2963">
      <c r="A2963" s="3" t="inlineStr">
        <is>
          <t>Schedule of Investments [Line Items]</t>
        </is>
      </c>
      <c r="C2963" s="4" t="inlineStr">
        <is>
          <t xml:space="preserve"> </t>
        </is>
      </c>
      <c r="E2963" s="4" t="inlineStr">
        <is>
          <t xml:space="preserve"> </t>
        </is>
      </c>
    </row>
    <row r="2964">
      <c r="A2964" s="4" t="inlineStr">
        <is>
          <t>Reference Rate and Spread</t>
        </is>
      </c>
      <c r="B2964" s="4" t="inlineStr">
        <is>
          <t>[11],[16],[24],[25]</t>
        </is>
      </c>
      <c r="C2964" s="9" t="n">
        <v>0.06</v>
      </c>
      <c r="E2964" s="4" t="inlineStr">
        <is>
          <t xml:space="preserve"> </t>
        </is>
      </c>
    </row>
    <row r="2965">
      <c r="A2965" s="4" t="inlineStr">
        <is>
          <t>Interest Rate *</t>
        </is>
      </c>
      <c r="B2965" s="4" t="inlineStr">
        <is>
          <t>[11],[16],[17],[24],[25]</t>
        </is>
      </c>
      <c r="C2965" s="10" t="n">
        <v>0.1159</v>
      </c>
      <c r="E2965" s="4" t="inlineStr">
        <is>
          <t xml:space="preserve"> </t>
        </is>
      </c>
    </row>
    <row r="2966">
      <c r="A2966" s="4" t="inlineStr">
        <is>
          <t>Maturity</t>
        </is>
      </c>
      <c r="B2966" s="4" t="inlineStr">
        <is>
          <t>[11],[16],[24],[25]</t>
        </is>
      </c>
      <c r="C2966" s="4" t="inlineStr">
        <is>
          <t>Jul. 31,  2025</t>
        </is>
      </c>
      <c r="E2966" s="4" t="inlineStr">
        <is>
          <t xml:space="preserve"> </t>
        </is>
      </c>
    </row>
    <row r="2967">
      <c r="A2967" s="4" t="inlineStr">
        <is>
          <t>Par Amount / Shares</t>
        </is>
      </c>
      <c r="B2967" s="4" t="inlineStr">
        <is>
          <t>[11],[16],[24],[25]</t>
        </is>
      </c>
      <c r="C2967" s="6" t="n">
        <v>4963000</v>
      </c>
      <c r="E2967" s="4" t="inlineStr">
        <is>
          <t xml:space="preserve"> </t>
        </is>
      </c>
    </row>
    <row r="2968">
      <c r="A2968" s="4" t="inlineStr">
        <is>
          <t>Amortized Cost (++)</t>
        </is>
      </c>
      <c r="B2968" s="4" t="inlineStr">
        <is>
          <t>[11],[16],[18],[24],[25]</t>
        </is>
      </c>
      <c r="C2968" s="5" t="n">
        <v>4821000</v>
      </c>
      <c r="E2968" s="4" t="inlineStr">
        <is>
          <t xml:space="preserve"> </t>
        </is>
      </c>
    </row>
    <row r="2969">
      <c r="A2969" s="4" t="inlineStr">
        <is>
          <t>Fair Value</t>
        </is>
      </c>
      <c r="B2969" s="4" t="inlineStr">
        <is>
          <t>[11],[16],[24],[25]</t>
        </is>
      </c>
      <c r="C2969" s="6" t="n">
        <v>4925000</v>
      </c>
      <c r="E2969" s="4" t="inlineStr">
        <is>
          <t xml:space="preserve"> </t>
        </is>
      </c>
    </row>
    <row r="2970">
      <c r="A2970" s="4" t="inlineStr">
        <is>
          <t>Investment, Identifier [Axis]: Non-Controlled/Non-Affiliated Investments, Senior Secured First Lien Loans, Company Taymax Group, L.P., Industry Hotels, Restaurants &amp; Leisure, Type of Investment Term Loan, Reference Rate and Spread SOFR+6.00%, Interest Rate 10.97%, Maturity 07/31/25</t>
        </is>
      </c>
      <c r="C2970" s="4" t="inlineStr">
        <is>
          <t xml:space="preserve"> </t>
        </is>
      </c>
      <c r="E2970" s="4" t="inlineStr">
        <is>
          <t xml:space="preserve"> </t>
        </is>
      </c>
    </row>
    <row r="2971">
      <c r="A2971" s="3" t="inlineStr">
        <is>
          <t>Schedule of Investments [Line Items]</t>
        </is>
      </c>
      <c r="C2971" s="4" t="inlineStr">
        <is>
          <t xml:space="preserve"> </t>
        </is>
      </c>
      <c r="E2971" s="4" t="inlineStr">
        <is>
          <t xml:space="preserve"> </t>
        </is>
      </c>
    </row>
    <row r="2972">
      <c r="A2972" s="4" t="inlineStr">
        <is>
          <t>Reference Rate and Spread</t>
        </is>
      </c>
      <c r="B2972" s="4" t="inlineStr">
        <is>
          <t>[1],[3],[4],[7]</t>
        </is>
      </c>
      <c r="C2972" s="4" t="inlineStr">
        <is>
          <t xml:space="preserve"> </t>
        </is>
      </c>
      <c r="E2972" s="9" t="n">
        <v>0.06</v>
      </c>
    </row>
    <row r="2973">
      <c r="A2973" s="4" t="inlineStr">
        <is>
          <t>Interest Rate *</t>
        </is>
      </c>
      <c r="B2973" s="4" t="inlineStr">
        <is>
          <t>[1],[3],[4],[5],[7]</t>
        </is>
      </c>
      <c r="C2973" s="4" t="inlineStr">
        <is>
          <t xml:space="preserve"> </t>
        </is>
      </c>
      <c r="E2973" s="10" t="n">
        <v>0.1097</v>
      </c>
    </row>
    <row r="2974">
      <c r="A2974" s="4" t="inlineStr">
        <is>
          <t>Maturity</t>
        </is>
      </c>
      <c r="B2974" s="4" t="inlineStr">
        <is>
          <t>[1],[3],[4],[7]</t>
        </is>
      </c>
      <c r="C2974" s="4" t="inlineStr">
        <is>
          <t xml:space="preserve"> </t>
        </is>
      </c>
      <c r="E2974" s="4" t="inlineStr">
        <is>
          <t>Jul. 31,  2025</t>
        </is>
      </c>
    </row>
    <row r="2975">
      <c r="A2975" s="4" t="inlineStr">
        <is>
          <t>Par Amount / Shares</t>
        </is>
      </c>
      <c r="B2975" s="4" t="inlineStr">
        <is>
          <t>[1],[3],[4],[7]</t>
        </is>
      </c>
      <c r="C2975" s="4" t="inlineStr">
        <is>
          <t xml:space="preserve"> </t>
        </is>
      </c>
      <c r="E2975" s="6" t="n">
        <v>4988</v>
      </c>
    </row>
    <row r="2976">
      <c r="A2976" s="4" t="inlineStr">
        <is>
          <t>Amortized Cost (++)</t>
        </is>
      </c>
      <c r="B2976" s="4" t="inlineStr">
        <is>
          <t>[1],[3],[4],[6],[7]</t>
        </is>
      </c>
      <c r="C2976" s="4" t="inlineStr">
        <is>
          <t xml:space="preserve"> </t>
        </is>
      </c>
      <c r="E2976" s="5" t="n">
        <v>4838000</v>
      </c>
    </row>
    <row r="2977">
      <c r="A2977" s="4" t="inlineStr">
        <is>
          <t>Fair Value</t>
        </is>
      </c>
      <c r="B2977" s="4" t="inlineStr">
        <is>
          <t>[1],[3],[4],[7]</t>
        </is>
      </c>
      <c r="C2977" s="4" t="inlineStr">
        <is>
          <t xml:space="preserve"> </t>
        </is>
      </c>
      <c r="E2977" s="6" t="n">
        <v>4938000</v>
      </c>
    </row>
    <row r="2978">
      <c r="A2978" s="4" t="inlineStr">
        <is>
          <t>Investment, Identifier [Axis]: Non-Controlled/Non-Affiliated Investments, Senior Secured First Lien Loans, Company Techmer BB Bidco, LLC, Industry Chemicals, Type of Investment Delayed Draw Term Loan, Interest Rate 0.00%, Maturity 09/01/28</t>
        </is>
      </c>
      <c r="C2978" s="4" t="inlineStr">
        <is>
          <t xml:space="preserve"> </t>
        </is>
      </c>
      <c r="E2978" s="4" t="inlineStr">
        <is>
          <t xml:space="preserve"> </t>
        </is>
      </c>
    </row>
    <row r="2979">
      <c r="A2979" s="3" t="inlineStr">
        <is>
          <t>Schedule of Investments [Line Items]</t>
        </is>
      </c>
      <c r="C2979" s="4" t="inlineStr">
        <is>
          <t xml:space="preserve"> </t>
        </is>
      </c>
      <c r="E2979" s="4" t="inlineStr">
        <is>
          <t xml:space="preserve"> </t>
        </is>
      </c>
    </row>
    <row r="2980">
      <c r="A2980" s="4" t="inlineStr">
        <is>
          <t>Interest Rate *</t>
        </is>
      </c>
      <c r="C2980" s="9" t="n">
        <v>0</v>
      </c>
      <c r="D2980" s="4" t="inlineStr">
        <is>
          <t>[11],[13],[16],[17],[20],[25]</t>
        </is>
      </c>
      <c r="E2980" s="9" t="n">
        <v>0</v>
      </c>
      <c r="F2980" s="4" t="inlineStr">
        <is>
          <t>[1],[2],[3],[4],[5]</t>
        </is>
      </c>
    </row>
    <row r="2981">
      <c r="A2981" s="4" t="inlineStr">
        <is>
          <t>Maturity</t>
        </is>
      </c>
      <c r="C2981" s="4" t="inlineStr">
        <is>
          <t>Sep.  01,  2028</t>
        </is>
      </c>
      <c r="D2981" s="4" t="inlineStr">
        <is>
          <t>[11],[13],[16],[20],[25]</t>
        </is>
      </c>
      <c r="E2981" s="4" t="inlineStr">
        <is>
          <t>Sep.  01,  2028</t>
        </is>
      </c>
      <c r="F2981" s="4" t="inlineStr">
        <is>
          <t>[1],[2],[3],[4]</t>
        </is>
      </c>
    </row>
    <row r="2982">
      <c r="A2982" s="4" t="inlineStr">
        <is>
          <t>Par Amount / Shares</t>
        </is>
      </c>
      <c r="B2982" s="4" t="inlineStr">
        <is>
          <t>[1],[2],[3],[4]</t>
        </is>
      </c>
      <c r="C2982" s="4" t="inlineStr">
        <is>
          <t xml:space="preserve"> </t>
        </is>
      </c>
      <c r="E2982" s="6" t="n">
        <v>0</v>
      </c>
    </row>
    <row r="2983">
      <c r="A2983" s="4" t="inlineStr">
        <is>
          <t>Amortized Cost (++)</t>
        </is>
      </c>
      <c r="B2983" s="4" t="inlineStr">
        <is>
          <t>[1],[2],[3],[4],[6]</t>
        </is>
      </c>
      <c r="C2983" s="4" t="inlineStr">
        <is>
          <t xml:space="preserve"> </t>
        </is>
      </c>
      <c r="E2983" s="5" t="n">
        <v>0</v>
      </c>
    </row>
    <row r="2984">
      <c r="A2984" s="4" t="inlineStr">
        <is>
          <t>Fair Value</t>
        </is>
      </c>
      <c r="C2984" s="6" t="n">
        <v>-1000</v>
      </c>
      <c r="D2984" s="4" t="inlineStr">
        <is>
          <t>[11],[13],[16],[20],[25]</t>
        </is>
      </c>
      <c r="E2984" s="6" t="n">
        <v>-1000</v>
      </c>
      <c r="F2984" s="4" t="inlineStr">
        <is>
          <t>[1],[2],[3],[4]</t>
        </is>
      </c>
    </row>
    <row r="2985">
      <c r="A2985" s="4" t="inlineStr">
        <is>
          <t>Investment, Identifier [Axis]: Non-Controlled/Non-Affiliated Investments, Senior Secured First Lien Loans, Company Techmer BB Bidco, LLC, Industry Chemicals, Type of Investment Revolver, Reference Rate and Spread SOFR + 5.25%, Interest Rate 10.17%, Maturity 09/01/28</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Reference Rate and Spread</t>
        </is>
      </c>
      <c r="B2987" s="4" t="inlineStr">
        <is>
          <t>[11],[16],[20],[25]</t>
        </is>
      </c>
      <c r="C2987" s="10" t="n">
        <v>0.0525</v>
      </c>
      <c r="E2987" s="4" t="inlineStr">
        <is>
          <t xml:space="preserve"> </t>
        </is>
      </c>
    </row>
    <row r="2988">
      <c r="A2988" s="4" t="inlineStr">
        <is>
          <t>Interest Rate *</t>
        </is>
      </c>
      <c r="B2988" s="4" t="inlineStr">
        <is>
          <t>[11],[16],[17],[20],[25]</t>
        </is>
      </c>
      <c r="C2988" s="10" t="n">
        <v>0.1017</v>
      </c>
      <c r="E2988" s="4" t="inlineStr">
        <is>
          <t xml:space="preserve"> </t>
        </is>
      </c>
    </row>
    <row r="2989">
      <c r="A2989" s="4" t="inlineStr">
        <is>
          <t>Maturity</t>
        </is>
      </c>
      <c r="B2989" s="4" t="inlineStr">
        <is>
          <t>[11],[16],[20],[25]</t>
        </is>
      </c>
      <c r="C2989" s="4" t="inlineStr">
        <is>
          <t>Sep.  01,  2028</t>
        </is>
      </c>
      <c r="E2989" s="4" t="inlineStr">
        <is>
          <t xml:space="preserve"> </t>
        </is>
      </c>
    </row>
    <row r="2990">
      <c r="A2990" s="4" t="inlineStr">
        <is>
          <t>Par Amount / Shares</t>
        </is>
      </c>
      <c r="B2990" s="4" t="inlineStr">
        <is>
          <t>[11],[16],[20],[25]</t>
        </is>
      </c>
      <c r="C2990" s="6" t="n">
        <v>1000</v>
      </c>
      <c r="E2990" s="4" t="inlineStr">
        <is>
          <t xml:space="preserve"> </t>
        </is>
      </c>
    </row>
    <row r="2991">
      <c r="A2991" s="4" t="inlineStr">
        <is>
          <t>Amortized Cost (++)</t>
        </is>
      </c>
      <c r="B2991" s="4" t="inlineStr">
        <is>
          <t>[11],[16],[18],[20],[25]</t>
        </is>
      </c>
      <c r="C2991" s="5" t="n">
        <v>1000</v>
      </c>
      <c r="E2991" s="4" t="inlineStr">
        <is>
          <t xml:space="preserve"> </t>
        </is>
      </c>
    </row>
    <row r="2992">
      <c r="A2992" s="4" t="inlineStr">
        <is>
          <t>Fair Value</t>
        </is>
      </c>
      <c r="B2992" s="4" t="inlineStr">
        <is>
          <t>[11],[16],[20],[25]</t>
        </is>
      </c>
      <c r="C2992" s="6" t="n">
        <v>1000</v>
      </c>
      <c r="E2992" s="4" t="inlineStr">
        <is>
          <t xml:space="preserve"> </t>
        </is>
      </c>
    </row>
    <row r="2993">
      <c r="A2993" s="4" t="inlineStr">
        <is>
          <t>Investment, Identifier [Axis]: Non-Controlled/Non-Affiliated Investments, Senior Secured First Lien Loans, Company Techmer BB Bidco, LLC, Industry Chemicals, Type of Investment Revolver, Reference Rate and Spread SOFR + 5.25%, Interest Rate 10.27%, Maturity 09/01/28</t>
        </is>
      </c>
      <c r="C2993" s="4" t="inlineStr">
        <is>
          <t xml:space="preserve"> </t>
        </is>
      </c>
      <c r="E2993" s="4" t="inlineStr">
        <is>
          <t xml:space="preserve"> </t>
        </is>
      </c>
    </row>
    <row r="2994">
      <c r="A2994" s="3" t="inlineStr">
        <is>
          <t>Schedule of Investments [Line Items]</t>
        </is>
      </c>
      <c r="C2994" s="4" t="inlineStr">
        <is>
          <t xml:space="preserve"> </t>
        </is>
      </c>
      <c r="E2994" s="4" t="inlineStr">
        <is>
          <t xml:space="preserve"> </t>
        </is>
      </c>
    </row>
    <row r="2995">
      <c r="A2995" s="4" t="inlineStr">
        <is>
          <t>Reference Rate and Spread</t>
        </is>
      </c>
      <c r="B2995" s="4" t="inlineStr">
        <is>
          <t>[11],[16],[20],[25]</t>
        </is>
      </c>
      <c r="C2995" s="10" t="n">
        <v>0.0525</v>
      </c>
      <c r="E2995" s="4" t="inlineStr">
        <is>
          <t xml:space="preserve"> </t>
        </is>
      </c>
    </row>
    <row r="2996">
      <c r="A2996" s="4" t="inlineStr">
        <is>
          <t>Interest Rate *</t>
        </is>
      </c>
      <c r="B2996" s="4" t="inlineStr">
        <is>
          <t>[11],[16],[17],[20],[25]</t>
        </is>
      </c>
      <c r="C2996" s="10" t="n">
        <v>0.1027</v>
      </c>
      <c r="E2996" s="4" t="inlineStr">
        <is>
          <t xml:space="preserve"> </t>
        </is>
      </c>
    </row>
    <row r="2997">
      <c r="A2997" s="4" t="inlineStr">
        <is>
          <t>Maturity</t>
        </is>
      </c>
      <c r="B2997" s="4" t="inlineStr">
        <is>
          <t>[11],[16],[20],[25]</t>
        </is>
      </c>
      <c r="C2997" s="4" t="inlineStr">
        <is>
          <t>Sep.  01,  2028</t>
        </is>
      </c>
      <c r="E2997" s="4" t="inlineStr">
        <is>
          <t xml:space="preserve"> </t>
        </is>
      </c>
    </row>
    <row r="2998">
      <c r="A2998" s="4" t="inlineStr">
        <is>
          <t>Par Amount / Shares</t>
        </is>
      </c>
      <c r="B2998" s="4" t="inlineStr">
        <is>
          <t>[11],[16],[20],[25]</t>
        </is>
      </c>
      <c r="C2998" s="6" t="n">
        <v>1000</v>
      </c>
      <c r="E2998" s="4" t="inlineStr">
        <is>
          <t xml:space="preserve"> </t>
        </is>
      </c>
    </row>
    <row r="2999">
      <c r="A2999" s="4" t="inlineStr">
        <is>
          <t>Investment, Identifier [Axis]: Non-Controlled/Non-Affiliated Investments, Senior Secured First Lien Loans, Company Techmer BB Bidco, LLC, Industry Chemicals, Type of Investment Revolver, Reference Rate and Spread SOFR + 5.25%, Interest Rate 10.48%, Maturity 09/01/28</t>
        </is>
      </c>
      <c r="C2999" s="4" t="inlineStr">
        <is>
          <t xml:space="preserve"> </t>
        </is>
      </c>
      <c r="E2999" s="4" t="inlineStr">
        <is>
          <t xml:space="preserve"> </t>
        </is>
      </c>
    </row>
    <row r="3000">
      <c r="A3000" s="3" t="inlineStr">
        <is>
          <t>Schedule of Investments [Line Items]</t>
        </is>
      </c>
      <c r="C3000" s="4" t="inlineStr">
        <is>
          <t xml:space="preserve"> </t>
        </is>
      </c>
      <c r="E3000" s="4" t="inlineStr">
        <is>
          <t xml:space="preserve"> </t>
        </is>
      </c>
    </row>
    <row r="3001">
      <c r="A3001" s="4" t="inlineStr">
        <is>
          <t>Reference Rate and Spread</t>
        </is>
      </c>
      <c r="B3001" s="4" t="inlineStr">
        <is>
          <t>[11],[13],[16],[20],[25]</t>
        </is>
      </c>
      <c r="C3001" s="10" t="n">
        <v>0.0525</v>
      </c>
      <c r="E3001" s="4" t="inlineStr">
        <is>
          <t xml:space="preserve"> </t>
        </is>
      </c>
    </row>
    <row r="3002">
      <c r="A3002" s="4" t="inlineStr">
        <is>
          <t>Interest Rate *</t>
        </is>
      </c>
      <c r="B3002" s="4" t="inlineStr">
        <is>
          <t>[11],[13],[16],[17],[20],[25]</t>
        </is>
      </c>
      <c r="C3002" s="10" t="n">
        <v>0.1048</v>
      </c>
      <c r="E3002" s="4" t="inlineStr">
        <is>
          <t xml:space="preserve"> </t>
        </is>
      </c>
    </row>
    <row r="3003">
      <c r="A3003" s="4" t="inlineStr">
        <is>
          <t>Maturity</t>
        </is>
      </c>
      <c r="B3003" s="4" t="inlineStr">
        <is>
          <t>[11],[13],[16],[20],[25]</t>
        </is>
      </c>
      <c r="C3003" s="4" t="inlineStr">
        <is>
          <t>Sep.  01,  2028</t>
        </is>
      </c>
      <c r="E3003" s="4" t="inlineStr">
        <is>
          <t xml:space="preserve"> </t>
        </is>
      </c>
    </row>
    <row r="3004">
      <c r="A3004" s="4" t="inlineStr">
        <is>
          <t>Par Amount / Shares</t>
        </is>
      </c>
      <c r="B3004" s="4" t="inlineStr">
        <is>
          <t>[11],[13],[16],[20],[25]</t>
        </is>
      </c>
      <c r="C3004" s="6" t="n">
        <v>2000</v>
      </c>
      <c r="E3004" s="4" t="inlineStr">
        <is>
          <t xml:space="preserve"> </t>
        </is>
      </c>
    </row>
    <row r="3005">
      <c r="A3005" s="4" t="inlineStr">
        <is>
          <t>Investment, Identifier [Axis]: Non-Controlled/Non-Affiliated Investments, Senior Secured First Lien Loans, Company Techmer BB Bidco, LLC, Industry Chemicals, Type of Investment Revolver, Reference Rate and Spread SOFR + 5.25%, Interest Rate 10.67%, Maturity 09/01/28</t>
        </is>
      </c>
      <c r="C3005" s="4" t="inlineStr">
        <is>
          <t xml:space="preserve"> </t>
        </is>
      </c>
      <c r="E3005" s="4" t="inlineStr">
        <is>
          <t xml:space="preserve"> </t>
        </is>
      </c>
    </row>
    <row r="3006">
      <c r="A3006" s="3" t="inlineStr">
        <is>
          <t>Schedule of Investments [Line Items]</t>
        </is>
      </c>
      <c r="C3006" s="4" t="inlineStr">
        <is>
          <t xml:space="preserve"> </t>
        </is>
      </c>
      <c r="E3006" s="4" t="inlineStr">
        <is>
          <t xml:space="preserve"> </t>
        </is>
      </c>
    </row>
    <row r="3007">
      <c r="A3007" s="4" t="inlineStr">
        <is>
          <t>Reference Rate and Spread</t>
        </is>
      </c>
      <c r="B3007" s="4" t="inlineStr">
        <is>
          <t>[11],[16],[20],[25]</t>
        </is>
      </c>
      <c r="C3007" s="10" t="n">
        <v>0.0525</v>
      </c>
      <c r="E3007" s="4" t="inlineStr">
        <is>
          <t xml:space="preserve"> </t>
        </is>
      </c>
    </row>
    <row r="3008">
      <c r="A3008" s="4" t="inlineStr">
        <is>
          <t>Interest Rate *</t>
        </is>
      </c>
      <c r="B3008" s="4" t="inlineStr">
        <is>
          <t>[11],[16],[17],[20],[25]</t>
        </is>
      </c>
      <c r="C3008" s="10" t="n">
        <v>0.1067</v>
      </c>
      <c r="E3008" s="4" t="inlineStr">
        <is>
          <t xml:space="preserve"> </t>
        </is>
      </c>
    </row>
    <row r="3009">
      <c r="A3009" s="4" t="inlineStr">
        <is>
          <t>Maturity</t>
        </is>
      </c>
      <c r="B3009" s="4" t="inlineStr">
        <is>
          <t>[11],[16],[20],[25]</t>
        </is>
      </c>
      <c r="C3009" s="4" t="inlineStr">
        <is>
          <t>Sep.  01,  2028</t>
        </is>
      </c>
      <c r="E3009" s="4" t="inlineStr">
        <is>
          <t xml:space="preserve"> </t>
        </is>
      </c>
    </row>
    <row r="3010">
      <c r="A3010" s="4" t="inlineStr">
        <is>
          <t>Par Amount / Shares</t>
        </is>
      </c>
      <c r="B3010" s="4" t="inlineStr">
        <is>
          <t>[11],[16],[20],[25]</t>
        </is>
      </c>
      <c r="C3010" s="6" t="n">
        <v>1000</v>
      </c>
      <c r="E3010" s="4" t="inlineStr">
        <is>
          <t xml:space="preserve"> </t>
        </is>
      </c>
    </row>
    <row r="3011">
      <c r="A3011" s="4" t="inlineStr">
        <is>
          <t>Amortized Cost (++)</t>
        </is>
      </c>
      <c r="B3011" s="4" t="inlineStr">
        <is>
          <t>[11],[16],[18],[20],[25]</t>
        </is>
      </c>
      <c r="C3011" s="5" t="n">
        <v>5000</v>
      </c>
      <c r="E3011" s="4" t="inlineStr">
        <is>
          <t xml:space="preserve"> </t>
        </is>
      </c>
    </row>
    <row r="3012">
      <c r="A3012" s="4" t="inlineStr">
        <is>
          <t>Fair Value</t>
        </is>
      </c>
      <c r="B3012" s="4" t="inlineStr">
        <is>
          <t>[11],[16],[20],[25]</t>
        </is>
      </c>
      <c r="C3012" s="6" t="n">
        <v>6000</v>
      </c>
      <c r="E3012" s="4" t="inlineStr">
        <is>
          <t xml:space="preserve"> </t>
        </is>
      </c>
    </row>
    <row r="3013">
      <c r="A3013" s="4" t="inlineStr">
        <is>
          <t>Investment, Identifier [Axis]: Non-Controlled/Non-Affiliated Investments, Senior Secured First Lien Loans, Company Techmer BB Bidco, LLC, Industry Chemicals, Type of Investment Revolver, Reference Rate and Spread SOFR + 5.25%, Interest Rate 10.67%, Maturity 09/01/28 One</t>
        </is>
      </c>
      <c r="C3013" s="4" t="inlineStr">
        <is>
          <t xml:space="preserve"> </t>
        </is>
      </c>
      <c r="E3013" s="4" t="inlineStr">
        <is>
          <t xml:space="preserve"> </t>
        </is>
      </c>
    </row>
    <row r="3014">
      <c r="A3014" s="3" t="inlineStr">
        <is>
          <t>Schedule of Investments [Line Items]</t>
        </is>
      </c>
      <c r="C3014" s="4" t="inlineStr">
        <is>
          <t xml:space="preserve"> </t>
        </is>
      </c>
      <c r="E3014" s="4" t="inlineStr">
        <is>
          <t xml:space="preserve"> </t>
        </is>
      </c>
    </row>
    <row r="3015">
      <c r="A3015" s="4" t="inlineStr">
        <is>
          <t>Reference Rate and Spread</t>
        </is>
      </c>
      <c r="B3015" s="4" t="inlineStr">
        <is>
          <t>[11],[16],[20],[25]</t>
        </is>
      </c>
      <c r="C3015" s="10" t="n">
        <v>0.0525</v>
      </c>
      <c r="E3015" s="4" t="inlineStr">
        <is>
          <t xml:space="preserve"> </t>
        </is>
      </c>
    </row>
    <row r="3016">
      <c r="A3016" s="4" t="inlineStr">
        <is>
          <t>Interest Rate *</t>
        </is>
      </c>
      <c r="B3016" s="4" t="inlineStr">
        <is>
          <t>[11],[16],[17],[20],[25]</t>
        </is>
      </c>
      <c r="C3016" s="10" t="n">
        <v>0.1067</v>
      </c>
      <c r="E3016" s="4" t="inlineStr">
        <is>
          <t xml:space="preserve"> </t>
        </is>
      </c>
    </row>
    <row r="3017">
      <c r="A3017" s="4" t="inlineStr">
        <is>
          <t>Maturity</t>
        </is>
      </c>
      <c r="B3017" s="4" t="inlineStr">
        <is>
          <t>[11],[16],[20],[25]</t>
        </is>
      </c>
      <c r="C3017" s="4" t="inlineStr">
        <is>
          <t>Sep.  01,  2028</t>
        </is>
      </c>
      <c r="E3017" s="4" t="inlineStr">
        <is>
          <t xml:space="preserve"> </t>
        </is>
      </c>
    </row>
    <row r="3018">
      <c r="A3018" s="4" t="inlineStr">
        <is>
          <t>Investment, Identifier [Axis]: Non-Controlled/Non-Affiliated Investments, Senior Secured First Lien Loans, Company Techmer BB Bidco, LLC, Industry Chemicals, Type of Investment Revolver, Reference Rate and Spread SOFR + 5.25%, Interest Rate 10.69%, Maturity 09/01/28</t>
        </is>
      </c>
      <c r="C3018" s="4" t="inlineStr">
        <is>
          <t xml:space="preserve"> </t>
        </is>
      </c>
      <c r="E3018" s="4" t="inlineStr">
        <is>
          <t xml:space="preserve"> </t>
        </is>
      </c>
    </row>
    <row r="3019">
      <c r="A3019" s="3" t="inlineStr">
        <is>
          <t>Schedule of Investments [Line Items]</t>
        </is>
      </c>
      <c r="C3019" s="4" t="inlineStr">
        <is>
          <t xml:space="preserve"> </t>
        </is>
      </c>
      <c r="E3019" s="4" t="inlineStr">
        <is>
          <t xml:space="preserve"> </t>
        </is>
      </c>
    </row>
    <row r="3020">
      <c r="A3020" s="4" t="inlineStr">
        <is>
          <t>Reference Rate and Spread</t>
        </is>
      </c>
      <c r="B3020" s="4" t="inlineStr">
        <is>
          <t>[11],[16],[20],[25]</t>
        </is>
      </c>
      <c r="C3020" s="10" t="n">
        <v>0.0525</v>
      </c>
      <c r="E3020" s="4" t="inlineStr">
        <is>
          <t xml:space="preserve"> </t>
        </is>
      </c>
    </row>
    <row r="3021">
      <c r="A3021" s="4" t="inlineStr">
        <is>
          <t>Interest Rate *</t>
        </is>
      </c>
      <c r="B3021" s="4" t="inlineStr">
        <is>
          <t>[11],[16],[17],[20],[25]</t>
        </is>
      </c>
      <c r="C3021" s="10" t="n">
        <v>0.1069</v>
      </c>
      <c r="E3021" s="4" t="inlineStr">
        <is>
          <t xml:space="preserve"> </t>
        </is>
      </c>
    </row>
    <row r="3022">
      <c r="A3022" s="4" t="inlineStr">
        <is>
          <t>Maturity</t>
        </is>
      </c>
      <c r="B3022" s="4" t="inlineStr">
        <is>
          <t>[11],[16],[20],[25]</t>
        </is>
      </c>
      <c r="C3022" s="4" t="inlineStr">
        <is>
          <t>Sep.  01,  2028</t>
        </is>
      </c>
      <c r="E3022" s="4" t="inlineStr">
        <is>
          <t xml:space="preserve"> </t>
        </is>
      </c>
    </row>
    <row r="3023">
      <c r="A3023" s="4" t="inlineStr">
        <is>
          <t>Par Amount / Shares</t>
        </is>
      </c>
      <c r="B3023" s="4" t="inlineStr">
        <is>
          <t>[11],[16],[20],[25]</t>
        </is>
      </c>
      <c r="C3023" s="6" t="n">
        <v>1000</v>
      </c>
      <c r="E3023" s="4" t="inlineStr">
        <is>
          <t xml:space="preserve"> </t>
        </is>
      </c>
    </row>
    <row r="3024">
      <c r="A3024" s="4" t="inlineStr">
        <is>
          <t>Investment, Identifier [Axis]: Non-Controlled/Non-Affiliated Investments, Senior Secured First Lien Loans, Company Techmer BB Bidco, LLC, Industry Chemicals, Type of Investment Revolver, Reference Rate and Spread SOFR+5.25%, Interest Rate 9.53%, Maturity 09/01/28</t>
        </is>
      </c>
      <c r="C3024" s="4" t="inlineStr">
        <is>
          <t xml:space="preserve"> </t>
        </is>
      </c>
      <c r="E3024" s="4" t="inlineStr">
        <is>
          <t xml:space="preserve"> </t>
        </is>
      </c>
    </row>
    <row r="3025">
      <c r="A3025" s="3" t="inlineStr">
        <is>
          <t>Schedule of Investments [Line Items]</t>
        </is>
      </c>
      <c r="C3025" s="4" t="inlineStr">
        <is>
          <t xml:space="preserve"> </t>
        </is>
      </c>
      <c r="E3025" s="4" t="inlineStr">
        <is>
          <t xml:space="preserve"> </t>
        </is>
      </c>
    </row>
    <row r="3026">
      <c r="A3026" s="4" t="inlineStr">
        <is>
          <t>Reference Rate and Spread</t>
        </is>
      </c>
      <c r="B3026" s="4" t="inlineStr">
        <is>
          <t>[1],[2],[3],[4]</t>
        </is>
      </c>
      <c r="C3026" s="4" t="inlineStr">
        <is>
          <t xml:space="preserve"> </t>
        </is>
      </c>
      <c r="E3026" s="10" t="n">
        <v>0.0525</v>
      </c>
    </row>
    <row r="3027">
      <c r="A3027" s="4" t="inlineStr">
        <is>
          <t>Interest Rate *</t>
        </is>
      </c>
      <c r="B3027" s="4" t="inlineStr">
        <is>
          <t>[1],[2],[3],[4],[5]</t>
        </is>
      </c>
      <c r="C3027" s="4" t="inlineStr">
        <is>
          <t xml:space="preserve"> </t>
        </is>
      </c>
      <c r="E3027" s="10" t="n">
        <v>0.0953</v>
      </c>
    </row>
    <row r="3028">
      <c r="A3028" s="4" t="inlineStr">
        <is>
          <t>Maturity</t>
        </is>
      </c>
      <c r="B3028" s="4" t="inlineStr">
        <is>
          <t>[1],[2],[3],[4]</t>
        </is>
      </c>
      <c r="C3028" s="4" t="inlineStr">
        <is>
          <t xml:space="preserve"> </t>
        </is>
      </c>
      <c r="E3028" s="4" t="inlineStr">
        <is>
          <t>Sep.  01,  2028</t>
        </is>
      </c>
    </row>
    <row r="3029">
      <c r="A3029" s="4" t="inlineStr">
        <is>
          <t>Par Amount / Shares</t>
        </is>
      </c>
      <c r="B3029" s="4" t="inlineStr">
        <is>
          <t>[1],[2],[3],[4]</t>
        </is>
      </c>
      <c r="C3029" s="4" t="inlineStr">
        <is>
          <t xml:space="preserve"> </t>
        </is>
      </c>
      <c r="E3029" s="6" t="n">
        <v>2</v>
      </c>
    </row>
    <row r="3030">
      <c r="A3030" s="4" t="inlineStr">
        <is>
          <t>Amortized Cost (++)</t>
        </is>
      </c>
      <c r="B3030" s="4" t="inlineStr">
        <is>
          <t>[1],[2],[3],[4],[6]</t>
        </is>
      </c>
      <c r="C3030" s="4" t="inlineStr">
        <is>
          <t xml:space="preserve"> </t>
        </is>
      </c>
      <c r="E3030" s="5" t="n">
        <v>2000</v>
      </c>
    </row>
    <row r="3031">
      <c r="A3031" s="4" t="inlineStr">
        <is>
          <t>Fair Value</t>
        </is>
      </c>
      <c r="B3031" s="4" t="inlineStr">
        <is>
          <t>[1],[2],[3],[4]</t>
        </is>
      </c>
      <c r="C3031" s="4" t="inlineStr">
        <is>
          <t xml:space="preserve"> </t>
        </is>
      </c>
      <c r="E3031" s="6" t="n">
        <v>2000</v>
      </c>
    </row>
    <row r="3032">
      <c r="A3032" s="4" t="inlineStr">
        <is>
          <t>Investment, Identifier [Axis]: Non-Controlled/Non-Affiliated Investments, Senior Secured First Lien Loans, Company Techmer BB Bidco, LLC, Industry Chemicals, Type of Investment Term Loan, Reference Rate and Spread SOFR + 5.25%, Interest Rate 10.43%, Maturity 09/01/28</t>
        </is>
      </c>
      <c r="C3032" s="4" t="inlineStr">
        <is>
          <t xml:space="preserve"> </t>
        </is>
      </c>
      <c r="E3032" s="4" t="inlineStr">
        <is>
          <t xml:space="preserve"> </t>
        </is>
      </c>
    </row>
    <row r="3033">
      <c r="A3033" s="3" t="inlineStr">
        <is>
          <t>Schedule of Investments [Line Items]</t>
        </is>
      </c>
      <c r="C3033" s="4" t="inlineStr">
        <is>
          <t xml:space="preserve"> </t>
        </is>
      </c>
      <c r="E3033" s="4" t="inlineStr">
        <is>
          <t xml:space="preserve"> </t>
        </is>
      </c>
    </row>
    <row r="3034">
      <c r="A3034" s="4" t="inlineStr">
        <is>
          <t>Reference Rate and Spread</t>
        </is>
      </c>
      <c r="B3034" s="4" t="inlineStr">
        <is>
          <t>[11],[16],[20],[25]</t>
        </is>
      </c>
      <c r="C3034" s="10" t="n">
        <v>0.0525</v>
      </c>
      <c r="E3034" s="4" t="inlineStr">
        <is>
          <t xml:space="preserve"> </t>
        </is>
      </c>
    </row>
    <row r="3035">
      <c r="A3035" s="4" t="inlineStr">
        <is>
          <t>Interest Rate *</t>
        </is>
      </c>
      <c r="B3035" s="4" t="inlineStr">
        <is>
          <t>[11],[16],[17],[20],[25]</t>
        </is>
      </c>
      <c r="C3035" s="10" t="n">
        <v>0.1043</v>
      </c>
      <c r="E3035" s="4" t="inlineStr">
        <is>
          <t xml:space="preserve"> </t>
        </is>
      </c>
    </row>
    <row r="3036">
      <c r="A3036" s="4" t="inlineStr">
        <is>
          <t>Maturity</t>
        </is>
      </c>
      <c r="B3036" s="4" t="inlineStr">
        <is>
          <t>[11],[16],[20],[25]</t>
        </is>
      </c>
      <c r="C3036" s="4" t="inlineStr">
        <is>
          <t>Sep.  01,  2028</t>
        </is>
      </c>
      <c r="E3036" s="4" t="inlineStr">
        <is>
          <t xml:space="preserve"> </t>
        </is>
      </c>
    </row>
    <row r="3037">
      <c r="A3037" s="4" t="inlineStr">
        <is>
          <t>Par Amount / Shares</t>
        </is>
      </c>
      <c r="B3037" s="4" t="inlineStr">
        <is>
          <t>[11],[16],[20],[25]</t>
        </is>
      </c>
      <c r="C3037" s="6" t="n">
        <v>2000</v>
      </c>
      <c r="E3037" s="4" t="inlineStr">
        <is>
          <t xml:space="preserve"> </t>
        </is>
      </c>
    </row>
    <row r="3038">
      <c r="A3038" s="4" t="inlineStr">
        <is>
          <t>Amortized Cost (++)</t>
        </is>
      </c>
      <c r="B3038" s="4" t="inlineStr">
        <is>
          <t>[11],[16],[18],[20],[25]</t>
        </is>
      </c>
      <c r="C3038" s="5" t="n">
        <v>1000</v>
      </c>
      <c r="E3038" s="4" t="inlineStr">
        <is>
          <t xml:space="preserve"> </t>
        </is>
      </c>
    </row>
    <row r="3039">
      <c r="A3039" s="4" t="inlineStr">
        <is>
          <t>Fair Value</t>
        </is>
      </c>
      <c r="B3039" s="4" t="inlineStr">
        <is>
          <t>[11],[16],[20],[25]</t>
        </is>
      </c>
      <c r="C3039" s="6" t="n">
        <v>1000</v>
      </c>
      <c r="E3039" s="4" t="inlineStr">
        <is>
          <t xml:space="preserve"> </t>
        </is>
      </c>
    </row>
    <row r="3040">
      <c r="A3040" s="4" t="inlineStr">
        <is>
          <t>Investment, Identifier [Axis]: Non-Controlled/Non-Affiliated Investments, Senior Secured First Lien Loans, Company Techmer BB Bidco, LLC, Industry Chemicals, Type of Investment Term Loan, Reference Rate and Spread SOFR + 5.25%, Interest Rate 10.49%, Maturity 09/01/28</t>
        </is>
      </c>
      <c r="C3040" s="4" t="inlineStr">
        <is>
          <t xml:space="preserve"> </t>
        </is>
      </c>
      <c r="E3040" s="4" t="inlineStr">
        <is>
          <t xml:space="preserve"> </t>
        </is>
      </c>
    </row>
    <row r="3041">
      <c r="A3041" s="3" t="inlineStr">
        <is>
          <t>Schedule of Investments [Line Items]</t>
        </is>
      </c>
      <c r="C3041" s="4" t="inlineStr">
        <is>
          <t xml:space="preserve"> </t>
        </is>
      </c>
      <c r="E3041" s="4" t="inlineStr">
        <is>
          <t xml:space="preserve"> </t>
        </is>
      </c>
    </row>
    <row r="3042">
      <c r="A3042" s="4" t="inlineStr">
        <is>
          <t>Reference Rate and Spread</t>
        </is>
      </c>
      <c r="B3042" s="4" t="inlineStr">
        <is>
          <t>[11],[16],[20],[25]</t>
        </is>
      </c>
      <c r="C3042" s="10" t="n">
        <v>0.0525</v>
      </c>
      <c r="E3042" s="4" t="inlineStr">
        <is>
          <t xml:space="preserve"> </t>
        </is>
      </c>
    </row>
    <row r="3043">
      <c r="A3043" s="4" t="inlineStr">
        <is>
          <t>Interest Rate *</t>
        </is>
      </c>
      <c r="B3043" s="4" t="inlineStr">
        <is>
          <t>[11],[16],[17],[20],[25]</t>
        </is>
      </c>
      <c r="C3043" s="10" t="n">
        <v>0.1049</v>
      </c>
      <c r="E3043" s="4" t="inlineStr">
        <is>
          <t xml:space="preserve"> </t>
        </is>
      </c>
    </row>
    <row r="3044">
      <c r="A3044" s="4" t="inlineStr">
        <is>
          <t>Maturity</t>
        </is>
      </c>
      <c r="B3044" s="4" t="inlineStr">
        <is>
          <t>[11],[16],[20],[25]</t>
        </is>
      </c>
      <c r="C3044" s="4" t="inlineStr">
        <is>
          <t>Sep.  01,  2028</t>
        </is>
      </c>
      <c r="E3044" s="4" t="inlineStr">
        <is>
          <t xml:space="preserve"> </t>
        </is>
      </c>
    </row>
    <row r="3045">
      <c r="A3045" s="4" t="inlineStr">
        <is>
          <t>Par Amount / Shares</t>
        </is>
      </c>
      <c r="B3045" s="4" t="inlineStr">
        <is>
          <t>[11],[16],[20],[25]</t>
        </is>
      </c>
      <c r="C3045" s="6" t="n">
        <v>1000</v>
      </c>
      <c r="E3045" s="4" t="inlineStr">
        <is>
          <t xml:space="preserve"> </t>
        </is>
      </c>
    </row>
    <row r="3046">
      <c r="A3046" s="4" t="inlineStr">
        <is>
          <t>Amortized Cost (++)</t>
        </is>
      </c>
      <c r="B3046" s="4" t="inlineStr">
        <is>
          <t>[11],[16],[18],[20],[25]</t>
        </is>
      </c>
      <c r="C3046" s="5" t="n">
        <v>1000</v>
      </c>
      <c r="E3046" s="4" t="inlineStr">
        <is>
          <t xml:space="preserve"> </t>
        </is>
      </c>
    </row>
    <row r="3047">
      <c r="A3047" s="4" t="inlineStr">
        <is>
          <t>Fair Value</t>
        </is>
      </c>
      <c r="B3047" s="4" t="inlineStr">
        <is>
          <t>[11],[16],[20],[25]</t>
        </is>
      </c>
      <c r="C3047" s="6" t="n">
        <v>1000</v>
      </c>
      <c r="E3047" s="4" t="inlineStr">
        <is>
          <t xml:space="preserve"> </t>
        </is>
      </c>
    </row>
    <row r="3048">
      <c r="A3048" s="4" t="inlineStr">
        <is>
          <t>Investment, Identifier [Axis]: Non-Controlled/Non-Affiliated Investments, Senior Secured First Lien Loans, Company Techmer BB Bidco, LLC, Industry Chemicals, Type of Investment Term Loan, Reference Rate and Spread SOFR + 5.25%, Interest Rate 10.50%, Maturity 09/01/28</t>
        </is>
      </c>
      <c r="C3048" s="4" t="inlineStr">
        <is>
          <t xml:space="preserve"> </t>
        </is>
      </c>
      <c r="E3048" s="4" t="inlineStr">
        <is>
          <t xml:space="preserve"> </t>
        </is>
      </c>
    </row>
    <row r="3049">
      <c r="A3049" s="3" t="inlineStr">
        <is>
          <t>Schedule of Investments [Line Items]</t>
        </is>
      </c>
      <c r="C3049" s="4" t="inlineStr">
        <is>
          <t xml:space="preserve"> </t>
        </is>
      </c>
      <c r="E3049" s="4" t="inlineStr">
        <is>
          <t xml:space="preserve"> </t>
        </is>
      </c>
    </row>
    <row r="3050">
      <c r="A3050" s="4" t="inlineStr">
        <is>
          <t>Reference Rate and Spread</t>
        </is>
      </c>
      <c r="B3050" s="4" t="inlineStr">
        <is>
          <t>[11],[16],[20],[25]</t>
        </is>
      </c>
      <c r="C3050" s="10" t="n">
        <v>0.0525</v>
      </c>
      <c r="E3050" s="4" t="inlineStr">
        <is>
          <t xml:space="preserve"> </t>
        </is>
      </c>
    </row>
    <row r="3051">
      <c r="A3051" s="4" t="inlineStr">
        <is>
          <t>Interest Rate *</t>
        </is>
      </c>
      <c r="B3051" s="4" t="inlineStr">
        <is>
          <t>[11],[16],[17],[20],[25]</t>
        </is>
      </c>
      <c r="C3051" s="10" t="n">
        <v>0.105</v>
      </c>
      <c r="E3051" s="4" t="inlineStr">
        <is>
          <t xml:space="preserve"> </t>
        </is>
      </c>
    </row>
    <row r="3052">
      <c r="A3052" s="4" t="inlineStr">
        <is>
          <t>Maturity</t>
        </is>
      </c>
      <c r="B3052" s="4" t="inlineStr">
        <is>
          <t>[11],[16],[20],[25]</t>
        </is>
      </c>
      <c r="C3052" s="4" t="inlineStr">
        <is>
          <t>Sep.  01,  2028</t>
        </is>
      </c>
      <c r="E3052" s="4" t="inlineStr">
        <is>
          <t xml:space="preserve"> </t>
        </is>
      </c>
    </row>
    <row r="3053">
      <c r="A3053" s="4" t="inlineStr">
        <is>
          <t>Investment, Identifier [Axis]: Non-Controlled/Non-Affiliated Investments, Senior Secured First Lien Loans, Company Techmer BB Bidco, LLC, Industry Chemicals, Type of Investment Term Loan, Reference Rate and Spread SOFR + 5.25%, Interest Rate 10.51%, Maturity 09/01/28</t>
        </is>
      </c>
      <c r="C3053" s="4" t="inlineStr">
        <is>
          <t xml:space="preserve"> </t>
        </is>
      </c>
      <c r="E3053" s="4" t="inlineStr">
        <is>
          <t xml:space="preserve"> </t>
        </is>
      </c>
    </row>
    <row r="3054">
      <c r="A3054" s="3" t="inlineStr">
        <is>
          <t>Schedule of Investments [Line Items]</t>
        </is>
      </c>
      <c r="C3054" s="4" t="inlineStr">
        <is>
          <t xml:space="preserve"> </t>
        </is>
      </c>
      <c r="E3054" s="4" t="inlineStr">
        <is>
          <t xml:space="preserve"> </t>
        </is>
      </c>
    </row>
    <row r="3055">
      <c r="A3055" s="4" t="inlineStr">
        <is>
          <t>Reference Rate and Spread</t>
        </is>
      </c>
      <c r="B3055" s="4" t="inlineStr">
        <is>
          <t>[11],[16],[20],[25]</t>
        </is>
      </c>
      <c r="C3055" s="10" t="n">
        <v>0.0525</v>
      </c>
      <c r="E3055" s="4" t="inlineStr">
        <is>
          <t xml:space="preserve"> </t>
        </is>
      </c>
    </row>
    <row r="3056">
      <c r="A3056" s="4" t="inlineStr">
        <is>
          <t>Interest Rate *</t>
        </is>
      </c>
      <c r="B3056" s="4" t="inlineStr">
        <is>
          <t>[11],[16],[17],[20],[25]</t>
        </is>
      </c>
      <c r="C3056" s="10" t="n">
        <v>0.1051</v>
      </c>
      <c r="E3056" s="4" t="inlineStr">
        <is>
          <t xml:space="preserve"> </t>
        </is>
      </c>
    </row>
    <row r="3057">
      <c r="A3057" s="4" t="inlineStr">
        <is>
          <t>Maturity</t>
        </is>
      </c>
      <c r="B3057" s="4" t="inlineStr">
        <is>
          <t>[11],[16],[20],[25]</t>
        </is>
      </c>
      <c r="C3057" s="4" t="inlineStr">
        <is>
          <t>Sep.  01,  2028</t>
        </is>
      </c>
      <c r="E3057" s="4" t="inlineStr">
        <is>
          <t xml:space="preserve"> </t>
        </is>
      </c>
    </row>
    <row r="3058">
      <c r="A3058" s="4" t="inlineStr">
        <is>
          <t>Par Amount / Shares</t>
        </is>
      </c>
      <c r="B3058" s="4" t="inlineStr">
        <is>
          <t>[11],[16],[20],[25]</t>
        </is>
      </c>
      <c r="C3058" s="6" t="n">
        <v>1000</v>
      </c>
      <c r="E3058" s="4" t="inlineStr">
        <is>
          <t xml:space="preserve"> </t>
        </is>
      </c>
    </row>
    <row r="3059">
      <c r="A3059" s="4" t="inlineStr">
        <is>
          <t>Fair Value</t>
        </is>
      </c>
      <c r="B3059" s="4" t="inlineStr">
        <is>
          <t>[11],[16],[20],[25]</t>
        </is>
      </c>
      <c r="C3059" s="6" t="n">
        <v>1000</v>
      </c>
      <c r="E3059" s="4" t="inlineStr">
        <is>
          <t xml:space="preserve"> </t>
        </is>
      </c>
    </row>
    <row r="3060">
      <c r="A3060" s="4" t="inlineStr">
        <is>
          <t>Investment, Identifier [Axis]: Non-Controlled/Non-Affiliated Investments, Senior Secured First Lien Loans, Company Techmer BB Bidco, LLC, Industry Chemicals, Type of Investment Term Loan, Reference Rate and Spread SOFR + 5.25%, Interest Rate 10.51%, Maturity 09/01/28 One</t>
        </is>
      </c>
      <c r="C3060" s="4" t="inlineStr">
        <is>
          <t xml:space="preserve"> </t>
        </is>
      </c>
      <c r="E3060" s="4" t="inlineStr">
        <is>
          <t xml:space="preserve"> </t>
        </is>
      </c>
    </row>
    <row r="3061">
      <c r="A3061" s="3" t="inlineStr">
        <is>
          <t>Schedule of Investments [Line Items]</t>
        </is>
      </c>
      <c r="C3061" s="4" t="inlineStr">
        <is>
          <t xml:space="preserve"> </t>
        </is>
      </c>
      <c r="E3061" s="4" t="inlineStr">
        <is>
          <t xml:space="preserve"> </t>
        </is>
      </c>
    </row>
    <row r="3062">
      <c r="A3062" s="4" t="inlineStr">
        <is>
          <t>Reference Rate and Spread</t>
        </is>
      </c>
      <c r="B3062" s="4" t="inlineStr">
        <is>
          <t>[20],[25]</t>
        </is>
      </c>
      <c r="C3062" s="10" t="n">
        <v>0.0525</v>
      </c>
      <c r="E3062" s="4" t="inlineStr">
        <is>
          <t xml:space="preserve"> </t>
        </is>
      </c>
    </row>
    <row r="3063">
      <c r="A3063" s="4" t="inlineStr">
        <is>
          <t>Interest Rate *</t>
        </is>
      </c>
      <c r="B3063" s="4" t="inlineStr">
        <is>
          <t>[17],[20],[25]</t>
        </is>
      </c>
      <c r="C3063" s="10" t="n">
        <v>0.1051</v>
      </c>
      <c r="E3063" s="4" t="inlineStr">
        <is>
          <t xml:space="preserve"> </t>
        </is>
      </c>
    </row>
    <row r="3064">
      <c r="A3064" s="4" t="inlineStr">
        <is>
          <t>Maturity</t>
        </is>
      </c>
      <c r="B3064" s="4" t="inlineStr">
        <is>
          <t>[20],[25]</t>
        </is>
      </c>
      <c r="C3064" s="4" t="inlineStr">
        <is>
          <t>Sep.  01,  2028</t>
        </is>
      </c>
      <c r="E3064" s="4" t="inlineStr">
        <is>
          <t xml:space="preserve"> </t>
        </is>
      </c>
    </row>
    <row r="3065">
      <c r="A3065" s="4" t="inlineStr">
        <is>
          <t>Par Amount / Shares</t>
        </is>
      </c>
      <c r="B3065" s="4" t="inlineStr">
        <is>
          <t>[20],[25]</t>
        </is>
      </c>
      <c r="C3065" s="6" t="n">
        <v>53000</v>
      </c>
      <c r="E3065" s="4" t="inlineStr">
        <is>
          <t xml:space="preserve"> </t>
        </is>
      </c>
    </row>
    <row r="3066">
      <c r="A3066" s="4" t="inlineStr">
        <is>
          <t>Amortized Cost (++)</t>
        </is>
      </c>
      <c r="B3066" s="4" t="inlineStr">
        <is>
          <t>[18],[20],[25]</t>
        </is>
      </c>
      <c r="C3066" s="5" t="n">
        <v>53000</v>
      </c>
      <c r="E3066" s="4" t="inlineStr">
        <is>
          <t xml:space="preserve"> </t>
        </is>
      </c>
    </row>
    <row r="3067">
      <c r="A3067" s="4" t="inlineStr">
        <is>
          <t>Fair Value</t>
        </is>
      </c>
      <c r="B3067" s="4" t="inlineStr">
        <is>
          <t>[20],[25]</t>
        </is>
      </c>
      <c r="C3067" s="6" t="n">
        <v>52000</v>
      </c>
      <c r="E3067" s="4" t="inlineStr">
        <is>
          <t xml:space="preserve"> </t>
        </is>
      </c>
    </row>
    <row r="3068">
      <c r="A3068" s="4" t="inlineStr">
        <is>
          <t>Investment, Identifier [Axis]: Non-Controlled/Non-Affiliated Investments, Senior Secured First Lien Loans, Company Techmer BB Bidco, LLC, Industry Chemicals, Type of Investment Term Loan, Reference Rate and Spread SOFR+5.25%, Interest Rate 9.47%, Maturity 09/01/28</t>
        </is>
      </c>
      <c r="C3068" s="4" t="inlineStr">
        <is>
          <t xml:space="preserve"> </t>
        </is>
      </c>
      <c r="E3068" s="4" t="inlineStr">
        <is>
          <t xml:space="preserve"> </t>
        </is>
      </c>
    </row>
    <row r="3069">
      <c r="A3069" s="3" t="inlineStr">
        <is>
          <t>Schedule of Investments [Line Items]</t>
        </is>
      </c>
      <c r="C3069" s="4" t="inlineStr">
        <is>
          <t xml:space="preserve"> </t>
        </is>
      </c>
      <c r="E3069" s="4" t="inlineStr">
        <is>
          <t xml:space="preserve"> </t>
        </is>
      </c>
    </row>
    <row r="3070">
      <c r="A3070" s="4" t="inlineStr">
        <is>
          <t>Reference Rate and Spread</t>
        </is>
      </c>
      <c r="B3070" s="4" t="inlineStr">
        <is>
          <t>[1],[3],[4],[7]</t>
        </is>
      </c>
      <c r="C3070" s="4" t="inlineStr">
        <is>
          <t xml:space="preserve"> </t>
        </is>
      </c>
      <c r="E3070" s="10" t="n">
        <v>0.0525</v>
      </c>
    </row>
    <row r="3071">
      <c r="A3071" s="4" t="inlineStr">
        <is>
          <t>Interest Rate *</t>
        </is>
      </c>
      <c r="B3071" s="4" t="inlineStr">
        <is>
          <t>[1],[3],[4],[5],[7]</t>
        </is>
      </c>
      <c r="C3071" s="4" t="inlineStr">
        <is>
          <t xml:space="preserve"> </t>
        </is>
      </c>
      <c r="E3071" s="10" t="n">
        <v>0.09470000000000001</v>
      </c>
    </row>
    <row r="3072">
      <c r="A3072" s="4" t="inlineStr">
        <is>
          <t>Maturity</t>
        </is>
      </c>
      <c r="B3072" s="4" t="inlineStr">
        <is>
          <t>[1],[3],[4],[7]</t>
        </is>
      </c>
      <c r="C3072" s="4" t="inlineStr">
        <is>
          <t xml:space="preserve"> </t>
        </is>
      </c>
      <c r="E3072" s="4" t="inlineStr">
        <is>
          <t>Sep.  01,  2028</t>
        </is>
      </c>
    </row>
    <row r="3073">
      <c r="A3073" s="4" t="inlineStr">
        <is>
          <t>Par Amount / Shares</t>
        </is>
      </c>
      <c r="B3073" s="4" t="inlineStr">
        <is>
          <t>[1],[3],[4],[7]</t>
        </is>
      </c>
      <c r="C3073" s="4" t="inlineStr">
        <is>
          <t xml:space="preserve"> </t>
        </is>
      </c>
      <c r="E3073" s="6" t="n">
        <v>0</v>
      </c>
    </row>
    <row r="3074">
      <c r="A3074" s="4" t="inlineStr">
        <is>
          <t>Amortized Cost (++)</t>
        </is>
      </c>
      <c r="B3074" s="4" t="inlineStr">
        <is>
          <t>[1],[3],[4],[6],[7]</t>
        </is>
      </c>
      <c r="C3074" s="4" t="inlineStr">
        <is>
          <t xml:space="preserve"> </t>
        </is>
      </c>
      <c r="E3074" s="5" t="n">
        <v>0</v>
      </c>
    </row>
    <row r="3075">
      <c r="A3075" s="4" t="inlineStr">
        <is>
          <t>Fair Value</t>
        </is>
      </c>
      <c r="B3075" s="4" t="inlineStr">
        <is>
          <t>[1],[3],[4],[7]</t>
        </is>
      </c>
      <c r="C3075" s="4" t="inlineStr">
        <is>
          <t xml:space="preserve"> </t>
        </is>
      </c>
      <c r="E3075" s="6" t="n">
        <v>0</v>
      </c>
    </row>
    <row r="3076">
      <c r="A3076" s="4" t="inlineStr">
        <is>
          <t>Investment, Identifier [Axis]: Non-Controlled/Non-Affiliated Investments, Senior Secured First Lien Loans, Company Techmer BB Bidco, LLC, Industry Chemicals, Type of Investment Term Loan, Reference Rate and Spread SOFR+5.25%, Interest Rate 9.75%, Maturity 09/01/28</t>
        </is>
      </c>
      <c r="C3076" s="4" t="inlineStr">
        <is>
          <t xml:space="preserve"> </t>
        </is>
      </c>
      <c r="E3076" s="4" t="inlineStr">
        <is>
          <t xml:space="preserve"> </t>
        </is>
      </c>
    </row>
    <row r="3077">
      <c r="A3077" s="3" t="inlineStr">
        <is>
          <t>Schedule of Investments [Line Items]</t>
        </is>
      </c>
      <c r="C3077" s="4" t="inlineStr">
        <is>
          <t xml:space="preserve"> </t>
        </is>
      </c>
      <c r="E3077" s="4" t="inlineStr">
        <is>
          <t xml:space="preserve"> </t>
        </is>
      </c>
    </row>
    <row r="3078">
      <c r="A3078" s="4" t="inlineStr">
        <is>
          <t>Reference Rate and Spread</t>
        </is>
      </c>
      <c r="B3078" s="4" t="inlineStr">
        <is>
          <t>[1],[3],[4],[7]</t>
        </is>
      </c>
      <c r="C3078" s="4" t="inlineStr">
        <is>
          <t xml:space="preserve"> </t>
        </is>
      </c>
      <c r="E3078" s="10" t="n">
        <v>0.0525</v>
      </c>
    </row>
    <row r="3079">
      <c r="A3079" s="4" t="inlineStr">
        <is>
          <t>Interest Rate *</t>
        </is>
      </c>
      <c r="B3079" s="4" t="inlineStr">
        <is>
          <t>[1],[3],[4],[5],[7]</t>
        </is>
      </c>
      <c r="C3079" s="4" t="inlineStr">
        <is>
          <t xml:space="preserve"> </t>
        </is>
      </c>
      <c r="E3079" s="10" t="n">
        <v>0.0975</v>
      </c>
    </row>
    <row r="3080">
      <c r="A3080" s="4" t="inlineStr">
        <is>
          <t>Maturity</t>
        </is>
      </c>
      <c r="B3080" s="4" t="inlineStr">
        <is>
          <t>[1],[3],[4],[7]</t>
        </is>
      </c>
      <c r="C3080" s="4" t="inlineStr">
        <is>
          <t xml:space="preserve"> </t>
        </is>
      </c>
      <c r="E3080" s="4" t="inlineStr">
        <is>
          <t>Sep.  01,  2028</t>
        </is>
      </c>
    </row>
    <row r="3081">
      <c r="A3081" s="4" t="inlineStr">
        <is>
          <t>Par Amount / Shares</t>
        </is>
      </c>
      <c r="B3081" s="4" t="inlineStr">
        <is>
          <t>[1],[3],[4],[7]</t>
        </is>
      </c>
      <c r="C3081" s="4" t="inlineStr">
        <is>
          <t xml:space="preserve"> </t>
        </is>
      </c>
      <c r="E3081" s="6" t="n">
        <v>54</v>
      </c>
    </row>
    <row r="3082">
      <c r="A3082" s="4" t="inlineStr">
        <is>
          <t>Amortized Cost (++)</t>
        </is>
      </c>
      <c r="B3082" s="4" t="inlineStr">
        <is>
          <t>[1],[3],[4],[6],[7]</t>
        </is>
      </c>
      <c r="C3082" s="4" t="inlineStr">
        <is>
          <t xml:space="preserve"> </t>
        </is>
      </c>
      <c r="E3082" s="5" t="n">
        <v>53000</v>
      </c>
    </row>
    <row r="3083">
      <c r="A3083" s="4" t="inlineStr">
        <is>
          <t>Fair Value</t>
        </is>
      </c>
      <c r="B3083" s="4" t="inlineStr">
        <is>
          <t>[1],[3],[4],[7]</t>
        </is>
      </c>
      <c r="C3083" s="4" t="inlineStr">
        <is>
          <t xml:space="preserve"> </t>
        </is>
      </c>
      <c r="E3083" s="6" t="n">
        <v>53000</v>
      </c>
    </row>
    <row r="3084">
      <c r="A3084" s="4" t="inlineStr">
        <is>
          <t>Investment, Identifier [Axis]: Non-Controlled/Non-Affiliated Investments, Senior Secured First Lien Loans, Company The Chartis Group, LLC, Industry Professional Services, Type of Investment Delayed Draw Term Loan, Reference Rate and Spread SOFR + 5.00%, Interest Rate 10.20%, Maturity 05/01/25</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Reference Rate and Spread</t>
        </is>
      </c>
      <c r="B3086" s="4" t="inlineStr">
        <is>
          <t>[11],[16],[24],[25]</t>
        </is>
      </c>
      <c r="C3086" s="9" t="n">
        <v>0.05</v>
      </c>
      <c r="E3086" s="4" t="inlineStr">
        <is>
          <t xml:space="preserve"> </t>
        </is>
      </c>
    </row>
    <row r="3087">
      <c r="A3087" s="4" t="inlineStr">
        <is>
          <t>Interest Rate *</t>
        </is>
      </c>
      <c r="B3087" s="4" t="inlineStr">
        <is>
          <t>[11],[16],[17],[24],[25]</t>
        </is>
      </c>
      <c r="C3087" s="10" t="n">
        <v>0.102</v>
      </c>
      <c r="E3087" s="4" t="inlineStr">
        <is>
          <t xml:space="preserve"> </t>
        </is>
      </c>
    </row>
    <row r="3088">
      <c r="A3088" s="4" t="inlineStr">
        <is>
          <t>Maturity</t>
        </is>
      </c>
      <c r="B3088" s="4" t="inlineStr">
        <is>
          <t>[11],[16],[24],[25]</t>
        </is>
      </c>
      <c r="C3088" s="4" t="inlineStr">
        <is>
          <t>May  01,  2025</t>
        </is>
      </c>
      <c r="E3088" s="4" t="inlineStr">
        <is>
          <t xml:space="preserve"> </t>
        </is>
      </c>
    </row>
    <row r="3089">
      <c r="A3089" s="4" t="inlineStr">
        <is>
          <t>Par Amount / Shares</t>
        </is>
      </c>
      <c r="B3089" s="4" t="inlineStr">
        <is>
          <t>[11],[16],[24],[25]</t>
        </is>
      </c>
      <c r="C3089" s="6" t="n">
        <v>822000</v>
      </c>
      <c r="E3089" s="4" t="inlineStr">
        <is>
          <t xml:space="preserve"> </t>
        </is>
      </c>
    </row>
    <row r="3090">
      <c r="A3090" s="4" t="inlineStr">
        <is>
          <t>Amortized Cost (++)</t>
        </is>
      </c>
      <c r="B3090" s="4" t="inlineStr">
        <is>
          <t>[11],[16],[18],[24],[25]</t>
        </is>
      </c>
      <c r="C3090" s="5" t="n">
        <v>814000</v>
      </c>
      <c r="E3090" s="4" t="inlineStr">
        <is>
          <t xml:space="preserve"> </t>
        </is>
      </c>
    </row>
    <row r="3091">
      <c r="A3091" s="4" t="inlineStr">
        <is>
          <t>Fair Value</t>
        </is>
      </c>
      <c r="B3091" s="4" t="inlineStr">
        <is>
          <t>[11],[16],[24],[25]</t>
        </is>
      </c>
      <c r="C3091" s="6" t="n">
        <v>805000</v>
      </c>
      <c r="E3091" s="4" t="inlineStr">
        <is>
          <t xml:space="preserve"> </t>
        </is>
      </c>
    </row>
    <row r="3092">
      <c r="A3092" s="4" t="inlineStr">
        <is>
          <t>Investment, Identifier [Axis]: Non-Controlled/Non-Affiliated Investments, Senior Secured First Lien Loans, Company The Chartis Group, LLC, Industry Professional Services, Type of Investment Term Loan, Reference Rate and Spread LIBOR+5.00%, Interest Rate 9.77%, Maturity 05/01/25</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Reference Rate and Spread</t>
        </is>
      </c>
      <c r="B3094" s="4" t="inlineStr">
        <is>
          <t>[1],[3],[4],[7]</t>
        </is>
      </c>
      <c r="C3094" s="4" t="inlineStr">
        <is>
          <t xml:space="preserve"> </t>
        </is>
      </c>
      <c r="E3094" s="9" t="n">
        <v>0.05</v>
      </c>
    </row>
    <row r="3095">
      <c r="A3095" s="4" t="inlineStr">
        <is>
          <t>Interest Rate *</t>
        </is>
      </c>
      <c r="B3095" s="4" t="inlineStr">
        <is>
          <t>[1],[3],[4],[5],[7]</t>
        </is>
      </c>
      <c r="C3095" s="4" t="inlineStr">
        <is>
          <t xml:space="preserve"> </t>
        </is>
      </c>
      <c r="E3095" s="10" t="n">
        <v>0.0977</v>
      </c>
    </row>
    <row r="3096">
      <c r="A3096" s="4" t="inlineStr">
        <is>
          <t>Maturity</t>
        </is>
      </c>
      <c r="B3096" s="4" t="inlineStr">
        <is>
          <t>[1],[3],[4],[7]</t>
        </is>
      </c>
      <c r="C3096" s="4" t="inlineStr">
        <is>
          <t xml:space="preserve"> </t>
        </is>
      </c>
      <c r="E3096" s="4" t="inlineStr">
        <is>
          <t>May  01,  2025</t>
        </is>
      </c>
    </row>
    <row r="3097">
      <c r="A3097" s="4" t="inlineStr">
        <is>
          <t>Par Amount / Shares</t>
        </is>
      </c>
      <c r="B3097" s="4" t="inlineStr">
        <is>
          <t>[1],[3],[4],[7]</t>
        </is>
      </c>
      <c r="C3097" s="4" t="inlineStr">
        <is>
          <t xml:space="preserve"> </t>
        </is>
      </c>
      <c r="E3097" s="6" t="n">
        <v>10916</v>
      </c>
    </row>
    <row r="3098">
      <c r="A3098" s="4" t="inlineStr">
        <is>
          <t>Amortized Cost (++)</t>
        </is>
      </c>
      <c r="B3098" s="4" t="inlineStr">
        <is>
          <t>[1],[3],[4],[6],[7]</t>
        </is>
      </c>
      <c r="C3098" s="4" t="inlineStr">
        <is>
          <t xml:space="preserve"> </t>
        </is>
      </c>
      <c r="E3098" s="5" t="n">
        <v>10784000</v>
      </c>
    </row>
    <row r="3099">
      <c r="A3099" s="4" t="inlineStr">
        <is>
          <t>Fair Value</t>
        </is>
      </c>
      <c r="B3099" s="4" t="inlineStr">
        <is>
          <t>[1],[3],[4],[7]</t>
        </is>
      </c>
      <c r="C3099" s="4" t="inlineStr">
        <is>
          <t xml:space="preserve"> </t>
        </is>
      </c>
      <c r="E3099" s="6" t="n">
        <v>10643000</v>
      </c>
    </row>
    <row r="3100">
      <c r="A3100" s="4" t="inlineStr">
        <is>
          <t>Investment, Identifier [Axis]: Non-Controlled/Non-Affiliated Investments, Senior Secured First Lien Loans, Company The Chartis Group, LLC, Industry Professional Services, Type of Investment Term Loan, Reference Rate and Spread SOFR + 5.00%, Interest Rate 10.22%, Maturity 05/01/25</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Reference Rate and Spread</t>
        </is>
      </c>
      <c r="B3102" s="4" t="inlineStr">
        <is>
          <t>[11],[16],[24],[25]</t>
        </is>
      </c>
      <c r="C3102" s="9" t="n">
        <v>0.05</v>
      </c>
      <c r="E3102" s="4" t="inlineStr">
        <is>
          <t xml:space="preserve"> </t>
        </is>
      </c>
    </row>
    <row r="3103">
      <c r="A3103" s="4" t="inlineStr">
        <is>
          <t>Interest Rate *</t>
        </is>
      </c>
      <c r="B3103" s="4" t="inlineStr">
        <is>
          <t>[11],[16],[17],[24],[25]</t>
        </is>
      </c>
      <c r="C3103" s="10" t="n">
        <v>0.1022</v>
      </c>
      <c r="E3103" s="4" t="inlineStr">
        <is>
          <t xml:space="preserve"> </t>
        </is>
      </c>
    </row>
    <row r="3104">
      <c r="A3104" s="4" t="inlineStr">
        <is>
          <t>Maturity</t>
        </is>
      </c>
      <c r="B3104" s="4" t="inlineStr">
        <is>
          <t>[11],[16],[24],[25]</t>
        </is>
      </c>
      <c r="C3104" s="4" t="inlineStr">
        <is>
          <t>May  01,  2025</t>
        </is>
      </c>
      <c r="E3104" s="4" t="inlineStr">
        <is>
          <t xml:space="preserve"> </t>
        </is>
      </c>
    </row>
    <row r="3105">
      <c r="A3105" s="4" t="inlineStr">
        <is>
          <t>Par Amount / Shares</t>
        </is>
      </c>
      <c r="B3105" s="4" t="inlineStr">
        <is>
          <t>[11],[16],[24],[25]</t>
        </is>
      </c>
      <c r="C3105" s="6" t="n">
        <v>10859000</v>
      </c>
      <c r="E3105" s="4" t="inlineStr">
        <is>
          <t xml:space="preserve"> </t>
        </is>
      </c>
    </row>
    <row r="3106">
      <c r="A3106" s="4" t="inlineStr">
        <is>
          <t>Amortized Cost (++)</t>
        </is>
      </c>
      <c r="B3106" s="4" t="inlineStr">
        <is>
          <t>[11],[16],[18],[24],[25]</t>
        </is>
      </c>
      <c r="C3106" s="5" t="n">
        <v>10754000</v>
      </c>
      <c r="E3106" s="4" t="inlineStr">
        <is>
          <t xml:space="preserve"> </t>
        </is>
      </c>
    </row>
    <row r="3107">
      <c r="A3107" s="4" t="inlineStr">
        <is>
          <t>Fair Value</t>
        </is>
      </c>
      <c r="B3107" s="4" t="inlineStr">
        <is>
          <t>[11],[16],[24],[25]</t>
        </is>
      </c>
      <c r="C3107" s="6" t="n">
        <v>10641000</v>
      </c>
      <c r="E3107" s="4" t="inlineStr">
        <is>
          <t xml:space="preserve"> </t>
        </is>
      </c>
    </row>
    <row r="3108">
      <c r="A3108" s="4" t="inlineStr">
        <is>
          <t>Investment, Identifier [Axis]: Non-Controlled/Non-Affiliated Investments, Senior Secured First Lien Loans, Company The Chartis Group, LLC, Industry Professional Services, Type of Investment Term Loan, Reference Rate and Spread SOFR + 6.50%, Interest Rate 11.91%, Maturity 05/01/25</t>
        </is>
      </c>
      <c r="C3108" s="4" t="inlineStr">
        <is>
          <t xml:space="preserve"> </t>
        </is>
      </c>
      <c r="E3108" s="4" t="inlineStr">
        <is>
          <t xml:space="preserve"> </t>
        </is>
      </c>
    </row>
    <row r="3109">
      <c r="A3109" s="3" t="inlineStr">
        <is>
          <t>Schedule of Investments [Line Items]</t>
        </is>
      </c>
      <c r="C3109" s="4" t="inlineStr">
        <is>
          <t xml:space="preserve"> </t>
        </is>
      </c>
      <c r="E3109" s="4" t="inlineStr">
        <is>
          <t xml:space="preserve"> </t>
        </is>
      </c>
    </row>
    <row r="3110">
      <c r="A3110" s="4" t="inlineStr">
        <is>
          <t>Reference Rate and Spread</t>
        </is>
      </c>
      <c r="B3110" s="4" t="inlineStr">
        <is>
          <t>[11],[16],[25]</t>
        </is>
      </c>
      <c r="C3110" s="10" t="n">
        <v>0.065</v>
      </c>
      <c r="E3110" s="4" t="inlineStr">
        <is>
          <t xml:space="preserve"> </t>
        </is>
      </c>
    </row>
    <row r="3111">
      <c r="A3111" s="4" t="inlineStr">
        <is>
          <t>Interest Rate *</t>
        </is>
      </c>
      <c r="B3111" s="4" t="inlineStr">
        <is>
          <t>[11],[16],[17],[25]</t>
        </is>
      </c>
      <c r="C3111" s="10" t="n">
        <v>0.1191</v>
      </c>
      <c r="E3111" s="4" t="inlineStr">
        <is>
          <t xml:space="preserve"> </t>
        </is>
      </c>
    </row>
    <row r="3112">
      <c r="A3112" s="4" t="inlineStr">
        <is>
          <t>Maturity</t>
        </is>
      </c>
      <c r="B3112" s="4" t="inlineStr">
        <is>
          <t>[11],[16],[25]</t>
        </is>
      </c>
      <c r="C3112" s="4" t="inlineStr">
        <is>
          <t>May  01,  2025</t>
        </is>
      </c>
      <c r="E3112" s="4" t="inlineStr">
        <is>
          <t xml:space="preserve"> </t>
        </is>
      </c>
    </row>
    <row r="3113">
      <c r="A3113" s="4" t="inlineStr">
        <is>
          <t>Par Amount / Shares</t>
        </is>
      </c>
      <c r="B3113" s="4" t="inlineStr">
        <is>
          <t>[11],[16],[25]</t>
        </is>
      </c>
      <c r="C3113" s="6" t="n">
        <v>10000</v>
      </c>
      <c r="E3113" s="4" t="inlineStr">
        <is>
          <t xml:space="preserve"> </t>
        </is>
      </c>
    </row>
    <row r="3114">
      <c r="A3114" s="4" t="inlineStr">
        <is>
          <t>Amortized Cost (++)</t>
        </is>
      </c>
      <c r="B3114" s="4" t="inlineStr">
        <is>
          <t>[11],[16],[18],[25]</t>
        </is>
      </c>
      <c r="C3114" s="5" t="n">
        <v>10000</v>
      </c>
      <c r="E3114" s="4" t="inlineStr">
        <is>
          <t xml:space="preserve"> </t>
        </is>
      </c>
    </row>
    <row r="3115">
      <c r="A3115" s="4" t="inlineStr">
        <is>
          <t>Fair Value</t>
        </is>
      </c>
      <c r="B3115" s="4" t="inlineStr">
        <is>
          <t>[11],[16],[25]</t>
        </is>
      </c>
      <c r="C3115" s="6" t="n">
        <v>10000</v>
      </c>
      <c r="E3115" s="4" t="inlineStr">
        <is>
          <t xml:space="preserve"> </t>
        </is>
      </c>
    </row>
    <row r="3116">
      <c r="A3116" s="4" t="inlineStr">
        <is>
          <t>Investment, Identifier [Axis]: Non-Controlled/Non-Affiliated Investments, Senior Secured First Lien Loans, Company TheKey, LLC, Industry Health Care Providers &amp; Services, Type of Investment Delayed Draw Term Loan, Reference Rate and Spread LIBOR+5.00%, Interest Rate 9.38%, Maturity 03/30/27</t>
        </is>
      </c>
      <c r="C3116" s="4" t="inlineStr">
        <is>
          <t xml:space="preserve"> </t>
        </is>
      </c>
      <c r="E3116" s="4" t="inlineStr">
        <is>
          <t xml:space="preserve"> </t>
        </is>
      </c>
    </row>
    <row r="3117">
      <c r="A3117" s="3" t="inlineStr">
        <is>
          <t>Schedule of Investments [Line Items]</t>
        </is>
      </c>
      <c r="C3117" s="4" t="inlineStr">
        <is>
          <t xml:space="preserve"> </t>
        </is>
      </c>
      <c r="E3117" s="4" t="inlineStr">
        <is>
          <t xml:space="preserve"> </t>
        </is>
      </c>
    </row>
    <row r="3118">
      <c r="A3118" s="4" t="inlineStr">
        <is>
          <t>Reference Rate and Spread</t>
        </is>
      </c>
      <c r="B3118" s="4" t="inlineStr">
        <is>
          <t>[1],[3],[4],[7]</t>
        </is>
      </c>
      <c r="C3118" s="4" t="inlineStr">
        <is>
          <t xml:space="preserve"> </t>
        </is>
      </c>
      <c r="E3118" s="9" t="n">
        <v>0.05</v>
      </c>
    </row>
    <row r="3119">
      <c r="A3119" s="4" t="inlineStr">
        <is>
          <t>Interest Rate *</t>
        </is>
      </c>
      <c r="B3119" s="4" t="inlineStr">
        <is>
          <t>[1],[3],[4],[5],[7]</t>
        </is>
      </c>
      <c r="C3119" s="4" t="inlineStr">
        <is>
          <t xml:space="preserve"> </t>
        </is>
      </c>
      <c r="E3119" s="10" t="n">
        <v>0.09379999999999999</v>
      </c>
    </row>
    <row r="3120">
      <c r="A3120" s="4" t="inlineStr">
        <is>
          <t>Maturity</t>
        </is>
      </c>
      <c r="B3120" s="4" t="inlineStr">
        <is>
          <t>[1],[3],[4],[7]</t>
        </is>
      </c>
      <c r="C3120" s="4" t="inlineStr">
        <is>
          <t xml:space="preserve"> </t>
        </is>
      </c>
      <c r="E3120" s="4" t="inlineStr">
        <is>
          <t>Mar. 30,  2027</t>
        </is>
      </c>
    </row>
    <row r="3121">
      <c r="A3121" s="4" t="inlineStr">
        <is>
          <t>Par Amount / Shares</t>
        </is>
      </c>
      <c r="B3121" s="4" t="inlineStr">
        <is>
          <t>[1],[3],[4],[7]</t>
        </is>
      </c>
      <c r="C3121" s="4" t="inlineStr">
        <is>
          <t xml:space="preserve"> </t>
        </is>
      </c>
      <c r="E3121" s="6" t="n">
        <v>786</v>
      </c>
    </row>
    <row r="3122">
      <c r="A3122" s="4" t="inlineStr">
        <is>
          <t>Amortized Cost (++)</t>
        </is>
      </c>
      <c r="B3122" s="4" t="inlineStr">
        <is>
          <t>[1],[3],[4],[6],[7]</t>
        </is>
      </c>
      <c r="C3122" s="4" t="inlineStr">
        <is>
          <t xml:space="preserve"> </t>
        </is>
      </c>
      <c r="E3122" s="5" t="n">
        <v>782000</v>
      </c>
    </row>
    <row r="3123">
      <c r="A3123" s="4" t="inlineStr">
        <is>
          <t>Fair Value</t>
        </is>
      </c>
      <c r="B3123" s="4" t="inlineStr">
        <is>
          <t>[1],[3],[4],[7]</t>
        </is>
      </c>
      <c r="C3123" s="4" t="inlineStr">
        <is>
          <t xml:space="preserve"> </t>
        </is>
      </c>
      <c r="E3123" s="6" t="n">
        <v>762000</v>
      </c>
    </row>
    <row r="3124">
      <c r="A3124" s="4" t="inlineStr">
        <is>
          <t>Investment, Identifier [Axis]: Non-Controlled/Non-Affiliated Investments, Senior Secured First Lien Loans, Company TheKey, LLC, Industry Health Care Providers &amp; Services, Type of Investment Delayed Draw Term Loan, Reference Rate and Spread LIBOR+5.00%, Interest Rate 9.38%, Maturity 03/30/27 One</t>
        </is>
      </c>
      <c r="C3124" s="4" t="inlineStr">
        <is>
          <t xml:space="preserve"> </t>
        </is>
      </c>
      <c r="E3124" s="4" t="inlineStr">
        <is>
          <t xml:space="preserve"> </t>
        </is>
      </c>
    </row>
    <row r="3125">
      <c r="A3125" s="3" t="inlineStr">
        <is>
          <t>Schedule of Investments [Line Items]</t>
        </is>
      </c>
      <c r="C3125" s="4" t="inlineStr">
        <is>
          <t xml:space="preserve"> </t>
        </is>
      </c>
      <c r="E3125" s="4" t="inlineStr">
        <is>
          <t xml:space="preserve"> </t>
        </is>
      </c>
    </row>
    <row r="3126">
      <c r="A3126" s="4" t="inlineStr">
        <is>
          <t>Reference Rate and Spread</t>
        </is>
      </c>
      <c r="B3126" s="4" t="inlineStr">
        <is>
          <t>[1],[3],[4],[7]</t>
        </is>
      </c>
      <c r="C3126" s="4" t="inlineStr">
        <is>
          <t xml:space="preserve"> </t>
        </is>
      </c>
      <c r="E3126" s="9" t="n">
        <v>0.05</v>
      </c>
    </row>
    <row r="3127">
      <c r="A3127" s="4" t="inlineStr">
        <is>
          <t>Interest Rate *</t>
        </is>
      </c>
      <c r="B3127" s="4" t="inlineStr">
        <is>
          <t>[1],[3],[4],[5],[7]</t>
        </is>
      </c>
      <c r="C3127" s="4" t="inlineStr">
        <is>
          <t xml:space="preserve"> </t>
        </is>
      </c>
      <c r="E3127" s="10" t="n">
        <v>0.09379999999999999</v>
      </c>
    </row>
    <row r="3128">
      <c r="A3128" s="4" t="inlineStr">
        <is>
          <t>Maturity</t>
        </is>
      </c>
      <c r="B3128" s="4" t="inlineStr">
        <is>
          <t>[1],[3],[4],[7]</t>
        </is>
      </c>
      <c r="C3128" s="4" t="inlineStr">
        <is>
          <t xml:space="preserve"> </t>
        </is>
      </c>
      <c r="E3128" s="4" t="inlineStr">
        <is>
          <t>Mar. 30,  2027</t>
        </is>
      </c>
    </row>
    <row r="3129">
      <c r="A3129" s="4" t="inlineStr">
        <is>
          <t>Par Amount / Shares</t>
        </is>
      </c>
      <c r="B3129" s="4" t="inlineStr">
        <is>
          <t>[1],[3],[4],[7]</t>
        </is>
      </c>
      <c r="C3129" s="4" t="inlineStr">
        <is>
          <t xml:space="preserve"> </t>
        </is>
      </c>
      <c r="E3129" s="6" t="n">
        <v>5530</v>
      </c>
    </row>
    <row r="3130">
      <c r="A3130" s="4" t="inlineStr">
        <is>
          <t>Amortized Cost (++)</t>
        </is>
      </c>
      <c r="B3130" s="4" t="inlineStr">
        <is>
          <t>[1],[3],[4],[6],[7]</t>
        </is>
      </c>
      <c r="C3130" s="4" t="inlineStr">
        <is>
          <t xml:space="preserve"> </t>
        </is>
      </c>
      <c r="E3130" s="5" t="n">
        <v>5506000</v>
      </c>
    </row>
    <row r="3131">
      <c r="A3131" s="4" t="inlineStr">
        <is>
          <t>Fair Value</t>
        </is>
      </c>
      <c r="B3131" s="4" t="inlineStr">
        <is>
          <t>[1],[3],[4],[7]</t>
        </is>
      </c>
      <c r="C3131" s="4" t="inlineStr">
        <is>
          <t xml:space="preserve"> </t>
        </is>
      </c>
      <c r="E3131" s="6" t="n">
        <v>5364000</v>
      </c>
    </row>
    <row r="3132">
      <c r="A3132" s="4" t="inlineStr">
        <is>
          <t>Investment, Identifier [Axis]: Non-Controlled/Non-Affiliated Investments, Senior Secured First Lien Loans, Company TheKey, LLC, Industry Health Care Providers &amp; Services, Type of Investment Delayed Draw Term Loan, Reference Rate and Spread SOFR + 5.00%, Interest Rate 10.15%, Maturity 03/30/27</t>
        </is>
      </c>
      <c r="C3132" s="4" t="inlineStr">
        <is>
          <t xml:space="preserve"> </t>
        </is>
      </c>
      <c r="E3132" s="4" t="inlineStr">
        <is>
          <t xml:space="preserve"> </t>
        </is>
      </c>
    </row>
    <row r="3133">
      <c r="A3133" s="3" t="inlineStr">
        <is>
          <t>Schedule of Investments [Line Items]</t>
        </is>
      </c>
      <c r="C3133" s="4" t="inlineStr">
        <is>
          <t xml:space="preserve"> </t>
        </is>
      </c>
      <c r="E3133" s="4" t="inlineStr">
        <is>
          <t xml:space="preserve"> </t>
        </is>
      </c>
    </row>
    <row r="3134">
      <c r="A3134" s="4" t="inlineStr">
        <is>
          <t>Reference Rate and Spread</t>
        </is>
      </c>
      <c r="B3134" s="4" t="inlineStr">
        <is>
          <t>[11],[16],[24],[25]</t>
        </is>
      </c>
      <c r="C3134" s="9" t="n">
        <v>0.05</v>
      </c>
      <c r="E3134" s="4" t="inlineStr">
        <is>
          <t xml:space="preserve"> </t>
        </is>
      </c>
    </row>
    <row r="3135">
      <c r="A3135" s="4" t="inlineStr">
        <is>
          <t>Interest Rate *</t>
        </is>
      </c>
      <c r="B3135" s="4" t="inlineStr">
        <is>
          <t>[11],[16],[17],[24],[25]</t>
        </is>
      </c>
      <c r="C3135" s="10" t="n">
        <v>0.1015</v>
      </c>
      <c r="E3135" s="4" t="inlineStr">
        <is>
          <t xml:space="preserve"> </t>
        </is>
      </c>
    </row>
    <row r="3136">
      <c r="A3136" s="4" t="inlineStr">
        <is>
          <t>Maturity</t>
        </is>
      </c>
      <c r="B3136" s="4" t="inlineStr">
        <is>
          <t>[11],[16],[24],[25]</t>
        </is>
      </c>
      <c r="C3136" s="4" t="inlineStr">
        <is>
          <t>Mar. 30,  2027</t>
        </is>
      </c>
      <c r="E3136" s="4" t="inlineStr">
        <is>
          <t xml:space="preserve"> </t>
        </is>
      </c>
    </row>
    <row r="3137">
      <c r="A3137" s="4" t="inlineStr">
        <is>
          <t>Par Amount / Shares</t>
        </is>
      </c>
      <c r="B3137" s="4" t="inlineStr">
        <is>
          <t>[11],[16],[24],[25]</t>
        </is>
      </c>
      <c r="C3137" s="6" t="n">
        <v>782000</v>
      </c>
      <c r="E3137" s="4" t="inlineStr">
        <is>
          <t xml:space="preserve"> </t>
        </is>
      </c>
    </row>
    <row r="3138">
      <c r="A3138" s="4" t="inlineStr">
        <is>
          <t>Amortized Cost (++)</t>
        </is>
      </c>
      <c r="B3138" s="4" t="inlineStr">
        <is>
          <t>[11],[16],[18],[24],[25]</t>
        </is>
      </c>
      <c r="C3138" s="5" t="n">
        <v>779000</v>
      </c>
      <c r="E3138" s="4" t="inlineStr">
        <is>
          <t xml:space="preserve"> </t>
        </is>
      </c>
    </row>
    <row r="3139">
      <c r="A3139" s="4" t="inlineStr">
        <is>
          <t>Fair Value</t>
        </is>
      </c>
      <c r="B3139" s="4" t="inlineStr">
        <is>
          <t>[11],[16],[24],[25]</t>
        </is>
      </c>
      <c r="C3139" s="6" t="n">
        <v>743000</v>
      </c>
      <c r="E3139" s="4" t="inlineStr">
        <is>
          <t xml:space="preserve"> </t>
        </is>
      </c>
    </row>
    <row r="3140">
      <c r="A3140" s="4" t="inlineStr">
        <is>
          <t>Investment, Identifier [Axis]: Non-Controlled/Non-Affiliated Investments, Senior Secured First Lien Loans, Company TheKey, LLC, Industry Health Care Providers &amp; Services, Type of Investment Delayed Draw Term Loan, Reference Rate and Spread SOFR + 5.00%, Interest Rate 10.15%, Maturity 03/30/27 One</t>
        </is>
      </c>
      <c r="C3140" s="4" t="inlineStr">
        <is>
          <t xml:space="preserve"> </t>
        </is>
      </c>
      <c r="E3140" s="4" t="inlineStr">
        <is>
          <t xml:space="preserve"> </t>
        </is>
      </c>
    </row>
    <row r="3141">
      <c r="A3141" s="3" t="inlineStr">
        <is>
          <t>Schedule of Investments [Line Items]</t>
        </is>
      </c>
      <c r="C3141" s="4" t="inlineStr">
        <is>
          <t xml:space="preserve"> </t>
        </is>
      </c>
      <c r="E3141" s="4" t="inlineStr">
        <is>
          <t xml:space="preserve"> </t>
        </is>
      </c>
    </row>
    <row r="3142">
      <c r="A3142" s="4" t="inlineStr">
        <is>
          <t>Reference Rate and Spread</t>
        </is>
      </c>
      <c r="B3142" s="4" t="inlineStr">
        <is>
          <t>[11],[16],[24],[25]</t>
        </is>
      </c>
      <c r="C3142" s="9" t="n">
        <v>0.05</v>
      </c>
      <c r="E3142" s="4" t="inlineStr">
        <is>
          <t xml:space="preserve"> </t>
        </is>
      </c>
    </row>
    <row r="3143">
      <c r="A3143" s="4" t="inlineStr">
        <is>
          <t>Interest Rate *</t>
        </is>
      </c>
      <c r="B3143" s="4" t="inlineStr">
        <is>
          <t>[11],[16],[17],[24],[25]</t>
        </is>
      </c>
      <c r="C3143" s="10" t="n">
        <v>0.1015</v>
      </c>
      <c r="E3143" s="4" t="inlineStr">
        <is>
          <t xml:space="preserve"> </t>
        </is>
      </c>
    </row>
    <row r="3144">
      <c r="A3144" s="4" t="inlineStr">
        <is>
          <t>Maturity</t>
        </is>
      </c>
      <c r="B3144" s="4" t="inlineStr">
        <is>
          <t>[11],[16],[24],[25]</t>
        </is>
      </c>
      <c r="C3144" s="4" t="inlineStr">
        <is>
          <t>Mar. 30,  2027</t>
        </is>
      </c>
      <c r="E3144" s="4" t="inlineStr">
        <is>
          <t xml:space="preserve"> </t>
        </is>
      </c>
    </row>
    <row r="3145">
      <c r="A3145" s="4" t="inlineStr">
        <is>
          <t>Par Amount / Shares</t>
        </is>
      </c>
      <c r="B3145" s="4" t="inlineStr">
        <is>
          <t>[11],[16],[24],[25]</t>
        </is>
      </c>
      <c r="C3145" s="6" t="n">
        <v>5502000</v>
      </c>
      <c r="E3145" s="4" t="inlineStr">
        <is>
          <t xml:space="preserve"> </t>
        </is>
      </c>
    </row>
    <row r="3146">
      <c r="A3146" s="4" t="inlineStr">
        <is>
          <t>Amortized Cost (++)</t>
        </is>
      </c>
      <c r="B3146" s="4" t="inlineStr">
        <is>
          <t>[11],[16],[18],[24],[25]</t>
        </is>
      </c>
      <c r="C3146" s="5" t="n">
        <v>5481000</v>
      </c>
      <c r="E3146" s="4" t="inlineStr">
        <is>
          <t xml:space="preserve"> </t>
        </is>
      </c>
    </row>
    <row r="3147">
      <c r="A3147" s="4" t="inlineStr">
        <is>
          <t>Fair Value</t>
        </is>
      </c>
      <c r="B3147" s="4" t="inlineStr">
        <is>
          <t>[11],[16],[24],[25]</t>
        </is>
      </c>
      <c r="C3147" s="6" t="n">
        <v>5227000</v>
      </c>
      <c r="E3147" s="4" t="inlineStr">
        <is>
          <t xml:space="preserve"> </t>
        </is>
      </c>
    </row>
    <row r="3148">
      <c r="A3148" s="4" t="inlineStr">
        <is>
          <t>Investment, Identifier [Axis]: Non-Controlled/Non-Affiliated Investments, Senior Secured First Lien Loans, Company TheKey, LLC, Industry Health Care Providers &amp; Services, Type of Investment Term Loan, Reference Rate and Spread LIBOR+5.00%, Interest Rate 9.38%, Maturity 03/30/27</t>
        </is>
      </c>
      <c r="C3148" s="4" t="inlineStr">
        <is>
          <t xml:space="preserve"> </t>
        </is>
      </c>
      <c r="E3148" s="4" t="inlineStr">
        <is>
          <t xml:space="preserve"> </t>
        </is>
      </c>
    </row>
    <row r="3149">
      <c r="A3149" s="3" t="inlineStr">
        <is>
          <t>Schedule of Investments [Line Items]</t>
        </is>
      </c>
      <c r="C3149" s="4" t="inlineStr">
        <is>
          <t xml:space="preserve"> </t>
        </is>
      </c>
      <c r="E3149" s="4" t="inlineStr">
        <is>
          <t xml:space="preserve"> </t>
        </is>
      </c>
    </row>
    <row r="3150">
      <c r="A3150" s="4" t="inlineStr">
        <is>
          <t>Reference Rate and Spread</t>
        </is>
      </c>
      <c r="B3150" s="4" t="inlineStr">
        <is>
          <t>[1],[3],[4],[7]</t>
        </is>
      </c>
      <c r="C3150" s="4" t="inlineStr">
        <is>
          <t xml:space="preserve"> </t>
        </is>
      </c>
      <c r="E3150" s="9" t="n">
        <v>0.05</v>
      </c>
    </row>
    <row r="3151">
      <c r="A3151" s="4" t="inlineStr">
        <is>
          <t>Interest Rate *</t>
        </is>
      </c>
      <c r="B3151" s="4" t="inlineStr">
        <is>
          <t>[1],[3],[4],[5],[7]</t>
        </is>
      </c>
      <c r="C3151" s="4" t="inlineStr">
        <is>
          <t xml:space="preserve"> </t>
        </is>
      </c>
      <c r="E3151" s="10" t="n">
        <v>0.09379999999999999</v>
      </c>
    </row>
    <row r="3152">
      <c r="A3152" s="4" t="inlineStr">
        <is>
          <t>Maturity</t>
        </is>
      </c>
      <c r="B3152" s="4" t="inlineStr">
        <is>
          <t>[1],[3],[4],[7]</t>
        </is>
      </c>
      <c r="C3152" s="4" t="inlineStr">
        <is>
          <t xml:space="preserve"> </t>
        </is>
      </c>
      <c r="E3152" s="4" t="inlineStr">
        <is>
          <t>Mar. 30,  2027</t>
        </is>
      </c>
    </row>
    <row r="3153">
      <c r="A3153" s="4" t="inlineStr">
        <is>
          <t>Par Amount / Shares</t>
        </is>
      </c>
      <c r="B3153" s="4" t="inlineStr">
        <is>
          <t>[1],[3],[4],[7]</t>
        </is>
      </c>
      <c r="C3153" s="4" t="inlineStr">
        <is>
          <t xml:space="preserve"> </t>
        </is>
      </c>
      <c r="E3153" s="6" t="n">
        <v>1751</v>
      </c>
    </row>
    <row r="3154">
      <c r="A3154" s="4" t="inlineStr">
        <is>
          <t>Amortized Cost (++)</t>
        </is>
      </c>
      <c r="B3154" s="4" t="inlineStr">
        <is>
          <t>[1],[3],[4],[6],[7]</t>
        </is>
      </c>
      <c r="C3154" s="4" t="inlineStr">
        <is>
          <t xml:space="preserve"> </t>
        </is>
      </c>
      <c r="E3154" s="5" t="n">
        <v>1744000</v>
      </c>
    </row>
    <row r="3155">
      <c r="A3155" s="4" t="inlineStr">
        <is>
          <t>Fair Value</t>
        </is>
      </c>
      <c r="B3155" s="4" t="inlineStr">
        <is>
          <t>[1],[3],[4],[7]</t>
        </is>
      </c>
      <c r="C3155" s="4" t="inlineStr">
        <is>
          <t xml:space="preserve"> </t>
        </is>
      </c>
      <c r="E3155" s="6" t="n">
        <v>1699000</v>
      </c>
    </row>
    <row r="3156">
      <c r="A3156" s="4" t="inlineStr">
        <is>
          <t>Investment, Identifier [Axis]: Non-Controlled/Non-Affiliated Investments, Senior Secured First Lien Loans, Company TheKey, LLC, Industry Health Care Providers &amp; Services, Type of Investment Term Loan, Reference Rate and Spread LIBOR+5.00%, Interest Rate 9.38%, Maturity 03/30/27 One</t>
        </is>
      </c>
      <c r="C3156" s="4" t="inlineStr">
        <is>
          <t xml:space="preserve"> </t>
        </is>
      </c>
      <c r="E3156" s="4" t="inlineStr">
        <is>
          <t xml:space="preserve"> </t>
        </is>
      </c>
    </row>
    <row r="3157">
      <c r="A3157" s="3" t="inlineStr">
        <is>
          <t>Schedule of Investments [Line Items]</t>
        </is>
      </c>
      <c r="C3157" s="4" t="inlineStr">
        <is>
          <t xml:space="preserve"> </t>
        </is>
      </c>
      <c r="E3157" s="4" t="inlineStr">
        <is>
          <t xml:space="preserve"> </t>
        </is>
      </c>
    </row>
    <row r="3158">
      <c r="A3158" s="4" t="inlineStr">
        <is>
          <t>Reference Rate and Spread</t>
        </is>
      </c>
      <c r="B3158" s="4" t="inlineStr">
        <is>
          <t>[1],[3],[4],[7]</t>
        </is>
      </c>
      <c r="C3158" s="4" t="inlineStr">
        <is>
          <t xml:space="preserve"> </t>
        </is>
      </c>
      <c r="E3158" s="9" t="n">
        <v>0.05</v>
      </c>
    </row>
    <row r="3159">
      <c r="A3159" s="4" t="inlineStr">
        <is>
          <t>Interest Rate *</t>
        </is>
      </c>
      <c r="B3159" s="4" t="inlineStr">
        <is>
          <t>[1],[3],[4],[5],[7]</t>
        </is>
      </c>
      <c r="C3159" s="4" t="inlineStr">
        <is>
          <t xml:space="preserve"> </t>
        </is>
      </c>
      <c r="E3159" s="10" t="n">
        <v>0.09379999999999999</v>
      </c>
    </row>
    <row r="3160">
      <c r="A3160" s="4" t="inlineStr">
        <is>
          <t>Maturity</t>
        </is>
      </c>
      <c r="B3160" s="4" t="inlineStr">
        <is>
          <t>[1],[3],[4],[7]</t>
        </is>
      </c>
      <c r="C3160" s="4" t="inlineStr">
        <is>
          <t xml:space="preserve"> </t>
        </is>
      </c>
      <c r="E3160" s="4" t="inlineStr">
        <is>
          <t>Mar. 30,  2027</t>
        </is>
      </c>
    </row>
    <row r="3161">
      <c r="A3161" s="4" t="inlineStr">
        <is>
          <t>Par Amount / Shares</t>
        </is>
      </c>
      <c r="B3161" s="4" t="inlineStr">
        <is>
          <t>[1],[3],[4],[7]</t>
        </is>
      </c>
      <c r="C3161" s="4" t="inlineStr">
        <is>
          <t xml:space="preserve"> </t>
        </is>
      </c>
      <c r="E3161" s="6" t="n">
        <v>504</v>
      </c>
    </row>
    <row r="3162">
      <c r="A3162" s="4" t="inlineStr">
        <is>
          <t>Amortized Cost (++)</t>
        </is>
      </c>
      <c r="B3162" s="4" t="inlineStr">
        <is>
          <t>[1],[3],[4],[6],[7]</t>
        </is>
      </c>
      <c r="C3162" s="4" t="inlineStr">
        <is>
          <t xml:space="preserve"> </t>
        </is>
      </c>
      <c r="E3162" s="5" t="n">
        <v>502000</v>
      </c>
    </row>
    <row r="3163">
      <c r="A3163" s="4" t="inlineStr">
        <is>
          <t>Fair Value</t>
        </is>
      </c>
      <c r="B3163" s="4" t="inlineStr">
        <is>
          <t>[1],[3],[4],[7]</t>
        </is>
      </c>
      <c r="C3163" s="4" t="inlineStr">
        <is>
          <t xml:space="preserve"> </t>
        </is>
      </c>
      <c r="E3163" s="6" t="n">
        <v>489000</v>
      </c>
    </row>
    <row r="3164">
      <c r="A3164" s="4" t="inlineStr">
        <is>
          <t>Investment, Identifier [Axis]: Non-Controlled/Non-Affiliated Investments, Senior Secured First Lien Loans, Company TheKey, LLC, Industry Health Care Providers &amp; Services, Type of Investment Term Loan, Reference Rate and Spread SOFR + 5.00%, Interest Rate 10.15%, Maturity 03/30/27</t>
        </is>
      </c>
      <c r="C3164" s="4" t="inlineStr">
        <is>
          <t xml:space="preserve"> </t>
        </is>
      </c>
      <c r="E3164" s="4" t="inlineStr">
        <is>
          <t xml:space="preserve"> </t>
        </is>
      </c>
    </row>
    <row r="3165">
      <c r="A3165" s="3" t="inlineStr">
        <is>
          <t>Schedule of Investments [Line Items]</t>
        </is>
      </c>
      <c r="C3165" s="4" t="inlineStr">
        <is>
          <t xml:space="preserve"> </t>
        </is>
      </c>
      <c r="E3165" s="4" t="inlineStr">
        <is>
          <t xml:space="preserve"> </t>
        </is>
      </c>
    </row>
    <row r="3166">
      <c r="A3166" s="4" t="inlineStr">
        <is>
          <t>Reference Rate and Spread</t>
        </is>
      </c>
      <c r="B3166" s="4" t="inlineStr">
        <is>
          <t>[11],[16],[24],[25]</t>
        </is>
      </c>
      <c r="C3166" s="9" t="n">
        <v>0.05</v>
      </c>
      <c r="E3166" s="4" t="inlineStr">
        <is>
          <t xml:space="preserve"> </t>
        </is>
      </c>
    </row>
    <row r="3167">
      <c r="A3167" s="4" t="inlineStr">
        <is>
          <t>Interest Rate *</t>
        </is>
      </c>
      <c r="B3167" s="4" t="inlineStr">
        <is>
          <t>[11],[16],[17],[24],[25]</t>
        </is>
      </c>
      <c r="C3167" s="10" t="n">
        <v>0.1015</v>
      </c>
      <c r="E3167" s="4" t="inlineStr">
        <is>
          <t xml:space="preserve"> </t>
        </is>
      </c>
    </row>
    <row r="3168">
      <c r="A3168" s="4" t="inlineStr">
        <is>
          <t>Maturity</t>
        </is>
      </c>
      <c r="B3168" s="4" t="inlineStr">
        <is>
          <t>[11],[16],[24],[25]</t>
        </is>
      </c>
      <c r="C3168" s="4" t="inlineStr">
        <is>
          <t>Mar. 30,  2027</t>
        </is>
      </c>
      <c r="E3168" s="4" t="inlineStr">
        <is>
          <t xml:space="preserve"> </t>
        </is>
      </c>
    </row>
    <row r="3169">
      <c r="A3169" s="4" t="inlineStr">
        <is>
          <t>Par Amount / Shares</t>
        </is>
      </c>
      <c r="B3169" s="4" t="inlineStr">
        <is>
          <t>[11],[16],[24],[25]</t>
        </is>
      </c>
      <c r="C3169" s="6" t="n">
        <v>1742000</v>
      </c>
      <c r="E3169" s="4" t="inlineStr">
        <is>
          <t xml:space="preserve"> </t>
        </is>
      </c>
    </row>
    <row r="3170">
      <c r="A3170" s="4" t="inlineStr">
        <is>
          <t>Amortized Cost (++)</t>
        </is>
      </c>
      <c r="B3170" s="4" t="inlineStr">
        <is>
          <t>[11],[16],[18],[24],[25]</t>
        </is>
      </c>
      <c r="C3170" s="5" t="n">
        <v>1735000</v>
      </c>
      <c r="E3170" s="4" t="inlineStr">
        <is>
          <t xml:space="preserve"> </t>
        </is>
      </c>
    </row>
    <row r="3171">
      <c r="A3171" s="4" t="inlineStr">
        <is>
          <t>Fair Value</t>
        </is>
      </c>
      <c r="B3171" s="4" t="inlineStr">
        <is>
          <t>[11],[16],[24],[25]</t>
        </is>
      </c>
      <c r="C3171" s="6" t="n">
        <v>1655000</v>
      </c>
      <c r="E3171" s="4" t="inlineStr">
        <is>
          <t xml:space="preserve"> </t>
        </is>
      </c>
    </row>
    <row r="3172">
      <c r="A3172" s="4" t="inlineStr">
        <is>
          <t>Investment, Identifier [Axis]: Non-Controlled/Non-Affiliated Investments, Senior Secured First Lien Loans, Company TheKey, LLC, Industry Health Care Providers &amp; Services, Type of Investment Term Loan, Reference Rate and Spread SOFR + 5.00%, Interest Rate 10.15%, Maturity 03/30/27 One</t>
        </is>
      </c>
      <c r="C3172" s="4" t="inlineStr">
        <is>
          <t xml:space="preserve"> </t>
        </is>
      </c>
      <c r="E3172" s="4" t="inlineStr">
        <is>
          <t xml:space="preserve"> </t>
        </is>
      </c>
    </row>
    <row r="3173">
      <c r="A3173" s="3" t="inlineStr">
        <is>
          <t>Schedule of Investments [Line Items]</t>
        </is>
      </c>
      <c r="C3173" s="4" t="inlineStr">
        <is>
          <t xml:space="preserve"> </t>
        </is>
      </c>
      <c r="E3173" s="4" t="inlineStr">
        <is>
          <t xml:space="preserve"> </t>
        </is>
      </c>
    </row>
    <row r="3174">
      <c r="A3174" s="4" t="inlineStr">
        <is>
          <t>Reference Rate and Spread</t>
        </is>
      </c>
      <c r="B3174" s="4" t="inlineStr">
        <is>
          <t>[11],[16],[24],[25]</t>
        </is>
      </c>
      <c r="C3174" s="9" t="n">
        <v>0.05</v>
      </c>
      <c r="E3174" s="4" t="inlineStr">
        <is>
          <t xml:space="preserve"> </t>
        </is>
      </c>
    </row>
    <row r="3175">
      <c r="A3175" s="4" t="inlineStr">
        <is>
          <t>Interest Rate *</t>
        </is>
      </c>
      <c r="B3175" s="4" t="inlineStr">
        <is>
          <t>[11],[16],[17],[24],[25]</t>
        </is>
      </c>
      <c r="C3175" s="10" t="n">
        <v>0.1015</v>
      </c>
      <c r="E3175" s="4" t="inlineStr">
        <is>
          <t xml:space="preserve"> </t>
        </is>
      </c>
    </row>
    <row r="3176">
      <c r="A3176" s="4" t="inlineStr">
        <is>
          <t>Maturity</t>
        </is>
      </c>
      <c r="B3176" s="4" t="inlineStr">
        <is>
          <t>[11],[16],[24],[25]</t>
        </is>
      </c>
      <c r="C3176" s="4" t="inlineStr">
        <is>
          <t>Mar. 30,  2027</t>
        </is>
      </c>
      <c r="E3176" s="4" t="inlineStr">
        <is>
          <t xml:space="preserve"> </t>
        </is>
      </c>
    </row>
    <row r="3177">
      <c r="A3177" s="4" t="inlineStr">
        <is>
          <t>Par Amount / Shares</t>
        </is>
      </c>
      <c r="B3177" s="4" t="inlineStr">
        <is>
          <t>[11],[16],[24],[25]</t>
        </is>
      </c>
      <c r="C3177" s="6" t="n">
        <v>502000</v>
      </c>
      <c r="E3177" s="4" t="inlineStr">
        <is>
          <t xml:space="preserve"> </t>
        </is>
      </c>
    </row>
    <row r="3178">
      <c r="A3178" s="4" t="inlineStr">
        <is>
          <t>Amortized Cost (++)</t>
        </is>
      </c>
      <c r="B3178" s="4" t="inlineStr">
        <is>
          <t>[11],[16],[18],[24],[25]</t>
        </is>
      </c>
      <c r="C3178" s="5" t="n">
        <v>500000</v>
      </c>
      <c r="E3178" s="4" t="inlineStr">
        <is>
          <t xml:space="preserve"> </t>
        </is>
      </c>
    </row>
    <row r="3179">
      <c r="A3179" s="4" t="inlineStr">
        <is>
          <t>Fair Value</t>
        </is>
      </c>
      <c r="B3179" s="4" t="inlineStr">
        <is>
          <t>[11],[16],[24],[25]</t>
        </is>
      </c>
      <c r="C3179" s="6" t="n">
        <v>477000</v>
      </c>
      <c r="E3179" s="4" t="inlineStr">
        <is>
          <t xml:space="preserve"> </t>
        </is>
      </c>
    </row>
    <row r="3180">
      <c r="A3180" s="4" t="inlineStr">
        <is>
          <t>Investment, Identifier [Axis]: Non-Controlled/Non-Affiliated Investments, Senior Secured First Lien Loans, Company TimeClock Plus, LLC, Industry Software, Type of Investment Delayed Draw Term Loan, Reference Rate and Spread LIBOR+5.25%, Interest Rate 9.98%, Maturity 08/28/26</t>
        </is>
      </c>
      <c r="C3180" s="4" t="inlineStr">
        <is>
          <t xml:space="preserve"> </t>
        </is>
      </c>
      <c r="E3180" s="4" t="inlineStr">
        <is>
          <t xml:space="preserve"> </t>
        </is>
      </c>
    </row>
    <row r="3181">
      <c r="A3181" s="3" t="inlineStr">
        <is>
          <t>Schedule of Investments [Line Items]</t>
        </is>
      </c>
      <c r="C3181" s="4" t="inlineStr">
        <is>
          <t xml:space="preserve"> </t>
        </is>
      </c>
      <c r="E3181" s="4" t="inlineStr">
        <is>
          <t xml:space="preserve"> </t>
        </is>
      </c>
    </row>
    <row r="3182">
      <c r="A3182" s="4" t="inlineStr">
        <is>
          <t>Reference Rate and Spread</t>
        </is>
      </c>
      <c r="B3182" s="4" t="inlineStr">
        <is>
          <t>[1],[3],[4],[7]</t>
        </is>
      </c>
      <c r="C3182" s="4" t="inlineStr">
        <is>
          <t xml:space="preserve"> </t>
        </is>
      </c>
      <c r="E3182" s="10" t="n">
        <v>0.0525</v>
      </c>
    </row>
    <row r="3183">
      <c r="A3183" s="4" t="inlineStr">
        <is>
          <t>Interest Rate *</t>
        </is>
      </c>
      <c r="B3183" s="4" t="inlineStr">
        <is>
          <t>[1],[3],[4],[5],[7]</t>
        </is>
      </c>
      <c r="C3183" s="4" t="inlineStr">
        <is>
          <t xml:space="preserve"> </t>
        </is>
      </c>
      <c r="E3183" s="10" t="n">
        <v>0.0998</v>
      </c>
    </row>
    <row r="3184">
      <c r="A3184" s="4" t="inlineStr">
        <is>
          <t>Maturity</t>
        </is>
      </c>
      <c r="B3184" s="4" t="inlineStr">
        <is>
          <t>[1],[3],[4],[7]</t>
        </is>
      </c>
      <c r="C3184" s="4" t="inlineStr">
        <is>
          <t xml:space="preserve"> </t>
        </is>
      </c>
      <c r="E3184" s="4" t="inlineStr">
        <is>
          <t>Aug. 28,  2026</t>
        </is>
      </c>
    </row>
    <row r="3185">
      <c r="A3185" s="4" t="inlineStr">
        <is>
          <t>Par Amount / Shares</t>
        </is>
      </c>
      <c r="B3185" s="4" t="inlineStr">
        <is>
          <t>[1],[3],[4],[7]</t>
        </is>
      </c>
      <c r="C3185" s="4" t="inlineStr">
        <is>
          <t xml:space="preserve"> </t>
        </is>
      </c>
      <c r="E3185" s="6" t="n">
        <v>4386</v>
      </c>
    </row>
    <row r="3186">
      <c r="A3186" s="4" t="inlineStr">
        <is>
          <t>Amortized Cost (++)</t>
        </is>
      </c>
      <c r="B3186" s="4" t="inlineStr">
        <is>
          <t>[1],[3],[4],[6],[7]</t>
        </is>
      </c>
      <c r="C3186" s="4" t="inlineStr">
        <is>
          <t xml:space="preserve"> </t>
        </is>
      </c>
      <c r="E3186" s="5" t="n">
        <v>4376000</v>
      </c>
    </row>
    <row r="3187">
      <c r="A3187" s="4" t="inlineStr">
        <is>
          <t>Fair Value</t>
        </is>
      </c>
      <c r="B3187" s="4" t="inlineStr">
        <is>
          <t>[1],[3],[4],[7]</t>
        </is>
      </c>
      <c r="C3187" s="4" t="inlineStr">
        <is>
          <t xml:space="preserve"> </t>
        </is>
      </c>
      <c r="E3187" s="6" t="n">
        <v>4298000</v>
      </c>
    </row>
    <row r="3188">
      <c r="A3188" s="4" t="inlineStr">
        <is>
          <t>Investment, Identifier [Axis]: Non-Controlled/Non-Affiliated Investments, Senior Secured First Lien Loans, Company TimeClock Plus, LLC, Industry Software, Type of Investment Delayed Draw Term Loan, Reference Rate and Spread SOFR + 5.25%, Interest Rate 10.64%, Maturity 08/28/26</t>
        </is>
      </c>
      <c r="C3188" s="4" t="inlineStr">
        <is>
          <t xml:space="preserve"> </t>
        </is>
      </c>
      <c r="E3188" s="4" t="inlineStr">
        <is>
          <t xml:space="preserve"> </t>
        </is>
      </c>
    </row>
    <row r="3189">
      <c r="A3189" s="3" t="inlineStr">
        <is>
          <t>Schedule of Investments [Line Items]</t>
        </is>
      </c>
      <c r="C3189" s="4" t="inlineStr">
        <is>
          <t xml:space="preserve"> </t>
        </is>
      </c>
      <c r="E3189" s="4" t="inlineStr">
        <is>
          <t xml:space="preserve"> </t>
        </is>
      </c>
    </row>
    <row r="3190">
      <c r="A3190" s="4" t="inlineStr">
        <is>
          <t>Reference Rate and Spread</t>
        </is>
      </c>
      <c r="B3190" s="4" t="inlineStr">
        <is>
          <t>[11],[16],[24],[25]</t>
        </is>
      </c>
      <c r="C3190" s="10" t="n">
        <v>0.0525</v>
      </c>
      <c r="E3190" s="4" t="inlineStr">
        <is>
          <t xml:space="preserve"> </t>
        </is>
      </c>
    </row>
    <row r="3191">
      <c r="A3191" s="4" t="inlineStr">
        <is>
          <t>Interest Rate *</t>
        </is>
      </c>
      <c r="B3191" s="4" t="inlineStr">
        <is>
          <t>[11],[16],[17],[24],[25]</t>
        </is>
      </c>
      <c r="C3191" s="10" t="n">
        <v>0.1064</v>
      </c>
      <c r="E3191" s="4" t="inlineStr">
        <is>
          <t xml:space="preserve"> </t>
        </is>
      </c>
    </row>
    <row r="3192">
      <c r="A3192" s="4" t="inlineStr">
        <is>
          <t>Maturity</t>
        </is>
      </c>
      <c r="B3192" s="4" t="inlineStr">
        <is>
          <t>[11],[16],[24],[25]</t>
        </is>
      </c>
      <c r="C3192" s="4" t="inlineStr">
        <is>
          <t>Aug. 28,  2026</t>
        </is>
      </c>
      <c r="E3192" s="4" t="inlineStr">
        <is>
          <t xml:space="preserve"> </t>
        </is>
      </c>
    </row>
    <row r="3193">
      <c r="A3193" s="4" t="inlineStr">
        <is>
          <t>Par Amount / Shares</t>
        </is>
      </c>
      <c r="B3193" s="4" t="inlineStr">
        <is>
          <t>[11],[16],[24],[25]</t>
        </is>
      </c>
      <c r="C3193" s="6" t="n">
        <v>4363000</v>
      </c>
      <c r="E3193" s="4" t="inlineStr">
        <is>
          <t xml:space="preserve"> </t>
        </is>
      </c>
    </row>
    <row r="3194">
      <c r="A3194" s="4" t="inlineStr">
        <is>
          <t>Amortized Cost (++)</t>
        </is>
      </c>
      <c r="B3194" s="4" t="inlineStr">
        <is>
          <t>[11],[16],[18],[24],[25]</t>
        </is>
      </c>
      <c r="C3194" s="5" t="n">
        <v>4355000</v>
      </c>
      <c r="E3194" s="4" t="inlineStr">
        <is>
          <t xml:space="preserve"> </t>
        </is>
      </c>
    </row>
    <row r="3195">
      <c r="A3195" s="4" t="inlineStr">
        <is>
          <t>Fair Value</t>
        </is>
      </c>
      <c r="B3195" s="4" t="inlineStr">
        <is>
          <t>[11],[16],[24],[25]</t>
        </is>
      </c>
      <c r="C3195" s="6" t="n">
        <v>4298000</v>
      </c>
      <c r="E3195" s="4" t="inlineStr">
        <is>
          <t xml:space="preserve"> </t>
        </is>
      </c>
    </row>
    <row r="3196">
      <c r="A3196" s="4" t="inlineStr">
        <is>
          <t>Investment, Identifier [Axis]: Non-Controlled/Non-Affiliated Investments, Senior Secured First Lien Loans, Company TimeClock Plus, LLC, Industry Software, Type of Investment Term Loan, Reference Rate and Spread SOFR + 5.25%, Interest Rate 10.64%, Maturity 08/28/26</t>
        </is>
      </c>
      <c r="C3196" s="4" t="inlineStr">
        <is>
          <t xml:space="preserve"> </t>
        </is>
      </c>
      <c r="E3196" s="4" t="inlineStr">
        <is>
          <t xml:space="preserve"> </t>
        </is>
      </c>
    </row>
    <row r="3197">
      <c r="A3197" s="3" t="inlineStr">
        <is>
          <t>Schedule of Investments [Line Items]</t>
        </is>
      </c>
      <c r="C3197" s="4" t="inlineStr">
        <is>
          <t xml:space="preserve"> </t>
        </is>
      </c>
      <c r="E3197" s="4" t="inlineStr">
        <is>
          <t xml:space="preserve"> </t>
        </is>
      </c>
    </row>
    <row r="3198">
      <c r="A3198" s="4" t="inlineStr">
        <is>
          <t>Reference Rate and Spread</t>
        </is>
      </c>
      <c r="B3198" s="4" t="inlineStr">
        <is>
          <t>[11],[16],[24],[25]</t>
        </is>
      </c>
      <c r="C3198" s="10" t="n">
        <v>0.0525</v>
      </c>
      <c r="E3198" s="4" t="inlineStr">
        <is>
          <t xml:space="preserve"> </t>
        </is>
      </c>
    </row>
    <row r="3199">
      <c r="A3199" s="4" t="inlineStr">
        <is>
          <t>Interest Rate *</t>
        </is>
      </c>
      <c r="B3199" s="4" t="inlineStr">
        <is>
          <t>[11],[16],[17],[24],[25]</t>
        </is>
      </c>
      <c r="C3199" s="10" t="n">
        <v>0.1064</v>
      </c>
      <c r="E3199" s="4" t="inlineStr">
        <is>
          <t xml:space="preserve"> </t>
        </is>
      </c>
    </row>
    <row r="3200">
      <c r="A3200" s="4" t="inlineStr">
        <is>
          <t>Maturity</t>
        </is>
      </c>
      <c r="B3200" s="4" t="inlineStr">
        <is>
          <t>[11],[16],[24],[25]</t>
        </is>
      </c>
      <c r="C3200" s="4" t="inlineStr">
        <is>
          <t>Aug. 28,  2026</t>
        </is>
      </c>
      <c r="E3200" s="4" t="inlineStr">
        <is>
          <t xml:space="preserve"> </t>
        </is>
      </c>
    </row>
    <row r="3201">
      <c r="A3201" s="4" t="inlineStr">
        <is>
          <t>Par Amount / Shares</t>
        </is>
      </c>
      <c r="B3201" s="4" t="inlineStr">
        <is>
          <t>[11],[16],[24],[25]</t>
        </is>
      </c>
      <c r="C3201" s="6" t="n">
        <v>6496000</v>
      </c>
      <c r="E3201" s="4" t="inlineStr">
        <is>
          <t xml:space="preserve"> </t>
        </is>
      </c>
    </row>
    <row r="3202">
      <c r="A3202" s="4" t="inlineStr">
        <is>
          <t>Amortized Cost (++)</t>
        </is>
      </c>
      <c r="B3202" s="4" t="inlineStr">
        <is>
          <t>[11],[16],[18],[24],[25]</t>
        </is>
      </c>
      <c r="C3202" s="5" t="n">
        <v>6484000</v>
      </c>
      <c r="E3202" s="4" t="inlineStr">
        <is>
          <t xml:space="preserve"> </t>
        </is>
      </c>
    </row>
    <row r="3203">
      <c r="A3203" s="4" t="inlineStr">
        <is>
          <t>Fair Value</t>
        </is>
      </c>
      <c r="B3203" s="4" t="inlineStr">
        <is>
          <t>[11],[16],[24],[25]</t>
        </is>
      </c>
      <c r="C3203" s="6" t="n">
        <v>6399000</v>
      </c>
      <c r="E3203" s="4" t="inlineStr">
        <is>
          <t xml:space="preserve"> </t>
        </is>
      </c>
    </row>
    <row r="3204">
      <c r="A3204" s="4" t="inlineStr">
        <is>
          <t>Investment, Identifier [Axis]: Non-Controlled/Non-Affiliated Investments, Senior Secured First Lien Loans, Company TriMech Acquisition Corp., Industry IT Services, Type of Investment Term Loan, Reference Rate and Spread SOFR + 4.75%, Interest Rate 10.14%, Maturity 03/10/28</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Reference Rate and Spread</t>
        </is>
      </c>
      <c r="B3206" s="4" t="inlineStr">
        <is>
          <t>[11],[16],[24],[25]</t>
        </is>
      </c>
      <c r="C3206" s="10" t="n">
        <v>0.0475</v>
      </c>
      <c r="E3206" s="4" t="inlineStr">
        <is>
          <t xml:space="preserve"> </t>
        </is>
      </c>
    </row>
    <row r="3207">
      <c r="A3207" s="4" t="inlineStr">
        <is>
          <t>Interest Rate *</t>
        </is>
      </c>
      <c r="B3207" s="4" t="inlineStr">
        <is>
          <t>[11],[16],[17],[24],[25]</t>
        </is>
      </c>
      <c r="C3207" s="10" t="n">
        <v>0.1014</v>
      </c>
      <c r="E3207" s="4" t="inlineStr">
        <is>
          <t xml:space="preserve"> </t>
        </is>
      </c>
    </row>
    <row r="3208">
      <c r="A3208" s="4" t="inlineStr">
        <is>
          <t>Maturity</t>
        </is>
      </c>
      <c r="B3208" s="4" t="inlineStr">
        <is>
          <t>[11],[16],[24],[25]</t>
        </is>
      </c>
      <c r="C3208" s="4" t="inlineStr">
        <is>
          <t>Mar. 10,  2028</t>
        </is>
      </c>
      <c r="E3208" s="4" t="inlineStr">
        <is>
          <t xml:space="preserve"> </t>
        </is>
      </c>
    </row>
    <row r="3209">
      <c r="A3209" s="4" t="inlineStr">
        <is>
          <t>Par Amount / Shares</t>
        </is>
      </c>
      <c r="B3209" s="4" t="inlineStr">
        <is>
          <t>[11],[16],[24],[25]</t>
        </is>
      </c>
      <c r="C3209" s="6" t="n">
        <v>8576000</v>
      </c>
      <c r="E3209" s="4" t="inlineStr">
        <is>
          <t xml:space="preserve"> </t>
        </is>
      </c>
    </row>
    <row r="3210">
      <c r="A3210" s="4" t="inlineStr">
        <is>
          <t>Amortized Cost (++)</t>
        </is>
      </c>
      <c r="B3210" s="4" t="inlineStr">
        <is>
          <t>[11],[16],[18],[24],[25]</t>
        </is>
      </c>
      <c r="C3210" s="5" t="n">
        <v>8468000</v>
      </c>
      <c r="E3210" s="4" t="inlineStr">
        <is>
          <t xml:space="preserve"> </t>
        </is>
      </c>
    </row>
    <row r="3211">
      <c r="A3211" s="4" t="inlineStr">
        <is>
          <t>Fair Value</t>
        </is>
      </c>
      <c r="B3211" s="4" t="inlineStr">
        <is>
          <t>[11],[16],[24],[25]</t>
        </is>
      </c>
      <c r="C3211" s="6" t="n">
        <v>8276000</v>
      </c>
      <c r="E3211" s="4" t="inlineStr">
        <is>
          <t xml:space="preserve"> </t>
        </is>
      </c>
    </row>
    <row r="3212">
      <c r="A3212" s="4" t="inlineStr">
        <is>
          <t>Investment, Identifier [Axis]: Non-Controlled/Non-Affiliated Investments, Senior Secured First Lien Loans, Company TriMech Acquisition Corp., LLC, Industry IT Services, Type of Investment Term Loan, Reference Rate and Spread LIBOR+ 4.75%, Interest Rate 9.48 %, Maturity 03/10/28</t>
        </is>
      </c>
      <c r="C3212" s="4" t="inlineStr">
        <is>
          <t xml:space="preserve"> </t>
        </is>
      </c>
      <c r="E3212" s="4" t="inlineStr">
        <is>
          <t xml:space="preserve"> </t>
        </is>
      </c>
    </row>
    <row r="3213">
      <c r="A3213" s="3" t="inlineStr">
        <is>
          <t>Schedule of Investments [Line Items]</t>
        </is>
      </c>
      <c r="C3213" s="4" t="inlineStr">
        <is>
          <t xml:space="preserve"> </t>
        </is>
      </c>
      <c r="E3213" s="4" t="inlineStr">
        <is>
          <t xml:space="preserve"> </t>
        </is>
      </c>
    </row>
    <row r="3214">
      <c r="A3214" s="4" t="inlineStr">
        <is>
          <t>Reference Rate and Spread</t>
        </is>
      </c>
      <c r="B3214" s="4" t="inlineStr">
        <is>
          <t>[1],[3],[4],[7]</t>
        </is>
      </c>
      <c r="C3214" s="4" t="inlineStr">
        <is>
          <t xml:space="preserve"> </t>
        </is>
      </c>
      <c r="E3214" s="10" t="n">
        <v>0.0475</v>
      </c>
    </row>
    <row r="3215">
      <c r="A3215" s="4" t="inlineStr">
        <is>
          <t>Interest Rate *</t>
        </is>
      </c>
      <c r="B3215" s="4" t="inlineStr">
        <is>
          <t>[1],[3],[4],[5],[7]</t>
        </is>
      </c>
      <c r="C3215" s="4" t="inlineStr">
        <is>
          <t xml:space="preserve"> </t>
        </is>
      </c>
      <c r="E3215" s="10" t="n">
        <v>0.0948</v>
      </c>
    </row>
    <row r="3216">
      <c r="A3216" s="4" t="inlineStr">
        <is>
          <t>Maturity</t>
        </is>
      </c>
      <c r="B3216" s="4" t="inlineStr">
        <is>
          <t>[1],[3],[4],[7]</t>
        </is>
      </c>
      <c r="C3216" s="4" t="inlineStr">
        <is>
          <t xml:space="preserve"> </t>
        </is>
      </c>
      <c r="E3216" s="4" t="inlineStr">
        <is>
          <t>Mar. 10,  2028</t>
        </is>
      </c>
    </row>
    <row r="3217">
      <c r="A3217" s="4" t="inlineStr">
        <is>
          <t>Par Amount / Shares</t>
        </is>
      </c>
      <c r="B3217" s="4" t="inlineStr">
        <is>
          <t>[1],[3],[4],[7]</t>
        </is>
      </c>
      <c r="C3217" s="4" t="inlineStr">
        <is>
          <t xml:space="preserve"> </t>
        </is>
      </c>
      <c r="E3217" s="6" t="n">
        <v>8619</v>
      </c>
    </row>
    <row r="3218">
      <c r="A3218" s="4" t="inlineStr">
        <is>
          <t>Amortized Cost (++)</t>
        </is>
      </c>
      <c r="B3218" s="4" t="inlineStr">
        <is>
          <t>[1],[3],[4],[6],[7]</t>
        </is>
      </c>
      <c r="C3218" s="4" t="inlineStr">
        <is>
          <t xml:space="preserve"> </t>
        </is>
      </c>
      <c r="E3218" s="5" t="n">
        <v>8502000</v>
      </c>
    </row>
    <row r="3219">
      <c r="A3219" s="4" t="inlineStr">
        <is>
          <t>Fair Value</t>
        </is>
      </c>
      <c r="B3219" s="4" t="inlineStr">
        <is>
          <t>[1],[3],[4],[7]</t>
        </is>
      </c>
      <c r="C3219" s="4" t="inlineStr">
        <is>
          <t xml:space="preserve"> </t>
        </is>
      </c>
      <c r="E3219" s="6" t="n">
        <v>8296000</v>
      </c>
    </row>
    <row r="3220">
      <c r="A3220" s="4" t="inlineStr">
        <is>
          <t>Investment, Identifier [Axis]: Non-Controlled/Non-Affiliated Investments, Senior Secured First Lien Loans, Company Turbo Buyer, Inc., Industry Insurance, Type of Investment Delayed Draw Term Loan, Reference Rate and Spread LIBOR+6.00%, Interest Rate 11.15%, Maturity 12/02/25</t>
        </is>
      </c>
      <c r="C3220" s="4" t="inlineStr">
        <is>
          <t xml:space="preserve"> </t>
        </is>
      </c>
      <c r="E3220" s="4" t="inlineStr">
        <is>
          <t xml:space="preserve"> </t>
        </is>
      </c>
    </row>
    <row r="3221">
      <c r="A3221" s="3" t="inlineStr">
        <is>
          <t>Schedule of Investments [Line Items]</t>
        </is>
      </c>
      <c r="C3221" s="4" t="inlineStr">
        <is>
          <t xml:space="preserve"> </t>
        </is>
      </c>
      <c r="E3221" s="4" t="inlineStr">
        <is>
          <t xml:space="preserve"> </t>
        </is>
      </c>
    </row>
    <row r="3222">
      <c r="A3222" s="4" t="inlineStr">
        <is>
          <t>Reference Rate and Spread</t>
        </is>
      </c>
      <c r="B3222" s="4" t="inlineStr">
        <is>
          <t>[1],[2],[3],[4]</t>
        </is>
      </c>
      <c r="C3222" s="4" t="inlineStr">
        <is>
          <t xml:space="preserve"> </t>
        </is>
      </c>
      <c r="E3222" s="9" t="n">
        <v>0.06</v>
      </c>
    </row>
    <row r="3223">
      <c r="A3223" s="4" t="inlineStr">
        <is>
          <t>Interest Rate *</t>
        </is>
      </c>
      <c r="B3223" s="4" t="inlineStr">
        <is>
          <t>[1],[2],[3],[4],[5]</t>
        </is>
      </c>
      <c r="C3223" s="4" t="inlineStr">
        <is>
          <t xml:space="preserve"> </t>
        </is>
      </c>
      <c r="E3223" s="10" t="n">
        <v>0.1115</v>
      </c>
    </row>
    <row r="3224">
      <c r="A3224" s="4" t="inlineStr">
        <is>
          <t>Maturity</t>
        </is>
      </c>
      <c r="B3224" s="4" t="inlineStr">
        <is>
          <t>[1],[2],[3],[4]</t>
        </is>
      </c>
      <c r="C3224" s="4" t="inlineStr">
        <is>
          <t xml:space="preserve"> </t>
        </is>
      </c>
      <c r="E3224" s="4" t="inlineStr">
        <is>
          <t>Dec.  02,  2025</t>
        </is>
      </c>
    </row>
    <row r="3225">
      <c r="A3225" s="4" t="inlineStr">
        <is>
          <t>Par Amount / Shares</t>
        </is>
      </c>
      <c r="B3225" s="4" t="inlineStr">
        <is>
          <t>[1],[2],[3],[4]</t>
        </is>
      </c>
      <c r="C3225" s="4" t="inlineStr">
        <is>
          <t xml:space="preserve"> </t>
        </is>
      </c>
      <c r="E3225" s="6" t="n">
        <v>506</v>
      </c>
    </row>
    <row r="3226">
      <c r="A3226" s="4" t="inlineStr">
        <is>
          <t>Amortized Cost (++)</t>
        </is>
      </c>
      <c r="B3226" s="4" t="inlineStr">
        <is>
          <t>[1],[2],[3],[4],[6]</t>
        </is>
      </c>
      <c r="C3226" s="4" t="inlineStr">
        <is>
          <t xml:space="preserve"> </t>
        </is>
      </c>
      <c r="E3226" s="5" t="n">
        <v>480000</v>
      </c>
    </row>
    <row r="3227">
      <c r="A3227" s="4" t="inlineStr">
        <is>
          <t>Fair Value</t>
        </is>
      </c>
      <c r="B3227" s="4" t="inlineStr">
        <is>
          <t>[1],[2],[3],[4]</t>
        </is>
      </c>
      <c r="C3227" s="4" t="inlineStr">
        <is>
          <t xml:space="preserve"> </t>
        </is>
      </c>
      <c r="E3227" s="6" t="n">
        <v>478000</v>
      </c>
    </row>
    <row r="3228">
      <c r="A3228" s="4" t="inlineStr">
        <is>
          <t>Investment, Identifier [Axis]: Non-Controlled/Non-Affiliated Investments, Senior Secured First Lien Loans, Company Turbo Buyer, Inc., Industry Insurance, Type of Investment Delayed Draw Term Loan, Reference Rate and Spread LIBOR+6.00%, Interest Rate 11.15%, Maturity 12/02/25 One</t>
        </is>
      </c>
      <c r="C3228" s="4" t="inlineStr">
        <is>
          <t xml:space="preserve"> </t>
        </is>
      </c>
      <c r="E3228" s="4" t="inlineStr">
        <is>
          <t xml:space="preserve"> </t>
        </is>
      </c>
    </row>
    <row r="3229">
      <c r="A3229" s="3" t="inlineStr">
        <is>
          <t>Schedule of Investments [Line Items]</t>
        </is>
      </c>
      <c r="C3229" s="4" t="inlineStr">
        <is>
          <t xml:space="preserve"> </t>
        </is>
      </c>
      <c r="E3229" s="4" t="inlineStr">
        <is>
          <t xml:space="preserve"> </t>
        </is>
      </c>
    </row>
    <row r="3230">
      <c r="A3230" s="4" t="inlineStr">
        <is>
          <t>Reference Rate and Spread</t>
        </is>
      </c>
      <c r="B3230" s="4" t="inlineStr">
        <is>
          <t>[1],[3],[4],[7]</t>
        </is>
      </c>
      <c r="C3230" s="4" t="inlineStr">
        <is>
          <t xml:space="preserve"> </t>
        </is>
      </c>
      <c r="E3230" s="9" t="n">
        <v>0.06</v>
      </c>
    </row>
    <row r="3231">
      <c r="A3231" s="4" t="inlineStr">
        <is>
          <t>Interest Rate *</t>
        </is>
      </c>
      <c r="B3231" s="4" t="inlineStr">
        <is>
          <t>[1],[3],[4],[5],[7]</t>
        </is>
      </c>
      <c r="C3231" s="4" t="inlineStr">
        <is>
          <t xml:space="preserve"> </t>
        </is>
      </c>
      <c r="E3231" s="10" t="n">
        <v>0.1115</v>
      </c>
    </row>
    <row r="3232">
      <c r="A3232" s="4" t="inlineStr">
        <is>
          <t>Maturity</t>
        </is>
      </c>
      <c r="B3232" s="4" t="inlineStr">
        <is>
          <t>[1],[3],[4],[7]</t>
        </is>
      </c>
      <c r="C3232" s="4" t="inlineStr">
        <is>
          <t xml:space="preserve"> </t>
        </is>
      </c>
      <c r="E3232" s="4" t="inlineStr">
        <is>
          <t>Dec.  02,  2025</t>
        </is>
      </c>
    </row>
    <row r="3233">
      <c r="A3233" s="4" t="inlineStr">
        <is>
          <t>Par Amount / Shares</t>
        </is>
      </c>
      <c r="B3233" s="4" t="inlineStr">
        <is>
          <t>[1],[3],[4],[7]</t>
        </is>
      </c>
      <c r="C3233" s="4" t="inlineStr">
        <is>
          <t xml:space="preserve"> </t>
        </is>
      </c>
      <c r="E3233" s="6" t="n">
        <v>1315</v>
      </c>
    </row>
    <row r="3234">
      <c r="A3234" s="4" t="inlineStr">
        <is>
          <t>Amortized Cost (++)</t>
        </is>
      </c>
      <c r="B3234" s="4" t="inlineStr">
        <is>
          <t>[1],[3],[4],[6],[7]</t>
        </is>
      </c>
      <c r="C3234" s="4" t="inlineStr">
        <is>
          <t xml:space="preserve"> </t>
        </is>
      </c>
      <c r="E3234" s="5" t="n">
        <v>1296000</v>
      </c>
    </row>
    <row r="3235">
      <c r="A3235" s="4" t="inlineStr">
        <is>
          <t>Fair Value</t>
        </is>
      </c>
      <c r="B3235" s="4" t="inlineStr">
        <is>
          <t>[1],[3],[4],[7]</t>
        </is>
      </c>
      <c r="C3235" s="4" t="inlineStr">
        <is>
          <t xml:space="preserve"> </t>
        </is>
      </c>
      <c r="E3235" s="6" t="n">
        <v>1286000</v>
      </c>
    </row>
    <row r="3236">
      <c r="A3236" s="4" t="inlineStr">
        <is>
          <t>Investment, Identifier [Axis]: Non-Controlled/Non-Affiliated Investments, Senior Secured First Lien Loans, Company Turbo Buyer, Inc., Industry Insurance, Type of Investment Delayed Draw Term Loan, Reference Rate and Spread SOFR + 6.00%, Interest Rate 11.59%, Maturity 12/02/25</t>
        </is>
      </c>
      <c r="C3236" s="4" t="inlineStr">
        <is>
          <t xml:space="preserve"> </t>
        </is>
      </c>
      <c r="E3236" s="4" t="inlineStr">
        <is>
          <t xml:space="preserve"> </t>
        </is>
      </c>
    </row>
    <row r="3237">
      <c r="A3237" s="3" t="inlineStr">
        <is>
          <t>Schedule of Investments [Line Items]</t>
        </is>
      </c>
      <c r="C3237" s="4" t="inlineStr">
        <is>
          <t xml:space="preserve"> </t>
        </is>
      </c>
      <c r="E3237" s="4" t="inlineStr">
        <is>
          <t xml:space="preserve"> </t>
        </is>
      </c>
    </row>
    <row r="3238">
      <c r="A3238" s="4" t="inlineStr">
        <is>
          <t>Reference Rate and Spread</t>
        </is>
      </c>
      <c r="B3238" s="4" t="inlineStr">
        <is>
          <t>[11],[13],[16],[20],[25]</t>
        </is>
      </c>
      <c r="C3238" s="9" t="n">
        <v>0.06</v>
      </c>
      <c r="E3238" s="4" t="inlineStr">
        <is>
          <t xml:space="preserve"> </t>
        </is>
      </c>
    </row>
    <row r="3239">
      <c r="A3239" s="4" t="inlineStr">
        <is>
          <t>Interest Rate *</t>
        </is>
      </c>
      <c r="B3239" s="4" t="inlineStr">
        <is>
          <t>[11],[13],[16],[17],[20],[25]</t>
        </is>
      </c>
      <c r="C3239" s="10" t="n">
        <v>0.1159</v>
      </c>
      <c r="E3239" s="4" t="inlineStr">
        <is>
          <t xml:space="preserve"> </t>
        </is>
      </c>
    </row>
    <row r="3240">
      <c r="A3240" s="4" t="inlineStr">
        <is>
          <t>Maturity</t>
        </is>
      </c>
      <c r="B3240" s="4" t="inlineStr">
        <is>
          <t>[11],[13],[16],[20],[25]</t>
        </is>
      </c>
      <c r="C3240" s="4" t="inlineStr">
        <is>
          <t>Dec.  02,  2025</t>
        </is>
      </c>
      <c r="E3240" s="4" t="inlineStr">
        <is>
          <t xml:space="preserve"> </t>
        </is>
      </c>
    </row>
    <row r="3241">
      <c r="A3241" s="4" t="inlineStr">
        <is>
          <t>Par Amount / Shares</t>
        </is>
      </c>
      <c r="B3241" s="4" t="inlineStr">
        <is>
          <t>[11],[13],[16],[20],[25]</t>
        </is>
      </c>
      <c r="C3241" s="6" t="n">
        <v>504000</v>
      </c>
      <c r="E3241" s="4" t="inlineStr">
        <is>
          <t xml:space="preserve"> </t>
        </is>
      </c>
    </row>
    <row r="3242">
      <c r="A3242" s="4" t="inlineStr">
        <is>
          <t>Amortized Cost (++)</t>
        </is>
      </c>
      <c r="B3242" s="4" t="inlineStr">
        <is>
          <t>[11],[13],[16],[18],[20],[25]</t>
        </is>
      </c>
      <c r="C3242" s="5" t="n">
        <v>482000</v>
      </c>
      <c r="E3242" s="4" t="inlineStr">
        <is>
          <t xml:space="preserve"> </t>
        </is>
      </c>
    </row>
    <row r="3243">
      <c r="A3243" s="4" t="inlineStr">
        <is>
          <t>Fair Value</t>
        </is>
      </c>
      <c r="B3243" s="4" t="inlineStr">
        <is>
          <t>[11],[13],[16],[20],[25]</t>
        </is>
      </c>
      <c r="C3243" s="6" t="n">
        <v>479000</v>
      </c>
      <c r="E3243" s="4" t="inlineStr">
        <is>
          <t xml:space="preserve"> </t>
        </is>
      </c>
    </row>
    <row r="3244">
      <c r="A3244" s="4" t="inlineStr">
        <is>
          <t>Investment, Identifier [Axis]: Non-Controlled/Non-Affiliated Investments, Senior Secured First Lien Loans, Company Turbo Buyer, Inc., Industry Insurance, Type of Investment Delayed Draw Term Loan, Reference Rate and Spread SOFR + 6.00%, Interest Rate 11.59%, Maturity 12/02/25 One</t>
        </is>
      </c>
      <c r="C3244" s="4" t="inlineStr">
        <is>
          <t xml:space="preserve"> </t>
        </is>
      </c>
      <c r="E3244" s="4" t="inlineStr">
        <is>
          <t xml:space="preserve"> </t>
        </is>
      </c>
    </row>
    <row r="3245">
      <c r="A3245" s="3" t="inlineStr">
        <is>
          <t>Schedule of Investments [Line Items]</t>
        </is>
      </c>
      <c r="C3245" s="4" t="inlineStr">
        <is>
          <t xml:space="preserve"> </t>
        </is>
      </c>
      <c r="E3245" s="4" t="inlineStr">
        <is>
          <t xml:space="preserve"> </t>
        </is>
      </c>
    </row>
    <row r="3246">
      <c r="A3246" s="4" t="inlineStr">
        <is>
          <t>Reference Rate and Spread</t>
        </is>
      </c>
      <c r="B3246" s="4" t="inlineStr">
        <is>
          <t>[11],[16],[24],[25]</t>
        </is>
      </c>
      <c r="C3246" s="9" t="n">
        <v>0.06</v>
      </c>
      <c r="E3246" s="4" t="inlineStr">
        <is>
          <t xml:space="preserve"> </t>
        </is>
      </c>
    </row>
    <row r="3247">
      <c r="A3247" s="4" t="inlineStr">
        <is>
          <t>Interest Rate *</t>
        </is>
      </c>
      <c r="B3247" s="4" t="inlineStr">
        <is>
          <t>[11],[16],[17],[24],[25]</t>
        </is>
      </c>
      <c r="C3247" s="10" t="n">
        <v>0.1159</v>
      </c>
      <c r="E3247" s="4" t="inlineStr">
        <is>
          <t xml:space="preserve"> </t>
        </is>
      </c>
    </row>
    <row r="3248">
      <c r="A3248" s="4" t="inlineStr">
        <is>
          <t>Maturity</t>
        </is>
      </c>
      <c r="B3248" s="4" t="inlineStr">
        <is>
          <t>[11],[16],[24],[25]</t>
        </is>
      </c>
      <c r="C3248" s="4" t="inlineStr">
        <is>
          <t>Dec.  02,  2025</t>
        </is>
      </c>
      <c r="E3248" s="4" t="inlineStr">
        <is>
          <t xml:space="preserve"> </t>
        </is>
      </c>
    </row>
    <row r="3249">
      <c r="A3249" s="4" t="inlineStr">
        <is>
          <t>Par Amount / Shares</t>
        </is>
      </c>
      <c r="B3249" s="4" t="inlineStr">
        <is>
          <t>[11],[16],[24],[25]</t>
        </is>
      </c>
      <c r="C3249" s="6" t="n">
        <v>1309000</v>
      </c>
      <c r="E3249" s="4" t="inlineStr">
        <is>
          <t xml:space="preserve"> </t>
        </is>
      </c>
    </row>
    <row r="3250">
      <c r="A3250" s="4" t="inlineStr">
        <is>
          <t>Amortized Cost (++)</t>
        </is>
      </c>
      <c r="B3250" s="4" t="inlineStr">
        <is>
          <t>[11],[16],[18],[24],[25]</t>
        </is>
      </c>
      <c r="C3250" s="5" t="n">
        <v>1292000</v>
      </c>
      <c r="E3250" s="4" t="inlineStr">
        <is>
          <t xml:space="preserve"> </t>
        </is>
      </c>
    </row>
    <row r="3251">
      <c r="A3251" s="4" t="inlineStr">
        <is>
          <t>Fair Value</t>
        </is>
      </c>
      <c r="B3251" s="4" t="inlineStr">
        <is>
          <t>[11],[16],[24],[25]</t>
        </is>
      </c>
      <c r="C3251" s="6" t="n">
        <v>1282000</v>
      </c>
      <c r="E3251" s="4" t="inlineStr">
        <is>
          <t xml:space="preserve"> </t>
        </is>
      </c>
    </row>
    <row r="3252">
      <c r="A3252" s="4" t="inlineStr">
        <is>
          <t>Investment, Identifier [Axis]: Non-Controlled/Non-Affiliated Investments, Senior Secured First Lien Loans, Company Turbo Buyer, Inc., Industry Insurance, Type of Investment Term Loan, Reference Rate and Spread LIBOR+6.00%, Interest Rate 11.15%, Maturity 12/02/25</t>
        </is>
      </c>
      <c r="C3252" s="4" t="inlineStr">
        <is>
          <t xml:space="preserve"> </t>
        </is>
      </c>
      <c r="E3252" s="4" t="inlineStr">
        <is>
          <t xml:space="preserve"> </t>
        </is>
      </c>
    </row>
    <row r="3253">
      <c r="A3253" s="3" t="inlineStr">
        <is>
          <t>Schedule of Investments [Line Items]</t>
        </is>
      </c>
      <c r="C3253" s="4" t="inlineStr">
        <is>
          <t xml:space="preserve"> </t>
        </is>
      </c>
      <c r="E3253" s="4" t="inlineStr">
        <is>
          <t xml:space="preserve"> </t>
        </is>
      </c>
    </row>
    <row r="3254">
      <c r="A3254" s="4" t="inlineStr">
        <is>
          <t>Reference Rate and Spread</t>
        </is>
      </c>
      <c r="B3254" s="4" t="inlineStr">
        <is>
          <t>[1],[3],[4],[7]</t>
        </is>
      </c>
      <c r="C3254" s="4" t="inlineStr">
        <is>
          <t xml:space="preserve"> </t>
        </is>
      </c>
      <c r="E3254" s="9" t="n">
        <v>0.06</v>
      </c>
    </row>
    <row r="3255">
      <c r="A3255" s="4" t="inlineStr">
        <is>
          <t>Interest Rate *</t>
        </is>
      </c>
      <c r="B3255" s="4" t="inlineStr">
        <is>
          <t>[1],[3],[4],[5],[7]</t>
        </is>
      </c>
      <c r="C3255" s="4" t="inlineStr">
        <is>
          <t xml:space="preserve"> </t>
        </is>
      </c>
      <c r="E3255" s="10" t="n">
        <v>0.1115</v>
      </c>
    </row>
    <row r="3256">
      <c r="A3256" s="4" t="inlineStr">
        <is>
          <t>Maturity</t>
        </is>
      </c>
      <c r="B3256" s="4" t="inlineStr">
        <is>
          <t>[1],[3],[4],[7]</t>
        </is>
      </c>
      <c r="C3256" s="4" t="inlineStr">
        <is>
          <t xml:space="preserve"> </t>
        </is>
      </c>
      <c r="E3256" s="4" t="inlineStr">
        <is>
          <t>Dec.  02,  2025</t>
        </is>
      </c>
    </row>
    <row r="3257">
      <c r="A3257" s="4" t="inlineStr">
        <is>
          <t>Par Amount / Shares</t>
        </is>
      </c>
      <c r="B3257" s="4" t="inlineStr">
        <is>
          <t>[1],[3],[4],[7]</t>
        </is>
      </c>
      <c r="C3257" s="4" t="inlineStr">
        <is>
          <t xml:space="preserve"> </t>
        </is>
      </c>
      <c r="E3257" s="6" t="n">
        <v>1247</v>
      </c>
    </row>
    <row r="3258">
      <c r="A3258" s="4" t="inlineStr">
        <is>
          <t>Amortized Cost (++)</t>
        </is>
      </c>
      <c r="B3258" s="4" t="inlineStr">
        <is>
          <t>[1],[3],[4],[6],[7]</t>
        </is>
      </c>
      <c r="C3258" s="4" t="inlineStr">
        <is>
          <t xml:space="preserve"> </t>
        </is>
      </c>
      <c r="E3258" s="5" t="n">
        <v>1229000</v>
      </c>
    </row>
    <row r="3259">
      <c r="A3259" s="4" t="inlineStr">
        <is>
          <t>Fair Value</t>
        </is>
      </c>
      <c r="B3259" s="4" t="inlineStr">
        <is>
          <t>[1],[3],[4],[7]</t>
        </is>
      </c>
      <c r="C3259" s="4" t="inlineStr">
        <is>
          <t xml:space="preserve"> </t>
        </is>
      </c>
      <c r="E3259" s="6" t="n">
        <v>1219000</v>
      </c>
    </row>
    <row r="3260">
      <c r="A3260" s="4" t="inlineStr">
        <is>
          <t>Investment, Identifier [Axis]: Non-Controlled/Non-Affiliated Investments, Senior Secured First Lien Loans, Company Turbo Buyer, Inc., Industry Insurance, Type of Investment Term Loan, Reference Rate and Spread LIBOR+6.00%, Interest Rate 11.15%, Maturity 12/02/25 One</t>
        </is>
      </c>
      <c r="C3260" s="4" t="inlineStr">
        <is>
          <t xml:space="preserve"> </t>
        </is>
      </c>
      <c r="E3260" s="4" t="inlineStr">
        <is>
          <t xml:space="preserve"> </t>
        </is>
      </c>
    </row>
    <row r="3261">
      <c r="A3261" s="3" t="inlineStr">
        <is>
          <t>Schedule of Investments [Line Items]</t>
        </is>
      </c>
      <c r="C3261" s="4" t="inlineStr">
        <is>
          <t xml:space="preserve"> </t>
        </is>
      </c>
      <c r="E3261" s="4" t="inlineStr">
        <is>
          <t xml:space="preserve"> </t>
        </is>
      </c>
    </row>
    <row r="3262">
      <c r="A3262" s="4" t="inlineStr">
        <is>
          <t>Reference Rate and Spread</t>
        </is>
      </c>
      <c r="B3262" s="4" t="inlineStr">
        <is>
          <t>[1],[3],[4],[7]</t>
        </is>
      </c>
      <c r="C3262" s="4" t="inlineStr">
        <is>
          <t xml:space="preserve"> </t>
        </is>
      </c>
      <c r="E3262" s="9" t="n">
        <v>0.06</v>
      </c>
    </row>
    <row r="3263">
      <c r="A3263" s="4" t="inlineStr">
        <is>
          <t>Interest Rate *</t>
        </is>
      </c>
      <c r="B3263" s="4" t="inlineStr">
        <is>
          <t>[1],[3],[4],[5],[7]</t>
        </is>
      </c>
      <c r="C3263" s="4" t="inlineStr">
        <is>
          <t xml:space="preserve"> </t>
        </is>
      </c>
      <c r="E3263" s="10" t="n">
        <v>0.1115</v>
      </c>
    </row>
    <row r="3264">
      <c r="A3264" s="4" t="inlineStr">
        <is>
          <t>Maturity</t>
        </is>
      </c>
      <c r="B3264" s="4" t="inlineStr">
        <is>
          <t>[1],[3],[4],[7]</t>
        </is>
      </c>
      <c r="C3264" s="4" t="inlineStr">
        <is>
          <t xml:space="preserve"> </t>
        </is>
      </c>
      <c r="E3264" s="4" t="inlineStr">
        <is>
          <t>Dec.  02,  2025</t>
        </is>
      </c>
    </row>
    <row r="3265">
      <c r="A3265" s="4" t="inlineStr">
        <is>
          <t>Par Amount / Shares</t>
        </is>
      </c>
      <c r="B3265" s="4" t="inlineStr">
        <is>
          <t>[1],[3],[4],[7]</t>
        </is>
      </c>
      <c r="C3265" s="4" t="inlineStr">
        <is>
          <t xml:space="preserve"> </t>
        </is>
      </c>
      <c r="E3265" s="6" t="n">
        <v>7097</v>
      </c>
    </row>
    <row r="3266">
      <c r="A3266" s="4" t="inlineStr">
        <is>
          <t>Amortized Cost (++)</t>
        </is>
      </c>
      <c r="B3266" s="4" t="inlineStr">
        <is>
          <t>[1],[3],[4],[6],[7]</t>
        </is>
      </c>
      <c r="C3266" s="4" t="inlineStr">
        <is>
          <t xml:space="preserve"> </t>
        </is>
      </c>
      <c r="E3266" s="5" t="n">
        <v>6993000</v>
      </c>
    </row>
    <row r="3267">
      <c r="A3267" s="4" t="inlineStr">
        <is>
          <t>Fair Value</t>
        </is>
      </c>
      <c r="B3267" s="4" t="inlineStr">
        <is>
          <t>[1],[3],[4],[7]</t>
        </is>
      </c>
      <c r="C3267" s="4" t="inlineStr">
        <is>
          <t xml:space="preserve"> </t>
        </is>
      </c>
      <c r="E3267" s="6" t="n">
        <v>6937000</v>
      </c>
    </row>
    <row r="3268">
      <c r="A3268" s="4" t="inlineStr">
        <is>
          <t>Investment, Identifier [Axis]: Non-Controlled/Non-Affiliated Investments, Senior Secured First Lien Loans, Company Turbo Buyer, Inc., Industry Insurance, Type of Investment Term Loan, Reference Rate and Spread SOFR + 6.00%, Interest Rate 11.59%, Maturity 12/02/25</t>
        </is>
      </c>
      <c r="C3268" s="4" t="inlineStr">
        <is>
          <t xml:space="preserve"> </t>
        </is>
      </c>
      <c r="E3268" s="4" t="inlineStr">
        <is>
          <t xml:space="preserve"> </t>
        </is>
      </c>
    </row>
    <row r="3269">
      <c r="A3269" s="3" t="inlineStr">
        <is>
          <t>Schedule of Investments [Line Items]</t>
        </is>
      </c>
      <c r="C3269" s="4" t="inlineStr">
        <is>
          <t xml:space="preserve"> </t>
        </is>
      </c>
      <c r="E3269" s="4" t="inlineStr">
        <is>
          <t xml:space="preserve"> </t>
        </is>
      </c>
    </row>
    <row r="3270">
      <c r="A3270" s="4" t="inlineStr">
        <is>
          <t>Reference Rate and Spread</t>
        </is>
      </c>
      <c r="B3270" s="4" t="inlineStr">
        <is>
          <t>[11],[16],[24],[25]</t>
        </is>
      </c>
      <c r="C3270" s="9" t="n">
        <v>0.06</v>
      </c>
      <c r="E3270" s="4" t="inlineStr">
        <is>
          <t xml:space="preserve"> </t>
        </is>
      </c>
    </row>
    <row r="3271">
      <c r="A3271" s="4" t="inlineStr">
        <is>
          <t>Interest Rate *</t>
        </is>
      </c>
      <c r="B3271" s="4" t="inlineStr">
        <is>
          <t>[11],[16],[17],[24],[25]</t>
        </is>
      </c>
      <c r="C3271" s="10" t="n">
        <v>0.1159</v>
      </c>
      <c r="E3271" s="4" t="inlineStr">
        <is>
          <t xml:space="preserve"> </t>
        </is>
      </c>
    </row>
    <row r="3272">
      <c r="A3272" s="4" t="inlineStr">
        <is>
          <t>Maturity</t>
        </is>
      </c>
      <c r="B3272" s="4" t="inlineStr">
        <is>
          <t>[11],[16],[24],[25]</t>
        </is>
      </c>
      <c r="C3272" s="4" t="inlineStr">
        <is>
          <t>Dec.  02,  2025</t>
        </is>
      </c>
      <c r="E3272" s="4" t="inlineStr">
        <is>
          <t xml:space="preserve"> </t>
        </is>
      </c>
    </row>
    <row r="3273">
      <c r="A3273" s="4" t="inlineStr">
        <is>
          <t>Par Amount / Shares</t>
        </is>
      </c>
      <c r="B3273" s="4" t="inlineStr">
        <is>
          <t>[11],[16],[24],[25]</t>
        </is>
      </c>
      <c r="C3273" s="6" t="n">
        <v>1241000</v>
      </c>
      <c r="E3273" s="4" t="inlineStr">
        <is>
          <t xml:space="preserve"> </t>
        </is>
      </c>
    </row>
    <row r="3274">
      <c r="A3274" s="4" t="inlineStr">
        <is>
          <t>Amortized Cost (++)</t>
        </is>
      </c>
      <c r="B3274" s="4" t="inlineStr">
        <is>
          <t>[11],[16],[18],[24],[25]</t>
        </is>
      </c>
      <c r="C3274" s="5" t="n">
        <v>1226000</v>
      </c>
      <c r="E3274" s="4" t="inlineStr">
        <is>
          <t xml:space="preserve"> </t>
        </is>
      </c>
    </row>
    <row r="3275">
      <c r="A3275" s="4" t="inlineStr">
        <is>
          <t>Fair Value</t>
        </is>
      </c>
      <c r="B3275" s="4" t="inlineStr">
        <is>
          <t>[11],[16],[24],[25]</t>
        </is>
      </c>
      <c r="C3275" s="6" t="n">
        <v>1216000</v>
      </c>
      <c r="E3275" s="4" t="inlineStr">
        <is>
          <t xml:space="preserve"> </t>
        </is>
      </c>
    </row>
    <row r="3276">
      <c r="A3276" s="4" t="inlineStr">
        <is>
          <t>Investment, Identifier [Axis]: Non-Controlled/Non-Affiliated Investments, Senior Secured First Lien Loans, Company Turbo Buyer, Inc., Industry Insurance, Type of Investment Term Loan, Reference Rate and Spread SOFR + 6.00%, Interest Rate 11.59%, Maturity 12/02/25 One</t>
        </is>
      </c>
      <c r="C3276" s="4" t="inlineStr">
        <is>
          <t xml:space="preserve"> </t>
        </is>
      </c>
      <c r="E3276" s="4" t="inlineStr">
        <is>
          <t xml:space="preserve"> </t>
        </is>
      </c>
    </row>
    <row r="3277">
      <c r="A3277" s="3" t="inlineStr">
        <is>
          <t>Schedule of Investments [Line Items]</t>
        </is>
      </c>
      <c r="C3277" s="4" t="inlineStr">
        <is>
          <t xml:space="preserve"> </t>
        </is>
      </c>
      <c r="E3277" s="4" t="inlineStr">
        <is>
          <t xml:space="preserve"> </t>
        </is>
      </c>
    </row>
    <row r="3278">
      <c r="A3278" s="4" t="inlineStr">
        <is>
          <t>Reference Rate and Spread</t>
        </is>
      </c>
      <c r="B3278" s="4" t="inlineStr">
        <is>
          <t>[11],[16],[24],[25]</t>
        </is>
      </c>
      <c r="C3278" s="9" t="n">
        <v>0.06</v>
      </c>
      <c r="E3278" s="4" t="inlineStr">
        <is>
          <t xml:space="preserve"> </t>
        </is>
      </c>
    </row>
    <row r="3279">
      <c r="A3279" s="4" t="inlineStr">
        <is>
          <t>Interest Rate *</t>
        </is>
      </c>
      <c r="B3279" s="4" t="inlineStr">
        <is>
          <t>[11],[16],[17],[24],[25]</t>
        </is>
      </c>
      <c r="C3279" s="10" t="n">
        <v>0.1159</v>
      </c>
      <c r="E3279" s="4" t="inlineStr">
        <is>
          <t xml:space="preserve"> </t>
        </is>
      </c>
    </row>
    <row r="3280">
      <c r="A3280" s="4" t="inlineStr">
        <is>
          <t>Maturity</t>
        </is>
      </c>
      <c r="B3280" s="4" t="inlineStr">
        <is>
          <t>[11],[16],[24],[25]</t>
        </is>
      </c>
      <c r="C3280" s="4" t="inlineStr">
        <is>
          <t>Dec.  02,  2025</t>
        </is>
      </c>
      <c r="E3280" s="4" t="inlineStr">
        <is>
          <t xml:space="preserve"> </t>
        </is>
      </c>
    </row>
    <row r="3281">
      <c r="A3281" s="4" t="inlineStr">
        <is>
          <t>Par Amount / Shares</t>
        </is>
      </c>
      <c r="B3281" s="4" t="inlineStr">
        <is>
          <t>[11],[16],[24],[25]</t>
        </is>
      </c>
      <c r="C3281" s="6" t="n">
        <v>7060000</v>
      </c>
      <c r="E3281" s="4" t="inlineStr">
        <is>
          <t xml:space="preserve"> </t>
        </is>
      </c>
    </row>
    <row r="3282">
      <c r="A3282" s="4" t="inlineStr">
        <is>
          <t>Amortized Cost (++)</t>
        </is>
      </c>
      <c r="B3282" s="4" t="inlineStr">
        <is>
          <t>[11],[16],[18],[24],[25]</t>
        </is>
      </c>
      <c r="C3282" s="5" t="n">
        <v>6972000</v>
      </c>
      <c r="E3282" s="4" t="inlineStr">
        <is>
          <t xml:space="preserve"> </t>
        </is>
      </c>
    </row>
    <row r="3283">
      <c r="A3283" s="4" t="inlineStr">
        <is>
          <t>Fair Value</t>
        </is>
      </c>
      <c r="B3283" s="4" t="inlineStr">
        <is>
          <t>[11],[16],[24],[25]</t>
        </is>
      </c>
      <c r="C3283" s="6" t="n">
        <v>6919000</v>
      </c>
      <c r="E3283" s="4" t="inlineStr">
        <is>
          <t xml:space="preserve"> </t>
        </is>
      </c>
    </row>
    <row r="3284">
      <c r="A3284" s="4" t="inlineStr">
        <is>
          <t>Investment, Identifier [Axis]: Non-Controlled/Non-Affiliated Investments, Senior Secured First Lien Loans, Company USN Opco, LLC, Industry Health Care Providers &amp; Services, Type of Investment Delayed Draw Term Loan, Reference Rate and Spread SOFR + 5.75%, Interest Rate 11.14%, Maturity 12/21/26</t>
        </is>
      </c>
      <c r="C3284" s="4" t="inlineStr">
        <is>
          <t xml:space="preserve"> </t>
        </is>
      </c>
      <c r="E3284" s="4" t="inlineStr">
        <is>
          <t xml:space="preserve"> </t>
        </is>
      </c>
    </row>
    <row r="3285">
      <c r="A3285" s="3" t="inlineStr">
        <is>
          <t>Schedule of Investments [Line Items]</t>
        </is>
      </c>
      <c r="C3285" s="4" t="inlineStr">
        <is>
          <t xml:space="preserve"> </t>
        </is>
      </c>
      <c r="E3285" s="4" t="inlineStr">
        <is>
          <t xml:space="preserve"> </t>
        </is>
      </c>
    </row>
    <row r="3286">
      <c r="A3286" s="4" t="inlineStr">
        <is>
          <t>Reference Rate and Spread</t>
        </is>
      </c>
      <c r="B3286" s="4" t="inlineStr">
        <is>
          <t>[11],[13],[16],[25]</t>
        </is>
      </c>
      <c r="C3286" s="10" t="n">
        <v>0.0575</v>
      </c>
      <c r="E3286" s="4" t="inlineStr">
        <is>
          <t xml:space="preserve"> </t>
        </is>
      </c>
    </row>
    <row r="3287">
      <c r="A3287" s="4" t="inlineStr">
        <is>
          <t>Interest Rate *</t>
        </is>
      </c>
      <c r="B3287" s="4" t="inlineStr">
        <is>
          <t>[11],[13],[16],[17],[25]</t>
        </is>
      </c>
      <c r="C3287" s="10" t="n">
        <v>0.1114</v>
      </c>
      <c r="E3287" s="4" t="inlineStr">
        <is>
          <t xml:space="preserve"> </t>
        </is>
      </c>
    </row>
    <row r="3288">
      <c r="A3288" s="4" t="inlineStr">
        <is>
          <t>Maturity</t>
        </is>
      </c>
      <c r="B3288" s="4" t="inlineStr">
        <is>
          <t>[11],[13],[16],[25]</t>
        </is>
      </c>
      <c r="C3288" s="4" t="inlineStr">
        <is>
          <t>Dec. 21,  2026</t>
        </is>
      </c>
      <c r="E3288" s="4" t="inlineStr">
        <is>
          <t xml:space="preserve"> </t>
        </is>
      </c>
    </row>
    <row r="3289">
      <c r="A3289" s="4" t="inlineStr">
        <is>
          <t>Par Amount / Shares</t>
        </is>
      </c>
      <c r="B3289" s="4" t="inlineStr">
        <is>
          <t>[11],[13],[16],[25]</t>
        </is>
      </c>
      <c r="C3289" s="6" t="n">
        <v>599000</v>
      </c>
      <c r="E3289" s="4" t="inlineStr">
        <is>
          <t xml:space="preserve"> </t>
        </is>
      </c>
    </row>
    <row r="3290">
      <c r="A3290" s="4" t="inlineStr">
        <is>
          <t>Amortized Cost (++)</t>
        </is>
      </c>
      <c r="B3290" s="4" t="inlineStr">
        <is>
          <t>[11],[13],[16],[18],[25]</t>
        </is>
      </c>
      <c r="C3290" s="5" t="n">
        <v>591000</v>
      </c>
      <c r="E3290" s="4" t="inlineStr">
        <is>
          <t xml:space="preserve"> </t>
        </is>
      </c>
    </row>
    <row r="3291">
      <c r="A3291" s="4" t="inlineStr">
        <is>
          <t>Fair Value</t>
        </is>
      </c>
      <c r="B3291" s="4" t="inlineStr">
        <is>
          <t>[11],[13],[16],[25]</t>
        </is>
      </c>
      <c r="C3291" s="6" t="n">
        <v>572000</v>
      </c>
      <c r="E3291" s="4" t="inlineStr">
        <is>
          <t xml:space="preserve"> </t>
        </is>
      </c>
    </row>
    <row r="3292">
      <c r="A3292" s="4" t="inlineStr">
        <is>
          <t>Investment, Identifier [Axis]: Non-Controlled/Non-Affiliated Investments, Senior Secured First Lien Loans, Company USN Opco, LLC, Industry Health Care Providers &amp; Services, Type of Investment Delayed Draw Term Loan, Reference Rate and Spread SOFR+5.75%, Interest Rate 10.48%, Maturity 12/21/26</t>
        </is>
      </c>
      <c r="C3292" s="4" t="inlineStr">
        <is>
          <t xml:space="preserve"> </t>
        </is>
      </c>
      <c r="E3292" s="4" t="inlineStr">
        <is>
          <t xml:space="preserve"> </t>
        </is>
      </c>
    </row>
    <row r="3293">
      <c r="A3293" s="3" t="inlineStr">
        <is>
          <t>Schedule of Investments [Line Items]</t>
        </is>
      </c>
      <c r="C3293" s="4" t="inlineStr">
        <is>
          <t xml:space="preserve"> </t>
        </is>
      </c>
      <c r="E3293" s="4" t="inlineStr">
        <is>
          <t xml:space="preserve"> </t>
        </is>
      </c>
    </row>
    <row r="3294">
      <c r="A3294" s="4" t="inlineStr">
        <is>
          <t>Reference Rate and Spread</t>
        </is>
      </c>
      <c r="B3294" s="4" t="inlineStr">
        <is>
          <t>[1],[2],[3],[4]</t>
        </is>
      </c>
      <c r="C3294" s="4" t="inlineStr">
        <is>
          <t xml:space="preserve"> </t>
        </is>
      </c>
      <c r="E3294" s="10" t="n">
        <v>0.0575</v>
      </c>
    </row>
    <row r="3295">
      <c r="A3295" s="4" t="inlineStr">
        <is>
          <t>Interest Rate *</t>
        </is>
      </c>
      <c r="B3295" s="4" t="inlineStr">
        <is>
          <t>[1],[2],[3],[4],[5]</t>
        </is>
      </c>
      <c r="C3295" s="4" t="inlineStr">
        <is>
          <t xml:space="preserve"> </t>
        </is>
      </c>
      <c r="E3295" s="10" t="n">
        <v>0.1048</v>
      </c>
    </row>
    <row r="3296">
      <c r="A3296" s="4" t="inlineStr">
        <is>
          <t>Maturity</t>
        </is>
      </c>
      <c r="B3296" s="4" t="inlineStr">
        <is>
          <t>[1],[2],[3],[4]</t>
        </is>
      </c>
      <c r="C3296" s="4" t="inlineStr">
        <is>
          <t xml:space="preserve"> </t>
        </is>
      </c>
      <c r="E3296" s="4" t="inlineStr">
        <is>
          <t>Dec. 21,  2026</t>
        </is>
      </c>
    </row>
    <row r="3297">
      <c r="A3297" s="4" t="inlineStr">
        <is>
          <t>Par Amount / Shares</t>
        </is>
      </c>
      <c r="B3297" s="4" t="inlineStr">
        <is>
          <t>[1],[2],[3],[4]</t>
        </is>
      </c>
      <c r="C3297" s="4" t="inlineStr">
        <is>
          <t xml:space="preserve"> </t>
        </is>
      </c>
      <c r="E3297" s="6" t="n">
        <v>567</v>
      </c>
    </row>
    <row r="3298">
      <c r="A3298" s="4" t="inlineStr">
        <is>
          <t>Amortized Cost (++)</t>
        </is>
      </c>
      <c r="B3298" s="4" t="inlineStr">
        <is>
          <t>[1],[2],[3],[4],[6]</t>
        </is>
      </c>
      <c r="C3298" s="4" t="inlineStr">
        <is>
          <t xml:space="preserve"> </t>
        </is>
      </c>
      <c r="E3298" s="5" t="n">
        <v>559000</v>
      </c>
    </row>
    <row r="3299">
      <c r="A3299" s="4" t="inlineStr">
        <is>
          <t>Fair Value</t>
        </is>
      </c>
      <c r="B3299" s="4" t="inlineStr">
        <is>
          <t>[1],[2],[3],[4]</t>
        </is>
      </c>
      <c r="C3299" s="4" t="inlineStr">
        <is>
          <t xml:space="preserve"> </t>
        </is>
      </c>
      <c r="E3299" s="6" t="n">
        <v>539000</v>
      </c>
    </row>
    <row r="3300">
      <c r="A3300" s="4" t="inlineStr">
        <is>
          <t>Investment, Identifier [Axis]: Non-Controlled/Non-Affiliated Investments, Senior Secured First Lien Loans, Company USN Opco, LLC, Industry Health Care Providers &amp; Services, Type of Investment Delayed Draw Term Loan, Reference Rate and Spread SOFR+5.75%, Interest Rate 9.99%, Maturity 12/21/26</t>
        </is>
      </c>
      <c r="C3300" s="4" t="inlineStr">
        <is>
          <t xml:space="preserve"> </t>
        </is>
      </c>
      <c r="E3300" s="4" t="inlineStr">
        <is>
          <t xml:space="preserve"> </t>
        </is>
      </c>
    </row>
    <row r="3301">
      <c r="A3301" s="3" t="inlineStr">
        <is>
          <t>Schedule of Investments [Line Items]</t>
        </is>
      </c>
      <c r="C3301" s="4" t="inlineStr">
        <is>
          <t xml:space="preserve"> </t>
        </is>
      </c>
      <c r="E3301" s="4" t="inlineStr">
        <is>
          <t xml:space="preserve"> </t>
        </is>
      </c>
    </row>
    <row r="3302">
      <c r="A3302" s="4" t="inlineStr">
        <is>
          <t>Reference Rate and Spread</t>
        </is>
      </c>
      <c r="B3302" s="4" t="inlineStr">
        <is>
          <t>[1],[2],[3],[4]</t>
        </is>
      </c>
      <c r="C3302" s="4" t="inlineStr">
        <is>
          <t xml:space="preserve"> </t>
        </is>
      </c>
      <c r="E3302" s="10" t="n">
        <v>0.0575</v>
      </c>
    </row>
    <row r="3303">
      <c r="A3303" s="4" t="inlineStr">
        <is>
          <t>Interest Rate *</t>
        </is>
      </c>
      <c r="B3303" s="4" t="inlineStr">
        <is>
          <t>[1],[2],[3],[4],[5]</t>
        </is>
      </c>
      <c r="C3303" s="4" t="inlineStr">
        <is>
          <t xml:space="preserve"> </t>
        </is>
      </c>
      <c r="E3303" s="10" t="n">
        <v>0.0999</v>
      </c>
    </row>
    <row r="3304">
      <c r="A3304" s="4" t="inlineStr">
        <is>
          <t>Maturity</t>
        </is>
      </c>
      <c r="B3304" s="4" t="inlineStr">
        <is>
          <t>[1],[2],[3],[4]</t>
        </is>
      </c>
      <c r="C3304" s="4" t="inlineStr">
        <is>
          <t xml:space="preserve"> </t>
        </is>
      </c>
      <c r="E3304" s="4" t="inlineStr">
        <is>
          <t>Dec. 21,  2026</t>
        </is>
      </c>
    </row>
    <row r="3305">
      <c r="A3305" s="4" t="inlineStr">
        <is>
          <t>Par Amount / Shares</t>
        </is>
      </c>
      <c r="B3305" s="4" t="inlineStr">
        <is>
          <t>[1],[2],[3],[4]</t>
        </is>
      </c>
      <c r="C3305" s="4" t="inlineStr">
        <is>
          <t xml:space="preserve"> </t>
        </is>
      </c>
      <c r="E3305" s="6" t="n">
        <v>35</v>
      </c>
    </row>
    <row r="3306">
      <c r="A3306" s="4" t="inlineStr">
        <is>
          <t>Amortized Cost (++)</t>
        </is>
      </c>
      <c r="B3306" s="4" t="inlineStr">
        <is>
          <t>[1],[2],[3],[4],[6]</t>
        </is>
      </c>
      <c r="C3306" s="4" t="inlineStr">
        <is>
          <t xml:space="preserve"> </t>
        </is>
      </c>
      <c r="E3306" s="5" t="n">
        <v>34000</v>
      </c>
    </row>
    <row r="3307">
      <c r="A3307" s="4" t="inlineStr">
        <is>
          <t>Fair Value</t>
        </is>
      </c>
      <c r="B3307" s="4" t="inlineStr">
        <is>
          <t>[1],[2],[3],[4]</t>
        </is>
      </c>
      <c r="C3307" s="4" t="inlineStr">
        <is>
          <t xml:space="preserve"> </t>
        </is>
      </c>
      <c r="E3307" s="6" t="n">
        <v>33000</v>
      </c>
    </row>
    <row r="3308">
      <c r="A3308" s="4" t="inlineStr">
        <is>
          <t>Investment, Identifier [Axis]: Non-Controlled/Non-Affiliated Investments, Senior Secured First Lien Loans, Company USSC Acquisition Corp, Industry Auto Components, Type of Investment Delayed Draw Term Loan, Reference Rate and Spread SOFR+6.75%, Interest Rate 11.41%, Maturity 09/30/27</t>
        </is>
      </c>
      <c r="C3308" s="4" t="inlineStr">
        <is>
          <t xml:space="preserve"> </t>
        </is>
      </c>
      <c r="E3308" s="4" t="inlineStr">
        <is>
          <t xml:space="preserve"> </t>
        </is>
      </c>
    </row>
    <row r="3309">
      <c r="A3309" s="3" t="inlineStr">
        <is>
          <t>Schedule of Investments [Line Items]</t>
        </is>
      </c>
      <c r="C3309" s="4" t="inlineStr">
        <is>
          <t xml:space="preserve"> </t>
        </is>
      </c>
      <c r="E3309" s="4" t="inlineStr">
        <is>
          <t xml:space="preserve"> </t>
        </is>
      </c>
    </row>
    <row r="3310">
      <c r="A3310" s="4" t="inlineStr">
        <is>
          <t>Reference Rate and Spread</t>
        </is>
      </c>
      <c r="B3310" s="4" t="inlineStr">
        <is>
          <t>[1],[2],[3],[4]</t>
        </is>
      </c>
      <c r="C3310" s="4" t="inlineStr">
        <is>
          <t xml:space="preserve"> </t>
        </is>
      </c>
      <c r="E3310" s="10" t="n">
        <v>0.0675</v>
      </c>
    </row>
    <row r="3311">
      <c r="A3311" s="4" t="inlineStr">
        <is>
          <t>Interest Rate *</t>
        </is>
      </c>
      <c r="B3311" s="4" t="inlineStr">
        <is>
          <t>[1],[2],[3],[4],[5]</t>
        </is>
      </c>
      <c r="C3311" s="4" t="inlineStr">
        <is>
          <t xml:space="preserve"> </t>
        </is>
      </c>
      <c r="E3311" s="10" t="n">
        <v>0.1141</v>
      </c>
    </row>
    <row r="3312">
      <c r="A3312" s="4" t="inlineStr">
        <is>
          <t>Maturity</t>
        </is>
      </c>
      <c r="B3312" s="4" t="inlineStr">
        <is>
          <t>[1],[2],[3],[4]</t>
        </is>
      </c>
      <c r="C3312" s="4" t="inlineStr">
        <is>
          <t xml:space="preserve"> </t>
        </is>
      </c>
      <c r="E3312" s="4" t="inlineStr">
        <is>
          <t>Sep. 30,  2027</t>
        </is>
      </c>
    </row>
    <row r="3313">
      <c r="A3313" s="4" t="inlineStr">
        <is>
          <t>Par Amount / Shares</t>
        </is>
      </c>
      <c r="B3313" s="4" t="inlineStr">
        <is>
          <t>[1],[2],[3],[4]</t>
        </is>
      </c>
      <c r="C3313" s="4" t="inlineStr">
        <is>
          <t xml:space="preserve"> </t>
        </is>
      </c>
      <c r="E3313" s="6" t="n">
        <v>83</v>
      </c>
    </row>
    <row r="3314">
      <c r="A3314" s="4" t="inlineStr">
        <is>
          <t>Amortized Cost (++)</t>
        </is>
      </c>
      <c r="B3314" s="4" t="inlineStr">
        <is>
          <t>[1],[2],[3],[4],[6]</t>
        </is>
      </c>
      <c r="C3314" s="4" t="inlineStr">
        <is>
          <t xml:space="preserve"> </t>
        </is>
      </c>
      <c r="E3314" s="5" t="n">
        <v>82000</v>
      </c>
    </row>
    <row r="3315">
      <c r="A3315" s="4" t="inlineStr">
        <is>
          <t>Fair Value</t>
        </is>
      </c>
      <c r="B3315" s="4" t="inlineStr">
        <is>
          <t>[1],[2],[3],[4]</t>
        </is>
      </c>
      <c r="C3315" s="4" t="inlineStr">
        <is>
          <t xml:space="preserve"> </t>
        </is>
      </c>
      <c r="E3315" s="6" t="n">
        <v>69000</v>
      </c>
    </row>
    <row r="3316">
      <c r="A3316" s="4" t="inlineStr">
        <is>
          <t>Investment, Identifier [Axis]: Non-Controlled/Non-Affiliated Investments, Senior Secured First Lien Loans, Company USSC Acquisition Corp, Industry Auto Components, Type of Investment Term Loan, Reference Rate and Spread SOFR+6.75%, Interest Rate 11.48%, Maturity 09/30/27</t>
        </is>
      </c>
      <c r="C3316" s="4" t="inlineStr">
        <is>
          <t xml:space="preserve"> </t>
        </is>
      </c>
      <c r="E3316" s="4" t="inlineStr">
        <is>
          <t xml:space="preserve"> </t>
        </is>
      </c>
    </row>
    <row r="3317">
      <c r="A3317" s="3" t="inlineStr">
        <is>
          <t>Schedule of Investments [Line Items]</t>
        </is>
      </c>
      <c r="C3317" s="4" t="inlineStr">
        <is>
          <t xml:space="preserve"> </t>
        </is>
      </c>
      <c r="E3317" s="4" t="inlineStr">
        <is>
          <t xml:space="preserve"> </t>
        </is>
      </c>
    </row>
    <row r="3318">
      <c r="A3318" s="4" t="inlineStr">
        <is>
          <t>Reference Rate and Spread</t>
        </is>
      </c>
      <c r="B3318" s="4" t="inlineStr">
        <is>
          <t>[1],[3],[4],[7]</t>
        </is>
      </c>
      <c r="C3318" s="4" t="inlineStr">
        <is>
          <t xml:space="preserve"> </t>
        </is>
      </c>
      <c r="E3318" s="10" t="n">
        <v>0.0675</v>
      </c>
    </row>
    <row r="3319">
      <c r="A3319" s="4" t="inlineStr">
        <is>
          <t>Interest Rate *</t>
        </is>
      </c>
      <c r="B3319" s="4" t="inlineStr">
        <is>
          <t>[1],[3],[4],[5],[7]</t>
        </is>
      </c>
      <c r="C3319" s="4" t="inlineStr">
        <is>
          <t xml:space="preserve"> </t>
        </is>
      </c>
      <c r="E3319" s="10" t="n">
        <v>0.1148</v>
      </c>
    </row>
    <row r="3320">
      <c r="A3320" s="4" t="inlineStr">
        <is>
          <t>Maturity</t>
        </is>
      </c>
      <c r="B3320" s="4" t="inlineStr">
        <is>
          <t>[1],[3],[4],[7]</t>
        </is>
      </c>
      <c r="C3320" s="4" t="inlineStr">
        <is>
          <t xml:space="preserve"> </t>
        </is>
      </c>
      <c r="E3320" s="4" t="inlineStr">
        <is>
          <t>Sep. 30,  2027</t>
        </is>
      </c>
    </row>
    <row r="3321">
      <c r="A3321" s="4" t="inlineStr">
        <is>
          <t>Par Amount / Shares</t>
        </is>
      </c>
      <c r="B3321" s="4" t="inlineStr">
        <is>
          <t>[1],[3],[4],[7]</t>
        </is>
      </c>
      <c r="C3321" s="4" t="inlineStr">
        <is>
          <t xml:space="preserve"> </t>
        </is>
      </c>
      <c r="E3321" s="6" t="n">
        <v>7115</v>
      </c>
    </row>
    <row r="3322">
      <c r="A3322" s="4" t="inlineStr">
        <is>
          <t>Amortized Cost (++)</t>
        </is>
      </c>
      <c r="B3322" s="4" t="inlineStr">
        <is>
          <t>[1],[3],[4],[6],[7]</t>
        </is>
      </c>
      <c r="C3322" s="4" t="inlineStr">
        <is>
          <t xml:space="preserve"> </t>
        </is>
      </c>
      <c r="E3322" s="5" t="n">
        <v>7067000</v>
      </c>
    </row>
    <row r="3323">
      <c r="A3323" s="4" t="inlineStr">
        <is>
          <t>Fair Value</t>
        </is>
      </c>
      <c r="B3323" s="4" t="inlineStr">
        <is>
          <t>[1],[3],[4],[7]</t>
        </is>
      </c>
      <c r="C3323" s="4" t="inlineStr">
        <is>
          <t xml:space="preserve"> </t>
        </is>
      </c>
      <c r="E3323" s="6" t="n">
        <v>6884000</v>
      </c>
    </row>
    <row r="3324">
      <c r="A3324" s="4" t="inlineStr">
        <is>
          <t>Investment, Identifier [Axis]: Non-Controlled/Non-Affiliated Investments, Senior Secured First Lien Loans, Company USSC Acquisition Corp., Industry Auto Components, Type of Investment Delayed Draw Term Loan, Reference Rate and Spread SOFR + 6.75%, Interest Rate 12.12%, Maturity 09/30/27</t>
        </is>
      </c>
      <c r="C3324" s="4" t="inlineStr">
        <is>
          <t xml:space="preserve"> </t>
        </is>
      </c>
      <c r="E3324" s="4" t="inlineStr">
        <is>
          <t xml:space="preserve"> </t>
        </is>
      </c>
    </row>
    <row r="3325">
      <c r="A3325" s="3" t="inlineStr">
        <is>
          <t>Schedule of Investments [Line Items]</t>
        </is>
      </c>
      <c r="C3325" s="4" t="inlineStr">
        <is>
          <t xml:space="preserve"> </t>
        </is>
      </c>
      <c r="E3325" s="4" t="inlineStr">
        <is>
          <t xml:space="preserve"> </t>
        </is>
      </c>
    </row>
    <row r="3326">
      <c r="A3326" s="4" t="inlineStr">
        <is>
          <t>Reference Rate and Spread</t>
        </is>
      </c>
      <c r="B3326" s="4" t="inlineStr">
        <is>
          <t>[11],[13],[16],[20],[25]</t>
        </is>
      </c>
      <c r="C3326" s="10" t="n">
        <v>0.0675</v>
      </c>
      <c r="E3326" s="4" t="inlineStr">
        <is>
          <t xml:space="preserve"> </t>
        </is>
      </c>
    </row>
    <row r="3327">
      <c r="A3327" s="4" t="inlineStr">
        <is>
          <t>Interest Rate *</t>
        </is>
      </c>
      <c r="B3327" s="4" t="inlineStr">
        <is>
          <t>[11],[13],[16],[17],[20],[25]</t>
        </is>
      </c>
      <c r="C3327" s="10" t="n">
        <v>0.1212</v>
      </c>
      <c r="E3327" s="4" t="inlineStr">
        <is>
          <t xml:space="preserve"> </t>
        </is>
      </c>
    </row>
    <row r="3328">
      <c r="A3328" s="4" t="inlineStr">
        <is>
          <t>Maturity</t>
        </is>
      </c>
      <c r="B3328" s="4" t="inlineStr">
        <is>
          <t>[11],[13],[16],[20],[25]</t>
        </is>
      </c>
      <c r="C3328" s="4" t="inlineStr">
        <is>
          <t>Sep. 30,  2027</t>
        </is>
      </c>
      <c r="E3328" s="4" t="inlineStr">
        <is>
          <t xml:space="preserve"> </t>
        </is>
      </c>
    </row>
    <row r="3329">
      <c r="A3329" s="4" t="inlineStr">
        <is>
          <t>Par Amount / Shares</t>
        </is>
      </c>
      <c r="B3329" s="4" t="inlineStr">
        <is>
          <t>[11],[13],[16],[20],[25]</t>
        </is>
      </c>
      <c r="C3329" s="6" t="n">
        <v>82000</v>
      </c>
      <c r="E3329" s="4" t="inlineStr">
        <is>
          <t xml:space="preserve"> </t>
        </is>
      </c>
    </row>
    <row r="3330">
      <c r="A3330" s="4" t="inlineStr">
        <is>
          <t>Amortized Cost (++)</t>
        </is>
      </c>
      <c r="B3330" s="4" t="inlineStr">
        <is>
          <t>[11],[13],[16],[18],[20],[25]</t>
        </is>
      </c>
      <c r="C3330" s="5" t="n">
        <v>82000</v>
      </c>
      <c r="E3330" s="4" t="inlineStr">
        <is>
          <t xml:space="preserve"> </t>
        </is>
      </c>
    </row>
    <row r="3331">
      <c r="A3331" s="4" t="inlineStr">
        <is>
          <t>Fair Value</t>
        </is>
      </c>
      <c r="B3331" s="4" t="inlineStr">
        <is>
          <t>[11],[13],[16],[20],[25]</t>
        </is>
      </c>
      <c r="C3331" s="6" t="n">
        <v>70000</v>
      </c>
      <c r="E3331" s="4" t="inlineStr">
        <is>
          <t xml:space="preserve"> </t>
        </is>
      </c>
    </row>
    <row r="3332">
      <c r="A3332" s="4" t="inlineStr">
        <is>
          <t>Investment, Identifier [Axis]: Non-Controlled/Non-Affiliated Investments, Senior Secured First Lien Loans, Company USSC Acquisition Corp., Industry Auto Components, Type of Investment Term Loan, Reference Rate and Spread SOFR + 6.75%, Interest Rate 12.14%, Maturity 09/30/27</t>
        </is>
      </c>
      <c r="C3332" s="4" t="inlineStr">
        <is>
          <t xml:space="preserve"> </t>
        </is>
      </c>
      <c r="E3332" s="4" t="inlineStr">
        <is>
          <t xml:space="preserve"> </t>
        </is>
      </c>
    </row>
    <row r="3333">
      <c r="A3333" s="3" t="inlineStr">
        <is>
          <t>Schedule of Investments [Line Items]</t>
        </is>
      </c>
      <c r="C3333" s="4" t="inlineStr">
        <is>
          <t xml:space="preserve"> </t>
        </is>
      </c>
      <c r="E3333" s="4" t="inlineStr">
        <is>
          <t xml:space="preserve"> </t>
        </is>
      </c>
    </row>
    <row r="3334">
      <c r="A3334" s="4" t="inlineStr">
        <is>
          <t>Reference Rate and Spread</t>
        </is>
      </c>
      <c r="B3334" s="4" t="inlineStr">
        <is>
          <t>[11],[16],[24],[25]</t>
        </is>
      </c>
      <c r="C3334" s="10" t="n">
        <v>0.0675</v>
      </c>
      <c r="E3334" s="4" t="inlineStr">
        <is>
          <t xml:space="preserve"> </t>
        </is>
      </c>
    </row>
    <row r="3335">
      <c r="A3335" s="4" t="inlineStr">
        <is>
          <t>Interest Rate *</t>
        </is>
      </c>
      <c r="B3335" s="4" t="inlineStr">
        <is>
          <t>[11],[16],[17],[24],[25]</t>
        </is>
      </c>
      <c r="C3335" s="10" t="n">
        <v>0.1214</v>
      </c>
      <c r="E3335" s="4" t="inlineStr">
        <is>
          <t xml:space="preserve"> </t>
        </is>
      </c>
    </row>
    <row r="3336">
      <c r="A3336" s="4" t="inlineStr">
        <is>
          <t>Maturity</t>
        </is>
      </c>
      <c r="B3336" s="4" t="inlineStr">
        <is>
          <t>[11],[16],[24],[25]</t>
        </is>
      </c>
      <c r="C3336" s="4" t="inlineStr">
        <is>
          <t>Sep. 30,  2027</t>
        </is>
      </c>
      <c r="E3336" s="4" t="inlineStr">
        <is>
          <t xml:space="preserve"> </t>
        </is>
      </c>
    </row>
    <row r="3337">
      <c r="A3337" s="4" t="inlineStr">
        <is>
          <t>Par Amount / Shares</t>
        </is>
      </c>
      <c r="B3337" s="4" t="inlineStr">
        <is>
          <t>[11],[16],[24],[25]</t>
        </is>
      </c>
      <c r="C3337" s="6" t="n">
        <v>7079000</v>
      </c>
      <c r="E3337" s="4" t="inlineStr">
        <is>
          <t xml:space="preserve"> </t>
        </is>
      </c>
    </row>
    <row r="3338">
      <c r="A3338" s="4" t="inlineStr">
        <is>
          <t>Amortized Cost (++)</t>
        </is>
      </c>
      <c r="B3338" s="4" t="inlineStr">
        <is>
          <t>[11],[16],[18],[24],[25]</t>
        </is>
      </c>
      <c r="C3338" s="5" t="n">
        <v>7035000</v>
      </c>
      <c r="E3338" s="4" t="inlineStr">
        <is>
          <t xml:space="preserve"> </t>
        </is>
      </c>
    </row>
    <row r="3339">
      <c r="A3339" s="4" t="inlineStr">
        <is>
          <t>Fair Value</t>
        </is>
      </c>
      <c r="B3339" s="4" t="inlineStr">
        <is>
          <t>[11],[16],[24],[25]</t>
        </is>
      </c>
      <c r="C3339" s="6" t="n">
        <v>6867000</v>
      </c>
      <c r="E3339" s="4" t="inlineStr">
        <is>
          <t xml:space="preserve"> </t>
        </is>
      </c>
    </row>
    <row r="3340">
      <c r="A3340" s="4" t="inlineStr">
        <is>
          <t>Investment, Identifier [Axis]: Non-Controlled/Non-Affiliated Investments, Senior Secured First Lien Loans, Company United Musculoskeletal Partners Acquisition Holdings, LLC, Industry Health Care Providers &amp; Services, Type of Investment Delayed Draw Term Loan, Reference Rate and Spread SOFR + 5.75%, Interest Rate 10.79%, Maturity 07/15/28</t>
        </is>
      </c>
      <c r="C3340" s="4" t="inlineStr">
        <is>
          <t xml:space="preserve"> </t>
        </is>
      </c>
      <c r="E3340" s="4" t="inlineStr">
        <is>
          <t xml:space="preserve"> </t>
        </is>
      </c>
    </row>
    <row r="3341">
      <c r="A3341" s="3" t="inlineStr">
        <is>
          <t>Schedule of Investments [Line Items]</t>
        </is>
      </c>
      <c r="C3341" s="4" t="inlineStr">
        <is>
          <t xml:space="preserve"> </t>
        </is>
      </c>
      <c r="E3341" s="4" t="inlineStr">
        <is>
          <t xml:space="preserve"> </t>
        </is>
      </c>
    </row>
    <row r="3342">
      <c r="A3342" s="4" t="inlineStr">
        <is>
          <t>Reference Rate and Spread</t>
        </is>
      </c>
      <c r="B3342" s="4" t="inlineStr">
        <is>
          <t>[11],[16],[20],[25]</t>
        </is>
      </c>
      <c r="C3342" s="10" t="n">
        <v>0.0575</v>
      </c>
      <c r="E3342" s="4" t="inlineStr">
        <is>
          <t xml:space="preserve"> </t>
        </is>
      </c>
    </row>
    <row r="3343">
      <c r="A3343" s="4" t="inlineStr">
        <is>
          <t>Interest Rate *</t>
        </is>
      </c>
      <c r="B3343" s="4" t="inlineStr">
        <is>
          <t>[11],[16],[17],[20],[25]</t>
        </is>
      </c>
      <c r="C3343" s="10" t="n">
        <v>0.1079</v>
      </c>
      <c r="E3343" s="4" t="inlineStr">
        <is>
          <t xml:space="preserve"> </t>
        </is>
      </c>
    </row>
    <row r="3344">
      <c r="A3344" s="4" t="inlineStr">
        <is>
          <t>Maturity</t>
        </is>
      </c>
      <c r="B3344" s="4" t="inlineStr">
        <is>
          <t>[11],[16],[20],[25]</t>
        </is>
      </c>
      <c r="C3344" s="4" t="inlineStr">
        <is>
          <t>Jul. 15,  2028</t>
        </is>
      </c>
      <c r="E3344" s="4" t="inlineStr">
        <is>
          <t xml:space="preserve"> </t>
        </is>
      </c>
    </row>
    <row r="3345">
      <c r="A3345" s="4" t="inlineStr">
        <is>
          <t>Par Amount / Shares</t>
        </is>
      </c>
      <c r="B3345" s="4" t="inlineStr">
        <is>
          <t>[11],[16],[20],[25]</t>
        </is>
      </c>
      <c r="C3345" s="6" t="n">
        <v>596000</v>
      </c>
      <c r="E3345" s="4" t="inlineStr">
        <is>
          <t xml:space="preserve"> </t>
        </is>
      </c>
    </row>
    <row r="3346">
      <c r="A3346" s="4" t="inlineStr">
        <is>
          <t>Amortized Cost (++)</t>
        </is>
      </c>
      <c r="B3346" s="4" t="inlineStr">
        <is>
          <t>[11],[16],[18],[20],[25]</t>
        </is>
      </c>
      <c r="C3346" s="5" t="n">
        <v>587000</v>
      </c>
      <c r="E3346" s="4" t="inlineStr">
        <is>
          <t xml:space="preserve"> </t>
        </is>
      </c>
    </row>
    <row r="3347">
      <c r="A3347" s="4" t="inlineStr">
        <is>
          <t>Fair Value</t>
        </is>
      </c>
      <c r="B3347" s="4" t="inlineStr">
        <is>
          <t>[11],[16],[20],[25]</t>
        </is>
      </c>
      <c r="C3347" s="6" t="n">
        <v>574000</v>
      </c>
      <c r="E3347" s="4" t="inlineStr">
        <is>
          <t xml:space="preserve"> </t>
        </is>
      </c>
    </row>
    <row r="3348">
      <c r="A3348" s="4" t="inlineStr">
        <is>
          <t>Investment, Identifier [Axis]: Non-Controlled/Non-Affiliated Investments, Senior Secured First Lien Loans, Company United Musculoskeletal Partners Acquisition Holdings, LLC, Industry Health Care Providers &amp; Services, Type of Investment Delayed Draw Term Loan, Reference Rate and Spread SOFR + 5.75%, Interest Rate 10.81%, Maturity 07/15/28</t>
        </is>
      </c>
      <c r="C3348" s="4" t="inlineStr">
        <is>
          <t xml:space="preserve"> </t>
        </is>
      </c>
      <c r="E3348" s="4" t="inlineStr">
        <is>
          <t xml:space="preserve"> </t>
        </is>
      </c>
    </row>
    <row r="3349">
      <c r="A3349" s="3" t="inlineStr">
        <is>
          <t>Schedule of Investments [Line Items]</t>
        </is>
      </c>
      <c r="C3349" s="4" t="inlineStr">
        <is>
          <t xml:space="preserve"> </t>
        </is>
      </c>
      <c r="E3349" s="4" t="inlineStr">
        <is>
          <t xml:space="preserve"> </t>
        </is>
      </c>
    </row>
    <row r="3350">
      <c r="A3350" s="4" t="inlineStr">
        <is>
          <t>Reference Rate and Spread</t>
        </is>
      </c>
      <c r="B3350" s="4" t="inlineStr">
        <is>
          <t>[11],[13],[16],[20],[25]</t>
        </is>
      </c>
      <c r="C3350" s="10" t="n">
        <v>0.0575</v>
      </c>
      <c r="E3350" s="4" t="inlineStr">
        <is>
          <t xml:space="preserve"> </t>
        </is>
      </c>
    </row>
    <row r="3351">
      <c r="A3351" s="4" t="inlineStr">
        <is>
          <t>Interest Rate *</t>
        </is>
      </c>
      <c r="B3351" s="4" t="inlineStr">
        <is>
          <t>[11],[13],[16],[17],[20],[25]</t>
        </is>
      </c>
      <c r="C3351" s="10" t="n">
        <v>0.1081</v>
      </c>
      <c r="E3351" s="4" t="inlineStr">
        <is>
          <t xml:space="preserve"> </t>
        </is>
      </c>
    </row>
    <row r="3352">
      <c r="A3352" s="4" t="inlineStr">
        <is>
          <t>Maturity</t>
        </is>
      </c>
      <c r="B3352" s="4" t="inlineStr">
        <is>
          <t>[11],[13],[16],[20],[25]</t>
        </is>
      </c>
      <c r="C3352" s="4" t="inlineStr">
        <is>
          <t>Jul. 15,  2028</t>
        </is>
      </c>
      <c r="E3352" s="4" t="inlineStr">
        <is>
          <t xml:space="preserve"> </t>
        </is>
      </c>
    </row>
    <row r="3353">
      <c r="A3353" s="4" t="inlineStr">
        <is>
          <t>Par Amount / Shares</t>
        </is>
      </c>
      <c r="B3353" s="4" t="inlineStr">
        <is>
          <t>[11],[13],[16],[20],[25]</t>
        </is>
      </c>
      <c r="C3353" s="6" t="n">
        <v>863000</v>
      </c>
      <c r="E3353" s="4" t="inlineStr">
        <is>
          <t xml:space="preserve"> </t>
        </is>
      </c>
    </row>
    <row r="3354">
      <c r="A3354" s="4" t="inlineStr">
        <is>
          <t>Amortized Cost (++)</t>
        </is>
      </c>
      <c r="B3354" s="4" t="inlineStr">
        <is>
          <t>[11],[13],[16],[18],[20],[25]</t>
        </is>
      </c>
      <c r="C3354" s="5" t="n">
        <v>849000</v>
      </c>
      <c r="E3354" s="4" t="inlineStr">
        <is>
          <t xml:space="preserve"> </t>
        </is>
      </c>
    </row>
    <row r="3355">
      <c r="A3355" s="4" t="inlineStr">
        <is>
          <t>Fair Value</t>
        </is>
      </c>
      <c r="B3355" s="4" t="inlineStr">
        <is>
          <t>[11],[13],[16],[20],[25]</t>
        </is>
      </c>
      <c r="C3355" s="6" t="n">
        <v>831000</v>
      </c>
      <c r="E3355" s="4" t="inlineStr">
        <is>
          <t xml:space="preserve"> </t>
        </is>
      </c>
    </row>
    <row r="3356">
      <c r="A3356" s="4" t="inlineStr">
        <is>
          <t>Investment, Identifier [Axis]: Non-Controlled/Non-Affiliated Investments, Senior Secured First Lien Loans, Company United Musculoskeletal Partners Acquisition Holdings, LLC, Industry Health Care Providers &amp; Services, Type of Investment Delayed Draw Term Loan, Reference Rate and Spread SOFR + 5.75%, Interest Rate 11.03%, Maturity 07/15/28</t>
        </is>
      </c>
      <c r="C3356" s="4" t="inlineStr">
        <is>
          <t xml:space="preserve"> </t>
        </is>
      </c>
      <c r="E3356" s="4" t="inlineStr">
        <is>
          <t xml:space="preserve"> </t>
        </is>
      </c>
    </row>
    <row r="3357">
      <c r="A3357" s="3" t="inlineStr">
        <is>
          <t>Schedule of Investments [Line Items]</t>
        </is>
      </c>
      <c r="C3357" s="4" t="inlineStr">
        <is>
          <t xml:space="preserve"> </t>
        </is>
      </c>
      <c r="E3357" s="4" t="inlineStr">
        <is>
          <t xml:space="preserve"> </t>
        </is>
      </c>
    </row>
    <row r="3358">
      <c r="A3358" s="4" t="inlineStr">
        <is>
          <t>Reference Rate and Spread</t>
        </is>
      </c>
      <c r="B3358" s="4" t="inlineStr">
        <is>
          <t>[11],[16],[20],[25]</t>
        </is>
      </c>
      <c r="C3358" s="10" t="n">
        <v>0.0575</v>
      </c>
      <c r="E3358" s="4" t="inlineStr">
        <is>
          <t xml:space="preserve"> </t>
        </is>
      </c>
    </row>
    <row r="3359">
      <c r="A3359" s="4" t="inlineStr">
        <is>
          <t>Interest Rate *</t>
        </is>
      </c>
      <c r="B3359" s="4" t="inlineStr">
        <is>
          <t>[11],[16],[17],[20],[25]</t>
        </is>
      </c>
      <c r="C3359" s="10" t="n">
        <v>0.1103</v>
      </c>
      <c r="E3359" s="4" t="inlineStr">
        <is>
          <t xml:space="preserve"> </t>
        </is>
      </c>
    </row>
    <row r="3360">
      <c r="A3360" s="4" t="inlineStr">
        <is>
          <t>Maturity</t>
        </is>
      </c>
      <c r="B3360" s="4" t="inlineStr">
        <is>
          <t>[11],[16],[20],[25]</t>
        </is>
      </c>
      <c r="C3360" s="4" t="inlineStr">
        <is>
          <t>Jul. 15,  2028</t>
        </is>
      </c>
      <c r="E3360" s="4" t="inlineStr">
        <is>
          <t xml:space="preserve"> </t>
        </is>
      </c>
    </row>
    <row r="3361">
      <c r="A3361" s="4" t="inlineStr">
        <is>
          <t>Par Amount / Shares</t>
        </is>
      </c>
      <c r="B3361" s="4" t="inlineStr">
        <is>
          <t>[11],[16],[20],[25]</t>
        </is>
      </c>
      <c r="C3361" s="6" t="n">
        <v>379000</v>
      </c>
      <c r="E3361" s="4" t="inlineStr">
        <is>
          <t xml:space="preserve"> </t>
        </is>
      </c>
    </row>
    <row r="3362">
      <c r="A3362" s="4" t="inlineStr">
        <is>
          <t>Amortized Cost (++)</t>
        </is>
      </c>
      <c r="B3362" s="4" t="inlineStr">
        <is>
          <t>[11],[16],[18],[20],[25]</t>
        </is>
      </c>
      <c r="C3362" s="5" t="n">
        <v>373000</v>
      </c>
      <c r="E3362" s="4" t="inlineStr">
        <is>
          <t xml:space="preserve"> </t>
        </is>
      </c>
    </row>
    <row r="3363">
      <c r="A3363" s="4" t="inlineStr">
        <is>
          <t>Fair Value</t>
        </is>
      </c>
      <c r="B3363" s="4" t="inlineStr">
        <is>
          <t>[11],[16],[20],[25]</t>
        </is>
      </c>
      <c r="C3363" s="6" t="n">
        <v>365000</v>
      </c>
      <c r="E3363" s="4" t="inlineStr">
        <is>
          <t xml:space="preserve"> </t>
        </is>
      </c>
    </row>
    <row r="3364">
      <c r="A3364" s="4" t="inlineStr">
        <is>
          <t>Investment, Identifier [Axis]: Non-Controlled/Non-Affiliated Investments, Senior Secured First Lien Loans, Company United Musculoskeletal Partners Acquisition Holdings, LLC, Industry Health Care Providers &amp; Services, Type of Investment Delayed Draw Term Loan, Reference Rate and Spread SOFR+5.75%, Interest Rate 10.07%, Maturity 07/15/28</t>
        </is>
      </c>
      <c r="C3364" s="4" t="inlineStr">
        <is>
          <t xml:space="preserve"> </t>
        </is>
      </c>
      <c r="E3364" s="4" t="inlineStr">
        <is>
          <t xml:space="preserve"> </t>
        </is>
      </c>
    </row>
    <row r="3365">
      <c r="A3365" s="3" t="inlineStr">
        <is>
          <t>Schedule of Investments [Line Items]</t>
        </is>
      </c>
      <c r="C3365" s="4" t="inlineStr">
        <is>
          <t xml:space="preserve"> </t>
        </is>
      </c>
      <c r="E3365" s="4" t="inlineStr">
        <is>
          <t xml:space="preserve"> </t>
        </is>
      </c>
    </row>
    <row r="3366">
      <c r="A3366" s="4" t="inlineStr">
        <is>
          <t>Reference Rate and Spread</t>
        </is>
      </c>
      <c r="B3366" s="4" t="inlineStr">
        <is>
          <t>[1],[2],[3],[4]</t>
        </is>
      </c>
      <c r="C3366" s="4" t="inlineStr">
        <is>
          <t xml:space="preserve"> </t>
        </is>
      </c>
      <c r="E3366" s="10" t="n">
        <v>0.0575</v>
      </c>
    </row>
    <row r="3367">
      <c r="A3367" s="4" t="inlineStr">
        <is>
          <t>Interest Rate *</t>
        </is>
      </c>
      <c r="B3367" s="4" t="inlineStr">
        <is>
          <t>[1],[2],[3],[4],[5]</t>
        </is>
      </c>
      <c r="C3367" s="4" t="inlineStr">
        <is>
          <t xml:space="preserve"> </t>
        </is>
      </c>
      <c r="E3367" s="10" t="n">
        <v>0.1007</v>
      </c>
    </row>
    <row r="3368">
      <c r="A3368" s="4" t="inlineStr">
        <is>
          <t>Maturity</t>
        </is>
      </c>
      <c r="B3368" s="4" t="inlineStr">
        <is>
          <t>[1],[2],[3],[4]</t>
        </is>
      </c>
      <c r="C3368" s="4" t="inlineStr">
        <is>
          <t xml:space="preserve"> </t>
        </is>
      </c>
      <c r="E3368" s="4" t="inlineStr">
        <is>
          <t>Jul. 15,  2028</t>
        </is>
      </c>
    </row>
    <row r="3369">
      <c r="A3369" s="4" t="inlineStr">
        <is>
          <t>Par Amount / Shares</t>
        </is>
      </c>
      <c r="B3369" s="4" t="inlineStr">
        <is>
          <t>[1],[2],[3],[4]</t>
        </is>
      </c>
      <c r="C3369" s="4" t="inlineStr">
        <is>
          <t xml:space="preserve"> </t>
        </is>
      </c>
      <c r="E3369" s="6" t="n">
        <v>869</v>
      </c>
    </row>
    <row r="3370">
      <c r="A3370" s="4" t="inlineStr">
        <is>
          <t>Amortized Cost (++)</t>
        </is>
      </c>
      <c r="B3370" s="4" t="inlineStr">
        <is>
          <t>[1],[2],[3],[4],[6]</t>
        </is>
      </c>
      <c r="C3370" s="4" t="inlineStr">
        <is>
          <t xml:space="preserve"> </t>
        </is>
      </c>
      <c r="E3370" s="5" t="n">
        <v>846000</v>
      </c>
    </row>
    <row r="3371">
      <c r="A3371" s="4" t="inlineStr">
        <is>
          <t>Fair Value</t>
        </is>
      </c>
      <c r="B3371" s="4" t="inlineStr">
        <is>
          <t>[1],[2],[3],[4]</t>
        </is>
      </c>
      <c r="C3371" s="4" t="inlineStr">
        <is>
          <t xml:space="preserve"> </t>
        </is>
      </c>
      <c r="E3371" s="6" t="n">
        <v>801000</v>
      </c>
    </row>
    <row r="3372">
      <c r="A3372" s="4" t="inlineStr">
        <is>
          <t>Investment, Identifier [Axis]: Non-Controlled/Non-Affiliated Investments, Senior Secured First Lien Loans, Company United Musculoskeletal Partners Acquisition Holdings, LLC, Industry Health Care Providers &amp; Services, Type of Investment Term Loan, Reference Rate and Spread SOFR + 5.75%, Interest Rate 10.74%, Maturity 07/15/28</t>
        </is>
      </c>
      <c r="C3372" s="4" t="inlineStr">
        <is>
          <t xml:space="preserve"> </t>
        </is>
      </c>
      <c r="E3372" s="4" t="inlineStr">
        <is>
          <t xml:space="preserve"> </t>
        </is>
      </c>
    </row>
    <row r="3373">
      <c r="A3373" s="3" t="inlineStr">
        <is>
          <t>Schedule of Investments [Line Items]</t>
        </is>
      </c>
      <c r="C3373" s="4" t="inlineStr">
        <is>
          <t xml:space="preserve"> </t>
        </is>
      </c>
      <c r="E3373" s="4" t="inlineStr">
        <is>
          <t xml:space="preserve"> </t>
        </is>
      </c>
    </row>
    <row r="3374">
      <c r="A3374" s="4" t="inlineStr">
        <is>
          <t>Reference Rate and Spread</t>
        </is>
      </c>
      <c r="B3374" s="4" t="inlineStr">
        <is>
          <t>[11],[16],[24],[25]</t>
        </is>
      </c>
      <c r="C3374" s="10" t="n">
        <v>0.0575</v>
      </c>
      <c r="E3374" s="4" t="inlineStr">
        <is>
          <t xml:space="preserve"> </t>
        </is>
      </c>
    </row>
    <row r="3375">
      <c r="A3375" s="4" t="inlineStr">
        <is>
          <t>Interest Rate *</t>
        </is>
      </c>
      <c r="B3375" s="4" t="inlineStr">
        <is>
          <t>[11],[16],[17],[24],[25]</t>
        </is>
      </c>
      <c r="C3375" s="10" t="n">
        <v>0.1074</v>
      </c>
      <c r="E3375" s="4" t="inlineStr">
        <is>
          <t xml:space="preserve"> </t>
        </is>
      </c>
    </row>
    <row r="3376">
      <c r="A3376" s="4" t="inlineStr">
        <is>
          <t>Maturity</t>
        </is>
      </c>
      <c r="B3376" s="4" t="inlineStr">
        <is>
          <t>[11],[16],[24],[25]</t>
        </is>
      </c>
      <c r="C3376" s="4" t="inlineStr">
        <is>
          <t>Jul. 15,  2028</t>
        </is>
      </c>
      <c r="E3376" s="4" t="inlineStr">
        <is>
          <t xml:space="preserve"> </t>
        </is>
      </c>
    </row>
    <row r="3377">
      <c r="A3377" s="4" t="inlineStr">
        <is>
          <t>Par Amount / Shares</t>
        </is>
      </c>
      <c r="B3377" s="4" t="inlineStr">
        <is>
          <t>[11],[16],[24],[25]</t>
        </is>
      </c>
      <c r="C3377" s="6" t="n">
        <v>4963000</v>
      </c>
      <c r="E3377" s="4" t="inlineStr">
        <is>
          <t xml:space="preserve"> </t>
        </is>
      </c>
    </row>
    <row r="3378">
      <c r="A3378" s="4" t="inlineStr">
        <is>
          <t>Amortized Cost (++)</t>
        </is>
      </c>
      <c r="B3378" s="4" t="inlineStr">
        <is>
          <t>[11],[16],[18],[24],[25]</t>
        </is>
      </c>
      <c r="C3378" s="5" t="n">
        <v>4963000</v>
      </c>
      <c r="E3378" s="4" t="inlineStr">
        <is>
          <t xml:space="preserve"> </t>
        </is>
      </c>
    </row>
    <row r="3379">
      <c r="A3379" s="4" t="inlineStr">
        <is>
          <t>Fair Value</t>
        </is>
      </c>
      <c r="B3379" s="4" t="inlineStr">
        <is>
          <t>[11],[16],[24],[25]</t>
        </is>
      </c>
      <c r="C3379" s="6" t="n">
        <v>4826000</v>
      </c>
      <c r="E3379" s="4" t="inlineStr">
        <is>
          <t xml:space="preserve"> </t>
        </is>
      </c>
    </row>
    <row r="3380">
      <c r="A3380" s="4" t="inlineStr">
        <is>
          <t>Investment, Identifier [Axis]: Non-Controlled/Non-Affiliated Investments, Senior Secured First Lien Loans, Company United Musculoskeletal Partners Acquisition Holdings, LLC, Industry Health Care Providers &amp; Services, Type of Investment Term Loan, Reference Rate and Spread SOFR+5.75%, Interest Rate 10.09%, Maturity 07/15/28</t>
        </is>
      </c>
      <c r="C3380" s="4" t="inlineStr">
        <is>
          <t xml:space="preserve"> </t>
        </is>
      </c>
      <c r="E3380" s="4" t="inlineStr">
        <is>
          <t xml:space="preserve"> </t>
        </is>
      </c>
    </row>
    <row r="3381">
      <c r="A3381" s="3" t="inlineStr">
        <is>
          <t>Schedule of Investments [Line Items]</t>
        </is>
      </c>
      <c r="C3381" s="4" t="inlineStr">
        <is>
          <t xml:space="preserve"> </t>
        </is>
      </c>
      <c r="E3381" s="4" t="inlineStr">
        <is>
          <t xml:space="preserve"> </t>
        </is>
      </c>
    </row>
    <row r="3382">
      <c r="A3382" s="4" t="inlineStr">
        <is>
          <t>Reference Rate and Spread</t>
        </is>
      </c>
      <c r="B3382" s="4" t="inlineStr">
        <is>
          <t>[1],[3],[4],[7]</t>
        </is>
      </c>
      <c r="C3382" s="4" t="inlineStr">
        <is>
          <t xml:space="preserve"> </t>
        </is>
      </c>
      <c r="E3382" s="10" t="n">
        <v>0.0575</v>
      </c>
    </row>
    <row r="3383">
      <c r="A3383" s="4" t="inlineStr">
        <is>
          <t>Interest Rate *</t>
        </is>
      </c>
      <c r="B3383" s="4" t="inlineStr">
        <is>
          <t>[1],[3],[4],[5],[7]</t>
        </is>
      </c>
      <c r="C3383" s="4" t="inlineStr">
        <is>
          <t xml:space="preserve"> </t>
        </is>
      </c>
      <c r="E3383" s="10" t="n">
        <v>0.1009</v>
      </c>
    </row>
    <row r="3384">
      <c r="A3384" s="4" t="inlineStr">
        <is>
          <t>Maturity</t>
        </is>
      </c>
      <c r="B3384" s="4" t="inlineStr">
        <is>
          <t>[1],[3],[4],[7]</t>
        </is>
      </c>
      <c r="C3384" s="4" t="inlineStr">
        <is>
          <t xml:space="preserve"> </t>
        </is>
      </c>
      <c r="E3384" s="4" t="inlineStr">
        <is>
          <t>Jul. 15,  2028</t>
        </is>
      </c>
    </row>
    <row r="3385">
      <c r="A3385" s="4" t="inlineStr">
        <is>
          <t>Par Amount / Shares</t>
        </is>
      </c>
      <c r="B3385" s="4" t="inlineStr">
        <is>
          <t>[1],[3],[4],[7]</t>
        </is>
      </c>
      <c r="C3385" s="4" t="inlineStr">
        <is>
          <t xml:space="preserve"> </t>
        </is>
      </c>
      <c r="E3385" s="6" t="n">
        <v>4988</v>
      </c>
    </row>
    <row r="3386">
      <c r="A3386" s="4" t="inlineStr">
        <is>
          <t>Amortized Cost (++)</t>
        </is>
      </c>
      <c r="B3386" s="4" t="inlineStr">
        <is>
          <t>[1],[3],[4],[6],[7]</t>
        </is>
      </c>
      <c r="C3386" s="4" t="inlineStr">
        <is>
          <t xml:space="preserve"> </t>
        </is>
      </c>
      <c r="E3386" s="5" t="n">
        <v>4988000</v>
      </c>
    </row>
    <row r="3387">
      <c r="A3387" s="4" t="inlineStr">
        <is>
          <t>Fair Value</t>
        </is>
      </c>
      <c r="B3387" s="4" t="inlineStr">
        <is>
          <t>[1],[3],[4],[7]</t>
        </is>
      </c>
      <c r="C3387" s="4" t="inlineStr">
        <is>
          <t xml:space="preserve"> </t>
        </is>
      </c>
      <c r="E3387" s="6" t="n">
        <v>4851000</v>
      </c>
    </row>
    <row r="3388">
      <c r="A3388" s="4" t="inlineStr">
        <is>
          <t>Investment, Identifier [Axis]: Non-Controlled/Non-Affiliated Investments, Senior Secured First Lien Loans, Company United Scope LLC, Industry Distributors, Type of Investment Term Loan, Reference Rate and Spread SOFR + 5.00%, Interest Rate 10.39%, Maturity 12/01/25</t>
        </is>
      </c>
      <c r="C3388" s="4" t="inlineStr">
        <is>
          <t xml:space="preserve"> </t>
        </is>
      </c>
      <c r="E3388" s="4" t="inlineStr">
        <is>
          <t xml:space="preserve"> </t>
        </is>
      </c>
    </row>
    <row r="3389">
      <c r="A3389" s="3" t="inlineStr">
        <is>
          <t>Schedule of Investments [Line Items]</t>
        </is>
      </c>
      <c r="C3389" s="4" t="inlineStr">
        <is>
          <t xml:space="preserve"> </t>
        </is>
      </c>
      <c r="E3389" s="4" t="inlineStr">
        <is>
          <t xml:space="preserve"> </t>
        </is>
      </c>
    </row>
    <row r="3390">
      <c r="A3390" s="4" t="inlineStr">
        <is>
          <t>Reference Rate and Spread</t>
        </is>
      </c>
      <c r="B3390" s="4" t="inlineStr">
        <is>
          <t>[11],[16],[20],[25]</t>
        </is>
      </c>
      <c r="C3390" s="9" t="n">
        <v>0.05</v>
      </c>
      <c r="E3390" s="4" t="inlineStr">
        <is>
          <t xml:space="preserve"> </t>
        </is>
      </c>
    </row>
    <row r="3391">
      <c r="A3391" s="4" t="inlineStr">
        <is>
          <t>Interest Rate *</t>
        </is>
      </c>
      <c r="B3391" s="4" t="inlineStr">
        <is>
          <t>[11],[16],[17],[20],[25]</t>
        </is>
      </c>
      <c r="C3391" s="10" t="n">
        <v>0.1039</v>
      </c>
      <c r="E3391" s="4" t="inlineStr">
        <is>
          <t xml:space="preserve"> </t>
        </is>
      </c>
    </row>
    <row r="3392">
      <c r="A3392" s="4" t="inlineStr">
        <is>
          <t>Maturity</t>
        </is>
      </c>
      <c r="B3392" s="4" t="inlineStr">
        <is>
          <t>[11],[16],[20],[25]</t>
        </is>
      </c>
      <c r="C3392" s="4" t="inlineStr">
        <is>
          <t>Dec.  01,  2025</t>
        </is>
      </c>
      <c r="E3392" s="4" t="inlineStr">
        <is>
          <t xml:space="preserve"> </t>
        </is>
      </c>
    </row>
    <row r="3393">
      <c r="A3393" s="4" t="inlineStr">
        <is>
          <t>Par Amount / Shares</t>
        </is>
      </c>
      <c r="B3393" s="4" t="inlineStr">
        <is>
          <t>[11],[16],[20],[25]</t>
        </is>
      </c>
      <c r="C3393" s="6" t="n">
        <v>10866000</v>
      </c>
      <c r="E3393" s="4" t="inlineStr">
        <is>
          <t xml:space="preserve"> </t>
        </is>
      </c>
    </row>
    <row r="3394">
      <c r="A3394" s="4" t="inlineStr">
        <is>
          <t>Amortized Cost (++)</t>
        </is>
      </c>
      <c r="B3394" s="4" t="inlineStr">
        <is>
          <t>[11],[16],[18],[20],[25]</t>
        </is>
      </c>
      <c r="C3394" s="5" t="n">
        <v>10828000</v>
      </c>
      <c r="E3394" s="4" t="inlineStr">
        <is>
          <t xml:space="preserve"> </t>
        </is>
      </c>
    </row>
    <row r="3395">
      <c r="A3395" s="4" t="inlineStr">
        <is>
          <t>Fair Value</t>
        </is>
      </c>
      <c r="B3395" s="4" t="inlineStr">
        <is>
          <t>[11],[16],[20],[25]</t>
        </is>
      </c>
      <c r="C3395" s="6" t="n">
        <v>9671000</v>
      </c>
      <c r="E3395" s="4" t="inlineStr">
        <is>
          <t xml:space="preserve"> </t>
        </is>
      </c>
    </row>
    <row r="3396">
      <c r="A3396" s="4" t="inlineStr">
        <is>
          <t>Investment, Identifier [Axis]: Non-Controlled/Non-Affiliated Investments, Senior Secured First Lien Loans, Company United Scope LLC, Industry Distributors, Type of Investment Term Loan, Reference Rate and Spread SOFR+5.00%, Interest Rate 9.23%, Maturity 12/01/25</t>
        </is>
      </c>
      <c r="C3396" s="4" t="inlineStr">
        <is>
          <t xml:space="preserve"> </t>
        </is>
      </c>
      <c r="E3396" s="4" t="inlineStr">
        <is>
          <t xml:space="preserve"> </t>
        </is>
      </c>
    </row>
    <row r="3397">
      <c r="A3397" s="3" t="inlineStr">
        <is>
          <t>Schedule of Investments [Line Items]</t>
        </is>
      </c>
      <c r="C3397" s="4" t="inlineStr">
        <is>
          <t xml:space="preserve"> </t>
        </is>
      </c>
      <c r="E3397" s="4" t="inlineStr">
        <is>
          <t xml:space="preserve"> </t>
        </is>
      </c>
    </row>
    <row r="3398">
      <c r="A3398" s="4" t="inlineStr">
        <is>
          <t>Reference Rate and Spread</t>
        </is>
      </c>
      <c r="B3398" s="4" t="inlineStr">
        <is>
          <t>[1],[3],[4],[7]</t>
        </is>
      </c>
      <c r="C3398" s="4" t="inlineStr">
        <is>
          <t xml:space="preserve"> </t>
        </is>
      </c>
      <c r="E3398" s="9" t="n">
        <v>0.05</v>
      </c>
    </row>
    <row r="3399">
      <c r="A3399" s="4" t="inlineStr">
        <is>
          <t>Investment, Identifier [Axis]: Non-Controlled/Non-Affiliated Investments, Senior Secured First Lien Loans, Company United Scope LLC., Industry Distributors, Type of Investment Term Loan, Reference Rate and Spread SOFR 5.00%, Interest Rate 9.23%, Maturity 12/01/25</t>
        </is>
      </c>
      <c r="C3399" s="4" t="inlineStr">
        <is>
          <t xml:space="preserve"> </t>
        </is>
      </c>
      <c r="E3399" s="4" t="inlineStr">
        <is>
          <t xml:space="preserve"> </t>
        </is>
      </c>
    </row>
    <row r="3400">
      <c r="A3400" s="3" t="inlineStr">
        <is>
          <t>Schedule of Investments [Line Items]</t>
        </is>
      </c>
      <c r="C3400" s="4" t="inlineStr">
        <is>
          <t xml:space="preserve"> </t>
        </is>
      </c>
      <c r="E3400" s="4" t="inlineStr">
        <is>
          <t xml:space="preserve"> </t>
        </is>
      </c>
    </row>
    <row r="3401">
      <c r="A3401" s="4" t="inlineStr">
        <is>
          <t>Interest Rate *</t>
        </is>
      </c>
      <c r="B3401" s="4" t="inlineStr">
        <is>
          <t>[1],[3],[4],[5],[7]</t>
        </is>
      </c>
      <c r="C3401" s="4" t="inlineStr">
        <is>
          <t xml:space="preserve"> </t>
        </is>
      </c>
      <c r="E3401" s="10" t="n">
        <v>0.09229999999999999</v>
      </c>
    </row>
    <row r="3402">
      <c r="A3402" s="4" t="inlineStr">
        <is>
          <t>Maturity</t>
        </is>
      </c>
      <c r="B3402" s="4" t="inlineStr">
        <is>
          <t>[1],[3],[4],[7]</t>
        </is>
      </c>
      <c r="C3402" s="4" t="inlineStr">
        <is>
          <t xml:space="preserve"> </t>
        </is>
      </c>
      <c r="E3402" s="4" t="inlineStr">
        <is>
          <t>Dec.  01,  2025</t>
        </is>
      </c>
    </row>
    <row r="3403">
      <c r="A3403" s="4" t="inlineStr">
        <is>
          <t>Par Amount / Shares</t>
        </is>
      </c>
      <c r="B3403" s="4" t="inlineStr">
        <is>
          <t>[1],[3],[4],[7]</t>
        </is>
      </c>
      <c r="C3403" s="4" t="inlineStr">
        <is>
          <t xml:space="preserve"> </t>
        </is>
      </c>
      <c r="E3403" s="6" t="n">
        <v>11000</v>
      </c>
    </row>
    <row r="3404">
      <c r="A3404" s="4" t="inlineStr">
        <is>
          <t>Amortized Cost (++)</t>
        </is>
      </c>
      <c r="B3404" s="4" t="inlineStr">
        <is>
          <t>[1],[3],[4],[6],[7]</t>
        </is>
      </c>
      <c r="C3404" s="4" t="inlineStr">
        <is>
          <t xml:space="preserve"> </t>
        </is>
      </c>
      <c r="E3404" s="5" t="n">
        <v>10941000</v>
      </c>
    </row>
    <row r="3405">
      <c r="A3405" s="4" t="inlineStr">
        <is>
          <t>Fair Value</t>
        </is>
      </c>
      <c r="B3405" s="4" t="inlineStr">
        <is>
          <t>[1],[3],[4],[7]</t>
        </is>
      </c>
      <c r="C3405" s="4" t="inlineStr">
        <is>
          <t xml:space="preserve"> </t>
        </is>
      </c>
      <c r="E3405" s="6" t="n">
        <v>10258000</v>
      </c>
    </row>
    <row r="3406">
      <c r="A3406" s="4" t="inlineStr">
        <is>
          <t>Investment, Identifier [Axis]: Non-Controlled/Non-Affiliated Investments, Senior Secured First Lien Loans, Company VG Target Holdings, LLC, Industry Food Products, Type of Investment Term Loan, Reference Rate and Spread LIBOR + 5.50%, Interest Rate 11.27% (0.50% PIK), Maturity 08/02/27</t>
        </is>
      </c>
      <c r="C3406" s="4" t="inlineStr">
        <is>
          <t xml:space="preserve"> </t>
        </is>
      </c>
      <c r="E3406" s="4" t="inlineStr">
        <is>
          <t xml:space="preserve"> </t>
        </is>
      </c>
    </row>
    <row r="3407">
      <c r="A3407" s="3" t="inlineStr">
        <is>
          <t>Schedule of Investments [Line Items]</t>
        </is>
      </c>
      <c r="C3407" s="4" t="inlineStr">
        <is>
          <t xml:space="preserve"> </t>
        </is>
      </c>
      <c r="E3407" s="4" t="inlineStr">
        <is>
          <t xml:space="preserve"> </t>
        </is>
      </c>
    </row>
    <row r="3408">
      <c r="A3408" s="4" t="inlineStr">
        <is>
          <t>Reference Rate and Spread</t>
        </is>
      </c>
      <c r="B3408" s="4" t="inlineStr">
        <is>
          <t>[11],[16],[20],[25]</t>
        </is>
      </c>
      <c r="C3408" s="10" t="n">
        <v>0.055</v>
      </c>
      <c r="E3408" s="4" t="inlineStr">
        <is>
          <t xml:space="preserve"> </t>
        </is>
      </c>
    </row>
    <row r="3409">
      <c r="A3409" s="4" t="inlineStr">
        <is>
          <t>Interest Rate *</t>
        </is>
      </c>
      <c r="B3409" s="4" t="inlineStr">
        <is>
          <t>[11],[16],[17],[20],[25]</t>
        </is>
      </c>
      <c r="C3409" s="10" t="n">
        <v>0.1127</v>
      </c>
      <c r="E3409" s="4" t="inlineStr">
        <is>
          <t xml:space="preserve"> </t>
        </is>
      </c>
    </row>
    <row r="3410">
      <c r="A3410" s="4" t="inlineStr">
        <is>
          <t>Interest Rate * PIK</t>
        </is>
      </c>
      <c r="B3410" s="4" t="inlineStr">
        <is>
          <t>[11],[16],[17],[20],[25]</t>
        </is>
      </c>
      <c r="C3410" s="4" t="inlineStr">
        <is>
          <t>(0.50%)</t>
        </is>
      </c>
      <c r="E3410" s="4" t="inlineStr">
        <is>
          <t xml:space="preserve"> </t>
        </is>
      </c>
    </row>
    <row r="3411">
      <c r="A3411" s="4" t="inlineStr">
        <is>
          <t>Maturity</t>
        </is>
      </c>
      <c r="B3411" s="4" t="inlineStr">
        <is>
          <t>[11],[16],[20],[25]</t>
        </is>
      </c>
      <c r="C3411" s="4" t="inlineStr">
        <is>
          <t>Aug.  02,  2027</t>
        </is>
      </c>
      <c r="E3411" s="4" t="inlineStr">
        <is>
          <t xml:space="preserve"> </t>
        </is>
      </c>
    </row>
    <row r="3412">
      <c r="A3412" s="4" t="inlineStr">
        <is>
          <t>Par Amount / Shares</t>
        </is>
      </c>
      <c r="B3412" s="4" t="inlineStr">
        <is>
          <t>[11],[16],[20],[25]</t>
        </is>
      </c>
      <c r="C3412" s="6" t="n">
        <v>5945000</v>
      </c>
      <c r="E3412" s="4" t="inlineStr">
        <is>
          <t xml:space="preserve"> </t>
        </is>
      </c>
    </row>
    <row r="3413">
      <c r="A3413" s="4" t="inlineStr">
        <is>
          <t>Amortized Cost (++)</t>
        </is>
      </c>
      <c r="B3413" s="4" t="inlineStr">
        <is>
          <t>[11],[16],[18],[20],[25]</t>
        </is>
      </c>
      <c r="C3413" s="5" t="n">
        <v>5849000</v>
      </c>
      <c r="E3413" s="4" t="inlineStr">
        <is>
          <t xml:space="preserve"> </t>
        </is>
      </c>
    </row>
    <row r="3414">
      <c r="A3414" s="4" t="inlineStr">
        <is>
          <t>Fair Value</t>
        </is>
      </c>
      <c r="B3414" s="4" t="inlineStr">
        <is>
          <t>[11],[16],[20],[25]</t>
        </is>
      </c>
      <c r="C3414" s="6" t="n">
        <v>5247000</v>
      </c>
      <c r="E3414" s="4" t="inlineStr">
        <is>
          <t xml:space="preserve"> </t>
        </is>
      </c>
    </row>
    <row r="3415">
      <c r="A3415" s="4" t="inlineStr">
        <is>
          <t>Investment, Identifier [Axis]: Non-Controlled/Non-Affiliated Investments, Senior Secured First Lien Loans, Company VG Target Holdings, LLC, Industry Food Products, Type of Investment Term Loan, Reference Rate and Spread LIBOR 5.50%, Interest Rate 10.46% (0.50PIK), Maturity 08/02/27</t>
        </is>
      </c>
      <c r="C3415" s="4" t="inlineStr">
        <is>
          <t xml:space="preserve"> </t>
        </is>
      </c>
      <c r="E3415" s="4" t="inlineStr">
        <is>
          <t xml:space="preserve"> </t>
        </is>
      </c>
    </row>
    <row r="3416">
      <c r="A3416" s="3" t="inlineStr">
        <is>
          <t>Schedule of Investments [Line Items]</t>
        </is>
      </c>
      <c r="C3416" s="4" t="inlineStr">
        <is>
          <t xml:space="preserve"> </t>
        </is>
      </c>
      <c r="E3416" s="4" t="inlineStr">
        <is>
          <t xml:space="preserve"> </t>
        </is>
      </c>
    </row>
    <row r="3417">
      <c r="A3417" s="4" t="inlineStr">
        <is>
          <t>Reference Rate and Spread</t>
        </is>
      </c>
      <c r="B3417" s="4" t="inlineStr">
        <is>
          <t>[1],[3],[4],[7]</t>
        </is>
      </c>
      <c r="C3417" s="4" t="inlineStr">
        <is>
          <t xml:space="preserve"> </t>
        </is>
      </c>
      <c r="E3417" s="10" t="n">
        <v>0.055</v>
      </c>
    </row>
    <row r="3418">
      <c r="A3418" s="4" t="inlineStr">
        <is>
          <t>Investment, Identifier [Axis]: Non-Controlled/Non-Affiliated Investments, Senior Secured First Lien Loans, Company VG Target Holdings, LLC, Industry Food Products, Type of Investment Term Loan, Reference Rate and Spread LIBOR+5.50%, Interest Rate 10.46% (0.50PIK), Maturity 08/02/27</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Interest Rate *</t>
        </is>
      </c>
      <c r="B3420" s="4" t="inlineStr">
        <is>
          <t>[1],[3],[4],[5],[7]</t>
        </is>
      </c>
      <c r="C3420" s="4" t="inlineStr">
        <is>
          <t xml:space="preserve"> </t>
        </is>
      </c>
      <c r="E3420" s="10" t="n">
        <v>0.1046</v>
      </c>
    </row>
    <row r="3421">
      <c r="A3421" s="4" t="inlineStr">
        <is>
          <t>Interest Rate * PIK</t>
        </is>
      </c>
      <c r="B3421" s="4" t="inlineStr">
        <is>
          <t>[1],[3],[4],[5],[7]</t>
        </is>
      </c>
      <c r="C3421" s="4" t="inlineStr">
        <is>
          <t xml:space="preserve"> </t>
        </is>
      </c>
      <c r="E3421" s="10" t="n">
        <v>0.005</v>
      </c>
    </row>
    <row r="3422">
      <c r="A3422" s="4" t="inlineStr">
        <is>
          <t>Maturity</t>
        </is>
      </c>
      <c r="B3422" s="4" t="inlineStr">
        <is>
          <t>[1],[3],[4],[7]</t>
        </is>
      </c>
      <c r="C3422" s="4" t="inlineStr">
        <is>
          <t xml:space="preserve"> </t>
        </is>
      </c>
      <c r="E3422" s="4" t="inlineStr">
        <is>
          <t>Aug.  02,  2027</t>
        </is>
      </c>
    </row>
    <row r="3423">
      <c r="A3423" s="4" t="inlineStr">
        <is>
          <t>Par Amount / Shares</t>
        </is>
      </c>
      <c r="B3423" s="4" t="inlineStr">
        <is>
          <t>[1],[3],[4],[7]</t>
        </is>
      </c>
      <c r="C3423" s="4" t="inlineStr">
        <is>
          <t xml:space="preserve"> </t>
        </is>
      </c>
      <c r="E3423" s="6" t="n">
        <v>5961</v>
      </c>
    </row>
    <row r="3424">
      <c r="A3424" s="4" t="inlineStr">
        <is>
          <t>Amortized Cost (++)</t>
        </is>
      </c>
      <c r="B3424" s="4" t="inlineStr">
        <is>
          <t>[1],[3],[4],[6],[7]</t>
        </is>
      </c>
      <c r="C3424" s="4" t="inlineStr">
        <is>
          <t xml:space="preserve"> </t>
        </is>
      </c>
      <c r="E3424" s="5" t="n">
        <v>5855000</v>
      </c>
    </row>
    <row r="3425">
      <c r="A3425" s="4" t="inlineStr">
        <is>
          <t>Fair Value</t>
        </is>
      </c>
      <c r="B3425" s="4" t="inlineStr">
        <is>
          <t>[1],[3],[4],[7]</t>
        </is>
      </c>
      <c r="C3425" s="4" t="inlineStr">
        <is>
          <t xml:space="preserve"> </t>
        </is>
      </c>
      <c r="E3425" s="6" t="n">
        <v>5261000</v>
      </c>
    </row>
    <row r="3426">
      <c r="A3426" s="4" t="inlineStr">
        <is>
          <t>Investment, Identifier [Axis]: Non-Controlled/Non-Affiliated Investments, Senior Secured First Lien Loans, Company VRC Companies, LLC, Industry Commercial Services &amp; Supplies, Type of Investment Term Loan, Reference Rate and Spread LIBOR+5.50%, Interest Rate 10.46%, Maturity 06/29/27</t>
        </is>
      </c>
      <c r="C3426" s="4" t="inlineStr">
        <is>
          <t xml:space="preserve"> </t>
        </is>
      </c>
      <c r="E3426" s="4" t="inlineStr">
        <is>
          <t xml:space="preserve"> </t>
        </is>
      </c>
    </row>
    <row r="3427">
      <c r="A3427" s="3" t="inlineStr">
        <is>
          <t>Schedule of Investments [Line Items]</t>
        </is>
      </c>
      <c r="C3427" s="4" t="inlineStr">
        <is>
          <t xml:space="preserve"> </t>
        </is>
      </c>
      <c r="E3427" s="4" t="inlineStr">
        <is>
          <t xml:space="preserve"> </t>
        </is>
      </c>
    </row>
    <row r="3428">
      <c r="A3428" s="4" t="inlineStr">
        <is>
          <t>Reference Rate and Spread</t>
        </is>
      </c>
      <c r="B3428" s="4" t="inlineStr">
        <is>
          <t>[1],[3],[4],[7]</t>
        </is>
      </c>
      <c r="C3428" s="4" t="inlineStr">
        <is>
          <t xml:space="preserve"> </t>
        </is>
      </c>
      <c r="E3428" s="10" t="n">
        <v>0.055</v>
      </c>
    </row>
    <row r="3429">
      <c r="A3429" s="4" t="inlineStr">
        <is>
          <t>Interest Rate *</t>
        </is>
      </c>
      <c r="B3429" s="4" t="inlineStr">
        <is>
          <t>[1],[3],[4],[5],[7]</t>
        </is>
      </c>
      <c r="C3429" s="4" t="inlineStr">
        <is>
          <t xml:space="preserve"> </t>
        </is>
      </c>
      <c r="E3429" s="10" t="n">
        <v>0.1065</v>
      </c>
    </row>
    <row r="3430">
      <c r="A3430" s="4" t="inlineStr">
        <is>
          <t>Maturity</t>
        </is>
      </c>
      <c r="B3430" s="4" t="inlineStr">
        <is>
          <t>[1],[3],[4],[7]</t>
        </is>
      </c>
      <c r="C3430" s="4" t="inlineStr">
        <is>
          <t xml:space="preserve"> </t>
        </is>
      </c>
      <c r="E3430" s="4" t="inlineStr">
        <is>
          <t>Jun. 29,  2027</t>
        </is>
      </c>
    </row>
    <row r="3431">
      <c r="A3431" s="4" t="inlineStr">
        <is>
          <t>Par Amount / Shares</t>
        </is>
      </c>
      <c r="B3431" s="4" t="inlineStr">
        <is>
          <t>[1],[3],[4],[7]</t>
        </is>
      </c>
      <c r="C3431" s="4" t="inlineStr">
        <is>
          <t xml:space="preserve"> </t>
        </is>
      </c>
      <c r="E3431" s="6" t="n">
        <v>11845</v>
      </c>
    </row>
    <row r="3432">
      <c r="A3432" s="4" t="inlineStr">
        <is>
          <t>Amortized Cost (++)</t>
        </is>
      </c>
      <c r="B3432" s="4" t="inlineStr">
        <is>
          <t>[1],[3],[4],[6],[7]</t>
        </is>
      </c>
      <c r="C3432" s="4" t="inlineStr">
        <is>
          <t xml:space="preserve"> </t>
        </is>
      </c>
      <c r="E3432" s="5" t="n">
        <v>11698000</v>
      </c>
    </row>
    <row r="3433">
      <c r="A3433" s="4" t="inlineStr">
        <is>
          <t>Fair Value</t>
        </is>
      </c>
      <c r="B3433" s="4" t="inlineStr">
        <is>
          <t>[1],[3],[4],[7]</t>
        </is>
      </c>
      <c r="C3433" s="4" t="inlineStr">
        <is>
          <t xml:space="preserve"> </t>
        </is>
      </c>
      <c r="E3433" s="6" t="n">
        <v>11401000</v>
      </c>
    </row>
    <row r="3434">
      <c r="A3434" s="4" t="inlineStr">
        <is>
          <t>Investment, Identifier [Axis]: Non-Controlled/Non-Affiliated Investments, Senior Secured First Lien Loans, Company VRC Companies, LLC, Industry Commercial Services &amp; Supplies, Type of Investment Term Loan, Reference Rate and Spread SOFR + 5.50%, Interest Rate 10.72%, Maturity 06/29/27</t>
        </is>
      </c>
      <c r="C3434" s="4" t="inlineStr">
        <is>
          <t xml:space="preserve"> </t>
        </is>
      </c>
      <c r="E3434" s="4" t="inlineStr">
        <is>
          <t xml:space="preserve"> </t>
        </is>
      </c>
    </row>
    <row r="3435">
      <c r="A3435" s="3" t="inlineStr">
        <is>
          <t>Schedule of Investments [Line Items]</t>
        </is>
      </c>
      <c r="C3435" s="4" t="inlineStr">
        <is>
          <t xml:space="preserve"> </t>
        </is>
      </c>
      <c r="E3435" s="4" t="inlineStr">
        <is>
          <t xml:space="preserve"> </t>
        </is>
      </c>
    </row>
    <row r="3436">
      <c r="A3436" s="4" t="inlineStr">
        <is>
          <t>Reference Rate and Spread</t>
        </is>
      </c>
      <c r="B3436" s="4" t="inlineStr">
        <is>
          <t>[11],[16],[24],[25]</t>
        </is>
      </c>
      <c r="C3436" s="10" t="n">
        <v>0.055</v>
      </c>
      <c r="E3436" s="4" t="inlineStr">
        <is>
          <t xml:space="preserve"> </t>
        </is>
      </c>
    </row>
    <row r="3437">
      <c r="A3437" s="4" t="inlineStr">
        <is>
          <t>Interest Rate *</t>
        </is>
      </c>
      <c r="B3437" s="4" t="inlineStr">
        <is>
          <t>[11],[16],[17],[24],[25]</t>
        </is>
      </c>
      <c r="C3437" s="10" t="n">
        <v>0.1072</v>
      </c>
      <c r="E3437" s="4" t="inlineStr">
        <is>
          <t xml:space="preserve"> </t>
        </is>
      </c>
    </row>
    <row r="3438">
      <c r="A3438" s="4" t="inlineStr">
        <is>
          <t>Maturity</t>
        </is>
      </c>
      <c r="B3438" s="4" t="inlineStr">
        <is>
          <t>[11],[16],[24],[25]</t>
        </is>
      </c>
      <c r="C3438" s="4" t="inlineStr">
        <is>
          <t>Jun. 29,  2027</t>
        </is>
      </c>
      <c r="E3438" s="4" t="inlineStr">
        <is>
          <t xml:space="preserve"> </t>
        </is>
      </c>
    </row>
    <row r="3439">
      <c r="A3439" s="4" t="inlineStr">
        <is>
          <t>Par Amount / Shares</t>
        </is>
      </c>
      <c r="B3439" s="4" t="inlineStr">
        <is>
          <t>[11],[16],[24],[25]</t>
        </is>
      </c>
      <c r="C3439" s="6" t="n">
        <v>11785000</v>
      </c>
      <c r="E3439" s="4" t="inlineStr">
        <is>
          <t xml:space="preserve"> </t>
        </is>
      </c>
    </row>
    <row r="3440">
      <c r="A3440" s="4" t="inlineStr">
        <is>
          <t>Amortized Cost (++)</t>
        </is>
      </c>
      <c r="B3440" s="4" t="inlineStr">
        <is>
          <t>[11],[16],[18],[24],[25]</t>
        </is>
      </c>
      <c r="C3440" s="5" t="n">
        <v>11652000</v>
      </c>
      <c r="E3440" s="4" t="inlineStr">
        <is>
          <t xml:space="preserve"> </t>
        </is>
      </c>
    </row>
    <row r="3441">
      <c r="A3441" s="4" t="inlineStr">
        <is>
          <t>Fair Value</t>
        </is>
      </c>
      <c r="B3441" s="4" t="inlineStr">
        <is>
          <t>[11],[16],[24],[25]</t>
        </is>
      </c>
      <c r="C3441" s="6" t="n">
        <v>11372000</v>
      </c>
      <c r="E3441" s="4" t="inlineStr">
        <is>
          <t xml:space="preserve"> </t>
        </is>
      </c>
    </row>
    <row r="3442">
      <c r="A3442" s="4" t="inlineStr">
        <is>
          <t>Investment, Identifier [Axis]: Non-Controlled/Non-Affiliated Investments, Senior Secured First Lien Loans, Company Walnut Parent, Inc., Industry Household Products, Type of Investment Term Loan, Reference Rate and Spread LIBOR + 5.50%, Interest Rate 10.70%, Maturity 11/09/27</t>
        </is>
      </c>
      <c r="C3442" s="4" t="inlineStr">
        <is>
          <t xml:space="preserve"> </t>
        </is>
      </c>
      <c r="E3442" s="4" t="inlineStr">
        <is>
          <t xml:space="preserve"> </t>
        </is>
      </c>
    </row>
    <row r="3443">
      <c r="A3443" s="3" t="inlineStr">
        <is>
          <t>Schedule of Investments [Line Items]</t>
        </is>
      </c>
      <c r="C3443" s="4" t="inlineStr">
        <is>
          <t xml:space="preserve"> </t>
        </is>
      </c>
      <c r="E3443" s="4" t="inlineStr">
        <is>
          <t xml:space="preserve"> </t>
        </is>
      </c>
    </row>
    <row r="3444">
      <c r="A3444" s="4" t="inlineStr">
        <is>
          <t>Reference Rate and Spread</t>
        </is>
      </c>
      <c r="B3444" s="4" t="inlineStr">
        <is>
          <t>[11],[16],[24],[25]</t>
        </is>
      </c>
      <c r="C3444" s="10" t="n">
        <v>0.055</v>
      </c>
      <c r="E3444" s="4" t="inlineStr">
        <is>
          <t xml:space="preserve"> </t>
        </is>
      </c>
    </row>
    <row r="3445">
      <c r="A3445" s="4" t="inlineStr">
        <is>
          <t>Interest Rate *</t>
        </is>
      </c>
      <c r="B3445" s="4" t="inlineStr">
        <is>
          <t>[11],[16],[17],[24],[25]</t>
        </is>
      </c>
      <c r="C3445" s="10" t="n">
        <v>0.107</v>
      </c>
      <c r="E3445" s="4" t="inlineStr">
        <is>
          <t xml:space="preserve"> </t>
        </is>
      </c>
    </row>
    <row r="3446">
      <c r="A3446" s="4" t="inlineStr">
        <is>
          <t>Maturity</t>
        </is>
      </c>
      <c r="B3446" s="4" t="inlineStr">
        <is>
          <t>[11],[16],[24],[25]</t>
        </is>
      </c>
      <c r="C3446" s="4" t="inlineStr">
        <is>
          <t>Nov.  09,  2027</t>
        </is>
      </c>
      <c r="E3446" s="4" t="inlineStr">
        <is>
          <t xml:space="preserve"> </t>
        </is>
      </c>
    </row>
    <row r="3447">
      <c r="A3447" s="4" t="inlineStr">
        <is>
          <t>Par Amount / Shares</t>
        </is>
      </c>
      <c r="B3447" s="4" t="inlineStr">
        <is>
          <t>[11],[16],[24],[25]</t>
        </is>
      </c>
      <c r="C3447" s="6" t="n">
        <v>9446000</v>
      </c>
      <c r="E3447" s="4" t="inlineStr">
        <is>
          <t xml:space="preserve"> </t>
        </is>
      </c>
    </row>
    <row r="3448">
      <c r="A3448" s="4" t="inlineStr">
        <is>
          <t>Amortized Cost (++)</t>
        </is>
      </c>
      <c r="B3448" s="4" t="inlineStr">
        <is>
          <t>[11],[16],[18],[24],[25]</t>
        </is>
      </c>
      <c r="C3448" s="5" t="n">
        <v>9407000</v>
      </c>
      <c r="E3448" s="4" t="inlineStr">
        <is>
          <t xml:space="preserve"> </t>
        </is>
      </c>
    </row>
    <row r="3449">
      <c r="A3449" s="4" t="inlineStr">
        <is>
          <t>Fair Value</t>
        </is>
      </c>
      <c r="B3449" s="4" t="inlineStr">
        <is>
          <t>[11],[16],[24],[25]</t>
        </is>
      </c>
      <c r="C3449" s="6" t="n">
        <v>9115000</v>
      </c>
      <c r="E3449" s="4" t="inlineStr">
        <is>
          <t xml:space="preserve"> </t>
        </is>
      </c>
    </row>
    <row r="3450">
      <c r="A3450" s="4" t="inlineStr">
        <is>
          <t>Investment, Identifier [Axis]: Non-Controlled/Non-Affiliated Investments, Senior Secured First Lien Loans, Company Walnut Parent, Inc., Industry Household Products, Type of Investment Term Loan, Reference Rate and Spread LIBOR+5.50%, Interest Rate 10.24%, Maturity 11/09/27</t>
        </is>
      </c>
      <c r="C3450" s="4" t="inlineStr">
        <is>
          <t xml:space="preserve"> </t>
        </is>
      </c>
      <c r="E3450" s="4" t="inlineStr">
        <is>
          <t xml:space="preserve"> </t>
        </is>
      </c>
    </row>
    <row r="3451">
      <c r="A3451" s="3" t="inlineStr">
        <is>
          <t>Schedule of Investments [Line Items]</t>
        </is>
      </c>
      <c r="C3451" s="4" t="inlineStr">
        <is>
          <t xml:space="preserve"> </t>
        </is>
      </c>
      <c r="E3451" s="4" t="inlineStr">
        <is>
          <t xml:space="preserve"> </t>
        </is>
      </c>
    </row>
    <row r="3452">
      <c r="A3452" s="4" t="inlineStr">
        <is>
          <t>Reference Rate and Spread</t>
        </is>
      </c>
      <c r="B3452" s="4" t="inlineStr">
        <is>
          <t>[1],[3],[4],[7]</t>
        </is>
      </c>
      <c r="C3452" s="4" t="inlineStr">
        <is>
          <t xml:space="preserve"> </t>
        </is>
      </c>
      <c r="E3452" s="10" t="n">
        <v>0.055</v>
      </c>
    </row>
    <row r="3453">
      <c r="A3453" s="4" t="inlineStr">
        <is>
          <t>Interest Rate *</t>
        </is>
      </c>
      <c r="B3453" s="4" t="inlineStr">
        <is>
          <t>[1],[3],[4],[5],[7]</t>
        </is>
      </c>
      <c r="C3453" s="4" t="inlineStr">
        <is>
          <t xml:space="preserve"> </t>
        </is>
      </c>
      <c r="E3453" s="10" t="n">
        <v>0.1024</v>
      </c>
    </row>
    <row r="3454">
      <c r="A3454" s="4" t="inlineStr">
        <is>
          <t>Maturity</t>
        </is>
      </c>
      <c r="B3454" s="4" t="inlineStr">
        <is>
          <t>[1],[3],[4],[7]</t>
        </is>
      </c>
      <c r="C3454" s="4" t="inlineStr">
        <is>
          <t xml:space="preserve"> </t>
        </is>
      </c>
      <c r="E3454" s="4" t="inlineStr">
        <is>
          <t>Nov.  09,  2027</t>
        </is>
      </c>
    </row>
    <row r="3455">
      <c r="A3455" s="4" t="inlineStr">
        <is>
          <t>Par Amount / Shares</t>
        </is>
      </c>
      <c r="B3455" s="4" t="inlineStr">
        <is>
          <t>[1],[3],[4],[7]</t>
        </is>
      </c>
      <c r="C3455" s="4" t="inlineStr">
        <is>
          <t xml:space="preserve"> </t>
        </is>
      </c>
      <c r="E3455" s="6" t="n">
        <v>9730</v>
      </c>
    </row>
    <row r="3456">
      <c r="A3456" s="4" t="inlineStr">
        <is>
          <t>Amortized Cost (++)</t>
        </is>
      </c>
      <c r="B3456" s="4" t="inlineStr">
        <is>
          <t>[1],[3],[4],[6],[7]</t>
        </is>
      </c>
      <c r="C3456" s="4" t="inlineStr">
        <is>
          <t xml:space="preserve"> </t>
        </is>
      </c>
      <c r="E3456" s="5" t="n">
        <v>9686000</v>
      </c>
    </row>
    <row r="3457">
      <c r="A3457" s="4" t="inlineStr">
        <is>
          <t>Fair Value</t>
        </is>
      </c>
      <c r="B3457" s="4" t="inlineStr">
        <is>
          <t>[1],[3],[4],[7]</t>
        </is>
      </c>
      <c r="C3457" s="4" t="inlineStr">
        <is>
          <t xml:space="preserve"> </t>
        </is>
      </c>
      <c r="E3457" s="6" t="n">
        <v>9462000</v>
      </c>
    </row>
    <row r="3458">
      <c r="A3458" s="4" t="inlineStr">
        <is>
          <t>Investment, Identifier [Axis]: Non-Controlled/Non-Affiliated Investments, Senior Secured First Lien Loans, Company Wildcat Buyerco, Inc., Industry Electronic Equipment, Instruments &amp; Components, Type of Investment Delayed Draw Term Loan, Reference Rate and Spread SOFR + 5.00%, Interest Rate 11.14%, Maturity 02/27/26</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Reference Rate and Spread</t>
        </is>
      </c>
      <c r="B3460" s="4" t="inlineStr">
        <is>
          <t>[11],[16],[24],[25]</t>
        </is>
      </c>
      <c r="C3460" s="9" t="n">
        <v>0.05</v>
      </c>
      <c r="E3460" s="4" t="inlineStr">
        <is>
          <t xml:space="preserve"> </t>
        </is>
      </c>
    </row>
    <row r="3461">
      <c r="A3461" s="4" t="inlineStr">
        <is>
          <t>Interest Rate *</t>
        </is>
      </c>
      <c r="B3461" s="4" t="inlineStr">
        <is>
          <t>[11],[16],[17],[24],[25]</t>
        </is>
      </c>
      <c r="C3461" s="10" t="n">
        <v>0.1114</v>
      </c>
      <c r="E3461" s="4" t="inlineStr">
        <is>
          <t xml:space="preserve"> </t>
        </is>
      </c>
    </row>
    <row r="3462">
      <c r="A3462" s="4" t="inlineStr">
        <is>
          <t>Maturity</t>
        </is>
      </c>
      <c r="B3462" s="4" t="inlineStr">
        <is>
          <t>[11],[16],[24],[25]</t>
        </is>
      </c>
      <c r="C3462" s="4" t="inlineStr">
        <is>
          <t>Feb. 27,  2026</t>
        </is>
      </c>
      <c r="E3462" s="4" t="inlineStr">
        <is>
          <t xml:space="preserve"> </t>
        </is>
      </c>
    </row>
    <row r="3463">
      <c r="A3463" s="4" t="inlineStr">
        <is>
          <t>Par Amount / Shares</t>
        </is>
      </c>
      <c r="B3463" s="4" t="inlineStr">
        <is>
          <t>[11],[16],[24],[25]</t>
        </is>
      </c>
      <c r="C3463" s="6" t="n">
        <v>1909000</v>
      </c>
      <c r="E3463" s="4" t="inlineStr">
        <is>
          <t xml:space="preserve"> </t>
        </is>
      </c>
    </row>
    <row r="3464">
      <c r="A3464" s="4" t="inlineStr">
        <is>
          <t>Amortized Cost (++)</t>
        </is>
      </c>
      <c r="B3464" s="4" t="inlineStr">
        <is>
          <t>[11],[16],[18],[24],[25]</t>
        </is>
      </c>
      <c r="C3464" s="5" t="n">
        <v>1909000</v>
      </c>
      <c r="E3464" s="4" t="inlineStr">
        <is>
          <t xml:space="preserve"> </t>
        </is>
      </c>
    </row>
    <row r="3465">
      <c r="A3465" s="4" t="inlineStr">
        <is>
          <t>Fair Value</t>
        </is>
      </c>
      <c r="B3465" s="4" t="inlineStr">
        <is>
          <t>[11],[16],[24],[25]</t>
        </is>
      </c>
      <c r="C3465" s="6" t="n">
        <v>1885000</v>
      </c>
      <c r="E3465" s="4" t="inlineStr">
        <is>
          <t xml:space="preserve"> </t>
        </is>
      </c>
    </row>
    <row r="3466">
      <c r="A3466" s="4" t="inlineStr">
        <is>
          <t>Investment, Identifier [Axis]: Non-Controlled/Non-Affiliated Investments, Senior Secured First Lien Loans, Company Wildcat Buyerco, Inc., Industry Electronic Equipment, Instruments &amp; Components, Type of Investment Delayed Draw Term Loan, Reference Rate and Spread SOFR + 5.00%, Interest Rate 11.14%, Maturity 02/27/26 One</t>
        </is>
      </c>
      <c r="C3466" s="4" t="inlineStr">
        <is>
          <t xml:space="preserve"> </t>
        </is>
      </c>
      <c r="E3466" s="4" t="inlineStr">
        <is>
          <t xml:space="preserve"> </t>
        </is>
      </c>
    </row>
    <row r="3467">
      <c r="A3467" s="3" t="inlineStr">
        <is>
          <t>Schedule of Investments [Line Items]</t>
        </is>
      </c>
      <c r="C3467" s="4" t="inlineStr">
        <is>
          <t xml:space="preserve"> </t>
        </is>
      </c>
      <c r="E3467" s="4" t="inlineStr">
        <is>
          <t xml:space="preserve"> </t>
        </is>
      </c>
    </row>
    <row r="3468">
      <c r="A3468" s="4" t="inlineStr">
        <is>
          <t>Reference Rate and Spread</t>
        </is>
      </c>
      <c r="B3468" s="4" t="inlineStr">
        <is>
          <t>[11],[16],[20],[25]</t>
        </is>
      </c>
      <c r="C3468" s="9" t="n">
        <v>0.05</v>
      </c>
      <c r="E3468" s="4" t="inlineStr">
        <is>
          <t xml:space="preserve"> </t>
        </is>
      </c>
    </row>
    <row r="3469">
      <c r="A3469" s="4" t="inlineStr">
        <is>
          <t>Interest Rate *</t>
        </is>
      </c>
      <c r="B3469" s="4" t="inlineStr">
        <is>
          <t>[11],[16],[17],[20],[25]</t>
        </is>
      </c>
      <c r="C3469" s="10" t="n">
        <v>0.1114</v>
      </c>
      <c r="E3469" s="4" t="inlineStr">
        <is>
          <t xml:space="preserve"> </t>
        </is>
      </c>
    </row>
    <row r="3470">
      <c r="A3470" s="4" t="inlineStr">
        <is>
          <t>Maturity</t>
        </is>
      </c>
      <c r="B3470" s="4" t="inlineStr">
        <is>
          <t>[11],[16],[20],[25]</t>
        </is>
      </c>
      <c r="C3470" s="4" t="inlineStr">
        <is>
          <t>Feb. 27,  2026</t>
        </is>
      </c>
      <c r="E3470" s="4" t="inlineStr">
        <is>
          <t xml:space="preserve"> </t>
        </is>
      </c>
    </row>
    <row r="3471">
      <c r="A3471" s="4" t="inlineStr">
        <is>
          <t>Par Amount / Shares</t>
        </is>
      </c>
      <c r="B3471" s="4" t="inlineStr">
        <is>
          <t>[11],[16],[20],[25]</t>
        </is>
      </c>
      <c r="C3471" s="6" t="n">
        <v>190000</v>
      </c>
      <c r="E3471" s="4" t="inlineStr">
        <is>
          <t xml:space="preserve"> </t>
        </is>
      </c>
    </row>
    <row r="3472">
      <c r="A3472" s="4" t="inlineStr">
        <is>
          <t>Amortized Cost (++)</t>
        </is>
      </c>
      <c r="B3472" s="4" t="inlineStr">
        <is>
          <t>[11],[16],[18],[20],[25]</t>
        </is>
      </c>
      <c r="C3472" s="5" t="n">
        <v>189000</v>
      </c>
      <c r="E3472" s="4" t="inlineStr">
        <is>
          <t xml:space="preserve"> </t>
        </is>
      </c>
    </row>
    <row r="3473">
      <c r="A3473" s="4" t="inlineStr">
        <is>
          <t>Fair Value</t>
        </is>
      </c>
      <c r="B3473" s="4" t="inlineStr">
        <is>
          <t>[11],[16],[20],[25]</t>
        </is>
      </c>
      <c r="C3473" s="6" t="n">
        <v>188000</v>
      </c>
      <c r="E3473" s="4" t="inlineStr">
        <is>
          <t xml:space="preserve"> </t>
        </is>
      </c>
    </row>
    <row r="3474">
      <c r="A3474" s="4" t="inlineStr">
        <is>
          <t>Investment, Identifier [Axis]: Non-Controlled/Non-Affiliated Investments, Senior Secured First Lien Loans, Company Wildcat Buyerco, Inc., Industry Electronic Equipment, Instruments &amp; Components, Type of Investment Delayed Draw Term Loan, Reference Rate and Spread SOFR+5.75%, Interest Rate 10.48%, Maturity 02/27/26</t>
        </is>
      </c>
      <c r="C3474" s="4" t="inlineStr">
        <is>
          <t xml:space="preserve"> </t>
        </is>
      </c>
      <c r="E3474" s="4" t="inlineStr">
        <is>
          <t xml:space="preserve"> </t>
        </is>
      </c>
    </row>
    <row r="3475">
      <c r="A3475" s="3" t="inlineStr">
        <is>
          <t>Schedule of Investments [Line Items]</t>
        </is>
      </c>
      <c r="C3475" s="4" t="inlineStr">
        <is>
          <t xml:space="preserve"> </t>
        </is>
      </c>
      <c r="E3475" s="4" t="inlineStr">
        <is>
          <t xml:space="preserve"> </t>
        </is>
      </c>
    </row>
    <row r="3476">
      <c r="A3476" s="4" t="inlineStr">
        <is>
          <t>Reference Rate and Spread</t>
        </is>
      </c>
      <c r="B3476" s="4" t="inlineStr">
        <is>
          <t>[1],[3],[4],[7]</t>
        </is>
      </c>
      <c r="C3476" s="4" t="inlineStr">
        <is>
          <t xml:space="preserve"> </t>
        </is>
      </c>
      <c r="E3476" s="10" t="n">
        <v>0.0575</v>
      </c>
    </row>
    <row r="3477">
      <c r="A3477" s="4" t="inlineStr">
        <is>
          <t>Interest Rate *</t>
        </is>
      </c>
      <c r="B3477" s="4" t="inlineStr">
        <is>
          <t>[1],[3],[4],[5],[7]</t>
        </is>
      </c>
      <c r="C3477" s="4" t="inlineStr">
        <is>
          <t xml:space="preserve"> </t>
        </is>
      </c>
      <c r="E3477" s="10" t="n">
        <v>0.1048</v>
      </c>
    </row>
    <row r="3478">
      <c r="A3478" s="4" t="inlineStr">
        <is>
          <t>Maturity</t>
        </is>
      </c>
      <c r="B3478" s="4" t="inlineStr">
        <is>
          <t>[1],[3],[4],[7]</t>
        </is>
      </c>
      <c r="C3478" s="4" t="inlineStr">
        <is>
          <t xml:space="preserve"> </t>
        </is>
      </c>
      <c r="E3478" s="4" t="inlineStr">
        <is>
          <t>Feb. 27,  2026</t>
        </is>
      </c>
    </row>
    <row r="3479">
      <c r="A3479" s="4" t="inlineStr">
        <is>
          <t>Par Amount / Shares</t>
        </is>
      </c>
      <c r="B3479" s="4" t="inlineStr">
        <is>
          <t>[1],[3],[4],[7]</t>
        </is>
      </c>
      <c r="C3479" s="4" t="inlineStr">
        <is>
          <t xml:space="preserve"> </t>
        </is>
      </c>
      <c r="E3479" s="6" t="n">
        <v>1919</v>
      </c>
    </row>
    <row r="3480">
      <c r="A3480" s="4" t="inlineStr">
        <is>
          <t>Amortized Cost (++)</t>
        </is>
      </c>
      <c r="B3480" s="4" t="inlineStr">
        <is>
          <t>[1],[3],[4],[6],[7]</t>
        </is>
      </c>
      <c r="C3480" s="4" t="inlineStr">
        <is>
          <t xml:space="preserve"> </t>
        </is>
      </c>
      <c r="E3480" s="5" t="n">
        <v>1919000</v>
      </c>
    </row>
    <row r="3481">
      <c r="A3481" s="4" t="inlineStr">
        <is>
          <t>Fair Value</t>
        </is>
      </c>
      <c r="B3481" s="4" t="inlineStr">
        <is>
          <t>[1],[3],[4],[7]</t>
        </is>
      </c>
      <c r="C3481" s="4" t="inlineStr">
        <is>
          <t xml:space="preserve"> </t>
        </is>
      </c>
      <c r="E3481" s="6" t="n">
        <v>1890000</v>
      </c>
    </row>
    <row r="3482">
      <c r="A3482" s="4" t="inlineStr">
        <is>
          <t>Investment, Identifier [Axis]: Non-Controlled/Non-Affiliated Investments, Senior Secured First Lien Loans, Company Wildcat Buyerco, Inc., Industry Electronic Equipment, Instruments &amp; Components, Type of Investment Delayed Draw Term Loan, Reference Rate and Spread SOFR+5.75%, Interest Rate 10.48%, Maturity 02/27/26 One</t>
        </is>
      </c>
      <c r="C3482" s="4" t="inlineStr">
        <is>
          <t xml:space="preserve"> </t>
        </is>
      </c>
      <c r="E3482" s="4" t="inlineStr">
        <is>
          <t xml:space="preserve"> </t>
        </is>
      </c>
    </row>
    <row r="3483">
      <c r="A3483" s="3" t="inlineStr">
        <is>
          <t>Schedule of Investments [Line Items]</t>
        </is>
      </c>
      <c r="C3483" s="4" t="inlineStr">
        <is>
          <t xml:space="preserve"> </t>
        </is>
      </c>
      <c r="E3483" s="4" t="inlineStr">
        <is>
          <t xml:space="preserve"> </t>
        </is>
      </c>
    </row>
    <row r="3484">
      <c r="A3484" s="4" t="inlineStr">
        <is>
          <t>Reference Rate and Spread</t>
        </is>
      </c>
      <c r="B3484" s="4" t="inlineStr">
        <is>
          <t>[1],[3],[4]</t>
        </is>
      </c>
      <c r="C3484" s="4" t="inlineStr">
        <is>
          <t xml:space="preserve"> </t>
        </is>
      </c>
      <c r="E3484" s="10" t="n">
        <v>0.0575</v>
      </c>
    </row>
    <row r="3485">
      <c r="A3485" s="4" t="inlineStr">
        <is>
          <t>Interest Rate *</t>
        </is>
      </c>
      <c r="B3485" s="4" t="inlineStr">
        <is>
          <t>[1],[3],[4],[5]</t>
        </is>
      </c>
      <c r="C3485" s="4" t="inlineStr">
        <is>
          <t xml:space="preserve"> </t>
        </is>
      </c>
      <c r="E3485" s="10" t="n">
        <v>0.1048</v>
      </c>
    </row>
    <row r="3486">
      <c r="A3486" s="4" t="inlineStr">
        <is>
          <t>Maturity</t>
        </is>
      </c>
      <c r="B3486" s="4" t="inlineStr">
        <is>
          <t>[1],[3],[4]</t>
        </is>
      </c>
      <c r="C3486" s="4" t="inlineStr">
        <is>
          <t xml:space="preserve"> </t>
        </is>
      </c>
      <c r="E3486" s="4" t="inlineStr">
        <is>
          <t>Feb. 27,  2026</t>
        </is>
      </c>
    </row>
    <row r="3487">
      <c r="A3487" s="4" t="inlineStr">
        <is>
          <t>Par Amount / Shares</t>
        </is>
      </c>
      <c r="B3487" s="4" t="inlineStr">
        <is>
          <t>[1],[3],[4]</t>
        </is>
      </c>
      <c r="C3487" s="4" t="inlineStr">
        <is>
          <t xml:space="preserve"> </t>
        </is>
      </c>
      <c r="E3487" s="6" t="n">
        <v>191</v>
      </c>
    </row>
    <row r="3488">
      <c r="A3488" s="4" t="inlineStr">
        <is>
          <t>Amortized Cost (++)</t>
        </is>
      </c>
      <c r="B3488" s="4" t="inlineStr">
        <is>
          <t>[1],[3],[4],[6]</t>
        </is>
      </c>
      <c r="C3488" s="4" t="inlineStr">
        <is>
          <t xml:space="preserve"> </t>
        </is>
      </c>
      <c r="E3488" s="5" t="n">
        <v>190000</v>
      </c>
    </row>
    <row r="3489">
      <c r="A3489" s="4" t="inlineStr">
        <is>
          <t>Fair Value</t>
        </is>
      </c>
      <c r="B3489" s="4" t="inlineStr">
        <is>
          <t>[1],[3],[4]</t>
        </is>
      </c>
      <c r="C3489" s="4" t="inlineStr">
        <is>
          <t xml:space="preserve"> </t>
        </is>
      </c>
      <c r="E3489" s="6" t="n">
        <v>189000</v>
      </c>
    </row>
    <row r="3490">
      <c r="A3490" s="4" t="inlineStr">
        <is>
          <t>Investment, Identifier [Axis]: Non-Controlled/Non-Affiliated Investments, Senior Secured First Lien Loans, Company Wildcat Buyerco, Inc., Industry Electronic Equipment, Instruments &amp; Components, Type of Investment Term Loan, Reference Rate and Spread SOFR + 5.00%, Interest Rate 11.14%, Maturity 02/27/26</t>
        </is>
      </c>
      <c r="C3490" s="4" t="inlineStr">
        <is>
          <t xml:space="preserve"> </t>
        </is>
      </c>
      <c r="E3490" s="4" t="inlineStr">
        <is>
          <t xml:space="preserve"> </t>
        </is>
      </c>
    </row>
    <row r="3491">
      <c r="A3491" s="3" t="inlineStr">
        <is>
          <t>Schedule of Investments [Line Items]</t>
        </is>
      </c>
      <c r="C3491" s="4" t="inlineStr">
        <is>
          <t xml:space="preserve"> </t>
        </is>
      </c>
      <c r="E3491" s="4" t="inlineStr">
        <is>
          <t xml:space="preserve"> </t>
        </is>
      </c>
    </row>
    <row r="3492">
      <c r="A3492" s="4" t="inlineStr">
        <is>
          <t>Reference Rate and Spread</t>
        </is>
      </c>
      <c r="B3492" s="4" t="inlineStr">
        <is>
          <t>[11],[16],[24],[25]</t>
        </is>
      </c>
      <c r="C3492" s="9" t="n">
        <v>0.05</v>
      </c>
      <c r="E3492" s="4" t="inlineStr">
        <is>
          <t xml:space="preserve"> </t>
        </is>
      </c>
    </row>
    <row r="3493">
      <c r="A3493" s="4" t="inlineStr">
        <is>
          <t>Interest Rate *</t>
        </is>
      </c>
      <c r="B3493" s="4" t="inlineStr">
        <is>
          <t>[11],[16],[17],[24],[25]</t>
        </is>
      </c>
      <c r="C3493" s="10" t="n">
        <v>0.1114</v>
      </c>
      <c r="E3493" s="4" t="inlineStr">
        <is>
          <t xml:space="preserve"> </t>
        </is>
      </c>
    </row>
    <row r="3494">
      <c r="A3494" s="4" t="inlineStr">
        <is>
          <t>Maturity</t>
        </is>
      </c>
      <c r="B3494" s="4" t="inlineStr">
        <is>
          <t>[11],[16],[24],[25]</t>
        </is>
      </c>
      <c r="C3494" s="4" t="inlineStr">
        <is>
          <t>Feb. 27,  2026</t>
        </is>
      </c>
      <c r="E3494" s="4" t="inlineStr">
        <is>
          <t xml:space="preserve"> </t>
        </is>
      </c>
    </row>
    <row r="3495">
      <c r="A3495" s="4" t="inlineStr">
        <is>
          <t>Par Amount / Shares</t>
        </is>
      </c>
      <c r="B3495" s="4" t="inlineStr">
        <is>
          <t>[11],[16],[24],[25]</t>
        </is>
      </c>
      <c r="C3495" s="6" t="n">
        <v>539000</v>
      </c>
      <c r="E3495" s="4" t="inlineStr">
        <is>
          <t xml:space="preserve"> </t>
        </is>
      </c>
    </row>
    <row r="3496">
      <c r="A3496" s="4" t="inlineStr">
        <is>
          <t>Amortized Cost (++)</t>
        </is>
      </c>
      <c r="B3496" s="4" t="inlineStr">
        <is>
          <t>[11],[16],[18],[24],[25]</t>
        </is>
      </c>
      <c r="C3496" s="5" t="n">
        <v>539000</v>
      </c>
      <c r="E3496" s="4" t="inlineStr">
        <is>
          <t xml:space="preserve"> </t>
        </is>
      </c>
    </row>
    <row r="3497">
      <c r="A3497" s="4" t="inlineStr">
        <is>
          <t>Fair Value</t>
        </is>
      </c>
      <c r="B3497" s="4" t="inlineStr">
        <is>
          <t>[11],[16],[24],[25]</t>
        </is>
      </c>
      <c r="C3497" s="6" t="n">
        <v>532000</v>
      </c>
      <c r="E3497" s="4" t="inlineStr">
        <is>
          <t xml:space="preserve"> </t>
        </is>
      </c>
    </row>
    <row r="3498">
      <c r="A3498" s="4" t="inlineStr">
        <is>
          <t>Investment, Identifier [Axis]: Non-Controlled/Non-Affiliated Investments, Senior Secured First Lien Loans, Company Wildcat Buyerco, Inc., Industry Electronic Equipment, Instruments &amp; Components, Type of Investment Term Loan, Reference Rate and Spread SOFR + 5.00%, Interest Rate 11.14%, Maturity 02/27/26 One</t>
        </is>
      </c>
      <c r="C3498" s="4" t="inlineStr">
        <is>
          <t xml:space="preserve"> </t>
        </is>
      </c>
      <c r="E3498" s="4" t="inlineStr">
        <is>
          <t xml:space="preserve"> </t>
        </is>
      </c>
    </row>
    <row r="3499">
      <c r="A3499" s="3" t="inlineStr">
        <is>
          <t>Schedule of Investments [Line Items]</t>
        </is>
      </c>
      <c r="C3499" s="4" t="inlineStr">
        <is>
          <t xml:space="preserve"> </t>
        </is>
      </c>
      <c r="E3499" s="4" t="inlineStr">
        <is>
          <t xml:space="preserve"> </t>
        </is>
      </c>
    </row>
    <row r="3500">
      <c r="A3500" s="4" t="inlineStr">
        <is>
          <t>Reference Rate and Spread</t>
        </is>
      </c>
      <c r="B3500" s="4" t="inlineStr">
        <is>
          <t>[11],[16],[24],[25]</t>
        </is>
      </c>
      <c r="C3500" s="9" t="n">
        <v>0.05</v>
      </c>
      <c r="E3500" s="4" t="inlineStr">
        <is>
          <t xml:space="preserve"> </t>
        </is>
      </c>
    </row>
    <row r="3501">
      <c r="A3501" s="4" t="inlineStr">
        <is>
          <t>Interest Rate *</t>
        </is>
      </c>
      <c r="B3501" s="4" t="inlineStr">
        <is>
          <t>[11],[16],[17],[24],[25]</t>
        </is>
      </c>
      <c r="C3501" s="10" t="n">
        <v>0.1114</v>
      </c>
      <c r="E3501" s="4" t="inlineStr">
        <is>
          <t xml:space="preserve"> </t>
        </is>
      </c>
    </row>
    <row r="3502">
      <c r="A3502" s="4" t="inlineStr">
        <is>
          <t>Maturity</t>
        </is>
      </c>
      <c r="B3502" s="4" t="inlineStr">
        <is>
          <t>[11],[16],[24],[25]</t>
        </is>
      </c>
      <c r="C3502" s="4" t="inlineStr">
        <is>
          <t>Feb. 27,  2026</t>
        </is>
      </c>
      <c r="E3502" s="4" t="inlineStr">
        <is>
          <t xml:space="preserve"> </t>
        </is>
      </c>
    </row>
    <row r="3503">
      <c r="A3503" s="4" t="inlineStr">
        <is>
          <t>Par Amount / Shares</t>
        </is>
      </c>
      <c r="B3503" s="4" t="inlineStr">
        <is>
          <t>[11],[16],[24],[25]</t>
        </is>
      </c>
      <c r="C3503" s="6" t="n">
        <v>3609000</v>
      </c>
      <c r="E3503" s="4" t="inlineStr">
        <is>
          <t xml:space="preserve"> </t>
        </is>
      </c>
    </row>
    <row r="3504">
      <c r="A3504" s="4" t="inlineStr">
        <is>
          <t>Amortized Cost (++)</t>
        </is>
      </c>
      <c r="B3504" s="4" t="inlineStr">
        <is>
          <t>[11],[16],[18],[24],[25]</t>
        </is>
      </c>
      <c r="C3504" s="5" t="n">
        <v>3609000</v>
      </c>
      <c r="E3504" s="4" t="inlineStr">
        <is>
          <t xml:space="preserve"> </t>
        </is>
      </c>
    </row>
    <row r="3505">
      <c r="A3505" s="4" t="inlineStr">
        <is>
          <t>Fair Value</t>
        </is>
      </c>
      <c r="B3505" s="4" t="inlineStr">
        <is>
          <t>[11],[16],[24],[25]</t>
        </is>
      </c>
      <c r="C3505" s="6" t="n">
        <v>3564000</v>
      </c>
      <c r="E3505" s="4" t="inlineStr">
        <is>
          <t xml:space="preserve"> </t>
        </is>
      </c>
    </row>
    <row r="3506">
      <c r="A3506" s="4" t="inlineStr">
        <is>
          <t>Investment, Identifier [Axis]: Non-Controlled/Non-Affiliated Investments, Senior Secured First Lien Loans, Company Wildcat Buyerco, Inc., Industry Electronic Equipment, Instruments &amp; Components, Type of Investment Term Loan, Reference Rate and Spread SOFR+5.75%, Interest Rate 10.48%, Maturity 02/27/26</t>
        </is>
      </c>
      <c r="C3506" s="4" t="inlineStr">
        <is>
          <t xml:space="preserve"> </t>
        </is>
      </c>
      <c r="E3506" s="4" t="inlineStr">
        <is>
          <t xml:space="preserve"> </t>
        </is>
      </c>
    </row>
    <row r="3507">
      <c r="A3507" s="3" t="inlineStr">
        <is>
          <t>Schedule of Investments [Line Items]</t>
        </is>
      </c>
      <c r="C3507" s="4" t="inlineStr">
        <is>
          <t xml:space="preserve"> </t>
        </is>
      </c>
      <c r="E3507" s="4" t="inlineStr">
        <is>
          <t xml:space="preserve"> </t>
        </is>
      </c>
    </row>
    <row r="3508">
      <c r="A3508" s="4" t="inlineStr">
        <is>
          <t>Reference Rate and Spread</t>
        </is>
      </c>
      <c r="B3508" s="4" t="inlineStr">
        <is>
          <t>[1],[3],[4],[7]</t>
        </is>
      </c>
      <c r="C3508" s="4" t="inlineStr">
        <is>
          <t xml:space="preserve"> </t>
        </is>
      </c>
      <c r="E3508" s="10" t="n">
        <v>0.0575</v>
      </c>
    </row>
    <row r="3509">
      <c r="A3509" s="4" t="inlineStr">
        <is>
          <t>Interest Rate *</t>
        </is>
      </c>
      <c r="B3509" s="4" t="inlineStr">
        <is>
          <t>[1],[3],[4],[5],[7]</t>
        </is>
      </c>
      <c r="C3509" s="4" t="inlineStr">
        <is>
          <t xml:space="preserve"> </t>
        </is>
      </c>
      <c r="E3509" s="10" t="n">
        <v>0.1048</v>
      </c>
    </row>
    <row r="3510">
      <c r="A3510" s="4" t="inlineStr">
        <is>
          <t>Maturity</t>
        </is>
      </c>
      <c r="B3510" s="4" t="inlineStr">
        <is>
          <t>[1],[3],[4],[7]</t>
        </is>
      </c>
      <c r="C3510" s="4" t="inlineStr">
        <is>
          <t xml:space="preserve"> </t>
        </is>
      </c>
      <c r="E3510" s="4" t="inlineStr">
        <is>
          <t>Feb. 27,  2026</t>
        </is>
      </c>
    </row>
    <row r="3511">
      <c r="A3511" s="4" t="inlineStr">
        <is>
          <t>Par Amount / Shares</t>
        </is>
      </c>
      <c r="B3511" s="4" t="inlineStr">
        <is>
          <t>[1],[3],[4],[7]</t>
        </is>
      </c>
      <c r="C3511" s="4" t="inlineStr">
        <is>
          <t xml:space="preserve"> </t>
        </is>
      </c>
      <c r="E3511" s="6" t="n">
        <v>542</v>
      </c>
    </row>
    <row r="3512">
      <c r="A3512" s="4" t="inlineStr">
        <is>
          <t>Amortized Cost (++)</t>
        </is>
      </c>
      <c r="B3512" s="4" t="inlineStr">
        <is>
          <t>[1],[3],[4],[6],[7]</t>
        </is>
      </c>
      <c r="C3512" s="4" t="inlineStr">
        <is>
          <t xml:space="preserve"> </t>
        </is>
      </c>
      <c r="E3512" s="5" t="n">
        <v>542000</v>
      </c>
    </row>
    <row r="3513">
      <c r="A3513" s="4" t="inlineStr">
        <is>
          <t>Fair Value</t>
        </is>
      </c>
      <c r="B3513" s="4" t="inlineStr">
        <is>
          <t>[1],[3],[4],[7]</t>
        </is>
      </c>
      <c r="C3513" s="4" t="inlineStr">
        <is>
          <t xml:space="preserve"> </t>
        </is>
      </c>
      <c r="E3513" s="6" t="n">
        <v>533000</v>
      </c>
    </row>
    <row r="3514">
      <c r="A3514" s="4" t="inlineStr">
        <is>
          <t>Investment, Identifier [Axis]: Non-Controlled/Non-Affiliated Investments, Senior Secured First Lien Loans, Company Wildcat Buyerco, Inc., Industry Electronic Equipment, Instruments &amp; Components, Type of Investment Term Loan, Reference Rate and Spread SOFR+5.75%, Interest Rate 10.48%, Maturity 02/27/26 One</t>
        </is>
      </c>
      <c r="C3514" s="4" t="inlineStr">
        <is>
          <t xml:space="preserve"> </t>
        </is>
      </c>
      <c r="E3514" s="4" t="inlineStr">
        <is>
          <t xml:space="preserve"> </t>
        </is>
      </c>
    </row>
    <row r="3515">
      <c r="A3515" s="3" t="inlineStr">
        <is>
          <t>Schedule of Investments [Line Items]</t>
        </is>
      </c>
      <c r="C3515" s="4" t="inlineStr">
        <is>
          <t xml:space="preserve"> </t>
        </is>
      </c>
      <c r="E3515" s="4" t="inlineStr">
        <is>
          <t xml:space="preserve"> </t>
        </is>
      </c>
    </row>
    <row r="3516">
      <c r="A3516" s="4" t="inlineStr">
        <is>
          <t>Reference Rate and Spread</t>
        </is>
      </c>
      <c r="B3516" s="4" t="inlineStr">
        <is>
          <t>[1],[3],[4],[7]</t>
        </is>
      </c>
      <c r="C3516" s="4" t="inlineStr">
        <is>
          <t xml:space="preserve"> </t>
        </is>
      </c>
      <c r="E3516" s="10" t="n">
        <v>0.0575</v>
      </c>
    </row>
    <row r="3517">
      <c r="A3517" s="4" t="inlineStr">
        <is>
          <t>Interest Rate *</t>
        </is>
      </c>
      <c r="B3517" s="4" t="inlineStr">
        <is>
          <t>[1],[3],[4],[5],[7]</t>
        </is>
      </c>
      <c r="C3517" s="4" t="inlineStr">
        <is>
          <t xml:space="preserve"> </t>
        </is>
      </c>
      <c r="E3517" s="10" t="n">
        <v>0.1048</v>
      </c>
    </row>
    <row r="3518">
      <c r="A3518" s="4" t="inlineStr">
        <is>
          <t>Maturity</t>
        </is>
      </c>
      <c r="B3518" s="4" t="inlineStr">
        <is>
          <t>[1],[3],[4],[7]</t>
        </is>
      </c>
      <c r="C3518" s="4" t="inlineStr">
        <is>
          <t xml:space="preserve"> </t>
        </is>
      </c>
      <c r="E3518" s="4" t="inlineStr">
        <is>
          <t>Feb. 27,  2026</t>
        </is>
      </c>
    </row>
    <row r="3519">
      <c r="A3519" s="4" t="inlineStr">
        <is>
          <t>Par Amount / Shares</t>
        </is>
      </c>
      <c r="B3519" s="4" t="inlineStr">
        <is>
          <t>[1],[3],[4],[7]</t>
        </is>
      </c>
      <c r="C3519" s="4" t="inlineStr">
        <is>
          <t xml:space="preserve"> </t>
        </is>
      </c>
      <c r="E3519" s="6" t="n">
        <v>3628</v>
      </c>
    </row>
    <row r="3520">
      <c r="A3520" s="4" t="inlineStr">
        <is>
          <t>Amortized Cost (++)</t>
        </is>
      </c>
      <c r="B3520" s="4" t="inlineStr">
        <is>
          <t>[1],[3],[4],[6],[7]</t>
        </is>
      </c>
      <c r="C3520" s="4" t="inlineStr">
        <is>
          <t xml:space="preserve"> </t>
        </is>
      </c>
      <c r="E3520" s="5" t="n">
        <v>3628000</v>
      </c>
    </row>
    <row r="3521">
      <c r="A3521" s="4" t="inlineStr">
        <is>
          <t>Fair Value</t>
        </is>
      </c>
      <c r="B3521" s="4" t="inlineStr">
        <is>
          <t>[1],[3],[4],[7]</t>
        </is>
      </c>
      <c r="C3521" s="4" t="inlineStr">
        <is>
          <t xml:space="preserve"> </t>
        </is>
      </c>
      <c r="E3521" s="5" t="n">
        <v>3573000</v>
      </c>
    </row>
    <row r="3522">
      <c r="A3522" s="4" t="inlineStr">
        <is>
          <t>Investment, Identifier [Axis]: Non-Controlled/Non-Affiliated Investments, Senior Secured First Lien Loans, Company Zavation Medical Products, LLC, Industry Health Care Equipment &amp; Supplies, Type of Investment Term Loan, Reference Rate and Spread SOFR + 6.00%, Interest Rate 11.34%, Maturity 06/30/27</t>
        </is>
      </c>
      <c r="C3522" s="4" t="inlineStr">
        <is>
          <t xml:space="preserve"> </t>
        </is>
      </c>
      <c r="E3522" s="4" t="inlineStr">
        <is>
          <t xml:space="preserve"> </t>
        </is>
      </c>
    </row>
    <row r="3523">
      <c r="A3523" s="3" t="inlineStr">
        <is>
          <t>Schedule of Investments [Line Items]</t>
        </is>
      </c>
      <c r="C3523" s="4" t="inlineStr">
        <is>
          <t xml:space="preserve"> </t>
        </is>
      </c>
      <c r="E3523" s="4" t="inlineStr">
        <is>
          <t xml:space="preserve"> </t>
        </is>
      </c>
    </row>
    <row r="3524">
      <c r="A3524" s="4" t="inlineStr">
        <is>
          <t>Reference Rate and Spread</t>
        </is>
      </c>
      <c r="B3524" s="4" t="inlineStr">
        <is>
          <t>[11],[16],[24],[25]</t>
        </is>
      </c>
      <c r="C3524" s="9" t="n">
        <v>0.06</v>
      </c>
      <c r="E3524" s="4" t="inlineStr">
        <is>
          <t xml:space="preserve"> </t>
        </is>
      </c>
    </row>
    <row r="3525">
      <c r="A3525" s="4" t="inlineStr">
        <is>
          <t>Interest Rate *</t>
        </is>
      </c>
      <c r="B3525" s="4" t="inlineStr">
        <is>
          <t>[11],[16],[17],[24],[25]</t>
        </is>
      </c>
      <c r="C3525" s="10" t="n">
        <v>0.1134</v>
      </c>
      <c r="E3525" s="4" t="inlineStr">
        <is>
          <t xml:space="preserve"> </t>
        </is>
      </c>
    </row>
    <row r="3526">
      <c r="A3526" s="4" t="inlineStr">
        <is>
          <t>Maturity</t>
        </is>
      </c>
      <c r="B3526" s="4" t="inlineStr">
        <is>
          <t>[11],[16],[24],[25]</t>
        </is>
      </c>
      <c r="C3526" s="4" t="inlineStr">
        <is>
          <t>Jun. 30,  2027</t>
        </is>
      </c>
      <c r="E3526" s="4" t="inlineStr">
        <is>
          <t xml:space="preserve"> </t>
        </is>
      </c>
    </row>
    <row r="3527">
      <c r="A3527" s="4" t="inlineStr">
        <is>
          <t>Par Amount / Shares</t>
        </is>
      </c>
      <c r="B3527" s="4" t="inlineStr">
        <is>
          <t>[11],[16],[24],[25]</t>
        </is>
      </c>
      <c r="C3527" s="6" t="n">
        <v>4937000</v>
      </c>
      <c r="E3527" s="4" t="inlineStr">
        <is>
          <t xml:space="preserve"> </t>
        </is>
      </c>
    </row>
    <row r="3528">
      <c r="A3528" s="4" t="inlineStr">
        <is>
          <t>Amortized Cost (++)</t>
        </is>
      </c>
      <c r="B3528" s="4" t="inlineStr">
        <is>
          <t>[11],[16],[18],[24],[25]</t>
        </is>
      </c>
      <c r="C3528" s="5" t="n">
        <v>4897000</v>
      </c>
      <c r="E3528" s="4" t="inlineStr">
        <is>
          <t xml:space="preserve"> </t>
        </is>
      </c>
    </row>
    <row r="3529">
      <c r="A3529" s="4" t="inlineStr">
        <is>
          <t>Fair Value</t>
        </is>
      </c>
      <c r="B3529" s="4" t="inlineStr">
        <is>
          <t>[11],[16],[24],[25]</t>
        </is>
      </c>
      <c r="C3529" s="6" t="n">
        <v>4740000</v>
      </c>
      <c r="E3529" s="4" t="inlineStr">
        <is>
          <t xml:space="preserve"> </t>
        </is>
      </c>
    </row>
    <row r="3530">
      <c r="A3530" s="4" t="inlineStr">
        <is>
          <t>Investment, Identifier [Axis]: Non-Controlled/Non-Affiliated Investments, Senior Secured First Lien Loans, Royal Holdco Corporation, Industry Construction &amp; Engineering, Type of Investment Term Loan, Reference Rate and Spread SOFR + 4.50%, Interest Rate 9.84%, Maturity 12/30/26</t>
        </is>
      </c>
      <c r="C3530" s="4" t="inlineStr">
        <is>
          <t xml:space="preserve"> </t>
        </is>
      </c>
      <c r="E3530" s="4" t="inlineStr">
        <is>
          <t xml:space="preserve"> </t>
        </is>
      </c>
    </row>
    <row r="3531">
      <c r="A3531" s="3" t="inlineStr">
        <is>
          <t>Schedule of Investments [Line Items]</t>
        </is>
      </c>
      <c r="C3531" s="4" t="inlineStr">
        <is>
          <t xml:space="preserve"> </t>
        </is>
      </c>
      <c r="E3531" s="4" t="inlineStr">
        <is>
          <t xml:space="preserve"> </t>
        </is>
      </c>
    </row>
    <row r="3532">
      <c r="A3532" s="4" t="inlineStr">
        <is>
          <t>Reference Rate and Spread</t>
        </is>
      </c>
      <c r="B3532" s="4" t="inlineStr">
        <is>
          <t>[11],[16],[24],[25]</t>
        </is>
      </c>
      <c r="C3532" s="10" t="n">
        <v>0.045</v>
      </c>
      <c r="E3532" s="4" t="inlineStr">
        <is>
          <t xml:space="preserve"> </t>
        </is>
      </c>
    </row>
    <row r="3533">
      <c r="A3533" s="4" t="inlineStr">
        <is>
          <t>Interest Rate *</t>
        </is>
      </c>
      <c r="B3533" s="4" t="inlineStr">
        <is>
          <t>[11],[16],[17],[24],[25]</t>
        </is>
      </c>
      <c r="C3533" s="10" t="n">
        <v>0.0984</v>
      </c>
      <c r="E3533" s="4" t="inlineStr">
        <is>
          <t xml:space="preserve"> </t>
        </is>
      </c>
    </row>
    <row r="3534">
      <c r="A3534" s="4" t="inlineStr">
        <is>
          <t>Maturity</t>
        </is>
      </c>
      <c r="B3534" s="4" t="inlineStr">
        <is>
          <t>[11],[16],[24],[25]</t>
        </is>
      </c>
      <c r="C3534" s="4" t="inlineStr">
        <is>
          <t>Dec. 30,  2026</t>
        </is>
      </c>
      <c r="E3534" s="4" t="inlineStr">
        <is>
          <t xml:space="preserve"> </t>
        </is>
      </c>
    </row>
    <row r="3535">
      <c r="A3535" s="4" t="inlineStr">
        <is>
          <t>Par Amount / Shares</t>
        </is>
      </c>
      <c r="B3535" s="4" t="inlineStr">
        <is>
          <t>[11],[16],[24],[25]</t>
        </is>
      </c>
      <c r="C3535" s="6" t="n">
        <v>683000</v>
      </c>
      <c r="E3535" s="4" t="inlineStr">
        <is>
          <t xml:space="preserve"> </t>
        </is>
      </c>
    </row>
    <row r="3536">
      <c r="A3536" s="4" t="inlineStr">
        <is>
          <t>Amortized Cost (++)</t>
        </is>
      </c>
      <c r="B3536" s="4" t="inlineStr">
        <is>
          <t>[11],[16],[18],[24],[25]</t>
        </is>
      </c>
      <c r="C3536" s="5" t="n">
        <v>663000</v>
      </c>
      <c r="E3536" s="4" t="inlineStr">
        <is>
          <t xml:space="preserve"> </t>
        </is>
      </c>
    </row>
    <row r="3537">
      <c r="A3537" s="4" t="inlineStr">
        <is>
          <t>Fair Value</t>
        </is>
      </c>
      <c r="B3537" s="4" t="inlineStr">
        <is>
          <t>[11],[16],[24],[25]</t>
        </is>
      </c>
      <c r="C3537" s="5" t="n">
        <v>669000</v>
      </c>
      <c r="E3537" s="4" t="inlineStr">
        <is>
          <t xml:space="preserve"> </t>
        </is>
      </c>
    </row>
    <row r="3538">
      <c r="A3538" s="4" t="inlineStr">
        <is>
          <t>Investment, Identifier [Axis]: Subtotal Controlled Investments</t>
        </is>
      </c>
      <c r="C3538" s="4" t="inlineStr">
        <is>
          <t xml:space="preserve"> </t>
        </is>
      </c>
      <c r="E3538" s="4" t="inlineStr">
        <is>
          <t xml:space="preserve"> </t>
        </is>
      </c>
    </row>
    <row r="3539">
      <c r="A3539" s="3" t="inlineStr">
        <is>
          <t>Schedule of Investments [Line Items]</t>
        </is>
      </c>
      <c r="C3539" s="4" t="inlineStr">
        <is>
          <t xml:space="preserve"> </t>
        </is>
      </c>
      <c r="E3539" s="4" t="inlineStr">
        <is>
          <t xml:space="preserve"> </t>
        </is>
      </c>
    </row>
    <row r="3540">
      <c r="A3540" s="4" t="inlineStr">
        <is>
          <t>Amortized Cost (++)</t>
        </is>
      </c>
      <c r="C3540" s="5" t="n">
        <v>184112000</v>
      </c>
      <c r="D3540" s="4" t="inlineStr">
        <is>
          <t>[11],[12],[16],[18]</t>
        </is>
      </c>
      <c r="E3540" s="5" t="n">
        <v>182007000</v>
      </c>
      <c r="F3540" s="4" t="inlineStr">
        <is>
          <t>[4],[6],[8]</t>
        </is>
      </c>
    </row>
    <row r="3541">
      <c r="A3541" s="4" t="inlineStr">
        <is>
          <t>Fair Value</t>
        </is>
      </c>
      <c r="C3541" s="6" t="n">
        <v>176748000</v>
      </c>
      <c r="D3541" s="4" t="inlineStr">
        <is>
          <t>[11],[12],[16]</t>
        </is>
      </c>
      <c r="E3541" s="6" t="n">
        <v>178367000</v>
      </c>
      <c r="F3541" s="4" t="inlineStr">
        <is>
          <t>[4],[8]</t>
        </is>
      </c>
    </row>
    <row r="3542">
      <c r="A3542" s="4" t="inlineStr">
        <is>
          <t>Percentage of Net Assets ^</t>
        </is>
      </c>
      <c r="C3542" s="10" t="n">
        <v>0.4325</v>
      </c>
      <c r="D3542" s="4" t="inlineStr">
        <is>
          <t>[11],[12],[16],[29]</t>
        </is>
      </c>
      <c r="E3542" s="10" t="n">
        <v>0.4419</v>
      </c>
      <c r="F3542" s="4" t="inlineStr">
        <is>
          <t>[4],[8],[30]</t>
        </is>
      </c>
    </row>
    <row r="3543">
      <c r="A3543" s="4" t="inlineStr">
        <is>
          <t>Investment, Identifier [Axis]: Subtotal Non-Controlled/Non-Affiliated Investments</t>
        </is>
      </c>
      <c r="C3543" s="4" t="inlineStr">
        <is>
          <t xml:space="preserve"> </t>
        </is>
      </c>
      <c r="E3543" s="4" t="inlineStr">
        <is>
          <t xml:space="preserve"> </t>
        </is>
      </c>
    </row>
    <row r="3544">
      <c r="A3544" s="3" t="inlineStr">
        <is>
          <t>Schedule of Investments [Line Items]</t>
        </is>
      </c>
      <c r="C3544" s="4" t="inlineStr">
        <is>
          <t xml:space="preserve"> </t>
        </is>
      </c>
      <c r="E3544" s="4" t="inlineStr">
        <is>
          <t xml:space="preserve"> </t>
        </is>
      </c>
    </row>
    <row r="3545">
      <c r="A3545" s="4" t="inlineStr">
        <is>
          <t>Amortized Cost (++)</t>
        </is>
      </c>
      <c r="C3545" s="6" t="n">
        <v>493737000</v>
      </c>
      <c r="D3545" s="4" t="inlineStr">
        <is>
          <t>[11],[16],[18]</t>
        </is>
      </c>
      <c r="E3545" s="6" t="n">
        <v>496688000</v>
      </c>
      <c r="F3545" s="4" t="inlineStr">
        <is>
          <t>[6]</t>
        </is>
      </c>
    </row>
    <row r="3546">
      <c r="A3546" s="4" t="inlineStr">
        <is>
          <t>Fair Value</t>
        </is>
      </c>
      <c r="C3546" s="6" t="n">
        <v>482273000</v>
      </c>
      <c r="D3546" s="4" t="inlineStr">
        <is>
          <t>[11],[16]</t>
        </is>
      </c>
      <c r="E3546" s="6" t="n">
        <v>487769000</v>
      </c>
    </row>
    <row r="3547">
      <c r="A3547" s="4" t="inlineStr">
        <is>
          <t>Percentage of Net Assets ^</t>
        </is>
      </c>
      <c r="C3547" s="10" t="n">
        <v>1.1803</v>
      </c>
      <c r="D3547" s="4" t="inlineStr">
        <is>
          <t>[11],[16],[29]</t>
        </is>
      </c>
      <c r="E3547" s="10" t="n">
        <v>1.2083</v>
      </c>
      <c r="F3547" s="4" t="inlineStr">
        <is>
          <t>[30]</t>
        </is>
      </c>
    </row>
    <row r="3548">
      <c r="A3548" s="4" t="inlineStr">
        <is>
          <t>Investment, Identifier [Axis]: Total Equity</t>
        </is>
      </c>
      <c r="C3548" s="4" t="inlineStr">
        <is>
          <t xml:space="preserve"> </t>
        </is>
      </c>
      <c r="E3548" s="4" t="inlineStr">
        <is>
          <t xml:space="preserve"> </t>
        </is>
      </c>
    </row>
    <row r="3549">
      <c r="A3549" s="3" t="inlineStr">
        <is>
          <t>Schedule of Investments [Line Items]</t>
        </is>
      </c>
      <c r="C3549" s="4" t="inlineStr">
        <is>
          <t xml:space="preserve"> </t>
        </is>
      </c>
      <c r="E3549" s="4" t="inlineStr">
        <is>
          <t xml:space="preserve"> </t>
        </is>
      </c>
    </row>
    <row r="3550">
      <c r="A3550" s="4" t="inlineStr">
        <is>
          <t>Amortized Cost (++)</t>
        </is>
      </c>
      <c r="C3550" s="6" t="n">
        <v>3988000</v>
      </c>
      <c r="D3550" s="4" t="inlineStr">
        <is>
          <t>[11],[16],[18]</t>
        </is>
      </c>
      <c r="E3550" s="6" t="n">
        <v>3938000</v>
      </c>
      <c r="F3550" s="4" t="inlineStr">
        <is>
          <t>[6],[21]</t>
        </is>
      </c>
    </row>
    <row r="3551">
      <c r="A3551" s="4" t="inlineStr">
        <is>
          <t>Fair Value</t>
        </is>
      </c>
      <c r="C3551" s="6" t="n">
        <v>3906000</v>
      </c>
      <c r="D3551" s="4" t="inlineStr">
        <is>
          <t>[11],[16]</t>
        </is>
      </c>
      <c r="E3551" s="6" t="n">
        <v>3938000</v>
      </c>
      <c r="F3551" s="4" t="inlineStr">
        <is>
          <t>[21]</t>
        </is>
      </c>
    </row>
    <row r="3552">
      <c r="A3552" s="4" t="inlineStr">
        <is>
          <t>Percentage of Net Assets ^</t>
        </is>
      </c>
      <c r="C3552" s="10" t="n">
        <v>0.009599999999999999</v>
      </c>
      <c r="D3552" s="4" t="inlineStr">
        <is>
          <t>[11],[16],[29]</t>
        </is>
      </c>
      <c r="E3552" s="10" t="n">
        <v>0.0098</v>
      </c>
      <c r="F3552" s="4" t="inlineStr">
        <is>
          <t>[21],[30]</t>
        </is>
      </c>
    </row>
    <row r="3553">
      <c r="A3553" s="4" t="inlineStr">
        <is>
          <t>Investment, Identifier [Axis]: Total Investments, June 30, 2023</t>
        </is>
      </c>
      <c r="C3553" s="4" t="inlineStr">
        <is>
          <t xml:space="preserve"> </t>
        </is>
      </c>
      <c r="E3553" s="4" t="inlineStr">
        <is>
          <t xml:space="preserve"> </t>
        </is>
      </c>
    </row>
    <row r="3554">
      <c r="A3554" s="3" t="inlineStr">
        <is>
          <t>Schedule of Investments [Line Items]</t>
        </is>
      </c>
      <c r="C3554" s="4" t="inlineStr">
        <is>
          <t xml:space="preserve"> </t>
        </is>
      </c>
      <c r="E3554" s="4" t="inlineStr">
        <is>
          <t xml:space="preserve"> </t>
        </is>
      </c>
    </row>
    <row r="3555">
      <c r="A3555" s="4" t="inlineStr">
        <is>
          <t>Amortized Cost (++)</t>
        </is>
      </c>
      <c r="B3555" s="4" t="inlineStr">
        <is>
          <t>[11],[12],[16],[18]</t>
        </is>
      </c>
      <c r="C3555" s="6" t="n">
        <v>677849000</v>
      </c>
      <c r="E3555" s="4" t="inlineStr">
        <is>
          <t xml:space="preserve"> </t>
        </is>
      </c>
    </row>
    <row r="3556">
      <c r="A3556" s="4" t="inlineStr">
        <is>
          <t>Fair Value</t>
        </is>
      </c>
      <c r="B3556" s="4" t="inlineStr">
        <is>
          <t>[11],[12],[16]</t>
        </is>
      </c>
      <c r="C3556" s="6" t="n">
        <v>659021000</v>
      </c>
      <c r="E3556" s="4" t="inlineStr">
        <is>
          <t xml:space="preserve"> </t>
        </is>
      </c>
    </row>
    <row r="3557">
      <c r="A3557" s="4" t="inlineStr">
        <is>
          <t>Percentage of Net Assets ^</t>
        </is>
      </c>
      <c r="B3557" s="4" t="inlineStr">
        <is>
          <t>[11],[12],[16],[29]</t>
        </is>
      </c>
      <c r="C3557" s="10" t="n">
        <v>1.6128</v>
      </c>
      <c r="E3557" s="4" t="inlineStr">
        <is>
          <t xml:space="preserve"> </t>
        </is>
      </c>
    </row>
    <row r="3558">
      <c r="A3558" s="4" t="inlineStr">
        <is>
          <t>Investment, Identifier [Axis]: Total Investments, March 31, 2023</t>
        </is>
      </c>
      <c r="C3558" s="4" t="inlineStr">
        <is>
          <t xml:space="preserve"> </t>
        </is>
      </c>
      <c r="E3558" s="4" t="inlineStr">
        <is>
          <t xml:space="preserve"> </t>
        </is>
      </c>
    </row>
    <row r="3559">
      <c r="A3559" s="3" t="inlineStr">
        <is>
          <t>Schedule of Investments [Line Items]</t>
        </is>
      </c>
      <c r="C3559" s="4" t="inlineStr">
        <is>
          <t xml:space="preserve"> </t>
        </is>
      </c>
      <c r="E3559" s="4" t="inlineStr">
        <is>
          <t xml:space="preserve"> </t>
        </is>
      </c>
    </row>
    <row r="3560">
      <c r="A3560" s="4" t="inlineStr">
        <is>
          <t>Amortized Cost (++)</t>
        </is>
      </c>
      <c r="B3560" s="4" t="inlineStr">
        <is>
          <t>[4],[6],[8]</t>
        </is>
      </c>
      <c r="C3560" s="4" t="inlineStr">
        <is>
          <t xml:space="preserve"> </t>
        </is>
      </c>
      <c r="E3560" s="6" t="n">
        <v>678695000</v>
      </c>
    </row>
    <row r="3561">
      <c r="A3561" s="4" t="inlineStr">
        <is>
          <t>Fair Value</t>
        </is>
      </c>
      <c r="B3561" s="4" t="inlineStr">
        <is>
          <t>[4],[8]</t>
        </is>
      </c>
      <c r="C3561" s="4" t="inlineStr">
        <is>
          <t xml:space="preserve"> </t>
        </is>
      </c>
      <c r="E3561" s="6" t="n">
        <v>666136000</v>
      </c>
    </row>
    <row r="3562">
      <c r="A3562" s="4" t="inlineStr">
        <is>
          <t>Percentage of Net Assets ^</t>
        </is>
      </c>
      <c r="B3562" s="4" t="inlineStr">
        <is>
          <t>[4],[8],[30]</t>
        </is>
      </c>
      <c r="C3562" s="4" t="inlineStr">
        <is>
          <t xml:space="preserve"> </t>
        </is>
      </c>
      <c r="E3562" s="10" t="n">
        <v>1.6502</v>
      </c>
    </row>
    <row r="3563">
      <c r="A3563" s="4" t="inlineStr">
        <is>
          <t>Investment, Identifier [Axis]: Total Senior Direct Lending Program</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Amortized Cost (++)</t>
        </is>
      </c>
      <c r="C3565" s="6" t="n">
        <v>184112000</v>
      </c>
      <c r="D3565" s="4" t="inlineStr">
        <is>
          <t>[11],[12],[16],[18]</t>
        </is>
      </c>
      <c r="E3565" s="6" t="n">
        <v>182007000</v>
      </c>
      <c r="F3565" s="4" t="inlineStr">
        <is>
          <t>[4],[6],[8]</t>
        </is>
      </c>
    </row>
    <row r="3566">
      <c r="A3566" s="4" t="inlineStr">
        <is>
          <t>Fair Value</t>
        </is>
      </c>
      <c r="C3566" s="6" t="n">
        <v>176748000</v>
      </c>
      <c r="D3566" s="4" t="inlineStr">
        <is>
          <t>[11],[12],[16]</t>
        </is>
      </c>
      <c r="E3566" s="6" t="n">
        <v>178367000</v>
      </c>
      <c r="F3566" s="4" t="inlineStr">
        <is>
          <t>[4],[8]</t>
        </is>
      </c>
    </row>
    <row r="3567">
      <c r="A3567" s="4" t="inlineStr">
        <is>
          <t>Percentage of Net Assets ^</t>
        </is>
      </c>
      <c r="C3567" s="10" t="n">
        <v>0.4325</v>
      </c>
      <c r="D3567" s="4" t="inlineStr">
        <is>
          <t>[11],[12],[16],[29]</t>
        </is>
      </c>
      <c r="E3567" s="10" t="n">
        <v>0.4419</v>
      </c>
      <c r="F3567" s="4" t="inlineStr">
        <is>
          <t>[4],[8],[30]</t>
        </is>
      </c>
    </row>
    <row r="3568">
      <c r="A3568" s="4" t="inlineStr">
        <is>
          <t>Investment, Identifier [Axis]: Total Senior Secured First Lien Loans</t>
        </is>
      </c>
      <c r="C3568" s="4" t="inlineStr">
        <is>
          <t xml:space="preserve"> </t>
        </is>
      </c>
      <c r="E3568" s="4" t="inlineStr">
        <is>
          <t xml:space="preserve"> </t>
        </is>
      </c>
    </row>
    <row r="3569">
      <c r="A3569" s="3" t="inlineStr">
        <is>
          <t>Schedule of Investments [Line Items]</t>
        </is>
      </c>
      <c r="C3569" s="4" t="inlineStr">
        <is>
          <t xml:space="preserve"> </t>
        </is>
      </c>
      <c r="E3569" s="4" t="inlineStr">
        <is>
          <t xml:space="preserve"> </t>
        </is>
      </c>
    </row>
    <row r="3570">
      <c r="A3570" s="4" t="inlineStr">
        <is>
          <t>Amortized Cost (++)</t>
        </is>
      </c>
      <c r="C3570" s="6" t="n">
        <v>489749000</v>
      </c>
      <c r="D3570" s="4" t="inlineStr">
        <is>
          <t>[11],[16],[18]</t>
        </is>
      </c>
      <c r="E3570" s="6" t="n">
        <v>492750000</v>
      </c>
      <c r="F3570" s="4" t="inlineStr">
        <is>
          <t>[6]</t>
        </is>
      </c>
    </row>
    <row r="3571">
      <c r="A3571" s="4" t="inlineStr">
        <is>
          <t>Fair Value</t>
        </is>
      </c>
      <c r="C3571" s="6" t="n">
        <v>478367000</v>
      </c>
      <c r="D3571" s="4" t="inlineStr">
        <is>
          <t>[11],[16]</t>
        </is>
      </c>
      <c r="E3571" s="6" t="n">
        <v>483831000</v>
      </c>
    </row>
    <row r="3572">
      <c r="A3572" s="4" t="inlineStr">
        <is>
          <t>Percentage of Net Assets ^</t>
        </is>
      </c>
      <c r="C3572" s="10" t="n">
        <v>1.1707</v>
      </c>
      <c r="D3572" s="4" t="inlineStr">
        <is>
          <t>[11],[16],[29]</t>
        </is>
      </c>
      <c r="E3572" s="10" t="n">
        <v>1.1985</v>
      </c>
      <c r="F3572" s="4" t="inlineStr">
        <is>
          <t>[30]</t>
        </is>
      </c>
    </row>
    <row r="3573"/>
    <row r="3574">
      <c r="A3574" s="4" t="inlineStr">
        <is>
          <t>[1] # Unless otherwise indicated, all securities are valued using significant unobservable inputs, which are categorized as Level 3 assets under the definition of ASC 820 fair value hierarchy (See "Note 4. Fair Value Measurements"). (2) The investment has an unfunded commitment as of December 31, 2022 (See "Note 7. Commitments"). Fair value includes an analysis of the unfunded commitment. (6) Loan includes interest rate floor feature. + All of the issuers of the investments held by the Company are domiciled in the United States. Certain investments also have international operations. * Variable rate loans to the Company’s portfolio companies bear interest at a rate that may be determined by reference to the Secured Overnight Financing Rate (“SOFR”), the London Interbank Offered Rate (“LIBOR”), or an alternate base rate (commonly based on the Federal Funds Rate or the Prime Rate), at the borrower’s option, which reset semi-annually (S), quarterly (Q) or monthly (M). For each such loan, the Company has provided the interest rate in effect as o f December 31, 2022. (++) Negative costs, if applicable, results from unamortized fees on unfunded commitments, which are capitalized to the investment cost. The negative fair value, if applicable, results from the fair valuation of the unfunded commitment. (1) The Company's investment or a portion thereof is pledged as collateral under the JPM Facility (See "Note 5. Borrowings"). (+) Controlled Investments are defined by the 1940 Act, as investments in companies in which the Company owns more than 25 % of the voting securities or maintains greater than 50 % of the board representation. (4) The investment is not considered a "qualifying asset" under Section 55(a) of the 1940 Act. Under the 1940 Act, the Company may not acquire any non-qualifying asset unless, at the time the acquisition is made, qualifying assets represent at least 70 % of the Company's total assets. As of December 31, 2022, total qualifying assets at fair value represented 73.9 % of the Company's total assets calculated in accordance with the 1940 Act. (5) In addition to the interest earned based on the stated contractual interest rate of this securit y, the certificates entitle the holders thereof to receive a portion of the excess cash flow from the SDLP’s loan portfolio, after expenses, which may result in a return to the Company greater than the contractual stated interest rate. # Unless otherwise indicated, all securities are valued using significant unobservable inputs, which are categorized as Level 3 assets under the definition of ASC 820 fair value hierarchy (See "Note 4. Fair Value Measurements"). (+) Controlled Investments are defined by the Investment Company Act of 1940 Act, as amended (the "1940 Act"), as investments in companies in which the Company owns more than 25 % of the voting securities or maintains greater than 50 % of the board representation. (2) The investment has an unfunded commitment as of June 30, 2023 (See "Note 7. Commitments"). Fair value includes an analysis of the unfunded commitment. (4) The investment is not considered a "qualifying asset" under Section 55(a) of the 1940 Act. Under the 1940 Act, the Company may not acquire any non-qualifying asset unless, at the time the acquisition is made, qualifying assets represent at least 70 % of the Company's total assets. As of June 30, 2023, total qualifying assets at fair value represented 74.3 % of the Company's total assets calculated in accordance with the 1940 Act. (5) In addition to the interest earned based on the stated contractual interest rate of this securit y, the certificates entitle the holders thereof to receive a portion of the excess cash flow from the SDLP’s loan portfolio, after expenses, which may result in a return to the Company greater than the contractual stated interest rate. + All of the issuers of the investments held by the Company are domiciled in the United States. Certain investments also have international operations. * Variable rate loans to the Company’s portfolio companies bear interest at a rate that may be determined by reference to the Secured Overnight Financing Rate (“SOFR”), the London Interbank Offered Rate (“LIBOR”), or an alternate base rate (commonly based on the Federal Funds Rate or the Prime Rate), at the borrower’s option, which reset semi-annually (S), quarterly (Q) or monthly (M). For each such loan, the Company has provided the interest rate in effect as of June 30, 2023 . (++) Negative costs, if applicable, results from unamortized fees on unfunded commitments, which are capitalized to the investment cost. The negative fair value, if applicable, results from the fair valuation of the unfunded commitment. (3) Security is non-income producing. (9) The Company's investment or a portion thereof is pledged as collateral under the CIBC Facility (See "Note 5. Borrowings"). (3) Security is non-income producing. (8) Investment was measured at f air value using the net asset value per share (or its equivalent) as a practical expedient. (8) Investment was measured at f air value using the net asset value per share (or its equivalent) as a practical expedient. (1) The Company's investment or a portion thereof is pledged as collateral under the JPM Facility (See "Note 5. Borrowings"). (6) Loan includes interest rate floor feature. (10) The investment was on non-accrual status as of June 30, 2023 . (7) This investment represents a Level 2 security in the ASC 820 fair value hierarchy as of December 31, 2022 (See "Note 4. Fair Value Measurements"). (7) This investment represents a Level 2 security in the ASC 820 fair value hierarchy as of June 30, 2023 (See "Note 4. Fair Value Measurements"). ^ Percentage is based on net assets of $ 408,651 as of June 30, 2023 . ^ Percentage is based on net assets of $ 403,677 as of December 31, 2022.</t>
        </is>
      </c>
    </row>
  </sheetData>
  <mergeCells count="5">
    <mergeCell ref="A1:B1"/>
    <mergeCell ref="C1:D1"/>
    <mergeCell ref="E1:F1"/>
    <mergeCell ref="A3573:E3573"/>
    <mergeCell ref="A3574:E357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CHEDULE OF INVESTMENTS (Parenthetical) - USD ($) $ in Thousands</t>
        </is>
      </c>
      <c r="B1" s="2" t="inlineStr">
        <is>
          <t>6 Months Ended</t>
        </is>
      </c>
      <c r="D1" s="2" t="inlineStr">
        <is>
          <t>12 Months Ended</t>
        </is>
      </c>
    </row>
    <row r="2">
      <c r="B2" s="2" t="inlineStr">
        <is>
          <t>Jun. 30, 2023</t>
        </is>
      </c>
      <c r="D2" s="2" t="inlineStr">
        <is>
          <t>Dec. 31, 2022</t>
        </is>
      </c>
    </row>
    <row r="3">
      <c r="A3" s="3" t="inlineStr">
        <is>
          <t>Schedule of Investments [Line Items]</t>
        </is>
      </c>
      <c r="B3" s="4" t="inlineStr">
        <is>
          <t xml:space="preserve"> </t>
        </is>
      </c>
      <c r="D3" s="4" t="inlineStr">
        <is>
          <t xml:space="preserve"> </t>
        </is>
      </c>
    </row>
    <row r="4">
      <c r="A4" s="4" t="inlineStr">
        <is>
          <t>Net assets</t>
        </is>
      </c>
      <c r="B4" s="6" t="n">
        <v>408651</v>
      </c>
      <c r="C4" s="4" t="inlineStr">
        <is>
          <t>[1],[2]</t>
        </is>
      </c>
      <c r="D4" s="6" t="n">
        <v>403677</v>
      </c>
    </row>
    <row r="5">
      <c r="A5" s="4" t="inlineStr">
        <is>
          <t>Qualifying assets at fair value represented percentage</t>
        </is>
      </c>
      <c r="B5" s="4" t="inlineStr">
        <is>
          <t xml:space="preserve"> </t>
        </is>
      </c>
      <c r="D5" s="10" t="n">
        <v>0.739</v>
      </c>
    </row>
    <row r="6">
      <c r="A6" s="4" t="inlineStr">
        <is>
          <t>Maximum [Member]</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Qualifying assets at fair value represented percentage</t>
        </is>
      </c>
      <c r="B8" s="10" t="n">
        <v>0.743</v>
      </c>
      <c r="D8" s="4" t="inlineStr">
        <is>
          <t xml:space="preserve"> </t>
        </is>
      </c>
    </row>
    <row r="9">
      <c r="A9" s="4" t="inlineStr">
        <is>
          <t>Maximum [Member] | Controlled Affiliated Investments [Member]</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Investment company voting securities percentage</t>
        </is>
      </c>
      <c r="B11" s="9" t="n">
        <v>0.5</v>
      </c>
      <c r="D11" s="9" t="n">
        <v>0.5</v>
      </c>
    </row>
    <row r="12">
      <c r="A12" s="4" t="inlineStr">
        <is>
          <t>Minimum [Member]</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Minimum required percentage for qualifying asset to represent</t>
        </is>
      </c>
      <c r="B14" s="9" t="n">
        <v>0.7</v>
      </c>
      <c r="D14" s="9" t="n">
        <v>0.7</v>
      </c>
    </row>
    <row r="15">
      <c r="A15" s="4" t="inlineStr">
        <is>
          <t>Minimum [Member] | Controlled Affiliated Investments [Member]</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Investment company voting securities percentage</t>
        </is>
      </c>
      <c r="B17" s="9" t="n">
        <v>0.25</v>
      </c>
      <c r="D17" s="9" t="n">
        <v>0.25</v>
      </c>
    </row>
    <row r="18"/>
    <row r="19">
      <c r="A19" s="4" t="inlineStr">
        <is>
          <t>[1] (1) The per share data for 2023 was derived by using the weighted average shares outstanding. The per share data for 2022 was derived by using the weighted average shares outstanding from June 2, 2022 (commencement of investment operations) through June 30, 2022. (2) Per share data for the six months ended June 30, 2022 based upon the weighted average shares outstanding from March 29, 2022 (first issuance of common stock) through June 30, 2022 were as follows: Net investment income of $ 0.21 per share, net unrealized loss of $ 0.20 per share, net increase in net assets resulting from operations of $ 0.01 per share and net asset value per share at the end of the period of $ 10.01 per share.</t>
        </is>
      </c>
    </row>
  </sheetData>
  <mergeCells count="5">
    <mergeCell ref="A1:A2"/>
    <mergeCell ref="B1:C1"/>
    <mergeCell ref="B2:C2"/>
    <mergeCell ref="A18:D18"/>
    <mergeCell ref="A19:D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006</v>
      </c>
      <c r="C4" s="6" t="n">
        <v>264</v>
      </c>
      <c r="D4" s="6" t="n">
        <v>14122</v>
      </c>
      <c r="E4" s="6" t="n">
        <v>183</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Varagon Capital Corporation (the “Company”) was formed on July 31, 2019 as a corporation under the laws of Maryland. The Company is an externally managed, non-diversified closed-end management investment company that has elected to be regulated as a business development company (“BDC”) under the Investment Company Act of 1940, as amended (the “1940 Act”). In addition, for U.S. federal income tax purposes, the Company intends to elect, and intends to qualify annually thereafter, to be treated as a regulated investment company (“RIC”) under Subchapter M of the Internal Revenue Code of 1986, as amended (the “Code”). The Company’s fiscal year end is December 31. VCC Advisors, LLC (the “Adviser”) serves as the Company’s investment adviser. The Adviser is registered with the Securities and Exchange Commission (the “SEC”) under the Investment Advisers Act of 1940, as amended (the “Advisers Act”), and is a subsidiary of Varagon Capital Partners, L.P. (“Varagon”), which is also registered with the SEC as an investment adviser under the Advisers Act. Subject to the overall supervision of the Company’s board of directors (the “Board”), the Adviser manages the day-to-day operation of, and provides investment advisory and management services to, the Company. The Company’s investment objective is to generate current income with a focus on capital preservation and, to a lesser extent, capital appreciation by investing primarily in directly originated leveraged loans to U.S. middle market companies. The Company intends to achieve its investment objective by investing primarily in senior secured loans to performing middle market companies controlled by private equity sponsors. The Company will focus on loans to middle market companies that have sustainable competitive advantages, experienced management teams, solid financial performance, stable and recurring cash flow and strong enterprise value. The Company expects that such companies and their sponsors will require financing from the Company for growth, acquisitions, recapitalizations, refinancings or leveraged buyouts, among other things. The Company generally intends to directly originate its investments as a lead lender to allow for deeper diligence, greater control over terms and structure, and superior economics. On October 20, 2021, the Company formed a wholly owned subsidiary, VCC Equity Holdings, LLC ("VCCEH”), a Delaware limited liability company, which is taxed as a corporation for federal income tax purposes. VCCEH was formed to hold equity securities of portfolio companies organized as pass-through entities while continuing to satisfy the requirements of a RIC under the Code, and the assets held by VCCEH are pledged as collateral supporting the amounts outstanding under the CIBC Facility (as discussed below). In addition, the Company has two other wholly owned subsidiaries, VCC Funding, LLC ("VCCF"), a bankruptcy remote special purpose entity, whose assets are pledged as collateral supporting the amounts outstanding under the JPM Facility (See "Note 5. Borrowings"), and Varagon SDLP, LLC (“VSDLP”), which holds the Company’s interest in the SDLP (as defined below). VCCEH, VCCF and VSDLP are each wholly owned subsidiaries of the Company, and as such are consolidated in its consolidated financial statements from June 2, 2022, the commencement of investment operations, in accordance with the Company’s consolidation policy. Formation Transactions On March 29, 2022, in connection with its seed audit, the Company issued 100 shares of the Company's common stock for $ 10.00 to Varagon, which were subsequently redeemed on June 2, 2022, in connection with the Merger (as described below). On June 2, 2022 , Varagon Fund I, L.P., a Delaware limited partnership and a private fund exempt from registration pursuant to Section 3(c)(7) of the 1940 Act (“VF1”), merged with and into the Company (the “Merger”), with the Company continuing as the surviving entity. As a result of the Merger, the Company acquired all of VF1’s assets and liabilities (the “Existing Portfolio”), including all of VF1’s interests in the joint venture, Senior Direct Lending Program (“SDLP”), in exchange for shares of the Company’s common stock. Accordingly, the Company received $ 40.9 million in cash and $ 145.2 million in investments at fair value, which consisted of a non-cash purchase of a $ 142.1 million investment and $ 3.1 million of total accumulated earnings. In addition, $ 191.3 million of VF1 investor commitments were converted into capital commitments to the Company (of which, $ 185.5 million was funded). In addition, the Company issued 18.6 million of shares of common stock at $ 10.00 per share to the limited partners of VF1 in exchange for the assets and liabilities of VF1. Additionally, on June 2, 2022, the Company received $ 296.9 million of capital commitments (of which, $ 175.2 million was funded) (the “Initial Closing”) and the Company issued 17.5 million shares of common stock at $ 10.00 per share to new investors. The Company also became the sole member of its wholly owned subsidiaries VCCF and VSDLP . O n June 2, 2022, immediately prior to its election to be regulated as a BDC, the Company purchased a portfolio of existing loans for $ 449.4 million (the “Warehoused Portfolio” and together with the Existing Portfolio, the “Initial Portfolio”) from certain affiliates of the Adviser using proceeds from the Initial Closing and borrowings under the JPM Facility pursuant to loan sale and purchase agreements. In connection with the purchase of the Initial Portfolio, the Board reviewed and approved the fair value of the Initial Portfolio based on the Adviser’s internal analysis and input from third-party valuation fir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accounting principles generally accepted in the United States (“U.S. GAAP”) and pursuant to Regulation S-X and include the accounts of the Company and its consolidated subsidiaries. As an investment company, the Company applies the accounting and reporting guidance in Accounting Standards Codification (“ASC”) Topic 946, Financial Services – Investment Companies (“ASC 946”) issued by the Financial Accounting Standards Board (“FASB”). The consolidated financial statements reflect all adjustments and reclassifications that, in the opinion of management, are necessary for the fair presentation of the results of operations and financial condition as of and for the period presented. All significant intercompany balances and transactions have been eliminated. Therefore, this Quarterly Report on Form 10-Q should be read in conjunction with the Company’s Annual Report on Form 10-K for the year ended December 31, 2022, which was filed with the SEC on March 27, 2023. The results of operations for the six months ended June 30, 2023 will not necessarily be indicative of results that ultimately may be achieved for the fiscal year ending December 31, 2023. Cash Cash consists of deposits held at a custodian bank and, at times, may exceed the insured limits under applicable law. As of June 30, 2023, the Company held $ 29.3 million in cash. As of December 31, 2022, the Company held $ 20.4 million in ca sh. Organizational and Offering Expenses Organizational and offering expenses consist of all costs and expenses, whether incurred before, on or after the date of the private placement memorandum relating to the Company’s private offering of shares of common stock (the “Offering”), pertaining to the organization and establishment of the Company (including any subsidiaries of the Company and the transactions contemplated by the Merger and the acquisition of the Initial Portfolio), including, without limitation, any related third-party legal, tax and accounting advisory fees and expenses, capital raising expenses, including printing expenses and other similar costs, fees and expenses, and regulatory, compliance, and administrative filings, and other organizational and offering expenses, but excluding the fees of Rondout Partners, LLC, the Company’s placement agent (or any successor placement agent). The Adviser elected to incur the organizational and offering expenses associated with the Company (see "Note 6. Related Party Transactions”) for the period from July 31, 2019 through March 29, 2022. Such organizational and offering expenses are not reimbursable by the Company. For the period from July 31, 2019 through December 31, 2019, the Adviser incurred $ 46,384 of organizational and offering expenses. For the year ended December 31, 2020, the Adviser incurred $ 11,805 of organization costs. For the year ended December 31, 2021, the Adviser incurred $ 0.1 million of organizational and offering expenses. For the period of January 1, 2022 through March 29, 2022, the Adviser incurred $ 0.4 million of organizational and offering expenses. For the three and six months ended June 30, 2023, the Company incurred and expensed $ 0.1 million and $ 0.2 million, respectively, of organizational expenses. F or the three and six months ended June 30, 2022, the Company incurred and expensed $ 18,602 of organizational expenses.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Deferred Financing Costs Deferred financing costs, incurred in connection with any revolving credit facility are presented as an asset on the Company’s Consolidated Statement of Assets and Liabilities and are deferred and amortized over the life of the respective credit facility. See "Note 5. Borrowings” for more information. Indemnifications In the normal course of its business, the Company may enter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management believes the risk of loss to be remote. Revenue Recognition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Consolidated Statement of Operations. Investment Income Interest income, including amortization of premium and accretion of discount, is recorded on the accrual basis to the extent that such amounts are expected to be collected. The Company records amortized or accreted discounts or premiums as interest income using the effective interest method and is adjusted only for material amendments or prepayments. Dividend income, which represents dividends from equity investments and distributions from subsidiaries, if any, is recognized on an accrual basis to the extent that the Company expects to collect such amount. Interest income from investments in the Subordinated Certificates (as defined below) of SDLP is recorded based on an estimate of an effective yield to expected maturity utilizing assumed cash flows in accordance with ASC 325-40, Beneficial Interests in Securitized Financial Assets. The Company monitors the expected cash flows from these investments, including the expected residual payments, and the effective yield is determined and updated periodically. Any difference between the cash distribution received and the amount calculated pursuant to the effective interest method is recorded as an adjustment to the cost basis of such investments. PIK Interest The Company may, from time to time, hold loans in its portfolio that contain a payment-in-kind ("PIK") interest provision.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would be required to distribute to its shareholders to maintain its tax treatment as a RIC for U.S. federal income tax purposes, even though the Company would have not yet collected the cash. For the three and six months ended June 30, 2023 , the Company earned PIK interest of $ 0.3 million and $ 0.1 , respectively. For the three and six months ended June 30, 2022 , the Company did no t earn any PIK interest. Fee Income Origination fees received are recorded as deferred income and recognized as investment income over the term of the loan. Upon prepayment of a loan, any unamortized origination fees are recorded as investment income. The Company receives certain fees from portfolio companies, which are non-recurring in nature. Such fees include loan prepayment penalties, structuring fees, covenant waiver fees and loan amendment fees, and are recorded as investment income when earned. Some of the fees earned by the Company may be PIK fee income. For the three and six months ended June 30, 2023 and 2022, the Company did not earn any PIK fee income.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June 30, 2023, certain investments in one portfolio company held by the Company were on non-accrual with an amortized cost $ 3.6 million and fair value of $ 2.8 million, respectively. There were no loans on non-accrual as of December 31, 2022 . 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The Company refers to such investments in portfolio companies that it "controls" as "Control Investments." Under the 1940 Act, the Company would be deemed to be an "Affiliated Person" of a portfolio company if it owned between 5 % and 25 % of the portfolio company's outstanding voting securities or the Company was under common control with such portfolio company. The Company refers to such investments in Affiliated Persons as "Affiliated Investments." Investments which are neither Control Investments nor Affiliated Investments are referred to as "Non-Controlled/Non-Affiliated investments." Fair Value Measurements The Company applies fair value accounting to all of its investments in accordance with the 1940 Act and ASC Topic 820, Fair Value Measurements (“ASC 820”), which defines fair value, sets a framework for measuring fair value, and requires certain disclosures about fair value measurements. Fair value is defined as the price that would be received to sell an asset or paid to transfer a liability in an orderly transaction between market participants at the measurement date (i.e. exit price). Investments are reflected on the Consolidated Statement of Assets and Liabilities at fair value, with the changes in unrealized gains and losses resulting from changes in fair value, if any, reflected on the accompanying Consolidated Statement of Operations as a change in unrealized gain (loss) on investments. In accordance with ASC 820, the Company discloses the fair value of its investments in a hierarchy that prioritizes the inputs applied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Investments with readily available market quotations or for which fair value can be measured from quoted prices in active markets will typically have a higher degree of input observability and a lesser degree of judgment applied in determining the fair value. The guidance establishes three levels of the fair value hierarchy as follows: Level 1 – Valuations based on quoted prices in active markets for identical assets and liabilities that the Company can access as of the measurement date. Valuation utilizing Level 1 inputs do not require any degree of judgment. The type of investments generally included in Level 1 are publicly-traded securities. Level 2 – Valuations based on (i) quoted prices for similar instruments in active markets; (ii) quoted prices for which identical or similar instruments in markets that are not active that are reflective of recent market transactions; or (iii) models in which all significant inputs are observable, either directly or indirectly. The types of investments generally included in Level 2 are restricted securities listed in active markets, corporate bonds, and certain loans. Level 3 – Valuations based on indicative quotes that do not reflect recent market transactions and models or other valuation techniques in which the inputs are unobservable and significant to the fair value measurement, which includes situations where there is little, if any, market activity for the asset or liability. The inputs used in determination of fair value require significant judgment and estimation. The types of investments generally included in Level 3 are privately held debt and equity securities. The Company has established policies and procedures to ensure that valuation methodologies for investments that are categorized within all levels of the fair value hierarchy are fair and consistent. Valuations of the investments are reviewed and approved quarterly by the Adviser’s Valuation Committee, which is responsible for establishing the valuation policies and procedures and evaluating the overall fairness and consistent application of those policies. The valuation process may include a review or analysis by an independent, third-party valuation firm. The Adviser then recommends the valuations of the Company’s investments to the Board, which is responsible for determining the fair value of the Company's investments on a quarterly basis. The Company is subject to the valuation policies and procedures of the Adviser. Any changes to the valuation methodology are reviewed by management and the Board to confirm that the changes are appropriate. As markets change, new products develop and the pricing for products becomes more or less transparent, the Company will continue to refine its valuation methodologies. Rule 2a-5 under the 1940 Act (the "Rule 2a-5") establishes a regulatory framework for determining fair value in good faith for purposes of the 1940 Act. Rule 2a-5 permits boards, subject to board oversight and certain other conditions, to designate certain parties to perform the fair value determinations. Rule 2a-5 also defines when market quotations are “readily available” for purposes of the 1940 Act and the threshold for determining whether a fund must determine the fair value of a security. Rule 31a-4 under the 1940 Act (“Rule 31a-4”), provides the recordkeeping requirements associated with fair value determinations. While the Board has not designated the Adviser as the valuation designee, the Company has established policies and procedures in compliance with the applicable requirements of Rule 2a-5 and Rule 31a-4. Recent Accounting Pronouncements The Company considers the applicability and impact of all accounting standard updates (“ASU”) issued by FASB. ASUs not listed below were assessed and either determined to be not applicable or expected to have minimal impact on its consolidated financial statements. In March 2020, the FASB issued ASU 2020-04, “Reference Rate Reform (Topic 848)—Facilitation of the Effects of Reference Rate Reform on Financial Reporting.”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This guidance became effective upon issuance for all entities and generally was applied through December 31, 2022. As of June 30, 2023, the Company has amended its agreements with LIBOR as a reference rate to reference the forward-looking term rate published by CME Group Benchmark Administration Limited based on the secured overnight financing rate CME Term SOFR. Contract modifications are required to be evaluated in determining whether the modifications result in the establishment of new contracts or the continuation of existing contracts. The Company does not believe the adoption of ASU 2020-04 and ASU 2021-01 will have a material impact on its consolidated financial statements and disclosures when applied. The Company did not utilize the optional expedients and exceptions provided by ASU 2020-04 during the six months ended June 30, 2023. In December 2022, the FASB issued ASU 2022-06, Reference Rate Reform (Topic 848): Deferral of the Sunset Date of Topic 848 (“ASU 2022-06”). The amendments in ASU 2022-06 extend the period of time preparers can utilize the reference rate reform relief guidance. ASU 2022-06 became effective for all entities upon issuance.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Company continues to evaluate the impact that the amendments in this update will have on the Company's consolidated financial statements and disclosures when applied. Income Taxes The Company intends to elect to be treated as a RIC under Subchapter M of the Code and intends to qualify for tax treatment as a RIC annually thereafter. As a RIC, the Company generally will not pay U.S. federal income taxes at corporate tax rates on any ordinary income or capital gains that it timely distributes to its shareholders as dividends. To qualify as a RIC, the Company must meet certain minimum distribution, source-of-income, and asset diversification requirements. The minimum distribution requirements applicable to RICs require the Company to distribute at least 90 % of its investment company taxable income, as defined by the Code, each year. The Company is subject to a nondeductible 4 % U.S. federal excise tax on its undistributed income, unless it timely distributes (or is deemed to have timely distributed) an amount equal to the sum of (1) 98% of ordinary income for each calendar year, (2) 98.2% of the amount by which capital gains exceeds capital losses (adjusted for certain ordinary losses) for a one-year period ending on October 31 of the calendar year, and (3) any income and gains recognized, but not distributed, from the previous years. While the Company intends to distribute any income and capital gains to avoid imposition of this 4% U.S. federal excise tax, it may not be successful in avoiding entirely the imposition of this tax. In that case, the Company will be liable for the tax only on the amount by which it does not meet the foregoing distribution requirement. For the year ended December 31, 2022, the Company did not distribute at least 98 % of its ordinary income and 98.2 % of its capital gains. Accordingly, with respect to the year ended December 31, 2022, an excise tax of $ 0.1 million was recorded. The Company uses the liability method to account for its taxable subsidiary's, VCCEH,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or the three and six months ended June 30, 2023 and 2022, the Company determined that no deferred tax asset or liability was necessary.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s no material uncertain tax positions as of and through June 30, 2023 and December 31, 2022. Federal Income Taxes The Company is subject to the U.S. federal income tax rules and filing requirements. The Company is expected to have minimal or no income subject to tax and therefore no provision has been included for taxes due. The Company intends to elect to be treated, and qualify annually thereafter, as a RIC under Subchapter M of the Code. As a result, the Company generally does not expect to be subject to U.S. federal income taxes. The Company has not recorded a liability for any uncertain tax positions pursuant to the provisions of ASC 740 as of June 30, 2023 and December 31, 2022. As of June 30, 2023, all tax years since inception are subject to examination by federal and certain state and local tax regulators. The Company adopted a tax year-end of December 31. For income tax purposes, distributions paid to shareholders are reported as ordinary income, return of capital, long-term capital gains, or a combination thereof. 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Investments"). 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economic conditions in the United State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Note 3. Investments The following table shows the amortized cost and the fair value of the Company’s portfolio investments as of June 30, 2023 (dollars in thousands):
As of June 30, 2023
Amortized Cost Percentage Fair Value Percentage
Senior Secured First Lien Loans $ 489,749 72.3 % $ 478,367 72.6 %
Equity 3,988 0.6 3,906 0.6
Subordinated Certificates of the SDLP 184,112 27.1 176,748 26.8
Total Investments $ 677,849 100.0 % $ 659,021 100.0 % The following table shows the amortized cost and the fair value of the Company’s portfolio investments as of December 31, 2022 (dollars in thousands):
As of December 31, 2022
Amortized Cost Percentage Fair Value Percentage
Senior Secured First Lien Loans $ 492,750 72.6 % $ 483,831 72.6 %
Equity 3,938 0.6 3,938 0.6
Subordinated Certificates of the SDLP 182,007 26.8 178,367 26.8
Total Investments $ 678,695 100.0 % $ 666,136 100.0 % The following table shows the composition of the Company’s portfolio investments by industry grouping at amortized cost and the fair value as of June 30, 2023 (dollars in thousands):
As of June 30, 2023
Amortized Cost Percentage Fair Value Percentage
Investment Funds and Vehicles (1) $ 184,112 27.2 % $ 176,748 26.8 %
Health Care Providers &amp; Services 102,860 15.1 100,419 15.3
Auto Components 43,029 6.3 41,353 6.3
Diversified Consumer Services 31,063 4.6 30,488 4.6
Aerospace &amp; Defense 27,852 4.1 26,999 4.1
Commercial Services &amp; Supplies 26,912 4.0 26,238 4.0
Health Care Technology 23,982 3.5 23,705 3.6
Distributors 21,764 3.2 20,591 3.1
Personal Products 21,371 3.2 20,625 3.1
Insurance 20,832 3.1 20,566 3.1
Electronic Equipment, Instruments &amp; Components 19,562 2.9 19,451 3.0
Food Products 17,425 2.6 16,746 2.5
Health Care Equipment &amp; Supplies 17,112 2.5 16,910 2.6
Software 16,855 2.5 16,636 2.5
Road &amp; Rail 16,672 2.5 16,528 2.6
Containers &amp; Packaging 15,718 2.3 15,316 2.3
Professional Services 11,578 1.7 11,456 1.7
Household Products 9,407 1.4 9,115 1.4
Trading Companies &amp; Distributors 9,333 1.4 9,279 1.4
IT Services 8,565 1.3 8,373 1.3
Energy Equipment &amp; Services 8,354 1.2 8,222 1.2
Media 7,340 1.1 7,176 1.1
Chemicals 7,070 1.0 6,923 1.1
Hotels, Restaurants &amp; Leisure 4,821 0.7 4,925 0.7
Food &amp; Staples Retailing 3,461 0.5 3,427 0.5
Construction &amp; Engineering 663 0.1 669 0.1
Life Sciences Tools &amp; Services 97 — 99 —
Capital Markets 39 — 38 —
Total Investments $ 677,849 100.0 % $ 659,021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The following table shows the composition of the Company’s portfolio investments by industry grouping at amortized cost and the fair value as of December 31, 2022 (dollars in thousands):
As of December 31, 2022
Amortized Cost Percentage Fair Value Percentage
Investment Funds and Vehicles (1) $ 182,007 26.8 % $ 178,367 26.8 %
Health Care Providers &amp; Services 103,707 15.2 102,362 15.4
Auto Components 43,234 6.4 42,129 6.3
Diversified Consumer Services 30,804 4.6 30,400 4.6
Aerospace &amp; Defense 27,894 4.1 27,316 4.1
Health Care Technology 24,088 3.5 23,792 3.6
Commercial Services &amp; Supplies 23,920 3.5 23,433 3.5
Distributors 21,834 3.2 20,742 3.1
Insurance 20,913 3.1 20,672 3.1
Personal Products 20,810 3.1 20,298 3.0
Electronic Equipment, Instruments &amp; Components 19,659 2.9 19,414 2.9
Trading Companies &amp; Distributors 18,312 2.7 18,188 2.7
Health Care Equipment &amp; Supplies 17,171 2.5 17,003 2.6
Software 16,939 2.5 16,654 2.5
Road &amp; Rail 16,702 2.5 16,541 2.5
Containers &amp; Packaging 15,316 2.3 15,119 2.3
Food Products 13,978 2.1 13,208 2.0
Professional Services 11,600 1.7 11,448 1.7
Household Products 9,686 1.4 9,462 1.4
IT Services 8,599 1.3 8,393 1.3
Energy Equipment &amp; Services 7,655 1.1 7,477 1.1
Media 7,164 1.1 7,076 1.1
Chemicals 7,088 1.0 6,992 1.0
Hotels, Restaurants &amp; Leisure 4,838 0.7 4,938 0.7
Food &amp; Staples Retailing 4,144 0.6 4,077 0.6
Personal Products 500 0.1 500 0.1
Life Sciences Tools &amp; Services 97 — 99 —
Capital Markets 36 — 36 —
Total Investments $ 678,695 100.0 % $ 666,136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Transactions With Controlled/Affiliated Companies During t he six months ended June 30, 2023, the Company had an investment in one portfolio company designated as a controlled investment under the 1940 Act. Transactions with the controlled investment were as follows (dollars in thousands):
Controlled Investment Type of Investment Fair Value at December 31, 2022 Purchases of Investments Principal repayments Unrealized appreciation/ Realized Gain/(Loss) Fair Value at June 30, 2023 Income Earned
Senior Direct Lending Program Subordinated Certificates of the SDLP $ 178,367 $ 14,118 $ ( 12,013 ) $ ( 3,724 ) $ — $ 176,748 $ 12,262 During the six months ended June 30, 2022, the Company had an investment in one portfolio company designated as a controlled investment under the 1940 Act. Transactions with the controlled investment were as follows (dollars in thousands):
Controlled Investment Type of Investment Fair Value at December 31, 2021 Purchases of Investments Principal repayments Unrealized appreciation/ Realized Gain/(Loss) Fair Value at June 30, 2022 Income Earned
Senior Direct Lending Program Subordinated Certificates of the SDLP $ — $ 146,147 $ — $ — $ — $ 146,147 $ 1,635 Senior Direct Lending Program In 2015, VSDLP, a wholly owned subsidiary of the Company, and Ares Capital Corporation (“ARCC”) formed SDLP, a joint venture established for the purpose of providing senior stretch and unitranche loan financings to middle market borrowers. The Company received, indirectly through its membership interest in VSDLP, limited liability company membership interests and Subordinated Certificates (as defined below), in each case in SDLP, as a result of the Merger. The SDLP finances its investment activity through the issuance of securities (“SDLP Securities”) backed by its loan portfolio, including, in order of seniority, rated senior notes (the “Senior Note”), a rated intermediate funding note (the “IFN”), and capital provided by the Company and ARCC through subordinated certificates (the “Subordinated Certificates”). The Subordinated Certificates are the most junior securities issued by SDLP and collateralize the profits earned or losses incurred across the SDLP loan portfolio. As of June 30, 2023 and December 31, 2022, the Company and ARCC own 12.5 % and 87.5 %, respectively, of the outstanding Subordinated Certificates. SDLP is capitalized as transactions are completed and all portfolio decisions and generally all other decisions in respect of SDLP must be approved by an investment committee of SDLP consisting of representatives of the Company (and/or VSDLP) and ARCC (the “SDLP Investment Committee”). As of June 30, 2023 and December 31, 2022, the Company and ARCC had agreed to make capital available to the SDLP totaling $ 1.7 billion and $ 1.7 billion, respectively, in the aggregate, of which $ 206.3 million and $ 206.3 million, respectively is to be made available from the Company. The Comp any and ARCC will continue to provide capital to the SDLP in the form of Subordinated Certificates. This capital will only be committed to the SDLP upon approval of transactions by the SDLP Investment Committee as discussed above. As of June 30, 2023 and December 31, 2022, the Company has funded $ 184.1 million and $ 182.0 million, respectively, of its commitment to the SDLP and had $ 22.2 million and $ 24.3 million in unfunded commitments remaining to the SDLP. The Subordinated Certificates pay a coupon equal to SOFR plus 8.0 % and also entitle the holders thereof to receive a portion of the excess cash flow from the loan portfolio, after expenses, which may result in a return to the holders of the Subordinated Certificates that is greater than the stated coupon. The Subordinated Certificates are junior in right of payment to the Senior Notes and IFNs. The amortized cost and fair value of the Subordinated Certificates held by the Company were $ 184.1 million and $ 176.7 million, respectively, as of June 30, 2023, and $ 182.0 million and $ 178.4 million, respectively, as of December 31, 2022. The C ompany’s yield on its investment in the Subordinated Certificates at amortized cost and fair value was 13.5 % and 14.1 %, respectively, as of June 30, 2023 , and 13.5 % and 13.8 %, respectively, as of December 31, 2022. For the three and six months ended June 30, 2023, the Company earned interest income of $ 6.2 million and $ 12.3 million, respectively, from its investment in the Subordinated Certificates. For the three and six months ended June 30, 2022, the Company earned interest income of $ 1.6 million and $ 1.6 million, respectively, from its investment in the Subordinated Certificates. As of June 30, 2023 and December 31, 2022, $ 7.2 million and $ 6.4 million was in Interest receivable on the Statement of Assets and Liabilities. As of June 30, 2023 and December 31, 2022 , the SDLP’s portfolio was comprised entirely of first lien senior secured loans to U.S. middle-market companies and were in industries similar to the companies in the Company’s portfolio. As of June 30, 2023 and December 31, 2022, loans in one portfolio company were on non-accrual status. Below is a summary of the SDLP’s portfolio as of June 30, 2023 and December 31, 2022 (dollars in millions):
As of June 30, 2023 As of December 31, 2022
Total first lien senior secured loans (1) $ 5,113 $ 5,174
Largest loan to a single borrower (1) $ 373 $ 377
Total of five largest loans to borrower (1) $ 1,654 $ 1,631
Number of borrowers in the SDLP 21 22
Commitments to fund delayed draw loans (2) $ 280 $ 294 (1) At principal amount. (2) As discussed above, these commitments have been approved by the SDLP Investment Committee Below is a listing of SDLP’s individual investments as of June 30, 2023 (dollars in thousands):
Company Industry Type of Investment Reference Rate and Spread (1) Interest Rate Maturity Par Amortized Cost Fair Value Footnotes
Senior Secured First Lien Loans
Arrowhead Holdco Company Auto Components Term Loan SOFR + 4.50 % (S) 10.05 % 8/31/2028 $ 170,398 $ 170,398 $ 156,766 (2)
Arrowhead Holdco Company Auto Components Delayed Draw Term Loan SOFR + 4.50 % (Q) 10.59 % 8/31/2028 35,037 35,037 32,234 (2)
Arrowhead Holdco Company Auto Components Term Loan SOFR + 4.50 % (Q) 12.00 % 8/31/2028 24,986 24,986 22,987 (2)
Arrowhead Holdco Company Auto Components Delayed Draw Term Loan SOFR + 4.50 % (Q) 12.00 % 8/31/2028 2,282 2,282 2,099 (2)
Arrowhead Holdco Company Auto Components Delayed Draw Term Loan SOFR + 4.50 % (Q) 12.00 % 8/31/2028 40,238 40,238 37,019 (2)
Benecon Midco II, LLC Insurance Term Loan SOFR + 5.25 % (Q) 11.66 % 12/4/2026 171,063 171,063 171,063 (2)
Center for Autism and Related Disorders, LLC Health Care Providers and Services Term Loan LIBOR + 6.50 % (Q) 10.63 % 11/21/2024 4,820 4,340 - (2)(3)
Center for Autism and Related Disorders, LLC Health Care Providers and Services Term Loan LIBOR + 6.50 % (Q) 10.50 % 11/21/2024 19,452 17,518 - (2)(3)
Center for Autism and Related Disorders, LLC Health Care Providers and Services Term Loan SOFR + 6.50 % (Q) 12.80 % 11/21/2024 132,765 119,560 - (2)(3)
Center for Autism and Related Disorders, LLC Health Care Providers and Services Delayed Draw Term Loan SOFR + 6.50 % (Q) 11.39 % 11/21/2024 7,307 6,580 - (2)(3)
Concert Golf Partners Holdco LLC Hotels, Restaurants, &amp; Leisure Term Loan SOFR + 5.50 % (Q) 11.14 % 4/2/2029 234,630 234,630 234,630 (2)
Concert Golf Partners Holdco LLC Hotels, Restaurants, &amp; Leisure Delayed Draw Term Loan SOFR + 5.50 % (S) 10.45 % 4/2/2029 24,197 24,197 24,197 (2)
Emergency Communications Network, LLC Software Term Loan SOFR + 7.75 % (Q) 10.45 % 6/30/2024 245,095 245,059 220,586 (2)
Excelligence Learning Corporation Diversified Consumer Services Term Loan SOFR + 6.00 % (Q) 10.45 % 1/18/2024 146,348 146,317 146,348 (2)
FS Squared Holding Corp. Food &amp; Staples Retailing Delayed Draw Term Loan SOFR + 5.75 % (Q) 10.90 % 3/28/2025 84,416 84,416 84,416 (2)
FS Squared Holding Corp. Food &amp; Staples Retailing Delayed Draw Term Loan SOFR + 5.25 % (M) 10.89 % 3/28/2025 65,324 65,324 65,324
FS Squared Holding Corp. Food &amp; Staples Retailing Term Loan SOFR + 5.25 % (M) 10.74 % 3/28/2025 170,982 170,982 170,982
FS Squared Holding Corp. Food &amp; Staples Retailing Delayed Draw Term Loan SOFR + 5.25 % (M) 10.91 % 3/28/2025 4,275 4,275 4,275
Harvey Tool Company, LLC Machinery Delayed Draw Term Loan SOFR + 5.50 % (Q) 10.61 % 10/26/2027 16,998 16,998 16,658 (2)
Harvey Tool Company, LLC Machinery Term Loan SOFR + 5.50 % (Q) 11.47 % 10/26/2027 222,762 222,762 218,307 (2)
HGC Holdings, LLC Hotels, Restaurants, &amp; Leisure Delayed Draw Term Loan SOFR + 5.50 % (Q) 11.38 % 6/8/2026 24,795 24,795 24,795 (2)
HGC Holdings, LLC Hotels, Restaurants, &amp; Leisure Term Loan SOFR + 5.50 % (Q) 11.38 % 6/8/2026 103,950 103,950 103,950 (2)
HGC Holdings, LLC Hotels, Restaurants, &amp; Leisure Delayed Draw Term Loan SOFR + 5.50 % (Q) 11.19 % 6/8/2026 50,000 50,000 50,000 (2)
HGC Holdings, LLC Hotels, Restaurants, &amp; Leisure Delayed Draw Term Loan SOFR 6.25 % (Q) 11.20 % 6/8/2026 12,000 12,000 12,000 (2)
ISQ Hawkeye HoldCo, Inc. Commercial Services &amp; Supplies Term Loan SOFR + 6.25 % (M) 11.20 % 8/17/2029 229,541 229,541 229,541 (2)
ISQ Hawkeye HoldCo, Inc. Commercial Services &amp; Supplies Delayed Draw Term Loan SOFR + 6.25 % (M) 11.20 % 8/17/2029 67,537 67,537 67,537 (2)
Manna Pro Products, LLC Food Products Term Loan SOFR + 6.00 % (M) 11.20 % 12/10/2026 14,042 14,042 12,638 (2)
Manna Pro Products, LLC Food Products Delayed Draw Term Loan SOFR + 6.00 % (M) 11.20 % 12/10/2026 29,444 29,444 26,500 (2)
Manna Pro Products, LLC Food Products Term Loan SOFR + 6.00 % (M) 11.71 % 12/10/2026 47,371 47,371 42,634 (2)
Manna Pro Products, LLC Food Products Term Loan SOFR + 6.00 % (M) 13.39 % 12/10/2026 178,049 178,049 160,244 (2)
NCWS Intermediate, Inc. Machinery Delayed Draw Term Loan SOFR + 6.00 % (Q) 13.18 % 12/29/2026 62,013 62,013 60,772 (2)
NCWS Intermediate, Inc. Machinery Term Loan SOFR + 6.00 % (Q) 10.64 % 12/29/2026 206,456 206,456 202,327 (2)
NCWS Intermediate, Inc. Machinery Delayed Draw Term Loan SOFR 6.50 % (M) 10.49 % 12/29/2026 7,500 7,500 7,350 (2)
North Haven Falcon Buyer, LLC Auto Components Delayed Draw Term Loan SOFR + 8.00 % (Q) 11.45 % 5/19/2027 31,746 31,746 27,937 (2)
North Haven Falcon Buyer, LLC Auto Components Term Loan LIBOR + 8.00 % (Q) 11.20 % 5/19/2027 189,587 189,586 166,836 (2)
Pegasus Global Enterprise Holdings, LLC Software Term Loan SOFR + 5.25 % (Q) 11.20 % 5/29/2025 260,664 260,664 258,057 (2)
Pegasus Global Enterprise Holdings, LLC Software Delayed Draw Term Loan LIBOR + 5.25 % (Q) 11.20 % 5/29/2025 75,991 75,991 75,231 (2)
Penn Detroit Diesel Allison, LLC Trading Companies &amp; Distributors Term Loan SOFR + 6.25 % (M) 11.20 % 12/14/2027 49,614 49,614 49,614 (2)
Precinmac (US) Holdings Inc. Aerospace &amp; Defense Term Loan SOFR + 6.00 % (M) 11.09 % 8/31/2027 11,536 11,536 11,305 (2)
Precinmac (US) Holdings Inc. Aerospace &amp; Defense Delayed Draw Term Loan SOFR + 6.00 % (M) 11.09 % 8/31/2027 46,145 46,145 45,222 (2)
Precinmac (US) Holdings Inc. Aerospace &amp; Defense Term Loan SOFR + 6.00 % (M) 12.08 % 8/31/2027 158,394 158,394 155,226 (2)
Precinmac (US) Holdings Inc. Aerospace &amp; Defense Term Loan SOFR + 6.00 % (M) 12.13 % 8/31/2027 41,320 41,320 40,494 (2)
Pritchard Industries, LLC Commercial Services &amp; Supplies Delayed Draw Term Loan SOFR + 5.50 % (Q) 10.95 % 10/13/2027 47,552 47,552 46,125 (2)
Pritchard Industries, LLC Commercial Services &amp; Supplies Term Loan SOFR + 5.50 % (S) 10.95 % 10/13/2027 198,894 198,894 192,927 (2)
Qnnect, LLC and Connector TopCo, LP Aerospace &amp; Defense Term Loan SOFR + 7.00 % (Q) 10.95 % 11/2/2029 276,562 276,562 276,562 (2)
Qnnect, LLC and Connector TopCo, LP Aerospace &amp; Defense Delayed Draw Term Loan SOFR + 7.00 % (Q) 10.95 % 11/2/2029 3,195 3,195 3,195 (2)
THG Acquisition, LLC Insurance Delayed Draw Term Loan SOFR + 5.75 % (M) 10.70 % 12/2/2026 24,588 24,588 24,342 (2)
THG Acquisition, LLC Insurance Term Loan SOFR + 5.75 % (M) 11.49 % 12/2/2026 14,625 14,625 14,479 (2)
THG Acquisition, LLC Insurance Term Loan SOFR + 5.75 % (M) 10.70 % 12/2/2026 207,264 207,264 205,191 (2)
THG Acquisition, LLC Insurance Delayed Draw Term Loan SOFR + 5.75 % (M) 10.70 % 12/2/2026 58,621 58,621 58,035 (2)
THG Acquisition, LLC Insurance Delayed Draw Term Loan SOFR + 5.50 % (M) 10.70 % 12/2/2026 17,335 17,335 16,988 (2)
Triwizard Holdings, Inc. Hotels, Restaurants &amp; Leisure Term Loan SOFR + 6.25 % (Q) 11.49 % 6/30/2023 170,000 170,000 165,325 (2)
Walnut Parent, Inc. Household Products Term Loan SOFR + 5.50 % (M) 10.7 % 11/9/2027 305,550 305,550 293,328 (2)
Walnut Parent, Inc. Household Products Term Loan SOFR + 5.50 % (M) 10.7 % 11/9/2027 40,613 40,613 38,989 (2)
Walnut Parent, Inc. Household Products Term Loan SOFR + 5.50 % (M) 10.7 % 11/9/2027 26,866 26,866 25,791 (2)
Total Investments, June 30, 2023 $ 5,112,735 $ 5,096,321 $ 4,799,378
(1) Variable rate loans to the portfolio companies bear interest at a rate that may be determined by reference to SOFR, LIBOR, or an alternate base rate (commonly based on the Federal Funds Rate or the Prime Rate), at the borrower’s option, w hich reset semi-annually (S), quarterly (Q), or monthly (M). For each such loan, the interest rate provided was the rate in effect as of June 30, 2023 . (2) Loan includes interest rate floor feature. (3) The investment was on non-accrual status as of June 30, 2023 . Below is a listing of SDLP’s individual investments as of December 31, 2022 (dollars in thousands):
Company Industry Type of Investment Reference Rate and Spread (1) Interest Rate Maturity Par Amortized Cost Fair Value Footnotes
Senior Secured First Lien Loans
Arrowhead Holdco Company Auto Components Term Loan SOFR + 4.50 % (Q) 9.05 % 8/31/2028 $ 171,265 $ 171,265 $ 162,702 (2)
Arrowhead Holdco Company Auto Components Delayed Draw Term Loan SOFR + 4.50 % (Q) 8.61 % 8/31/2028 35,215 35,215 33,454 (2)
Arrowhead Holdco Company Auto Components Term Loan LIBOR + 4.50 % (Q) 8.61 % 8/31/2028 25,113 25,113 23,857 (2)
Arrowhead Holdco Company Auto Components Delayed Draw Term Loan LIBOR + 4.50 % (Q) 8.61 % 8/31/2028 2,293 2,293 2,179 (2)
Arrowhead Holdco Company Auto Components Delayed Draw Term Loan LIBOR + 4.50 % (Q) 8.61 % 8/31/2028 40,442 40,442 38,420 (2)
Benecon Midco II, LLC Insurance Term Loan LIBOR + 5.25 % (Q) 9.98 % 12/4/2026 171,938 171,938 171,938 (2)
Center for Autism and Related Disorders, LLC Health Care Providers and Services Term Loan LIBOR + 6.50 % (Q) 11.34 % 11/21/2024 4,551 4,340 1,911 (2)(3)
Center for Autism and Related Disorders, LLC Health Care Providers and Services Term Loan LIBOR + 6.50 % (Q) 11.34 % 11/21/2024 18,369 17,518 7,715 (2)(3)
Center for Autism and Related Disorders, LLC Health Care Providers and Services Term Loan SOFR + 6.50 % (Q) 11.34 % ( 4.00 % PIK) 11/21/2024 125,369 119,560 52,655 (2)(3)
Center for Autism and Related Disorders, LLC Health Care Providers and Services Delayed Draw Term Loan LIBOR + 6.50 % (Q) 10.17 % 11/21/2024 6,900 6,580 2,898 (2)(3)
Concert Golf Partners Holdco LLC Hotels, Restaurants, &amp; Leisure Term Loan SOFR + 5.50 % (Q) 10.28 % 4/2/2029 235,815 235,815 235,815 (2)
Concert Golf Partners Holdco LLC Hotels, Restaurants, &amp; Leisure Delayed Draw Term Loan SOFR + 5.50 % (Q) 6.25 % 4/2/2029 19,507 19,507 19,507 (2)
Emergency Communications Network, LLC Software Term Loan SOFR + 7.75 % (Q) 11.84 % 6/30/2024 238,820 238,766 214,938 (2)
Excelligence Learning Corporation Diversified Consumer Services Term Loan LIBOR + 6.00 % (Q) 9.67 % 1/18/2024 146,348 146,289 146,348 (2)
FS Squared Holding Corp. Food &amp; Staples Retailing Delayed Draw Term Loan SOFR + 5.75 % (Q) 9.99 % 3/28/2025 66,164 66,164 66,164 (2)
FS Squared Holding Corp. Food &amp; Staples Retailing Delayed Draw Term Loan SOFR + 5.25 % (Q) 9.49 % 3/28/2025 65,659 65,659 65,659 (2)
FS Squared Holding Corp. Food &amp; Staples Retailing Term Loan SOFR + 5.25 % (Q) 9.49 % 3/28/2025 171,875 171,875 171,875 (2)
FS Squared Holding Corp. Food &amp; Staples Retailing Delayed Draw Term Loan SOFR + 5.25 % (Q) 9.49 % 3/28/2025 4,297 4,297 4,297 (2)
Harvey Tool Company, LLC Machinery Delayed Draw Term Loan LIBOR + 5.50 % (Q) 10.69 % 10/26/2027 9,720 9,720 9,623 (2)
Harvey Tool Company, LLC Machinery Term Loan LIBOR + 5.50 % (Q) 10.23 % 10/26/2027 223,893 223,893 221,654 (2)
HGC Holdings, LLC Hotels, Restaurants, &amp; Leisure Delayed Draw Term Loan SOFR + 5.00 % (S) 9.87 % 6/8/2026 24,920 24,920 24,920 (2)
HGC Holdings, LLC Hotels, Restaurants, &amp; Leisure Term Loan SOFR + 5.00 % (Q) 9.55 % 6/8/2026 104,475 104,475 104,475 (2)
HGC Holdings, LLC Hotels, Restaurants, &amp; Leisure Delayed Draw Term Loan SOFR + 5.25 % (Q) 8.89 % 6/8/2026 12,000 12,000 12,000 (2)
ISQ Hawkeye HoldCo, Inc. Commercial Services &amp; Supplies Term Loan SOFR + 6.25 % (M) 10.63 % 8/17/2029 230,698 230,698 226,084 (2)
ISQ Hawkeye HoldCo, Inc. Commercial Services &amp; Supplies Delayed Draw Term Loan SOFR + 6.25 % (M) 10.63 % 8/17/2029 55,816 55,816 54,700 (2)
Manna Pro Products, LLC Food Products Term Loan LIBOR + 6.00 % (M) 10.29 % 12/10/2026 14,114 14,114 13,126 (2)
Manna Pro Products, LLC Food Products Delayed Draw Term Loan LIBOR + 6.00 % (M) 10.38 % 12/10/2026 29,641 29,641 27,566 (2)
Manna Pro Products, LLC Food Products Term Loan LIBOR + 6.00 % (M) 10.07 % 12/10/2026 47,565 47,565 44,236 (2)
Manna Pro Products, LLC Food Products Term Loan LIBOR + 6.00 % (M) 10.07 % 12/10/2026 178,962 178,962 166,435 (2)
n2y Holdings, LLC Software Term Loan LIBOR + 5.75 % (M) 10.14 % 11/13/2026 66,150 66,150 65,489 (2)
n2y Holdings, LLC Software Term Loan LIBOR + 5.75 % (M) 10.14 % 11/13/2026 127,313 127,313 126,039 (2)
NCWS Intermediate, Inc. Machinery Delayed Draw Term Loan LIBOR + 6.00 % (M) 10.38 % 12/29/2026 62,329 62,329 61,082 (2)
NCWS Intermediate, Inc. Machinery Term Loan LIBOR + 6.00 % (M) 10.38 % 12/29/2026 207,515 207,515 203,365 (2)
North Haven Falcon Buyer, LLC Auto Components Delayed Draw Term Loan LIBOR + 6.50 % (Q) 11.65 % 5/19/2027 31,155 31,155 28,974 (2)
North Haven Falcon Buyer, LLC Auto Components Term Loan LIBOR + 6.50 % (Q) 11.18 % 5/19/2027 186,042 186,042 173,019 (2)
Pegasus Global Enterprise Holdings, LLC Software Term Loan LIBOR + 5.25 % (Q) 9.98 % 5/29/2025 262,021 262,021 262,021 (2)
Pegasus Global Enterprise Holdings, LLC Software Delayed Draw Term Loan LIBOR + 5.25 % (Q) 6.25 % 5/29/2025 76,382 76,382 76,382 (2)
Penn Detroit Diesel Allison, LLC Trading Companies &amp; Distributors Term Loan SOFR + 7.00 % (M) 11.42 % 12/14/2027 49,614 49,614 49,614 (2)
Precinmac (US) Holdings Inc. Aerospace &amp; Defense Term Loan SOFR + 6.00 % (M) 10.42 % 8/31/2027 11,595 11,595 11,363 (2)
Precinmac (US) Holdings Inc. Aerospace &amp; Defense Delayed Draw Term Loan SOFR + 6.00 % (M) 10.42 % 8/31/2027 46,379 46,379 45,451 (2)
Precinmac (US) Holdings Inc. Aerospace &amp; Defense Term Loan SOFR + 6.00 % (M) 10.42 % 8/31/2027 159,200 159,200 156,016 (2)
Precinmac (US) Holdings Inc. Aerospace &amp; Defense Term Loan SOFR + 6.00 % (M) 10.42 % 8/31/2027 41,530 41,530 40,700 (2)
Pritchard Industries, LLC Commercial Services &amp; Supplies Delayed Draw Term Loan SOFR + 5.50 % (S) 10.54 % 10/13/2027 42,384 42,384 41,113 (2)
Pritchard Industries, LLC Commercial Services &amp; Supplies Term Loan SOFR + 5.50 % (S) 10.54 % 10/13/2027 199,904 199,904 193,907 (2)
Qnnect, LLC and Connector TopCo, LP Aerospace &amp; Defense Term Loan SOFR + 7.00 % (S) 11.11 % 11/2/2029 277,255 277,255 268,937 (2)
THG Acquisition, LLC Insurance Delayed Draw Term Loan LIBOR + 5.75 % (M) 10.13 % 12/2/2026 24,713 24,713 24,466 (2)
THG Acquisition, LLC Insurance Term Loan LIBOR + 5.75 % (M) 10.13 % 12/2/2026 14,700 14,700 14,553 (2)
THG Acquisition, LLC Insurance Term Loan LIBOR + 5.75 % (M) 10.13 % 12/2/2026 208,338 208,338 206,254 (2)
THG Acquisition, LLC Insurance Delayed Draw Term Loan LIBOR + 5.75 % (M) 10.13 % 12/2/2026 58,922 58,922 58,333 (2)
THG Acquisition, LLC Insurance Delayed Draw Term Loan LIBOR + 5.75 % (M) 10.13 % 12/2/2026 14,521 14,521 14,231 (2)
Towne Holdings, Inc. Hotels, Restaurants, &amp; Leisure Term Loan SOFR + 8.75 % (Q) 13.79 % 8/31/2023 146,866 146,866 143,929 (2)
Walnut Parent, Inc. Household Products Term Loan LIBOR + 5.50 % (Q) 10.24 % 11/9/2027 308,000 308,000 298,760 (2)
Walnut Parent, Inc. Household Products Term Loan LIBOR + 5.50 % (Q) 10.24 % 11/9/2027 41,834 41,834 40,579 (2)
Walnut Parent, Inc. Household Products Term Loan LIBOR + 5.50 % (Q) 10.24 % 11/9/2027 27,171 27,171 26,355 (2)
Total Investments, December 31, 2022 $ 5,173,577 $ 5,166,273 $ 4,958,083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2 . (2) Loan includes interest rate floor feature. (3) The investment was on non-accrual status as of December 31, 2022 . Below is certain summarized financial information for SDLP as of June 30, 2023 and December 31, 2022, and for the three and six months ended June 30, 2023:
As of June 30, 2023 As of December 31, 2022
(unaudited)
Selected Consolidated Statement of Assets and Liabilities Information:
Investments in loans at fair value (cost of $ 5,096 and $ 5,166 , respectively) $ 4,799 $ 4,958
Restricted cash 113 83
Other Assets 216 67
Total assets $ 5,128 $ 5,108
Senior notes $ 3,584 $ 3,538
Intermediate funding notes 134 132
Interest payable 72 59
Other liabilities 57 51
Total liabilities 3,847 3,780
Members' capital 1,281 1,328
Total liabilities and members' capital $ 5,128 $ 5,108
For the three months ended June 30, For the six months ended June 30,
2023 2022 2023 2022
(unaudited) (unaudited)
Selected Consolidated Statement of Operation Information:
Total revenues $ 140 $ 77 $ 276 $ 149
Total expenses 78 34 153 63
Net unrealized appreciation/(depreciation) ( 17 ) ( 12 ) ( 85 ) ( 15 )
Net realized gain/(loss) (1) — — — —
Net income/(loss) $ 45 $ 31 $ 38 $ 71 (1) Amount is less than $ 1,000,000 . In accordance with Rules 3-09 and 4-08(g) of Regulation S-X, the Company must determine if any of its portfolio companies is considered a “significant subsidiary.” Pursuant to the definition of “significant subsidiary” applicable to investment companies set forth in Rule 1-02(w) of Regulation S-X, a portfolio company will meet the definition of “significant subsidiary” if either the investment test or the income test is triggered. Rule 3-09 of Regulation S-X requires the Company to include separate audited financial statements of any unconsolidated majority-owned subsidiary (portfolio company in which the Company owns greater than 50 % of the unconsolidated subsidiary) in the Company's annual report on Form 10-K if one of the following conditions are met: (i) if the portfolio investment’s fair value exceeds 20 % of the Company’s total investments fair value (the investment test); or (ii) either (A) if the income from the portfolio investment exceeds 80 % of the Company’s absolute value of the change in net assets from operations of the Company and its subsidiaries (the income test) or (B) if the income from the portfolio investment exceeds 20 % of the Company’s absolute value of the change in net assets from operations of the Company and its subsidiaries and have a fair value exceeding 5 % of the Company’s total investment fair value (the alternate income test). If the Company has an unconsolidated majority-owned subsidiary and does not satisfy any Rule 3-09 significant subsidiary conditions during a quarter end, the Company must include a summarized income statement within the notes to the quarterly financial statements. Rule 4-08(g) of Regulation S-X requires the Company to include summarized financial information of any unconsolidated controlled subsidiary (portfolio company in which the Company owns greater than 25 % of the voting securities of the unconsolidated subsidiary or otherwise controls the subsidiary) in the Company's annual report on Form 10-K if one of the following conditions are met: (i) if the portfolio investment’s fair value exceeds 10 % of the Company’s total investments fair value (the investment test); or (ii) either (A) if the income from the portfolio investment exceeds 80 % of the Company’s absolute value of the change in net assets from operations of the Company and its subsidiaries (the income test) or (B) if the income from the portfolio investment income exceeds 10 % of the Company’s absolute value of the change in net assets from operations of the Company and its subsidiaries and have a fair value exceeding 5 % of the Company’s total investment fair value (the alternate income test). After performing the investment analysis and income analysis for the six months ended June 30, 2023, the C ompany determined that the fair value of the SDLP represented greater than 20 % of the Company's total investments (at fair value) and also generated more than 20 % of the Company’s total income. Accordingly, the related summary financial information is presented in the “Senior Direct Lending Program” heading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4. Fair Value Measurements The following table presents the fair value measurements of the Company's investments, by major class according to the fair value hierarchy, as o f June 30, 2023 (dollars in thousands):
As of June 30, 2023
Investments Level 1 Level 2 Level 3 Total
Senior Secured First Lien Loans $ — $ 90 $ 478,277 $ 478,367
Equity — — 3,101 3,101
Subordinated Certificates of the SDLP — — 176,748 176,748
Total $ — $ 90 $ 658,126 $ 658,216
Investments measured at NAV (1) 805
Total $ 659,021 (1) Certain investments that are measured at fair value using the NAV practical expedient have not been categorized in the fair value hierarchy. The fair value amounts presented in this table are intended to permit reconciliation of the fair value hierarchy to the amount presented in the Consolidated Statements of Assets and Liabilities. The following table presents the fair value measurements of the Company's investments, by major class according to the fair value hierarchy, as of December 31, 2022 (dollars in thousands):
As of December 31, 2022
Investments Level 1 Level 2 Level 3 Total
Senior Secured First Lien Loans $ — $ 91 $ 483,740 $ 483,831
Equity — — 2,633 2,633
Subordinated Certificates of the SDLP — — 178,367 178,367
Total $ — $ 91 $ 664,740 $ 664,831
Investments measured at NAV (1) 1,305
Total $ 666,136 (1) Certain investments that are measured at fair value using the NAV practical expedient have not been categorized in the fair value hierarchy. The fair value amounts presented in this table are intended to permit reconciliation of the fair value hierarchy to the amount presented in the Consolidated Statements of Assets and Liabilities. The following table provides a reconciliation of the begin ning and ending balances for investments that use Level 3 inputs for the six months ended June 30, 2023 (dollars in thousands):
Senior Secured First Lien Loans Equity Subordinated Certificates of the SDLP Total
Balance as of December 31, 2022 $ 483,740 $ 2,633 $ 178,367 $ 664,740
Purchases 21,035 50 14,118 35,203
Investment increases due to payment-in-kind income 277 — — 277
Principal repayments ( 25,216 ) — ( 12,013 ) ( 37,229 )
Net realized gains/(losses) — — — —
Net amortization of premium/discount 903 — — 903
Net change unrealized gains/(losses) ( 2,462 ) ( 32 ) ( 3,724 ) ( 6,218 )
Transfers into Level 3 — 450 — 450
Balance as of June 30, 2023 $ 478,277 $ 3,101 $ 176,748 $ 658,126
Net change unrealized appreciation/(depreciation) for $ ( 14,266 ) $ ( 82 ) $ ( 7,364 ) $ ( 6,218 ) The following table provides a reconciliation of the beginning and ending balances for investments that use Level 3 inputs for the six months ended June 30, 2022 (dollars in thousands):
Senior Secured First Lien Loans Equity Subordinated Certificates of the SDLP Total
Balance as of December 31, 2021 $ — $ — $ — $ —
Purchases 543,253 3,633 182,516 729,402
Investment increases due to payment-in-kind income 265 — — 265
Principal repayments ( 52,263 ) — ( 509 ) ( 52,772 )
Net realized gains/(losses) — — — —
Net amortization of premium/discount 1,401 — — 1,401
Net change unrealized gains/(losses) ( 8,916 ) — ( 3,640 ) ( 12,556 )
Transfer out of Level 3 — ( 1,000 ) — ( 1,000 )
Balance as of December 31, 2022 $ 483,740 $ 2,633 $ 178,367 $ 664,740
Net change unrealized appreciation/(depreciation) for $ ( 8,916 ) $ — $ ( 3,640 ) $ ( 12,556 ) A review of the fair value hierarchy classifications is conducted on a quarterly basis. We monitor the availability of observable market data to assess the appropriate classification of financial instruments within the fair value hierarchy. Changes in the observability of valuation inputs may result in a reclassification for certain financial assets or liabilities. Changes in economic conditions or model based valuation techniques may require the transfer of financial instruments from one fair value level to another. Reclassifications impacting Level 3 of the fair value hierarc hy are reported as transfers in/out of the Level 3 category as of the beginning of the quarter in which the reclassifications occur. During the six months ended June 30, 2023, the Company had one equity investment with a fair value of $ 0.5 million transfer from being measured at NAV to Level 3 as a result of changes in the observability of significant inputs. The following table presents the quantitative information about Level 3 fair value measurements of the Company's investments, as of June 30, 2023 (dollars in thousands):
As of June 30, 2023
Fair Value Valuation Techniques Significant Unobservable Inputs Range of Significant Unobservable Inputs Weighted Average (1)
Senior Secured First Lien Term Loans $ 462,700 Income Approach (DCF) Discount Rate 8.4 % - 14.1 % 10.2 %
Senior Secured First Lien Term Loans 10,644 Recent Transaction Transactions Prices 92.8 % - 96.0 % 94.2 %
Senior Secured First Lien Term Loans 4,933 Collateral Analysis Recovery Rate 75.0 % - 100.0 % 85.8 %
Equity 1,758 Income Approach (DCF) Discount Rate 7.5 % - 10.5 % 8.5 %
Equity 1,343 Market Approach Discount Rate 11.3 x - 20.3 x 15.5 x
Subordinated Certificates of the SDLP 176,748 Income Approach (DCF) Discount Rate 9.0 % - 10.0 % 9.8 %
Total $ 658,126 (1) Unobservable inputs were weighted by the relative fair value of the investments. The following table presents the quantitative information about Level 3 fair value measurements of the Company's investments, as of December 31, 2022 (dollars in thousands):
As of December 31, 2022
Fair Value Valuation Techniques Significant Unobservable Inputs Range of Significant Unobservable Inputs Weighted Average (1)
Senior Secured First Lien Term Loans $ 459,838 Income Approach (DCF) Discount Rate 8.0 % - 13.3 % 9.8 %
Senior Secured First Lien Term Loans 21,628 Recent Transaction Transaction Prices 96.2 % - 99.0 % 97.3 %
Senior Secured First Lien Term Loans 2,274 Market Approach EBITDA Multiple 7.9 x - 14.0 x 11.8 x
Equity 2,633 Income Approach (DCF) EBITDA Multiple 6.3 % - 10.3 % 8.3 %
Subordinated Certificates of the SDLP 178,367 Income Approach (DCF) Discount Rate 10.0 % - 11.0 % 10.7 %
Total $ 664,740 (1) Unobservable inputs were weighted by the relative fair value of the investments. Increases or decreases in any of the above unobservable inputs in isolation would result in a lower or higher fair value measurement for such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Note 5. Borrowings The ratio of a BDC’s total assets (less total liabilities other than indebtedness represented by senior securities) to its total indebtedness represented by senior securities plus preferred stock, if any, must be at least 200 % or 150 %, if certain requirements are met. In connection with the Company’s organization and the Initial Closing, the Board and its initial shareholder authorized the Company to adopt the 150 % asset coverage ratio. Additionally, investors both consented to the minimum asset coverage ratio of 150 % and agreed not to seek to redeem their shares of common stock in connection therewith, in each case in the subscription agreement. As of June 30, 2023, the Company's asset coverage ratio was 243.89 % . The Company’s outstanding debt as of June 30, 2023 and December 31, 2022 was as follows (dollars in thousands):
As of June 30, 2023 As of December 31, 2022
Aggregate Principal Amount Available Principal Amount Outstanding Carrying Value Fair Value Aggregate Principal Amount Available Principal Amount Outstanding Carrying Value
JPM Facility $ 300,000 $ 260,000 $ 260,000 $ 260,000 $ 500,000 $ 270,500 $ 270,500
CIBC Facility 75,000 24,000 24,000 24,000 — — —
Fronting Agreement (1) — — — — 15,000 8,000 8,000
Total borrowings outstanding, net of deferred financing costs $ 375,000 $ 284,000 $ 284,000 $ 284,000 $ 515,000 $ 278,500 $ 278,500 (1) See Note 6. Related Party Transactions for details on the Fronting Amount. JPM Facility On June 2, 2022, the Company's wholly owned subsidiary, VCCF, entered into the Loan and Security Agreement (the "Loan and Security Agreement" and the revolving credit facility thereunder, the "JPM Facility") with JPMorgan Chase Bank, National Association, as administrative agent ("JPMorgan"). The JPM Facility allows VCCF to borrow up to $ 300 million, subject to certain leverage and borrowing base restrictions, and may potentially be expanded up to $ 600 million with the consent of the lenders. The JPM Facility’s reinvestment period ends on June 2, 2025 and has a termination date of June 2, 2027 . The JPM Facility bears interest at an annual rate of: (i) with respect to interest based reference rate other than a term SOFR, the reference rate plus a margin equal to 2.375 % per annum; provided that, in the case of advances denominated in British Pounds, the margin shall be 2.494 % per annum (ii) with respect to interest based on a term SOFR, the SOFR plus a margin equal to 2.475% per annum and (iii) with respect to interest based on a Base Rate, the Base Rate plus a margin equal to 2.475 % per annum. JPMorgan determines the reference rate. The Company paid a fee of 0.50 % per annum on the average daily committed but unused amounts under the JPM Facility during its ramp-up period (June 2, 2022 up to but not including March 2, 2023), and, beginning March 3, 2023, pays a fee of 0.75 % on annum. On January 26, 2023, the Company entered into Amendment No. 1 to the Loan and Security Agreement (the “Amendment”). The Amendment, among other things: (i) reduced the borrowings available under the JPM Facility from up to $ 500 million to up to $ 300 million, subject to certain leverage and borrowing base restrictions; and (ii) reduced the commitment increase, subject to lender consent, from up to $ 800 million to up to $ 600 million. The reduction was accounted for as a debt modification to a line-of-credit or revolving-debt arrangement in accordance with ASC 470-50, Modifications and Extinguishments , which attributed to an acceleration of debt financing costs in the amount of $ 1.4 million and was recorded on the Consolidated Statement of Operations as a component of "Credit facility fees". At June 30, 2023 and December 31, 2022, the carrying amount of the Company's borrowings under the JPM Facility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borrowings under the JPM Facility would be deemed to be Level 3. The following table summarizes the interest expense, non-usage fees and amortization of financing costs incurred on the JPM Facility for the three and six months ended June 30, 2023 and 2022, respectively (dollars in thousands):
Three Months Ended June 30, Six Months Ended June 30,
2023 2022 2023 2022
JPM Facility interest $ 4,880 $ 805 $ 9,573 $ 805
JPM Facility unused fees 71 98 190 98
Amortization of debt issuance costs 122 64 1,672 64
Total interest and financing expenses related to the JPM Facility $ 5,073 $ 967 $ 11,435 $ 967
Weighted average outstanding debt balance of the JPM Facility $ 262,272 $ 257,483 $ 264,386 $ 257,483
Weighted average interest rate of the JPM Facility (annualized) 7.5 % 3.9 % 7.3 % 3.9 % CIBC Facility On January 31, 2023, the Company entered into a Senior Secured Revolving Credit Agreement (the “Credit Agreement” and the senior secured credit facility thereunder, the “CIBC Facility”) among the Company, as borrower, the lenders party thereto from time to time, the issuing banks party thereto from time to time, and CIBC Bank USA ("CIBC"), as administrative agent and as sole lead arranger. The CIBC Facility is guaranteed by VCCEH, and will be guaranteed by certain domestic subsidiaries of the Company that are formed or acquired by the Company in the future (collectively, the “Guarantors”). Proceeds of the CIBC Facility may be used for general corporate purposes, including the funding of portfolio investments. The initial maximum principal amount of the CIBC Facility is $ 75 million, subject to availability under the borrowing base, which is based on the Company’s and Guarantor’s portfolio investments and other outstanding indebtedness. Maximum capacity under the CIBC Facility may be increased to $ 150 million through the exercise by the Company of an uncommitted accordion feature through which existing and new lenders may, at their option, agree to provide additional financing. The CIBC Facility is secured by a perfected first-priority interest in substantially all of the portfolio investments held by the Company and each Guarantor, subject to certain exceptions. The CIBC Facility's commitment termination date is January 31, 2026 and has a final maturity date of January 31, 2028. The CIBC Facility bears interest from January 1, 2023 to January 31, 2026 (the "Availability Period") at an annual rate of: (i) with respect to interest based on the greatest of (i) the Prime Rate, or the Federal Funds Effective Rate plus 1/2 of 1 % and (iii) zero (the "ABR"), the ABR plus a margin equal to 1.500 % per annum; and (ii) with respect to interest based on a term SOFR, the SOFR plus a margin equal to 2.500 % per annum and after the Availability Period at an annual rate of: (i) with respect to interest based on the ABR, the ABR plus a margin equal to 1.750 % per annum; and (ii) with respect to interest based on a term SOFR, the SOFR plus a margin equal to 2.750 % per annum. CIBC, as the administrative agent, determines the reference rate. The Company pays a fee of 0.375% per annum on the average daily committed but unused amounts under the CIBC Facility during the first nine months of the CIBC Facility (January 31, 2023 up to but not including October 31, 2023), and thereafter, 0.375% if the average daily used amount of the commitment exceeds 25% of the total commitment or otherwise, 0.50%. At June 30, 2023, the carrying amount of the Company's borrowings under the CIBC Facility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our borrowings under the CIBC Facility would be deemed to be Level 3. The following table summarizes the interest expense, non-usage fees and amortization of financing costs incurred on the CIBC Facility for the three and six months ended June 30, 2023 and 2022, respectively (dollars in thousands):
Three Months Ended June 30, Six Months Ended June 30,
2023 2022 2023 2022
CIBC Facility interest $ 420 $ — $ 539 $ —
CIBC Facility unused fees 50 — 91 —
Amortization of debt issuance costs 54 — 89 —
Total interest and financing expenses related to the CIBC Facility $ 524 $ — $ 719 $ —
Weighted average outstanding debt balance of the CIBC Facility $ 22,217 $ — $ 14,406 $ —
Weighted average interest rate of the CIBC Facility (annualized) 7.6 % — % 7.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Related Party Transactions Investment Advisory Agreement Pursuant to the Investment Advisory Agreement, the Company pays the Adviser a fee for its investment advisory and management services consisting of two components—a base management fee and an incentive fee. The cost of both the base management fee and the incentive fee will ultimately be borne by the shareholders. Base Management Fee Pursuant to the Investment Advisory Agreement, prior to an initial public offering or a listing of the common stock on a national securities exchange (a “Public Listing”), the Company pays to the Adviser a fee (the “Management Fee”) for management services in an amount equal to an annual rate of 0.75 % of the Company's "Adjusted Gross Assets". The Company's Adjusted Gross Assets is the average of the accreted or amortized cost basis of the Company's portfolio investments, excluding cash and cash equivalents and undrawn capital commitments at the end of the two most recently completed fiscal quarters (and, in the case of the first quarter-end following the Initial Closing, at the end of such fiscal quarter-end). The Management Fee is payable quarterly in arrears. Pursuant to the Investment Advisory Agreement, following a Public Listing, the Company will pay to the Adviser the Management Fee in an amount equal to an annual rate of 1.00 % of the Adjusted Gross Assets payable quarterly in arrears (and, in the case of the first quarter-end following a Public Listing, at the end of such fiscal quarter-end). For the three and six months ended June 30, 2023, the Company incurred base management fees to the Adviser of $ 1.3 million and $ 2.5 million, respectively. For the three and six months ended June 30, 2022, the Company incurred base management fees to the Adviser of $ 0.4 million and $ 0.4 million, respectively. As of June 30, 2023, $ 1.3 million was included in “base management fees payable” in the accompanying Consolidated Statements of Assets and Liabilities. As of December 31, 2022, $ 1.3 millio n was included in “base management fees payable” in the accompanying Consolidated Statements of Assets and Liabilities. Income and Capital Gain Incentive Fee Calculation Pursuant to the Investment Advisory Agreement, the Company pays to the Adviser an incentive fee consisting of two components – an incentive fee based on a percentage of net investment income and an incentive fee based on a percentage of capital gains. The two components of the incentive fee are independent of each other and therefore, one component may be payable to the Adviser even if the other component is not payable to the Adviser. Income Incentive Fee The first part, the income incentive fee (“Income Incentive Fee”), is calculated and payable quarterly in arrears. Prior to a Public Listing, the amounts of Income Incentive Fee payable will be equal to: (i) 100 % of the excess of the Company’s “pre-incentive fee net investment income” (as defined below) expressed as a rate of return on the Company's net assets before taking into account any Income Incentive Fees payable during such period, for the immediately preceding quarter, over a preferred return of 1.75 % per quarter ( 7 % annualized) (“Incentive Fee Hurdle”), until the Adviser has received a “catch-up” equal to 12.5 % of the pre-incentive fee net investment income for the immediately preceding quarter; and (ii) 12.5 % of all remaining pre-incentive fee net investment income above the “catch-up.” Following a Public Listing, the amount of Income Incentive Fee payable will be equal to: (i) 100 % of the excess of the Company’s pre-incentive fee net investment income for the immediately preceding quarter, over a preferred return of 1.75 % per quarter ( 7 % annualized) (“Incentive Fee Hurdle”), until the Adviser has received a “catch-up” equal to 20 % of the pre-incentive fee net investment income for the immediately preceding quarter; and (ii) 20 % of all remaining pre-incentive fee net investment income above the “catch-up.” “Pre-incentive fee net investment income” means interest income, dividend income, accrued interest on the Subordinated Certificates, and any other income including any other fees (other than fees for providing managerial assistance), such as commitment, origination, structuring, diligence and consulting fees or other fees that the Company receives from portfolio companies accrued during the quarter, minus our operating expenses for the quarter including the Management Fee, expenses payable under the Administration Agreement (as defined below), and any interest expense and any dividends paid on any issued and outstanding preferred stock, but excluding the Incom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The Income Incentive Fee for a particular quarter is subject to a cap (the "Incentive Fee Cap"). For periods prior to a Public Listing, the Incentive Fee Cap is equal to the difference between (x) 12.5 % of the Cumulative Net Return (as defined below) from the calendar quarter then ending and the eleven preceding calendar quarters (such period the "Trailing Twelve Quarters") and (y) the aggregate Income Incentive Fees that were paid to the Adviser by the Company in respect of the first eleven calendar quarters (or the portion thereof) included in the relevant Trailing Twelve Quarters. Following a Public Listing, the Incentive Fee Cap will be equal to the difference between (x) 20 % of the Cumulative Net Return during the relevant Trailing Twelve Quarters and (y) the aggregate Income Incentive Fees that were paid to the Adviser by the Company in respect of the first eleven calendar quarters (or the portion thereof) included in the relevant Trailing Twelve Quarters. Cumulative Net Return is defined as the sum of (a) pre-incentive fee net investment income in respect of the relevant Trailing Twelve Quarters and (b) cumulative aggregate realized capital gains, cumulative aggregate realized capital losses, cumulative aggregate unrealized capital depreciation and cumulative aggregate unrealized capital appreciation in respect of the relevant Trailing Twelve Quarters. For the three and six months ended June 30, 2023, the Company incurred an Income Incentive Fee of $ 1.3 million and $ 2.0 million, respectively. For the three and six months ended June 30, 2022 , the company incurred an Income Incentive Fee of $ 26,189 . As of June 30, 2023, $ 1.3 million was included in “Income-based incentive fee payable” in the accompanying Consolidated Statements of Assets and Liabilities. As of December 31, 2022, $ 0.5 million was included in “Income-based incentive fee payable” in the accompanying Consolidated Statements of Assets and Liabilities. Capital Gains Incentive Fee The second part, the capital gains incentive fee (“Capital Gains Incentive Fee”), is determined and payable in arrears as of the end of each fiscal year. Prior to a Public Listing, the amount of Capital Gains Incentive Fee is equal to 12.5 %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 incentive fees. Following a Public Listing, the amount of Capital Gains Incentive Fee will be equal to 20 %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s incentive fees. For the three and six months ended June 30, 2023 and 2022 , the Company did no t incur a Capital Gains Incentive Fee . In addition, the Adviser and its affiliates pay to the Company its allocable portion of any transaction, advisory or similar fees received in connection with the Company’s investment activities. The Adviser determines the Company’s allocable portion of such fees based on the Company’s ownership of the investment or securities related to the activity or investment, as applicable. The Adviser and its affiliates retain a portion of any transaction or transaction-related fee (including break-up fees, structuring fees, monitoring fees, commitment fees, or brokerage or underwriting compensation), advisory fees, or similar fees received in connection with the Company’s investment activities to the extent permitted by the 1940 Act, and may earn other transaction or transaction-related fees, advisory fees, or similar fees from the same transactions from sources other than the Company. Administration Agreement On June 2, 2022, the Company entered into an administration agreement (the “Administration Agreement”) with Varagon (in its capacity as the administrator, the "Administrator"). Pursuant to the Administration Agreement, the Administrator (or one or more delegated service providers) furnishes the Company with office facilities, together with equipment and clerical, bookkeeping and recordkeeping services at such facilities. Under the Administration Agreement, the Administrator also performs, or oversees the performance of, the Company’s required administrative services, which includes being responsible for the financial records that the Company is required to maintain and preparing reports to the Company’s shareholders and reports filed with the SEC and otherwise assists with the Company’s compliance with the rules and regulations applicable to a BDC and RIC. In addition, the Administrator assists the Company in determining and publishing the Company’s net asset value, overseeing the preparation and filing of the Company’s tax returns and the printing and dissemination of reports to the Company’s shareholders, and generally overseeing the payment of the Company’s expenses and the performance of administrative and professional services rendered to the Company by others. The Administrator will charge the Company only for the actual expenses it incurs on its behalf, or its allocable portion thereof, without any profit to the Administrator. For the three and six months ended June 30, 2023, the Company recorded administrator expenses of $ 0.3 million and $ 0.6 , respectively. For the three and six months ended June 30, 2022, the Company recorded administrator expenses of $ 0.1 million and $ 0.1 , respectively. As of June 30, 2023, the Company had $ 0.3 million in "Administrator expenses payable" in the accompanying Consolidated Statements of Assets and Liabilities. As of December 31, 2022, the Company had $ 0.3 million in "Administrator expenses payable" in the accompanying Consolidated Statements of Assets and Liabilities. The Administrator also has entered into a sub-administration agreement with State Street Bank and Trust Company (the “Sub-Administrator”) under which the Sub-Administrator provides various accounting and administrative services to the Company, subject to the oversight of the Administrator, including preparing certain financial information, providing certain treasury services, and providing certain fund accounting services. The Company, on behalf of the Administrator, will pay the Sub-Administrator fees for its services as it determines are commercially reasonable in its sole discretion and for all reasonable expenses. To the extent that the Sub-Administrator outsources any of its functions, the Sub-Administrator pays any compensation associated with such functions. Expense Reimbursement Agreement On June 2, 2022 , the Company and the Adviser entered into an expense reimbursement agreement (the “Expense Reimbursement Agreement”) pursuant to which the Company reimburses the Adviser or Varagon, as applicable, for any organizational and offering expenses incurred by the Company and funded by the Adviser or Varagon. The Adviser elected to incur the organizational and offering expenses associated with the Company for the period from July 31, 2019 through March 29, 2022. Such organizational and offering expenses are not reimbursable by the Company (See "Note 2. Significant Accounting Policies"). Any such reimbursement will be made during the first four fiscal quarters following the 24-month period after the Initial Closing (the “Fundraising Period”). The Fundraising Period may be extended by up to an additional 18 months in the sole discretion of the Board (i.e., from 24 months to up to 42 months after the Initial Closing). For the avoidance of doubt, to the extent the Fundraising Period is extended by up to an additional 18 months in the sole discretion of the Board, the Company will reimburse the Adviser or, as applicable, Varagon, for the organizational and offering expenses incurred by the Company during the first four fiscal quarters following the extended Fundraising Period. The Company’s obligation to reimburse the Adviser or Varagon, as applicable, under the Expense Reimbursement Agreement automatically became a liability of the Company on June 2, 2022, when the Company elected to be regulated as a BDC under the 1940 Act. For the avoidance of doubt, reimbursements under the Expense Reimbursement Agreement are not conditioned on any performance threshold and are not considered a contingent liability for accounting purposes. Fronting Letter Agreement On December 15, 2022 , the Company and Varagon entered into a Fronting Letter Agreement (the “Fronting Letter”). Pursuant to the Fronting Letter, for purposes of facilitating the Company’s funding obligations under or in connection with one or more of its portfolio investments, upon request by the Company or the Adviser, and the consent of Varagon, Varagon will advance up to an aggregate amount of $ 15.0 million to the Company (each advance, a "Fronted Amount"). Each Fronted Amount will be reimbursed to Varagon by the Company within 90 days of receipt without any interest or fees. On December, 20, 2022, Varagon advanced a Fronted Amount of $ 10.0 million to the Company. On December 28, 2022, the Company repaid $ 2.0 million thereof to Varagon. As of December 31, 2022, the Company had $ 8.0 million remaining due to Varagon, which is included in “Fronting amount payable” in the accompanying Consolidated Statements of Assets and Liabilities. On January 17, 2023, the Company repaid Varagon the remaining $ 8.0 million due to Varagon under the Fronting Letter. Placement Agent Agreement On May 23, 2022 , the Adviser entered into an agreement with Rondout Partners, LLC ("Rondout") on behalf of the Company, pursuant to which Rondout, assists the Company in conducting the Offering. Rondout provided notice of the agreement’s termination on July 18, 2023 , which termination will become effective on August 17, 2023. For avoidance of doubt, the Adviser or its affiliates are solely responsible for any placement or “finder’s” fees payable to any placement agents engaged by the Adviser on behalf of the Company in connection with the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CONSOLIDATED STATEMENT OF ASSETS AND LIABILITIES - USD ($) $ in Thousands</t>
        </is>
      </c>
      <c r="C1" s="2" t="inlineStr">
        <is>
          <t>Jun. 30, 2023</t>
        </is>
      </c>
      <c r="E1" s="2" t="inlineStr">
        <is>
          <t>Mar. 31, 2023</t>
        </is>
      </c>
      <c r="F1" s="2" t="inlineStr">
        <is>
          <t>Dec. 31, 2022</t>
        </is>
      </c>
    </row>
    <row r="2">
      <c r="A2" s="3" t="inlineStr">
        <is>
          <t>Investments, at fair value</t>
        </is>
      </c>
      <c r="C2" s="4" t="inlineStr">
        <is>
          <t xml:space="preserve"> </t>
        </is>
      </c>
      <c r="E2" s="4" t="inlineStr">
        <is>
          <t xml:space="preserve"> </t>
        </is>
      </c>
      <c r="F2" s="4" t="inlineStr">
        <is>
          <t xml:space="preserve"> </t>
        </is>
      </c>
    </row>
    <row r="3">
      <c r="A3" s="4" t="inlineStr">
        <is>
          <t>Fair Value</t>
        </is>
      </c>
      <c r="C3" s="6" t="n">
        <v>659021</v>
      </c>
      <c r="E3" s="4" t="inlineStr">
        <is>
          <t xml:space="preserve"> </t>
        </is>
      </c>
      <c r="F3" s="6" t="n">
        <v>666136</v>
      </c>
    </row>
    <row r="4">
      <c r="A4" s="4" t="inlineStr">
        <is>
          <t>Total investments, at fair value (amortized cost of $677,849 and $678,695, respectively)</t>
        </is>
      </c>
      <c r="C4" s="5" t="n">
        <v>659021</v>
      </c>
      <c r="E4" s="4" t="inlineStr">
        <is>
          <t xml:space="preserve"> </t>
        </is>
      </c>
      <c r="F4" s="5" t="n">
        <v>666136</v>
      </c>
    </row>
    <row r="5">
      <c r="A5" s="4" t="inlineStr">
        <is>
          <t>Cash</t>
        </is>
      </c>
      <c r="C5" s="5" t="n">
        <v>29264</v>
      </c>
      <c r="E5" s="4" t="inlineStr">
        <is>
          <t xml:space="preserve"> </t>
        </is>
      </c>
      <c r="F5" s="5" t="n">
        <v>20416</v>
      </c>
    </row>
    <row r="6">
      <c r="A6" s="4" t="inlineStr">
        <is>
          <t>Interest receivable</t>
        </is>
      </c>
      <c r="C6" s="5" t="n">
        <v>10562</v>
      </c>
      <c r="E6" s="4" t="inlineStr">
        <is>
          <t xml:space="preserve"> </t>
        </is>
      </c>
      <c r="F6" s="5" t="n">
        <v>9271</v>
      </c>
    </row>
    <row r="7">
      <c r="A7" s="4" t="inlineStr">
        <is>
          <t>Deferred financing costs</t>
        </is>
      </c>
      <c r="C7" s="5" t="n">
        <v>2896</v>
      </c>
      <c r="E7" s="4" t="inlineStr">
        <is>
          <t xml:space="preserve"> </t>
        </is>
      </c>
      <c r="F7" s="5" t="n">
        <v>3572</v>
      </c>
    </row>
    <row r="8">
      <c r="A8" s="4" t="inlineStr">
        <is>
          <t>Prepaid expenses</t>
        </is>
      </c>
      <c r="C8" s="5" t="n">
        <v>728</v>
      </c>
      <c r="E8" s="4" t="inlineStr">
        <is>
          <t xml:space="preserve"> </t>
        </is>
      </c>
      <c r="F8" s="5" t="n">
        <v>694</v>
      </c>
    </row>
    <row r="9">
      <c r="A9" s="4" t="inlineStr">
        <is>
          <t>Other assets</t>
        </is>
      </c>
      <c r="C9" s="5" t="n">
        <v>157</v>
      </c>
      <c r="E9" s="4" t="inlineStr">
        <is>
          <t xml:space="preserve"> </t>
        </is>
      </c>
      <c r="F9" s="5" t="n">
        <v>83</v>
      </c>
    </row>
    <row r="10">
      <c r="A10" s="4" t="inlineStr">
        <is>
          <t>Total assets</t>
        </is>
      </c>
      <c r="C10" s="5" t="n">
        <v>702628</v>
      </c>
      <c r="E10" s="4" t="inlineStr">
        <is>
          <t xml:space="preserve"> </t>
        </is>
      </c>
      <c r="F10" s="5" t="n">
        <v>700172</v>
      </c>
    </row>
    <row r="11">
      <c r="A11" s="3" t="inlineStr">
        <is>
          <t>LIABILITIES</t>
        </is>
      </c>
      <c r="C11" s="4" t="inlineStr">
        <is>
          <t xml:space="preserve"> </t>
        </is>
      </c>
      <c r="E11" s="4" t="inlineStr">
        <is>
          <t xml:space="preserve"> </t>
        </is>
      </c>
      <c r="F11" s="4" t="inlineStr">
        <is>
          <t xml:space="preserve"> </t>
        </is>
      </c>
    </row>
    <row r="12">
      <c r="A12" s="4" t="inlineStr">
        <is>
          <t>Revolving credit facility payable (Note 5)</t>
        </is>
      </c>
      <c r="C12" s="5" t="n">
        <v>284000</v>
      </c>
      <c r="E12" s="4" t="inlineStr">
        <is>
          <t xml:space="preserve"> </t>
        </is>
      </c>
      <c r="F12" s="5" t="n">
        <v>270500</v>
      </c>
    </row>
    <row r="13">
      <c r="A13" s="4" t="inlineStr">
        <is>
          <t>Fronting amount payable (Note 6)</t>
        </is>
      </c>
      <c r="C13" s="5" t="n">
        <v>0</v>
      </c>
      <c r="E13" s="4" t="inlineStr">
        <is>
          <t xml:space="preserve"> </t>
        </is>
      </c>
      <c r="F13" s="5" t="n">
        <v>8000</v>
      </c>
    </row>
    <row r="14">
      <c r="A14" s="4" t="inlineStr">
        <is>
          <t>Shareholder distributions payable</t>
        </is>
      </c>
      <c r="C14" s="5" t="n">
        <v>0</v>
      </c>
      <c r="E14" s="4" t="inlineStr">
        <is>
          <t xml:space="preserve"> </t>
        </is>
      </c>
      <c r="F14" s="5" t="n">
        <v>9978</v>
      </c>
    </row>
    <row r="15">
      <c r="A15" s="4" t="inlineStr">
        <is>
          <t>Interest and credit facility fees payable</t>
        </is>
      </c>
      <c r="C15" s="5" t="n">
        <v>5247</v>
      </c>
      <c r="E15" s="4" t="inlineStr">
        <is>
          <t xml:space="preserve"> </t>
        </is>
      </c>
      <c r="F15" s="5" t="n">
        <v>4367</v>
      </c>
    </row>
    <row r="16">
      <c r="A16" s="4" t="inlineStr">
        <is>
          <t>Base management fees payable (Note 6)</t>
        </is>
      </c>
      <c r="C16" s="5" t="n">
        <v>1271</v>
      </c>
      <c r="E16" s="4" t="inlineStr">
        <is>
          <t xml:space="preserve"> </t>
        </is>
      </c>
      <c r="F16" s="5" t="n">
        <v>1264</v>
      </c>
    </row>
    <row r="17">
      <c r="A17" s="4" t="inlineStr">
        <is>
          <t>Income incentive fees payable (Note 6)</t>
        </is>
      </c>
      <c r="C17" s="5" t="n">
        <v>1287</v>
      </c>
      <c r="E17" s="4" t="inlineStr">
        <is>
          <t xml:space="preserve"> </t>
        </is>
      </c>
      <c r="F17" s="5" t="n">
        <v>473</v>
      </c>
    </row>
    <row r="18">
      <c r="A18" s="4" t="inlineStr">
        <is>
          <t>Administrator expenses payable</t>
        </is>
      </c>
      <c r="C18" s="5" t="n">
        <v>287</v>
      </c>
      <c r="E18" s="4" t="inlineStr">
        <is>
          <t xml:space="preserve"> </t>
        </is>
      </c>
      <c r="F18" s="5" t="n">
        <v>295</v>
      </c>
    </row>
    <row r="19">
      <c r="A19" s="4" t="inlineStr">
        <is>
          <t>Directors' fees and expenses payable</t>
        </is>
      </c>
      <c r="C19" s="5" t="n">
        <v>79</v>
      </c>
      <c r="E19" s="4" t="inlineStr">
        <is>
          <t xml:space="preserve"> </t>
        </is>
      </c>
      <c r="F19" s="5" t="n">
        <v>84</v>
      </c>
    </row>
    <row r="20">
      <c r="A20" s="4" t="inlineStr">
        <is>
          <t>Due to affiliates</t>
        </is>
      </c>
      <c r="C20" s="5" t="n">
        <v>771</v>
      </c>
      <c r="E20" s="4" t="inlineStr">
        <is>
          <t xml:space="preserve"> </t>
        </is>
      </c>
      <c r="F20" s="5" t="n">
        <v>783</v>
      </c>
    </row>
    <row r="21">
      <c r="A21" s="4" t="inlineStr">
        <is>
          <t>Accounts payable and accrued expenses</t>
        </is>
      </c>
      <c r="C21" s="5" t="n">
        <v>1035</v>
      </c>
      <c r="E21" s="4" t="inlineStr">
        <is>
          <t xml:space="preserve"> </t>
        </is>
      </c>
      <c r="F21" s="5" t="n">
        <v>751</v>
      </c>
    </row>
    <row r="22">
      <c r="A22" s="4" t="inlineStr">
        <is>
          <t>Total liabilities</t>
        </is>
      </c>
      <c r="C22" s="5" t="n">
        <v>293977</v>
      </c>
      <c r="E22" s="4" t="inlineStr">
        <is>
          <t xml:space="preserve"> </t>
        </is>
      </c>
      <c r="F22" s="5" t="n">
        <v>296495</v>
      </c>
    </row>
    <row r="23">
      <c r="A23" s="4" t="inlineStr">
        <is>
          <t>Commitments and contingencies (Note 7)</t>
        </is>
      </c>
      <c r="C23" s="4" t="inlineStr">
        <is>
          <t xml:space="preserve"> </t>
        </is>
      </c>
      <c r="E23" s="4" t="inlineStr">
        <is>
          <t xml:space="preserve"> </t>
        </is>
      </c>
      <c r="F23" s="4" t="inlineStr">
        <is>
          <t xml:space="preserve"> </t>
        </is>
      </c>
    </row>
    <row r="24">
      <c r="A24" s="3" t="inlineStr">
        <is>
          <t>Net Assets</t>
        </is>
      </c>
      <c r="C24" s="4" t="inlineStr">
        <is>
          <t xml:space="preserve"> </t>
        </is>
      </c>
      <c r="E24" s="4" t="inlineStr">
        <is>
          <t xml:space="preserve"> </t>
        </is>
      </c>
      <c r="F24" s="4" t="inlineStr">
        <is>
          <t xml:space="preserve"> </t>
        </is>
      </c>
    </row>
    <row r="25">
      <c r="A25" s="4" t="inlineStr">
        <is>
          <t>Common stock, $0.01 par value; 500,000,000 shares authorized; 41,497,926 shares issued and outstanding at June, 2023, and 500,000,000 shares authorized; 41,490,642 shares issued and outstanding at December 31, 2022</t>
        </is>
      </c>
      <c r="C25" s="5" t="n">
        <v>415</v>
      </c>
      <c r="E25" s="4" t="inlineStr">
        <is>
          <t xml:space="preserve"> </t>
        </is>
      </c>
      <c r="F25" s="5" t="n">
        <v>415</v>
      </c>
    </row>
    <row r="26">
      <c r="A26" s="4" t="inlineStr">
        <is>
          <t>Paid-in capital in excess of par value</t>
        </is>
      </c>
      <c r="C26" s="5" t="n">
        <v>414940</v>
      </c>
      <c r="E26" s="4" t="inlineStr">
        <is>
          <t xml:space="preserve"> </t>
        </is>
      </c>
      <c r="F26" s="5" t="n">
        <v>414868</v>
      </c>
    </row>
    <row r="27">
      <c r="A27" s="4" t="inlineStr">
        <is>
          <t>Total accumulated earnings (loss)</t>
        </is>
      </c>
      <c r="C27" s="5" t="n">
        <v>-6704</v>
      </c>
      <c r="E27" s="4" t="inlineStr">
        <is>
          <t xml:space="preserve"> </t>
        </is>
      </c>
      <c r="F27" s="5" t="n">
        <v>-11606</v>
      </c>
    </row>
    <row r="28">
      <c r="A28" s="4" t="inlineStr">
        <is>
          <t>Total net assets</t>
        </is>
      </c>
      <c r="C28" s="6" t="n">
        <v>408651</v>
      </c>
      <c r="D28" s="4" t="inlineStr">
        <is>
          <t>[1],[2]</t>
        </is>
      </c>
      <c r="E28" s="4" t="inlineStr">
        <is>
          <t xml:space="preserve"> </t>
        </is>
      </c>
      <c r="F28" s="6" t="n">
        <v>403677</v>
      </c>
    </row>
    <row r="29">
      <c r="A29" s="4" t="inlineStr">
        <is>
          <t>NET ASSETS PER SHARE</t>
        </is>
      </c>
      <c r="B29" s="4" t="inlineStr">
        <is>
          <t>[1],[2]</t>
        </is>
      </c>
      <c r="C29" s="7" t="n">
        <v>9.85</v>
      </c>
      <c r="E29" s="4" t="inlineStr">
        <is>
          <t xml:space="preserve"> </t>
        </is>
      </c>
      <c r="F29" s="7" t="n">
        <v>9.73</v>
      </c>
      <c r="G29" s="4" t="inlineStr">
        <is>
          <t>[3]</t>
        </is>
      </c>
    </row>
    <row r="30">
      <c r="A30" s="4" t="inlineStr">
        <is>
          <t>Non-controlled, Non-affiliated Investments</t>
        </is>
      </c>
      <c r="C30" s="4" t="inlineStr">
        <is>
          <t xml:space="preserve"> </t>
        </is>
      </c>
      <c r="E30" s="4" t="inlineStr">
        <is>
          <t xml:space="preserve"> </t>
        </is>
      </c>
      <c r="F30" s="4" t="inlineStr">
        <is>
          <t xml:space="preserve"> </t>
        </is>
      </c>
    </row>
    <row r="31">
      <c r="A31" s="3" t="inlineStr">
        <is>
          <t>Investments, at fair value</t>
        </is>
      </c>
      <c r="C31" s="4" t="inlineStr">
        <is>
          <t xml:space="preserve"> </t>
        </is>
      </c>
      <c r="E31" s="4" t="inlineStr">
        <is>
          <t xml:space="preserve"> </t>
        </is>
      </c>
      <c r="F31" s="4" t="inlineStr">
        <is>
          <t xml:space="preserve"> </t>
        </is>
      </c>
    </row>
    <row r="32">
      <c r="A32" s="4" t="inlineStr">
        <is>
          <t>Fair Value</t>
        </is>
      </c>
      <c r="C32" s="6" t="n">
        <v>482273</v>
      </c>
      <c r="E32" s="4" t="inlineStr">
        <is>
          <t xml:space="preserve"> </t>
        </is>
      </c>
      <c r="F32" s="6" t="n">
        <v>487769</v>
      </c>
    </row>
    <row r="33">
      <c r="A33" s="4" t="inlineStr">
        <is>
          <t>Controlled, Investments</t>
        </is>
      </c>
      <c r="C33" s="4" t="inlineStr">
        <is>
          <t xml:space="preserve"> </t>
        </is>
      </c>
      <c r="E33" s="4" t="inlineStr">
        <is>
          <t xml:space="preserve"> </t>
        </is>
      </c>
      <c r="F33" s="4" t="inlineStr">
        <is>
          <t xml:space="preserve"> </t>
        </is>
      </c>
    </row>
    <row r="34">
      <c r="A34" s="3" t="inlineStr">
        <is>
          <t>Investments, at fair value</t>
        </is>
      </c>
      <c r="C34" s="4" t="inlineStr">
        <is>
          <t xml:space="preserve"> </t>
        </is>
      </c>
      <c r="E34" s="4" t="inlineStr">
        <is>
          <t xml:space="preserve"> </t>
        </is>
      </c>
      <c r="F34" s="4" t="inlineStr">
        <is>
          <t xml:space="preserve"> </t>
        </is>
      </c>
    </row>
    <row r="35">
      <c r="A35" s="4" t="inlineStr">
        <is>
          <t>Fair Value</t>
        </is>
      </c>
      <c r="C35" s="6" t="n">
        <v>176748</v>
      </c>
      <c r="E35" s="4" t="inlineStr">
        <is>
          <t xml:space="preserve"> </t>
        </is>
      </c>
      <c r="F35" s="6" t="n">
        <v>178367</v>
      </c>
    </row>
    <row r="36"/>
    <row r="37">
      <c r="A37" s="4" t="inlineStr">
        <is>
          <t>[1] (1) The per share data for 2023 was derived by using the weighted average shares outstanding. The per share data for 2022 was derived by using the weighted average shares outstanding from June 2, 2022 (commencement of investment operations) through June 30, 2022. (2) Per share data for the six months ended June 30, 2022 based upon the weighted average shares outstanding from March 29, 2022 (first issuance of common stock) through June 30, 2022 were as follows: Net investment income of $ 0.21 per share, net unrealized loss of $ 0.20 per share, net increase in net assets resulting from operations of $ 0.01 per share and net asset value per share at the end of the period of $ 10.01 per share. (3) Net asset value at the beginning of the period is adjusted to reverse the initial share issuance of 100 shares of common stock in connection with the Company's seed audit, as well as $ 81,049 of accrued expenses. Net asset value after the Company's seed audit was $( 810.39 ) per share.</t>
        </is>
      </c>
    </row>
  </sheetData>
  <mergeCells count="5">
    <mergeCell ref="A1:B1"/>
    <mergeCell ref="C1:D1"/>
    <mergeCell ref="F1:G1"/>
    <mergeCell ref="A36:F36"/>
    <mergeCell ref="A37:F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 xml:space="preserve">Note 7. Commitments Unfunded commitments As of June 30, 2023 and December 31, 2022, the Company had commitments under loan and financing agreements to fund up to $ 24.7 million to 31 portfolio companies and $ 33.0 million and 30 portfolio companies, respectively. These commitments are primarily composed of senior secured term loans, revolvers, and in the SDLP, and an analysis of their fair value is included in the Consolidated Schedule of Investments. The Company's commitment to fund commitments are generally subject to the borrowers meeting certain criteria such as compliance with covenants and certain operational metrics. The terms of the borrowings and financings subject to commitment are comparable to the terms of other loan and equity securities in our portfolio. A summary of the composition of the unfunded commitments as of June 30, 2023 and December 31, 2022 are shown in the table below (dollars in thousands):
As of June 30, 2023 As of December 31, 2022
Accupac, LLC $ 564 $ 564
ADPD Holdings, LLC 5 5
ADPD Holdings, LLC — 2
ADPD Holdings, LLC 12 13
ADPD Holdings, LLC 13 13
Advanced Web Technologies Holding Company 27 76
Adviser Investments, LLC 9 9
Adviser Investments, LLC 51 53
Arrowhead Holdco Company 19 19
Boulder Scientific Company, LLC 1,043 1,043
BRG Acquisition Co., LLC 600 600
Cadent, LLC 76 181
Cadent, LLC 5 —
Castleworks Home Services Company 7 277
Center for Autism and Related Disorders, LLC 1,467 —
Center for Autism and Related Disorders, LLC — 2,235
Energy Labs Holding Corp. — 943
Express Wash Acquisition Company, LLC 115 115
Eye Health America, LLC 360 456
Eye Health America, LLC 1,092 1,146
JTM Foods LLC 2 —
KL Bronco Acquisition, Inc. 27
KL Bronco Acquisition, Inc. 375 536
KL Bronco Acquisition, Inc. 1,786 1,786
Krayden Holdings, Inc. 386 —
Krayden Holdings, Inc. 386 —
Krayden Holdings, Inc. 406 —
M&amp;D Midco, Inc. 11 12
M&amp;D Midco, Inc. 21 23
MDI Buyer, Inc. 5 7
MWD Management, LLC 267 233
North Haven Stallone Buyer, LLC 332 —
North Haven Stallone Buyer, LLC 8 10
OIS Management Services, LLC 577 577
OIS Management Services, LLC 1,222 1,923
Oliver Packaging, LLC 176 585
Pediatric Home Respiratory Services, LLC 675 1,063
RFI Buyer, Inc. 10 12
RFI Buyer, Inc. — 14
Senior Direct Lending Program, LLC 9,224 10,438
SGA Dental Partners Opco, LLC 1,017 4,629
Techmer BB Bidco, LLC 5 7
Techmer BB Bidco, LLC 32 36
Turbo Buyer, Inc. 760 760
United Musculoskeletal Partners Acquisition Holdings, LLC 652 1,630
USN Opco, LLC 593 593
USSC Acquisition Corp. 331 331
Total Unfunded Commitments $ 24,724 $ 32,982 The Company believes its assets will provide adequate coverage to satisfy these unfunded commitments. As of June 30, 2023, the Company had cash of $ 29.3 million, available borrowings under the JPM Facility of $ 40.0 million, subject to borrowing base limitations, available borrowings under the CIBC Facility of $ 51.0 million, subject to borrowing base limitations, and undrawn capital commitments of $ 73.5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rectors Fees</t>
        </is>
      </c>
      <c r="B1" s="2" t="inlineStr">
        <is>
          <t>6 Months Ended</t>
        </is>
      </c>
    </row>
    <row r="2">
      <c r="B2" s="2" t="inlineStr">
        <is>
          <t>Jun. 30, 2023</t>
        </is>
      </c>
    </row>
    <row r="3">
      <c r="A3" s="3" t="inlineStr">
        <is>
          <t>Debt Disclosure [Abstract]</t>
        </is>
      </c>
      <c r="B3" s="4" t="inlineStr">
        <is>
          <t xml:space="preserve"> </t>
        </is>
      </c>
    </row>
    <row r="4">
      <c r="A4" s="4" t="inlineStr">
        <is>
          <t>Directors Fees</t>
        </is>
      </c>
      <c r="B4" s="4" t="inlineStr">
        <is>
          <t>Note 8. Directors Fees The Company’s business and affairs is managed under the direction of the Board. The Board consists of four (4) members, three (3) of whom are not “interested persons” (as defined in Section 2(a)(19) of the 1940 Act) of the Company, the Adviser or any of the Company’s respective affiliates (the “Independent Directors”). On March 8, 2022, at its organizational meeting, the Board appointed the Independent Directors. The Independent Directors receive an annual fee of $ 80,000 . The Independent Directors will also receive an additional fee of $ 2,500 plus reimbursement of reasonable out-of-pocket expenses incurred in connection with attending each regular meeting of the Board. In addition, the Independent Directors will receive an additional fee of $ 1,500 plus reimbursement of reasonable out-of-pocket expenses incurred in connection with attending each special Board meeting. The Independent Directors also will receive a fee of $ 1,000 plus reimbursement of reasonable out-of-pocket expenses incurred in connection with attending each committee meeting. The lead Independent Director will receive an additional annual fee of $ 7,500 . The chair of the Board's audit committee will receive an additional annual fee of $ 15,000 in lieu of fees for attending audit committee meetings. The chair of the Board's nominating and corporate governance committee will receive an additional annual fee of $ 7,500 in lieu of fees for attending nominating and corporate governance committee meetings. For the three and six months ended June 30, 2023, the Company accrued $ 0.1 million and $ 0.2 million, respectively, for directors’ fees. For the three and six months ended June 30, 2022 , the Company accrued $ 0.1 million and $ 0.2 million, respectively. As of June 30, 2023, the Company had $ 0.1 million in "Directors' fees payable" in the accompanying Consolidated Statements of Assets and Liabilities. As of December 31, 2022, the Company had $ 0.1 million in "Directors' fees and expenses payable" in the accompanying Consolidated Statements of Assets and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Data And Distributions</t>
        </is>
      </c>
      <c r="B1" s="2" t="inlineStr">
        <is>
          <t>6 Months Ended</t>
        </is>
      </c>
    </row>
    <row r="2">
      <c r="B2" s="2" t="inlineStr">
        <is>
          <t>Jun. 30, 2023</t>
        </is>
      </c>
    </row>
    <row r="3">
      <c r="A3" s="3" t="inlineStr">
        <is>
          <t>Equity [Abstract]</t>
        </is>
      </c>
      <c r="B3" s="4" t="inlineStr">
        <is>
          <t xml:space="preserve"> </t>
        </is>
      </c>
    </row>
    <row r="4">
      <c r="A4" s="4" t="inlineStr">
        <is>
          <t>Share Data and Distributions</t>
        </is>
      </c>
      <c r="B4" s="4" t="inlineStr">
        <is>
          <t xml:space="preserve">Note 9. Share Data and Distributions Earnings per share The following table sets fo r the computation of basic and diluted earnings per share, for the three and six months ended June 30, 2023 and 2022 (dollars in thousands):
Three Months Ended June 30, Six Months Ended June 30,
2023 2022 2023 2022
Net increase (decrease) in net assets resulting from operations $ 9,006 $ 264 $ 14,122 $ 183
Weighted average shares outstanding (1) 41,497,926 36,130,510 41,495,620 36,130,510
Earnings per share (basic and diluted) (1) $ 0.22 $ 0.01 $ 0.34 $ 0.01 Capital Activity The Company is authorized to issue 500,000,000 shares of common stock at a par value of $ 0.01 per share. The Company intends to offer and sell its shares of common stock to “accredited investors” (as defined in Rule 501(a) of Regulation D promulgated under the Securities Act of 1933, as amended in a private placement in reliance on Regulation D and Regulation S, as applicable. In connection with the Fundraising Period, the Company held the Initial Closing on June 2, 2022 and entered into subscription agreements in which investors have made capital commitments to purchase shares of common stock (the “Subscription Agreements”), providing private placement of the Company’s shares of common stock. Under the terms of the Subscription Agreements, investors are required to fund drawdowns to purchase the Company's shares of common stock up to the amount of their respective capital commitment each time the Company delivers a drawdown notice. On March 29, 2022, in connection with its seed audit, the Company issued 100 shares of common stock for $ 10.00 to Varagon, which were subsequently redeemed on June 2, 2022 , in connection with the Merger. As of June 30, 2023, the Company had received capital commitments totaling $ 488.2 million ($ 73.5 million remains undrawn). On June 2, 2022, the Company held the Initial Closing and entered into Subscription Agreements with a number of investors providing for the private placement of its shares of common stock. On June 2, 2022, the Company delivered its first capital drawdown notice to investors relating to the issuance of 36,130,510 shares of common stock for an aggregate offering price of $ 361.3 million, of which $ 124.9 million is from the Adviser and its affiliates, executives and employees of the Adviser, and officers and directors of the Company . The following table summarizes the total shares issued and proceeds received related to capital drawdowns delivered pursuant to the Subscription Agreements from inception through June 30, 2023 (dollars in thousands, except per share data):
Issuance Date Shares Issued Amount Issuance Price per Share
June 2, 2022 36,130,510 $ 361,305 $ 10.00
July 12, 2022 2,994,012 $ 30,000 $ 10.02
September 7, 2022 2,362,205 $ 24,000 $ 10.16 Distributions and Distribution Reinvestments Distributions to common shareholders are recorded on the ex-dividend date. We intend to elect to be treated as a RIC for U.S. federal income tax purposes under the Code and qualify for such treatment for future taxable years. The Company will be required to distribute dividends each tax year as a RIC to its shareholders of an amount generally at least equal to 90 % of its investment company taxable income, determined without regard to any deduction for dividends paid, in order to be eligible for tax benefits allowed to a RIC under Subchapter M of the Code. The Company anticipates paying out as a distribution all or substantially all of those amounts. The amount to be paid out as a dividend is determined by the Board and is based on management’s estimate of the Company’s annual taxable income. Net realized capital gains, if any, are generally distributed, although the Company may decide to retain such net realized capital gains for investment. The Company has adopted an “opt out” distribution reinvestment plan (“DRIP”) for shareholders. As a result, if the Board authorizes, and the Company declares, a dividend or other distribution, each shareholder that has not “opted out” of the DRIP will have their dividends or distributions automatically reinvested in additional shares of our common stock rather than receiving cash distributions. Shareholders who receive distributions in the form of shares of common stock will be subject to the same U.S. federal, state and local tax consequences as if they received cash distributions. The following table reflects the distributions per share that the Company has paid, including shares issued under the DRIP, on its common stock from inception through June 30, 2023:
Distribution Date Declared Record Date Payment Dates Amount per Share Cash Distribution DRIP Shares Issued DRIP Shares Value
Quarterly December 12, 2022 December 15, 2022 December 21, 2022 $ 0.2635 $ 10,892 3,915 $ 40
Quarterly December 19, 2022 December 23, 2022 January 27, 2023 0.2405 9,941 3,665 37
Quarterly March 23, 2023 March 27, 2023 March 31, 2023 0.2222 9,185 3,619 35
Quarterly May 10, 2023 July 1, 2023 July 15, 2023 0.2246 9,284 3,780 36
Total $ 39,302 14,979 $ 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Note 10. Financial Highlights The following is a schedule of financial highlights for the six months ended June 30, 2023 and 2022 (dollars in thousands, except per share data):
For the six months ended June 30, 2023 For the period from June 2, 2022 (commencement of investment operations) through June 30, 2022
(unaudited) (unaudited)
Per Share Data: (1) (2)
Net asset value, beginning of period (3) $ 9.73 $ —
Net investment income (loss) 0.49 0.07
Net unrealized appreciation (depreciation) on investments ( 0.15 ) ( 0.06 )
Net increase (decrease) in net assets resulting from operations 0.34 0.01
Distributions of net investment income to shareholders (4) ( 0.22 ) —
Issuance of common stock — 10.00
Net asset value per share, end of period $ 9.85 $ 10.01
Number of shares outstanding, end of period 41,497,926 36,130,510
Total return based on net asset value (5)(6) 3.52 % 0.05 %
Net assets attributable to shareholders, end of period $ 408,651 $ 361,488
Ratio to average net assets attributable to shareholders:
Average net assets $ 403,991 $ 361,397
Total expenses (7) 8.62 % 6.14 %
Total expenses (other than incentive fee) (7) 8.12 % 6.13 %
Net investment income (7) 11.09 % 8.47 %
Interest expense and credit facility fees (7) 5.71 % 3.37 %
Ratios/Supplemental Data:
Asset coverage, end of period (8) 243.89 % 232.17 %
Weighted-average shares outstanding (9)(10) 41,495,620 36,130,510
Total capital commitments, end of period $ 488,208 $ 488,208
Ratio of total contributed capital to total committed capital, end of period 84.95 % 73.89 %
Average debt outstanding (11) $ 278,821 $ 257,483
Average debt outstanding per share $ 6.72 $ 7.13
Portfolio turnover (6)(12) 5.29 % 0.18 %
Year of formation 2019 2019 (1) The per share data for 2023 was derived by using the weighted average shares outstanding. The per share data for 2022 was derived by using the weighted average shares outstanding from June 2, 2022 (commencement of investment operations) through June 30, 2022. (2) Per share data for the six months ended June 30, 2022 based upon the weighted average shares outstanding from March 29, 2022 (first issuance of common stock) through June 30, 2022 were as follows: Net investment income of $ 0.21 per share, net unrealized loss of $ 0.20 per share, net increase in net assets resulting from operations of $ 0.01 per share and net asset value per share at the end of the period of $ 10.01 per share. (3) Net asset value at the beginning of the period is adjusted to reverse the initial share issuance of 100 shares of common stock in connection with the Company's seed audit, as well as $ 81,049 of accrued expenses. Net asset value after the Company's seed audit was $( 810.39 ) per share. (4) Distributions declared per common share was calculated as the sum of distributions on common stock declared during the year divided by the number of shares of common stock outstanding at each respective quarter-end date. (5) Total return is based on the change in net asset value during the year divided by the beginning net asset value for the year, taking into account distributions declared, if any, reinvested in accordance with the Company’s DRIP. (6) Not annualized. (7) Annualized, except in the case of non-recurring expenses (i.e. organizational expenses). (8)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9) Calculated for the period from June 2, 2022 (the commencement of investment operations) through June 30, 2022. (10) Weighted average common shares outstanding for the six months ended June 30, 2022 was 11,146,716 , calculated from March 29, 2022 (first issuance of shares of common stock) through June 30, 2022. (11) Based on daily weighted average balance of debt outstanding during the period. (12) Portfolio turnover calculation does not include the non-cash acquisition of the SDL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e Company intends to elect to be treated as a RIC under Subchapter M of the Code and intends to qualify for tax treatment as a RIC annually thereafter. As a RIC, the Company generally will not pay U.S. federal income taxes at corporate tax rates on any ordinary income or capital gains that it timely distributes to its shareholders as dividends. To qualify as a RIC, the Company must meet certain minimum distribution, source-of-income, and asset diversification requirements. The minimum distribution requirements applicable to RICs require the Company to distribute at least 90 % of its investment company taxable income, as defined by the Code, each year. The Company is subject to a nondeductible 4 % U.S. federal excise tax on its undistributed income, unless it timely distributes (or is deemed to have timely distributed) an amount equal to the sum of (1) 98% of ordinary income for each calendar year, (2) 98.2% of the amount by which capital gains exceeds capital losses (adjusted for certain ordinary losses) for a one-year period ending on October 31 of the calendar year, and (3) any income and gains recognized, but not distributed, from the previous years. While the Company intends to distribute any income and capital gains to avoid imposition of this 4% U.S. federal excise tax, it may not be successful in avoiding entirely the imposition of this tax. In that case, the Company will be liable for the tax only on the amount by which it does not meet the foregoing distribution requirement. For the year ended December 31, 2022, the Company did not distribute at least 98 % of its ordinary income and 98.2 % of its capital gains. Accordingly, with respect to the year ended December 31, 2022, an excise tax of $ 0.1 million was recorded. For the six months ended June 30, 2023, the Company did not record a U.S. federal income tax expense/(benefit). Taxable Subsidiaries The Company uses the liability method to account for its taxable subsidiary's, VCCEH,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or the three and six months ended June 30, 2023 and the year ended December 31, 2022, the Company determined that no deferred tax asset or liability was necessary.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d no material uncertain tax positions as of and through June 30, 2023. Federal Income Taxes The Company is subject to the U.S. federal income tax rules and filing requirements. The Company is expected to have minimal or no income subject to tax and therefore no provision has been included for taxes due. The Company intends to elect to be treated, and qualify annually thereafter, as a RIC under Subchapter M of the Code. As a result, the Company generally does not expect to be subject to U.S. federal income taxes. The Company has not recorded a liability for any uncertain tax positions pursuant to the provisions of ASC 740 as of June 30, 2023. In the normal course of business, the Company is subject to examination by federal and certain state and local tax regulators. The Company adopted a tax year-end of December 31. The Company's taxable income for each period is an estimate and will not be finally determined until the Company files its tax return for each year. Therefore, the final taxable income earned in each period and carried forward for distribution in the following period may be different than this estimate. The following table sets forth the tax cost basis and the estimated aggregate gross unrealized appreciation and depreciation from investments for federal income tax purposes as of June 30, 2023 and December 31, 2022:
June 30, 2023 December 31, 2022
Tax cost of investments $ 678,743 $ 679,589
Unrealized appreciation 392 216
Unrealized depreciation ( 20,104 ) ( 13,659 )
Net unrealized appreciation (depreciation) from investments $ ( 19,712 ) $ ( 13,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of issuance of the consolidated financial statements included herein. There have been no subsequent events that occurred during such period that would require disclosure in this Quarterly Report on Form 10-Q or would be required to be recognized in the consolidated financial statements as of and for the three and six months ended June 30, 2023 except as disclosed below: On August 8, 2023, the Board declared a quarterly distribution of $ 0.2271 per share of common stock, which is payable on October 16, 2023 to shareholders of record as of October 2,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U.S. GAAP”) and pursuant to Regulation S-X and include the accounts of the Company and its consolidated subsidiaries. As an investment company, the Company applies the accounting and reporting guidance in Accounting Standards Codification (“ASC”) Topic 946, Financial Services – Investment Companies (“ASC 946”) issued by the Financial Accounting Standards Board (“FASB”). The consolidated financial statements reflect all adjustments and reclassifications that, in the opinion of management, are necessary for the fair presentation of the results of operations and financial condition as of and for the period presented. All significant intercompany balances and transactions have been eliminated. Therefore, this Quarterly Report on Form 10-Q should be read in conjunction with the Company’s Annual Report on Form 10-K for the year ended December 31, 2022, which was filed with the SEC on March 27, 2023. The results of operations for the six months ended June 30, 2023 will not necessarily be indicative of results that ultimately may be achieved for the fiscal year ending December 31, 2023.</t>
        </is>
      </c>
    </row>
    <row r="5">
      <c r="A5" s="4" t="inlineStr">
        <is>
          <t>Cash</t>
        </is>
      </c>
      <c r="B5" s="4" t="inlineStr">
        <is>
          <t>Cash Cash consists of deposits held at a custodian bank and, at times, may exceed the insured limits under applicable law. As of June 30, 2023, the Company held $ 29.3 million in cash. As of December 31, 2022, the Company held $ 20.4 million in ca sh.</t>
        </is>
      </c>
    </row>
    <row r="6">
      <c r="A6" s="4" t="inlineStr">
        <is>
          <t>Organizational and Offering Expenses</t>
        </is>
      </c>
      <c r="B6" s="4" t="inlineStr">
        <is>
          <t>Organizational and Offering Expenses Organizational and offering expenses consist of all costs and expenses, whether incurred before, on or after the date of the private placement memorandum relating to the Company’s private offering of shares of common stock (the “Offering”), pertaining to the organization and establishment of the Company (including any subsidiaries of the Company and the transactions contemplated by the Merger and the acquisition of the Initial Portfolio), including, without limitation, any related third-party legal, tax and accounting advisory fees and expenses, capital raising expenses, including printing expenses and other similar costs, fees and expenses, and regulatory, compliance, and administrative filings, and other organizational and offering expenses, but excluding the fees of Rondout Partners, LLC, the Company’s placement agent (or any successor placement agent). The Adviser elected to incur the organizational and offering expenses associated with the Company (see "Note 6. Related Party Transactions”) for the period from July 31, 2019 through March 29, 2022. Such organizational and offering expenses are not reimbursable by the Company. For the period from July 31, 2019 through December 31, 2019, the Adviser incurred $ 46,384 of organizational and offering expenses. For the year ended December 31, 2020, the Adviser incurred $ 11,805 of organization costs. For the year ended December 31, 2021, the Adviser incurred $ 0.1 million of organizational and offering expenses. For the period of January 1, 2022 through March 29, 2022, the Adviser incurred $ 0.4 million of organizational and offering expenses. For the three and six months ended June 30, 2023, the Company incurred and expensed $ 0.1 million and $ 0.2 million, respectively, of organizational expenses. F or the three and six months ended June 30, 2022, the Company incurred and expensed $ 18,602 of organizational expenses.</t>
        </is>
      </c>
    </row>
    <row r="7">
      <c r="A7" s="4" t="inlineStr">
        <is>
          <t>Use of Estimates in the Preparation of Financial Statements</t>
        </is>
      </c>
      <c r="B7" s="4" t="inlineStr">
        <is>
          <t>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t>
        </is>
      </c>
    </row>
    <row r="8">
      <c r="A8" s="4" t="inlineStr">
        <is>
          <t>Deferred Financing Costs</t>
        </is>
      </c>
      <c r="B8" s="4" t="inlineStr">
        <is>
          <t xml:space="preserve">Deferred Financing Costs Deferred financing costs, incurred in connection with any revolving credit facility are presented as an asset on the Company’s Consolidated Statement of Assets and Liabilities and are deferred and amortized over the life of the respective credit facility. See "Note 5. Borrowings” for more information. </t>
        </is>
      </c>
    </row>
    <row r="9">
      <c r="A9" s="4" t="inlineStr">
        <is>
          <t>Indemnifications</t>
        </is>
      </c>
      <c r="B9" s="4" t="inlineStr">
        <is>
          <t>Indemnifications In the normal course of its business, the Company may enter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management believes the risk of loss to be remote.</t>
        </is>
      </c>
    </row>
    <row r="10">
      <c r="A10" s="4" t="inlineStr">
        <is>
          <t>Revenue Recognition</t>
        </is>
      </c>
      <c r="B10" s="4" t="inlineStr">
        <is>
          <t>Revenue Recognition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Consolidated Statement of Operations. Investment Income Interest income, including amortization of premium and accretion of discount, is recorded on the accrual basis to the extent that such amounts are expected to be collected. The Company records amortized or accreted discounts or premiums as interest income using the effective interest method and is adjusted only for material amendments or prepayments. Dividend income, which represents dividends from equity investments and distributions from subsidiaries, if any, is recognized on an accrual basis to the extent that the Company expects to collect such amount. Interest income from investments in the Subordinated Certificates (as defined below) of SDLP is recorded based on an estimate of an effective yield to expected maturity utilizing assumed cash flows in accordance with ASC 325-40, Beneficial Interests in Securitized Financial Assets. The Company monitors the expected cash flows from these investments, including the expected residual payments, and the effective yield is determined and updated periodically. Any difference between the cash distribution received and the amount calculated pursuant to the effective interest method is recorded as an adjustment to the cost basis of such investments. PIK Interest The Company may, from time to time, hold loans in its portfolio that contain a payment-in-kind ("PIK") interest provision.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would be required to distribute to its shareholders to maintain its tax treatment as a RIC for U.S. federal income tax purposes, even though the Company would have not yet collected the cash. For the three and six months ended June 30, 2023 , the Company earned PIK interest of $ 0.3 million and $ 0.1 , respectively. For the three and six months ended June 30, 2022 , the Company did no t earn any PIK interest. Fee Income Origination fees received are recorded as deferred income and recognized as investment income over the term of the loan. Upon prepayment of a loan, any unamortized origination fees are recorded as investment income. The Company receives certain fees from portfolio companies, which are non-recurring in nature. Such fees include loan prepayment penalties, structuring fees, covenant waiver fees and loan amendment fees, and are recorded as investment income when earned. Some of the fees earned by the Company may be PIK fee income. For the three and six months ended June 30, 2023 and 2022, the Company did not earn any PIK fee income.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June 30, 2023, certain investments in one portfolio company held by the Company were on non-accrual with an amortized cost $ 3.6 million and fair value of $ 2.8 million, respectively. There were no loans on non-accrual as of December 31, 2022 .</t>
        </is>
      </c>
    </row>
    <row r="11">
      <c r="A11" s="4" t="inlineStr">
        <is>
          <t>Investment Income</t>
        </is>
      </c>
      <c r="B11" s="4" t="inlineStr">
        <is>
          <t>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The Company refers to such investments in portfolio companies that it "controls" as "Control Investments." Under the 1940 Act, the Company would be deemed to be an "Affiliated Person" of a portfolio company if it owned between 5 % and 25 % of the portfolio company's outstanding voting securities or the Company was under common control with such portfolio company. The Company refers to such investments in Affiliated Persons as "Affiliated Investments." Investments which are neither Control Investments nor Affiliated Investments are referred to as "Non-Controlled/Non-Affiliated investments."</t>
        </is>
      </c>
    </row>
    <row r="12">
      <c r="A12" s="4" t="inlineStr">
        <is>
          <t>Fair Value Measurements</t>
        </is>
      </c>
      <c r="B12" s="4" t="inlineStr">
        <is>
          <t>Fair Value Measurements The Company applies fair value accounting to all of its investments in accordance with the 1940 Act and ASC Topic 820, Fair Value Measurements (“ASC 820”), which defines fair value, sets a framework for measuring fair value, and requires certain disclosures about fair value measurements. Fair value is defined as the price that would be received to sell an asset or paid to transfer a liability in an orderly transaction between market participants at the measurement date (i.e. exit price). Investments are reflected on the Consolidated Statement of Assets and Liabilities at fair value, with the changes in unrealized gains and losses resulting from changes in fair value, if any, reflected on the accompanying Consolidated Statement of Operations as a change in unrealized gain (loss) on investments. In accordance with ASC 820, the Company discloses the fair value of its investments in a hierarchy that prioritizes the inputs applied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Investments with readily available market quotations or for which fair value can be measured from quoted prices in active markets will typically have a higher degree of input observability and a lesser degree of judgment applied in determining the fair value. The guidance establishes three levels of the fair value hierarchy as follows: Level 1 – Valuations based on quoted prices in active markets for identical assets and liabilities that the Company can access as of the measurement date. Valuation utilizing Level 1 inputs do not require any degree of judgment. The type of investments generally included in Level 1 are publicly-traded securities. Level 2 – Valuations based on (i) quoted prices for similar instruments in active markets; (ii) quoted prices for which identical or similar instruments in markets that are not active that are reflective of recent market transactions; or (iii) models in which all significant inputs are observable, either directly or indirectly. The types of investments generally included in Level 2 are restricted securities listed in active markets, corporate bonds, and certain loans. Level 3 – Valuations based on indicative quotes that do not reflect recent market transactions and models or other valuation techniques in which the inputs are unobservable and significant to the fair value measurement, which includes situations where there is little, if any, market activity for the asset or liability. The inputs used in determination of fair value require significant judgment and estimation. The types of investments generally included in Level 3 are privately held debt and equity securities. The Company has established policies and procedures to ensure that valuation methodologies for investments that are categorized within all levels of the fair value hierarchy are fair and consistent. Valuations of the investments are reviewed and approved quarterly by the Adviser’s Valuation Committee, which is responsible for establishing the valuation policies and procedures and evaluating the overall fairness and consistent application of those policies. The valuation process may include a review or analysis by an independent, third-party valuation firm. The Adviser then recommends the valuations of the Company’s investments to the Board, which is responsible for determining the fair value of the Company's investments on a quarterly basis. The Company is subject to the valuation policies and procedures of the Adviser. Any changes to the valuation methodology are reviewed by management and the Board to confirm that the changes are appropriate. As markets change, new products develop and the pricing for products becomes more or less transparent, the Company will continue to refine its valuation methodologies. Rule 2a-5 under the 1940 Act (the "Rule 2a-5") establishes a regulatory framework for determining fair value in good faith for purposes of the 1940 Act. Rule 2a-5 permits boards, subject to board oversight and certain other conditions, to designate certain parties to perform the fair value determinations. Rule 2a-5 also defines when market quotations are “readily available” for purposes of the 1940 Act and the threshold for determining whether a fund must determine the fair value of a security. Rule 31a-4 under the 1940 Act (“Rule 31a-4”), provides the recordkeeping requirements associated with fair value determinations. While the Board has not designated the Adviser as the valuation designee, the Company has established policies and procedures in compliance with the applicable requirements of Rule 2a-5 and Rule 31a-4. Recent Accounting Pronouncements The Company considers the applicability and impact of all accounting standard updates (“ASU”) issued by FASB. ASUs not listed below were assessed and either determined to be not applicable or expected to have minimal impact on its consolidated financial statements. In March 2020, the FASB issued ASU 2020-04, “Reference Rate Reform (Topic 848)—Facilitation of the Effects of Reference Rate Reform on Financial Reporting.”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This guidance became effective upon issuance for all entities and generally was applied through December 31, 2022. As of June 30, 2023, the Company has amended its agreements with LIBOR as a reference rate to reference the forward-looking term rate published by CME Group Benchmark Administration Limited based on the secured overnight financing rate CME Term SOFR. Contract modifications are required to be evaluated in determining whether the modifications result in the establishment of new contracts or the continuation of existing contracts. The Company does not believe the adoption of ASU 2020-04 and ASU 2021-01 will have a material impact on its consolidated financial statements and disclosures when applied. The Company did not utilize the optional expedients and exceptions provided by ASU 2020-04 during the six months ended June 30, 2023. In December 2022, the FASB issued ASU 2022-06, Reference Rate Reform (Topic 848): Deferral of the Sunset Date of Topic 848 (“ASU 2022-06”). The amendments in ASU 2022-06 extend the period of time preparers can utilize the reference rate reform relief guidance. ASU 2022-06 became effective for all entities upon issuance.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Company continues to evaluate the impact that the amendments in this update will have on the Company's consolidated financial statements and disclosures when applied.</t>
        </is>
      </c>
    </row>
    <row r="13">
      <c r="A13" s="4" t="inlineStr">
        <is>
          <t>Income Taxes</t>
        </is>
      </c>
      <c r="B13" s="4" t="inlineStr">
        <is>
          <t>Income Taxes The Company intends to elect to be treated as a RIC under Subchapter M of the Code and intends to qualify for tax treatment as a RIC annually thereafter. As a RIC, the Company generally will not pay U.S. federal income taxes at corporate tax rates on any ordinary income or capital gains that it timely distributes to its shareholders as dividends. To qualify as a RIC, the Company must meet certain minimum distribution, source-of-income, and asset diversification requirements. The minimum distribution requirements applicable to RICs require the Company to distribute at least 90 % of its investment company taxable income, as defined by the Code, each year. The Company is subject to a nondeductible 4 % U.S. federal excise tax on its undistributed income, unless it timely distributes (or is deemed to have timely distributed) an amount equal to the sum of (1) 98% of ordinary income for each calendar year, (2) 98.2% of the amount by which capital gains exceeds capital losses (adjusted for certain ordinary losses) for a one-year period ending on October 31 of the calendar year, and (3) any income and gains recognized, but not distributed, from the previous years. While the Company intends to distribute any income and capital gains to avoid imposition of this 4% U.S. federal excise tax, it may not be successful in avoiding entirely the imposition of this tax. In that case, the Company will be liable for the tax only on the amount by which it does not meet the foregoing distribution requirement. For the year ended December 31, 2022, the Company did not distribute at least 98 % of its ordinary income and 98.2 % of its capital gains. Accordingly, with respect to the year ended December 31, 2022, an excise tax of $ 0.1 million was recorded. The Company uses the liability method to account for its taxable subsidiary's, VCCEH,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or the three and six months ended June 30, 2023 and 2022, the Company determined that no deferred tax asset or liability was necessary.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s no material uncertain tax positions as of and through June 30, 2023 and December 31, 2022. Federal Income Taxes The Company is subject to the U.S. federal income tax rules and filing requirements. The Company is expected to have minimal or no income subject to tax and therefore no provision has been included for taxes due. The Company intends to elect to be treated, and qualify annually thereafter, as a RIC under Subchapter M of the Code. As a result, the Company generally does not expect to be subject to U.S. federal income taxes. The Company has not recorded a liability for any uncertain tax positions pursuant to the provisions of ASC 740 as of June 30, 2023 and December 31, 2022. As of June 30, 2023, all tax years since inception are subject to examination by federal and certain state and local tax regulators. The Company adopted a tax year-end of December 31. For income tax purposes, distributions paid to shareholders are reported as ordinary income, return of capital, long-term capital gains, or a combination thereof.</t>
        </is>
      </c>
    </row>
    <row r="14">
      <c r="A14" s="4" t="inlineStr">
        <is>
          <t>Segments</t>
        </is>
      </c>
      <c r="B14" s="4" t="inlineStr">
        <is>
          <t>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Investments").</t>
        </is>
      </c>
    </row>
    <row r="15">
      <c r="A15" s="4" t="inlineStr">
        <is>
          <t>Company Investment Risk, Concentration of Credit Risk, and Liquidity Risk</t>
        </is>
      </c>
      <c r="B15" s="4" t="inlineStr">
        <is>
          <t>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economic conditions in the United State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ummary Of Amortized Cost And Fair Value Of Company Portfolio Investments</t>
        </is>
      </c>
      <c r="B4" s="4" t="inlineStr">
        <is>
          <t xml:space="preserve">The following table shows the amortized cost and the fair value of the Company’s portfolio investments as of June 30, 2023 (dollars in thousands):
As of June 30, 2023
Amortized Cost Percentage Fair Value Percentage
Senior Secured First Lien Loans $ 489,749 72.3 % $ 478,367 72.6 %
Equity 3,988 0.6 3,906 0.6
Subordinated Certificates of the SDLP 184,112 27.1 176,748 26.8
Total Investments $ 677,849 100.0 % $ 659,021 100.0 % The following table shows the amortized cost and the fair value of the Company’s portfolio investments as of December 31, 2022 (dollars in thousands):
As of December 31, 2022
Amortized Cost Percentage Fair Value Percentage
Senior Secured First Lien Loans $ 492,750 72.6 % $ 483,831 72.6 %
Equity 3,938 0.6 3,938 0.6
Subordinated Certificates of the SDLP 182,007 26.8 178,367 26.8
Total Investments $ 678,695 100.0 % $ 666,136 100.0 % The following table shows the composition of the Company’s portfolio investments by industry grouping at amortized cost and the fair value as of June 30, 2023 (dollars in thousands):
As of June 30, 2023
Amortized Cost Percentage Fair Value Percentage
Investment Funds and Vehicles (1) $ 184,112 27.2 % $ 176,748 26.8 %
Health Care Providers &amp; Services 102,860 15.1 100,419 15.3
Auto Components 43,029 6.3 41,353 6.3
Diversified Consumer Services 31,063 4.6 30,488 4.6
Aerospace &amp; Defense 27,852 4.1 26,999 4.1
Commercial Services &amp; Supplies 26,912 4.0 26,238 4.0
Health Care Technology 23,982 3.5 23,705 3.6
Distributors 21,764 3.2 20,591 3.1
Personal Products 21,371 3.2 20,625 3.1
Insurance 20,832 3.1 20,566 3.1
Electronic Equipment, Instruments &amp; Components 19,562 2.9 19,451 3.0
Food Products 17,425 2.6 16,746 2.5
Health Care Equipment &amp; Supplies 17,112 2.5 16,910 2.6
Software 16,855 2.5 16,636 2.5
Road &amp; Rail 16,672 2.5 16,528 2.6
Containers &amp; Packaging 15,718 2.3 15,316 2.3
Professional Services 11,578 1.7 11,456 1.7
Household Products 9,407 1.4 9,115 1.4
Trading Companies &amp; Distributors 9,333 1.4 9,279 1.4
IT Services 8,565 1.3 8,373 1.3
Energy Equipment &amp; Services 8,354 1.2 8,222 1.2
Media 7,340 1.1 7,176 1.1
Chemicals 7,070 1.0 6,923 1.1
Hotels, Restaurants &amp; Leisure 4,821 0.7 4,925 0.7
Food &amp; Staples Retailing 3,461 0.5 3,427 0.5
Construction &amp; Engineering 663 0.1 669 0.1
Life Sciences Tools &amp; Services 97 — 99 —
Capital Markets 39 — 38 —
Total Investments $ 677,849 100.0 % $ 659,021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The following table shows the composition of the Company’s portfolio investments by industry grouping at amortized cost and the fair value as of December 31, 2022 (dollars in thousands):
As of December 31, 2022
Amortized Cost Percentage Fair Value Percentage
Investment Funds and Vehicles (1) $ 182,007 26.8 % $ 178,367 26.8 %
Health Care Providers &amp; Services 103,707 15.2 102,362 15.4
Auto Components 43,234 6.4 42,129 6.3
Diversified Consumer Services 30,804 4.6 30,400 4.6
Aerospace &amp; Defense 27,894 4.1 27,316 4.1
Health Care Technology 24,088 3.5 23,792 3.6
Commercial Services &amp; Supplies 23,920 3.5 23,433 3.5
Distributors 21,834 3.2 20,742 3.1
Insurance 20,913 3.1 20,672 3.1
Personal Products 20,810 3.1 20,298 3.0
Electronic Equipment, Instruments &amp; Components 19,659 2.9 19,414 2.9
Trading Companies &amp; Distributors 18,312 2.7 18,188 2.7
Health Care Equipment &amp; Supplies 17,171 2.5 17,003 2.6
Software 16,939 2.5 16,654 2.5
Road &amp; Rail 16,702 2.5 16,541 2.5
Containers &amp; Packaging 15,316 2.3 15,119 2.3
Food Products 13,978 2.1 13,208 2.0
Professional Services 11,600 1.7 11,448 1.7
Household Products 9,686 1.4 9,462 1.4
IT Services 8,599 1.3 8,393 1.3
Energy Equipment &amp; Services 7,655 1.1 7,477 1.1
Media 7,164 1.1 7,076 1.1
Chemicals 7,088 1.0 6,992 1.0
Hotels, Restaurants &amp; Leisure 4,838 0.7 4,938 0.7
Food &amp; Staples Retailing 4,144 0.6 4,077 0.6
Personal Products 500 0.1 500 0.1
Life Sciences Tools &amp; Services 97 — 99 —
Capital Markets 36 — 36 —
Total Investments $ 678,695 100.0 % $ 666,136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t>
        </is>
      </c>
    </row>
    <row r="5">
      <c r="A5" s="4" t="inlineStr">
        <is>
          <t>Summary Of Investment Income</t>
        </is>
      </c>
      <c r="B5" s="4" t="inlineStr">
        <is>
          <t xml:space="preserve">During t he six months ended June 30, 2023, the Company had an investment in one portfolio company designated as a controlled investment under the 1940 Act. Transactions with the controlled investment were as follows (dollars in thousands):
Controlled Investment Type of Investment Fair Value at December 31, 2022 Purchases of Investments Principal repayments Unrealized appreciation/ Realized Gain/(Loss) Fair Value at June 30, 2023 Income Earned
Senior Direct Lending Program Subordinated Certificates of the SDLP $ 178,367 $ 14,118 $ ( 12,013 ) $ ( 3,724 ) $ — $ 176,748 $ 12,262 During the six months ended June 30, 2022, the Company had an investment in one portfolio company designated as a controlled investment under the 1940 Act. Transactions with the controlled investment were as follows (dollars in thousands):
Controlled Investment Type of Investment Fair Value at December 31, 2021 Purchases of Investments Principal repayments Unrealized appreciation/ Realized Gain/(Loss) Fair Value at June 30, 2022 Income Earned
Senior Direct Lending Program Subordinated Certificates of the SDLP $ — $ 146,147 $ — $ — $ — $ 146,147 $ 1,635 </t>
        </is>
      </c>
    </row>
    <row r="6">
      <c r="A6" s="4" t="inlineStr">
        <is>
          <t>Summary Of Schedule Investments SDLP Listing</t>
        </is>
      </c>
      <c r="B6" s="4" t="inlineStr">
        <is>
          <t>As of June 30, 2023 and December 31, 2022, loans in one portfolio company were on non-accrual status. Below is a summary of the SDLP’s portfolio as of June 30, 2023 and December 31, 2022 (dollars in millions):
As of June 30, 2023 As of December 31, 2022
Total first lien senior secured loans (1) $ 5,113 $ 5,174
Largest loan to a single borrower (1) $ 373 $ 377
Total of five largest loans to borrower (1) $ 1,654 $ 1,631
Number of borrowers in the SDLP 21 22
Commitments to fund delayed draw loans (2) $ 280 $ 294 (1) At principal amount. (2) As discussed above, these commitments have been approved by the SDLP Investment Committee Below is a listing of SDLP’s individual investments as of June 30, 2023 (dollars in thousands):
Company Industry Type of Investment Reference Rate and Spread (1) Interest Rate Maturity Par Amortized Cost Fair Value Footnotes
Senior Secured First Lien Loans
Arrowhead Holdco Company Auto Components Term Loan SOFR + 4.50 % (S) 10.05 % 8/31/2028 $ 170,398 $ 170,398 $ 156,766 (2)
Arrowhead Holdco Company Auto Components Delayed Draw Term Loan SOFR + 4.50 % (Q) 10.59 % 8/31/2028 35,037 35,037 32,234 (2)
Arrowhead Holdco Company Auto Components Term Loan SOFR + 4.50 % (Q) 12.00 % 8/31/2028 24,986 24,986 22,987 (2)
Arrowhead Holdco Company Auto Components Delayed Draw Term Loan SOFR + 4.50 % (Q) 12.00 % 8/31/2028 2,282 2,282 2,099 (2)
Arrowhead Holdco Company Auto Components Delayed Draw Term Loan SOFR + 4.50 % (Q) 12.00 % 8/31/2028 40,238 40,238 37,019 (2)
Benecon Midco II, LLC Insurance Term Loan SOFR + 5.25 % (Q) 11.66 % 12/4/2026 171,063 171,063 171,063 (2)
Center for Autism and Related Disorders, LLC Health Care Providers and Services Term Loan LIBOR + 6.50 % (Q) 10.63 % 11/21/2024 4,820 4,340 - (2)(3)
Center for Autism and Related Disorders, LLC Health Care Providers and Services Term Loan LIBOR + 6.50 % (Q) 10.50 % 11/21/2024 19,452 17,518 - (2)(3)
Center for Autism and Related Disorders, LLC Health Care Providers and Services Term Loan SOFR + 6.50 % (Q) 12.80 % 11/21/2024 132,765 119,560 - (2)(3)
Center for Autism and Related Disorders, LLC Health Care Providers and Services Delayed Draw Term Loan SOFR + 6.50 % (Q) 11.39 % 11/21/2024 7,307 6,580 - (2)(3)
Concert Golf Partners Holdco LLC Hotels, Restaurants, &amp; Leisure Term Loan SOFR + 5.50 % (Q) 11.14 % 4/2/2029 234,630 234,630 234,630 (2)
Concert Golf Partners Holdco LLC Hotels, Restaurants, &amp; Leisure Delayed Draw Term Loan SOFR + 5.50 % (S) 10.45 % 4/2/2029 24,197 24,197 24,197 (2)
Emergency Communications Network, LLC Software Term Loan SOFR + 7.75 % (Q) 10.45 % 6/30/2024 245,095 245,059 220,586 (2)
Excelligence Learning Corporation Diversified Consumer Services Term Loan SOFR + 6.00 % (Q) 10.45 % 1/18/2024 146,348 146,317 146,348 (2)
FS Squared Holding Corp. Food &amp; Staples Retailing Delayed Draw Term Loan SOFR + 5.75 % (Q) 10.90 % 3/28/2025 84,416 84,416 84,416 (2)
FS Squared Holding Corp. Food &amp; Staples Retailing Delayed Draw Term Loan SOFR + 5.25 % (M) 10.89 % 3/28/2025 65,324 65,324 65,324
FS Squared Holding Corp. Food &amp; Staples Retailing Term Loan SOFR + 5.25 % (M) 10.74 % 3/28/2025 170,982 170,982 170,982
FS Squared Holding Corp. Food &amp; Staples Retailing Delayed Draw Term Loan SOFR + 5.25 % (M) 10.91 % 3/28/2025 4,275 4,275 4,275
Harvey Tool Company, LLC Machinery Delayed Draw Term Loan SOFR + 5.50 % (Q) 10.61 % 10/26/2027 16,998 16,998 16,658 (2)
Harvey Tool Company, LLC Machinery Term Loan SOFR + 5.50 % (Q) 11.47 % 10/26/2027 222,762 222,762 218,307 (2)
HGC Holdings, LLC Hotels, Restaurants, &amp; Leisure Delayed Draw Term Loan SOFR + 5.50 % (Q) 11.38 % 6/8/2026 24,795 24,795 24,795 (2)
HGC Holdings, LLC Hotels, Restaurants, &amp; Leisure Term Loan SOFR + 5.50 % (Q) 11.38 % 6/8/2026 103,950 103,950 103,950 (2)
HGC Holdings, LLC Hotels, Restaurants, &amp; Leisure Delayed Draw Term Loan SOFR + 5.50 % (Q) 11.19 % 6/8/2026 50,000 50,000 50,000 (2)
HGC Holdings, LLC Hotels, Restaurants, &amp; Leisure Delayed Draw Term Loan SOFR 6.25 % (Q) 11.20 % 6/8/2026 12,000 12,000 12,000 (2)
ISQ Hawkeye HoldCo, Inc. Commercial Services &amp; Supplies Term Loan SOFR + 6.25 % (M) 11.20 % 8/17/2029 229,541 229,541 229,541 (2)
ISQ Hawkeye HoldCo, Inc. Commercial Services &amp; Supplies Delayed Draw Term Loan SOFR + 6.25 % (M) 11.20 % 8/17/2029 67,537 67,537 67,537 (2)
Manna Pro Products, LLC Food Products Term Loan SOFR + 6.00 % (M) 11.20 % 12/10/2026 14,042 14,042 12,638 (2)
Manna Pro Products, LLC Food Products Delayed Draw Term Loan SOFR + 6.00 % (M) 11.20 % 12/10/2026 29,444 29,444 26,500 (2)
Manna Pro Products, LLC Food Products Term Loan SOFR + 6.00 % (M) 11.71 % 12/10/2026 47,371 47,371 42,634 (2)
Manna Pro Products, LLC Food Products Term Loan SOFR + 6.00 % (M) 13.39 % 12/10/2026 178,049 178,049 160,244 (2)
NCWS Intermediate, Inc. Machinery Delayed Draw Term Loan SOFR + 6.00 % (Q) 13.18 % 12/29/2026 62,013 62,013 60,772 (2)
NCWS Intermediate, Inc. Machinery Term Loan SOFR + 6.00 % (Q) 10.64 % 12/29/2026 206,456 206,456 202,327 (2)
NCWS Intermediate, Inc. Machinery Delayed Draw Term Loan SOFR 6.50 % (M) 10.49 % 12/29/2026 7,500 7,500 7,350 (2)
North Haven Falcon Buyer, LLC Auto Components Delayed Draw Term Loan SOFR + 8.00 % (Q) 11.45 % 5/19/2027 31,746 31,746 27,937 (2)
North Haven Falcon Buyer, LLC Auto Components Term Loan LIBOR + 8.00 % (Q) 11.20 % 5/19/2027 189,587 189,586 166,836 (2)
Pegasus Global Enterprise Holdings, LLC Software Term Loan SOFR + 5.25 % (Q) 11.20 % 5/29/2025 260,664 260,664 258,057 (2)
Pegasus Global Enterprise Holdings, LLC Software Delayed Draw Term Loan LIBOR + 5.25 % (Q) 11.20 % 5/29/2025 75,991 75,991 75,231 (2)
Penn Detroit Diesel Allison, LLC Trading Companies &amp; Distributors Term Loan SOFR + 6.25 % (M) 11.20 % 12/14/2027 49,614 49,614 49,614 (2)
Precinmac (US) Holdings Inc. Aerospace &amp; Defense Term Loan SOFR + 6.00 % (M) 11.09 % 8/31/2027 11,536 11,536 11,305 (2)
Precinmac (US) Holdings Inc. Aerospace &amp; Defense Delayed Draw Term Loan SOFR + 6.00 % (M) 11.09 % 8/31/2027 46,145 46,145 45,222 (2)
Precinmac (US) Holdings Inc. Aerospace &amp; Defense Term Loan SOFR + 6.00 % (M) 12.08 % 8/31/2027 158,394 158,394 155,226 (2)
Precinmac (US) Holdings Inc. Aerospace &amp; Defense Term Loan SOFR + 6.00 % (M) 12.13 % 8/31/2027 41,320 41,320 40,494 (2)
Pritchard Industries, LLC Commercial Services &amp; Supplies Delayed Draw Term Loan SOFR + 5.50 % (Q) 10.95 % 10/13/2027 47,552 47,552 46,125 (2)
Pritchard Industries, LLC Commercial Services &amp; Supplies Term Loan SOFR + 5.50 % (S) 10.95 % 10/13/2027 198,894 198,894 192,927 (2)
Qnnect, LLC and Connector TopCo, LP Aerospace &amp; Defense Term Loan SOFR + 7.00 % (Q) 10.95 % 11/2/2029 276,562 276,562 276,562 (2)
Qnnect, LLC and Connector TopCo, LP Aerospace &amp; Defense Delayed Draw Term Loan SOFR + 7.00 % (Q) 10.95 % 11/2/2029 3,195 3,195 3,195 (2)
THG Acquisition, LLC Insurance Delayed Draw Term Loan SOFR + 5.75 % (M) 10.70 % 12/2/2026 24,588 24,588 24,342 (2)
THG Acquisition, LLC Insurance Term Loan SOFR + 5.75 % (M) 11.49 % 12/2/2026 14,625 14,625 14,479 (2)
THG Acquisition, LLC Insurance Term Loan SOFR + 5.75 % (M) 10.70 % 12/2/2026 207,264 207,264 205,191 (2)
THG Acquisition, LLC Insurance Delayed Draw Term Loan SOFR + 5.75 % (M) 10.70 % 12/2/2026 58,621 58,621 58,035 (2)
THG Acquisition, LLC Insurance Delayed Draw Term Loan SOFR + 5.50 % (M) 10.70 % 12/2/2026 17,335 17,335 16,988 (2)
Triwizard Holdings, Inc. Hotels, Restaurants &amp; Leisure Term Loan SOFR + 6.25 % (Q) 11.49 % 6/30/2023 170,000 170,000 165,325 (2)
Walnut Parent, Inc. Household Products Term Loan SOFR + 5.50 % (M) 10.7 % 11/9/2027 305,550 305,550 293,328 (2)
Walnut Parent, Inc. Household Products Term Loan SOFR + 5.50 % (M) 10.7 % 11/9/2027 40,613 40,613 38,989 (2)
Walnut Parent, Inc. Household Products Term Loan SOFR + 5.50 % (M) 10.7 % 11/9/2027 26,866 26,866 25,791 (2)
Total Investments, June 30, 2023 $ 5,112,735 $ 5,096,321 $ 4,799,378
(1) Variable rate loans to the portfolio companies bear interest at a rate that may be determined by reference to SOFR, LIBOR, or an alternate base rate (commonly based on the Federal Funds Rate or the Prime Rate), at the borrower’s option, w hich reset semi-annually (S), quarterly (Q), or monthly (M). For each such loan, the interest rate provided was the rate in effect as of June 30, 2023 . (2) Loan includes interest rate floor feature. (3) The investment was on non-accrual status as of June 30, 2023 . Below is a listing of SDLP’s individual investments as of December 31, 2022 (dollars in thousands):
Company Industry Type of Investment Reference Rate and Spread (1) Interest Rate Maturity Par Amortized Cost Fair Value Footnotes
Senior Secured First Lien Loans
Arrowhead Holdco Company Auto Components Term Loan SOFR + 4.50 % (Q) 9.05 % 8/31/2028 $ 171,265 $ 171,265 $ 162,702 (2)
Arrowhead Holdco Company Auto Components Delayed Draw Term Loan SOFR + 4.50 % (Q) 8.61 % 8/31/2028 35,215 35,215 33,454 (2)
Arrowhead Holdco Company Auto Components Term Loan LIBOR + 4.50 % (Q) 8.61 % 8/31/2028 25,113 25,113 23,857 (2)
Arrowhead Holdco Company Auto Components Delayed Draw Term Loan LIBOR + 4.50 % (Q) 8.61 % 8/31/2028 2,293 2,293 2,179 (2)
Arrowhead Holdco Company Auto Components Delayed Draw Term Loan LIBOR + 4.50 % (Q) 8.61 % 8/31/2028 40,442 40,442 38,420 (2)
Benecon Midco II, LLC Insurance Term Loan LIBOR + 5.25 % (Q) 9.98 % 12/4/2026 171,938 171,938 171,938 (2)
Center for Autism and Related Disorders, LLC Health Care Providers and Services Term Loan LIBOR + 6.50 % (Q) 11.34 % 11/21/2024 4,551 4,340 1,911 (2)(3)
Center for Autism and Related Disorders, LLC Health Care Providers and Services Term Loan LIBOR + 6.50 % (Q) 11.34 % 11/21/2024 18,369 17,518 7,715 (2)(3)
Center for Autism and Related Disorders, LLC Health Care Providers and Services Term Loan SOFR + 6.50 % (Q) 11.34 % ( 4.00 % PIK) 11/21/2024 125,369 119,560 52,655 (2)(3)
Center for Autism and Related Disorders, LLC Health Care Providers and Services Delayed Draw Term Loan LIBOR + 6.50 % (Q) 10.17 % 11/21/2024 6,900 6,580 2,898 (2)(3)
Concert Golf Partners Holdco LLC Hotels, Restaurants, &amp; Leisure Term Loan SOFR + 5.50 % (Q) 10.28 % 4/2/2029 235,815 235,815 235,815 (2)
Concert Golf Partners Holdco LLC Hotels, Restaurants, &amp; Leisure Delayed Draw Term Loan SOFR + 5.50 % (Q) 6.25 % 4/2/2029 19,507 19,507 19,507 (2)
Emergency Communications Network, LLC Software Term Loan SOFR + 7.75 % (Q) 11.84 % 6/30/2024 238,820 238,766 214,938 (2)
Excelligence Learning Corporation Diversified Consumer Services Term Loan LIBOR + 6.00 % (Q) 9.67 % 1/18/2024 146,348 146,289 146,348 (2)
FS Squared Holding Corp. Food &amp; Staples Retailing Delayed Draw Term Loan SOFR + 5.75 % (Q) 9.99 % 3/28/2025 66,164 66,164 66,164 (2)
FS Squared Holding Corp. Food &amp; Staples Retailing Delayed Draw Term Loan SOFR + 5.25 % (Q) 9.49 % 3/28/2025 65,659 65,659 65,659 (2)
FS Squared Holding Corp. Food &amp; Staples Retailing Term Loan SOFR + 5.25 % (Q) 9.49 % 3/28/2025 171,875 171,875 171,875 (2)
FS Squared Holding Corp. Food &amp; Staples Retailing Delayed Draw Term Loan SOFR + 5.25 % (Q) 9.49 % 3/28/2025 4,297 4,297 4,297 (2)
Harvey Tool Company, LLC Machinery Delayed Draw Term Loan LIBOR + 5.50 % (Q) 10.69 % 10/26/2027 9,720 9,720 9,623 (2)
Harvey Tool Company, LLC Machinery Term Loan LIBOR + 5.50 % (Q) 10.23 % 10/26/2027 223,893 223,893 221,654 (2)
HGC Holdings, LLC Hotels, Restaurants, &amp; Leisure Delayed Draw Term Loan SOFR + 5.00 % (S) 9.87 % 6/8/2026 24,920 24,920 24,920 (2)
HGC Holdings, LLC Hotels, Restaurants, &amp; Leisure Term Loan SOFR + 5.00 % (Q) 9.55 % 6/8/2026 104,475 104,475 104,475 (2)
HGC Holdings, LLC Hotels, Restaurants, &amp; Leisure Delayed Draw Term Loan SOFR + 5.25 % (Q) 8.89 % 6/8/2026 12,000 12,000 12,000 (2)
ISQ Hawkeye HoldCo, Inc. Commercial Services &amp; Supplies Term Loan SOFR + 6.25 % (M) 10.63 % 8/17/2029 230,698 230,698 226,084 (2)
ISQ Hawkeye HoldCo, Inc. Commercial Services &amp; Supplies Delayed Draw Term Loan SOFR + 6.25 % (M) 10.63 % 8/17/2029 55,816 55,816 54,700 (2)
Manna Pro Products, LLC Food Products Term Loan LIBOR + 6.00 % (M) 10.29 % 12/10/2026 14,114 14,114 13,126 (2)
Manna Pro Products, LLC Food Products Delayed Draw Term Loan LIBOR + 6.00 % (M) 10.38 % 12/10/2026 29,641 29,641 27,566 (2)
Manna Pro Products, LLC Food Products Term Loan LIBOR + 6.00 % (M) 10.07 % 12/10/2026 47,565 47,565 44,236 (2)
Manna Pro Products, LLC Food Products Term Loan LIBOR + 6.00 % (M) 10.07 % 12/10/2026 178,962 178,962 166,435 (2)
n2y Holdings, LLC Software Term Loan LIBOR + 5.75 % (M) 10.14 % 11/13/2026 66,150 66,150 65,489 (2)
n2y Holdings, LLC Software Term Loan LIBOR + 5.75 % (M) 10.14 % 11/13/2026 127,313 127,313 126,039 (2)
NCWS Intermediate, Inc. Machinery Delayed Draw Term Loan LIBOR + 6.00 % (M) 10.38 % 12/29/2026 62,329 62,329 61,082 (2)
NCWS Intermediate, Inc. Machinery Term Loan LIBOR + 6.00 % (M) 10.38 % 12/29/2026 207,515 207,515 203,365 (2)
North Haven Falcon Buyer, LLC Auto Components Delayed Draw Term Loan LIBOR + 6.50 % (Q) 11.65 % 5/19/2027 31,155 31,155 28,974 (2)
North Haven Falcon Buyer, LLC Auto Components Term Loan LIBOR + 6.50 % (Q) 11.18 % 5/19/2027 186,042 186,042 173,019 (2)
Pegasus Global Enterprise Holdings, LLC Software Term Loan LIBOR + 5.25 % (Q) 9.98 % 5/29/2025 262,021 262,021 262,021 (2)
Pegasus Global Enterprise Holdings, LLC Software Delayed Draw Term Loan LIBOR + 5.25 % (Q) 6.25 % 5/29/2025 76,382 76,382 76,382 (2)
Penn Detroit Diesel Allison, LLC Trading Companies &amp; Distributors Term Loan SOFR + 7.00 % (M) 11.42 % 12/14/2027 49,614 49,614 49,614 (2)
Precinmac (US) Holdings Inc. Aerospace &amp; Defense Term Loan SOFR + 6.00 % (M) 10.42 % 8/31/2027 11,595 11,595 11,363 (2)
Precinmac (US) Holdings Inc. Aerospace &amp; Defense Delayed Draw Term Loan SOFR + 6.00 % (M) 10.42 % 8/31/2027 46,379 46,379 45,451 (2)
Precinmac (US) Holdings Inc. Aerospace &amp; Defense Term Loan SOFR + 6.00 % (M) 10.42 % 8/31/2027 159,200 159,200 156,016 (2)
Precinmac (US) Holdings Inc. Aerospace &amp; Defense Term Loan SOFR + 6.00 % (M) 10.42 % 8/31/2027 41,530 41,530 40,700 (2)
Pritchard Industries, LLC Commercial Services &amp; Supplies Delayed Draw Term Loan SOFR + 5.50 % (S) 10.54 % 10/13/2027 42,384 42,384 41,113 (2)
Pritchard Industries, LLC Commercial Services &amp; Supplies Term Loan SOFR + 5.50 % (S) 10.54 % 10/13/2027 199,904 199,904 193,907 (2)
Qnnect, LLC and Connector TopCo, LP Aerospace &amp; Defense Term Loan SOFR + 7.00 % (S) 11.11 % 11/2/2029 277,255 277,255 268,937 (2)
THG Acquisition, LLC Insurance Delayed Draw Term Loan LIBOR + 5.75 % (M) 10.13 % 12/2/2026 24,713 24,713 24,466 (2)
THG Acquisition, LLC Insurance Term Loan LIBOR + 5.75 % (M) 10.13 % 12/2/2026 14,700 14,700 14,553 (2)
THG Acquisition, LLC Insurance Term Loan LIBOR + 5.75 % (M) 10.13 % 12/2/2026 208,338 208,338 206,254 (2)
THG Acquisition, LLC Insurance Delayed Draw Term Loan LIBOR + 5.75 % (M) 10.13 % 12/2/2026 58,922 58,922 58,333 (2)
THG Acquisition, LLC Insurance Delayed Draw Term Loan LIBOR + 5.75 % (M) 10.13 % 12/2/2026 14,521 14,521 14,231 (2)
Towne Holdings, Inc. Hotels, Restaurants, &amp; Leisure Term Loan SOFR + 8.75 % (Q) 13.79 % 8/31/2023 146,866 146,866 143,929 (2)
Walnut Parent, Inc. Household Products Term Loan LIBOR + 5.50 % (Q) 10.24 % 11/9/2027 308,000 308,000 298,760 (2)
Walnut Parent, Inc. Household Products Term Loan LIBOR + 5.50 % (Q) 10.24 % 11/9/2027 41,834 41,834 40,579 (2)
Walnut Parent, Inc. Household Products Term Loan LIBOR + 5.50 % (Q) 10.24 % 11/9/2027 27,171 27,171 26,355 (2)
Total Investments, December 31, 2022 $ 5,173,577 $ 5,166,273 $ 4,958,083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2 . (2) Loan includes interest rate floor feature. (3) The investment was on non-accrual status as of December 31, 2022 .</t>
        </is>
      </c>
    </row>
    <row r="7">
      <c r="A7" s="4" t="inlineStr">
        <is>
          <t>Consolidated Statements of Assets and Liabilities for SDLP</t>
        </is>
      </c>
      <c r="B7" s="4" t="inlineStr">
        <is>
          <t xml:space="preserve">As of June 30, 2023 As of December 31, 2022
(unaudited)
Selected Consolidated Statement of Assets and Liabilities Information:
Investments in loans at fair value (cost of $ 5,096 and $ 5,166 , respectively) $ 4,799 $ 4,958
Restricted cash 113 83
Other Assets 216 67
Total assets $ 5,128 $ 5,108
Senior notes $ 3,584 $ 3,538
Intermediate funding notes 134 132
Interest payable 72 59
Other liabilities 57 51
Total liabilities 3,847 3,780
Members' capital 1,281 1,328
Total liabilities and members' capital $ 5,128 $ 5,108 </t>
        </is>
      </c>
    </row>
    <row r="8">
      <c r="A8" s="4" t="inlineStr">
        <is>
          <t>Consolidated Statements of Operations for SDLP</t>
        </is>
      </c>
      <c r="B8" s="4" t="inlineStr">
        <is>
          <t>For the three months ended June 30, For the six months ended June 30,
2023 2022 2023 2022
(unaudited) (unaudited)
Selected Consolidated Statement of Operation Information:
Total revenues $ 140 $ 77 $ 276 $ 149
Total expenses 78 34 153 63
Net unrealized appreciation/(depreciation) ( 17 ) ( 12 ) ( 85 ) ( 15 )
Net realized gain/(loss) (1) — — — —
Net income/(loss) $ 45 $ 31 $ 38 $ 71 (1) Amount is less than $ 1,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s of Investments</t>
        </is>
      </c>
      <c r="B4" s="4" t="inlineStr">
        <is>
          <t>The following table presents the fair value measurements of the Company's investments, by major class according to the fair value hierarchy, as o f June 30, 2023 (dollars in thousands):
As of June 30, 2023
Investments Level 1 Level 2 Level 3 Total
Senior Secured First Lien Loans $ — $ 90 $ 478,277 $ 478,367
Equity — — 3,101 3,101
Subordinated Certificates of the SDLP — — 176,748 176,748
Total $ — $ 90 $ 658,126 $ 658,216
Investments measured at NAV (1) 805
Total $ 659,021 (1) Certain investments that are measured at fair value using the NAV practical expedient have not been categorized in the fair value hierarchy. The fair value amounts presented in this table are intended to permit reconciliation of the fair value hierarchy to the amount presented in the Consolidated Statements of Assets and Liabilities. The following table presents the fair value measurements of the Company's investments, by major class according to the fair value hierarchy, as of December 31, 2022 (dollars in thousands):
As of December 31, 2022
Investments Level 1 Level 2 Level 3 Total
Senior Secured First Lien Loans $ — $ 91 $ 483,740 $ 483,831
Equity — — 2,633 2,633
Subordinated Certificates of the SDLP — — 178,367 178,367
Total $ — $ 91 $ 664,740 $ 664,831
Investments measured at NAV (1) 1,305
Total $ 666,136 (1) Certain investments that are measured at fair value using the NAV practical expedient have not been categorized in the fair value hierarchy. The fair value amounts presented in this table are intended to permit reconciliation of the fair value hierarchy to the amount presented in the Consolidated Statements of Assets and Liabilities.</t>
        </is>
      </c>
    </row>
    <row r="5">
      <c r="A5" s="4" t="inlineStr">
        <is>
          <t>Schedule of Changes in Level 3 Investment Securities</t>
        </is>
      </c>
      <c r="B5" s="4" t="inlineStr">
        <is>
          <t>The following table provides a reconciliation of the begin ning and ending balances for investments that use Level 3 inputs for the six months ended June 30, 2023 (dollars in thousands):
Senior Secured First Lien Loans Equity Subordinated Certificates of the SDLP Total
Balance as of December 31, 2022 $ 483,740 $ 2,633 $ 178,367 $ 664,740
Purchases 21,035 50 14,118 35,203
Investment increases due to payment-in-kind income 277 — — 277
Principal repayments ( 25,216 ) — ( 12,013 ) ( 37,229 )
Net realized gains/(losses) — — — —
Net amortization of premium/discount 903 — — 903
Net change unrealized gains/(losses) ( 2,462 ) ( 32 ) ( 3,724 ) ( 6,218 )
Transfers into Level 3 — 450 — 450
Balance as of June 30, 2023 $ 478,277 $ 3,101 $ 176,748 $ 658,126
Net change unrealized appreciation/(depreciation) for $ ( 14,266 ) $ ( 82 ) $ ( 7,364 ) $ ( 6,218 ) The following table provides a reconciliation of the beginning and ending balances for investments that use Level 3 inputs for the six months ended June 30, 2022 (dollars in thousands):
Senior Secured First Lien Loans Equity Subordinated Certificates of the SDLP Total
Balance as of December 31, 2021 $ — $ — $ — $ —
Purchases 543,253 3,633 182,516 729,402
Investment increases due to payment-in-kind income 265 — — 265
Principal repayments ( 52,263 ) — ( 509 ) ( 52,772 )
Net realized gains/(losses) — — — —
Net amortization of premium/discount 1,401 — — 1,401
Net change unrealized gains/(losses) ( 8,916 ) — ( 3,640 ) ( 12,556 )
Transfer out of Level 3 — ( 1,000 ) — ( 1,000 )
Balance as of December 31, 2022 $ 483,740 $ 2,633 $ 178,367 $ 664,740
Net change unrealized appreciation/(depreciation) for $ ( 8,916 ) $ — $ ( 3,640 ) $ ( 12,556 )</t>
        </is>
      </c>
    </row>
    <row r="6">
      <c r="A6" s="4" t="inlineStr">
        <is>
          <t>Schedule of Quantitative Information About Level 3 Fair Value Measurement of Investments</t>
        </is>
      </c>
      <c r="B6" s="4" t="inlineStr">
        <is>
          <t>The following table presents the quantitative information about Level 3 fair value measurements of the Company's investments, as of June 30, 2023 (dollars in thousands):
As of June 30, 2023
Fair Value Valuation Techniques Significant Unobservable Inputs Range of Significant Unobservable Inputs Weighted Average (1)
Senior Secured First Lien Term Loans $ 462,700 Income Approach (DCF) Discount Rate 8.4 % - 14.1 % 10.2 %
Senior Secured First Lien Term Loans 10,644 Recent Transaction Transactions Prices 92.8 % - 96.0 % 94.2 %
Senior Secured First Lien Term Loans 4,933 Collateral Analysis Recovery Rate 75.0 % - 100.0 % 85.8 %
Equity 1,758 Income Approach (DCF) Discount Rate 7.5 % - 10.5 % 8.5 %
Equity 1,343 Market Approach Discount Rate 11.3 x - 20.3 x 15.5 x
Subordinated Certificates of the SDLP 176,748 Income Approach (DCF) Discount Rate 9.0 % - 10.0 % 9.8 %
Total $ 658,126 (1) Unobservable inputs were weighted by the relative fair value of the investments. The following table presents the quantitative information about Level 3 fair value measurements of the Company's investments, as of December 31, 2022 (dollars in thousands):
As of December 31, 2022
Fair Value Valuation Techniques Significant Unobservable Inputs Range of Significant Unobservable Inputs Weighted Average (1)
Senior Secured First Lien Term Loans $ 459,838 Income Approach (DCF) Discount Rate 8.0 % - 13.3 % 9.8 %
Senior Secured First Lien Term Loans 21,628 Recent Transaction Transaction Prices 96.2 % - 99.0 % 97.3 %
Senior Secured First Lien Term Loans 2,274 Market Approach EBITDA Multiple 7.9 x - 14.0 x 11.8 x
Equity 2,633 Income Approach (DCF) EBITDA Multiple 6.3 % - 10.3 % 8.3 %
Subordinated Certificates of the SDLP 178,367 Income Approach (DCF) Discount Rate 10.0 % - 11.0 % 10.7 %
Total $ 664,740 (1) Unobservable inputs were weighted by the relative fair value of th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3</t>
        </is>
      </c>
    </row>
    <row r="3">
      <c r="A3" s="3" t="inlineStr">
        <is>
          <t>Debt Instrument [Line Items]</t>
        </is>
      </c>
      <c r="B3" s="4" t="inlineStr">
        <is>
          <t xml:space="preserve"> </t>
        </is>
      </c>
    </row>
    <row r="4">
      <c r="A4" s="4" t="inlineStr">
        <is>
          <t>Schedule of Outstanding Debt</t>
        </is>
      </c>
      <c r="B4" s="4" t="inlineStr">
        <is>
          <t>The Company’s outstanding debt as of June 30, 2023 and December 31, 2022 was as follows (dollars in thousands):
As of June 30, 2023 As of December 31, 2022
Aggregate Principal Amount Available Principal Amount Outstanding Carrying Value Fair Value Aggregate Principal Amount Available Principal Amount Outstanding Carrying Value
JPM Facility $ 300,000 $ 260,000 $ 260,000 $ 260,000 $ 500,000 $ 270,500 $ 270,500
CIBC Facility 75,000 24,000 24,000 24,000 — — —
Fronting Agreement (1) — — — — 15,000 8,000 8,000
Total borrowings outstanding, net of deferred financing costs $ 375,000 $ 284,000 $ 284,000 $ 284,000 $ 515,000 $ 278,500 $ 278,500 (1) See Note 6. Related Party Transactions for details on the Fronting Amount.</t>
        </is>
      </c>
    </row>
    <row r="5">
      <c r="A5" s="4" t="inlineStr">
        <is>
          <t>J P M Facility</t>
        </is>
      </c>
      <c r="B5" s="4" t="inlineStr">
        <is>
          <t xml:space="preserve"> </t>
        </is>
      </c>
    </row>
    <row r="6">
      <c r="A6" s="3" t="inlineStr">
        <is>
          <t>Debt Instrument [Line Items]</t>
        </is>
      </c>
      <c r="B6" s="4" t="inlineStr">
        <is>
          <t xml:space="preserve"> </t>
        </is>
      </c>
    </row>
    <row r="7">
      <c r="A7" s="4" t="inlineStr">
        <is>
          <t>Summary of Interest Expense, Non-usage Fees And Amortization of Financing Costs</t>
        </is>
      </c>
      <c r="B7" s="4" t="inlineStr">
        <is>
          <t>The following table summarizes the interest expense, non-usage fees and amortization of financing costs incurred on the JPM Facility for the three and six months ended June 30, 2023 and 2022, respectively (dollars in thousands):
Three Months Ended June 30, Six Months Ended June 30,
2023 2022 2023 2022
JPM Facility interest $ 4,880 $ 805 $ 9,573 $ 805
JPM Facility unused fees 71 98 190 98
Amortization of debt issuance costs 122 64 1,672 64
Total interest and financing expenses related to the JPM Facility $ 5,073 $ 967 $ 11,435 $ 967
Weighted average outstanding debt balance of the JPM Facility $ 262,272 $ 257,483 $ 264,386 $ 257,483
Weighted average interest rate of the JPM Facility (annualized) 7.5 % 3.9 % 7.3 % 3.9 %</t>
        </is>
      </c>
    </row>
    <row r="8">
      <c r="A8" s="4" t="inlineStr">
        <is>
          <t>C I B C Facility</t>
        </is>
      </c>
      <c r="B8" s="4" t="inlineStr">
        <is>
          <t xml:space="preserve"> </t>
        </is>
      </c>
    </row>
    <row r="9">
      <c r="A9" s="3" t="inlineStr">
        <is>
          <t>Debt Instrument [Line Items]</t>
        </is>
      </c>
      <c r="B9" s="4" t="inlineStr">
        <is>
          <t xml:space="preserve"> </t>
        </is>
      </c>
    </row>
    <row r="10">
      <c r="A10" s="4" t="inlineStr">
        <is>
          <t>Summary of Interest Expense, Non-usage Fees And Amortization of Financing Costs</t>
        </is>
      </c>
      <c r="B10" s="4" t="inlineStr">
        <is>
          <t>The following table summarizes the interest expense, non-usage fees and amortization of financing costs incurred on the CIBC Facility for the three and six months ended June 30, 2023 and 2022, respectively (dollars in thousands):
Three Months Ended June 30, Six Months Ended June 30,
2023 2022 2023 2022
CIBC Facility interest $ 420 $ — $ 539 $ —
CIBC Facility unused fees 50 — 91 —
Amortization of debt issuance costs 54 — 89 —
Total interest and financing expenses related to the CIBC Facility $ 524 $ — $ 719 $ —
Weighted average outstanding debt balance of the CIBC Facility $ 22,217 $ — $ 14,406 $ —
Weighted average interest rate of the CIBC Facility (annualized) 7.6 % — % 7.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 - USD ($) $ in Thousands</t>
        </is>
      </c>
      <c r="B1" s="2" t="inlineStr">
        <is>
          <t>Jun. 30, 2023</t>
        </is>
      </c>
      <c r="C1" s="2" t="inlineStr">
        <is>
          <t>Dec. 31, 2022</t>
        </is>
      </c>
    </row>
    <row r="2">
      <c r="A2" s="4" t="inlineStr">
        <is>
          <t>Amortized Cost</t>
        </is>
      </c>
      <c r="B2" s="6" t="n">
        <v>677849</v>
      </c>
      <c r="C2" s="6" t="n">
        <v>678695</v>
      </c>
    </row>
    <row r="3">
      <c r="A3" s="4" t="inlineStr">
        <is>
          <t>Common Stock, Par or Stated Value Per Share</t>
        </is>
      </c>
      <c r="B3" s="7" t="n">
        <v>0.01</v>
      </c>
      <c r="C3" s="7" t="n">
        <v>0.01</v>
      </c>
    </row>
    <row r="4">
      <c r="A4" s="4" t="inlineStr">
        <is>
          <t>Common Stock, Shares Authorized</t>
        </is>
      </c>
      <c r="B4" s="5" t="n">
        <v>500000000</v>
      </c>
      <c r="C4" s="5" t="n">
        <v>500000000</v>
      </c>
    </row>
    <row r="5">
      <c r="A5" s="4" t="inlineStr">
        <is>
          <t>Common stock, Shares issued</t>
        </is>
      </c>
      <c r="B5" s="5" t="n">
        <v>41497926</v>
      </c>
      <c r="C5" s="5" t="n">
        <v>41490642</v>
      </c>
    </row>
    <row r="6">
      <c r="A6" s="4" t="inlineStr">
        <is>
          <t>Common Stock, Shares, Outstanding</t>
        </is>
      </c>
      <c r="B6" s="5" t="n">
        <v>41497926</v>
      </c>
      <c r="C6" s="5" t="n">
        <v>41490642</v>
      </c>
    </row>
    <row r="7">
      <c r="A7" s="4" t="inlineStr">
        <is>
          <t>Non-controlled, Non-affiliated Investments</t>
        </is>
      </c>
      <c r="B7" s="4" t="inlineStr">
        <is>
          <t xml:space="preserve"> </t>
        </is>
      </c>
      <c r="C7" s="4" t="inlineStr">
        <is>
          <t xml:space="preserve"> </t>
        </is>
      </c>
    </row>
    <row r="8">
      <c r="A8" s="4" t="inlineStr">
        <is>
          <t>Amortized Cost</t>
        </is>
      </c>
      <c r="B8" s="6" t="n">
        <v>493737</v>
      </c>
      <c r="C8" s="6" t="n">
        <v>496688</v>
      </c>
    </row>
    <row r="9">
      <c r="A9" s="4" t="inlineStr">
        <is>
          <t>Controlled, Investments</t>
        </is>
      </c>
      <c r="B9" s="4" t="inlineStr">
        <is>
          <t xml:space="preserve"> </t>
        </is>
      </c>
      <c r="C9" s="4" t="inlineStr">
        <is>
          <t xml:space="preserve"> </t>
        </is>
      </c>
    </row>
    <row r="10">
      <c r="A10" s="4" t="inlineStr">
        <is>
          <t>Amortized Cost</t>
        </is>
      </c>
      <c r="B10" s="6" t="n">
        <v>184112</v>
      </c>
      <c r="C10" s="6" t="n">
        <v>182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funded Commitments</t>
        </is>
      </c>
      <c r="B4" s="4" t="inlineStr">
        <is>
          <t xml:space="preserve">A summary of the composition of the unfunded commitments as of June 30, 2023 and December 31, 2022 are shown in the table below (dollars in thousands):
As of June 30, 2023 As of December 31, 2022
Accupac, LLC $ 564 $ 564
ADPD Holdings, LLC 5 5
ADPD Holdings, LLC — 2
ADPD Holdings, LLC 12 13
ADPD Holdings, LLC 13 13
Advanced Web Technologies Holding Company 27 76
Adviser Investments, LLC 9 9
Adviser Investments, LLC 51 53
Arrowhead Holdco Company 19 19
Boulder Scientific Company, LLC 1,043 1,043
BRG Acquisition Co., LLC 600 600
Cadent, LLC 76 181
Cadent, LLC 5 —
Castleworks Home Services Company 7 277
Center for Autism and Related Disorders, LLC 1,467 —
Center for Autism and Related Disorders, LLC — 2,235
Energy Labs Holding Corp. — 943
Express Wash Acquisition Company, LLC 115 115
Eye Health America, LLC 360 456
Eye Health America, LLC 1,092 1,146
JTM Foods LLC 2 —
KL Bronco Acquisition, Inc. 27
KL Bronco Acquisition, Inc. 375 536
KL Bronco Acquisition, Inc. 1,786 1,786
Krayden Holdings, Inc. 386 —
Krayden Holdings, Inc. 386 —
Krayden Holdings, Inc. 406 —
M&amp;D Midco, Inc. 11 12
M&amp;D Midco, Inc. 21 23
MDI Buyer, Inc. 5 7
MWD Management, LLC 267 233
North Haven Stallone Buyer, LLC 332 —
North Haven Stallone Buyer, LLC 8 10
OIS Management Services, LLC 577 577
OIS Management Services, LLC 1,222 1,923
Oliver Packaging, LLC 176 585
Pediatric Home Respiratory Services, LLC 675 1,063
RFI Buyer, Inc. 10 12
RFI Buyer, Inc. — 14
Senior Direct Lending Program, LLC 9,224 10,438
SGA Dental Partners Opco, LLC 1,017 4,629
Techmer BB Bidco, LLC 5 7
Techmer BB Bidco, LLC 32 36
Turbo Buyer, Inc. 760 760
United Musculoskeletal Partners Acquisition Holdings, LLC 652 1,630
USN Opco, LLC 593 593
USSC Acquisition Corp. 331 331
Total Unfunded Commitments $ 24,724 $ 32,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 Data And Distributions (Tables)</t>
        </is>
      </c>
      <c r="B1" s="2" t="inlineStr">
        <is>
          <t>6 Months Ended</t>
        </is>
      </c>
    </row>
    <row r="2">
      <c r="B2" s="2" t="inlineStr">
        <is>
          <t>Jun. 30, 2023</t>
        </is>
      </c>
    </row>
    <row r="3">
      <c r="A3" s="3" t="inlineStr">
        <is>
          <t>Equity [Abstract]</t>
        </is>
      </c>
      <c r="B3" s="4" t="inlineStr">
        <is>
          <t xml:space="preserve"> </t>
        </is>
      </c>
    </row>
    <row r="4">
      <c r="A4" s="4" t="inlineStr">
        <is>
          <t>Summary Of Computation Of Basic And Diluted Earnings Per Share</t>
        </is>
      </c>
      <c r="B4" s="4" t="inlineStr">
        <is>
          <t xml:space="preserve">The following table sets fo r the computation of basic and diluted earnings per share, for the three and six months ended June 30, 2023 and 2022 (dollars in thousands):
Three Months Ended June 30, Six Months Ended June 30,
2023 2022 2023 2022
Net increase (decrease) in net assets resulting from operations $ 9,006 $ 264 $ 14,122 $ 183
Weighted average shares outstanding (1) 41,497,926 36,130,510 41,495,620 36,130,510
Earnings per share (basic and diluted) (1) $ 0.22 $ 0.01 $ 0.34 $ 0.01 </t>
        </is>
      </c>
    </row>
    <row r="5">
      <c r="A5" s="4" t="inlineStr">
        <is>
          <t>Summary Of Total Shares Issued and Proceeds Received to Capital Drawdowns</t>
        </is>
      </c>
      <c r="B5" s="4" t="inlineStr">
        <is>
          <t xml:space="preserve">The following table summarizes the total shares issued and proceeds received related to capital drawdowns delivered pursuant to the Subscription Agreements from inception through June 30, 2023 (dollars in thousands, except per share data):
Issuance Date Shares Issued Amount Issuance Price per Share
June 2, 2022 36,130,510 $ 361,305 $ 10.00
July 12, 2022 2,994,012 $ 30,000 $ 10.02
September 7, 2022 2,362,205 $ 24,000 $ 10.16 </t>
        </is>
      </c>
    </row>
    <row r="6">
      <c r="A6" s="4" t="inlineStr">
        <is>
          <t>Summary Of Shares Issued Under DRIP</t>
        </is>
      </c>
      <c r="B6" s="4" t="inlineStr">
        <is>
          <t xml:space="preserve">The following table reflects the distributions per share that the Company has paid, including shares issued under the DRIP, on its common stock from inception through June 30, 2023:
Distribution Date Declared Record Date Payment Dates Amount per Share Cash Distribution DRIP Shares Issued DRIP Shares Value
Quarterly December 12, 2022 December 15, 2022 December 21, 2022 $ 0.2635 $ 10,892 3,915 $ 40
Quarterly December 19, 2022 December 23, 2022 January 27, 2023 0.2405 9,941 3,665 37
Quarterly March 23, 2023 March 27, 2023 March 31, 2023 0.2222 9,185 3,619 35
Quarterly May 10, 2023 July 1, 2023 July 15, 2023 0.2246 9,284 3,780 36
Total $ 39,302 14,979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six months ended June 30, 2023 and 2022 (dollars in thousands, except per share data):
For the six months ended June 30, 2023 For the period from June 2, 2022 (commencement of investment operations) through June 30, 2022
(unaudited) (unaudited)
Per Share Data: (1) (2)
Net asset value, beginning of period (3) $ 9.73 $ —
Net investment income (loss) 0.49 0.07
Net unrealized appreciation (depreciation) on investments ( 0.15 ) ( 0.06 )
Net increase (decrease) in net assets resulting from operations 0.34 0.01
Distributions of net investment income to shareholders (4) ( 0.22 ) —
Issuance of common stock — 10.00
Net asset value per share, end of period $ 9.85 $ 10.01
Number of shares outstanding, end of period 41,497,926 36,130,510
Total return based on net asset value (5)(6) 3.52 % 0.05 %
Net assets attributable to shareholders, end of period $ 408,651 $ 361,488
Ratio to average net assets attributable to shareholders:
Average net assets $ 403,991 $ 361,397
Total expenses (7) 8.62 % 6.14 %
Total expenses (other than incentive fee) (7) 8.12 % 6.13 %
Net investment income (7) 11.09 % 8.47 %
Interest expense and credit facility fees (7) 5.71 % 3.37 %
Ratios/Supplemental Data:
Asset coverage, end of period (8) 243.89 % 232.17 %
Weighted-average shares outstanding (9)(10) 41,495,620 36,130,510
Total capital commitments, end of period $ 488,208 $ 488,208
Ratio of total contributed capital to total committed capital, end of period 84.95 % 73.89 %
Average debt outstanding (11) $ 278,821 $ 257,483
Average debt outstanding per share $ 6.72 $ 7.13
Portfolio turnover (6)(12) 5.29 % 0.18 %
Year of formation 2019 2019 (1) The per share data for 2023 was derived by using the weighted average shares outstanding. The per share data for 2022 was derived by using the weighted average shares outstanding from June 2, 2022 (commencement of investment operations) through June 30, 2022. (2) Per share data for the six months ended June 30, 2022 based upon the weighted average shares outstanding from March 29, 2022 (first issuance of common stock) through June 30, 2022 were as follows: Net investment income of $ 0.21 per share, net unrealized loss of $ 0.20 per share, net increase in net assets resulting from operations of $ 0.01 per share and net asset value per share at the end of the period of $ 10.01 per share. (3) Net asset value at the beginning of the period is adjusted to reverse the initial share issuance of 100 shares of common stock in connection with the Company's seed audit, as well as $ 81,049 of accrued expenses. Net asset value after the Company's seed audit was $( 810.39 ) per share. (4) Distributions declared per common share was calculated as the sum of distributions on common stock declared during the year divided by the number of shares of common stock outstanding at each respective quarter-end date. (5) Total return is based on the change in net asset value during the year divided by the beginning net asset value for the year, taking into account distributions declared, if any, reinvested in accordance with the Company’s DRIP. (6) Not annualized. (7) Annualized, except in the case of non-recurring expenses (i.e. organizational expenses). (8)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9) Calculated for the period from June 2, 2022 (the commencement of investment operations) through June 30, 2022. (10) Weighted average common shares outstanding for the six months ended June 30, 2022 was 11,146,716 , calculated from March 29, 2022 (first issuance of shares of common stock) through June 30, 2022. (11) Based on daily weighted average balance of debt outstanding during the period. (12) Portfolio turnover calculation does not include the non-cash acquisition of the SDL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Tax Cost of Investments, Gross and Net Unrealized Appreciation and Depreciation</t>
        </is>
      </c>
      <c r="B4" s="4" t="inlineStr">
        <is>
          <t>The following table sets forth the tax cost basis and the estimated aggregate gross unrealized appreciation and depreciation from investments for federal income tax purposes as of June 30, 2023 and December 31, 2022:
June 30, 2023 December 31, 2022
Tax cost of investments $ 678,743 $ 679,589
Unrealized appreciation 392 216
Unrealized depreciation ( 20,104 ) ( 13,659 )
Net unrealized appreciation (depreciation) from investments $ ( 19,712 ) $ ( 13,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 Additional Information (Details) - USD ($) $ / shares in Units, $ in Millions</t>
        </is>
      </c>
      <c r="B1" s="2" t="inlineStr">
        <is>
          <t>Jun. 02, 2022</t>
        </is>
      </c>
      <c r="C1" s="2" t="inlineStr">
        <is>
          <t>Mar. 29, 2022</t>
        </is>
      </c>
      <c r="D1" s="2" t="inlineStr">
        <is>
          <t>Jun. 30, 2023</t>
        </is>
      </c>
      <c r="E1" s="2" t="inlineStr">
        <is>
          <t>Dec. 31, 2022</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row>
    <row r="3">
      <c r="A3" s="4" t="inlineStr">
        <is>
          <t>Number of shares issued in Seed audit</t>
        </is>
      </c>
      <c r="B3" s="4" t="inlineStr">
        <is>
          <t xml:space="preserve"> </t>
        </is>
      </c>
      <c r="C3" s="5" t="n">
        <v>100</v>
      </c>
      <c r="D3" s="4" t="inlineStr">
        <is>
          <t xml:space="preserve"> </t>
        </is>
      </c>
      <c r="E3" s="4" t="inlineStr">
        <is>
          <t xml:space="preserve"> </t>
        </is>
      </c>
    </row>
    <row r="4">
      <c r="A4" s="4" t="inlineStr">
        <is>
          <t>Common stock, per share values</t>
        </is>
      </c>
      <c r="B4" s="4" t="inlineStr">
        <is>
          <t xml:space="preserve"> </t>
        </is>
      </c>
      <c r="C4" s="6" t="n">
        <v>10</v>
      </c>
      <c r="D4" s="4" t="inlineStr">
        <is>
          <t xml:space="preserve"> </t>
        </is>
      </c>
      <c r="E4" s="4" t="inlineStr">
        <is>
          <t xml:space="preserve"> </t>
        </is>
      </c>
    </row>
    <row r="5">
      <c r="A5" s="4" t="inlineStr">
        <is>
          <t>Common Stock, Par or Stated Value Per Share</t>
        </is>
      </c>
      <c r="B5" s="4" t="inlineStr">
        <is>
          <t xml:space="preserve"> </t>
        </is>
      </c>
      <c r="C5" s="6" t="n">
        <v>10</v>
      </c>
      <c r="D5" s="7" t="n">
        <v>0.01</v>
      </c>
      <c r="E5" s="7" t="n">
        <v>0.01</v>
      </c>
    </row>
    <row r="6">
      <c r="A6" s="4" t="inlineStr">
        <is>
          <t>Varagon Fund ILP</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Merger agreement date</t>
        </is>
      </c>
      <c r="B8" s="4" t="inlineStr">
        <is>
          <t>Jun.  02,  2022</t>
        </is>
      </c>
      <c r="C8" s="4" t="inlineStr">
        <is>
          <t xml:space="preserve"> </t>
        </is>
      </c>
      <c r="D8" s="4" t="inlineStr">
        <is>
          <t xml:space="preserve"> </t>
        </is>
      </c>
      <c r="E8" s="4" t="inlineStr">
        <is>
          <t xml:space="preserve"> </t>
        </is>
      </c>
    </row>
    <row r="9">
      <c r="A9" s="4" t="inlineStr">
        <is>
          <t>Company received cash</t>
        </is>
      </c>
      <c r="B9" s="11" t="n">
        <v>40.9</v>
      </c>
      <c r="C9" s="4" t="inlineStr">
        <is>
          <t xml:space="preserve"> </t>
        </is>
      </c>
      <c r="D9" s="4" t="inlineStr">
        <is>
          <t xml:space="preserve"> </t>
        </is>
      </c>
      <c r="E9" s="4" t="inlineStr">
        <is>
          <t xml:space="preserve"> </t>
        </is>
      </c>
    </row>
    <row r="10">
      <c r="A10" s="4" t="inlineStr">
        <is>
          <t>Investment at fair value</t>
        </is>
      </c>
      <c r="B10" s="12" t="n">
        <v>145.2</v>
      </c>
      <c r="C10" s="4" t="inlineStr">
        <is>
          <t xml:space="preserve"> </t>
        </is>
      </c>
      <c r="D10" s="4" t="inlineStr">
        <is>
          <t xml:space="preserve"> </t>
        </is>
      </c>
      <c r="E10" s="4" t="inlineStr">
        <is>
          <t xml:space="preserve"> </t>
        </is>
      </c>
    </row>
    <row r="11">
      <c r="A11" s="4" t="inlineStr">
        <is>
          <t>Purchase of non cash investment</t>
        </is>
      </c>
      <c r="B11" s="12" t="n">
        <v>142.1</v>
      </c>
      <c r="C11" s="4" t="inlineStr">
        <is>
          <t xml:space="preserve"> </t>
        </is>
      </c>
      <c r="D11" s="4" t="inlineStr">
        <is>
          <t xml:space="preserve"> </t>
        </is>
      </c>
      <c r="E11" s="4" t="inlineStr">
        <is>
          <t xml:space="preserve"> </t>
        </is>
      </c>
    </row>
    <row r="12">
      <c r="A12" s="4" t="inlineStr">
        <is>
          <t>Accumulated earnings</t>
        </is>
      </c>
      <c r="B12" s="12" t="n">
        <v>3.1</v>
      </c>
      <c r="C12" s="4" t="inlineStr">
        <is>
          <t xml:space="preserve"> </t>
        </is>
      </c>
      <c r="D12" s="4" t="inlineStr">
        <is>
          <t xml:space="preserve"> </t>
        </is>
      </c>
      <c r="E12" s="4" t="inlineStr">
        <is>
          <t xml:space="preserve"> </t>
        </is>
      </c>
    </row>
    <row r="13">
      <c r="A13" s="4" t="inlineStr">
        <is>
          <t>Investor converted capital commitments</t>
        </is>
      </c>
      <c r="B13" s="12" t="n">
        <v>191.3</v>
      </c>
      <c r="C13" s="4" t="inlineStr">
        <is>
          <t xml:space="preserve"> </t>
        </is>
      </c>
      <c r="D13" s="4" t="inlineStr">
        <is>
          <t xml:space="preserve"> </t>
        </is>
      </c>
      <c r="E13" s="4" t="inlineStr">
        <is>
          <t xml:space="preserve"> </t>
        </is>
      </c>
    </row>
    <row r="14">
      <c r="A14" s="4" t="inlineStr">
        <is>
          <t>Actual funded amount of Investor converted capital commitments</t>
        </is>
      </c>
      <c r="B14" s="11" t="n">
        <v>185.5</v>
      </c>
      <c r="C14" s="4" t="inlineStr">
        <is>
          <t xml:space="preserve"> </t>
        </is>
      </c>
      <c r="D14" s="4" t="inlineStr">
        <is>
          <t xml:space="preserve"> </t>
        </is>
      </c>
      <c r="E14" s="4" t="inlineStr">
        <is>
          <t xml:space="preserve"> </t>
        </is>
      </c>
    </row>
    <row r="15">
      <c r="A15" s="4" t="inlineStr">
        <is>
          <t>Common shares issued for merger conversion</t>
        </is>
      </c>
      <c r="B15" s="5" t="n">
        <v>18600000</v>
      </c>
      <c r="C15" s="4" t="inlineStr">
        <is>
          <t xml:space="preserve"> </t>
        </is>
      </c>
      <c r="D15" s="4" t="inlineStr">
        <is>
          <t xml:space="preserve"> </t>
        </is>
      </c>
      <c r="E15" s="4" t="inlineStr">
        <is>
          <t xml:space="preserve"> </t>
        </is>
      </c>
    </row>
    <row r="16">
      <c r="A16" s="4" t="inlineStr">
        <is>
          <t>Common Stock, Par or Stated Value Per Share</t>
        </is>
      </c>
      <c r="B16" s="6" t="n">
        <v>10</v>
      </c>
      <c r="C16" s="4" t="inlineStr">
        <is>
          <t xml:space="preserve"> </t>
        </is>
      </c>
      <c r="D16" s="4" t="inlineStr">
        <is>
          <t xml:space="preserve"> </t>
        </is>
      </c>
      <c r="E16" s="4" t="inlineStr">
        <is>
          <t xml:space="preserve"> </t>
        </is>
      </c>
    </row>
    <row r="17">
      <c r="A17" s="4" t="inlineStr">
        <is>
          <t>Company received capital commitments</t>
        </is>
      </c>
      <c r="B17" s="11" t="n">
        <v>296.9</v>
      </c>
      <c r="C17" s="4" t="inlineStr">
        <is>
          <t xml:space="preserve"> </t>
        </is>
      </c>
      <c r="D17" s="4" t="inlineStr">
        <is>
          <t xml:space="preserve"> </t>
        </is>
      </c>
      <c r="E17" s="4" t="inlineStr">
        <is>
          <t xml:space="preserve"> </t>
        </is>
      </c>
    </row>
    <row r="18">
      <c r="A18" s="4" t="inlineStr">
        <is>
          <t>Business combination funded capital commitments</t>
        </is>
      </c>
      <c r="B18" s="12" t="n">
        <v>175.2</v>
      </c>
      <c r="C18" s="4" t="inlineStr">
        <is>
          <t xml:space="preserve"> </t>
        </is>
      </c>
      <c r="D18" s="4" t="inlineStr">
        <is>
          <t xml:space="preserve"> </t>
        </is>
      </c>
      <c r="E18" s="4" t="inlineStr">
        <is>
          <t xml:space="preserve"> </t>
        </is>
      </c>
    </row>
    <row r="19">
      <c r="A19" s="4" t="inlineStr">
        <is>
          <t>Company shares issue</t>
        </is>
      </c>
      <c r="B19" s="11" t="n">
        <v>17.5</v>
      </c>
      <c r="C19" s="4" t="inlineStr">
        <is>
          <t xml:space="preserve"> </t>
        </is>
      </c>
      <c r="D19" s="4" t="inlineStr">
        <is>
          <t xml:space="preserve"> </t>
        </is>
      </c>
      <c r="E19" s="4" t="inlineStr">
        <is>
          <t xml:space="preserve"> </t>
        </is>
      </c>
    </row>
    <row r="20">
      <c r="A20" s="4" t="inlineStr">
        <is>
          <t>Common stock new investors</t>
        </is>
      </c>
      <c r="B20" s="6" t="n">
        <v>10</v>
      </c>
      <c r="C20" s="4" t="inlineStr">
        <is>
          <t xml:space="preserve"> </t>
        </is>
      </c>
      <c r="D20" s="4" t="inlineStr">
        <is>
          <t xml:space="preserve"> </t>
        </is>
      </c>
      <c r="E20" s="4" t="inlineStr">
        <is>
          <t xml:space="preserve"> </t>
        </is>
      </c>
    </row>
    <row r="21">
      <c r="A21" s="4" t="inlineStr">
        <is>
          <t>Company purchase of portfolio loan</t>
        </is>
      </c>
      <c r="B21" s="11" t="n">
        <v>449.4</v>
      </c>
      <c r="C21" s="4" t="inlineStr">
        <is>
          <t xml:space="preserve"> </t>
        </is>
      </c>
      <c r="D21" s="4" t="inlineStr">
        <is>
          <t xml:space="preserve"> </t>
        </is>
      </c>
      <c r="E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 width="16" customWidth="1" min="7" max="7"/>
    <col width="16" customWidth="1" min="8" max="8"/>
    <col width="14" customWidth="1" min="9" max="9"/>
    <col width="14" customWidth="1" min="10" max="10"/>
  </cols>
  <sheetData>
    <row r="1">
      <c r="A1" s="1" t="inlineStr">
        <is>
          <t>Significant Accounting Policies - Additional Information (Details) - USD ($)</t>
        </is>
      </c>
      <c r="B1" s="2" t="inlineStr">
        <is>
          <t>3 Months Ended</t>
        </is>
      </c>
      <c r="E1" s="2" t="inlineStr">
        <is>
          <t>5 Months Ended</t>
        </is>
      </c>
      <c r="F1" s="2" t="inlineStr">
        <is>
          <t>6 Months Ended</t>
        </is>
      </c>
      <c r="H1" s="2" t="inlineStr">
        <is>
          <t>12 Months Ended</t>
        </is>
      </c>
    </row>
    <row r="2">
      <c r="B2" s="2" t="inlineStr">
        <is>
          <t>Jun. 30, 2023</t>
        </is>
      </c>
      <c r="C2" s="2" t="inlineStr">
        <is>
          <t>Jun. 30, 2022</t>
        </is>
      </c>
      <c r="D2" s="2" t="inlineStr">
        <is>
          <t>Mar. 28, 2022</t>
        </is>
      </c>
      <c r="E2" s="2" t="inlineStr">
        <is>
          <t>Dec. 31, 2019</t>
        </is>
      </c>
      <c r="F2" s="2" t="inlineStr">
        <is>
          <t>Jun. 30, 2023</t>
        </is>
      </c>
      <c r="G2" s="2" t="inlineStr">
        <is>
          <t>Jun. 30, 2022</t>
        </is>
      </c>
      <c r="H2" s="2" t="inlineStr">
        <is>
          <t>Dec. 31, 2022</t>
        </is>
      </c>
      <c r="I2" s="2" t="inlineStr">
        <is>
          <t>Dec. 31, 2021</t>
        </is>
      </c>
      <c r="J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6" t="n">
        <v>29264000</v>
      </c>
      <c r="C4" s="4" t="inlineStr">
        <is>
          <t xml:space="preserve"> </t>
        </is>
      </c>
      <c r="D4" s="4" t="inlineStr">
        <is>
          <t xml:space="preserve"> </t>
        </is>
      </c>
      <c r="E4" s="4" t="inlineStr">
        <is>
          <t xml:space="preserve"> </t>
        </is>
      </c>
      <c r="F4" s="6" t="n">
        <v>29264000</v>
      </c>
      <c r="G4" s="4" t="inlineStr">
        <is>
          <t xml:space="preserve"> </t>
        </is>
      </c>
      <c r="H4" s="6" t="n">
        <v>20416000</v>
      </c>
      <c r="I4" s="4" t="inlineStr">
        <is>
          <t xml:space="preserve"> </t>
        </is>
      </c>
      <c r="J4" s="4" t="inlineStr">
        <is>
          <t xml:space="preserve"> </t>
        </is>
      </c>
    </row>
    <row r="5">
      <c r="A5" s="4" t="inlineStr">
        <is>
          <t>Organizational and offering expenses</t>
        </is>
      </c>
      <c r="B5" s="5" t="n">
        <v>100000</v>
      </c>
      <c r="C5" s="6" t="n">
        <v>18602000000</v>
      </c>
      <c r="D5" s="6" t="n">
        <v>400000</v>
      </c>
      <c r="E5" s="6" t="n">
        <v>46384</v>
      </c>
      <c r="F5" s="5" t="n">
        <v>200000</v>
      </c>
      <c r="G5" s="6" t="n">
        <v>18602000000</v>
      </c>
      <c r="H5" s="4" t="inlineStr">
        <is>
          <t xml:space="preserve"> </t>
        </is>
      </c>
      <c r="I5" s="6" t="n">
        <v>100000</v>
      </c>
      <c r="J5" s="6" t="n">
        <v>11805</v>
      </c>
    </row>
    <row r="6">
      <c r="A6" s="4" t="inlineStr">
        <is>
          <t>Investment increases due to payment-in-kind income</t>
        </is>
      </c>
      <c r="B6" s="5" t="n">
        <v>300000</v>
      </c>
      <c r="C6" s="6" t="n">
        <v>0</v>
      </c>
      <c r="D6" s="4" t="inlineStr">
        <is>
          <t xml:space="preserve"> </t>
        </is>
      </c>
      <c r="E6" s="4" t="inlineStr">
        <is>
          <t xml:space="preserve"> </t>
        </is>
      </c>
      <c r="F6" s="5" t="n">
        <v>100000</v>
      </c>
      <c r="G6" s="6" t="n">
        <v>0</v>
      </c>
      <c r="H6" s="4" t="inlineStr">
        <is>
          <t xml:space="preserve"> </t>
        </is>
      </c>
      <c r="I6" s="4" t="inlineStr">
        <is>
          <t xml:space="preserve"> </t>
        </is>
      </c>
      <c r="J6" s="4" t="inlineStr">
        <is>
          <t xml:space="preserve"> </t>
        </is>
      </c>
    </row>
    <row r="7">
      <c r="A7" s="4" t="inlineStr">
        <is>
          <t>Non accrual loans amortized cost</t>
        </is>
      </c>
      <c r="B7" s="5" t="n">
        <v>3600000</v>
      </c>
      <c r="C7" s="4" t="inlineStr">
        <is>
          <t xml:space="preserve"> </t>
        </is>
      </c>
      <c r="D7" s="4" t="inlineStr">
        <is>
          <t xml:space="preserve"> </t>
        </is>
      </c>
      <c r="E7" s="4" t="inlineStr">
        <is>
          <t xml:space="preserve"> </t>
        </is>
      </c>
      <c r="F7" s="5" t="n">
        <v>3600000</v>
      </c>
      <c r="G7" s="4" t="inlineStr">
        <is>
          <t xml:space="preserve"> </t>
        </is>
      </c>
      <c r="H7" s="6" t="n">
        <v>0</v>
      </c>
      <c r="I7" s="4" t="inlineStr">
        <is>
          <t xml:space="preserve"> </t>
        </is>
      </c>
      <c r="J7" s="4" t="inlineStr">
        <is>
          <t xml:space="preserve"> </t>
        </is>
      </c>
    </row>
    <row r="8">
      <c r="A8" s="4" t="inlineStr">
        <is>
          <t>Non accrual loans fair value</t>
        </is>
      </c>
      <c r="B8" s="6" t="n">
        <v>2800000</v>
      </c>
      <c r="C8" s="4" t="inlineStr">
        <is>
          <t xml:space="preserve"> </t>
        </is>
      </c>
      <c r="D8" s="4" t="inlineStr">
        <is>
          <t xml:space="preserve"> </t>
        </is>
      </c>
      <c r="E8" s="4" t="inlineStr">
        <is>
          <t xml:space="preserve"> </t>
        </is>
      </c>
      <c r="F8" s="6" t="n">
        <v>2800000</v>
      </c>
      <c r="G8" s="4" t="inlineStr">
        <is>
          <t xml:space="preserve"> </t>
        </is>
      </c>
      <c r="H8" s="4" t="inlineStr">
        <is>
          <t xml:space="preserve"> </t>
        </is>
      </c>
      <c r="I8" s="4" t="inlineStr">
        <is>
          <t xml:space="preserve"> </t>
        </is>
      </c>
      <c r="J8" s="4" t="inlineStr">
        <is>
          <t xml:space="preserve"> </t>
        </is>
      </c>
    </row>
    <row r="9">
      <c r="A9" s="4" t="inlineStr">
        <is>
          <t>Minimum percentage of investment company taxable income distribute to stockholders in each taxable year to qualify as RIC</t>
        </is>
      </c>
      <c r="B9" s="4" t="inlineStr">
        <is>
          <t xml:space="preserve"> </t>
        </is>
      </c>
      <c r="C9" s="4" t="inlineStr">
        <is>
          <t xml:space="preserve"> </t>
        </is>
      </c>
      <c r="D9" s="4" t="inlineStr">
        <is>
          <t xml:space="preserve"> </t>
        </is>
      </c>
      <c r="E9" s="4" t="inlineStr">
        <is>
          <t xml:space="preserve"> </t>
        </is>
      </c>
      <c r="F9" s="9" t="n">
        <v>0.9</v>
      </c>
      <c r="G9" s="4" t="inlineStr">
        <is>
          <t xml:space="preserve"> </t>
        </is>
      </c>
      <c r="H9" s="4" t="inlineStr">
        <is>
          <t xml:space="preserve"> </t>
        </is>
      </c>
      <c r="I9" s="4" t="inlineStr">
        <is>
          <t xml:space="preserve"> </t>
        </is>
      </c>
      <c r="J9" s="4" t="inlineStr">
        <is>
          <t xml:space="preserve"> </t>
        </is>
      </c>
    </row>
    <row r="10">
      <c r="A10" s="4" t="inlineStr">
        <is>
          <t>Nondeductible U.S. federal excise tax percentage</t>
        </is>
      </c>
      <c r="B10" s="4" t="inlineStr">
        <is>
          <t xml:space="preserve"> </t>
        </is>
      </c>
      <c r="C10" s="4" t="inlineStr">
        <is>
          <t xml:space="preserve"> </t>
        </is>
      </c>
      <c r="D10" s="4" t="inlineStr">
        <is>
          <t xml:space="preserve"> </t>
        </is>
      </c>
      <c r="E10" s="4" t="inlineStr">
        <is>
          <t xml:space="preserve"> </t>
        </is>
      </c>
      <c r="F10" s="9" t="n">
        <v>0.04</v>
      </c>
      <c r="G10" s="4" t="inlineStr">
        <is>
          <t xml:space="preserve"> </t>
        </is>
      </c>
      <c r="H10" s="4" t="inlineStr">
        <is>
          <t xml:space="preserve"> </t>
        </is>
      </c>
      <c r="I10" s="4" t="inlineStr">
        <is>
          <t xml:space="preserve"> </t>
        </is>
      </c>
      <c r="J10" s="4" t="inlineStr">
        <is>
          <t xml:space="preserve"> </t>
        </is>
      </c>
    </row>
    <row r="11">
      <c r="A11" s="4" t="inlineStr">
        <is>
          <t>Undistributed percentage of ordinary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98</v>
      </c>
      <c r="I11" s="4" t="inlineStr">
        <is>
          <t xml:space="preserve"> </t>
        </is>
      </c>
      <c r="J11" s="4" t="inlineStr">
        <is>
          <t xml:space="preserve"> </t>
        </is>
      </c>
    </row>
    <row r="12">
      <c r="A12" s="4" t="inlineStr">
        <is>
          <t>Undistributed percentage of capital 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982</v>
      </c>
      <c r="I12" s="4" t="inlineStr">
        <is>
          <t xml:space="preserve"> </t>
        </is>
      </c>
      <c r="J12" s="4" t="inlineStr">
        <is>
          <t xml:space="preserve"> </t>
        </is>
      </c>
    </row>
    <row r="13">
      <c r="A13" s="4" t="inlineStr">
        <is>
          <t>Excis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c r="I13" s="4" t="inlineStr">
        <is>
          <t xml:space="preserve"> </t>
        </is>
      </c>
      <c r="J13" s="4" t="inlineStr">
        <is>
          <t xml:space="preserve"> </t>
        </is>
      </c>
    </row>
    <row r="14">
      <c r="A14" s="4" t="inlineStr">
        <is>
          <t>Minimum | Affiliate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9" t="n">
        <v>0.05</v>
      </c>
      <c r="C16" s="4" t="inlineStr">
        <is>
          <t xml:space="preserve"> </t>
        </is>
      </c>
      <c r="D16" s="4" t="inlineStr">
        <is>
          <t xml:space="preserve"> </t>
        </is>
      </c>
      <c r="E16" s="4" t="inlineStr">
        <is>
          <t xml:space="preserve"> </t>
        </is>
      </c>
      <c r="F16" s="9" t="n">
        <v>0.05</v>
      </c>
      <c r="G16" s="4" t="inlineStr">
        <is>
          <t xml:space="preserve"> </t>
        </is>
      </c>
      <c r="H16" s="4" t="inlineStr">
        <is>
          <t xml:space="preserve"> </t>
        </is>
      </c>
      <c r="I16" s="4" t="inlineStr">
        <is>
          <t xml:space="preserve"> </t>
        </is>
      </c>
      <c r="J16" s="4" t="inlineStr">
        <is>
          <t xml:space="preserve"> </t>
        </is>
      </c>
    </row>
    <row r="17">
      <c r="A17" s="4" t="inlineStr">
        <is>
          <t>Maximum | Affiliate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9" t="n">
        <v>0.25</v>
      </c>
      <c r="C19" s="4" t="inlineStr">
        <is>
          <t xml:space="preserve"> </t>
        </is>
      </c>
      <c r="D19" s="4" t="inlineStr">
        <is>
          <t xml:space="preserve"> </t>
        </is>
      </c>
      <c r="E19" s="4" t="inlineStr">
        <is>
          <t xml:space="preserve"> </t>
        </is>
      </c>
      <c r="F19" s="9" t="n">
        <v>0.25</v>
      </c>
      <c r="G19" s="4" t="inlineStr">
        <is>
          <t xml:space="preserve"> </t>
        </is>
      </c>
      <c r="H19" s="4" t="inlineStr">
        <is>
          <t xml:space="preserve"> </t>
        </is>
      </c>
      <c r="I19" s="4" t="inlineStr">
        <is>
          <t xml:space="preserve"> </t>
        </is>
      </c>
      <c r="J19" s="4" t="inlineStr">
        <is>
          <t xml:space="preserve"> </t>
        </is>
      </c>
    </row>
  </sheetData>
  <mergeCells count="4">
    <mergeCell ref="A1:A2"/>
    <mergeCell ref="B1:D1"/>
    <mergeCell ref="F1:G1"/>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Portfolio Investment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677849</v>
      </c>
      <c r="C3" s="6" t="n">
        <v>678695</v>
      </c>
    </row>
    <row r="4">
      <c r="A4" s="4" t="inlineStr">
        <is>
          <t>Amortized Cost Percentage</t>
        </is>
      </c>
      <c r="B4" s="9" t="n">
        <v>1</v>
      </c>
      <c r="C4" s="9" t="n">
        <v>1</v>
      </c>
    </row>
    <row r="5">
      <c r="A5" s="4" t="inlineStr">
        <is>
          <t>Fair Value</t>
        </is>
      </c>
      <c r="B5" s="6" t="n">
        <v>659021</v>
      </c>
      <c r="C5" s="6" t="n">
        <v>666136</v>
      </c>
    </row>
    <row r="6">
      <c r="A6" s="4" t="inlineStr">
        <is>
          <t>Fair Value Percentage</t>
        </is>
      </c>
      <c r="B6" s="9" t="n">
        <v>1</v>
      </c>
      <c r="C6" s="9" t="n">
        <v>1</v>
      </c>
    </row>
    <row r="7">
      <c r="A7" s="4" t="inlineStr">
        <is>
          <t>Senior Secured First Lien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489749</v>
      </c>
      <c r="C9" s="6" t="n">
        <v>492750</v>
      </c>
    </row>
    <row r="10">
      <c r="A10" s="4" t="inlineStr">
        <is>
          <t>Amortized Cost Percentage</t>
        </is>
      </c>
      <c r="B10" s="10" t="n">
        <v>0.723</v>
      </c>
      <c r="C10" s="10" t="n">
        <v>0.726</v>
      </c>
    </row>
    <row r="11">
      <c r="A11" s="4" t="inlineStr">
        <is>
          <t>Fair Value</t>
        </is>
      </c>
      <c r="B11" s="6" t="n">
        <v>478367</v>
      </c>
      <c r="C11" s="6" t="n">
        <v>483831</v>
      </c>
    </row>
    <row r="12">
      <c r="A12" s="4" t="inlineStr">
        <is>
          <t>Fair Value Percentage</t>
        </is>
      </c>
      <c r="B12" s="10" t="n">
        <v>0.726</v>
      </c>
      <c r="C12" s="10" t="n">
        <v>0.726</v>
      </c>
    </row>
    <row r="13">
      <c r="A13" s="4" t="inlineStr">
        <is>
          <t>Equit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3988</v>
      </c>
      <c r="C15" s="6" t="n">
        <v>3938</v>
      </c>
    </row>
    <row r="16">
      <c r="A16" s="4" t="inlineStr">
        <is>
          <t>Amortized Cost Percentage</t>
        </is>
      </c>
      <c r="B16" s="10" t="n">
        <v>0.006</v>
      </c>
      <c r="C16" s="10" t="n">
        <v>0.006</v>
      </c>
    </row>
    <row r="17">
      <c r="A17" s="4" t="inlineStr">
        <is>
          <t>Fair Value</t>
        </is>
      </c>
      <c r="B17" s="6" t="n">
        <v>3906</v>
      </c>
      <c r="C17" s="6" t="n">
        <v>3938</v>
      </c>
    </row>
    <row r="18">
      <c r="A18" s="4" t="inlineStr">
        <is>
          <t>Fair Value Percentage</t>
        </is>
      </c>
      <c r="B18" s="10" t="n">
        <v>0.006</v>
      </c>
      <c r="C18" s="10" t="n">
        <v>0.006</v>
      </c>
    </row>
    <row r="19">
      <c r="A19" s="4" t="inlineStr">
        <is>
          <t>Subordinated Certificates Of SDLP</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184112</v>
      </c>
      <c r="C21" s="6" t="n">
        <v>182007</v>
      </c>
    </row>
    <row r="22">
      <c r="A22" s="4" t="inlineStr">
        <is>
          <t>Amortized Cost Percentage</t>
        </is>
      </c>
      <c r="B22" s="10" t="n">
        <v>0.271</v>
      </c>
      <c r="C22" s="10" t="n">
        <v>0.268</v>
      </c>
    </row>
    <row r="23">
      <c r="A23" s="4" t="inlineStr">
        <is>
          <t>Fair Value</t>
        </is>
      </c>
      <c r="B23" s="6" t="n">
        <v>176748</v>
      </c>
      <c r="C23" s="6" t="n">
        <v>178367</v>
      </c>
    </row>
    <row r="24">
      <c r="A24" s="4" t="inlineStr">
        <is>
          <t>Fair Value Percentage</t>
        </is>
      </c>
      <c r="B24" s="10" t="n">
        <v>0.268</v>
      </c>
      <c r="C24" s="10" t="n">
        <v>0.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s>
  <sheetData>
    <row r="1">
      <c r="A1" s="1" t="inlineStr">
        <is>
          <t>Investments - Summary of Portfolio Investments By Industry Grouping At Amortized Cost And The Fair Value (Details) - USD ($)</t>
        </is>
      </c>
      <c r="B1" s="2" t="inlineStr">
        <is>
          <t>6 Months Ended</t>
        </is>
      </c>
    </row>
    <row r="2">
      <c r="B2" s="2" t="inlineStr">
        <is>
          <t>Jun. 30, 2023</t>
        </is>
      </c>
      <c r="D2" s="2" t="inlineStr">
        <is>
          <t>Jun. 30, 2022</t>
        </is>
      </c>
      <c r="E2" s="2" t="inlineStr">
        <is>
          <t>Dec. 31, 2022</t>
        </is>
      </c>
    </row>
    <row r="3">
      <c r="A3" s="3" t="inlineStr">
        <is>
          <t>Schedule of Investments [Line Items]</t>
        </is>
      </c>
      <c r="B3" s="4" t="inlineStr">
        <is>
          <t xml:space="preserve"> </t>
        </is>
      </c>
      <c r="D3" s="4" t="inlineStr">
        <is>
          <t xml:space="preserve"> </t>
        </is>
      </c>
      <c r="E3" s="4" t="inlineStr">
        <is>
          <t xml:space="preserve"> </t>
        </is>
      </c>
    </row>
    <row r="4">
      <c r="A4" s="4" t="inlineStr">
        <is>
          <t>Amortized Cost</t>
        </is>
      </c>
      <c r="B4" s="6" t="n">
        <v>677849000</v>
      </c>
      <c r="D4" s="4" t="inlineStr">
        <is>
          <t xml:space="preserve"> </t>
        </is>
      </c>
      <c r="E4" s="6" t="n">
        <v>678695000</v>
      </c>
    </row>
    <row r="5">
      <c r="A5" s="4" t="inlineStr">
        <is>
          <t>Amortized Cost Percentage</t>
        </is>
      </c>
      <c r="B5" s="9" t="n">
        <v>1</v>
      </c>
      <c r="D5" s="4" t="inlineStr">
        <is>
          <t xml:space="preserve"> </t>
        </is>
      </c>
      <c r="E5" s="9" t="n">
        <v>1</v>
      </c>
    </row>
    <row r="6">
      <c r="A6" s="4" t="inlineStr">
        <is>
          <t>Fair Value</t>
        </is>
      </c>
      <c r="B6" s="6" t="n">
        <v>659021000</v>
      </c>
      <c r="D6" s="4" t="inlineStr">
        <is>
          <t xml:space="preserve"> </t>
        </is>
      </c>
      <c r="E6" s="6" t="n">
        <v>666136000</v>
      </c>
    </row>
    <row r="7">
      <c r="A7" s="4" t="inlineStr">
        <is>
          <t>Fair Value Percentage</t>
        </is>
      </c>
      <c r="B7" s="9" t="n">
        <v>1</v>
      </c>
      <c r="D7" s="4" t="inlineStr">
        <is>
          <t xml:space="preserve"> </t>
        </is>
      </c>
      <c r="E7" s="9" t="n">
        <v>1</v>
      </c>
    </row>
    <row r="8">
      <c r="A8" s="4" t="inlineStr">
        <is>
          <t>Senior Direct Lending Program</t>
        </is>
      </c>
      <c r="B8" s="4" t="inlineStr">
        <is>
          <t xml:space="preserve"> </t>
        </is>
      </c>
      <c r="D8" s="4" t="inlineStr">
        <is>
          <t xml:space="preserve"> </t>
        </is>
      </c>
      <c r="E8" s="4" t="inlineStr">
        <is>
          <t xml:space="preserve"> </t>
        </is>
      </c>
    </row>
    <row r="9">
      <c r="A9" s="3" t="inlineStr">
        <is>
          <t>Schedule of Investments [Line Items]</t>
        </is>
      </c>
      <c r="B9" s="4" t="inlineStr">
        <is>
          <t xml:space="preserve"> </t>
        </is>
      </c>
      <c r="D9" s="4" t="inlineStr">
        <is>
          <t xml:space="preserve"> </t>
        </is>
      </c>
      <c r="E9" s="4" t="inlineStr">
        <is>
          <t xml:space="preserve"> </t>
        </is>
      </c>
    </row>
    <row r="10">
      <c r="A10" s="4" t="inlineStr">
        <is>
          <t>Amortized Cost</t>
        </is>
      </c>
      <c r="B10" s="6" t="n">
        <v>5096321000</v>
      </c>
      <c r="D10" s="4" t="inlineStr">
        <is>
          <t xml:space="preserve"> </t>
        </is>
      </c>
      <c r="E10" s="6" t="n">
        <v>5166273000</v>
      </c>
    </row>
    <row r="11">
      <c r="A11" s="4" t="inlineStr">
        <is>
          <t>Fair Value</t>
        </is>
      </c>
      <c r="B11" s="5" t="n">
        <v>4799378000</v>
      </c>
      <c r="D11" s="4" t="inlineStr">
        <is>
          <t xml:space="preserve"> </t>
        </is>
      </c>
      <c r="E11" s="5" t="n">
        <v>4958083000</v>
      </c>
    </row>
    <row r="12">
      <c r="A12" s="4" t="inlineStr">
        <is>
          <t>Senior Direct Lending Program | Subordinated Certificates Of SDLP</t>
        </is>
      </c>
      <c r="B12" s="4" t="inlineStr">
        <is>
          <t xml:space="preserve"> </t>
        </is>
      </c>
      <c r="D12" s="4" t="inlineStr">
        <is>
          <t xml:space="preserve"> </t>
        </is>
      </c>
      <c r="E12" s="4" t="inlineStr">
        <is>
          <t xml:space="preserve"> </t>
        </is>
      </c>
    </row>
    <row r="13">
      <c r="A13" s="3" t="inlineStr">
        <is>
          <t>Schedule of Investments [Line Items]</t>
        </is>
      </c>
      <c r="B13" s="4" t="inlineStr">
        <is>
          <t xml:space="preserve"> </t>
        </is>
      </c>
      <c r="D13" s="4" t="inlineStr">
        <is>
          <t xml:space="preserve"> </t>
        </is>
      </c>
      <c r="E13" s="4" t="inlineStr">
        <is>
          <t xml:space="preserve"> </t>
        </is>
      </c>
    </row>
    <row r="14">
      <c r="A14" s="4" t="inlineStr">
        <is>
          <t>Fair Value</t>
        </is>
      </c>
      <c r="B14" s="5" t="n">
        <v>176748000</v>
      </c>
      <c r="D14" s="6" t="n">
        <v>146147</v>
      </c>
      <c r="E14" s="5" t="n">
        <v>178367000</v>
      </c>
    </row>
    <row r="15">
      <c r="A15" s="4" t="inlineStr">
        <is>
          <t>Purchases of Investments</t>
        </is>
      </c>
      <c r="B15" s="5" t="n">
        <v>14118000</v>
      </c>
      <c r="D15" s="5" t="n">
        <v>146147</v>
      </c>
      <c r="E15" s="4" t="inlineStr">
        <is>
          <t xml:space="preserve"> </t>
        </is>
      </c>
    </row>
    <row r="16">
      <c r="A16" s="4" t="inlineStr">
        <is>
          <t>Principal repayments</t>
        </is>
      </c>
      <c r="B16" s="5" t="n">
        <v>-12013000</v>
      </c>
      <c r="D16" s="4" t="inlineStr">
        <is>
          <t xml:space="preserve"> </t>
        </is>
      </c>
      <c r="E16" s="4" t="inlineStr">
        <is>
          <t xml:space="preserve"> </t>
        </is>
      </c>
    </row>
    <row r="17">
      <c r="A17" s="4" t="inlineStr">
        <is>
          <t>Unrealized appreciation/ (depreciation)</t>
        </is>
      </c>
      <c r="B17" s="5" t="n">
        <v>-3724000</v>
      </c>
      <c r="D17" s="4" t="inlineStr">
        <is>
          <t xml:space="preserve"> </t>
        </is>
      </c>
      <c r="E17" s="4" t="inlineStr">
        <is>
          <t xml:space="preserve"> </t>
        </is>
      </c>
    </row>
    <row r="18">
      <c r="A18" s="4" t="inlineStr">
        <is>
          <t>Interest income</t>
        </is>
      </c>
      <c r="B18" s="5" t="n">
        <v>12262000</v>
      </c>
      <c r="D18" s="6" t="n">
        <v>1635</v>
      </c>
      <c r="E18" s="4" t="inlineStr">
        <is>
          <t xml:space="preserve"> </t>
        </is>
      </c>
    </row>
    <row r="19">
      <c r="A19" s="4" t="inlineStr">
        <is>
          <t>Investment Funds And Vehicles</t>
        </is>
      </c>
      <c r="B19" s="4" t="inlineStr">
        <is>
          <t xml:space="preserve"> </t>
        </is>
      </c>
      <c r="D19" s="4" t="inlineStr">
        <is>
          <t xml:space="preserve"> </t>
        </is>
      </c>
      <c r="E19" s="4" t="inlineStr">
        <is>
          <t xml:space="preserve"> </t>
        </is>
      </c>
    </row>
    <row r="20">
      <c r="A20" s="3" t="inlineStr">
        <is>
          <t>Schedule of Investments [Line Items]</t>
        </is>
      </c>
      <c r="B20" s="4" t="inlineStr">
        <is>
          <t xml:space="preserve"> </t>
        </is>
      </c>
      <c r="D20" s="4" t="inlineStr">
        <is>
          <t xml:space="preserve"> </t>
        </is>
      </c>
      <c r="E20" s="4" t="inlineStr">
        <is>
          <t xml:space="preserve"> </t>
        </is>
      </c>
    </row>
    <row r="21">
      <c r="A21" s="4" t="inlineStr">
        <is>
          <t>Amortized Cost</t>
        </is>
      </c>
      <c r="B21" s="6" t="n">
        <v>184112000</v>
      </c>
      <c r="C21" s="4" t="inlineStr">
        <is>
          <t>[1]</t>
        </is>
      </c>
      <c r="D21" s="4" t="inlineStr">
        <is>
          <t xml:space="preserve"> </t>
        </is>
      </c>
      <c r="E21" s="6" t="n">
        <v>182007000</v>
      </c>
      <c r="F21" s="4" t="inlineStr">
        <is>
          <t>[2]</t>
        </is>
      </c>
    </row>
    <row r="22">
      <c r="A22" s="4" t="inlineStr">
        <is>
          <t>Amortized Cost Percentage</t>
        </is>
      </c>
      <c r="B22" s="10" t="n">
        <v>0.272</v>
      </c>
      <c r="C22" s="4" t="inlineStr">
        <is>
          <t>[1]</t>
        </is>
      </c>
      <c r="D22" s="4" t="inlineStr">
        <is>
          <t xml:space="preserve"> </t>
        </is>
      </c>
      <c r="E22" s="10" t="n">
        <v>0.268</v>
      </c>
      <c r="F22" s="4" t="inlineStr">
        <is>
          <t>[2]</t>
        </is>
      </c>
    </row>
    <row r="23">
      <c r="A23" s="4" t="inlineStr">
        <is>
          <t>Fair Value</t>
        </is>
      </c>
      <c r="B23" s="6" t="n">
        <v>176748000</v>
      </c>
      <c r="C23" s="4" t="inlineStr">
        <is>
          <t>[1]</t>
        </is>
      </c>
      <c r="D23" s="4" t="inlineStr">
        <is>
          <t xml:space="preserve"> </t>
        </is>
      </c>
      <c r="E23" s="6" t="n">
        <v>178367000</v>
      </c>
      <c r="F23" s="4" t="inlineStr">
        <is>
          <t>[2]</t>
        </is>
      </c>
    </row>
    <row r="24">
      <c r="A24" s="4" t="inlineStr">
        <is>
          <t>Fair Value Percentage</t>
        </is>
      </c>
      <c r="B24" s="10" t="n">
        <v>0.268</v>
      </c>
      <c r="C24" s="4" t="inlineStr">
        <is>
          <t>[1]</t>
        </is>
      </c>
      <c r="D24" s="4" t="inlineStr">
        <is>
          <t xml:space="preserve"> </t>
        </is>
      </c>
      <c r="E24" s="10" t="n">
        <v>0.268</v>
      </c>
      <c r="F24" s="4" t="inlineStr">
        <is>
          <t>[2]</t>
        </is>
      </c>
    </row>
    <row r="25">
      <c r="A25" s="4" t="inlineStr">
        <is>
          <t>Health Care Providers &amp; Services</t>
        </is>
      </c>
      <c r="B25" s="4" t="inlineStr">
        <is>
          <t xml:space="preserve"> </t>
        </is>
      </c>
      <c r="D25" s="4" t="inlineStr">
        <is>
          <t xml:space="preserve"> </t>
        </is>
      </c>
      <c r="E25" s="4" t="inlineStr">
        <is>
          <t xml:space="preserve"> </t>
        </is>
      </c>
    </row>
    <row r="26">
      <c r="A26" s="3" t="inlineStr">
        <is>
          <t>Schedule of Investments [Line Items]</t>
        </is>
      </c>
      <c r="B26" s="4" t="inlineStr">
        <is>
          <t xml:space="preserve"> </t>
        </is>
      </c>
      <c r="D26" s="4" t="inlineStr">
        <is>
          <t xml:space="preserve"> </t>
        </is>
      </c>
      <c r="E26" s="4" t="inlineStr">
        <is>
          <t xml:space="preserve"> </t>
        </is>
      </c>
    </row>
    <row r="27">
      <c r="A27" s="4" t="inlineStr">
        <is>
          <t>Amortized Cost</t>
        </is>
      </c>
      <c r="B27" s="6" t="n">
        <v>102860000</v>
      </c>
      <c r="D27" s="4" t="inlineStr">
        <is>
          <t xml:space="preserve"> </t>
        </is>
      </c>
      <c r="E27" s="6" t="n">
        <v>103707000</v>
      </c>
    </row>
    <row r="28">
      <c r="A28" s="4" t="inlineStr">
        <is>
          <t>Amortized Cost Percentage</t>
        </is>
      </c>
      <c r="B28" s="10" t="n">
        <v>0.151</v>
      </c>
      <c r="D28" s="4" t="inlineStr">
        <is>
          <t xml:space="preserve"> </t>
        </is>
      </c>
      <c r="E28" s="10" t="n">
        <v>0.152</v>
      </c>
    </row>
    <row r="29">
      <c r="A29" s="4" t="inlineStr">
        <is>
          <t>Fair Value</t>
        </is>
      </c>
      <c r="B29" s="6" t="n">
        <v>100419000</v>
      </c>
      <c r="D29" s="4" t="inlineStr">
        <is>
          <t xml:space="preserve"> </t>
        </is>
      </c>
      <c r="E29" s="6" t="n">
        <v>102362000</v>
      </c>
    </row>
    <row r="30">
      <c r="A30" s="4" t="inlineStr">
        <is>
          <t>Fair Value Percentage</t>
        </is>
      </c>
      <c r="B30" s="10" t="n">
        <v>0.153</v>
      </c>
      <c r="D30" s="4" t="inlineStr">
        <is>
          <t xml:space="preserve"> </t>
        </is>
      </c>
      <c r="E30" s="10" t="n">
        <v>0.154</v>
      </c>
    </row>
    <row r="31">
      <c r="A31" s="4" t="inlineStr">
        <is>
          <t>Auto Components</t>
        </is>
      </c>
      <c r="B31" s="4" t="inlineStr">
        <is>
          <t xml:space="preserve"> </t>
        </is>
      </c>
      <c r="D31" s="4" t="inlineStr">
        <is>
          <t xml:space="preserve"> </t>
        </is>
      </c>
      <c r="E31" s="4" t="inlineStr">
        <is>
          <t xml:space="preserve"> </t>
        </is>
      </c>
    </row>
    <row r="32">
      <c r="A32" s="3" t="inlineStr">
        <is>
          <t>Schedule of Investments [Line Items]</t>
        </is>
      </c>
      <c r="B32" s="4" t="inlineStr">
        <is>
          <t xml:space="preserve"> </t>
        </is>
      </c>
      <c r="D32" s="4" t="inlineStr">
        <is>
          <t xml:space="preserve"> </t>
        </is>
      </c>
      <c r="E32" s="4" t="inlineStr">
        <is>
          <t xml:space="preserve"> </t>
        </is>
      </c>
    </row>
    <row r="33">
      <c r="A33" s="4" t="inlineStr">
        <is>
          <t>Amortized Cost</t>
        </is>
      </c>
      <c r="B33" s="6" t="n">
        <v>43029000</v>
      </c>
      <c r="D33" s="4" t="inlineStr">
        <is>
          <t xml:space="preserve"> </t>
        </is>
      </c>
      <c r="E33" s="6" t="n">
        <v>43234000</v>
      </c>
    </row>
    <row r="34">
      <c r="A34" s="4" t="inlineStr">
        <is>
          <t>Amortized Cost Percentage</t>
        </is>
      </c>
      <c r="B34" s="10" t="n">
        <v>0.063</v>
      </c>
      <c r="D34" s="4" t="inlineStr">
        <is>
          <t xml:space="preserve"> </t>
        </is>
      </c>
      <c r="E34" s="10" t="n">
        <v>0.064</v>
      </c>
    </row>
    <row r="35">
      <c r="A35" s="4" t="inlineStr">
        <is>
          <t>Fair Value</t>
        </is>
      </c>
      <c r="B35" s="6" t="n">
        <v>41353000</v>
      </c>
      <c r="D35" s="4" t="inlineStr">
        <is>
          <t xml:space="preserve"> </t>
        </is>
      </c>
      <c r="E35" s="6" t="n">
        <v>42129000</v>
      </c>
    </row>
    <row r="36">
      <c r="A36" s="4" t="inlineStr">
        <is>
          <t>Fair Value Percentage</t>
        </is>
      </c>
      <c r="B36" s="10" t="n">
        <v>0.063</v>
      </c>
      <c r="D36" s="4" t="inlineStr">
        <is>
          <t xml:space="preserve"> </t>
        </is>
      </c>
      <c r="E36" s="10" t="n">
        <v>0.063</v>
      </c>
    </row>
    <row r="37">
      <c r="A37" s="4" t="inlineStr">
        <is>
          <t>Diversified Consumer Services</t>
        </is>
      </c>
      <c r="B37" s="4" t="inlineStr">
        <is>
          <t xml:space="preserve"> </t>
        </is>
      </c>
      <c r="D37" s="4" t="inlineStr">
        <is>
          <t xml:space="preserve"> </t>
        </is>
      </c>
      <c r="E37" s="4" t="inlineStr">
        <is>
          <t xml:space="preserve"> </t>
        </is>
      </c>
    </row>
    <row r="38">
      <c r="A38" s="3" t="inlineStr">
        <is>
          <t>Schedule of Investments [Line Items]</t>
        </is>
      </c>
      <c r="B38" s="4" t="inlineStr">
        <is>
          <t xml:space="preserve"> </t>
        </is>
      </c>
      <c r="D38" s="4" t="inlineStr">
        <is>
          <t xml:space="preserve"> </t>
        </is>
      </c>
      <c r="E38" s="4" t="inlineStr">
        <is>
          <t xml:space="preserve"> </t>
        </is>
      </c>
    </row>
    <row r="39">
      <c r="A39" s="4" t="inlineStr">
        <is>
          <t>Amortized Cost</t>
        </is>
      </c>
      <c r="B39" s="6" t="n">
        <v>31063000</v>
      </c>
      <c r="D39" s="4" t="inlineStr">
        <is>
          <t xml:space="preserve"> </t>
        </is>
      </c>
      <c r="E39" s="6" t="n">
        <v>30804000</v>
      </c>
    </row>
    <row r="40">
      <c r="A40" s="4" t="inlineStr">
        <is>
          <t>Amortized Cost Percentage</t>
        </is>
      </c>
      <c r="B40" s="10" t="n">
        <v>0.046</v>
      </c>
      <c r="D40" s="4" t="inlineStr">
        <is>
          <t xml:space="preserve"> </t>
        </is>
      </c>
      <c r="E40" s="10" t="n">
        <v>0.046</v>
      </c>
    </row>
    <row r="41">
      <c r="A41" s="4" t="inlineStr">
        <is>
          <t>Fair Value</t>
        </is>
      </c>
      <c r="B41" s="6" t="n">
        <v>30488000</v>
      </c>
      <c r="D41" s="4" t="inlineStr">
        <is>
          <t xml:space="preserve"> </t>
        </is>
      </c>
      <c r="E41" s="6" t="n">
        <v>30400000</v>
      </c>
    </row>
    <row r="42">
      <c r="A42" s="4" t="inlineStr">
        <is>
          <t>Fair Value Percentage</t>
        </is>
      </c>
      <c r="B42" s="10" t="n">
        <v>0.046</v>
      </c>
      <c r="D42" s="4" t="inlineStr">
        <is>
          <t xml:space="preserve"> </t>
        </is>
      </c>
      <c r="E42" s="10" t="n">
        <v>0.046</v>
      </c>
    </row>
    <row r="43">
      <c r="A43" s="4" t="inlineStr">
        <is>
          <t>Aerospace &amp; Defense</t>
        </is>
      </c>
      <c r="B43" s="4" t="inlineStr">
        <is>
          <t xml:space="preserve"> </t>
        </is>
      </c>
      <c r="D43" s="4" t="inlineStr">
        <is>
          <t xml:space="preserve"> </t>
        </is>
      </c>
      <c r="E43" s="4" t="inlineStr">
        <is>
          <t xml:space="preserve"> </t>
        </is>
      </c>
    </row>
    <row r="44">
      <c r="A44" s="3" t="inlineStr">
        <is>
          <t>Schedule of Investments [Line Items]</t>
        </is>
      </c>
      <c r="B44" s="4" t="inlineStr">
        <is>
          <t xml:space="preserve"> </t>
        </is>
      </c>
      <c r="D44" s="4" t="inlineStr">
        <is>
          <t xml:space="preserve"> </t>
        </is>
      </c>
      <c r="E44" s="4" t="inlineStr">
        <is>
          <t xml:space="preserve"> </t>
        </is>
      </c>
    </row>
    <row r="45">
      <c r="A45" s="4" t="inlineStr">
        <is>
          <t>Amortized Cost</t>
        </is>
      </c>
      <c r="B45" s="6" t="n">
        <v>27852000</v>
      </c>
      <c r="D45" s="4" t="inlineStr">
        <is>
          <t xml:space="preserve"> </t>
        </is>
      </c>
      <c r="E45" s="6" t="n">
        <v>27894000</v>
      </c>
    </row>
    <row r="46">
      <c r="A46" s="4" t="inlineStr">
        <is>
          <t>Amortized Cost Percentage</t>
        </is>
      </c>
      <c r="B46" s="10" t="n">
        <v>0.041</v>
      </c>
      <c r="D46" s="4" t="inlineStr">
        <is>
          <t xml:space="preserve"> </t>
        </is>
      </c>
      <c r="E46" s="10" t="n">
        <v>0.041</v>
      </c>
    </row>
    <row r="47">
      <c r="A47" s="4" t="inlineStr">
        <is>
          <t>Fair Value</t>
        </is>
      </c>
      <c r="B47" s="6" t="n">
        <v>26999000</v>
      </c>
      <c r="D47" s="4" t="inlineStr">
        <is>
          <t xml:space="preserve"> </t>
        </is>
      </c>
      <c r="E47" s="6" t="n">
        <v>27316000</v>
      </c>
    </row>
    <row r="48">
      <c r="A48" s="4" t="inlineStr">
        <is>
          <t>Fair Value Percentage</t>
        </is>
      </c>
      <c r="B48" s="10" t="n">
        <v>0.041</v>
      </c>
      <c r="D48" s="4" t="inlineStr">
        <is>
          <t xml:space="preserve"> </t>
        </is>
      </c>
      <c r="E48" s="10" t="n">
        <v>0.041</v>
      </c>
    </row>
    <row r="49">
      <c r="A49" s="4" t="inlineStr">
        <is>
          <t>Health Care Technology</t>
        </is>
      </c>
      <c r="B49" s="4" t="inlineStr">
        <is>
          <t xml:space="preserve"> </t>
        </is>
      </c>
      <c r="D49" s="4" t="inlineStr">
        <is>
          <t xml:space="preserve"> </t>
        </is>
      </c>
      <c r="E49" s="4" t="inlineStr">
        <is>
          <t xml:space="preserve"> </t>
        </is>
      </c>
    </row>
    <row r="50">
      <c r="A50" s="3" t="inlineStr">
        <is>
          <t>Schedule of Investments [Line Items]</t>
        </is>
      </c>
      <c r="B50" s="4" t="inlineStr">
        <is>
          <t xml:space="preserve"> </t>
        </is>
      </c>
      <c r="D50" s="4" t="inlineStr">
        <is>
          <t xml:space="preserve"> </t>
        </is>
      </c>
      <c r="E50" s="4" t="inlineStr">
        <is>
          <t xml:space="preserve"> </t>
        </is>
      </c>
    </row>
    <row r="51">
      <c r="A51" s="4" t="inlineStr">
        <is>
          <t>Amortized Cost</t>
        </is>
      </c>
      <c r="B51" s="6" t="n">
        <v>23982000</v>
      </c>
      <c r="D51" s="4" t="inlineStr">
        <is>
          <t xml:space="preserve"> </t>
        </is>
      </c>
      <c r="E51" s="6" t="n">
        <v>24088000</v>
      </c>
    </row>
    <row r="52">
      <c r="A52" s="4" t="inlineStr">
        <is>
          <t>Amortized Cost Percentage</t>
        </is>
      </c>
      <c r="B52" s="10" t="n">
        <v>0.035</v>
      </c>
      <c r="D52" s="4" t="inlineStr">
        <is>
          <t xml:space="preserve"> </t>
        </is>
      </c>
      <c r="E52" s="10" t="n">
        <v>0.035</v>
      </c>
    </row>
    <row r="53">
      <c r="A53" s="4" t="inlineStr">
        <is>
          <t>Fair Value</t>
        </is>
      </c>
      <c r="B53" s="6" t="n">
        <v>23705000</v>
      </c>
      <c r="D53" s="4" t="inlineStr">
        <is>
          <t xml:space="preserve"> </t>
        </is>
      </c>
      <c r="E53" s="6" t="n">
        <v>23792000</v>
      </c>
    </row>
    <row r="54">
      <c r="A54" s="4" t="inlineStr">
        <is>
          <t>Fair Value Percentage</t>
        </is>
      </c>
      <c r="B54" s="10" t="n">
        <v>0.036</v>
      </c>
      <c r="D54" s="4" t="inlineStr">
        <is>
          <t xml:space="preserve"> </t>
        </is>
      </c>
      <c r="E54" s="10" t="n">
        <v>0.036</v>
      </c>
    </row>
    <row r="55">
      <c r="A55" s="4" t="inlineStr">
        <is>
          <t>Commercial Services &amp; Supplies</t>
        </is>
      </c>
      <c r="B55" s="4" t="inlineStr">
        <is>
          <t xml:space="preserve"> </t>
        </is>
      </c>
      <c r="D55" s="4" t="inlineStr">
        <is>
          <t xml:space="preserve"> </t>
        </is>
      </c>
      <c r="E55" s="4" t="inlineStr">
        <is>
          <t xml:space="preserve"> </t>
        </is>
      </c>
    </row>
    <row r="56">
      <c r="A56" s="3" t="inlineStr">
        <is>
          <t>Schedule of Investments [Line Items]</t>
        </is>
      </c>
      <c r="B56" s="4" t="inlineStr">
        <is>
          <t xml:space="preserve"> </t>
        </is>
      </c>
      <c r="D56" s="4" t="inlineStr">
        <is>
          <t xml:space="preserve"> </t>
        </is>
      </c>
      <c r="E56" s="4" t="inlineStr">
        <is>
          <t xml:space="preserve"> </t>
        </is>
      </c>
    </row>
    <row r="57">
      <c r="A57" s="4" t="inlineStr">
        <is>
          <t>Amortized Cost</t>
        </is>
      </c>
      <c r="B57" s="6" t="n">
        <v>26912000</v>
      </c>
      <c r="D57" s="4" t="inlineStr">
        <is>
          <t xml:space="preserve"> </t>
        </is>
      </c>
      <c r="E57" s="6" t="n">
        <v>23920000</v>
      </c>
    </row>
    <row r="58">
      <c r="A58" s="4" t="inlineStr">
        <is>
          <t>Amortized Cost Percentage</t>
        </is>
      </c>
      <c r="B58" s="9" t="n">
        <v>0.04</v>
      </c>
      <c r="D58" s="4" t="inlineStr">
        <is>
          <t xml:space="preserve"> </t>
        </is>
      </c>
      <c r="E58" s="10" t="n">
        <v>0.035</v>
      </c>
    </row>
    <row r="59">
      <c r="A59" s="4" t="inlineStr">
        <is>
          <t>Fair Value</t>
        </is>
      </c>
      <c r="B59" s="6" t="n">
        <v>26238000</v>
      </c>
      <c r="D59" s="4" t="inlineStr">
        <is>
          <t xml:space="preserve"> </t>
        </is>
      </c>
      <c r="E59" s="6" t="n">
        <v>23433000</v>
      </c>
    </row>
    <row r="60">
      <c r="A60" s="4" t="inlineStr">
        <is>
          <t>Fair Value Percentage</t>
        </is>
      </c>
      <c r="B60" s="9" t="n">
        <v>0.04</v>
      </c>
      <c r="D60" s="4" t="inlineStr">
        <is>
          <t xml:space="preserve"> </t>
        </is>
      </c>
      <c r="E60" s="10" t="n">
        <v>0.035</v>
      </c>
    </row>
    <row r="61">
      <c r="A61" s="4" t="inlineStr">
        <is>
          <t>Distributors</t>
        </is>
      </c>
      <c r="B61" s="4" t="inlineStr">
        <is>
          <t xml:space="preserve"> </t>
        </is>
      </c>
      <c r="D61" s="4" t="inlineStr">
        <is>
          <t xml:space="preserve"> </t>
        </is>
      </c>
      <c r="E61" s="4" t="inlineStr">
        <is>
          <t xml:space="preserve"> </t>
        </is>
      </c>
    </row>
    <row r="62">
      <c r="A62" s="3" t="inlineStr">
        <is>
          <t>Schedule of Investments [Line Items]</t>
        </is>
      </c>
      <c r="B62" s="4" t="inlineStr">
        <is>
          <t xml:space="preserve"> </t>
        </is>
      </c>
      <c r="D62" s="4" t="inlineStr">
        <is>
          <t xml:space="preserve"> </t>
        </is>
      </c>
      <c r="E62" s="4" t="inlineStr">
        <is>
          <t xml:space="preserve"> </t>
        </is>
      </c>
    </row>
    <row r="63">
      <c r="A63" s="4" t="inlineStr">
        <is>
          <t>Amortized Cost</t>
        </is>
      </c>
      <c r="B63" s="6" t="n">
        <v>21764000</v>
      </c>
      <c r="D63" s="4" t="inlineStr">
        <is>
          <t xml:space="preserve"> </t>
        </is>
      </c>
      <c r="E63" s="6" t="n">
        <v>21834000</v>
      </c>
    </row>
    <row r="64">
      <c r="A64" s="4" t="inlineStr">
        <is>
          <t>Amortized Cost Percentage</t>
        </is>
      </c>
      <c r="B64" s="10" t="n">
        <v>0.032</v>
      </c>
      <c r="D64" s="4" t="inlineStr">
        <is>
          <t xml:space="preserve"> </t>
        </is>
      </c>
      <c r="E64" s="10" t="n">
        <v>0.032</v>
      </c>
    </row>
    <row r="65">
      <c r="A65" s="4" t="inlineStr">
        <is>
          <t>Fair Value</t>
        </is>
      </c>
      <c r="B65" s="6" t="n">
        <v>20591000</v>
      </c>
      <c r="D65" s="4" t="inlineStr">
        <is>
          <t xml:space="preserve"> </t>
        </is>
      </c>
      <c r="E65" s="6" t="n">
        <v>20742000</v>
      </c>
    </row>
    <row r="66">
      <c r="A66" s="4" t="inlineStr">
        <is>
          <t>Fair Value Percentage</t>
        </is>
      </c>
      <c r="B66" s="10" t="n">
        <v>0.031</v>
      </c>
      <c r="D66" s="4" t="inlineStr">
        <is>
          <t xml:space="preserve"> </t>
        </is>
      </c>
      <c r="E66" s="10" t="n">
        <v>0.031</v>
      </c>
    </row>
    <row r="67">
      <c r="A67" s="4" t="inlineStr">
        <is>
          <t>Personal Products</t>
        </is>
      </c>
      <c r="B67" s="4" t="inlineStr">
        <is>
          <t xml:space="preserve"> </t>
        </is>
      </c>
      <c r="D67" s="4" t="inlineStr">
        <is>
          <t xml:space="preserve"> </t>
        </is>
      </c>
      <c r="E67" s="4" t="inlineStr">
        <is>
          <t xml:space="preserve"> </t>
        </is>
      </c>
    </row>
    <row r="68">
      <c r="A68" s="3" t="inlineStr">
        <is>
          <t>Schedule of Investments [Line Items]</t>
        </is>
      </c>
      <c r="B68" s="4" t="inlineStr">
        <is>
          <t xml:space="preserve"> </t>
        </is>
      </c>
      <c r="D68" s="4" t="inlineStr">
        <is>
          <t xml:space="preserve"> </t>
        </is>
      </c>
      <c r="E68" s="4" t="inlineStr">
        <is>
          <t xml:space="preserve"> </t>
        </is>
      </c>
    </row>
    <row r="69">
      <c r="A69" s="4" t="inlineStr">
        <is>
          <t>Amortized Cost</t>
        </is>
      </c>
      <c r="B69" s="6" t="n">
        <v>21371000</v>
      </c>
      <c r="D69" s="4" t="inlineStr">
        <is>
          <t xml:space="preserve"> </t>
        </is>
      </c>
      <c r="E69" s="6" t="n">
        <v>20810000</v>
      </c>
    </row>
    <row r="70">
      <c r="A70" s="4" t="inlineStr">
        <is>
          <t>Amortized Cost Percentage</t>
        </is>
      </c>
      <c r="B70" s="10" t="n">
        <v>0.032</v>
      </c>
      <c r="D70" s="4" t="inlineStr">
        <is>
          <t xml:space="preserve"> </t>
        </is>
      </c>
      <c r="E70" s="10" t="n">
        <v>0.031</v>
      </c>
    </row>
    <row r="71">
      <c r="A71" s="4" t="inlineStr">
        <is>
          <t>Fair Value</t>
        </is>
      </c>
      <c r="B71" s="6" t="n">
        <v>20625000</v>
      </c>
      <c r="D71" s="4" t="inlineStr">
        <is>
          <t xml:space="preserve"> </t>
        </is>
      </c>
      <c r="E71" s="6" t="n">
        <v>20298000</v>
      </c>
    </row>
    <row r="72">
      <c r="A72" s="4" t="inlineStr">
        <is>
          <t>Fair Value Percentage</t>
        </is>
      </c>
      <c r="B72" s="10" t="n">
        <v>0.031</v>
      </c>
      <c r="D72" s="4" t="inlineStr">
        <is>
          <t xml:space="preserve"> </t>
        </is>
      </c>
      <c r="E72" s="9" t="n">
        <v>0.03</v>
      </c>
    </row>
    <row r="73">
      <c r="A73" s="4" t="inlineStr">
        <is>
          <t>Insurance</t>
        </is>
      </c>
      <c r="B73" s="4" t="inlineStr">
        <is>
          <t xml:space="preserve"> </t>
        </is>
      </c>
      <c r="D73" s="4" t="inlineStr">
        <is>
          <t xml:space="preserve"> </t>
        </is>
      </c>
      <c r="E73" s="4" t="inlineStr">
        <is>
          <t xml:space="preserve"> </t>
        </is>
      </c>
    </row>
    <row r="74">
      <c r="A74" s="3" t="inlineStr">
        <is>
          <t>Schedule of Investments [Line Items]</t>
        </is>
      </c>
      <c r="B74" s="4" t="inlineStr">
        <is>
          <t xml:space="preserve"> </t>
        </is>
      </c>
      <c r="D74" s="4" t="inlineStr">
        <is>
          <t xml:space="preserve"> </t>
        </is>
      </c>
      <c r="E74" s="4" t="inlineStr">
        <is>
          <t xml:space="preserve"> </t>
        </is>
      </c>
    </row>
    <row r="75">
      <c r="A75" s="4" t="inlineStr">
        <is>
          <t>Amortized Cost</t>
        </is>
      </c>
      <c r="B75" s="6" t="n">
        <v>20832000</v>
      </c>
      <c r="D75" s="4" t="inlineStr">
        <is>
          <t xml:space="preserve"> </t>
        </is>
      </c>
      <c r="E75" s="6" t="n">
        <v>20913000</v>
      </c>
    </row>
    <row r="76">
      <c r="A76" s="4" t="inlineStr">
        <is>
          <t>Amortized Cost Percentage</t>
        </is>
      </c>
      <c r="B76" s="10" t="n">
        <v>0.031</v>
      </c>
      <c r="D76" s="4" t="inlineStr">
        <is>
          <t xml:space="preserve"> </t>
        </is>
      </c>
      <c r="E76" s="10" t="n">
        <v>0.031</v>
      </c>
    </row>
    <row r="77">
      <c r="A77" s="4" t="inlineStr">
        <is>
          <t>Fair Value</t>
        </is>
      </c>
      <c r="B77" s="6" t="n">
        <v>20566000</v>
      </c>
      <c r="D77" s="4" t="inlineStr">
        <is>
          <t xml:space="preserve"> </t>
        </is>
      </c>
      <c r="E77" s="6" t="n">
        <v>20672000</v>
      </c>
    </row>
    <row r="78">
      <c r="A78" s="4" t="inlineStr">
        <is>
          <t>Fair Value Percentage</t>
        </is>
      </c>
      <c r="B78" s="10" t="n">
        <v>0.031</v>
      </c>
      <c r="D78" s="4" t="inlineStr">
        <is>
          <t xml:space="preserve"> </t>
        </is>
      </c>
      <c r="E78" s="10" t="n">
        <v>0.031</v>
      </c>
    </row>
    <row r="79">
      <c r="A79" s="4" t="inlineStr">
        <is>
          <t>Electronic Equipment, Instruments &amp; Components</t>
        </is>
      </c>
      <c r="B79" s="4" t="inlineStr">
        <is>
          <t xml:space="preserve"> </t>
        </is>
      </c>
      <c r="D79" s="4" t="inlineStr">
        <is>
          <t xml:space="preserve"> </t>
        </is>
      </c>
      <c r="E79" s="4" t="inlineStr">
        <is>
          <t xml:space="preserve"> </t>
        </is>
      </c>
    </row>
    <row r="80">
      <c r="A80" s="3" t="inlineStr">
        <is>
          <t>Schedule of Investments [Line Items]</t>
        </is>
      </c>
      <c r="B80" s="4" t="inlineStr">
        <is>
          <t xml:space="preserve"> </t>
        </is>
      </c>
      <c r="D80" s="4" t="inlineStr">
        <is>
          <t xml:space="preserve"> </t>
        </is>
      </c>
      <c r="E80" s="4" t="inlineStr">
        <is>
          <t xml:space="preserve"> </t>
        </is>
      </c>
    </row>
    <row r="81">
      <c r="A81" s="4" t="inlineStr">
        <is>
          <t>Amortized Cost</t>
        </is>
      </c>
      <c r="B81" s="6" t="n">
        <v>19562000</v>
      </c>
      <c r="D81" s="4" t="inlineStr">
        <is>
          <t xml:space="preserve"> </t>
        </is>
      </c>
      <c r="E81" s="6" t="n">
        <v>19659000</v>
      </c>
    </row>
    <row r="82">
      <c r="A82" s="4" t="inlineStr">
        <is>
          <t>Amortized Cost Percentage</t>
        </is>
      </c>
      <c r="B82" s="10" t="n">
        <v>0.029</v>
      </c>
      <c r="D82" s="4" t="inlineStr">
        <is>
          <t xml:space="preserve"> </t>
        </is>
      </c>
      <c r="E82" s="10" t="n">
        <v>0.029</v>
      </c>
    </row>
    <row r="83">
      <c r="A83" s="4" t="inlineStr">
        <is>
          <t>Fair Value</t>
        </is>
      </c>
      <c r="B83" s="6" t="n">
        <v>19451000</v>
      </c>
      <c r="D83" s="4" t="inlineStr">
        <is>
          <t xml:space="preserve"> </t>
        </is>
      </c>
      <c r="E83" s="6" t="n">
        <v>19414000</v>
      </c>
    </row>
    <row r="84">
      <c r="A84" s="4" t="inlineStr">
        <is>
          <t>Fair Value Percentage</t>
        </is>
      </c>
      <c r="B84" s="9" t="n">
        <v>0.03</v>
      </c>
      <c r="D84" s="4" t="inlineStr">
        <is>
          <t xml:space="preserve"> </t>
        </is>
      </c>
      <c r="E84" s="10" t="n">
        <v>0.029</v>
      </c>
    </row>
    <row r="85">
      <c r="A85" s="4" t="inlineStr">
        <is>
          <t>Food Products</t>
        </is>
      </c>
      <c r="B85" s="4" t="inlineStr">
        <is>
          <t xml:space="preserve"> </t>
        </is>
      </c>
      <c r="D85" s="4" t="inlineStr">
        <is>
          <t xml:space="preserve"> </t>
        </is>
      </c>
      <c r="E85" s="4" t="inlineStr">
        <is>
          <t xml:space="preserve"> </t>
        </is>
      </c>
    </row>
    <row r="86">
      <c r="A86" s="3" t="inlineStr">
        <is>
          <t>Schedule of Investments [Line Items]</t>
        </is>
      </c>
      <c r="B86" s="4" t="inlineStr">
        <is>
          <t xml:space="preserve"> </t>
        </is>
      </c>
      <c r="D86" s="4" t="inlineStr">
        <is>
          <t xml:space="preserve"> </t>
        </is>
      </c>
      <c r="E86" s="4" t="inlineStr">
        <is>
          <t xml:space="preserve"> </t>
        </is>
      </c>
    </row>
    <row r="87">
      <c r="A87" s="4" t="inlineStr">
        <is>
          <t>Amortized Cost</t>
        </is>
      </c>
      <c r="B87" s="6" t="n">
        <v>17425000</v>
      </c>
      <c r="D87" s="4" t="inlineStr">
        <is>
          <t xml:space="preserve"> </t>
        </is>
      </c>
      <c r="E87" s="6" t="n">
        <v>13978000</v>
      </c>
    </row>
    <row r="88">
      <c r="A88" s="4" t="inlineStr">
        <is>
          <t>Amortized Cost Percentage</t>
        </is>
      </c>
      <c r="B88" s="10" t="n">
        <v>0.026</v>
      </c>
      <c r="D88" s="4" t="inlineStr">
        <is>
          <t xml:space="preserve"> </t>
        </is>
      </c>
      <c r="E88" s="10" t="n">
        <v>0.021</v>
      </c>
    </row>
    <row r="89">
      <c r="A89" s="4" t="inlineStr">
        <is>
          <t>Fair Value</t>
        </is>
      </c>
      <c r="B89" s="6" t="n">
        <v>16746000</v>
      </c>
      <c r="D89" s="4" t="inlineStr">
        <is>
          <t xml:space="preserve"> </t>
        </is>
      </c>
      <c r="E89" s="6" t="n">
        <v>13208000</v>
      </c>
    </row>
    <row r="90">
      <c r="A90" s="4" t="inlineStr">
        <is>
          <t>Fair Value Percentage</t>
        </is>
      </c>
      <c r="B90" s="10" t="n">
        <v>0.025</v>
      </c>
      <c r="D90" s="4" t="inlineStr">
        <is>
          <t xml:space="preserve"> </t>
        </is>
      </c>
      <c r="E90" s="9" t="n">
        <v>0.02</v>
      </c>
    </row>
    <row r="91">
      <c r="A91" s="4" t="inlineStr">
        <is>
          <t>Health Care Equipment &amp; Supplies</t>
        </is>
      </c>
      <c r="B91" s="4" t="inlineStr">
        <is>
          <t xml:space="preserve"> </t>
        </is>
      </c>
      <c r="D91" s="4" t="inlineStr">
        <is>
          <t xml:space="preserve"> </t>
        </is>
      </c>
      <c r="E91" s="4" t="inlineStr">
        <is>
          <t xml:space="preserve"> </t>
        </is>
      </c>
    </row>
    <row r="92">
      <c r="A92" s="3" t="inlineStr">
        <is>
          <t>Schedule of Investments [Line Items]</t>
        </is>
      </c>
      <c r="B92" s="4" t="inlineStr">
        <is>
          <t xml:space="preserve"> </t>
        </is>
      </c>
      <c r="D92" s="4" t="inlineStr">
        <is>
          <t xml:space="preserve"> </t>
        </is>
      </c>
      <c r="E92" s="4" t="inlineStr">
        <is>
          <t xml:space="preserve"> </t>
        </is>
      </c>
    </row>
    <row r="93">
      <c r="A93" s="4" t="inlineStr">
        <is>
          <t>Amortized Cost</t>
        </is>
      </c>
      <c r="B93" s="6" t="n">
        <v>17112000</v>
      </c>
      <c r="D93" s="4" t="inlineStr">
        <is>
          <t xml:space="preserve"> </t>
        </is>
      </c>
      <c r="E93" s="6" t="n">
        <v>17171000</v>
      </c>
    </row>
    <row r="94">
      <c r="A94" s="4" t="inlineStr">
        <is>
          <t>Amortized Cost Percentage</t>
        </is>
      </c>
      <c r="B94" s="10" t="n">
        <v>0.025</v>
      </c>
      <c r="D94" s="4" t="inlineStr">
        <is>
          <t xml:space="preserve"> </t>
        </is>
      </c>
      <c r="E94" s="10" t="n">
        <v>0.025</v>
      </c>
    </row>
    <row r="95">
      <c r="A95" s="4" t="inlineStr">
        <is>
          <t>Fair Value</t>
        </is>
      </c>
      <c r="B95" s="6" t="n">
        <v>16910000</v>
      </c>
      <c r="D95" s="4" t="inlineStr">
        <is>
          <t xml:space="preserve"> </t>
        </is>
      </c>
      <c r="E95" s="6" t="n">
        <v>17003000</v>
      </c>
    </row>
    <row r="96">
      <c r="A96" s="4" t="inlineStr">
        <is>
          <t>Fair Value Percentage</t>
        </is>
      </c>
      <c r="B96" s="10" t="n">
        <v>0.026</v>
      </c>
      <c r="D96" s="4" t="inlineStr">
        <is>
          <t xml:space="preserve"> </t>
        </is>
      </c>
      <c r="E96" s="10" t="n">
        <v>0.026</v>
      </c>
    </row>
    <row r="97">
      <c r="A97" s="4" t="inlineStr">
        <is>
          <t>Software</t>
        </is>
      </c>
      <c r="B97" s="4" t="inlineStr">
        <is>
          <t xml:space="preserve"> </t>
        </is>
      </c>
      <c r="D97" s="4" t="inlineStr">
        <is>
          <t xml:space="preserve"> </t>
        </is>
      </c>
      <c r="E97" s="4" t="inlineStr">
        <is>
          <t xml:space="preserve"> </t>
        </is>
      </c>
    </row>
    <row r="98">
      <c r="A98" s="3" t="inlineStr">
        <is>
          <t>Schedule of Investments [Line Items]</t>
        </is>
      </c>
      <c r="B98" s="4" t="inlineStr">
        <is>
          <t xml:space="preserve"> </t>
        </is>
      </c>
      <c r="D98" s="4" t="inlineStr">
        <is>
          <t xml:space="preserve"> </t>
        </is>
      </c>
      <c r="E98" s="4" t="inlineStr">
        <is>
          <t xml:space="preserve"> </t>
        </is>
      </c>
    </row>
    <row r="99">
      <c r="A99" s="4" t="inlineStr">
        <is>
          <t>Amortized Cost</t>
        </is>
      </c>
      <c r="B99" s="6" t="n">
        <v>16855000</v>
      </c>
      <c r="D99" s="4" t="inlineStr">
        <is>
          <t xml:space="preserve"> </t>
        </is>
      </c>
      <c r="E99" s="6" t="n">
        <v>16939000</v>
      </c>
    </row>
    <row r="100">
      <c r="A100" s="4" t="inlineStr">
        <is>
          <t>Amortized Cost Percentage</t>
        </is>
      </c>
      <c r="B100" s="10" t="n">
        <v>0.025</v>
      </c>
      <c r="D100" s="4" t="inlineStr">
        <is>
          <t xml:space="preserve"> </t>
        </is>
      </c>
      <c r="E100" s="10" t="n">
        <v>0.025</v>
      </c>
    </row>
    <row r="101">
      <c r="A101" s="4" t="inlineStr">
        <is>
          <t>Fair Value</t>
        </is>
      </c>
      <c r="B101" s="6" t="n">
        <v>16636000</v>
      </c>
      <c r="D101" s="4" t="inlineStr">
        <is>
          <t xml:space="preserve"> </t>
        </is>
      </c>
      <c r="E101" s="6" t="n">
        <v>16654000</v>
      </c>
    </row>
    <row r="102">
      <c r="A102" s="4" t="inlineStr">
        <is>
          <t>Fair Value Percentage</t>
        </is>
      </c>
      <c r="B102" s="10" t="n">
        <v>0.025</v>
      </c>
      <c r="D102" s="4" t="inlineStr">
        <is>
          <t xml:space="preserve"> </t>
        </is>
      </c>
      <c r="E102" s="10" t="n">
        <v>0.025</v>
      </c>
    </row>
    <row r="103">
      <c r="A103" s="4" t="inlineStr">
        <is>
          <t>Road &amp; Rail</t>
        </is>
      </c>
      <c r="B103" s="4" t="inlineStr">
        <is>
          <t xml:space="preserve"> </t>
        </is>
      </c>
      <c r="D103" s="4" t="inlineStr">
        <is>
          <t xml:space="preserve"> </t>
        </is>
      </c>
      <c r="E103" s="4" t="inlineStr">
        <is>
          <t xml:space="preserve"> </t>
        </is>
      </c>
    </row>
    <row r="104">
      <c r="A104" s="3" t="inlineStr">
        <is>
          <t>Schedule of Investments [Line Items]</t>
        </is>
      </c>
      <c r="B104" s="4" t="inlineStr">
        <is>
          <t xml:space="preserve"> </t>
        </is>
      </c>
      <c r="D104" s="4" t="inlineStr">
        <is>
          <t xml:space="preserve"> </t>
        </is>
      </c>
      <c r="E104" s="4" t="inlineStr">
        <is>
          <t xml:space="preserve"> </t>
        </is>
      </c>
    </row>
    <row r="105">
      <c r="A105" s="4" t="inlineStr">
        <is>
          <t>Amortized Cost</t>
        </is>
      </c>
      <c r="B105" s="6" t="n">
        <v>16672000</v>
      </c>
      <c r="D105" s="4" t="inlineStr">
        <is>
          <t xml:space="preserve"> </t>
        </is>
      </c>
      <c r="E105" s="6" t="n">
        <v>16702000</v>
      </c>
    </row>
    <row r="106">
      <c r="A106" s="4" t="inlineStr">
        <is>
          <t>Amortized Cost Percentage</t>
        </is>
      </c>
      <c r="B106" s="10" t="n">
        <v>0.025</v>
      </c>
      <c r="D106" s="4" t="inlineStr">
        <is>
          <t xml:space="preserve"> </t>
        </is>
      </c>
      <c r="E106" s="10" t="n">
        <v>0.025</v>
      </c>
    </row>
    <row r="107">
      <c r="A107" s="4" t="inlineStr">
        <is>
          <t>Fair Value</t>
        </is>
      </c>
      <c r="B107" s="6" t="n">
        <v>16528000</v>
      </c>
      <c r="D107" s="4" t="inlineStr">
        <is>
          <t xml:space="preserve"> </t>
        </is>
      </c>
      <c r="E107" s="6" t="n">
        <v>16541000</v>
      </c>
    </row>
    <row r="108">
      <c r="A108" s="4" t="inlineStr">
        <is>
          <t>Fair Value Percentage</t>
        </is>
      </c>
      <c r="B108" s="10" t="n">
        <v>0.026</v>
      </c>
      <c r="D108" s="4" t="inlineStr">
        <is>
          <t xml:space="preserve"> </t>
        </is>
      </c>
      <c r="E108" s="10" t="n">
        <v>0.025</v>
      </c>
    </row>
    <row r="109">
      <c r="A109" s="4" t="inlineStr">
        <is>
          <t>Containers &amp; Packaging</t>
        </is>
      </c>
      <c r="B109" s="4" t="inlineStr">
        <is>
          <t xml:space="preserve"> </t>
        </is>
      </c>
      <c r="D109" s="4" t="inlineStr">
        <is>
          <t xml:space="preserve"> </t>
        </is>
      </c>
      <c r="E109" s="4" t="inlineStr">
        <is>
          <t xml:space="preserve"> </t>
        </is>
      </c>
    </row>
    <row r="110">
      <c r="A110" s="3" t="inlineStr">
        <is>
          <t>Schedule of Investments [Line Items]</t>
        </is>
      </c>
      <c r="B110" s="4" t="inlineStr">
        <is>
          <t xml:space="preserve"> </t>
        </is>
      </c>
      <c r="D110" s="4" t="inlineStr">
        <is>
          <t xml:space="preserve"> </t>
        </is>
      </c>
      <c r="E110" s="4" t="inlineStr">
        <is>
          <t xml:space="preserve"> </t>
        </is>
      </c>
    </row>
    <row r="111">
      <c r="A111" s="4" t="inlineStr">
        <is>
          <t>Amortized Cost</t>
        </is>
      </c>
      <c r="B111" s="6" t="n">
        <v>15718000</v>
      </c>
      <c r="D111" s="4" t="inlineStr">
        <is>
          <t xml:space="preserve"> </t>
        </is>
      </c>
      <c r="E111" s="6" t="n">
        <v>15316000</v>
      </c>
    </row>
    <row r="112">
      <c r="A112" s="4" t="inlineStr">
        <is>
          <t>Amortized Cost Percentage</t>
        </is>
      </c>
      <c r="B112" s="10" t="n">
        <v>0.023</v>
      </c>
      <c r="D112" s="4" t="inlineStr">
        <is>
          <t xml:space="preserve"> </t>
        </is>
      </c>
      <c r="E112" s="10" t="n">
        <v>0.023</v>
      </c>
    </row>
    <row r="113">
      <c r="A113" s="4" t="inlineStr">
        <is>
          <t>Fair Value</t>
        </is>
      </c>
      <c r="B113" s="6" t="n">
        <v>15316000</v>
      </c>
      <c r="D113" s="4" t="inlineStr">
        <is>
          <t xml:space="preserve"> </t>
        </is>
      </c>
      <c r="E113" s="6" t="n">
        <v>15119000</v>
      </c>
    </row>
    <row r="114">
      <c r="A114" s="4" t="inlineStr">
        <is>
          <t>Fair Value Percentage</t>
        </is>
      </c>
      <c r="B114" s="10" t="n">
        <v>0.023</v>
      </c>
      <c r="D114" s="4" t="inlineStr">
        <is>
          <t xml:space="preserve"> </t>
        </is>
      </c>
      <c r="E114" s="10" t="n">
        <v>0.023</v>
      </c>
    </row>
    <row r="115">
      <c r="A115" s="4" t="inlineStr">
        <is>
          <t>Professional Services</t>
        </is>
      </c>
      <c r="B115" s="4" t="inlineStr">
        <is>
          <t xml:space="preserve"> </t>
        </is>
      </c>
      <c r="D115" s="4" t="inlineStr">
        <is>
          <t xml:space="preserve"> </t>
        </is>
      </c>
      <c r="E115" s="4" t="inlineStr">
        <is>
          <t xml:space="preserve"> </t>
        </is>
      </c>
    </row>
    <row r="116">
      <c r="A116" s="3" t="inlineStr">
        <is>
          <t>Schedule of Investments [Line Items]</t>
        </is>
      </c>
      <c r="B116" s="4" t="inlineStr">
        <is>
          <t xml:space="preserve"> </t>
        </is>
      </c>
      <c r="D116" s="4" t="inlineStr">
        <is>
          <t xml:space="preserve"> </t>
        </is>
      </c>
      <c r="E116" s="4" t="inlineStr">
        <is>
          <t xml:space="preserve"> </t>
        </is>
      </c>
    </row>
    <row r="117">
      <c r="A117" s="4" t="inlineStr">
        <is>
          <t>Amortized Cost</t>
        </is>
      </c>
      <c r="B117" s="6" t="n">
        <v>11578000</v>
      </c>
      <c r="D117" s="4" t="inlineStr">
        <is>
          <t xml:space="preserve"> </t>
        </is>
      </c>
      <c r="E117" s="6" t="n">
        <v>11600000</v>
      </c>
    </row>
    <row r="118">
      <c r="A118" s="4" t="inlineStr">
        <is>
          <t>Amortized Cost Percentage</t>
        </is>
      </c>
      <c r="B118" s="10" t="n">
        <v>0.017</v>
      </c>
      <c r="D118" s="4" t="inlineStr">
        <is>
          <t xml:space="preserve"> </t>
        </is>
      </c>
      <c r="E118" s="10" t="n">
        <v>0.017</v>
      </c>
    </row>
    <row r="119">
      <c r="A119" s="4" t="inlineStr">
        <is>
          <t>Fair Value</t>
        </is>
      </c>
      <c r="B119" s="6" t="n">
        <v>11456000</v>
      </c>
      <c r="D119" s="4" t="inlineStr">
        <is>
          <t xml:space="preserve"> </t>
        </is>
      </c>
      <c r="E119" s="6" t="n">
        <v>11448000</v>
      </c>
    </row>
    <row r="120">
      <c r="A120" s="4" t="inlineStr">
        <is>
          <t>Fair Value Percentage</t>
        </is>
      </c>
      <c r="B120" s="10" t="n">
        <v>0.017</v>
      </c>
      <c r="D120" s="4" t="inlineStr">
        <is>
          <t xml:space="preserve"> </t>
        </is>
      </c>
      <c r="E120" s="10" t="n">
        <v>0.017</v>
      </c>
    </row>
    <row r="121">
      <c r="A121" s="4" t="inlineStr">
        <is>
          <t>Household Products</t>
        </is>
      </c>
      <c r="B121" s="4" t="inlineStr">
        <is>
          <t xml:space="preserve"> </t>
        </is>
      </c>
      <c r="D121" s="4" t="inlineStr">
        <is>
          <t xml:space="preserve"> </t>
        </is>
      </c>
      <c r="E121" s="4" t="inlineStr">
        <is>
          <t xml:space="preserve"> </t>
        </is>
      </c>
    </row>
    <row r="122">
      <c r="A122" s="3" t="inlineStr">
        <is>
          <t>Schedule of Investments [Line Items]</t>
        </is>
      </c>
      <c r="B122" s="4" t="inlineStr">
        <is>
          <t xml:space="preserve"> </t>
        </is>
      </c>
      <c r="D122" s="4" t="inlineStr">
        <is>
          <t xml:space="preserve"> </t>
        </is>
      </c>
      <c r="E122" s="4" t="inlineStr">
        <is>
          <t xml:space="preserve"> </t>
        </is>
      </c>
    </row>
    <row r="123">
      <c r="A123" s="4" t="inlineStr">
        <is>
          <t>Amortized Cost</t>
        </is>
      </c>
      <c r="B123" s="6" t="n">
        <v>9407000</v>
      </c>
      <c r="D123" s="4" t="inlineStr">
        <is>
          <t xml:space="preserve"> </t>
        </is>
      </c>
      <c r="E123" s="6" t="n">
        <v>9686000</v>
      </c>
    </row>
    <row r="124">
      <c r="A124" s="4" t="inlineStr">
        <is>
          <t>Amortized Cost Percentage</t>
        </is>
      </c>
      <c r="B124" s="10" t="n">
        <v>0.014</v>
      </c>
      <c r="D124" s="4" t="inlineStr">
        <is>
          <t xml:space="preserve"> </t>
        </is>
      </c>
      <c r="E124" s="10" t="n">
        <v>0.014</v>
      </c>
    </row>
    <row r="125">
      <c r="A125" s="4" t="inlineStr">
        <is>
          <t>Fair Value</t>
        </is>
      </c>
      <c r="B125" s="6" t="n">
        <v>9115000</v>
      </c>
      <c r="D125" s="4" t="inlineStr">
        <is>
          <t xml:space="preserve"> </t>
        </is>
      </c>
      <c r="E125" s="6" t="n">
        <v>9462000</v>
      </c>
    </row>
    <row r="126">
      <c r="A126" s="4" t="inlineStr">
        <is>
          <t>Fair Value Percentage</t>
        </is>
      </c>
      <c r="B126" s="10" t="n">
        <v>0.014</v>
      </c>
      <c r="D126" s="4" t="inlineStr">
        <is>
          <t xml:space="preserve"> </t>
        </is>
      </c>
      <c r="E126" s="10" t="n">
        <v>0.014</v>
      </c>
    </row>
    <row r="127">
      <c r="A127" s="4" t="inlineStr">
        <is>
          <t>Trading Companies &amp; Distributors</t>
        </is>
      </c>
      <c r="B127" s="4" t="inlineStr">
        <is>
          <t xml:space="preserve"> </t>
        </is>
      </c>
      <c r="D127" s="4" t="inlineStr">
        <is>
          <t xml:space="preserve"> </t>
        </is>
      </c>
      <c r="E127" s="4" t="inlineStr">
        <is>
          <t xml:space="preserve"> </t>
        </is>
      </c>
    </row>
    <row r="128">
      <c r="A128" s="3" t="inlineStr">
        <is>
          <t>Schedule of Investments [Line Items]</t>
        </is>
      </c>
      <c r="B128" s="4" t="inlineStr">
        <is>
          <t xml:space="preserve"> </t>
        </is>
      </c>
      <c r="D128" s="4" t="inlineStr">
        <is>
          <t xml:space="preserve"> </t>
        </is>
      </c>
      <c r="E128" s="4" t="inlineStr">
        <is>
          <t xml:space="preserve"> </t>
        </is>
      </c>
    </row>
    <row r="129">
      <c r="A129" s="4" t="inlineStr">
        <is>
          <t>Amortized Cost</t>
        </is>
      </c>
      <c r="B129" s="6" t="n">
        <v>9333000</v>
      </c>
      <c r="D129" s="4" t="inlineStr">
        <is>
          <t xml:space="preserve"> </t>
        </is>
      </c>
      <c r="E129" s="6" t="n">
        <v>18312000</v>
      </c>
    </row>
    <row r="130">
      <c r="A130" s="4" t="inlineStr">
        <is>
          <t>Amortized Cost Percentage</t>
        </is>
      </c>
      <c r="B130" s="10" t="n">
        <v>0.014</v>
      </c>
      <c r="D130" s="4" t="inlineStr">
        <is>
          <t xml:space="preserve"> </t>
        </is>
      </c>
      <c r="E130" s="10" t="n">
        <v>0.027</v>
      </c>
    </row>
    <row r="131">
      <c r="A131" s="4" t="inlineStr">
        <is>
          <t>Fair Value</t>
        </is>
      </c>
      <c r="B131" s="6" t="n">
        <v>9279000</v>
      </c>
      <c r="D131" s="4" t="inlineStr">
        <is>
          <t xml:space="preserve"> </t>
        </is>
      </c>
      <c r="E131" s="6" t="n">
        <v>18188000</v>
      </c>
    </row>
    <row r="132">
      <c r="A132" s="4" t="inlineStr">
        <is>
          <t>Fair Value Percentage</t>
        </is>
      </c>
      <c r="B132" s="10" t="n">
        <v>0.014</v>
      </c>
      <c r="D132" s="4" t="inlineStr">
        <is>
          <t xml:space="preserve"> </t>
        </is>
      </c>
      <c r="E132" s="10" t="n">
        <v>0.027</v>
      </c>
    </row>
    <row r="133">
      <c r="A133" s="4" t="inlineStr">
        <is>
          <t>IT Services</t>
        </is>
      </c>
      <c r="B133" s="4" t="inlineStr">
        <is>
          <t xml:space="preserve"> </t>
        </is>
      </c>
      <c r="D133" s="4" t="inlineStr">
        <is>
          <t xml:space="preserve"> </t>
        </is>
      </c>
      <c r="E133" s="4" t="inlineStr">
        <is>
          <t xml:space="preserve"> </t>
        </is>
      </c>
    </row>
    <row r="134">
      <c r="A134" s="3" t="inlineStr">
        <is>
          <t>Schedule of Investments [Line Items]</t>
        </is>
      </c>
      <c r="B134" s="4" t="inlineStr">
        <is>
          <t xml:space="preserve"> </t>
        </is>
      </c>
      <c r="D134" s="4" t="inlineStr">
        <is>
          <t xml:space="preserve"> </t>
        </is>
      </c>
      <c r="E134" s="4" t="inlineStr">
        <is>
          <t xml:space="preserve"> </t>
        </is>
      </c>
    </row>
    <row r="135">
      <c r="A135" s="4" t="inlineStr">
        <is>
          <t>Amortized Cost</t>
        </is>
      </c>
      <c r="B135" s="6" t="n">
        <v>8565000</v>
      </c>
      <c r="D135" s="4" t="inlineStr">
        <is>
          <t xml:space="preserve"> </t>
        </is>
      </c>
      <c r="E135" s="6" t="n">
        <v>8599000</v>
      </c>
    </row>
    <row r="136">
      <c r="A136" s="4" t="inlineStr">
        <is>
          <t>Amortized Cost Percentage</t>
        </is>
      </c>
      <c r="B136" s="10" t="n">
        <v>0.013</v>
      </c>
      <c r="D136" s="4" t="inlineStr">
        <is>
          <t xml:space="preserve"> </t>
        </is>
      </c>
      <c r="E136" s="10" t="n">
        <v>0.013</v>
      </c>
    </row>
    <row r="137">
      <c r="A137" s="4" t="inlineStr">
        <is>
          <t>Fair Value</t>
        </is>
      </c>
      <c r="B137" s="6" t="n">
        <v>8373000</v>
      </c>
      <c r="D137" s="4" t="inlineStr">
        <is>
          <t xml:space="preserve"> </t>
        </is>
      </c>
      <c r="E137" s="6" t="n">
        <v>8393000</v>
      </c>
    </row>
    <row r="138">
      <c r="A138" s="4" t="inlineStr">
        <is>
          <t>Fair Value Percentage</t>
        </is>
      </c>
      <c r="B138" s="10" t="n">
        <v>0.013</v>
      </c>
      <c r="D138" s="4" t="inlineStr">
        <is>
          <t xml:space="preserve"> </t>
        </is>
      </c>
      <c r="E138" s="10" t="n">
        <v>0.013</v>
      </c>
    </row>
    <row r="139">
      <c r="A139" s="4" t="inlineStr">
        <is>
          <t>Energy Equipment &amp; Services</t>
        </is>
      </c>
      <c r="B139" s="4" t="inlineStr">
        <is>
          <t xml:space="preserve"> </t>
        </is>
      </c>
      <c r="D139" s="4" t="inlineStr">
        <is>
          <t xml:space="preserve"> </t>
        </is>
      </c>
      <c r="E139" s="4" t="inlineStr">
        <is>
          <t xml:space="preserve"> </t>
        </is>
      </c>
    </row>
    <row r="140">
      <c r="A140" s="3" t="inlineStr">
        <is>
          <t>Schedule of Investments [Line Items]</t>
        </is>
      </c>
      <c r="B140" s="4" t="inlineStr">
        <is>
          <t xml:space="preserve"> </t>
        </is>
      </c>
      <c r="D140" s="4" t="inlineStr">
        <is>
          <t xml:space="preserve"> </t>
        </is>
      </c>
      <c r="E140" s="4" t="inlineStr">
        <is>
          <t xml:space="preserve"> </t>
        </is>
      </c>
    </row>
    <row r="141">
      <c r="A141" s="4" t="inlineStr">
        <is>
          <t>Amortized Cost</t>
        </is>
      </c>
      <c r="B141" s="6" t="n">
        <v>8354000</v>
      </c>
      <c r="D141" s="4" t="inlineStr">
        <is>
          <t xml:space="preserve"> </t>
        </is>
      </c>
      <c r="E141" s="6" t="n">
        <v>7655000</v>
      </c>
    </row>
    <row r="142">
      <c r="A142" s="4" t="inlineStr">
        <is>
          <t>Amortized Cost Percentage</t>
        </is>
      </c>
      <c r="B142" s="10" t="n">
        <v>0.012</v>
      </c>
      <c r="D142" s="4" t="inlineStr">
        <is>
          <t xml:space="preserve"> </t>
        </is>
      </c>
      <c r="E142" s="10" t="n">
        <v>0.011</v>
      </c>
    </row>
    <row r="143">
      <c r="A143" s="4" t="inlineStr">
        <is>
          <t>Fair Value</t>
        </is>
      </c>
      <c r="B143" s="6" t="n">
        <v>8222000</v>
      </c>
      <c r="D143" s="4" t="inlineStr">
        <is>
          <t xml:space="preserve"> </t>
        </is>
      </c>
      <c r="E143" s="6" t="n">
        <v>7477000</v>
      </c>
    </row>
    <row r="144">
      <c r="A144" s="4" t="inlineStr">
        <is>
          <t>Fair Value Percentage</t>
        </is>
      </c>
      <c r="B144" s="10" t="n">
        <v>0.012</v>
      </c>
      <c r="D144" s="4" t="inlineStr">
        <is>
          <t xml:space="preserve"> </t>
        </is>
      </c>
      <c r="E144" s="10" t="n">
        <v>0.011</v>
      </c>
    </row>
    <row r="145">
      <c r="A145" s="4" t="inlineStr">
        <is>
          <t>Media</t>
        </is>
      </c>
      <c r="B145" s="4" t="inlineStr">
        <is>
          <t xml:space="preserve"> </t>
        </is>
      </c>
      <c r="D145" s="4" t="inlineStr">
        <is>
          <t xml:space="preserve"> </t>
        </is>
      </c>
      <c r="E145" s="4" t="inlineStr">
        <is>
          <t xml:space="preserve"> </t>
        </is>
      </c>
    </row>
    <row r="146">
      <c r="A146" s="3" t="inlineStr">
        <is>
          <t>Schedule of Investments [Line Items]</t>
        </is>
      </c>
      <c r="B146" s="4" t="inlineStr">
        <is>
          <t xml:space="preserve"> </t>
        </is>
      </c>
      <c r="D146" s="4" t="inlineStr">
        <is>
          <t xml:space="preserve"> </t>
        </is>
      </c>
      <c r="E146" s="4" t="inlineStr">
        <is>
          <t xml:space="preserve"> </t>
        </is>
      </c>
    </row>
    <row r="147">
      <c r="A147" s="4" t="inlineStr">
        <is>
          <t>Amortized Cost</t>
        </is>
      </c>
      <c r="B147" s="6" t="n">
        <v>7340000</v>
      </c>
      <c r="D147" s="4" t="inlineStr">
        <is>
          <t xml:space="preserve"> </t>
        </is>
      </c>
      <c r="E147" s="6" t="n">
        <v>7164000</v>
      </c>
    </row>
    <row r="148">
      <c r="A148" s="4" t="inlineStr">
        <is>
          <t>Amortized Cost Percentage</t>
        </is>
      </c>
      <c r="B148" s="10" t="n">
        <v>0.011</v>
      </c>
      <c r="D148" s="4" t="inlineStr">
        <is>
          <t xml:space="preserve"> </t>
        </is>
      </c>
      <c r="E148" s="10" t="n">
        <v>0.011</v>
      </c>
    </row>
    <row r="149">
      <c r="A149" s="4" t="inlineStr">
        <is>
          <t>Fair Value</t>
        </is>
      </c>
      <c r="B149" s="6" t="n">
        <v>7176000</v>
      </c>
      <c r="D149" s="4" t="inlineStr">
        <is>
          <t xml:space="preserve"> </t>
        </is>
      </c>
      <c r="E149" s="6" t="n">
        <v>7076000</v>
      </c>
    </row>
    <row r="150">
      <c r="A150" s="4" t="inlineStr">
        <is>
          <t>Fair Value Percentage</t>
        </is>
      </c>
      <c r="B150" s="10" t="n">
        <v>0.011</v>
      </c>
      <c r="D150" s="4" t="inlineStr">
        <is>
          <t xml:space="preserve"> </t>
        </is>
      </c>
      <c r="E150" s="10" t="n">
        <v>0.011</v>
      </c>
    </row>
    <row r="151">
      <c r="A151" s="4" t="inlineStr">
        <is>
          <t>Chemicals</t>
        </is>
      </c>
      <c r="B151" s="4" t="inlineStr">
        <is>
          <t xml:space="preserve"> </t>
        </is>
      </c>
      <c r="D151" s="4" t="inlineStr">
        <is>
          <t xml:space="preserve"> </t>
        </is>
      </c>
      <c r="E151" s="4" t="inlineStr">
        <is>
          <t xml:space="preserve"> </t>
        </is>
      </c>
    </row>
    <row r="152">
      <c r="A152" s="3" t="inlineStr">
        <is>
          <t>Schedule of Investments [Line Items]</t>
        </is>
      </c>
      <c r="B152" s="4" t="inlineStr">
        <is>
          <t xml:space="preserve"> </t>
        </is>
      </c>
      <c r="D152" s="4" t="inlineStr">
        <is>
          <t xml:space="preserve"> </t>
        </is>
      </c>
      <c r="E152" s="4" t="inlineStr">
        <is>
          <t xml:space="preserve"> </t>
        </is>
      </c>
    </row>
    <row r="153">
      <c r="A153" s="4" t="inlineStr">
        <is>
          <t>Amortized Cost</t>
        </is>
      </c>
      <c r="B153" s="6" t="n">
        <v>7070000</v>
      </c>
      <c r="D153" s="4" t="inlineStr">
        <is>
          <t xml:space="preserve"> </t>
        </is>
      </c>
      <c r="E153" s="6" t="n">
        <v>7088000</v>
      </c>
    </row>
    <row r="154">
      <c r="A154" s="4" t="inlineStr">
        <is>
          <t>Amortized Cost Percentage</t>
        </is>
      </c>
      <c r="B154" s="9" t="n">
        <v>0.01</v>
      </c>
      <c r="D154" s="4" t="inlineStr">
        <is>
          <t xml:space="preserve"> </t>
        </is>
      </c>
      <c r="E154" s="9" t="n">
        <v>0.01</v>
      </c>
    </row>
    <row r="155">
      <c r="A155" s="4" t="inlineStr">
        <is>
          <t>Fair Value</t>
        </is>
      </c>
      <c r="B155" s="6" t="n">
        <v>6923000</v>
      </c>
      <c r="D155" s="4" t="inlineStr">
        <is>
          <t xml:space="preserve"> </t>
        </is>
      </c>
      <c r="E155" s="6" t="n">
        <v>6992000</v>
      </c>
    </row>
    <row r="156">
      <c r="A156" s="4" t="inlineStr">
        <is>
          <t>Fair Value Percentage</t>
        </is>
      </c>
      <c r="B156" s="10" t="n">
        <v>0.011</v>
      </c>
      <c r="D156" s="4" t="inlineStr">
        <is>
          <t xml:space="preserve"> </t>
        </is>
      </c>
      <c r="E156" s="9" t="n">
        <v>0.01</v>
      </c>
    </row>
    <row r="157">
      <c r="A157" s="4" t="inlineStr">
        <is>
          <t>Hotels Restaurants Leisure</t>
        </is>
      </c>
      <c r="B157" s="4" t="inlineStr">
        <is>
          <t xml:space="preserve"> </t>
        </is>
      </c>
      <c r="D157" s="4" t="inlineStr">
        <is>
          <t xml:space="preserve"> </t>
        </is>
      </c>
      <c r="E157" s="4" t="inlineStr">
        <is>
          <t xml:space="preserve"> </t>
        </is>
      </c>
    </row>
    <row r="158">
      <c r="A158" s="3" t="inlineStr">
        <is>
          <t>Schedule of Investments [Line Items]</t>
        </is>
      </c>
      <c r="B158" s="4" t="inlineStr">
        <is>
          <t xml:space="preserve"> </t>
        </is>
      </c>
      <c r="D158" s="4" t="inlineStr">
        <is>
          <t xml:space="preserve"> </t>
        </is>
      </c>
      <c r="E158" s="4" t="inlineStr">
        <is>
          <t xml:space="preserve"> </t>
        </is>
      </c>
    </row>
    <row r="159">
      <c r="A159" s="4" t="inlineStr">
        <is>
          <t>Amortized Cost</t>
        </is>
      </c>
      <c r="B159" s="6" t="n">
        <v>4821000</v>
      </c>
      <c r="D159" s="4" t="inlineStr">
        <is>
          <t xml:space="preserve"> </t>
        </is>
      </c>
      <c r="E159" s="6" t="n">
        <v>4838000</v>
      </c>
    </row>
    <row r="160">
      <c r="A160" s="4" t="inlineStr">
        <is>
          <t>Amortized Cost Percentage</t>
        </is>
      </c>
      <c r="B160" s="10" t="n">
        <v>0.007</v>
      </c>
      <c r="D160" s="4" t="inlineStr">
        <is>
          <t xml:space="preserve"> </t>
        </is>
      </c>
      <c r="E160" s="10" t="n">
        <v>0.007</v>
      </c>
    </row>
    <row r="161">
      <c r="A161" s="4" t="inlineStr">
        <is>
          <t>Fair Value</t>
        </is>
      </c>
      <c r="B161" s="6" t="n">
        <v>4925000</v>
      </c>
      <c r="D161" s="4" t="inlineStr">
        <is>
          <t xml:space="preserve"> </t>
        </is>
      </c>
      <c r="E161" s="6" t="n">
        <v>4938000</v>
      </c>
    </row>
    <row r="162">
      <c r="A162" s="4" t="inlineStr">
        <is>
          <t>Fair Value Percentage</t>
        </is>
      </c>
      <c r="B162" s="10" t="n">
        <v>0.007</v>
      </c>
      <c r="D162" s="4" t="inlineStr">
        <is>
          <t xml:space="preserve"> </t>
        </is>
      </c>
      <c r="E162" s="10" t="n">
        <v>0.007</v>
      </c>
    </row>
    <row r="163">
      <c r="A163" s="4" t="inlineStr">
        <is>
          <t>Food &amp; Staples Retailing</t>
        </is>
      </c>
      <c r="B163" s="4" t="inlineStr">
        <is>
          <t xml:space="preserve"> </t>
        </is>
      </c>
      <c r="D163" s="4" t="inlineStr">
        <is>
          <t xml:space="preserve"> </t>
        </is>
      </c>
      <c r="E163" s="4" t="inlineStr">
        <is>
          <t xml:space="preserve"> </t>
        </is>
      </c>
    </row>
    <row r="164">
      <c r="A164" s="3" t="inlineStr">
        <is>
          <t>Schedule of Investments [Line Items]</t>
        </is>
      </c>
      <c r="B164" s="4" t="inlineStr">
        <is>
          <t xml:space="preserve"> </t>
        </is>
      </c>
      <c r="D164" s="4" t="inlineStr">
        <is>
          <t xml:space="preserve"> </t>
        </is>
      </c>
      <c r="E164" s="4" t="inlineStr">
        <is>
          <t xml:space="preserve"> </t>
        </is>
      </c>
    </row>
    <row r="165">
      <c r="A165" s="4" t="inlineStr">
        <is>
          <t>Amortized Cost</t>
        </is>
      </c>
      <c r="B165" s="6" t="n">
        <v>3461000</v>
      </c>
      <c r="D165" s="4" t="inlineStr">
        <is>
          <t xml:space="preserve"> </t>
        </is>
      </c>
      <c r="E165" s="6" t="n">
        <v>4144000</v>
      </c>
    </row>
    <row r="166">
      <c r="A166" s="4" t="inlineStr">
        <is>
          <t>Amortized Cost Percentage</t>
        </is>
      </c>
      <c r="B166" s="10" t="n">
        <v>0.005</v>
      </c>
      <c r="D166" s="4" t="inlineStr">
        <is>
          <t xml:space="preserve"> </t>
        </is>
      </c>
      <c r="E166" s="10" t="n">
        <v>0.006</v>
      </c>
    </row>
    <row r="167">
      <c r="A167" s="4" t="inlineStr">
        <is>
          <t>Fair Value</t>
        </is>
      </c>
      <c r="B167" s="6" t="n">
        <v>3427000</v>
      </c>
      <c r="D167" s="4" t="inlineStr">
        <is>
          <t xml:space="preserve"> </t>
        </is>
      </c>
      <c r="E167" s="6" t="n">
        <v>4077000</v>
      </c>
    </row>
    <row r="168">
      <c r="A168" s="4" t="inlineStr">
        <is>
          <t>Fair Value Percentage</t>
        </is>
      </c>
      <c r="B168" s="10" t="n">
        <v>0.005</v>
      </c>
      <c r="D168" s="4" t="inlineStr">
        <is>
          <t xml:space="preserve"> </t>
        </is>
      </c>
      <c r="E168" s="10" t="n">
        <v>0.006</v>
      </c>
    </row>
    <row r="169">
      <c r="A169" s="4" t="inlineStr">
        <is>
          <t>Personal Products One</t>
        </is>
      </c>
      <c r="B169" s="4" t="inlineStr">
        <is>
          <t xml:space="preserve"> </t>
        </is>
      </c>
      <c r="D169" s="4" t="inlineStr">
        <is>
          <t xml:space="preserve"> </t>
        </is>
      </c>
      <c r="E169" s="4" t="inlineStr">
        <is>
          <t xml:space="preserve"> </t>
        </is>
      </c>
    </row>
    <row r="170">
      <c r="A170" s="3" t="inlineStr">
        <is>
          <t>Schedule of Investments [Line Items]</t>
        </is>
      </c>
      <c r="B170" s="4" t="inlineStr">
        <is>
          <t xml:space="preserve"> </t>
        </is>
      </c>
      <c r="D170" s="4" t="inlineStr">
        <is>
          <t xml:space="preserve"> </t>
        </is>
      </c>
      <c r="E170" s="4" t="inlineStr">
        <is>
          <t xml:space="preserve"> </t>
        </is>
      </c>
    </row>
    <row r="171">
      <c r="A171" s="4" t="inlineStr">
        <is>
          <t>Amortized Cost</t>
        </is>
      </c>
      <c r="B171" s="4" t="inlineStr">
        <is>
          <t xml:space="preserve"> </t>
        </is>
      </c>
      <c r="D171" s="4" t="inlineStr">
        <is>
          <t xml:space="preserve"> </t>
        </is>
      </c>
      <c r="E171" s="6" t="n">
        <v>500000</v>
      </c>
    </row>
    <row r="172">
      <c r="A172" s="4" t="inlineStr">
        <is>
          <t>Amortized Cost Percentage</t>
        </is>
      </c>
      <c r="B172" s="4" t="inlineStr">
        <is>
          <t xml:space="preserve"> </t>
        </is>
      </c>
      <c r="D172" s="4" t="inlineStr">
        <is>
          <t xml:space="preserve"> </t>
        </is>
      </c>
      <c r="E172" s="10" t="n">
        <v>0.001</v>
      </c>
    </row>
    <row r="173">
      <c r="A173" s="4" t="inlineStr">
        <is>
          <t>Fair Value</t>
        </is>
      </c>
      <c r="B173" s="4" t="inlineStr">
        <is>
          <t xml:space="preserve"> </t>
        </is>
      </c>
      <c r="D173" s="4" t="inlineStr">
        <is>
          <t xml:space="preserve"> </t>
        </is>
      </c>
      <c r="E173" s="6" t="n">
        <v>500000</v>
      </c>
    </row>
    <row r="174">
      <c r="A174" s="4" t="inlineStr">
        <is>
          <t>Fair Value Percentage</t>
        </is>
      </c>
      <c r="B174" s="4" t="inlineStr">
        <is>
          <t xml:space="preserve"> </t>
        </is>
      </c>
      <c r="D174" s="4" t="inlineStr">
        <is>
          <t xml:space="preserve"> </t>
        </is>
      </c>
      <c r="E174" s="10" t="n">
        <v>0.001</v>
      </c>
    </row>
    <row r="175">
      <c r="A175" s="4" t="inlineStr">
        <is>
          <t>Construction &amp; Engineering</t>
        </is>
      </c>
      <c r="B175" s="4" t="inlineStr">
        <is>
          <t xml:space="preserve"> </t>
        </is>
      </c>
      <c r="D175" s="4" t="inlineStr">
        <is>
          <t xml:space="preserve"> </t>
        </is>
      </c>
      <c r="E175" s="4" t="inlineStr">
        <is>
          <t xml:space="preserve"> </t>
        </is>
      </c>
    </row>
    <row r="176">
      <c r="A176" s="3" t="inlineStr">
        <is>
          <t>Schedule of Investments [Line Items]</t>
        </is>
      </c>
      <c r="B176" s="4" t="inlineStr">
        <is>
          <t xml:space="preserve"> </t>
        </is>
      </c>
      <c r="D176" s="4" t="inlineStr">
        <is>
          <t xml:space="preserve"> </t>
        </is>
      </c>
      <c r="E176" s="4" t="inlineStr">
        <is>
          <t xml:space="preserve"> </t>
        </is>
      </c>
    </row>
    <row r="177">
      <c r="A177" s="4" t="inlineStr">
        <is>
          <t>Amortized Cost</t>
        </is>
      </c>
      <c r="B177" s="6" t="n">
        <v>663</v>
      </c>
      <c r="D177" s="4" t="inlineStr">
        <is>
          <t xml:space="preserve"> </t>
        </is>
      </c>
      <c r="E177" s="4" t="inlineStr">
        <is>
          <t xml:space="preserve"> </t>
        </is>
      </c>
    </row>
    <row r="178">
      <c r="A178" s="4" t="inlineStr">
        <is>
          <t>Amortized Cost Percentage</t>
        </is>
      </c>
      <c r="B178" s="10" t="n">
        <v>0.001</v>
      </c>
      <c r="D178" s="4" t="inlineStr">
        <is>
          <t xml:space="preserve"> </t>
        </is>
      </c>
      <c r="E178" s="4" t="inlineStr">
        <is>
          <t xml:space="preserve"> </t>
        </is>
      </c>
    </row>
    <row r="179">
      <c r="A179" s="4" t="inlineStr">
        <is>
          <t>Fair Value</t>
        </is>
      </c>
      <c r="B179" s="6" t="n">
        <v>669</v>
      </c>
      <c r="D179" s="4" t="inlineStr">
        <is>
          <t xml:space="preserve"> </t>
        </is>
      </c>
      <c r="E179" s="4" t="inlineStr">
        <is>
          <t xml:space="preserve"> </t>
        </is>
      </c>
    </row>
    <row r="180">
      <c r="A180" s="4" t="inlineStr">
        <is>
          <t>Fair Value Percentage</t>
        </is>
      </c>
      <c r="B180" s="10" t="n">
        <v>0.001</v>
      </c>
      <c r="D180" s="4" t="inlineStr">
        <is>
          <t xml:space="preserve"> </t>
        </is>
      </c>
      <c r="E180" s="4" t="inlineStr">
        <is>
          <t xml:space="preserve"> </t>
        </is>
      </c>
    </row>
    <row r="181">
      <c r="A181" s="4" t="inlineStr">
        <is>
          <t>Life Sciences Tools &amp; Services</t>
        </is>
      </c>
      <c r="B181" s="4" t="inlineStr">
        <is>
          <t xml:space="preserve"> </t>
        </is>
      </c>
      <c r="D181" s="4" t="inlineStr">
        <is>
          <t xml:space="preserve"> </t>
        </is>
      </c>
      <c r="E181" s="4" t="inlineStr">
        <is>
          <t xml:space="preserve"> </t>
        </is>
      </c>
    </row>
    <row r="182">
      <c r="A182" s="3" t="inlineStr">
        <is>
          <t>Schedule of Investments [Line Items]</t>
        </is>
      </c>
      <c r="B182" s="4" t="inlineStr">
        <is>
          <t xml:space="preserve"> </t>
        </is>
      </c>
      <c r="D182" s="4" t="inlineStr">
        <is>
          <t xml:space="preserve"> </t>
        </is>
      </c>
      <c r="E182" s="4" t="inlineStr">
        <is>
          <t xml:space="preserve"> </t>
        </is>
      </c>
    </row>
    <row r="183">
      <c r="A183" s="4" t="inlineStr">
        <is>
          <t>Amortized Cost</t>
        </is>
      </c>
      <c r="B183" s="6" t="n">
        <v>97000</v>
      </c>
      <c r="D183" s="4" t="inlineStr">
        <is>
          <t xml:space="preserve"> </t>
        </is>
      </c>
      <c r="E183" s="6" t="n">
        <v>97000</v>
      </c>
    </row>
    <row r="184">
      <c r="A184" s="4" t="inlineStr">
        <is>
          <t>Fair Value</t>
        </is>
      </c>
      <c r="B184" s="5" t="n">
        <v>99000</v>
      </c>
      <c r="D184" s="4" t="inlineStr">
        <is>
          <t xml:space="preserve"> </t>
        </is>
      </c>
      <c r="E184" s="5" t="n">
        <v>99000</v>
      </c>
    </row>
    <row r="185">
      <c r="A185" s="4" t="inlineStr">
        <is>
          <t>Capital Markets</t>
        </is>
      </c>
      <c r="B185" s="4" t="inlineStr">
        <is>
          <t xml:space="preserve"> </t>
        </is>
      </c>
      <c r="D185" s="4" t="inlineStr">
        <is>
          <t xml:space="preserve"> </t>
        </is>
      </c>
      <c r="E185" s="4" t="inlineStr">
        <is>
          <t xml:space="preserve"> </t>
        </is>
      </c>
    </row>
    <row r="186">
      <c r="A186" s="3" t="inlineStr">
        <is>
          <t>Schedule of Investments [Line Items]</t>
        </is>
      </c>
      <c r="B186" s="4" t="inlineStr">
        <is>
          <t xml:space="preserve"> </t>
        </is>
      </c>
      <c r="D186" s="4" t="inlineStr">
        <is>
          <t xml:space="preserve"> </t>
        </is>
      </c>
      <c r="E186" s="4" t="inlineStr">
        <is>
          <t xml:space="preserve"> </t>
        </is>
      </c>
    </row>
    <row r="187">
      <c r="A187" s="4" t="inlineStr">
        <is>
          <t>Amortized Cost</t>
        </is>
      </c>
      <c r="B187" s="5" t="n">
        <v>39000</v>
      </c>
      <c r="D187" s="4" t="inlineStr">
        <is>
          <t xml:space="preserve"> </t>
        </is>
      </c>
      <c r="E187" s="5" t="n">
        <v>36000</v>
      </c>
    </row>
    <row r="188">
      <c r="A188" s="4" t="inlineStr">
        <is>
          <t>Fair Value</t>
        </is>
      </c>
      <c r="B188" s="6" t="n">
        <v>38000</v>
      </c>
      <c r="D188" s="4" t="inlineStr">
        <is>
          <t xml:space="preserve"> </t>
        </is>
      </c>
      <c r="E188" s="6" t="n">
        <v>36000</v>
      </c>
    </row>
    <row r="189"/>
    <row r="190">
      <c r="A190" s="4" t="inlineStr">
        <is>
          <t>[1]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1) The following industry is solely comprised of the Subordinated Certificates of the SDLP. The portfolio companies in SDLP represent a diverse set of industry classifications, which are similar to those in which the Company invests directly. See “Senior Direct Lending Program” below.</t>
        </is>
      </c>
    </row>
  </sheetData>
  <mergeCells count="7">
    <mergeCell ref="A1:A2"/>
    <mergeCell ref="B1:D1"/>
    <mergeCell ref="E1:F1"/>
    <mergeCell ref="B2:C2"/>
    <mergeCell ref="E2:F2"/>
    <mergeCell ref="A189:F189"/>
    <mergeCell ref="A190:F19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loans at fair value</t>
        </is>
      </c>
      <c r="B4" s="6" t="n">
        <v>677849</v>
      </c>
      <c r="C4" s="4" t="inlineStr">
        <is>
          <t xml:space="preserve"> </t>
        </is>
      </c>
      <c r="D4" s="6" t="n">
        <v>677849</v>
      </c>
      <c r="E4" s="4" t="inlineStr">
        <is>
          <t xml:space="preserve"> </t>
        </is>
      </c>
      <c r="F4" s="6" t="n">
        <v>678695</v>
      </c>
    </row>
    <row r="5">
      <c r="A5" s="4" t="inlineStr">
        <is>
          <t>Fair Value</t>
        </is>
      </c>
      <c r="B5" s="6" t="n">
        <v>659021</v>
      </c>
      <c r="C5" s="4" t="inlineStr">
        <is>
          <t xml:space="preserve"> </t>
        </is>
      </c>
      <c r="D5" s="6" t="n">
        <v>659021</v>
      </c>
      <c r="E5" s="4" t="inlineStr">
        <is>
          <t xml:space="preserve"> </t>
        </is>
      </c>
      <c r="F5" s="6" t="n">
        <v>666136</v>
      </c>
    </row>
    <row r="6">
      <c r="A6" s="4" t="inlineStr">
        <is>
          <t>Amortized cost, percentage</t>
        </is>
      </c>
      <c r="B6" s="9" t="n">
        <v>1</v>
      </c>
      <c r="C6" s="4" t="inlineStr">
        <is>
          <t xml:space="preserve"> </t>
        </is>
      </c>
      <c r="D6" s="9" t="n">
        <v>1</v>
      </c>
      <c r="E6" s="4" t="inlineStr">
        <is>
          <t xml:space="preserve"> </t>
        </is>
      </c>
      <c r="F6" s="9" t="n">
        <v>1</v>
      </c>
    </row>
    <row r="7">
      <c r="A7" s="4" t="inlineStr">
        <is>
          <t>Fair value, percentage</t>
        </is>
      </c>
      <c r="B7" s="9" t="n">
        <v>1</v>
      </c>
      <c r="C7" s="4" t="inlineStr">
        <is>
          <t xml:space="preserve"> </t>
        </is>
      </c>
      <c r="D7" s="9" t="n">
        <v>1</v>
      </c>
      <c r="E7" s="4" t="inlineStr">
        <is>
          <t xml:space="preserve"> </t>
        </is>
      </c>
      <c r="F7" s="9" t="n">
        <v>1</v>
      </c>
    </row>
    <row r="8">
      <c r="A8" s="4" t="inlineStr">
        <is>
          <t>Amortized Cost Percentage</t>
        </is>
      </c>
      <c r="B8" s="9" t="n">
        <v>1</v>
      </c>
      <c r="C8" s="4" t="inlineStr">
        <is>
          <t xml:space="preserve"> </t>
        </is>
      </c>
      <c r="D8" s="9" t="n">
        <v>1</v>
      </c>
      <c r="E8" s="4" t="inlineStr">
        <is>
          <t xml:space="preserve"> </t>
        </is>
      </c>
      <c r="F8" s="9" t="n">
        <v>1</v>
      </c>
    </row>
    <row r="9">
      <c r="A9" s="4" t="inlineStr">
        <is>
          <t>Fair Value Percentage</t>
        </is>
      </c>
      <c r="B9" s="9" t="n">
        <v>1</v>
      </c>
      <c r="C9" s="4" t="inlineStr">
        <is>
          <t xml:space="preserve"> </t>
        </is>
      </c>
      <c r="D9" s="9" t="n">
        <v>1</v>
      </c>
      <c r="E9" s="4" t="inlineStr">
        <is>
          <t xml:space="preserve"> </t>
        </is>
      </c>
      <c r="F9" s="9" t="n">
        <v>1</v>
      </c>
    </row>
    <row r="10">
      <c r="A10" s="4" t="inlineStr">
        <is>
          <t>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9" t="n">
        <v>0.08</v>
      </c>
      <c r="C12" s="4" t="inlineStr">
        <is>
          <t xml:space="preserve"> </t>
        </is>
      </c>
      <c r="D12" s="9" t="n">
        <v>0.08</v>
      </c>
      <c r="E12" s="4" t="inlineStr">
        <is>
          <t xml:space="preserve"> </t>
        </is>
      </c>
      <c r="F12" s="4" t="inlineStr">
        <is>
          <t xml:space="preserve"> </t>
        </is>
      </c>
    </row>
    <row r="13">
      <c r="A13" s="4" t="inlineStr">
        <is>
          <t>Senior Direct Lending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nded commitments</t>
        </is>
      </c>
      <c r="B15" s="6" t="n">
        <v>184100</v>
      </c>
      <c r="C15" s="4" t="inlineStr">
        <is>
          <t xml:space="preserve"> </t>
        </is>
      </c>
      <c r="D15" s="6" t="n">
        <v>184100</v>
      </c>
      <c r="E15" s="4" t="inlineStr">
        <is>
          <t xml:space="preserve"> </t>
        </is>
      </c>
      <c r="F15" s="6" t="n">
        <v>182000</v>
      </c>
    </row>
    <row r="16">
      <c r="A16" s="4" t="inlineStr">
        <is>
          <t>Unfunded commitments</t>
        </is>
      </c>
      <c r="B16" s="5" t="n">
        <v>22200</v>
      </c>
      <c r="C16" s="4" t="inlineStr">
        <is>
          <t xml:space="preserve"> </t>
        </is>
      </c>
      <c r="D16" s="5" t="n">
        <v>22200</v>
      </c>
      <c r="E16" s="4" t="inlineStr">
        <is>
          <t xml:space="preserve"> </t>
        </is>
      </c>
      <c r="F16" s="5" t="n">
        <v>24300</v>
      </c>
    </row>
    <row r="17">
      <c r="A17" s="4" t="inlineStr">
        <is>
          <t>Investments in loans at fair value</t>
        </is>
      </c>
      <c r="B17" s="5" t="n">
        <v>5096321</v>
      </c>
      <c r="C17" s="4" t="inlineStr">
        <is>
          <t xml:space="preserve"> </t>
        </is>
      </c>
      <c r="D17" s="5" t="n">
        <v>5096321</v>
      </c>
      <c r="E17" s="4" t="inlineStr">
        <is>
          <t xml:space="preserve"> </t>
        </is>
      </c>
      <c r="F17" s="5" t="n">
        <v>5166273</v>
      </c>
    </row>
    <row r="18">
      <c r="A18" s="4" t="inlineStr">
        <is>
          <t>Fair Value</t>
        </is>
      </c>
      <c r="B18" s="5" t="n">
        <v>4799378</v>
      </c>
      <c r="C18" s="4" t="inlineStr">
        <is>
          <t xml:space="preserve"> </t>
        </is>
      </c>
      <c r="D18" s="5" t="n">
        <v>4799378</v>
      </c>
      <c r="E18" s="4" t="inlineStr">
        <is>
          <t xml:space="preserve"> </t>
        </is>
      </c>
      <c r="F18" s="5" t="n">
        <v>4958083</v>
      </c>
    </row>
    <row r="19">
      <c r="A19" s="4" t="inlineStr">
        <is>
          <t>Investment Yield In Subordinated Certific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loans at fair value</t>
        </is>
      </c>
      <c r="B21" s="5" t="n">
        <v>184100</v>
      </c>
      <c r="C21" s="4" t="inlineStr">
        <is>
          <t xml:space="preserve"> </t>
        </is>
      </c>
      <c r="D21" s="5" t="n">
        <v>184100</v>
      </c>
      <c r="E21" s="4" t="inlineStr">
        <is>
          <t xml:space="preserve"> </t>
        </is>
      </c>
      <c r="F21" s="5" t="n">
        <v>182000</v>
      </c>
    </row>
    <row r="22">
      <c r="A22" s="4" t="inlineStr">
        <is>
          <t>Fair Value</t>
        </is>
      </c>
      <c r="B22" s="6" t="n">
        <v>176700</v>
      </c>
      <c r="C22" s="4" t="inlineStr">
        <is>
          <t xml:space="preserve"> </t>
        </is>
      </c>
      <c r="D22" s="6" t="n">
        <v>176700</v>
      </c>
      <c r="E22" s="4" t="inlineStr">
        <is>
          <t xml:space="preserve"> </t>
        </is>
      </c>
      <c r="F22" s="6" t="n">
        <v>178400</v>
      </c>
    </row>
    <row r="23">
      <c r="A23" s="4" t="inlineStr">
        <is>
          <t>Amortized cost, percentage</t>
        </is>
      </c>
      <c r="B23" s="10" t="n">
        <v>0.135</v>
      </c>
      <c r="C23" s="4" t="inlineStr">
        <is>
          <t xml:space="preserve"> </t>
        </is>
      </c>
      <c r="D23" s="10" t="n">
        <v>0.135</v>
      </c>
      <c r="E23" s="4" t="inlineStr">
        <is>
          <t xml:space="preserve"> </t>
        </is>
      </c>
      <c r="F23" s="10" t="n">
        <v>0.135</v>
      </c>
    </row>
    <row r="24">
      <c r="A24" s="4" t="inlineStr">
        <is>
          <t>Fair value, percentage</t>
        </is>
      </c>
      <c r="B24" s="10" t="n">
        <v>0.141</v>
      </c>
      <c r="C24" s="4" t="inlineStr">
        <is>
          <t xml:space="preserve"> </t>
        </is>
      </c>
      <c r="D24" s="10" t="n">
        <v>0.141</v>
      </c>
      <c r="E24" s="4" t="inlineStr">
        <is>
          <t xml:space="preserve"> </t>
        </is>
      </c>
      <c r="F24" s="10" t="n">
        <v>0.138</v>
      </c>
    </row>
    <row r="25">
      <c r="A25" s="4" t="inlineStr">
        <is>
          <t>Interest income</t>
        </is>
      </c>
      <c r="B25" s="6" t="n">
        <v>6200</v>
      </c>
      <c r="C25" s="6" t="n">
        <v>1600</v>
      </c>
      <c r="D25" s="6" t="n">
        <v>12300</v>
      </c>
      <c r="E25" s="6" t="n">
        <v>1600</v>
      </c>
      <c r="F25" s="4" t="inlineStr">
        <is>
          <t xml:space="preserve"> </t>
        </is>
      </c>
    </row>
    <row r="26">
      <c r="A26" s="4" t="inlineStr">
        <is>
          <t>Interest receivable</t>
        </is>
      </c>
      <c r="B26" s="6" t="n">
        <v>7200</v>
      </c>
      <c r="C26" s="4" t="inlineStr">
        <is>
          <t xml:space="preserve"> </t>
        </is>
      </c>
      <c r="D26" s="6" t="n">
        <v>7200</v>
      </c>
      <c r="E26" s="4" t="inlineStr">
        <is>
          <t xml:space="preserve"> </t>
        </is>
      </c>
      <c r="F26" s="6" t="n">
        <v>6400</v>
      </c>
    </row>
    <row r="27">
      <c r="A27" s="4" t="inlineStr">
        <is>
          <t>Amortized Cost Percentage</t>
        </is>
      </c>
      <c r="B27" s="10" t="n">
        <v>0.135</v>
      </c>
      <c r="C27" s="4" t="inlineStr">
        <is>
          <t xml:space="preserve"> </t>
        </is>
      </c>
      <c r="D27" s="10" t="n">
        <v>0.135</v>
      </c>
      <c r="E27" s="4" t="inlineStr">
        <is>
          <t xml:space="preserve"> </t>
        </is>
      </c>
      <c r="F27" s="10" t="n">
        <v>0.135</v>
      </c>
    </row>
    <row r="28">
      <c r="A28" s="4" t="inlineStr">
        <is>
          <t>Fair Value Percentage</t>
        </is>
      </c>
      <c r="B28" s="10" t="n">
        <v>0.141</v>
      </c>
      <c r="C28" s="4" t="inlineStr">
        <is>
          <t xml:space="preserve"> </t>
        </is>
      </c>
      <c r="D28" s="10" t="n">
        <v>0.141</v>
      </c>
      <c r="E28" s="4" t="inlineStr">
        <is>
          <t xml:space="preserve"> </t>
        </is>
      </c>
      <c r="F28" s="10" t="n">
        <v>0.138</v>
      </c>
    </row>
    <row r="29">
      <c r="A29" s="4" t="inlineStr">
        <is>
          <t>Minimum | Rule 3-0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 percentage</t>
        </is>
      </c>
      <c r="B31" s="9" t="n">
        <v>0.5</v>
      </c>
      <c r="C31" s="4" t="inlineStr">
        <is>
          <t xml:space="preserve"> </t>
        </is>
      </c>
      <c r="D31" s="9" t="n">
        <v>0.5</v>
      </c>
      <c r="E31" s="4" t="inlineStr">
        <is>
          <t xml:space="preserve"> </t>
        </is>
      </c>
      <c r="F31" s="4" t="inlineStr">
        <is>
          <t xml:space="preserve"> </t>
        </is>
      </c>
    </row>
    <row r="32">
      <c r="A32" s="4" t="inlineStr">
        <is>
          <t>Fair value, percentage</t>
        </is>
      </c>
      <c r="B32" s="9" t="n">
        <v>0.2</v>
      </c>
      <c r="C32" s="4" t="inlineStr">
        <is>
          <t xml:space="preserve"> </t>
        </is>
      </c>
      <c r="D32" s="9" t="n">
        <v>0.2</v>
      </c>
      <c r="E32" s="4" t="inlineStr">
        <is>
          <t xml:space="preserve"> </t>
        </is>
      </c>
      <c r="F32" s="4" t="inlineStr">
        <is>
          <t xml:space="preserve"> </t>
        </is>
      </c>
    </row>
    <row r="33">
      <c r="A33" s="4" t="inlineStr">
        <is>
          <t>Amortized Cost Percentage</t>
        </is>
      </c>
      <c r="B33" s="9" t="n">
        <v>0.5</v>
      </c>
      <c r="C33" s="4" t="inlineStr">
        <is>
          <t xml:space="preserve"> </t>
        </is>
      </c>
      <c r="D33" s="9" t="n">
        <v>0.5</v>
      </c>
      <c r="E33" s="4" t="inlineStr">
        <is>
          <t xml:space="preserve"> </t>
        </is>
      </c>
      <c r="F33" s="4" t="inlineStr">
        <is>
          <t xml:space="preserve"> </t>
        </is>
      </c>
    </row>
    <row r="34">
      <c r="A34" s="4" t="inlineStr">
        <is>
          <t>Fair Value Percentage</t>
        </is>
      </c>
      <c r="B34" s="9" t="n">
        <v>0.2</v>
      </c>
      <c r="C34" s="4" t="inlineStr">
        <is>
          <t xml:space="preserve"> </t>
        </is>
      </c>
      <c r="D34" s="9" t="n">
        <v>0.2</v>
      </c>
      <c r="E34" s="4" t="inlineStr">
        <is>
          <t xml:space="preserve"> </t>
        </is>
      </c>
      <c r="F34" s="4" t="inlineStr">
        <is>
          <t xml:space="preserve"> </t>
        </is>
      </c>
    </row>
    <row r="35">
      <c r="A35" s="4" t="inlineStr">
        <is>
          <t>Percentage of Net Assets ^</t>
        </is>
      </c>
      <c r="B35" s="9" t="n">
        <v>0.2</v>
      </c>
      <c r="C35" s="4" t="inlineStr">
        <is>
          <t xml:space="preserve"> </t>
        </is>
      </c>
      <c r="D35" s="9" t="n">
        <v>0.2</v>
      </c>
      <c r="E35" s="4" t="inlineStr">
        <is>
          <t xml:space="preserve"> </t>
        </is>
      </c>
      <c r="F35" s="4" t="inlineStr">
        <is>
          <t xml:space="preserve"> </t>
        </is>
      </c>
    </row>
    <row r="36">
      <c r="A36" s="4" t="inlineStr">
        <is>
          <t>Fair value of subsidiary, percentage</t>
        </is>
      </c>
      <c r="B36" s="9" t="n">
        <v>0.05</v>
      </c>
      <c r="C36" s="4" t="inlineStr">
        <is>
          <t xml:space="preserve"> </t>
        </is>
      </c>
      <c r="D36" s="9" t="n">
        <v>0.05</v>
      </c>
      <c r="E36" s="4" t="inlineStr">
        <is>
          <t xml:space="preserve"> </t>
        </is>
      </c>
      <c r="F36" s="4" t="inlineStr">
        <is>
          <t xml:space="preserve"> </t>
        </is>
      </c>
    </row>
    <row r="37">
      <c r="A37" s="4" t="inlineStr">
        <is>
          <t>Minimum | Rule 4-0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 percentage</t>
        </is>
      </c>
      <c r="B39" s="9" t="n">
        <v>0.25</v>
      </c>
      <c r="C39" s="4" t="inlineStr">
        <is>
          <t xml:space="preserve"> </t>
        </is>
      </c>
      <c r="D39" s="9" t="n">
        <v>0.25</v>
      </c>
      <c r="E39" s="4" t="inlineStr">
        <is>
          <t xml:space="preserve"> </t>
        </is>
      </c>
      <c r="F39" s="4" t="inlineStr">
        <is>
          <t xml:space="preserve"> </t>
        </is>
      </c>
    </row>
    <row r="40">
      <c r="A40" s="4" t="inlineStr">
        <is>
          <t>Fair value, percentage</t>
        </is>
      </c>
      <c r="B40" s="9" t="n">
        <v>0.1</v>
      </c>
      <c r="C40" s="4" t="inlineStr">
        <is>
          <t xml:space="preserve"> </t>
        </is>
      </c>
      <c r="D40" s="9" t="n">
        <v>0.1</v>
      </c>
      <c r="E40" s="4" t="inlineStr">
        <is>
          <t xml:space="preserve"> </t>
        </is>
      </c>
      <c r="F40" s="4" t="inlineStr">
        <is>
          <t xml:space="preserve"> </t>
        </is>
      </c>
    </row>
    <row r="41">
      <c r="A41" s="4" t="inlineStr">
        <is>
          <t>Amortized Cost Percentage</t>
        </is>
      </c>
      <c r="B41" s="9" t="n">
        <v>0.25</v>
      </c>
      <c r="C41" s="4" t="inlineStr">
        <is>
          <t xml:space="preserve"> </t>
        </is>
      </c>
      <c r="D41" s="9" t="n">
        <v>0.25</v>
      </c>
      <c r="E41" s="4" t="inlineStr">
        <is>
          <t xml:space="preserve"> </t>
        </is>
      </c>
      <c r="F41" s="4" t="inlineStr">
        <is>
          <t xml:space="preserve"> </t>
        </is>
      </c>
    </row>
    <row r="42">
      <c r="A42" s="4" t="inlineStr">
        <is>
          <t>Fair Value Percentage</t>
        </is>
      </c>
      <c r="B42" s="9" t="n">
        <v>0.1</v>
      </c>
      <c r="C42" s="4" t="inlineStr">
        <is>
          <t xml:space="preserve"> </t>
        </is>
      </c>
      <c r="D42" s="9" t="n">
        <v>0.1</v>
      </c>
      <c r="E42" s="4" t="inlineStr">
        <is>
          <t xml:space="preserve"> </t>
        </is>
      </c>
      <c r="F42" s="4" t="inlineStr">
        <is>
          <t xml:space="preserve"> </t>
        </is>
      </c>
    </row>
    <row r="43">
      <c r="A43" s="4" t="inlineStr">
        <is>
          <t>Percentage of Net Assets ^</t>
        </is>
      </c>
      <c r="B43" s="9" t="n">
        <v>0.1</v>
      </c>
      <c r="C43" s="4" t="inlineStr">
        <is>
          <t xml:space="preserve"> </t>
        </is>
      </c>
      <c r="D43" s="9" t="n">
        <v>0.1</v>
      </c>
      <c r="E43" s="4" t="inlineStr">
        <is>
          <t xml:space="preserve"> </t>
        </is>
      </c>
      <c r="F43" s="4" t="inlineStr">
        <is>
          <t xml:space="preserve"> </t>
        </is>
      </c>
    </row>
    <row r="44">
      <c r="A44" s="4" t="inlineStr">
        <is>
          <t>Fair value of subsidiary, percentage</t>
        </is>
      </c>
      <c r="B44" s="9" t="n">
        <v>0.05</v>
      </c>
      <c r="C44" s="4" t="inlineStr">
        <is>
          <t xml:space="preserve"> </t>
        </is>
      </c>
      <c r="D44" s="9" t="n">
        <v>0.05</v>
      </c>
      <c r="E44" s="4" t="inlineStr">
        <is>
          <t xml:space="preserve"> </t>
        </is>
      </c>
      <c r="F44" s="4" t="inlineStr">
        <is>
          <t xml:space="preserve"> </t>
        </is>
      </c>
    </row>
    <row r="45">
      <c r="A45" s="4" t="inlineStr">
        <is>
          <t>Minimum | Senior Direct Lending Progra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cost, percentage</t>
        </is>
      </c>
      <c r="B47" s="9" t="n">
        <v>0.2</v>
      </c>
      <c r="C47" s="4" t="inlineStr">
        <is>
          <t xml:space="preserve"> </t>
        </is>
      </c>
      <c r="D47" s="9" t="n">
        <v>0.2</v>
      </c>
      <c r="E47" s="4" t="inlineStr">
        <is>
          <t xml:space="preserve"> </t>
        </is>
      </c>
      <c r="F47" s="4" t="inlineStr">
        <is>
          <t xml:space="preserve"> </t>
        </is>
      </c>
    </row>
    <row r="48">
      <c r="A48" s="4" t="inlineStr">
        <is>
          <t>Amortized Cost Percentage</t>
        </is>
      </c>
      <c r="B48" s="9" t="n">
        <v>0.2</v>
      </c>
      <c r="C48" s="4" t="inlineStr">
        <is>
          <t xml:space="preserve"> </t>
        </is>
      </c>
      <c r="D48" s="9" t="n">
        <v>0.2</v>
      </c>
      <c r="E48" s="4" t="inlineStr">
        <is>
          <t xml:space="preserve"> </t>
        </is>
      </c>
      <c r="F48" s="4" t="inlineStr">
        <is>
          <t xml:space="preserve"> </t>
        </is>
      </c>
    </row>
    <row r="49">
      <c r="A49" s="4" t="inlineStr">
        <is>
          <t>Total income, percentage</t>
        </is>
      </c>
      <c r="B49" s="9" t="n">
        <v>0.2</v>
      </c>
      <c r="C49" s="4" t="inlineStr">
        <is>
          <t xml:space="preserve"> </t>
        </is>
      </c>
      <c r="D49" s="9" t="n">
        <v>0.2</v>
      </c>
      <c r="E49" s="4" t="inlineStr">
        <is>
          <t xml:space="preserve"> </t>
        </is>
      </c>
      <c r="F49" s="4" t="inlineStr">
        <is>
          <t xml:space="preserve"> </t>
        </is>
      </c>
    </row>
    <row r="50">
      <c r="A50" s="4" t="inlineStr">
        <is>
          <t>Maximum | Rule 3-09</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Net Assets ^</t>
        </is>
      </c>
      <c r="B52" s="9" t="n">
        <v>0.8</v>
      </c>
      <c r="C52" s="4" t="inlineStr">
        <is>
          <t xml:space="preserve"> </t>
        </is>
      </c>
      <c r="D52" s="9" t="n">
        <v>0.8</v>
      </c>
      <c r="E52" s="4" t="inlineStr">
        <is>
          <t xml:space="preserve"> </t>
        </is>
      </c>
      <c r="F52" s="4" t="inlineStr">
        <is>
          <t xml:space="preserve"> </t>
        </is>
      </c>
    </row>
    <row r="53">
      <c r="A53" s="4" t="inlineStr">
        <is>
          <t>Maximum | Rule 4-08</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Net Assets ^</t>
        </is>
      </c>
      <c r="B55" s="9" t="n">
        <v>0.8</v>
      </c>
      <c r="C55" s="4" t="inlineStr">
        <is>
          <t xml:space="preserve"> </t>
        </is>
      </c>
      <c r="D55" s="9" t="n">
        <v>0.8</v>
      </c>
      <c r="E55" s="4" t="inlineStr">
        <is>
          <t xml:space="preserve"> </t>
        </is>
      </c>
      <c r="F55" s="4" t="inlineStr">
        <is>
          <t xml:space="preserve"> </t>
        </is>
      </c>
    </row>
    <row r="56">
      <c r="A56" s="4" t="inlineStr">
        <is>
          <t>Ares Capital Corporation | Senior Direct Lending Progra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t>
        </is>
      </c>
      <c r="B58" s="6" t="n">
        <v>1700000</v>
      </c>
      <c r="C58" s="4" t="inlineStr">
        <is>
          <t xml:space="preserve"> </t>
        </is>
      </c>
      <c r="D58" s="6" t="n">
        <v>1700000</v>
      </c>
      <c r="E58" s="4" t="inlineStr">
        <is>
          <t xml:space="preserve"> </t>
        </is>
      </c>
      <c r="F58" s="6" t="n">
        <v>1700000</v>
      </c>
    </row>
    <row r="59">
      <c r="A59" s="4" t="inlineStr">
        <is>
          <t>Ares Capital Corporation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owned, percent of outstanding</t>
        </is>
      </c>
      <c r="B61" s="10" t="n">
        <v>0.125</v>
      </c>
      <c r="C61" s="4" t="inlineStr">
        <is>
          <t xml:space="preserve"> </t>
        </is>
      </c>
      <c r="D61" s="10" t="n">
        <v>0.125</v>
      </c>
      <c r="E61" s="4" t="inlineStr">
        <is>
          <t xml:space="preserve"> </t>
        </is>
      </c>
      <c r="F61" s="4" t="inlineStr">
        <is>
          <t xml:space="preserve"> </t>
        </is>
      </c>
    </row>
    <row r="62">
      <c r="A62" s="4" t="inlineStr">
        <is>
          <t>Ares Capital Corporation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 owned, percent of outstanding</t>
        </is>
      </c>
      <c r="B64" s="4" t="inlineStr">
        <is>
          <t xml:space="preserve"> </t>
        </is>
      </c>
      <c r="C64" s="4" t="inlineStr">
        <is>
          <t xml:space="preserve"> </t>
        </is>
      </c>
      <c r="D64" s="4" t="inlineStr">
        <is>
          <t xml:space="preserve"> </t>
        </is>
      </c>
      <c r="E64" s="4" t="inlineStr">
        <is>
          <t xml:space="preserve"> </t>
        </is>
      </c>
      <c r="F64" s="10" t="n">
        <v>0.875</v>
      </c>
    </row>
    <row r="65">
      <c r="A65" s="4" t="inlineStr">
        <is>
          <t>Varagon SDLP, LLC | Senior Direct Lending Progra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t>
        </is>
      </c>
      <c r="B67" s="6" t="n">
        <v>206300</v>
      </c>
      <c r="C67" s="4" t="inlineStr">
        <is>
          <t xml:space="preserve"> </t>
        </is>
      </c>
      <c r="D67" s="6" t="n">
        <v>206300</v>
      </c>
      <c r="E67" s="4" t="inlineStr">
        <is>
          <t xml:space="preserve"> </t>
        </is>
      </c>
      <c r="F67" s="6" t="n">
        <v>206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 Summary of Senior Direct Lending Program's Portfolio (Details) $ in Millions</t>
        </is>
      </c>
      <c r="C1" s="2" t="inlineStr">
        <is>
          <t>Jun. 30, 2023 USD ($) Borrower</t>
        </is>
      </c>
      <c r="D1" s="2" t="inlineStr">
        <is>
          <t>Dec. 31, 2022 USD ($) Borrower</t>
        </is>
      </c>
    </row>
    <row r="2">
      <c r="A2" s="3" t="inlineStr">
        <is>
          <t>Schedule of Investments [Abstract]</t>
        </is>
      </c>
      <c r="C2" s="4" t="inlineStr">
        <is>
          <t xml:space="preserve"> </t>
        </is>
      </c>
      <c r="D2" s="4" t="inlineStr">
        <is>
          <t xml:space="preserve"> </t>
        </is>
      </c>
    </row>
    <row r="3">
      <c r="A3" s="4" t="inlineStr">
        <is>
          <t>Total first lien senior secured loans</t>
        </is>
      </c>
      <c r="B3" s="4" t="inlineStr">
        <is>
          <t>[1]</t>
        </is>
      </c>
      <c r="C3" s="6" t="n">
        <v>5113</v>
      </c>
      <c r="D3" s="6" t="n">
        <v>5174</v>
      </c>
    </row>
    <row r="4">
      <c r="A4" s="4" t="inlineStr">
        <is>
          <t>Largest loan to a single borrower(1)</t>
        </is>
      </c>
      <c r="B4" s="4" t="inlineStr">
        <is>
          <t>[1]</t>
        </is>
      </c>
      <c r="C4" s="5" t="n">
        <v>373</v>
      </c>
      <c r="D4" s="5" t="n">
        <v>377</v>
      </c>
    </row>
    <row r="5">
      <c r="A5" s="4" t="inlineStr">
        <is>
          <t>Total of five largest loans to borrower(1)</t>
        </is>
      </c>
      <c r="B5" s="4" t="inlineStr">
        <is>
          <t>[1]</t>
        </is>
      </c>
      <c r="C5" s="6" t="n">
        <v>1654</v>
      </c>
      <c r="D5" s="6" t="n">
        <v>1631</v>
      </c>
    </row>
    <row r="6">
      <c r="A6" s="4" t="inlineStr">
        <is>
          <t>Number of borrowers in the SDLP | Borrower</t>
        </is>
      </c>
      <c r="C6" s="5" t="n">
        <v>21</v>
      </c>
      <c r="D6" s="5" t="n">
        <v>22</v>
      </c>
    </row>
    <row r="7">
      <c r="A7" s="4" t="inlineStr">
        <is>
          <t>Commitments to fund delayed draw loans (2)</t>
        </is>
      </c>
      <c r="B7" s="4" t="inlineStr">
        <is>
          <t>[2]</t>
        </is>
      </c>
      <c r="C7" s="6" t="n">
        <v>280</v>
      </c>
      <c r="D7" s="6" t="n">
        <v>294</v>
      </c>
    </row>
    <row r="8"/>
    <row r="9">
      <c r="A9" s="4" t="inlineStr">
        <is>
          <t>[1] (1) At principal amount. (2) As discussed above, these commitments have been approved by the SDLP Investment Committee</t>
        </is>
      </c>
    </row>
  </sheetData>
  <mergeCells count="3">
    <mergeCell ref="A1:B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OPERATION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Total investment income</t>
        </is>
      </c>
      <c r="C4" s="6" t="n">
        <v>20208</v>
      </c>
      <c r="D4" s="6" t="n">
        <v>4195</v>
      </c>
      <c r="E4" s="6" t="n">
        <v>39478</v>
      </c>
      <c r="F4" s="6" t="n">
        <v>4195</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Base management fees (Note 6)</t>
        </is>
      </c>
      <c r="C6" s="5" t="n">
        <v>1271</v>
      </c>
      <c r="D6" s="5" t="n">
        <v>357</v>
      </c>
      <c r="E6" s="5" t="n">
        <v>2528</v>
      </c>
      <c r="F6" s="5" t="n">
        <v>357</v>
      </c>
    </row>
    <row r="7">
      <c r="A7" s="4" t="inlineStr">
        <is>
          <t>Income incentive fees (Note 6)</t>
        </is>
      </c>
      <c r="C7" s="5" t="n">
        <v>1286</v>
      </c>
      <c r="D7" s="5" t="n">
        <v>26</v>
      </c>
      <c r="E7" s="5" t="n">
        <v>2017</v>
      </c>
      <c r="F7" s="5" t="n">
        <v>26</v>
      </c>
    </row>
    <row r="8">
      <c r="A8" s="4" t="inlineStr">
        <is>
          <t>Professional fees</t>
        </is>
      </c>
      <c r="C8" s="5" t="n">
        <v>503</v>
      </c>
      <c r="D8" s="5" t="n">
        <v>220</v>
      </c>
      <c r="E8" s="5" t="n">
        <v>1021</v>
      </c>
      <c r="F8" s="5" t="n">
        <v>220</v>
      </c>
    </row>
    <row r="9">
      <c r="A9" s="4" t="inlineStr">
        <is>
          <t>Administrator expenses</t>
        </is>
      </c>
      <c r="C9" s="5" t="n">
        <v>287</v>
      </c>
      <c r="D9" s="5" t="n">
        <v>93</v>
      </c>
      <c r="E9" s="5" t="n">
        <v>630</v>
      </c>
      <c r="F9" s="5" t="n">
        <v>93</v>
      </c>
    </row>
    <row r="10">
      <c r="A10" s="4" t="inlineStr">
        <is>
          <t>Interest expenses (Note 5)</t>
        </is>
      </c>
      <c r="C10" s="5" t="n">
        <v>5300</v>
      </c>
      <c r="D10" s="5" t="n">
        <v>805</v>
      </c>
      <c r="E10" s="5" t="n">
        <v>10112</v>
      </c>
      <c r="F10" s="5" t="n">
        <v>805</v>
      </c>
    </row>
    <row r="11">
      <c r="A11" s="4" t="inlineStr">
        <is>
          <t>Credit facility fees (Note 5)</t>
        </is>
      </c>
      <c r="C11" s="5" t="n">
        <v>297</v>
      </c>
      <c r="D11" s="5" t="n">
        <v>162</v>
      </c>
      <c r="E11" s="5" t="n">
        <v>2042</v>
      </c>
      <c r="F11" s="5" t="n">
        <v>162</v>
      </c>
    </row>
    <row r="12">
      <c r="A12" s="4" t="inlineStr">
        <is>
          <t>Directors’ fees and expenses</t>
        </is>
      </c>
      <c r="C12" s="5" t="n">
        <v>83</v>
      </c>
      <c r="D12" s="5" t="n">
        <v>72</v>
      </c>
      <c r="E12" s="5" t="n">
        <v>163</v>
      </c>
      <c r="F12" s="5" t="n">
        <v>153</v>
      </c>
    </row>
    <row r="13">
      <c r="A13" s="4" t="inlineStr">
        <is>
          <t>Organizational expenses</t>
        </is>
      </c>
      <c r="C13" s="5" t="n">
        <v>91</v>
      </c>
      <c r="D13" s="5" t="n">
        <v>19</v>
      </c>
      <c r="E13" s="5" t="n">
        <v>193</v>
      </c>
      <c r="F13" s="5" t="n">
        <v>19</v>
      </c>
    </row>
    <row r="14">
      <c r="A14" s="4" t="inlineStr">
        <is>
          <t>Insurance expenses</t>
        </is>
      </c>
      <c r="C14" s="5" t="n">
        <v>97</v>
      </c>
      <c r="D14" s="5" t="n">
        <v>41</v>
      </c>
      <c r="E14" s="5" t="n">
        <v>195</v>
      </c>
      <c r="F14" s="5" t="n">
        <v>41</v>
      </c>
    </row>
    <row r="15">
      <c r="A15" s="4" t="inlineStr">
        <is>
          <t>Other general and administrative expenses</t>
        </is>
      </c>
      <c r="C15" s="5" t="n">
        <v>66</v>
      </c>
      <c r="D15" s="5" t="n">
        <v>10</v>
      </c>
      <c r="E15" s="5" t="n">
        <v>186</v>
      </c>
      <c r="F15" s="5" t="n">
        <v>10</v>
      </c>
    </row>
    <row r="16">
      <c r="A16" s="4" t="inlineStr">
        <is>
          <t>Total expenses</t>
        </is>
      </c>
      <c r="C16" s="5" t="n">
        <v>9281</v>
      </c>
      <c r="D16" s="5" t="n">
        <v>1805</v>
      </c>
      <c r="E16" s="5" t="n">
        <v>19087</v>
      </c>
      <c r="F16" s="5" t="n">
        <v>1886</v>
      </c>
    </row>
    <row r="17">
      <c r="A17" s="4" t="inlineStr">
        <is>
          <t>Net investment income (loss)</t>
        </is>
      </c>
      <c r="C17" s="5" t="n">
        <v>10927</v>
      </c>
      <c r="D17" s="5" t="n">
        <v>2390</v>
      </c>
      <c r="E17" s="5" t="n">
        <v>20391</v>
      </c>
      <c r="F17" s="5" t="n">
        <v>2309</v>
      </c>
    </row>
    <row r="18">
      <c r="A18" s="3" t="inlineStr">
        <is>
          <t>Net change in unrealized appreciation (depreciation) on investments:</t>
        </is>
      </c>
      <c r="C18" s="4" t="inlineStr">
        <is>
          <t xml:space="preserve"> </t>
        </is>
      </c>
      <c r="D18" s="4" t="inlineStr">
        <is>
          <t xml:space="preserve"> </t>
        </is>
      </c>
      <c r="E18" s="4" t="inlineStr">
        <is>
          <t xml:space="preserve"> </t>
        </is>
      </c>
      <c r="F18" s="4" t="inlineStr">
        <is>
          <t xml:space="preserve"> </t>
        </is>
      </c>
    </row>
    <row r="19">
      <c r="A19" s="4" t="inlineStr">
        <is>
          <t>Net change in unrealized appreciation (depreciation) on investments</t>
        </is>
      </c>
      <c r="C19" s="5" t="n">
        <v>-1921</v>
      </c>
      <c r="D19" s="5" t="n">
        <v>-2126</v>
      </c>
      <c r="E19" s="5" t="n">
        <v>-6269</v>
      </c>
      <c r="F19" s="5" t="n">
        <v>-2126</v>
      </c>
    </row>
    <row r="20">
      <c r="A20" s="4" t="inlineStr">
        <is>
          <t>Net increase (decrease) in net assets resulting from operations</t>
        </is>
      </c>
      <c r="C20" s="6" t="n">
        <v>9006</v>
      </c>
      <c r="D20" s="6" t="n">
        <v>264</v>
      </c>
      <c r="E20" s="6" t="n">
        <v>14122</v>
      </c>
      <c r="F20" s="6" t="n">
        <v>183</v>
      </c>
    </row>
    <row r="21">
      <c r="A21" s="3" t="inlineStr">
        <is>
          <t>Per Common Share Information:</t>
        </is>
      </c>
      <c r="C21" s="4" t="inlineStr">
        <is>
          <t xml:space="preserve"> </t>
        </is>
      </c>
      <c r="D21" s="4" t="inlineStr">
        <is>
          <t xml:space="preserve"> </t>
        </is>
      </c>
      <c r="E21" s="4" t="inlineStr">
        <is>
          <t xml:space="preserve"> </t>
        </is>
      </c>
      <c r="F21" s="4" t="inlineStr">
        <is>
          <t xml:space="preserve"> </t>
        </is>
      </c>
    </row>
    <row r="22">
      <c r="A22" s="4" t="inlineStr">
        <is>
          <t>Weighted average shares outstanding</t>
        </is>
      </c>
      <c r="C22" s="5" t="n">
        <v>41497926</v>
      </c>
      <c r="D22" s="5" t="n">
        <v>36130510</v>
      </c>
      <c r="E22" s="5" t="n">
        <v>41495620</v>
      </c>
      <c r="F22" s="5" t="n">
        <v>36130510</v>
      </c>
    </row>
    <row r="23">
      <c r="A23" s="4" t="inlineStr">
        <is>
          <t>Net investment income per share basic</t>
        </is>
      </c>
      <c r="B23" s="4" t="inlineStr">
        <is>
          <t>[1]</t>
        </is>
      </c>
      <c r="C23" s="7" t="n">
        <v>0.26</v>
      </c>
      <c r="D23" s="7" t="n">
        <v>0.07000000000000001</v>
      </c>
      <c r="E23" s="7" t="n">
        <v>0.49</v>
      </c>
      <c r="F23" s="7" t="n">
        <v>0.06</v>
      </c>
    </row>
    <row r="24">
      <c r="A24" s="4" t="inlineStr">
        <is>
          <t>Net investment income per share diluted</t>
        </is>
      </c>
      <c r="B24" s="4" t="inlineStr">
        <is>
          <t>[1]</t>
        </is>
      </c>
      <c r="C24" s="8" t="n">
        <v>0.26</v>
      </c>
      <c r="D24" s="8" t="n">
        <v>0.07000000000000001</v>
      </c>
      <c r="E24" s="8" t="n">
        <v>0.49</v>
      </c>
      <c r="F24" s="8" t="n">
        <v>0.06</v>
      </c>
    </row>
    <row r="25">
      <c r="A25" s="4" t="inlineStr">
        <is>
          <t>Earnings per share basic</t>
        </is>
      </c>
      <c r="B25" s="4" t="inlineStr">
        <is>
          <t>[1]</t>
        </is>
      </c>
      <c r="C25" s="8" t="n">
        <v>0.22</v>
      </c>
      <c r="D25" s="8" t="n">
        <v>0.01</v>
      </c>
      <c r="E25" s="8" t="n">
        <v>0.34</v>
      </c>
      <c r="F25" s="8" t="n">
        <v>0.01</v>
      </c>
    </row>
    <row r="26">
      <c r="A26" s="4" t="inlineStr">
        <is>
          <t>Earnings per share diluted</t>
        </is>
      </c>
      <c r="B26" s="4" t="inlineStr">
        <is>
          <t>[1]</t>
        </is>
      </c>
      <c r="C26" s="7" t="n">
        <v>0.22</v>
      </c>
      <c r="D26" s="7" t="n">
        <v>0.01</v>
      </c>
      <c r="E26" s="7" t="n">
        <v>0.34</v>
      </c>
      <c r="F26" s="7" t="n">
        <v>0.01</v>
      </c>
    </row>
    <row r="27">
      <c r="A27" s="4" t="inlineStr">
        <is>
          <t>Non-controlled, Non-affiliated Investments</t>
        </is>
      </c>
      <c r="C27" s="4" t="inlineStr">
        <is>
          <t xml:space="preserve"> </t>
        </is>
      </c>
      <c r="D27" s="4" t="inlineStr">
        <is>
          <t xml:space="preserve"> </t>
        </is>
      </c>
      <c r="E27" s="4" t="inlineStr">
        <is>
          <t xml:space="preserve"> </t>
        </is>
      </c>
      <c r="F27" s="4" t="inlineStr">
        <is>
          <t xml:space="preserve"> </t>
        </is>
      </c>
    </row>
    <row r="28">
      <c r="A28" s="3" t="inlineStr">
        <is>
          <t>Investment income:</t>
        </is>
      </c>
      <c r="C28" s="4" t="inlineStr">
        <is>
          <t xml:space="preserve"> </t>
        </is>
      </c>
      <c r="D28" s="4" t="inlineStr">
        <is>
          <t xml:space="preserve"> </t>
        </is>
      </c>
      <c r="E28" s="4" t="inlineStr">
        <is>
          <t xml:space="preserve"> </t>
        </is>
      </c>
      <c r="F28" s="4" t="inlineStr">
        <is>
          <t xml:space="preserve"> </t>
        </is>
      </c>
    </row>
    <row r="29">
      <c r="A29" s="4" t="inlineStr">
        <is>
          <t>Interest income</t>
        </is>
      </c>
      <c r="C29" s="6" t="n">
        <v>13876</v>
      </c>
      <c r="D29" s="6" t="n">
        <v>2525</v>
      </c>
      <c r="E29" s="6" t="n">
        <v>27082</v>
      </c>
      <c r="F29" s="6" t="n">
        <v>2525</v>
      </c>
    </row>
    <row r="30">
      <c r="A30" s="4" t="inlineStr">
        <is>
          <t>Fee Income</t>
        </is>
      </c>
      <c r="C30" s="5" t="n">
        <v>128</v>
      </c>
      <c r="D30" s="5" t="n">
        <v>35</v>
      </c>
      <c r="E30" s="5" t="n">
        <v>134</v>
      </c>
      <c r="F30" s="5" t="n">
        <v>35</v>
      </c>
    </row>
    <row r="31">
      <c r="A31" s="4" t="inlineStr">
        <is>
          <t>Total investment income</t>
        </is>
      </c>
      <c r="C31" s="5" t="n">
        <v>14004</v>
      </c>
      <c r="D31" s="5" t="n">
        <v>2560</v>
      </c>
      <c r="E31" s="5" t="n">
        <v>27216</v>
      </c>
      <c r="F31" s="5" t="n">
        <v>2560</v>
      </c>
    </row>
    <row r="32">
      <c r="A32" s="3" t="inlineStr">
        <is>
          <t>Net change in unrealized appreciation (depreciation) on investments:</t>
        </is>
      </c>
      <c r="C32" s="4" t="inlineStr">
        <is>
          <t xml:space="preserve"> </t>
        </is>
      </c>
      <c r="D32" s="4" t="inlineStr">
        <is>
          <t xml:space="preserve"> </t>
        </is>
      </c>
      <c r="E32" s="4" t="inlineStr">
        <is>
          <t xml:space="preserve"> </t>
        </is>
      </c>
      <c r="F32" s="4" t="inlineStr">
        <is>
          <t xml:space="preserve"> </t>
        </is>
      </c>
    </row>
    <row r="33">
      <c r="A33" s="4" t="inlineStr">
        <is>
          <t>Net change in unrealized appreciation (depreciation) on investments</t>
        </is>
      </c>
      <c r="C33" s="5" t="n">
        <v>-1881</v>
      </c>
      <c r="D33" s="5" t="n">
        <v>-2126</v>
      </c>
      <c r="E33" s="5" t="n">
        <v>-2545</v>
      </c>
      <c r="F33" s="5" t="n">
        <v>-2126</v>
      </c>
    </row>
    <row r="34">
      <c r="A34" s="4" t="inlineStr">
        <is>
          <t>Controlled, Investments</t>
        </is>
      </c>
      <c r="C34" s="4" t="inlineStr">
        <is>
          <t xml:space="preserve"> </t>
        </is>
      </c>
      <c r="D34" s="4" t="inlineStr">
        <is>
          <t xml:space="preserve"> </t>
        </is>
      </c>
      <c r="E34" s="4" t="inlineStr">
        <is>
          <t xml:space="preserve"> </t>
        </is>
      </c>
      <c r="F34" s="4" t="inlineStr">
        <is>
          <t xml:space="preserve"> </t>
        </is>
      </c>
    </row>
    <row r="35">
      <c r="A35" s="3" t="inlineStr">
        <is>
          <t>Investment income:</t>
        </is>
      </c>
      <c r="C35" s="4" t="inlineStr">
        <is>
          <t xml:space="preserve"> </t>
        </is>
      </c>
      <c r="D35" s="4" t="inlineStr">
        <is>
          <t xml:space="preserve"> </t>
        </is>
      </c>
      <c r="E35" s="4" t="inlineStr">
        <is>
          <t xml:space="preserve"> </t>
        </is>
      </c>
      <c r="F35" s="4" t="inlineStr">
        <is>
          <t xml:space="preserve"> </t>
        </is>
      </c>
    </row>
    <row r="36">
      <c r="A36" s="4" t="inlineStr">
        <is>
          <t>Interest income</t>
        </is>
      </c>
      <c r="C36" s="5" t="n">
        <v>6204</v>
      </c>
      <c r="D36" s="5" t="n">
        <v>1635</v>
      </c>
      <c r="E36" s="5" t="n">
        <v>12262</v>
      </c>
      <c r="F36" s="5" t="n">
        <v>1635</v>
      </c>
    </row>
    <row r="37">
      <c r="A37" s="4" t="inlineStr">
        <is>
          <t>Total investment income</t>
        </is>
      </c>
      <c r="C37" s="5" t="n">
        <v>6204</v>
      </c>
      <c r="D37" s="5" t="n">
        <v>1635</v>
      </c>
      <c r="E37" s="5" t="n">
        <v>12262</v>
      </c>
      <c r="F37" s="5" t="n">
        <v>1635</v>
      </c>
    </row>
    <row r="38">
      <c r="A38" s="3" t="inlineStr">
        <is>
          <t>Net change in unrealized appreciation (depreciation) on investments:</t>
        </is>
      </c>
      <c r="C38" s="4" t="inlineStr">
        <is>
          <t xml:space="preserve"> </t>
        </is>
      </c>
      <c r="D38" s="4" t="inlineStr">
        <is>
          <t xml:space="preserve"> </t>
        </is>
      </c>
      <c r="E38" s="4" t="inlineStr">
        <is>
          <t xml:space="preserve"> </t>
        </is>
      </c>
      <c r="F38" s="4" t="inlineStr">
        <is>
          <t xml:space="preserve"> </t>
        </is>
      </c>
    </row>
    <row r="39">
      <c r="A39" s="4" t="inlineStr">
        <is>
          <t>Net change in unrealized appreciation (depreciation) on investments</t>
        </is>
      </c>
      <c r="C39" s="6" t="n">
        <v>-40</v>
      </c>
      <c r="D39" s="6" t="n">
        <v>0</v>
      </c>
      <c r="E39" s="6" t="n">
        <v>-3724</v>
      </c>
      <c r="F39" s="6" t="n">
        <v>0</v>
      </c>
    </row>
    <row r="40"/>
    <row r="41">
      <c r="A41" s="4" t="inlineStr">
        <is>
          <t>[1] Per share data was derived by using the weighted average shares outstanding from the June 2, 2022 (commencement of investment operations) through June 30, 2022 and does not include the 100 shares issued in connection with the Company's seed audit on March 29, 2022 that were subsequently redeemed on June 2, 2022 in connection with the merger of Varagon Fund I, L.P. with and into the Company, with the Company as the surviving entity in the merger.</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Investments - Summary of Listing of Senior Direct Lending Program's Individual Investments (Details) - USD ($) $ in Thousands</t>
        </is>
      </c>
      <c r="C1" s="2" t="inlineStr">
        <is>
          <t>Jun. 30, 2023</t>
        </is>
      </c>
      <c r="E1" s="2" t="inlineStr">
        <is>
          <t>Dec. 31, 2022</t>
        </is>
      </c>
    </row>
    <row r="2">
      <c r="A2" s="4" t="inlineStr">
        <is>
          <t>Amortized Cost</t>
        </is>
      </c>
      <c r="C2" s="6" t="n">
        <v>677849</v>
      </c>
      <c r="E2" s="6" t="n">
        <v>678695</v>
      </c>
    </row>
    <row r="3">
      <c r="A3" s="4" t="inlineStr">
        <is>
          <t>Fair Value</t>
        </is>
      </c>
      <c r="C3" s="5" t="n">
        <v>659021</v>
      </c>
      <c r="E3" s="5" t="n">
        <v>666136</v>
      </c>
    </row>
    <row r="4">
      <c r="A4" s="4" t="inlineStr">
        <is>
          <t>Senior Secured First Lien Loans</t>
        </is>
      </c>
      <c r="C4" s="4" t="inlineStr">
        <is>
          <t xml:space="preserve"> </t>
        </is>
      </c>
      <c r="E4" s="4" t="inlineStr">
        <is>
          <t xml:space="preserve"> </t>
        </is>
      </c>
    </row>
    <row r="5">
      <c r="A5" s="4" t="inlineStr">
        <is>
          <t>Amortized Cost</t>
        </is>
      </c>
      <c r="C5" s="5" t="n">
        <v>489749</v>
      </c>
      <c r="E5" s="5" t="n">
        <v>492750</v>
      </c>
    </row>
    <row r="6">
      <c r="A6" s="4" t="inlineStr">
        <is>
          <t>Fair Value</t>
        </is>
      </c>
      <c r="C6" s="6" t="n">
        <v>478367</v>
      </c>
      <c r="E6" s="6" t="n">
        <v>483831</v>
      </c>
    </row>
    <row r="7">
      <c r="A7" s="4" t="inlineStr">
        <is>
          <t>Senior Secured First Lien Loans | Arrowhead Holdco Company | Auto Components | Term Loan | SOFR</t>
        </is>
      </c>
      <c r="C7" s="4" t="inlineStr">
        <is>
          <t xml:space="preserve"> </t>
        </is>
      </c>
      <c r="E7" s="4" t="inlineStr">
        <is>
          <t xml:space="preserve"> </t>
        </is>
      </c>
    </row>
    <row r="8">
      <c r="A8" s="4" t="inlineStr">
        <is>
          <t>Reference Rate and Spread</t>
        </is>
      </c>
      <c r="C8" s="10" t="n">
        <v>0.045</v>
      </c>
      <c r="D8" s="4" t="inlineStr">
        <is>
          <t>[1],[2]</t>
        </is>
      </c>
      <c r="E8" s="10" t="n">
        <v>0.045</v>
      </c>
      <c r="F8" s="4" t="inlineStr">
        <is>
          <t>[3],[4]</t>
        </is>
      </c>
    </row>
    <row r="9">
      <c r="A9" s="4" t="inlineStr">
        <is>
          <t>Interest Rate</t>
        </is>
      </c>
      <c r="C9" s="10" t="n">
        <v>0.1005</v>
      </c>
      <c r="D9" s="4" t="inlineStr">
        <is>
          <t>[2]</t>
        </is>
      </c>
      <c r="E9" s="10" t="n">
        <v>0.0905</v>
      </c>
      <c r="F9" s="4" t="inlineStr">
        <is>
          <t>[4]</t>
        </is>
      </c>
    </row>
    <row r="10">
      <c r="A10" s="4" t="inlineStr">
        <is>
          <t>Maturity</t>
        </is>
      </c>
      <c r="C10" s="4" t="inlineStr">
        <is>
          <t>Aug. 31,  2028</t>
        </is>
      </c>
      <c r="D10" s="4" t="inlineStr">
        <is>
          <t>[2]</t>
        </is>
      </c>
      <c r="E10" s="4" t="inlineStr">
        <is>
          <t>Aug. 31,  2028</t>
        </is>
      </c>
      <c r="F10" s="4" t="inlineStr">
        <is>
          <t>[4]</t>
        </is>
      </c>
    </row>
    <row r="11">
      <c r="A11" s="4" t="inlineStr">
        <is>
          <t>Par Amount / Shares</t>
        </is>
      </c>
      <c r="C11" s="6" t="n">
        <v>170398</v>
      </c>
      <c r="D11" s="4" t="inlineStr">
        <is>
          <t>[2]</t>
        </is>
      </c>
      <c r="E11" s="6" t="n">
        <v>171265</v>
      </c>
      <c r="F11" s="4" t="inlineStr">
        <is>
          <t>[4]</t>
        </is>
      </c>
    </row>
    <row r="12">
      <c r="A12" s="4" t="inlineStr">
        <is>
          <t>Amortized Cost</t>
        </is>
      </c>
      <c r="C12" s="5" t="n">
        <v>170398</v>
      </c>
      <c r="D12" s="4" t="inlineStr">
        <is>
          <t>[2]</t>
        </is>
      </c>
      <c r="E12" s="5" t="n">
        <v>171265</v>
      </c>
      <c r="F12" s="4" t="inlineStr">
        <is>
          <t>[4]</t>
        </is>
      </c>
    </row>
    <row r="13">
      <c r="A13" s="4" t="inlineStr">
        <is>
          <t>Fair Value</t>
        </is>
      </c>
      <c r="C13" s="6" t="n">
        <v>156766</v>
      </c>
      <c r="D13" s="4" t="inlineStr">
        <is>
          <t>[2]</t>
        </is>
      </c>
      <c r="E13" s="6" t="n">
        <v>162702</v>
      </c>
      <c r="F13" s="4" t="inlineStr">
        <is>
          <t>[4]</t>
        </is>
      </c>
    </row>
    <row r="14">
      <c r="A14" s="4" t="inlineStr">
        <is>
          <t>Senior Secured First Lien Loans | Arrowhead Holdco Company | Auto Components | Term Loan | LIBOR</t>
        </is>
      </c>
      <c r="C14" s="4" t="inlineStr">
        <is>
          <t xml:space="preserve"> </t>
        </is>
      </c>
      <c r="E14" s="4" t="inlineStr">
        <is>
          <t xml:space="preserve"> </t>
        </is>
      </c>
    </row>
    <row r="15">
      <c r="A15" s="4" t="inlineStr">
        <is>
          <t>Reference Rate and Spread</t>
        </is>
      </c>
      <c r="B15" s="4" t="inlineStr">
        <is>
          <t>[3],[4]</t>
        </is>
      </c>
      <c r="C15" s="4" t="inlineStr">
        <is>
          <t xml:space="preserve"> </t>
        </is>
      </c>
      <c r="E15" s="10" t="n">
        <v>0.045</v>
      </c>
    </row>
    <row r="16">
      <c r="A16" s="4" t="inlineStr">
        <is>
          <t>Interest Rate</t>
        </is>
      </c>
      <c r="B16" s="4" t="inlineStr">
        <is>
          <t>[4]</t>
        </is>
      </c>
      <c r="C16" s="4" t="inlineStr">
        <is>
          <t xml:space="preserve"> </t>
        </is>
      </c>
      <c r="E16" s="10" t="n">
        <v>0.0861</v>
      </c>
    </row>
    <row r="17">
      <c r="A17" s="4" t="inlineStr">
        <is>
          <t>Maturity</t>
        </is>
      </c>
      <c r="B17" s="4" t="inlineStr">
        <is>
          <t>[4]</t>
        </is>
      </c>
      <c r="C17" s="4" t="inlineStr">
        <is>
          <t xml:space="preserve"> </t>
        </is>
      </c>
      <c r="E17" s="4" t="inlineStr">
        <is>
          <t>Aug. 31,  2028</t>
        </is>
      </c>
    </row>
    <row r="18">
      <c r="A18" s="4" t="inlineStr">
        <is>
          <t>Par Amount / Shares</t>
        </is>
      </c>
      <c r="B18" s="4" t="inlineStr">
        <is>
          <t>[4]</t>
        </is>
      </c>
      <c r="C18" s="4" t="inlineStr">
        <is>
          <t xml:space="preserve"> </t>
        </is>
      </c>
      <c r="E18" s="6" t="n">
        <v>25113</v>
      </c>
    </row>
    <row r="19">
      <c r="A19" s="4" t="inlineStr">
        <is>
          <t>Amortized Cost</t>
        </is>
      </c>
      <c r="B19" s="4" t="inlineStr">
        <is>
          <t>[4]</t>
        </is>
      </c>
      <c r="C19" s="4" t="inlineStr">
        <is>
          <t xml:space="preserve"> </t>
        </is>
      </c>
      <c r="E19" s="5" t="n">
        <v>25113</v>
      </c>
    </row>
    <row r="20">
      <c r="A20" s="4" t="inlineStr">
        <is>
          <t>Fair Value</t>
        </is>
      </c>
      <c r="B20" s="4" t="inlineStr">
        <is>
          <t>[4]</t>
        </is>
      </c>
      <c r="C20" s="4" t="inlineStr">
        <is>
          <t xml:space="preserve"> </t>
        </is>
      </c>
      <c r="E20" s="6" t="n">
        <v>23857</v>
      </c>
    </row>
    <row r="21">
      <c r="A21" s="4" t="inlineStr">
        <is>
          <t>Senior Secured First Lien Loans | Arrowhead Holdco Company | Auto Components | Delayed Draw Term Loan | SOFR</t>
        </is>
      </c>
      <c r="C21" s="4" t="inlineStr">
        <is>
          <t xml:space="preserve"> </t>
        </is>
      </c>
      <c r="E21" s="4" t="inlineStr">
        <is>
          <t xml:space="preserve"> </t>
        </is>
      </c>
    </row>
    <row r="22">
      <c r="A22" s="4" t="inlineStr">
        <is>
          <t>Reference Rate and Spread</t>
        </is>
      </c>
      <c r="C22" s="10" t="n">
        <v>0.045</v>
      </c>
      <c r="D22" s="4" t="inlineStr">
        <is>
          <t>[1],[2]</t>
        </is>
      </c>
      <c r="E22" s="10" t="n">
        <v>0.045</v>
      </c>
      <c r="F22" s="4" t="inlineStr">
        <is>
          <t>[3],[4]</t>
        </is>
      </c>
    </row>
    <row r="23">
      <c r="A23" s="4" t="inlineStr">
        <is>
          <t>Interest Rate</t>
        </is>
      </c>
      <c r="C23" s="10" t="n">
        <v>0.1059</v>
      </c>
      <c r="D23" s="4" t="inlineStr">
        <is>
          <t>[2]</t>
        </is>
      </c>
      <c r="E23" s="10" t="n">
        <v>0.0861</v>
      </c>
      <c r="F23" s="4" t="inlineStr">
        <is>
          <t>[4]</t>
        </is>
      </c>
    </row>
    <row r="24">
      <c r="A24" s="4" t="inlineStr">
        <is>
          <t>Maturity</t>
        </is>
      </c>
      <c r="C24" s="4" t="inlineStr">
        <is>
          <t>Aug. 31,  2028</t>
        </is>
      </c>
      <c r="D24" s="4" t="inlineStr">
        <is>
          <t>[2]</t>
        </is>
      </c>
      <c r="E24" s="4" t="inlineStr">
        <is>
          <t>Aug. 31,  2028</t>
        </is>
      </c>
      <c r="F24" s="4" t="inlineStr">
        <is>
          <t>[4]</t>
        </is>
      </c>
    </row>
    <row r="25">
      <c r="A25" s="4" t="inlineStr">
        <is>
          <t>Par Amount / Shares</t>
        </is>
      </c>
      <c r="C25" s="6" t="n">
        <v>35037</v>
      </c>
      <c r="D25" s="4" t="inlineStr">
        <is>
          <t>[2]</t>
        </is>
      </c>
      <c r="E25" s="6" t="n">
        <v>35215</v>
      </c>
      <c r="F25" s="4" t="inlineStr">
        <is>
          <t>[4]</t>
        </is>
      </c>
    </row>
    <row r="26">
      <c r="A26" s="4" t="inlineStr">
        <is>
          <t>Amortized Cost</t>
        </is>
      </c>
      <c r="C26" s="5" t="n">
        <v>35037</v>
      </c>
      <c r="D26" s="4" t="inlineStr">
        <is>
          <t>[2]</t>
        </is>
      </c>
      <c r="E26" s="5" t="n">
        <v>35215</v>
      </c>
      <c r="F26" s="4" t="inlineStr">
        <is>
          <t>[4]</t>
        </is>
      </c>
    </row>
    <row r="27">
      <c r="A27" s="4" t="inlineStr">
        <is>
          <t>Fair Value</t>
        </is>
      </c>
      <c r="C27" s="6" t="n">
        <v>32234</v>
      </c>
      <c r="D27" s="4" t="inlineStr">
        <is>
          <t>[2]</t>
        </is>
      </c>
      <c r="E27" s="6" t="n">
        <v>33454</v>
      </c>
      <c r="F27" s="4" t="inlineStr">
        <is>
          <t>[4]</t>
        </is>
      </c>
    </row>
    <row r="28">
      <c r="A28" s="4" t="inlineStr">
        <is>
          <t>Senior Secured First Lien Loans | Arrowhead Holdco Company | Auto Components | Delayed Draw Term Loan | LIBOR</t>
        </is>
      </c>
      <c r="C28" s="4" t="inlineStr">
        <is>
          <t xml:space="preserve"> </t>
        </is>
      </c>
      <c r="E28" s="4" t="inlineStr">
        <is>
          <t xml:space="preserve"> </t>
        </is>
      </c>
    </row>
    <row r="29">
      <c r="A29" s="4" t="inlineStr">
        <is>
          <t>Reference Rate and Spread</t>
        </is>
      </c>
      <c r="B29" s="4" t="inlineStr">
        <is>
          <t>[3],[4]</t>
        </is>
      </c>
      <c r="C29" s="4" t="inlineStr">
        <is>
          <t xml:space="preserve"> </t>
        </is>
      </c>
      <c r="E29" s="10" t="n">
        <v>0.045</v>
      </c>
    </row>
    <row r="30">
      <c r="A30" s="4" t="inlineStr">
        <is>
          <t>Interest Rate</t>
        </is>
      </c>
      <c r="B30" s="4" t="inlineStr">
        <is>
          <t>[4]</t>
        </is>
      </c>
      <c r="C30" s="4" t="inlineStr">
        <is>
          <t xml:space="preserve"> </t>
        </is>
      </c>
      <c r="E30" s="10" t="n">
        <v>0.0861</v>
      </c>
    </row>
    <row r="31">
      <c r="A31" s="4" t="inlineStr">
        <is>
          <t>Maturity</t>
        </is>
      </c>
      <c r="B31" s="4" t="inlineStr">
        <is>
          <t>[4]</t>
        </is>
      </c>
      <c r="C31" s="4" t="inlineStr">
        <is>
          <t xml:space="preserve"> </t>
        </is>
      </c>
      <c r="E31" s="4" t="inlineStr">
        <is>
          <t>Aug. 31,  2028</t>
        </is>
      </c>
    </row>
    <row r="32">
      <c r="A32" s="4" t="inlineStr">
        <is>
          <t>Par Amount / Shares</t>
        </is>
      </c>
      <c r="B32" s="4" t="inlineStr">
        <is>
          <t>[4]</t>
        </is>
      </c>
      <c r="C32" s="4" t="inlineStr">
        <is>
          <t xml:space="preserve"> </t>
        </is>
      </c>
      <c r="E32" s="6" t="n">
        <v>2293</v>
      </c>
    </row>
    <row r="33">
      <c r="A33" s="4" t="inlineStr">
        <is>
          <t>Amortized Cost</t>
        </is>
      </c>
      <c r="B33" s="4" t="inlineStr">
        <is>
          <t>[4]</t>
        </is>
      </c>
      <c r="C33" s="4" t="inlineStr">
        <is>
          <t xml:space="preserve"> </t>
        </is>
      </c>
      <c r="E33" s="5" t="n">
        <v>2293</v>
      </c>
    </row>
    <row r="34">
      <c r="A34" s="4" t="inlineStr">
        <is>
          <t>Fair Value</t>
        </is>
      </c>
      <c r="B34" s="4" t="inlineStr">
        <is>
          <t>[4]</t>
        </is>
      </c>
      <c r="C34" s="4" t="inlineStr">
        <is>
          <t xml:space="preserve"> </t>
        </is>
      </c>
      <c r="E34" s="6" t="n">
        <v>2179</v>
      </c>
    </row>
    <row r="35">
      <c r="A35" s="4" t="inlineStr">
        <is>
          <t>Senior Secured First Lien Loans | Arrowhead Holdco Company | Auto Components | Term Loan 1 | SOFR</t>
        </is>
      </c>
      <c r="C35" s="4" t="inlineStr">
        <is>
          <t xml:space="preserve"> </t>
        </is>
      </c>
      <c r="E35" s="4" t="inlineStr">
        <is>
          <t xml:space="preserve"> </t>
        </is>
      </c>
    </row>
    <row r="36">
      <c r="A36" s="4" t="inlineStr">
        <is>
          <t>Reference Rate and Spread</t>
        </is>
      </c>
      <c r="B36" s="4" t="inlineStr">
        <is>
          <t>[1],[2]</t>
        </is>
      </c>
      <c r="C36" s="10" t="n">
        <v>0.045</v>
      </c>
      <c r="E36" s="4" t="inlineStr">
        <is>
          <t xml:space="preserve"> </t>
        </is>
      </c>
    </row>
    <row r="37">
      <c r="A37" s="4" t="inlineStr">
        <is>
          <t>Interest Rate</t>
        </is>
      </c>
      <c r="B37" s="4" t="inlineStr">
        <is>
          <t>[2]</t>
        </is>
      </c>
      <c r="C37" s="9" t="n">
        <v>0.12</v>
      </c>
      <c r="E37" s="4" t="inlineStr">
        <is>
          <t xml:space="preserve"> </t>
        </is>
      </c>
    </row>
    <row r="38">
      <c r="A38" s="4" t="inlineStr">
        <is>
          <t>Maturity</t>
        </is>
      </c>
      <c r="B38" s="4" t="inlineStr">
        <is>
          <t>[2]</t>
        </is>
      </c>
      <c r="C38" s="4" t="inlineStr">
        <is>
          <t>Aug. 31,  2028</t>
        </is>
      </c>
      <c r="E38" s="4" t="inlineStr">
        <is>
          <t xml:space="preserve"> </t>
        </is>
      </c>
    </row>
    <row r="39">
      <c r="A39" s="4" t="inlineStr">
        <is>
          <t>Par Amount / Shares</t>
        </is>
      </c>
      <c r="B39" s="4" t="inlineStr">
        <is>
          <t>[2]</t>
        </is>
      </c>
      <c r="C39" s="6" t="n">
        <v>24986</v>
      </c>
      <c r="E39" s="4" t="inlineStr">
        <is>
          <t xml:space="preserve"> </t>
        </is>
      </c>
    </row>
    <row r="40">
      <c r="A40" s="4" t="inlineStr">
        <is>
          <t>Amortized Cost</t>
        </is>
      </c>
      <c r="B40" s="4" t="inlineStr">
        <is>
          <t>[2]</t>
        </is>
      </c>
      <c r="C40" s="5" t="n">
        <v>24986</v>
      </c>
      <c r="E40" s="4" t="inlineStr">
        <is>
          <t xml:space="preserve"> </t>
        </is>
      </c>
    </row>
    <row r="41">
      <c r="A41" s="4" t="inlineStr">
        <is>
          <t>Fair Value</t>
        </is>
      </c>
      <c r="B41" s="4" t="inlineStr">
        <is>
          <t>[2]</t>
        </is>
      </c>
      <c r="C41" s="6" t="n">
        <v>22987</v>
      </c>
      <c r="E41" s="4" t="inlineStr">
        <is>
          <t xml:space="preserve"> </t>
        </is>
      </c>
    </row>
    <row r="42">
      <c r="A42" s="4" t="inlineStr">
        <is>
          <t>Senior Secured First Lien Loans | Arrowhead Holdco Company | Auto Components | Delayed Draw Term Loan 1 | SOFR</t>
        </is>
      </c>
      <c r="C42" s="4" t="inlineStr">
        <is>
          <t xml:space="preserve"> </t>
        </is>
      </c>
      <c r="E42" s="4" t="inlineStr">
        <is>
          <t xml:space="preserve"> </t>
        </is>
      </c>
    </row>
    <row r="43">
      <c r="A43" s="4" t="inlineStr">
        <is>
          <t>Reference Rate and Spread</t>
        </is>
      </c>
      <c r="B43" s="4" t="inlineStr">
        <is>
          <t>[1],[2]</t>
        </is>
      </c>
      <c r="C43" s="10" t="n">
        <v>0.045</v>
      </c>
      <c r="E43" s="4" t="inlineStr">
        <is>
          <t xml:space="preserve"> </t>
        </is>
      </c>
    </row>
    <row r="44">
      <c r="A44" s="4" t="inlineStr">
        <is>
          <t>Interest Rate</t>
        </is>
      </c>
      <c r="B44" s="4" t="inlineStr">
        <is>
          <t>[2]</t>
        </is>
      </c>
      <c r="C44" s="9" t="n">
        <v>0.12</v>
      </c>
      <c r="E44" s="4" t="inlineStr">
        <is>
          <t xml:space="preserve"> </t>
        </is>
      </c>
    </row>
    <row r="45">
      <c r="A45" s="4" t="inlineStr">
        <is>
          <t>Maturity</t>
        </is>
      </c>
      <c r="B45" s="4" t="inlineStr">
        <is>
          <t>[2]</t>
        </is>
      </c>
      <c r="C45" s="4" t="inlineStr">
        <is>
          <t>Aug. 31,  2028</t>
        </is>
      </c>
      <c r="E45" s="4" t="inlineStr">
        <is>
          <t xml:space="preserve"> </t>
        </is>
      </c>
    </row>
    <row r="46">
      <c r="A46" s="4" t="inlineStr">
        <is>
          <t>Par Amount / Shares</t>
        </is>
      </c>
      <c r="B46" s="4" t="inlineStr">
        <is>
          <t>[2]</t>
        </is>
      </c>
      <c r="C46" s="6" t="n">
        <v>2282</v>
      </c>
      <c r="E46" s="4" t="inlineStr">
        <is>
          <t xml:space="preserve"> </t>
        </is>
      </c>
    </row>
    <row r="47">
      <c r="A47" s="4" t="inlineStr">
        <is>
          <t>Amortized Cost</t>
        </is>
      </c>
      <c r="B47" s="4" t="inlineStr">
        <is>
          <t>[2]</t>
        </is>
      </c>
      <c r="C47" s="5" t="n">
        <v>2282</v>
      </c>
      <c r="E47" s="4" t="inlineStr">
        <is>
          <t xml:space="preserve"> </t>
        </is>
      </c>
    </row>
    <row r="48">
      <c r="A48" s="4" t="inlineStr">
        <is>
          <t>Fair Value</t>
        </is>
      </c>
      <c r="B48" s="4" t="inlineStr">
        <is>
          <t>[2]</t>
        </is>
      </c>
      <c r="C48" s="6" t="n">
        <v>2099</v>
      </c>
      <c r="E48" s="4" t="inlineStr">
        <is>
          <t xml:space="preserve"> </t>
        </is>
      </c>
    </row>
    <row r="49">
      <c r="A49" s="4" t="inlineStr">
        <is>
          <t>Senior Secured First Lien Loans | Arrowhead Holdco Company | Auto Components | Delayed Draw Term Loan 1 | LIBOR</t>
        </is>
      </c>
      <c r="C49" s="4" t="inlineStr">
        <is>
          <t xml:space="preserve"> </t>
        </is>
      </c>
      <c r="E49" s="4" t="inlineStr">
        <is>
          <t xml:space="preserve"> </t>
        </is>
      </c>
    </row>
    <row r="50">
      <c r="A50" s="4" t="inlineStr">
        <is>
          <t>Reference Rate and Spread</t>
        </is>
      </c>
      <c r="B50" s="4" t="inlineStr">
        <is>
          <t>[3],[4]</t>
        </is>
      </c>
      <c r="C50" s="4" t="inlineStr">
        <is>
          <t xml:space="preserve"> </t>
        </is>
      </c>
      <c r="E50" s="10" t="n">
        <v>0.045</v>
      </c>
    </row>
    <row r="51">
      <c r="A51" s="4" t="inlineStr">
        <is>
          <t>Interest Rate</t>
        </is>
      </c>
      <c r="B51" s="4" t="inlineStr">
        <is>
          <t>[4]</t>
        </is>
      </c>
      <c r="C51" s="4" t="inlineStr">
        <is>
          <t xml:space="preserve"> </t>
        </is>
      </c>
      <c r="E51" s="10" t="n">
        <v>0.0861</v>
      </c>
    </row>
    <row r="52">
      <c r="A52" s="4" t="inlineStr">
        <is>
          <t>Maturity</t>
        </is>
      </c>
      <c r="B52" s="4" t="inlineStr">
        <is>
          <t>[4]</t>
        </is>
      </c>
      <c r="C52" s="4" t="inlineStr">
        <is>
          <t xml:space="preserve"> </t>
        </is>
      </c>
      <c r="E52" s="4" t="inlineStr">
        <is>
          <t>Aug. 31,  2028</t>
        </is>
      </c>
    </row>
    <row r="53">
      <c r="A53" s="4" t="inlineStr">
        <is>
          <t>Par Amount / Shares</t>
        </is>
      </c>
      <c r="B53" s="4" t="inlineStr">
        <is>
          <t>[4]</t>
        </is>
      </c>
      <c r="C53" s="4" t="inlineStr">
        <is>
          <t xml:space="preserve"> </t>
        </is>
      </c>
      <c r="E53" s="6" t="n">
        <v>40442</v>
      </c>
    </row>
    <row r="54">
      <c r="A54" s="4" t="inlineStr">
        <is>
          <t>Amortized Cost</t>
        </is>
      </c>
      <c r="B54" s="4" t="inlineStr">
        <is>
          <t>[4]</t>
        </is>
      </c>
      <c r="C54" s="4" t="inlineStr">
        <is>
          <t xml:space="preserve"> </t>
        </is>
      </c>
      <c r="E54" s="5" t="n">
        <v>40442</v>
      </c>
    </row>
    <row r="55">
      <c r="A55" s="4" t="inlineStr">
        <is>
          <t>Fair Value</t>
        </is>
      </c>
      <c r="B55" s="4" t="inlineStr">
        <is>
          <t>[4]</t>
        </is>
      </c>
      <c r="C55" s="4" t="inlineStr">
        <is>
          <t xml:space="preserve"> </t>
        </is>
      </c>
      <c r="E55" s="6" t="n">
        <v>38420</v>
      </c>
    </row>
    <row r="56">
      <c r="A56" s="4" t="inlineStr">
        <is>
          <t>Senior Secured First Lien Loans | Arrowhead Holdco Company | Auto Components | Delayed Draw Term Loan 2 | SOFR</t>
        </is>
      </c>
      <c r="C56" s="4" t="inlineStr">
        <is>
          <t xml:space="preserve"> </t>
        </is>
      </c>
      <c r="E56" s="4" t="inlineStr">
        <is>
          <t xml:space="preserve"> </t>
        </is>
      </c>
    </row>
    <row r="57">
      <c r="A57" s="4" t="inlineStr">
        <is>
          <t>Reference Rate and Spread</t>
        </is>
      </c>
      <c r="B57" s="4" t="inlineStr">
        <is>
          <t>[1],[2]</t>
        </is>
      </c>
      <c r="C57" s="10" t="n">
        <v>0.045</v>
      </c>
      <c r="E57" s="4" t="inlineStr">
        <is>
          <t xml:space="preserve"> </t>
        </is>
      </c>
    </row>
    <row r="58">
      <c r="A58" s="4" t="inlineStr">
        <is>
          <t>Interest Rate</t>
        </is>
      </c>
      <c r="B58" s="4" t="inlineStr">
        <is>
          <t>[2]</t>
        </is>
      </c>
      <c r="C58" s="9" t="n">
        <v>0.12</v>
      </c>
      <c r="E58" s="4" t="inlineStr">
        <is>
          <t xml:space="preserve"> </t>
        </is>
      </c>
    </row>
    <row r="59">
      <c r="A59" s="4" t="inlineStr">
        <is>
          <t>Maturity</t>
        </is>
      </c>
      <c r="B59" s="4" t="inlineStr">
        <is>
          <t>[2]</t>
        </is>
      </c>
      <c r="C59" s="4" t="inlineStr">
        <is>
          <t>Aug. 31,  2028</t>
        </is>
      </c>
      <c r="E59" s="4" t="inlineStr">
        <is>
          <t xml:space="preserve"> </t>
        </is>
      </c>
    </row>
    <row r="60">
      <c r="A60" s="4" t="inlineStr">
        <is>
          <t>Par Amount / Shares</t>
        </is>
      </c>
      <c r="B60" s="4" t="inlineStr">
        <is>
          <t>[2]</t>
        </is>
      </c>
      <c r="C60" s="6" t="n">
        <v>40238</v>
      </c>
      <c r="E60" s="4" t="inlineStr">
        <is>
          <t xml:space="preserve"> </t>
        </is>
      </c>
    </row>
    <row r="61">
      <c r="A61" s="4" t="inlineStr">
        <is>
          <t>Amortized Cost</t>
        </is>
      </c>
      <c r="B61" s="4" t="inlineStr">
        <is>
          <t>[2]</t>
        </is>
      </c>
      <c r="C61" s="5" t="n">
        <v>40238</v>
      </c>
      <c r="E61" s="4" t="inlineStr">
        <is>
          <t xml:space="preserve"> </t>
        </is>
      </c>
    </row>
    <row r="62">
      <c r="A62" s="4" t="inlineStr">
        <is>
          <t>Fair Value</t>
        </is>
      </c>
      <c r="B62" s="4" t="inlineStr">
        <is>
          <t>[2]</t>
        </is>
      </c>
      <c r="C62" s="6" t="n">
        <v>37019</v>
      </c>
      <c r="E62" s="4" t="inlineStr">
        <is>
          <t xml:space="preserve"> </t>
        </is>
      </c>
    </row>
    <row r="63">
      <c r="A63" s="4" t="inlineStr">
        <is>
          <t>Senior Secured First Lien Loans | Benecon Midco II, LLC | Insurance | Term Loan | SOFR</t>
        </is>
      </c>
      <c r="C63" s="4" t="inlineStr">
        <is>
          <t xml:space="preserve"> </t>
        </is>
      </c>
      <c r="E63" s="4" t="inlineStr">
        <is>
          <t xml:space="preserve"> </t>
        </is>
      </c>
    </row>
    <row r="64">
      <c r="A64" s="4" t="inlineStr">
        <is>
          <t>Reference Rate and Spread</t>
        </is>
      </c>
      <c r="B64" s="4" t="inlineStr">
        <is>
          <t>[1],[2]</t>
        </is>
      </c>
      <c r="C64" s="10" t="n">
        <v>0.0525</v>
      </c>
      <c r="E64" s="4" t="inlineStr">
        <is>
          <t xml:space="preserve"> </t>
        </is>
      </c>
    </row>
    <row r="65">
      <c r="A65" s="4" t="inlineStr">
        <is>
          <t>Interest Rate</t>
        </is>
      </c>
      <c r="B65" s="4" t="inlineStr">
        <is>
          <t>[2]</t>
        </is>
      </c>
      <c r="C65" s="10" t="n">
        <v>0.1166</v>
      </c>
      <c r="E65" s="4" t="inlineStr">
        <is>
          <t xml:space="preserve"> </t>
        </is>
      </c>
    </row>
    <row r="66">
      <c r="A66" s="4" t="inlineStr">
        <is>
          <t>Maturity</t>
        </is>
      </c>
      <c r="B66" s="4" t="inlineStr">
        <is>
          <t>[2]</t>
        </is>
      </c>
      <c r="C66" s="4" t="inlineStr">
        <is>
          <t>Dec.  04,  2026</t>
        </is>
      </c>
      <c r="E66" s="4" t="inlineStr">
        <is>
          <t xml:space="preserve"> </t>
        </is>
      </c>
    </row>
    <row r="67">
      <c r="A67" s="4" t="inlineStr">
        <is>
          <t>Par Amount / Shares</t>
        </is>
      </c>
      <c r="B67" s="4" t="inlineStr">
        <is>
          <t>[2]</t>
        </is>
      </c>
      <c r="C67" s="6" t="n">
        <v>171063</v>
      </c>
      <c r="E67" s="4" t="inlineStr">
        <is>
          <t xml:space="preserve"> </t>
        </is>
      </c>
    </row>
    <row r="68">
      <c r="A68" s="4" t="inlineStr">
        <is>
          <t>Amortized Cost</t>
        </is>
      </c>
      <c r="B68" s="4" t="inlineStr">
        <is>
          <t>[2]</t>
        </is>
      </c>
      <c r="C68" s="5" t="n">
        <v>171063</v>
      </c>
      <c r="E68" s="4" t="inlineStr">
        <is>
          <t xml:space="preserve"> </t>
        </is>
      </c>
    </row>
    <row r="69">
      <c r="A69" s="4" t="inlineStr">
        <is>
          <t>Fair Value</t>
        </is>
      </c>
      <c r="B69" s="4" t="inlineStr">
        <is>
          <t>[2]</t>
        </is>
      </c>
      <c r="C69" s="6" t="n">
        <v>171063</v>
      </c>
      <c r="E69" s="4" t="inlineStr">
        <is>
          <t xml:space="preserve"> </t>
        </is>
      </c>
    </row>
    <row r="70">
      <c r="A70" s="4" t="inlineStr">
        <is>
          <t>Senior Secured First Lien Loans | Benecon Midco II, LLC | Insurance | Term Loan | LIBOR</t>
        </is>
      </c>
      <c r="C70" s="4" t="inlineStr">
        <is>
          <t xml:space="preserve"> </t>
        </is>
      </c>
      <c r="E70" s="4" t="inlineStr">
        <is>
          <t xml:space="preserve"> </t>
        </is>
      </c>
    </row>
    <row r="71">
      <c r="A71" s="4" t="inlineStr">
        <is>
          <t>Reference Rate and Spread</t>
        </is>
      </c>
      <c r="B71" s="4" t="inlineStr">
        <is>
          <t>[3],[4]</t>
        </is>
      </c>
      <c r="C71" s="4" t="inlineStr">
        <is>
          <t xml:space="preserve"> </t>
        </is>
      </c>
      <c r="E71" s="10" t="n">
        <v>0.0525</v>
      </c>
    </row>
    <row r="72">
      <c r="A72" s="4" t="inlineStr">
        <is>
          <t>Interest Rate</t>
        </is>
      </c>
      <c r="B72" s="4" t="inlineStr">
        <is>
          <t>[4]</t>
        </is>
      </c>
      <c r="C72" s="4" t="inlineStr">
        <is>
          <t xml:space="preserve"> </t>
        </is>
      </c>
      <c r="E72" s="10" t="n">
        <v>0.0998</v>
      </c>
    </row>
    <row r="73">
      <c r="A73" s="4" t="inlineStr">
        <is>
          <t>Maturity</t>
        </is>
      </c>
      <c r="B73" s="4" t="inlineStr">
        <is>
          <t>[4]</t>
        </is>
      </c>
      <c r="C73" s="4" t="inlineStr">
        <is>
          <t xml:space="preserve"> </t>
        </is>
      </c>
      <c r="E73" s="4" t="inlineStr">
        <is>
          <t>Dec.  04,  2026</t>
        </is>
      </c>
    </row>
    <row r="74">
      <c r="A74" s="4" t="inlineStr">
        <is>
          <t>Par Amount / Shares</t>
        </is>
      </c>
      <c r="B74" s="4" t="inlineStr">
        <is>
          <t>[4]</t>
        </is>
      </c>
      <c r="C74" s="4" t="inlineStr">
        <is>
          <t xml:space="preserve"> </t>
        </is>
      </c>
      <c r="E74" s="6" t="n">
        <v>171938</v>
      </c>
    </row>
    <row r="75">
      <c r="A75" s="4" t="inlineStr">
        <is>
          <t>Amortized Cost</t>
        </is>
      </c>
      <c r="B75" s="4" t="inlineStr">
        <is>
          <t>[4]</t>
        </is>
      </c>
      <c r="C75" s="4" t="inlineStr">
        <is>
          <t xml:space="preserve"> </t>
        </is>
      </c>
      <c r="E75" s="5" t="n">
        <v>171938</v>
      </c>
    </row>
    <row r="76">
      <c r="A76" s="4" t="inlineStr">
        <is>
          <t>Fair Value</t>
        </is>
      </c>
      <c r="B76" s="4" t="inlineStr">
        <is>
          <t>[4]</t>
        </is>
      </c>
      <c r="C76" s="4" t="inlineStr">
        <is>
          <t xml:space="preserve"> </t>
        </is>
      </c>
      <c r="E76" s="6" t="n">
        <v>171938</v>
      </c>
    </row>
    <row r="77">
      <c r="A77" s="4" t="inlineStr">
        <is>
          <t>Senior Secured First Lien Loans | Center For Autism and Related Disorders, LLC | Health Care Providers &amp; Services | Term Loan | SOFR</t>
        </is>
      </c>
      <c r="C77" s="4" t="inlineStr">
        <is>
          <t xml:space="preserve"> </t>
        </is>
      </c>
      <c r="E77" s="4" t="inlineStr">
        <is>
          <t xml:space="preserve"> </t>
        </is>
      </c>
    </row>
    <row r="78">
      <c r="A78" s="4" t="inlineStr">
        <is>
          <t>Reference Rate and Spread</t>
        </is>
      </c>
      <c r="C78" s="10" t="n">
        <v>0.065</v>
      </c>
      <c r="D78" s="4" t="inlineStr">
        <is>
          <t>[1],[2],[5]</t>
        </is>
      </c>
      <c r="E78" s="10" t="n">
        <v>0.065</v>
      </c>
      <c r="F78" s="4" t="inlineStr">
        <is>
          <t>[3],[4],[6]</t>
        </is>
      </c>
    </row>
    <row r="79">
      <c r="A79" s="4" t="inlineStr">
        <is>
          <t>Interest Rate</t>
        </is>
      </c>
      <c r="C79" s="10" t="n">
        <v>0.128</v>
      </c>
      <c r="D79" s="4" t="inlineStr">
        <is>
          <t>[2],[5]</t>
        </is>
      </c>
      <c r="E79" s="10" t="n">
        <v>0.1134</v>
      </c>
      <c r="F79" s="4" t="inlineStr">
        <is>
          <t>[4],[6]</t>
        </is>
      </c>
    </row>
    <row r="80">
      <c r="A80" s="4" t="inlineStr">
        <is>
          <t>Interest Rate * PIK</t>
        </is>
      </c>
      <c r="B80" s="4" t="inlineStr">
        <is>
          <t>[4],[6]</t>
        </is>
      </c>
      <c r="C80" s="4" t="inlineStr">
        <is>
          <t xml:space="preserve"> </t>
        </is>
      </c>
      <c r="E80" s="9" t="n">
        <v>0.04</v>
      </c>
    </row>
    <row r="81">
      <c r="A81" s="4" t="inlineStr">
        <is>
          <t>Maturity</t>
        </is>
      </c>
      <c r="C81" s="4" t="inlineStr">
        <is>
          <t>Nov. 21,  2024</t>
        </is>
      </c>
      <c r="D81" s="4" t="inlineStr">
        <is>
          <t>[2],[5]</t>
        </is>
      </c>
      <c r="E81" s="4" t="inlineStr">
        <is>
          <t>Nov. 21,  2024</t>
        </is>
      </c>
      <c r="F81" s="4" t="inlineStr">
        <is>
          <t>[4],[6]</t>
        </is>
      </c>
    </row>
    <row r="82">
      <c r="A82" s="4" t="inlineStr">
        <is>
          <t>Par Amount / Shares</t>
        </is>
      </c>
      <c r="C82" s="6" t="n">
        <v>132765</v>
      </c>
      <c r="D82" s="4" t="inlineStr">
        <is>
          <t>[2],[5]</t>
        </is>
      </c>
      <c r="E82" s="6" t="n">
        <v>125369</v>
      </c>
      <c r="F82" s="4" t="inlineStr">
        <is>
          <t>[4],[6]</t>
        </is>
      </c>
    </row>
    <row r="83">
      <c r="A83" s="4" t="inlineStr">
        <is>
          <t>Amortized Cost</t>
        </is>
      </c>
      <c r="C83" s="6" t="n">
        <v>119560</v>
      </c>
      <c r="D83" s="4" t="inlineStr">
        <is>
          <t>[2],[5]</t>
        </is>
      </c>
      <c r="E83" s="5" t="n">
        <v>119560</v>
      </c>
      <c r="F83" s="4" t="inlineStr">
        <is>
          <t>[4],[6]</t>
        </is>
      </c>
    </row>
    <row r="84">
      <c r="A84" s="4" t="inlineStr">
        <is>
          <t>Fair Value</t>
        </is>
      </c>
      <c r="B84" s="4" t="inlineStr">
        <is>
          <t>[4],[6]</t>
        </is>
      </c>
      <c r="C84" s="4" t="inlineStr">
        <is>
          <t xml:space="preserve"> </t>
        </is>
      </c>
      <c r="E84" s="6" t="n">
        <v>52655</v>
      </c>
    </row>
    <row r="85">
      <c r="A85" s="4" t="inlineStr">
        <is>
          <t>Senior Secured First Lien Loans | Center For Autism and Related Disorders, LLC | Health Care Providers &amp; Services | Term Loan | LIBOR</t>
        </is>
      </c>
      <c r="C85" s="4" t="inlineStr">
        <is>
          <t xml:space="preserve"> </t>
        </is>
      </c>
      <c r="E85" s="4" t="inlineStr">
        <is>
          <t xml:space="preserve"> </t>
        </is>
      </c>
    </row>
    <row r="86">
      <c r="A86" s="4" t="inlineStr">
        <is>
          <t>Reference Rate and Spread</t>
        </is>
      </c>
      <c r="C86" s="10" t="n">
        <v>0.065</v>
      </c>
      <c r="D86" s="4" t="inlineStr">
        <is>
          <t>[1],[2],[5]</t>
        </is>
      </c>
      <c r="E86" s="10" t="n">
        <v>0.065</v>
      </c>
      <c r="F86" s="4" t="inlineStr">
        <is>
          <t>[3],[4],[6]</t>
        </is>
      </c>
    </row>
    <row r="87">
      <c r="A87" s="4" t="inlineStr">
        <is>
          <t>Interest Rate</t>
        </is>
      </c>
      <c r="C87" s="10" t="n">
        <v>0.1063</v>
      </c>
      <c r="D87" s="4" t="inlineStr">
        <is>
          <t>[2],[5]</t>
        </is>
      </c>
      <c r="E87" s="10" t="n">
        <v>0.1134</v>
      </c>
      <c r="F87" s="4" t="inlineStr">
        <is>
          <t>[4],[6]</t>
        </is>
      </c>
    </row>
    <row r="88">
      <c r="A88" s="4" t="inlineStr">
        <is>
          <t>Maturity</t>
        </is>
      </c>
      <c r="C88" s="4" t="inlineStr">
        <is>
          <t>Nov. 21,  2024</t>
        </is>
      </c>
      <c r="D88" s="4" t="inlineStr">
        <is>
          <t>[2],[5]</t>
        </is>
      </c>
      <c r="E88" s="4" t="inlineStr">
        <is>
          <t>Nov. 21,  2024</t>
        </is>
      </c>
      <c r="F88" s="4" t="inlineStr">
        <is>
          <t>[4],[6]</t>
        </is>
      </c>
    </row>
    <row r="89">
      <c r="A89" s="4" t="inlineStr">
        <is>
          <t>Par Amount / Shares</t>
        </is>
      </c>
      <c r="C89" s="6" t="n">
        <v>4820</v>
      </c>
      <c r="D89" s="4" t="inlineStr">
        <is>
          <t>[2],[5]</t>
        </is>
      </c>
      <c r="E89" s="6" t="n">
        <v>4551</v>
      </c>
      <c r="F89" s="4" t="inlineStr">
        <is>
          <t>[4],[6]</t>
        </is>
      </c>
    </row>
    <row r="90">
      <c r="A90" s="4" t="inlineStr">
        <is>
          <t>Amortized Cost</t>
        </is>
      </c>
      <c r="C90" s="6" t="n">
        <v>4340</v>
      </c>
      <c r="D90" s="4" t="inlineStr">
        <is>
          <t>[2],[5]</t>
        </is>
      </c>
      <c r="E90" s="5" t="n">
        <v>4340</v>
      </c>
      <c r="F90" s="4" t="inlineStr">
        <is>
          <t>[4],[6]</t>
        </is>
      </c>
    </row>
    <row r="91">
      <c r="A91" s="4" t="inlineStr">
        <is>
          <t>Fair Value</t>
        </is>
      </c>
      <c r="B91" s="4" t="inlineStr">
        <is>
          <t>[4],[6]</t>
        </is>
      </c>
      <c r="C91" s="4" t="inlineStr">
        <is>
          <t xml:space="preserve"> </t>
        </is>
      </c>
      <c r="E91" s="6" t="n">
        <v>1911</v>
      </c>
    </row>
    <row r="92">
      <c r="A92" s="4" t="inlineStr">
        <is>
          <t>Senior Secured First Lien Loans | Center For Autism and Related Disorders, LLC | Health Care Providers &amp; Services | Delayed Draw Term Loan | SOFR</t>
        </is>
      </c>
      <c r="C92" s="4" t="inlineStr">
        <is>
          <t xml:space="preserve"> </t>
        </is>
      </c>
      <c r="E92" s="4" t="inlineStr">
        <is>
          <t xml:space="preserve"> </t>
        </is>
      </c>
    </row>
    <row r="93">
      <c r="A93" s="4" t="inlineStr">
        <is>
          <t>Reference Rate and Spread</t>
        </is>
      </c>
      <c r="B93" s="4" t="inlineStr">
        <is>
          <t>[1],[2],[5]</t>
        </is>
      </c>
      <c r="C93" s="10" t="n">
        <v>0.065</v>
      </c>
      <c r="E93" s="4" t="inlineStr">
        <is>
          <t xml:space="preserve"> </t>
        </is>
      </c>
    </row>
    <row r="94">
      <c r="A94" s="4" t="inlineStr">
        <is>
          <t>Interest Rate</t>
        </is>
      </c>
      <c r="B94" s="4" t="inlineStr">
        <is>
          <t>[2],[5]</t>
        </is>
      </c>
      <c r="C94" s="10" t="n">
        <v>0.1139</v>
      </c>
      <c r="E94" s="4" t="inlineStr">
        <is>
          <t xml:space="preserve"> </t>
        </is>
      </c>
    </row>
    <row r="95">
      <c r="A95" s="4" t="inlineStr">
        <is>
          <t>Maturity</t>
        </is>
      </c>
      <c r="B95" s="4" t="inlineStr">
        <is>
          <t>[2],[5]</t>
        </is>
      </c>
      <c r="C95" s="4" t="inlineStr">
        <is>
          <t>Nov. 21,  2024</t>
        </is>
      </c>
      <c r="E95" s="4" t="inlineStr">
        <is>
          <t xml:space="preserve"> </t>
        </is>
      </c>
    </row>
    <row r="96">
      <c r="A96" s="4" t="inlineStr">
        <is>
          <t>Par Amount / Shares</t>
        </is>
      </c>
      <c r="B96" s="4" t="inlineStr">
        <is>
          <t>[2],[5]</t>
        </is>
      </c>
      <c r="C96" s="6" t="n">
        <v>7307</v>
      </c>
      <c r="E96" s="4" t="inlineStr">
        <is>
          <t xml:space="preserve"> </t>
        </is>
      </c>
    </row>
    <row r="97">
      <c r="A97" s="4" t="inlineStr">
        <is>
          <t>Amortized Cost</t>
        </is>
      </c>
      <c r="B97" s="4" t="inlineStr">
        <is>
          <t>[2],[5]</t>
        </is>
      </c>
      <c r="C97" s="6" t="n">
        <v>6580</v>
      </c>
      <c r="E97" s="4" t="inlineStr">
        <is>
          <t xml:space="preserve"> </t>
        </is>
      </c>
    </row>
    <row r="98">
      <c r="A98" s="4" t="inlineStr">
        <is>
          <t>Senior Secured First Lien Loans | Center For Autism and Related Disorders, LLC | Health Care Providers &amp; Services | Delayed Draw Term Loan | LIBOR</t>
        </is>
      </c>
      <c r="C98" s="4" t="inlineStr">
        <is>
          <t xml:space="preserve"> </t>
        </is>
      </c>
      <c r="E98" s="4" t="inlineStr">
        <is>
          <t xml:space="preserve"> </t>
        </is>
      </c>
    </row>
    <row r="99">
      <c r="A99" s="4" t="inlineStr">
        <is>
          <t>Reference Rate and Spread</t>
        </is>
      </c>
      <c r="B99" s="4" t="inlineStr">
        <is>
          <t>[3],[4],[6]</t>
        </is>
      </c>
      <c r="C99" s="4" t="inlineStr">
        <is>
          <t xml:space="preserve"> </t>
        </is>
      </c>
      <c r="E99" s="10" t="n">
        <v>0.065</v>
      </c>
    </row>
    <row r="100">
      <c r="A100" s="4" t="inlineStr">
        <is>
          <t>Interest Rate</t>
        </is>
      </c>
      <c r="B100" s="4" t="inlineStr">
        <is>
          <t>[4],[6]</t>
        </is>
      </c>
      <c r="C100" s="4" t="inlineStr">
        <is>
          <t xml:space="preserve"> </t>
        </is>
      </c>
      <c r="E100" s="10" t="n">
        <v>0.1017</v>
      </c>
    </row>
    <row r="101">
      <c r="A101" s="4" t="inlineStr">
        <is>
          <t>Maturity</t>
        </is>
      </c>
      <c r="B101" s="4" t="inlineStr">
        <is>
          <t>[4],[6]</t>
        </is>
      </c>
      <c r="C101" s="4" t="inlineStr">
        <is>
          <t xml:space="preserve"> </t>
        </is>
      </c>
      <c r="E101" s="4" t="inlineStr">
        <is>
          <t>Nov. 21,  2024</t>
        </is>
      </c>
    </row>
    <row r="102">
      <c r="A102" s="4" t="inlineStr">
        <is>
          <t>Par Amount / Shares</t>
        </is>
      </c>
      <c r="B102" s="4" t="inlineStr">
        <is>
          <t>[4],[6]</t>
        </is>
      </c>
      <c r="C102" s="4" t="inlineStr">
        <is>
          <t xml:space="preserve"> </t>
        </is>
      </c>
      <c r="E102" s="6" t="n">
        <v>6900</v>
      </c>
    </row>
    <row r="103">
      <c r="A103" s="4" t="inlineStr">
        <is>
          <t>Amortized Cost</t>
        </is>
      </c>
      <c r="B103" s="4" t="inlineStr">
        <is>
          <t>[4],[6]</t>
        </is>
      </c>
      <c r="C103" s="4" t="inlineStr">
        <is>
          <t xml:space="preserve"> </t>
        </is>
      </c>
      <c r="E103" s="5" t="n">
        <v>6580</v>
      </c>
    </row>
    <row r="104">
      <c r="A104" s="4" t="inlineStr">
        <is>
          <t>Fair Value</t>
        </is>
      </c>
      <c r="B104" s="4" t="inlineStr">
        <is>
          <t>[4],[6]</t>
        </is>
      </c>
      <c r="C104" s="4" t="inlineStr">
        <is>
          <t xml:space="preserve"> </t>
        </is>
      </c>
      <c r="E104" s="6" t="n">
        <v>2898</v>
      </c>
    </row>
    <row r="105">
      <c r="A105" s="4" t="inlineStr">
        <is>
          <t>Senior Secured First Lien Loans | Center For Autism and Related Disorders, LLC | Health Care Providers &amp; Services | Term Loan 1 | LIBOR</t>
        </is>
      </c>
      <c r="C105" s="4" t="inlineStr">
        <is>
          <t xml:space="preserve"> </t>
        </is>
      </c>
      <c r="E105" s="4" t="inlineStr">
        <is>
          <t xml:space="preserve"> </t>
        </is>
      </c>
    </row>
    <row r="106">
      <c r="A106" s="4" t="inlineStr">
        <is>
          <t>Reference Rate and Spread</t>
        </is>
      </c>
      <c r="C106" s="10" t="n">
        <v>0.065</v>
      </c>
      <c r="D106" s="4" t="inlineStr">
        <is>
          <t>[1],[2],[5]</t>
        </is>
      </c>
      <c r="E106" s="10" t="n">
        <v>0.065</v>
      </c>
      <c r="F106" s="4" t="inlineStr">
        <is>
          <t>[3],[4],[6]</t>
        </is>
      </c>
    </row>
    <row r="107">
      <c r="A107" s="4" t="inlineStr">
        <is>
          <t>Interest Rate</t>
        </is>
      </c>
      <c r="C107" s="10" t="n">
        <v>0.105</v>
      </c>
      <c r="D107" s="4" t="inlineStr">
        <is>
          <t>[2],[5]</t>
        </is>
      </c>
      <c r="E107" s="10" t="n">
        <v>0.1134</v>
      </c>
      <c r="F107" s="4" t="inlineStr">
        <is>
          <t>[4],[6]</t>
        </is>
      </c>
    </row>
    <row r="108">
      <c r="A108" s="4" t="inlineStr">
        <is>
          <t>Maturity</t>
        </is>
      </c>
      <c r="C108" s="4" t="inlineStr">
        <is>
          <t>Nov. 21,  2024</t>
        </is>
      </c>
      <c r="D108" s="4" t="inlineStr">
        <is>
          <t>[2],[5]</t>
        </is>
      </c>
      <c r="E108" s="4" t="inlineStr">
        <is>
          <t>Nov. 21,  2024</t>
        </is>
      </c>
      <c r="F108" s="4" t="inlineStr">
        <is>
          <t>[4],[6]</t>
        </is>
      </c>
    </row>
    <row r="109">
      <c r="A109" s="4" t="inlineStr">
        <is>
          <t>Par Amount / Shares</t>
        </is>
      </c>
      <c r="C109" s="6" t="n">
        <v>19452</v>
      </c>
      <c r="D109" s="4" t="inlineStr">
        <is>
          <t>[2],[5]</t>
        </is>
      </c>
      <c r="E109" s="6" t="n">
        <v>18369</v>
      </c>
      <c r="F109" s="4" t="inlineStr">
        <is>
          <t>[4],[6]</t>
        </is>
      </c>
    </row>
    <row r="110">
      <c r="A110" s="4" t="inlineStr">
        <is>
          <t>Amortized Cost</t>
        </is>
      </c>
      <c r="C110" s="6" t="n">
        <v>17518</v>
      </c>
      <c r="D110" s="4" t="inlineStr">
        <is>
          <t>[2],[5]</t>
        </is>
      </c>
      <c r="E110" s="5" t="n">
        <v>17518</v>
      </c>
      <c r="F110" s="4" t="inlineStr">
        <is>
          <t>[4],[6]</t>
        </is>
      </c>
    </row>
    <row r="111">
      <c r="A111" s="4" t="inlineStr">
        <is>
          <t>Fair Value</t>
        </is>
      </c>
      <c r="B111" s="4" t="inlineStr">
        <is>
          <t>[4],[6]</t>
        </is>
      </c>
      <c r="C111" s="4" t="inlineStr">
        <is>
          <t xml:space="preserve"> </t>
        </is>
      </c>
      <c r="E111" s="6" t="n">
        <v>7715</v>
      </c>
    </row>
    <row r="112">
      <c r="A112" s="4" t="inlineStr">
        <is>
          <t>Senior Secured First Lien Loans | Concert Golf Partners Holdco LLC | Hotels Restaurants Leisure | Term Loan | SOFR</t>
        </is>
      </c>
      <c r="C112" s="4" t="inlineStr">
        <is>
          <t xml:space="preserve"> </t>
        </is>
      </c>
      <c r="E112" s="4" t="inlineStr">
        <is>
          <t xml:space="preserve"> </t>
        </is>
      </c>
    </row>
    <row r="113">
      <c r="A113" s="4" t="inlineStr">
        <is>
          <t>Reference Rate and Spread</t>
        </is>
      </c>
      <c r="C113" s="10" t="n">
        <v>0.055</v>
      </c>
      <c r="D113" s="4" t="inlineStr">
        <is>
          <t>[1],[2]</t>
        </is>
      </c>
      <c r="E113" s="10" t="n">
        <v>0.055</v>
      </c>
      <c r="F113" s="4" t="inlineStr">
        <is>
          <t>[3],[4]</t>
        </is>
      </c>
    </row>
    <row r="114">
      <c r="A114" s="4" t="inlineStr">
        <is>
          <t>Interest Rate</t>
        </is>
      </c>
      <c r="C114" s="10" t="n">
        <v>0.1114</v>
      </c>
      <c r="D114" s="4" t="inlineStr">
        <is>
          <t>[2]</t>
        </is>
      </c>
      <c r="E114" s="10" t="n">
        <v>0.1028</v>
      </c>
      <c r="F114" s="4" t="inlineStr">
        <is>
          <t>[4]</t>
        </is>
      </c>
    </row>
    <row r="115">
      <c r="A115" s="4" t="inlineStr">
        <is>
          <t>Maturity</t>
        </is>
      </c>
      <c r="C115" s="4" t="inlineStr">
        <is>
          <t>Apr.  02,  2029</t>
        </is>
      </c>
      <c r="D115" s="4" t="inlineStr">
        <is>
          <t>[2]</t>
        </is>
      </c>
      <c r="E115" s="4" t="inlineStr">
        <is>
          <t>Apr.  02,  2029</t>
        </is>
      </c>
      <c r="F115" s="4" t="inlineStr">
        <is>
          <t>[4]</t>
        </is>
      </c>
    </row>
    <row r="116">
      <c r="A116" s="4" t="inlineStr">
        <is>
          <t>Par Amount / Shares</t>
        </is>
      </c>
      <c r="C116" s="6" t="n">
        <v>234630</v>
      </c>
      <c r="D116" s="4" t="inlineStr">
        <is>
          <t>[2]</t>
        </is>
      </c>
      <c r="E116" s="6" t="n">
        <v>235815</v>
      </c>
      <c r="F116" s="4" t="inlineStr">
        <is>
          <t>[4]</t>
        </is>
      </c>
    </row>
    <row r="117">
      <c r="A117" s="4" t="inlineStr">
        <is>
          <t>Amortized Cost</t>
        </is>
      </c>
      <c r="C117" s="5" t="n">
        <v>234630</v>
      </c>
      <c r="D117" s="4" t="inlineStr">
        <is>
          <t>[2]</t>
        </is>
      </c>
      <c r="E117" s="5" t="n">
        <v>235815</v>
      </c>
      <c r="F117" s="4" t="inlineStr">
        <is>
          <t>[4]</t>
        </is>
      </c>
    </row>
    <row r="118">
      <c r="A118" s="4" t="inlineStr">
        <is>
          <t>Fair Value</t>
        </is>
      </c>
      <c r="C118" s="6" t="n">
        <v>234630</v>
      </c>
      <c r="D118" s="4" t="inlineStr">
        <is>
          <t>[2]</t>
        </is>
      </c>
      <c r="E118" s="6" t="n">
        <v>235815</v>
      </c>
      <c r="F118" s="4" t="inlineStr">
        <is>
          <t>[4]</t>
        </is>
      </c>
    </row>
    <row r="119">
      <c r="A119" s="4" t="inlineStr">
        <is>
          <t>Senior Secured First Lien Loans | Concert Golf Partners Holdco LLC | Hotels Restaurants Leisure | Delayed Draw Term Loan | SOFR</t>
        </is>
      </c>
      <c r="C119" s="4" t="inlineStr">
        <is>
          <t xml:space="preserve"> </t>
        </is>
      </c>
      <c r="E119" s="4" t="inlineStr">
        <is>
          <t xml:space="preserve"> </t>
        </is>
      </c>
    </row>
    <row r="120">
      <c r="A120" s="4" t="inlineStr">
        <is>
          <t>Reference Rate and Spread</t>
        </is>
      </c>
      <c r="C120" s="10" t="n">
        <v>0.055</v>
      </c>
      <c r="D120" s="4" t="inlineStr">
        <is>
          <t>[1],[2]</t>
        </is>
      </c>
      <c r="E120" s="10" t="n">
        <v>0.055</v>
      </c>
      <c r="F120" s="4" t="inlineStr">
        <is>
          <t>[3],[4]</t>
        </is>
      </c>
    </row>
    <row r="121">
      <c r="A121" s="4" t="inlineStr">
        <is>
          <t>Interest Rate</t>
        </is>
      </c>
      <c r="C121" s="10" t="n">
        <v>0.1045</v>
      </c>
      <c r="D121" s="4" t="inlineStr">
        <is>
          <t>[2]</t>
        </is>
      </c>
      <c r="E121" s="10" t="n">
        <v>0.0625</v>
      </c>
      <c r="F121" s="4" t="inlineStr">
        <is>
          <t>[4]</t>
        </is>
      </c>
    </row>
    <row r="122">
      <c r="A122" s="4" t="inlineStr">
        <is>
          <t>Maturity</t>
        </is>
      </c>
      <c r="C122" s="4" t="inlineStr">
        <is>
          <t>Apr.  02,  2029</t>
        </is>
      </c>
      <c r="D122" s="4" t="inlineStr">
        <is>
          <t>[2]</t>
        </is>
      </c>
      <c r="E122" s="4" t="inlineStr">
        <is>
          <t>Apr.  02,  2029</t>
        </is>
      </c>
      <c r="F122" s="4" t="inlineStr">
        <is>
          <t>[4]</t>
        </is>
      </c>
    </row>
    <row r="123">
      <c r="A123" s="4" t="inlineStr">
        <is>
          <t>Par Amount / Shares</t>
        </is>
      </c>
      <c r="C123" s="6" t="n">
        <v>24197</v>
      </c>
      <c r="D123" s="4" t="inlineStr">
        <is>
          <t>[2]</t>
        </is>
      </c>
      <c r="E123" s="6" t="n">
        <v>19507</v>
      </c>
      <c r="F123" s="4" t="inlineStr">
        <is>
          <t>[4]</t>
        </is>
      </c>
    </row>
    <row r="124">
      <c r="A124" s="4" t="inlineStr">
        <is>
          <t>Amortized Cost</t>
        </is>
      </c>
      <c r="C124" s="5" t="n">
        <v>24197</v>
      </c>
      <c r="D124" s="4" t="inlineStr">
        <is>
          <t>[2]</t>
        </is>
      </c>
      <c r="E124" s="5" t="n">
        <v>19507</v>
      </c>
      <c r="F124" s="4" t="inlineStr">
        <is>
          <t>[4]</t>
        </is>
      </c>
    </row>
    <row r="125">
      <c r="A125" s="4" t="inlineStr">
        <is>
          <t>Fair Value</t>
        </is>
      </c>
      <c r="C125" s="6" t="n">
        <v>24197</v>
      </c>
      <c r="D125" s="4" t="inlineStr">
        <is>
          <t>[2]</t>
        </is>
      </c>
      <c r="E125" s="6" t="n">
        <v>19507</v>
      </c>
      <c r="F125" s="4" t="inlineStr">
        <is>
          <t>[4]</t>
        </is>
      </c>
    </row>
    <row r="126">
      <c r="A126" s="4" t="inlineStr">
        <is>
          <t>Senior Secured First Lien Loans | Emergency Communications Network, LLC | Software | Term Loan | SOFR</t>
        </is>
      </c>
      <c r="C126" s="4" t="inlineStr">
        <is>
          <t xml:space="preserve"> </t>
        </is>
      </c>
      <c r="E126" s="4" t="inlineStr">
        <is>
          <t xml:space="preserve"> </t>
        </is>
      </c>
    </row>
    <row r="127">
      <c r="A127" s="4" t="inlineStr">
        <is>
          <t>Reference Rate and Spread</t>
        </is>
      </c>
      <c r="B127" s="4" t="inlineStr">
        <is>
          <t>[3],[4]</t>
        </is>
      </c>
      <c r="C127" s="4" t="inlineStr">
        <is>
          <t xml:space="preserve"> </t>
        </is>
      </c>
      <c r="E127" s="10" t="n">
        <v>0.0775</v>
      </c>
    </row>
    <row r="128">
      <c r="A128" s="4" t="inlineStr">
        <is>
          <t>Interest Rate</t>
        </is>
      </c>
      <c r="B128" s="4" t="inlineStr">
        <is>
          <t>[4]</t>
        </is>
      </c>
      <c r="C128" s="4" t="inlineStr">
        <is>
          <t xml:space="preserve"> </t>
        </is>
      </c>
      <c r="E128" s="10" t="n">
        <v>0.1184</v>
      </c>
    </row>
    <row r="129">
      <c r="A129" s="4" t="inlineStr">
        <is>
          <t>Maturity</t>
        </is>
      </c>
      <c r="B129" s="4" t="inlineStr">
        <is>
          <t>[4]</t>
        </is>
      </c>
      <c r="C129" s="4" t="inlineStr">
        <is>
          <t xml:space="preserve"> </t>
        </is>
      </c>
      <c r="E129" s="4" t="inlineStr">
        <is>
          <t>Jun. 30,  2024</t>
        </is>
      </c>
    </row>
    <row r="130">
      <c r="A130" s="4" t="inlineStr">
        <is>
          <t>Par Amount / Shares</t>
        </is>
      </c>
      <c r="B130" s="4" t="inlineStr">
        <is>
          <t>[4]</t>
        </is>
      </c>
      <c r="C130" s="4" t="inlineStr">
        <is>
          <t xml:space="preserve"> </t>
        </is>
      </c>
      <c r="E130" s="6" t="n">
        <v>238820</v>
      </c>
    </row>
    <row r="131">
      <c r="A131" s="4" t="inlineStr">
        <is>
          <t>Amortized Cost</t>
        </is>
      </c>
      <c r="B131" s="4" t="inlineStr">
        <is>
          <t>[4]</t>
        </is>
      </c>
      <c r="C131" s="4" t="inlineStr">
        <is>
          <t xml:space="preserve"> </t>
        </is>
      </c>
      <c r="E131" s="5" t="n">
        <v>238766</v>
      </c>
    </row>
    <row r="132">
      <c r="A132" s="4" t="inlineStr">
        <is>
          <t>Fair Value</t>
        </is>
      </c>
      <c r="B132" s="4" t="inlineStr">
        <is>
          <t>[4]</t>
        </is>
      </c>
      <c r="C132" s="4" t="inlineStr">
        <is>
          <t xml:space="preserve"> </t>
        </is>
      </c>
      <c r="E132" s="6" t="n">
        <v>214938</v>
      </c>
    </row>
    <row r="133">
      <c r="A133" s="4" t="inlineStr">
        <is>
          <t>Senior Secured First Lien Loans | Emergency Communications Network, LLC | Software | Term Loan 1 | SOFR</t>
        </is>
      </c>
      <c r="C133" s="4" t="inlineStr">
        <is>
          <t xml:space="preserve"> </t>
        </is>
      </c>
      <c r="E133" s="4" t="inlineStr">
        <is>
          <t xml:space="preserve"> </t>
        </is>
      </c>
    </row>
    <row r="134">
      <c r="A134" s="4" t="inlineStr">
        <is>
          <t>Reference Rate and Spread</t>
        </is>
      </c>
      <c r="B134" s="4" t="inlineStr">
        <is>
          <t>[1],[2]</t>
        </is>
      </c>
      <c r="C134" s="10" t="n">
        <v>0.0775</v>
      </c>
      <c r="E134" s="4" t="inlineStr">
        <is>
          <t xml:space="preserve"> </t>
        </is>
      </c>
    </row>
    <row r="135">
      <c r="A135" s="4" t="inlineStr">
        <is>
          <t>Interest Rate</t>
        </is>
      </c>
      <c r="B135" s="4" t="inlineStr">
        <is>
          <t>[2]</t>
        </is>
      </c>
      <c r="C135" s="10" t="n">
        <v>0.1045</v>
      </c>
      <c r="E135" s="4" t="inlineStr">
        <is>
          <t xml:space="preserve"> </t>
        </is>
      </c>
    </row>
    <row r="136">
      <c r="A136" s="4" t="inlineStr">
        <is>
          <t>Maturity</t>
        </is>
      </c>
      <c r="B136" s="4" t="inlineStr">
        <is>
          <t>[2]</t>
        </is>
      </c>
      <c r="C136" s="4" t="inlineStr">
        <is>
          <t>Jun. 30,  2024</t>
        </is>
      </c>
      <c r="E136" s="4" t="inlineStr">
        <is>
          <t xml:space="preserve"> </t>
        </is>
      </c>
    </row>
    <row r="137">
      <c r="A137" s="4" t="inlineStr">
        <is>
          <t>Par Amount / Shares</t>
        </is>
      </c>
      <c r="B137" s="4" t="inlineStr">
        <is>
          <t>[2]</t>
        </is>
      </c>
      <c r="C137" s="6" t="n">
        <v>245095</v>
      </c>
      <c r="E137" s="4" t="inlineStr">
        <is>
          <t xml:space="preserve"> </t>
        </is>
      </c>
    </row>
    <row r="138">
      <c r="A138" s="4" t="inlineStr">
        <is>
          <t>Amortized Cost</t>
        </is>
      </c>
      <c r="B138" s="4" t="inlineStr">
        <is>
          <t>[2]</t>
        </is>
      </c>
      <c r="C138" s="5" t="n">
        <v>245059</v>
      </c>
      <c r="E138" s="4" t="inlineStr">
        <is>
          <t xml:space="preserve"> </t>
        </is>
      </c>
    </row>
    <row r="139">
      <c r="A139" s="4" t="inlineStr">
        <is>
          <t>Fair Value</t>
        </is>
      </c>
      <c r="B139" s="4" t="inlineStr">
        <is>
          <t>[2]</t>
        </is>
      </c>
      <c r="C139" s="6" t="n">
        <v>220586</v>
      </c>
      <c r="E139" s="4" t="inlineStr">
        <is>
          <t xml:space="preserve"> </t>
        </is>
      </c>
    </row>
    <row r="140">
      <c r="A140" s="4" t="inlineStr">
        <is>
          <t>Senior Secured First Lien Loans | Excelligence Learning Corporation | Diversified Consumer Services | Term Loan | SOFR</t>
        </is>
      </c>
      <c r="C140" s="4" t="inlineStr">
        <is>
          <t xml:space="preserve"> </t>
        </is>
      </c>
      <c r="E140" s="4" t="inlineStr">
        <is>
          <t xml:space="preserve"> </t>
        </is>
      </c>
    </row>
    <row r="141">
      <c r="A141" s="4" t="inlineStr">
        <is>
          <t>Reference Rate and Spread</t>
        </is>
      </c>
      <c r="B141" s="4" t="inlineStr">
        <is>
          <t>[1],[2]</t>
        </is>
      </c>
      <c r="C141" s="9" t="n">
        <v>0.06</v>
      </c>
      <c r="E141" s="4" t="inlineStr">
        <is>
          <t xml:space="preserve"> </t>
        </is>
      </c>
    </row>
    <row r="142">
      <c r="A142" s="4" t="inlineStr">
        <is>
          <t>Interest Rate</t>
        </is>
      </c>
      <c r="B142" s="4" t="inlineStr">
        <is>
          <t>[2]</t>
        </is>
      </c>
      <c r="C142" s="10" t="n">
        <v>0.1045</v>
      </c>
      <c r="E142" s="4" t="inlineStr">
        <is>
          <t xml:space="preserve"> </t>
        </is>
      </c>
    </row>
    <row r="143">
      <c r="A143" s="4" t="inlineStr">
        <is>
          <t>Maturity</t>
        </is>
      </c>
      <c r="B143" s="4" t="inlineStr">
        <is>
          <t>[2]</t>
        </is>
      </c>
      <c r="C143" s="4" t="inlineStr">
        <is>
          <t>Jan. 18,  2024</t>
        </is>
      </c>
      <c r="E143" s="4" t="inlineStr">
        <is>
          <t xml:space="preserve"> </t>
        </is>
      </c>
    </row>
    <row r="144">
      <c r="A144" s="4" t="inlineStr">
        <is>
          <t>Par Amount / Shares</t>
        </is>
      </c>
      <c r="B144" s="4" t="inlineStr">
        <is>
          <t>[2]</t>
        </is>
      </c>
      <c r="C144" s="6" t="n">
        <v>146348</v>
      </c>
      <c r="E144" s="4" t="inlineStr">
        <is>
          <t xml:space="preserve"> </t>
        </is>
      </c>
    </row>
    <row r="145">
      <c r="A145" s="4" t="inlineStr">
        <is>
          <t>Amortized Cost</t>
        </is>
      </c>
      <c r="B145" s="4" t="inlineStr">
        <is>
          <t>[2]</t>
        </is>
      </c>
      <c r="C145" s="5" t="n">
        <v>146317</v>
      </c>
      <c r="E145" s="4" t="inlineStr">
        <is>
          <t xml:space="preserve"> </t>
        </is>
      </c>
    </row>
    <row r="146">
      <c r="A146" s="4" t="inlineStr">
        <is>
          <t>Fair Value</t>
        </is>
      </c>
      <c r="B146" s="4" t="inlineStr">
        <is>
          <t>[2]</t>
        </is>
      </c>
      <c r="C146" s="6" t="n">
        <v>146348</v>
      </c>
      <c r="E146" s="4" t="inlineStr">
        <is>
          <t xml:space="preserve"> </t>
        </is>
      </c>
    </row>
    <row r="147">
      <c r="A147" s="4" t="inlineStr">
        <is>
          <t>Senior Secured First Lien Loans | Excelligence Learning Corporation | Diversified Consumer Services | Term Loan | LIBOR</t>
        </is>
      </c>
      <c r="C147" s="4" t="inlineStr">
        <is>
          <t xml:space="preserve"> </t>
        </is>
      </c>
      <c r="E147" s="4" t="inlineStr">
        <is>
          <t xml:space="preserve"> </t>
        </is>
      </c>
    </row>
    <row r="148">
      <c r="A148" s="4" t="inlineStr">
        <is>
          <t>Reference Rate and Spread</t>
        </is>
      </c>
      <c r="B148" s="4" t="inlineStr">
        <is>
          <t>[3],[4]</t>
        </is>
      </c>
      <c r="C148" s="4" t="inlineStr">
        <is>
          <t xml:space="preserve"> </t>
        </is>
      </c>
      <c r="E148" s="9" t="n">
        <v>0.06</v>
      </c>
    </row>
    <row r="149">
      <c r="A149" s="4" t="inlineStr">
        <is>
          <t>Interest Rate</t>
        </is>
      </c>
      <c r="B149" s="4" t="inlineStr">
        <is>
          <t>[4]</t>
        </is>
      </c>
      <c r="C149" s="4" t="inlineStr">
        <is>
          <t xml:space="preserve"> </t>
        </is>
      </c>
      <c r="E149" s="10" t="n">
        <v>0.09669999999999999</v>
      </c>
    </row>
    <row r="150">
      <c r="A150" s="4" t="inlineStr">
        <is>
          <t>Maturity</t>
        </is>
      </c>
      <c r="B150" s="4" t="inlineStr">
        <is>
          <t>[4]</t>
        </is>
      </c>
      <c r="C150" s="4" t="inlineStr">
        <is>
          <t xml:space="preserve"> </t>
        </is>
      </c>
      <c r="E150" s="4" t="inlineStr">
        <is>
          <t>Jan. 18,  2024</t>
        </is>
      </c>
    </row>
    <row r="151">
      <c r="A151" s="4" t="inlineStr">
        <is>
          <t>Par Amount / Shares</t>
        </is>
      </c>
      <c r="B151" s="4" t="inlineStr">
        <is>
          <t>[4]</t>
        </is>
      </c>
      <c r="C151" s="4" t="inlineStr">
        <is>
          <t xml:space="preserve"> </t>
        </is>
      </c>
      <c r="E151" s="6" t="n">
        <v>146348</v>
      </c>
    </row>
    <row r="152">
      <c r="A152" s="4" t="inlineStr">
        <is>
          <t>Amortized Cost</t>
        </is>
      </c>
      <c r="B152" s="4" t="inlineStr">
        <is>
          <t>[4]</t>
        </is>
      </c>
      <c r="C152" s="4" t="inlineStr">
        <is>
          <t xml:space="preserve"> </t>
        </is>
      </c>
      <c r="E152" s="5" t="n">
        <v>146289</v>
      </c>
    </row>
    <row r="153">
      <c r="A153" s="4" t="inlineStr">
        <is>
          <t>Fair Value</t>
        </is>
      </c>
      <c r="B153" s="4" t="inlineStr">
        <is>
          <t>[4]</t>
        </is>
      </c>
      <c r="C153" s="4" t="inlineStr">
        <is>
          <t xml:space="preserve"> </t>
        </is>
      </c>
      <c r="E153" s="6" t="n">
        <v>146348</v>
      </c>
    </row>
    <row r="154">
      <c r="A154" s="4" t="inlineStr">
        <is>
          <t>Senior Secured First Lien Loans | FS Squared Holding Corp. | Food &amp; Staples Retailing | Term Loan | SOFR</t>
        </is>
      </c>
      <c r="C154" s="4" t="inlineStr">
        <is>
          <t xml:space="preserve"> </t>
        </is>
      </c>
      <c r="E154" s="4" t="inlineStr">
        <is>
          <t xml:space="preserve"> </t>
        </is>
      </c>
    </row>
    <row r="155">
      <c r="A155" s="4" t="inlineStr">
        <is>
          <t>Reference Rate and Spread</t>
        </is>
      </c>
      <c r="C155" s="10" t="n">
        <v>0.0525</v>
      </c>
      <c r="D155" s="4" t="inlineStr">
        <is>
          <t>[1],[2]</t>
        </is>
      </c>
      <c r="E155" s="10" t="n">
        <v>0.0525</v>
      </c>
      <c r="F155" s="4" t="inlineStr">
        <is>
          <t>[3],[4]</t>
        </is>
      </c>
    </row>
    <row r="156">
      <c r="A156" s="4" t="inlineStr">
        <is>
          <t>Interest Rate</t>
        </is>
      </c>
      <c r="C156" s="10" t="n">
        <v>0.1074</v>
      </c>
      <c r="D156" s="4" t="inlineStr">
        <is>
          <t>[2]</t>
        </is>
      </c>
      <c r="E156" s="10" t="n">
        <v>0.0949</v>
      </c>
      <c r="F156" s="4" t="inlineStr">
        <is>
          <t>[4]</t>
        </is>
      </c>
    </row>
    <row r="157">
      <c r="A157" s="4" t="inlineStr">
        <is>
          <t>Maturity</t>
        </is>
      </c>
      <c r="C157" s="4" t="inlineStr">
        <is>
          <t>Mar. 28,  2025</t>
        </is>
      </c>
      <c r="D157" s="4" t="inlineStr">
        <is>
          <t>[2]</t>
        </is>
      </c>
      <c r="E157" s="4" t="inlineStr">
        <is>
          <t>Mar. 28,  2025</t>
        </is>
      </c>
      <c r="F157" s="4" t="inlineStr">
        <is>
          <t>[4]</t>
        </is>
      </c>
    </row>
    <row r="158">
      <c r="A158" s="4" t="inlineStr">
        <is>
          <t>Par Amount / Shares</t>
        </is>
      </c>
      <c r="C158" s="6" t="n">
        <v>170982</v>
      </c>
      <c r="D158" s="4" t="inlineStr">
        <is>
          <t>[2]</t>
        </is>
      </c>
      <c r="E158" s="6" t="n">
        <v>171875</v>
      </c>
      <c r="F158" s="4" t="inlineStr">
        <is>
          <t>[4]</t>
        </is>
      </c>
    </row>
    <row r="159">
      <c r="A159" s="4" t="inlineStr">
        <is>
          <t>Amortized Cost</t>
        </is>
      </c>
      <c r="C159" s="5" t="n">
        <v>170982</v>
      </c>
      <c r="D159" s="4" t="inlineStr">
        <is>
          <t>[2]</t>
        </is>
      </c>
      <c r="E159" s="5" t="n">
        <v>171875</v>
      </c>
      <c r="F159" s="4" t="inlineStr">
        <is>
          <t>[4]</t>
        </is>
      </c>
    </row>
    <row r="160">
      <c r="A160" s="4" t="inlineStr">
        <is>
          <t>Fair Value</t>
        </is>
      </c>
      <c r="C160" s="6" t="n">
        <v>170982</v>
      </c>
      <c r="D160" s="4" t="inlineStr">
        <is>
          <t>[2]</t>
        </is>
      </c>
      <c r="E160" s="6" t="n">
        <v>171875</v>
      </c>
      <c r="F160" s="4" t="inlineStr">
        <is>
          <t>[4]</t>
        </is>
      </c>
    </row>
    <row r="161">
      <c r="A161" s="4" t="inlineStr">
        <is>
          <t>Senior Secured First Lien Loans | FS Squared Holding Corp. | Food &amp; Staples Retailing | Delayed Draw Term Loan | SOFR</t>
        </is>
      </c>
      <c r="C161" s="4" t="inlineStr">
        <is>
          <t xml:space="preserve"> </t>
        </is>
      </c>
      <c r="E161" s="4" t="inlineStr">
        <is>
          <t xml:space="preserve"> </t>
        </is>
      </c>
    </row>
    <row r="162">
      <c r="A162" s="4" t="inlineStr">
        <is>
          <t>Reference Rate and Spread</t>
        </is>
      </c>
      <c r="C162" s="10" t="n">
        <v>0.0575</v>
      </c>
      <c r="D162" s="4" t="inlineStr">
        <is>
          <t>[1],[2]</t>
        </is>
      </c>
      <c r="E162" s="10" t="n">
        <v>0.0575</v>
      </c>
      <c r="F162" s="4" t="inlineStr">
        <is>
          <t>[3],[4]</t>
        </is>
      </c>
    </row>
    <row r="163">
      <c r="A163" s="4" t="inlineStr">
        <is>
          <t>Interest Rate</t>
        </is>
      </c>
      <c r="C163" s="10" t="n">
        <v>0.109</v>
      </c>
      <c r="D163" s="4" t="inlineStr">
        <is>
          <t>[2]</t>
        </is>
      </c>
      <c r="E163" s="10" t="n">
        <v>0.0999</v>
      </c>
      <c r="F163" s="4" t="inlineStr">
        <is>
          <t>[4]</t>
        </is>
      </c>
    </row>
    <row r="164">
      <c r="A164" s="4" t="inlineStr">
        <is>
          <t>Maturity</t>
        </is>
      </c>
      <c r="C164" s="4" t="inlineStr">
        <is>
          <t>Mar. 28,  2025</t>
        </is>
      </c>
      <c r="D164" s="4" t="inlineStr">
        <is>
          <t>[2]</t>
        </is>
      </c>
      <c r="E164" s="4" t="inlineStr">
        <is>
          <t>Mar. 28,  2025</t>
        </is>
      </c>
      <c r="F164" s="4" t="inlineStr">
        <is>
          <t>[4]</t>
        </is>
      </c>
    </row>
    <row r="165">
      <c r="A165" s="4" t="inlineStr">
        <is>
          <t>Par Amount / Shares</t>
        </is>
      </c>
      <c r="C165" s="6" t="n">
        <v>84416</v>
      </c>
      <c r="D165" s="4" t="inlineStr">
        <is>
          <t>[2]</t>
        </is>
      </c>
      <c r="E165" s="6" t="n">
        <v>66164</v>
      </c>
      <c r="F165" s="4" t="inlineStr">
        <is>
          <t>[4]</t>
        </is>
      </c>
    </row>
    <row r="166">
      <c r="A166" s="4" t="inlineStr">
        <is>
          <t>Amortized Cost</t>
        </is>
      </c>
      <c r="B166" s="4" t="inlineStr">
        <is>
          <t>[4]</t>
        </is>
      </c>
      <c r="C166" s="4" t="inlineStr">
        <is>
          <t xml:space="preserve"> </t>
        </is>
      </c>
      <c r="E166" s="5" t="n">
        <v>66164</v>
      </c>
    </row>
    <row r="167">
      <c r="A167" s="4" t="inlineStr">
        <is>
          <t>Fair Value</t>
        </is>
      </c>
      <c r="B167" s="4" t="inlineStr">
        <is>
          <t>[4]</t>
        </is>
      </c>
      <c r="C167" s="4" t="inlineStr">
        <is>
          <t xml:space="preserve"> </t>
        </is>
      </c>
      <c r="E167" s="6" t="n">
        <v>66164</v>
      </c>
    </row>
    <row r="168">
      <c r="A168" s="4" t="inlineStr">
        <is>
          <t>Senior Secured First Lien Loans | FS Squared Holding Corp. | Food &amp; Staples Retailing | Delayed Draw Term Loan 1 | SOFR</t>
        </is>
      </c>
      <c r="C168" s="4" t="inlineStr">
        <is>
          <t xml:space="preserve"> </t>
        </is>
      </c>
      <c r="E168" s="4" t="inlineStr">
        <is>
          <t xml:space="preserve"> </t>
        </is>
      </c>
    </row>
    <row r="169">
      <c r="A169" s="4" t="inlineStr">
        <is>
          <t>Reference Rate and Spread</t>
        </is>
      </c>
      <c r="C169" s="10" t="n">
        <v>0.0525</v>
      </c>
      <c r="D169" s="4" t="inlineStr">
        <is>
          <t>[1],[2]</t>
        </is>
      </c>
      <c r="E169" s="10" t="n">
        <v>0.0525</v>
      </c>
      <c r="F169" s="4" t="inlineStr">
        <is>
          <t>[3],[4]</t>
        </is>
      </c>
    </row>
    <row r="170">
      <c r="A170" s="4" t="inlineStr">
        <is>
          <t>Interest Rate</t>
        </is>
      </c>
      <c r="C170" s="10" t="n">
        <v>0.1089</v>
      </c>
      <c r="D170" s="4" t="inlineStr">
        <is>
          <t>[2]</t>
        </is>
      </c>
      <c r="E170" s="10" t="n">
        <v>0.0949</v>
      </c>
      <c r="F170" s="4" t="inlineStr">
        <is>
          <t>[4]</t>
        </is>
      </c>
    </row>
    <row r="171">
      <c r="A171" s="4" t="inlineStr">
        <is>
          <t>Maturity</t>
        </is>
      </c>
      <c r="C171" s="4" t="inlineStr">
        <is>
          <t>Mar. 28,  2025</t>
        </is>
      </c>
      <c r="D171" s="4" t="inlineStr">
        <is>
          <t>[2]</t>
        </is>
      </c>
      <c r="E171" s="4" t="inlineStr">
        <is>
          <t>Mar. 28,  2025</t>
        </is>
      </c>
      <c r="F171" s="4" t="inlineStr">
        <is>
          <t>[4]</t>
        </is>
      </c>
    </row>
    <row r="172">
      <c r="A172" s="4" t="inlineStr">
        <is>
          <t>Par Amount / Shares</t>
        </is>
      </c>
      <c r="C172" s="6" t="n">
        <v>65324</v>
      </c>
      <c r="D172" s="4" t="inlineStr">
        <is>
          <t>[2]</t>
        </is>
      </c>
      <c r="E172" s="6" t="n">
        <v>65659</v>
      </c>
      <c r="F172" s="4" t="inlineStr">
        <is>
          <t>[4]</t>
        </is>
      </c>
    </row>
    <row r="173">
      <c r="A173" s="4" t="inlineStr">
        <is>
          <t>Amortized Cost</t>
        </is>
      </c>
      <c r="C173" s="5" t="n">
        <v>65324</v>
      </c>
      <c r="D173" s="4" t="inlineStr">
        <is>
          <t>[2]</t>
        </is>
      </c>
      <c r="E173" s="5" t="n">
        <v>65659</v>
      </c>
      <c r="F173" s="4" t="inlineStr">
        <is>
          <t>[4]</t>
        </is>
      </c>
    </row>
    <row r="174">
      <c r="A174" s="4" t="inlineStr">
        <is>
          <t>Fair Value</t>
        </is>
      </c>
      <c r="C174" s="6" t="n">
        <v>65324</v>
      </c>
      <c r="D174" s="4" t="inlineStr">
        <is>
          <t>[2]</t>
        </is>
      </c>
      <c r="E174" s="6" t="n">
        <v>65659</v>
      </c>
      <c r="F174" s="4" t="inlineStr">
        <is>
          <t>[4]</t>
        </is>
      </c>
    </row>
    <row r="175">
      <c r="A175" s="4" t="inlineStr">
        <is>
          <t>Senior Secured First Lien Loans | FS Squared Holding Corp. | Food &amp; Staples Retailing | Delayed Draw Term Loan 2 | SOFR</t>
        </is>
      </c>
      <c r="C175" s="4" t="inlineStr">
        <is>
          <t xml:space="preserve"> </t>
        </is>
      </c>
      <c r="E175" s="4" t="inlineStr">
        <is>
          <t xml:space="preserve"> </t>
        </is>
      </c>
    </row>
    <row r="176">
      <c r="A176" s="4" t="inlineStr">
        <is>
          <t>Reference Rate and Spread</t>
        </is>
      </c>
      <c r="C176" s="10" t="n">
        <v>0.0525</v>
      </c>
      <c r="D176" s="4" t="inlineStr">
        <is>
          <t>[1],[2]</t>
        </is>
      </c>
      <c r="E176" s="10" t="n">
        <v>0.0525</v>
      </c>
      <c r="F176" s="4" t="inlineStr">
        <is>
          <t>[3],[4]</t>
        </is>
      </c>
    </row>
    <row r="177">
      <c r="A177" s="4" t="inlineStr">
        <is>
          <t>Interest Rate</t>
        </is>
      </c>
      <c r="C177" s="10" t="n">
        <v>0.1091</v>
      </c>
      <c r="D177" s="4" t="inlineStr">
        <is>
          <t>[2]</t>
        </is>
      </c>
      <c r="E177" s="10" t="n">
        <v>0.0949</v>
      </c>
      <c r="F177" s="4" t="inlineStr">
        <is>
          <t>[4]</t>
        </is>
      </c>
    </row>
    <row r="178">
      <c r="A178" s="4" t="inlineStr">
        <is>
          <t>Maturity</t>
        </is>
      </c>
      <c r="C178" s="4" t="inlineStr">
        <is>
          <t>Mar. 28,  2025</t>
        </is>
      </c>
      <c r="D178" s="4" t="inlineStr">
        <is>
          <t>[2]</t>
        </is>
      </c>
      <c r="E178" s="4" t="inlineStr">
        <is>
          <t>Mar. 28,  2025</t>
        </is>
      </c>
      <c r="F178" s="4" t="inlineStr">
        <is>
          <t>[4]</t>
        </is>
      </c>
    </row>
    <row r="179">
      <c r="A179" s="4" t="inlineStr">
        <is>
          <t>Par Amount / Shares</t>
        </is>
      </c>
      <c r="C179" s="6" t="n">
        <v>4275</v>
      </c>
      <c r="D179" s="4" t="inlineStr">
        <is>
          <t>[2]</t>
        </is>
      </c>
      <c r="E179" s="6" t="n">
        <v>4297</v>
      </c>
      <c r="F179" s="4" t="inlineStr">
        <is>
          <t>[4]</t>
        </is>
      </c>
    </row>
    <row r="180">
      <c r="A180" s="4" t="inlineStr">
        <is>
          <t>Amortized Cost</t>
        </is>
      </c>
      <c r="C180" s="5" t="n">
        <v>4275</v>
      </c>
      <c r="D180" s="4" t="inlineStr">
        <is>
          <t>[2]</t>
        </is>
      </c>
      <c r="E180" s="5" t="n">
        <v>4297</v>
      </c>
      <c r="F180" s="4" t="inlineStr">
        <is>
          <t>[4]</t>
        </is>
      </c>
    </row>
    <row r="181">
      <c r="A181" s="4" t="inlineStr">
        <is>
          <t>Fair Value</t>
        </is>
      </c>
      <c r="C181" s="6" t="n">
        <v>4275</v>
      </c>
      <c r="D181" s="4" t="inlineStr">
        <is>
          <t>[2]</t>
        </is>
      </c>
      <c r="E181" s="6" t="n">
        <v>4297</v>
      </c>
      <c r="F181" s="4" t="inlineStr">
        <is>
          <t>[4]</t>
        </is>
      </c>
    </row>
    <row r="182">
      <c r="A182" s="4" t="inlineStr">
        <is>
          <t>Senior Secured First Lien Loans | Harvey Tool Company, LLC | Machinery | Term Loan | SOFR</t>
        </is>
      </c>
      <c r="C182" s="4" t="inlineStr">
        <is>
          <t xml:space="preserve"> </t>
        </is>
      </c>
      <c r="E182" s="4" t="inlineStr">
        <is>
          <t xml:space="preserve"> </t>
        </is>
      </c>
    </row>
    <row r="183">
      <c r="A183" s="4" t="inlineStr">
        <is>
          <t>Reference Rate and Spread</t>
        </is>
      </c>
      <c r="B183" s="4" t="inlineStr">
        <is>
          <t>[1],[2]</t>
        </is>
      </c>
      <c r="C183" s="10" t="n">
        <v>0.055</v>
      </c>
      <c r="E183" s="4" t="inlineStr">
        <is>
          <t xml:space="preserve"> </t>
        </is>
      </c>
    </row>
    <row r="184">
      <c r="A184" s="4" t="inlineStr">
        <is>
          <t>Interest Rate</t>
        </is>
      </c>
      <c r="B184" s="4" t="inlineStr">
        <is>
          <t>[2]</t>
        </is>
      </c>
      <c r="C184" s="10" t="n">
        <v>0.1147</v>
      </c>
      <c r="E184" s="4" t="inlineStr">
        <is>
          <t xml:space="preserve"> </t>
        </is>
      </c>
    </row>
    <row r="185">
      <c r="A185" s="4" t="inlineStr">
        <is>
          <t>Maturity</t>
        </is>
      </c>
      <c r="B185" s="4" t="inlineStr">
        <is>
          <t>[2]</t>
        </is>
      </c>
      <c r="C185" s="4" t="inlineStr">
        <is>
          <t>Oct. 26,  2027</t>
        </is>
      </c>
      <c r="E185" s="4" t="inlineStr">
        <is>
          <t xml:space="preserve"> </t>
        </is>
      </c>
    </row>
    <row r="186">
      <c r="A186" s="4" t="inlineStr">
        <is>
          <t>Par Amount / Shares</t>
        </is>
      </c>
      <c r="B186" s="4" t="inlineStr">
        <is>
          <t>[2]</t>
        </is>
      </c>
      <c r="C186" s="6" t="n">
        <v>222762</v>
      </c>
      <c r="E186" s="4" t="inlineStr">
        <is>
          <t xml:space="preserve"> </t>
        </is>
      </c>
    </row>
    <row r="187">
      <c r="A187" s="4" t="inlineStr">
        <is>
          <t>Amortized Cost</t>
        </is>
      </c>
      <c r="B187" s="4" t="inlineStr">
        <is>
          <t>[2]</t>
        </is>
      </c>
      <c r="C187" s="5" t="n">
        <v>222762</v>
      </c>
      <c r="E187" s="4" t="inlineStr">
        <is>
          <t xml:space="preserve"> </t>
        </is>
      </c>
    </row>
    <row r="188">
      <c r="A188" s="4" t="inlineStr">
        <is>
          <t>Fair Value</t>
        </is>
      </c>
      <c r="B188" s="4" t="inlineStr">
        <is>
          <t>[2]</t>
        </is>
      </c>
      <c r="C188" s="6" t="n">
        <v>218307</v>
      </c>
      <c r="E188" s="4" t="inlineStr">
        <is>
          <t xml:space="preserve"> </t>
        </is>
      </c>
    </row>
    <row r="189">
      <c r="A189" s="4" t="inlineStr">
        <is>
          <t>Senior Secured First Lien Loans | Harvey Tool Company, LLC | Machinery | Term Loan | LIBOR</t>
        </is>
      </c>
      <c r="C189" s="4" t="inlineStr">
        <is>
          <t xml:space="preserve"> </t>
        </is>
      </c>
      <c r="E189" s="4" t="inlineStr">
        <is>
          <t xml:space="preserve"> </t>
        </is>
      </c>
    </row>
    <row r="190">
      <c r="A190" s="4" t="inlineStr">
        <is>
          <t>Reference Rate and Spread</t>
        </is>
      </c>
      <c r="B190" s="4" t="inlineStr">
        <is>
          <t>[3],[4]</t>
        </is>
      </c>
      <c r="C190" s="4" t="inlineStr">
        <is>
          <t xml:space="preserve"> </t>
        </is>
      </c>
      <c r="E190" s="10" t="n">
        <v>0.055</v>
      </c>
    </row>
    <row r="191">
      <c r="A191" s="4" t="inlineStr">
        <is>
          <t>Interest Rate</t>
        </is>
      </c>
      <c r="B191" s="4" t="inlineStr">
        <is>
          <t>[4]</t>
        </is>
      </c>
      <c r="C191" s="4" t="inlineStr">
        <is>
          <t xml:space="preserve"> </t>
        </is>
      </c>
      <c r="E191" s="10" t="n">
        <v>0.1069</v>
      </c>
    </row>
    <row r="192">
      <c r="A192" s="4" t="inlineStr">
        <is>
          <t>Maturity</t>
        </is>
      </c>
      <c r="B192" s="4" t="inlineStr">
        <is>
          <t>[4]</t>
        </is>
      </c>
      <c r="C192" s="4" t="inlineStr">
        <is>
          <t xml:space="preserve"> </t>
        </is>
      </c>
      <c r="E192" s="4" t="inlineStr">
        <is>
          <t>Oct. 26,  2027</t>
        </is>
      </c>
    </row>
    <row r="193">
      <c r="A193" s="4" t="inlineStr">
        <is>
          <t>Par Amount / Shares</t>
        </is>
      </c>
      <c r="B193" s="4" t="inlineStr">
        <is>
          <t>[4]</t>
        </is>
      </c>
      <c r="C193" s="4" t="inlineStr">
        <is>
          <t xml:space="preserve"> </t>
        </is>
      </c>
      <c r="E193" s="6" t="n">
        <v>9720</v>
      </c>
    </row>
    <row r="194">
      <c r="A194" s="4" t="inlineStr">
        <is>
          <t>Amortized Cost</t>
        </is>
      </c>
      <c r="B194" s="4" t="inlineStr">
        <is>
          <t>[4]</t>
        </is>
      </c>
      <c r="C194" s="4" t="inlineStr">
        <is>
          <t xml:space="preserve"> </t>
        </is>
      </c>
      <c r="E194" s="5" t="n">
        <v>9720</v>
      </c>
    </row>
    <row r="195">
      <c r="A195" s="4" t="inlineStr">
        <is>
          <t>Fair Value</t>
        </is>
      </c>
      <c r="B195" s="4" t="inlineStr">
        <is>
          <t>[4]</t>
        </is>
      </c>
      <c r="C195" s="4" t="inlineStr">
        <is>
          <t xml:space="preserve"> </t>
        </is>
      </c>
      <c r="E195" s="6" t="n">
        <v>9623</v>
      </c>
    </row>
    <row r="196">
      <c r="A196" s="4" t="inlineStr">
        <is>
          <t>Senior Secured First Lien Loans | Harvey Tool Company, LLC | Machinery | Delayed Draw Term Loan | SOFR</t>
        </is>
      </c>
      <c r="C196" s="4" t="inlineStr">
        <is>
          <t xml:space="preserve"> </t>
        </is>
      </c>
      <c r="E196" s="4" t="inlineStr">
        <is>
          <t xml:space="preserve"> </t>
        </is>
      </c>
    </row>
    <row r="197">
      <c r="A197" s="4" t="inlineStr">
        <is>
          <t>Reference Rate and Spread</t>
        </is>
      </c>
      <c r="B197" s="4" t="inlineStr">
        <is>
          <t>[1],[2]</t>
        </is>
      </c>
      <c r="C197" s="10" t="n">
        <v>0.055</v>
      </c>
      <c r="E197" s="4" t="inlineStr">
        <is>
          <t xml:space="preserve"> </t>
        </is>
      </c>
    </row>
    <row r="198">
      <c r="A198" s="4" t="inlineStr">
        <is>
          <t>Interest Rate</t>
        </is>
      </c>
      <c r="B198" s="4" t="inlineStr">
        <is>
          <t>[2]</t>
        </is>
      </c>
      <c r="C198" s="10" t="n">
        <v>0.1061</v>
      </c>
      <c r="E198" s="4" t="inlineStr">
        <is>
          <t xml:space="preserve"> </t>
        </is>
      </c>
    </row>
    <row r="199">
      <c r="A199" s="4" t="inlineStr">
        <is>
          <t>Maturity</t>
        </is>
      </c>
      <c r="B199" s="4" t="inlineStr">
        <is>
          <t>[2]</t>
        </is>
      </c>
      <c r="C199" s="4" t="inlineStr">
        <is>
          <t>Oct. 26,  2027</t>
        </is>
      </c>
      <c r="E199" s="4" t="inlineStr">
        <is>
          <t xml:space="preserve"> </t>
        </is>
      </c>
    </row>
    <row r="200">
      <c r="A200" s="4" t="inlineStr">
        <is>
          <t>Par Amount / Shares</t>
        </is>
      </c>
      <c r="B200" s="4" t="inlineStr">
        <is>
          <t>[2]</t>
        </is>
      </c>
      <c r="C200" s="6" t="n">
        <v>16998</v>
      </c>
      <c r="E200" s="4" t="inlineStr">
        <is>
          <t xml:space="preserve"> </t>
        </is>
      </c>
    </row>
    <row r="201">
      <c r="A201" s="4" t="inlineStr">
        <is>
          <t>Amortized Cost</t>
        </is>
      </c>
      <c r="B201" s="4" t="inlineStr">
        <is>
          <t>[2]</t>
        </is>
      </c>
      <c r="C201" s="5" t="n">
        <v>16998</v>
      </c>
      <c r="E201" s="4" t="inlineStr">
        <is>
          <t xml:space="preserve"> </t>
        </is>
      </c>
    </row>
    <row r="202">
      <c r="A202" s="4" t="inlineStr">
        <is>
          <t>Fair Value</t>
        </is>
      </c>
      <c r="B202" s="4" t="inlineStr">
        <is>
          <t>[2]</t>
        </is>
      </c>
      <c r="C202" s="6" t="n">
        <v>16658</v>
      </c>
      <c r="E202" s="4" t="inlineStr">
        <is>
          <t xml:space="preserve"> </t>
        </is>
      </c>
    </row>
    <row r="203">
      <c r="A203" s="4" t="inlineStr">
        <is>
          <t>Senior Secured First Lien Loans | Harvey Tool Company, LLC | Machinery | Term Loan 1 | LIBOR</t>
        </is>
      </c>
      <c r="C203" s="4" t="inlineStr">
        <is>
          <t xml:space="preserve"> </t>
        </is>
      </c>
      <c r="E203" s="4" t="inlineStr">
        <is>
          <t xml:space="preserve"> </t>
        </is>
      </c>
    </row>
    <row r="204">
      <c r="A204" s="4" t="inlineStr">
        <is>
          <t>Reference Rate and Spread</t>
        </is>
      </c>
      <c r="B204" s="4" t="inlineStr">
        <is>
          <t>[3],[4]</t>
        </is>
      </c>
      <c r="C204" s="4" t="inlineStr">
        <is>
          <t xml:space="preserve"> </t>
        </is>
      </c>
      <c r="E204" s="10" t="n">
        <v>0.055</v>
      </c>
    </row>
    <row r="205">
      <c r="A205" s="4" t="inlineStr">
        <is>
          <t>Interest Rate</t>
        </is>
      </c>
      <c r="B205" s="4" t="inlineStr">
        <is>
          <t>[4]</t>
        </is>
      </c>
      <c r="C205" s="4" t="inlineStr">
        <is>
          <t xml:space="preserve"> </t>
        </is>
      </c>
      <c r="E205" s="10" t="n">
        <v>0.1023</v>
      </c>
    </row>
    <row r="206">
      <c r="A206" s="4" t="inlineStr">
        <is>
          <t>Maturity</t>
        </is>
      </c>
      <c r="B206" s="4" t="inlineStr">
        <is>
          <t>[4]</t>
        </is>
      </c>
      <c r="C206" s="4" t="inlineStr">
        <is>
          <t xml:space="preserve"> </t>
        </is>
      </c>
      <c r="E206" s="4" t="inlineStr">
        <is>
          <t>Oct. 26,  2027</t>
        </is>
      </c>
    </row>
    <row r="207">
      <c r="A207" s="4" t="inlineStr">
        <is>
          <t>Par Amount / Shares</t>
        </is>
      </c>
      <c r="B207" s="4" t="inlineStr">
        <is>
          <t>[4]</t>
        </is>
      </c>
      <c r="C207" s="4" t="inlineStr">
        <is>
          <t xml:space="preserve"> </t>
        </is>
      </c>
      <c r="E207" s="6" t="n">
        <v>223893</v>
      </c>
    </row>
    <row r="208">
      <c r="A208" s="4" t="inlineStr">
        <is>
          <t>Amortized Cost</t>
        </is>
      </c>
      <c r="B208" s="4" t="inlineStr">
        <is>
          <t>[4]</t>
        </is>
      </c>
      <c r="C208" s="4" t="inlineStr">
        <is>
          <t xml:space="preserve"> </t>
        </is>
      </c>
      <c r="E208" s="5" t="n">
        <v>223893</v>
      </c>
    </row>
    <row r="209">
      <c r="A209" s="4" t="inlineStr">
        <is>
          <t>Fair Value</t>
        </is>
      </c>
      <c r="B209" s="4" t="inlineStr">
        <is>
          <t>[4]</t>
        </is>
      </c>
      <c r="C209" s="4" t="inlineStr">
        <is>
          <t xml:space="preserve"> </t>
        </is>
      </c>
      <c r="E209" s="6" t="n">
        <v>221654</v>
      </c>
    </row>
    <row r="210">
      <c r="A210" s="4" t="inlineStr">
        <is>
          <t>Senior Secured First Lien Loans | H G C Holdings L L C | Hotels Restaurants Leisure | Term Loan | SOFR</t>
        </is>
      </c>
      <c r="C210" s="4" t="inlineStr">
        <is>
          <t xml:space="preserve"> </t>
        </is>
      </c>
      <c r="E210" s="4" t="inlineStr">
        <is>
          <t xml:space="preserve"> </t>
        </is>
      </c>
    </row>
    <row r="211">
      <c r="A211" s="4" t="inlineStr">
        <is>
          <t>Reference Rate and Spread</t>
        </is>
      </c>
      <c r="C211" s="10" t="n">
        <v>0.055</v>
      </c>
      <c r="D211" s="4" t="inlineStr">
        <is>
          <t>[1],[2]</t>
        </is>
      </c>
      <c r="E211" s="9" t="n">
        <v>0.05</v>
      </c>
      <c r="F211" s="4" t="inlineStr">
        <is>
          <t>[3],[4]</t>
        </is>
      </c>
    </row>
    <row r="212">
      <c r="A212" s="4" t="inlineStr">
        <is>
          <t>Interest Rate</t>
        </is>
      </c>
      <c r="C212" s="10" t="n">
        <v>0.1138</v>
      </c>
      <c r="D212" s="4" t="inlineStr">
        <is>
          <t>[2]</t>
        </is>
      </c>
      <c r="E212" s="10" t="n">
        <v>0.0955</v>
      </c>
      <c r="F212" s="4" t="inlineStr">
        <is>
          <t>[4]</t>
        </is>
      </c>
    </row>
    <row r="213">
      <c r="A213" s="4" t="inlineStr">
        <is>
          <t>Maturity</t>
        </is>
      </c>
      <c r="C213" s="4" t="inlineStr">
        <is>
          <t>Jun.  08,  2026</t>
        </is>
      </c>
      <c r="D213" s="4" t="inlineStr">
        <is>
          <t>[2]</t>
        </is>
      </c>
      <c r="E213" s="4" t="inlineStr">
        <is>
          <t>Jun.  08,  2026</t>
        </is>
      </c>
      <c r="F213" s="4" t="inlineStr">
        <is>
          <t>[4]</t>
        </is>
      </c>
    </row>
    <row r="214">
      <c r="A214" s="4" t="inlineStr">
        <is>
          <t>Par Amount / Shares</t>
        </is>
      </c>
      <c r="C214" s="6" t="n">
        <v>103950</v>
      </c>
      <c r="D214" s="4" t="inlineStr">
        <is>
          <t>[2]</t>
        </is>
      </c>
      <c r="E214" s="6" t="n">
        <v>104475</v>
      </c>
      <c r="F214" s="4" t="inlineStr">
        <is>
          <t>[4]</t>
        </is>
      </c>
    </row>
    <row r="215">
      <c r="A215" s="4" t="inlineStr">
        <is>
          <t>Amortized Cost</t>
        </is>
      </c>
      <c r="C215" s="5" t="n">
        <v>103950</v>
      </c>
      <c r="D215" s="4" t="inlineStr">
        <is>
          <t>[2]</t>
        </is>
      </c>
      <c r="E215" s="5" t="n">
        <v>104475</v>
      </c>
      <c r="F215" s="4" t="inlineStr">
        <is>
          <t>[4]</t>
        </is>
      </c>
    </row>
    <row r="216">
      <c r="A216" s="4" t="inlineStr">
        <is>
          <t>Fair Value</t>
        </is>
      </c>
      <c r="C216" s="6" t="n">
        <v>103950</v>
      </c>
      <c r="D216" s="4" t="inlineStr">
        <is>
          <t>[2]</t>
        </is>
      </c>
      <c r="E216" s="6" t="n">
        <v>104475</v>
      </c>
      <c r="F216" s="4" t="inlineStr">
        <is>
          <t>[4]</t>
        </is>
      </c>
    </row>
    <row r="217">
      <c r="A217" s="4" t="inlineStr">
        <is>
          <t>Senior Secured First Lien Loans | H G C Holdings L L C | Hotels Restaurants Leisure | Delayed Draw Term Loan | SOFR</t>
        </is>
      </c>
      <c r="C217" s="4" t="inlineStr">
        <is>
          <t xml:space="preserve"> </t>
        </is>
      </c>
      <c r="E217" s="4" t="inlineStr">
        <is>
          <t xml:space="preserve"> </t>
        </is>
      </c>
    </row>
    <row r="218">
      <c r="A218" s="4" t="inlineStr">
        <is>
          <t>Reference Rate and Spread</t>
        </is>
      </c>
      <c r="C218" s="10" t="n">
        <v>0.055</v>
      </c>
      <c r="D218" s="4" t="inlineStr">
        <is>
          <t>[1],[2]</t>
        </is>
      </c>
      <c r="E218" s="9" t="n">
        <v>0.05</v>
      </c>
      <c r="F218" s="4" t="inlineStr">
        <is>
          <t>[3],[4]</t>
        </is>
      </c>
    </row>
    <row r="219">
      <c r="A219" s="4" t="inlineStr">
        <is>
          <t>Interest Rate</t>
        </is>
      </c>
      <c r="C219" s="10" t="n">
        <v>0.1138</v>
      </c>
      <c r="D219" s="4" t="inlineStr">
        <is>
          <t>[2]</t>
        </is>
      </c>
      <c r="E219" s="10" t="n">
        <v>0.0987</v>
      </c>
      <c r="F219" s="4" t="inlineStr">
        <is>
          <t>[4]</t>
        </is>
      </c>
    </row>
    <row r="220">
      <c r="A220" s="4" t="inlineStr">
        <is>
          <t>Maturity</t>
        </is>
      </c>
      <c r="C220" s="4" t="inlineStr">
        <is>
          <t>Jun.  08,  2026</t>
        </is>
      </c>
      <c r="D220" s="4" t="inlineStr">
        <is>
          <t>[2]</t>
        </is>
      </c>
      <c r="E220" s="4" t="inlineStr">
        <is>
          <t>Jun.  08,  2026</t>
        </is>
      </c>
      <c r="F220" s="4" t="inlineStr">
        <is>
          <t>[4]</t>
        </is>
      </c>
    </row>
    <row r="221">
      <c r="A221" s="4" t="inlineStr">
        <is>
          <t>Par Amount / Shares</t>
        </is>
      </c>
      <c r="C221" s="6" t="n">
        <v>24795</v>
      </c>
      <c r="D221" s="4" t="inlineStr">
        <is>
          <t>[2]</t>
        </is>
      </c>
      <c r="E221" s="6" t="n">
        <v>24920</v>
      </c>
      <c r="F221" s="4" t="inlineStr">
        <is>
          <t>[4]</t>
        </is>
      </c>
    </row>
    <row r="222">
      <c r="A222" s="4" t="inlineStr">
        <is>
          <t>Amortized Cost</t>
        </is>
      </c>
      <c r="C222" s="5" t="n">
        <v>24795</v>
      </c>
      <c r="D222" s="4" t="inlineStr">
        <is>
          <t>[2]</t>
        </is>
      </c>
      <c r="E222" s="5" t="n">
        <v>24920</v>
      </c>
      <c r="F222" s="4" t="inlineStr">
        <is>
          <t>[4]</t>
        </is>
      </c>
    </row>
    <row r="223">
      <c r="A223" s="4" t="inlineStr">
        <is>
          <t>Fair Value</t>
        </is>
      </c>
      <c r="C223" s="6" t="n">
        <v>24795</v>
      </c>
      <c r="D223" s="4" t="inlineStr">
        <is>
          <t>[2]</t>
        </is>
      </c>
      <c r="E223" s="6" t="n">
        <v>24920</v>
      </c>
      <c r="F223" s="4" t="inlineStr">
        <is>
          <t>[4]</t>
        </is>
      </c>
    </row>
    <row r="224">
      <c r="A224" s="4" t="inlineStr">
        <is>
          <t>Senior Secured First Lien Loans | H G C Holdings L L C | Hotels Restaurants Leisure | Delayed Draw Term Loan 1 | SOFR</t>
        </is>
      </c>
      <c r="C224" s="4" t="inlineStr">
        <is>
          <t xml:space="preserve"> </t>
        </is>
      </c>
      <c r="E224" s="4" t="inlineStr">
        <is>
          <t xml:space="preserve"> </t>
        </is>
      </c>
    </row>
    <row r="225">
      <c r="A225" s="4" t="inlineStr">
        <is>
          <t>Reference Rate and Spread</t>
        </is>
      </c>
      <c r="C225" s="10" t="n">
        <v>0.055</v>
      </c>
      <c r="D225" s="4" t="inlineStr">
        <is>
          <t>[1],[2]</t>
        </is>
      </c>
      <c r="E225" s="10" t="n">
        <v>0.0525</v>
      </c>
      <c r="F225" s="4" t="inlineStr">
        <is>
          <t>[3],[4]</t>
        </is>
      </c>
    </row>
    <row r="226">
      <c r="A226" s="4" t="inlineStr">
        <is>
          <t>Interest Rate</t>
        </is>
      </c>
      <c r="C226" s="10" t="n">
        <v>0.1119</v>
      </c>
      <c r="D226" s="4" t="inlineStr">
        <is>
          <t>[2]</t>
        </is>
      </c>
      <c r="E226" s="10" t="n">
        <v>0.08890000000000001</v>
      </c>
      <c r="F226" s="4" t="inlineStr">
        <is>
          <t>[4]</t>
        </is>
      </c>
    </row>
    <row r="227">
      <c r="A227" s="4" t="inlineStr">
        <is>
          <t>Maturity</t>
        </is>
      </c>
      <c r="C227" s="4" t="inlineStr">
        <is>
          <t>Jun.  08,  2026</t>
        </is>
      </c>
      <c r="D227" s="4" t="inlineStr">
        <is>
          <t>[2]</t>
        </is>
      </c>
      <c r="E227" s="4" t="inlineStr">
        <is>
          <t>Jun.  08,  2026</t>
        </is>
      </c>
      <c r="F227" s="4" t="inlineStr">
        <is>
          <t>[4]</t>
        </is>
      </c>
    </row>
    <row r="228">
      <c r="A228" s="4" t="inlineStr">
        <is>
          <t>Par Amount / Shares</t>
        </is>
      </c>
      <c r="C228" s="6" t="n">
        <v>50000</v>
      </c>
      <c r="D228" s="4" t="inlineStr">
        <is>
          <t>[2]</t>
        </is>
      </c>
      <c r="E228" s="6" t="n">
        <v>12000</v>
      </c>
      <c r="F228" s="4" t="inlineStr">
        <is>
          <t>[4]</t>
        </is>
      </c>
    </row>
    <row r="229">
      <c r="A229" s="4" t="inlineStr">
        <is>
          <t>Amortized Cost</t>
        </is>
      </c>
      <c r="C229" s="5" t="n">
        <v>50000</v>
      </c>
      <c r="D229" s="4" t="inlineStr">
        <is>
          <t>[2]</t>
        </is>
      </c>
      <c r="E229" s="5" t="n">
        <v>12000</v>
      </c>
      <c r="F229" s="4" t="inlineStr">
        <is>
          <t>[4]</t>
        </is>
      </c>
    </row>
    <row r="230">
      <c r="A230" s="4" t="inlineStr">
        <is>
          <t>Fair Value</t>
        </is>
      </c>
      <c r="C230" s="6" t="n">
        <v>50000</v>
      </c>
      <c r="D230" s="4" t="inlineStr">
        <is>
          <t>[2]</t>
        </is>
      </c>
      <c r="E230" s="6" t="n">
        <v>12000</v>
      </c>
      <c r="F230" s="4" t="inlineStr">
        <is>
          <t>[4]</t>
        </is>
      </c>
    </row>
    <row r="231">
      <c r="A231" s="4" t="inlineStr">
        <is>
          <t>Senior Secured First Lien Loans | H G C Holdings L L C | Hotels Restaurants Leisure | Delayed Draw Term Loan 2 | SOFR</t>
        </is>
      </c>
      <c r="C231" s="4" t="inlineStr">
        <is>
          <t xml:space="preserve"> </t>
        </is>
      </c>
      <c r="E231" s="4" t="inlineStr">
        <is>
          <t xml:space="preserve"> </t>
        </is>
      </c>
    </row>
    <row r="232">
      <c r="A232" s="4" t="inlineStr">
        <is>
          <t>Reference Rate and Spread</t>
        </is>
      </c>
      <c r="B232" s="4" t="inlineStr">
        <is>
          <t>[1],[2]</t>
        </is>
      </c>
      <c r="C232" s="10" t="n">
        <v>0.0625</v>
      </c>
      <c r="E232" s="4" t="inlineStr">
        <is>
          <t xml:space="preserve"> </t>
        </is>
      </c>
    </row>
    <row r="233">
      <c r="A233" s="4" t="inlineStr">
        <is>
          <t>Interest Rate</t>
        </is>
      </c>
      <c r="B233" s="4" t="inlineStr">
        <is>
          <t>[2]</t>
        </is>
      </c>
      <c r="C233" s="10" t="n">
        <v>0.112</v>
      </c>
      <c r="E233" s="4" t="inlineStr">
        <is>
          <t xml:space="preserve"> </t>
        </is>
      </c>
    </row>
    <row r="234">
      <c r="A234" s="4" t="inlineStr">
        <is>
          <t>Maturity</t>
        </is>
      </c>
      <c r="B234" s="4" t="inlineStr">
        <is>
          <t>[2]</t>
        </is>
      </c>
      <c r="C234" s="4" t="inlineStr">
        <is>
          <t>Jun.  08,  2026</t>
        </is>
      </c>
      <c r="E234" s="4" t="inlineStr">
        <is>
          <t xml:space="preserve"> </t>
        </is>
      </c>
    </row>
    <row r="235">
      <c r="A235" s="4" t="inlineStr">
        <is>
          <t>Par Amount / Shares</t>
        </is>
      </c>
      <c r="B235" s="4" t="inlineStr">
        <is>
          <t>[2]</t>
        </is>
      </c>
      <c r="C235" s="6" t="n">
        <v>12000</v>
      </c>
      <c r="E235" s="4" t="inlineStr">
        <is>
          <t xml:space="preserve"> </t>
        </is>
      </c>
    </row>
    <row r="236">
      <c r="A236" s="4" t="inlineStr">
        <is>
          <t>Amortized Cost</t>
        </is>
      </c>
      <c r="B236" s="4" t="inlineStr">
        <is>
          <t>[2]</t>
        </is>
      </c>
      <c r="C236" s="5" t="n">
        <v>12000</v>
      </c>
      <c r="E236" s="4" t="inlineStr">
        <is>
          <t xml:space="preserve"> </t>
        </is>
      </c>
    </row>
    <row r="237">
      <c r="A237" s="4" t="inlineStr">
        <is>
          <t>Fair Value</t>
        </is>
      </c>
      <c r="B237" s="4" t="inlineStr">
        <is>
          <t>[2]</t>
        </is>
      </c>
      <c r="C237" s="6" t="n">
        <v>12000</v>
      </c>
      <c r="E237" s="4" t="inlineStr">
        <is>
          <t xml:space="preserve"> </t>
        </is>
      </c>
    </row>
    <row r="238">
      <c r="A238" s="4" t="inlineStr">
        <is>
          <t>Senior Secured First Lien Loans | ISQ Hawkeye HoldCo, Inc. | Commercial Services &amp; Supplies | Term Loan | SOFR</t>
        </is>
      </c>
      <c r="C238" s="4" t="inlineStr">
        <is>
          <t xml:space="preserve"> </t>
        </is>
      </c>
      <c r="E238" s="4" t="inlineStr">
        <is>
          <t xml:space="preserve"> </t>
        </is>
      </c>
    </row>
    <row r="239">
      <c r="A239" s="4" t="inlineStr">
        <is>
          <t>Reference Rate and Spread</t>
        </is>
      </c>
      <c r="C239" s="10" t="n">
        <v>0.0625</v>
      </c>
      <c r="D239" s="4" t="inlineStr">
        <is>
          <t>[1],[2]</t>
        </is>
      </c>
      <c r="E239" s="10" t="n">
        <v>0.0625</v>
      </c>
      <c r="F239" s="4" t="inlineStr">
        <is>
          <t>[3],[4]</t>
        </is>
      </c>
    </row>
    <row r="240">
      <c r="A240" s="4" t="inlineStr">
        <is>
          <t>Interest Rate</t>
        </is>
      </c>
      <c r="C240" s="10" t="n">
        <v>0.112</v>
      </c>
      <c r="D240" s="4" t="inlineStr">
        <is>
          <t>[2]</t>
        </is>
      </c>
      <c r="E240" s="10" t="n">
        <v>0.1063</v>
      </c>
      <c r="F240" s="4" t="inlineStr">
        <is>
          <t>[4]</t>
        </is>
      </c>
    </row>
    <row r="241">
      <c r="A241" s="4" t="inlineStr">
        <is>
          <t>Maturity</t>
        </is>
      </c>
      <c r="C241" s="4" t="inlineStr">
        <is>
          <t>Aug. 17,  2029</t>
        </is>
      </c>
      <c r="D241" s="4" t="inlineStr">
        <is>
          <t>[2]</t>
        </is>
      </c>
      <c r="E241" s="4" t="inlineStr">
        <is>
          <t>Aug. 17,  2029</t>
        </is>
      </c>
      <c r="F241" s="4" t="inlineStr">
        <is>
          <t>[4]</t>
        </is>
      </c>
    </row>
    <row r="242">
      <c r="A242" s="4" t="inlineStr">
        <is>
          <t>Par Amount / Shares</t>
        </is>
      </c>
      <c r="C242" s="6" t="n">
        <v>229541</v>
      </c>
      <c r="D242" s="4" t="inlineStr">
        <is>
          <t>[2]</t>
        </is>
      </c>
      <c r="E242" s="6" t="n">
        <v>230698</v>
      </c>
      <c r="F242" s="4" t="inlineStr">
        <is>
          <t>[4]</t>
        </is>
      </c>
    </row>
    <row r="243">
      <c r="A243" s="4" t="inlineStr">
        <is>
          <t>Amortized Cost</t>
        </is>
      </c>
      <c r="C243" s="5" t="n">
        <v>229541</v>
      </c>
      <c r="D243" s="4" t="inlineStr">
        <is>
          <t>[2]</t>
        </is>
      </c>
      <c r="E243" s="5" t="n">
        <v>230698</v>
      </c>
      <c r="F243" s="4" t="inlineStr">
        <is>
          <t>[4]</t>
        </is>
      </c>
    </row>
    <row r="244">
      <c r="A244" s="4" t="inlineStr">
        <is>
          <t>Fair Value</t>
        </is>
      </c>
      <c r="C244" s="6" t="n">
        <v>229541</v>
      </c>
      <c r="D244" s="4" t="inlineStr">
        <is>
          <t>[2]</t>
        </is>
      </c>
      <c r="E244" s="6" t="n">
        <v>226084</v>
      </c>
      <c r="F244" s="4" t="inlineStr">
        <is>
          <t>[4]</t>
        </is>
      </c>
    </row>
    <row r="245">
      <c r="A245" s="4" t="inlineStr">
        <is>
          <t>Senior Secured First Lien Loans | ISQ Hawkeye HoldCo, Inc. | Commercial Services &amp; Supplies | Delayed Draw Term Loan | SOFR</t>
        </is>
      </c>
      <c r="C245" s="4" t="inlineStr">
        <is>
          <t xml:space="preserve"> </t>
        </is>
      </c>
      <c r="E245" s="4" t="inlineStr">
        <is>
          <t xml:space="preserve"> </t>
        </is>
      </c>
    </row>
    <row r="246">
      <c r="A246" s="4" t="inlineStr">
        <is>
          <t>Reference Rate and Spread</t>
        </is>
      </c>
      <c r="C246" s="10" t="n">
        <v>0.0625</v>
      </c>
      <c r="D246" s="4" t="inlineStr">
        <is>
          <t>[1],[2]</t>
        </is>
      </c>
      <c r="E246" s="10" t="n">
        <v>0.0625</v>
      </c>
      <c r="F246" s="4" t="inlineStr">
        <is>
          <t>[3],[4]</t>
        </is>
      </c>
    </row>
    <row r="247">
      <c r="A247" s="4" t="inlineStr">
        <is>
          <t>Interest Rate</t>
        </is>
      </c>
      <c r="C247" s="10" t="n">
        <v>0.112</v>
      </c>
      <c r="D247" s="4" t="inlineStr">
        <is>
          <t>[2]</t>
        </is>
      </c>
      <c r="E247" s="10" t="n">
        <v>0.1063</v>
      </c>
      <c r="F247" s="4" t="inlineStr">
        <is>
          <t>[4]</t>
        </is>
      </c>
    </row>
    <row r="248">
      <c r="A248" s="4" t="inlineStr">
        <is>
          <t>Maturity</t>
        </is>
      </c>
      <c r="C248" s="4" t="inlineStr">
        <is>
          <t>Aug. 17,  2029</t>
        </is>
      </c>
      <c r="D248" s="4" t="inlineStr">
        <is>
          <t>[2]</t>
        </is>
      </c>
      <c r="E248" s="4" t="inlineStr">
        <is>
          <t>Aug. 17,  2029</t>
        </is>
      </c>
      <c r="F248" s="4" t="inlineStr">
        <is>
          <t>[4]</t>
        </is>
      </c>
    </row>
    <row r="249">
      <c r="A249" s="4" t="inlineStr">
        <is>
          <t>Par Amount / Shares</t>
        </is>
      </c>
      <c r="C249" s="6" t="n">
        <v>67537</v>
      </c>
      <c r="D249" s="4" t="inlineStr">
        <is>
          <t>[2]</t>
        </is>
      </c>
      <c r="E249" s="6" t="n">
        <v>55816</v>
      </c>
      <c r="F249" s="4" t="inlineStr">
        <is>
          <t>[4]</t>
        </is>
      </c>
    </row>
    <row r="250">
      <c r="A250" s="4" t="inlineStr">
        <is>
          <t>Amortized Cost</t>
        </is>
      </c>
      <c r="C250" s="5" t="n">
        <v>67537</v>
      </c>
      <c r="D250" s="4" t="inlineStr">
        <is>
          <t>[2]</t>
        </is>
      </c>
      <c r="E250" s="5" t="n">
        <v>55816</v>
      </c>
      <c r="F250" s="4" t="inlineStr">
        <is>
          <t>[4]</t>
        </is>
      </c>
    </row>
    <row r="251">
      <c r="A251" s="4" t="inlineStr">
        <is>
          <t>Fair Value</t>
        </is>
      </c>
      <c r="C251" s="6" t="n">
        <v>67537</v>
      </c>
      <c r="D251" s="4" t="inlineStr">
        <is>
          <t>[2]</t>
        </is>
      </c>
      <c r="E251" s="6" t="n">
        <v>54700</v>
      </c>
      <c r="F251" s="4" t="inlineStr">
        <is>
          <t>[4]</t>
        </is>
      </c>
    </row>
    <row r="252">
      <c r="A252" s="4" t="inlineStr">
        <is>
          <t>Senior Secured First Lien Loans | Manna Pro Products L L C | Food Products | Term Loan | SOFR</t>
        </is>
      </c>
      <c r="C252" s="4" t="inlineStr">
        <is>
          <t xml:space="preserve"> </t>
        </is>
      </c>
      <c r="E252" s="4" t="inlineStr">
        <is>
          <t xml:space="preserve"> </t>
        </is>
      </c>
    </row>
    <row r="253">
      <c r="A253" s="4" t="inlineStr">
        <is>
          <t>Reference Rate and Spread</t>
        </is>
      </c>
      <c r="B253" s="4" t="inlineStr">
        <is>
          <t>[1],[2]</t>
        </is>
      </c>
      <c r="C253" s="9" t="n">
        <v>0.06</v>
      </c>
      <c r="E253" s="4" t="inlineStr">
        <is>
          <t xml:space="preserve"> </t>
        </is>
      </c>
    </row>
    <row r="254">
      <c r="A254" s="4" t="inlineStr">
        <is>
          <t>Interest Rate</t>
        </is>
      </c>
      <c r="B254" s="4" t="inlineStr">
        <is>
          <t>[2]</t>
        </is>
      </c>
      <c r="C254" s="10" t="n">
        <v>0.112</v>
      </c>
      <c r="E254" s="4" t="inlineStr">
        <is>
          <t xml:space="preserve"> </t>
        </is>
      </c>
    </row>
    <row r="255">
      <c r="A255" s="4" t="inlineStr">
        <is>
          <t>Maturity</t>
        </is>
      </c>
      <c r="B255" s="4" t="inlineStr">
        <is>
          <t>[2]</t>
        </is>
      </c>
      <c r="C255" s="4" t="inlineStr">
        <is>
          <t>Dec. 10,  2026</t>
        </is>
      </c>
      <c r="E255" s="4" t="inlineStr">
        <is>
          <t xml:space="preserve"> </t>
        </is>
      </c>
    </row>
    <row r="256">
      <c r="A256" s="4" t="inlineStr">
        <is>
          <t>Par Amount / Shares</t>
        </is>
      </c>
      <c r="B256" s="4" t="inlineStr">
        <is>
          <t>[2]</t>
        </is>
      </c>
      <c r="C256" s="6" t="n">
        <v>14042</v>
      </c>
      <c r="E256" s="4" t="inlineStr">
        <is>
          <t xml:space="preserve"> </t>
        </is>
      </c>
    </row>
    <row r="257">
      <c r="A257" s="4" t="inlineStr">
        <is>
          <t>Amortized Cost</t>
        </is>
      </c>
      <c r="B257" s="4" t="inlineStr">
        <is>
          <t>[2]</t>
        </is>
      </c>
      <c r="C257" s="5" t="n">
        <v>14042</v>
      </c>
      <c r="E257" s="4" t="inlineStr">
        <is>
          <t xml:space="preserve"> </t>
        </is>
      </c>
    </row>
    <row r="258">
      <c r="A258" s="4" t="inlineStr">
        <is>
          <t>Fair Value</t>
        </is>
      </c>
      <c r="B258" s="4" t="inlineStr">
        <is>
          <t>[2]</t>
        </is>
      </c>
      <c r="C258" s="6" t="n">
        <v>12638</v>
      </c>
      <c r="E258" s="4" t="inlineStr">
        <is>
          <t xml:space="preserve"> </t>
        </is>
      </c>
    </row>
    <row r="259">
      <c r="A259" s="4" t="inlineStr">
        <is>
          <t>Senior Secured First Lien Loans | Manna Pro Products L L C | Food Products | Term Loan | LIBOR</t>
        </is>
      </c>
      <c r="C259" s="4" t="inlineStr">
        <is>
          <t xml:space="preserve"> </t>
        </is>
      </c>
      <c r="E259" s="4" t="inlineStr">
        <is>
          <t xml:space="preserve"> </t>
        </is>
      </c>
    </row>
    <row r="260">
      <c r="A260" s="4" t="inlineStr">
        <is>
          <t>Reference Rate and Spread</t>
        </is>
      </c>
      <c r="B260" s="4" t="inlineStr">
        <is>
          <t>[3],[4]</t>
        </is>
      </c>
      <c r="C260" s="4" t="inlineStr">
        <is>
          <t xml:space="preserve"> </t>
        </is>
      </c>
      <c r="E260" s="9" t="n">
        <v>0.06</v>
      </c>
    </row>
    <row r="261">
      <c r="A261" s="4" t="inlineStr">
        <is>
          <t>Interest Rate</t>
        </is>
      </c>
      <c r="B261" s="4" t="inlineStr">
        <is>
          <t>[4]</t>
        </is>
      </c>
      <c r="C261" s="4" t="inlineStr">
        <is>
          <t xml:space="preserve"> </t>
        </is>
      </c>
      <c r="E261" s="10" t="n">
        <v>0.1029</v>
      </c>
    </row>
    <row r="262">
      <c r="A262" s="4" t="inlineStr">
        <is>
          <t>Maturity</t>
        </is>
      </c>
      <c r="B262" s="4" t="inlineStr">
        <is>
          <t>[4]</t>
        </is>
      </c>
      <c r="C262" s="4" t="inlineStr">
        <is>
          <t xml:space="preserve"> </t>
        </is>
      </c>
      <c r="E262" s="4" t="inlineStr">
        <is>
          <t>Dec. 10,  2026</t>
        </is>
      </c>
    </row>
    <row r="263">
      <c r="A263" s="4" t="inlineStr">
        <is>
          <t>Par Amount / Shares</t>
        </is>
      </c>
      <c r="B263" s="4" t="inlineStr">
        <is>
          <t>[4]</t>
        </is>
      </c>
      <c r="C263" s="4" t="inlineStr">
        <is>
          <t xml:space="preserve"> </t>
        </is>
      </c>
      <c r="E263" s="6" t="n">
        <v>14114</v>
      </c>
    </row>
    <row r="264">
      <c r="A264" s="4" t="inlineStr">
        <is>
          <t>Amortized Cost</t>
        </is>
      </c>
      <c r="B264" s="4" t="inlineStr">
        <is>
          <t>[4]</t>
        </is>
      </c>
      <c r="C264" s="4" t="inlineStr">
        <is>
          <t xml:space="preserve"> </t>
        </is>
      </c>
      <c r="E264" s="5" t="n">
        <v>14114</v>
      </c>
    </row>
    <row r="265">
      <c r="A265" s="4" t="inlineStr">
        <is>
          <t>Fair Value</t>
        </is>
      </c>
      <c r="B265" s="4" t="inlineStr">
        <is>
          <t>[4]</t>
        </is>
      </c>
      <c r="C265" s="4" t="inlineStr">
        <is>
          <t xml:space="preserve"> </t>
        </is>
      </c>
      <c r="E265" s="6" t="n">
        <v>13126</v>
      </c>
    </row>
    <row r="266">
      <c r="A266" s="4" t="inlineStr">
        <is>
          <t>Senior Secured First Lien Loans | Manna Pro Products L L C | Food Products | Delayed Draw Term Loan | SOFR</t>
        </is>
      </c>
      <c r="C266" s="4" t="inlineStr">
        <is>
          <t xml:space="preserve"> </t>
        </is>
      </c>
      <c r="E266" s="4" t="inlineStr">
        <is>
          <t xml:space="preserve"> </t>
        </is>
      </c>
    </row>
    <row r="267">
      <c r="A267" s="4" t="inlineStr">
        <is>
          <t>Reference Rate and Spread</t>
        </is>
      </c>
      <c r="B267" s="4" t="inlineStr">
        <is>
          <t>[1],[2]</t>
        </is>
      </c>
      <c r="C267" s="9" t="n">
        <v>0.06</v>
      </c>
      <c r="E267" s="4" t="inlineStr">
        <is>
          <t xml:space="preserve"> </t>
        </is>
      </c>
    </row>
    <row r="268">
      <c r="A268" s="4" t="inlineStr">
        <is>
          <t>Interest Rate</t>
        </is>
      </c>
      <c r="B268" s="4" t="inlineStr">
        <is>
          <t>[2]</t>
        </is>
      </c>
      <c r="C268" s="10" t="n">
        <v>0.112</v>
      </c>
      <c r="E268" s="4" t="inlineStr">
        <is>
          <t xml:space="preserve"> </t>
        </is>
      </c>
    </row>
    <row r="269">
      <c r="A269" s="4" t="inlineStr">
        <is>
          <t>Maturity</t>
        </is>
      </c>
      <c r="B269" s="4" t="inlineStr">
        <is>
          <t>[2]</t>
        </is>
      </c>
      <c r="C269" s="4" t="inlineStr">
        <is>
          <t>Dec. 10,  2026</t>
        </is>
      </c>
      <c r="E269" s="4" t="inlineStr">
        <is>
          <t xml:space="preserve"> </t>
        </is>
      </c>
    </row>
    <row r="270">
      <c r="A270" s="4" t="inlineStr">
        <is>
          <t>Par Amount / Shares</t>
        </is>
      </c>
      <c r="B270" s="4" t="inlineStr">
        <is>
          <t>[2]</t>
        </is>
      </c>
      <c r="C270" s="6" t="n">
        <v>29444</v>
      </c>
      <c r="E270" s="4" t="inlineStr">
        <is>
          <t xml:space="preserve"> </t>
        </is>
      </c>
    </row>
    <row r="271">
      <c r="A271" s="4" t="inlineStr">
        <is>
          <t>Amortized Cost</t>
        </is>
      </c>
      <c r="B271" s="4" t="inlineStr">
        <is>
          <t>[2]</t>
        </is>
      </c>
      <c r="C271" s="5" t="n">
        <v>29444</v>
      </c>
      <c r="E271" s="4" t="inlineStr">
        <is>
          <t xml:space="preserve"> </t>
        </is>
      </c>
    </row>
    <row r="272">
      <c r="A272" s="4" t="inlineStr">
        <is>
          <t>Fair Value</t>
        </is>
      </c>
      <c r="B272" s="4" t="inlineStr">
        <is>
          <t>[2]</t>
        </is>
      </c>
      <c r="C272" s="6" t="n">
        <v>26500</v>
      </c>
      <c r="E272" s="4" t="inlineStr">
        <is>
          <t xml:space="preserve"> </t>
        </is>
      </c>
    </row>
    <row r="273">
      <c r="A273" s="4" t="inlineStr">
        <is>
          <t>Senior Secured First Lien Loans | Manna Pro Products L L C | Food Products | Delayed Draw Term Loan | LIBOR</t>
        </is>
      </c>
      <c r="C273" s="4" t="inlineStr">
        <is>
          <t xml:space="preserve"> </t>
        </is>
      </c>
      <c r="E273" s="4" t="inlineStr">
        <is>
          <t xml:space="preserve"> </t>
        </is>
      </c>
    </row>
    <row r="274">
      <c r="A274" s="4" t="inlineStr">
        <is>
          <t>Reference Rate and Spread</t>
        </is>
      </c>
      <c r="B274" s="4" t="inlineStr">
        <is>
          <t>[3],[4]</t>
        </is>
      </c>
      <c r="C274" s="4" t="inlineStr">
        <is>
          <t xml:space="preserve"> </t>
        </is>
      </c>
      <c r="E274" s="9" t="n">
        <v>0.06</v>
      </c>
    </row>
    <row r="275">
      <c r="A275" s="4" t="inlineStr">
        <is>
          <t>Interest Rate</t>
        </is>
      </c>
      <c r="B275" s="4" t="inlineStr">
        <is>
          <t>[4]</t>
        </is>
      </c>
      <c r="C275" s="4" t="inlineStr">
        <is>
          <t xml:space="preserve"> </t>
        </is>
      </c>
      <c r="E275" s="10" t="n">
        <v>0.1038</v>
      </c>
    </row>
    <row r="276">
      <c r="A276" s="4" t="inlineStr">
        <is>
          <t>Maturity</t>
        </is>
      </c>
      <c r="B276" s="4" t="inlineStr">
        <is>
          <t>[4]</t>
        </is>
      </c>
      <c r="C276" s="4" t="inlineStr">
        <is>
          <t xml:space="preserve"> </t>
        </is>
      </c>
      <c r="E276" s="4" t="inlineStr">
        <is>
          <t>Dec. 10,  2026</t>
        </is>
      </c>
    </row>
    <row r="277">
      <c r="A277" s="4" t="inlineStr">
        <is>
          <t>Par Amount / Shares</t>
        </is>
      </c>
      <c r="B277" s="4" t="inlineStr">
        <is>
          <t>[4]</t>
        </is>
      </c>
      <c r="C277" s="4" t="inlineStr">
        <is>
          <t xml:space="preserve"> </t>
        </is>
      </c>
      <c r="E277" s="6" t="n">
        <v>29641</v>
      </c>
    </row>
    <row r="278">
      <c r="A278" s="4" t="inlineStr">
        <is>
          <t>Amortized Cost</t>
        </is>
      </c>
      <c r="B278" s="4" t="inlineStr">
        <is>
          <t>[4]</t>
        </is>
      </c>
      <c r="C278" s="4" t="inlineStr">
        <is>
          <t xml:space="preserve"> </t>
        </is>
      </c>
      <c r="E278" s="5" t="n">
        <v>29641</v>
      </c>
    </row>
    <row r="279">
      <c r="A279" s="4" t="inlineStr">
        <is>
          <t>Fair Value</t>
        </is>
      </c>
      <c r="B279" s="4" t="inlineStr">
        <is>
          <t>[4]</t>
        </is>
      </c>
      <c r="C279" s="4" t="inlineStr">
        <is>
          <t xml:space="preserve"> </t>
        </is>
      </c>
      <c r="E279" s="6" t="n">
        <v>27566</v>
      </c>
    </row>
    <row r="280">
      <c r="A280" s="4" t="inlineStr">
        <is>
          <t>Senior Secured First Lien Loans | Manna Pro Products L L C | Food Products | Term Loan 1 | SOFR</t>
        </is>
      </c>
      <c r="C280" s="4" t="inlineStr">
        <is>
          <t xml:space="preserve"> </t>
        </is>
      </c>
      <c r="E280" s="4" t="inlineStr">
        <is>
          <t xml:space="preserve"> </t>
        </is>
      </c>
    </row>
    <row r="281">
      <c r="A281" s="4" t="inlineStr">
        <is>
          <t>Reference Rate and Spread</t>
        </is>
      </c>
      <c r="B281" s="4" t="inlineStr">
        <is>
          <t>[1],[2]</t>
        </is>
      </c>
      <c r="C281" s="9" t="n">
        <v>0.06</v>
      </c>
      <c r="E281" s="4" t="inlineStr">
        <is>
          <t xml:space="preserve"> </t>
        </is>
      </c>
    </row>
    <row r="282">
      <c r="A282" s="4" t="inlineStr">
        <is>
          <t>Interest Rate</t>
        </is>
      </c>
      <c r="B282" s="4" t="inlineStr">
        <is>
          <t>[2]</t>
        </is>
      </c>
      <c r="C282" s="10" t="n">
        <v>0.1171</v>
      </c>
      <c r="E282" s="4" t="inlineStr">
        <is>
          <t xml:space="preserve"> </t>
        </is>
      </c>
    </row>
    <row r="283">
      <c r="A283" s="4" t="inlineStr">
        <is>
          <t>Maturity</t>
        </is>
      </c>
      <c r="B283" s="4" t="inlineStr">
        <is>
          <t>[2]</t>
        </is>
      </c>
      <c r="C283" s="4" t="inlineStr">
        <is>
          <t>Dec. 10,  2026</t>
        </is>
      </c>
      <c r="E283" s="4" t="inlineStr">
        <is>
          <t xml:space="preserve"> </t>
        </is>
      </c>
    </row>
    <row r="284">
      <c r="A284" s="4" t="inlineStr">
        <is>
          <t>Par Amount / Shares</t>
        </is>
      </c>
      <c r="B284" s="4" t="inlineStr">
        <is>
          <t>[2]</t>
        </is>
      </c>
      <c r="C284" s="6" t="n">
        <v>47371</v>
      </c>
      <c r="E284" s="4" t="inlineStr">
        <is>
          <t xml:space="preserve"> </t>
        </is>
      </c>
    </row>
    <row r="285">
      <c r="A285" s="4" t="inlineStr">
        <is>
          <t>Amortized Cost</t>
        </is>
      </c>
      <c r="B285" s="4" t="inlineStr">
        <is>
          <t>[2]</t>
        </is>
      </c>
      <c r="C285" s="5" t="n">
        <v>47371</v>
      </c>
      <c r="E285" s="4" t="inlineStr">
        <is>
          <t xml:space="preserve"> </t>
        </is>
      </c>
    </row>
    <row r="286">
      <c r="A286" s="4" t="inlineStr">
        <is>
          <t>Fair Value</t>
        </is>
      </c>
      <c r="B286" s="4" t="inlineStr">
        <is>
          <t>[2]</t>
        </is>
      </c>
      <c r="C286" s="6" t="n">
        <v>42634</v>
      </c>
      <c r="E286" s="4" t="inlineStr">
        <is>
          <t xml:space="preserve"> </t>
        </is>
      </c>
    </row>
    <row r="287">
      <c r="A287" s="4" t="inlineStr">
        <is>
          <t>Senior Secured First Lien Loans | Manna Pro Products L L C | Food Products | Term Loan 1 | LIBOR</t>
        </is>
      </c>
      <c r="C287" s="4" t="inlineStr">
        <is>
          <t xml:space="preserve"> </t>
        </is>
      </c>
      <c r="E287" s="4" t="inlineStr">
        <is>
          <t xml:space="preserve"> </t>
        </is>
      </c>
    </row>
    <row r="288">
      <c r="A288" s="4" t="inlineStr">
        <is>
          <t>Reference Rate and Spread</t>
        </is>
      </c>
      <c r="B288" s="4" t="inlineStr">
        <is>
          <t>[3],[4]</t>
        </is>
      </c>
      <c r="C288" s="4" t="inlineStr">
        <is>
          <t xml:space="preserve"> </t>
        </is>
      </c>
      <c r="E288" s="9" t="n">
        <v>0.06</v>
      </c>
    </row>
    <row r="289">
      <c r="A289" s="4" t="inlineStr">
        <is>
          <t>Interest Rate</t>
        </is>
      </c>
      <c r="B289" s="4" t="inlineStr">
        <is>
          <t>[4]</t>
        </is>
      </c>
      <c r="C289" s="4" t="inlineStr">
        <is>
          <t xml:space="preserve"> </t>
        </is>
      </c>
      <c r="E289" s="10" t="n">
        <v>0.1007</v>
      </c>
    </row>
    <row r="290">
      <c r="A290" s="4" t="inlineStr">
        <is>
          <t>Maturity</t>
        </is>
      </c>
      <c r="B290" s="4" t="inlineStr">
        <is>
          <t>[4]</t>
        </is>
      </c>
      <c r="C290" s="4" t="inlineStr">
        <is>
          <t xml:space="preserve"> </t>
        </is>
      </c>
      <c r="E290" s="4" t="inlineStr">
        <is>
          <t>Dec. 10,  2026</t>
        </is>
      </c>
    </row>
    <row r="291">
      <c r="A291" s="4" t="inlineStr">
        <is>
          <t>Par Amount / Shares</t>
        </is>
      </c>
      <c r="B291" s="4" t="inlineStr">
        <is>
          <t>[4]</t>
        </is>
      </c>
      <c r="C291" s="4" t="inlineStr">
        <is>
          <t xml:space="preserve"> </t>
        </is>
      </c>
      <c r="E291" s="6" t="n">
        <v>47565</v>
      </c>
    </row>
    <row r="292">
      <c r="A292" s="4" t="inlineStr">
        <is>
          <t>Amortized Cost</t>
        </is>
      </c>
      <c r="B292" s="4" t="inlineStr">
        <is>
          <t>[4]</t>
        </is>
      </c>
      <c r="C292" s="4" t="inlineStr">
        <is>
          <t xml:space="preserve"> </t>
        </is>
      </c>
      <c r="E292" s="5" t="n">
        <v>47565</v>
      </c>
    </row>
    <row r="293">
      <c r="A293" s="4" t="inlineStr">
        <is>
          <t>Fair Value</t>
        </is>
      </c>
      <c r="B293" s="4" t="inlineStr">
        <is>
          <t>[4]</t>
        </is>
      </c>
      <c r="C293" s="4" t="inlineStr">
        <is>
          <t xml:space="preserve"> </t>
        </is>
      </c>
      <c r="E293" s="6" t="n">
        <v>44236</v>
      </c>
    </row>
    <row r="294">
      <c r="A294" s="4" t="inlineStr">
        <is>
          <t>Senior Secured First Lien Loans | Manna Pro Products L L C | Food Products | Term Loan Two | SOFR</t>
        </is>
      </c>
      <c r="C294" s="4" t="inlineStr">
        <is>
          <t xml:space="preserve"> </t>
        </is>
      </c>
      <c r="E294" s="4" t="inlineStr">
        <is>
          <t xml:space="preserve"> </t>
        </is>
      </c>
    </row>
    <row r="295">
      <c r="A295" s="4" t="inlineStr">
        <is>
          <t>Reference Rate and Spread</t>
        </is>
      </c>
      <c r="B295" s="4" t="inlineStr">
        <is>
          <t>[1],[2]</t>
        </is>
      </c>
      <c r="C295" s="9" t="n">
        <v>0.06</v>
      </c>
      <c r="E295" s="4" t="inlineStr">
        <is>
          <t xml:space="preserve"> </t>
        </is>
      </c>
    </row>
    <row r="296">
      <c r="A296" s="4" t="inlineStr">
        <is>
          <t>Interest Rate</t>
        </is>
      </c>
      <c r="B296" s="4" t="inlineStr">
        <is>
          <t>[2]</t>
        </is>
      </c>
      <c r="C296" s="10" t="n">
        <v>0.1339</v>
      </c>
      <c r="E296" s="4" t="inlineStr">
        <is>
          <t xml:space="preserve"> </t>
        </is>
      </c>
    </row>
    <row r="297">
      <c r="A297" s="4" t="inlineStr">
        <is>
          <t>Maturity</t>
        </is>
      </c>
      <c r="B297" s="4" t="inlineStr">
        <is>
          <t>[2]</t>
        </is>
      </c>
      <c r="C297" s="4" t="inlineStr">
        <is>
          <t>Dec. 10,  2026</t>
        </is>
      </c>
      <c r="E297" s="4" t="inlineStr">
        <is>
          <t xml:space="preserve"> </t>
        </is>
      </c>
    </row>
    <row r="298">
      <c r="A298" s="4" t="inlineStr">
        <is>
          <t>Par Amount / Shares</t>
        </is>
      </c>
      <c r="B298" s="4" t="inlineStr">
        <is>
          <t>[2]</t>
        </is>
      </c>
      <c r="C298" s="6" t="n">
        <v>178049</v>
      </c>
      <c r="E298" s="4" t="inlineStr">
        <is>
          <t xml:space="preserve"> </t>
        </is>
      </c>
    </row>
    <row r="299">
      <c r="A299" s="4" t="inlineStr">
        <is>
          <t>Amortized Cost</t>
        </is>
      </c>
      <c r="B299" s="4" t="inlineStr">
        <is>
          <t>[2]</t>
        </is>
      </c>
      <c r="C299" s="5" t="n">
        <v>178049</v>
      </c>
      <c r="E299" s="4" t="inlineStr">
        <is>
          <t xml:space="preserve"> </t>
        </is>
      </c>
    </row>
    <row r="300">
      <c r="A300" s="4" t="inlineStr">
        <is>
          <t>Fair Value</t>
        </is>
      </c>
      <c r="B300" s="4" t="inlineStr">
        <is>
          <t>[2]</t>
        </is>
      </c>
      <c r="C300" s="6" t="n">
        <v>160244</v>
      </c>
      <c r="E300" s="4" t="inlineStr">
        <is>
          <t xml:space="preserve"> </t>
        </is>
      </c>
    </row>
    <row r="301">
      <c r="A301" s="4" t="inlineStr">
        <is>
          <t>Senior Secured First Lien Loans | Manna Pro Products L L C | Food Products | Term Loan Two | LIBOR</t>
        </is>
      </c>
      <c r="C301" s="4" t="inlineStr">
        <is>
          <t xml:space="preserve"> </t>
        </is>
      </c>
      <c r="E301" s="4" t="inlineStr">
        <is>
          <t xml:space="preserve"> </t>
        </is>
      </c>
    </row>
    <row r="302">
      <c r="A302" s="4" t="inlineStr">
        <is>
          <t>Reference Rate and Spread</t>
        </is>
      </c>
      <c r="B302" s="4" t="inlineStr">
        <is>
          <t>[3],[4]</t>
        </is>
      </c>
      <c r="C302" s="4" t="inlineStr">
        <is>
          <t xml:space="preserve"> </t>
        </is>
      </c>
      <c r="E302" s="9" t="n">
        <v>0.06</v>
      </c>
    </row>
    <row r="303">
      <c r="A303" s="4" t="inlineStr">
        <is>
          <t>Interest Rate</t>
        </is>
      </c>
      <c r="B303" s="4" t="inlineStr">
        <is>
          <t>[4]</t>
        </is>
      </c>
      <c r="C303" s="4" t="inlineStr">
        <is>
          <t xml:space="preserve"> </t>
        </is>
      </c>
      <c r="E303" s="10" t="n">
        <v>0.1007</v>
      </c>
    </row>
    <row r="304">
      <c r="A304" s="4" t="inlineStr">
        <is>
          <t>Maturity</t>
        </is>
      </c>
      <c r="B304" s="4" t="inlineStr">
        <is>
          <t>[4]</t>
        </is>
      </c>
      <c r="C304" s="4" t="inlineStr">
        <is>
          <t xml:space="preserve"> </t>
        </is>
      </c>
      <c r="E304" s="4" t="inlineStr">
        <is>
          <t>Dec. 10,  2026</t>
        </is>
      </c>
    </row>
    <row r="305">
      <c r="A305" s="4" t="inlineStr">
        <is>
          <t>Par Amount / Shares</t>
        </is>
      </c>
      <c r="B305" s="4" t="inlineStr">
        <is>
          <t>[4]</t>
        </is>
      </c>
      <c r="C305" s="4" t="inlineStr">
        <is>
          <t xml:space="preserve"> </t>
        </is>
      </c>
      <c r="E305" s="6" t="n">
        <v>178962</v>
      </c>
    </row>
    <row r="306">
      <c r="A306" s="4" t="inlineStr">
        <is>
          <t>Amortized Cost</t>
        </is>
      </c>
      <c r="B306" s="4" t="inlineStr">
        <is>
          <t>[4]</t>
        </is>
      </c>
      <c r="C306" s="4" t="inlineStr">
        <is>
          <t xml:space="preserve"> </t>
        </is>
      </c>
      <c r="E306" s="5" t="n">
        <v>178962</v>
      </c>
    </row>
    <row r="307">
      <c r="A307" s="4" t="inlineStr">
        <is>
          <t>Fair Value</t>
        </is>
      </c>
      <c r="B307" s="4" t="inlineStr">
        <is>
          <t>[4]</t>
        </is>
      </c>
      <c r="C307" s="4" t="inlineStr">
        <is>
          <t xml:space="preserve"> </t>
        </is>
      </c>
      <c r="E307" s="6" t="n">
        <v>166435</v>
      </c>
    </row>
    <row r="308">
      <c r="A308" s="4" t="inlineStr">
        <is>
          <t>Senior Secured First Lien Loans | n2y Holdings, LLC | Software | Term Loan | LIBOR</t>
        </is>
      </c>
      <c r="C308" s="4" t="inlineStr">
        <is>
          <t xml:space="preserve"> </t>
        </is>
      </c>
      <c r="E308" s="4" t="inlineStr">
        <is>
          <t xml:space="preserve"> </t>
        </is>
      </c>
    </row>
    <row r="309">
      <c r="A309" s="4" t="inlineStr">
        <is>
          <t>Reference Rate and Spread</t>
        </is>
      </c>
      <c r="B309" s="4" t="inlineStr">
        <is>
          <t>[3],[4]</t>
        </is>
      </c>
      <c r="C309" s="4" t="inlineStr">
        <is>
          <t xml:space="preserve"> </t>
        </is>
      </c>
      <c r="E309" s="10" t="n">
        <v>0.0575</v>
      </c>
    </row>
    <row r="310">
      <c r="A310" s="4" t="inlineStr">
        <is>
          <t>Interest Rate</t>
        </is>
      </c>
      <c r="B310" s="4" t="inlineStr">
        <is>
          <t>[4]</t>
        </is>
      </c>
      <c r="C310" s="4" t="inlineStr">
        <is>
          <t xml:space="preserve"> </t>
        </is>
      </c>
      <c r="E310" s="10" t="n">
        <v>0.1014</v>
      </c>
    </row>
    <row r="311">
      <c r="A311" s="4" t="inlineStr">
        <is>
          <t>Maturity</t>
        </is>
      </c>
      <c r="B311" s="4" t="inlineStr">
        <is>
          <t>[4]</t>
        </is>
      </c>
      <c r="C311" s="4" t="inlineStr">
        <is>
          <t xml:space="preserve"> </t>
        </is>
      </c>
      <c r="E311" s="4" t="inlineStr">
        <is>
          <t>Nov. 13,  2026</t>
        </is>
      </c>
    </row>
    <row r="312">
      <c r="A312" s="4" t="inlineStr">
        <is>
          <t>Par Amount / Shares</t>
        </is>
      </c>
      <c r="B312" s="4" t="inlineStr">
        <is>
          <t>[4]</t>
        </is>
      </c>
      <c r="C312" s="4" t="inlineStr">
        <is>
          <t xml:space="preserve"> </t>
        </is>
      </c>
      <c r="E312" s="6" t="n">
        <v>66150</v>
      </c>
    </row>
    <row r="313">
      <c r="A313" s="4" t="inlineStr">
        <is>
          <t>Amortized Cost</t>
        </is>
      </c>
      <c r="B313" s="4" t="inlineStr">
        <is>
          <t>[4]</t>
        </is>
      </c>
      <c r="C313" s="4" t="inlineStr">
        <is>
          <t xml:space="preserve"> </t>
        </is>
      </c>
      <c r="E313" s="5" t="n">
        <v>66150</v>
      </c>
    </row>
    <row r="314">
      <c r="A314" s="4" t="inlineStr">
        <is>
          <t>Fair Value</t>
        </is>
      </c>
      <c r="B314" s="4" t="inlineStr">
        <is>
          <t>[4]</t>
        </is>
      </c>
      <c r="C314" s="4" t="inlineStr">
        <is>
          <t xml:space="preserve"> </t>
        </is>
      </c>
      <c r="E314" s="6" t="n">
        <v>65489</v>
      </c>
    </row>
    <row r="315">
      <c r="A315" s="4" t="inlineStr">
        <is>
          <t>Senior Secured First Lien Loans | n2y Holdings, LLC | Software | Term Loan 1 | LIBOR</t>
        </is>
      </c>
      <c r="C315" s="4" t="inlineStr">
        <is>
          <t xml:space="preserve"> </t>
        </is>
      </c>
      <c r="E315" s="4" t="inlineStr">
        <is>
          <t xml:space="preserve"> </t>
        </is>
      </c>
    </row>
    <row r="316">
      <c r="A316" s="4" t="inlineStr">
        <is>
          <t>Reference Rate and Spread</t>
        </is>
      </c>
      <c r="B316" s="4" t="inlineStr">
        <is>
          <t>[3],[4]</t>
        </is>
      </c>
      <c r="C316" s="4" t="inlineStr">
        <is>
          <t xml:space="preserve"> </t>
        </is>
      </c>
      <c r="E316" s="10" t="n">
        <v>0.0575</v>
      </c>
    </row>
    <row r="317">
      <c r="A317" s="4" t="inlineStr">
        <is>
          <t>Interest Rate</t>
        </is>
      </c>
      <c r="B317" s="4" t="inlineStr">
        <is>
          <t>[4]</t>
        </is>
      </c>
      <c r="C317" s="4" t="inlineStr">
        <is>
          <t xml:space="preserve"> </t>
        </is>
      </c>
      <c r="E317" s="10" t="n">
        <v>0.1014</v>
      </c>
    </row>
    <row r="318">
      <c r="A318" s="4" t="inlineStr">
        <is>
          <t>Maturity</t>
        </is>
      </c>
      <c r="B318" s="4" t="inlineStr">
        <is>
          <t>[4]</t>
        </is>
      </c>
      <c r="C318" s="4" t="inlineStr">
        <is>
          <t xml:space="preserve"> </t>
        </is>
      </c>
      <c r="E318" s="4" t="inlineStr">
        <is>
          <t>Nov. 13,  2026</t>
        </is>
      </c>
    </row>
    <row r="319">
      <c r="A319" s="4" t="inlineStr">
        <is>
          <t>Par Amount / Shares</t>
        </is>
      </c>
      <c r="B319" s="4" t="inlineStr">
        <is>
          <t>[4]</t>
        </is>
      </c>
      <c r="C319" s="4" t="inlineStr">
        <is>
          <t xml:space="preserve"> </t>
        </is>
      </c>
      <c r="E319" s="6" t="n">
        <v>127313</v>
      </c>
    </row>
    <row r="320">
      <c r="A320" s="4" t="inlineStr">
        <is>
          <t>Amortized Cost</t>
        </is>
      </c>
      <c r="B320" s="4" t="inlineStr">
        <is>
          <t>[4]</t>
        </is>
      </c>
      <c r="C320" s="4" t="inlineStr">
        <is>
          <t xml:space="preserve"> </t>
        </is>
      </c>
      <c r="E320" s="5" t="n">
        <v>127313</v>
      </c>
    </row>
    <row r="321">
      <c r="A321" s="4" t="inlineStr">
        <is>
          <t>Fair Value</t>
        </is>
      </c>
      <c r="B321" s="4" t="inlineStr">
        <is>
          <t>[4]</t>
        </is>
      </c>
      <c r="C321" s="4" t="inlineStr">
        <is>
          <t xml:space="preserve"> </t>
        </is>
      </c>
      <c r="E321" s="6" t="n">
        <v>126039</v>
      </c>
    </row>
    <row r="322">
      <c r="A322" s="4" t="inlineStr">
        <is>
          <t>Senior Secured First Lien Loans | N C W S Intermediate Inc | Machinery | Term Loan | SOFR</t>
        </is>
      </c>
      <c r="C322" s="4" t="inlineStr">
        <is>
          <t xml:space="preserve"> </t>
        </is>
      </c>
      <c r="E322" s="4" t="inlineStr">
        <is>
          <t xml:space="preserve"> </t>
        </is>
      </c>
    </row>
    <row r="323">
      <c r="A323" s="4" t="inlineStr">
        <is>
          <t>Reference Rate and Spread</t>
        </is>
      </c>
      <c r="B323" s="4" t="inlineStr">
        <is>
          <t>[1],[2]</t>
        </is>
      </c>
      <c r="C323" s="9" t="n">
        <v>0.06</v>
      </c>
      <c r="E323" s="4" t="inlineStr">
        <is>
          <t xml:space="preserve"> </t>
        </is>
      </c>
    </row>
    <row r="324">
      <c r="A324" s="4" t="inlineStr">
        <is>
          <t>Interest Rate</t>
        </is>
      </c>
      <c r="B324" s="4" t="inlineStr">
        <is>
          <t>[2]</t>
        </is>
      </c>
      <c r="C324" s="10" t="n">
        <v>0.1064</v>
      </c>
      <c r="E324" s="4" t="inlineStr">
        <is>
          <t xml:space="preserve"> </t>
        </is>
      </c>
    </row>
    <row r="325">
      <c r="A325" s="4" t="inlineStr">
        <is>
          <t>Maturity</t>
        </is>
      </c>
      <c r="B325" s="4" t="inlineStr">
        <is>
          <t>[2]</t>
        </is>
      </c>
      <c r="C325" s="4" t="inlineStr">
        <is>
          <t>Dec. 29,  2026</t>
        </is>
      </c>
      <c r="E325" s="4" t="inlineStr">
        <is>
          <t xml:space="preserve"> </t>
        </is>
      </c>
    </row>
    <row r="326">
      <c r="A326" s="4" t="inlineStr">
        <is>
          <t>Par Amount / Shares</t>
        </is>
      </c>
      <c r="B326" s="4" t="inlineStr">
        <is>
          <t>[2]</t>
        </is>
      </c>
      <c r="C326" s="6" t="n">
        <v>206456</v>
      </c>
      <c r="E326" s="4" t="inlineStr">
        <is>
          <t xml:space="preserve"> </t>
        </is>
      </c>
    </row>
    <row r="327">
      <c r="A327" s="4" t="inlineStr">
        <is>
          <t>Amortized Cost</t>
        </is>
      </c>
      <c r="B327" s="4" t="inlineStr">
        <is>
          <t>[2]</t>
        </is>
      </c>
      <c r="C327" s="5" t="n">
        <v>206456</v>
      </c>
      <c r="E327" s="4" t="inlineStr">
        <is>
          <t xml:space="preserve"> </t>
        </is>
      </c>
    </row>
    <row r="328">
      <c r="A328" s="4" t="inlineStr">
        <is>
          <t>Fair Value</t>
        </is>
      </c>
      <c r="B328" s="4" t="inlineStr">
        <is>
          <t>[2]</t>
        </is>
      </c>
      <c r="C328" s="6" t="n">
        <v>202327</v>
      </c>
      <c r="E328" s="4" t="inlineStr">
        <is>
          <t xml:space="preserve"> </t>
        </is>
      </c>
    </row>
    <row r="329">
      <c r="A329" s="4" t="inlineStr">
        <is>
          <t>Senior Secured First Lien Loans | N C W S Intermediate Inc | Machinery | Term Loan | LIBOR</t>
        </is>
      </c>
      <c r="C329" s="4" t="inlineStr">
        <is>
          <t xml:space="preserve"> </t>
        </is>
      </c>
      <c r="E329" s="4" t="inlineStr">
        <is>
          <t xml:space="preserve"> </t>
        </is>
      </c>
    </row>
    <row r="330">
      <c r="A330" s="4" t="inlineStr">
        <is>
          <t>Reference Rate and Spread</t>
        </is>
      </c>
      <c r="B330" s="4" t="inlineStr">
        <is>
          <t>[3],[4]</t>
        </is>
      </c>
      <c r="C330" s="4" t="inlineStr">
        <is>
          <t xml:space="preserve"> </t>
        </is>
      </c>
      <c r="E330" s="9" t="n">
        <v>0.06</v>
      </c>
    </row>
    <row r="331">
      <c r="A331" s="4" t="inlineStr">
        <is>
          <t>Interest Rate</t>
        </is>
      </c>
      <c r="B331" s="4" t="inlineStr">
        <is>
          <t>[4]</t>
        </is>
      </c>
      <c r="C331" s="4" t="inlineStr">
        <is>
          <t xml:space="preserve"> </t>
        </is>
      </c>
      <c r="E331" s="10" t="n">
        <v>0.1038</v>
      </c>
    </row>
    <row r="332">
      <c r="A332" s="4" t="inlineStr">
        <is>
          <t>Maturity</t>
        </is>
      </c>
      <c r="B332" s="4" t="inlineStr">
        <is>
          <t>[4]</t>
        </is>
      </c>
      <c r="C332" s="4" t="inlineStr">
        <is>
          <t xml:space="preserve"> </t>
        </is>
      </c>
      <c r="E332" s="4" t="inlineStr">
        <is>
          <t>Dec. 29,  2026</t>
        </is>
      </c>
    </row>
    <row r="333">
      <c r="A333" s="4" t="inlineStr">
        <is>
          <t>Par Amount / Shares</t>
        </is>
      </c>
      <c r="B333" s="4" t="inlineStr">
        <is>
          <t>[4]</t>
        </is>
      </c>
      <c r="C333" s="4" t="inlineStr">
        <is>
          <t xml:space="preserve"> </t>
        </is>
      </c>
      <c r="E333" s="6" t="n">
        <v>207515</v>
      </c>
    </row>
    <row r="334">
      <c r="A334" s="4" t="inlineStr">
        <is>
          <t>Amortized Cost</t>
        </is>
      </c>
      <c r="B334" s="4" t="inlineStr">
        <is>
          <t>[4]</t>
        </is>
      </c>
      <c r="C334" s="4" t="inlineStr">
        <is>
          <t xml:space="preserve"> </t>
        </is>
      </c>
      <c r="E334" s="5" t="n">
        <v>207515</v>
      </c>
    </row>
    <row r="335">
      <c r="A335" s="4" t="inlineStr">
        <is>
          <t>Fair Value</t>
        </is>
      </c>
      <c r="B335" s="4" t="inlineStr">
        <is>
          <t>[4]</t>
        </is>
      </c>
      <c r="C335" s="4" t="inlineStr">
        <is>
          <t xml:space="preserve"> </t>
        </is>
      </c>
      <c r="E335" s="6" t="n">
        <v>203365</v>
      </c>
    </row>
    <row r="336">
      <c r="A336" s="4" t="inlineStr">
        <is>
          <t>Senior Secured First Lien Loans | N C W S Intermediate Inc | Machinery | Delayed Draw Term Loan | SOFR</t>
        </is>
      </c>
      <c r="C336" s="4" t="inlineStr">
        <is>
          <t xml:space="preserve"> </t>
        </is>
      </c>
      <c r="E336" s="4" t="inlineStr">
        <is>
          <t xml:space="preserve"> </t>
        </is>
      </c>
    </row>
    <row r="337">
      <c r="A337" s="4" t="inlineStr">
        <is>
          <t>Reference Rate and Spread</t>
        </is>
      </c>
      <c r="B337" s="4" t="inlineStr">
        <is>
          <t>[1],[2]</t>
        </is>
      </c>
      <c r="C337" s="9" t="n">
        <v>0.06</v>
      </c>
      <c r="E337" s="4" t="inlineStr">
        <is>
          <t xml:space="preserve"> </t>
        </is>
      </c>
    </row>
    <row r="338">
      <c r="A338" s="4" t="inlineStr">
        <is>
          <t>Interest Rate</t>
        </is>
      </c>
      <c r="B338" s="4" t="inlineStr">
        <is>
          <t>[2]</t>
        </is>
      </c>
      <c r="C338" s="10" t="n">
        <v>0.1318</v>
      </c>
      <c r="E338" s="4" t="inlineStr">
        <is>
          <t xml:space="preserve"> </t>
        </is>
      </c>
    </row>
    <row r="339">
      <c r="A339" s="4" t="inlineStr">
        <is>
          <t>Maturity</t>
        </is>
      </c>
      <c r="B339" s="4" t="inlineStr">
        <is>
          <t>[2]</t>
        </is>
      </c>
      <c r="C339" s="4" t="inlineStr">
        <is>
          <t>Dec. 29,  2026</t>
        </is>
      </c>
      <c r="E339" s="4" t="inlineStr">
        <is>
          <t xml:space="preserve"> </t>
        </is>
      </c>
    </row>
    <row r="340">
      <c r="A340" s="4" t="inlineStr">
        <is>
          <t>Par Amount / Shares</t>
        </is>
      </c>
      <c r="B340" s="4" t="inlineStr">
        <is>
          <t>[2]</t>
        </is>
      </c>
      <c r="C340" s="6" t="n">
        <v>62013</v>
      </c>
      <c r="E340" s="4" t="inlineStr">
        <is>
          <t xml:space="preserve"> </t>
        </is>
      </c>
    </row>
    <row r="341">
      <c r="A341" s="4" t="inlineStr">
        <is>
          <t>Amortized Cost</t>
        </is>
      </c>
      <c r="B341" s="4" t="inlineStr">
        <is>
          <t>[2]</t>
        </is>
      </c>
      <c r="C341" s="5" t="n">
        <v>62013</v>
      </c>
      <c r="E341" s="4" t="inlineStr">
        <is>
          <t xml:space="preserve"> </t>
        </is>
      </c>
    </row>
    <row r="342">
      <c r="A342" s="4" t="inlineStr">
        <is>
          <t>Fair Value</t>
        </is>
      </c>
      <c r="B342" s="4" t="inlineStr">
        <is>
          <t>[2]</t>
        </is>
      </c>
      <c r="C342" s="6" t="n">
        <v>60772</v>
      </c>
      <c r="E342" s="4" t="inlineStr">
        <is>
          <t xml:space="preserve"> </t>
        </is>
      </c>
    </row>
    <row r="343">
      <c r="A343" s="4" t="inlineStr">
        <is>
          <t>Senior Secured First Lien Loans | N C W S Intermediate Inc | Machinery | Delayed Draw Term Loan | LIBOR</t>
        </is>
      </c>
      <c r="C343" s="4" t="inlineStr">
        <is>
          <t xml:space="preserve"> </t>
        </is>
      </c>
      <c r="E343" s="4" t="inlineStr">
        <is>
          <t xml:space="preserve"> </t>
        </is>
      </c>
    </row>
    <row r="344">
      <c r="A344" s="4" t="inlineStr">
        <is>
          <t>Reference Rate and Spread</t>
        </is>
      </c>
      <c r="B344" s="4" t="inlineStr">
        <is>
          <t>[3],[4]</t>
        </is>
      </c>
      <c r="C344" s="4" t="inlineStr">
        <is>
          <t xml:space="preserve"> </t>
        </is>
      </c>
      <c r="E344" s="9" t="n">
        <v>0.06</v>
      </c>
    </row>
    <row r="345">
      <c r="A345" s="4" t="inlineStr">
        <is>
          <t>Interest Rate</t>
        </is>
      </c>
      <c r="B345" s="4" t="inlineStr">
        <is>
          <t>[4]</t>
        </is>
      </c>
      <c r="C345" s="4" t="inlineStr">
        <is>
          <t xml:space="preserve"> </t>
        </is>
      </c>
      <c r="E345" s="10" t="n">
        <v>0.1038</v>
      </c>
    </row>
    <row r="346">
      <c r="A346" s="4" t="inlineStr">
        <is>
          <t>Maturity</t>
        </is>
      </c>
      <c r="B346" s="4" t="inlineStr">
        <is>
          <t>[4]</t>
        </is>
      </c>
      <c r="C346" s="4" t="inlineStr">
        <is>
          <t xml:space="preserve"> </t>
        </is>
      </c>
      <c r="E346" s="4" t="inlineStr">
        <is>
          <t>Dec. 29,  2026</t>
        </is>
      </c>
    </row>
    <row r="347">
      <c r="A347" s="4" t="inlineStr">
        <is>
          <t>Par Amount / Shares</t>
        </is>
      </c>
      <c r="B347" s="4" t="inlineStr">
        <is>
          <t>[4]</t>
        </is>
      </c>
      <c r="C347" s="4" t="inlineStr">
        <is>
          <t xml:space="preserve"> </t>
        </is>
      </c>
      <c r="E347" s="6" t="n">
        <v>62329</v>
      </c>
    </row>
    <row r="348">
      <c r="A348" s="4" t="inlineStr">
        <is>
          <t>Amortized Cost</t>
        </is>
      </c>
      <c r="B348" s="4" t="inlineStr">
        <is>
          <t>[4]</t>
        </is>
      </c>
      <c r="C348" s="4" t="inlineStr">
        <is>
          <t xml:space="preserve"> </t>
        </is>
      </c>
      <c r="E348" s="5" t="n">
        <v>62329</v>
      </c>
    </row>
    <row r="349">
      <c r="A349" s="4" t="inlineStr">
        <is>
          <t>Fair Value</t>
        </is>
      </c>
      <c r="B349" s="4" t="inlineStr">
        <is>
          <t>[4]</t>
        </is>
      </c>
      <c r="C349" s="4" t="inlineStr">
        <is>
          <t xml:space="preserve"> </t>
        </is>
      </c>
      <c r="E349" s="6" t="n">
        <v>61082</v>
      </c>
    </row>
    <row r="350">
      <c r="A350" s="4" t="inlineStr">
        <is>
          <t>Senior Secured First Lien Loans | N C W S Intermediate Inc | Machinery | Delayed Draw Term Loan 1 | SOFR</t>
        </is>
      </c>
      <c r="C350" s="4" t="inlineStr">
        <is>
          <t xml:space="preserve"> </t>
        </is>
      </c>
      <c r="E350" s="4" t="inlineStr">
        <is>
          <t xml:space="preserve"> </t>
        </is>
      </c>
    </row>
    <row r="351">
      <c r="A351" s="4" t="inlineStr">
        <is>
          <t>Reference Rate and Spread</t>
        </is>
      </c>
      <c r="B351" s="4" t="inlineStr">
        <is>
          <t>[1],[2]</t>
        </is>
      </c>
      <c r="C351" s="10" t="n">
        <v>0.065</v>
      </c>
      <c r="E351" s="4" t="inlineStr">
        <is>
          <t xml:space="preserve"> </t>
        </is>
      </c>
    </row>
    <row r="352">
      <c r="A352" s="4" t="inlineStr">
        <is>
          <t>Interest Rate</t>
        </is>
      </c>
      <c r="B352" s="4" t="inlineStr">
        <is>
          <t>[2]</t>
        </is>
      </c>
      <c r="C352" s="10" t="n">
        <v>0.1049</v>
      </c>
      <c r="E352" s="4" t="inlineStr">
        <is>
          <t xml:space="preserve"> </t>
        </is>
      </c>
    </row>
    <row r="353">
      <c r="A353" s="4" t="inlineStr">
        <is>
          <t>Maturity</t>
        </is>
      </c>
      <c r="B353" s="4" t="inlineStr">
        <is>
          <t>[2]</t>
        </is>
      </c>
      <c r="C353" s="4" t="inlineStr">
        <is>
          <t>Dec. 29,  2026</t>
        </is>
      </c>
      <c r="E353" s="4" t="inlineStr">
        <is>
          <t xml:space="preserve"> </t>
        </is>
      </c>
    </row>
    <row r="354">
      <c r="A354" s="4" t="inlineStr">
        <is>
          <t>Par Amount / Shares</t>
        </is>
      </c>
      <c r="B354" s="4" t="inlineStr">
        <is>
          <t>[2]</t>
        </is>
      </c>
      <c r="C354" s="6" t="n">
        <v>7500</v>
      </c>
      <c r="E354" s="4" t="inlineStr">
        <is>
          <t xml:space="preserve"> </t>
        </is>
      </c>
    </row>
    <row r="355">
      <c r="A355" s="4" t="inlineStr">
        <is>
          <t>Amortized Cost</t>
        </is>
      </c>
      <c r="B355" s="4" t="inlineStr">
        <is>
          <t>[2]</t>
        </is>
      </c>
      <c r="C355" s="5" t="n">
        <v>7500</v>
      </c>
      <c r="E355" s="4" t="inlineStr">
        <is>
          <t xml:space="preserve"> </t>
        </is>
      </c>
    </row>
    <row r="356">
      <c r="A356" s="4" t="inlineStr">
        <is>
          <t>Fair Value</t>
        </is>
      </c>
      <c r="B356" s="4" t="inlineStr">
        <is>
          <t>[2]</t>
        </is>
      </c>
      <c r="C356" s="6" t="n">
        <v>7350</v>
      </c>
      <c r="E356" s="4" t="inlineStr">
        <is>
          <t xml:space="preserve"> </t>
        </is>
      </c>
    </row>
    <row r="357">
      <c r="A357" s="4" t="inlineStr">
        <is>
          <t>Senior Secured First Lien Loans | North Haven Falcon Buyer, LLC | Auto Components | Term Loan | LIBOR</t>
        </is>
      </c>
      <c r="C357" s="4" t="inlineStr">
        <is>
          <t xml:space="preserve"> </t>
        </is>
      </c>
      <c r="E357" s="4" t="inlineStr">
        <is>
          <t xml:space="preserve"> </t>
        </is>
      </c>
    </row>
    <row r="358">
      <c r="A358" s="4" t="inlineStr">
        <is>
          <t>Reference Rate and Spread</t>
        </is>
      </c>
      <c r="C358" s="9" t="n">
        <v>0.08</v>
      </c>
      <c r="D358" s="4" t="inlineStr">
        <is>
          <t>[1],[2]</t>
        </is>
      </c>
      <c r="E358" s="10" t="n">
        <v>0.065</v>
      </c>
      <c r="F358" s="4" t="inlineStr">
        <is>
          <t>[3],[4]</t>
        </is>
      </c>
    </row>
    <row r="359">
      <c r="A359" s="4" t="inlineStr">
        <is>
          <t>Interest Rate</t>
        </is>
      </c>
      <c r="C359" s="10" t="n">
        <v>0.112</v>
      </c>
      <c r="D359" s="4" t="inlineStr">
        <is>
          <t>[2]</t>
        </is>
      </c>
      <c r="E359" s="10" t="n">
        <v>0.1118</v>
      </c>
      <c r="F359" s="4" t="inlineStr">
        <is>
          <t>[4]</t>
        </is>
      </c>
    </row>
    <row r="360">
      <c r="A360" s="4" t="inlineStr">
        <is>
          <t>Maturity</t>
        </is>
      </c>
      <c r="C360" s="4" t="inlineStr">
        <is>
          <t>May 19,  2027</t>
        </is>
      </c>
      <c r="D360" s="4" t="inlineStr">
        <is>
          <t>[2]</t>
        </is>
      </c>
      <c r="E360" s="4" t="inlineStr">
        <is>
          <t>May 19,  2027</t>
        </is>
      </c>
      <c r="F360" s="4" t="inlineStr">
        <is>
          <t>[4]</t>
        </is>
      </c>
    </row>
    <row r="361">
      <c r="A361" s="4" t="inlineStr">
        <is>
          <t>Par Amount / Shares</t>
        </is>
      </c>
      <c r="C361" s="6" t="n">
        <v>189587</v>
      </c>
      <c r="D361" s="4" t="inlineStr">
        <is>
          <t>[2]</t>
        </is>
      </c>
      <c r="E361" s="6" t="n">
        <v>186042</v>
      </c>
      <c r="F361" s="4" t="inlineStr">
        <is>
          <t>[4]</t>
        </is>
      </c>
    </row>
    <row r="362">
      <c r="A362" s="4" t="inlineStr">
        <is>
          <t>Amortized Cost</t>
        </is>
      </c>
      <c r="C362" s="5" t="n">
        <v>189586</v>
      </c>
      <c r="D362" s="4" t="inlineStr">
        <is>
          <t>[2]</t>
        </is>
      </c>
      <c r="E362" s="5" t="n">
        <v>186042</v>
      </c>
      <c r="F362" s="4" t="inlineStr">
        <is>
          <t>[4]</t>
        </is>
      </c>
    </row>
    <row r="363">
      <c r="A363" s="4" t="inlineStr">
        <is>
          <t>Fair Value</t>
        </is>
      </c>
      <c r="C363" s="6" t="n">
        <v>166836</v>
      </c>
      <c r="D363" s="4" t="inlineStr">
        <is>
          <t>[2]</t>
        </is>
      </c>
      <c r="E363" s="6" t="n">
        <v>173019</v>
      </c>
      <c r="F363" s="4" t="inlineStr">
        <is>
          <t>[4]</t>
        </is>
      </c>
    </row>
    <row r="364">
      <c r="A364" s="4" t="inlineStr">
        <is>
          <t>Senior Secured First Lien Loans | North Haven Falcon Buyer, LLC | Auto Components | Delayed Draw Term Loan | SOFR</t>
        </is>
      </c>
      <c r="C364" s="4" t="inlineStr">
        <is>
          <t xml:space="preserve"> </t>
        </is>
      </c>
      <c r="E364" s="4" t="inlineStr">
        <is>
          <t xml:space="preserve"> </t>
        </is>
      </c>
    </row>
    <row r="365">
      <c r="A365" s="4" t="inlineStr">
        <is>
          <t>Reference Rate and Spread</t>
        </is>
      </c>
      <c r="B365" s="4" t="inlineStr">
        <is>
          <t>[1],[2]</t>
        </is>
      </c>
      <c r="C365" s="9" t="n">
        <v>0.08</v>
      </c>
      <c r="E365" s="4" t="inlineStr">
        <is>
          <t xml:space="preserve"> </t>
        </is>
      </c>
    </row>
    <row r="366">
      <c r="A366" s="4" t="inlineStr">
        <is>
          <t>Interest Rate</t>
        </is>
      </c>
      <c r="B366" s="4" t="inlineStr">
        <is>
          <t>[2]</t>
        </is>
      </c>
      <c r="C366" s="10" t="n">
        <v>0.1145</v>
      </c>
      <c r="E366" s="4" t="inlineStr">
        <is>
          <t xml:space="preserve"> </t>
        </is>
      </c>
    </row>
    <row r="367">
      <c r="A367" s="4" t="inlineStr">
        <is>
          <t>Maturity</t>
        </is>
      </c>
      <c r="B367" s="4" t="inlineStr">
        <is>
          <t>[2]</t>
        </is>
      </c>
      <c r="C367" s="4" t="inlineStr">
        <is>
          <t>May 19,  2027</t>
        </is>
      </c>
      <c r="E367" s="4" t="inlineStr">
        <is>
          <t xml:space="preserve"> </t>
        </is>
      </c>
    </row>
    <row r="368">
      <c r="A368" s="4" t="inlineStr">
        <is>
          <t>Par Amount / Shares</t>
        </is>
      </c>
      <c r="B368" s="4" t="inlineStr">
        <is>
          <t>[2]</t>
        </is>
      </c>
      <c r="C368" s="6" t="n">
        <v>31746</v>
      </c>
      <c r="E368" s="4" t="inlineStr">
        <is>
          <t xml:space="preserve"> </t>
        </is>
      </c>
    </row>
    <row r="369">
      <c r="A369" s="4" t="inlineStr">
        <is>
          <t>Amortized Cost</t>
        </is>
      </c>
      <c r="B369" s="4" t="inlineStr">
        <is>
          <t>[2]</t>
        </is>
      </c>
      <c r="C369" s="5" t="n">
        <v>31746</v>
      </c>
      <c r="E369" s="4" t="inlineStr">
        <is>
          <t xml:space="preserve"> </t>
        </is>
      </c>
    </row>
    <row r="370">
      <c r="A370" s="4" t="inlineStr">
        <is>
          <t>Fair Value</t>
        </is>
      </c>
      <c r="B370" s="4" t="inlineStr">
        <is>
          <t>[2]</t>
        </is>
      </c>
      <c r="C370" s="6" t="n">
        <v>27937</v>
      </c>
      <c r="E370" s="4" t="inlineStr">
        <is>
          <t xml:space="preserve"> </t>
        </is>
      </c>
    </row>
    <row r="371">
      <c r="A371" s="4" t="inlineStr">
        <is>
          <t>Senior Secured First Lien Loans | North Haven Falcon Buyer, LLC | Auto Components | Delayed Draw Term Loan | LIBOR</t>
        </is>
      </c>
      <c r="C371" s="4" t="inlineStr">
        <is>
          <t xml:space="preserve"> </t>
        </is>
      </c>
      <c r="E371" s="4" t="inlineStr">
        <is>
          <t xml:space="preserve"> </t>
        </is>
      </c>
    </row>
    <row r="372">
      <c r="A372" s="4" t="inlineStr">
        <is>
          <t>Reference Rate and Spread</t>
        </is>
      </c>
      <c r="B372" s="4" t="inlineStr">
        <is>
          <t>[3],[4]</t>
        </is>
      </c>
      <c r="C372" s="4" t="inlineStr">
        <is>
          <t xml:space="preserve"> </t>
        </is>
      </c>
      <c r="E372" s="10" t="n">
        <v>0.065</v>
      </c>
    </row>
    <row r="373">
      <c r="A373" s="4" t="inlineStr">
        <is>
          <t>Interest Rate</t>
        </is>
      </c>
      <c r="B373" s="4" t="inlineStr">
        <is>
          <t>[4]</t>
        </is>
      </c>
      <c r="C373" s="4" t="inlineStr">
        <is>
          <t xml:space="preserve"> </t>
        </is>
      </c>
      <c r="E373" s="10" t="n">
        <v>0.1165</v>
      </c>
    </row>
    <row r="374">
      <c r="A374" s="4" t="inlineStr">
        <is>
          <t>Maturity</t>
        </is>
      </c>
      <c r="B374" s="4" t="inlineStr">
        <is>
          <t>[4]</t>
        </is>
      </c>
      <c r="C374" s="4" t="inlineStr">
        <is>
          <t xml:space="preserve"> </t>
        </is>
      </c>
      <c r="E374" s="4" t="inlineStr">
        <is>
          <t>May 19,  2027</t>
        </is>
      </c>
    </row>
    <row r="375">
      <c r="A375" s="4" t="inlineStr">
        <is>
          <t>Par Amount / Shares</t>
        </is>
      </c>
      <c r="B375" s="4" t="inlineStr">
        <is>
          <t>[4]</t>
        </is>
      </c>
      <c r="C375" s="4" t="inlineStr">
        <is>
          <t xml:space="preserve"> </t>
        </is>
      </c>
      <c r="E375" s="6" t="n">
        <v>31155</v>
      </c>
    </row>
    <row r="376">
      <c r="A376" s="4" t="inlineStr">
        <is>
          <t>Amortized Cost</t>
        </is>
      </c>
      <c r="B376" s="4" t="inlineStr">
        <is>
          <t>[4]</t>
        </is>
      </c>
      <c r="C376" s="4" t="inlineStr">
        <is>
          <t xml:space="preserve"> </t>
        </is>
      </c>
      <c r="E376" s="5" t="n">
        <v>31155</v>
      </c>
    </row>
    <row r="377">
      <c r="A377" s="4" t="inlineStr">
        <is>
          <t>Fair Value</t>
        </is>
      </c>
      <c r="B377" s="4" t="inlineStr">
        <is>
          <t>[4]</t>
        </is>
      </c>
      <c r="C377" s="4" t="inlineStr">
        <is>
          <t xml:space="preserve"> </t>
        </is>
      </c>
      <c r="E377" s="6" t="n">
        <v>28974</v>
      </c>
    </row>
    <row r="378">
      <c r="A378" s="4" t="inlineStr">
        <is>
          <t>Senior Secured First Lien Loans | Pegasus Global Enterprise Holdings, LLC | Software | Term Loan | SOFR</t>
        </is>
      </c>
      <c r="C378" s="4" t="inlineStr">
        <is>
          <t xml:space="preserve"> </t>
        </is>
      </c>
      <c r="E378" s="4" t="inlineStr">
        <is>
          <t xml:space="preserve"> </t>
        </is>
      </c>
    </row>
    <row r="379">
      <c r="A379" s="4" t="inlineStr">
        <is>
          <t>Reference Rate and Spread</t>
        </is>
      </c>
      <c r="B379" s="4" t="inlineStr">
        <is>
          <t>[1],[2]</t>
        </is>
      </c>
      <c r="C379" s="10" t="n">
        <v>0.0525</v>
      </c>
      <c r="E379" s="4" t="inlineStr">
        <is>
          <t xml:space="preserve"> </t>
        </is>
      </c>
    </row>
    <row r="380">
      <c r="A380" s="4" t="inlineStr">
        <is>
          <t>Interest Rate</t>
        </is>
      </c>
      <c r="B380" s="4" t="inlineStr">
        <is>
          <t>[2]</t>
        </is>
      </c>
      <c r="C380" s="10" t="n">
        <v>0.112</v>
      </c>
      <c r="E380" s="4" t="inlineStr">
        <is>
          <t xml:space="preserve"> </t>
        </is>
      </c>
    </row>
    <row r="381">
      <c r="A381" s="4" t="inlineStr">
        <is>
          <t>Maturity</t>
        </is>
      </c>
      <c r="B381" s="4" t="inlineStr">
        <is>
          <t>[2]</t>
        </is>
      </c>
      <c r="C381" s="4" t="inlineStr">
        <is>
          <t>May 29,  2025</t>
        </is>
      </c>
      <c r="E381" s="4" t="inlineStr">
        <is>
          <t xml:space="preserve"> </t>
        </is>
      </c>
    </row>
    <row r="382">
      <c r="A382" s="4" t="inlineStr">
        <is>
          <t>Par Amount / Shares</t>
        </is>
      </c>
      <c r="B382" s="4" t="inlineStr">
        <is>
          <t>[2]</t>
        </is>
      </c>
      <c r="C382" s="6" t="n">
        <v>260664</v>
      </c>
      <c r="E382" s="4" t="inlineStr">
        <is>
          <t xml:space="preserve"> </t>
        </is>
      </c>
    </row>
    <row r="383">
      <c r="A383" s="4" t="inlineStr">
        <is>
          <t>Amortized Cost</t>
        </is>
      </c>
      <c r="B383" s="4" t="inlineStr">
        <is>
          <t>[2]</t>
        </is>
      </c>
      <c r="C383" s="5" t="n">
        <v>260664</v>
      </c>
      <c r="E383" s="4" t="inlineStr">
        <is>
          <t xml:space="preserve"> </t>
        </is>
      </c>
    </row>
    <row r="384">
      <c r="A384" s="4" t="inlineStr">
        <is>
          <t>Fair Value</t>
        </is>
      </c>
      <c r="B384" s="4" t="inlineStr">
        <is>
          <t>[2]</t>
        </is>
      </c>
      <c r="C384" s="6" t="n">
        <v>258057</v>
      </c>
      <c r="E384" s="4" t="inlineStr">
        <is>
          <t xml:space="preserve"> </t>
        </is>
      </c>
    </row>
    <row r="385">
      <c r="A385" s="4" t="inlineStr">
        <is>
          <t>Senior Secured First Lien Loans | Pegasus Global Enterprise Holdings, LLC | Software | Term Loan | LIBOR</t>
        </is>
      </c>
      <c r="C385" s="4" t="inlineStr">
        <is>
          <t xml:space="preserve"> </t>
        </is>
      </c>
      <c r="E385" s="4" t="inlineStr">
        <is>
          <t xml:space="preserve"> </t>
        </is>
      </c>
    </row>
    <row r="386">
      <c r="A386" s="4" t="inlineStr">
        <is>
          <t>Reference Rate and Spread</t>
        </is>
      </c>
      <c r="B386" s="4" t="inlineStr">
        <is>
          <t>[3],[4]</t>
        </is>
      </c>
      <c r="C386" s="4" t="inlineStr">
        <is>
          <t xml:space="preserve"> </t>
        </is>
      </c>
      <c r="E386" s="10" t="n">
        <v>0.0525</v>
      </c>
    </row>
    <row r="387">
      <c r="A387" s="4" t="inlineStr">
        <is>
          <t>Interest Rate</t>
        </is>
      </c>
      <c r="B387" s="4" t="inlineStr">
        <is>
          <t>[4]</t>
        </is>
      </c>
      <c r="C387" s="4" t="inlineStr">
        <is>
          <t xml:space="preserve"> </t>
        </is>
      </c>
      <c r="E387" s="10" t="n">
        <v>0.0998</v>
      </c>
    </row>
    <row r="388">
      <c r="A388" s="4" t="inlineStr">
        <is>
          <t>Maturity</t>
        </is>
      </c>
      <c r="B388" s="4" t="inlineStr">
        <is>
          <t>[4]</t>
        </is>
      </c>
      <c r="C388" s="4" t="inlineStr">
        <is>
          <t xml:space="preserve"> </t>
        </is>
      </c>
      <c r="E388" s="4" t="inlineStr">
        <is>
          <t>May 29,  2025</t>
        </is>
      </c>
    </row>
    <row r="389">
      <c r="A389" s="4" t="inlineStr">
        <is>
          <t>Par Amount / Shares</t>
        </is>
      </c>
      <c r="B389" s="4" t="inlineStr">
        <is>
          <t>[4]</t>
        </is>
      </c>
      <c r="C389" s="4" t="inlineStr">
        <is>
          <t xml:space="preserve"> </t>
        </is>
      </c>
      <c r="E389" s="6" t="n">
        <v>262021</v>
      </c>
    </row>
    <row r="390">
      <c r="A390" s="4" t="inlineStr">
        <is>
          <t>Amortized Cost</t>
        </is>
      </c>
      <c r="B390" s="4" t="inlineStr">
        <is>
          <t>[4]</t>
        </is>
      </c>
      <c r="C390" s="4" t="inlineStr">
        <is>
          <t xml:space="preserve"> </t>
        </is>
      </c>
      <c r="E390" s="5" t="n">
        <v>262021</v>
      </c>
    </row>
    <row r="391">
      <c r="A391" s="4" t="inlineStr">
        <is>
          <t>Fair Value</t>
        </is>
      </c>
      <c r="B391" s="4" t="inlineStr">
        <is>
          <t>[4]</t>
        </is>
      </c>
      <c r="C391" s="4" t="inlineStr">
        <is>
          <t xml:space="preserve"> </t>
        </is>
      </c>
      <c r="E391" s="6" t="n">
        <v>262021</v>
      </c>
    </row>
    <row r="392">
      <c r="A392" s="4" t="inlineStr">
        <is>
          <t>Senior Secured First Lien Loans | Pegasus Global Enterprise Holdings, LLC | Software | Delayed Draw Term Loan | LIBOR</t>
        </is>
      </c>
      <c r="C392" s="4" t="inlineStr">
        <is>
          <t xml:space="preserve"> </t>
        </is>
      </c>
      <c r="E392" s="4" t="inlineStr">
        <is>
          <t xml:space="preserve"> </t>
        </is>
      </c>
    </row>
    <row r="393">
      <c r="A393" s="4" t="inlineStr">
        <is>
          <t>Reference Rate and Spread</t>
        </is>
      </c>
      <c r="C393" s="10" t="n">
        <v>0.0525</v>
      </c>
      <c r="D393" s="4" t="inlineStr">
        <is>
          <t>[1],[2]</t>
        </is>
      </c>
      <c r="E393" s="10" t="n">
        <v>0.0525</v>
      </c>
      <c r="F393" s="4" t="inlineStr">
        <is>
          <t>[3],[4]</t>
        </is>
      </c>
    </row>
    <row r="394">
      <c r="A394" s="4" t="inlineStr">
        <is>
          <t>Interest Rate</t>
        </is>
      </c>
      <c r="C394" s="10" t="n">
        <v>0.112</v>
      </c>
      <c r="D394" s="4" t="inlineStr">
        <is>
          <t>[2]</t>
        </is>
      </c>
      <c r="E394" s="10" t="n">
        <v>0.0625</v>
      </c>
      <c r="F394" s="4" t="inlineStr">
        <is>
          <t>[4]</t>
        </is>
      </c>
    </row>
    <row r="395">
      <c r="A395" s="4" t="inlineStr">
        <is>
          <t>Maturity</t>
        </is>
      </c>
      <c r="C395" s="4" t="inlineStr">
        <is>
          <t>May 29,  2025</t>
        </is>
      </c>
      <c r="D395" s="4" t="inlineStr">
        <is>
          <t>[2]</t>
        </is>
      </c>
      <c r="E395" s="4" t="inlineStr">
        <is>
          <t>May 29,  2025</t>
        </is>
      </c>
      <c r="F395" s="4" t="inlineStr">
        <is>
          <t>[4]</t>
        </is>
      </c>
    </row>
    <row r="396">
      <c r="A396" s="4" t="inlineStr">
        <is>
          <t>Par Amount / Shares</t>
        </is>
      </c>
      <c r="C396" s="6" t="n">
        <v>75991</v>
      </c>
      <c r="D396" s="4" t="inlineStr">
        <is>
          <t>[2]</t>
        </is>
      </c>
      <c r="E396" s="6" t="n">
        <v>76382</v>
      </c>
      <c r="F396" s="4" t="inlineStr">
        <is>
          <t>[4]</t>
        </is>
      </c>
    </row>
    <row r="397">
      <c r="A397" s="4" t="inlineStr">
        <is>
          <t>Amortized Cost</t>
        </is>
      </c>
      <c r="C397" s="5" t="n">
        <v>75991</v>
      </c>
      <c r="D397" s="4" t="inlineStr">
        <is>
          <t>[2]</t>
        </is>
      </c>
      <c r="E397" s="5" t="n">
        <v>76382</v>
      </c>
      <c r="F397" s="4" t="inlineStr">
        <is>
          <t>[4]</t>
        </is>
      </c>
    </row>
    <row r="398">
      <c r="A398" s="4" t="inlineStr">
        <is>
          <t>Fair Value</t>
        </is>
      </c>
      <c r="C398" s="6" t="n">
        <v>75231</v>
      </c>
      <c r="D398" s="4" t="inlineStr">
        <is>
          <t>[2]</t>
        </is>
      </c>
      <c r="E398" s="6" t="n">
        <v>76382</v>
      </c>
      <c r="F398" s="4" t="inlineStr">
        <is>
          <t>[4]</t>
        </is>
      </c>
    </row>
    <row r="399">
      <c r="A399" s="4" t="inlineStr">
        <is>
          <t>Senior Secured First Lien Loans | Penn Detroit Diesel Allison, LLC | Trading Companies &amp; Distributors | Term Loan | SOFR</t>
        </is>
      </c>
      <c r="C399" s="4" t="inlineStr">
        <is>
          <t xml:space="preserve"> </t>
        </is>
      </c>
      <c r="E399" s="4" t="inlineStr">
        <is>
          <t xml:space="preserve"> </t>
        </is>
      </c>
    </row>
    <row r="400">
      <c r="A400" s="4" t="inlineStr">
        <is>
          <t>Reference Rate and Spread</t>
        </is>
      </c>
      <c r="C400" s="10" t="n">
        <v>0.0625</v>
      </c>
      <c r="D400" s="4" t="inlineStr">
        <is>
          <t>[1],[2]</t>
        </is>
      </c>
      <c r="E400" s="9" t="n">
        <v>0.07000000000000001</v>
      </c>
      <c r="F400" s="4" t="inlineStr">
        <is>
          <t>[3],[4]</t>
        </is>
      </c>
    </row>
    <row r="401">
      <c r="A401" s="4" t="inlineStr">
        <is>
          <t>Interest Rate</t>
        </is>
      </c>
      <c r="C401" s="10" t="n">
        <v>0.112</v>
      </c>
      <c r="D401" s="4" t="inlineStr">
        <is>
          <t>[2]</t>
        </is>
      </c>
      <c r="E401" s="10" t="n">
        <v>0.1142</v>
      </c>
      <c r="F401" s="4" t="inlineStr">
        <is>
          <t>[4]</t>
        </is>
      </c>
    </row>
    <row r="402">
      <c r="A402" s="4" t="inlineStr">
        <is>
          <t>Maturity</t>
        </is>
      </c>
      <c r="C402" s="4" t="inlineStr">
        <is>
          <t>Dec. 14,  2027</t>
        </is>
      </c>
      <c r="D402" s="4" t="inlineStr">
        <is>
          <t>[2]</t>
        </is>
      </c>
      <c r="E402" s="4" t="inlineStr">
        <is>
          <t>Dec. 14,  2027</t>
        </is>
      </c>
      <c r="F402" s="4" t="inlineStr">
        <is>
          <t>[4]</t>
        </is>
      </c>
    </row>
    <row r="403">
      <c r="A403" s="4" t="inlineStr">
        <is>
          <t>Par Amount / Shares</t>
        </is>
      </c>
      <c r="C403" s="6" t="n">
        <v>49614</v>
      </c>
      <c r="D403" s="4" t="inlineStr">
        <is>
          <t>[2]</t>
        </is>
      </c>
      <c r="E403" s="6" t="n">
        <v>49614</v>
      </c>
      <c r="F403" s="4" t="inlineStr">
        <is>
          <t>[4]</t>
        </is>
      </c>
    </row>
    <row r="404">
      <c r="A404" s="4" t="inlineStr">
        <is>
          <t>Amortized Cost</t>
        </is>
      </c>
      <c r="C404" s="5" t="n">
        <v>49614</v>
      </c>
      <c r="D404" s="4" t="inlineStr">
        <is>
          <t>[2]</t>
        </is>
      </c>
      <c r="E404" s="5" t="n">
        <v>49614</v>
      </c>
      <c r="F404" s="4" t="inlineStr">
        <is>
          <t>[4]</t>
        </is>
      </c>
    </row>
    <row r="405">
      <c r="A405" s="4" t="inlineStr">
        <is>
          <t>Fair Value</t>
        </is>
      </c>
      <c r="C405" s="6" t="n">
        <v>49614</v>
      </c>
      <c r="D405" s="4" t="inlineStr">
        <is>
          <t>[2]</t>
        </is>
      </c>
      <c r="E405" s="6" t="n">
        <v>49614</v>
      </c>
      <c r="F405" s="4" t="inlineStr">
        <is>
          <t>[4]</t>
        </is>
      </c>
    </row>
    <row r="406">
      <c r="A406" s="4" t="inlineStr">
        <is>
          <t>Senior Secured First Lien Loans | Precinmac (US) Holdings Inc. | Aerospace &amp; Defense | Term Loan | SOFR</t>
        </is>
      </c>
      <c r="C406" s="4" t="inlineStr">
        <is>
          <t xml:space="preserve"> </t>
        </is>
      </c>
      <c r="E406" s="4" t="inlineStr">
        <is>
          <t xml:space="preserve"> </t>
        </is>
      </c>
    </row>
    <row r="407">
      <c r="A407" s="4" t="inlineStr">
        <is>
          <t>Reference Rate and Spread</t>
        </is>
      </c>
      <c r="C407" s="9" t="n">
        <v>0.06</v>
      </c>
      <c r="D407" s="4" t="inlineStr">
        <is>
          <t>[1],[2]</t>
        </is>
      </c>
      <c r="E407" s="9" t="n">
        <v>0.06</v>
      </c>
      <c r="F407" s="4" t="inlineStr">
        <is>
          <t>[3],[4]</t>
        </is>
      </c>
    </row>
    <row r="408">
      <c r="A408" s="4" t="inlineStr">
        <is>
          <t>Interest Rate</t>
        </is>
      </c>
      <c r="C408" s="10" t="n">
        <v>0.1109</v>
      </c>
      <c r="D408" s="4" t="inlineStr">
        <is>
          <t>[2]</t>
        </is>
      </c>
      <c r="E408" s="10" t="n">
        <v>0.1042</v>
      </c>
      <c r="F408" s="4" t="inlineStr">
        <is>
          <t>[4]</t>
        </is>
      </c>
    </row>
    <row r="409">
      <c r="A409" s="4" t="inlineStr">
        <is>
          <t>Maturity</t>
        </is>
      </c>
      <c r="C409" s="4" t="inlineStr">
        <is>
          <t>Aug. 31,  2027</t>
        </is>
      </c>
      <c r="D409" s="4" t="inlineStr">
        <is>
          <t>[2]</t>
        </is>
      </c>
      <c r="E409" s="4" t="inlineStr">
        <is>
          <t>Aug. 31,  2027</t>
        </is>
      </c>
      <c r="F409" s="4" t="inlineStr">
        <is>
          <t>[4]</t>
        </is>
      </c>
    </row>
    <row r="410">
      <c r="A410" s="4" t="inlineStr">
        <is>
          <t>Par Amount / Shares</t>
        </is>
      </c>
      <c r="C410" s="6" t="n">
        <v>11536</v>
      </c>
      <c r="D410" s="4" t="inlineStr">
        <is>
          <t>[2]</t>
        </is>
      </c>
      <c r="E410" s="6" t="n">
        <v>11595</v>
      </c>
      <c r="F410" s="4" t="inlineStr">
        <is>
          <t>[4]</t>
        </is>
      </c>
    </row>
    <row r="411">
      <c r="A411" s="4" t="inlineStr">
        <is>
          <t>Amortized Cost</t>
        </is>
      </c>
      <c r="C411" s="5" t="n">
        <v>11536</v>
      </c>
      <c r="D411" s="4" t="inlineStr">
        <is>
          <t>[2]</t>
        </is>
      </c>
      <c r="E411" s="5" t="n">
        <v>11595</v>
      </c>
      <c r="F411" s="4" t="inlineStr">
        <is>
          <t>[4]</t>
        </is>
      </c>
    </row>
    <row r="412">
      <c r="A412" s="4" t="inlineStr">
        <is>
          <t>Fair Value</t>
        </is>
      </c>
      <c r="C412" s="6" t="n">
        <v>11305</v>
      </c>
      <c r="D412" s="4" t="inlineStr">
        <is>
          <t>[2]</t>
        </is>
      </c>
      <c r="E412" s="6" t="n">
        <v>11363</v>
      </c>
      <c r="F412" s="4" t="inlineStr">
        <is>
          <t>[4]</t>
        </is>
      </c>
    </row>
    <row r="413">
      <c r="A413" s="4" t="inlineStr">
        <is>
          <t>Senior Secured First Lien Loans | Precinmac (US) Holdings Inc. | Aerospace &amp; Defense | Delayed Draw Term Loan | SOFR</t>
        </is>
      </c>
      <c r="C413" s="4" t="inlineStr">
        <is>
          <t xml:space="preserve"> </t>
        </is>
      </c>
      <c r="E413" s="4" t="inlineStr">
        <is>
          <t xml:space="preserve"> </t>
        </is>
      </c>
    </row>
    <row r="414">
      <c r="A414" s="4" t="inlineStr">
        <is>
          <t>Reference Rate and Spread</t>
        </is>
      </c>
      <c r="C414" s="9" t="n">
        <v>0.06</v>
      </c>
      <c r="D414" s="4" t="inlineStr">
        <is>
          <t>[1],[2]</t>
        </is>
      </c>
      <c r="E414" s="9" t="n">
        <v>0.06</v>
      </c>
      <c r="F414" s="4" t="inlineStr">
        <is>
          <t>[3],[4]</t>
        </is>
      </c>
    </row>
    <row r="415">
      <c r="A415" s="4" t="inlineStr">
        <is>
          <t>Interest Rate</t>
        </is>
      </c>
      <c r="C415" s="10" t="n">
        <v>0.1109</v>
      </c>
      <c r="D415" s="4" t="inlineStr">
        <is>
          <t>[2]</t>
        </is>
      </c>
      <c r="E415" s="10" t="n">
        <v>0.1042</v>
      </c>
      <c r="F415" s="4" t="inlineStr">
        <is>
          <t>[4]</t>
        </is>
      </c>
    </row>
    <row r="416">
      <c r="A416" s="4" t="inlineStr">
        <is>
          <t>Maturity</t>
        </is>
      </c>
      <c r="C416" s="4" t="inlineStr">
        <is>
          <t>Aug. 31,  2027</t>
        </is>
      </c>
      <c r="D416" s="4" t="inlineStr">
        <is>
          <t>[2]</t>
        </is>
      </c>
      <c r="E416" s="4" t="inlineStr">
        <is>
          <t>Aug. 31,  2027</t>
        </is>
      </c>
      <c r="F416" s="4" t="inlineStr">
        <is>
          <t>[4]</t>
        </is>
      </c>
    </row>
    <row r="417">
      <c r="A417" s="4" t="inlineStr">
        <is>
          <t>Par Amount / Shares</t>
        </is>
      </c>
      <c r="C417" s="6" t="n">
        <v>46145</v>
      </c>
      <c r="D417" s="4" t="inlineStr">
        <is>
          <t>[2]</t>
        </is>
      </c>
      <c r="E417" s="6" t="n">
        <v>46379</v>
      </c>
      <c r="F417" s="4" t="inlineStr">
        <is>
          <t>[4]</t>
        </is>
      </c>
    </row>
    <row r="418">
      <c r="A418" s="4" t="inlineStr">
        <is>
          <t>Amortized Cost</t>
        </is>
      </c>
      <c r="C418" s="5" t="n">
        <v>46145</v>
      </c>
      <c r="D418" s="4" t="inlineStr">
        <is>
          <t>[2]</t>
        </is>
      </c>
      <c r="E418" s="5" t="n">
        <v>46379</v>
      </c>
      <c r="F418" s="4" t="inlineStr">
        <is>
          <t>[4]</t>
        </is>
      </c>
    </row>
    <row r="419">
      <c r="A419" s="4" t="inlineStr">
        <is>
          <t>Fair Value</t>
        </is>
      </c>
      <c r="C419" s="6" t="n">
        <v>45222</v>
      </c>
      <c r="D419" s="4" t="inlineStr">
        <is>
          <t>[2]</t>
        </is>
      </c>
      <c r="E419" s="6" t="n">
        <v>45451</v>
      </c>
      <c r="F419" s="4" t="inlineStr">
        <is>
          <t>[4]</t>
        </is>
      </c>
    </row>
    <row r="420">
      <c r="A420" s="4" t="inlineStr">
        <is>
          <t>Senior Secured First Lien Loans | Precinmac (US) Holdings Inc. | Aerospace &amp; Defense | Term Loan 1 | SOFR</t>
        </is>
      </c>
      <c r="C420" s="4" t="inlineStr">
        <is>
          <t xml:space="preserve"> </t>
        </is>
      </c>
      <c r="E420" s="4" t="inlineStr">
        <is>
          <t xml:space="preserve"> </t>
        </is>
      </c>
    </row>
    <row r="421">
      <c r="A421" s="4" t="inlineStr">
        <is>
          <t>Reference Rate and Spread</t>
        </is>
      </c>
      <c r="C421" s="9" t="n">
        <v>0.06</v>
      </c>
      <c r="D421" s="4" t="inlineStr">
        <is>
          <t>[1],[2]</t>
        </is>
      </c>
      <c r="E421" s="9" t="n">
        <v>0.06</v>
      </c>
      <c r="F421" s="4" t="inlineStr">
        <is>
          <t>[3],[4]</t>
        </is>
      </c>
    </row>
    <row r="422">
      <c r="A422" s="4" t="inlineStr">
        <is>
          <t>Interest Rate</t>
        </is>
      </c>
      <c r="C422" s="10" t="n">
        <v>0.1208</v>
      </c>
      <c r="D422" s="4" t="inlineStr">
        <is>
          <t>[2]</t>
        </is>
      </c>
      <c r="E422" s="10" t="n">
        <v>0.1042</v>
      </c>
      <c r="F422" s="4" t="inlineStr">
        <is>
          <t>[4]</t>
        </is>
      </c>
    </row>
    <row r="423">
      <c r="A423" s="4" t="inlineStr">
        <is>
          <t>Maturity</t>
        </is>
      </c>
      <c r="C423" s="4" t="inlineStr">
        <is>
          <t>Aug. 31,  2027</t>
        </is>
      </c>
      <c r="D423" s="4" t="inlineStr">
        <is>
          <t>[2]</t>
        </is>
      </c>
      <c r="E423" s="4" t="inlineStr">
        <is>
          <t>Aug. 31,  2027</t>
        </is>
      </c>
      <c r="F423" s="4" t="inlineStr">
        <is>
          <t>[4]</t>
        </is>
      </c>
    </row>
    <row r="424">
      <c r="A424" s="4" t="inlineStr">
        <is>
          <t>Par Amount / Shares</t>
        </is>
      </c>
      <c r="C424" s="6" t="n">
        <v>158394</v>
      </c>
      <c r="D424" s="4" t="inlineStr">
        <is>
          <t>[2]</t>
        </is>
      </c>
      <c r="E424" s="6" t="n">
        <v>159200</v>
      </c>
      <c r="F424" s="4" t="inlineStr">
        <is>
          <t>[4]</t>
        </is>
      </c>
    </row>
    <row r="425">
      <c r="A425" s="4" t="inlineStr">
        <is>
          <t>Amortized Cost</t>
        </is>
      </c>
      <c r="C425" s="5" t="n">
        <v>158394</v>
      </c>
      <c r="D425" s="4" t="inlineStr">
        <is>
          <t>[2]</t>
        </is>
      </c>
      <c r="E425" s="5" t="n">
        <v>159200</v>
      </c>
      <c r="F425" s="4" t="inlineStr">
        <is>
          <t>[4]</t>
        </is>
      </c>
    </row>
    <row r="426">
      <c r="A426" s="4" t="inlineStr">
        <is>
          <t>Fair Value</t>
        </is>
      </c>
      <c r="C426" s="6" t="n">
        <v>155226</v>
      </c>
      <c r="D426" s="4" t="inlineStr">
        <is>
          <t>[2]</t>
        </is>
      </c>
      <c r="E426" s="6" t="n">
        <v>156016</v>
      </c>
      <c r="F426" s="4" t="inlineStr">
        <is>
          <t>[4]</t>
        </is>
      </c>
    </row>
    <row r="427">
      <c r="A427" s="4" t="inlineStr">
        <is>
          <t>Senior Secured First Lien Loans | Precinmac (US) Holdings Inc. | Aerospace &amp; Defense | Term Loan Two | SOFR</t>
        </is>
      </c>
      <c r="C427" s="4" t="inlineStr">
        <is>
          <t xml:space="preserve"> </t>
        </is>
      </c>
      <c r="E427" s="4" t="inlineStr">
        <is>
          <t xml:space="preserve"> </t>
        </is>
      </c>
    </row>
    <row r="428">
      <c r="A428" s="4" t="inlineStr">
        <is>
          <t>Reference Rate and Spread</t>
        </is>
      </c>
      <c r="C428" s="9" t="n">
        <v>0.06</v>
      </c>
      <c r="D428" s="4" t="inlineStr">
        <is>
          <t>[1],[2]</t>
        </is>
      </c>
      <c r="E428" s="9" t="n">
        <v>0.06</v>
      </c>
      <c r="F428" s="4" t="inlineStr">
        <is>
          <t>[3],[4]</t>
        </is>
      </c>
    </row>
    <row r="429">
      <c r="A429" s="4" t="inlineStr">
        <is>
          <t>Interest Rate</t>
        </is>
      </c>
      <c r="C429" s="10" t="n">
        <v>0.1213</v>
      </c>
      <c r="D429" s="4" t="inlineStr">
        <is>
          <t>[2]</t>
        </is>
      </c>
      <c r="E429" s="10" t="n">
        <v>0.1042</v>
      </c>
      <c r="F429" s="4" t="inlineStr">
        <is>
          <t>[4]</t>
        </is>
      </c>
    </row>
    <row r="430">
      <c r="A430" s="4" t="inlineStr">
        <is>
          <t>Maturity</t>
        </is>
      </c>
      <c r="C430" s="4" t="inlineStr">
        <is>
          <t>Aug. 31,  2027</t>
        </is>
      </c>
      <c r="D430" s="4" t="inlineStr">
        <is>
          <t>[2]</t>
        </is>
      </c>
      <c r="E430" s="4" t="inlineStr">
        <is>
          <t>Aug. 31,  2027</t>
        </is>
      </c>
      <c r="F430" s="4" t="inlineStr">
        <is>
          <t>[4]</t>
        </is>
      </c>
    </row>
    <row r="431">
      <c r="A431" s="4" t="inlineStr">
        <is>
          <t>Par Amount / Shares</t>
        </is>
      </c>
      <c r="C431" s="6" t="n">
        <v>41320</v>
      </c>
      <c r="D431" s="4" t="inlineStr">
        <is>
          <t>[2]</t>
        </is>
      </c>
      <c r="E431" s="6" t="n">
        <v>41530</v>
      </c>
      <c r="F431" s="4" t="inlineStr">
        <is>
          <t>[4]</t>
        </is>
      </c>
    </row>
    <row r="432">
      <c r="A432" s="4" t="inlineStr">
        <is>
          <t>Amortized Cost</t>
        </is>
      </c>
      <c r="C432" s="5" t="n">
        <v>41320</v>
      </c>
      <c r="D432" s="4" t="inlineStr">
        <is>
          <t>[2]</t>
        </is>
      </c>
      <c r="E432" s="5" t="n">
        <v>41530</v>
      </c>
      <c r="F432" s="4" t="inlineStr">
        <is>
          <t>[4]</t>
        </is>
      </c>
    </row>
    <row r="433">
      <c r="A433" s="4" t="inlineStr">
        <is>
          <t>Fair Value</t>
        </is>
      </c>
      <c r="C433" s="6" t="n">
        <v>40494</v>
      </c>
      <c r="D433" s="4" t="inlineStr">
        <is>
          <t>[2]</t>
        </is>
      </c>
      <c r="E433" s="6" t="n">
        <v>40700</v>
      </c>
      <c r="F433" s="4" t="inlineStr">
        <is>
          <t>[4]</t>
        </is>
      </c>
    </row>
    <row r="434">
      <c r="A434" s="4" t="inlineStr">
        <is>
          <t>Senior Secured First Lien Loans | Pritchard Industries, LLC | Commercial Services &amp; Supplies | Term Loan | SOFR</t>
        </is>
      </c>
      <c r="C434" s="4" t="inlineStr">
        <is>
          <t xml:space="preserve"> </t>
        </is>
      </c>
      <c r="E434" s="4" t="inlineStr">
        <is>
          <t xml:space="preserve"> </t>
        </is>
      </c>
    </row>
    <row r="435">
      <c r="A435" s="4" t="inlineStr">
        <is>
          <t>Reference Rate and Spread</t>
        </is>
      </c>
      <c r="C435" s="10" t="n">
        <v>0.055</v>
      </c>
      <c r="D435" s="4" t="inlineStr">
        <is>
          <t>[1],[2]</t>
        </is>
      </c>
      <c r="E435" s="10" t="n">
        <v>0.055</v>
      </c>
      <c r="F435" s="4" t="inlineStr">
        <is>
          <t>[3],[4]</t>
        </is>
      </c>
    </row>
    <row r="436">
      <c r="A436" s="4" t="inlineStr">
        <is>
          <t>Interest Rate</t>
        </is>
      </c>
      <c r="C436" s="10" t="n">
        <v>0.1095</v>
      </c>
      <c r="D436" s="4" t="inlineStr">
        <is>
          <t>[2]</t>
        </is>
      </c>
      <c r="E436" s="10" t="n">
        <v>0.1054</v>
      </c>
      <c r="F436" s="4" t="inlineStr">
        <is>
          <t>[4]</t>
        </is>
      </c>
    </row>
    <row r="437">
      <c r="A437" s="4" t="inlineStr">
        <is>
          <t>Maturity</t>
        </is>
      </c>
      <c r="C437" s="4" t="inlineStr">
        <is>
          <t>Oct. 13,  2027</t>
        </is>
      </c>
      <c r="D437" s="4" t="inlineStr">
        <is>
          <t>[2]</t>
        </is>
      </c>
      <c r="E437" s="4" t="inlineStr">
        <is>
          <t>Oct. 13,  2027</t>
        </is>
      </c>
      <c r="F437" s="4" t="inlineStr">
        <is>
          <t>[4]</t>
        </is>
      </c>
    </row>
    <row r="438">
      <c r="A438" s="4" t="inlineStr">
        <is>
          <t>Par Amount / Shares</t>
        </is>
      </c>
      <c r="C438" s="6" t="n">
        <v>198894</v>
      </c>
      <c r="D438" s="4" t="inlineStr">
        <is>
          <t>[2]</t>
        </is>
      </c>
      <c r="E438" s="6" t="n">
        <v>199904</v>
      </c>
      <c r="F438" s="4" t="inlineStr">
        <is>
          <t>[4]</t>
        </is>
      </c>
    </row>
    <row r="439">
      <c r="A439" s="4" t="inlineStr">
        <is>
          <t>Amortized Cost</t>
        </is>
      </c>
      <c r="C439" s="5" t="n">
        <v>198894</v>
      </c>
      <c r="D439" s="4" t="inlineStr">
        <is>
          <t>[2]</t>
        </is>
      </c>
      <c r="E439" s="5" t="n">
        <v>199904</v>
      </c>
      <c r="F439" s="4" t="inlineStr">
        <is>
          <t>[4]</t>
        </is>
      </c>
    </row>
    <row r="440">
      <c r="A440" s="4" t="inlineStr">
        <is>
          <t>Fair Value</t>
        </is>
      </c>
      <c r="C440" s="6" t="n">
        <v>192927</v>
      </c>
      <c r="D440" s="4" t="inlineStr">
        <is>
          <t>[2]</t>
        </is>
      </c>
      <c r="E440" s="6" t="n">
        <v>193907</v>
      </c>
      <c r="F440" s="4" t="inlineStr">
        <is>
          <t>[4]</t>
        </is>
      </c>
    </row>
    <row r="441">
      <c r="A441" s="4" t="inlineStr">
        <is>
          <t>Senior Secured First Lien Loans | Pritchard Industries, LLC | Commercial Services &amp; Supplies | Delayed Draw Term Loan | SOFR</t>
        </is>
      </c>
      <c r="C441" s="4" t="inlineStr">
        <is>
          <t xml:space="preserve"> </t>
        </is>
      </c>
      <c r="E441" s="4" t="inlineStr">
        <is>
          <t xml:space="preserve"> </t>
        </is>
      </c>
    </row>
    <row r="442">
      <c r="A442" s="4" t="inlineStr">
        <is>
          <t>Reference Rate and Spread</t>
        </is>
      </c>
      <c r="C442" s="10" t="n">
        <v>0.055</v>
      </c>
      <c r="D442" s="4" t="inlineStr">
        <is>
          <t>[1],[2]</t>
        </is>
      </c>
      <c r="E442" s="10" t="n">
        <v>0.055</v>
      </c>
      <c r="F442" s="4" t="inlineStr">
        <is>
          <t>[3],[4]</t>
        </is>
      </c>
    </row>
    <row r="443">
      <c r="A443" s="4" t="inlineStr">
        <is>
          <t>Interest Rate</t>
        </is>
      </c>
      <c r="C443" s="10" t="n">
        <v>0.1095</v>
      </c>
      <c r="D443" s="4" t="inlineStr">
        <is>
          <t>[2]</t>
        </is>
      </c>
      <c r="E443" s="10" t="n">
        <v>0.1054</v>
      </c>
      <c r="F443" s="4" t="inlineStr">
        <is>
          <t>[4]</t>
        </is>
      </c>
    </row>
    <row r="444">
      <c r="A444" s="4" t="inlineStr">
        <is>
          <t>Maturity</t>
        </is>
      </c>
      <c r="C444" s="4" t="inlineStr">
        <is>
          <t>Oct. 13,  2027</t>
        </is>
      </c>
      <c r="D444" s="4" t="inlineStr">
        <is>
          <t>[2]</t>
        </is>
      </c>
      <c r="E444" s="4" t="inlineStr">
        <is>
          <t>Oct. 13,  2027</t>
        </is>
      </c>
      <c r="F444" s="4" t="inlineStr">
        <is>
          <t>[4]</t>
        </is>
      </c>
    </row>
    <row r="445">
      <c r="A445" s="4" t="inlineStr">
        <is>
          <t>Par Amount / Shares</t>
        </is>
      </c>
      <c r="C445" s="6" t="n">
        <v>47552</v>
      </c>
      <c r="D445" s="4" t="inlineStr">
        <is>
          <t>[2]</t>
        </is>
      </c>
      <c r="E445" s="6" t="n">
        <v>42384</v>
      </c>
      <c r="F445" s="4" t="inlineStr">
        <is>
          <t>[4]</t>
        </is>
      </c>
    </row>
    <row r="446">
      <c r="A446" s="4" t="inlineStr">
        <is>
          <t>Amortized Cost</t>
        </is>
      </c>
      <c r="C446" s="5" t="n">
        <v>47552</v>
      </c>
      <c r="D446" s="4" t="inlineStr">
        <is>
          <t>[2]</t>
        </is>
      </c>
      <c r="E446" s="5" t="n">
        <v>42384</v>
      </c>
      <c r="F446" s="4" t="inlineStr">
        <is>
          <t>[4]</t>
        </is>
      </c>
    </row>
    <row r="447">
      <c r="A447" s="4" t="inlineStr">
        <is>
          <t>Fair Value</t>
        </is>
      </c>
      <c r="C447" s="6" t="n">
        <v>46125</v>
      </c>
      <c r="D447" s="4" t="inlineStr">
        <is>
          <t>[2]</t>
        </is>
      </c>
      <c r="E447" s="6" t="n">
        <v>41113</v>
      </c>
      <c r="F447" s="4" t="inlineStr">
        <is>
          <t>[4]</t>
        </is>
      </c>
    </row>
    <row r="448">
      <c r="A448" s="4" t="inlineStr">
        <is>
          <t>Senior Secured First Lien Loans | Qnnect L L C And Connector Top Co L P | Aerospace &amp; Defense | Term Loan | SOFR</t>
        </is>
      </c>
      <c r="C448" s="4" t="inlineStr">
        <is>
          <t xml:space="preserve"> </t>
        </is>
      </c>
      <c r="E448" s="4" t="inlineStr">
        <is>
          <t xml:space="preserve"> </t>
        </is>
      </c>
    </row>
    <row r="449">
      <c r="A449" s="4" t="inlineStr">
        <is>
          <t>Reference Rate and Spread</t>
        </is>
      </c>
      <c r="C449" s="9" t="n">
        <v>0.07000000000000001</v>
      </c>
      <c r="D449" s="4" t="inlineStr">
        <is>
          <t>[1],[2]</t>
        </is>
      </c>
      <c r="E449" s="9" t="n">
        <v>0.07000000000000001</v>
      </c>
      <c r="F449" s="4" t="inlineStr">
        <is>
          <t>[3],[4]</t>
        </is>
      </c>
    </row>
    <row r="450">
      <c r="A450" s="4" t="inlineStr">
        <is>
          <t>Interest Rate</t>
        </is>
      </c>
      <c r="C450" s="10" t="n">
        <v>0.1095</v>
      </c>
      <c r="D450" s="4" t="inlineStr">
        <is>
          <t>[2]</t>
        </is>
      </c>
      <c r="E450" s="10" t="n">
        <v>0.1111</v>
      </c>
      <c r="F450" s="4" t="inlineStr">
        <is>
          <t>[4]</t>
        </is>
      </c>
    </row>
    <row r="451">
      <c r="A451" s="4" t="inlineStr">
        <is>
          <t>Maturity</t>
        </is>
      </c>
      <c r="C451" s="4" t="inlineStr">
        <is>
          <t>Nov.  02,  2029</t>
        </is>
      </c>
      <c r="D451" s="4" t="inlineStr">
        <is>
          <t>[2]</t>
        </is>
      </c>
      <c r="E451" s="4" t="inlineStr">
        <is>
          <t>Nov.  02,  2029</t>
        </is>
      </c>
      <c r="F451" s="4" t="inlineStr">
        <is>
          <t>[4]</t>
        </is>
      </c>
    </row>
    <row r="452">
      <c r="A452" s="4" t="inlineStr">
        <is>
          <t>Par Amount / Shares</t>
        </is>
      </c>
      <c r="C452" s="6" t="n">
        <v>276562</v>
      </c>
      <c r="D452" s="4" t="inlineStr">
        <is>
          <t>[2]</t>
        </is>
      </c>
      <c r="E452" s="6" t="n">
        <v>277255</v>
      </c>
      <c r="F452" s="4" t="inlineStr">
        <is>
          <t>[4]</t>
        </is>
      </c>
    </row>
    <row r="453">
      <c r="A453" s="4" t="inlineStr">
        <is>
          <t>Amortized Cost</t>
        </is>
      </c>
      <c r="C453" s="5" t="n">
        <v>276562</v>
      </c>
      <c r="D453" s="4" t="inlineStr">
        <is>
          <t>[2]</t>
        </is>
      </c>
      <c r="E453" s="5" t="n">
        <v>277255</v>
      </c>
      <c r="F453" s="4" t="inlineStr">
        <is>
          <t>[4]</t>
        </is>
      </c>
    </row>
    <row r="454">
      <c r="A454" s="4" t="inlineStr">
        <is>
          <t>Fair Value</t>
        </is>
      </c>
      <c r="C454" s="6" t="n">
        <v>276562</v>
      </c>
      <c r="D454" s="4" t="inlineStr">
        <is>
          <t>[2]</t>
        </is>
      </c>
      <c r="E454" s="6" t="n">
        <v>268937</v>
      </c>
      <c r="F454" s="4" t="inlineStr">
        <is>
          <t>[4]</t>
        </is>
      </c>
    </row>
    <row r="455">
      <c r="A455" s="4" t="inlineStr">
        <is>
          <t>Senior Secured First Lien Loans | Qnnect L L C And Connector Top Co L P | Aerospace &amp; Defense | Delayed Draw Term Loan | SOFR</t>
        </is>
      </c>
      <c r="C455" s="4" t="inlineStr">
        <is>
          <t xml:space="preserve"> </t>
        </is>
      </c>
      <c r="E455" s="4" t="inlineStr">
        <is>
          <t xml:space="preserve"> </t>
        </is>
      </c>
    </row>
    <row r="456">
      <c r="A456" s="4" t="inlineStr">
        <is>
          <t>Reference Rate and Spread</t>
        </is>
      </c>
      <c r="B456" s="4" t="inlineStr">
        <is>
          <t>[1],[2]</t>
        </is>
      </c>
      <c r="C456" s="9" t="n">
        <v>0.07000000000000001</v>
      </c>
      <c r="E456" s="4" t="inlineStr">
        <is>
          <t xml:space="preserve"> </t>
        </is>
      </c>
    </row>
    <row r="457">
      <c r="A457" s="4" t="inlineStr">
        <is>
          <t>Interest Rate</t>
        </is>
      </c>
      <c r="B457" s="4" t="inlineStr">
        <is>
          <t>[2]</t>
        </is>
      </c>
      <c r="C457" s="10" t="n">
        <v>0.1095</v>
      </c>
      <c r="E457" s="4" t="inlineStr">
        <is>
          <t xml:space="preserve"> </t>
        </is>
      </c>
    </row>
    <row r="458">
      <c r="A458" s="4" t="inlineStr">
        <is>
          <t>Maturity</t>
        </is>
      </c>
      <c r="B458" s="4" t="inlineStr">
        <is>
          <t>[2]</t>
        </is>
      </c>
      <c r="C458" s="4" t="inlineStr">
        <is>
          <t>Nov.  02,  2029</t>
        </is>
      </c>
      <c r="E458" s="4" t="inlineStr">
        <is>
          <t xml:space="preserve"> </t>
        </is>
      </c>
    </row>
    <row r="459">
      <c r="A459" s="4" t="inlineStr">
        <is>
          <t>Par Amount / Shares</t>
        </is>
      </c>
      <c r="B459" s="4" t="inlineStr">
        <is>
          <t>[2]</t>
        </is>
      </c>
      <c r="C459" s="6" t="n">
        <v>3195</v>
      </c>
      <c r="E459" s="4" t="inlineStr">
        <is>
          <t xml:space="preserve"> </t>
        </is>
      </c>
    </row>
    <row r="460">
      <c r="A460" s="4" t="inlineStr">
        <is>
          <t>Amortized Cost</t>
        </is>
      </c>
      <c r="B460" s="4" t="inlineStr">
        <is>
          <t>[2]</t>
        </is>
      </c>
      <c r="C460" s="5" t="n">
        <v>3195</v>
      </c>
      <c r="E460" s="4" t="inlineStr">
        <is>
          <t xml:space="preserve"> </t>
        </is>
      </c>
    </row>
    <row r="461">
      <c r="A461" s="4" t="inlineStr">
        <is>
          <t>Fair Value</t>
        </is>
      </c>
      <c r="B461" s="4" t="inlineStr">
        <is>
          <t>[2]</t>
        </is>
      </c>
      <c r="C461" s="6" t="n">
        <v>3195</v>
      </c>
      <c r="E461" s="4" t="inlineStr">
        <is>
          <t xml:space="preserve"> </t>
        </is>
      </c>
    </row>
    <row r="462">
      <c r="A462" s="4" t="inlineStr">
        <is>
          <t>Senior Secured First Lien Loans | THG Acquisition, LLC | Insurance | Term Loan | SOFR</t>
        </is>
      </c>
      <c r="C462" s="4" t="inlineStr">
        <is>
          <t xml:space="preserve"> </t>
        </is>
      </c>
      <c r="E462" s="4" t="inlineStr">
        <is>
          <t xml:space="preserve"> </t>
        </is>
      </c>
    </row>
    <row r="463">
      <c r="A463" s="4" t="inlineStr">
        <is>
          <t>Reference Rate and Spread</t>
        </is>
      </c>
      <c r="B463" s="4" t="inlineStr">
        <is>
          <t>[1],[2]</t>
        </is>
      </c>
      <c r="C463" s="10" t="n">
        <v>0.0575</v>
      </c>
      <c r="E463" s="4" t="inlineStr">
        <is>
          <t xml:space="preserve"> </t>
        </is>
      </c>
    </row>
    <row r="464">
      <c r="A464" s="4" t="inlineStr">
        <is>
          <t>Interest Rate</t>
        </is>
      </c>
      <c r="B464" s="4" t="inlineStr">
        <is>
          <t>[2]</t>
        </is>
      </c>
      <c r="C464" s="10" t="n">
        <v>0.1149</v>
      </c>
      <c r="E464" s="4" t="inlineStr">
        <is>
          <t xml:space="preserve"> </t>
        </is>
      </c>
    </row>
    <row r="465">
      <c r="A465" s="4" t="inlineStr">
        <is>
          <t>Maturity</t>
        </is>
      </c>
      <c r="B465" s="4" t="inlineStr">
        <is>
          <t>[2]</t>
        </is>
      </c>
      <c r="C465" s="4" t="inlineStr">
        <is>
          <t>Dec.  02,  2026</t>
        </is>
      </c>
      <c r="E465" s="4" t="inlineStr">
        <is>
          <t xml:space="preserve"> </t>
        </is>
      </c>
    </row>
    <row r="466">
      <c r="A466" s="4" t="inlineStr">
        <is>
          <t>Par Amount / Shares</t>
        </is>
      </c>
      <c r="B466" s="4" t="inlineStr">
        <is>
          <t>[2]</t>
        </is>
      </c>
      <c r="C466" s="6" t="n">
        <v>14625</v>
      </c>
      <c r="E466" s="4" t="inlineStr">
        <is>
          <t xml:space="preserve"> </t>
        </is>
      </c>
    </row>
    <row r="467">
      <c r="A467" s="4" t="inlineStr">
        <is>
          <t>Amortized Cost</t>
        </is>
      </c>
      <c r="B467" s="4" t="inlineStr">
        <is>
          <t>[2]</t>
        </is>
      </c>
      <c r="C467" s="5" t="n">
        <v>14625</v>
      </c>
      <c r="E467" s="4" t="inlineStr">
        <is>
          <t xml:space="preserve"> </t>
        </is>
      </c>
    </row>
    <row r="468">
      <c r="A468" s="4" t="inlineStr">
        <is>
          <t>Fair Value</t>
        </is>
      </c>
      <c r="B468" s="4" t="inlineStr">
        <is>
          <t>[2]</t>
        </is>
      </c>
      <c r="C468" s="6" t="n">
        <v>14479</v>
      </c>
      <c r="E468" s="4" t="inlineStr">
        <is>
          <t xml:space="preserve"> </t>
        </is>
      </c>
    </row>
    <row r="469">
      <c r="A469" s="4" t="inlineStr">
        <is>
          <t>Senior Secured First Lien Loans | THG Acquisition, LLC | Insurance | Term Loan | LIBOR</t>
        </is>
      </c>
      <c r="C469" s="4" t="inlineStr">
        <is>
          <t xml:space="preserve"> </t>
        </is>
      </c>
      <c r="E469" s="4" t="inlineStr">
        <is>
          <t xml:space="preserve"> </t>
        </is>
      </c>
    </row>
    <row r="470">
      <c r="A470" s="4" t="inlineStr">
        <is>
          <t>Reference Rate and Spread</t>
        </is>
      </c>
      <c r="B470" s="4" t="inlineStr">
        <is>
          <t>[3],[4]</t>
        </is>
      </c>
      <c r="C470" s="4" t="inlineStr">
        <is>
          <t xml:space="preserve"> </t>
        </is>
      </c>
      <c r="E470" s="10" t="n">
        <v>0.0575</v>
      </c>
    </row>
    <row r="471">
      <c r="A471" s="4" t="inlineStr">
        <is>
          <t>Interest Rate</t>
        </is>
      </c>
      <c r="B471" s="4" t="inlineStr">
        <is>
          <t>[4]</t>
        </is>
      </c>
      <c r="C471" s="4" t="inlineStr">
        <is>
          <t xml:space="preserve"> </t>
        </is>
      </c>
      <c r="E471" s="10" t="n">
        <v>0.1013</v>
      </c>
    </row>
    <row r="472">
      <c r="A472" s="4" t="inlineStr">
        <is>
          <t>Maturity</t>
        </is>
      </c>
      <c r="B472" s="4" t="inlineStr">
        <is>
          <t>[4]</t>
        </is>
      </c>
      <c r="C472" s="4" t="inlineStr">
        <is>
          <t xml:space="preserve"> </t>
        </is>
      </c>
      <c r="E472" s="4" t="inlineStr">
        <is>
          <t>Dec.  02,  2026</t>
        </is>
      </c>
    </row>
    <row r="473">
      <c r="A473" s="4" t="inlineStr">
        <is>
          <t>Par Amount / Shares</t>
        </is>
      </c>
      <c r="B473" s="4" t="inlineStr">
        <is>
          <t>[4]</t>
        </is>
      </c>
      <c r="C473" s="4" t="inlineStr">
        <is>
          <t xml:space="preserve"> </t>
        </is>
      </c>
      <c r="E473" s="6" t="n">
        <v>14700</v>
      </c>
    </row>
    <row r="474">
      <c r="A474" s="4" t="inlineStr">
        <is>
          <t>Amortized Cost</t>
        </is>
      </c>
      <c r="B474" s="4" t="inlineStr">
        <is>
          <t>[4]</t>
        </is>
      </c>
      <c r="C474" s="4" t="inlineStr">
        <is>
          <t xml:space="preserve"> </t>
        </is>
      </c>
      <c r="E474" s="5" t="n">
        <v>14700</v>
      </c>
    </row>
    <row r="475">
      <c r="A475" s="4" t="inlineStr">
        <is>
          <t>Fair Value</t>
        </is>
      </c>
      <c r="B475" s="4" t="inlineStr">
        <is>
          <t>[4]</t>
        </is>
      </c>
      <c r="C475" s="4" t="inlineStr">
        <is>
          <t xml:space="preserve"> </t>
        </is>
      </c>
      <c r="E475" s="6" t="n">
        <v>14553</v>
      </c>
    </row>
    <row r="476">
      <c r="A476" s="4" t="inlineStr">
        <is>
          <t>Senior Secured First Lien Loans | THG Acquisition, LLC | Insurance | Delayed Draw Term Loan | SOFR</t>
        </is>
      </c>
      <c r="C476" s="4" t="inlineStr">
        <is>
          <t xml:space="preserve"> </t>
        </is>
      </c>
      <c r="E476" s="4" t="inlineStr">
        <is>
          <t xml:space="preserve"> </t>
        </is>
      </c>
    </row>
    <row r="477">
      <c r="A477" s="4" t="inlineStr">
        <is>
          <t>Reference Rate and Spread</t>
        </is>
      </c>
      <c r="B477" s="4" t="inlineStr">
        <is>
          <t>[1],[2]</t>
        </is>
      </c>
      <c r="C477" s="10" t="n">
        <v>0.0575</v>
      </c>
      <c r="E477" s="4" t="inlineStr">
        <is>
          <t xml:space="preserve"> </t>
        </is>
      </c>
    </row>
    <row r="478">
      <c r="A478" s="4" t="inlineStr">
        <is>
          <t>Interest Rate</t>
        </is>
      </c>
      <c r="B478" s="4" t="inlineStr">
        <is>
          <t>[2]</t>
        </is>
      </c>
      <c r="C478" s="10" t="n">
        <v>0.107</v>
      </c>
      <c r="E478" s="4" t="inlineStr">
        <is>
          <t xml:space="preserve"> </t>
        </is>
      </c>
    </row>
    <row r="479">
      <c r="A479" s="4" t="inlineStr">
        <is>
          <t>Maturity</t>
        </is>
      </c>
      <c r="B479" s="4" t="inlineStr">
        <is>
          <t>[2]</t>
        </is>
      </c>
      <c r="C479" s="4" t="inlineStr">
        <is>
          <t>Dec.  02,  2026</t>
        </is>
      </c>
      <c r="E479" s="4" t="inlineStr">
        <is>
          <t xml:space="preserve"> </t>
        </is>
      </c>
    </row>
    <row r="480">
      <c r="A480" s="4" t="inlineStr">
        <is>
          <t>Par Amount / Shares</t>
        </is>
      </c>
      <c r="B480" s="4" t="inlineStr">
        <is>
          <t>[2]</t>
        </is>
      </c>
      <c r="C480" s="6" t="n">
        <v>24588</v>
      </c>
      <c r="E480" s="4" t="inlineStr">
        <is>
          <t xml:space="preserve"> </t>
        </is>
      </c>
    </row>
    <row r="481">
      <c r="A481" s="4" t="inlineStr">
        <is>
          <t>Amortized Cost</t>
        </is>
      </c>
      <c r="B481" s="4" t="inlineStr">
        <is>
          <t>[2]</t>
        </is>
      </c>
      <c r="C481" s="5" t="n">
        <v>24588</v>
      </c>
      <c r="E481" s="4" t="inlineStr">
        <is>
          <t xml:space="preserve"> </t>
        </is>
      </c>
    </row>
    <row r="482">
      <c r="A482" s="4" t="inlineStr">
        <is>
          <t>Fair Value</t>
        </is>
      </c>
      <c r="B482" s="4" t="inlineStr">
        <is>
          <t>[2]</t>
        </is>
      </c>
      <c r="C482" s="6" t="n">
        <v>24342</v>
      </c>
      <c r="E482" s="4" t="inlineStr">
        <is>
          <t xml:space="preserve"> </t>
        </is>
      </c>
    </row>
    <row r="483">
      <c r="A483" s="4" t="inlineStr">
        <is>
          <t>Senior Secured First Lien Loans | THG Acquisition, LLC | Insurance | Delayed Draw Term Loan | LIBOR</t>
        </is>
      </c>
      <c r="C483" s="4" t="inlineStr">
        <is>
          <t xml:space="preserve"> </t>
        </is>
      </c>
      <c r="E483" s="4" t="inlineStr">
        <is>
          <t xml:space="preserve"> </t>
        </is>
      </c>
    </row>
    <row r="484">
      <c r="A484" s="4" t="inlineStr">
        <is>
          <t>Reference Rate and Spread</t>
        </is>
      </c>
      <c r="B484" s="4" t="inlineStr">
        <is>
          <t>[3],[4]</t>
        </is>
      </c>
      <c r="C484" s="4" t="inlineStr">
        <is>
          <t xml:space="preserve"> </t>
        </is>
      </c>
      <c r="E484" s="10" t="n">
        <v>0.0575</v>
      </c>
    </row>
    <row r="485">
      <c r="A485" s="4" t="inlineStr">
        <is>
          <t>Interest Rate</t>
        </is>
      </c>
      <c r="B485" s="4" t="inlineStr">
        <is>
          <t>[4]</t>
        </is>
      </c>
      <c r="C485" s="4" t="inlineStr">
        <is>
          <t xml:space="preserve"> </t>
        </is>
      </c>
      <c r="E485" s="10" t="n">
        <v>0.1013</v>
      </c>
    </row>
    <row r="486">
      <c r="A486" s="4" t="inlineStr">
        <is>
          <t>Maturity</t>
        </is>
      </c>
      <c r="B486" s="4" t="inlineStr">
        <is>
          <t>[4]</t>
        </is>
      </c>
      <c r="C486" s="4" t="inlineStr">
        <is>
          <t xml:space="preserve"> </t>
        </is>
      </c>
      <c r="E486" s="4" t="inlineStr">
        <is>
          <t>Dec.  02,  2026</t>
        </is>
      </c>
    </row>
    <row r="487">
      <c r="A487" s="4" t="inlineStr">
        <is>
          <t>Par Amount / Shares</t>
        </is>
      </c>
      <c r="B487" s="4" t="inlineStr">
        <is>
          <t>[4]</t>
        </is>
      </c>
      <c r="C487" s="4" t="inlineStr">
        <is>
          <t xml:space="preserve"> </t>
        </is>
      </c>
      <c r="E487" s="6" t="n">
        <v>24713</v>
      </c>
    </row>
    <row r="488">
      <c r="A488" s="4" t="inlineStr">
        <is>
          <t>Amortized Cost</t>
        </is>
      </c>
      <c r="B488" s="4" t="inlineStr">
        <is>
          <t>[4]</t>
        </is>
      </c>
      <c r="C488" s="4" t="inlineStr">
        <is>
          <t xml:space="preserve"> </t>
        </is>
      </c>
      <c r="E488" s="5" t="n">
        <v>24713</v>
      </c>
    </row>
    <row r="489">
      <c r="A489" s="4" t="inlineStr">
        <is>
          <t>Fair Value</t>
        </is>
      </c>
      <c r="B489" s="4" t="inlineStr">
        <is>
          <t>[4]</t>
        </is>
      </c>
      <c r="C489" s="4" t="inlineStr">
        <is>
          <t xml:space="preserve"> </t>
        </is>
      </c>
      <c r="E489" s="6" t="n">
        <v>24466</v>
      </c>
    </row>
    <row r="490">
      <c r="A490" s="4" t="inlineStr">
        <is>
          <t>Senior Secured First Lien Loans | THG Acquisition, LLC | Insurance | Term Loan 1 | SOFR</t>
        </is>
      </c>
      <c r="C490" s="4" t="inlineStr">
        <is>
          <t xml:space="preserve"> </t>
        </is>
      </c>
      <c r="E490" s="4" t="inlineStr">
        <is>
          <t xml:space="preserve"> </t>
        </is>
      </c>
    </row>
    <row r="491">
      <c r="A491" s="4" t="inlineStr">
        <is>
          <t>Reference Rate and Spread</t>
        </is>
      </c>
      <c r="B491" s="4" t="inlineStr">
        <is>
          <t>[1],[2]</t>
        </is>
      </c>
      <c r="C491" s="10" t="n">
        <v>0.0575</v>
      </c>
      <c r="E491" s="4" t="inlineStr">
        <is>
          <t xml:space="preserve"> </t>
        </is>
      </c>
    </row>
    <row r="492">
      <c r="A492" s="4" t="inlineStr">
        <is>
          <t>Interest Rate</t>
        </is>
      </c>
      <c r="B492" s="4" t="inlineStr">
        <is>
          <t>[2]</t>
        </is>
      </c>
      <c r="C492" s="10" t="n">
        <v>0.107</v>
      </c>
      <c r="E492" s="4" t="inlineStr">
        <is>
          <t xml:space="preserve"> </t>
        </is>
      </c>
    </row>
    <row r="493">
      <c r="A493" s="4" t="inlineStr">
        <is>
          <t>Maturity</t>
        </is>
      </c>
      <c r="B493" s="4" t="inlineStr">
        <is>
          <t>[2]</t>
        </is>
      </c>
      <c r="C493" s="4" t="inlineStr">
        <is>
          <t>Dec.  02,  2026</t>
        </is>
      </c>
      <c r="E493" s="4" t="inlineStr">
        <is>
          <t xml:space="preserve"> </t>
        </is>
      </c>
    </row>
    <row r="494">
      <c r="A494" s="4" t="inlineStr">
        <is>
          <t>Par Amount / Shares</t>
        </is>
      </c>
      <c r="B494" s="4" t="inlineStr">
        <is>
          <t>[2]</t>
        </is>
      </c>
      <c r="C494" s="6" t="n">
        <v>207264</v>
      </c>
      <c r="E494" s="4" t="inlineStr">
        <is>
          <t xml:space="preserve"> </t>
        </is>
      </c>
    </row>
    <row r="495">
      <c r="A495" s="4" t="inlineStr">
        <is>
          <t>Amortized Cost</t>
        </is>
      </c>
      <c r="B495" s="4" t="inlineStr">
        <is>
          <t>[2]</t>
        </is>
      </c>
      <c r="C495" s="5" t="n">
        <v>207264</v>
      </c>
      <c r="E495" s="4" t="inlineStr">
        <is>
          <t xml:space="preserve"> </t>
        </is>
      </c>
    </row>
    <row r="496">
      <c r="A496" s="4" t="inlineStr">
        <is>
          <t>Fair Value</t>
        </is>
      </c>
      <c r="B496" s="4" t="inlineStr">
        <is>
          <t>[2]</t>
        </is>
      </c>
      <c r="C496" s="6" t="n">
        <v>205191</v>
      </c>
      <c r="E496" s="4" t="inlineStr">
        <is>
          <t xml:space="preserve"> </t>
        </is>
      </c>
    </row>
    <row r="497">
      <c r="A497" s="4" t="inlineStr">
        <is>
          <t>Senior Secured First Lien Loans | THG Acquisition, LLC | Insurance | Term Loan 1 | LIBOR</t>
        </is>
      </c>
      <c r="C497" s="4" t="inlineStr">
        <is>
          <t xml:space="preserve"> </t>
        </is>
      </c>
      <c r="E497" s="4" t="inlineStr">
        <is>
          <t xml:space="preserve"> </t>
        </is>
      </c>
    </row>
    <row r="498">
      <c r="A498" s="4" t="inlineStr">
        <is>
          <t>Reference Rate and Spread</t>
        </is>
      </c>
      <c r="B498" s="4" t="inlineStr">
        <is>
          <t>[3],[4]</t>
        </is>
      </c>
      <c r="C498" s="4" t="inlineStr">
        <is>
          <t xml:space="preserve"> </t>
        </is>
      </c>
      <c r="E498" s="10" t="n">
        <v>0.0575</v>
      </c>
    </row>
    <row r="499">
      <c r="A499" s="4" t="inlineStr">
        <is>
          <t>Interest Rate</t>
        </is>
      </c>
      <c r="B499" s="4" t="inlineStr">
        <is>
          <t>[4]</t>
        </is>
      </c>
      <c r="C499" s="4" t="inlineStr">
        <is>
          <t xml:space="preserve"> </t>
        </is>
      </c>
      <c r="E499" s="10" t="n">
        <v>0.1013</v>
      </c>
    </row>
    <row r="500">
      <c r="A500" s="4" t="inlineStr">
        <is>
          <t>Maturity</t>
        </is>
      </c>
      <c r="B500" s="4" t="inlineStr">
        <is>
          <t>[4]</t>
        </is>
      </c>
      <c r="C500" s="4" t="inlineStr">
        <is>
          <t xml:space="preserve"> </t>
        </is>
      </c>
      <c r="E500" s="4" t="inlineStr">
        <is>
          <t>Dec.  02,  2026</t>
        </is>
      </c>
    </row>
    <row r="501">
      <c r="A501" s="4" t="inlineStr">
        <is>
          <t>Par Amount / Shares</t>
        </is>
      </c>
      <c r="B501" s="4" t="inlineStr">
        <is>
          <t>[4]</t>
        </is>
      </c>
      <c r="C501" s="4" t="inlineStr">
        <is>
          <t xml:space="preserve"> </t>
        </is>
      </c>
      <c r="E501" s="6" t="n">
        <v>208338</v>
      </c>
    </row>
    <row r="502">
      <c r="A502" s="4" t="inlineStr">
        <is>
          <t>Amortized Cost</t>
        </is>
      </c>
      <c r="B502" s="4" t="inlineStr">
        <is>
          <t>[4]</t>
        </is>
      </c>
      <c r="C502" s="4" t="inlineStr">
        <is>
          <t xml:space="preserve"> </t>
        </is>
      </c>
      <c r="E502" s="5" t="n">
        <v>208338</v>
      </c>
    </row>
    <row r="503">
      <c r="A503" s="4" t="inlineStr">
        <is>
          <t>Fair Value</t>
        </is>
      </c>
      <c r="B503" s="4" t="inlineStr">
        <is>
          <t>[4]</t>
        </is>
      </c>
      <c r="C503" s="4" t="inlineStr">
        <is>
          <t xml:space="preserve"> </t>
        </is>
      </c>
      <c r="E503" s="6" t="n">
        <v>206254</v>
      </c>
    </row>
    <row r="504">
      <c r="A504" s="4" t="inlineStr">
        <is>
          <t>Senior Secured First Lien Loans | THG Acquisition, LLC | Insurance | Delayed Draw Term Loan 1 | SOFR</t>
        </is>
      </c>
      <c r="C504" s="4" t="inlineStr">
        <is>
          <t xml:space="preserve"> </t>
        </is>
      </c>
      <c r="E504" s="4" t="inlineStr">
        <is>
          <t xml:space="preserve"> </t>
        </is>
      </c>
    </row>
    <row r="505">
      <c r="A505" s="4" t="inlineStr">
        <is>
          <t>Reference Rate and Spread</t>
        </is>
      </c>
      <c r="B505" s="4" t="inlineStr">
        <is>
          <t>[1],[2]</t>
        </is>
      </c>
      <c r="C505" s="10" t="n">
        <v>0.0575</v>
      </c>
      <c r="E505" s="4" t="inlineStr">
        <is>
          <t xml:space="preserve"> </t>
        </is>
      </c>
    </row>
    <row r="506">
      <c r="A506" s="4" t="inlineStr">
        <is>
          <t>Interest Rate</t>
        </is>
      </c>
      <c r="B506" s="4" t="inlineStr">
        <is>
          <t>[2]</t>
        </is>
      </c>
      <c r="C506" s="10" t="n">
        <v>0.107</v>
      </c>
      <c r="E506" s="4" t="inlineStr">
        <is>
          <t xml:space="preserve"> </t>
        </is>
      </c>
    </row>
    <row r="507">
      <c r="A507" s="4" t="inlineStr">
        <is>
          <t>Maturity</t>
        </is>
      </c>
      <c r="B507" s="4" t="inlineStr">
        <is>
          <t>[2]</t>
        </is>
      </c>
      <c r="C507" s="4" t="inlineStr">
        <is>
          <t>Dec.  02,  2026</t>
        </is>
      </c>
      <c r="E507" s="4" t="inlineStr">
        <is>
          <t xml:space="preserve"> </t>
        </is>
      </c>
    </row>
    <row r="508">
      <c r="A508" s="4" t="inlineStr">
        <is>
          <t>Par Amount / Shares</t>
        </is>
      </c>
      <c r="B508" s="4" t="inlineStr">
        <is>
          <t>[2]</t>
        </is>
      </c>
      <c r="C508" s="6" t="n">
        <v>58621</v>
      </c>
      <c r="E508" s="4" t="inlineStr">
        <is>
          <t xml:space="preserve"> </t>
        </is>
      </c>
    </row>
    <row r="509">
      <c r="A509" s="4" t="inlineStr">
        <is>
          <t>Amortized Cost</t>
        </is>
      </c>
      <c r="B509" s="4" t="inlineStr">
        <is>
          <t>[2]</t>
        </is>
      </c>
      <c r="C509" s="5" t="n">
        <v>58621</v>
      </c>
      <c r="E509" s="4" t="inlineStr">
        <is>
          <t xml:space="preserve"> </t>
        </is>
      </c>
    </row>
    <row r="510">
      <c r="A510" s="4" t="inlineStr">
        <is>
          <t>Fair Value</t>
        </is>
      </c>
      <c r="B510" s="4" t="inlineStr">
        <is>
          <t>[2]</t>
        </is>
      </c>
      <c r="C510" s="6" t="n">
        <v>58035</v>
      </c>
      <c r="E510" s="4" t="inlineStr">
        <is>
          <t xml:space="preserve"> </t>
        </is>
      </c>
    </row>
    <row r="511">
      <c r="A511" s="4" t="inlineStr">
        <is>
          <t>Senior Secured First Lien Loans | THG Acquisition, LLC | Insurance | Delayed Draw Term Loan 1 | LIBOR</t>
        </is>
      </c>
      <c r="C511" s="4" t="inlineStr">
        <is>
          <t xml:space="preserve"> </t>
        </is>
      </c>
      <c r="E511" s="4" t="inlineStr">
        <is>
          <t xml:space="preserve"> </t>
        </is>
      </c>
    </row>
    <row r="512">
      <c r="A512" s="4" t="inlineStr">
        <is>
          <t>Reference Rate and Spread</t>
        </is>
      </c>
      <c r="B512" s="4" t="inlineStr">
        <is>
          <t>[3],[4]</t>
        </is>
      </c>
      <c r="C512" s="4" t="inlineStr">
        <is>
          <t xml:space="preserve"> </t>
        </is>
      </c>
      <c r="E512" s="10" t="n">
        <v>0.0575</v>
      </c>
    </row>
    <row r="513">
      <c r="A513" s="4" t="inlineStr">
        <is>
          <t>Interest Rate</t>
        </is>
      </c>
      <c r="B513" s="4" t="inlineStr">
        <is>
          <t>[4]</t>
        </is>
      </c>
      <c r="C513" s="4" t="inlineStr">
        <is>
          <t xml:space="preserve"> </t>
        </is>
      </c>
      <c r="E513" s="10" t="n">
        <v>0.1013</v>
      </c>
    </row>
    <row r="514">
      <c r="A514" s="4" t="inlineStr">
        <is>
          <t>Maturity</t>
        </is>
      </c>
      <c r="B514" s="4" t="inlineStr">
        <is>
          <t>[4]</t>
        </is>
      </c>
      <c r="C514" s="4" t="inlineStr">
        <is>
          <t xml:space="preserve"> </t>
        </is>
      </c>
      <c r="E514" s="4" t="inlineStr">
        <is>
          <t>Dec.  02,  2026</t>
        </is>
      </c>
    </row>
    <row r="515">
      <c r="A515" s="4" t="inlineStr">
        <is>
          <t>Par Amount / Shares</t>
        </is>
      </c>
      <c r="B515" s="4" t="inlineStr">
        <is>
          <t>[4]</t>
        </is>
      </c>
      <c r="C515" s="4" t="inlineStr">
        <is>
          <t xml:space="preserve"> </t>
        </is>
      </c>
      <c r="E515" s="6" t="n">
        <v>58922</v>
      </c>
    </row>
    <row r="516">
      <c r="A516" s="4" t="inlineStr">
        <is>
          <t>Amortized Cost</t>
        </is>
      </c>
      <c r="B516" s="4" t="inlineStr">
        <is>
          <t>[4]</t>
        </is>
      </c>
      <c r="C516" s="4" t="inlineStr">
        <is>
          <t xml:space="preserve"> </t>
        </is>
      </c>
      <c r="E516" s="5" t="n">
        <v>58922</v>
      </c>
    </row>
    <row r="517">
      <c r="A517" s="4" t="inlineStr">
        <is>
          <t>Fair Value</t>
        </is>
      </c>
      <c r="B517" s="4" t="inlineStr">
        <is>
          <t>[4]</t>
        </is>
      </c>
      <c r="C517" s="4" t="inlineStr">
        <is>
          <t xml:space="preserve"> </t>
        </is>
      </c>
      <c r="E517" s="6" t="n">
        <v>58333</v>
      </c>
    </row>
    <row r="518">
      <c r="A518" s="4" t="inlineStr">
        <is>
          <t>Senior Secured First Lien Loans | THG Acquisition, LLC | Insurance | Delayed Draw Term Loan 2 | SOFR</t>
        </is>
      </c>
      <c r="C518" s="4" t="inlineStr">
        <is>
          <t xml:space="preserve"> </t>
        </is>
      </c>
      <c r="E518" s="4" t="inlineStr">
        <is>
          <t xml:space="preserve"> </t>
        </is>
      </c>
    </row>
    <row r="519">
      <c r="A519" s="4" t="inlineStr">
        <is>
          <t>Reference Rate and Spread</t>
        </is>
      </c>
      <c r="B519" s="4" t="inlineStr">
        <is>
          <t>[1],[2]</t>
        </is>
      </c>
      <c r="C519" s="10" t="n">
        <v>0.055</v>
      </c>
      <c r="E519" s="4" t="inlineStr">
        <is>
          <t xml:space="preserve"> </t>
        </is>
      </c>
    </row>
    <row r="520">
      <c r="A520" s="4" t="inlineStr">
        <is>
          <t>Interest Rate</t>
        </is>
      </c>
      <c r="B520" s="4" t="inlineStr">
        <is>
          <t>[2]</t>
        </is>
      </c>
      <c r="C520" s="10" t="n">
        <v>0.107</v>
      </c>
      <c r="E520" s="4" t="inlineStr">
        <is>
          <t xml:space="preserve"> </t>
        </is>
      </c>
    </row>
    <row r="521">
      <c r="A521" s="4" t="inlineStr">
        <is>
          <t>Maturity</t>
        </is>
      </c>
      <c r="B521" s="4" t="inlineStr">
        <is>
          <t>[2]</t>
        </is>
      </c>
      <c r="C521" s="4" t="inlineStr">
        <is>
          <t>Dec.  02,  2026</t>
        </is>
      </c>
      <c r="E521" s="4" t="inlineStr">
        <is>
          <t xml:space="preserve"> </t>
        </is>
      </c>
    </row>
    <row r="522">
      <c r="A522" s="4" t="inlineStr">
        <is>
          <t>Par Amount / Shares</t>
        </is>
      </c>
      <c r="B522" s="4" t="inlineStr">
        <is>
          <t>[2]</t>
        </is>
      </c>
      <c r="C522" s="6" t="n">
        <v>17335</v>
      </c>
      <c r="E522" s="4" t="inlineStr">
        <is>
          <t xml:space="preserve"> </t>
        </is>
      </c>
    </row>
    <row r="523">
      <c r="A523" s="4" t="inlineStr">
        <is>
          <t>Amortized Cost</t>
        </is>
      </c>
      <c r="B523" s="4" t="inlineStr">
        <is>
          <t>[2]</t>
        </is>
      </c>
      <c r="C523" s="5" t="n">
        <v>17335</v>
      </c>
      <c r="E523" s="4" t="inlineStr">
        <is>
          <t xml:space="preserve"> </t>
        </is>
      </c>
    </row>
    <row r="524">
      <c r="A524" s="4" t="inlineStr">
        <is>
          <t>Fair Value</t>
        </is>
      </c>
      <c r="B524" s="4" t="inlineStr">
        <is>
          <t>[2]</t>
        </is>
      </c>
      <c r="C524" s="6" t="n">
        <v>16988</v>
      </c>
      <c r="E524" s="4" t="inlineStr">
        <is>
          <t xml:space="preserve"> </t>
        </is>
      </c>
    </row>
    <row r="525">
      <c r="A525" s="4" t="inlineStr">
        <is>
          <t>Senior Secured First Lien Loans | THG Acquisition, LLC | Insurance | Delayed Draw Term Loan 2 | LIBOR</t>
        </is>
      </c>
      <c r="C525" s="4" t="inlineStr">
        <is>
          <t xml:space="preserve"> </t>
        </is>
      </c>
      <c r="E525" s="4" t="inlineStr">
        <is>
          <t xml:space="preserve"> </t>
        </is>
      </c>
    </row>
    <row r="526">
      <c r="A526" s="4" t="inlineStr">
        <is>
          <t>Reference Rate and Spread</t>
        </is>
      </c>
      <c r="B526" s="4" t="inlineStr">
        <is>
          <t>[3],[4]</t>
        </is>
      </c>
      <c r="C526" s="4" t="inlineStr">
        <is>
          <t xml:space="preserve"> </t>
        </is>
      </c>
      <c r="E526" s="10" t="n">
        <v>0.0575</v>
      </c>
    </row>
    <row r="527">
      <c r="A527" s="4" t="inlineStr">
        <is>
          <t>Interest Rate</t>
        </is>
      </c>
      <c r="B527" s="4" t="inlineStr">
        <is>
          <t>[4]</t>
        </is>
      </c>
      <c r="C527" s="4" t="inlineStr">
        <is>
          <t xml:space="preserve"> </t>
        </is>
      </c>
      <c r="E527" s="10" t="n">
        <v>0.1013</v>
      </c>
    </row>
    <row r="528">
      <c r="A528" s="4" t="inlineStr">
        <is>
          <t>Maturity</t>
        </is>
      </c>
      <c r="B528" s="4" t="inlineStr">
        <is>
          <t>[4]</t>
        </is>
      </c>
      <c r="C528" s="4" t="inlineStr">
        <is>
          <t xml:space="preserve"> </t>
        </is>
      </c>
      <c r="E528" s="4" t="inlineStr">
        <is>
          <t>Dec.  02,  2026</t>
        </is>
      </c>
    </row>
    <row r="529">
      <c r="A529" s="4" t="inlineStr">
        <is>
          <t>Par Amount / Shares</t>
        </is>
      </c>
      <c r="B529" s="4" t="inlineStr">
        <is>
          <t>[4]</t>
        </is>
      </c>
      <c r="C529" s="4" t="inlineStr">
        <is>
          <t xml:space="preserve"> </t>
        </is>
      </c>
      <c r="E529" s="6" t="n">
        <v>14521</v>
      </c>
    </row>
    <row r="530">
      <c r="A530" s="4" t="inlineStr">
        <is>
          <t>Amortized Cost</t>
        </is>
      </c>
      <c r="B530" s="4" t="inlineStr">
        <is>
          <t>[4]</t>
        </is>
      </c>
      <c r="C530" s="4" t="inlineStr">
        <is>
          <t xml:space="preserve"> </t>
        </is>
      </c>
      <c r="E530" s="5" t="n">
        <v>14521</v>
      </c>
    </row>
    <row r="531">
      <c r="A531" s="4" t="inlineStr">
        <is>
          <t>Fair Value</t>
        </is>
      </c>
      <c r="B531" s="4" t="inlineStr">
        <is>
          <t>[4]</t>
        </is>
      </c>
      <c r="C531" s="4" t="inlineStr">
        <is>
          <t xml:space="preserve"> </t>
        </is>
      </c>
      <c r="E531" s="6" t="n">
        <v>14231</v>
      </c>
    </row>
    <row r="532">
      <c r="A532" s="4" t="inlineStr">
        <is>
          <t>Senior Secured First Lien Loans | Triwizard Holdings, Inc. | Hotels Restaurants Leisure | Term Loan | SOFR</t>
        </is>
      </c>
      <c r="C532" s="4" t="inlineStr">
        <is>
          <t xml:space="preserve"> </t>
        </is>
      </c>
      <c r="E532" s="4" t="inlineStr">
        <is>
          <t xml:space="preserve"> </t>
        </is>
      </c>
    </row>
    <row r="533">
      <c r="A533" s="4" t="inlineStr">
        <is>
          <t>Reference Rate and Spread</t>
        </is>
      </c>
      <c r="B533" s="4" t="inlineStr">
        <is>
          <t>[1],[2]</t>
        </is>
      </c>
      <c r="C533" s="10" t="n">
        <v>0.0625</v>
      </c>
      <c r="E533" s="4" t="inlineStr">
        <is>
          <t xml:space="preserve"> </t>
        </is>
      </c>
    </row>
    <row r="534">
      <c r="A534" s="4" t="inlineStr">
        <is>
          <t>Interest Rate</t>
        </is>
      </c>
      <c r="B534" s="4" t="inlineStr">
        <is>
          <t>[2]</t>
        </is>
      </c>
      <c r="C534" s="10" t="n">
        <v>0.1149</v>
      </c>
      <c r="E534" s="4" t="inlineStr">
        <is>
          <t xml:space="preserve"> </t>
        </is>
      </c>
    </row>
    <row r="535">
      <c r="A535" s="4" t="inlineStr">
        <is>
          <t>Maturity</t>
        </is>
      </c>
      <c r="B535" s="4" t="inlineStr">
        <is>
          <t>[2]</t>
        </is>
      </c>
      <c r="C535" s="4" t="inlineStr">
        <is>
          <t>Jun. 30,  2023</t>
        </is>
      </c>
      <c r="E535" s="4" t="inlineStr">
        <is>
          <t xml:space="preserve"> </t>
        </is>
      </c>
    </row>
    <row r="536">
      <c r="A536" s="4" t="inlineStr">
        <is>
          <t>Par Amount / Shares</t>
        </is>
      </c>
      <c r="B536" s="4" t="inlineStr">
        <is>
          <t>[2]</t>
        </is>
      </c>
      <c r="C536" s="6" t="n">
        <v>170000</v>
      </c>
      <c r="E536" s="4" t="inlineStr">
        <is>
          <t xml:space="preserve"> </t>
        </is>
      </c>
    </row>
    <row r="537">
      <c r="A537" s="4" t="inlineStr">
        <is>
          <t>Amortized Cost</t>
        </is>
      </c>
      <c r="B537" s="4" t="inlineStr">
        <is>
          <t>[2]</t>
        </is>
      </c>
      <c r="C537" s="5" t="n">
        <v>170000</v>
      </c>
      <c r="E537" s="4" t="inlineStr">
        <is>
          <t xml:space="preserve"> </t>
        </is>
      </c>
    </row>
    <row r="538">
      <c r="A538" s="4" t="inlineStr">
        <is>
          <t>Fair Value</t>
        </is>
      </c>
      <c r="B538" s="4" t="inlineStr">
        <is>
          <t>[2]</t>
        </is>
      </c>
      <c r="C538" s="6" t="n">
        <v>165325</v>
      </c>
      <c r="E538" s="4" t="inlineStr">
        <is>
          <t xml:space="preserve"> </t>
        </is>
      </c>
    </row>
    <row r="539">
      <c r="A539" s="4" t="inlineStr">
        <is>
          <t>Senior Secured First Lien Loans | Towne Holdings, Inc. | Hotels Restaurants Leisure | Term Loan | SOFR</t>
        </is>
      </c>
      <c r="C539" s="4" t="inlineStr">
        <is>
          <t xml:space="preserve"> </t>
        </is>
      </c>
      <c r="E539" s="4" t="inlineStr">
        <is>
          <t xml:space="preserve"> </t>
        </is>
      </c>
    </row>
    <row r="540">
      <c r="A540" s="4" t="inlineStr">
        <is>
          <t>Reference Rate and Spread</t>
        </is>
      </c>
      <c r="B540" s="4" t="inlineStr">
        <is>
          <t>[3],[4]</t>
        </is>
      </c>
      <c r="C540" s="4" t="inlineStr">
        <is>
          <t xml:space="preserve"> </t>
        </is>
      </c>
      <c r="E540" s="10" t="n">
        <v>0.08749999999999999</v>
      </c>
    </row>
    <row r="541">
      <c r="A541" s="4" t="inlineStr">
        <is>
          <t>Interest Rate</t>
        </is>
      </c>
      <c r="B541" s="4" t="inlineStr">
        <is>
          <t>[4]</t>
        </is>
      </c>
      <c r="C541" s="4" t="inlineStr">
        <is>
          <t xml:space="preserve"> </t>
        </is>
      </c>
      <c r="E541" s="10" t="n">
        <v>0.1379</v>
      </c>
    </row>
    <row r="542">
      <c r="A542" s="4" t="inlineStr">
        <is>
          <t>Maturity</t>
        </is>
      </c>
      <c r="B542" s="4" t="inlineStr">
        <is>
          <t>[4]</t>
        </is>
      </c>
      <c r="C542" s="4" t="inlineStr">
        <is>
          <t xml:space="preserve"> </t>
        </is>
      </c>
      <c r="E542" s="4" t="inlineStr">
        <is>
          <t>Aug. 31,  2023</t>
        </is>
      </c>
    </row>
    <row r="543">
      <c r="A543" s="4" t="inlineStr">
        <is>
          <t>Par Amount / Shares</t>
        </is>
      </c>
      <c r="B543" s="4" t="inlineStr">
        <is>
          <t>[4]</t>
        </is>
      </c>
      <c r="C543" s="4" t="inlineStr">
        <is>
          <t xml:space="preserve"> </t>
        </is>
      </c>
      <c r="E543" s="6" t="n">
        <v>146866</v>
      </c>
    </row>
    <row r="544">
      <c r="A544" s="4" t="inlineStr">
        <is>
          <t>Amortized Cost</t>
        </is>
      </c>
      <c r="B544" s="4" t="inlineStr">
        <is>
          <t>[4]</t>
        </is>
      </c>
      <c r="C544" s="4" t="inlineStr">
        <is>
          <t xml:space="preserve"> </t>
        </is>
      </c>
      <c r="E544" s="5" t="n">
        <v>146866</v>
      </c>
    </row>
    <row r="545">
      <c r="A545" s="4" t="inlineStr">
        <is>
          <t>Fair Value</t>
        </is>
      </c>
      <c r="B545" s="4" t="inlineStr">
        <is>
          <t>[4]</t>
        </is>
      </c>
      <c r="C545" s="4" t="inlineStr">
        <is>
          <t xml:space="preserve"> </t>
        </is>
      </c>
      <c r="E545" s="6" t="n">
        <v>143929</v>
      </c>
    </row>
    <row r="546">
      <c r="A546" s="4" t="inlineStr">
        <is>
          <t>Senior Secured First Lien Loans | Walnut Parent, Inc. | Household Products | Term Loan | SOFR</t>
        </is>
      </c>
      <c r="C546" s="4" t="inlineStr">
        <is>
          <t xml:space="preserve"> </t>
        </is>
      </c>
      <c r="E546" s="4" t="inlineStr">
        <is>
          <t xml:space="preserve"> </t>
        </is>
      </c>
    </row>
    <row r="547">
      <c r="A547" s="4" t="inlineStr">
        <is>
          <t>Reference Rate and Spread</t>
        </is>
      </c>
      <c r="B547" s="4" t="inlineStr">
        <is>
          <t>[1],[2]</t>
        </is>
      </c>
      <c r="C547" s="10" t="n">
        <v>0.055</v>
      </c>
      <c r="E547" s="4" t="inlineStr">
        <is>
          <t xml:space="preserve"> </t>
        </is>
      </c>
    </row>
    <row r="548">
      <c r="A548" s="4" t="inlineStr">
        <is>
          <t>Interest Rate</t>
        </is>
      </c>
      <c r="B548" s="4" t="inlineStr">
        <is>
          <t>[2]</t>
        </is>
      </c>
      <c r="C548" s="10" t="n">
        <v>0.107</v>
      </c>
      <c r="E548" s="4" t="inlineStr">
        <is>
          <t xml:space="preserve"> </t>
        </is>
      </c>
    </row>
    <row r="549">
      <c r="A549" s="4" t="inlineStr">
        <is>
          <t>Maturity</t>
        </is>
      </c>
      <c r="B549" s="4" t="inlineStr">
        <is>
          <t>[2]</t>
        </is>
      </c>
      <c r="C549" s="4" t="inlineStr">
        <is>
          <t>Nov.  09,  2027</t>
        </is>
      </c>
      <c r="E549" s="4" t="inlineStr">
        <is>
          <t xml:space="preserve"> </t>
        </is>
      </c>
    </row>
    <row r="550">
      <c r="A550" s="4" t="inlineStr">
        <is>
          <t>Par Amount / Shares</t>
        </is>
      </c>
      <c r="B550" s="4" t="inlineStr">
        <is>
          <t>[2]</t>
        </is>
      </c>
      <c r="C550" s="6" t="n">
        <v>305550</v>
      </c>
      <c r="E550" s="4" t="inlineStr">
        <is>
          <t xml:space="preserve"> </t>
        </is>
      </c>
    </row>
    <row r="551">
      <c r="A551" s="4" t="inlineStr">
        <is>
          <t>Amortized Cost</t>
        </is>
      </c>
      <c r="B551" s="4" t="inlineStr">
        <is>
          <t>[2]</t>
        </is>
      </c>
      <c r="C551" s="5" t="n">
        <v>305550</v>
      </c>
      <c r="E551" s="4" t="inlineStr">
        <is>
          <t xml:space="preserve"> </t>
        </is>
      </c>
    </row>
    <row r="552">
      <c r="A552" s="4" t="inlineStr">
        <is>
          <t>Fair Value</t>
        </is>
      </c>
      <c r="B552" s="4" t="inlineStr">
        <is>
          <t>[2]</t>
        </is>
      </c>
      <c r="C552" s="6" t="n">
        <v>293328</v>
      </c>
      <c r="E552" s="4" t="inlineStr">
        <is>
          <t xml:space="preserve"> </t>
        </is>
      </c>
    </row>
    <row r="553">
      <c r="A553" s="4" t="inlineStr">
        <is>
          <t>Senior Secured First Lien Loans | Walnut Parent, Inc. | Household Products | Term Loan | LIBOR</t>
        </is>
      </c>
      <c r="C553" s="4" t="inlineStr">
        <is>
          <t xml:space="preserve"> </t>
        </is>
      </c>
      <c r="E553" s="4" t="inlineStr">
        <is>
          <t xml:space="preserve"> </t>
        </is>
      </c>
    </row>
    <row r="554">
      <c r="A554" s="4" t="inlineStr">
        <is>
          <t>Reference Rate and Spread</t>
        </is>
      </c>
      <c r="B554" s="4" t="inlineStr">
        <is>
          <t>[3],[4]</t>
        </is>
      </c>
      <c r="C554" s="4" t="inlineStr">
        <is>
          <t xml:space="preserve"> </t>
        </is>
      </c>
      <c r="E554" s="10" t="n">
        <v>0.055</v>
      </c>
    </row>
    <row r="555">
      <c r="A555" s="4" t="inlineStr">
        <is>
          <t>Interest Rate</t>
        </is>
      </c>
      <c r="B555" s="4" t="inlineStr">
        <is>
          <t>[4]</t>
        </is>
      </c>
      <c r="C555" s="4" t="inlineStr">
        <is>
          <t xml:space="preserve"> </t>
        </is>
      </c>
      <c r="E555" s="10" t="n">
        <v>0.1024</v>
      </c>
    </row>
    <row r="556">
      <c r="A556" s="4" t="inlineStr">
        <is>
          <t>Maturity</t>
        </is>
      </c>
      <c r="B556" s="4" t="inlineStr">
        <is>
          <t>[4]</t>
        </is>
      </c>
      <c r="C556" s="4" t="inlineStr">
        <is>
          <t xml:space="preserve"> </t>
        </is>
      </c>
      <c r="E556" s="4" t="inlineStr">
        <is>
          <t>Nov.  09,  2027</t>
        </is>
      </c>
    </row>
    <row r="557">
      <c r="A557" s="4" t="inlineStr">
        <is>
          <t>Par Amount / Shares</t>
        </is>
      </c>
      <c r="B557" s="4" t="inlineStr">
        <is>
          <t>[4]</t>
        </is>
      </c>
      <c r="C557" s="4" t="inlineStr">
        <is>
          <t xml:space="preserve"> </t>
        </is>
      </c>
      <c r="E557" s="6" t="n">
        <v>308000</v>
      </c>
    </row>
    <row r="558">
      <c r="A558" s="4" t="inlineStr">
        <is>
          <t>Amortized Cost</t>
        </is>
      </c>
      <c r="B558" s="4" t="inlineStr">
        <is>
          <t>[4]</t>
        </is>
      </c>
      <c r="C558" s="4" t="inlineStr">
        <is>
          <t xml:space="preserve"> </t>
        </is>
      </c>
      <c r="E558" s="5" t="n">
        <v>308000</v>
      </c>
    </row>
    <row r="559">
      <c r="A559" s="4" t="inlineStr">
        <is>
          <t>Fair Value</t>
        </is>
      </c>
      <c r="B559" s="4" t="inlineStr">
        <is>
          <t>[4]</t>
        </is>
      </c>
      <c r="C559" s="4" t="inlineStr">
        <is>
          <t xml:space="preserve"> </t>
        </is>
      </c>
      <c r="E559" s="6" t="n">
        <v>298760</v>
      </c>
    </row>
    <row r="560">
      <c r="A560" s="4" t="inlineStr">
        <is>
          <t>Senior Secured First Lien Loans | Walnut Parent, Inc. | Household Products | Term Loan 1 | SOFR</t>
        </is>
      </c>
      <c r="C560" s="4" t="inlineStr">
        <is>
          <t xml:space="preserve"> </t>
        </is>
      </c>
      <c r="E560" s="4" t="inlineStr">
        <is>
          <t xml:space="preserve"> </t>
        </is>
      </c>
    </row>
    <row r="561">
      <c r="A561" s="4" t="inlineStr">
        <is>
          <t>Reference Rate and Spread</t>
        </is>
      </c>
      <c r="B561" s="4" t="inlineStr">
        <is>
          <t>[1],[2]</t>
        </is>
      </c>
      <c r="C561" s="10" t="n">
        <v>0.055</v>
      </c>
      <c r="E561" s="4" t="inlineStr">
        <is>
          <t xml:space="preserve"> </t>
        </is>
      </c>
    </row>
    <row r="562">
      <c r="A562" s="4" t="inlineStr">
        <is>
          <t>Interest Rate</t>
        </is>
      </c>
      <c r="B562" s="4" t="inlineStr">
        <is>
          <t>[2]</t>
        </is>
      </c>
      <c r="C562" s="10" t="n">
        <v>0.107</v>
      </c>
      <c r="E562" s="4" t="inlineStr">
        <is>
          <t xml:space="preserve"> </t>
        </is>
      </c>
    </row>
    <row r="563">
      <c r="A563" s="4" t="inlineStr">
        <is>
          <t>Maturity</t>
        </is>
      </c>
      <c r="B563" s="4" t="inlineStr">
        <is>
          <t>[2]</t>
        </is>
      </c>
      <c r="C563" s="4" t="inlineStr">
        <is>
          <t>Nov.  09,  2027</t>
        </is>
      </c>
      <c r="E563" s="4" t="inlineStr">
        <is>
          <t xml:space="preserve"> </t>
        </is>
      </c>
    </row>
    <row r="564">
      <c r="A564" s="4" t="inlineStr">
        <is>
          <t>Par Amount / Shares</t>
        </is>
      </c>
      <c r="B564" s="4" t="inlineStr">
        <is>
          <t>[2]</t>
        </is>
      </c>
      <c r="C564" s="6" t="n">
        <v>40613</v>
      </c>
      <c r="E564" s="4" t="inlineStr">
        <is>
          <t xml:space="preserve"> </t>
        </is>
      </c>
    </row>
    <row r="565">
      <c r="A565" s="4" t="inlineStr">
        <is>
          <t>Amortized Cost</t>
        </is>
      </c>
      <c r="B565" s="4" t="inlineStr">
        <is>
          <t>[2]</t>
        </is>
      </c>
      <c r="C565" s="5" t="n">
        <v>40613</v>
      </c>
      <c r="E565" s="4" t="inlineStr">
        <is>
          <t xml:space="preserve"> </t>
        </is>
      </c>
    </row>
    <row r="566">
      <c r="A566" s="4" t="inlineStr">
        <is>
          <t>Fair Value</t>
        </is>
      </c>
      <c r="B566" s="4" t="inlineStr">
        <is>
          <t>[2]</t>
        </is>
      </c>
      <c r="C566" s="6" t="n">
        <v>38989</v>
      </c>
      <c r="E566" s="4" t="inlineStr">
        <is>
          <t xml:space="preserve"> </t>
        </is>
      </c>
    </row>
    <row r="567">
      <c r="A567" s="4" t="inlineStr">
        <is>
          <t>Senior Secured First Lien Loans | Walnut Parent, Inc. | Household Products | Term Loan 1 | LIBOR</t>
        </is>
      </c>
      <c r="C567" s="4" t="inlineStr">
        <is>
          <t xml:space="preserve"> </t>
        </is>
      </c>
      <c r="E567" s="4" t="inlineStr">
        <is>
          <t xml:space="preserve"> </t>
        </is>
      </c>
    </row>
    <row r="568">
      <c r="A568" s="4" t="inlineStr">
        <is>
          <t>Reference Rate and Spread</t>
        </is>
      </c>
      <c r="B568" s="4" t="inlineStr">
        <is>
          <t>[3],[4]</t>
        </is>
      </c>
      <c r="C568" s="4" t="inlineStr">
        <is>
          <t xml:space="preserve"> </t>
        </is>
      </c>
      <c r="E568" s="10" t="n">
        <v>0.055</v>
      </c>
    </row>
    <row r="569">
      <c r="A569" s="4" t="inlineStr">
        <is>
          <t>Interest Rate</t>
        </is>
      </c>
      <c r="B569" s="4" t="inlineStr">
        <is>
          <t>[4]</t>
        </is>
      </c>
      <c r="C569" s="4" t="inlineStr">
        <is>
          <t xml:space="preserve"> </t>
        </is>
      </c>
      <c r="E569" s="10" t="n">
        <v>0.1024</v>
      </c>
    </row>
    <row r="570">
      <c r="A570" s="4" t="inlineStr">
        <is>
          <t>Maturity</t>
        </is>
      </c>
      <c r="B570" s="4" t="inlineStr">
        <is>
          <t>[4]</t>
        </is>
      </c>
      <c r="C570" s="4" t="inlineStr">
        <is>
          <t xml:space="preserve"> </t>
        </is>
      </c>
      <c r="E570" s="4" t="inlineStr">
        <is>
          <t>Nov.  09,  2027</t>
        </is>
      </c>
    </row>
    <row r="571">
      <c r="A571" s="4" t="inlineStr">
        <is>
          <t>Par Amount / Shares</t>
        </is>
      </c>
      <c r="B571" s="4" t="inlineStr">
        <is>
          <t>[4]</t>
        </is>
      </c>
      <c r="C571" s="4" t="inlineStr">
        <is>
          <t xml:space="preserve"> </t>
        </is>
      </c>
      <c r="E571" s="6" t="n">
        <v>41834</v>
      </c>
    </row>
    <row r="572">
      <c r="A572" s="4" t="inlineStr">
        <is>
          <t>Amortized Cost</t>
        </is>
      </c>
      <c r="B572" s="4" t="inlineStr">
        <is>
          <t>[4]</t>
        </is>
      </c>
      <c r="C572" s="4" t="inlineStr">
        <is>
          <t xml:space="preserve"> </t>
        </is>
      </c>
      <c r="E572" s="5" t="n">
        <v>41834</v>
      </c>
    </row>
    <row r="573">
      <c r="A573" s="4" t="inlineStr">
        <is>
          <t>Fair Value</t>
        </is>
      </c>
      <c r="B573" s="4" t="inlineStr">
        <is>
          <t>[4]</t>
        </is>
      </c>
      <c r="C573" s="4" t="inlineStr">
        <is>
          <t xml:space="preserve"> </t>
        </is>
      </c>
      <c r="E573" s="6" t="n">
        <v>40579</v>
      </c>
    </row>
    <row r="574">
      <c r="A574" s="4" t="inlineStr">
        <is>
          <t>Senior Secured First Lien Loans | Walnut Parent, Inc. | Household Products | Term Loan Two | SOFR</t>
        </is>
      </c>
      <c r="C574" s="4" t="inlineStr">
        <is>
          <t xml:space="preserve"> </t>
        </is>
      </c>
      <c r="E574" s="4" t="inlineStr">
        <is>
          <t xml:space="preserve"> </t>
        </is>
      </c>
    </row>
    <row r="575">
      <c r="A575" s="4" t="inlineStr">
        <is>
          <t>Reference Rate and Spread</t>
        </is>
      </c>
      <c r="B575" s="4" t="inlineStr">
        <is>
          <t>[1],[2]</t>
        </is>
      </c>
      <c r="C575" s="10" t="n">
        <v>0.055</v>
      </c>
      <c r="E575" s="4" t="inlineStr">
        <is>
          <t xml:space="preserve"> </t>
        </is>
      </c>
    </row>
    <row r="576">
      <c r="A576" s="4" t="inlineStr">
        <is>
          <t>Interest Rate</t>
        </is>
      </c>
      <c r="B576" s="4" t="inlineStr">
        <is>
          <t>[2]</t>
        </is>
      </c>
      <c r="C576" s="10" t="n">
        <v>0.107</v>
      </c>
      <c r="E576" s="4" t="inlineStr">
        <is>
          <t xml:space="preserve"> </t>
        </is>
      </c>
    </row>
    <row r="577">
      <c r="A577" s="4" t="inlineStr">
        <is>
          <t>Maturity</t>
        </is>
      </c>
      <c r="B577" s="4" t="inlineStr">
        <is>
          <t>[2]</t>
        </is>
      </c>
      <c r="C577" s="4" t="inlineStr">
        <is>
          <t>Nov.  09,  2027</t>
        </is>
      </c>
      <c r="E577" s="4" t="inlineStr">
        <is>
          <t xml:space="preserve"> </t>
        </is>
      </c>
    </row>
    <row r="578">
      <c r="A578" s="4" t="inlineStr">
        <is>
          <t>Par Amount / Shares</t>
        </is>
      </c>
      <c r="B578" s="4" t="inlineStr">
        <is>
          <t>[2]</t>
        </is>
      </c>
      <c r="C578" s="6" t="n">
        <v>26866</v>
      </c>
      <c r="E578" s="4" t="inlineStr">
        <is>
          <t xml:space="preserve"> </t>
        </is>
      </c>
    </row>
    <row r="579">
      <c r="A579" s="4" t="inlineStr">
        <is>
          <t>Amortized Cost</t>
        </is>
      </c>
      <c r="B579" s="4" t="inlineStr">
        <is>
          <t>[2]</t>
        </is>
      </c>
      <c r="C579" s="5" t="n">
        <v>26866</v>
      </c>
      <c r="E579" s="4" t="inlineStr">
        <is>
          <t xml:space="preserve"> </t>
        </is>
      </c>
    </row>
    <row r="580">
      <c r="A580" s="4" t="inlineStr">
        <is>
          <t>Fair Value</t>
        </is>
      </c>
      <c r="B580" s="4" t="inlineStr">
        <is>
          <t>[2]</t>
        </is>
      </c>
      <c r="C580" s="5" t="n">
        <v>25791</v>
      </c>
      <c r="E580" s="4" t="inlineStr">
        <is>
          <t xml:space="preserve"> </t>
        </is>
      </c>
    </row>
    <row r="581">
      <c r="A581" s="4" t="inlineStr">
        <is>
          <t>Senior Secured First Lien Loans | Walnut Parent, Inc. | Household Products | Term Loan Two | LIBOR</t>
        </is>
      </c>
      <c r="C581" s="4" t="inlineStr">
        <is>
          <t xml:space="preserve"> </t>
        </is>
      </c>
      <c r="E581" s="4" t="inlineStr">
        <is>
          <t xml:space="preserve"> </t>
        </is>
      </c>
    </row>
    <row r="582">
      <c r="A582" s="4" t="inlineStr">
        <is>
          <t>Reference Rate and Spread</t>
        </is>
      </c>
      <c r="B582" s="4" t="inlineStr">
        <is>
          <t>[3],[4]</t>
        </is>
      </c>
      <c r="C582" s="4" t="inlineStr">
        <is>
          <t xml:space="preserve"> </t>
        </is>
      </c>
      <c r="E582" s="10" t="n">
        <v>0.055</v>
      </c>
    </row>
    <row r="583">
      <c r="A583" s="4" t="inlineStr">
        <is>
          <t>Interest Rate</t>
        </is>
      </c>
      <c r="B583" s="4" t="inlineStr">
        <is>
          <t>[4]</t>
        </is>
      </c>
      <c r="C583" s="4" t="inlineStr">
        <is>
          <t xml:space="preserve"> </t>
        </is>
      </c>
      <c r="E583" s="10" t="n">
        <v>0.1024</v>
      </c>
    </row>
    <row r="584">
      <c r="A584" s="4" t="inlineStr">
        <is>
          <t>Maturity</t>
        </is>
      </c>
      <c r="B584" s="4" t="inlineStr">
        <is>
          <t>[4]</t>
        </is>
      </c>
      <c r="C584" s="4" t="inlineStr">
        <is>
          <t xml:space="preserve"> </t>
        </is>
      </c>
      <c r="E584" s="4" t="inlineStr">
        <is>
          <t>Nov.  09,  2027</t>
        </is>
      </c>
    </row>
    <row r="585">
      <c r="A585" s="4" t="inlineStr">
        <is>
          <t>Par Amount / Shares</t>
        </is>
      </c>
      <c r="B585" s="4" t="inlineStr">
        <is>
          <t>[4]</t>
        </is>
      </c>
      <c r="C585" s="4" t="inlineStr">
        <is>
          <t xml:space="preserve"> </t>
        </is>
      </c>
      <c r="E585" s="6" t="n">
        <v>27171</v>
      </c>
    </row>
    <row r="586">
      <c r="A586" s="4" t="inlineStr">
        <is>
          <t>Amortized Cost</t>
        </is>
      </c>
      <c r="B586" s="4" t="inlineStr">
        <is>
          <t>[4]</t>
        </is>
      </c>
      <c r="C586" s="4" t="inlineStr">
        <is>
          <t xml:space="preserve"> </t>
        </is>
      </c>
      <c r="E586" s="5" t="n">
        <v>27171</v>
      </c>
    </row>
    <row r="587">
      <c r="A587" s="4" t="inlineStr">
        <is>
          <t>Fair Value</t>
        </is>
      </c>
      <c r="B587" s="4" t="inlineStr">
        <is>
          <t>[4]</t>
        </is>
      </c>
      <c r="C587" s="4" t="inlineStr">
        <is>
          <t xml:space="preserve"> </t>
        </is>
      </c>
      <c r="E587" s="5" t="n">
        <v>26355</v>
      </c>
    </row>
    <row r="588">
      <c r="A588" s="4" t="inlineStr">
        <is>
          <t>Senior Direct Lending Program</t>
        </is>
      </c>
      <c r="C588" s="4" t="inlineStr">
        <is>
          <t xml:space="preserve"> </t>
        </is>
      </c>
      <c r="E588" s="4" t="inlineStr">
        <is>
          <t xml:space="preserve"> </t>
        </is>
      </c>
    </row>
    <row r="589">
      <c r="A589" s="4" t="inlineStr">
        <is>
          <t>Par Amount / Shares</t>
        </is>
      </c>
      <c r="C589" s="5" t="n">
        <v>5112735</v>
      </c>
      <c r="E589" s="5" t="n">
        <v>5173577</v>
      </c>
    </row>
    <row r="590">
      <c r="A590" s="4" t="inlineStr">
        <is>
          <t>Amortized Cost</t>
        </is>
      </c>
      <c r="C590" s="5" t="n">
        <v>5096321</v>
      </c>
      <c r="E590" s="5" t="n">
        <v>5166273</v>
      </c>
    </row>
    <row r="591">
      <c r="A591" s="4" t="inlineStr">
        <is>
          <t>Fair Value</t>
        </is>
      </c>
      <c r="C591" s="6" t="n">
        <v>4799378</v>
      </c>
      <c r="E591" s="6" t="n">
        <v>4958083</v>
      </c>
    </row>
    <row r="592"/>
    <row r="593">
      <c r="A593" s="4" t="inlineStr">
        <is>
          <t>[1] (1) Variable rate loans to the portfolio companies bear interest at a rate that may be determined by reference to SOFR, LIBOR, or an alternate base rate (commonly based on the Federal Funds Rate or the Prime Rate), at the borrower’s option, w hich reset semi-annually (S), quarterly (Q), or monthly (M). For each such loan, the interest rate provided was the rate in effect as of June 30, 2023 . (2) Loan includes interest rate floor feature.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2 . (2) Loan includes interest rate floor feature. (3) The investment was on non-accrual status as of June 30, 2023 . (3) The investment was on non-accrual status as of December 31, 2022 .</t>
        </is>
      </c>
    </row>
  </sheetData>
  <mergeCells count="5">
    <mergeCell ref="A1:B1"/>
    <mergeCell ref="C1:D1"/>
    <mergeCell ref="E1:F1"/>
    <mergeCell ref="A592:E592"/>
    <mergeCell ref="A593:E59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SDLP (Details) - USD ($) $ in Thousands</t>
        </is>
      </c>
      <c r="B1" s="2" t="inlineStr">
        <is>
          <t>Jun. 30, 2023</t>
        </is>
      </c>
      <c r="C1" s="2" t="inlineStr">
        <is>
          <t>Dec. 31, 2022</t>
        </is>
      </c>
    </row>
    <row r="2">
      <c r="A2" s="3" t="inlineStr">
        <is>
          <t>Net Investment Income [Line Items]</t>
        </is>
      </c>
      <c r="B2" s="4" t="inlineStr">
        <is>
          <t xml:space="preserve"> </t>
        </is>
      </c>
      <c r="C2" s="4" t="inlineStr">
        <is>
          <t xml:space="preserve"> </t>
        </is>
      </c>
    </row>
    <row r="3">
      <c r="A3" s="4" t="inlineStr">
        <is>
          <t>Fair Value</t>
        </is>
      </c>
      <c r="B3" s="6" t="n">
        <v>659021</v>
      </c>
      <c r="C3" s="6" t="n">
        <v>666136</v>
      </c>
    </row>
    <row r="4">
      <c r="A4" s="4" t="inlineStr">
        <is>
          <t>Other assets</t>
        </is>
      </c>
      <c r="B4" s="5" t="n">
        <v>157</v>
      </c>
      <c r="C4" s="5" t="n">
        <v>83</v>
      </c>
    </row>
    <row r="5">
      <c r="A5" s="4" t="inlineStr">
        <is>
          <t>Total assets</t>
        </is>
      </c>
      <c r="B5" s="5" t="n">
        <v>702628</v>
      </c>
      <c r="C5" s="5" t="n">
        <v>700172</v>
      </c>
    </row>
    <row r="6">
      <c r="A6" s="4" t="inlineStr">
        <is>
          <t>Total liabilities</t>
        </is>
      </c>
      <c r="B6" s="5" t="n">
        <v>293977</v>
      </c>
      <c r="C6" s="5" t="n">
        <v>296495</v>
      </c>
    </row>
    <row r="7">
      <c r="A7" s="4" t="inlineStr">
        <is>
          <t>Senior Direct Lending Program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Fair Value</t>
        </is>
      </c>
      <c r="B9" s="5" t="n">
        <v>4799378</v>
      </c>
      <c r="C9" s="5" t="n">
        <v>4958083</v>
      </c>
    </row>
    <row r="10">
      <c r="A10" s="4" t="inlineStr">
        <is>
          <t>Restricted cash</t>
        </is>
      </c>
      <c r="B10" s="5" t="n">
        <v>113000</v>
      </c>
      <c r="C10" s="5" t="n">
        <v>83000</v>
      </c>
    </row>
    <row r="11">
      <c r="A11" s="4" t="inlineStr">
        <is>
          <t>Other assets</t>
        </is>
      </c>
      <c r="B11" s="5" t="n">
        <v>216000</v>
      </c>
      <c r="C11" s="5" t="n">
        <v>67000</v>
      </c>
    </row>
    <row r="12">
      <c r="A12" s="4" t="inlineStr">
        <is>
          <t>Total assets</t>
        </is>
      </c>
      <c r="B12" s="5" t="n">
        <v>5128000</v>
      </c>
      <c r="C12" s="5" t="n">
        <v>5108000</v>
      </c>
    </row>
    <row r="13">
      <c r="A13" s="4" t="inlineStr">
        <is>
          <t>Senior notes</t>
        </is>
      </c>
      <c r="B13" s="5" t="n">
        <v>3584000</v>
      </c>
      <c r="C13" s="5" t="n">
        <v>3538000</v>
      </c>
    </row>
    <row r="14">
      <c r="A14" s="4" t="inlineStr">
        <is>
          <t>Intermediate funding notes</t>
        </is>
      </c>
      <c r="B14" s="5" t="n">
        <v>134000</v>
      </c>
      <c r="C14" s="5" t="n">
        <v>132000</v>
      </c>
    </row>
    <row r="15">
      <c r="A15" s="4" t="inlineStr">
        <is>
          <t>Interest payable</t>
        </is>
      </c>
      <c r="B15" s="5" t="n">
        <v>72000</v>
      </c>
      <c r="C15" s="5" t="n">
        <v>59000</v>
      </c>
    </row>
    <row r="16">
      <c r="A16" s="4" t="inlineStr">
        <is>
          <t>Other liabilities</t>
        </is>
      </c>
      <c r="B16" s="5" t="n">
        <v>57000</v>
      </c>
      <c r="C16" s="5" t="n">
        <v>51000</v>
      </c>
    </row>
    <row r="17">
      <c r="A17" s="4" t="inlineStr">
        <is>
          <t>Total liabilities</t>
        </is>
      </c>
      <c r="B17" s="5" t="n">
        <v>3847000</v>
      </c>
      <c r="C17" s="5" t="n">
        <v>3780000</v>
      </c>
    </row>
    <row r="18">
      <c r="A18" s="4" t="inlineStr">
        <is>
          <t>Members' capital</t>
        </is>
      </c>
      <c r="B18" s="5" t="n">
        <v>1281000</v>
      </c>
      <c r="C18" s="5" t="n">
        <v>1328000</v>
      </c>
    </row>
    <row r="19">
      <c r="A19" s="4" t="inlineStr">
        <is>
          <t>Total liabilities and members' capital</t>
        </is>
      </c>
      <c r="B19" s="6" t="n">
        <v>5128000</v>
      </c>
      <c r="C19" s="6" t="n">
        <v>510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SDLP (Parenthetical) (Details) - USD ($) $ in Thousands</t>
        </is>
      </c>
      <c r="B1" s="2" t="inlineStr">
        <is>
          <t>Jun. 30, 2023</t>
        </is>
      </c>
      <c r="C1" s="2" t="inlineStr">
        <is>
          <t>Dec. 31, 2022</t>
        </is>
      </c>
    </row>
    <row r="2">
      <c r="A2" s="3" t="inlineStr">
        <is>
          <t>Net Investment Income [Line Items]</t>
        </is>
      </c>
      <c r="B2" s="4" t="inlineStr">
        <is>
          <t xml:space="preserve"> </t>
        </is>
      </c>
      <c r="C2" s="4" t="inlineStr">
        <is>
          <t xml:space="preserve"> </t>
        </is>
      </c>
    </row>
    <row r="3">
      <c r="A3" s="4" t="inlineStr">
        <is>
          <t>Investments in loans at fair value</t>
        </is>
      </c>
      <c r="B3" s="6" t="n">
        <v>677849</v>
      </c>
      <c r="C3" s="6" t="n">
        <v>678695</v>
      </c>
    </row>
    <row r="4">
      <c r="A4" s="4" t="inlineStr">
        <is>
          <t>Senior Direct Lending Program</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Investments in loans at fair value</t>
        </is>
      </c>
      <c r="B6" s="6" t="n">
        <v>5096321</v>
      </c>
      <c r="C6" s="6" t="n">
        <v>51662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nsolidated Statements of Operations for SDLP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Parent, Total</t>
        </is>
      </c>
      <c r="B4" s="6" t="n">
        <v>9006000</v>
      </c>
      <c r="C4" s="6" t="n">
        <v>264000</v>
      </c>
      <c r="D4" s="6" t="n">
        <v>14122000</v>
      </c>
      <c r="E4" s="6" t="n">
        <v>183000</v>
      </c>
    </row>
    <row r="5">
      <c r="A5" s="4" t="inlineStr">
        <is>
          <t>Senior Direct Lending Program [Member]</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0</v>
      </c>
      <c r="C7" s="5" t="n">
        <v>77</v>
      </c>
      <c r="D7" s="5" t="n">
        <v>276</v>
      </c>
      <c r="E7" s="5" t="n">
        <v>149</v>
      </c>
    </row>
    <row r="8">
      <c r="A8" s="4" t="inlineStr">
        <is>
          <t>Total expenses</t>
        </is>
      </c>
      <c r="B8" s="5" t="n">
        <v>78</v>
      </c>
      <c r="C8" s="5" t="n">
        <v>34</v>
      </c>
      <c r="D8" s="5" t="n">
        <v>153</v>
      </c>
      <c r="E8" s="5" t="n">
        <v>63</v>
      </c>
    </row>
    <row r="9">
      <c r="A9" s="4" t="inlineStr">
        <is>
          <t>Net unrealized appreciation/(depreciation)</t>
        </is>
      </c>
      <c r="B9" s="5" t="n">
        <v>-17</v>
      </c>
      <c r="C9" s="5" t="n">
        <v>-12</v>
      </c>
      <c r="D9" s="5" t="n">
        <v>-85</v>
      </c>
      <c r="E9" s="5" t="n">
        <v>-15</v>
      </c>
    </row>
    <row r="10">
      <c r="A10" s="4" t="inlineStr">
        <is>
          <t>Net Income (Loss) Attributable to Parent, Total</t>
        </is>
      </c>
      <c r="B10" s="6" t="n">
        <v>45</v>
      </c>
      <c r="C10" s="6" t="n">
        <v>31</v>
      </c>
      <c r="D10" s="6" t="n">
        <v>38</v>
      </c>
      <c r="E10" s="6" t="n">
        <v>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Consolidated Statements of Operations for SDLP (Paranthatical) (Details) $ in Thousands</t>
        </is>
      </c>
      <c r="B1" s="2" t="inlineStr">
        <is>
          <t>6 Months Ended</t>
        </is>
      </c>
    </row>
    <row r="2">
      <c r="B2" s="2" t="inlineStr">
        <is>
          <t>Jun. 30, 2023 USD ($)</t>
        </is>
      </c>
    </row>
    <row r="3">
      <c r="A3" s="3" t="inlineStr">
        <is>
          <t>Net Investment Income [Line Items]</t>
        </is>
      </c>
      <c r="B3" s="4" t="inlineStr">
        <is>
          <t xml:space="preserve"> </t>
        </is>
      </c>
    </row>
    <row r="4">
      <c r="A4" s="4" t="inlineStr">
        <is>
          <t>Net realized gain loss</t>
        </is>
      </c>
      <c r="B4" s="6" t="n">
        <v>1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of Investments (Details) - Fair Value, Recurring - USD ($) $ in Thousands</t>
        </is>
      </c>
      <c r="B1" s="2" t="inlineStr">
        <is>
          <t>Jun. 30, 2023</t>
        </is>
      </c>
      <c r="D1" s="2" t="inlineStr">
        <is>
          <t>Dec. 31, 2022</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6" t="n">
        <v>658216</v>
      </c>
      <c r="D3" s="6" t="n">
        <v>664831</v>
      </c>
    </row>
    <row r="4">
      <c r="A4" s="4" t="inlineStr">
        <is>
          <t>Investments measured at NAV</t>
        </is>
      </c>
      <c r="B4" s="5" t="n">
        <v>805</v>
      </c>
      <c r="C4" s="4" t="inlineStr">
        <is>
          <t>[1]</t>
        </is>
      </c>
      <c r="D4" s="5" t="n">
        <v>1305</v>
      </c>
      <c r="E4" s="4" t="inlineStr">
        <is>
          <t>[2]</t>
        </is>
      </c>
    </row>
    <row r="5">
      <c r="A5" s="4" t="inlineStr">
        <is>
          <t>Total investments measured at fair value</t>
        </is>
      </c>
      <c r="B5" s="5" t="n">
        <v>659021</v>
      </c>
      <c r="D5" s="5" t="n">
        <v>666136</v>
      </c>
    </row>
    <row r="6">
      <c r="A6" s="4" t="inlineStr">
        <is>
          <t>Level 2</t>
        </is>
      </c>
      <c r="B6" s="4" t="inlineStr">
        <is>
          <t xml:space="preserve"> </t>
        </is>
      </c>
      <c r="D6" s="4" t="inlineStr">
        <is>
          <t xml:space="preserve"> </t>
        </is>
      </c>
    </row>
    <row r="7">
      <c r="A7" s="3" t="inlineStr">
        <is>
          <t>Fair Value Balance Sheet Grouping Financial Statement Captions [Line Items]</t>
        </is>
      </c>
      <c r="B7" s="4" t="inlineStr">
        <is>
          <t xml:space="preserve"> </t>
        </is>
      </c>
      <c r="D7" s="4" t="inlineStr">
        <is>
          <t xml:space="preserve"> </t>
        </is>
      </c>
    </row>
    <row r="8">
      <c r="A8" s="4" t="inlineStr">
        <is>
          <t>Investments at fair value</t>
        </is>
      </c>
      <c r="B8" s="5" t="n">
        <v>90</v>
      </c>
      <c r="D8" s="5" t="n">
        <v>91</v>
      </c>
    </row>
    <row r="9">
      <c r="A9" s="4" t="inlineStr">
        <is>
          <t>Level 3</t>
        </is>
      </c>
      <c r="B9" s="4" t="inlineStr">
        <is>
          <t xml:space="preserve"> </t>
        </is>
      </c>
      <c r="D9" s="4" t="inlineStr">
        <is>
          <t xml:space="preserve"> </t>
        </is>
      </c>
    </row>
    <row r="10">
      <c r="A10" s="3" t="inlineStr">
        <is>
          <t>Fair Value Balance Sheet Grouping Financial Statement Captions [Line Items]</t>
        </is>
      </c>
      <c r="B10" s="4" t="inlineStr">
        <is>
          <t xml:space="preserve"> </t>
        </is>
      </c>
      <c r="D10" s="4" t="inlineStr">
        <is>
          <t xml:space="preserve"> </t>
        </is>
      </c>
    </row>
    <row r="11">
      <c r="A11" s="4" t="inlineStr">
        <is>
          <t>Investments at fair value</t>
        </is>
      </c>
      <c r="B11" s="5" t="n">
        <v>658126</v>
      </c>
      <c r="D11" s="5" t="n">
        <v>664740</v>
      </c>
    </row>
    <row r="12">
      <c r="A12" s="4" t="inlineStr">
        <is>
          <t>Senior Secured First Lien Loans</t>
        </is>
      </c>
      <c r="B12" s="4" t="inlineStr">
        <is>
          <t xml:space="preserve"> </t>
        </is>
      </c>
      <c r="D12" s="4" t="inlineStr">
        <is>
          <t xml:space="preserve"> </t>
        </is>
      </c>
    </row>
    <row r="13">
      <c r="A13" s="3" t="inlineStr">
        <is>
          <t>Fair Value Balance Sheet Grouping Financial Statement Captions [Line Items]</t>
        </is>
      </c>
      <c r="B13" s="4" t="inlineStr">
        <is>
          <t xml:space="preserve"> </t>
        </is>
      </c>
      <c r="D13" s="4" t="inlineStr">
        <is>
          <t xml:space="preserve"> </t>
        </is>
      </c>
    </row>
    <row r="14">
      <c r="A14" s="4" t="inlineStr">
        <is>
          <t>Investments at fair value</t>
        </is>
      </c>
      <c r="B14" s="5" t="n">
        <v>478367</v>
      </c>
      <c r="D14" s="5" t="n">
        <v>483831</v>
      </c>
    </row>
    <row r="15">
      <c r="A15" s="4" t="inlineStr">
        <is>
          <t>Senior Secured First Lien Loans | Level 2</t>
        </is>
      </c>
      <c r="B15" s="4" t="inlineStr">
        <is>
          <t xml:space="preserve"> </t>
        </is>
      </c>
      <c r="D15" s="4" t="inlineStr">
        <is>
          <t xml:space="preserve"> </t>
        </is>
      </c>
    </row>
    <row r="16">
      <c r="A16" s="3" t="inlineStr">
        <is>
          <t>Fair Value Balance Sheet Grouping Financial Statement Captions [Line Items]</t>
        </is>
      </c>
      <c r="B16" s="4" t="inlineStr">
        <is>
          <t xml:space="preserve"> </t>
        </is>
      </c>
      <c r="D16" s="4" t="inlineStr">
        <is>
          <t xml:space="preserve"> </t>
        </is>
      </c>
    </row>
    <row r="17">
      <c r="A17" s="4" t="inlineStr">
        <is>
          <t>Investments at fair value</t>
        </is>
      </c>
      <c r="B17" s="5" t="n">
        <v>90</v>
      </c>
      <c r="D17" s="5" t="n">
        <v>91</v>
      </c>
    </row>
    <row r="18">
      <c r="A18" s="4" t="inlineStr">
        <is>
          <t>Senior Secured First Lien Loans | Level 3</t>
        </is>
      </c>
      <c r="B18" s="4" t="inlineStr">
        <is>
          <t xml:space="preserve"> </t>
        </is>
      </c>
      <c r="D18" s="4" t="inlineStr">
        <is>
          <t xml:space="preserve"> </t>
        </is>
      </c>
    </row>
    <row r="19">
      <c r="A19" s="3" t="inlineStr">
        <is>
          <t>Fair Value Balance Sheet Grouping Financial Statement Captions [Line Items]</t>
        </is>
      </c>
      <c r="B19" s="4" t="inlineStr">
        <is>
          <t xml:space="preserve"> </t>
        </is>
      </c>
      <c r="D19" s="4" t="inlineStr">
        <is>
          <t xml:space="preserve"> </t>
        </is>
      </c>
    </row>
    <row r="20">
      <c r="A20" s="4" t="inlineStr">
        <is>
          <t>Investments at fair value</t>
        </is>
      </c>
      <c r="B20" s="5" t="n">
        <v>478277</v>
      </c>
      <c r="D20" s="5" t="n">
        <v>483740</v>
      </c>
    </row>
    <row r="21">
      <c r="A21" s="4" t="inlineStr">
        <is>
          <t>Equity</t>
        </is>
      </c>
      <c r="B21" s="4" t="inlineStr">
        <is>
          <t xml:space="preserve"> </t>
        </is>
      </c>
      <c r="D21" s="4" t="inlineStr">
        <is>
          <t xml:space="preserve"> </t>
        </is>
      </c>
    </row>
    <row r="22">
      <c r="A22" s="3" t="inlineStr">
        <is>
          <t>Fair Value Balance Sheet Grouping Financial Statement Captions [Line Items]</t>
        </is>
      </c>
      <c r="B22" s="4" t="inlineStr">
        <is>
          <t xml:space="preserve"> </t>
        </is>
      </c>
      <c r="D22" s="4" t="inlineStr">
        <is>
          <t xml:space="preserve"> </t>
        </is>
      </c>
    </row>
    <row r="23">
      <c r="A23" s="4" t="inlineStr">
        <is>
          <t>Investments at fair value</t>
        </is>
      </c>
      <c r="B23" s="5" t="n">
        <v>3101</v>
      </c>
      <c r="D23" s="5" t="n">
        <v>2633</v>
      </c>
    </row>
    <row r="24">
      <c r="A24" s="4" t="inlineStr">
        <is>
          <t>Equity | Level 3</t>
        </is>
      </c>
      <c r="B24" s="4" t="inlineStr">
        <is>
          <t xml:space="preserve"> </t>
        </is>
      </c>
      <c r="D24" s="4" t="inlineStr">
        <is>
          <t xml:space="preserve"> </t>
        </is>
      </c>
    </row>
    <row r="25">
      <c r="A25" s="3" t="inlineStr">
        <is>
          <t>Fair Value Balance Sheet Grouping Financial Statement Captions [Line Items]</t>
        </is>
      </c>
      <c r="B25" s="4" t="inlineStr">
        <is>
          <t xml:space="preserve"> </t>
        </is>
      </c>
      <c r="D25" s="4" t="inlineStr">
        <is>
          <t xml:space="preserve"> </t>
        </is>
      </c>
    </row>
    <row r="26">
      <c r="A26" s="4" t="inlineStr">
        <is>
          <t>Investments at fair value</t>
        </is>
      </c>
      <c r="B26" s="5" t="n">
        <v>3101</v>
      </c>
      <c r="D26" s="5" t="n">
        <v>2633</v>
      </c>
    </row>
    <row r="27">
      <c r="A27" s="4" t="inlineStr">
        <is>
          <t>Subordinated Certificates Of SDLP</t>
        </is>
      </c>
      <c r="B27" s="4" t="inlineStr">
        <is>
          <t xml:space="preserve"> </t>
        </is>
      </c>
      <c r="D27" s="4" t="inlineStr">
        <is>
          <t xml:space="preserve"> </t>
        </is>
      </c>
    </row>
    <row r="28">
      <c r="A28" s="3" t="inlineStr">
        <is>
          <t>Fair Value Balance Sheet Grouping Financial Statement Captions [Line Items]</t>
        </is>
      </c>
      <c r="B28" s="4" t="inlineStr">
        <is>
          <t xml:space="preserve"> </t>
        </is>
      </c>
      <c r="D28" s="4" t="inlineStr">
        <is>
          <t xml:space="preserve"> </t>
        </is>
      </c>
    </row>
    <row r="29">
      <c r="A29" s="4" t="inlineStr">
        <is>
          <t>Investments at fair value</t>
        </is>
      </c>
      <c r="B29" s="5" t="n">
        <v>176748</v>
      </c>
      <c r="D29" s="5" t="n">
        <v>178367</v>
      </c>
    </row>
    <row r="30">
      <c r="A30" s="4" t="inlineStr">
        <is>
          <t>Subordinated Certificates Of SDLP | Level 3</t>
        </is>
      </c>
      <c r="B30" s="4" t="inlineStr">
        <is>
          <t xml:space="preserve"> </t>
        </is>
      </c>
      <c r="D30" s="4" t="inlineStr">
        <is>
          <t xml:space="preserve"> </t>
        </is>
      </c>
    </row>
    <row r="31">
      <c r="A31" s="3" t="inlineStr">
        <is>
          <t>Fair Value Balance Sheet Grouping Financial Statement Captions [Line Items]</t>
        </is>
      </c>
      <c r="B31" s="4" t="inlineStr">
        <is>
          <t xml:space="preserve"> </t>
        </is>
      </c>
      <c r="D31" s="4" t="inlineStr">
        <is>
          <t xml:space="preserve"> </t>
        </is>
      </c>
    </row>
    <row r="32">
      <c r="A32" s="4" t="inlineStr">
        <is>
          <t>Investments at fair value</t>
        </is>
      </c>
      <c r="B32" s="6" t="n">
        <v>176748</v>
      </c>
      <c r="D32" s="6" t="n">
        <v>178367</v>
      </c>
    </row>
    <row r="33"/>
    <row r="34">
      <c r="A34" s="4" t="inlineStr">
        <is>
          <t>[1] (1) Certain investments that are measured at fair value using the NAV practical expedient have not been categorized in the fair value hierarchy. The fair value amounts presented in this table are intended to permit reconciliation of the fair value hierarchy to the amount presented in the Consolidated Statements of Assets and Liabilities. (1) Certain investments that are measured at fair value using the NAV practical expedient have not been categorized in the fair value hierarchy. The fair value amounts presented in this table are intended to permit reconciliation of the fair value hierarchy to the amount presented in the Consolidated Statements of Assets and Liabilities.</t>
        </is>
      </c>
    </row>
  </sheetData>
  <mergeCells count="4">
    <mergeCell ref="B1:C1"/>
    <mergeCell ref="D1:E1"/>
    <mergeCell ref="A33:E33"/>
    <mergeCell ref="A34:E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Level 3 Investment Securities (Details) - Level 3 - USD ($) $ in Thousands</t>
        </is>
      </c>
      <c r="B1" s="2" t="inlineStr">
        <is>
          <t>6 Months Ended</t>
        </is>
      </c>
      <c r="C1" s="2" t="inlineStr">
        <is>
          <t>12 Months Ended</t>
        </is>
      </c>
    </row>
    <row r="2">
      <c r="B2" s="2" t="inlineStr">
        <is>
          <t>Jun. 30,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6" t="n">
        <v>664740</v>
      </c>
      <c r="C4" s="6" t="n">
        <v>0</v>
      </c>
    </row>
    <row r="5">
      <c r="A5" s="4" t="inlineStr">
        <is>
          <t>Purchases</t>
        </is>
      </c>
      <c r="B5" s="5" t="n">
        <v>35203</v>
      </c>
      <c r="C5" s="5" t="n">
        <v>729402</v>
      </c>
    </row>
    <row r="6">
      <c r="A6" s="4" t="inlineStr">
        <is>
          <t>Investment increases due to payment-in-kind income</t>
        </is>
      </c>
      <c r="B6" s="5" t="n">
        <v>277</v>
      </c>
      <c r="C6" s="5" t="n">
        <v>265</v>
      </c>
    </row>
    <row r="7">
      <c r="A7" s="4" t="inlineStr">
        <is>
          <t>Principal repayments</t>
        </is>
      </c>
      <c r="B7" s="5" t="n">
        <v>-37229</v>
      </c>
      <c r="C7" s="5" t="n">
        <v>-52772</v>
      </c>
    </row>
    <row r="8">
      <c r="A8" s="4" t="inlineStr">
        <is>
          <t>Net realized gains/(losses)</t>
        </is>
      </c>
      <c r="B8" s="5" t="n">
        <v>0</v>
      </c>
      <c r="C8" s="5" t="n">
        <v>0</v>
      </c>
    </row>
    <row r="9">
      <c r="A9" s="4" t="inlineStr">
        <is>
          <t>Net amortization of premium/discount</t>
        </is>
      </c>
      <c r="B9" s="5" t="n">
        <v>903</v>
      </c>
      <c r="C9" s="5" t="n">
        <v>1401</v>
      </c>
    </row>
    <row r="10">
      <c r="A10" s="4" t="inlineStr">
        <is>
          <t>Net change unrealized gains/(losses)</t>
        </is>
      </c>
      <c r="B10" s="5" t="n">
        <v>-6218</v>
      </c>
      <c r="C10" s="5" t="n">
        <v>-12556</v>
      </c>
    </row>
    <row r="11">
      <c r="A11" s="4" t="inlineStr">
        <is>
          <t>Transfers into Level 3</t>
        </is>
      </c>
      <c r="B11" s="5" t="n">
        <v>450</v>
      </c>
      <c r="C11" s="4" t="inlineStr">
        <is>
          <t xml:space="preserve"> </t>
        </is>
      </c>
    </row>
    <row r="12">
      <c r="A12" s="4" t="inlineStr">
        <is>
          <t>Transfer out of Level 3</t>
        </is>
      </c>
      <c r="B12" s="4" t="inlineStr">
        <is>
          <t xml:space="preserve"> </t>
        </is>
      </c>
      <c r="C12" s="5" t="n">
        <v>-1000</v>
      </c>
    </row>
    <row r="13">
      <c r="A13" s="4" t="inlineStr">
        <is>
          <t>Balance, End of Period</t>
        </is>
      </c>
      <c r="B13" s="5" t="n">
        <v>658126</v>
      </c>
      <c r="C13" s="5" t="n">
        <v>664740</v>
      </c>
    </row>
    <row r="14">
      <c r="A14" s="4" t="inlineStr">
        <is>
          <t>Net change unrealized appreciation/(depreciation) for investments still held</t>
        </is>
      </c>
      <c r="B14" s="5" t="n">
        <v>-6218</v>
      </c>
      <c r="C14" s="5" t="n">
        <v>-12556</v>
      </c>
    </row>
    <row r="15">
      <c r="A15" s="4" t="inlineStr">
        <is>
          <t>Senior Secured First Lien Loan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alance, Beginning of Period</t>
        </is>
      </c>
      <c r="B17" s="5" t="n">
        <v>483740</v>
      </c>
      <c r="C17" s="5" t="n">
        <v>0</v>
      </c>
    </row>
    <row r="18">
      <c r="A18" s="4" t="inlineStr">
        <is>
          <t>Purchases</t>
        </is>
      </c>
      <c r="B18" s="5" t="n">
        <v>21035</v>
      </c>
      <c r="C18" s="5" t="n">
        <v>543253</v>
      </c>
    </row>
    <row r="19">
      <c r="A19" s="4" t="inlineStr">
        <is>
          <t>Investment increases due to payment-in-kind income</t>
        </is>
      </c>
      <c r="B19" s="5" t="n">
        <v>277</v>
      </c>
      <c r="C19" s="5" t="n">
        <v>265</v>
      </c>
    </row>
    <row r="20">
      <c r="A20" s="4" t="inlineStr">
        <is>
          <t>Principal repayments</t>
        </is>
      </c>
      <c r="B20" s="5" t="n">
        <v>-25216</v>
      </c>
      <c r="C20" s="5" t="n">
        <v>-52263</v>
      </c>
    </row>
    <row r="21">
      <c r="A21" s="4" t="inlineStr">
        <is>
          <t>Net realized gains/(losses)</t>
        </is>
      </c>
      <c r="B21" s="5" t="n">
        <v>0</v>
      </c>
      <c r="C21" s="5" t="n">
        <v>0</v>
      </c>
    </row>
    <row r="22">
      <c r="A22" s="4" t="inlineStr">
        <is>
          <t>Net amortization of premium/discount</t>
        </is>
      </c>
      <c r="B22" s="5" t="n">
        <v>903</v>
      </c>
      <c r="C22" s="5" t="n">
        <v>1401</v>
      </c>
    </row>
    <row r="23">
      <c r="A23" s="4" t="inlineStr">
        <is>
          <t>Net change unrealized gains/(losses)</t>
        </is>
      </c>
      <c r="B23" s="5" t="n">
        <v>-2462</v>
      </c>
      <c r="C23" s="5" t="n">
        <v>-8916</v>
      </c>
    </row>
    <row r="24">
      <c r="A24" s="4" t="inlineStr">
        <is>
          <t>Transfer out of Level 3</t>
        </is>
      </c>
      <c r="B24" s="4" t="inlineStr">
        <is>
          <t xml:space="preserve"> </t>
        </is>
      </c>
      <c r="C24" s="5" t="n">
        <v>0</v>
      </c>
    </row>
    <row r="25">
      <c r="A25" s="4" t="inlineStr">
        <is>
          <t>Balance, End of Period</t>
        </is>
      </c>
      <c r="B25" s="5" t="n">
        <v>478277</v>
      </c>
      <c r="C25" s="5" t="n">
        <v>483740</v>
      </c>
    </row>
    <row r="26">
      <c r="A26" s="4" t="inlineStr">
        <is>
          <t>Net change unrealized appreciation/(depreciation) for investments still held</t>
        </is>
      </c>
      <c r="B26" s="5" t="n">
        <v>-14266</v>
      </c>
      <c r="C26" s="5" t="n">
        <v>-8916</v>
      </c>
    </row>
    <row r="27">
      <c r="A27" s="4" t="inlineStr">
        <is>
          <t>Equity</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Balance, Beginning of Period</t>
        </is>
      </c>
      <c r="B29" s="5" t="n">
        <v>2633</v>
      </c>
      <c r="C29" s="5" t="n">
        <v>0</v>
      </c>
    </row>
    <row r="30">
      <c r="A30" s="4" t="inlineStr">
        <is>
          <t>Purchases</t>
        </is>
      </c>
      <c r="B30" s="5" t="n">
        <v>50</v>
      </c>
      <c r="C30" s="5" t="n">
        <v>3633</v>
      </c>
    </row>
    <row r="31">
      <c r="A31" s="4" t="inlineStr">
        <is>
          <t>Net realized gains/(losses)</t>
        </is>
      </c>
      <c r="B31" s="5" t="n">
        <v>0</v>
      </c>
      <c r="C31" s="5" t="n">
        <v>0</v>
      </c>
    </row>
    <row r="32">
      <c r="A32" s="4" t="inlineStr">
        <is>
          <t>Net amortization of premium/discount</t>
        </is>
      </c>
      <c r="B32" s="4" t="inlineStr">
        <is>
          <t xml:space="preserve"> </t>
        </is>
      </c>
      <c r="C32" s="5" t="n">
        <v>0</v>
      </c>
    </row>
    <row r="33">
      <c r="A33" s="4" t="inlineStr">
        <is>
          <t>Net change unrealized gains/(losses)</t>
        </is>
      </c>
      <c r="B33" s="5" t="n">
        <v>-32</v>
      </c>
      <c r="C33" s="4" t="inlineStr">
        <is>
          <t xml:space="preserve"> </t>
        </is>
      </c>
    </row>
    <row r="34">
      <c r="A34" s="4" t="inlineStr">
        <is>
          <t>Transfers into Level 3</t>
        </is>
      </c>
      <c r="B34" s="5" t="n">
        <v>450</v>
      </c>
      <c r="C34" s="4" t="inlineStr">
        <is>
          <t xml:space="preserve"> </t>
        </is>
      </c>
    </row>
    <row r="35">
      <c r="A35" s="4" t="inlineStr">
        <is>
          <t>Transfer out of Level 3</t>
        </is>
      </c>
      <c r="B35" s="4" t="inlineStr">
        <is>
          <t xml:space="preserve"> </t>
        </is>
      </c>
      <c r="C35" s="5" t="n">
        <v>-1000</v>
      </c>
    </row>
    <row r="36">
      <c r="A36" s="4" t="inlineStr">
        <is>
          <t>Balance, End of Period</t>
        </is>
      </c>
      <c r="B36" s="5" t="n">
        <v>3101</v>
      </c>
      <c r="C36" s="5" t="n">
        <v>2633</v>
      </c>
    </row>
    <row r="37">
      <c r="A37" s="4" t="inlineStr">
        <is>
          <t>Net change unrealized appreciation/(depreciation) for investments still held</t>
        </is>
      </c>
      <c r="B37" s="5" t="n">
        <v>-82</v>
      </c>
      <c r="C37" s="5" t="n">
        <v>0</v>
      </c>
    </row>
    <row r="38">
      <c r="A38" s="4" t="inlineStr">
        <is>
          <t>Subordinated Certificates Of SDLP</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alance, Beginning of Period</t>
        </is>
      </c>
      <c r="B40" s="5" t="n">
        <v>178367</v>
      </c>
      <c r="C40" s="5" t="n">
        <v>0</v>
      </c>
    </row>
    <row r="41">
      <c r="A41" s="4" t="inlineStr">
        <is>
          <t>Purchases</t>
        </is>
      </c>
      <c r="B41" s="5" t="n">
        <v>14118</v>
      </c>
      <c r="C41" s="5" t="n">
        <v>182516</v>
      </c>
    </row>
    <row r="42">
      <c r="A42" s="4" t="inlineStr">
        <is>
          <t>Principal repayments</t>
        </is>
      </c>
      <c r="B42" s="5" t="n">
        <v>-12013</v>
      </c>
      <c r="C42" s="5" t="n">
        <v>-509</v>
      </c>
    </row>
    <row r="43">
      <c r="A43" s="4" t="inlineStr">
        <is>
          <t>Net realized gains/(losses)</t>
        </is>
      </c>
      <c r="B43" s="5" t="n">
        <v>0</v>
      </c>
      <c r="C43" s="5" t="n">
        <v>0</v>
      </c>
    </row>
    <row r="44">
      <c r="A44" s="4" t="inlineStr">
        <is>
          <t>Net amortization of premium/discount</t>
        </is>
      </c>
      <c r="B44" s="4" t="inlineStr">
        <is>
          <t xml:space="preserve"> </t>
        </is>
      </c>
      <c r="C44" s="5" t="n">
        <v>0</v>
      </c>
    </row>
    <row r="45">
      <c r="A45" s="4" t="inlineStr">
        <is>
          <t>Net change unrealized gains/(losses)</t>
        </is>
      </c>
      <c r="B45" s="5" t="n">
        <v>-3724</v>
      </c>
      <c r="C45" s="5" t="n">
        <v>-3640</v>
      </c>
    </row>
    <row r="46">
      <c r="A46" s="4" t="inlineStr">
        <is>
          <t>Transfer out of Level 3</t>
        </is>
      </c>
      <c r="B46" s="4" t="inlineStr">
        <is>
          <t xml:space="preserve"> </t>
        </is>
      </c>
      <c r="C46" s="5" t="n">
        <v>0</v>
      </c>
    </row>
    <row r="47">
      <c r="A47" s="4" t="inlineStr">
        <is>
          <t>Balance, End of Period</t>
        </is>
      </c>
      <c r="B47" s="5" t="n">
        <v>176748</v>
      </c>
      <c r="C47" s="5" t="n">
        <v>178367</v>
      </c>
    </row>
    <row r="48">
      <c r="A48" s="4" t="inlineStr">
        <is>
          <t>Net change unrealized appreciation/(depreciation) for investments still held</t>
        </is>
      </c>
      <c r="B48" s="6" t="n">
        <v>-7364</v>
      </c>
      <c r="C48" s="6" t="n">
        <v>-36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Thousands</t>
        </is>
      </c>
      <c r="B1" s="2" t="inlineStr">
        <is>
          <t>6 Months Ended</t>
        </is>
      </c>
    </row>
    <row r="2">
      <c r="B2" s="2" t="inlineStr">
        <is>
          <t>Jun. 30, 2023 USD ($)</t>
        </is>
      </c>
    </row>
    <row r="3">
      <c r="A3" s="4" t="inlineStr">
        <is>
          <t>Level 3</t>
        </is>
      </c>
      <c r="B3" s="4" t="inlineStr">
        <is>
          <t xml:space="preserve"> </t>
        </is>
      </c>
    </row>
    <row r="4">
      <c r="A4" s="3" t="inlineStr">
        <is>
          <t>Fair Value, Assets Measured on Recurring Basis, Unobservable Input Reconciliation [Line Items]</t>
        </is>
      </c>
      <c r="B4" s="4" t="inlineStr">
        <is>
          <t xml:space="preserve"> </t>
        </is>
      </c>
    </row>
    <row r="5">
      <c r="A5" s="4" t="inlineStr">
        <is>
          <t>Transfers into Level 3</t>
        </is>
      </c>
      <c r="B5" s="6" t="n">
        <v>4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 Schedule of Quantitative Information About Level 3 Fair Value Measurements of Investments (Details) - Level 3 $ in Thousands</t>
        </is>
      </c>
      <c r="C1" s="2" t="inlineStr">
        <is>
          <t>Jun. 30, 2023 USD ($)</t>
        </is>
      </c>
      <c r="E1" s="2" t="inlineStr">
        <is>
          <t>Dec. 31, 2022 USD ($)</t>
        </is>
      </c>
    </row>
    <row r="2">
      <c r="A2" s="3" t="inlineStr">
        <is>
          <t>Fair Value Assets Measured On Recurring Basis Unobservable Input Reconciliation [Line Items]</t>
        </is>
      </c>
      <c r="C2" s="4" t="inlineStr">
        <is>
          <t xml:space="preserve"> </t>
        </is>
      </c>
      <c r="E2" s="4" t="inlineStr">
        <is>
          <t xml:space="preserve"> </t>
        </is>
      </c>
    </row>
    <row r="3">
      <c r="A3" s="4" t="inlineStr">
        <is>
          <t>Senior Secured First Lien Term Loans</t>
        </is>
      </c>
      <c r="C3" s="6" t="n">
        <v>658126</v>
      </c>
      <c r="E3" s="6" t="n">
        <v>664740</v>
      </c>
    </row>
    <row r="4">
      <c r="A4" s="4" t="inlineStr">
        <is>
          <t>Senior Secured First Lien Loans | Income approach (DCF) | Discount Rate</t>
        </is>
      </c>
      <c r="C4" s="4" t="inlineStr">
        <is>
          <t xml:space="preserve"> </t>
        </is>
      </c>
      <c r="E4" s="4" t="inlineStr">
        <is>
          <t xml:space="preserve"> </t>
        </is>
      </c>
    </row>
    <row r="5">
      <c r="A5" s="3" t="inlineStr">
        <is>
          <t>Fair Value Assets Measured On Recurring Basis Unobservable Input Reconciliation [Line Items]</t>
        </is>
      </c>
      <c r="C5" s="4" t="inlineStr">
        <is>
          <t xml:space="preserve"> </t>
        </is>
      </c>
      <c r="E5" s="4" t="inlineStr">
        <is>
          <t xml:space="preserve"> </t>
        </is>
      </c>
    </row>
    <row r="6">
      <c r="A6" s="4" t="inlineStr">
        <is>
          <t>Senior Secured First Lien Term Loans</t>
        </is>
      </c>
      <c r="C6" s="6" t="n">
        <v>462700</v>
      </c>
      <c r="E6" s="6" t="n">
        <v>459838</v>
      </c>
    </row>
    <row r="7">
      <c r="A7" s="4" t="inlineStr">
        <is>
          <t>Senior Secured First Lien Term Loans | Income approach (DCF) | Discount Rate | Minimum</t>
        </is>
      </c>
      <c r="C7" s="4" t="inlineStr">
        <is>
          <t xml:space="preserve"> </t>
        </is>
      </c>
      <c r="E7" s="4" t="inlineStr">
        <is>
          <t xml:space="preserve"> </t>
        </is>
      </c>
    </row>
    <row r="8">
      <c r="A8" s="3" t="inlineStr">
        <is>
          <t>Fair Value Assets Measured On Recurring Basis Unobservable Input Reconciliation [Line Items]</t>
        </is>
      </c>
      <c r="C8" s="4" t="inlineStr">
        <is>
          <t xml:space="preserve"> </t>
        </is>
      </c>
      <c r="E8" s="4" t="inlineStr">
        <is>
          <t xml:space="preserve"> </t>
        </is>
      </c>
    </row>
    <row r="9">
      <c r="A9" s="4" t="inlineStr">
        <is>
          <t>Senior Secured First Lien Term Loans</t>
        </is>
      </c>
      <c r="C9" s="13" t="n">
        <v>0.008399999999999999</v>
      </c>
      <c r="E9" s="13" t="n">
        <v>0.008</v>
      </c>
    </row>
    <row r="10">
      <c r="A10" s="4" t="inlineStr">
        <is>
          <t>Senior Secured First Lien Term Loans | Income approach (DCF) | Discount Rate | Maximum</t>
        </is>
      </c>
      <c r="C10" s="4" t="inlineStr">
        <is>
          <t xml:space="preserve"> </t>
        </is>
      </c>
      <c r="E10" s="4" t="inlineStr">
        <is>
          <t xml:space="preserve"> </t>
        </is>
      </c>
    </row>
    <row r="11">
      <c r="A11" s="3" t="inlineStr">
        <is>
          <t>Fair Value Assets Measured On Recurring Basis Unobservable Input Reconciliation [Line Items]</t>
        </is>
      </c>
      <c r="C11" s="4" t="inlineStr">
        <is>
          <t xml:space="preserve"> </t>
        </is>
      </c>
      <c r="E11" s="4" t="inlineStr">
        <is>
          <t xml:space="preserve"> </t>
        </is>
      </c>
    </row>
    <row r="12">
      <c r="A12" s="4" t="inlineStr">
        <is>
          <t>Senior Secured First Lien Term Loans</t>
        </is>
      </c>
      <c r="C12" s="13" t="n">
        <v>0.0141</v>
      </c>
      <c r="E12" s="13" t="n">
        <v>0.0133</v>
      </c>
    </row>
    <row r="13">
      <c r="A13" s="4" t="inlineStr">
        <is>
          <t>Senior Secured First Lien Term Loans | Income approach (DCF) | Discount Rate | Weighted Average</t>
        </is>
      </c>
      <c r="C13" s="4" t="inlineStr">
        <is>
          <t xml:space="preserve"> </t>
        </is>
      </c>
      <c r="E13" s="4" t="inlineStr">
        <is>
          <t xml:space="preserve"> </t>
        </is>
      </c>
    </row>
    <row r="14">
      <c r="A14" s="3" t="inlineStr">
        <is>
          <t>Fair Value Assets Measured On Recurring Basis Unobservable Input Reconciliation [Line Items]</t>
        </is>
      </c>
      <c r="C14" s="4" t="inlineStr">
        <is>
          <t xml:space="preserve"> </t>
        </is>
      </c>
      <c r="E14" s="4" t="inlineStr">
        <is>
          <t xml:space="preserve"> </t>
        </is>
      </c>
    </row>
    <row r="15">
      <c r="A15" s="4" t="inlineStr">
        <is>
          <t>Senior Secured First Lien Term Loans</t>
        </is>
      </c>
      <c r="C15" s="14" t="n">
        <v>0.00102</v>
      </c>
      <c r="D15" s="4" t="inlineStr">
        <is>
          <t>[1]</t>
        </is>
      </c>
      <c r="E15" s="14" t="n">
        <v>0.00098</v>
      </c>
      <c r="F15" s="4" t="inlineStr">
        <is>
          <t>[2]</t>
        </is>
      </c>
    </row>
    <row r="16">
      <c r="A16" s="4" t="inlineStr">
        <is>
          <t>Senior Secured First Lien Term Loans | Recent Transaction | Transaction Prices</t>
        </is>
      </c>
      <c r="C16" s="4" t="inlineStr">
        <is>
          <t xml:space="preserve"> </t>
        </is>
      </c>
      <c r="E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row>
    <row r="18">
      <c r="A18" s="4" t="inlineStr">
        <is>
          <t>Senior Secured First Lien Term Loans</t>
        </is>
      </c>
      <c r="C18" s="6" t="n">
        <v>10644</v>
      </c>
      <c r="E18" s="6" t="n">
        <v>21628</v>
      </c>
    </row>
    <row r="19">
      <c r="A19" s="4" t="inlineStr">
        <is>
          <t>Senior Secured First Lien Term Loans | Recent Transaction | Transaction Prices | Minimum</t>
        </is>
      </c>
      <c r="C19" s="4" t="inlineStr">
        <is>
          <t xml:space="preserve"> </t>
        </is>
      </c>
      <c r="E19" s="4" t="inlineStr">
        <is>
          <t xml:space="preserve"> </t>
        </is>
      </c>
    </row>
    <row r="20">
      <c r="A20" s="3" t="inlineStr">
        <is>
          <t>Fair Value Assets Measured On Recurring Basis Unobservable Input Reconciliation [Line Items]</t>
        </is>
      </c>
      <c r="C20" s="4" t="inlineStr">
        <is>
          <t xml:space="preserve"> </t>
        </is>
      </c>
      <c r="E20" s="4" t="inlineStr">
        <is>
          <t xml:space="preserve"> </t>
        </is>
      </c>
    </row>
    <row r="21">
      <c r="A21" s="4" t="inlineStr">
        <is>
          <t>Senior Secured First Lien Term Loans</t>
        </is>
      </c>
      <c r="C21" s="13" t="n">
        <v>0.09279999999999999</v>
      </c>
      <c r="E21" s="13" t="n">
        <v>0.09619999999999999</v>
      </c>
    </row>
    <row r="22">
      <c r="A22" s="4" t="inlineStr">
        <is>
          <t>Senior Secured First Lien Term Loans | Recent Transaction | Transaction Prices | Maximum</t>
        </is>
      </c>
      <c r="C22" s="4" t="inlineStr">
        <is>
          <t xml:space="preserve"> </t>
        </is>
      </c>
      <c r="E22" s="4" t="inlineStr">
        <is>
          <t xml:space="preserve"> </t>
        </is>
      </c>
    </row>
    <row r="23">
      <c r="A23" s="3" t="inlineStr">
        <is>
          <t>Fair Value Assets Measured On Recurring Basis Unobservable Input Reconciliation [Line Items]</t>
        </is>
      </c>
      <c r="C23" s="4" t="inlineStr">
        <is>
          <t xml:space="preserve"> </t>
        </is>
      </c>
      <c r="E23" s="4" t="inlineStr">
        <is>
          <t xml:space="preserve"> </t>
        </is>
      </c>
    </row>
    <row r="24">
      <c r="A24" s="4" t="inlineStr">
        <is>
          <t>Senior Secured First Lien Term Loans</t>
        </is>
      </c>
      <c r="C24" s="15" t="n">
        <v>0.096</v>
      </c>
      <c r="E24" s="13" t="n">
        <v>0.099</v>
      </c>
    </row>
    <row r="25">
      <c r="A25" s="4" t="inlineStr">
        <is>
          <t>Senior Secured First Lien Term Loans | Recent Transaction | Transaction Prices | Weighted Average</t>
        </is>
      </c>
      <c r="C25" s="4" t="inlineStr">
        <is>
          <t xml:space="preserve"> </t>
        </is>
      </c>
      <c r="E25" s="4" t="inlineStr">
        <is>
          <t xml:space="preserve"> </t>
        </is>
      </c>
    </row>
    <row r="26">
      <c r="A26" s="3" t="inlineStr">
        <is>
          <t>Fair Value Assets Measured On Recurring Basis Unobservable Input Reconciliation [Line Items]</t>
        </is>
      </c>
      <c r="C26" s="4" t="inlineStr">
        <is>
          <t xml:space="preserve"> </t>
        </is>
      </c>
      <c r="E26" s="4" t="inlineStr">
        <is>
          <t xml:space="preserve"> </t>
        </is>
      </c>
    </row>
    <row r="27">
      <c r="A27" s="4" t="inlineStr">
        <is>
          <t>Senior Secured First Lien Term Loans</t>
        </is>
      </c>
      <c r="C27" s="14" t="n">
        <v>0.00942</v>
      </c>
      <c r="D27" s="4" t="inlineStr">
        <is>
          <t>[1]</t>
        </is>
      </c>
      <c r="E27" s="14" t="n">
        <v>0.009730000000000001</v>
      </c>
      <c r="F27" s="4" t="inlineStr">
        <is>
          <t>[2]</t>
        </is>
      </c>
    </row>
    <row r="28">
      <c r="A28" s="4" t="inlineStr">
        <is>
          <t>Senior Secured First Lien Term Loans | Collateral Analysis | Recovery Rate</t>
        </is>
      </c>
      <c r="C28" s="4" t="inlineStr">
        <is>
          <t xml:space="preserve"> </t>
        </is>
      </c>
      <c r="E28" s="4" t="inlineStr">
        <is>
          <t xml:space="preserve"> </t>
        </is>
      </c>
    </row>
    <row r="29">
      <c r="A29" s="3" t="inlineStr">
        <is>
          <t>Fair Value Assets Measured On Recurring Basis Unobservable Input Reconciliation [Line Items]</t>
        </is>
      </c>
      <c r="C29" s="4" t="inlineStr">
        <is>
          <t xml:space="preserve"> </t>
        </is>
      </c>
      <c r="E29" s="4" t="inlineStr">
        <is>
          <t xml:space="preserve"> </t>
        </is>
      </c>
    </row>
    <row r="30">
      <c r="A30" s="4" t="inlineStr">
        <is>
          <t>Senior Secured First Lien Term Loans</t>
        </is>
      </c>
      <c r="C30" s="6" t="n">
        <v>4933</v>
      </c>
      <c r="E30" s="4" t="inlineStr">
        <is>
          <t xml:space="preserve"> </t>
        </is>
      </c>
    </row>
    <row r="31">
      <c r="A31" s="4" t="inlineStr">
        <is>
          <t>Senior Secured First Lien Term Loans | Collateral Analysis | Recovery Rate | Minimum</t>
        </is>
      </c>
      <c r="C31" s="4" t="inlineStr">
        <is>
          <t xml:space="preserve"> </t>
        </is>
      </c>
      <c r="E31" s="4" t="inlineStr">
        <is>
          <t xml:space="preserve"> </t>
        </is>
      </c>
    </row>
    <row r="32">
      <c r="A32" s="3" t="inlineStr">
        <is>
          <t>Fair Value Assets Measured On Recurring Basis Unobservable Input Reconciliation [Line Items]</t>
        </is>
      </c>
      <c r="C32" s="4" t="inlineStr">
        <is>
          <t xml:space="preserve"> </t>
        </is>
      </c>
      <c r="E32" s="4" t="inlineStr">
        <is>
          <t xml:space="preserve"> </t>
        </is>
      </c>
    </row>
    <row r="33">
      <c r="A33" s="4" t="inlineStr">
        <is>
          <t>Senior Secured First Lien Term Loans</t>
        </is>
      </c>
      <c r="C33" s="15" t="n">
        <v>0.075</v>
      </c>
      <c r="E33" s="4" t="inlineStr">
        <is>
          <t xml:space="preserve"> </t>
        </is>
      </c>
    </row>
    <row r="34">
      <c r="A34" s="4" t="inlineStr">
        <is>
          <t>Senior Secured First Lien Term Loans | Collateral Analysis | Recovery Rate | Maximum</t>
        </is>
      </c>
      <c r="C34" s="4" t="inlineStr">
        <is>
          <t xml:space="preserve"> </t>
        </is>
      </c>
      <c r="E34" s="4" t="inlineStr">
        <is>
          <t xml:space="preserve"> </t>
        </is>
      </c>
    </row>
    <row r="35">
      <c r="A35" s="3" t="inlineStr">
        <is>
          <t>Fair Value Assets Measured On Recurring Basis Unobservable Input Reconciliation [Line Items]</t>
        </is>
      </c>
      <c r="C35" s="4" t="inlineStr">
        <is>
          <t xml:space="preserve"> </t>
        </is>
      </c>
      <c r="E35" s="4" t="inlineStr">
        <is>
          <t xml:space="preserve"> </t>
        </is>
      </c>
    </row>
    <row r="36">
      <c r="A36" s="4" t="inlineStr">
        <is>
          <t>Senior Secured First Lien Term Loans</t>
        </is>
      </c>
      <c r="C36" s="15" t="n">
        <v>0.1</v>
      </c>
      <c r="E36" s="4" t="inlineStr">
        <is>
          <t xml:space="preserve"> </t>
        </is>
      </c>
    </row>
    <row r="37">
      <c r="A37" s="4" t="inlineStr">
        <is>
          <t>Senior Secured First Lien Term Loans | Collateral Analysis | Recovery Rate | Weighted Average</t>
        </is>
      </c>
      <c r="C37" s="4" t="inlineStr">
        <is>
          <t xml:space="preserve"> </t>
        </is>
      </c>
      <c r="E37" s="4" t="inlineStr">
        <is>
          <t xml:space="preserve"> </t>
        </is>
      </c>
    </row>
    <row r="38">
      <c r="A38" s="3" t="inlineStr">
        <is>
          <t>Fair Value Assets Measured On Recurring Basis Unobservable Input Reconciliation [Line Items]</t>
        </is>
      </c>
      <c r="C38" s="4" t="inlineStr">
        <is>
          <t xml:space="preserve"> </t>
        </is>
      </c>
      <c r="E38" s="4" t="inlineStr">
        <is>
          <t xml:space="preserve"> </t>
        </is>
      </c>
    </row>
    <row r="39">
      <c r="A39" s="4" t="inlineStr">
        <is>
          <t>Senior Secured First Lien Term Loans</t>
        </is>
      </c>
      <c r="B39" s="4" t="inlineStr">
        <is>
          <t>[1]</t>
        </is>
      </c>
      <c r="C39" s="14" t="n">
        <v>0.008580000000000001</v>
      </c>
      <c r="E39" s="4" t="inlineStr">
        <is>
          <t xml:space="preserve"> </t>
        </is>
      </c>
    </row>
    <row r="40">
      <c r="A40" s="4" t="inlineStr">
        <is>
          <t>Senior Secured First Lien Term Loans | Market approach (Recovery) | EBITDA Multiple</t>
        </is>
      </c>
      <c r="C40" s="4" t="inlineStr">
        <is>
          <t xml:space="preserve"> </t>
        </is>
      </c>
      <c r="E40" s="4" t="inlineStr">
        <is>
          <t xml:space="preserve"> </t>
        </is>
      </c>
    </row>
    <row r="41">
      <c r="A41" s="3" t="inlineStr">
        <is>
          <t>Fair Value Assets Measured On Recurring Basis Unobservable Input Reconciliation [Line Items]</t>
        </is>
      </c>
      <c r="C41" s="4" t="inlineStr">
        <is>
          <t xml:space="preserve"> </t>
        </is>
      </c>
      <c r="E41" s="4" t="inlineStr">
        <is>
          <t xml:space="preserve"> </t>
        </is>
      </c>
    </row>
    <row r="42">
      <c r="A42" s="4" t="inlineStr">
        <is>
          <t>Senior Secured First Lien Term Loans</t>
        </is>
      </c>
      <c r="C42" s="4" t="inlineStr">
        <is>
          <t xml:space="preserve"> </t>
        </is>
      </c>
      <c r="E42" s="6" t="n">
        <v>2274</v>
      </c>
    </row>
    <row r="43">
      <c r="A43" s="4" t="inlineStr">
        <is>
          <t>Senior Secured First Lien Term Loans | Market approach (Recovery) | EBITDA Multiple | Minimum</t>
        </is>
      </c>
      <c r="C43" s="4" t="inlineStr">
        <is>
          <t xml:space="preserve"> </t>
        </is>
      </c>
      <c r="E43" s="4" t="inlineStr">
        <is>
          <t xml:space="preserve"> </t>
        </is>
      </c>
    </row>
    <row r="44">
      <c r="A44" s="3" t="inlineStr">
        <is>
          <t>Fair Value Assets Measured On Recurring Basis Unobservable Input Reconciliation [Line Items]</t>
        </is>
      </c>
      <c r="C44" s="4" t="inlineStr">
        <is>
          <t xml:space="preserve"> </t>
        </is>
      </c>
      <c r="E44" s="4" t="inlineStr">
        <is>
          <t xml:space="preserve"> </t>
        </is>
      </c>
    </row>
    <row r="45">
      <c r="A45" s="4" t="inlineStr">
        <is>
          <t>Senior Secured First Lien Term Loans</t>
        </is>
      </c>
      <c r="C45" s="4" t="inlineStr">
        <is>
          <t xml:space="preserve"> </t>
        </is>
      </c>
      <c r="E45" s="13" t="n">
        <v>0.007900000000000001</v>
      </c>
    </row>
    <row r="46">
      <c r="A46" s="4" t="inlineStr">
        <is>
          <t>Senior Secured First Lien Term Loans | Market approach (Recovery) | EBITDA Multiple | Maximum</t>
        </is>
      </c>
      <c r="C46" s="4" t="inlineStr">
        <is>
          <t xml:space="preserve"> </t>
        </is>
      </c>
      <c r="E46" s="4" t="inlineStr">
        <is>
          <t xml:space="preserve"> </t>
        </is>
      </c>
    </row>
    <row r="47">
      <c r="A47" s="3" t="inlineStr">
        <is>
          <t>Fair Value Assets Measured On Recurring Basis Unobservable Input Reconciliation [Line Items]</t>
        </is>
      </c>
      <c r="C47" s="4" t="inlineStr">
        <is>
          <t xml:space="preserve"> </t>
        </is>
      </c>
      <c r="E47" s="4" t="inlineStr">
        <is>
          <t xml:space="preserve"> </t>
        </is>
      </c>
    </row>
    <row r="48">
      <c r="A48" s="4" t="inlineStr">
        <is>
          <t>Senior Secured First Lien Term Loans</t>
        </is>
      </c>
      <c r="C48" s="4" t="inlineStr">
        <is>
          <t xml:space="preserve"> </t>
        </is>
      </c>
      <c r="E48" s="15" t="n">
        <v>0.014</v>
      </c>
    </row>
    <row r="49">
      <c r="A49" s="4" t="inlineStr">
        <is>
          <t>Senior Secured First Lien Term Loans | Market approach (Recovery) | EBITDA Multiple | Weighted Average</t>
        </is>
      </c>
      <c r="C49" s="4" t="inlineStr">
        <is>
          <t xml:space="preserve"> </t>
        </is>
      </c>
      <c r="E49" s="4" t="inlineStr">
        <is>
          <t xml:space="preserve"> </t>
        </is>
      </c>
    </row>
    <row r="50">
      <c r="A50" s="3" t="inlineStr">
        <is>
          <t>Fair Value Assets Measured On Recurring Basis Unobservable Input Reconciliation [Line Items]</t>
        </is>
      </c>
      <c r="C50" s="4" t="inlineStr">
        <is>
          <t xml:space="preserve"> </t>
        </is>
      </c>
      <c r="E50" s="4" t="inlineStr">
        <is>
          <t xml:space="preserve"> </t>
        </is>
      </c>
    </row>
    <row r="51">
      <c r="A51" s="4" t="inlineStr">
        <is>
          <t>Senior Secured First Lien Term Loans</t>
        </is>
      </c>
      <c r="B51" s="4" t="inlineStr">
        <is>
          <t>[2]</t>
        </is>
      </c>
      <c r="C51" s="4" t="inlineStr">
        <is>
          <t xml:space="preserve"> </t>
        </is>
      </c>
      <c r="E51" s="14" t="n">
        <v>0.00118</v>
      </c>
    </row>
    <row r="52">
      <c r="A52" s="4" t="inlineStr">
        <is>
          <t>Subordinated Certificates Of SDLP | Income approach (DCF) | Discount Rate</t>
        </is>
      </c>
      <c r="C52" s="4" t="inlineStr">
        <is>
          <t xml:space="preserve"> </t>
        </is>
      </c>
      <c r="E52" s="4" t="inlineStr">
        <is>
          <t xml:space="preserve"> </t>
        </is>
      </c>
    </row>
    <row r="53">
      <c r="A53" s="3" t="inlineStr">
        <is>
          <t>Fair Value Assets Measured On Recurring Basis Unobservable Input Reconciliation [Line Items]</t>
        </is>
      </c>
      <c r="C53" s="4" t="inlineStr">
        <is>
          <t xml:space="preserve"> </t>
        </is>
      </c>
      <c r="E53" s="4" t="inlineStr">
        <is>
          <t xml:space="preserve"> </t>
        </is>
      </c>
    </row>
    <row r="54">
      <c r="A54" s="4" t="inlineStr">
        <is>
          <t>Senior Secured First Lien Term Loans</t>
        </is>
      </c>
      <c r="C54" s="6" t="n">
        <v>176748</v>
      </c>
      <c r="E54" s="6" t="n">
        <v>178367</v>
      </c>
    </row>
    <row r="55">
      <c r="A55" s="4" t="inlineStr">
        <is>
          <t>Subordinated Certificates Of SDLP | Income approach (DCF) | Discount Rate | Minimum</t>
        </is>
      </c>
      <c r="C55" s="4" t="inlineStr">
        <is>
          <t xml:space="preserve"> </t>
        </is>
      </c>
      <c r="E55" s="4" t="inlineStr">
        <is>
          <t xml:space="preserve"> </t>
        </is>
      </c>
    </row>
    <row r="56">
      <c r="A56" s="3" t="inlineStr">
        <is>
          <t>Fair Value Assets Measured On Recurring Basis Unobservable Input Reconciliation [Line Items]</t>
        </is>
      </c>
      <c r="C56" s="4" t="inlineStr">
        <is>
          <t xml:space="preserve"> </t>
        </is>
      </c>
      <c r="E56" s="4" t="inlineStr">
        <is>
          <t xml:space="preserve"> </t>
        </is>
      </c>
    </row>
    <row r="57">
      <c r="A57" s="4" t="inlineStr">
        <is>
          <t>Senior Secured First Lien Term Loans</t>
        </is>
      </c>
      <c r="C57" s="15" t="n">
        <v>0.008999999999999999</v>
      </c>
      <c r="E57" s="13" t="n">
        <v>0.01</v>
      </c>
    </row>
    <row r="58">
      <c r="A58" s="4" t="inlineStr">
        <is>
          <t>Subordinated Certificates Of SDLP | Income approach (DCF) | Discount Rate | Maximum</t>
        </is>
      </c>
      <c r="C58" s="4" t="inlineStr">
        <is>
          <t xml:space="preserve"> </t>
        </is>
      </c>
      <c r="E58" s="4" t="inlineStr">
        <is>
          <t xml:space="preserve"> </t>
        </is>
      </c>
    </row>
    <row r="59">
      <c r="A59" s="3" t="inlineStr">
        <is>
          <t>Fair Value Assets Measured On Recurring Basis Unobservable Input Reconciliation [Line Items]</t>
        </is>
      </c>
      <c r="C59" s="4" t="inlineStr">
        <is>
          <t xml:space="preserve"> </t>
        </is>
      </c>
      <c r="E59" s="4" t="inlineStr">
        <is>
          <t xml:space="preserve"> </t>
        </is>
      </c>
    </row>
    <row r="60">
      <c r="A60" s="4" t="inlineStr">
        <is>
          <t>Senior Secured First Lien Term Loans</t>
        </is>
      </c>
      <c r="C60" s="15" t="n">
        <v>0.01</v>
      </c>
      <c r="E60" s="13" t="n">
        <v>0.011</v>
      </c>
    </row>
    <row r="61">
      <c r="A61" s="4" t="inlineStr">
        <is>
          <t>Subordinated Certificates Of SDLP | Income approach (DCF) | Discount Rate | Weighted Average</t>
        </is>
      </c>
      <c r="C61" s="4" t="inlineStr">
        <is>
          <t xml:space="preserve"> </t>
        </is>
      </c>
      <c r="E61" s="4" t="inlineStr">
        <is>
          <t xml:space="preserve"> </t>
        </is>
      </c>
    </row>
    <row r="62">
      <c r="A62" s="3" t="inlineStr">
        <is>
          <t>Fair Value Assets Measured On Recurring Basis Unobservable Input Reconciliation [Line Items]</t>
        </is>
      </c>
      <c r="C62" s="4" t="inlineStr">
        <is>
          <t xml:space="preserve"> </t>
        </is>
      </c>
      <c r="E62" s="4" t="inlineStr">
        <is>
          <t xml:space="preserve"> </t>
        </is>
      </c>
    </row>
    <row r="63">
      <c r="A63" s="4" t="inlineStr">
        <is>
          <t>Senior Secured First Lien Term Loans</t>
        </is>
      </c>
      <c r="C63" s="14" t="n">
        <v>0.00098</v>
      </c>
      <c r="D63" s="4" t="inlineStr">
        <is>
          <t>[1]</t>
        </is>
      </c>
      <c r="E63" s="14" t="n">
        <v>0.00107</v>
      </c>
      <c r="F63" s="4" t="inlineStr">
        <is>
          <t>[2]</t>
        </is>
      </c>
    </row>
    <row r="64">
      <c r="A64" s="4" t="inlineStr">
        <is>
          <t>Equity | Income approach (DCF) | Discount Rate</t>
        </is>
      </c>
      <c r="C64" s="4" t="inlineStr">
        <is>
          <t xml:space="preserve"> </t>
        </is>
      </c>
      <c r="E64" s="4" t="inlineStr">
        <is>
          <t xml:space="preserve"> </t>
        </is>
      </c>
    </row>
    <row r="65">
      <c r="A65" s="3" t="inlineStr">
        <is>
          <t>Fair Value Assets Measured On Recurring Basis Unobservable Input Reconciliation [Line Items]</t>
        </is>
      </c>
      <c r="C65" s="4" t="inlineStr">
        <is>
          <t xml:space="preserve"> </t>
        </is>
      </c>
      <c r="E65" s="4" t="inlineStr">
        <is>
          <t xml:space="preserve"> </t>
        </is>
      </c>
    </row>
    <row r="66">
      <c r="A66" s="4" t="inlineStr">
        <is>
          <t>Senior Secured First Lien Term Loans</t>
        </is>
      </c>
      <c r="C66" s="6" t="n">
        <v>1758</v>
      </c>
      <c r="E66" s="4" t="inlineStr">
        <is>
          <t xml:space="preserve"> </t>
        </is>
      </c>
    </row>
    <row r="67">
      <c r="A67" s="4" t="inlineStr">
        <is>
          <t>Equity | Income approach (DCF) | Discount Rate | Minimum</t>
        </is>
      </c>
      <c r="C67" s="4" t="inlineStr">
        <is>
          <t xml:space="preserve"> </t>
        </is>
      </c>
      <c r="E67" s="4" t="inlineStr">
        <is>
          <t xml:space="preserve"> </t>
        </is>
      </c>
    </row>
    <row r="68">
      <c r="A68" s="3" t="inlineStr">
        <is>
          <t>Fair Value Assets Measured On Recurring Basis Unobservable Input Reconciliation [Line Items]</t>
        </is>
      </c>
      <c r="C68" s="4" t="inlineStr">
        <is>
          <t xml:space="preserve"> </t>
        </is>
      </c>
      <c r="E68" s="4" t="inlineStr">
        <is>
          <t xml:space="preserve"> </t>
        </is>
      </c>
    </row>
    <row r="69">
      <c r="A69" s="4" t="inlineStr">
        <is>
          <t>Senior Secured First Lien Term Loans</t>
        </is>
      </c>
      <c r="C69" s="13" t="n">
        <v>0.0075</v>
      </c>
      <c r="E69" s="4" t="inlineStr">
        <is>
          <t xml:space="preserve"> </t>
        </is>
      </c>
    </row>
    <row r="70">
      <c r="A70" s="4" t="inlineStr">
        <is>
          <t>Equity | Income approach (DCF) | Discount Rate | Maximum</t>
        </is>
      </c>
      <c r="C70" s="4" t="inlineStr">
        <is>
          <t xml:space="preserve"> </t>
        </is>
      </c>
      <c r="E70" s="4" t="inlineStr">
        <is>
          <t xml:space="preserve"> </t>
        </is>
      </c>
    </row>
    <row r="71">
      <c r="A71" s="3" t="inlineStr">
        <is>
          <t>Fair Value Assets Measured On Recurring Basis Unobservable Input Reconciliation [Line Items]</t>
        </is>
      </c>
      <c r="C71" s="4" t="inlineStr">
        <is>
          <t xml:space="preserve"> </t>
        </is>
      </c>
      <c r="E71" s="4" t="inlineStr">
        <is>
          <t xml:space="preserve"> </t>
        </is>
      </c>
    </row>
    <row r="72">
      <c r="A72" s="4" t="inlineStr">
        <is>
          <t>Senior Secured First Lien Term Loans</t>
        </is>
      </c>
      <c r="C72" s="13" t="n">
        <v>0.0105</v>
      </c>
      <c r="E72" s="4" t="inlineStr">
        <is>
          <t xml:space="preserve"> </t>
        </is>
      </c>
    </row>
    <row r="73">
      <c r="A73" s="4" t="inlineStr">
        <is>
          <t>Equity | Income approach (DCF) | Discount Rate | Weighted Average</t>
        </is>
      </c>
      <c r="C73" s="4" t="inlineStr">
        <is>
          <t xml:space="preserve"> </t>
        </is>
      </c>
      <c r="E73" s="4" t="inlineStr">
        <is>
          <t xml:space="preserve"> </t>
        </is>
      </c>
    </row>
    <row r="74">
      <c r="A74" s="3" t="inlineStr">
        <is>
          <t>Fair Value Assets Measured On Recurring Basis Unobservable Input Reconciliation [Line Items]</t>
        </is>
      </c>
      <c r="C74" s="4" t="inlineStr">
        <is>
          <t xml:space="preserve"> </t>
        </is>
      </c>
      <c r="E74" s="4" t="inlineStr">
        <is>
          <t xml:space="preserve"> </t>
        </is>
      </c>
    </row>
    <row r="75">
      <c r="A75" s="4" t="inlineStr">
        <is>
          <t>Senior Secured First Lien Term Loans</t>
        </is>
      </c>
      <c r="B75" s="4" t="inlineStr">
        <is>
          <t>[1]</t>
        </is>
      </c>
      <c r="C75" s="14" t="n">
        <v>0.00085</v>
      </c>
      <c r="E75" s="4" t="inlineStr">
        <is>
          <t xml:space="preserve"> </t>
        </is>
      </c>
    </row>
    <row r="76">
      <c r="A76" s="4" t="inlineStr">
        <is>
          <t>Equity | Market approach (Recovery) | Discount Rate</t>
        </is>
      </c>
      <c r="C76" s="4" t="inlineStr">
        <is>
          <t xml:space="preserve"> </t>
        </is>
      </c>
      <c r="E76" s="4" t="inlineStr">
        <is>
          <t xml:space="preserve"> </t>
        </is>
      </c>
    </row>
    <row r="77">
      <c r="A77" s="3" t="inlineStr">
        <is>
          <t>Fair Value Assets Measured On Recurring Basis Unobservable Input Reconciliation [Line Items]</t>
        </is>
      </c>
      <c r="C77" s="4" t="inlineStr">
        <is>
          <t xml:space="preserve"> </t>
        </is>
      </c>
      <c r="E77" s="4" t="inlineStr">
        <is>
          <t xml:space="preserve"> </t>
        </is>
      </c>
    </row>
    <row r="78">
      <c r="A78" s="4" t="inlineStr">
        <is>
          <t>Senior Secured First Lien Term Loans</t>
        </is>
      </c>
      <c r="C78" s="6" t="n">
        <v>1343</v>
      </c>
      <c r="E78" s="4" t="inlineStr">
        <is>
          <t xml:space="preserve"> </t>
        </is>
      </c>
    </row>
    <row r="79">
      <c r="A79" s="4" t="inlineStr">
        <is>
          <t>Equity | Market approach (Recovery) | Discount Rate | Minimum</t>
        </is>
      </c>
      <c r="C79" s="4" t="inlineStr">
        <is>
          <t xml:space="preserve"> </t>
        </is>
      </c>
      <c r="E79" s="4" t="inlineStr">
        <is>
          <t xml:space="preserve"> </t>
        </is>
      </c>
    </row>
    <row r="80">
      <c r="A80" s="3" t="inlineStr">
        <is>
          <t>Fair Value Assets Measured On Recurring Basis Unobservable Input Reconciliation [Line Items]</t>
        </is>
      </c>
      <c r="C80" s="4" t="inlineStr">
        <is>
          <t xml:space="preserve"> </t>
        </is>
      </c>
      <c r="E80" s="4" t="inlineStr">
        <is>
          <t xml:space="preserve"> </t>
        </is>
      </c>
    </row>
    <row r="81">
      <c r="A81" s="4" t="inlineStr">
        <is>
          <t>Senior Secured First Lien Term Loans</t>
        </is>
      </c>
      <c r="C81" s="13" t="n">
        <v>0.0113</v>
      </c>
      <c r="E81" s="4" t="inlineStr">
        <is>
          <t xml:space="preserve"> </t>
        </is>
      </c>
    </row>
    <row r="82">
      <c r="A82" s="4" t="inlineStr">
        <is>
          <t>Equity | Market approach (Recovery) | Discount Rate | Maximum</t>
        </is>
      </c>
      <c r="C82" s="4" t="inlineStr">
        <is>
          <t xml:space="preserve"> </t>
        </is>
      </c>
      <c r="E82" s="4" t="inlineStr">
        <is>
          <t xml:space="preserve"> </t>
        </is>
      </c>
    </row>
    <row r="83">
      <c r="A83" s="3" t="inlineStr">
        <is>
          <t>Fair Value Assets Measured On Recurring Basis Unobservable Input Reconciliation [Line Items]</t>
        </is>
      </c>
      <c r="C83" s="4" t="inlineStr">
        <is>
          <t xml:space="preserve"> </t>
        </is>
      </c>
      <c r="E83" s="4" t="inlineStr">
        <is>
          <t xml:space="preserve"> </t>
        </is>
      </c>
    </row>
    <row r="84">
      <c r="A84" s="4" t="inlineStr">
        <is>
          <t>Senior Secured First Lien Term Loans</t>
        </is>
      </c>
      <c r="C84" s="13" t="n">
        <v>0.0203</v>
      </c>
      <c r="E84" s="4" t="inlineStr">
        <is>
          <t xml:space="preserve"> </t>
        </is>
      </c>
    </row>
    <row r="85">
      <c r="A85" s="4" t="inlineStr">
        <is>
          <t>Equity | Market approach (Recovery) | Discount Rate | Weighted Average</t>
        </is>
      </c>
      <c r="C85" s="4" t="inlineStr">
        <is>
          <t xml:space="preserve"> </t>
        </is>
      </c>
      <c r="E85" s="4" t="inlineStr">
        <is>
          <t xml:space="preserve"> </t>
        </is>
      </c>
    </row>
    <row r="86">
      <c r="A86" s="3" t="inlineStr">
        <is>
          <t>Fair Value Assets Measured On Recurring Basis Unobservable Input Reconciliation [Line Items]</t>
        </is>
      </c>
      <c r="C86" s="4" t="inlineStr">
        <is>
          <t xml:space="preserve"> </t>
        </is>
      </c>
      <c r="E86" s="4" t="inlineStr">
        <is>
          <t xml:space="preserve"> </t>
        </is>
      </c>
    </row>
    <row r="87">
      <c r="A87" s="4" t="inlineStr">
        <is>
          <t>Senior Secured First Lien Term Loans</t>
        </is>
      </c>
      <c r="B87" s="4" t="inlineStr">
        <is>
          <t>[1]</t>
        </is>
      </c>
      <c r="C87" s="14" t="n">
        <v>0.00155</v>
      </c>
      <c r="E87" s="4" t="inlineStr">
        <is>
          <t xml:space="preserve"> </t>
        </is>
      </c>
    </row>
    <row r="88">
      <c r="A88" s="4" t="inlineStr">
        <is>
          <t>Equity | Income approach (DCF) market approach | E B I T D A Multiple Long Term Growth Rate Discount Rate Market Comps</t>
        </is>
      </c>
      <c r="C88" s="4" t="inlineStr">
        <is>
          <t xml:space="preserve"> </t>
        </is>
      </c>
      <c r="E88" s="4" t="inlineStr">
        <is>
          <t xml:space="preserve"> </t>
        </is>
      </c>
    </row>
    <row r="89">
      <c r="A89" s="3" t="inlineStr">
        <is>
          <t>Fair Value Assets Measured On Recurring Basis Unobservable Input Reconciliation [Line Items]</t>
        </is>
      </c>
      <c r="C89" s="4" t="inlineStr">
        <is>
          <t xml:space="preserve"> </t>
        </is>
      </c>
      <c r="E89" s="4" t="inlineStr">
        <is>
          <t xml:space="preserve"> </t>
        </is>
      </c>
    </row>
    <row r="90">
      <c r="A90" s="4" t="inlineStr">
        <is>
          <t>Senior Secured First Lien Term Loans</t>
        </is>
      </c>
      <c r="C90" s="4" t="inlineStr">
        <is>
          <t xml:space="preserve"> </t>
        </is>
      </c>
      <c r="E90" s="6" t="n">
        <v>2633</v>
      </c>
    </row>
    <row r="91">
      <c r="A91" s="4" t="inlineStr">
        <is>
          <t>Equity | Income Approach And Market Valuation Technique Approach | Measurement Input, Long-Term Revenue Growth Rate | Minimum</t>
        </is>
      </c>
      <c r="C91" s="4" t="inlineStr">
        <is>
          <t xml:space="preserve"> </t>
        </is>
      </c>
      <c r="E91" s="4" t="inlineStr">
        <is>
          <t xml:space="preserve"> </t>
        </is>
      </c>
    </row>
    <row r="92">
      <c r="A92" s="3" t="inlineStr">
        <is>
          <t>Fair Value Assets Measured On Recurring Basis Unobservable Input Reconciliation [Line Items]</t>
        </is>
      </c>
      <c r="C92" s="4" t="inlineStr">
        <is>
          <t xml:space="preserve"> </t>
        </is>
      </c>
      <c r="E92" s="4" t="inlineStr">
        <is>
          <t xml:space="preserve"> </t>
        </is>
      </c>
    </row>
    <row r="93">
      <c r="A93" s="4" t="inlineStr">
        <is>
          <t>Senior Secured First Lien Term Loans</t>
        </is>
      </c>
      <c r="C93" s="4" t="inlineStr">
        <is>
          <t xml:space="preserve"> </t>
        </is>
      </c>
      <c r="E93" s="13" t="n">
        <v>0.0063</v>
      </c>
    </row>
    <row r="94">
      <c r="A94" s="4" t="inlineStr">
        <is>
          <t>Equity | Income Approach And Market Valuation Technique Approach | Measurement Input, Long-Term Revenue Growth Rate | Maximum</t>
        </is>
      </c>
      <c r="C94" s="4" t="inlineStr">
        <is>
          <t xml:space="preserve"> </t>
        </is>
      </c>
      <c r="E94" s="4" t="inlineStr">
        <is>
          <t xml:space="preserve"> </t>
        </is>
      </c>
    </row>
    <row r="95">
      <c r="A95" s="3" t="inlineStr">
        <is>
          <t>Fair Value Assets Measured On Recurring Basis Unobservable Input Reconciliation [Line Items]</t>
        </is>
      </c>
      <c r="C95" s="4" t="inlineStr">
        <is>
          <t xml:space="preserve"> </t>
        </is>
      </c>
      <c r="E95" s="4" t="inlineStr">
        <is>
          <t xml:space="preserve"> </t>
        </is>
      </c>
    </row>
    <row r="96">
      <c r="A96" s="4" t="inlineStr">
        <is>
          <t>Senior Secured First Lien Term Loans</t>
        </is>
      </c>
      <c r="C96" s="4" t="inlineStr">
        <is>
          <t xml:space="preserve"> </t>
        </is>
      </c>
      <c r="E96" s="13" t="n">
        <v>0.0103</v>
      </c>
    </row>
    <row r="97">
      <c r="A97" s="4" t="inlineStr">
        <is>
          <t>Equity | Income Approach And Market Valuation Technique Approach | Measurement Input, Long-Term Revenue Growth Rate | Weighted Average</t>
        </is>
      </c>
      <c r="C97" s="4" t="inlineStr">
        <is>
          <t xml:space="preserve"> </t>
        </is>
      </c>
      <c r="E97" s="4" t="inlineStr">
        <is>
          <t xml:space="preserve"> </t>
        </is>
      </c>
    </row>
    <row r="98">
      <c r="A98" s="3" t="inlineStr">
        <is>
          <t>Fair Value Assets Measured On Recurring Basis Unobservable Input Reconciliation [Line Items]</t>
        </is>
      </c>
      <c r="C98" s="4" t="inlineStr">
        <is>
          <t xml:space="preserve"> </t>
        </is>
      </c>
      <c r="E98" s="4" t="inlineStr">
        <is>
          <t xml:space="preserve"> </t>
        </is>
      </c>
    </row>
    <row r="99">
      <c r="A99" s="4" t="inlineStr">
        <is>
          <t>Senior Secured First Lien Term Loans</t>
        </is>
      </c>
      <c r="B99" s="4" t="inlineStr">
        <is>
          <t>[2]</t>
        </is>
      </c>
      <c r="C99" s="4" t="inlineStr">
        <is>
          <t xml:space="preserve"> </t>
        </is>
      </c>
      <c r="E99" s="14" t="n">
        <v>0.00083</v>
      </c>
    </row>
    <row r="100"/>
    <row r="101">
      <c r="A101" s="4" t="inlineStr">
        <is>
          <t>[1] (1) Unobservable inputs were weighted by the relative fair value of the investments. (1) Unobservable inputs were weighted by the relative fair value of the investments.</t>
        </is>
      </c>
    </row>
  </sheetData>
  <mergeCells count="5">
    <mergeCell ref="A1:B1"/>
    <mergeCell ref="C1:D1"/>
    <mergeCell ref="E1:F1"/>
    <mergeCell ref="A100:E100"/>
    <mergeCell ref="A101:E10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80" customWidth="1" min="6" max="6"/>
  </cols>
  <sheetData>
    <row r="1">
      <c r="A1" s="1" t="inlineStr">
        <is>
          <t>Borrowings - Additional Information (Details) - USD ($) $ in Millions</t>
        </is>
      </c>
      <c r="F1" s="2" t="inlineStr">
        <is>
          <t>6 Months Ended</t>
        </is>
      </c>
    </row>
    <row r="2">
      <c r="B2" s="2" t="inlineStr">
        <is>
          <t>Mar. 03, 2023</t>
        </is>
      </c>
      <c r="C2" s="2" t="inlineStr">
        <is>
          <t>Jan. 31, 2023</t>
        </is>
      </c>
      <c r="D2" s="2" t="inlineStr">
        <is>
          <t>Jan. 26, 2023</t>
        </is>
      </c>
      <c r="E2" s="2" t="inlineStr">
        <is>
          <t>Jun. 02, 2022</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shareholder authorized decreasing in asset coverage ratio</t>
        </is>
      </c>
      <c r="B4" s="4" t="inlineStr">
        <is>
          <t xml:space="preserve"> </t>
        </is>
      </c>
      <c r="C4" s="4" t="inlineStr">
        <is>
          <t xml:space="preserve"> </t>
        </is>
      </c>
      <c r="D4" s="4" t="inlineStr">
        <is>
          <t xml:space="preserve"> </t>
        </is>
      </c>
      <c r="E4" s="4" t="inlineStr">
        <is>
          <t xml:space="preserve"> </t>
        </is>
      </c>
      <c r="F4" s="9" t="n">
        <v>1.5</v>
      </c>
    </row>
    <row r="5">
      <c r="A5" s="4" t="inlineStr">
        <is>
          <t>Asset coverage ratio</t>
        </is>
      </c>
      <c r="B5" s="4" t="inlineStr">
        <is>
          <t xml:space="preserve"> </t>
        </is>
      </c>
      <c r="C5" s="4" t="inlineStr">
        <is>
          <t xml:space="preserve"> </t>
        </is>
      </c>
      <c r="D5" s="4" t="inlineStr">
        <is>
          <t xml:space="preserve"> </t>
        </is>
      </c>
      <c r="E5" s="4" t="inlineStr">
        <is>
          <t xml:space="preserve"> </t>
        </is>
      </c>
      <c r="F5" s="10" t="n">
        <v>2.4389</v>
      </c>
    </row>
    <row r="6">
      <c r="A6" s="4" t="inlineStr">
        <is>
          <t>Debt instrument termination date</t>
        </is>
      </c>
      <c r="B6" s="4" t="inlineStr">
        <is>
          <t xml:space="preserve"> </t>
        </is>
      </c>
      <c r="C6" s="4" t="inlineStr">
        <is>
          <t xml:space="preserve"> </t>
        </is>
      </c>
      <c r="D6" s="4" t="inlineStr">
        <is>
          <t xml:space="preserve"> </t>
        </is>
      </c>
      <c r="E6" s="4" t="inlineStr">
        <is>
          <t>Jun.  02,  2027</t>
        </is>
      </c>
      <c r="F6" s="4" t="inlineStr">
        <is>
          <t xml:space="preserve"> </t>
        </is>
      </c>
    </row>
    <row r="7">
      <c r="A7" s="4" t="inlineStr">
        <is>
          <t>Borrowing base limitations</t>
        </is>
      </c>
      <c r="B7" s="4" t="inlineStr">
        <is>
          <t xml:space="preserve"> </t>
        </is>
      </c>
      <c r="C7" s="4" t="inlineStr">
        <is>
          <t xml:space="preserve"> </t>
        </is>
      </c>
      <c r="D7" s="4" t="inlineStr">
        <is>
          <t xml:space="preserve"> </t>
        </is>
      </c>
      <c r="E7" s="4" t="inlineStr">
        <is>
          <t xml:space="preserve"> </t>
        </is>
      </c>
      <c r="F7" s="6" t="n">
        <v>51</v>
      </c>
    </row>
    <row r="8">
      <c r="A8" s="4" t="inlineStr">
        <is>
          <t>J P M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financing cost</t>
        </is>
      </c>
      <c r="B10" s="4" t="inlineStr">
        <is>
          <t xml:space="preserve"> </t>
        </is>
      </c>
      <c r="C10" s="4" t="inlineStr">
        <is>
          <t xml:space="preserve"> </t>
        </is>
      </c>
      <c r="D10" s="11" t="n">
        <v>1.4</v>
      </c>
      <c r="E10" s="4" t="inlineStr">
        <is>
          <t xml:space="preserve"> </t>
        </is>
      </c>
      <c r="F10" s="4" t="inlineStr">
        <is>
          <t xml:space="preserve"> </t>
        </is>
      </c>
    </row>
    <row r="11">
      <c r="A11" s="4" t="inlineStr">
        <is>
          <t>C I B C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principal amount</t>
        </is>
      </c>
      <c r="B13" s="4" t="inlineStr">
        <is>
          <t xml:space="preserve"> </t>
        </is>
      </c>
      <c r="C13" s="6" t="n">
        <v>75</v>
      </c>
      <c r="D13" s="4" t="inlineStr">
        <is>
          <t xml:space="preserve"> </t>
        </is>
      </c>
      <c r="E13" s="4" t="inlineStr">
        <is>
          <t xml:space="preserve"> </t>
        </is>
      </c>
      <c r="F13" s="4" t="inlineStr">
        <is>
          <t xml:space="preserve"> </t>
        </is>
      </c>
    </row>
    <row r="14">
      <c r="A14" s="4" t="inlineStr">
        <is>
          <t>Borrowing base limitations</t>
        </is>
      </c>
      <c r="B14" s="4" t="inlineStr">
        <is>
          <t xml:space="preserve"> </t>
        </is>
      </c>
      <c r="C14" s="6" t="n">
        <v>150</v>
      </c>
      <c r="D14" s="4" t="inlineStr">
        <is>
          <t xml:space="preserve"> </t>
        </is>
      </c>
      <c r="E14" s="4" t="inlineStr">
        <is>
          <t xml:space="preserve"> </t>
        </is>
      </c>
      <c r="F14" s="4" t="inlineStr">
        <is>
          <t xml:space="preserve"> </t>
        </is>
      </c>
    </row>
    <row r="15">
      <c r="A15" s="4" t="inlineStr">
        <is>
          <t>Description of debt instrument rate</t>
        </is>
      </c>
      <c r="B15" s="4" t="inlineStr">
        <is>
          <t xml:space="preserve"> </t>
        </is>
      </c>
      <c r="C15" s="4" t="inlineStr">
        <is>
          <t xml:space="preserve"> </t>
        </is>
      </c>
      <c r="D15" s="4" t="inlineStr">
        <is>
          <t xml:space="preserve"> </t>
        </is>
      </c>
      <c r="E15" s="4" t="inlineStr">
        <is>
          <t xml:space="preserve"> </t>
        </is>
      </c>
      <c r="F15" s="4" t="inlineStr">
        <is>
          <t xml:space="preserve"> The Company pays a fee of 0.375% per annum on the average daily committed but unused amounts under the CIBC Facility during the first nine months of the CIBC Facility (January 31, 2023 up to but not including October 31, 2023), and thereafter, 0.375% if the average daily used amount of the commitment exceeds 25% of the total commitment or otherwise, 0.50%.</t>
        </is>
      </c>
    </row>
    <row r="16">
      <c r="A16" s="4" t="inlineStr">
        <is>
          <t>Prime Rate | C I B C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effective percentage</t>
        </is>
      </c>
      <c r="B18" s="4" t="inlineStr">
        <is>
          <t xml:space="preserve"> </t>
        </is>
      </c>
      <c r="C18" s="9" t="n">
        <v>0.01</v>
      </c>
      <c r="D18" s="4" t="inlineStr">
        <is>
          <t xml:space="preserve"> </t>
        </is>
      </c>
      <c r="E18" s="4" t="inlineStr">
        <is>
          <t xml:space="preserve"> </t>
        </is>
      </c>
      <c r="F18" s="4" t="inlineStr">
        <is>
          <t xml:space="preserve"> </t>
        </is>
      </c>
    </row>
    <row r="19">
      <c r="A19" s="4" t="inlineStr">
        <is>
          <t>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16" t="n">
        <v>0.02375</v>
      </c>
      <c r="F21" s="4" t="inlineStr">
        <is>
          <t xml:space="preserve"> </t>
        </is>
      </c>
    </row>
    <row r="22">
      <c r="A22" s="4" t="inlineStr">
        <is>
          <t>SOFR | C I B C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effective percentage</t>
        </is>
      </c>
      <c r="B24" s="4" t="inlineStr">
        <is>
          <t xml:space="preserve"> </t>
        </is>
      </c>
      <c r="C24" s="10" t="n">
        <v>0.025</v>
      </c>
      <c r="D24" s="4" t="inlineStr">
        <is>
          <t xml:space="preserve"> </t>
        </is>
      </c>
      <c r="E24" s="4" t="inlineStr">
        <is>
          <t xml:space="preserve"> </t>
        </is>
      </c>
      <c r="F24" s="4" t="inlineStr">
        <is>
          <t xml:space="preserve"> </t>
        </is>
      </c>
    </row>
    <row r="25">
      <c r="A25" s="4" t="inlineStr">
        <is>
          <t>Debt instrument interest rate effective percentage after availability period</t>
        </is>
      </c>
      <c r="B25" s="4" t="inlineStr">
        <is>
          <t xml:space="preserve"> </t>
        </is>
      </c>
      <c r="C25" s="10" t="n">
        <v>0.0275</v>
      </c>
      <c r="D25" s="4" t="inlineStr">
        <is>
          <t xml:space="preserve"> </t>
        </is>
      </c>
      <c r="E25" s="4" t="inlineStr">
        <is>
          <t xml:space="preserve"> </t>
        </is>
      </c>
      <c r="F25" s="4" t="inlineStr">
        <is>
          <t xml:space="preserve"> </t>
        </is>
      </c>
    </row>
    <row r="26">
      <c r="A26" s="4" t="inlineStr">
        <is>
          <t>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16" t="n">
        <v>0.02494</v>
      </c>
      <c r="F28" s="4" t="inlineStr">
        <is>
          <t xml:space="preserve"> </t>
        </is>
      </c>
    </row>
    <row r="29">
      <c r="A29" s="4" t="inlineStr">
        <is>
          <t>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16" t="n">
        <v>0.02475</v>
      </c>
      <c r="F31" s="4" t="inlineStr">
        <is>
          <t xml:space="preserve"> </t>
        </is>
      </c>
    </row>
    <row r="32">
      <c r="A32" s="4" t="inlineStr">
        <is>
          <t>Base Rate | C I B C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effective percentage</t>
        </is>
      </c>
      <c r="B34" s="4" t="inlineStr">
        <is>
          <t xml:space="preserve"> </t>
        </is>
      </c>
      <c r="C34" s="10" t="n">
        <v>0.015</v>
      </c>
      <c r="D34" s="4" t="inlineStr">
        <is>
          <t xml:space="preserve"> </t>
        </is>
      </c>
      <c r="E34" s="4" t="inlineStr">
        <is>
          <t xml:space="preserve"> </t>
        </is>
      </c>
      <c r="F34" s="4" t="inlineStr">
        <is>
          <t xml:space="preserve"> </t>
        </is>
      </c>
    </row>
    <row r="35">
      <c r="A35" s="4" t="inlineStr">
        <is>
          <t>Debt instrument interest rate effective percentage after availability period</t>
        </is>
      </c>
      <c r="B35" s="4" t="inlineStr">
        <is>
          <t xml:space="preserve"> </t>
        </is>
      </c>
      <c r="C35" s="10" t="n">
        <v>0.0175</v>
      </c>
      <c r="D35" s="4" t="inlineStr">
        <is>
          <t xml:space="preserve"> </t>
        </is>
      </c>
      <c r="E35" s="4" t="inlineStr">
        <is>
          <t xml:space="preserve"> </t>
        </is>
      </c>
      <c r="F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coverage ratio</t>
        </is>
      </c>
      <c r="B38" s="4" t="inlineStr">
        <is>
          <t xml:space="preserve"> </t>
        </is>
      </c>
      <c r="C38" s="4" t="inlineStr">
        <is>
          <t xml:space="preserve"> </t>
        </is>
      </c>
      <c r="D38" s="4" t="inlineStr">
        <is>
          <t xml:space="preserve"> </t>
        </is>
      </c>
      <c r="E38" s="4" t="inlineStr">
        <is>
          <t xml:space="preserve"> </t>
        </is>
      </c>
      <c r="F38" s="9" t="n">
        <v>1.5</v>
      </c>
    </row>
    <row r="39">
      <c r="A39" s="4" t="inlineStr">
        <is>
          <t>Borrowings under investment agreements</t>
        </is>
      </c>
      <c r="B39" s="4" t="inlineStr">
        <is>
          <t xml:space="preserve"> </t>
        </is>
      </c>
      <c r="C39" s="4" t="inlineStr">
        <is>
          <t xml:space="preserve"> </t>
        </is>
      </c>
      <c r="D39" s="4" t="inlineStr">
        <is>
          <t xml:space="preserve"> </t>
        </is>
      </c>
      <c r="E39" s="6" t="n">
        <v>300</v>
      </c>
      <c r="F39" s="4" t="inlineStr">
        <is>
          <t xml:space="preserve"> </t>
        </is>
      </c>
    </row>
    <row r="40">
      <c r="A40" s="4" t="inlineStr">
        <is>
          <t>Other borrowings</t>
        </is>
      </c>
      <c r="B40" s="4" t="inlineStr">
        <is>
          <t xml:space="preserve"> </t>
        </is>
      </c>
      <c r="C40" s="4" t="inlineStr">
        <is>
          <t xml:space="preserve"> </t>
        </is>
      </c>
      <c r="D40" s="4" t="inlineStr">
        <is>
          <t xml:space="preserve"> </t>
        </is>
      </c>
      <c r="E40" s="6" t="n">
        <v>600</v>
      </c>
      <c r="F40" s="4" t="inlineStr">
        <is>
          <t xml:space="preserve"> </t>
        </is>
      </c>
    </row>
    <row r="41">
      <c r="A41" s="4" t="inlineStr">
        <is>
          <t>Company fee percentage</t>
        </is>
      </c>
      <c r="B41" s="10" t="n">
        <v>0.0075</v>
      </c>
      <c r="C41" s="4" t="inlineStr">
        <is>
          <t xml:space="preserve"> </t>
        </is>
      </c>
      <c r="D41" s="4" t="inlineStr">
        <is>
          <t xml:space="preserve"> </t>
        </is>
      </c>
      <c r="E41" s="4" t="inlineStr">
        <is>
          <t xml:space="preserve"> </t>
        </is>
      </c>
      <c r="F41" s="4" t="inlineStr">
        <is>
          <t xml:space="preserve"> </t>
        </is>
      </c>
    </row>
    <row r="42">
      <c r="A42" s="4" t="inlineStr">
        <is>
          <t>Maximum | J P M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uced borrowings related to leverage and borrowing based restrictions</t>
        </is>
      </c>
      <c r="B44" s="4" t="inlineStr">
        <is>
          <t xml:space="preserve"> </t>
        </is>
      </c>
      <c r="C44" s="4" t="inlineStr">
        <is>
          <t xml:space="preserve"> </t>
        </is>
      </c>
      <c r="D44" s="5" t="n">
        <v>500</v>
      </c>
      <c r="E44" s="4" t="inlineStr">
        <is>
          <t xml:space="preserve"> </t>
        </is>
      </c>
      <c r="F44" s="4" t="inlineStr">
        <is>
          <t xml:space="preserve"> </t>
        </is>
      </c>
    </row>
    <row r="45">
      <c r="A45" s="4" t="inlineStr">
        <is>
          <t>Line of credit commitment increase reduced to lender consent</t>
        </is>
      </c>
      <c r="B45" s="4" t="inlineStr">
        <is>
          <t xml:space="preserve"> </t>
        </is>
      </c>
      <c r="C45" s="4" t="inlineStr">
        <is>
          <t xml:space="preserve"> </t>
        </is>
      </c>
      <c r="D45" s="5" t="n">
        <v>800</v>
      </c>
      <c r="E45" s="4" t="inlineStr">
        <is>
          <t xml:space="preserve"> </t>
        </is>
      </c>
      <c r="F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abilities other than indebtedness total</t>
        </is>
      </c>
      <c r="B48" s="4" t="inlineStr">
        <is>
          <t xml:space="preserve"> </t>
        </is>
      </c>
      <c r="C48" s="4" t="inlineStr">
        <is>
          <t xml:space="preserve"> </t>
        </is>
      </c>
      <c r="D48" s="4" t="inlineStr">
        <is>
          <t xml:space="preserve"> </t>
        </is>
      </c>
      <c r="E48" s="4" t="inlineStr">
        <is>
          <t xml:space="preserve"> </t>
        </is>
      </c>
      <c r="F48" s="9" t="n">
        <v>2</v>
      </c>
    </row>
    <row r="49">
      <c r="A49" s="4" t="inlineStr">
        <is>
          <t>Asset coverage ratio</t>
        </is>
      </c>
      <c r="B49" s="4" t="inlineStr">
        <is>
          <t xml:space="preserve"> </t>
        </is>
      </c>
      <c r="C49" s="4" t="inlineStr">
        <is>
          <t xml:space="preserve"> </t>
        </is>
      </c>
      <c r="D49" s="4" t="inlineStr">
        <is>
          <t xml:space="preserve"> </t>
        </is>
      </c>
      <c r="E49" s="4" t="inlineStr">
        <is>
          <t xml:space="preserve"> </t>
        </is>
      </c>
      <c r="F49" s="9" t="n">
        <v>1.5</v>
      </c>
    </row>
    <row r="50">
      <c r="A50" s="4" t="inlineStr">
        <is>
          <t>Company fee percentage</t>
        </is>
      </c>
      <c r="B50" s="4" t="inlineStr">
        <is>
          <t xml:space="preserve"> </t>
        </is>
      </c>
      <c r="C50" s="4" t="inlineStr">
        <is>
          <t xml:space="preserve"> </t>
        </is>
      </c>
      <c r="D50" s="4" t="inlineStr">
        <is>
          <t xml:space="preserve"> </t>
        </is>
      </c>
      <c r="E50" s="10" t="n">
        <v>0.005</v>
      </c>
      <c r="F50" s="4" t="inlineStr">
        <is>
          <t xml:space="preserve"> </t>
        </is>
      </c>
    </row>
    <row r="51">
      <c r="A51" s="4" t="inlineStr">
        <is>
          <t>Minimum | J P M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duced borrowings related to leverage and borrowing based restrictions</t>
        </is>
      </c>
      <c r="B53" s="4" t="inlineStr">
        <is>
          <t xml:space="preserve"> </t>
        </is>
      </c>
      <c r="C53" s="4" t="inlineStr">
        <is>
          <t xml:space="preserve"> </t>
        </is>
      </c>
      <c r="D53" s="5" t="n">
        <v>300</v>
      </c>
      <c r="E53" s="4" t="inlineStr">
        <is>
          <t xml:space="preserve"> </t>
        </is>
      </c>
      <c r="F53" s="4" t="inlineStr">
        <is>
          <t xml:space="preserve"> </t>
        </is>
      </c>
    </row>
    <row r="54">
      <c r="A54" s="4" t="inlineStr">
        <is>
          <t>Line of credit commitment increase reduced to lender consent</t>
        </is>
      </c>
      <c r="B54" s="4" t="inlineStr">
        <is>
          <t xml:space="preserve"> </t>
        </is>
      </c>
      <c r="C54" s="4" t="inlineStr">
        <is>
          <t xml:space="preserve"> </t>
        </is>
      </c>
      <c r="D54" s="6" t="n">
        <v>600</v>
      </c>
      <c r="E54" s="4" t="inlineStr">
        <is>
          <t xml:space="preserve"> </t>
        </is>
      </c>
      <c r="F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 OF OPERATIONS (Unaudited) (Parenthetical)</t>
        </is>
      </c>
      <c r="B1" s="2" t="inlineStr">
        <is>
          <t>Mar. 29, 2022 shares</t>
        </is>
      </c>
    </row>
    <row r="2">
      <c r="A2" s="4" t="inlineStr">
        <is>
          <t>Redeemable shares issued</t>
        </is>
      </c>
      <c r="B2"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Outstanding Debt (Details) - USD ($) $ in Thousand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Aggregate Principal Amount Available</t>
        </is>
      </c>
      <c r="C3" s="6" t="n">
        <v>375000</v>
      </c>
      <c r="D3" s="6" t="n">
        <v>515000</v>
      </c>
    </row>
    <row r="4">
      <c r="A4" s="4" t="inlineStr">
        <is>
          <t>Principal Amount Outstanding</t>
        </is>
      </c>
      <c r="C4" s="5" t="n">
        <v>284000</v>
      </c>
      <c r="D4" s="5" t="n">
        <v>278500</v>
      </c>
    </row>
    <row r="5">
      <c r="A5" s="4" t="inlineStr">
        <is>
          <t>Carrying Value</t>
        </is>
      </c>
      <c r="C5" s="5" t="n">
        <v>284000</v>
      </c>
      <c r="D5" s="5" t="n">
        <v>278500</v>
      </c>
    </row>
    <row r="6">
      <c r="A6" s="4" t="inlineStr">
        <is>
          <t>Fair Value</t>
        </is>
      </c>
      <c r="C6" s="5" t="n">
        <v>284000</v>
      </c>
      <c r="D6" s="4" t="inlineStr">
        <is>
          <t xml:space="preserve"> </t>
        </is>
      </c>
    </row>
    <row r="7">
      <c r="A7" s="4" t="inlineStr">
        <is>
          <t>J P M Facilit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Aggregate Principal Amount Available</t>
        </is>
      </c>
      <c r="C9" s="5" t="n">
        <v>300000</v>
      </c>
      <c r="D9" s="5" t="n">
        <v>500000</v>
      </c>
    </row>
    <row r="10">
      <c r="A10" s="4" t="inlineStr">
        <is>
          <t>Principal Amount Outstanding</t>
        </is>
      </c>
      <c r="C10" s="5" t="n">
        <v>260000</v>
      </c>
      <c r="D10" s="5" t="n">
        <v>270500</v>
      </c>
    </row>
    <row r="11">
      <c r="A11" s="4" t="inlineStr">
        <is>
          <t>Carrying Value</t>
        </is>
      </c>
      <c r="C11" s="5" t="n">
        <v>260000</v>
      </c>
      <c r="D11" s="5" t="n">
        <v>270500</v>
      </c>
    </row>
    <row r="12">
      <c r="A12" s="4" t="inlineStr">
        <is>
          <t>Fair Value</t>
        </is>
      </c>
      <c r="C12" s="5" t="n">
        <v>260000</v>
      </c>
      <c r="D12" s="4" t="inlineStr">
        <is>
          <t xml:space="preserve"> </t>
        </is>
      </c>
    </row>
    <row r="13">
      <c r="A13" s="4" t="inlineStr">
        <is>
          <t>C I B C Facility</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Aggregate Principal Amount Available</t>
        </is>
      </c>
      <c r="C15" s="5" t="n">
        <v>75000</v>
      </c>
      <c r="D15" s="4" t="inlineStr">
        <is>
          <t xml:space="preserve"> </t>
        </is>
      </c>
    </row>
    <row r="16">
      <c r="A16" s="4" t="inlineStr">
        <is>
          <t>Principal Amount Outstanding</t>
        </is>
      </c>
      <c r="C16" s="5" t="n">
        <v>24000</v>
      </c>
      <c r="D16" s="4" t="inlineStr">
        <is>
          <t xml:space="preserve"> </t>
        </is>
      </c>
    </row>
    <row r="17">
      <c r="A17" s="4" t="inlineStr">
        <is>
          <t>Carrying Value</t>
        </is>
      </c>
      <c r="C17" s="5" t="n">
        <v>24000</v>
      </c>
      <c r="D17" s="4" t="inlineStr">
        <is>
          <t xml:space="preserve"> </t>
        </is>
      </c>
    </row>
    <row r="18">
      <c r="A18" s="4" t="inlineStr">
        <is>
          <t>Fair Value</t>
        </is>
      </c>
      <c r="C18" s="6" t="n">
        <v>24000</v>
      </c>
      <c r="D18" s="4" t="inlineStr">
        <is>
          <t xml:space="preserve"> </t>
        </is>
      </c>
    </row>
    <row r="19">
      <c r="A19" s="4" t="inlineStr">
        <is>
          <t>Fronting Letter Agreement</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Aggregate Principal Amount Available</t>
        </is>
      </c>
      <c r="B21" s="4" t="inlineStr">
        <is>
          <t>[1]</t>
        </is>
      </c>
      <c r="C21" s="4" t="inlineStr">
        <is>
          <t xml:space="preserve"> </t>
        </is>
      </c>
      <c r="D21" s="5" t="n">
        <v>15000</v>
      </c>
    </row>
    <row r="22">
      <c r="A22" s="4" t="inlineStr">
        <is>
          <t>Principal Amount Outstanding</t>
        </is>
      </c>
      <c r="B22" s="4" t="inlineStr">
        <is>
          <t>[1]</t>
        </is>
      </c>
      <c r="C22" s="4" t="inlineStr">
        <is>
          <t xml:space="preserve"> </t>
        </is>
      </c>
      <c r="D22" s="5" t="n">
        <v>8000</v>
      </c>
    </row>
    <row r="23">
      <c r="A23" s="4" t="inlineStr">
        <is>
          <t>Carrying Value</t>
        </is>
      </c>
      <c r="B23" s="4" t="inlineStr">
        <is>
          <t>[1]</t>
        </is>
      </c>
      <c r="C23" s="4" t="inlineStr">
        <is>
          <t xml:space="preserve"> </t>
        </is>
      </c>
      <c r="D23" s="6" t="n">
        <v>8000</v>
      </c>
    </row>
    <row r="24"/>
    <row r="25">
      <c r="A25" s="4" t="inlineStr">
        <is>
          <t>[1] (1) See Note 6. Related Party Transactions for details on the Fronting Amount.</t>
        </is>
      </c>
    </row>
  </sheetData>
  <mergeCells count="3">
    <mergeCell ref="A1:B1"/>
    <mergeCell ref="A24:C24"/>
    <mergeCell ref="A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ummary Of Interest Expense, Non Usage Fees And Amortization Of Financing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ility interest</t>
        </is>
      </c>
      <c r="B4" s="6" t="n">
        <v>5300</v>
      </c>
      <c r="C4" s="6" t="n">
        <v>805</v>
      </c>
      <c r="D4" s="6" t="n">
        <v>10112</v>
      </c>
      <c r="E4" s="6" t="n">
        <v>805</v>
      </c>
    </row>
    <row r="5">
      <c r="A5" s="4" t="inlineStr">
        <is>
          <t>Amortization of debt issuance costs</t>
        </is>
      </c>
      <c r="B5" s="4" t="inlineStr">
        <is>
          <t xml:space="preserve"> </t>
        </is>
      </c>
      <c r="C5" s="4" t="inlineStr">
        <is>
          <t xml:space="preserve"> </t>
        </is>
      </c>
      <c r="D5" s="5" t="n">
        <v>1761</v>
      </c>
      <c r="E5" s="5" t="n">
        <v>64</v>
      </c>
    </row>
    <row r="6">
      <c r="A6" s="4" t="inlineStr">
        <is>
          <t>J P M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ility interest</t>
        </is>
      </c>
      <c r="B8" s="5" t="n">
        <v>4880</v>
      </c>
      <c r="C8" s="5" t="n">
        <v>805</v>
      </c>
      <c r="D8" s="5" t="n">
        <v>9573</v>
      </c>
      <c r="E8" s="5" t="n">
        <v>805</v>
      </c>
    </row>
    <row r="9">
      <c r="A9" s="4" t="inlineStr">
        <is>
          <t>Facility unused fees</t>
        </is>
      </c>
      <c r="B9" s="5" t="n">
        <v>71</v>
      </c>
      <c r="C9" s="5" t="n">
        <v>98</v>
      </c>
      <c r="D9" s="5" t="n">
        <v>190</v>
      </c>
      <c r="E9" s="5" t="n">
        <v>98</v>
      </c>
    </row>
    <row r="10">
      <c r="A10" s="4" t="inlineStr">
        <is>
          <t>Amortization of debt issuance costs</t>
        </is>
      </c>
      <c r="B10" s="5" t="n">
        <v>122</v>
      </c>
      <c r="C10" s="5" t="n">
        <v>64</v>
      </c>
      <c r="D10" s="5" t="n">
        <v>1672</v>
      </c>
      <c r="E10" s="5" t="n">
        <v>64</v>
      </c>
    </row>
    <row r="11">
      <c r="A11" s="4" t="inlineStr">
        <is>
          <t>Total interest and financing expenses</t>
        </is>
      </c>
      <c r="B11" s="5" t="n">
        <v>5073</v>
      </c>
      <c r="C11" s="5" t="n">
        <v>967</v>
      </c>
      <c r="D11" s="5" t="n">
        <v>11435</v>
      </c>
      <c r="E11" s="5" t="n">
        <v>967</v>
      </c>
    </row>
    <row r="12">
      <c r="A12" s="4" t="inlineStr">
        <is>
          <t>Weighted average outstanding debt balance</t>
        </is>
      </c>
      <c r="B12" s="6" t="n">
        <v>262272</v>
      </c>
      <c r="C12" s="6" t="n">
        <v>257483</v>
      </c>
      <c r="D12" s="6" t="n">
        <v>264386</v>
      </c>
      <c r="E12" s="6" t="n">
        <v>257483</v>
      </c>
    </row>
    <row r="13">
      <c r="A13" s="4" t="inlineStr">
        <is>
          <t>Weighted average interest rate (annualized)</t>
        </is>
      </c>
      <c r="B13" s="10" t="n">
        <v>0.075</v>
      </c>
      <c r="C13" s="10" t="n">
        <v>0.039</v>
      </c>
      <c r="D13" s="10" t="n">
        <v>0.073</v>
      </c>
      <c r="E13" s="10" t="n">
        <v>0.039</v>
      </c>
    </row>
    <row r="14">
      <c r="A14" s="4" t="inlineStr">
        <is>
          <t>C I B C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ility interest</t>
        </is>
      </c>
      <c r="B16" s="6" t="n">
        <v>420</v>
      </c>
      <c r="C16" s="4" t="inlineStr">
        <is>
          <t xml:space="preserve"> </t>
        </is>
      </c>
      <c r="D16" s="6" t="n">
        <v>539</v>
      </c>
      <c r="E16" s="4" t="inlineStr">
        <is>
          <t xml:space="preserve"> </t>
        </is>
      </c>
    </row>
    <row r="17">
      <c r="A17" s="4" t="inlineStr">
        <is>
          <t>Facility unused fees</t>
        </is>
      </c>
      <c r="B17" s="5" t="n">
        <v>50</v>
      </c>
      <c r="C17" s="4" t="inlineStr">
        <is>
          <t xml:space="preserve"> </t>
        </is>
      </c>
      <c r="D17" s="5" t="n">
        <v>91</v>
      </c>
      <c r="E17" s="4" t="inlineStr">
        <is>
          <t xml:space="preserve"> </t>
        </is>
      </c>
    </row>
    <row r="18">
      <c r="A18" s="4" t="inlineStr">
        <is>
          <t>Amortization of debt issuance costs</t>
        </is>
      </c>
      <c r="B18" s="5" t="n">
        <v>54</v>
      </c>
      <c r="C18" s="4" t="inlineStr">
        <is>
          <t xml:space="preserve"> </t>
        </is>
      </c>
      <c r="D18" s="5" t="n">
        <v>89</v>
      </c>
      <c r="E18" s="4" t="inlineStr">
        <is>
          <t xml:space="preserve"> </t>
        </is>
      </c>
    </row>
    <row r="19">
      <c r="A19" s="4" t="inlineStr">
        <is>
          <t>Total interest and financing expenses</t>
        </is>
      </c>
      <c r="B19" s="5" t="n">
        <v>524</v>
      </c>
      <c r="C19" s="4" t="inlineStr">
        <is>
          <t xml:space="preserve"> </t>
        </is>
      </c>
      <c r="D19" s="5" t="n">
        <v>719</v>
      </c>
      <c r="E19" s="4" t="inlineStr">
        <is>
          <t xml:space="preserve"> </t>
        </is>
      </c>
    </row>
    <row r="20">
      <c r="A20" s="4" t="inlineStr">
        <is>
          <t>Weighted average outstanding debt balance</t>
        </is>
      </c>
      <c r="B20" s="6" t="n">
        <v>22217</v>
      </c>
      <c r="C20" s="4" t="inlineStr">
        <is>
          <t xml:space="preserve"> </t>
        </is>
      </c>
      <c r="D20" s="6" t="n">
        <v>14406</v>
      </c>
      <c r="E20" s="4" t="inlineStr">
        <is>
          <t xml:space="preserve"> </t>
        </is>
      </c>
    </row>
    <row r="21">
      <c r="A21" s="4" t="inlineStr">
        <is>
          <t>Weighted average interest rate (annualized)</t>
        </is>
      </c>
      <c r="B21" s="10" t="n">
        <v>0.076</v>
      </c>
      <c r="C21" s="4" t="inlineStr">
        <is>
          <t xml:space="preserve"> </t>
        </is>
      </c>
      <c r="D21" s="10" t="n">
        <v>0.076</v>
      </c>
      <c r="E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C1" s="2" t="inlineStr">
        <is>
          <t>3 Months Ended</t>
        </is>
      </c>
      <c r="E1" s="2" t="inlineStr">
        <is>
          <t>6 Months Ended</t>
        </is>
      </c>
    </row>
    <row r="2">
      <c r="B2" s="2" t="inlineStr">
        <is>
          <t>Dec. 15, 2022</t>
        </is>
      </c>
      <c r="C2" s="2" t="inlineStr">
        <is>
          <t>Jun. 30, 2023</t>
        </is>
      </c>
      <c r="D2" s="2" t="inlineStr">
        <is>
          <t>Jun. 30, 2022</t>
        </is>
      </c>
      <c r="E2" s="2" t="inlineStr">
        <is>
          <t>Jun. 30, 2023</t>
        </is>
      </c>
      <c r="F2" s="2" t="inlineStr">
        <is>
          <t>Jun. 30, 2022</t>
        </is>
      </c>
      <c r="G2" s="2" t="inlineStr">
        <is>
          <t>Jan. 17, 2023</t>
        </is>
      </c>
      <c r="H2" s="2" t="inlineStr">
        <is>
          <t>Dec. 31, 2022</t>
        </is>
      </c>
      <c r="I2" s="2" t="inlineStr">
        <is>
          <t>Dec.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management fees (Note 6)</t>
        </is>
      </c>
      <c r="B4" s="4" t="inlineStr">
        <is>
          <t xml:space="preserve"> </t>
        </is>
      </c>
      <c r="C4" s="6" t="n">
        <v>1271000</v>
      </c>
      <c r="D4" s="6" t="n">
        <v>357000</v>
      </c>
      <c r="E4" s="6" t="n">
        <v>2528000</v>
      </c>
      <c r="F4" s="6" t="n">
        <v>357000</v>
      </c>
      <c r="G4" s="4" t="inlineStr">
        <is>
          <t xml:space="preserve"> </t>
        </is>
      </c>
      <c r="H4" s="4" t="inlineStr">
        <is>
          <t xml:space="preserve"> </t>
        </is>
      </c>
      <c r="I4" s="4" t="inlineStr">
        <is>
          <t xml:space="preserve"> </t>
        </is>
      </c>
    </row>
    <row r="5">
      <c r="A5" s="4" t="inlineStr">
        <is>
          <t>Base management fees payable (Note 6)</t>
        </is>
      </c>
      <c r="B5" s="4" t="inlineStr">
        <is>
          <t xml:space="preserve"> </t>
        </is>
      </c>
      <c r="C5" s="5" t="n">
        <v>1271000</v>
      </c>
      <c r="D5" s="4" t="inlineStr">
        <is>
          <t xml:space="preserve"> </t>
        </is>
      </c>
      <c r="E5" s="5" t="n">
        <v>1271000</v>
      </c>
      <c r="F5" s="4" t="inlineStr">
        <is>
          <t xml:space="preserve"> </t>
        </is>
      </c>
      <c r="G5" s="4" t="inlineStr">
        <is>
          <t xml:space="preserve"> </t>
        </is>
      </c>
      <c r="H5" s="6" t="n">
        <v>1264000</v>
      </c>
      <c r="I5" s="4" t="inlineStr">
        <is>
          <t xml:space="preserve"> </t>
        </is>
      </c>
    </row>
    <row r="6">
      <c r="A6" s="4" t="inlineStr">
        <is>
          <t>Income incentive fees payable (Note 6)</t>
        </is>
      </c>
      <c r="B6" s="4" t="inlineStr">
        <is>
          <t xml:space="preserve"> </t>
        </is>
      </c>
      <c r="C6" s="5" t="n">
        <v>1287000</v>
      </c>
      <c r="D6" s="4" t="inlineStr">
        <is>
          <t xml:space="preserve"> </t>
        </is>
      </c>
      <c r="E6" s="5" t="n">
        <v>1287000</v>
      </c>
      <c r="F6" s="4" t="inlineStr">
        <is>
          <t xml:space="preserve"> </t>
        </is>
      </c>
      <c r="G6" s="4" t="inlineStr">
        <is>
          <t xml:space="preserve"> </t>
        </is>
      </c>
      <c r="H6" s="5" t="n">
        <v>473000</v>
      </c>
      <c r="I6" s="4" t="inlineStr">
        <is>
          <t xml:space="preserve"> </t>
        </is>
      </c>
    </row>
    <row r="7">
      <c r="A7" s="4" t="inlineStr">
        <is>
          <t>Organizational expenses</t>
        </is>
      </c>
      <c r="B7" s="4" t="inlineStr">
        <is>
          <t xml:space="preserve"> </t>
        </is>
      </c>
      <c r="C7" s="5" t="n">
        <v>91000</v>
      </c>
      <c r="D7" s="5" t="n">
        <v>19000</v>
      </c>
      <c r="E7" s="5" t="n">
        <v>193000</v>
      </c>
      <c r="F7" s="5" t="n">
        <v>19000</v>
      </c>
      <c r="G7" s="4" t="inlineStr">
        <is>
          <t xml:space="preserve"> </t>
        </is>
      </c>
      <c r="H7" s="4" t="inlineStr">
        <is>
          <t xml:space="preserve"> </t>
        </is>
      </c>
      <c r="I7" s="4" t="inlineStr">
        <is>
          <t xml:space="preserve"> </t>
        </is>
      </c>
    </row>
    <row r="8">
      <c r="A8" s="4" t="inlineStr">
        <is>
          <t>Administrator expenses payable</t>
        </is>
      </c>
      <c r="B8" s="4" t="inlineStr">
        <is>
          <t xml:space="preserve"> </t>
        </is>
      </c>
      <c r="C8" s="5" t="n">
        <v>287000</v>
      </c>
      <c r="D8" s="4" t="inlineStr">
        <is>
          <t xml:space="preserve"> </t>
        </is>
      </c>
      <c r="E8" s="5" t="n">
        <v>287000</v>
      </c>
      <c r="F8" s="4" t="inlineStr">
        <is>
          <t xml:space="preserve"> </t>
        </is>
      </c>
      <c r="G8" s="4" t="inlineStr">
        <is>
          <t xml:space="preserve"> </t>
        </is>
      </c>
      <c r="H8" s="5" t="n">
        <v>295000</v>
      </c>
      <c r="I8" s="4" t="inlineStr">
        <is>
          <t xml:space="preserve"> </t>
        </is>
      </c>
    </row>
    <row r="9">
      <c r="A9" s="4" t="inlineStr">
        <is>
          <t>Fronting amount payable (Note 6)</t>
        </is>
      </c>
      <c r="B9" s="4" t="inlineStr">
        <is>
          <t xml:space="preserve"> </t>
        </is>
      </c>
      <c r="C9" s="5" t="n">
        <v>0</v>
      </c>
      <c r="D9" s="4" t="inlineStr">
        <is>
          <t xml:space="preserve"> </t>
        </is>
      </c>
      <c r="E9" s="6" t="n">
        <v>0</v>
      </c>
      <c r="F9" s="4" t="inlineStr">
        <is>
          <t xml:space="preserve"> </t>
        </is>
      </c>
      <c r="G9" s="4" t="inlineStr">
        <is>
          <t xml:space="preserve"> </t>
        </is>
      </c>
      <c r="H9" s="5" t="n">
        <v>8000000</v>
      </c>
      <c r="I9" s="4" t="inlineStr">
        <is>
          <t xml:space="preserve"> </t>
        </is>
      </c>
    </row>
    <row r="10">
      <c r="A10" s="4" t="inlineStr">
        <is>
          <t>Varag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ing amount repaid</t>
        </is>
      </c>
      <c r="B12" s="4" t="inlineStr">
        <is>
          <t xml:space="preserve"> </t>
        </is>
      </c>
      <c r="C12" s="4" t="inlineStr">
        <is>
          <t xml:space="preserve"> </t>
        </is>
      </c>
      <c r="D12" s="4" t="inlineStr">
        <is>
          <t xml:space="preserve"> </t>
        </is>
      </c>
      <c r="E12" s="4" t="inlineStr">
        <is>
          <t xml:space="preserve"> </t>
        </is>
      </c>
      <c r="F12" s="4" t="inlineStr">
        <is>
          <t xml:space="preserve"> </t>
        </is>
      </c>
      <c r="G12" s="6" t="n">
        <v>8000000</v>
      </c>
      <c r="H12" s="4" t="inlineStr">
        <is>
          <t xml:space="preserve"> </t>
        </is>
      </c>
      <c r="I12" s="4" t="inlineStr">
        <is>
          <t xml:space="preserve"> </t>
        </is>
      </c>
    </row>
    <row r="13">
      <c r="A13" s="4" t="inlineStr">
        <is>
          <t>Investment Advisor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fee at an annual rate of adjusted gross assets</t>
        </is>
      </c>
      <c r="B15" s="4" t="inlineStr">
        <is>
          <t xml:space="preserve"> </t>
        </is>
      </c>
      <c r="C15" s="4" t="inlineStr">
        <is>
          <t xml:space="preserve"> </t>
        </is>
      </c>
      <c r="D15" s="4" t="inlineStr">
        <is>
          <t xml:space="preserve"> </t>
        </is>
      </c>
      <c r="E15" s="10" t="n">
        <v>0.0075</v>
      </c>
      <c r="F15" s="4" t="inlineStr">
        <is>
          <t xml:space="preserve"> </t>
        </is>
      </c>
      <c r="G15" s="4" t="inlineStr">
        <is>
          <t xml:space="preserve"> </t>
        </is>
      </c>
      <c r="H15" s="4" t="inlineStr">
        <is>
          <t xml:space="preserve"> </t>
        </is>
      </c>
      <c r="I15" s="4" t="inlineStr">
        <is>
          <t xml:space="preserve"> </t>
        </is>
      </c>
    </row>
    <row r="16">
      <c r="A16" s="4" t="inlineStr">
        <is>
          <t>Management fee payable at an annual rate of adjusted gross assets</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c r="I16" s="4" t="inlineStr">
        <is>
          <t xml:space="preserve"> </t>
        </is>
      </c>
    </row>
    <row r="17">
      <c r="A17" s="4" t="inlineStr">
        <is>
          <t>Base management fees (Note 6)</t>
        </is>
      </c>
      <c r="B17" s="4" t="inlineStr">
        <is>
          <t xml:space="preserve"> </t>
        </is>
      </c>
      <c r="C17" s="5" t="n">
        <v>1300000</v>
      </c>
      <c r="D17" s="5" t="n">
        <v>400000</v>
      </c>
      <c r="E17" s="6" t="n">
        <v>2500000</v>
      </c>
      <c r="F17" s="5" t="n">
        <v>400000</v>
      </c>
      <c r="G17" s="4" t="inlineStr">
        <is>
          <t xml:space="preserve"> </t>
        </is>
      </c>
      <c r="H17" s="4" t="inlineStr">
        <is>
          <t xml:space="preserve"> </t>
        </is>
      </c>
      <c r="I17" s="4" t="inlineStr">
        <is>
          <t xml:space="preserve"> </t>
        </is>
      </c>
    </row>
    <row r="18">
      <c r="A18" s="4" t="inlineStr">
        <is>
          <t>Income incentive fees</t>
        </is>
      </c>
      <c r="B18" s="4" t="inlineStr">
        <is>
          <t xml:space="preserve"> </t>
        </is>
      </c>
      <c r="C18" s="5" t="n">
        <v>1300000</v>
      </c>
      <c r="D18" s="5" t="n">
        <v>26189</v>
      </c>
      <c r="E18" s="5" t="n">
        <v>2000000</v>
      </c>
      <c r="F18" s="5" t="n">
        <v>26189</v>
      </c>
      <c r="G18" s="4" t="inlineStr">
        <is>
          <t xml:space="preserve"> </t>
        </is>
      </c>
      <c r="H18" s="4" t="inlineStr">
        <is>
          <t xml:space="preserve"> </t>
        </is>
      </c>
      <c r="I18" s="4" t="inlineStr">
        <is>
          <t xml:space="preserve"> </t>
        </is>
      </c>
    </row>
    <row r="19">
      <c r="A19" s="4" t="inlineStr">
        <is>
          <t>Income incentive fees payable (Note 6)</t>
        </is>
      </c>
      <c r="B19" s="4" t="inlineStr">
        <is>
          <t xml:space="preserve"> </t>
        </is>
      </c>
      <c r="C19" s="5" t="n">
        <v>1300000</v>
      </c>
      <c r="D19" s="4" t="inlineStr">
        <is>
          <t xml:space="preserve"> </t>
        </is>
      </c>
      <c r="E19" s="5" t="n">
        <v>1300000</v>
      </c>
      <c r="F19" s="4" t="inlineStr">
        <is>
          <t xml:space="preserve"> </t>
        </is>
      </c>
      <c r="G19" s="4" t="inlineStr">
        <is>
          <t xml:space="preserve"> </t>
        </is>
      </c>
      <c r="H19" s="5" t="n">
        <v>500000</v>
      </c>
      <c r="I19" s="4" t="inlineStr">
        <is>
          <t xml:space="preserve"> </t>
        </is>
      </c>
    </row>
    <row r="20">
      <c r="A20" s="4" t="inlineStr">
        <is>
          <t>Capital gains incentive fee</t>
        </is>
      </c>
      <c r="B20" s="4" t="inlineStr">
        <is>
          <t xml:space="preserve"> </t>
        </is>
      </c>
      <c r="C20" s="5" t="n">
        <v>0</v>
      </c>
      <c r="D20" s="5" t="n">
        <v>0</v>
      </c>
      <c r="E20" s="6" t="n">
        <v>0</v>
      </c>
      <c r="F20" s="5" t="n">
        <v>0</v>
      </c>
      <c r="G20" s="4" t="inlineStr">
        <is>
          <t xml:space="preserve"> </t>
        </is>
      </c>
      <c r="H20" s="4" t="inlineStr">
        <is>
          <t xml:space="preserve"> </t>
        </is>
      </c>
      <c r="I20" s="4" t="inlineStr">
        <is>
          <t xml:space="preserve"> </t>
        </is>
      </c>
    </row>
    <row r="21">
      <c r="A21" s="4" t="inlineStr">
        <is>
          <t>Investment Advisory Agreement | Prior to Public Li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entive fee hurdle rate per quarter</t>
        </is>
      </c>
      <c r="B23" s="4" t="inlineStr">
        <is>
          <t xml:space="preserve"> </t>
        </is>
      </c>
      <c r="C23" s="4" t="inlineStr">
        <is>
          <t xml:space="preserve"> </t>
        </is>
      </c>
      <c r="D23" s="4" t="inlineStr">
        <is>
          <t xml:space="preserve"> </t>
        </is>
      </c>
      <c r="E23" s="10" t="n">
        <v>0.0175</v>
      </c>
      <c r="F23" s="4" t="inlineStr">
        <is>
          <t xml:space="preserve"> </t>
        </is>
      </c>
      <c r="G23" s="4" t="inlineStr">
        <is>
          <t xml:space="preserve"> </t>
        </is>
      </c>
      <c r="H23" s="4" t="inlineStr">
        <is>
          <t xml:space="preserve"> </t>
        </is>
      </c>
      <c r="I23" s="4" t="inlineStr">
        <is>
          <t xml:space="preserve"> </t>
        </is>
      </c>
    </row>
    <row r="24">
      <c r="A24" s="4" t="inlineStr">
        <is>
          <t>Incentive fee hurdle rate annualized</t>
        </is>
      </c>
      <c r="B24" s="4" t="inlineStr">
        <is>
          <t xml:space="preserve"> </t>
        </is>
      </c>
      <c r="C24" s="4" t="inlineStr">
        <is>
          <t xml:space="preserve"> </t>
        </is>
      </c>
      <c r="D24" s="4" t="inlineStr">
        <is>
          <t xml:space="preserve"> </t>
        </is>
      </c>
      <c r="E24" s="9" t="n">
        <v>0.07000000000000001</v>
      </c>
      <c r="F24" s="4" t="inlineStr">
        <is>
          <t xml:space="preserve"> </t>
        </is>
      </c>
      <c r="G24" s="4" t="inlineStr">
        <is>
          <t xml:space="preserve"> </t>
        </is>
      </c>
      <c r="H24" s="4" t="inlineStr">
        <is>
          <t xml:space="preserve"> </t>
        </is>
      </c>
      <c r="I24" s="4" t="inlineStr">
        <is>
          <t xml:space="preserve"> </t>
        </is>
      </c>
    </row>
    <row r="25">
      <c r="A25" s="4" t="inlineStr">
        <is>
          <t>Catch up amount based on percentage of pre incentive fee net investment income</t>
        </is>
      </c>
      <c r="B25" s="4" t="inlineStr">
        <is>
          <t xml:space="preserve"> </t>
        </is>
      </c>
      <c r="C25" s="4" t="inlineStr">
        <is>
          <t xml:space="preserve"> </t>
        </is>
      </c>
      <c r="D25" s="4" t="inlineStr">
        <is>
          <t xml:space="preserve"> </t>
        </is>
      </c>
      <c r="E25" s="10" t="n">
        <v>0.125</v>
      </c>
      <c r="F25" s="4" t="inlineStr">
        <is>
          <t xml:space="preserve"> </t>
        </is>
      </c>
      <c r="G25" s="4" t="inlineStr">
        <is>
          <t xml:space="preserve"> </t>
        </is>
      </c>
      <c r="H25" s="4" t="inlineStr">
        <is>
          <t xml:space="preserve"> </t>
        </is>
      </c>
      <c r="I25" s="4" t="inlineStr">
        <is>
          <t xml:space="preserve"> </t>
        </is>
      </c>
    </row>
    <row r="26">
      <c r="A26" s="4" t="inlineStr">
        <is>
          <t>Remaining pre-incentive fee net investment income</t>
        </is>
      </c>
      <c r="B26" s="4" t="inlineStr">
        <is>
          <t xml:space="preserve"> </t>
        </is>
      </c>
      <c r="C26" s="4" t="inlineStr">
        <is>
          <t xml:space="preserve"> </t>
        </is>
      </c>
      <c r="D26" s="4" t="inlineStr">
        <is>
          <t xml:space="preserve"> </t>
        </is>
      </c>
      <c r="E26" s="10" t="n">
        <v>0.125</v>
      </c>
      <c r="F26" s="4" t="inlineStr">
        <is>
          <t xml:space="preserve"> </t>
        </is>
      </c>
      <c r="G26" s="4" t="inlineStr">
        <is>
          <t xml:space="preserve"> </t>
        </is>
      </c>
      <c r="H26" s="4" t="inlineStr">
        <is>
          <t xml:space="preserve"> </t>
        </is>
      </c>
      <c r="I26" s="4" t="inlineStr">
        <is>
          <t xml:space="preserve"> </t>
        </is>
      </c>
    </row>
    <row r="27">
      <c r="A27" s="4" t="inlineStr">
        <is>
          <t>Percentage of cumulative net return</t>
        </is>
      </c>
      <c r="B27" s="4" t="inlineStr">
        <is>
          <t xml:space="preserve"> </t>
        </is>
      </c>
      <c r="C27" s="4" t="inlineStr">
        <is>
          <t xml:space="preserve"> </t>
        </is>
      </c>
      <c r="D27" s="4" t="inlineStr">
        <is>
          <t xml:space="preserve"> </t>
        </is>
      </c>
      <c r="E27" s="10" t="n">
        <v>0.125</v>
      </c>
      <c r="F27" s="4" t="inlineStr">
        <is>
          <t xml:space="preserve"> </t>
        </is>
      </c>
      <c r="G27" s="4" t="inlineStr">
        <is>
          <t xml:space="preserve"> </t>
        </is>
      </c>
      <c r="H27" s="4" t="inlineStr">
        <is>
          <t xml:space="preserve"> </t>
        </is>
      </c>
      <c r="I27" s="4" t="inlineStr">
        <is>
          <t xml:space="preserve"> </t>
        </is>
      </c>
    </row>
    <row r="28">
      <c r="A28" s="4" t="inlineStr">
        <is>
          <t>Capital gains incentive fee based on percentage of realized capital gains prior to public listing</t>
        </is>
      </c>
      <c r="B28" s="4" t="inlineStr">
        <is>
          <t xml:space="preserve"> </t>
        </is>
      </c>
      <c r="C28" s="4" t="inlineStr">
        <is>
          <t xml:space="preserve"> </t>
        </is>
      </c>
      <c r="D28" s="4" t="inlineStr">
        <is>
          <t xml:space="preserve"> </t>
        </is>
      </c>
      <c r="E28" s="10" t="n">
        <v>0.125</v>
      </c>
      <c r="F28" s="4" t="inlineStr">
        <is>
          <t xml:space="preserve"> </t>
        </is>
      </c>
      <c r="G28" s="4" t="inlineStr">
        <is>
          <t xml:space="preserve"> </t>
        </is>
      </c>
      <c r="H28" s="4" t="inlineStr">
        <is>
          <t xml:space="preserve"> </t>
        </is>
      </c>
      <c r="I28" s="4" t="inlineStr">
        <is>
          <t xml:space="preserve"> </t>
        </is>
      </c>
    </row>
    <row r="29">
      <c r="A29" s="4" t="inlineStr">
        <is>
          <t>Investment Advisory Agreement | Prior to Public Listing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pre incentive fee net investment income</t>
        </is>
      </c>
      <c r="B31" s="4" t="inlineStr">
        <is>
          <t xml:space="preserve"> </t>
        </is>
      </c>
      <c r="C31" s="4" t="inlineStr">
        <is>
          <t xml:space="preserve"> </t>
        </is>
      </c>
      <c r="D31" s="4" t="inlineStr">
        <is>
          <t xml:space="preserve"> </t>
        </is>
      </c>
      <c r="E31" s="9" t="n">
        <v>1</v>
      </c>
      <c r="F31" s="4" t="inlineStr">
        <is>
          <t xml:space="preserve"> </t>
        </is>
      </c>
      <c r="G31" s="4" t="inlineStr">
        <is>
          <t xml:space="preserve"> </t>
        </is>
      </c>
      <c r="H31" s="4" t="inlineStr">
        <is>
          <t xml:space="preserve"> </t>
        </is>
      </c>
      <c r="I31" s="4" t="inlineStr">
        <is>
          <t xml:space="preserve"> </t>
        </is>
      </c>
    </row>
    <row r="32">
      <c r="A32" s="4" t="inlineStr">
        <is>
          <t>Investment Advisory Agreement | Following a Public Li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entive fee hurdle rate per quarter</t>
        </is>
      </c>
      <c r="B34" s="4" t="inlineStr">
        <is>
          <t xml:space="preserve"> </t>
        </is>
      </c>
      <c r="C34" s="4" t="inlineStr">
        <is>
          <t xml:space="preserve"> </t>
        </is>
      </c>
      <c r="D34" s="4" t="inlineStr">
        <is>
          <t xml:space="preserve"> </t>
        </is>
      </c>
      <c r="E34" s="10" t="n">
        <v>0.0175</v>
      </c>
      <c r="F34" s="4" t="inlineStr">
        <is>
          <t xml:space="preserve"> </t>
        </is>
      </c>
      <c r="G34" s="4" t="inlineStr">
        <is>
          <t xml:space="preserve"> </t>
        </is>
      </c>
      <c r="H34" s="4" t="inlineStr">
        <is>
          <t xml:space="preserve"> </t>
        </is>
      </c>
      <c r="I34" s="4" t="inlineStr">
        <is>
          <t xml:space="preserve"> </t>
        </is>
      </c>
    </row>
    <row r="35">
      <c r="A35" s="4" t="inlineStr">
        <is>
          <t>Incentive fee hurdle rate annualized</t>
        </is>
      </c>
      <c r="B35" s="4" t="inlineStr">
        <is>
          <t xml:space="preserve"> </t>
        </is>
      </c>
      <c r="C35" s="4" t="inlineStr">
        <is>
          <t xml:space="preserve"> </t>
        </is>
      </c>
      <c r="D35" s="4" t="inlineStr">
        <is>
          <t xml:space="preserve"> </t>
        </is>
      </c>
      <c r="E35" s="9" t="n">
        <v>0.07000000000000001</v>
      </c>
      <c r="F35" s="4" t="inlineStr">
        <is>
          <t xml:space="preserve"> </t>
        </is>
      </c>
      <c r="G35" s="4" t="inlineStr">
        <is>
          <t xml:space="preserve"> </t>
        </is>
      </c>
      <c r="H35" s="4" t="inlineStr">
        <is>
          <t xml:space="preserve"> </t>
        </is>
      </c>
      <c r="I35" s="4" t="inlineStr">
        <is>
          <t xml:space="preserve"> </t>
        </is>
      </c>
    </row>
    <row r="36">
      <c r="A36" s="4" t="inlineStr">
        <is>
          <t>Catch up amount based on percentage of pre incentive fee net investment income</t>
        </is>
      </c>
      <c r="B36" s="4" t="inlineStr">
        <is>
          <t xml:space="preserve"> </t>
        </is>
      </c>
      <c r="C36" s="4" t="inlineStr">
        <is>
          <t xml:space="preserve"> </t>
        </is>
      </c>
      <c r="D36" s="4" t="inlineStr">
        <is>
          <t xml:space="preserve"> </t>
        </is>
      </c>
      <c r="E36" s="9" t="n">
        <v>0.2</v>
      </c>
      <c r="F36" s="4" t="inlineStr">
        <is>
          <t xml:space="preserve"> </t>
        </is>
      </c>
      <c r="G36" s="4" t="inlineStr">
        <is>
          <t xml:space="preserve"> </t>
        </is>
      </c>
      <c r="H36" s="4" t="inlineStr">
        <is>
          <t xml:space="preserve"> </t>
        </is>
      </c>
      <c r="I36" s="4" t="inlineStr">
        <is>
          <t xml:space="preserve"> </t>
        </is>
      </c>
    </row>
    <row r="37">
      <c r="A37" s="4" t="inlineStr">
        <is>
          <t>Remaining pre-incentive fee net investment income</t>
        </is>
      </c>
      <c r="B37" s="4" t="inlineStr">
        <is>
          <t xml:space="preserve"> </t>
        </is>
      </c>
      <c r="C37" s="4" t="inlineStr">
        <is>
          <t xml:space="preserve"> </t>
        </is>
      </c>
      <c r="D37" s="4" t="inlineStr">
        <is>
          <t xml:space="preserve"> </t>
        </is>
      </c>
      <c r="E37" s="9" t="n">
        <v>0.2</v>
      </c>
      <c r="F37" s="4" t="inlineStr">
        <is>
          <t xml:space="preserve"> </t>
        </is>
      </c>
      <c r="G37" s="4" t="inlineStr">
        <is>
          <t xml:space="preserve"> </t>
        </is>
      </c>
      <c r="H37" s="4" t="inlineStr">
        <is>
          <t xml:space="preserve"> </t>
        </is>
      </c>
      <c r="I37" s="4" t="inlineStr">
        <is>
          <t xml:space="preserve"> </t>
        </is>
      </c>
    </row>
    <row r="38">
      <c r="A38" s="4" t="inlineStr">
        <is>
          <t>Percentage of cumulative net return</t>
        </is>
      </c>
      <c r="B38" s="4" t="inlineStr">
        <is>
          <t xml:space="preserve"> </t>
        </is>
      </c>
      <c r="C38" s="4" t="inlineStr">
        <is>
          <t xml:space="preserve"> </t>
        </is>
      </c>
      <c r="D38" s="4" t="inlineStr">
        <is>
          <t xml:space="preserve"> </t>
        </is>
      </c>
      <c r="E38" s="9" t="n">
        <v>0.2</v>
      </c>
      <c r="F38" s="4" t="inlineStr">
        <is>
          <t xml:space="preserve"> </t>
        </is>
      </c>
      <c r="G38" s="4" t="inlineStr">
        <is>
          <t xml:space="preserve"> </t>
        </is>
      </c>
      <c r="H38" s="4" t="inlineStr">
        <is>
          <t xml:space="preserve"> </t>
        </is>
      </c>
      <c r="I38" s="4" t="inlineStr">
        <is>
          <t xml:space="preserve"> </t>
        </is>
      </c>
    </row>
    <row r="39">
      <c r="A39" s="4" t="inlineStr">
        <is>
          <t>Capital gains incentive fee based on percentage of realized capital gains prior to public listing</t>
        </is>
      </c>
      <c r="B39" s="4" t="inlineStr">
        <is>
          <t xml:space="preserve"> </t>
        </is>
      </c>
      <c r="C39" s="4" t="inlineStr">
        <is>
          <t xml:space="preserve"> </t>
        </is>
      </c>
      <c r="D39" s="4" t="inlineStr">
        <is>
          <t xml:space="preserve"> </t>
        </is>
      </c>
      <c r="E39" s="9" t="n">
        <v>0.2</v>
      </c>
      <c r="F39" s="4" t="inlineStr">
        <is>
          <t xml:space="preserve"> </t>
        </is>
      </c>
      <c r="G39" s="4" t="inlineStr">
        <is>
          <t xml:space="preserve"> </t>
        </is>
      </c>
      <c r="H39" s="4" t="inlineStr">
        <is>
          <t xml:space="preserve"> </t>
        </is>
      </c>
      <c r="I39" s="4" t="inlineStr">
        <is>
          <t xml:space="preserve"> </t>
        </is>
      </c>
    </row>
    <row r="40">
      <c r="A40" s="4" t="inlineStr">
        <is>
          <t>Investment Advisory Agreement | Following a Public Listing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pre incentive fee net investment income</t>
        </is>
      </c>
      <c r="B42" s="4" t="inlineStr">
        <is>
          <t xml:space="preserve"> </t>
        </is>
      </c>
      <c r="C42" s="4" t="inlineStr">
        <is>
          <t xml:space="preserve"> </t>
        </is>
      </c>
      <c r="D42" s="4" t="inlineStr">
        <is>
          <t xml:space="preserve"> </t>
        </is>
      </c>
      <c r="E42" s="9" t="n">
        <v>1</v>
      </c>
      <c r="F42" s="4" t="inlineStr">
        <is>
          <t xml:space="preserve"> </t>
        </is>
      </c>
      <c r="G42" s="4" t="inlineStr">
        <is>
          <t xml:space="preserve"> </t>
        </is>
      </c>
      <c r="H42" s="4" t="inlineStr">
        <is>
          <t xml:space="preserve"> </t>
        </is>
      </c>
      <c r="I42" s="4" t="inlineStr">
        <is>
          <t xml:space="preserve"> </t>
        </is>
      </c>
    </row>
    <row r="43">
      <c r="A43" s="4" t="inlineStr">
        <is>
          <t>Administra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ganizational expenses</t>
        </is>
      </c>
      <c r="B45" s="4" t="inlineStr">
        <is>
          <t xml:space="preserve"> </t>
        </is>
      </c>
      <c r="C45" s="5" t="n">
        <v>300000</v>
      </c>
      <c r="D45" s="6" t="n">
        <v>100000</v>
      </c>
      <c r="E45" s="6" t="n">
        <v>600000</v>
      </c>
      <c r="F45" s="6" t="n">
        <v>100000</v>
      </c>
      <c r="G45" s="4" t="inlineStr">
        <is>
          <t xml:space="preserve"> </t>
        </is>
      </c>
      <c r="H45" s="4" t="inlineStr">
        <is>
          <t xml:space="preserve"> </t>
        </is>
      </c>
      <c r="I45" s="4" t="inlineStr">
        <is>
          <t xml:space="preserve"> </t>
        </is>
      </c>
    </row>
    <row r="46">
      <c r="A46" s="4" t="inlineStr">
        <is>
          <t>Administrator expenses payable</t>
        </is>
      </c>
      <c r="B46" s="4" t="inlineStr">
        <is>
          <t xml:space="preserve"> </t>
        </is>
      </c>
      <c r="C46" s="6" t="n">
        <v>300000</v>
      </c>
      <c r="D46" s="4" t="inlineStr">
        <is>
          <t xml:space="preserve"> </t>
        </is>
      </c>
      <c r="E46" s="6" t="n">
        <v>300000</v>
      </c>
      <c r="F46" s="4" t="inlineStr">
        <is>
          <t xml:space="preserve"> </t>
        </is>
      </c>
      <c r="G46" s="4" t="inlineStr">
        <is>
          <t xml:space="preserve"> </t>
        </is>
      </c>
      <c r="H46" s="5" t="n">
        <v>300000</v>
      </c>
      <c r="I46" s="4" t="inlineStr">
        <is>
          <t xml:space="preserve"> </t>
        </is>
      </c>
    </row>
    <row r="47">
      <c r="A47" s="4" t="inlineStr">
        <is>
          <t>Expense Reimburse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reement entered date</t>
        </is>
      </c>
      <c r="B49" s="4" t="inlineStr">
        <is>
          <t xml:space="preserve"> </t>
        </is>
      </c>
      <c r="C49" s="4" t="inlineStr">
        <is>
          <t xml:space="preserve"> </t>
        </is>
      </c>
      <c r="D49" s="4" t="inlineStr">
        <is>
          <t xml:space="preserve"> </t>
        </is>
      </c>
      <c r="E49" s="4" t="inlineStr">
        <is>
          <t>Jun.  02,  2022</t>
        </is>
      </c>
      <c r="F49" s="4" t="inlineStr">
        <is>
          <t xml:space="preserve"> </t>
        </is>
      </c>
      <c r="G49" s="4" t="inlineStr">
        <is>
          <t xml:space="preserve"> </t>
        </is>
      </c>
      <c r="H49" s="4" t="inlineStr">
        <is>
          <t xml:space="preserve"> </t>
        </is>
      </c>
      <c r="I49" s="4" t="inlineStr">
        <is>
          <t xml:space="preserve"> </t>
        </is>
      </c>
    </row>
    <row r="50">
      <c r="A50" s="4" t="inlineStr">
        <is>
          <t>Fronting Letter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reement entered date</t>
        </is>
      </c>
      <c r="B52" s="4" t="inlineStr">
        <is>
          <t xml:space="preserve"> </t>
        </is>
      </c>
      <c r="C52" s="4" t="inlineStr">
        <is>
          <t xml:space="preserve"> </t>
        </is>
      </c>
      <c r="D52" s="4" t="inlineStr">
        <is>
          <t xml:space="preserve"> </t>
        </is>
      </c>
      <c r="E52" s="4" t="inlineStr">
        <is>
          <t>Dec. 15,  2022</t>
        </is>
      </c>
      <c r="F52" s="4" t="inlineStr">
        <is>
          <t xml:space="preserve"> </t>
        </is>
      </c>
      <c r="G52" s="4" t="inlineStr">
        <is>
          <t xml:space="preserve"> </t>
        </is>
      </c>
      <c r="H52" s="4" t="inlineStr">
        <is>
          <t xml:space="preserve"> </t>
        </is>
      </c>
      <c r="I52" s="4" t="inlineStr">
        <is>
          <t xml:space="preserve"> </t>
        </is>
      </c>
    </row>
    <row r="53">
      <c r="A53" s="4" t="inlineStr">
        <is>
          <t>Number of days to reimburse each fronted amount</t>
        </is>
      </c>
      <c r="B53" s="4" t="inlineStr">
        <is>
          <t xml:space="preserve"> </t>
        </is>
      </c>
      <c r="C53" s="4" t="inlineStr">
        <is>
          <t xml:space="preserve"> </t>
        </is>
      </c>
      <c r="D53" s="4" t="inlineStr">
        <is>
          <t xml:space="preserve"> </t>
        </is>
      </c>
      <c r="E53" s="4" t="inlineStr">
        <is>
          <t>90 days</t>
        </is>
      </c>
      <c r="F53" s="4" t="inlineStr">
        <is>
          <t xml:space="preserve"> </t>
        </is>
      </c>
      <c r="G53" s="4" t="inlineStr">
        <is>
          <t xml:space="preserve"> </t>
        </is>
      </c>
      <c r="H53" s="4" t="inlineStr">
        <is>
          <t xml:space="preserve"> </t>
        </is>
      </c>
      <c r="I53" s="4" t="inlineStr">
        <is>
          <t xml:space="preserve"> </t>
        </is>
      </c>
    </row>
    <row r="54">
      <c r="A54" s="4" t="inlineStr">
        <is>
          <t>Advanced front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0</v>
      </c>
      <c r="I54" s="4" t="inlineStr">
        <is>
          <t xml:space="preserve"> </t>
        </is>
      </c>
    </row>
    <row r="55">
      <c r="A55" s="4" t="inlineStr">
        <is>
          <t>Fronted amount re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00000</v>
      </c>
    </row>
    <row r="56">
      <c r="A56" s="4" t="inlineStr">
        <is>
          <t>Fronting amount payable (Note 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000000</v>
      </c>
      <c r="I56" s="4" t="inlineStr">
        <is>
          <t xml:space="preserve"> </t>
        </is>
      </c>
    </row>
    <row r="57">
      <c r="A57" s="4" t="inlineStr">
        <is>
          <t>Fronting Letter Agree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vance aggregate amount of fronted amount</t>
        </is>
      </c>
      <c r="B59" s="6" t="n">
        <v>1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lacement Agent Agreement | Rondout Partner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reement entered date</t>
        </is>
      </c>
      <c r="B62" s="4" t="inlineStr">
        <is>
          <t xml:space="preserve"> </t>
        </is>
      </c>
      <c r="C62" s="4" t="inlineStr">
        <is>
          <t xml:space="preserve"> </t>
        </is>
      </c>
      <c r="D62" s="4" t="inlineStr">
        <is>
          <t xml:space="preserve"> </t>
        </is>
      </c>
      <c r="E62" s="4" t="inlineStr">
        <is>
          <t>May 23,  2022</t>
        </is>
      </c>
      <c r="F62" s="4" t="inlineStr">
        <is>
          <t xml:space="preserve"> </t>
        </is>
      </c>
      <c r="G62" s="4" t="inlineStr">
        <is>
          <t xml:space="preserve"> </t>
        </is>
      </c>
      <c r="H62" s="4" t="inlineStr">
        <is>
          <t xml:space="preserve"> </t>
        </is>
      </c>
      <c r="I62" s="4" t="inlineStr">
        <is>
          <t xml:space="preserve"> </t>
        </is>
      </c>
    </row>
    <row r="63">
      <c r="A63" s="4" t="inlineStr">
        <is>
          <t>Agreement termination date</t>
        </is>
      </c>
      <c r="B63" s="4" t="inlineStr">
        <is>
          <t xml:space="preserve"> </t>
        </is>
      </c>
      <c r="C63" s="4" t="inlineStr">
        <is>
          <t xml:space="preserve"> </t>
        </is>
      </c>
      <c r="D63" s="4" t="inlineStr">
        <is>
          <t xml:space="preserve"> </t>
        </is>
      </c>
      <c r="E63" s="4" t="inlineStr">
        <is>
          <t>Jul. 18,  2023</t>
        </is>
      </c>
      <c r="F63" s="4" t="inlineStr">
        <is>
          <t xml:space="preserve"> </t>
        </is>
      </c>
      <c r="G63" s="4" t="inlineStr">
        <is>
          <t xml:space="preserve"> </t>
        </is>
      </c>
      <c r="H63" s="4" t="inlineStr">
        <is>
          <t xml:space="preserve"> </t>
        </is>
      </c>
      <c r="I6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Commitment - Additional Information (Details) $ in Thousands</t>
        </is>
      </c>
      <c r="B1" s="2" t="inlineStr">
        <is>
          <t>Jun. 30, 2023 USD ($) Borrower</t>
        </is>
      </c>
      <c r="C1" s="2" t="inlineStr">
        <is>
          <t>Dec. 31, 2022 USD ($) Borrower</t>
        </is>
      </c>
    </row>
    <row r="2">
      <c r="A2" s="3" t="inlineStr">
        <is>
          <t>Unrecorded Unconditional Purchase Obligation [Line Items]</t>
        </is>
      </c>
      <c r="B2" s="4" t="inlineStr">
        <is>
          <t xml:space="preserve"> </t>
        </is>
      </c>
      <c r="C2" s="4" t="inlineStr">
        <is>
          <t xml:space="preserve"> </t>
        </is>
      </c>
    </row>
    <row r="3">
      <c r="A3" s="4" t="inlineStr">
        <is>
          <t>Commitments fund through portfolio companies</t>
        </is>
      </c>
      <c r="B3" s="6" t="n">
        <v>24724</v>
      </c>
      <c r="C3" s="6" t="n">
        <v>32982</v>
      </c>
    </row>
    <row r="4">
      <c r="A4" s="4" t="inlineStr">
        <is>
          <t>Number of portfolio companies | Borrower</t>
        </is>
      </c>
      <c r="B4" s="5" t="n">
        <v>31</v>
      </c>
      <c r="C4" s="5" t="n">
        <v>30</v>
      </c>
    </row>
    <row r="5">
      <c r="A5" s="4" t="inlineStr">
        <is>
          <t>Cash</t>
        </is>
      </c>
      <c r="B5" s="6" t="n">
        <v>29264</v>
      </c>
      <c r="C5" s="6" t="n">
        <v>20416</v>
      </c>
    </row>
    <row r="6">
      <c r="A6" s="4" t="inlineStr">
        <is>
          <t>Available borrowings</t>
        </is>
      </c>
      <c r="B6" s="5" t="n">
        <v>488200</v>
      </c>
      <c r="C6" s="4" t="inlineStr">
        <is>
          <t xml:space="preserve"> </t>
        </is>
      </c>
    </row>
    <row r="7">
      <c r="A7" s="4" t="inlineStr">
        <is>
          <t>Borrowing base limitations</t>
        </is>
      </c>
      <c r="B7" s="5" t="n">
        <v>51000</v>
      </c>
      <c r="C7" s="4" t="inlineStr">
        <is>
          <t xml:space="preserve"> </t>
        </is>
      </c>
    </row>
    <row r="8">
      <c r="A8" s="4" t="inlineStr">
        <is>
          <t>Undrawn capital commitments</t>
        </is>
      </c>
      <c r="B8" s="5" t="n">
        <v>73500</v>
      </c>
      <c r="C8" s="4" t="inlineStr">
        <is>
          <t xml:space="preserve"> </t>
        </is>
      </c>
    </row>
    <row r="9">
      <c r="A9" s="4" t="inlineStr">
        <is>
          <t>J P M Facility</t>
        </is>
      </c>
      <c r="B9" s="4" t="inlineStr">
        <is>
          <t xml:space="preserve"> </t>
        </is>
      </c>
      <c r="C9" s="4" t="inlineStr">
        <is>
          <t xml:space="preserve"> </t>
        </is>
      </c>
    </row>
    <row r="10">
      <c r="A10" s="3" t="inlineStr">
        <is>
          <t>Unrecorded Unconditional Purchase Obligation [Line Items]</t>
        </is>
      </c>
      <c r="B10" s="4" t="inlineStr">
        <is>
          <t xml:space="preserve"> </t>
        </is>
      </c>
      <c r="C10" s="4" t="inlineStr">
        <is>
          <t xml:space="preserve"> </t>
        </is>
      </c>
    </row>
    <row r="11">
      <c r="A11" s="4" t="inlineStr">
        <is>
          <t>Cash</t>
        </is>
      </c>
      <c r="B11" s="5" t="n">
        <v>29300</v>
      </c>
      <c r="C11" s="4" t="inlineStr">
        <is>
          <t xml:space="preserve"> </t>
        </is>
      </c>
    </row>
    <row r="12">
      <c r="A12" s="4" t="inlineStr">
        <is>
          <t>Available borrowings</t>
        </is>
      </c>
      <c r="B12" s="6" t="n">
        <v>40000</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 Schedule of Unfunded Commitments (Details) - USD ($) $ in Thousands</t>
        </is>
      </c>
      <c r="B1" s="2" t="inlineStr">
        <is>
          <t>Jun. 30, 2023</t>
        </is>
      </c>
      <c r="C1" s="2" t="inlineStr">
        <is>
          <t>Dec. 31, 2022</t>
        </is>
      </c>
    </row>
    <row r="2">
      <c r="A2" s="3" t="inlineStr">
        <is>
          <t>Unrecorded Unconditional Purchase Obligation [Line Items]</t>
        </is>
      </c>
      <c r="B2" s="4" t="inlineStr">
        <is>
          <t xml:space="preserve"> </t>
        </is>
      </c>
      <c r="C2" s="4" t="inlineStr">
        <is>
          <t xml:space="preserve"> </t>
        </is>
      </c>
    </row>
    <row r="3">
      <c r="A3" s="4" t="inlineStr">
        <is>
          <t>Total Unfunded Commitments</t>
        </is>
      </c>
      <c r="B3" s="6" t="n">
        <v>24724</v>
      </c>
      <c r="C3" s="6" t="n">
        <v>32982</v>
      </c>
    </row>
    <row r="4">
      <c r="A4" s="4" t="inlineStr">
        <is>
          <t>Accupac, LLC</t>
        </is>
      </c>
      <c r="B4" s="4" t="inlineStr">
        <is>
          <t xml:space="preserve"> </t>
        </is>
      </c>
      <c r="C4" s="4" t="inlineStr">
        <is>
          <t xml:space="preserve"> </t>
        </is>
      </c>
    </row>
    <row r="5">
      <c r="A5" s="3" t="inlineStr">
        <is>
          <t>Unrecorded Unconditional Purchase Obligation [Line Items]</t>
        </is>
      </c>
      <c r="B5" s="4" t="inlineStr">
        <is>
          <t xml:space="preserve"> </t>
        </is>
      </c>
      <c r="C5" s="4" t="inlineStr">
        <is>
          <t xml:space="preserve"> </t>
        </is>
      </c>
    </row>
    <row r="6">
      <c r="A6" s="4" t="inlineStr">
        <is>
          <t>Total Unfunded Commitments</t>
        </is>
      </c>
      <c r="B6" s="5" t="n">
        <v>564</v>
      </c>
      <c r="C6" s="5" t="n">
        <v>564</v>
      </c>
    </row>
    <row r="7">
      <c r="A7" s="4" t="inlineStr">
        <is>
          <t>ADPD Holdings, LLC.</t>
        </is>
      </c>
      <c r="B7" s="4" t="inlineStr">
        <is>
          <t xml:space="preserve"> </t>
        </is>
      </c>
      <c r="C7" s="4" t="inlineStr">
        <is>
          <t xml:space="preserve"> </t>
        </is>
      </c>
    </row>
    <row r="8">
      <c r="A8" s="3" t="inlineStr">
        <is>
          <t>Unrecorded Unconditional Purchase Obligation [Line Items]</t>
        </is>
      </c>
      <c r="B8" s="4" t="inlineStr">
        <is>
          <t xml:space="preserve"> </t>
        </is>
      </c>
      <c r="C8" s="4" t="inlineStr">
        <is>
          <t xml:space="preserve"> </t>
        </is>
      </c>
    </row>
    <row r="9">
      <c r="A9" s="4" t="inlineStr">
        <is>
          <t>Total Unfunded Commitments</t>
        </is>
      </c>
      <c r="B9" s="5" t="n">
        <v>5</v>
      </c>
      <c r="C9" s="5" t="n">
        <v>5</v>
      </c>
    </row>
    <row r="10">
      <c r="A10" s="4" t="inlineStr">
        <is>
          <t>ADPD Holdings, LLC.</t>
        </is>
      </c>
      <c r="B10" s="4" t="inlineStr">
        <is>
          <t xml:space="preserve"> </t>
        </is>
      </c>
      <c r="C10" s="4" t="inlineStr">
        <is>
          <t xml:space="preserve"> </t>
        </is>
      </c>
    </row>
    <row r="11">
      <c r="A11" s="3" t="inlineStr">
        <is>
          <t>Unrecorded Unconditional Purchase Obligation [Line Items]</t>
        </is>
      </c>
      <c r="B11" s="4" t="inlineStr">
        <is>
          <t xml:space="preserve"> </t>
        </is>
      </c>
      <c r="C11" s="4" t="inlineStr">
        <is>
          <t xml:space="preserve"> </t>
        </is>
      </c>
    </row>
    <row r="12">
      <c r="A12" s="4" t="inlineStr">
        <is>
          <t>Total Unfunded Commitments</t>
        </is>
      </c>
      <c r="B12" s="5" t="n">
        <v>0</v>
      </c>
      <c r="C12" s="5" t="n">
        <v>2</v>
      </c>
    </row>
    <row r="13">
      <c r="A13" s="4" t="inlineStr">
        <is>
          <t>ADPD Holdings, LLC.</t>
        </is>
      </c>
      <c r="B13" s="4" t="inlineStr">
        <is>
          <t xml:space="preserve"> </t>
        </is>
      </c>
      <c r="C13" s="4" t="inlineStr">
        <is>
          <t xml:space="preserve"> </t>
        </is>
      </c>
    </row>
    <row r="14">
      <c r="A14" s="3" t="inlineStr">
        <is>
          <t>Unrecorded Unconditional Purchase Obligation [Line Items]</t>
        </is>
      </c>
      <c r="B14" s="4" t="inlineStr">
        <is>
          <t xml:space="preserve"> </t>
        </is>
      </c>
      <c r="C14" s="4" t="inlineStr">
        <is>
          <t xml:space="preserve"> </t>
        </is>
      </c>
    </row>
    <row r="15">
      <c r="A15" s="4" t="inlineStr">
        <is>
          <t>Total Unfunded Commitments</t>
        </is>
      </c>
      <c r="B15" s="5" t="n">
        <v>12</v>
      </c>
      <c r="C15" s="5" t="n">
        <v>13</v>
      </c>
    </row>
    <row r="16">
      <c r="A16" s="4" t="inlineStr">
        <is>
          <t>ADPD Holdings, LLC.</t>
        </is>
      </c>
      <c r="B16" s="4" t="inlineStr">
        <is>
          <t xml:space="preserve"> </t>
        </is>
      </c>
      <c r="C16" s="4" t="inlineStr">
        <is>
          <t xml:space="preserve"> </t>
        </is>
      </c>
    </row>
    <row r="17">
      <c r="A17" s="3" t="inlineStr">
        <is>
          <t>Unrecorded Unconditional Purchase Obligation [Line Items]</t>
        </is>
      </c>
      <c r="B17" s="4" t="inlineStr">
        <is>
          <t xml:space="preserve"> </t>
        </is>
      </c>
      <c r="C17" s="4" t="inlineStr">
        <is>
          <t xml:space="preserve"> </t>
        </is>
      </c>
    </row>
    <row r="18">
      <c r="A18" s="4" t="inlineStr">
        <is>
          <t>Total Unfunded Commitments</t>
        </is>
      </c>
      <c r="B18" s="5" t="n">
        <v>13</v>
      </c>
      <c r="C18" s="5" t="n">
        <v>13</v>
      </c>
    </row>
    <row r="19">
      <c r="A19" s="4" t="inlineStr">
        <is>
          <t>Advanced Web Technologies Holding Company</t>
        </is>
      </c>
      <c r="B19" s="4" t="inlineStr">
        <is>
          <t xml:space="preserve"> </t>
        </is>
      </c>
      <c r="C19" s="4" t="inlineStr">
        <is>
          <t xml:space="preserve"> </t>
        </is>
      </c>
    </row>
    <row r="20">
      <c r="A20" s="3" t="inlineStr">
        <is>
          <t>Unrecorded Unconditional Purchase Obligation [Line Items]</t>
        </is>
      </c>
      <c r="B20" s="4" t="inlineStr">
        <is>
          <t xml:space="preserve"> </t>
        </is>
      </c>
      <c r="C20" s="4" t="inlineStr">
        <is>
          <t xml:space="preserve"> </t>
        </is>
      </c>
    </row>
    <row r="21">
      <c r="A21" s="4" t="inlineStr">
        <is>
          <t>Total Unfunded Commitments</t>
        </is>
      </c>
      <c r="B21" s="5" t="n">
        <v>27</v>
      </c>
      <c r="C21" s="5" t="n">
        <v>76</v>
      </c>
    </row>
    <row r="22">
      <c r="A22" s="4" t="inlineStr">
        <is>
          <t>Adviser Investments, LLC</t>
        </is>
      </c>
      <c r="B22" s="4" t="inlineStr">
        <is>
          <t xml:space="preserve"> </t>
        </is>
      </c>
      <c r="C22" s="4" t="inlineStr">
        <is>
          <t xml:space="preserve"> </t>
        </is>
      </c>
    </row>
    <row r="23">
      <c r="A23" s="3" t="inlineStr">
        <is>
          <t>Unrecorded Unconditional Purchase Obligation [Line Items]</t>
        </is>
      </c>
      <c r="B23" s="4" t="inlineStr">
        <is>
          <t xml:space="preserve"> </t>
        </is>
      </c>
      <c r="C23" s="4" t="inlineStr">
        <is>
          <t xml:space="preserve"> </t>
        </is>
      </c>
    </row>
    <row r="24">
      <c r="A24" s="4" t="inlineStr">
        <is>
          <t>Total Unfunded Commitments</t>
        </is>
      </c>
      <c r="B24" s="5" t="n">
        <v>9</v>
      </c>
      <c r="C24" s="5" t="n">
        <v>9</v>
      </c>
    </row>
    <row r="25">
      <c r="A25" s="4" t="inlineStr">
        <is>
          <t>Adviser Investments, LLC</t>
        </is>
      </c>
      <c r="B25" s="4" t="inlineStr">
        <is>
          <t xml:space="preserve"> </t>
        </is>
      </c>
      <c r="C25" s="4" t="inlineStr">
        <is>
          <t xml:space="preserve"> </t>
        </is>
      </c>
    </row>
    <row r="26">
      <c r="A26" s="3" t="inlineStr">
        <is>
          <t>Unrecorded Unconditional Purchase Obligation [Line Items]</t>
        </is>
      </c>
      <c r="B26" s="4" t="inlineStr">
        <is>
          <t xml:space="preserve"> </t>
        </is>
      </c>
      <c r="C26" s="4" t="inlineStr">
        <is>
          <t xml:space="preserve"> </t>
        </is>
      </c>
    </row>
    <row r="27">
      <c r="A27" s="4" t="inlineStr">
        <is>
          <t>Total Unfunded Commitments</t>
        </is>
      </c>
      <c r="B27" s="5" t="n">
        <v>51</v>
      </c>
      <c r="C27" s="5" t="n">
        <v>53</v>
      </c>
    </row>
    <row r="28">
      <c r="A28" s="4" t="inlineStr">
        <is>
          <t>Arrowhead Holdco Company</t>
        </is>
      </c>
      <c r="B28" s="4" t="inlineStr">
        <is>
          <t xml:space="preserve"> </t>
        </is>
      </c>
      <c r="C28" s="4" t="inlineStr">
        <is>
          <t xml:space="preserve"> </t>
        </is>
      </c>
    </row>
    <row r="29">
      <c r="A29" s="3" t="inlineStr">
        <is>
          <t>Unrecorded Unconditional Purchase Obligation [Line Items]</t>
        </is>
      </c>
      <c r="B29" s="4" t="inlineStr">
        <is>
          <t xml:space="preserve"> </t>
        </is>
      </c>
      <c r="C29" s="4" t="inlineStr">
        <is>
          <t xml:space="preserve"> </t>
        </is>
      </c>
    </row>
    <row r="30">
      <c r="A30" s="4" t="inlineStr">
        <is>
          <t>Total Unfunded Commitments</t>
        </is>
      </c>
      <c r="B30" s="5" t="n">
        <v>19</v>
      </c>
      <c r="C30" s="5" t="n">
        <v>19</v>
      </c>
    </row>
    <row r="31">
      <c r="A31" s="4" t="inlineStr">
        <is>
          <t>Boulder Scientific Company, LLC</t>
        </is>
      </c>
      <c r="B31" s="4" t="inlineStr">
        <is>
          <t xml:space="preserve"> </t>
        </is>
      </c>
      <c r="C31" s="4" t="inlineStr">
        <is>
          <t xml:space="preserve"> </t>
        </is>
      </c>
    </row>
    <row r="32">
      <c r="A32" s="3" t="inlineStr">
        <is>
          <t>Unrecorded Unconditional Purchase Obligation [Line Items]</t>
        </is>
      </c>
      <c r="B32" s="4" t="inlineStr">
        <is>
          <t xml:space="preserve"> </t>
        </is>
      </c>
      <c r="C32" s="4" t="inlineStr">
        <is>
          <t xml:space="preserve"> </t>
        </is>
      </c>
    </row>
    <row r="33">
      <c r="A33" s="4" t="inlineStr">
        <is>
          <t>Total Unfunded Commitments</t>
        </is>
      </c>
      <c r="B33" s="5" t="n">
        <v>1043</v>
      </c>
      <c r="C33" s="5" t="n">
        <v>1043</v>
      </c>
    </row>
    <row r="34">
      <c r="A34" s="4" t="inlineStr">
        <is>
          <t>BRG Acquisition Co., LLC</t>
        </is>
      </c>
      <c r="B34" s="4" t="inlineStr">
        <is>
          <t xml:space="preserve"> </t>
        </is>
      </c>
      <c r="C34" s="4" t="inlineStr">
        <is>
          <t xml:space="preserve"> </t>
        </is>
      </c>
    </row>
    <row r="35">
      <c r="A35" s="3" t="inlineStr">
        <is>
          <t>Unrecorded Unconditional Purchase Obligation [Line Items]</t>
        </is>
      </c>
      <c r="B35" s="4" t="inlineStr">
        <is>
          <t xml:space="preserve"> </t>
        </is>
      </c>
      <c r="C35" s="4" t="inlineStr">
        <is>
          <t xml:space="preserve"> </t>
        </is>
      </c>
    </row>
    <row r="36">
      <c r="A36" s="4" t="inlineStr">
        <is>
          <t>Total Unfunded Commitments</t>
        </is>
      </c>
      <c r="B36" s="5" t="n">
        <v>600</v>
      </c>
      <c r="C36" s="5" t="n">
        <v>600</v>
      </c>
    </row>
    <row r="37">
      <c r="A37" s="4" t="inlineStr">
        <is>
          <t>Cadent, LLC</t>
        </is>
      </c>
      <c r="B37" s="4" t="inlineStr">
        <is>
          <t xml:space="preserve"> </t>
        </is>
      </c>
      <c r="C37" s="4" t="inlineStr">
        <is>
          <t xml:space="preserve"> </t>
        </is>
      </c>
    </row>
    <row r="38">
      <c r="A38" s="3" t="inlineStr">
        <is>
          <t>Unrecorded Unconditional Purchase Obligation [Line Items]</t>
        </is>
      </c>
      <c r="B38" s="4" t="inlineStr">
        <is>
          <t xml:space="preserve"> </t>
        </is>
      </c>
      <c r="C38" s="4" t="inlineStr">
        <is>
          <t xml:space="preserve"> </t>
        </is>
      </c>
    </row>
    <row r="39">
      <c r="A39" s="4" t="inlineStr">
        <is>
          <t>Total Unfunded Commitments</t>
        </is>
      </c>
      <c r="B39" s="5" t="n">
        <v>76</v>
      </c>
      <c r="C39" s="5" t="n">
        <v>181</v>
      </c>
    </row>
    <row r="40">
      <c r="A40" s="4" t="inlineStr">
        <is>
          <t>Cadent, LLC</t>
        </is>
      </c>
      <c r="B40" s="4" t="inlineStr">
        <is>
          <t xml:space="preserve"> </t>
        </is>
      </c>
      <c r="C40" s="4" t="inlineStr">
        <is>
          <t xml:space="preserve"> </t>
        </is>
      </c>
    </row>
    <row r="41">
      <c r="A41" s="3" t="inlineStr">
        <is>
          <t>Unrecorded Unconditional Purchase Obligation [Line Items]</t>
        </is>
      </c>
      <c r="B41" s="4" t="inlineStr">
        <is>
          <t xml:space="preserve"> </t>
        </is>
      </c>
      <c r="C41" s="4" t="inlineStr">
        <is>
          <t xml:space="preserve"> </t>
        </is>
      </c>
    </row>
    <row r="42">
      <c r="A42" s="4" t="inlineStr">
        <is>
          <t>Total Unfunded Commitments</t>
        </is>
      </c>
      <c r="B42" s="5" t="n">
        <v>5</v>
      </c>
      <c r="C42" s="5" t="n">
        <v>0</v>
      </c>
    </row>
    <row r="43">
      <c r="A43" s="4" t="inlineStr">
        <is>
          <t>Castleworks Home Services Company</t>
        </is>
      </c>
      <c r="B43" s="4" t="inlineStr">
        <is>
          <t xml:space="preserve"> </t>
        </is>
      </c>
      <c r="C43" s="4" t="inlineStr">
        <is>
          <t xml:space="preserve"> </t>
        </is>
      </c>
    </row>
    <row r="44">
      <c r="A44" s="3" t="inlineStr">
        <is>
          <t>Unrecorded Unconditional Purchase Obligation [Line Items]</t>
        </is>
      </c>
      <c r="B44" s="4" t="inlineStr">
        <is>
          <t xml:space="preserve"> </t>
        </is>
      </c>
      <c r="C44" s="4" t="inlineStr">
        <is>
          <t xml:space="preserve"> </t>
        </is>
      </c>
    </row>
    <row r="45">
      <c r="A45" s="4" t="inlineStr">
        <is>
          <t>Total Unfunded Commitments</t>
        </is>
      </c>
      <c r="B45" s="5" t="n">
        <v>7</v>
      </c>
      <c r="C45" s="5" t="n">
        <v>277</v>
      </c>
    </row>
    <row r="46">
      <c r="A46" s="4" t="inlineStr">
        <is>
          <t>Center For Autism and Related Disorders, LLC</t>
        </is>
      </c>
      <c r="B46" s="4" t="inlineStr">
        <is>
          <t xml:space="preserve"> </t>
        </is>
      </c>
      <c r="C46" s="4" t="inlineStr">
        <is>
          <t xml:space="preserve"> </t>
        </is>
      </c>
    </row>
    <row r="47">
      <c r="A47" s="3" t="inlineStr">
        <is>
          <t>Unrecorded Unconditional Purchase Obligation [Line Items]</t>
        </is>
      </c>
      <c r="B47" s="4" t="inlineStr">
        <is>
          <t xml:space="preserve"> </t>
        </is>
      </c>
      <c r="C47" s="4" t="inlineStr">
        <is>
          <t xml:space="preserve"> </t>
        </is>
      </c>
    </row>
    <row r="48">
      <c r="A48" s="4" t="inlineStr">
        <is>
          <t>Total Unfunded Commitments</t>
        </is>
      </c>
      <c r="B48" s="5" t="n">
        <v>1467</v>
      </c>
      <c r="C48" s="5" t="n">
        <v>0</v>
      </c>
    </row>
    <row r="49">
      <c r="A49" s="4" t="inlineStr">
        <is>
          <t>Center For Autism and Related Disorders, LLC</t>
        </is>
      </c>
      <c r="B49" s="4" t="inlineStr">
        <is>
          <t xml:space="preserve"> </t>
        </is>
      </c>
      <c r="C49" s="4" t="inlineStr">
        <is>
          <t xml:space="preserve"> </t>
        </is>
      </c>
    </row>
    <row r="50">
      <c r="A50" s="3" t="inlineStr">
        <is>
          <t>Unrecorded Unconditional Purchase Obligation [Line Items]</t>
        </is>
      </c>
      <c r="B50" s="4" t="inlineStr">
        <is>
          <t xml:space="preserve"> </t>
        </is>
      </c>
      <c r="C50" s="4" t="inlineStr">
        <is>
          <t xml:space="preserve"> </t>
        </is>
      </c>
    </row>
    <row r="51">
      <c r="A51" s="4" t="inlineStr">
        <is>
          <t>Total Unfunded Commitments</t>
        </is>
      </c>
      <c r="B51" s="5" t="n">
        <v>0</v>
      </c>
      <c r="C51" s="5" t="n">
        <v>2235</v>
      </c>
    </row>
    <row r="52">
      <c r="A52" s="4" t="inlineStr">
        <is>
          <t>Energy Labs Holdings Corp.</t>
        </is>
      </c>
      <c r="B52" s="4" t="inlineStr">
        <is>
          <t xml:space="preserve"> </t>
        </is>
      </c>
      <c r="C52" s="4" t="inlineStr">
        <is>
          <t xml:space="preserve"> </t>
        </is>
      </c>
    </row>
    <row r="53">
      <c r="A53" s="3" t="inlineStr">
        <is>
          <t>Unrecorded Unconditional Purchase Obligation [Line Items]</t>
        </is>
      </c>
      <c r="B53" s="4" t="inlineStr">
        <is>
          <t xml:space="preserve"> </t>
        </is>
      </c>
      <c r="C53" s="4" t="inlineStr">
        <is>
          <t xml:space="preserve"> </t>
        </is>
      </c>
    </row>
    <row r="54">
      <c r="A54" s="4" t="inlineStr">
        <is>
          <t>Total Unfunded Commitments</t>
        </is>
      </c>
      <c r="B54" s="5" t="n">
        <v>0</v>
      </c>
      <c r="C54" s="5" t="n">
        <v>943</v>
      </c>
    </row>
    <row r="55">
      <c r="A55" s="4" t="inlineStr">
        <is>
          <t>Express Wash Acquisition Company, LLC</t>
        </is>
      </c>
      <c r="B55" s="4" t="inlineStr">
        <is>
          <t xml:space="preserve"> </t>
        </is>
      </c>
      <c r="C55" s="4" t="inlineStr">
        <is>
          <t xml:space="preserve"> </t>
        </is>
      </c>
    </row>
    <row r="56">
      <c r="A56" s="3" t="inlineStr">
        <is>
          <t>Unrecorded Unconditional Purchase Obligation [Line Items]</t>
        </is>
      </c>
      <c r="B56" s="4" t="inlineStr">
        <is>
          <t xml:space="preserve"> </t>
        </is>
      </c>
      <c r="C56" s="4" t="inlineStr">
        <is>
          <t xml:space="preserve"> </t>
        </is>
      </c>
    </row>
    <row r="57">
      <c r="A57" s="4" t="inlineStr">
        <is>
          <t>Total Unfunded Commitments</t>
        </is>
      </c>
      <c r="B57" s="5" t="n">
        <v>115</v>
      </c>
      <c r="C57" s="5" t="n">
        <v>115</v>
      </c>
    </row>
    <row r="58">
      <c r="A58" s="4" t="inlineStr">
        <is>
          <t>Eye Health America, LLC</t>
        </is>
      </c>
      <c r="B58" s="4" t="inlineStr">
        <is>
          <t xml:space="preserve"> </t>
        </is>
      </c>
      <c r="C58" s="4" t="inlineStr">
        <is>
          <t xml:space="preserve"> </t>
        </is>
      </c>
    </row>
    <row r="59">
      <c r="A59" s="3" t="inlineStr">
        <is>
          <t>Unrecorded Unconditional Purchase Obligation [Line Items]</t>
        </is>
      </c>
      <c r="B59" s="4" t="inlineStr">
        <is>
          <t xml:space="preserve"> </t>
        </is>
      </c>
      <c r="C59" s="4" t="inlineStr">
        <is>
          <t xml:space="preserve"> </t>
        </is>
      </c>
    </row>
    <row r="60">
      <c r="A60" s="4" t="inlineStr">
        <is>
          <t>Total Unfunded Commitments</t>
        </is>
      </c>
      <c r="B60" s="5" t="n">
        <v>360</v>
      </c>
      <c r="C60" s="5" t="n">
        <v>456</v>
      </c>
    </row>
    <row r="61">
      <c r="A61" s="4" t="inlineStr">
        <is>
          <t>Eye Health America, LLC</t>
        </is>
      </c>
      <c r="B61" s="4" t="inlineStr">
        <is>
          <t xml:space="preserve"> </t>
        </is>
      </c>
      <c r="C61" s="4" t="inlineStr">
        <is>
          <t xml:space="preserve"> </t>
        </is>
      </c>
    </row>
    <row r="62">
      <c r="A62" s="3" t="inlineStr">
        <is>
          <t>Unrecorded Unconditional Purchase Obligation [Line Items]</t>
        </is>
      </c>
      <c r="B62" s="4" t="inlineStr">
        <is>
          <t xml:space="preserve"> </t>
        </is>
      </c>
      <c r="C62" s="4" t="inlineStr">
        <is>
          <t xml:space="preserve"> </t>
        </is>
      </c>
    </row>
    <row r="63">
      <c r="A63" s="4" t="inlineStr">
        <is>
          <t>Total Unfunded Commitments</t>
        </is>
      </c>
      <c r="B63" s="5" t="n">
        <v>1092</v>
      </c>
      <c r="C63" s="5" t="n">
        <v>1146</v>
      </c>
    </row>
    <row r="64">
      <c r="A64" s="4" t="inlineStr">
        <is>
          <t>JTM Foods, LLC</t>
        </is>
      </c>
      <c r="B64" s="4" t="inlineStr">
        <is>
          <t xml:space="preserve"> </t>
        </is>
      </c>
      <c r="C64" s="4" t="inlineStr">
        <is>
          <t xml:space="preserve"> </t>
        </is>
      </c>
    </row>
    <row r="65">
      <c r="A65" s="3" t="inlineStr">
        <is>
          <t>Unrecorded Unconditional Purchase Obligation [Line Items]</t>
        </is>
      </c>
      <c r="B65" s="4" t="inlineStr">
        <is>
          <t xml:space="preserve"> </t>
        </is>
      </c>
      <c r="C65" s="4" t="inlineStr">
        <is>
          <t xml:space="preserve"> </t>
        </is>
      </c>
    </row>
    <row r="66">
      <c r="A66" s="4" t="inlineStr">
        <is>
          <t>Total Unfunded Commitments</t>
        </is>
      </c>
      <c r="B66" s="5" t="n">
        <v>2</v>
      </c>
      <c r="C66" s="5" t="n">
        <v>0</v>
      </c>
    </row>
    <row r="67">
      <c r="A67" s="4" t="inlineStr">
        <is>
          <t>KL Bronco Acquisition, Inc.</t>
        </is>
      </c>
      <c r="B67" s="4" t="inlineStr">
        <is>
          <t xml:space="preserve"> </t>
        </is>
      </c>
      <c r="C67" s="4" t="inlineStr">
        <is>
          <t xml:space="preserve"> </t>
        </is>
      </c>
    </row>
    <row r="68">
      <c r="A68" s="3" t="inlineStr">
        <is>
          <t>Unrecorded Unconditional Purchase Obligation [Line Items]</t>
        </is>
      </c>
      <c r="B68" s="4" t="inlineStr">
        <is>
          <t xml:space="preserve"> </t>
        </is>
      </c>
      <c r="C68" s="4" t="inlineStr">
        <is>
          <t xml:space="preserve"> </t>
        </is>
      </c>
    </row>
    <row r="69">
      <c r="A69" s="4" t="inlineStr">
        <is>
          <t>Total Unfunded Commitments</t>
        </is>
      </c>
      <c r="B69" s="4" t="inlineStr">
        <is>
          <t xml:space="preserve"> </t>
        </is>
      </c>
      <c r="C69" s="5" t="n">
        <v>27</v>
      </c>
    </row>
    <row r="70">
      <c r="A70" s="4" t="inlineStr">
        <is>
          <t>KL Bronco Acquisition, Inc.</t>
        </is>
      </c>
      <c r="B70" s="4" t="inlineStr">
        <is>
          <t xml:space="preserve"> </t>
        </is>
      </c>
      <c r="C70" s="4" t="inlineStr">
        <is>
          <t xml:space="preserve"> </t>
        </is>
      </c>
    </row>
    <row r="71">
      <c r="A71" s="3" t="inlineStr">
        <is>
          <t>Unrecorded Unconditional Purchase Obligation [Line Items]</t>
        </is>
      </c>
      <c r="B71" s="4" t="inlineStr">
        <is>
          <t xml:space="preserve"> </t>
        </is>
      </c>
      <c r="C71" s="4" t="inlineStr">
        <is>
          <t xml:space="preserve"> </t>
        </is>
      </c>
    </row>
    <row r="72">
      <c r="A72" s="4" t="inlineStr">
        <is>
          <t>Total Unfunded Commitments</t>
        </is>
      </c>
      <c r="B72" s="5" t="n">
        <v>375</v>
      </c>
      <c r="C72" s="5" t="n">
        <v>536</v>
      </c>
    </row>
    <row r="73">
      <c r="A73" s="4" t="inlineStr">
        <is>
          <t>KL Bronco Acquisition, Inc.</t>
        </is>
      </c>
      <c r="B73" s="4" t="inlineStr">
        <is>
          <t xml:space="preserve"> </t>
        </is>
      </c>
      <c r="C73" s="4" t="inlineStr">
        <is>
          <t xml:space="preserve"> </t>
        </is>
      </c>
    </row>
    <row r="74">
      <c r="A74" s="3" t="inlineStr">
        <is>
          <t>Unrecorded Unconditional Purchase Obligation [Line Items]</t>
        </is>
      </c>
      <c r="B74" s="4" t="inlineStr">
        <is>
          <t xml:space="preserve"> </t>
        </is>
      </c>
      <c r="C74" s="4" t="inlineStr">
        <is>
          <t xml:space="preserve"> </t>
        </is>
      </c>
    </row>
    <row r="75">
      <c r="A75" s="4" t="inlineStr">
        <is>
          <t>Total Unfunded Commitments</t>
        </is>
      </c>
      <c r="B75" s="5" t="n">
        <v>1786</v>
      </c>
      <c r="C75" s="5" t="n">
        <v>1786</v>
      </c>
    </row>
    <row r="76">
      <c r="A76" s="4" t="inlineStr">
        <is>
          <t>Krayden Holdings, Inc</t>
        </is>
      </c>
      <c r="B76" s="4" t="inlineStr">
        <is>
          <t xml:space="preserve"> </t>
        </is>
      </c>
      <c r="C76" s="4" t="inlineStr">
        <is>
          <t xml:space="preserve"> </t>
        </is>
      </c>
    </row>
    <row r="77">
      <c r="A77" s="3" t="inlineStr">
        <is>
          <t>Unrecorded Unconditional Purchase Obligation [Line Items]</t>
        </is>
      </c>
      <c r="B77" s="4" t="inlineStr">
        <is>
          <t xml:space="preserve"> </t>
        </is>
      </c>
      <c r="C77" s="4" t="inlineStr">
        <is>
          <t xml:space="preserve"> </t>
        </is>
      </c>
    </row>
    <row r="78">
      <c r="A78" s="4" t="inlineStr">
        <is>
          <t>Total Unfunded Commitments</t>
        </is>
      </c>
      <c r="B78" s="5" t="n">
        <v>386</v>
      </c>
      <c r="C78" s="5" t="n">
        <v>0</v>
      </c>
    </row>
    <row r="79">
      <c r="A79" s="4" t="inlineStr">
        <is>
          <t>Krayden Holdings, Inc</t>
        </is>
      </c>
      <c r="B79" s="4" t="inlineStr">
        <is>
          <t xml:space="preserve"> </t>
        </is>
      </c>
      <c r="C79" s="4" t="inlineStr">
        <is>
          <t xml:space="preserve"> </t>
        </is>
      </c>
    </row>
    <row r="80">
      <c r="A80" s="3" t="inlineStr">
        <is>
          <t>Unrecorded Unconditional Purchase Obligation [Line Items]</t>
        </is>
      </c>
      <c r="B80" s="4" t="inlineStr">
        <is>
          <t xml:space="preserve"> </t>
        </is>
      </c>
      <c r="C80" s="4" t="inlineStr">
        <is>
          <t xml:space="preserve"> </t>
        </is>
      </c>
    </row>
    <row r="81">
      <c r="A81" s="4" t="inlineStr">
        <is>
          <t>Total Unfunded Commitments</t>
        </is>
      </c>
      <c r="B81" s="5" t="n">
        <v>386</v>
      </c>
      <c r="C81" s="5" t="n">
        <v>0</v>
      </c>
    </row>
    <row r="82">
      <c r="A82" s="4" t="inlineStr">
        <is>
          <t>Krayden Holdings, Inc</t>
        </is>
      </c>
      <c r="B82" s="4" t="inlineStr">
        <is>
          <t xml:space="preserve"> </t>
        </is>
      </c>
      <c r="C82" s="4" t="inlineStr">
        <is>
          <t xml:space="preserve"> </t>
        </is>
      </c>
    </row>
    <row r="83">
      <c r="A83" s="3" t="inlineStr">
        <is>
          <t>Unrecorded Unconditional Purchase Obligation [Line Items]</t>
        </is>
      </c>
      <c r="B83" s="4" t="inlineStr">
        <is>
          <t xml:space="preserve"> </t>
        </is>
      </c>
      <c r="C83" s="4" t="inlineStr">
        <is>
          <t xml:space="preserve"> </t>
        </is>
      </c>
    </row>
    <row r="84">
      <c r="A84" s="4" t="inlineStr">
        <is>
          <t>Total Unfunded Commitments</t>
        </is>
      </c>
      <c r="B84" s="5" t="n">
        <v>406</v>
      </c>
      <c r="C84" s="5" t="n">
        <v>0</v>
      </c>
    </row>
    <row r="85">
      <c r="A85" s="4" t="inlineStr">
        <is>
          <t>M&amp;D Midco, Inc.</t>
        </is>
      </c>
      <c r="B85" s="4" t="inlineStr">
        <is>
          <t xml:space="preserve"> </t>
        </is>
      </c>
      <c r="C85" s="4" t="inlineStr">
        <is>
          <t xml:space="preserve"> </t>
        </is>
      </c>
    </row>
    <row r="86">
      <c r="A86" s="3" t="inlineStr">
        <is>
          <t>Unrecorded Unconditional Purchase Obligation [Line Items]</t>
        </is>
      </c>
      <c r="B86" s="4" t="inlineStr">
        <is>
          <t xml:space="preserve"> </t>
        </is>
      </c>
      <c r="C86" s="4" t="inlineStr">
        <is>
          <t xml:space="preserve"> </t>
        </is>
      </c>
    </row>
    <row r="87">
      <c r="A87" s="4" t="inlineStr">
        <is>
          <t>Total Unfunded Commitments</t>
        </is>
      </c>
      <c r="B87" s="5" t="n">
        <v>11</v>
      </c>
      <c r="C87" s="5" t="n">
        <v>12</v>
      </c>
    </row>
    <row r="88">
      <c r="A88" s="4" t="inlineStr">
        <is>
          <t>M&amp;D Midco, Inc.</t>
        </is>
      </c>
      <c r="B88" s="4" t="inlineStr">
        <is>
          <t xml:space="preserve"> </t>
        </is>
      </c>
      <c r="C88" s="4" t="inlineStr">
        <is>
          <t xml:space="preserve"> </t>
        </is>
      </c>
    </row>
    <row r="89">
      <c r="A89" s="3" t="inlineStr">
        <is>
          <t>Unrecorded Unconditional Purchase Obligation [Line Items]</t>
        </is>
      </c>
      <c r="B89" s="4" t="inlineStr">
        <is>
          <t xml:space="preserve"> </t>
        </is>
      </c>
      <c r="C89" s="4" t="inlineStr">
        <is>
          <t xml:space="preserve"> </t>
        </is>
      </c>
    </row>
    <row r="90">
      <c r="A90" s="4" t="inlineStr">
        <is>
          <t>Total Unfunded Commitments</t>
        </is>
      </c>
      <c r="B90" s="5" t="n">
        <v>21</v>
      </c>
      <c r="C90" s="5" t="n">
        <v>23</v>
      </c>
    </row>
    <row r="91">
      <c r="A91" s="4" t="inlineStr">
        <is>
          <t>MDI Buyer, Inc.</t>
        </is>
      </c>
      <c r="B91" s="4" t="inlineStr">
        <is>
          <t xml:space="preserve"> </t>
        </is>
      </c>
      <c r="C91" s="4" t="inlineStr">
        <is>
          <t xml:space="preserve"> </t>
        </is>
      </c>
    </row>
    <row r="92">
      <c r="A92" s="3" t="inlineStr">
        <is>
          <t>Unrecorded Unconditional Purchase Obligation [Line Items]</t>
        </is>
      </c>
      <c r="B92" s="4" t="inlineStr">
        <is>
          <t xml:space="preserve"> </t>
        </is>
      </c>
      <c r="C92" s="4" t="inlineStr">
        <is>
          <t xml:space="preserve"> </t>
        </is>
      </c>
    </row>
    <row r="93">
      <c r="A93" s="4" t="inlineStr">
        <is>
          <t>Total Unfunded Commitments</t>
        </is>
      </c>
      <c r="B93" s="5" t="n">
        <v>5</v>
      </c>
      <c r="C93" s="5" t="n">
        <v>7</v>
      </c>
    </row>
    <row r="94">
      <c r="A94" s="4" t="inlineStr">
        <is>
          <t>MWD Management, LLC</t>
        </is>
      </c>
      <c r="B94" s="4" t="inlineStr">
        <is>
          <t xml:space="preserve"> </t>
        </is>
      </c>
      <c r="C94" s="4" t="inlineStr">
        <is>
          <t xml:space="preserve"> </t>
        </is>
      </c>
    </row>
    <row r="95">
      <c r="A95" s="3" t="inlineStr">
        <is>
          <t>Unrecorded Unconditional Purchase Obligation [Line Items]</t>
        </is>
      </c>
      <c r="B95" s="4" t="inlineStr">
        <is>
          <t xml:space="preserve"> </t>
        </is>
      </c>
      <c r="C95" s="4" t="inlineStr">
        <is>
          <t xml:space="preserve"> </t>
        </is>
      </c>
    </row>
    <row r="96">
      <c r="A96" s="4" t="inlineStr">
        <is>
          <t>Total Unfunded Commitments</t>
        </is>
      </c>
      <c r="B96" s="5" t="n">
        <v>267</v>
      </c>
      <c r="C96" s="5" t="n">
        <v>233</v>
      </c>
    </row>
    <row r="97">
      <c r="A97" s="4" t="inlineStr">
        <is>
          <t>North Haven Stallone Buyer, LLC</t>
        </is>
      </c>
      <c r="B97" s="4" t="inlineStr">
        <is>
          <t xml:space="preserve"> </t>
        </is>
      </c>
      <c r="C97" s="4" t="inlineStr">
        <is>
          <t xml:space="preserve"> </t>
        </is>
      </c>
    </row>
    <row r="98">
      <c r="A98" s="3" t="inlineStr">
        <is>
          <t>Unrecorded Unconditional Purchase Obligation [Line Items]</t>
        </is>
      </c>
      <c r="B98" s="4" t="inlineStr">
        <is>
          <t xml:space="preserve"> </t>
        </is>
      </c>
      <c r="C98" s="4" t="inlineStr">
        <is>
          <t xml:space="preserve"> </t>
        </is>
      </c>
    </row>
    <row r="99">
      <c r="A99" s="4" t="inlineStr">
        <is>
          <t>Total Unfunded Commitments</t>
        </is>
      </c>
      <c r="B99" s="5" t="n">
        <v>332</v>
      </c>
      <c r="C99" s="5" t="n">
        <v>0</v>
      </c>
    </row>
    <row r="100">
      <c r="A100" s="4" t="inlineStr">
        <is>
          <t>North Haven Stallone Buyer, LLC</t>
        </is>
      </c>
      <c r="B100" s="4" t="inlineStr">
        <is>
          <t xml:space="preserve"> </t>
        </is>
      </c>
      <c r="C100" s="4" t="inlineStr">
        <is>
          <t xml:space="preserve"> </t>
        </is>
      </c>
    </row>
    <row r="101">
      <c r="A101" s="3" t="inlineStr">
        <is>
          <t>Unrecorded Unconditional Purchase Obligation [Line Items]</t>
        </is>
      </c>
      <c r="B101" s="4" t="inlineStr">
        <is>
          <t xml:space="preserve"> </t>
        </is>
      </c>
      <c r="C101" s="4" t="inlineStr">
        <is>
          <t xml:space="preserve"> </t>
        </is>
      </c>
    </row>
    <row r="102">
      <c r="A102" s="4" t="inlineStr">
        <is>
          <t>Total Unfunded Commitments</t>
        </is>
      </c>
      <c r="B102" s="5" t="n">
        <v>8</v>
      </c>
      <c r="C102" s="5" t="n">
        <v>10</v>
      </c>
    </row>
    <row r="103">
      <c r="A103" s="4" t="inlineStr">
        <is>
          <t>OIS Management Services, LLC</t>
        </is>
      </c>
      <c r="B103" s="4" t="inlineStr">
        <is>
          <t xml:space="preserve"> </t>
        </is>
      </c>
      <c r="C103" s="4" t="inlineStr">
        <is>
          <t xml:space="preserve"> </t>
        </is>
      </c>
    </row>
    <row r="104">
      <c r="A104" s="3" t="inlineStr">
        <is>
          <t>Unrecorded Unconditional Purchase Obligation [Line Items]</t>
        </is>
      </c>
      <c r="B104" s="4" t="inlineStr">
        <is>
          <t xml:space="preserve"> </t>
        </is>
      </c>
      <c r="C104" s="4" t="inlineStr">
        <is>
          <t xml:space="preserve"> </t>
        </is>
      </c>
    </row>
    <row r="105">
      <c r="A105" s="4" t="inlineStr">
        <is>
          <t>Total Unfunded Commitments</t>
        </is>
      </c>
      <c r="B105" s="5" t="n">
        <v>577</v>
      </c>
      <c r="C105" s="5" t="n">
        <v>577</v>
      </c>
    </row>
    <row r="106">
      <c r="A106" s="4" t="inlineStr">
        <is>
          <t>OIS Management Services, LLC</t>
        </is>
      </c>
      <c r="B106" s="4" t="inlineStr">
        <is>
          <t xml:space="preserve"> </t>
        </is>
      </c>
      <c r="C106" s="4" t="inlineStr">
        <is>
          <t xml:space="preserve"> </t>
        </is>
      </c>
    </row>
    <row r="107">
      <c r="A107" s="3" t="inlineStr">
        <is>
          <t>Unrecorded Unconditional Purchase Obligation [Line Items]</t>
        </is>
      </c>
      <c r="B107" s="4" t="inlineStr">
        <is>
          <t xml:space="preserve"> </t>
        </is>
      </c>
      <c r="C107" s="4" t="inlineStr">
        <is>
          <t xml:space="preserve"> </t>
        </is>
      </c>
    </row>
    <row r="108">
      <c r="A108" s="4" t="inlineStr">
        <is>
          <t>Total Unfunded Commitments</t>
        </is>
      </c>
      <c r="B108" s="5" t="n">
        <v>1222</v>
      </c>
      <c r="C108" s="5" t="n">
        <v>1923</v>
      </c>
    </row>
    <row r="109">
      <c r="A109" s="4" t="inlineStr">
        <is>
          <t>Oliver Packaging, LLC</t>
        </is>
      </c>
      <c r="B109" s="4" t="inlineStr">
        <is>
          <t xml:space="preserve"> </t>
        </is>
      </c>
      <c r="C109" s="4" t="inlineStr">
        <is>
          <t xml:space="preserve"> </t>
        </is>
      </c>
    </row>
    <row r="110">
      <c r="A110" s="3" t="inlineStr">
        <is>
          <t>Unrecorded Unconditional Purchase Obligation [Line Items]</t>
        </is>
      </c>
      <c r="B110" s="4" t="inlineStr">
        <is>
          <t xml:space="preserve"> </t>
        </is>
      </c>
      <c r="C110" s="4" t="inlineStr">
        <is>
          <t xml:space="preserve"> </t>
        </is>
      </c>
    </row>
    <row r="111">
      <c r="A111" s="4" t="inlineStr">
        <is>
          <t>Total Unfunded Commitments</t>
        </is>
      </c>
      <c r="B111" s="5" t="n">
        <v>176</v>
      </c>
      <c r="C111" s="5" t="n">
        <v>585</v>
      </c>
    </row>
    <row r="112">
      <c r="A112" s="4" t="inlineStr">
        <is>
          <t>Pediatric Home Respiratory Services, LLC</t>
        </is>
      </c>
      <c r="B112" s="4" t="inlineStr">
        <is>
          <t xml:space="preserve"> </t>
        </is>
      </c>
      <c r="C112" s="4" t="inlineStr">
        <is>
          <t xml:space="preserve"> </t>
        </is>
      </c>
    </row>
    <row r="113">
      <c r="A113" s="3" t="inlineStr">
        <is>
          <t>Unrecorded Unconditional Purchase Obligation [Line Items]</t>
        </is>
      </c>
      <c r="B113" s="4" t="inlineStr">
        <is>
          <t xml:space="preserve"> </t>
        </is>
      </c>
      <c r="C113" s="4" t="inlineStr">
        <is>
          <t xml:space="preserve"> </t>
        </is>
      </c>
    </row>
    <row r="114">
      <c r="A114" s="4" t="inlineStr">
        <is>
          <t>Total Unfunded Commitments</t>
        </is>
      </c>
      <c r="B114" s="5" t="n">
        <v>675</v>
      </c>
      <c r="C114" s="5" t="n">
        <v>1063</v>
      </c>
    </row>
    <row r="115">
      <c r="A115" s="4" t="inlineStr">
        <is>
          <t>RFI Buyer, Inc.</t>
        </is>
      </c>
      <c r="B115" s="4" t="inlineStr">
        <is>
          <t xml:space="preserve"> </t>
        </is>
      </c>
      <c r="C115" s="4" t="inlineStr">
        <is>
          <t xml:space="preserve"> </t>
        </is>
      </c>
    </row>
    <row r="116">
      <c r="A116" s="3" t="inlineStr">
        <is>
          <t>Unrecorded Unconditional Purchase Obligation [Line Items]</t>
        </is>
      </c>
      <c r="B116" s="4" t="inlineStr">
        <is>
          <t xml:space="preserve"> </t>
        </is>
      </c>
      <c r="C116" s="4" t="inlineStr">
        <is>
          <t xml:space="preserve"> </t>
        </is>
      </c>
    </row>
    <row r="117">
      <c r="A117" s="4" t="inlineStr">
        <is>
          <t>Total Unfunded Commitments</t>
        </is>
      </c>
      <c r="B117" s="5" t="n">
        <v>10</v>
      </c>
      <c r="C117" s="5" t="n">
        <v>12</v>
      </c>
    </row>
    <row r="118">
      <c r="A118" s="4" t="inlineStr">
        <is>
          <t>RFI Buyer, Inc.</t>
        </is>
      </c>
      <c r="B118" s="4" t="inlineStr">
        <is>
          <t xml:space="preserve"> </t>
        </is>
      </c>
      <c r="C118" s="4" t="inlineStr">
        <is>
          <t xml:space="preserve"> </t>
        </is>
      </c>
    </row>
    <row r="119">
      <c r="A119" s="3" t="inlineStr">
        <is>
          <t>Unrecorded Unconditional Purchase Obligation [Line Items]</t>
        </is>
      </c>
      <c r="B119" s="4" t="inlineStr">
        <is>
          <t xml:space="preserve"> </t>
        </is>
      </c>
      <c r="C119" s="4" t="inlineStr">
        <is>
          <t xml:space="preserve"> </t>
        </is>
      </c>
    </row>
    <row r="120">
      <c r="A120" s="4" t="inlineStr">
        <is>
          <t>Total Unfunded Commitments</t>
        </is>
      </c>
      <c r="B120" s="5" t="n">
        <v>0</v>
      </c>
      <c r="C120" s="5" t="n">
        <v>14</v>
      </c>
    </row>
    <row r="121">
      <c r="A121" s="4" t="inlineStr">
        <is>
          <t>Senior Direct Lending Program, LLC</t>
        </is>
      </c>
      <c r="B121" s="4" t="inlineStr">
        <is>
          <t xml:space="preserve"> </t>
        </is>
      </c>
      <c r="C121" s="4" t="inlineStr">
        <is>
          <t xml:space="preserve"> </t>
        </is>
      </c>
    </row>
    <row r="122">
      <c r="A122" s="3" t="inlineStr">
        <is>
          <t>Unrecorded Unconditional Purchase Obligation [Line Items]</t>
        </is>
      </c>
      <c r="B122" s="4" t="inlineStr">
        <is>
          <t xml:space="preserve"> </t>
        </is>
      </c>
      <c r="C122" s="4" t="inlineStr">
        <is>
          <t xml:space="preserve"> </t>
        </is>
      </c>
    </row>
    <row r="123">
      <c r="A123" s="4" t="inlineStr">
        <is>
          <t>Total Unfunded Commitments</t>
        </is>
      </c>
      <c r="B123" s="5" t="n">
        <v>9224</v>
      </c>
      <c r="C123" s="5" t="n">
        <v>10438</v>
      </c>
    </row>
    <row r="124">
      <c r="A124" s="4" t="inlineStr">
        <is>
          <t>SGA Dental Partners Opco, LLC</t>
        </is>
      </c>
      <c r="B124" s="4" t="inlineStr">
        <is>
          <t xml:space="preserve"> </t>
        </is>
      </c>
      <c r="C124" s="4" t="inlineStr">
        <is>
          <t xml:space="preserve"> </t>
        </is>
      </c>
    </row>
    <row r="125">
      <c r="A125" s="3" t="inlineStr">
        <is>
          <t>Unrecorded Unconditional Purchase Obligation [Line Items]</t>
        </is>
      </c>
      <c r="B125" s="4" t="inlineStr">
        <is>
          <t xml:space="preserve"> </t>
        </is>
      </c>
      <c r="C125" s="4" t="inlineStr">
        <is>
          <t xml:space="preserve"> </t>
        </is>
      </c>
    </row>
    <row r="126">
      <c r="A126" s="4" t="inlineStr">
        <is>
          <t>Total Unfunded Commitments</t>
        </is>
      </c>
      <c r="B126" s="5" t="n">
        <v>1017</v>
      </c>
      <c r="C126" s="5" t="n">
        <v>4629</v>
      </c>
    </row>
    <row r="127">
      <c r="A127" s="4" t="inlineStr">
        <is>
          <t>Techmer BB Bidco, LLC</t>
        </is>
      </c>
      <c r="B127" s="4" t="inlineStr">
        <is>
          <t xml:space="preserve"> </t>
        </is>
      </c>
      <c r="C127" s="4" t="inlineStr">
        <is>
          <t xml:space="preserve"> </t>
        </is>
      </c>
    </row>
    <row r="128">
      <c r="A128" s="3" t="inlineStr">
        <is>
          <t>Unrecorded Unconditional Purchase Obligation [Line Items]</t>
        </is>
      </c>
      <c r="B128" s="4" t="inlineStr">
        <is>
          <t xml:space="preserve"> </t>
        </is>
      </c>
      <c r="C128" s="4" t="inlineStr">
        <is>
          <t xml:space="preserve"> </t>
        </is>
      </c>
    </row>
    <row r="129">
      <c r="A129" s="4" t="inlineStr">
        <is>
          <t>Total Unfunded Commitments</t>
        </is>
      </c>
      <c r="B129" s="5" t="n">
        <v>5</v>
      </c>
      <c r="C129" s="5" t="n">
        <v>7</v>
      </c>
    </row>
    <row r="130">
      <c r="A130" s="4" t="inlineStr">
        <is>
          <t>Techmer BB Bidco, LLC</t>
        </is>
      </c>
      <c r="B130" s="4" t="inlineStr">
        <is>
          <t xml:space="preserve"> </t>
        </is>
      </c>
      <c r="C130" s="4" t="inlineStr">
        <is>
          <t xml:space="preserve"> </t>
        </is>
      </c>
    </row>
    <row r="131">
      <c r="A131" s="3" t="inlineStr">
        <is>
          <t>Unrecorded Unconditional Purchase Obligation [Line Items]</t>
        </is>
      </c>
      <c r="B131" s="4" t="inlineStr">
        <is>
          <t xml:space="preserve"> </t>
        </is>
      </c>
      <c r="C131" s="4" t="inlineStr">
        <is>
          <t xml:space="preserve"> </t>
        </is>
      </c>
    </row>
    <row r="132">
      <c r="A132" s="4" t="inlineStr">
        <is>
          <t>Total Unfunded Commitments</t>
        </is>
      </c>
      <c r="B132" s="5" t="n">
        <v>32</v>
      </c>
      <c r="C132" s="5" t="n">
        <v>36</v>
      </c>
    </row>
    <row r="133">
      <c r="A133" s="4" t="inlineStr">
        <is>
          <t>Turbo Buyer, Inc.</t>
        </is>
      </c>
      <c r="B133" s="4" t="inlineStr">
        <is>
          <t xml:space="preserve"> </t>
        </is>
      </c>
      <c r="C133" s="4" t="inlineStr">
        <is>
          <t xml:space="preserve"> </t>
        </is>
      </c>
    </row>
    <row r="134">
      <c r="A134" s="3" t="inlineStr">
        <is>
          <t>Unrecorded Unconditional Purchase Obligation [Line Items]</t>
        </is>
      </c>
      <c r="B134" s="4" t="inlineStr">
        <is>
          <t xml:space="preserve"> </t>
        </is>
      </c>
      <c r="C134" s="4" t="inlineStr">
        <is>
          <t xml:space="preserve"> </t>
        </is>
      </c>
    </row>
    <row r="135">
      <c r="A135" s="4" t="inlineStr">
        <is>
          <t>Total Unfunded Commitments</t>
        </is>
      </c>
      <c r="B135" s="5" t="n">
        <v>760</v>
      </c>
      <c r="C135" s="5" t="n">
        <v>760</v>
      </c>
    </row>
    <row r="136">
      <c r="A136" s="4" t="inlineStr">
        <is>
          <t>United Musculoskeletal Partners Acquisition Holdings, LLC</t>
        </is>
      </c>
      <c r="B136" s="4" t="inlineStr">
        <is>
          <t xml:space="preserve"> </t>
        </is>
      </c>
      <c r="C136" s="4" t="inlineStr">
        <is>
          <t xml:space="preserve"> </t>
        </is>
      </c>
    </row>
    <row r="137">
      <c r="A137" s="3" t="inlineStr">
        <is>
          <t>Unrecorded Unconditional Purchase Obligation [Line Items]</t>
        </is>
      </c>
      <c r="B137" s="4" t="inlineStr">
        <is>
          <t xml:space="preserve"> </t>
        </is>
      </c>
      <c r="C137" s="4" t="inlineStr">
        <is>
          <t xml:space="preserve"> </t>
        </is>
      </c>
    </row>
    <row r="138">
      <c r="A138" s="4" t="inlineStr">
        <is>
          <t>Total Unfunded Commitments</t>
        </is>
      </c>
      <c r="B138" s="5" t="n">
        <v>652</v>
      </c>
      <c r="C138" s="5" t="n">
        <v>1630</v>
      </c>
    </row>
    <row r="139">
      <c r="A139" s="4" t="inlineStr">
        <is>
          <t>USN Opco, LLC</t>
        </is>
      </c>
      <c r="B139" s="4" t="inlineStr">
        <is>
          <t xml:space="preserve"> </t>
        </is>
      </c>
      <c r="C139" s="4" t="inlineStr">
        <is>
          <t xml:space="preserve"> </t>
        </is>
      </c>
    </row>
    <row r="140">
      <c r="A140" s="3" t="inlineStr">
        <is>
          <t>Unrecorded Unconditional Purchase Obligation [Line Items]</t>
        </is>
      </c>
      <c r="B140" s="4" t="inlineStr">
        <is>
          <t xml:space="preserve"> </t>
        </is>
      </c>
      <c r="C140" s="4" t="inlineStr">
        <is>
          <t xml:space="preserve"> </t>
        </is>
      </c>
    </row>
    <row r="141">
      <c r="A141" s="4" t="inlineStr">
        <is>
          <t>Total Unfunded Commitments</t>
        </is>
      </c>
      <c r="B141" s="5" t="n">
        <v>593</v>
      </c>
      <c r="C141" s="5" t="n">
        <v>593</v>
      </c>
    </row>
    <row r="142">
      <c r="A142" s="4" t="inlineStr">
        <is>
          <t>USSC Acquisition Corp.</t>
        </is>
      </c>
      <c r="B142" s="4" t="inlineStr">
        <is>
          <t xml:space="preserve"> </t>
        </is>
      </c>
      <c r="C142" s="4" t="inlineStr">
        <is>
          <t xml:space="preserve"> </t>
        </is>
      </c>
    </row>
    <row r="143">
      <c r="A143" s="3" t="inlineStr">
        <is>
          <t>Unrecorded Unconditional Purchase Obligation [Line Items]</t>
        </is>
      </c>
      <c r="B143" s="4" t="inlineStr">
        <is>
          <t xml:space="preserve"> </t>
        </is>
      </c>
      <c r="C143" s="4" t="inlineStr">
        <is>
          <t xml:space="preserve"> </t>
        </is>
      </c>
    </row>
    <row r="144">
      <c r="A144" s="4" t="inlineStr">
        <is>
          <t>Total Unfunded Commitments</t>
        </is>
      </c>
      <c r="B144" s="6" t="n">
        <v>331</v>
      </c>
      <c r="C144" s="6" t="n">
        <v>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rectors Fees - Additional Information (Details) - USD ($)</t>
        </is>
      </c>
      <c r="C1" s="2" t="inlineStr">
        <is>
          <t>3 Months Ended</t>
        </is>
      </c>
      <c r="E1" s="2" t="inlineStr">
        <is>
          <t>6 Months Ended</t>
        </is>
      </c>
    </row>
    <row r="2">
      <c r="B2" s="2" t="inlineStr">
        <is>
          <t>Mar. 08, 2022</t>
        </is>
      </c>
      <c r="C2" s="2" t="inlineStr">
        <is>
          <t>Jun. 30, 2023</t>
        </is>
      </c>
      <c r="D2" s="2" t="inlineStr">
        <is>
          <t>Jun. 30, 2022</t>
        </is>
      </c>
      <c r="E2" s="2" t="inlineStr">
        <is>
          <t>Jun. 30, 2023</t>
        </is>
      </c>
      <c r="F2" s="2" t="inlineStr">
        <is>
          <t>Jun. 30, 2022</t>
        </is>
      </c>
      <c r="G2" s="2" t="inlineStr">
        <is>
          <t>Dec. 31, 2022</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ors’ fees and expenses</t>
        </is>
      </c>
      <c r="B4" s="4" t="inlineStr">
        <is>
          <t xml:space="preserve"> </t>
        </is>
      </c>
      <c r="C4" s="6" t="n">
        <v>83000</v>
      </c>
      <c r="D4" s="6" t="n">
        <v>72000</v>
      </c>
      <c r="E4" s="6" t="n">
        <v>163000</v>
      </c>
      <c r="F4" s="6" t="n">
        <v>153000</v>
      </c>
      <c r="G4" s="4" t="inlineStr">
        <is>
          <t xml:space="preserve"> </t>
        </is>
      </c>
    </row>
    <row r="5">
      <c r="A5" s="4" t="inlineStr">
        <is>
          <t>Directors fees payable</t>
        </is>
      </c>
      <c r="B5" s="4" t="inlineStr">
        <is>
          <t xml:space="preserve"> </t>
        </is>
      </c>
      <c r="C5" s="6" t="n">
        <v>100000</v>
      </c>
      <c r="D5" s="4" t="inlineStr">
        <is>
          <t xml:space="preserve"> </t>
        </is>
      </c>
      <c r="E5" s="6" t="n">
        <v>100000</v>
      </c>
      <c r="F5" s="4" t="inlineStr">
        <is>
          <t xml:space="preserve"> </t>
        </is>
      </c>
      <c r="G5" s="6" t="n">
        <v>100000</v>
      </c>
    </row>
    <row r="6">
      <c r="A6" s="4" t="inlineStr">
        <is>
          <t>Independent 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Fees</t>
        </is>
      </c>
      <c r="B8" s="6" t="n">
        <v>8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mbursement expense</t>
        </is>
      </c>
      <c r="B9" s="5"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annual fee</t>
        </is>
      </c>
      <c r="B10" s="5" t="n">
        <v>1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ard Of Directors Chair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Share 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mbursement expense</t>
        </is>
      </c>
      <c r="B13" s="5" t="n">
        <v>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d independent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Compensation Arrangement With Individual Share 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annual fee</t>
        </is>
      </c>
      <c r="B16" s="5" t="n">
        <v>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ir Person of Board's Audit Committ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Share 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annual fee</t>
        </is>
      </c>
      <c r="B19" s="5" t="n">
        <v>1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ard's Nominating And Corporate Governance Committ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Share 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annual fee</t>
        </is>
      </c>
      <c r="B22" s="6" t="n">
        <v>75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5" customWidth="1" min="6" max="6"/>
    <col width="14" customWidth="1" min="7" max="7"/>
  </cols>
  <sheetData>
    <row r="1">
      <c r="A1" s="1" t="inlineStr">
        <is>
          <t>Share Data And Distributions - Summary Of Computation Of Basic And Diluted Earnings Per Share (Details) - USD ($) $ / shares in Units, $ in Thousand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Equ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C4" s="6" t="n">
        <v>9006</v>
      </c>
      <c r="D4" s="4" t="inlineStr">
        <is>
          <t xml:space="preserve"> </t>
        </is>
      </c>
      <c r="E4" s="6" t="n">
        <v>264</v>
      </c>
      <c r="F4" s="6" t="n">
        <v>14122</v>
      </c>
      <c r="G4" s="6" t="n">
        <v>183</v>
      </c>
    </row>
    <row r="5">
      <c r="A5" s="4" t="inlineStr">
        <is>
          <t>Weighted average shares outstanding (1)</t>
        </is>
      </c>
      <c r="C5" s="5" t="n">
        <v>41497926</v>
      </c>
      <c r="D5" s="4" t="inlineStr">
        <is>
          <t xml:space="preserve"> </t>
        </is>
      </c>
      <c r="E5" s="5" t="n">
        <v>36130510</v>
      </c>
      <c r="F5" s="5" t="n">
        <v>41495620</v>
      </c>
      <c r="G5" s="5" t="n">
        <v>36130510</v>
      </c>
    </row>
    <row r="6">
      <c r="A6" s="4" t="inlineStr">
        <is>
          <t>Earnings per share basic</t>
        </is>
      </c>
      <c r="B6" s="4" t="inlineStr">
        <is>
          <t>[1]</t>
        </is>
      </c>
      <c r="C6" s="7" t="n">
        <v>0.22</v>
      </c>
      <c r="D6" s="4" t="inlineStr">
        <is>
          <t xml:space="preserve"> </t>
        </is>
      </c>
      <c r="E6" s="7" t="n">
        <v>0.01</v>
      </c>
      <c r="F6" s="7" t="n">
        <v>0.34</v>
      </c>
      <c r="G6" s="7" t="n">
        <v>0.01</v>
      </c>
    </row>
    <row r="7">
      <c r="A7" s="4" t="inlineStr">
        <is>
          <t>Earnings per share diluted</t>
        </is>
      </c>
      <c r="B7" s="4" t="inlineStr">
        <is>
          <t>[1]</t>
        </is>
      </c>
      <c r="C7" s="7" t="n">
        <v>0.22</v>
      </c>
      <c r="D7" s="4" t="inlineStr">
        <is>
          <t xml:space="preserve"> </t>
        </is>
      </c>
      <c r="E7" s="7" t="n">
        <v>0.01</v>
      </c>
      <c r="F7" s="7" t="n">
        <v>0.34</v>
      </c>
      <c r="G7" s="7" t="n">
        <v>0.01</v>
      </c>
    </row>
    <row r="8">
      <c r="A8" s="4" t="inlineStr">
        <is>
          <t>Redemption date</t>
        </is>
      </c>
      <c r="C8" s="4" t="inlineStr">
        <is>
          <t xml:space="preserve"> </t>
        </is>
      </c>
      <c r="D8" s="4" t="inlineStr">
        <is>
          <t>Jun.  02,  2022</t>
        </is>
      </c>
      <c r="E8" s="4" t="inlineStr">
        <is>
          <t xml:space="preserve"> </t>
        </is>
      </c>
      <c r="F8" s="4" t="inlineStr">
        <is>
          <t xml:space="preserve"> </t>
        </is>
      </c>
      <c r="G8" s="4" t="inlineStr">
        <is>
          <t xml:space="preserve"> </t>
        </is>
      </c>
    </row>
    <row r="9"/>
    <row r="10">
      <c r="A10" s="4" t="inlineStr">
        <is>
          <t>[1] Per share data was derived by using the weighted average shares outstanding from the June 2, 2022 (commencement of investment operations) through June 30, 2022 and does not include the 100 shares issued in connection with the Company's seed audit on March 29, 2022 that were subsequently redeemed on June 2, 2022 in connection with the merger of Varagon Fund I, L.P. with and into the Company, with the Company as the surviving entity in the merger.</t>
        </is>
      </c>
    </row>
  </sheetData>
  <mergeCells count="5">
    <mergeCell ref="A1:B2"/>
    <mergeCell ref="C1:E1"/>
    <mergeCell ref="F1:G1"/>
    <mergeCell ref="A9:F9"/>
    <mergeCell ref="A10:F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40" customWidth="1" min="3" max="3"/>
    <col width="40" customWidth="1" min="4" max="4"/>
    <col width="32" customWidth="1" min="5" max="5"/>
  </cols>
  <sheetData>
    <row r="1">
      <c r="A1" s="1" t="inlineStr">
        <is>
          <t>Share Data And Distributions - Additional Information (Details) $ / shares in Units, $ in Thousands</t>
        </is>
      </c>
      <c r="B1" s="2" t="inlineStr">
        <is>
          <t>3 Months Ended</t>
        </is>
      </c>
      <c r="C1" s="2" t="inlineStr">
        <is>
          <t>6 Months Ended</t>
        </is>
      </c>
    </row>
    <row r="2">
      <c r="B2" s="2" t="inlineStr">
        <is>
          <t>Mar. 31, 2023</t>
        </is>
      </c>
      <c r="C2" s="2" t="inlineStr">
        <is>
          <t>Jun. 30, 2023 USD ($) $ / shares shares</t>
        </is>
      </c>
      <c r="D2" s="2" t="inlineStr">
        <is>
          <t>Dec. 31, 2022 USD ($) $ / shares shares</t>
        </is>
      </c>
      <c r="E2" s="2" t="inlineStr">
        <is>
          <t>Mar. 29, 2022 $ / shares shares</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Common stock issued | shares</t>
        </is>
      </c>
      <c r="B4" s="4" t="inlineStr">
        <is>
          <t xml:space="preserve"> </t>
        </is>
      </c>
      <c r="C4" s="5" t="n">
        <v>41497926</v>
      </c>
      <c r="D4" s="5" t="n">
        <v>41490642</v>
      </c>
      <c r="E4" s="5" t="n">
        <v>100</v>
      </c>
    </row>
    <row r="5">
      <c r="A5" s="4" t="inlineStr">
        <is>
          <t>Common stock, shares authorized | shares</t>
        </is>
      </c>
      <c r="B5" s="4" t="inlineStr">
        <is>
          <t xml:space="preserve"> </t>
        </is>
      </c>
      <c r="C5" s="5" t="n">
        <v>500000000</v>
      </c>
      <c r="D5" s="5" t="n">
        <v>500000000</v>
      </c>
      <c r="E5" s="4" t="inlineStr">
        <is>
          <t xml:space="preserve"> </t>
        </is>
      </c>
    </row>
    <row r="6">
      <c r="A6" s="4" t="inlineStr">
        <is>
          <t>Common Stock, Par or Stated Value Per Share | $ / shares</t>
        </is>
      </c>
      <c r="B6" s="4" t="inlineStr">
        <is>
          <t xml:space="preserve"> </t>
        </is>
      </c>
      <c r="C6" s="7" t="n">
        <v>0.01</v>
      </c>
      <c r="D6" s="7" t="n">
        <v>0.01</v>
      </c>
      <c r="E6" s="6" t="n">
        <v>10</v>
      </c>
    </row>
    <row r="7">
      <c r="A7" s="4" t="inlineStr">
        <is>
          <t>Redemption date</t>
        </is>
      </c>
      <c r="B7" s="4" t="inlineStr">
        <is>
          <t>Jun.  02,  2022</t>
        </is>
      </c>
      <c r="C7" s="4" t="inlineStr">
        <is>
          <t xml:space="preserve"> </t>
        </is>
      </c>
      <c r="D7" s="4" t="inlineStr">
        <is>
          <t xml:space="preserve"> </t>
        </is>
      </c>
      <c r="E7" s="4" t="inlineStr">
        <is>
          <t xml:space="preserve"> </t>
        </is>
      </c>
    </row>
    <row r="8">
      <c r="A8" s="4" t="inlineStr">
        <is>
          <t>Available borrowings</t>
        </is>
      </c>
      <c r="B8" s="4" t="inlineStr">
        <is>
          <t xml:space="preserve"> </t>
        </is>
      </c>
      <c r="C8" s="6" t="n">
        <v>488200</v>
      </c>
      <c r="D8" s="4" t="inlineStr">
        <is>
          <t xml:space="preserve"> </t>
        </is>
      </c>
      <c r="E8" s="4" t="inlineStr">
        <is>
          <t xml:space="preserve"> </t>
        </is>
      </c>
    </row>
    <row r="9">
      <c r="A9" s="4" t="inlineStr">
        <is>
          <t>Undrawn capital commitments</t>
        </is>
      </c>
      <c r="B9" s="4" t="inlineStr">
        <is>
          <t xml:space="preserve"> </t>
        </is>
      </c>
      <c r="C9" s="5" t="n">
        <v>73500</v>
      </c>
      <c r="D9" s="4" t="inlineStr">
        <is>
          <t xml:space="preserve"> </t>
        </is>
      </c>
      <c r="E9" s="4" t="inlineStr">
        <is>
          <t xml:space="preserve"> </t>
        </is>
      </c>
    </row>
    <row r="10">
      <c r="A10" s="4" t="inlineStr">
        <is>
          <t>Common Stock Value</t>
        </is>
      </c>
      <c r="B10" s="4" t="inlineStr">
        <is>
          <t xml:space="preserve"> </t>
        </is>
      </c>
      <c r="C10" s="6" t="n">
        <v>415</v>
      </c>
      <c r="D10" s="6" t="n">
        <v>415</v>
      </c>
      <c r="E10" s="4" t="inlineStr">
        <is>
          <t xml:space="preserve"> </t>
        </is>
      </c>
    </row>
    <row r="11">
      <c r="A11" s="4" t="inlineStr">
        <is>
          <t>Percentage of dividends distributed</t>
        </is>
      </c>
      <c r="B11" s="4" t="inlineStr">
        <is>
          <t xml:space="preserve"> </t>
        </is>
      </c>
      <c r="C11" s="8" t="n">
        <v>0.9</v>
      </c>
      <c r="D11" s="4" t="inlineStr">
        <is>
          <t xml:space="preserve"> </t>
        </is>
      </c>
      <c r="E11" s="4" t="inlineStr">
        <is>
          <t xml:space="preserve"> </t>
        </is>
      </c>
    </row>
    <row r="12">
      <c r="A12" s="4" t="inlineStr">
        <is>
          <t>June 2, 2022</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 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Common stock issued | shares</t>
        </is>
      </c>
      <c r="B14" s="4" t="inlineStr">
        <is>
          <t xml:space="preserve"> </t>
        </is>
      </c>
      <c r="C14" s="5" t="n">
        <v>36130510</v>
      </c>
      <c r="D14" s="4" t="inlineStr">
        <is>
          <t xml:space="preserve"> </t>
        </is>
      </c>
      <c r="E14" s="4" t="inlineStr">
        <is>
          <t xml:space="preserve"> </t>
        </is>
      </c>
    </row>
    <row r="15">
      <c r="A15" s="4" t="inlineStr">
        <is>
          <t>Common Stock, Par or Stated Value Per Share | $ / shares</t>
        </is>
      </c>
      <c r="B15" s="4" t="inlineStr">
        <is>
          <t xml:space="preserve"> </t>
        </is>
      </c>
      <c r="C15" s="6" t="n">
        <v>10</v>
      </c>
      <c r="D15" s="4" t="inlineStr">
        <is>
          <t xml:space="preserve"> </t>
        </is>
      </c>
      <c r="E15" s="4" t="inlineStr">
        <is>
          <t xml:space="preserve"> </t>
        </is>
      </c>
    </row>
    <row r="16">
      <c r="A16" s="4" t="inlineStr">
        <is>
          <t>Common Stock Value</t>
        </is>
      </c>
      <c r="B16" s="4" t="inlineStr">
        <is>
          <t xml:space="preserve"> </t>
        </is>
      </c>
      <c r="C16" s="6" t="n">
        <v>361305</v>
      </c>
      <c r="D16" s="4" t="inlineStr">
        <is>
          <t xml:space="preserve"> </t>
        </is>
      </c>
      <c r="E16" s="4" t="inlineStr">
        <is>
          <t xml:space="preserve"> </t>
        </is>
      </c>
    </row>
    <row r="17">
      <c r="A17" s="4" t="inlineStr">
        <is>
          <t>Adviser And Affiliates Executives And Employees Of Adviser And Officers And Directors | June 2, 2022</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 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Common Stock Value</t>
        </is>
      </c>
      <c r="B19" s="4" t="inlineStr">
        <is>
          <t xml:space="preserve"> </t>
        </is>
      </c>
      <c r="C19" s="6" t="n">
        <v>124900</v>
      </c>
      <c r="D19" s="4" t="inlineStr">
        <is>
          <t xml:space="preserve"> </t>
        </is>
      </c>
      <c r="E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Data And Distributions - Summary Of Total Shares Issued and Proceeds Received to Capital Drawdowns (Details) - USD ($) $ / shares in Units, $ in Thousands</t>
        </is>
      </c>
      <c r="B1" s="2" t="inlineStr">
        <is>
          <t>Jun. 30, 2023</t>
        </is>
      </c>
      <c r="C1" s="2" t="inlineStr">
        <is>
          <t>Dec. 31, 2022</t>
        </is>
      </c>
      <c r="D1" s="2" t="inlineStr">
        <is>
          <t>Mar. 29,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issued</t>
        </is>
      </c>
      <c r="B3" s="5" t="n">
        <v>41497926</v>
      </c>
      <c r="C3" s="5" t="n">
        <v>41490642</v>
      </c>
      <c r="D3" s="5" t="n">
        <v>100</v>
      </c>
    </row>
    <row r="4">
      <c r="A4" s="4" t="inlineStr">
        <is>
          <t>Common Stock Value</t>
        </is>
      </c>
      <c r="B4" s="6" t="n">
        <v>415</v>
      </c>
      <c r="C4" s="6" t="n">
        <v>415</v>
      </c>
      <c r="D4" s="4" t="inlineStr">
        <is>
          <t xml:space="preserve"> </t>
        </is>
      </c>
    </row>
    <row r="5">
      <c r="A5" s="4" t="inlineStr">
        <is>
          <t>Common Stock, Par or Stated Value Per Share</t>
        </is>
      </c>
      <c r="B5" s="7" t="n">
        <v>0.01</v>
      </c>
      <c r="C5" s="7" t="n">
        <v>0.01</v>
      </c>
      <c r="D5" s="6" t="n">
        <v>10</v>
      </c>
    </row>
    <row r="6">
      <c r="A6" s="4" t="inlineStr">
        <is>
          <t>June 2, 2022</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issued</t>
        </is>
      </c>
      <c r="B8" s="5" t="n">
        <v>36130510</v>
      </c>
      <c r="C8" s="4" t="inlineStr">
        <is>
          <t xml:space="preserve"> </t>
        </is>
      </c>
      <c r="D8" s="4" t="inlineStr">
        <is>
          <t xml:space="preserve"> </t>
        </is>
      </c>
    </row>
    <row r="9">
      <c r="A9" s="4" t="inlineStr">
        <is>
          <t>Common Stock Value</t>
        </is>
      </c>
      <c r="B9" s="6" t="n">
        <v>361305</v>
      </c>
      <c r="C9" s="4" t="inlineStr">
        <is>
          <t xml:space="preserve"> </t>
        </is>
      </c>
      <c r="D9" s="4" t="inlineStr">
        <is>
          <t xml:space="preserve"> </t>
        </is>
      </c>
    </row>
    <row r="10">
      <c r="A10" s="4" t="inlineStr">
        <is>
          <t>Common Stock, Par or Stated Value Per Share</t>
        </is>
      </c>
      <c r="B10" s="6" t="n">
        <v>10</v>
      </c>
      <c r="C10" s="4" t="inlineStr">
        <is>
          <t xml:space="preserve"> </t>
        </is>
      </c>
      <c r="D10" s="4" t="inlineStr">
        <is>
          <t xml:space="preserve"> </t>
        </is>
      </c>
    </row>
    <row r="11">
      <c r="A11" s="4" t="inlineStr">
        <is>
          <t>July 12, 2022</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issued</t>
        </is>
      </c>
      <c r="B13" s="5" t="n">
        <v>2994012</v>
      </c>
      <c r="C13" s="4" t="inlineStr">
        <is>
          <t xml:space="preserve"> </t>
        </is>
      </c>
      <c r="D13" s="4" t="inlineStr">
        <is>
          <t xml:space="preserve"> </t>
        </is>
      </c>
    </row>
    <row r="14">
      <c r="A14" s="4" t="inlineStr">
        <is>
          <t>Common Stock Value</t>
        </is>
      </c>
      <c r="B14" s="6" t="n">
        <v>30000</v>
      </c>
      <c r="C14" s="4" t="inlineStr">
        <is>
          <t xml:space="preserve"> </t>
        </is>
      </c>
      <c r="D14" s="4" t="inlineStr">
        <is>
          <t xml:space="preserve"> </t>
        </is>
      </c>
    </row>
    <row r="15">
      <c r="A15" s="4" t="inlineStr">
        <is>
          <t>Common Stock, Par or Stated Value Per Share</t>
        </is>
      </c>
      <c r="B15" s="7" t="n">
        <v>10.02</v>
      </c>
      <c r="C15" s="4" t="inlineStr">
        <is>
          <t xml:space="preserve"> </t>
        </is>
      </c>
      <c r="D15" s="4" t="inlineStr">
        <is>
          <t xml:space="preserve"> </t>
        </is>
      </c>
    </row>
    <row r="16">
      <c r="A16" s="4" t="inlineStr">
        <is>
          <t>September 7, 2022</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issued</t>
        </is>
      </c>
      <c r="B18" s="5" t="n">
        <v>2362205</v>
      </c>
      <c r="C18" s="4" t="inlineStr">
        <is>
          <t xml:space="preserve"> </t>
        </is>
      </c>
      <c r="D18" s="4" t="inlineStr">
        <is>
          <t xml:space="preserve"> </t>
        </is>
      </c>
    </row>
    <row r="19">
      <c r="A19" s="4" t="inlineStr">
        <is>
          <t>Common Stock Value</t>
        </is>
      </c>
      <c r="B19" s="6" t="n">
        <v>24000</v>
      </c>
      <c r="C19" s="4" t="inlineStr">
        <is>
          <t xml:space="preserve"> </t>
        </is>
      </c>
      <c r="D19" s="4" t="inlineStr">
        <is>
          <t xml:space="preserve"> </t>
        </is>
      </c>
    </row>
    <row r="20">
      <c r="A20" s="4" t="inlineStr">
        <is>
          <t>Common Stock, Par or Stated Value Per Share</t>
        </is>
      </c>
      <c r="B20" s="7" t="n">
        <v>10.16</v>
      </c>
      <c r="C20" s="4" t="inlineStr">
        <is>
          <t xml:space="preserve"> </t>
        </is>
      </c>
      <c r="D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40" customWidth="1" min="2" max="2"/>
  </cols>
  <sheetData>
    <row r="1">
      <c r="A1" s="1" t="inlineStr">
        <is>
          <t>Share Data And Distributions - Summary Of Shares Issued Under DRIP (Details)</t>
        </is>
      </c>
      <c r="B1" s="2" t="inlineStr">
        <is>
          <t>6 Months Ended</t>
        </is>
      </c>
    </row>
    <row r="2">
      <c r="B2" s="2" t="inlineStr">
        <is>
          <t>Jun. 30, 2023 USD ($) $ / shares shares</t>
        </is>
      </c>
    </row>
    <row r="3">
      <c r="A3" s="3" t="inlineStr">
        <is>
          <t>Class Of Stock [Line Items]</t>
        </is>
      </c>
      <c r="B3" s="4" t="inlineStr">
        <is>
          <t xml:space="preserve"> </t>
        </is>
      </c>
    </row>
    <row r="4">
      <c r="A4" s="4" t="inlineStr">
        <is>
          <t>Cash Distribution</t>
        </is>
      </c>
      <c r="B4" s="6" t="n">
        <v>39302</v>
      </c>
    </row>
    <row r="5">
      <c r="A5" s="4" t="inlineStr">
        <is>
          <t>DRIP Shares Issued | shares</t>
        </is>
      </c>
      <c r="B5" s="5" t="n">
        <v>14979</v>
      </c>
    </row>
    <row r="6">
      <c r="A6" s="4" t="inlineStr">
        <is>
          <t>DRIP Shares Value</t>
        </is>
      </c>
      <c r="B6" s="6" t="n">
        <v>148</v>
      </c>
    </row>
    <row r="7">
      <c r="A7" s="4" t="inlineStr">
        <is>
          <t>Quarterly One</t>
        </is>
      </c>
      <c r="B7" s="4" t="inlineStr">
        <is>
          <t xml:space="preserve"> </t>
        </is>
      </c>
    </row>
    <row r="8">
      <c r="A8" s="3" t="inlineStr">
        <is>
          <t>Class Of Stock [Line Items]</t>
        </is>
      </c>
      <c r="B8" s="4" t="inlineStr">
        <is>
          <t xml:space="preserve"> </t>
        </is>
      </c>
    </row>
    <row r="9">
      <c r="A9" s="4" t="inlineStr">
        <is>
          <t>Date Declared</t>
        </is>
      </c>
      <c r="B9" s="4" t="inlineStr">
        <is>
          <t>Dec. 12,  2022</t>
        </is>
      </c>
    </row>
    <row r="10">
      <c r="A10" s="4" t="inlineStr">
        <is>
          <t>Record Date</t>
        </is>
      </c>
      <c r="B10" s="4" t="inlineStr">
        <is>
          <t>Dec. 15,  2022</t>
        </is>
      </c>
    </row>
    <row r="11">
      <c r="A11" s="4" t="inlineStr">
        <is>
          <t>Payment Dates</t>
        </is>
      </c>
      <c r="B11" s="4" t="inlineStr">
        <is>
          <t>Dec. 21,  2022</t>
        </is>
      </c>
    </row>
    <row r="12">
      <c r="A12" s="4" t="inlineStr">
        <is>
          <t>Amount per Share | $ / shares</t>
        </is>
      </c>
      <c r="B12" s="17" t="n">
        <v>0.2635</v>
      </c>
    </row>
    <row r="13">
      <c r="A13" s="4" t="inlineStr">
        <is>
          <t>Cash Distribution</t>
        </is>
      </c>
      <c r="B13" s="6" t="n">
        <v>10892</v>
      </c>
    </row>
    <row r="14">
      <c r="A14" s="4" t="inlineStr">
        <is>
          <t>DRIP Shares Issued | shares</t>
        </is>
      </c>
      <c r="B14" s="5" t="n">
        <v>3915</v>
      </c>
    </row>
    <row r="15">
      <c r="A15" s="4" t="inlineStr">
        <is>
          <t>DRIP Shares Value</t>
        </is>
      </c>
      <c r="B15" s="6" t="n">
        <v>40</v>
      </c>
    </row>
    <row r="16">
      <c r="A16" s="4" t="inlineStr">
        <is>
          <t>Quarterly Two</t>
        </is>
      </c>
      <c r="B16" s="4" t="inlineStr">
        <is>
          <t xml:space="preserve"> </t>
        </is>
      </c>
    </row>
    <row r="17">
      <c r="A17" s="3" t="inlineStr">
        <is>
          <t>Class Of Stock [Line Items]</t>
        </is>
      </c>
      <c r="B17" s="4" t="inlineStr">
        <is>
          <t xml:space="preserve"> </t>
        </is>
      </c>
    </row>
    <row r="18">
      <c r="A18" s="4" t="inlineStr">
        <is>
          <t>Date Declared</t>
        </is>
      </c>
      <c r="B18" s="4" t="inlineStr">
        <is>
          <t>Dec. 19,  2022</t>
        </is>
      </c>
    </row>
    <row r="19">
      <c r="A19" s="4" t="inlineStr">
        <is>
          <t>Record Date</t>
        </is>
      </c>
      <c r="B19" s="4" t="inlineStr">
        <is>
          <t>Dec. 23,  2022</t>
        </is>
      </c>
    </row>
    <row r="20">
      <c r="A20" s="4" t="inlineStr">
        <is>
          <t>Payment Dates</t>
        </is>
      </c>
      <c r="B20" s="4" t="inlineStr">
        <is>
          <t>Jan. 27,  2023</t>
        </is>
      </c>
    </row>
    <row r="21">
      <c r="A21" s="4" t="inlineStr">
        <is>
          <t>Amount per Share | $ / shares</t>
        </is>
      </c>
      <c r="B21" s="17" t="n">
        <v>0.2405</v>
      </c>
    </row>
    <row r="22">
      <c r="A22" s="4" t="inlineStr">
        <is>
          <t>Cash Distribution</t>
        </is>
      </c>
      <c r="B22" s="6" t="n">
        <v>9941</v>
      </c>
    </row>
    <row r="23">
      <c r="A23" s="4" t="inlineStr">
        <is>
          <t>DRIP Shares Issued | shares</t>
        </is>
      </c>
      <c r="B23" s="5" t="n">
        <v>3665</v>
      </c>
    </row>
    <row r="24">
      <c r="A24" s="4" t="inlineStr">
        <is>
          <t>DRIP Shares Value</t>
        </is>
      </c>
      <c r="B24" s="6" t="n">
        <v>37</v>
      </c>
    </row>
    <row r="25">
      <c r="A25" s="4" t="inlineStr">
        <is>
          <t>Quarterly Three</t>
        </is>
      </c>
      <c r="B25" s="4" t="inlineStr">
        <is>
          <t xml:space="preserve"> </t>
        </is>
      </c>
    </row>
    <row r="26">
      <c r="A26" s="3" t="inlineStr">
        <is>
          <t>Class Of Stock [Line Items]</t>
        </is>
      </c>
      <c r="B26" s="4" t="inlineStr">
        <is>
          <t xml:space="preserve"> </t>
        </is>
      </c>
    </row>
    <row r="27">
      <c r="A27" s="4" t="inlineStr">
        <is>
          <t>Date Declared</t>
        </is>
      </c>
      <c r="B27" s="4" t="inlineStr">
        <is>
          <t>Mar. 23,  2023</t>
        </is>
      </c>
    </row>
    <row r="28">
      <c r="A28" s="4" t="inlineStr">
        <is>
          <t>Record Date</t>
        </is>
      </c>
      <c r="B28" s="4" t="inlineStr">
        <is>
          <t>Mar. 27,  2023</t>
        </is>
      </c>
    </row>
    <row r="29">
      <c r="A29" s="4" t="inlineStr">
        <is>
          <t>Payment Dates</t>
        </is>
      </c>
      <c r="B29" s="4" t="inlineStr">
        <is>
          <t>Mar. 31,  2023</t>
        </is>
      </c>
    </row>
    <row r="30">
      <c r="A30" s="4" t="inlineStr">
        <is>
          <t>Amount per Share | $ / shares</t>
        </is>
      </c>
      <c r="B30" s="17" t="n">
        <v>0.2222</v>
      </c>
    </row>
    <row r="31">
      <c r="A31" s="4" t="inlineStr">
        <is>
          <t>Cash Distribution</t>
        </is>
      </c>
      <c r="B31" s="6" t="n">
        <v>9185</v>
      </c>
    </row>
    <row r="32">
      <c r="A32" s="4" t="inlineStr">
        <is>
          <t>DRIP Shares Issued | shares</t>
        </is>
      </c>
      <c r="B32" s="5" t="n">
        <v>3619</v>
      </c>
    </row>
    <row r="33">
      <c r="A33" s="4" t="inlineStr">
        <is>
          <t>DRIP Shares Value</t>
        </is>
      </c>
      <c r="B33" s="6" t="n">
        <v>35</v>
      </c>
    </row>
    <row r="34">
      <c r="A34" s="4" t="inlineStr">
        <is>
          <t>Quarterly Four</t>
        </is>
      </c>
      <c r="B34" s="4" t="inlineStr">
        <is>
          <t xml:space="preserve"> </t>
        </is>
      </c>
    </row>
    <row r="35">
      <c r="A35" s="3" t="inlineStr">
        <is>
          <t>Class Of Stock [Line Items]</t>
        </is>
      </c>
      <c r="B35" s="4" t="inlineStr">
        <is>
          <t xml:space="preserve"> </t>
        </is>
      </c>
    </row>
    <row r="36">
      <c r="A36" s="4" t="inlineStr">
        <is>
          <t>Date Declared</t>
        </is>
      </c>
      <c r="B36" s="4" t="inlineStr">
        <is>
          <t>May 10,  2023</t>
        </is>
      </c>
    </row>
    <row r="37">
      <c r="A37" s="4" t="inlineStr">
        <is>
          <t>Record Date</t>
        </is>
      </c>
      <c r="B37" s="4" t="inlineStr">
        <is>
          <t>Jul.  01,  2023</t>
        </is>
      </c>
    </row>
    <row r="38">
      <c r="A38" s="4" t="inlineStr">
        <is>
          <t>Payment Dates</t>
        </is>
      </c>
      <c r="B38" s="4" t="inlineStr">
        <is>
          <t>Jul. 15,  2023</t>
        </is>
      </c>
    </row>
    <row r="39">
      <c r="A39" s="4" t="inlineStr">
        <is>
          <t>Amount per Share | $ / shares</t>
        </is>
      </c>
      <c r="B39" s="17" t="n">
        <v>0.2246</v>
      </c>
    </row>
    <row r="40">
      <c r="A40" s="4" t="inlineStr">
        <is>
          <t>Cash Distribution</t>
        </is>
      </c>
      <c r="B40" s="6" t="n">
        <v>9284</v>
      </c>
    </row>
    <row r="41">
      <c r="A41" s="4" t="inlineStr">
        <is>
          <t>DRIP Shares Issued | shares</t>
        </is>
      </c>
      <c r="B41" s="5" t="n">
        <v>3780</v>
      </c>
    </row>
    <row r="42">
      <c r="A42" s="4" t="inlineStr">
        <is>
          <t>DRIP Shares Value</t>
        </is>
      </c>
      <c r="B42" s="6" t="n">
        <v>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HANGES IN NET ASSET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Begining balance,value</t>
        </is>
      </c>
      <c r="C3" s="6" t="n">
        <v>399645</v>
      </c>
      <c r="D3" s="6" t="n">
        <v>-81</v>
      </c>
      <c r="E3" s="6" t="n">
        <v>403677</v>
      </c>
      <c r="F3" s="6" t="n">
        <v>0</v>
      </c>
    </row>
    <row r="4">
      <c r="A4" s="4" t="inlineStr">
        <is>
          <t>Net investment income (loss)</t>
        </is>
      </c>
      <c r="C4" s="5" t="n">
        <v>10927</v>
      </c>
      <c r="D4" s="5" t="n">
        <v>2390</v>
      </c>
      <c r="E4" s="5" t="n">
        <v>20391</v>
      </c>
      <c r="F4" s="5" t="n">
        <v>2309</v>
      </c>
    </row>
    <row r="5">
      <c r="A5" s="4" t="inlineStr">
        <is>
          <t>Net change in unrealized appreciation (depreciation) on investments</t>
        </is>
      </c>
      <c r="C5" s="5" t="n">
        <v>-1921</v>
      </c>
      <c r="D5" s="5" t="n">
        <v>-2126</v>
      </c>
      <c r="E5" s="5" t="n">
        <v>-6269</v>
      </c>
      <c r="F5" s="5" t="n">
        <v>-2126</v>
      </c>
    </row>
    <row r="6">
      <c r="A6" s="4" t="inlineStr">
        <is>
          <t>Issuance of common stock</t>
        </is>
      </c>
      <c r="C6" s="4" t="inlineStr">
        <is>
          <t xml:space="preserve"> </t>
        </is>
      </c>
      <c r="D6" s="5" t="n">
        <v>361305</v>
      </c>
      <c r="E6" s="4" t="inlineStr">
        <is>
          <t xml:space="preserve"> </t>
        </is>
      </c>
      <c r="F6" s="5" t="n">
        <v>361305</v>
      </c>
    </row>
    <row r="7">
      <c r="A7" s="4" t="inlineStr">
        <is>
          <t>Issuance of common shares pursuant to distribution reinvestment plan</t>
        </is>
      </c>
      <c r="C7" s="4" t="inlineStr">
        <is>
          <t xml:space="preserve"> </t>
        </is>
      </c>
      <c r="D7" s="4" t="inlineStr">
        <is>
          <t xml:space="preserve"> </t>
        </is>
      </c>
      <c r="E7" s="5" t="n">
        <v>72</v>
      </c>
      <c r="F7" s="4" t="inlineStr">
        <is>
          <t xml:space="preserve"> </t>
        </is>
      </c>
    </row>
    <row r="8">
      <c r="A8" s="4" t="inlineStr">
        <is>
          <t>Distributions to shareholders</t>
        </is>
      </c>
      <c r="C8" s="4" t="inlineStr">
        <is>
          <t xml:space="preserve"> </t>
        </is>
      </c>
      <c r="D8" s="4" t="inlineStr">
        <is>
          <t xml:space="preserve"> </t>
        </is>
      </c>
      <c r="E8" s="5" t="n">
        <v>-9220</v>
      </c>
      <c r="F8" s="4" t="inlineStr">
        <is>
          <t xml:space="preserve"> </t>
        </is>
      </c>
    </row>
    <row r="9">
      <c r="A9" s="4" t="inlineStr">
        <is>
          <t>Total increase (decrease) value</t>
        </is>
      </c>
      <c r="C9" s="6" t="n">
        <v>9006</v>
      </c>
      <c r="D9" s="6" t="n">
        <v>361569</v>
      </c>
      <c r="E9" s="6" t="n">
        <v>4974</v>
      </c>
      <c r="F9" s="6" t="n">
        <v>361488</v>
      </c>
    </row>
    <row r="10">
      <c r="A10" s="4" t="inlineStr">
        <is>
          <t>Ending balance, shares</t>
        </is>
      </c>
      <c r="B10" s="4" t="inlineStr">
        <is>
          <t>[1],[2]</t>
        </is>
      </c>
      <c r="C10" s="5" t="n">
        <v>41497926</v>
      </c>
      <c r="D10" s="5" t="n">
        <v>36130510</v>
      </c>
      <c r="E10" s="5" t="n">
        <v>41497926</v>
      </c>
      <c r="F10" s="5" t="n">
        <v>36130510</v>
      </c>
    </row>
    <row r="11">
      <c r="A11" s="4" t="inlineStr">
        <is>
          <t>Ending balance,value</t>
        </is>
      </c>
      <c r="C11" s="6" t="n">
        <v>408651</v>
      </c>
      <c r="D11" s="6" t="n">
        <v>361488</v>
      </c>
      <c r="E11" s="6" t="n">
        <v>408651</v>
      </c>
      <c r="F11" s="6" t="n">
        <v>361488</v>
      </c>
    </row>
    <row r="12">
      <c r="A12" s="4" t="inlineStr">
        <is>
          <t>Common Stock</t>
        </is>
      </c>
      <c r="C12" s="4" t="inlineStr">
        <is>
          <t xml:space="preserve"> </t>
        </is>
      </c>
      <c r="D12" s="4" t="inlineStr">
        <is>
          <t xml:space="preserve"> </t>
        </is>
      </c>
      <c r="E12" s="4" t="inlineStr">
        <is>
          <t xml:space="preserve"> </t>
        </is>
      </c>
      <c r="F12" s="4" t="inlineStr">
        <is>
          <t xml:space="preserve"> </t>
        </is>
      </c>
    </row>
    <row r="13">
      <c r="A13" s="4" t="inlineStr">
        <is>
          <t>Beginning balance, shares</t>
        </is>
      </c>
      <c r="C13" s="5" t="n">
        <v>41497926</v>
      </c>
      <c r="D13" s="5" t="n">
        <v>100</v>
      </c>
      <c r="E13" s="5" t="n">
        <v>41490642</v>
      </c>
      <c r="F13" s="5" t="n">
        <v>0</v>
      </c>
    </row>
    <row r="14">
      <c r="A14" s="4" t="inlineStr">
        <is>
          <t>Begining balance,value</t>
        </is>
      </c>
      <c r="B14" s="4" t="inlineStr">
        <is>
          <t>[3]</t>
        </is>
      </c>
      <c r="C14" s="6" t="n">
        <v>415</v>
      </c>
      <c r="D14" s="6" t="n">
        <v>0</v>
      </c>
      <c r="E14" s="6" t="n">
        <v>415</v>
      </c>
      <c r="F14" s="6" t="n">
        <v>0</v>
      </c>
    </row>
    <row r="15">
      <c r="A15" s="4" t="inlineStr">
        <is>
          <t>Issuance of common stock, shares</t>
        </is>
      </c>
      <c r="C15" s="4" t="inlineStr">
        <is>
          <t xml:space="preserve"> </t>
        </is>
      </c>
      <c r="D15" s="5" t="n">
        <v>36130510</v>
      </c>
      <c r="E15" s="4" t="inlineStr">
        <is>
          <t xml:space="preserve"> </t>
        </is>
      </c>
      <c r="F15" s="5" t="n">
        <v>36130610</v>
      </c>
    </row>
    <row r="16">
      <c r="A16" s="4" t="inlineStr">
        <is>
          <t>Issuance of common stock</t>
        </is>
      </c>
      <c r="B16" s="4" t="inlineStr">
        <is>
          <t>[3]</t>
        </is>
      </c>
      <c r="C16" s="4" t="inlineStr">
        <is>
          <t xml:space="preserve"> </t>
        </is>
      </c>
      <c r="D16" s="6" t="n">
        <v>361</v>
      </c>
      <c r="E16" s="4" t="inlineStr">
        <is>
          <t xml:space="preserve"> </t>
        </is>
      </c>
      <c r="F16" s="6" t="n">
        <v>361</v>
      </c>
    </row>
    <row r="17">
      <c r="A17" s="4" t="inlineStr">
        <is>
          <t>Issuance of common shares pursuant to distribution reinvestment plan, shares</t>
        </is>
      </c>
      <c r="C17" s="4" t="inlineStr">
        <is>
          <t xml:space="preserve"> </t>
        </is>
      </c>
      <c r="D17" s="4" t="inlineStr">
        <is>
          <t xml:space="preserve"> </t>
        </is>
      </c>
      <c r="E17" s="5" t="n">
        <v>7284</v>
      </c>
      <c r="F17" s="4" t="inlineStr">
        <is>
          <t xml:space="preserve"> </t>
        </is>
      </c>
    </row>
    <row r="18">
      <c r="A18" s="4" t="inlineStr">
        <is>
          <t>Redemption of common stock, shares</t>
        </is>
      </c>
      <c r="C18" s="4" t="inlineStr">
        <is>
          <t xml:space="preserve"> </t>
        </is>
      </c>
      <c r="D18" s="5" t="n">
        <v>-100</v>
      </c>
      <c r="E18" s="4" t="inlineStr">
        <is>
          <t xml:space="preserve"> </t>
        </is>
      </c>
      <c r="F18" s="5" t="n">
        <v>-100</v>
      </c>
    </row>
    <row r="19">
      <c r="A19" s="4" t="inlineStr">
        <is>
          <t>Total increase (decrease), shares</t>
        </is>
      </c>
      <c r="C19" s="5" t="n">
        <v>0</v>
      </c>
      <c r="D19" s="5" t="n">
        <v>36130410</v>
      </c>
      <c r="E19" s="5" t="n">
        <v>7284</v>
      </c>
      <c r="F19" s="5" t="n">
        <v>36130510</v>
      </c>
    </row>
    <row r="20">
      <c r="A20" s="4" t="inlineStr">
        <is>
          <t>Total increase (decrease) value</t>
        </is>
      </c>
      <c r="B20" s="4" t="inlineStr">
        <is>
          <t>[3]</t>
        </is>
      </c>
      <c r="C20" s="6" t="n">
        <v>0</v>
      </c>
      <c r="D20" s="6" t="n">
        <v>361</v>
      </c>
      <c r="E20" s="6" t="n">
        <v>0</v>
      </c>
      <c r="F20" s="6" t="n">
        <v>361</v>
      </c>
    </row>
    <row r="21">
      <c r="A21" s="4" t="inlineStr">
        <is>
          <t>Ending balance, shares</t>
        </is>
      </c>
      <c r="C21" s="5" t="n">
        <v>41497926</v>
      </c>
      <c r="D21" s="5" t="n">
        <v>36130510</v>
      </c>
      <c r="E21" s="5" t="n">
        <v>41497926</v>
      </c>
      <c r="F21" s="5" t="n">
        <v>36130510</v>
      </c>
    </row>
    <row r="22">
      <c r="A22" s="4" t="inlineStr">
        <is>
          <t>Ending balance,value</t>
        </is>
      </c>
      <c r="B22" s="4" t="inlineStr">
        <is>
          <t>[3]</t>
        </is>
      </c>
      <c r="C22" s="6" t="n">
        <v>415</v>
      </c>
      <c r="D22" s="6" t="n">
        <v>361</v>
      </c>
      <c r="E22" s="6" t="n">
        <v>415</v>
      </c>
      <c r="F22" s="6" t="n">
        <v>361</v>
      </c>
    </row>
    <row r="23">
      <c r="A23" s="4" t="inlineStr">
        <is>
          <t>Paid in Capital in Excess of Par</t>
        </is>
      </c>
      <c r="C23" s="4" t="inlineStr">
        <is>
          <t xml:space="preserve"> </t>
        </is>
      </c>
      <c r="D23" s="4" t="inlineStr">
        <is>
          <t xml:space="preserve"> </t>
        </is>
      </c>
      <c r="E23" s="4" t="inlineStr">
        <is>
          <t xml:space="preserve"> </t>
        </is>
      </c>
      <c r="F23" s="4" t="inlineStr">
        <is>
          <t xml:space="preserve"> </t>
        </is>
      </c>
    </row>
    <row r="24">
      <c r="A24" s="4" t="inlineStr">
        <is>
          <t>Begining balance,value</t>
        </is>
      </c>
      <c r="B24" s="4" t="inlineStr">
        <is>
          <t>[3]</t>
        </is>
      </c>
      <c r="C24" s="5" t="n">
        <v>414940</v>
      </c>
      <c r="D24" s="5" t="n">
        <v>0</v>
      </c>
      <c r="E24" s="5" t="n">
        <v>414868</v>
      </c>
      <c r="F24" s="5" t="n">
        <v>0</v>
      </c>
    </row>
    <row r="25">
      <c r="A25" s="4" t="inlineStr">
        <is>
          <t>Issuance of common stock</t>
        </is>
      </c>
      <c r="B25" s="4" t="inlineStr">
        <is>
          <t>[3]</t>
        </is>
      </c>
      <c r="C25" s="4" t="inlineStr">
        <is>
          <t xml:space="preserve"> </t>
        </is>
      </c>
      <c r="D25" s="5" t="n">
        <v>360944</v>
      </c>
      <c r="E25" s="4" t="inlineStr">
        <is>
          <t xml:space="preserve"> </t>
        </is>
      </c>
      <c r="F25" s="5" t="n">
        <v>360944</v>
      </c>
    </row>
    <row r="26">
      <c r="A26" s="4" t="inlineStr">
        <is>
          <t>Issuance of common shares pursuant to distribution reinvestment plan</t>
        </is>
      </c>
      <c r="B26" s="4" t="inlineStr">
        <is>
          <t>[3]</t>
        </is>
      </c>
      <c r="C26" s="4" t="inlineStr">
        <is>
          <t xml:space="preserve"> </t>
        </is>
      </c>
      <c r="D26" s="4" t="inlineStr">
        <is>
          <t xml:space="preserve"> </t>
        </is>
      </c>
      <c r="E26" s="5" t="n">
        <v>72</v>
      </c>
      <c r="F26" s="4" t="inlineStr">
        <is>
          <t xml:space="preserve"> </t>
        </is>
      </c>
    </row>
    <row r="27">
      <c r="A27" s="4" t="inlineStr">
        <is>
          <t>Total increase (decrease) value</t>
        </is>
      </c>
      <c r="B27" s="4" t="inlineStr">
        <is>
          <t>[3]</t>
        </is>
      </c>
      <c r="C27" s="5" t="n">
        <v>0</v>
      </c>
      <c r="D27" s="5" t="n">
        <v>360944</v>
      </c>
      <c r="E27" s="5" t="n">
        <v>72</v>
      </c>
      <c r="F27" s="5" t="n">
        <v>360944</v>
      </c>
    </row>
    <row r="28">
      <c r="A28" s="4" t="inlineStr">
        <is>
          <t>Ending balance,value</t>
        </is>
      </c>
      <c r="B28" s="4" t="inlineStr">
        <is>
          <t>[3]</t>
        </is>
      </c>
      <c r="C28" s="5" t="n">
        <v>414940</v>
      </c>
      <c r="D28" s="5" t="n">
        <v>360944</v>
      </c>
      <c r="E28" s="5" t="n">
        <v>414940</v>
      </c>
      <c r="F28" s="5" t="n">
        <v>360944</v>
      </c>
    </row>
    <row r="29">
      <c r="A29" s="4" t="inlineStr">
        <is>
          <t>Accumulated earnings (loss)</t>
        </is>
      </c>
      <c r="C29" s="4" t="inlineStr">
        <is>
          <t xml:space="preserve"> </t>
        </is>
      </c>
      <c r="D29" s="4" t="inlineStr">
        <is>
          <t xml:space="preserve"> </t>
        </is>
      </c>
      <c r="E29" s="4" t="inlineStr">
        <is>
          <t xml:space="preserve"> </t>
        </is>
      </c>
      <c r="F29" s="4" t="inlineStr">
        <is>
          <t xml:space="preserve"> </t>
        </is>
      </c>
    </row>
    <row r="30">
      <c r="A30" s="4" t="inlineStr">
        <is>
          <t>Begining balance,value</t>
        </is>
      </c>
      <c r="C30" s="5" t="n">
        <v>-15710</v>
      </c>
      <c r="D30" s="5" t="n">
        <v>-81</v>
      </c>
      <c r="E30" s="5" t="n">
        <v>-11606</v>
      </c>
      <c r="F30" s="5" t="n">
        <v>0</v>
      </c>
    </row>
    <row r="31">
      <c r="A31" s="4" t="inlineStr">
        <is>
          <t>Net investment income (loss)</t>
        </is>
      </c>
      <c r="C31" s="5" t="n">
        <v>10927</v>
      </c>
      <c r="D31" s="5" t="n">
        <v>2390</v>
      </c>
      <c r="E31" s="5" t="n">
        <v>20391</v>
      </c>
      <c r="F31" s="5" t="n">
        <v>2309</v>
      </c>
    </row>
    <row r="32">
      <c r="A32" s="4" t="inlineStr">
        <is>
          <t>Net change in unrealized appreciation (depreciation) on investments</t>
        </is>
      </c>
      <c r="C32" s="5" t="n">
        <v>-1921</v>
      </c>
      <c r="D32" s="5" t="n">
        <v>-2126</v>
      </c>
      <c r="E32" s="5" t="n">
        <v>-6269</v>
      </c>
      <c r="F32" s="5" t="n">
        <v>-2126</v>
      </c>
    </row>
    <row r="33">
      <c r="A33" s="4" t="inlineStr">
        <is>
          <t>Distributions to shareholders</t>
        </is>
      </c>
      <c r="C33" s="4" t="inlineStr">
        <is>
          <t xml:space="preserve"> </t>
        </is>
      </c>
      <c r="D33" s="4" t="inlineStr">
        <is>
          <t xml:space="preserve"> </t>
        </is>
      </c>
      <c r="E33" s="5" t="n">
        <v>-9220</v>
      </c>
      <c r="F33" s="4" t="inlineStr">
        <is>
          <t xml:space="preserve"> </t>
        </is>
      </c>
    </row>
    <row r="34">
      <c r="A34" s="4" t="inlineStr">
        <is>
          <t>Total increase (decrease) value</t>
        </is>
      </c>
      <c r="C34" s="5" t="n">
        <v>9006</v>
      </c>
      <c r="D34" s="5" t="n">
        <v>264</v>
      </c>
      <c r="E34" s="5" t="n">
        <v>4902</v>
      </c>
      <c r="F34" s="5" t="n">
        <v>183</v>
      </c>
    </row>
    <row r="35">
      <c r="A35" s="4" t="inlineStr">
        <is>
          <t>Ending balance,value</t>
        </is>
      </c>
      <c r="C35" s="6" t="n">
        <v>-6704</v>
      </c>
      <c r="D35" s="6" t="n">
        <v>183</v>
      </c>
      <c r="E35" s="6" t="n">
        <v>-6704</v>
      </c>
      <c r="F35" s="6" t="n">
        <v>183</v>
      </c>
    </row>
    <row r="36"/>
    <row r="37">
      <c r="A37" s="4" t="inlineStr">
        <is>
          <t>[1] (1) The per share data for 2023 was derived by using the weighted average shares outstanding. The per share data for 2022 was derived by using the weighted average shares outstanding from June 2, 2022 (commencement of investment operations) through June 30, 2022. (2) Per share data for the six months ended June 30, 2022 based upon the weighted average shares outstanding from March 29, 2022 (first issuance of common stock) through June 30, 2022 were as follows: Net investment income of $ 0.21 per share, net unrealized loss of $ 0.20 per share, net increase in net assets resulting from operations of $ 0.01 per share and net asset value per share at the end of the period of $ 10.01 per share. (1) Par Amount and Paid in Capital in Excess of Par were both less than $ 1,000 for the 2022 periods shown above.</t>
        </is>
      </c>
    </row>
  </sheetData>
  <mergeCells count="5">
    <mergeCell ref="A1:B2"/>
    <mergeCell ref="C1:D1"/>
    <mergeCell ref="E1:F1"/>
    <mergeCell ref="A36:E36"/>
    <mergeCell ref="A37:E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 width="15" customWidth="1" min="6" max="6"/>
    <col width="13" customWidth="1" min="7" max="7"/>
  </cols>
  <sheetData>
    <row r="1">
      <c r="A1" s="1" t="inlineStr">
        <is>
          <t>Financial Highlights - Schedule of Financial Highlights (Details) - USD ($) $ / shares in Units, $ in Thousands</t>
        </is>
      </c>
      <c r="C1" s="2" t="inlineStr">
        <is>
          <t>1 Months Ended</t>
        </is>
      </c>
      <c r="E1" s="2" t="inlineStr">
        <is>
          <t>3 Months Ended</t>
        </is>
      </c>
      <c r="F1" s="2" t="inlineStr">
        <is>
          <t>6 Months Ended</t>
        </is>
      </c>
    </row>
    <row r="2">
      <c r="C2" s="2" t="inlineStr">
        <is>
          <t>Jun. 30, 2022</t>
        </is>
      </c>
      <c r="E2" s="2" t="inlineStr">
        <is>
          <t>Jun. 30, 2022</t>
        </is>
      </c>
      <c r="F2" s="2" t="inlineStr">
        <is>
          <t>Jun. 30, 2023</t>
        </is>
      </c>
    </row>
    <row r="3">
      <c r="A3" s="3" t="inlineStr">
        <is>
          <t>Per Share Data: (1)(2)</t>
        </is>
      </c>
      <c r="C3" s="4" t="inlineStr">
        <is>
          <t xml:space="preserve"> </t>
        </is>
      </c>
      <c r="E3" s="4" t="inlineStr">
        <is>
          <t xml:space="preserve"> </t>
        </is>
      </c>
      <c r="F3" s="4" t="inlineStr">
        <is>
          <t xml:space="preserve"> </t>
        </is>
      </c>
    </row>
    <row r="4">
      <c r="A4" s="4" t="inlineStr">
        <is>
          <t>Net asset value, beginning of period (3)</t>
        </is>
      </c>
      <c r="B4" s="4" t="inlineStr">
        <is>
          <t>[1],[2],[3]</t>
        </is>
      </c>
      <c r="C4" s="4" t="inlineStr">
        <is>
          <t xml:space="preserve"> </t>
        </is>
      </c>
      <c r="E4" s="4" t="inlineStr">
        <is>
          <t xml:space="preserve"> </t>
        </is>
      </c>
      <c r="F4" s="7" t="n">
        <v>9.73</v>
      </c>
    </row>
    <row r="5">
      <c r="A5" s="4" t="inlineStr">
        <is>
          <t>Net investment income (loss)</t>
        </is>
      </c>
      <c r="C5" s="7" t="n">
        <v>0.07000000000000001</v>
      </c>
      <c r="D5" s="4" t="inlineStr">
        <is>
          <t>[1],[2]</t>
        </is>
      </c>
      <c r="E5" s="7" t="n">
        <v>0.21</v>
      </c>
      <c r="F5" s="8" t="n">
        <v>0.49</v>
      </c>
      <c r="G5" s="4" t="inlineStr">
        <is>
          <t>[1],[2]</t>
        </is>
      </c>
    </row>
    <row r="6">
      <c r="A6" s="4" t="inlineStr">
        <is>
          <t>Net unrealized appreciation (depreciation) on investments</t>
        </is>
      </c>
      <c r="B6" s="4" t="inlineStr">
        <is>
          <t>[1],[2]</t>
        </is>
      </c>
      <c r="C6" s="8" t="n">
        <v>-0.06</v>
      </c>
      <c r="E6" s="4" t="inlineStr">
        <is>
          <t xml:space="preserve"> </t>
        </is>
      </c>
      <c r="F6" s="8" t="n">
        <v>-0.15</v>
      </c>
    </row>
    <row r="7">
      <c r="A7" s="4" t="inlineStr">
        <is>
          <t>Net increase (decrease) in net assets resulting from operations</t>
        </is>
      </c>
      <c r="C7" s="8" t="n">
        <v>0.01</v>
      </c>
      <c r="D7" s="4" t="inlineStr">
        <is>
          <t>[1],[2]</t>
        </is>
      </c>
      <c r="E7" s="8" t="n">
        <v>0.01</v>
      </c>
      <c r="F7" s="8" t="n">
        <v>0.34</v>
      </c>
      <c r="G7" s="4" t="inlineStr">
        <is>
          <t>[1],[2]</t>
        </is>
      </c>
    </row>
    <row r="8">
      <c r="A8" s="4" t="inlineStr">
        <is>
          <t>Distributions of net investment income to shareholders (4)</t>
        </is>
      </c>
      <c r="B8" s="4" t="inlineStr">
        <is>
          <t>[1],[2],[4]</t>
        </is>
      </c>
      <c r="C8" s="4" t="inlineStr">
        <is>
          <t xml:space="preserve"> </t>
        </is>
      </c>
      <c r="E8" s="4" t="inlineStr">
        <is>
          <t xml:space="preserve"> </t>
        </is>
      </c>
      <c r="F8" s="8" t="n">
        <v>-0.22</v>
      </c>
    </row>
    <row r="9">
      <c r="A9" s="4" t="inlineStr">
        <is>
          <t>Issuance of common stock</t>
        </is>
      </c>
      <c r="B9" s="4" t="inlineStr">
        <is>
          <t>[1],[2]</t>
        </is>
      </c>
      <c r="C9" s="5" t="n">
        <v>10</v>
      </c>
      <c r="E9" s="4" t="inlineStr">
        <is>
          <t xml:space="preserve"> </t>
        </is>
      </c>
      <c r="F9" s="4" t="inlineStr">
        <is>
          <t xml:space="preserve"> </t>
        </is>
      </c>
    </row>
    <row r="10">
      <c r="A10" s="4" t="inlineStr">
        <is>
          <t>Net asset value per share, end of period</t>
        </is>
      </c>
      <c r="B10" s="4" t="inlineStr">
        <is>
          <t>[1],[2]</t>
        </is>
      </c>
      <c r="C10" s="7" t="n">
        <v>10.01</v>
      </c>
      <c r="E10" s="7" t="n">
        <v>10.01</v>
      </c>
      <c r="F10" s="7" t="n">
        <v>9.85</v>
      </c>
    </row>
    <row r="11">
      <c r="A11" s="4" t="inlineStr">
        <is>
          <t>Ending balance, shares</t>
        </is>
      </c>
      <c r="B11" s="4" t="inlineStr">
        <is>
          <t>[1],[2]</t>
        </is>
      </c>
      <c r="C11" s="5" t="n">
        <v>36130510</v>
      </c>
      <c r="E11" s="5" t="n">
        <v>36130510</v>
      </c>
      <c r="F11" s="5" t="n">
        <v>41497926</v>
      </c>
    </row>
    <row r="12">
      <c r="A12" s="4" t="inlineStr">
        <is>
          <t>Total return based on net asset value (5)(6)</t>
        </is>
      </c>
      <c r="B12" s="4" t="inlineStr">
        <is>
          <t>[1],[2],[5],[6]</t>
        </is>
      </c>
      <c r="C12" s="10" t="n">
        <v>0.0005</v>
      </c>
      <c r="E12" s="4" t="inlineStr">
        <is>
          <t xml:space="preserve"> </t>
        </is>
      </c>
      <c r="F12" s="10" t="n">
        <v>0.0352</v>
      </c>
    </row>
    <row r="13">
      <c r="A13" s="4" t="inlineStr">
        <is>
          <t>Net assets attributable to shareholders, end of period</t>
        </is>
      </c>
      <c r="B13" s="4" t="inlineStr">
        <is>
          <t>[1],[2]</t>
        </is>
      </c>
      <c r="C13" s="6" t="n">
        <v>361488</v>
      </c>
      <c r="E13" s="6" t="n">
        <v>361488</v>
      </c>
      <c r="F13" s="6" t="n">
        <v>408651</v>
      </c>
    </row>
    <row r="14">
      <c r="A14" s="3" t="inlineStr">
        <is>
          <t>Ratio to average net assets attributable to shareholders: (7)</t>
        </is>
      </c>
      <c r="C14" s="4" t="inlineStr">
        <is>
          <t xml:space="preserve"> </t>
        </is>
      </c>
      <c r="E14" s="4" t="inlineStr">
        <is>
          <t xml:space="preserve"> </t>
        </is>
      </c>
      <c r="F14" s="4" t="inlineStr">
        <is>
          <t xml:space="preserve"> </t>
        </is>
      </c>
    </row>
    <row r="15">
      <c r="A15" s="4" t="inlineStr">
        <is>
          <t>Average net assets</t>
        </is>
      </c>
      <c r="C15" s="6" t="n">
        <v>361397</v>
      </c>
      <c r="E15" s="4" t="inlineStr">
        <is>
          <t xml:space="preserve"> </t>
        </is>
      </c>
      <c r="F15" s="6" t="n">
        <v>403991</v>
      </c>
    </row>
    <row r="16">
      <c r="A16" s="4" t="inlineStr">
        <is>
          <t>Total expenses (7)</t>
        </is>
      </c>
      <c r="B16" s="4" t="inlineStr">
        <is>
          <t>[7]</t>
        </is>
      </c>
      <c r="C16" s="10" t="n">
        <v>0.0614</v>
      </c>
      <c r="E16" s="4" t="inlineStr">
        <is>
          <t xml:space="preserve"> </t>
        </is>
      </c>
      <c r="F16" s="10" t="n">
        <v>0.0862</v>
      </c>
    </row>
    <row r="17">
      <c r="A17" s="4" t="inlineStr">
        <is>
          <t>Total expenses (other than incentive fee) (7)</t>
        </is>
      </c>
      <c r="B17" s="4" t="inlineStr">
        <is>
          <t>[7]</t>
        </is>
      </c>
      <c r="C17" s="10" t="n">
        <v>0.0613</v>
      </c>
      <c r="E17" s="4" t="inlineStr">
        <is>
          <t xml:space="preserve"> </t>
        </is>
      </c>
      <c r="F17" s="10" t="n">
        <v>0.08119999999999999</v>
      </c>
    </row>
    <row r="18">
      <c r="A18" s="4" t="inlineStr">
        <is>
          <t>Net investment income (7)</t>
        </is>
      </c>
      <c r="B18" s="4" t="inlineStr">
        <is>
          <t>[7]</t>
        </is>
      </c>
      <c r="C18" s="10" t="n">
        <v>0.0847</v>
      </c>
      <c r="E18" s="4" t="inlineStr">
        <is>
          <t xml:space="preserve"> </t>
        </is>
      </c>
      <c r="F18" s="10" t="n">
        <v>0.1109</v>
      </c>
    </row>
    <row r="19">
      <c r="A19" s="4" t="inlineStr">
        <is>
          <t>Interest expense and credit facility fees (7)</t>
        </is>
      </c>
      <c r="B19" s="4" t="inlineStr">
        <is>
          <t>[7]</t>
        </is>
      </c>
      <c r="C19" s="10" t="n">
        <v>0.0337</v>
      </c>
      <c r="E19" s="4" t="inlineStr">
        <is>
          <t xml:space="preserve"> </t>
        </is>
      </c>
      <c r="F19" s="10" t="n">
        <v>0.0571</v>
      </c>
    </row>
    <row r="20">
      <c r="A20" s="3" t="inlineStr">
        <is>
          <t>Ratios/Supplemental Data:</t>
        </is>
      </c>
      <c r="C20" s="4" t="inlineStr">
        <is>
          <t xml:space="preserve"> </t>
        </is>
      </c>
      <c r="E20" s="4" t="inlineStr">
        <is>
          <t xml:space="preserve"> </t>
        </is>
      </c>
      <c r="F20" s="4" t="inlineStr">
        <is>
          <t xml:space="preserve"> </t>
        </is>
      </c>
    </row>
    <row r="21">
      <c r="A21" s="4" t="inlineStr">
        <is>
          <t>Asset coverage, end of period (8)</t>
        </is>
      </c>
      <c r="B21" s="4" t="inlineStr">
        <is>
          <t>[8]</t>
        </is>
      </c>
      <c r="C21" s="10" t="n">
        <v>2.3217</v>
      </c>
      <c r="E21" s="4" t="inlineStr">
        <is>
          <t xml:space="preserve"> </t>
        </is>
      </c>
      <c r="F21" s="10" t="n">
        <v>2.4389</v>
      </c>
    </row>
    <row r="22">
      <c r="A22" s="4" t="inlineStr">
        <is>
          <t>Weighted-average shares outstanding (9)(10)</t>
        </is>
      </c>
      <c r="C22" s="5" t="n">
        <v>36130510</v>
      </c>
      <c r="D22" s="4" t="inlineStr">
        <is>
          <t>[9],[10]</t>
        </is>
      </c>
      <c r="E22" s="5" t="n">
        <v>11146716</v>
      </c>
      <c r="F22" s="5" t="n">
        <v>41495620</v>
      </c>
      <c r="G22" s="4" t="inlineStr">
        <is>
          <t>[9],[10]</t>
        </is>
      </c>
    </row>
    <row r="23">
      <c r="A23" s="4" t="inlineStr">
        <is>
          <t>Total capital commitments, end of period</t>
        </is>
      </c>
      <c r="C23" s="6" t="n">
        <v>488208</v>
      </c>
      <c r="E23" s="4" t="inlineStr">
        <is>
          <t xml:space="preserve"> </t>
        </is>
      </c>
      <c r="F23" s="6" t="n">
        <v>488208</v>
      </c>
    </row>
    <row r="24">
      <c r="A24" s="4" t="inlineStr">
        <is>
          <t>Ratio of total contributed capital to total committed capital, end of period</t>
        </is>
      </c>
      <c r="B24" s="4" t="inlineStr">
        <is>
          <t>[11]</t>
        </is>
      </c>
      <c r="C24" s="10" t="n">
        <v>0.7389</v>
      </c>
      <c r="E24" s="4" t="inlineStr">
        <is>
          <t xml:space="preserve"> </t>
        </is>
      </c>
      <c r="F24" s="10" t="n">
        <v>0.8495</v>
      </c>
    </row>
    <row r="25">
      <c r="A25" s="4" t="inlineStr">
        <is>
          <t>Average debt outstanding (11)</t>
        </is>
      </c>
      <c r="B25" s="4" t="inlineStr">
        <is>
          <t>[11]</t>
        </is>
      </c>
      <c r="C25" s="6" t="n">
        <v>257483</v>
      </c>
      <c r="E25" s="4" t="inlineStr">
        <is>
          <t xml:space="preserve"> </t>
        </is>
      </c>
      <c r="F25" s="6" t="n">
        <v>278821</v>
      </c>
    </row>
    <row r="26">
      <c r="A26" s="4" t="inlineStr">
        <is>
          <t>Average debt outstanding per share</t>
        </is>
      </c>
      <c r="C26" s="7" t="n">
        <v>7.13</v>
      </c>
      <c r="E26" s="4" t="inlineStr">
        <is>
          <t xml:space="preserve"> </t>
        </is>
      </c>
      <c r="F26" s="7" t="n">
        <v>6.72</v>
      </c>
    </row>
    <row r="27">
      <c r="A27" s="4" t="inlineStr">
        <is>
          <t>Portfolio turnover (6)(12)</t>
        </is>
      </c>
      <c r="B27" s="4" t="inlineStr">
        <is>
          <t>[6],[12]</t>
        </is>
      </c>
      <c r="C27" s="10" t="n">
        <v>0.0018</v>
      </c>
      <c r="E27" s="4" t="inlineStr">
        <is>
          <t xml:space="preserve"> </t>
        </is>
      </c>
      <c r="F27" s="10" t="n">
        <v>0.0529</v>
      </c>
    </row>
    <row r="28">
      <c r="A28" s="4" t="inlineStr">
        <is>
          <t>Year of formation</t>
        </is>
      </c>
      <c r="C28" s="4" t="inlineStr">
        <is>
          <t>2019</t>
        </is>
      </c>
      <c r="E28" s="4" t="inlineStr">
        <is>
          <t xml:space="preserve"> </t>
        </is>
      </c>
      <c r="F28" s="4" t="inlineStr">
        <is>
          <t>2019</t>
        </is>
      </c>
    </row>
    <row r="29"/>
    <row r="30">
      <c r="A30" s="4" t="inlineStr">
        <is>
          <t>[1] (1) The per share data for 2023 was derived by using the weighted average shares outstanding. The per share data for 2022 was derived by using the weighted average shares outstanding from June 2, 2022 (commencement of investment operations) through June 30, 2022. (2) Per share data for the six months ended June 30, 2022 based upon the weighted average shares outstanding from March 29, 2022 (first issuance of common stock) through June 30, 2022 were as follows: Net investment income of $ 0.21 per share, net unrealized loss of $ 0.20 per share, net increase in net assets resulting from operations of $ 0.01 per share and net asset value per share at the end of the period of $ 10.01 per share. (3) Net asset value at the beginning of the period is adjusted to reverse the initial share issuance of 100 shares of common stock in connection with the Company's seed audit, as well as $ 81,049 of accrued expenses. Net asset value after the Company's seed audit was $( 810.39 ) per share. (4) Distributions declared per common share was calculated as the sum of distributions on common stock declared during the year divided by the number of shares of common stock outstanding at each respective quarter-end date. (5) Total return is based on the change in net asset value during the year divided by the beginning net asset value for the year, taking into account distributions declared, if any, reinvested in accordance with the Company’s DRIP. (6) Not annualized. (7) Annualized, except in the case of non-recurring expenses (i.e. organizational expenses). (8)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10) Weighted average common shares outstanding for the six months ended June 30, 2022 was 11,146,716 , calculated from March 29, 2022 (first issuance of shares of common stock) through June 30, 2022. (9) Calculated for the period from June 2, 2022 (the commencement of investment operations) through June 30, 2022. (11) Based on daily weighted average balance of debt outstanding during the period. (12) Portfolio turnover calculation does not include the non-cash acquisition of the SDLP.</t>
        </is>
      </c>
    </row>
  </sheetData>
  <mergeCells count="7">
    <mergeCell ref="A1:B2"/>
    <mergeCell ref="C1:D1"/>
    <mergeCell ref="F1:G1"/>
    <mergeCell ref="C2:D2"/>
    <mergeCell ref="F2:G2"/>
    <mergeCell ref="A29:F29"/>
    <mergeCell ref="A30:F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Financial Highlights - Schedule of Financial Highlights (Parenthetical) (Details) - USD ($)</t>
        </is>
      </c>
      <c r="B1" s="2" t="inlineStr">
        <is>
          <t>1 Months Ended</t>
        </is>
      </c>
      <c r="D1" s="2" t="inlineStr">
        <is>
          <t>3 Months Ended</t>
        </is>
      </c>
      <c r="F1" s="2" t="inlineStr">
        <is>
          <t>6 Months Ended</t>
        </is>
      </c>
    </row>
    <row r="2">
      <c r="B2" s="2" t="inlineStr">
        <is>
          <t>Jun. 30, 2022</t>
        </is>
      </c>
      <c r="D2" s="2" t="inlineStr">
        <is>
          <t>Jun. 30, 2022</t>
        </is>
      </c>
      <c r="F2" s="2" t="inlineStr">
        <is>
          <t>Jun. 30, 2023</t>
        </is>
      </c>
      <c r="H2" s="2" t="inlineStr">
        <is>
          <t>Dec. 31, 2022</t>
        </is>
      </c>
      <c r="J2" s="2" t="inlineStr">
        <is>
          <t>Mar. 29, 2022</t>
        </is>
      </c>
    </row>
    <row r="3">
      <c r="A3" s="3" t="inlineStr">
        <is>
          <t>Retained Earnings (Accumulated Defici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investment income (loss)</t>
        </is>
      </c>
      <c r="B4" s="7" t="n">
        <v>0.07000000000000001</v>
      </c>
      <c r="C4" s="4" t="inlineStr">
        <is>
          <t>[1],[2]</t>
        </is>
      </c>
      <c r="D4" s="7" t="n">
        <v>0.21</v>
      </c>
      <c r="F4" s="7" t="n">
        <v>0.49</v>
      </c>
      <c r="G4" s="4" t="inlineStr">
        <is>
          <t>[1],[2]</t>
        </is>
      </c>
      <c r="H4" s="4" t="inlineStr">
        <is>
          <t xml:space="preserve"> </t>
        </is>
      </c>
      <c r="J4" s="4" t="inlineStr">
        <is>
          <t xml:space="preserve"> </t>
        </is>
      </c>
    </row>
    <row r="5">
      <c r="A5" s="4" t="inlineStr">
        <is>
          <t>Net unrealized loss</t>
        </is>
      </c>
      <c r="B5" s="4" t="inlineStr">
        <is>
          <t xml:space="preserve"> </t>
        </is>
      </c>
      <c r="D5" s="11" t="n">
        <v>0.2</v>
      </c>
      <c r="F5" s="4" t="inlineStr">
        <is>
          <t xml:space="preserve"> </t>
        </is>
      </c>
      <c r="H5" s="4" t="inlineStr">
        <is>
          <t xml:space="preserve"> </t>
        </is>
      </c>
      <c r="J5" s="4" t="inlineStr">
        <is>
          <t xml:space="preserve"> </t>
        </is>
      </c>
    </row>
    <row r="6">
      <c r="A6" s="4" t="inlineStr">
        <is>
          <t>Net increase (decrease) in net assets resulting from operations</t>
        </is>
      </c>
      <c r="B6" s="8" t="n">
        <v>0.01</v>
      </c>
      <c r="C6" s="4" t="inlineStr">
        <is>
          <t>[1],[2]</t>
        </is>
      </c>
      <c r="D6" s="7" t="n">
        <v>0.01</v>
      </c>
      <c r="F6" s="8" t="n">
        <v>0.34</v>
      </c>
      <c r="G6" s="4" t="inlineStr">
        <is>
          <t>[1],[2]</t>
        </is>
      </c>
      <c r="H6" s="4" t="inlineStr">
        <is>
          <t xml:space="preserve"> </t>
        </is>
      </c>
      <c r="J6" s="4" t="inlineStr">
        <is>
          <t xml:space="preserve"> </t>
        </is>
      </c>
    </row>
    <row r="7">
      <c r="A7" s="4" t="inlineStr">
        <is>
          <t>Net asset value per share</t>
        </is>
      </c>
      <c r="B7" s="7" t="n">
        <v>-10.01</v>
      </c>
      <c r="C7" s="4" t="inlineStr">
        <is>
          <t>[1],[2]</t>
        </is>
      </c>
      <c r="D7" s="7" t="n">
        <v>-10.01</v>
      </c>
      <c r="E7" s="4" t="inlineStr">
        <is>
          <t>[1],[2]</t>
        </is>
      </c>
      <c r="F7" s="7" t="n">
        <v>-9.85</v>
      </c>
      <c r="G7" s="4" t="inlineStr">
        <is>
          <t>[1],[2]</t>
        </is>
      </c>
      <c r="H7" s="7" t="n">
        <v>-9.73</v>
      </c>
      <c r="I7" s="4" t="inlineStr">
        <is>
          <t>[1],[2],[3]</t>
        </is>
      </c>
      <c r="J7" s="7" t="n">
        <v>-810.39</v>
      </c>
    </row>
    <row r="8">
      <c r="A8" s="4" t="inlineStr">
        <is>
          <t>Common stock, Shares issued</t>
        </is>
      </c>
      <c r="B8" s="4" t="inlineStr">
        <is>
          <t xml:space="preserve"> </t>
        </is>
      </c>
      <c r="D8" s="4" t="inlineStr">
        <is>
          <t xml:space="preserve"> </t>
        </is>
      </c>
      <c r="F8" s="5" t="n">
        <v>41497926</v>
      </c>
      <c r="H8" s="5" t="n">
        <v>41490642</v>
      </c>
      <c r="J8" s="5" t="n">
        <v>100</v>
      </c>
    </row>
    <row r="9">
      <c r="A9" s="4" t="inlineStr">
        <is>
          <t>Accrued expenses</t>
        </is>
      </c>
      <c r="B9" s="4" t="inlineStr">
        <is>
          <t xml:space="preserve"> </t>
        </is>
      </c>
      <c r="D9" s="4" t="inlineStr">
        <is>
          <t xml:space="preserve"> </t>
        </is>
      </c>
      <c r="F9" s="4" t="inlineStr">
        <is>
          <t xml:space="preserve"> </t>
        </is>
      </c>
      <c r="H9" s="4" t="inlineStr">
        <is>
          <t xml:space="preserve"> </t>
        </is>
      </c>
      <c r="J9" s="6" t="n">
        <v>81049000</v>
      </c>
    </row>
    <row r="10">
      <c r="A10" s="4" t="inlineStr">
        <is>
          <t>Asset coverage to indebtedness</t>
        </is>
      </c>
      <c r="B10" s="4" t="inlineStr">
        <is>
          <t xml:space="preserve"> </t>
        </is>
      </c>
      <c r="D10" s="4" t="inlineStr">
        <is>
          <t xml:space="preserve"> </t>
        </is>
      </c>
      <c r="F10" s="6" t="n">
        <v>1000000</v>
      </c>
      <c r="H10" s="4" t="inlineStr">
        <is>
          <t xml:space="preserve"> </t>
        </is>
      </c>
      <c r="J10" s="4" t="inlineStr">
        <is>
          <t xml:space="preserve"> </t>
        </is>
      </c>
    </row>
    <row r="11">
      <c r="A11" s="4" t="inlineStr">
        <is>
          <t>Weighted average common shares outstanding</t>
        </is>
      </c>
      <c r="B11" s="5" t="n">
        <v>36130510</v>
      </c>
      <c r="C11" s="4" t="inlineStr">
        <is>
          <t>[4],[5]</t>
        </is>
      </c>
      <c r="D11" s="5" t="n">
        <v>11146716</v>
      </c>
      <c r="F11" s="5" t="n">
        <v>41495620</v>
      </c>
      <c r="G11" s="4" t="inlineStr">
        <is>
          <t>[4],[5]</t>
        </is>
      </c>
      <c r="H11" s="4" t="inlineStr">
        <is>
          <t xml:space="preserve"> </t>
        </is>
      </c>
      <c r="J11" s="4" t="inlineStr">
        <is>
          <t xml:space="preserve"> </t>
        </is>
      </c>
    </row>
    <row r="12"/>
    <row r="13">
      <c r="A13" s="4" t="inlineStr">
        <is>
          <t>[1] (1) The per share data for 2023 was derived by using the weighted average shares outstanding. The per share data for 2022 was derived by using the weighted average shares outstanding from June 2, 2022 (commencement of investment operations) through June 30, 2022. (2) Per share data for the six months ended June 30, 2022 based upon the weighted average shares outstanding from March 29, 2022 (first issuance of common stock) through June 30, 2022 were as follows: Net investment income of $ 0.21 per share, net unrealized loss of $ 0.20 per share, net increase in net assets resulting from operations of $ 0.01 per share and net asset value per share at the end of the period of $ 10.01 per share. (3) Net asset value at the beginning of the period is adjusted to reverse the initial share issuance of 100 shares of common stock in connection with the Company's seed audit, as well as $ 81,049 of accrued expenses. Net asset value after the Company's seed audit was $( 810.39 ) per share. (10) Weighted average common shares outstanding for the six months ended June 30, 2022 was 11,146,716 , calculated from March 29, 2022 (first issuance of shares of common stock) through June 30, 2022. (9) Calculated for the period from June 2, 2022 (the commencement of investment operations) through June 30, 2022.</t>
        </is>
      </c>
    </row>
  </sheetData>
  <mergeCells count="11">
    <mergeCell ref="A1:A2"/>
    <mergeCell ref="B1:C1"/>
    <mergeCell ref="D1:E1"/>
    <mergeCell ref="F1:G1"/>
    <mergeCell ref="H1:I1"/>
    <mergeCell ref="B2:C2"/>
    <mergeCell ref="D2:E2"/>
    <mergeCell ref="F2:G2"/>
    <mergeCell ref="H2:I2"/>
    <mergeCell ref="A12:J12"/>
    <mergeCell ref="A13:J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Additional Information (Details) - USD ($) $ in Million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Minimum percentage of investment company taxable income distribute to stockholders in each taxable year to qualify as RIC</t>
        </is>
      </c>
      <c r="B4" s="9" t="n">
        <v>0.9</v>
      </c>
      <c r="C4" s="4" t="inlineStr">
        <is>
          <t xml:space="preserve"> </t>
        </is>
      </c>
    </row>
    <row r="5">
      <c r="A5" s="4" t="inlineStr">
        <is>
          <t>Nondeductible U.S. federal excise tax percentage</t>
        </is>
      </c>
      <c r="B5" s="9" t="n">
        <v>0.04</v>
      </c>
      <c r="C5" s="4" t="inlineStr">
        <is>
          <t xml:space="preserve"> </t>
        </is>
      </c>
    </row>
    <row r="6">
      <c r="A6" s="4" t="inlineStr">
        <is>
          <t>Undistributed percentage of ordinary income</t>
        </is>
      </c>
      <c r="B6" s="4" t="inlineStr">
        <is>
          <t xml:space="preserve"> </t>
        </is>
      </c>
      <c r="C6" s="9" t="n">
        <v>0.98</v>
      </c>
    </row>
    <row r="7">
      <c r="A7" s="4" t="inlineStr">
        <is>
          <t>Undistributed percentage of capital gains</t>
        </is>
      </c>
      <c r="B7" s="4" t="inlineStr">
        <is>
          <t xml:space="preserve"> </t>
        </is>
      </c>
      <c r="C7" s="10" t="n">
        <v>0.982</v>
      </c>
    </row>
    <row r="8">
      <c r="A8" s="4" t="inlineStr">
        <is>
          <t>Excise tax</t>
        </is>
      </c>
      <c r="B8" s="4" t="inlineStr">
        <is>
          <t xml:space="preserve"> </t>
        </is>
      </c>
      <c r="C8" s="11"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ost of Investments, Gross and Net Unrealized Appreciation and Depreciation (Details)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Tax cost of investments</t>
        </is>
      </c>
      <c r="B3" s="6" t="n">
        <v>678743</v>
      </c>
      <c r="C3" s="6" t="n">
        <v>679589</v>
      </c>
    </row>
    <row r="4">
      <c r="A4" s="4" t="inlineStr">
        <is>
          <t>Unrealized appreciation</t>
        </is>
      </c>
      <c r="B4" s="5" t="n">
        <v>392</v>
      </c>
      <c r="C4" s="5" t="n">
        <v>216</v>
      </c>
    </row>
    <row r="5">
      <c r="A5" s="4" t="inlineStr">
        <is>
          <t>Unrealized depreciation</t>
        </is>
      </c>
      <c r="B5" s="5" t="n">
        <v>-20104</v>
      </c>
      <c r="C5" s="5" t="n">
        <v>-13659</v>
      </c>
    </row>
    <row r="6">
      <c r="A6" s="4" t="inlineStr">
        <is>
          <t>Net unrealized appreciation (depreciation) from investments</t>
        </is>
      </c>
      <c r="B6" s="6" t="n">
        <v>-19712</v>
      </c>
      <c r="C6" s="6" t="n">
        <v>-134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5" customWidth="1" min="2" max="2"/>
  </cols>
  <sheetData>
    <row r="1">
      <c r="A1" s="1" t="inlineStr">
        <is>
          <t>Subsequent Events - Additional Information (Details) - Subsequent Event</t>
        </is>
      </c>
      <c r="B1" s="2" t="inlineStr">
        <is>
          <t>Aug. 08, 2023 $ / shares</t>
        </is>
      </c>
    </row>
    <row r="2">
      <c r="A2" s="3" t="inlineStr">
        <is>
          <t>Subsequent Event [Line Items]</t>
        </is>
      </c>
      <c r="B2" s="4" t="inlineStr">
        <is>
          <t xml:space="preserve"> </t>
        </is>
      </c>
    </row>
    <row r="3">
      <c r="A3" s="4" t="inlineStr">
        <is>
          <t>Quarterly distribution of common stock, Per share</t>
        </is>
      </c>
      <c r="B3" s="17" t="n">
        <v>0.2271</v>
      </c>
    </row>
    <row r="4">
      <c r="A4" s="4" t="inlineStr">
        <is>
          <t>Date Declared</t>
        </is>
      </c>
      <c r="B4" s="4" t="inlineStr">
        <is>
          <t>Oct. 16,  2023</t>
        </is>
      </c>
    </row>
    <row r="5">
      <c r="A5" s="4" t="inlineStr">
        <is>
          <t>Record Date</t>
        </is>
      </c>
      <c r="B5" s="4" t="inlineStr">
        <is>
          <t>Oct.  02,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NET ASSETS (Parenthetical) $ in Thousands</t>
        </is>
      </c>
      <c r="B1" s="2" t="inlineStr">
        <is>
          <t>6 Months Ended</t>
        </is>
      </c>
    </row>
    <row r="2">
      <c r="B2" s="2" t="inlineStr">
        <is>
          <t>Jun. 30, 2022 USD ($)</t>
        </is>
      </c>
    </row>
    <row r="3">
      <c r="A3" s="3" t="inlineStr">
        <is>
          <t>Statement of Stockholders' Equity [Abstract]</t>
        </is>
      </c>
      <c r="B3" s="4" t="inlineStr">
        <is>
          <t xml:space="preserve"> </t>
        </is>
      </c>
    </row>
    <row r="4">
      <c r="A4" s="4" t="inlineStr">
        <is>
          <t>Adjustments to additional paid in capital, dividends in excess of retained earnings.</t>
        </is>
      </c>
      <c r="B4"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14122</v>
      </c>
      <c r="D4" s="6" t="n">
        <v>183</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Purchases of investments</t>
        </is>
      </c>
      <c r="B6" s="4" t="inlineStr">
        <is>
          <t>[1]</t>
        </is>
      </c>
      <c r="C6" s="5" t="n">
        <v>-35203</v>
      </c>
      <c r="D6" s="5" t="n">
        <v>-466687</v>
      </c>
    </row>
    <row r="7">
      <c r="A7" s="4" t="inlineStr">
        <is>
          <t>Investment increases due to payment-in-kind income</t>
        </is>
      </c>
      <c r="C7" s="5" t="n">
        <v>-277</v>
      </c>
      <c r="D7" s="5" t="n">
        <v>0</v>
      </c>
    </row>
    <row r="8">
      <c r="A8" s="4" t="inlineStr">
        <is>
          <t>Repayments of investments</t>
        </is>
      </c>
      <c r="C8" s="5" t="n">
        <v>37228</v>
      </c>
      <c r="D8" s="5" t="n">
        <v>840</v>
      </c>
    </row>
    <row r="9">
      <c r="A9" s="4" t="inlineStr">
        <is>
          <t>Net change in unrealized (appreciation) depreciation on investments</t>
        </is>
      </c>
      <c r="C9" s="5" t="n">
        <v>6269</v>
      </c>
      <c r="D9" s="5" t="n">
        <v>2126</v>
      </c>
    </row>
    <row r="10">
      <c r="A10" s="4" t="inlineStr">
        <is>
          <t>Net amortization (accretion) on investments</t>
        </is>
      </c>
      <c r="C10" s="5" t="n">
        <v>-903</v>
      </c>
      <c r="D10" s="5" t="n">
        <v>-113</v>
      </c>
    </row>
    <row r="11">
      <c r="A11" s="4" t="inlineStr">
        <is>
          <t>Amortization of deferred financing costs</t>
        </is>
      </c>
      <c r="C11" s="5" t="n">
        <v>1761</v>
      </c>
      <c r="D11" s="5" t="n">
        <v>64</v>
      </c>
    </row>
    <row r="12">
      <c r="A12" s="3" t="inlineStr">
        <is>
          <t>Changes in operating assets:</t>
        </is>
      </c>
      <c r="C12" s="4" t="inlineStr">
        <is>
          <t xml:space="preserve"> </t>
        </is>
      </c>
      <c r="D12" s="4" t="inlineStr">
        <is>
          <t xml:space="preserve"> </t>
        </is>
      </c>
    </row>
    <row r="13">
      <c r="A13" s="4" t="inlineStr">
        <is>
          <t>Interest receivable</t>
        </is>
      </c>
      <c r="C13" s="5" t="n">
        <v>-1291</v>
      </c>
      <c r="D13" s="5" t="n">
        <v>-6336</v>
      </c>
    </row>
    <row r="14">
      <c r="A14" s="4" t="inlineStr">
        <is>
          <t>Deferred organization costs</t>
        </is>
      </c>
      <c r="C14" s="5" t="n">
        <v>0</v>
      </c>
      <c r="D14" s="5" t="n">
        <v>0</v>
      </c>
    </row>
    <row r="15">
      <c r="A15" s="4" t="inlineStr">
        <is>
          <t>Prepaid expenses</t>
        </is>
      </c>
      <c r="C15" s="5" t="n">
        <v>-34</v>
      </c>
      <c r="D15" s="5" t="n">
        <v>-834</v>
      </c>
    </row>
    <row r="16">
      <c r="A16" s="4" t="inlineStr">
        <is>
          <t>Other assets</t>
        </is>
      </c>
      <c r="C16" s="5" t="n">
        <v>-74</v>
      </c>
      <c r="D16" s="5" t="n">
        <v>-349</v>
      </c>
    </row>
    <row r="17">
      <c r="A17" s="3" t="inlineStr">
        <is>
          <t>Changes in operating liabilities:</t>
        </is>
      </c>
      <c r="C17" s="4" t="inlineStr">
        <is>
          <t xml:space="preserve"> </t>
        </is>
      </c>
      <c r="D17" s="4" t="inlineStr">
        <is>
          <t xml:space="preserve"> </t>
        </is>
      </c>
    </row>
    <row r="18">
      <c r="A18" s="4" t="inlineStr">
        <is>
          <t>Payable for investments purchased</t>
        </is>
      </c>
      <c r="C18" s="5" t="n">
        <v>0</v>
      </c>
      <c r="D18" s="5" t="n">
        <v>0</v>
      </c>
    </row>
    <row r="19">
      <c r="A19" s="4" t="inlineStr">
        <is>
          <t>Interest and credit facility fees payable</t>
        </is>
      </c>
      <c r="C19" s="5" t="n">
        <v>880</v>
      </c>
      <c r="D19" s="5" t="n">
        <v>903</v>
      </c>
    </row>
    <row r="20">
      <c r="A20" s="4" t="inlineStr">
        <is>
          <t>Base management fees payable</t>
        </is>
      </c>
      <c r="C20" s="5" t="n">
        <v>7</v>
      </c>
      <c r="D20" s="5" t="n">
        <v>357</v>
      </c>
    </row>
    <row r="21">
      <c r="A21" s="4" t="inlineStr">
        <is>
          <t>Income incentive fees payable</t>
        </is>
      </c>
      <c r="C21" s="5" t="n">
        <v>814</v>
      </c>
      <c r="D21" s="5" t="n">
        <v>26</v>
      </c>
    </row>
    <row r="22">
      <c r="A22" s="4" t="inlineStr">
        <is>
          <t>Administrator expenses payable</t>
        </is>
      </c>
      <c r="C22" s="5" t="n">
        <v>-8</v>
      </c>
      <c r="D22" s="5" t="n">
        <v>93</v>
      </c>
    </row>
    <row r="23">
      <c r="A23" s="4" t="inlineStr">
        <is>
          <t>Directors' fees and expenses payable</t>
        </is>
      </c>
      <c r="C23" s="5" t="n">
        <v>-5</v>
      </c>
      <c r="D23" s="5" t="n">
        <v>0</v>
      </c>
    </row>
    <row r="24">
      <c r="A24" s="4" t="inlineStr">
        <is>
          <t>Due to affiliates</t>
        </is>
      </c>
      <c r="C24" s="5" t="n">
        <v>-12</v>
      </c>
      <c r="D24" s="5" t="n">
        <v>138</v>
      </c>
    </row>
    <row r="25">
      <c r="A25" s="4" t="inlineStr">
        <is>
          <t>Accounts payable and accrued expenses</t>
        </is>
      </c>
      <c r="C25" s="5" t="n">
        <v>284</v>
      </c>
      <c r="D25" s="5" t="n">
        <v>861</v>
      </c>
    </row>
    <row r="26">
      <c r="A26" s="4" t="inlineStr">
        <is>
          <t>Net cash provided by (used in) operating activities</t>
        </is>
      </c>
      <c r="C26" s="5" t="n">
        <v>23558</v>
      </c>
      <c r="D26" s="5" t="n">
        <v>-468728</v>
      </c>
    </row>
    <row r="27">
      <c r="A27" s="3" t="inlineStr">
        <is>
          <t>Cash flows from financing activities:</t>
        </is>
      </c>
      <c r="C27" s="4" t="inlineStr">
        <is>
          <t xml:space="preserve"> </t>
        </is>
      </c>
      <c r="D27" s="4" t="inlineStr">
        <is>
          <t xml:space="preserve"> </t>
        </is>
      </c>
    </row>
    <row r="28">
      <c r="A28" s="4" t="inlineStr">
        <is>
          <t>Proceeds from issuance of common stock</t>
        </is>
      </c>
      <c r="B28" s="4" t="inlineStr">
        <is>
          <t>[1]</t>
        </is>
      </c>
      <c r="C28" s="5" t="n">
        <v>0</v>
      </c>
      <c r="D28" s="5" t="n">
        <v>219170</v>
      </c>
    </row>
    <row r="29">
      <c r="A29" s="4" t="inlineStr">
        <is>
          <t>Redemption of common stock</t>
        </is>
      </c>
      <c r="B29" s="4" t="inlineStr">
        <is>
          <t>[2]</t>
        </is>
      </c>
      <c r="C29" s="5" t="n">
        <v>0</v>
      </c>
      <c r="D29" s="5" t="n">
        <v>0</v>
      </c>
    </row>
    <row r="30">
      <c r="A30" s="4" t="inlineStr">
        <is>
          <t>Borrowings on debts</t>
        </is>
      </c>
      <c r="C30" s="5" t="n">
        <v>34614</v>
      </c>
      <c r="D30" s="5" t="n">
        <v>273500</v>
      </c>
    </row>
    <row r="31">
      <c r="A31" s="4" t="inlineStr">
        <is>
          <t>Repayments of debts</t>
        </is>
      </c>
      <c r="C31" s="5" t="n">
        <v>-29114</v>
      </c>
      <c r="D31" s="5" t="n">
        <v>0</v>
      </c>
    </row>
    <row r="32">
      <c r="A32" s="4" t="inlineStr">
        <is>
          <t>Financing costs paid</t>
        </is>
      </c>
      <c r="C32" s="5" t="n">
        <v>-1084</v>
      </c>
      <c r="D32" s="5" t="n">
        <v>-4044</v>
      </c>
    </row>
    <row r="33">
      <c r="A33" s="4" t="inlineStr">
        <is>
          <t>Dividends paid in cash</t>
        </is>
      </c>
      <c r="C33" s="5" t="n">
        <v>-19126</v>
      </c>
      <c r="D33" s="5" t="n">
        <v>0</v>
      </c>
    </row>
    <row r="34">
      <c r="A34" s="4" t="inlineStr">
        <is>
          <t>Net cash provided by (used in) financing activities</t>
        </is>
      </c>
      <c r="C34" s="5" t="n">
        <v>-14710</v>
      </c>
      <c r="D34" s="5" t="n">
        <v>488626</v>
      </c>
    </row>
    <row r="35">
      <c r="A35" s="4" t="inlineStr">
        <is>
          <t>Net increase (decrease) in cash</t>
        </is>
      </c>
      <c r="C35" s="5" t="n">
        <v>8848</v>
      </c>
      <c r="D35" s="5" t="n">
        <v>19898</v>
      </c>
    </row>
    <row r="36">
      <c r="A36" s="4" t="inlineStr">
        <is>
          <t>Cash, beginning of period</t>
        </is>
      </c>
      <c r="C36" s="5" t="n">
        <v>20416</v>
      </c>
      <c r="D36" s="5" t="n">
        <v>0</v>
      </c>
    </row>
    <row r="37">
      <c r="A37" s="4" t="inlineStr">
        <is>
          <t>Cash, end of period</t>
        </is>
      </c>
      <c r="C37" s="5" t="n">
        <v>29264</v>
      </c>
      <c r="D37" s="5" t="n">
        <v>19898</v>
      </c>
    </row>
    <row r="38">
      <c r="A38" s="3" t="inlineStr">
        <is>
          <t>Supplemental cash information:</t>
        </is>
      </c>
      <c r="C38" s="4" t="inlineStr">
        <is>
          <t xml:space="preserve"> </t>
        </is>
      </c>
      <c r="D38" s="4" t="inlineStr">
        <is>
          <t xml:space="preserve"> </t>
        </is>
      </c>
    </row>
    <row r="39">
      <c r="A39" s="4" t="inlineStr">
        <is>
          <t>Cash paid during the period for interest</t>
        </is>
      </c>
      <c r="C39" s="5" t="n">
        <v>9514</v>
      </c>
      <c r="D39" s="5" t="n">
        <v>0</v>
      </c>
    </row>
    <row r="40">
      <c r="A40" s="3" t="inlineStr">
        <is>
          <t>Supplemental non cash information:</t>
        </is>
      </c>
      <c r="C40" s="4" t="inlineStr">
        <is>
          <t xml:space="preserve"> </t>
        </is>
      </c>
      <c r="D40" s="4" t="inlineStr">
        <is>
          <t xml:space="preserve"> </t>
        </is>
      </c>
    </row>
    <row r="41">
      <c r="A41" s="4" t="inlineStr">
        <is>
          <t>Non-cash purchase of investment</t>
        </is>
      </c>
      <c r="C41" s="5" t="n">
        <v>0</v>
      </c>
      <c r="D41" s="5" t="n">
        <v>142135</v>
      </c>
    </row>
    <row r="42">
      <c r="A42" s="4" t="inlineStr">
        <is>
          <t>Distributions reinvested</t>
        </is>
      </c>
      <c r="C42" s="6" t="n">
        <v>72</v>
      </c>
      <c r="D42" s="6" t="n">
        <v>0</v>
      </c>
    </row>
    <row r="43"/>
    <row r="44">
      <c r="A44" s="4" t="inlineStr">
        <is>
          <t>[1] (1) Not inclusive of non-cash purchase of investment during the six months ended June 30, 2022. (2) Proceeds from the redemption of common stock for the six months ended June 30, 2022 were less than $ 1,000 .</t>
        </is>
      </c>
    </row>
  </sheetData>
  <mergeCells count="4">
    <mergeCell ref="A1:B2"/>
    <mergeCell ref="C1:D1"/>
    <mergeCell ref="A43:C43"/>
    <mergeCell ref="A44:C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ASH FLOWS (Parenthetical) $ in Thousands</t>
        </is>
      </c>
      <c r="B1" s="2" t="inlineStr">
        <is>
          <t>6 Months Ended</t>
        </is>
      </c>
    </row>
    <row r="2">
      <c r="B2" s="2" t="inlineStr">
        <is>
          <t>Jun. 30, 2022 USD ($)</t>
        </is>
      </c>
    </row>
    <row r="3">
      <c r="A3" s="4" t="inlineStr">
        <is>
          <t>Proceeds from redemption of common stock</t>
        </is>
      </c>
      <c r="B3" s="6" t="n">
        <v>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7:00:05Z</dcterms:created>
  <dcterms:modified xmlns:dcterms="http://purl.org/dc/terms/" xmlns:xsi="http://www.w3.org/2001/XMLSchema-instance" xsi:type="dcterms:W3CDTF">2023-08-11T17:00:05Z</dcterms:modified>
</cp:coreProperties>
</file>